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Inc" sheetId="4" r:id="rId4"/>
    <sheet name="Consolidated_Statements_of_Com" sheetId="5" r:id="rId5"/>
    <sheet name="Consolidated_Statements_of_Cha" sheetId="87" r:id="rId6"/>
    <sheet name="Consolidated_Statements_of_Cas" sheetId="7" r:id="rId7"/>
    <sheet name="Summary_of_Significant_Account" sheetId="88" r:id="rId8"/>
    <sheet name="Fair_Value_of_Assets_and_Liabi" sheetId="89" r:id="rId9"/>
    <sheet name="Investment_Securities" sheetId="90" r:id="rId10"/>
    <sheet name="Loans" sheetId="91" r:id="rId11"/>
    <sheet name="Allowance_for_Loan_Losses_ALLL" sheetId="92" r:id="rId12"/>
    <sheet name="Property_Premises_and_Equipmen" sheetId="93" r:id="rId13"/>
    <sheet name="Deferred_Tax_Assets_and_Income" sheetId="94" r:id="rId14"/>
    <sheet name="Goodwill_and_Other_Intangible_" sheetId="95" r:id="rId15"/>
    <sheet name="Other_Real_Estate_Owned_OREO" sheetId="96" r:id="rId16"/>
    <sheet name="Deposits" sheetId="97" r:id="rId17"/>
    <sheet name="Borrowings" sheetId="98" r:id="rId18"/>
    <sheet name="Salary_Continuation_Plan" sheetId="99" r:id="rId19"/>
    <sheet name="Employee_Benefit_Plans" sheetId="100" r:id="rId20"/>
    <sheet name="ShareBased_Compensation_Plans" sheetId="101" r:id="rId21"/>
    <sheet name="Cash_Dividends_Stock_Dividends" sheetId="102" r:id="rId22"/>
    <sheet name="Preferred_Stock" sheetId="103" r:id="rId23"/>
    <sheet name="Earnings_Per_Share" sheetId="104" r:id="rId24"/>
    <sheet name="Commitments_and_Contingencies" sheetId="105" r:id="rId25"/>
    <sheet name="Regulatory_Matters" sheetId="106" r:id="rId26"/>
    <sheet name="Related_Party_Transactions" sheetId="107" r:id="rId27"/>
    <sheet name="Restriction_on_Transfers_of_Fu" sheetId="108" r:id="rId28"/>
    <sheet name="Merger_Activity" sheetId="109" r:id="rId29"/>
    <sheet name="Parent_Company_Financial_Infor" sheetId="110" r:id="rId30"/>
    <sheet name="Quarterly_Financial_Informatio" sheetId="111" r:id="rId31"/>
    <sheet name="Summary_of_Significant_Account1" sheetId="112" r:id="rId32"/>
    <sheet name="Fair_Value_of_Assets_and_Liabi1" sheetId="113" r:id="rId33"/>
    <sheet name="Investment_Securities_Tables" sheetId="114" r:id="rId34"/>
    <sheet name="Loans_Tables" sheetId="115" r:id="rId35"/>
    <sheet name="Allowance_for_Loan_Losses_ALLL1" sheetId="116" r:id="rId36"/>
    <sheet name="Property_Premises_and_Equipmen1" sheetId="117" r:id="rId37"/>
    <sheet name="Deferred_Tax_Assets_and_Income1" sheetId="118" r:id="rId38"/>
    <sheet name="Goodwill_and_Other_Intangible_1" sheetId="119" r:id="rId39"/>
    <sheet name="Other_Real_Estate_Owned_OREO_T" sheetId="120" r:id="rId40"/>
    <sheet name="Deposits_Tables" sheetId="121" r:id="rId41"/>
    <sheet name="Borrowings_Tables" sheetId="122" r:id="rId42"/>
    <sheet name="ShareBased_Compensation_Plans_" sheetId="123" r:id="rId43"/>
    <sheet name="Earnings_Per_Share_Tables" sheetId="124" r:id="rId44"/>
    <sheet name="Commitments_and_Contingencies_" sheetId="125" r:id="rId45"/>
    <sheet name="Regulatory_Matters_Tables" sheetId="126" r:id="rId46"/>
    <sheet name="Related_Party_Transactions_Tab" sheetId="127" r:id="rId47"/>
    <sheet name="Parent_Company_Financial_Infor1" sheetId="128" r:id="rId48"/>
    <sheet name="Quarterly_Financial_Informatio1" sheetId="129" r:id="rId49"/>
    <sheet name="Summary_of_Significant_Account2" sheetId="130" r:id="rId50"/>
    <sheet name="Summary_of_Significant_Account3" sheetId="131" r:id="rId51"/>
    <sheet name="Fair_Value_of_Assets_and_Liabi2" sheetId="132" r:id="rId52"/>
    <sheet name="Fair_Value_of_Assets_and_Liabi3" sheetId="53" r:id="rId53"/>
    <sheet name="Fair_Value_of_Assets_and_Liabi4" sheetId="54" r:id="rId54"/>
    <sheet name="Fair_Value_of_Assets_and_Liabi5" sheetId="133" r:id="rId55"/>
    <sheet name="Investment_Securities_Details" sheetId="134" r:id="rId56"/>
    <sheet name="Investment_Securities_Details_" sheetId="135" r:id="rId57"/>
    <sheet name="Investment_Securities_Details_1" sheetId="58" r:id="rId58"/>
    <sheet name="Loans_Details" sheetId="136" r:id="rId59"/>
    <sheet name="Loans_Details_2" sheetId="60" r:id="rId60"/>
    <sheet name="Loans_Details_3" sheetId="137" r:id="rId61"/>
    <sheet name="Loans_Details_4" sheetId="138" r:id="rId62"/>
    <sheet name="Allowance_for_Loan_Losses_ALLL2" sheetId="63" r:id="rId63"/>
    <sheet name="Property_Premises_and_Equipmen2" sheetId="64" r:id="rId64"/>
    <sheet name="Deferred_Tax_Assets_and_Income2" sheetId="65" r:id="rId65"/>
    <sheet name="Goodwill_and_Other_Intangible_2" sheetId="66" r:id="rId66"/>
    <sheet name="Other_Real_Estate_Owned_OREO_D" sheetId="67" r:id="rId67"/>
    <sheet name="Deposits_Details" sheetId="139" r:id="rId68"/>
    <sheet name="Borrowings_Details" sheetId="140" r:id="rId69"/>
    <sheet name="Salary_Continuation_Plan_Detai" sheetId="141" r:id="rId70"/>
    <sheet name="Employee_Benefit_Plans_Details" sheetId="71" r:id="rId71"/>
    <sheet name="ShareBased_Compensation_Plans_1" sheetId="142" r:id="rId72"/>
    <sheet name="Cash_Dividends_Stock_Dividends1" sheetId="73" r:id="rId73"/>
    <sheet name="Preferred_Stock_Details" sheetId="143" r:id="rId74"/>
    <sheet name="Earnings_Per_Share_Details" sheetId="75" r:id="rId75"/>
    <sheet name="Commitments_and_Contingencies_1" sheetId="76" r:id="rId76"/>
    <sheet name="Regulatory_Matters_Details" sheetId="144" r:id="rId77"/>
    <sheet name="Related_Party_Transactions_Det" sheetId="78" r:id="rId78"/>
    <sheet name="Restriction_on_Transfers_of_Fu1" sheetId="79" r:id="rId79"/>
    <sheet name="Merger_Activity_Details" sheetId="145" r:id="rId80"/>
    <sheet name="Parent_Company_Financial_Infor2" sheetId="146" r:id="rId81"/>
    <sheet name="Parent_Company_Financial_Infor3" sheetId="82" r:id="rId82"/>
    <sheet name="Parent_Company_Financial_Infor4" sheetId="83" r:id="rId83"/>
    <sheet name="Parent_Company_Financial_Infor5" sheetId="84" r:id="rId84"/>
    <sheet name="Quarterly_Financial_Informatio2" sheetId="85" r:id="rId85"/>
  </sheets>
  <calcPr calcId="0"/>
</workbook>
</file>

<file path=xl/sharedStrings.xml><?xml version="1.0" encoding="utf-8"?>
<sst xmlns="http://schemas.openxmlformats.org/spreadsheetml/2006/main" count="13906" uniqueCount="1639">
  <si>
    <t>Document and Entity Information (USD $)</t>
  </si>
  <si>
    <t>In Millions, except Share data, unless otherwise specified</t>
  </si>
  <si>
    <t>12 Months Ended</t>
  </si>
  <si>
    <t>Dec. 31, 2013</t>
  </si>
  <si>
    <t>Feb. 25, 2014</t>
  </si>
  <si>
    <t>Jun. 30, 2013</t>
  </si>
  <si>
    <t>Document and Entity Information</t>
  </si>
  <si>
    <t>'</t>
  </si>
  <si>
    <t>Entity Registrant Name</t>
  </si>
  <si>
    <t>'HERITAGE OAKS BANCORP</t>
  </si>
  <si>
    <t>Entity Central Index Key</t>
  </si>
  <si>
    <t>'000092154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due from banks</t>
  </si>
  <si>
    <t>Interest bearing deposits in other banks</t>
  </si>
  <si>
    <t>Total cash and cash equivalents</t>
  </si>
  <si>
    <t>Investment securities available for sale</t>
  </si>
  <si>
    <t>Federal Home Loan Bank stock</t>
  </si>
  <si>
    <t>Loans held for sale</t>
  </si>
  <si>
    <t>Gross loans</t>
  </si>
  <si>
    <t>Net deferred loan fees</t>
  </si>
  <si>
    <t>Allowance for loan losses</t>
  </si>
  <si>
    <t>Net loans</t>
  </si>
  <si>
    <t>Property, premises and equipment</t>
  </si>
  <si>
    <t>Deferred tax assets, net</t>
  </si>
  <si>
    <t>Bank owned life insurance</t>
  </si>
  <si>
    <t>Goodwill and other intangible assets</t>
  </si>
  <si>
    <t>Other assets</t>
  </si>
  <si>
    <t>Total assets</t>
  </si>
  <si>
    <t>Liabilities</t>
  </si>
  <si>
    <t>Non-interest bearing deposits</t>
  </si>
  <si>
    <t>Interest bearing deposits</t>
  </si>
  <si>
    <t>Total deposits</t>
  </si>
  <si>
    <t>Short term FHLB borrowing</t>
  </si>
  <si>
    <t>Long term FHLB borrowing</t>
  </si>
  <si>
    <t>Junior subordinated debentures</t>
  </si>
  <si>
    <t>Other liabilities</t>
  </si>
  <si>
    <t>Total liabilities</t>
  </si>
  <si>
    <t>Commitments and contingencies (Note 18)</t>
  </si>
  <si>
    <t>'  </t>
  </si>
  <si>
    <t>Stockholders' Equity</t>
  </si>
  <si>
    <t>Common stock, no par value; authorized: 100,000,000 shares; issued and outstanding: 25,397,780 shares and 25,307,110 shares as of December 31, 2013 and 2012 respectively</t>
  </si>
  <si>
    <t>Paid in capital</t>
  </si>
  <si>
    <t>Retained earnings</t>
  </si>
  <si>
    <t>Accumulated other comprehensive (loss) / income, net of tax (benefit) / expense of ($2,395) and $2,745 as of December 31, 2013 and 2012, respectively</t>
  </si>
  <si>
    <t>Total stockholders' equity</t>
  </si>
  <si>
    <t>Total liabilities and stockholders' equity</t>
  </si>
  <si>
    <t>Series A senior preferred stock</t>
  </si>
  <si>
    <t>Preferred stock</t>
  </si>
  <si>
    <t>Series C preferred stock</t>
  </si>
  <si>
    <t>Consolidated Balance Sheets (Parenthetical) (USD $)</t>
  </si>
  <si>
    <t>In Thousands, except Share data, unless otherwise specified</t>
  </si>
  <si>
    <t>Preferred stock, shares authorized</t>
  </si>
  <si>
    <t>Common stock, no par value (in dollars per share)</t>
  </si>
  <si>
    <t>Common stock, shares authorized</t>
  </si>
  <si>
    <t>Common stock, shares issued</t>
  </si>
  <si>
    <t>Common stock, shares outstanding</t>
  </si>
  <si>
    <t>Accumulated other comprehensive income, tax (benefit) expense (in dollars)</t>
  </si>
  <si>
    <t>Preferred stock, per share stated value (in dollars per share)</t>
  </si>
  <si>
    <t>Preferred stock, shares issued</t>
  </si>
  <si>
    <t>Preferred stock, shares outstanding</t>
  </si>
  <si>
    <t>Consolidated Statements of Income (USD $)</t>
  </si>
  <si>
    <t>In Thousands, except Per Share data, unless otherwise specified</t>
  </si>
  <si>
    <t>Dec. 31, 2011</t>
  </si>
  <si>
    <t>Interest Income</t>
  </si>
  <si>
    <t>Loans</t>
  </si>
  <si>
    <t>Other</t>
  </si>
  <si>
    <t>Total interest income</t>
  </si>
  <si>
    <t>Interest Expense</t>
  </si>
  <si>
    <t>Interest on deposits</t>
  </si>
  <si>
    <t>Other borrowings</t>
  </si>
  <si>
    <t>Total interest expense</t>
  </si>
  <si>
    <t>Net interest income before provision for loan losses</t>
  </si>
  <si>
    <t>Provision for loan losses</t>
  </si>
  <si>
    <t>Net interest income after provision for loan losses</t>
  </si>
  <si>
    <t>Non-Interest Income</t>
  </si>
  <si>
    <t>Fees and service charges</t>
  </si>
  <si>
    <t>Mortgage gain on sale and origination fees</t>
  </si>
  <si>
    <t>Gain on sale of investment securities</t>
  </si>
  <si>
    <t>Gain / (loss) on sale of other real estate owned</t>
  </si>
  <si>
    <t>Other income</t>
  </si>
  <si>
    <t>Total non-interest income</t>
  </si>
  <si>
    <t>Non-Interest Expense</t>
  </si>
  <si>
    <t>Salaries and employee benefits</t>
  </si>
  <si>
    <t>Occupancy</t>
  </si>
  <si>
    <t>Information technology</t>
  </si>
  <si>
    <t>Professional services</t>
  </si>
  <si>
    <t>Regulatory</t>
  </si>
  <si>
    <t>Equipment</t>
  </si>
  <si>
    <t>Sales and marketing</t>
  </si>
  <si>
    <t>Foreclosed asset costs and write-downs</t>
  </si>
  <si>
    <t>Provision for potential mortgage repurchases</t>
  </si>
  <si>
    <t>Amortization of intangible assets</t>
  </si>
  <si>
    <t>Merger and integration</t>
  </si>
  <si>
    <t>Other expense</t>
  </si>
  <si>
    <t>Total non-interest expense</t>
  </si>
  <si>
    <t>Income before income tax expense / (benefit)</t>
  </si>
  <si>
    <t>Income tax expense / (benefit)</t>
  </si>
  <si>
    <t>Net income</t>
  </si>
  <si>
    <t>Dividends and accretion on preferred stock</t>
  </si>
  <si>
    <t>Net income available to common shareholders</t>
  </si>
  <si>
    <t>Earnings Per Common Share</t>
  </si>
  <si>
    <t>Basic (in dollars per share)</t>
  </si>
  <si>
    <t>Diluted (in dollars per share)</t>
  </si>
  <si>
    <t>Consolidated Statements of Comprehensive Income (USD $)</t>
  </si>
  <si>
    <t>3 Months Ended</t>
  </si>
  <si>
    <t>Sep. 30, 2013</t>
  </si>
  <si>
    <t>Mar. 31, 2013</t>
  </si>
  <si>
    <t>Sep. 30, 2012</t>
  </si>
  <si>
    <t>Jun. 30, 2012</t>
  </si>
  <si>
    <t>Mar. 31, 2012</t>
  </si>
  <si>
    <t>Consolidated Statements of Comprehensive Income</t>
  </si>
  <si>
    <t>Other comprehensive income:</t>
  </si>
  <si>
    <t>Unrealized security holding (losses) / gains</t>
  </si>
  <si>
    <t>Reclassification for net gains on investments included in earnings</t>
  </si>
  <si>
    <t>Other comprehensive (loss) / income, before income tax (benefit) / expense</t>
  </si>
  <si>
    <t>Income tax (benefit) / expense related to items of other comprehensive income</t>
  </si>
  <si>
    <t>Other comprehensive (loss) / income</t>
  </si>
  <si>
    <t>Comprehensive income</t>
  </si>
  <si>
    <t>Consolidated Statements of Changes in Stockholders' Equity (USD $)</t>
  </si>
  <si>
    <t>Total</t>
  </si>
  <si>
    <t>Preferred Stock</t>
  </si>
  <si>
    <t>Common Stock</t>
  </si>
  <si>
    <t>Additional Paid-In Capital</t>
  </si>
  <si>
    <t>Retained Earnings/(Accumulated Deficit)</t>
  </si>
  <si>
    <t>Accumulated Other Comprehensive Income/(loss)</t>
  </si>
  <si>
    <t>Balance at Dec. 31, 2010</t>
  </si>
  <si>
    <t>Balance (in shares) at Dec. 31, 2010</t>
  </si>
  <si>
    <t>Increase (Decrease) in Stockholders' Equity</t>
  </si>
  <si>
    <t>Accretion on Series A preferred stock discount</t>
  </si>
  <si>
    <t>Declared dividends on preferred stock</t>
  </si>
  <si>
    <t>Share-based compensation expense</t>
  </si>
  <si>
    <t>Tax impact of share-based compensation expense</t>
  </si>
  <si>
    <t>Issuance of restricted share awards (in shares)</t>
  </si>
  <si>
    <t>Retirement of restricted share awards</t>
  </si>
  <si>
    <t>Retirement of restricted share awards (in shares)</t>
  </si>
  <si>
    <t>Net Income</t>
  </si>
  <si>
    <t>Other comprehensive income</t>
  </si>
  <si>
    <t>Balance at Dec. 31, 2011</t>
  </si>
  <si>
    <t>Balance (in shares) at Dec. 31, 2011</t>
  </si>
  <si>
    <t>Dividends declared and paid on preferred stock</t>
  </si>
  <si>
    <t>Exercise of stock options</t>
  </si>
  <si>
    <t>Exercise of stock options (in shares)</t>
  </si>
  <si>
    <t>Forfeiture of restricted share awards (in shares)</t>
  </si>
  <si>
    <t>Balance at Dec. 31, 2012</t>
  </si>
  <si>
    <t>Balance (in shares) at Dec. 31, 2012</t>
  </si>
  <si>
    <t>Repurchase of Series A preferred stock</t>
  </si>
  <si>
    <t>Repurchase of warrants</t>
  </si>
  <si>
    <t>Balance at Dec. 31, 2013</t>
  </si>
  <si>
    <t>Balance (in shares) at Dec. 31, 2013</t>
  </si>
  <si>
    <t>Consolidated Statements of Cash Flows (USD $)</t>
  </si>
  <si>
    <t>Cash flows from operating activities:</t>
  </si>
  <si>
    <t>Adjustments to reconcile net income to net cash provided by/(used in) operating activities:</t>
  </si>
  <si>
    <t>Depreciation and amortization</t>
  </si>
  <si>
    <t>Amortization of premiums / discounts on investment securities, net</t>
  </si>
  <si>
    <t>Gain on sale of available for sale securities</t>
  </si>
  <si>
    <t>Loss on sale of property, premises and equipment</t>
  </si>
  <si>
    <t>Originations of loans held for sale</t>
  </si>
  <si>
    <t>Proceeds from sale of loans held for sale</t>
  </si>
  <si>
    <t>Gain on sale of loans held for sale</t>
  </si>
  <si>
    <t>Net increase in bank owned life insurance</t>
  </si>
  <si>
    <t>Decrease / (increase) in deferred tax asset</t>
  </si>
  <si>
    <t>Deferred tax assets valuation allowance adjustment</t>
  </si>
  <si>
    <t>(Gain) / loss on sale of foreclosed collateral</t>
  </si>
  <si>
    <t>Write-downs on other real estate owned</t>
  </si>
  <si>
    <t>Tax impact of share based compensation expense</t>
  </si>
  <si>
    <t>Decrease / (increase) in other assets</t>
  </si>
  <si>
    <t>Increase / (decrease) in other liabilities</t>
  </si>
  <si>
    <t>Net cash provided by operating activities</t>
  </si>
  <si>
    <t>Cash flows from investing activities:</t>
  </si>
  <si>
    <t>Purchase of securities, available for sale</t>
  </si>
  <si>
    <t>Sale of available for sale securities</t>
  </si>
  <si>
    <t>Maturities and calls of available for sale securities</t>
  </si>
  <si>
    <t>Proceeds from principal paydowns of available for sale securities</t>
  </si>
  <si>
    <t>(Purchase) / redemption of Federal Home Loan Bank stock</t>
  </si>
  <si>
    <t>Increase in loans, net</t>
  </si>
  <si>
    <t>Allowance for loan and lease loss recoveries</t>
  </si>
  <si>
    <t>Purchase of property, premises and equipment, net</t>
  </si>
  <si>
    <t>Proceeds from sale of property, premises and equipment</t>
  </si>
  <si>
    <t>Purchase of bank owned life insurance</t>
  </si>
  <si>
    <t>Surrender of bank owned life insurance</t>
  </si>
  <si>
    <t>Proceeds from sale of foreclosed collateral</t>
  </si>
  <si>
    <t>Maturity of interest bearing deposits</t>
  </si>
  <si>
    <t>Net cash received from acquisition of branch</t>
  </si>
  <si>
    <t>Net cash used in investing activities</t>
  </si>
  <si>
    <t>Cash flows from financing activities:</t>
  </si>
  <si>
    <t>Increase / (decrease) in deposits, net</t>
  </si>
  <si>
    <t>Proceeds from Federal Home Loan Bank borrowing</t>
  </si>
  <si>
    <t>Repayments of Federal Home Loan Bank borrowing</t>
  </si>
  <si>
    <t>Proceeds from exercise of stock options</t>
  </si>
  <si>
    <t>Preferred stock dividends paid</t>
  </si>
  <si>
    <t>Retirement of Series A preferred stock and related warrants</t>
  </si>
  <si>
    <t>Net cash provided by / (used in) financing activities</t>
  </si>
  <si>
    <t>Net (decrease) / increase in cash and cash equivalents</t>
  </si>
  <si>
    <t>Cash and cash equivalents, beginning of year</t>
  </si>
  <si>
    <t>Cash and cash equivalents, end of year</t>
  </si>
  <si>
    <t>Cash Flow Information</t>
  </si>
  <si>
    <t>Interest paid</t>
  </si>
  <si>
    <t>Income taxes paid</t>
  </si>
  <si>
    <t>Non-Cash Flow Information</t>
  </si>
  <si>
    <t>Change in unrealized gain on available for sale securities</t>
  </si>
  <si>
    <t>Loans transferred to foreclosed collateral</t>
  </si>
  <si>
    <t>Loans transferred to held for sale</t>
  </si>
  <si>
    <t>Preferred stock dividends accrued not paid</t>
  </si>
  <si>
    <t>Accretion of preferred stock discount</t>
  </si>
  <si>
    <t>Summary of Significant Accounting Policies</t>
  </si>
  <si>
    <t>Note 1.  Summary of Significant Accounting Policies</t>
  </si>
  <si>
    <t>The accounting and reporting policies of Heritage Oaks Bancorp (the “Company”) and subsidiaries conform to accounting principles generally accepted in the United States of America and to general practices within the banking industry.  A summary of the Company’s significant accounting and reporting policies consistently applied in the preparation of the accompanying consolidated financial statements follows:</t>
  </si>
  <si>
    <t>Principles of Consolidation</t>
  </si>
  <si>
    <t>The consolidated financial statements include the Company and its wholly owned subsidiaries, Heritage Oaks Bank, (the “Bank”) and CCMS Systems, Inc. (an inactive entity).  Inter-company balances and transactions have been eliminated.</t>
  </si>
  <si>
    <t>Nature of Operations</t>
  </si>
  <si>
    <t>The Bank, which is the Company’s sole operating subsidiary, operates branches within San Luis Obispo and Santa Barbara Counties and has a loan production office in Ventura County.  The Bank offers traditional banking products such as checking, savings, money market account and certificates of deposit, as well as mortgage loans and commercial and consumer loans to customers who are predominately small to medium-sized businesses and individuals.  As such, the Company is subject to a concentration risk associated with its banking operations in San Luis Obispo and Santa Barbara Counties, and to a lesser degree Ventura County. No one customer accounts for more than 10% of revenue or assets in any period presented and the Company has no assets nor does it generate any revenue from outside of the United States. While the chief decision-makers of the Company monitor the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si>
  <si>
    <t>Reclassifications</t>
  </si>
  <si>
    <t>Certain amounts in the 2011 consolidated financial statements have been reclassified to conform to the 2012 and 2013 presentation.  These reclassifications did not have any effect on the prior years’ reported net income or stockholders’ equity.</t>
  </si>
  <si>
    <t>Investment in Non-Consolidated Subsidiary</t>
  </si>
  <si>
    <t>The Company accounts for its investment in Heritage Oaks Capital Trust II, which was formed solely for the purpose of issuing trust preferred securities, as an unconsolidated subsidiary using the equity method of accounting, as the Company is not the primary beneficiary of the trust.</t>
  </si>
  <si>
    <t>Use of Estimates in the Preparation of Consolidated Financial Statements</t>
  </si>
  <si>
    <t>The preparation of consolidated financial statements in conformity with accounting principles generally accepted in the United States of America (“U.S. GAAP”)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ose estimates.</t>
  </si>
  <si>
    <t>Estimates that are particularly susceptible to significant change relate to the determination of the allowance for loan losses, the valuation of real estate acquired through foreclosure, the carrying value of the Company’s deferred tax assets and estimates used in the determination of the fair value of certain financial instruments.</t>
  </si>
  <si>
    <t>In connection with the determination of the allowance for loan losses and the value of foreclosed real estate, management obtains independent appraisals for significant properties.  While management uses available information to recognize losses on loans and foreclosed real estate and collateral, future additions to the allowance may be necessary based on changes in local economic conditions.  In addition, regulatory agencies, as an integral part of their examination process, periodically review the Company’s allowance for loan losses and foreclosed real estate.  Such agencies may require the Company to recognize additions to the allowance based on their judgments about information available to them at the time of their examination.  Because of these factors, it is reasonably possible that the allowance for loan losses and foreclosed real estate may change in future periods.  See also Note 5. Allowance for Loan Losses, of these Consolidated Financial Statements.</t>
  </si>
  <si>
    <t>The Company uses an estimate of its future earnings in determining if it is more likely than not that the carrying value of its deferred tax assets will be realized over the period they are expected to reverse.  If based on all available evidence, the Company believes that a portion or all of its deferred tax assets will not be realized; a valuation allowance may be established.  See also Note 7. Deferred Tax Assets and Income Taxes, of these consolidated financial statements.</t>
  </si>
  <si>
    <t>The degree of judgment utilized in measuring the fair value of financial instruments generally correlates to the level of pricing observability.  Financial instruments with readily available active quoted prices or for which fair value can be measured from actively quoted prices generally will have a higher degree of observable pricing and a lesser degree of judgment utilized in measuring fair value.  Conversely, financial instruments rarely traded or not quoted will generally have little or no observable pricing and a higher degree of judgment is utilized in measuring the fair value of such instruments.  Observable pricing is impacted by a number of factors, including the type of financial instrument, whether the financial instrument is new to the market and not yet established and the characteristics specific to the transaction.  See also Note 2. Fair Value of Assets and Liabilities, of these consolidated financial statements.</t>
  </si>
  <si>
    <t>Disclosure about Fair Value of Financial Instruments</t>
  </si>
  <si>
    <t>The Company’s estimated fair value amounts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t>
  </si>
  <si>
    <t>Although management is not aware of any factors that would significantly affect the estimated fair value amounts, such amounts have not been comprehensively revalued for purposes of these consolidated financial statements since the balance sheet date and, therefore, current estimates of fair value may differ significantly from the amounts presented in the accompanying notes.</t>
  </si>
  <si>
    <t>The Company determines the fair market values of financial instruments based on the fair value hierarchy established in U.S. GAAP.  The fair value of a financial instrument is the amount at which the asset or obligation could be exchanged in a current transaction between willing parties, other tha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r a particular financial instrument. Pursuant to U.S. GAAP, the Company is required to maximize the use of observable inputs and minimize the use of unobservable inputs when measuring fair value. Specifically, U.S. GAAP describes three levels of inputs that may be used to measure fair value, as outlined below:</t>
  </si>
  <si>
    <t>Level 1 - Quoted prices in active markets for identical assets or liabilities that the reporting entity has the ability to access at the measurement date. Level 1 assets and liabilities may include debt and equity securities that are traded in an active exchange market and that are highly liquid and are actively traded in over the counter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Level 3 assets and liabilities include financial instruments the value for which is determined using pricing models, discounted cash flow methodologies, or similar techniques, as well as instruments for which the determination of fair value requires significant management judgment or estimation.</t>
  </si>
  <si>
    <t>The following methods and assumptions were used by the Company in estimating fair values of financial instruments.  Many of these estimates are subjective in nature, involve uncertainties and matters of judgment and, therefore, cannot be determined with precision.  Changes in assumptions could significantly affect these estimates.</t>
  </si>
  <si>
    <t>Cash and Cash Equivalents</t>
  </si>
  <si>
    <t>The carrying amounts reported in the balance sheet for cash and cash equivalents approximate the fair values of those assets due to the short-term nature of the assets.</t>
  </si>
  <si>
    <t>Interest Bearing Deposits at Other Financial Institutions</t>
  </si>
  <si>
    <t>The carrying amounts reported in the balance sheet for interest bearing deposits at other financial institutions approximates the fair value of these assets due to the short-term nature of the assets.</t>
  </si>
  <si>
    <t>Investments in Securities Available for Sale</t>
  </si>
  <si>
    <t>Fair values are based upon quoted market prices, where available. If quoted market prices are not available, fair values are extrapolated from the quoted prices of similar instruments or through the use of other observable data supported by a valuation model.  The fair value of newly issued securities, for which there is not a sufficient history of market transactions on which to base a fair value determination under Level 1 or 2 of the hierarchy, are initially valued under Level 3 of the hierarchy.  At such time that sufficient history of market transactions is established, the securities’ fair value is determined under Level 1 or 2 of the hierarchy and accordingly the security is transferred out of Level 3 and into the applicable level.</t>
  </si>
  <si>
    <t>Federal Home Loan Bank Stock</t>
  </si>
  <si>
    <t>The fair value of Federal Home Loan Bank stock is not readily determinable due to the lack of its transferability.</t>
  </si>
  <si>
    <t>Loans, Loans Held for Sale, and Accrued Interest Receivable</t>
  </si>
  <si>
    <t>For variable rate loans that re-price frequently and with no significant change in credit risk, fair values are based on carrying amounts.  The fair values for other loans (for example, fixed rate loans and loans that possess a rate variable other than daily or that are at their floor rate) are estimated using discounted cash flow analysis, based on interest rates currently being offered for loans with similar terms to borrowers of similar credit quality.  Loan fair value estimates include judgments regarding future expected loss experience and risk characteristics.</t>
  </si>
  <si>
    <t>The fair value of loans held for sale is determined, when possible, using quoted secondary market prices.  If no such quoted price exists, the fair value of the loan is determined using quoted prices for a similar asset or assets, adjusted for the specific attributes of that loan.  The carrying amount of accrued interest receivable approximates its fair value.</t>
  </si>
  <si>
    <t>Impaired Loans</t>
  </si>
  <si>
    <t>A loan is considered impaired when it is probable that payment of interest and principal will not be made in accordance with the original contractual terms of the loan agreement.  Impairment is measured based on the fair value of the underlying collateral, which is based on the appraised value of the collateral less any estimated costs to sell.  As such, the Company records impaired loans as non-recurring Level 2 when the fair value of the underlying collateral is based on an observable market price or current appraised value.  When current market prices are not available or the Company determines that the fair value of the underlying collateral is further impaired below appraised values based on Company specific experience with similar collateral, the Company records impaired loans as non-recurring Level 3.  At December 31, 2013, a majority of the Company’s impaired loans were evaluated based on the fair value of their underlying collateral as determined by the most recent appraisal available to management.</t>
  </si>
  <si>
    <t>Other Real Estate Owned and Foreclosed Collateral</t>
  </si>
  <si>
    <t>Other real estate owned and foreclosed collateral are adjusted to fair value, less any estimated costs to sell, at the time the loans are transferred into this category.  The fair value of these assets is based on independent appraisals, observable market prices for similar assets, or management’s estimation of value.  When the fair value is based on independent appraisals or observable market prices for similar assets, the Company records other real estate owned or foreclosed collateral as non-recurring Level 2 assets.  When appraised values are not available, there is no observable market price for similar assets, or management determines the fair value of the asset is further impaired below appraised values or observable market prices based on Company specific experience with similar assets, the Company records other real estate owned or foreclosed collateral as non-recurring Level 3 assets.  The most common adjustment to reported appraised values of collateral is a monthly discount linked to the passage of time since the last appraisal.  This discount factor ranges between 1% and 3% per month and is consistent with that used in the appraisals to discount for the passage of time between the transaction date for comparable properties used in the appraisal and the appraisal date.</t>
  </si>
  <si>
    <t>Federal Home Loan Bank Advances</t>
  </si>
  <si>
    <t>The fair value disclosed for FHLB advances is determined by discounting contractual cash flows at current market interest rates for similar instruments.</t>
  </si>
  <si>
    <t>Non-Interest Bearing Deposits</t>
  </si>
  <si>
    <t>The fair values disclosed for non-interest bearing deposits are, by definition, equal to the amount payable on demand at the reporting date (that is, their carrying amounts).</t>
  </si>
  <si>
    <t>Interest Bearing Deposits and Accrued Interest Payable</t>
  </si>
  <si>
    <t>The fair values disclosed for interest bearing deposits (for example, interest-bearing checking accounts and passbook accounts) are, by definition, equal to the amount payable on demand at the reporting date (that is, their carrying amounts).  The fair values for certificates of deposit are estimated using a discounted cash flow analysis that applies interest rates currently being offered on certificates to a schedule of aggregated contractual maturities on such time deposits.  The carrying amount of accrued interest payable approximates its fair value.</t>
  </si>
  <si>
    <t>Junior Subordinated Debentures</t>
  </si>
  <si>
    <t>The fair value disclosed for junior subordinated debentures is based on market prices of similar instruments issued with similar contractual terms and by issuers with a similar credit profile as the Company.</t>
  </si>
  <si>
    <t>Off-Balance Sheet Instruments</t>
  </si>
  <si>
    <t>Fair values of commitments to extend credit and standby letters of credit are based upon fees currently charged to enter into similar agreements, taking into account the remaining terms of the agreement and the counterparties’ credit standing.</t>
  </si>
  <si>
    <t>Recent Accounting Pronouncements</t>
  </si>
  <si>
    <t>Recent Accounting Guidance Adopted</t>
  </si>
  <si>
    <r>
      <t>On July 27, 2012, the FASB issued ASU No. 2012-02, </t>
    </r>
    <r>
      <rPr>
        <i/>
        <sz val="10"/>
        <color theme="1"/>
        <rFont val="Arial"/>
        <family val="2"/>
      </rPr>
      <t>Intangibles-Goodwill and Other (Topic 350): Testing Indefinite-Lived Intangible Assets for Impairment</t>
    </r>
    <r>
      <rPr>
        <sz val="10"/>
        <color theme="1"/>
        <rFont val="Arial"/>
        <family val="2"/>
      </rPr>
      <t>.  This update, like ASU 2011-08 which the Company adopted in 2011, allows companies the option to first evaluate qualitative factors to determine if events or circumstances exist that indicate that it is more likely than not that an indefinite-lived intangible asset is impaired.  If based on this assessment, a company concludes that there are no indicators that suggest an indefinitely-lived asset is more likely than not of having been impaired, then no further quantitative analysis is required.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Company currently does not have any indefinite-lived intangible assets, other than goodwill, therefore adoption of this ASU did not have a material impact on the Company’s consolidated financial statements.</t>
    </r>
  </si>
  <si>
    <r>
      <t xml:space="preserve">On October 1, 2012, the FASB issued ASU No. 2012-04, </t>
    </r>
    <r>
      <rPr>
        <i/>
        <sz val="10"/>
        <color theme="1"/>
        <rFont val="Arial"/>
        <family val="2"/>
      </rPr>
      <t>Technical Corrections and Improvements</t>
    </r>
    <r>
      <rPr>
        <sz val="10"/>
        <color theme="1"/>
        <rFont val="Arial"/>
        <family val="2"/>
      </rPr>
      <t>.  The amendments in ASU 2012-04 cover a wide range of Topics in the Codification and address technical corrections and improvements and conforming amendments related to fair value measurements.  For public entities, the amendments that are subject to the transition guidance are effective for fiscal periods beginning after December 15, 2012.  Adoption of this ASU did not have a material impact on the Company’s consolidated financial statements.</t>
    </r>
  </si>
  <si>
    <r>
      <t xml:space="preserve">On February 15, 2013, the FASB issued ASU No. 2013-02, </t>
    </r>
    <r>
      <rPr>
        <i/>
        <sz val="10"/>
        <color theme="1"/>
        <rFont val="Arial"/>
        <family val="2"/>
      </rPr>
      <t>Reporting of Amounts Reclassified Out of Accumulated Other Comprehensive Income</t>
    </r>
    <r>
      <rPr>
        <sz val="10"/>
        <color theme="1"/>
        <rFont val="Arial"/>
        <family val="2"/>
      </rPr>
      <t>.  The update requires companies to present either in a single note or parenthetically on the face of the financial statements, the effect of significant amounts of reclassifications from each component of accumulated other comprehensive income based on its source and the income statement lines affected by the reclassification.  For public entities, the amendments that are subject to the transition guidance are effective for fiscal periods beginning after December 15, 2012.  Adoption of this ASU did not have a material impact on the Company’s consolidated financial statements.</t>
    </r>
  </si>
  <si>
    <t>Recent Accounting Guidance Not Yet Effective</t>
  </si>
  <si>
    <r>
      <t xml:space="preserve">On January 17, 2014, the FASB issued ASU No 2014 – 04, </t>
    </r>
    <r>
      <rPr>
        <i/>
        <sz val="10"/>
        <color theme="1"/>
        <rFont val="Arial"/>
        <family val="2"/>
      </rPr>
      <t>Receivables – Troubled Debt Restructurings by Creditors.</t>
    </r>
    <r>
      <rPr>
        <sz val="10"/>
        <color theme="1"/>
        <rFont val="Arial"/>
        <family val="2"/>
      </rPr>
      <t xml:space="preserve"> This ASU provides clarification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evaluating the impact of this amendment on the consolidated financial statements.</t>
    </r>
  </si>
  <si>
    <t>Banking regulations require that all banks maintain a percentage of their deposits as reserves in cash or on deposit with the Federal Reserve Bank.  In management’s opinion, the Bank is in compliance with the reserve requirements as of December 31, 2013.  The Company maintains amounts due from banks that exceed federally insured limits.  Historically the Company has not experienced any losses in such accounts.  For purposes of reporting cash flows, cash and cash equivalents include cash and due from banks.  Generally, interest bearing balances due from banks represent excess liquidity that the Company and/or Bank invests through other institutions overnight.</t>
  </si>
  <si>
    <t>Investment Securities Available for Sale</t>
  </si>
  <si>
    <t>The Company’s investment securities are classified as available for sale and are measured at fair value, with changes in unrealized gains and losses, net of applicable taxes, reported as a separate component of stockholders’ equity.  The fair values of most securities that are designated available for sale are based on quoted market prices.  If quoted market prices are not available, fair values are extrapolated from the quoted prices of similar instruments or through the use of other observable data supporting a valuation model.  Gains or losses on sales of investment securities are determined on the specific identification method and recorded as a component of non-interest income.  Premiums and discounts are amortized or accreted using the interest method over the expected lives of the related securities and recognized in interest income.</t>
  </si>
  <si>
    <t>Other than Temporary Impairment (“OTTI”)</t>
  </si>
  <si>
    <t>The Company periodically evaluates investments in the portfolio for other than temporary impairment and more specifically when conditions warrant such an evaluation.  When evaluating whether impairment is other than temporary, the Company considers, among other things, the following: (1) the length of time the security has been in an unrealized loss position, (2) the extent to which the security’s fair value is less than its cost, (3) the financial condition of the issuer, (4) any adverse changes in ratings issued by various rating agencies, (5) the intent and ability of the Company to hold such securities for a period of time sufficient to allow for any anticipated recovery in fair value and (6) in the case of mortgage related securities, credit enhancements, loan-to-values, credit scores, delinquency and default rates, cash flows and the extent to which those cash flows are within management’s initial expectations based on pre-purchase analyses.</t>
  </si>
  <si>
    <t>When an investment is deemed to be other than temporarily impaired, the Company is required to assess whether it has the intent to sell the investment, or if it is more likely than not that it will be required to sell the investment before its anticipated recovery of its full basis in the security.  If the Company does not intend, nor anticipates it will be required to sell the investment, it must still perform an evaluation of future cash flows it expects to receive from the investment to determine if a credit loss has occurred.  The evaluation includes future cash flows from the investment the Company expects to collect, based on an assessment of all available information about the applicable investment.  The Company considers such factors as: the structure of the security and the Company’s position within that structure, the remaining payment terms for the security, prepayment speeds, default rates, loss severity on the collateral supporting the security, expected changes in real estate prices, and assumptions regarding interest rates, to determine whether the Company will recover the remaining amortized cost basis of the security. In the event that a credit loss has been projected to have occurred, only the amount of impairment related to the credit loss is recognized through earnings.  OTTI amounts related to all other factors, such as market conditions, are recorded as a component of accumulated other comprehensive income. On a quarterly basis the Company, with the assistance of an independent third party, performs an updated evaluation on all securities for which OTTI was previously recognized.</t>
  </si>
  <si>
    <t>The presentation of OTTI losses are made in the consolidated statements of income on a gross basis (the total amount by which the investment’s amortized cost basis exceeds its fair value at the time it was evaluated for OTTI) with an offset for the amount of OTTI recognized in other comprehensive income (OTTI related to all other factors such as market conditions).  The net charge to earnings, referred to as credit related losses, reflects the portion of the impaired investment the Company estimates it will no longer recover.</t>
  </si>
  <si>
    <t>The Bank is a member of the Federal Home Loan Bank (“FHLB”) and as a condition of membership, the Bank is required to purchase stock in the FHLB. The required ownership of FHLB stock is based on the level of borrowing the Bank has obtained from the FHLB. FHLB stock is carried at cost, classified as a restricted security, and periodically evaluated for impairment based on ultimate recovery of par value.  There have been no events that would suggest that an impairment in the carrying value of the stock has occurred as of December 31, 2013.  Dividends received on the FHLB stock are reported as a component of interest income.</t>
  </si>
  <si>
    <t>Loans Held for Sale</t>
  </si>
  <si>
    <t>Loans held for sale are carried at the lower of aggregate cost or fair value, which is determined by the specified value in the sales contract with the third party buyer.  Net unrealized losses, if any, are recognized through a valuation allowance by charges to expense.</t>
  </si>
  <si>
    <t>Loans Held for Investment</t>
  </si>
  <si>
    <t>Loans receivable that management has the intent and ability to hold for the foreseeable future or until maturity or payoff are reported at their outstanding unpaid principal balances reduced by any charge-offs of specific valuation allowances and net of any deferred fees or costs on originated loans, or unamortized premiums or discounts on purchased loans. Nonrefundable fees and certain costs associated with originating or acquiring loans are deferred and amortized as an adjustment to interest income over the contractual lives of the loan. Upon prepayment, unamortized loan fees, net of costs, are immediately recognized in interest income. Other fees, including those collected upon principal prepayments, are included in interest income when received.</t>
  </si>
  <si>
    <t>Loans on which the accrual of interest has been discontinued are designated as non-accruing loans.  The accrual of interest on loans is discontinued when principal and/or interest is past due 90 days based on contractual terms of the loan and/or when, in the opinion of management, there is reasonable doubt as to collectability unless such loans are well collateralized and in the process of collection.  This policy is consistently applied to all portfolio segments. When loans are placed on non-accrual status, all interest previously accrued, but not collected, is reversed against current period interest income.  Interest income generally is not recognized on specific non-accruing loans unless the likelihood of further loss is remote.  Interest payments received on such loans are generally applied as a reduction to the loan principal balance.  Interest accruals are resumed on such loans only when they are brought current with respect to interest and principal and when, in the judgment of management, all remaining principal and interest is estimated to be fully collectable, there has been at least six months of sustained repayment performance since the loan was placed on non-accrual status and/or management believes, based on current information, that such loan is no longer impaired.  When a loan is returned to accrual status from non-accrual status, the interest that had been accumulated while on non-accrual status is not recognized until such time as the loan is repaid in full.</t>
  </si>
  <si>
    <t>The Company considers a loan to be impaired when, based on current information and events, it is probable that the Company will be unable to collect all amounts due according to the contractual terms of the loan agreement.  Measurement of impairment is based on the expected future cash flows of an impaired loan which are discounted at the loan’s original effective interest rate, or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fair value of the collateral.  The Company recognizes interest income on impaired loans based on its existing methods of recognizing interest income on non-accrual loans.  All loans are generally charged-off, either partially or fully, at such time that it is highly certain a loss has been realized.</t>
  </si>
  <si>
    <t>Credit Quality and Credit Risk Management</t>
  </si>
  <si>
    <t>The Company manages credit risk not only through extensive risk analyses performed prior to a loan’s funding, but also through the ongoing monitoring of loans within the portfolio, and more specifically certain types of loans that generally involve a greater degree of risk, such as commercial real estate, commercial lines of credit, and construction/land loans.  The Company monitors loans in the portfolio through an exhaustive internal process, at least quarterly, as well as with the assistance of independent loan reviews.  These reviews generally not only focus on problem loans, but also “pass” credits within certain pools of loans that may be expected to experience stress due to economic conditions.</t>
  </si>
  <si>
    <t>This process allows the Company to validate credit risk grade ratings, underwriting structure, and the Company’s estimated exposure in the current economic environment as well as enhance communications with borrowers where necessary in an effort to mitigate potential future losses.</t>
  </si>
  <si>
    <t>The Company conducts an analysis on all significant problem loans at least quarterly, in order to properly estimate its potential exposure to loss associated with such credits in a timely manner.  Pursuant to the Company’s lending policy, all loans in the portfolio are assigned a risk grade rating, which allows management, among other things, to identify the risk associated with each credit in the portfolio, and to provide a basis for estimating credit losses inherent in the portfolio.  Risk grades are generally assigned based on information concerning the borrower and the strength of the collateral.  Risk grades are reviewed regularly by the Company’s credit committee and are scrutinized by independent loan reviews performed semi-annually, as well as by regulatory agencies during scheduled examinations.  In the second quarter of 2012, the Company implemented a more detailed risk grading system that provided for a more granular break down of loans within the Company’s four primary credit risk grade ratings, discussed below.</t>
  </si>
  <si>
    <t>The following provides brief definitions for credit risk grade ratings assigned to loans in the portfolio:</t>
  </si>
  <si>
    <r>
      <t>·</t>
    </r>
    <r>
      <rPr>
        <sz val="8.5"/>
        <color theme="1"/>
        <rFont val="Times New Roman"/>
        <family val="1"/>
      </rPr>
      <t>       </t>
    </r>
    <r>
      <rPr>
        <sz val="10"/>
        <color theme="1"/>
        <rFont val="Times New Roman"/>
        <family val="1"/>
      </rPr>
      <t xml:space="preserve"> </t>
    </r>
    <r>
      <rPr>
        <b/>
        <sz val="10"/>
        <color theme="1"/>
        <rFont val="Arial"/>
        <family val="2"/>
      </rPr>
      <t>Pass</t>
    </r>
    <r>
      <rPr>
        <sz val="10"/>
        <color theme="1"/>
        <rFont val="Times New Roman"/>
        <family val="1"/>
      </rPr>
      <t xml:space="preserve"> </t>
    </r>
    <r>
      <rPr>
        <sz val="10"/>
        <color theme="1"/>
        <rFont val="Arial"/>
        <family val="2"/>
      </rPr>
      <t>– strong credit quality with adequate collateral or secondary source of repayment and little existing or known weaknesses.  However, pass may include credits with exposure to certain potential factors that may adversely impact the credit, if they materialize, resulting in these credits being put on a watch list to monitor more closely than other pass rated credits.  Such factors may be credit / relationship specific or general to an entire industry.</t>
    </r>
  </si>
  <si>
    <r>
      <t>·</t>
    </r>
    <r>
      <rPr>
        <sz val="8.5"/>
        <color theme="1"/>
        <rFont val="Times New Roman"/>
        <family val="1"/>
      </rPr>
      <t>       </t>
    </r>
    <r>
      <rPr>
        <sz val="10"/>
        <color theme="1"/>
        <rFont val="Times New Roman"/>
        <family val="1"/>
      </rPr>
      <t xml:space="preserve"> </t>
    </r>
    <r>
      <rPr>
        <b/>
        <sz val="10"/>
        <color theme="1"/>
        <rFont val="Arial"/>
        <family val="2"/>
      </rPr>
      <t>Special Mention –</t>
    </r>
    <r>
      <rPr>
        <sz val="10"/>
        <color theme="1"/>
        <rFont val="Times New Roman"/>
        <family val="1"/>
      </rPr>
      <t xml:space="preserve"> </t>
    </r>
    <r>
      <rPr>
        <sz val="10"/>
        <color theme="1"/>
        <rFont val="Arial"/>
        <family val="2"/>
      </rPr>
      <t>credits that have potential weaknesses that deserve management’s close attention.  If not corrected, these potential weaknesses may result in deterioration of the repayment prospects for the credit at some future date.</t>
    </r>
  </si>
  <si>
    <r>
      <t>·</t>
    </r>
    <r>
      <rPr>
        <sz val="8.5"/>
        <color theme="1"/>
        <rFont val="Times New Roman"/>
        <family val="1"/>
      </rPr>
      <t>       </t>
    </r>
    <r>
      <rPr>
        <sz val="10"/>
        <color theme="1"/>
        <rFont val="Times New Roman"/>
        <family val="1"/>
      </rPr>
      <t xml:space="preserve"> </t>
    </r>
    <r>
      <rPr>
        <b/>
        <sz val="10"/>
        <color theme="1"/>
        <rFont val="Arial"/>
        <family val="2"/>
      </rPr>
      <t>Substandard –</t>
    </r>
    <r>
      <rPr>
        <sz val="10"/>
        <color theme="1"/>
        <rFont val="Times New Roman"/>
        <family val="1"/>
      </rPr>
      <t xml:space="preserve"> </t>
    </r>
    <r>
      <rPr>
        <sz val="10"/>
        <color theme="1"/>
        <rFont val="Arial"/>
        <family val="2"/>
      </rPr>
      <t>credits that have a defined weakness or weaknesses which may jeopardize the orderly liquidation of the loan through cash flows, making it likely that repayment may have to come from some other source, such   as the liquidation of collateral.  The Company is more likely to incur losses on substandard credits if the weakness or weaknesses identified in the credit are not corrected.</t>
    </r>
  </si>
  <si>
    <r>
      <t>·</t>
    </r>
    <r>
      <rPr>
        <sz val="8.5"/>
        <color theme="1"/>
        <rFont val="Times New Roman"/>
        <family val="1"/>
      </rPr>
      <t>       </t>
    </r>
    <r>
      <rPr>
        <sz val="10"/>
        <color theme="1"/>
        <rFont val="Times New Roman"/>
        <family val="1"/>
      </rPr>
      <t xml:space="preserve"> </t>
    </r>
    <r>
      <rPr>
        <b/>
        <sz val="10"/>
        <color theme="1"/>
        <rFont val="Arial"/>
        <family val="2"/>
      </rPr>
      <t>Doubtful</t>
    </r>
    <r>
      <rPr>
        <sz val="10"/>
        <color theme="1"/>
        <rFont val="Times New Roman"/>
        <family val="1"/>
      </rPr>
      <t xml:space="preserve"> </t>
    </r>
    <r>
      <rPr>
        <sz val="10"/>
        <color theme="1"/>
        <rFont val="Arial"/>
        <family val="2"/>
      </rPr>
      <t>– credits that possess the characteristics of a substandard credit, but because of certain existing deficiencies related to the credit, full collection is highly questionable.  The probability of incurring some loss on such credits is high, but because of certain important and reasonably specific pending factors which may work to the advantage of strengthening the credit, charge-off is deferred until such time the Company becomes reasonably certain that certain pending factors related to the credit will no longer provide some form of benefit.</t>
    </r>
  </si>
  <si>
    <t>Loans typically move to non-accrual status from the Company’s substandard risk grade.  When a loan is first classified as substandard, the Company obtains financial information (appraisal or cash flow information) in order to determine if any evidence of impairment exists.  If based on an assessment of all available information related to the loan it is determined that the loan is impaired, the Company obtains updated appraisal information on the underlying collateral for collateral dependent loans and updated cash-flow information if the loan is unsecured or primarily dependent on future operating or other cash flows. Once the updated financial information is obtained and analyzed by management, a valuation allowance, if necessary, is established against such loan or a loss is recognized by a charge to the allowance for loan losses, if management believes that the full amount of the Company’s recorded investment in the loan is no longer collectable.  Therefore, at the time a loan moves into non-accruing status, a valuation allowance typically has already been established or balances deemed uncollectable on such loan have been charged-off.  If upon a loan’s migration to non-accruing status, the financial information obtained while the loan was classified as substandard are deemed to be outdated, the Company typically orders new appraisals on underlying collateral or obtains the most recent cash-flow information in order to have the most current indication of fair value.  For collateral dependent loans, if a complete appraisal is expected to take a significant amount of time to complete, the Company may also rely on a broker’s price opinion or other meaningful market data, such as comparable sales, in order to derive its best estimate of a property’s fair value, while waiting for an appraisal at the time of the decision to classify the loan as substandard and/or non-accruing.  An analysis of the underlying collateral is performed for loans on non-accrual status at least quarterly and new appraisals are typically received at least annually. Corresponding changes in any related valuation allowance are made or balances deemed to be fully uncollectable are charged-off. Cash-flow information for impaired loans dependent primarily on future operating or other cash-flows are updated quarterly as well, with subsequent shortfalls resulting in valuation allowance adjustments.</t>
  </si>
  <si>
    <r>
      <t>The Company typically moves to charge-off loan balances when, based on various evidence, it believes those balances are no longer collectable.  Such evidence may include updated information related to a borrower’s financial condition or updated information related to collateral securing such loans.  Such loans are generally monitored internally on a regular basis by the Special Assets department, which is responsible for obtaining updated periodic appraisal information for collateral securing problem loans as well as updated cash-flow information. </t>
    </r>
    <r>
      <rPr>
        <sz val="10"/>
        <color theme="1"/>
        <rFont val="Times New Roman"/>
        <family val="1"/>
      </rPr>
      <t xml:space="preserve"> </t>
    </r>
    <r>
      <rPr>
        <sz val="10"/>
        <color theme="1"/>
        <rFont val="Arial"/>
        <family val="2"/>
      </rPr>
      <t>If a loan’s credit quality deteriorates to the point that collection of principal through traditional means is believed by management to be doubtful, and management determines there is value in the collateral securing the obligation, the Company generally takes steps to protect and liquidate the collateral.  Any loss resulting from the difference between the Company’s recorded investment in the loan and the fair market value of the collateral obtained through repossession is recognized by a charge to the allowance for loan losses.  In those cases where management has determined that it is in the best interest of the Bank to attempt to broker a troubled loan rather than to continue to hold it in its portfolio, additional charge-offs have been realized as distressed loan buyers that typically purchase these types of loans tend to require a higher rate of return than would be built into the Company’s traditional hold to maturity model, resulting in the sales price for these loans being less than the adjusted carrying cost.</t>
    </r>
  </si>
  <si>
    <t>Allowance for Loan Losses</t>
  </si>
  <si>
    <t>The allowance for loan losses is maintained at a level which, in management’s judgment, is adequate to absorb probable credit losses inherent in the loan portfolio as of the balance sheet date. The amount of the allowance is based on management’s evaluation of the collectability of the loan portfolio, including the nature and volume of the portfolio, credit concentrations, trends in historical loss experience, the level of certain classified balances and specific impaired loans, and economic conditions and the related impact on specific borrowers and industry groups.  The allowance is increased by provisions for loan losses, which are charged to earnings and reduced by charge-offs, net of recoveries.  Changes in the allowance relating to impaired loans, including troubled debt restructurings (“TDRs”), are charged or credited to the provision for loan losses.  Because of uncertainties inherent in the estimation process, management’s estimate of probable credit losses inherent in the loan portfolio and the related allowance may change.</t>
  </si>
  <si>
    <t>The allowance, as more fully described below, is comprised of two components: specific loan reserves and general reserves, which includes a qualitatively determined amount.</t>
  </si>
  <si>
    <r>
      <t>Specific Loan Reserves</t>
    </r>
    <r>
      <rPr>
        <sz val="10"/>
        <color theme="1"/>
        <rFont val="Times New Roman"/>
        <family val="1"/>
      </rPr>
      <t xml:space="preserve"> </t>
    </r>
    <r>
      <rPr>
        <sz val="10"/>
        <color theme="1"/>
        <rFont val="Arial"/>
        <family val="2"/>
      </rPr>
      <t>- The specific reserve component of the allowance is determined through the measurement of impairment on certain loans that have been identified during each reporting period as impaired.</t>
    </r>
  </si>
  <si>
    <t>In certain instances the Company may work with the borrower to modify the terms of the loan agreement or otherwise restructure the loan in a way that would allow the borrower to continue to perform under the modified terms of the loan agreement. In those instances where modifications are made to loans, for which the borrower is experiencing financial difficulty and the Company has granted the borrower a concession that it would not have otherwise considered, the modifications constitute a TDR.  The Company’s policy for monitoring loan modifications for potential TDRs is focused on loans risk graded as special mention, substandard or doubtful.  TDRs are considered impaired and require the Company to measure the amount of impairment, if any, at the time the loan is restructured.</t>
  </si>
  <si>
    <t>A comprehensive analysis of impaired loans is performed, including obtaining updated financial information regarding the borrower, including updated cash flow information on the borrower, obtaining updated appraisals on any collateral securing such loans and ultimately determining the extent to which such loans are impaired.  In measuring the fair value of the collateral, management uses assumptions and methodologies consistent with those that would be utilized by third party valuation experts.  Once the amount of impairment on specific impaired loans has been determined, the Company establishes a corresponding valuation allowance which then becomes a component of the Company’s specific credit allocation in the allowance for loan losses.</t>
  </si>
  <si>
    <r>
      <t>General Reserves -</t>
    </r>
    <r>
      <rPr>
        <sz val="10"/>
        <color theme="1"/>
        <rFont val="Times New Roman"/>
        <family val="1"/>
      </rPr>
      <t xml:space="preserve"> </t>
    </r>
    <r>
      <rPr>
        <sz val="10"/>
        <color theme="1"/>
        <rFont val="Arial"/>
        <family val="2"/>
      </rPr>
      <t>The general reserve component of the allowance for loans that are not impaired is determined through a two-step process.  First a quantitative allocation is determined by pooling performing loans by collateral type and purpose, such as the stratification presented in Note 4. Loans, of these Consolidated Financial Statements.  These loans are then further segmented by an internal loan grading system that classifies loans as: pass, special mention, substandard and doubtful.  Estimated loss rates are then applied to each segment according to loan grade to determine the amount of the general portfolio allocation.  Estimated loss rates are determined through an analysis of historical loss rates for each segment of the loan portfolio, based on the Company’s prior experience with such loans.</t>
    </r>
  </si>
  <si>
    <t>The quantitative allocation is then combined with a qualitatively determined allocation of the allowance to form the general reserve component of the allowance for loan loss.  The qualitative allocation is determined by estimates the Company makes in regard to certain internal and external factors that may have either a positive or negative impact on the overall losses expected in the loan portfolio.  Internal factors include trends in credit quality of the loan portfolio, the existence and the effects of concentrations, the composition and volume of the loan portfolio and the scope and frequency of the loan review process as well as any other factor determined by management to have an impact on the credit quality of the loan portfolio.  External factors include local, state and national economic and business conditions.  While management regularly reviews the estimated impact these internal and external factors are expected to have on the loan portfolio, there can be no assurance that an adverse change in any one or combination of these factors will not be in excess of management’s expectations.</t>
  </si>
  <si>
    <t>The determination of the amount of the allowance and any corresponding increase or decrease in the level of provisions for loan losses is based on management’s best estimate of probable credit losses as of the balance sheet date.  The nature of the process in which management determines the appropriate level of the allowance involves the exercise of considerable judgment and the use of estimates.  While management utilizes its best judgment and all available information in determining the adequacy of the allowance, the ultimate adequacy of the allowance is dependent upon a variety of factors beyond the Company’s control, including but not limited to, the performance of the loan portfolio, changes in current and future economic conditions and the view of regulatory agencies regarding the level of classified assets.  Weakness in economic conditions and any other factor that may adversely affect credit quality, result in higher levels of past due and non-accruing loans, defaults, and additional loan charge-offs, which may require additional provisions for loan losses in future periods and a higher balance in the Company’s allowance for loan losses.</t>
  </si>
  <si>
    <t>Each segment of loans in the portfolio possess varying degrees of risk, based on, among other things, the type of loan being made, the purpose of the loan, the type of collateral securing the loan, and the sensitivity the borrower has to changes in certain external factors such as economic conditions.  The following provides a summary of the risks associated with various segments of the Company’s loan portfolio, which are factors management regularly considers when evaluating the adequacy of the allowance:</t>
  </si>
  <si>
    <r>
      <t>·</t>
    </r>
    <r>
      <rPr>
        <sz val="8.5"/>
        <color theme="1"/>
        <rFont val="Arial"/>
        <family val="2"/>
      </rPr>
      <t>  </t>
    </r>
    <r>
      <rPr>
        <sz val="10"/>
        <color theme="1"/>
        <rFont val="Times New Roman"/>
        <family val="1"/>
      </rPr>
      <t xml:space="preserve"> </t>
    </r>
    <r>
      <rPr>
        <b/>
        <sz val="10"/>
        <color theme="1"/>
        <rFont val="Arial"/>
        <family val="2"/>
      </rPr>
      <t>Real estate secured –</t>
    </r>
    <r>
      <rPr>
        <sz val="10"/>
        <color theme="1"/>
        <rFont val="Times New Roman"/>
        <family val="1"/>
      </rPr>
      <t xml:space="preserve"> </t>
    </r>
    <r>
      <rPr>
        <sz val="10"/>
        <color theme="1"/>
        <rFont val="Arial"/>
        <family val="2"/>
      </rPr>
      <t>consist primarily of loans secured by commercial real estate, multi-family, farmland, and 1 to 4 family residential properties.  Also included in this segment are equity lines of credit secured by real estate.  As the majority of this segment is comprised of commercial real estate loans, risks associated with this segment lie primarily within that loan type.  Adverse economic conditions may result in a decline in business activity and increased vacancy rates for commercial properties.  These factors, in conjunction with a decline in real estate prices, may expose the Company to the potential for losses if a borrower cannot continue to service the loan with operating revenues, and the value of the property has declined to a level such that it no longer fully covers the Company’s recorded investment in the loan.</t>
    </r>
  </si>
  <si>
    <r>
      <t>·</t>
    </r>
    <r>
      <rPr>
        <sz val="8.5"/>
        <color theme="1"/>
        <rFont val="Arial"/>
        <family val="2"/>
      </rPr>
      <t>  </t>
    </r>
    <r>
      <rPr>
        <sz val="10"/>
        <color theme="1"/>
        <rFont val="Times New Roman"/>
        <family val="1"/>
      </rPr>
      <t xml:space="preserve"> </t>
    </r>
    <r>
      <rPr>
        <b/>
        <sz val="10"/>
        <color theme="1"/>
        <rFont val="Arial"/>
        <family val="2"/>
      </rPr>
      <t>Commercial and Industrial –</t>
    </r>
    <r>
      <rPr>
        <sz val="10"/>
        <color theme="1"/>
        <rFont val="Times New Roman"/>
        <family val="1"/>
      </rPr>
      <t xml:space="preserve"> </t>
    </r>
    <r>
      <rPr>
        <sz val="10"/>
        <color theme="1"/>
        <rFont val="Arial"/>
        <family val="2"/>
      </rPr>
      <t>consist primarily of commercial and industrial loans (business lines of credit), agriculture loans, and other commercial purpose loans.  Repayment of commercial and industrial loans is generally provided from the cash flows of the related business to which the loan was made.  Adverse changes in economic conditions may result in a decline in business activity, which can impact a borrower’s ability to continue to make scheduled payments.  The risk of repayment of agriculture loans arises largely from factors beyond the control of the Company or the related borrower, such as commodity prices and weather conditions.</t>
    </r>
  </si>
  <si>
    <r>
      <t>·</t>
    </r>
    <r>
      <rPr>
        <sz val="8.5"/>
        <color theme="1"/>
        <rFont val="Arial"/>
        <family val="2"/>
      </rPr>
      <t>  </t>
    </r>
    <r>
      <rPr>
        <sz val="10"/>
        <color theme="1"/>
        <rFont val="Times New Roman"/>
        <family val="1"/>
      </rPr>
      <t xml:space="preserve"> </t>
    </r>
    <r>
      <rPr>
        <b/>
        <sz val="10"/>
        <color theme="1"/>
        <rFont val="Arial"/>
        <family val="2"/>
      </rPr>
      <t>Construction / Land segments</t>
    </r>
    <r>
      <rPr>
        <sz val="10"/>
        <color theme="1"/>
        <rFont val="Times New Roman"/>
        <family val="1"/>
      </rPr>
      <t xml:space="preserve"> </t>
    </r>
    <r>
      <rPr>
        <sz val="10"/>
        <color theme="1"/>
        <rFont val="Arial"/>
        <family val="2"/>
      </rPr>
      <t>– although construction and land loans generally possess a higher inherent risk of loss than other portfolio segments, improvements in the mix, collateral and nature of loans in this segment have resulted in an improvement in the risk profile of this segment of the portfolio.  Risk arises from the necessity to complete projects within specified cost and time limits.  Trends in the construction industry may also impact the credit quality of these loans, as demand drives construction activity.  In addition, trends in real estate values significantly impact the credit quality of these loans, as property values determine the economic viability of future construction projects.</t>
    </r>
  </si>
  <si>
    <r>
      <t>·</t>
    </r>
    <r>
      <rPr>
        <sz val="8.5"/>
        <color theme="1"/>
        <rFont val="Arial"/>
        <family val="2"/>
      </rPr>
      <t>  </t>
    </r>
    <r>
      <rPr>
        <sz val="10"/>
        <color theme="1"/>
        <rFont val="Times New Roman"/>
        <family val="1"/>
      </rPr>
      <t xml:space="preserve"> </t>
    </r>
    <r>
      <rPr>
        <b/>
        <sz val="10"/>
        <color theme="1"/>
        <rFont val="Arial"/>
        <family val="2"/>
      </rPr>
      <t>Installment</t>
    </r>
    <r>
      <rPr>
        <sz val="10"/>
        <color theme="1"/>
        <rFont val="Times New Roman"/>
        <family val="1"/>
      </rPr>
      <t xml:space="preserve"> </t>
    </r>
    <r>
      <rPr>
        <sz val="10"/>
        <color theme="1"/>
        <rFont val="Arial"/>
        <family val="2"/>
      </rPr>
      <t>– the installment loan portfolio is comprised primarily of a large number of small loans with scheduled amortization over a specific period. The majority of installment loans are made for consumer and business purchases.  Weakened economic conditions may result in an increased level of delinquencies within this segment, as economic pressures may impact the capacity of such borrowers to repay their obligations.</t>
    </r>
  </si>
  <si>
    <t>As mentioned, changes in the financial condition of individual borrowers, economic conditions, historical loss experience and the condition of the various markets in which collateral may be sold may all affect the required level of the allowance for loan losses and the associated provision for loan losses. See also Note 4. Loans and Note 5. Allowance for Loan Losses, of these Consolidated Financial Statements, for additional discussion concerning credit quality and the allowance for loan losses.</t>
  </si>
  <si>
    <t>Loan Charge-offs</t>
  </si>
  <si>
    <t>Loan balances are charged-off when the loan becomes 90 days past due, unless it is well secured and/or in the process of collection.  This charge-off policy is consistently applied to all portfolio segments.  The Company may defer charge-off on a loan, due to certain factors the Company has identified that may work to its benefit in minimizing potential losses.  Those factors may include: working with the borrower to restructure their obligation to the Company in an effort to bring about a more favorable outcome, the identification of an additional source of repayment, sufficient collateral to cover the Company’s recorded investment in the loan, or any other identified factor that may work to strengthen the credit and reduce the potential for loss.</t>
  </si>
  <si>
    <t>For most real estate and commercial loans, the Company generally recognizes a charge-off to bring the carrying balance of the loan down to the estimated fair value of the underlying collateral or some other determination of fair value when: (i) management determines that the asset is no longer collectable, (ii) repayment prospects for the credit have become unclear and/or are likely to occur over a time-frame the Company deems to be no longer reasonable, (iii) the loan or portion of the loan has been deemed a loss by the Company’s internal review and/or independent review functions, or has been deemed a loss by regulatory examiners, (iv) the borrower has or is in the process of filing for bankruptcy.</t>
  </si>
  <si>
    <t>Appraisals for Loans Secured by Real Estate Collateral</t>
  </si>
  <si>
    <t>For loan commitments greater than $0.5 million and a remaining term greater than one year at the loan’s anniversary date, the Bank has a policy to perform an annual review of the borrower’s financial condition and of any real estate securing the loan.  This review includes, among other things, a physical inspection of the real estate securing the loan, an analysis of any related rent rolls, an analysis of all borrower and guarantor tax returns and financial statements.  This information is used internally by the Bank to validate all covenants and the risk grade assigned to the loan.  If during the review process the Bank learns of additional information that would suggest that the borrower’s ability to repay has deteriorated since the original underwriting of the loan, and repayment may now be dependent on liquidation of the collateral, an additional independent appraisal of the collateral is requested.  If based on the updated appraisal information it is determined the value of the collateral is impaired and the Bank no longer expects to collect all previously determined amounts related to the loan as stipulated in the loan’s original agreement, the Bank typically moves to establish a valuation allowance for such loans or charge-off such differences.</t>
  </si>
  <si>
    <t>In general, once a loan is deemed to be impaired and/or the loan was downgraded to substandard status, the loan becomes the responsibility of the Bank’s Special Assets department, which provides more diligent oversight of problem credits.  This oversight includes, among other things, a review of all previous appraisals of collateral securing such loans and determining in the Bank’s best judgment if those appraisals still represent the current fair value of the loan.  Additional appraisals may be ordered at this time and annually thereafter, if deemed necessary.</t>
  </si>
  <si>
    <t>Premises and Equipment</t>
  </si>
  <si>
    <t>Land is carried at cost.  Premises and equipment are carried at cost less accumulated depreciation and amortization.  Depreciation is computed using the straight-line method over the estimated useful lives, which range from three to ten years for furniture and fixtures and thirty years for buildings.  Leasehold improvements are amortized using the straight-line method over the estimated useful lives of the improvements or the remaining lease term, whichever is shorter.  Expenditures for improvements or major repairs are capitalized and those for ordinary repairs and maintenance are charged to expense as incurred.</t>
  </si>
  <si>
    <t>Deferred Tax Asset and Income Taxes</t>
  </si>
  <si>
    <t>Income taxes reported in the consolidated financial statements are computed based on an asset and liability approach.  We recognize the amount of taxes payable or refundable for the current year, and deferred tax assets and liabilities for the future tax consequences that have been recognized in the financial statement or tax returns. The measurement of tax assets and liabilities is based on the provisions of enacted tax laws. The Company files consolidated federal and combined state income tax retur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s of operations.</t>
  </si>
  <si>
    <t>Deferred income taxes reflect the tax effects of temporary differences between the carrying amounts of assets and liabilities for financial reporting purposes and the amounts used for income tax reporting purposes.  Deferred tax assets are recognized subject to management’s judgment that realization is more likely than not. In making the determination whether a deferred tax asset is more likely than not to be realized, management performs a quarterly evaluation of all available positive and negative evidence including the possibility of future reversals of existing taxable temporary differences, projected future taxable income, tax planning strategies and recent financial results. A deferred tax asset valuation allowance is established to reduce the net carrying amount of deferred tax assets if it is determined to be more likely than not that all or some portion of the deferred tax asset will not be realized. See also Note 7. Deferred Tax Assets and Income Taxes, of these consolidated financial statements for additional information related to deferred income taxes.</t>
  </si>
  <si>
    <t>Bank Owned Life Insurance</t>
  </si>
  <si>
    <t>The Company has purchased life insurance policies on certain employees.  These Bank Owned Life Insurance (“BOLI”) policies are recorded in the consolidated balance sheets at their cash surrender value.  Income and expense from these policies and changes in the cash surrender value are recorded in non-interest income and non-interest expense in the consolidated statements of income.</t>
  </si>
  <si>
    <t>Goodwill and Other Intangible Assets</t>
  </si>
  <si>
    <t>Intangible assets are comprised of goodwill, core deposit intangibles and other identifiable intangibles acquired in business combinations. Intangible assets with definite useful lives are amortized over their respective estimated useful lives. If an event occurs that indicates the carrying amount of an intangible asset may not be recoverable, management reviews the asset for impairment. Any goodwill and any intangible asset acquired in a purchase business combination determined to have an indefinite useful life is not amortized, but is at least annually evaluated for impairment.</t>
  </si>
  <si>
    <t>The Company applies a qualitative analysis of conditions that might indicate that impairment of goodwill is more likely than not of having occurred.  In the event that the qualitative analysis suggests that an impairment may have occurred, the Company, with the assistance of an independent third party valuation firm, uses several quantitative valuation methodologies in evaluating goodwill for impairment including a discounted cash flow approach that includes assumptions made concerning the future earnings potential of the organization, and a market-based approach that looks at values for organizations of comparable size, structure and business model.  The current year’s review of qualitative factors did not indicate that an impairment might have occurred, as such no quantitative analysis was performed at December 31, 2013.  The most recent such quantitative valuation was completed as of December 31, 2010 and no impairment was noted as a result of the exercise.</t>
  </si>
  <si>
    <t>Other Real Estate Owned</t>
  </si>
  <si>
    <t>Real estate and other property acquired in full or partial settlement of loan obligations is referred to as other real estate owned (“OREO”).  OREO is originally recorded in the Company’s consolidated financial statements at fair value less any estimated costs to sell.  When property is acquired through foreclosure or surrendered in lieu of foreclosure, the Company measures the fair value of the property acquired against its recorded investment in the loan.  If the fair value of the property at the time of acquisition is less than the recorded investment in the loan, the difference is charged to the allowance for loan losses.  Any subsequent declines in the fair value of OREO are recorded against a valuation allowance for foreclosed assets, established through a charge to non-interest expense.  All related operating or maintenance costs are charged to non-interest expense as incurred.  Any subsequent gains or losses on the sale of OREO are recorded in other income.</t>
  </si>
  <si>
    <t>Federal Home Loan Bank (“FHLB”) Borrowings</t>
  </si>
  <si>
    <t>The Company may borrow from the FHLB at competitive rates, which typically approximate the London Inter-Bank Offered Rate (“LIBOR”) for the equivalent term because they are secured with investments in high quality loans.  Interest is accrued on a monthly basis based on the outstanding borrowing’s interest rate and is included in interest expense on other borrowings</t>
  </si>
  <si>
    <t>Reserve for Off-Balance Sheet Commitments</t>
  </si>
  <si>
    <t>The Company has exposure to losses from unfunded loan commitments and letters of credit. Since the funds have not been disbursed on these commitments, they are not reported as loans outstanding.  Estimated losses related to these commitments are not included in the allowance for loan losses reported in Note 5. Allowance for Loan Losses, of these Consolidated Financial Statements.  Instead they are accounted for as a separate loss contingency reserve within other liabilities on the Company’s Consolidated Balance Sheets and related adjustments to this reserve are as a charge to earnings included in other non-interest expense on the Consolidated Statements of Income.  Losses are  experienced when the Company is contractually obligated to make a payment under these instruments and must seek repayment from a party that may not be as financially sound in the current period as it was when the commitment was originally made.</t>
  </si>
  <si>
    <t>Salary Continuation Plan Agreements</t>
  </si>
  <si>
    <t>The Company has entered into salary continuation plan agreements with certain executive and senior officers.  The measurement of the liability under these agreements is estimated using a discounted cash flow model, which includes estimates involving life expectancy, length of time before retirement, estimated long-term discount rates based on the Bank’s long-term borrowing rates at the time the agreement is executed and expected benefit levels.  Should these estimates vary substantially from actual events, the level of expense recognized in the future to provide these benefits could materially vary.</t>
  </si>
  <si>
    <t>Comprehensive Income</t>
  </si>
  <si>
    <t>Changes in the unrealized gain / (loss) on available for sale securities net of income taxes was the only component of accumulated other comprehensive income for the Company for the years ended December 31, 2013, 2012 and 2011.</t>
  </si>
  <si>
    <t>Share-Based Compensation</t>
  </si>
  <si>
    <t>The Company grants incentive and non-qualified stock options, as well as restricted stock to directors and employees as a form of compensation.  U.S. GAAP requires companies to recognize in the income statement the grant-date fair value of stock options and other equity-based forms of compensation issued to employees over the employees’ requisite service period (generally the vesting period).  The Company uses a straight-line method for the recognition of all share-based compensation expense.</t>
  </si>
  <si>
    <t>The amount of compensation expense to be recognized for options is based on the fair value of the options, utilizing a Black-Scholes option pricing model, at the date of the grant. The fair value for option grants is estimated based on the length of their term, the volatility of the stock price in past periods, and other factors. See also Note 14. Share-Based Compensation Plans, of these consolidated financial statements for additional information related to share-based compensation.</t>
  </si>
  <si>
    <t>A valuation model is not used for pricing restricted stock because the value is based on the closing price of the Company’s stock on the grant date.  The amount of expense to be recognized for restricted stock grants is calculated as the number of shares granted multiplied by the stock price. The employee receives any dividends paid on the stock from the time of grant, but receives the restricted stock only when the vesting period has lapsed.</t>
  </si>
  <si>
    <t>Earnings / (Loss) Per Share</t>
  </si>
  <si>
    <t>Basic earnings / (loss) per share (“EPS”) excludes dilution and is computed by dividing income available to common stockholders by the weighted-average number of common shares outstanding for the period.  Diluted EPS includes the effect of dilutive common stock equivalents that could occur if securities or other contracts to issue common stock were exercised or converted into common stock or resulted in the issuance of common stock that then shared in the earnings of the entity.  Diluted earnings per share also includes common stock equivalents related to the weighted average impact of the Series C Preferred Stock on an if-converted basis. In accordance with U.S. GAAP, when the Company’s net income available to common stockholders is in a loss position, the diluted earnings per share calculation excludes common stock equivalents, as their effect would be anti-dilutive.</t>
  </si>
  <si>
    <t>Loss Contingencies</t>
  </si>
  <si>
    <t>Loss contingencies, including claims and legal actions arising in the ordinary course of business, are recorded as liabilities when the likelihood of loss is probable and an amount or range of loss can be reasonably estimated. Legal costs incurred to defend such matters are expensed as incurred. Management does not believe there now are such matters that will have a material effect on the consolidated financial statements.</t>
  </si>
  <si>
    <t>Fair Value of Assets and Liabilities</t>
  </si>
  <si>
    <t>Note 2.  Fair Value of Assets and Liabilities</t>
  </si>
  <si>
    <t>Recurring Basis</t>
  </si>
  <si>
    <t>The following table provides a summary of the financial instruments the Company measures at fair value on a recurring basis as of December 31, 2013 and 2012:</t>
  </si>
  <si>
    <t>Fair Value Measurements Using</t>
  </si>
  <si>
    <t>Quoted Prices in</t>
  </si>
  <si>
    <t>Significant Other</t>
  </si>
  <si>
    <t>Significant</t>
  </si>
  <si>
    <t>Active Markets for</t>
  </si>
  <si>
    <t>Observable</t>
  </si>
  <si>
    <t>Unobservable</t>
  </si>
  <si>
    <t>(dollar amounts in thousands)</t>
  </si>
  <si>
    <t>Identical Assets</t>
  </si>
  <si>
    <t>Inputs</t>
  </si>
  <si>
    <t>Assets At</t>
  </si>
  <si>
    <t>As of December 31, 2013</t>
  </si>
  <si>
    <t>(Level 1)</t>
  </si>
  <si>
    <t>(Level 2)</t>
  </si>
  <si>
    <t>(Level 3)</t>
  </si>
  <si>
    <t>Fair Value</t>
  </si>
  <si>
    <t>Obligations of U.S. government agencies</t>
  </si>
  <si>
    <t>$</t>
  </si>
  <si>
    <t>-    </t>
  </si>
  <si>
    <t>Mortgage backed securities:</t>
  </si>
  <si>
    <t>Agency</t>
  </si>
  <si>
    <t>Non-agency</t>
  </si>
  <si>
    <t>Obligations of state and municipal securities</t>
  </si>
  <si>
    <t>Asset backed securities</t>
  </si>
  <si>
    <t>Total assets measured on a recurring basis</t>
  </si>
  <si>
    <t>As of December 31, 2012</t>
  </si>
  <si>
    <t>In determining the fair value of Level 3 instruments on a recurring basis the Company takes into consideration several variables, including but not limited to: expectations about interest rate movements, prepayment speeds of the underlying mortgages for mortgage backed securities, expected default rates, and credit spreads over the risk free rate.  Of these variables, default rates and credit spreads are perhaps the least observable and most impactful on the long-term value of a Level 3 security.  Since a bond’s value is represented by its yield which reflects the risk-free yield curve plus compensation for various risks incurred in buying the bond, changes to the risk assumptions including probability of default and timing of future cash flows can materially impact the market value. As of December 31, 2013 and 2012, there were no Level 3 instruments.</t>
  </si>
  <si>
    <t>There were no reported recurring Level 3 financial instruments in 2013.  The following table provides a summary of the changes in balance sheet carrying values associated with recurring Level 3 financial instruments during the years ended December 31, 2012:</t>
  </si>
  <si>
    <t>Purchases,</t>
  </si>
  <si>
    <t>Beginning</t>
  </si>
  <si>
    <t>Gain / (Loss)</t>
  </si>
  <si>
    <t>Issuances, and</t>
  </si>
  <si>
    <t>Sales and</t>
  </si>
  <si>
    <t>Transfers to / (from)</t>
  </si>
  <si>
    <t>Ending</t>
  </si>
  <si>
    <t>Balance</t>
  </si>
  <si>
    <t>Included in OCI (1)</t>
  </si>
  <si>
    <t>Settlements</t>
  </si>
  <si>
    <t>Maturities</t>
  </si>
  <si>
    <t>Level III</t>
  </si>
  <si>
    <t>December 31, 2012</t>
  </si>
  <si>
    <t>(262</t>
  </si>
  <si>
    <t>)</t>
  </si>
  <si>
    <t>Agency mortgage backed securities</t>
  </si>
  <si>
    <t>(191</t>
  </si>
  <si>
    <t>(4,483</t>
  </si>
  <si>
    <t>Non-agency mortgage backed securities</t>
  </si>
  <si>
    <t>(3,074</t>
  </si>
  <si>
    <t>(1) Realized or unrealized gains from the changes in values of Level 3 financial instruments represent gains from changes in values of financial instruments only for the period(s) in which the instruments were classified as Level 3.</t>
  </si>
  <si>
    <t>The assets presented under Level 3 of the fair value hierarchy, which are classified as obligations of state and municipal subdivisions, represent available for sale investment securities in the form of certificates of participation, where an active market for such securities was not available for the first few quarters after its purchase.  Subsequently, when a more active market developed, the security was reclassified to Level 2.</t>
  </si>
  <si>
    <t>Non-recurring Basis</t>
  </si>
  <si>
    <r>
      <t xml:space="preserve">The Company may be required, from time to time, to measure certain assets and liabilities at fair value on a non-recurring basis.  These include assets and liabilities that are measured at the lower of cost or fair value that were recognized at fair value which was below cost.   Certain impaired loans measured at fair value at December 31, 2012 are no longer recorded at fair value due to the borrower payments reducing the carrying value of these loans to less than fair value and due to other impaired loans now being evaluated under the discounted cash flow method versus the collateral method.  The discounted cash flow method as prescribed by ASC 310 </t>
    </r>
    <r>
      <rPr>
        <i/>
        <sz val="10"/>
        <color theme="1"/>
        <rFont val="Arial"/>
        <family val="2"/>
      </rPr>
      <t>Receivables,</t>
    </r>
    <r>
      <rPr>
        <sz val="10"/>
        <color theme="1"/>
        <rFont val="Arial"/>
        <family val="2"/>
      </rPr>
      <t xml:space="preserve"> is not a fair value measurement since the discount rate utilized is the loan’s effective interest rate, which is not a market rate. The discounted cash flow approach was determined to be the most appropriate impairment method to use for these impaired loans based on their significant payment history and the global cash flow analysis performed on each borrower.</t>
    </r>
  </si>
  <si>
    <t>The following table provides a summary of assets the Company measures at fair value on a non-recurring basis as of December 31, 2013 and 2012:</t>
  </si>
  <si>
    <t>Losses / (Gains)</t>
  </si>
  <si>
    <t>Impaired loans</t>
  </si>
  <si>
    <t>Land</t>
  </si>
  <si>
    <t>(1,270</t>
  </si>
  <si>
    <t>Total assets measured on a non-recurring basis</t>
  </si>
  <si>
    <t>Commercial and industrial</t>
  </si>
  <si>
    <t>Agriculture</t>
  </si>
  <si>
    <t>Construction</t>
  </si>
  <si>
    <t>There were no transfers in or out of Level 1 and Level 2 for assets reported at fair value on either a recurring and non-recurring basis during the year ended December 31, 2013.  There were no significant transfers in or out of Level 1 and Level 2 for assets reported at fair value on both a recurring and non-recurring basis during the year ended December 31, 2012.</t>
  </si>
  <si>
    <t>Fair Value of Financial Instruments</t>
  </si>
  <si>
    <t>The following table provides a summary of the estimated fair value of financial instruments at December 31, 2013 and 2012:</t>
  </si>
  <si>
    <t>Carrying</t>
  </si>
  <si>
    <t>As of December 31, 2013</t>
  </si>
  <si>
    <t>Amount</t>
  </si>
  <si>
    <t>(Level 1)</t>
  </si>
  <si>
    <t>(Level 2)</t>
  </si>
  <si>
    <t>(Level 3)</t>
  </si>
  <si>
    <t>Fair Value</t>
  </si>
  <si>
    <t>Cash and cash equivalents</t>
  </si>
  <si>
    <t>-     </t>
  </si>
  <si>
    <t>N/A</t>
  </si>
  <si>
    <t>Loans receivable, net of deferred fees and costs</t>
  </si>
  <si>
    <t>Accrued interest receivable</t>
  </si>
  <si>
    <t>Non interest-bearing deposits</t>
  </si>
  <si>
    <t>Interest-bearing deposits</t>
  </si>
  <si>
    <t>Federal Home Loan Bank advances</t>
  </si>
  <si>
    <t>Accrued interest payable</t>
  </si>
  <si>
    <t>Investments and mortgage-backed securities</t>
  </si>
  <si>
    <t>Information on off-balance sheet instruments as of December 31, 2013 and 2012 follows:</t>
  </si>
  <si>
    <t>Notional</t>
  </si>
  <si>
    <t>Cost to Cede</t>
  </si>
  <si>
    <t>or Assume</t>
  </si>
  <si>
    <t>Off-balance sheet instruments, commitments to extend credit and standby letters of credit</t>
  </si>
  <si>
    <t>Investment Securities</t>
  </si>
  <si>
    <t>Note 3.  Investment Securities</t>
  </si>
  <si>
    <t>The following table sets forth the amortized cost and fair values of the Company’s investment securities, all of which are reported as available for sale at December 31, 2013 and 2012:</t>
  </si>
  <si>
    <t>(dollar amounts in thousands)</t>
  </si>
  <si>
    <t>Gross</t>
  </si>
  <si>
    <t>Amortized</t>
  </si>
  <si>
    <t>Unrealized</t>
  </si>
  <si>
    <t>Cost</t>
  </si>
  <si>
    <t>Gains</t>
  </si>
  <si>
    <t>Losses</t>
  </si>
  <si>
    <t>(46</t>
  </si>
  <si>
    <t>Mortgage backed securities</t>
  </si>
  <si>
    <t>U.S. government sponsored entities and agencies</t>
  </si>
  <si>
    <t>(4,392</t>
  </si>
  <si>
    <t>(48</t>
  </si>
  <si>
    <t>State and municipal securities</t>
  </si>
  <si>
    <t>(1,771</t>
  </si>
  <si>
    <t>-</t>
  </si>
  <si>
    <t>(341</t>
  </si>
  <si>
    <t>(6,598</t>
  </si>
  <si>
    <t>(2</t>
  </si>
  <si>
    <t>(798</t>
  </si>
  <si>
    <t>(185</t>
  </si>
  <si>
    <t>(96</t>
  </si>
  <si>
    <t>(33</t>
  </si>
  <si>
    <t>(1,114</t>
  </si>
  <si>
    <t>At the end of the first quarter of 2013, the Company sold the two private labeled mortgage backed securities in which OTTI losses had been recognized, as part of its repositioning of the longer duration portion of the investment portfolio, thereby eliminating all securities in the portfolio for which OTTI losses had been incurred. These securities had an aggregate recorded fair value of $0.7 million ($1.0 million historical cost) at December 31, 2012. The following tables provide information related to these two securities as of December 31, 2013 and 2012:</t>
  </si>
  <si>
    <t>December 31, 2013</t>
  </si>
  <si>
    <t>December 31, 2012</t>
  </si>
  <si>
    <t>OTTI Related</t>
  </si>
  <si>
    <t>to All Other</t>
  </si>
  <si>
    <t>(dollars in thousands)</t>
  </si>
  <si>
    <t>to Credit Loss</t>
  </si>
  <si>
    <t>Factors</t>
  </si>
  <si>
    <t>OTTI</t>
  </si>
  <si>
    <t>Balance, beginning of the period</t>
  </si>
  <si>
    <t>  $</t>
  </si>
  <si>
    <t>Less: losses related to OTTI securities sold</t>
  </si>
  <si>
    <t>Change in value attributable to other factors</t>
  </si>
  <si>
    <t>Balance, end of the period</t>
  </si>
  <si>
    <t>Those investment securities available for sale which have an unrealized loss position at December 31, 2013 and 2012 are detailed below:</t>
  </si>
  <si>
    <t>Securities In A Loss Position For</t>
  </si>
  <si>
    <t>Less Than Twelve Months</t>
  </si>
  <si>
    <t>Twelve Months or More</t>
  </si>
  <si>
    <t>Fair</t>
  </si>
  <si>
    <t>Value</t>
  </si>
  <si>
    <t>Loss</t>
  </si>
  <si>
    <t>(45</t>
  </si>
  <si>
    <t>(1</t>
  </si>
  <si>
    <t>(3,140</t>
  </si>
  <si>
    <t>(1,252</t>
  </si>
  <si>
    <t>(1,675</t>
  </si>
  <si>
    <t>(246</t>
  </si>
  <si>
    <t>(95</t>
  </si>
  <si>
    <t>(5,154</t>
  </si>
  <si>
    <t>(1,444</t>
  </si>
  <si>
    <t>(15</t>
  </si>
  <si>
    <t>(170</t>
  </si>
  <si>
    <t>(942</t>
  </si>
  <si>
    <t>(172</t>
  </si>
  <si>
    <t>As of December 31, 2013, the Company believes that unrealized losses on its investment securities are not attributable to credit quality, but rather fluctuations in market prices for these investments.  In the case of the agency mortgage related securities, they have contractual cash flows guaranteed by agencies of the U.S. Government.  While the Company’s investment security holdings have contractual maturity dates that range from 1 to 40 years, they have a much shorter effective duration dependent on the instrument’s priority in the overall cash flow structure and the characteristics of the loans underlying the investment security.  Management does not intend to sell and it is unlikely that management will be required to sell the securities prior to their anticipated recovery.  As of December 31, 2013, the Company does not believe unrealized losses related to any of its securities are other than temporary.</t>
  </si>
  <si>
    <t>The proceeds from the sales and calls of securities and the associated gains and losses are listed below:</t>
  </si>
  <si>
    <t>December 31,</t>
  </si>
  <si>
    <t>Proceeds</t>
  </si>
  <si>
    <t>Gross gains</t>
  </si>
  <si>
    <t>Gross losses</t>
  </si>
  <si>
    <t>(1,673</t>
  </si>
  <si>
    <t>(533</t>
  </si>
  <si>
    <t>(1,190</t>
  </si>
  <si>
    <t>The income tax expense related to these net realized gains was $1.6 million, $1.1 million, and $0.8 million, in 2013, 2012 and 2011 respectively.</t>
  </si>
  <si>
    <t>The amortized cost and fair values maturities of available for sale investment securities at December 31, 2013 and 2012, are shown below.  The table reflects the expected lives of mortgage-backed securities, based on the Company’s historical prepayment experience, because borrowers have the right to prepay obligations without prepayment penalties. Contractual maturities are reflected for all other security types. Actual maturities may differ from contractual maturities because borrowers may have the right to call or prepay obligations with or without call or prepayment penalties.</t>
  </si>
  <si>
    <t>Due one year or less</t>
  </si>
  <si>
    <t>Due after one year through five years</t>
  </si>
  <si>
    <t>Due after five years through ten years</t>
  </si>
  <si>
    <t>Due after ten years</t>
  </si>
  <si>
    <t>Securities having an amortized cost and a fair value of $41.9 million and $40.4 million, respectively at December 31, 2013, and $8.7 million and $9.0 million, respectively at December 31, 2012 were pledged to secure public deposits.  At year-end 2013 and 2012, there were no holdings of securities of any one issuer, other than the U.S. Government and its agencies, in an amount greater than 10% of total securities.</t>
  </si>
  <si>
    <t>The following table summarizes earnings on both taxable and tax-exempt investment securities:</t>
  </si>
  <si>
    <t>For the years ended</t>
  </si>
  <si>
    <t>Taxable earnings on investment securities</t>
  </si>
  <si>
    <t>Corporate debt securities</t>
  </si>
  <si>
    <t>Non-taxable earnings on investment securities</t>
  </si>
  <si>
    <t>Note 4.  Loans</t>
  </si>
  <si>
    <t>The following table provides a summary of outstanding loan balances as of December 31, 2013 and 2012:</t>
  </si>
  <si>
    <t>Real Estate Secured</t>
  </si>
  <si>
    <t>Multi-family residential</t>
  </si>
  <si>
    <t>Residential 1 to 4 family</t>
  </si>
  <si>
    <t>Home equity lines of credit</t>
  </si>
  <si>
    <t>Commercial</t>
  </si>
  <si>
    <t>Farmland</t>
  </si>
  <si>
    <t>Total real estate secured</t>
  </si>
  <si>
    <t>Total commercial</t>
  </si>
  <si>
    <t>Single family residential</t>
  </si>
  <si>
    <t>Single family residential - Spec.</t>
  </si>
  <si>
    <t>Multi-family</t>
  </si>
  <si>
    <t>Total construction</t>
  </si>
  <si>
    <t>Installment loans to individuals</t>
  </si>
  <si>
    <t>All other loans (including overdrafts)</t>
  </si>
  <si>
    <t>Total gross loans</t>
  </si>
  <si>
    <t>Deferred loan fees</t>
  </si>
  <si>
    <t>(1,281</t>
  </si>
  <si>
    <t>(937</t>
  </si>
  <si>
    <t>(17,859</t>
  </si>
  <si>
    <t>(18,118</t>
  </si>
  <si>
    <t>Total net loans</t>
  </si>
  <si>
    <t>Loans held for sale are primarily single-family residential mortgage loans under contract to be sold in the secondary market. In most cases, loans in this category are sold within thirty to sixty days.  Under the terms of the mortgage purchase agreements, the purchaser has the right to require the Company to either repurchase the mortgage or reimburse losses incurred by the purchaser, which are determined to have been directly caused by borrower fraud or misrepresentation.  At December 31, 2013, the Company has three remaining related loans for which the Company believes it is probable that the purchaser will seek reimbursement from the Company for losses sustained as a result of borrower fraud and/or misrepresentation.  Although the Company intends to vigorously challenge claims for reimbursement, the Company has a reserve of $0.4 million for these potential repurchases at December 31, 2013, which is included in other liabilities.  The Company has incurred losses of $1.6 million related to the settlement of nine loans since the beginning of 2011, the majority of which were associated with a group of related loans to a borrower found guilty of financial fraud that were originated and sold in 2007.</t>
  </si>
  <si>
    <t>Concentration of Credit Risk</t>
  </si>
  <si>
    <t>The Company held loans that were collateralized by various forms of real estate of $672.1 million and $537.4 million at December 31, 2013 and 2012, respectively.  Such loans are generally made to borrowers located in the counties of San Luis Obispo, Santa Barbara, and Ventura.  The Company attempts to reduce its concentration of credit risk by making loans which are diversified by product type.  While Management believes that the collateral presently securing this portfolio is adequate, there can be no assurances that further deterioration in the California real estate market would not expose the Company to significantly greater credit risk.</t>
  </si>
  <si>
    <t>Loans serviced for others are not included in the accompanying balance sheets.  The unpaid principal balance of loans serviced for others, exclusive of Small Business Administration (“SBA”) loans, was $22.6 million and $7.1 million at December 31, 2013 and 2012, respectively.</t>
  </si>
  <si>
    <t>From time to time, the Company also originates SBA loans for sale for which it retains the servicing of the guaranteed portion of the loan sold.  At December 31, 2013 and 2012, the unpaid principal balance of SBA loans serviced for others totaled $6.6 million and $3.1 million, respectively.  The Company recognized $0.4 million in gains related to the sale of SBA loans in 2013.  The Company did not recognize gains from the sale of SBA loans in 2012 or 2011. The gain on sale of SBA loans was included as a component of other income in non-interest income.</t>
  </si>
  <si>
    <t>The following table provides a summary of the Company’s investment in impaired loans as of and for the year ended December 31, 2013:</t>
  </si>
  <si>
    <t>Unpaid</t>
  </si>
  <si>
    <t>Impaired Loans</t>
  </si>
  <si>
    <t>Specific</t>
  </si>
  <si>
    <t>Recorded</t>
  </si>
  <si>
    <t>Principal</t>
  </si>
  <si>
    <t>With Specific</t>
  </si>
  <si>
    <t>Without Specific</t>
  </si>
  <si>
    <t>Allowance for</t>
  </si>
  <si>
    <t>Investment (1)</t>
  </si>
  <si>
    <t>Allowance</t>
  </si>
  <si>
    <t>Totals</t>
  </si>
  <si>
    <t>(1) The recorded investment in loans includes the book value of impaired loans as adjusted for net deferred costs and fees attributable to the impaired loans.</t>
  </si>
  <si>
    <t>The following table provides a summary of the Company’s investment in impaired loans as of and for the year ended December 31, 2012:</t>
  </si>
  <si>
    <t>(1) The recorded investment in loans includes the book value of impaired loans as adjusted for net deferred costs and fees attributable to the impaired loans.</t>
  </si>
  <si>
    <t>The following table reflects the average recorded investment and interest income recognized on impaired loans for the years ended December 31, 2013, 2012 and 2011:</t>
  </si>
  <si>
    <t>For the Years Ended December 31,</t>
  </si>
  <si>
    <t>Average</t>
  </si>
  <si>
    <t>Interest</t>
  </si>
  <si>
    <t>Income</t>
  </si>
  <si>
    <t>Investment</t>
  </si>
  <si>
    <t>Recognized</t>
  </si>
  <si>
    <t>The Company did not record income from the receipt of cash payments related to non-accruing loans during the years ended December 31, 2013, 2012 and 2011.  If interest on non-accruing loans had been recognized at the original interest rates stipulated in the respective loan agreements, interest income would have increased $0.8 million, $1.3 million and $1.5 million in 2013, 2012 and 2011, respectively.  Interest income recognized on impaired loans in the table above, if any, represents interest the Company recognized on accruing TDRs.</t>
  </si>
  <si>
    <t>At December 31, 2013 and 2012, $12.9 million and $11.6 million, respectively, in loans were classified as TDRs.  Of those balances, $5.8 million and $17 thousand were accruing as of December 31, 2013 and 2012, respectively and the remaining balance of TDRs were included in non-accruing loans.  In a majority of these cases, the Company has granted concessions regarding interest rates, payment structure and maturity.  During the year-ended December 31, 2013 and 2012, the terms of certain loans were modified as troubled debt restructurings.  In general these term modifications related to the extension of the loan’s maturity date at the loan’s original interest rate, which was lower than the current market rate for new debt with similar risk.  However, the largest modification in 2012 also included the modification of the principal amount owed, which modification would revert back to original principal balance in the event of the borrower’s default.  The maturity date extensions granted were typically for periods ranging from 12 months to 18 months. Forgone interest related to concessions granted on TDRs totaled $0.2 million, $0.1 million and $0.1 million for the years ended December 31, 2013, 2012 and 2011, respectively.  As of December 31, 2013, the Company was not committed to lend any additional funds to borrowers whose obligations to the Company were restructured.</t>
  </si>
  <si>
    <t>The following tables present loan modifications by class which resulted in TDRs during the years ending December 31, 2013 and 2012:</t>
  </si>
  <si>
    <t>For the Year Ended</t>
  </si>
  <si>
    <t>Pre-Modification</t>
  </si>
  <si>
    <t>Post-Modification</t>
  </si>
  <si>
    <t>Number of</t>
  </si>
  <si>
    <t>Outstanding Recorded</t>
  </si>
  <si>
    <t>TDRs</t>
  </si>
  <si>
    <t>Trouble Debt Restructurings</t>
  </si>
  <si>
    <t>Commercial real estate</t>
  </si>
  <si>
    <t>.</t>
  </si>
  <si>
    <t>The following tables present loans by class modified as troubled debt restructurings, for which there was a payment default within twelve months following the modification during the year ending December 31, 2013 and 2012:</t>
  </si>
  <si>
    <t>Number of</t>
  </si>
  <si>
    <t>That Subsequently Defaulted</t>
  </si>
  <si>
    <t>The Bank is actively working with the borrowers to resolve their delinquencies.</t>
  </si>
  <si>
    <t>Credit Quality</t>
  </si>
  <si>
    <t>The following table stratifies the loan portfolio by the Company’s internal risk grading system as well as certain other information concerning the credit quality of the loan portfolio as of December 31, 2013:</t>
  </si>
  <si>
    <t>Credit Risk Grades</t>
  </si>
  <si>
    <t>Days Past Due</t>
  </si>
  <si>
    <t>Total Gross</t>
  </si>
  <si>
    <t>Special</t>
  </si>
  <si>
    <t>90+ and Still</t>
  </si>
  <si>
    <t>Non-</t>
  </si>
  <si>
    <t>Accruing</t>
  </si>
  <si>
    <t>Pass</t>
  </si>
  <si>
    <t>Mention</t>
  </si>
  <si>
    <t>Substandard</t>
  </si>
  <si>
    <t>Doubtful</t>
  </si>
  <si>
    <t>30-59</t>
  </si>
  <si>
    <t>60-89</t>
  </si>
  <si>
    <t>TDR</t>
  </si>
  <si>
    <t>The following table stratifies the loan portfolio by the Company’s internal risk grading system as well as certain other information concerning the credit quality of the loan portfolio as of December 31, 2012:</t>
  </si>
  <si>
    <t>Allowance for Loan Losses ("ALLL")</t>
  </si>
  <si>
    <t>Note 5.  Allowance for Loan Losses (“ALLL”)</t>
  </si>
  <si>
    <t>The following tables summarize the activity in the allowance attributed to various segments in the loan portfolio as of and for the year ended December 31, 2013, 2012 and 2011:</t>
  </si>
  <si>
    <t>Real Estate</t>
  </si>
  <si>
    <t>All Other</t>
  </si>
  <si>
    <t>Secured</t>
  </si>
  <si>
    <t>Installment</t>
  </si>
  <si>
    <t>Balance, December 31, 2012</t>
  </si>
  <si>
    <t>Charge-offs</t>
  </si>
  <si>
    <t>(131</t>
  </si>
  <si>
    <t>(169</t>
  </si>
  <si>
    <t>(34</t>
  </si>
  <si>
    <t>(411</t>
  </si>
  <si>
    <t>(2,026</t>
  </si>
  <si>
    <t>Recoveries</t>
  </si>
  <si>
    <t>Provisions for loan losses</t>
  </si>
  <si>
    <t>(1,128</t>
  </si>
  <si>
    <t>(35</t>
  </si>
  <si>
    <t>(1,258</t>
  </si>
  <si>
    <t>(6</t>
  </si>
  <si>
    <t>Balance, December 31, 2013</t>
  </si>
  <si>
    <t>Balance, December 31, 2011</t>
  </si>
  <si>
    <t>(2,482</t>
  </si>
  <si>
    <t>(5,134</t>
  </si>
  <si>
    <t>(2,168</t>
  </si>
  <si>
    <t>(184</t>
  </si>
  <si>
    <t>(137</t>
  </si>
  <si>
    <t>(11,233</t>
  </si>
  <si>
    <t>(1,537</t>
  </si>
  <si>
    <t>Balance, December 31, 2010</t>
  </si>
  <si>
    <t>(8,325</t>
  </si>
  <si>
    <t>(4,426</t>
  </si>
  <si>
    <t>(338</t>
  </si>
  <si>
    <t>(793</t>
  </si>
  <si>
    <t>(204</t>
  </si>
  <si>
    <t>(14,086</t>
  </si>
  <si>
    <t>(201</t>
  </si>
  <si>
    <t>(639</t>
  </si>
  <si>
    <t>The following tables summarize comparative metrics about the allowance attributed to various segments of the loan portfolio as of December 31, 2013 and December 31, 2012:</t>
  </si>
  <si>
    <t>Real Estate</t>
  </si>
  <si>
    <t>All Other</t>
  </si>
  <si>
    <t>Amount of allowance attributed to:</t>
  </si>
  <si>
    <t>Specifically evaluated impaired loans</t>
  </si>
  <si>
    <t>General portfolio allocation</t>
  </si>
  <si>
    <t>Loans individually evaluated for impairment</t>
  </si>
  <si>
    <t>Loans collectively evaluated for impairment</t>
  </si>
  <si>
    <t>General reserves to total loans collectively evaluated for impairment</t>
  </si>
  <si>
    <t>Total allowance to gross loans</t>
  </si>
  <si>
    <t>As of December 31, 2012</t>
  </si>
  <si>
    <t>Included in the general portfolio allocation are unallocated allowances of $0.3 million and $0.1 million as of December 31, 2013 and 2012, respectively, which amounts have been included on a pro rata basis across the loan segments.</t>
  </si>
  <si>
    <t>Property, Premises and Equipment</t>
  </si>
  <si>
    <t>Note 6.  Property, Premises and Equipment</t>
  </si>
  <si>
    <t>At December 31, 2013 and 2012, property, premises and equipment consisted of the following:</t>
  </si>
  <si>
    <t>Furniture and equipment</t>
  </si>
  <si>
    <t>Building and improvements</t>
  </si>
  <si>
    <t>Construction in progress</t>
  </si>
  <si>
    <t>Total cost</t>
  </si>
  <si>
    <t>Less: accumulated depreciation and amortization</t>
  </si>
  <si>
    <t>Total property, premises and equipment</t>
  </si>
  <si>
    <t>Depreciation expense totaled $1.4 million for the year ended December 31, 2013 and $1.3 million for each of the years ended December 31, 2012 and 2011. The Company leases land, buildings, and equipment under non-cancelable operating leases expiring at various dates through 2017.  See Note 18. Commitments and Contingencies, of these consolidated financial statements for a more detailed discussion regarding the Company’s operating lease obligations.</t>
  </si>
  <si>
    <t>Deferred Tax Assets and Income Taxes</t>
  </si>
  <si>
    <t>Note 7.  Deferred Tax Assets and Income Taxes</t>
  </si>
  <si>
    <t>The table below summarizes the Company’s net deferred tax asset as of December 31, 2013 and 2012:</t>
  </si>
  <si>
    <t>Deferred tax assets</t>
  </si>
  <si>
    <t>Reserves for loan losses</t>
  </si>
  <si>
    <t>Forgone interest on non-accrual loans</t>
  </si>
  <si>
    <t>Fixed assets</t>
  </si>
  <si>
    <t>Accruals</t>
  </si>
  <si>
    <t>Alternative minimum tax credit</t>
  </si>
  <si>
    <t>Deferred income</t>
  </si>
  <si>
    <t>Deferred compensation</t>
  </si>
  <si>
    <t>Net operating loss carryforward</t>
  </si>
  <si>
    <t>Other than temporary impairment</t>
  </si>
  <si>
    <t>Investment securities valuation</t>
  </si>
  <si>
    <t>Realized built-in loss subject to § 382</t>
  </si>
  <si>
    <t>Charitable contribution</t>
  </si>
  <si>
    <t>State deferred tax</t>
  </si>
  <si>
    <t>Total deferred tax assets</t>
  </si>
  <si>
    <t>Deferred tax liabilities</t>
  </si>
  <si>
    <t>Fair value adjustment for purchased assets</t>
  </si>
  <si>
    <t>Deferred costs, prepaids and FHLB advances</t>
  </si>
  <si>
    <t>Total deferred tax liabilities</t>
  </si>
  <si>
    <t>Net deferred tax assets</t>
  </si>
  <si>
    <t>Deferred Tax Assets Valuation Allowance</t>
  </si>
  <si>
    <t>U.S. GAAP requires that companies assess whether a valuation allowance should be established against deferred tax assets based on the consideration of all available evidence using a “more likely than not” standard.  In making such judgments, significant weight is given to evidence, both positive and negative, that can be objectively verified.  U.S. GAAP provides that a cumulative loss in recent years is significant negative evidence in considering whether deferred tax assets are realizable, and also limits projections of future taxable income to that which can be estimated over a reasonable amount of time.</t>
  </si>
  <si>
    <t>The pre-tax losses the Company reported in 2010 and 2009 resulted in a three year cumulative loss position, which provided significant negative evidence about the Company’s ability to realize a portion of its deferred tax assets as of December 31, 2011 and 2010. Due to the three year cumulative pre-tax loss position as of December 31, 2010, management believed that it was no longer more likely than not that the Company would generate enough future taxable income over the projection period in order for all of its deferred tax assets to be realized. As a result of this negative evidence, the Company recorded a partial valuation allowance of approximately $7.1 million for its deferred tax assets in 2010 through a charge to income tax expense. The Company’s determination of the valuation allowance for a portion of its deferred tax assets was based on a determination that the recovery of the entire deferred tax asset was no longer more likely than not due to: (1) an analysis of cumulative pre-tax losses over a three year horizon, through December 31, 2010; (2) a projection of future taxable income over a period of time the Company believed to be reasonably estimable (“the projection period”); and (3) a detailed analysis to determine the amount of the deferred tax asset expected to be realized over the projection period of five years.</t>
  </si>
  <si>
    <t>The ultimate realization of the Company’s deferred tax assets is dependent on the generation of future taxable income during the periods in which those temporary differences reverse.  The deferred tax assets for which there is no valuation allowance relate to amounts that are expected to be realized through subsequent reversals of existing taxable temporary differences over the projection period.  The accounting for deferred taxes is based on an estimate of future results. Differences between anticipated and actual outcomes of these future tax consequences could have an impact on the Company’s consolidated results of operations or financial position.</t>
  </si>
  <si>
    <t>The Company’s return to profitability in 2011 and continued profits in 2012 substantially eliminated the three year cumulative loss position.  In addition, declines in the level of deferred tax assets and changes in their composition, along with projections of profitability for the foreseeable future and an improvement in the credit quality of the Company’s loan portfolio have combined to improve the outlook for the recovery of the valuation allowance provided for in 2010.  As a result of this improved outlook, the Company reduced the level of valuation allowance in the fourth quarter of 2011 by $1.5 million and then reversed the remaining $5.6 million valuation allowance in 2012 based on the Company’s determination that it was more likely than not that its entire deferred tax asset position would be realized.</t>
  </si>
  <si>
    <t>Income Taxes</t>
  </si>
  <si>
    <t>The Company is subject to income taxation by both federal and state taxing authorities.  Income tax returns for the years ended December 31, 2013, 2012, 2011, 2010, and 2009 are open to audit by federal and state taxing authorities.  The Company does not have any uncertain income tax positions and has not accrued for any interest or penalties as of December 31, 2013 and 2012. The following table provides a summary for the current and deferred amounts of the Company’s income tax provision / (benefit) for the years ended December 31, 2013, 2012 and 2011:</t>
  </si>
  <si>
    <t>For The Years Ended December 31,</t>
  </si>
  <si>
    <t>Current:</t>
  </si>
  <si>
    <t>Federal</t>
  </si>
  <si>
    <t>(524</t>
  </si>
  <si>
    <t>State</t>
  </si>
  <si>
    <t>Total current provision</t>
  </si>
  <si>
    <t>(20</t>
  </si>
  <si>
    <t>Deferred:</t>
  </si>
  <si>
    <t>(455</t>
  </si>
  <si>
    <t>(85</t>
  </si>
  <si>
    <t>Total deferred provision / (benefit)</t>
  </si>
  <si>
    <t>(540</t>
  </si>
  <si>
    <t>Deferred Tax Valuation Allowance:</t>
  </si>
  <si>
    <t>(3,662</t>
  </si>
  <si>
    <t>(1,110</t>
  </si>
  <si>
    <t>(1,943</t>
  </si>
  <si>
    <t>(390</t>
  </si>
  <si>
    <t>Total deferred tax valuation allowance change</t>
  </si>
  <si>
    <t>(5,605</t>
  </si>
  <si>
    <t>(1,500</t>
  </si>
  <si>
    <t>Total income tax provision / (benefit)</t>
  </si>
  <si>
    <t>(1,798</t>
  </si>
  <si>
    <t>The following table reconciles the statutory federal income tax expense / (benefit) and rate to the Company’s effective income tax (benefit)/expense and rate for the years ended December 31, 2013, 2012 and 2011:</t>
  </si>
  <si>
    <t>Percent</t>
  </si>
  <si>
    <t>Tax provision at federal statutory tax rate</t>
  </si>
  <si>
    <t>State income taxes, net of federal income tax benefit</t>
  </si>
  <si>
    <t>Change in deferred tax asset valuation allowance</t>
  </si>
  <si>
    <t>(49.9</t>
  </si>
  <si>
    <t>(15.7</t>
  </si>
  <si>
    <t>(167</t>
  </si>
  <si>
    <t>(0.9</t>
  </si>
  <si>
    <t>(180</t>
  </si>
  <si>
    <t>(1.6</t>
  </si>
  <si>
    <t>(183</t>
  </si>
  <si>
    <t>(1.9</t>
  </si>
  <si>
    <t>Tax exempt income, net of interest expense</t>
  </si>
  <si>
    <t>(610</t>
  </si>
  <si>
    <t>(3.4</t>
  </si>
  <si>
    <t>(608</t>
  </si>
  <si>
    <t>(5.4</t>
  </si>
  <si>
    <t>(545</t>
  </si>
  <si>
    <t>(5.7</t>
  </si>
  <si>
    <t>Other, net</t>
  </si>
  <si>
    <t>(40</t>
  </si>
  <si>
    <t>(0.3</t>
  </si>
  <si>
    <t>(105</t>
  </si>
  <si>
    <t>(16.0</t>
  </si>
  <si>
    <t>As part of the bank acquisitions in 2003 and 2007, the Company has approximately $0.01 million and $0.3 million of net operating losses (“NOL”) available for carry-forward for federal and state tax purposes, respectively, at December 31, 2013.  The federal NOL carry-forwards related to acquisitions begin to expire in 2020.  The state NOL carry-forwards related to acquisitions expire in 2015. Additionally, the Company has approximately $6.2 million in NOL available for carry-forward for state tax purposes related to operating losses the Company incurred during 2009, which expire in 2029.  The realization of the NOL is limited for federal tax and state tax purposes under current tax law. Specifically, due to the change in control triggered by the March 2010 capital raise, under I.R.C. Section 382 annual limitations have been placed on the NOL carry-forward deductions.  The Company does not, however, believe that these annual limitations will limit the ultimate deductibility of the NOL Carry-forwards. The Company also has $2.0 million and $0.7 million in alternative minimum tax credit for federal and state purposes, respectively, that have no expiration date.</t>
  </si>
  <si>
    <t>Note 8.  Goodwill and Other Intangible Assets</t>
  </si>
  <si>
    <t>Intangible assets consist of goodwill and core deposit intangible assets (“CDI”) associated with the acquisition of Business First Bank in 2007 and the December 2012 acquisition of the Morro Bay branch from Coast National Bank.  The balance of goodwill at December 31, 2013 was $11.2 million, unchanged from that reported at December 31, 2012.</t>
  </si>
  <si>
    <t>CDI assets are subject to amortization.  The gross carry amount of CDI, reported in the table below, at December 31, 2013 of $4.2 million, is unchanged from that reported at December 31, 2012.   Amortization for the years ended December 31, 2013, 2012 and 2011 was $0.4 million, $0.3 million and $0.4 million, respectively.</t>
  </si>
  <si>
    <t>The following table summarizes the gross carrying amount, accumulated amortization and net carrying amount of CDI and provides an estimate for future amortization as of December 31, 2013:</t>
  </si>
  <si>
    <t>Gross Carrying</t>
  </si>
  <si>
    <t>Accumulated</t>
  </si>
  <si>
    <t>Net Carrying</t>
  </si>
  <si>
    <t>Amortization</t>
  </si>
  <si>
    <t>Core deposit intangible</t>
  </si>
  <si>
    <t>(2,857</t>
  </si>
  <si>
    <t>Estimated</t>
  </si>
  <si>
    <t>Period</t>
  </si>
  <si>
    <t>Year 2014</t>
  </si>
  <si>
    <t>(400</t>
  </si>
  <si>
    <t>Year 2015</t>
  </si>
  <si>
    <t>Year 2016</t>
  </si>
  <si>
    <t>(371</t>
  </si>
  <si>
    <t>Year 2017</t>
  </si>
  <si>
    <t>(58</t>
  </si>
  <si>
    <t>Year 2018</t>
  </si>
  <si>
    <t>Year 2019</t>
  </si>
  <si>
    <t>(0</t>
  </si>
  <si>
    <t>Other Real Estate Owned ("OREO")</t>
  </si>
  <si>
    <t>Note 9.  Other Real Estate Owned (“OREO”)</t>
  </si>
  <si>
    <t>The following tables summarize the changes in the balance of other real estate owned for the years ended December 31, 2013, 2012 and 2011:</t>
  </si>
  <si>
    <t>Additions</t>
  </si>
  <si>
    <t>Disposals</t>
  </si>
  <si>
    <t>Writedowns</t>
  </si>
  <si>
    <t>(1,374</t>
  </si>
  <si>
    <t>(576</t>
  </si>
  <si>
    <t>(31</t>
  </si>
  <si>
    <t>(215</t>
  </si>
  <si>
    <t>(397</t>
  </si>
  <si>
    <t>(26</t>
  </si>
  <si>
    <t>Tract</t>
  </si>
  <si>
    <t>(100</t>
  </si>
  <si>
    <t>(300</t>
  </si>
  <si>
    <t>(41</t>
  </si>
  <si>
    <t>(1,588</t>
  </si>
  <si>
    <t>(98</t>
  </si>
  <si>
    <t>(1,025</t>
  </si>
  <si>
    <t>(5,500</t>
  </si>
  <si>
    <t>(816</t>
  </si>
  <si>
    <t>(464</t>
  </si>
  <si>
    <t>(52</t>
  </si>
  <si>
    <t>(117</t>
  </si>
  <si>
    <t>(994</t>
  </si>
  <si>
    <t>(233</t>
  </si>
  <si>
    <t>(8,100</t>
  </si>
  <si>
    <t>(1,135</t>
  </si>
  <si>
    <t>Write-downs of OREO as reported in the Consolidated Statements of Income include minor adjustments for first liens held by other institutions related to the Bank’s OREO and forfeited deposits from potential buyers of OREO, which items are not reflected in the above tables.  In January 2013, the Bank foreclosed on a loan resulting in a $1.4 million increase in OREO and a corresponding decrease in non-accruing loans.  The Company did not realize any gains or losses related to disposal of OREO during 2013.</t>
  </si>
  <si>
    <t>Deposits</t>
  </si>
  <si>
    <t>Deposits.</t>
  </si>
  <si>
    <t>Note 10.  Deposits</t>
  </si>
  <si>
    <t>The following table provides a summary for the maturity of the Bank’s time certificates of deposit as of December 31, 2013:</t>
  </si>
  <si>
    <t>Amount Due</t>
  </si>
  <si>
    <t>Over 5 Years</t>
  </si>
  <si>
    <t>Time certificates of deposit</t>
  </si>
  <si>
    <t>Borrowings</t>
  </si>
  <si>
    <t>Note 11.  Borrowings</t>
  </si>
  <si>
    <t>The Bank has several sources from which it may obtain borrowed funds.  While deposits are the Bank’s primary funding source, borrowings are a secondary source of funds. Borrowings can take the form of Federal Funds purchased through arrangements it has established with correspondent banks or advances from the Federal Home Loan Bank.  Borrowing may occur for a variety of reasons including daily liquidity needs and balance sheet growth.  Additionally, the Bank had a collateralized borrowing line with the Federal Reserve Bank in the amount of $9.3 million as of December 31, 2013.  The following provides a summary of the borrowing facilities available to the Bank and Company as well as the level of borrowings that were outstanding as of December 31, 2013:</t>
  </si>
  <si>
    <r>
      <t>Federal Funds Purchased</t>
    </r>
    <r>
      <rPr>
        <sz val="10"/>
        <color theme="1"/>
        <rFont val="Times New Roman"/>
        <family val="1"/>
      </rPr>
      <t xml:space="preserve"> </t>
    </r>
    <r>
      <rPr>
        <sz val="10"/>
        <color theme="1"/>
        <rFont val="Arial"/>
        <family val="2"/>
      </rPr>
      <t>-</t>
    </r>
    <r>
      <rPr>
        <sz val="10"/>
        <color theme="1"/>
        <rFont val="Times New Roman"/>
        <family val="1"/>
      </rPr>
      <t xml:space="preserve"> </t>
    </r>
    <r>
      <rPr>
        <sz val="10"/>
        <color theme="1"/>
        <rFont val="Arial"/>
        <family val="2"/>
      </rPr>
      <t>The Bank has borrowing lines with correspondent banks totaling $62.0 million as of December 31, 2013.  As of December 31, 2013, there were no balances outstanding on these borrowing lines.</t>
    </r>
  </si>
  <si>
    <r>
      <t>Federal Home Loan Bank Advances</t>
    </r>
    <r>
      <rPr>
        <sz val="10"/>
        <color theme="1"/>
        <rFont val="Times New Roman"/>
        <family val="1"/>
      </rPr>
      <t xml:space="preserve"> </t>
    </r>
    <r>
      <rPr>
        <sz val="10"/>
        <color theme="1"/>
        <rFont val="Arial"/>
        <family val="2"/>
      </rPr>
      <t>- At December 31, 2013, the Bank had $88.5 million of borrowings with the FHLB, that had the following principal payment requirements:</t>
    </r>
  </si>
  <si>
    <r>
      <t>For the Year Ended</t>
    </r>
    <r>
      <rPr>
        <sz val="11"/>
        <color theme="1"/>
        <rFont val="Times New Roman"/>
        <family val="1"/>
      </rPr>
      <t xml:space="preserve"> </t>
    </r>
    <r>
      <rPr>
        <i/>
        <sz val="8"/>
        <color theme="1"/>
        <rFont val="Arial"/>
        <family val="2"/>
      </rPr>
      <t>(dollar amounts in thousands)</t>
    </r>
  </si>
  <si>
    <t>Due More Than 5 Years</t>
  </si>
  <si>
    <t>FHLB advances require monthly interest only payments, with the full amount borrowed due at maturity.</t>
  </si>
  <si>
    <t>Borrowings from FHLB are collateralized by the Company’s loans receivable and investment securities.  Of the $88.5 million outstanding, $59.5 million is fixed rate advances with rates ranging from 0.6% to 2.4%.  The remaining $29 million is short-term, variable rate advances, with an interest rate of 0.06% as of December 31, 2013 which rate is tied to the Federal Funds Rate.  At December 31, 2013, $584.2 million in loans were pledged as collateral to the FHLB for the borrowings presented in the table above and the banks remaining borrowing capacity of $212.9 million as of December 31, 2013; however, the majority of the Bank’s loans are assigned under a blanket lien to the FHLB.  Additionally, the Bank has an $11.5 million letter of credit with the FHLB secured by loans.</t>
  </si>
  <si>
    <t>On October 27, 2006, the Company issued $8.2 million of Floating Rate Junior Subordinated Debt Securities to Heritage Oaks Capital Trust II, a statutory trust created under the laws of the State of Delaware.  These debentures are subordinated to effectively all borrowings of the Company.  The Company used the proceeds from the issuance of these securities for general corporate purposes, which include among other things, capital contributions to the Bank, investments, payment of dividends, and repurchases of our common stock.</t>
  </si>
  <si>
    <t>On September 20, 2007, the Company issued $5.2 million of Junior Subordinated Deferrable Interest Debentures to Heritage Oaks Capital Trust III (“Trust III”), a statutory trust created under the laws of the State of Delaware.  These debentures issued to Trust III were subordinated to effectively all borrowings of the Company.  The Company used the proceeds from the sale of the securities to assist in the acquisition of Business First National Bank, for general corporate purposes, and for capital contributions to the Bank. In June 2010, the Company repurchased $5.0 million in face amount of trust preferred securities issued by Trust III, and the related $5.2 million junior subordinated debentures issued by the Company.  The repurchase resulted in a pre-tax gain of approximately $1.7 million.  Trust III was dissolved in December 2010.</t>
  </si>
  <si>
    <t>At December 31, 2013 and 2012, the Company had a total of $8.2 million in Junior Subordinated Deferrable Interest Debentures issued and outstanding, issued to Heritage Oaks Capital Trust II.  The debt securities can be redeemed at par if certain events occur that impact the tax treatment, regulatory treatment or the capital treatment of the issuance.  In addition, effective November 2011 the Company has the option to redeem the debt, subject to regulatory approval. Upon the issuance of the debt securities, the Company purchased a 3.1% minority interest in Heritage Oaks Capital Trust II, totaling $0.2 million.  The balance of the equity of Heritage Oaks Capital Trust II is comprised of mandatory redeemable preferred securities and is included in other assets.  Interest associated with the securities issued to Heritage Oaks Capital Trust II is payable quarterly at a variable rate of 3-month LIBOR plus 1.72%.</t>
  </si>
  <si>
    <t>The following table provides a summary of the securities the Company has issued to Heritage Oaks Capital Trust II as of December 31, 2013:</t>
  </si>
  <si>
    <t>Current</t>
  </si>
  <si>
    <t>Issue</t>
  </si>
  <si>
    <t>Scheduled</t>
  </si>
  <si>
    <t>Initial</t>
  </si>
  <si>
    <t>Borrowed</t>
  </si>
  <si>
    <t>Rate</t>
  </si>
  <si>
    <t>Date</t>
  </si>
  <si>
    <t>Maturity</t>
  </si>
  <si>
    <t>Call Date</t>
  </si>
  <si>
    <t>Rate Type</t>
  </si>
  <si>
    <t>Heritage Oaks Capital Trust II</t>
  </si>
  <si>
    <t>%</t>
  </si>
  <si>
    <t>Variable 3-month LIBOR + 1.72%</t>
  </si>
  <si>
    <t>The Company has the right under the indenture to defer interest payments for a period not to exceed twenty consecutive quarterly periods (each an “Extension Period”) provided that no extension period may extend beyond the maturity of the debt securities.  If the Company elects to defer interest payments pursuant to terms of the agreements, then the Company may not (i) declare or pay any dividends or distributions on, or redeem, purchase, acquire or make a liquidation payment with respect to any of the Company’s capital stock, or (ii) make any payment of principal or premium, if any, or interest on or repay, repurchase or redeem any debt securities of the Company that rank pari passu with or junior in interest to the Debt Securities, other than, among other items, a dividend in the form of stock, warrants, options or other rights in the same stock as that on which the dividend is being paid or ranks pari passu with or junior to such stock.  The prohibition on payment of dividends and payments on pari passu or junior debt also applies in the case of an event of default under the agreements.</t>
  </si>
  <si>
    <t>Starting with the second quarter of 2010, the Company began to defer interest payments on its outstanding junior subordinated debentures in order to comply with the terms of the Written Agreement entered into between the Company and the Federal Reserve Bank of San Francisco.  In the second quarter of 2012, the Company paid all amounts deferred up through the date of payment and has remained current on its interest payments through December 31, 2013.</t>
  </si>
  <si>
    <t>On February 28, 2005, the Federal Reserve Board issued a rule which provides that, notwithstanding the deconsolidation of such trusts, junior subordinated debentures, such as those issued by the Company, may continue to constitute up to 25% of a bank holding company’s Tier I capital, subject to certain limitations which became effective on March 31, 2011.  At December 31, 2013, the Company was able to include $8.0 million of the net junior subordinated debt in its Tier I Capital for regulatory capital purposes.</t>
  </si>
  <si>
    <t>In July 2013, the U.S. banking agencies approved the U.S. version of Basel III. The federal bank regulatory agencies adopted version of Basel III revises the risk-based and leverage capital requirements and the method for calculating risk-weighted assets to make them consistent with Basel III and to meet the requirements of the Dodd-Frank Act.   Although many of the rules contained in these final regulations are applicable only to large, internationally active banks, some of them will apply on a phased in basis to all banking organizations, including the Company and the Bank.  The rules, including alternative requirements for smaller community financial institutions like the Company, would be phased in through 2019.  The implementation of the Basel III framework is to commence January 1, 2015.</t>
  </si>
  <si>
    <t>Salary Continuation Plan</t>
  </si>
  <si>
    <t>Note 12.  Salary Continuation Plan</t>
  </si>
  <si>
    <t>The Company established salary continuation agreements with certain senior and executive officers, as authorized by the Board of Directors.  As of December 31, 2013, 4 active officers and 3 retired officers were covered by these agreements.  As of the end of 2011, the Company elected to no longer offer this type of agreement to new officers, but will continue to honor the terms of the agreements in place as of that date.  These agreements provide for annual cash payments for a period not to exceed 15 years, payable at age 60-65, depending on the agreement.  In the event of death prior to retirement age, annual cash payments would be made to the beneficiaries for a determined number of years.  At December 31, 2013 and 2012, the present value of the Company’s liability under these agreements was $2.7 million and $2.8 million, respectively, and is included in other liabilities in the Company’s consolidated financial statements.  For the years ended December 31, 2013, 2012 and 2011, expenses associated with the Company’s salary continuation plans were $0.3 million, $0.2 million and $0.5 million, respectively.  The Company maintains life insurance policies, which are intended to fund all costs associated with the agreements.  The cash surrender values of these policies totaled $15.8 million and $15.3 million, at December 31, 2013 and 2012, respectively.</t>
  </si>
  <si>
    <t>Employee Benefit Plans</t>
  </si>
  <si>
    <t>Note 13.  Employee Benefit Plans</t>
  </si>
  <si>
    <t>During 1994, the Company established a savings plan for employees, which allows participants to make contributions by salary deduction equal to 15 percent or less of their salary pursuant to section 401(k) of the Internal Revenue Code.  The Company matches employee contributions based on a prescribed formula.  Employees vest immediately in their own contributions and they vest in the Company’s contribution based on years of service.    The Company incurred expenses associated with the plan of $0.1 million, $0.1 million, and $0.2 million for each of the years ended December 31, 2013, 2012 and 2011.</t>
  </si>
  <si>
    <t>Prior to the 2013, the Company sponsored an employee stock ownership plan (“ESOP”) that covered all employees who had completed 12 consecutive months of service, were over 21 years of age and worked a minimum of 1,000 hours per year.  In 2013, the Company elected to terminate the ESOP and distributed all shares and cash held by the ESOP to the participants. The amount of the Company’s annual contribution to the ESOP was at the discretion of the Board of Directors.  The Company made no contributions to the plan during 2013, 2012, and 2011.</t>
  </si>
  <si>
    <t>As of December 31, 2013, the ESOP was fully liquidated and held no shares of the Company’s common stock.</t>
  </si>
  <si>
    <t>Share-Based Compensation Plans</t>
  </si>
  <si>
    <t>Note 14.  Share-Based Compensation Plans</t>
  </si>
  <si>
    <t>At December 31, 2013, the Company had share-based compensation awards outstanding under two share-based compensation plans, which are described below:</t>
  </si>
  <si>
    <t>The “2005 Equity Based Compensation Plan”</t>
  </si>
  <si>
    <t>The 2005 Equity Based Compensation Plan (the “2005 Plan”) authorizes the granting of Incentive Stock Options, Non-Qualified Stock Options, Stock Appreciation Rights, Restricted Stock Awards, Restricted Stock Units and Performance Share Cash Only Awards.  All outstanding options were granted at prices equal to the fair market value of the Company’s stock on the day of the grant.  The 2005 Plan provides for a maximum of ten percent (10%) of the Company’s issued and outstanding shares of common stock as of March 25, 2005 and adjusted on each anniversary thereafter to be ten percent (10%) of the then issued and outstanding number of shares.</t>
  </si>
  <si>
    <t>All outstanding options are granted at prices equal to the fair market value of the Company’s stock on the day of the grant.  Options vest ratably over three to four years depending on the terms of the grant, and expire no later than ten years from the grant date. In the event of a change in control in which the Company is not the surviving entity, all awards granted under the 2005 Plan shall immediately vest and or become immediately exercisable, except as otherwise determined at the time of grant of the award and specified in the award agreement, or unless the survivor corporation or the purchaser of assets of the Company agrees to assume the obligations of the Company with respect to all outstanding awards or to substitute such awards with equivalent awards with respect to the common stock of the successor.</t>
  </si>
  <si>
    <t>The “1997 Stock Option Plan”</t>
  </si>
  <si>
    <t>The 1997 Stock Option Plan is a tandem stock option plan permitting options to be granted either as “Incentive Stock Options” or as “Non-Qualified Stock Options” under the Internal Revenue Code.  All outstanding options were granted at prices equal to the fair market value of the Company’s stock on the day of the grant.  Options granted vest at a rate of 20% per year for five years, and expire no later than ten years from the grant date.  However, on May 26, 2005, the stockholders of the Company approved the 2005 Plan, discussed in the preceding paragraph, which stipulates no further grants will be made from the 1997 Stock Option Plan.</t>
  </si>
  <si>
    <t>Restricted Stock Awards</t>
  </si>
  <si>
    <t>The Company grants restricted stock periodically as a part of the 2005 Plan for the benefit of employees.  Restricted shares issued typically vest ratably over a period of three to five years, depending on the specific terms of the restricted share grant.</t>
  </si>
  <si>
    <t>The following table summarizes activity with respect to restricted share-based compensation for the year ended December 31, 2013:</t>
  </si>
  <si>
    <t>Average Grant</t>
  </si>
  <si>
    <t>Shares</t>
  </si>
  <si>
    <t>Date Fair Value</t>
  </si>
  <si>
    <t>Balance December 31, 2012</t>
  </si>
  <si>
    <t>Granted</t>
  </si>
  <si>
    <t>Vested</t>
  </si>
  <si>
    <t>(58,715</t>
  </si>
  <si>
    <t>Forfeited/expired</t>
  </si>
  <si>
    <t>(15,873</t>
  </si>
  <si>
    <t>Balance December 31, 2013</t>
  </si>
  <si>
    <t>Compensation costs related to restricted stock awards are charged to earnings (included in salaries and employee benefits) over the vesting period of those awards.  The total income tax benefit recognized related to restricted stock compensation was less than $0.1 million for each of the years ended December 31, 2013, 2012, and 2011.  At December 31, 2013, there was a total of $0.7 million of unrecognized compensation expense related to non-vested restricted stock which is expected to be recognized over a weighted average period of 2.9 years.</t>
  </si>
  <si>
    <t>Stock Options</t>
  </si>
  <si>
    <t>The following table provides a summary of information related to the Company’s stock option awards for the years ended December 31, 2013:</t>
  </si>
  <si>
    <t>Weighted</t>
  </si>
  <si>
    <t>Options</t>
  </si>
  <si>
    <t>Weighted Average</t>
  </si>
  <si>
    <t>Available for</t>
  </si>
  <si>
    <t>Exercise Price</t>
  </si>
  <si>
    <t>Exercisable</t>
  </si>
  <si>
    <t>Grant</t>
  </si>
  <si>
    <t>Options Granted</t>
  </si>
  <si>
    <t>Balance at December 31, 2012</t>
  </si>
  <si>
    <t>Forfeited</t>
  </si>
  <si>
    <t>(84,286</t>
  </si>
  <si>
    <t>Exercised</t>
  </si>
  <si>
    <t>(33,757</t>
  </si>
  <si>
    <t>Expired</t>
  </si>
  <si>
    <t>(4,275</t>
  </si>
  <si>
    <t>Balance at December 31, 2013</t>
  </si>
  <si>
    <t>As previously noted, the number of options available to grant is adjusted once a year based on 10% of the actual common shares outstanding on March 25 each year.</t>
  </si>
  <si>
    <t>The following table provides information related to options that have vested or are expected to vest and exercisable options as of December 31, 2013:</t>
  </si>
  <si>
    <t>Remaining</t>
  </si>
  <si>
    <t>Aggregate</t>
  </si>
  <si>
    <t>Contractual Life</t>
  </si>
  <si>
    <t>Intrinsic</t>
  </si>
  <si>
    <t>(Years)</t>
  </si>
  <si>
    <t>Vested or expected to vest</t>
  </si>
  <si>
    <t>Exercisable at December 31, 2013</t>
  </si>
  <si>
    <t>The total intrinsic value (the amount by which the stock price exceeded the exercise price on the date of exercise) of options exercised in all plans during the three years ended 2013, 2012 and 2011 was $0.1 million, $0.1 million and $0, respectively.</t>
  </si>
  <si>
    <t>The tax benefit related to the exercise of stock options and disqualifying dispositions on the exercise of incentive stock options were not material in 2013, 2012 or 2011.</t>
  </si>
  <si>
    <t>Share-Based Compensation Expense</t>
  </si>
  <si>
    <t>The following table provides a summary of the expense the Company recognized related to share-based compensation awards.  The table below also shows the remaining expense associated with those awards as of and for the years ended December 31, 2013, 2012 and 2011:</t>
  </si>
  <si>
    <t>Share-based compensation expense:</t>
  </si>
  <si>
    <t>Stock option expense</t>
  </si>
  <si>
    <t>Restricted stock expense</t>
  </si>
  <si>
    <t>Total expense</t>
  </si>
  <si>
    <t>Unrecognized compensation expense:</t>
  </si>
  <si>
    <t>Total unrecognized expense</t>
  </si>
  <si>
    <t>As of December 31, 2013, there was a total of $0.6 million of unrecognized compensation cost related to non-vested stock options which is expected to be recognized over a weighted average period of 3.0 years.</t>
  </si>
  <si>
    <t>The following table presents the assumptions used in the calculation of the weighted average fair value of options granted at various dates during 2013, 2012 and 2011 using the Black-Scholes option pricing model:</t>
  </si>
  <si>
    <t>Expected volatility</t>
  </si>
  <si>
    <t>Expected term (years)</t>
  </si>
  <si>
    <t>6 </t>
  </si>
  <si>
    <t>7 </t>
  </si>
  <si>
    <t>Dividend yield</t>
  </si>
  <si>
    <t>Risk free rate</t>
  </si>
  <si>
    <t>Weighted-average grant date fair value</t>
  </si>
  <si>
    <t>3.30 </t>
  </si>
  <si>
    <t>2.87 </t>
  </si>
  <si>
    <t>2.00 </t>
  </si>
  <si>
    <t>Estimates of fair value derived from the Company’s use of the Black-Scholes pricing model are theoretical values for stock options and changes in the assumptions used in the models could result in different fair value estimates.  The Company recognizes share-based compensation costs on a straight line basis over the vesting period of the award, which is typically a period of 3 to 5 years.  The Company estimates forfeiture rates based on historical employee option exercise and termination experience.</t>
  </si>
  <si>
    <t>Cash Dividends, Stock Dividends and Stock Splits</t>
  </si>
  <si>
    <t>Note 15.  Cash Dividends, Stock Dividends and Stock Splits</t>
  </si>
  <si>
    <t>The Company paid no cash or stock dividends on its common stock during the years ended December 31, 2013, 2012 and 2011.  See Note 19. Regulatory Matters and Note 16. Preferred Stock, of these Consolidated Financial Statements for additional information on limitations on dividends on common stock.</t>
  </si>
  <si>
    <t>Note 16.  Preferred Stock</t>
  </si>
  <si>
    <t>Under its Amended Articles of Incorporation, the Company is authorized to issue up to 5,000,000 shares of preferred stock, in one or more series, having such voting powers, designations, preferences, rights, qualifications, limitations and restrictions as determined by the Board of Directors.</t>
  </si>
  <si>
    <t>U.S Treasury’s Capital Purchase Program (“CPP”)</t>
  </si>
  <si>
    <t>In 2013, the Company repurchased the 21,000 shares of Series A Preferred Stock and the related warrant to purchase 611,650 shares of the Company’s common stock that had been issued in March 2009 to the U.S Treasury under the terms of the CPP.  The Company completed the repurchase of the Series A Preferred Stock at par, including accrued but unpaid dividends, for $21.2 million on July 17, 2013.  The warrant was repurchased on August 7, 2013 for $1.6 million.</t>
  </si>
  <si>
    <t>While outstanding the Series A Preferred Stock had a liquidation preference of $1,000 per share.  The preferred stock carried a coupon of 5% for the first five years after issuance and 9% thereafter.  Senior preferred stock issued to the U.S. Treasury was non-voting, cumulative, and perpetual and was redeemable at 100% of their liquidation preference plus accrued and unpaid dividends following three years from the date of issue.  The warrant issued to the U.S. Treasury in conjunction with the issuance of the preferred stock provided for the purchase of shares of the Company’s common stock in an amount equal to 15% of the preferred equity issuance or approximately $3.2 million (611,650 shares).  The warrant was exercisable immediately at a price of $5.15 per share, would have expired after a period of 10 years from issuance and was transferable by the U.S. Treasury.  The warrant would have been dilutive to earnings per common share during reporting periods in which the market price of the Company’s common stock was above the warrant’s exercise price.</t>
  </si>
  <si>
    <t>The proceeds received from the U.S. Treasury were allocated to the Series A Senior Preferred Stock and the warrant based on their relative fair values.  The fair value of the Series A Senior Preferred Stock was determined through a discounted future cash flow model at a discount rate of 10%.  The fair value of the warrant was calculated using the Black-Scholes option pricing model, which includes assumptions regarding the Company’s dividend yield, stock price volatility, and the risk-free interest rate.  As a result the Company recorded the Series A Senior Preferred Stock and the warrant at $19.2 million and $1.8 million, respectively.  The Company accreted the discount on the Series A Senior Preferred Stock over a period of five years with corresponding charges to retained earnings.</t>
  </si>
  <si>
    <t>Private Placement and Preferred Stock Conversion</t>
  </si>
  <si>
    <t>On March 12, 2010, the Company sold 1,189,538 shares of its Series C Convertible Perpetual Preferred Stock (“Series C Preferred Stock”) for $3.6 million as part of the overall private placement of securities completed at that time.</t>
  </si>
  <si>
    <t>Series C Preferred Stock is a non-voting class of preferred stock with a liquidation preference over the Company’s common stock equal to the original conversion per share price of $3.25, plus any accrued but unpaid dividends.  The Series C Preferred Stock will convert to shares of common stock on a one share for one share basis if the original holder of such shares transfers them to an unaffiliated third party or otherwise makes a “Permissible Transfer”, as defined in the terms of the Series C Preferred Stock. The Series C Preferred Stock will not be redeemable by either the Company or by the holders.  Holders of the Series C Preferred Stock do not have any voting rights, including the right to elect any directors, other than the customary limited voting rights with respect to matters significantly and adversely affecting the rights and privileges of the Series C Preferred Stock.  There is no stated dividend rate for shares of Series C Preferred Stock.  However, in the event that a common stock dividend is declared, holders of Series C Preferred Stock are entitled to a per share dividend equivalent to that declared for each common share into which Series C Preferred Stock is then convertible.</t>
  </si>
  <si>
    <t>The fair market value of the Company’s common stock was higher than the conversion price of $3.25 per share of the Series C Preferred Stock on the date the Company made a firm commitment to issue the Series C Preferred Stock.  Therefore, the Series C Preferred Stock has a contingent beneficial conversion feature associated with it.  However, since the conversion of the Series C Preferred Stock remains contingent upon the holder’s transfer of the securities to an unaffiliated third party with no specified date for its conversion to common stock, the Company will record the contingent beneficial conversion feature as an initial discount on Series C Preferred Stock and additional paid in capital, with a concurrent immediate accretion of the established discount and corresponding charge to retained earnings on the date the Series C Preferred Stock converts to common stock.  The amount of the contingent beneficial conversion feature is approximately $0.2 million and will be recorded as described upon the original holder’s transfer of Series C Preferred Stock through a Permissible Transfer.  Such transfer has not occurred as of December 31, 2013.</t>
  </si>
  <si>
    <t>Two investors in the Company’s March 2010 private placement have Board observation rights, while one of the two investors also has Board nomination rights.</t>
  </si>
  <si>
    <t>Earnings Per Share</t>
  </si>
  <si>
    <t>Note 17.  Earnings Per Share</t>
  </si>
  <si>
    <t>Basic earnings per common share are computed by dividing net income available to common shareholders by the weighted-average number of common shares outstanding for the reporting period.  Diluted earnings per common share are computed by dividing net income available to common shareholders by the weighted-average number of common shares outstanding over the reporting period, adjusted to include the effect of potentially dilutive common shares.  Potentially dilutive common shares are calculated using the treasury stock method and include incremental shares issuable upon exercise of outstanding stock options, other share-based compensation awards and any other security in which its conversion / exercise may result in the issuance of common stock, such as the warrant the Company issued to the U.S. Treasury during 2009, which was retired unexercised in August 2013.  In addition common stock equivalents include common shares that are issuable on the conversion of the Series C Perpetual Preferred Stock the Company using the if-converted method, which were issued during 2010.  The computation of diluted earnings per common share excludes the impacts of the assumed exercise or issuance of securities that would have an anti-dilutive effect, which can occur when the Company reports a net loss or when the market price for the Company’s stock falls below the exercise price of equity awards issued by the Company.</t>
  </si>
  <si>
    <t>The following tables set forth the number of shares used in the calculation of both basic and diluted earnings per common share:</t>
  </si>
  <si>
    <t>Net</t>
  </si>
  <si>
    <t>(dollar amounts in thousands except per share data)</t>
  </si>
  <si>
    <t>(898</t>
  </si>
  <si>
    <t>(1,470</t>
  </si>
  <si>
    <t>(1,358</t>
  </si>
  <si>
    <t>Weighted average shares outstanding</t>
  </si>
  <si>
    <t>Basic earnings per common share</t>
  </si>
  <si>
    <t>Dilutive effect of share-based compensation awards,</t>
  </si>
  <si>
    <t>common stock warrants, and convertible perpetual preferred stock</t>
  </si>
  <si>
    <t>Weighted average diluted shares outstanding</t>
  </si>
  <si>
    <t>Diluted earnings per common share</t>
  </si>
  <si>
    <t>For the years ended December 31, 2013, 2012 and 2011, common stock equivalents associated primarily with stock options, totaling approximately 360,000 shares, 280,000 and 580,000 shares, respectively, were excluded from the calculation of diluted earnings per share, as their impact would be anti-dilutive. In addition, the diluted earnings per share for the year ended December 31, 2011 excluded the impact of approximately 612,000 shares potentially issuable under the warrant issued as part of the Series A Preferred Stock issuance (see Note 16. Preferred Stock), as their impact would be anti-dilutive.</t>
  </si>
  <si>
    <t>Commitments and Contingencies</t>
  </si>
  <si>
    <t>Note 18.  Commitments and Contingencies</t>
  </si>
  <si>
    <t>The Company from time to time is involved in various litigation.  In the opinion of management and the Company’s general counsel, the disposition of all such litigation pending will not have a material effect on the Company’s consolidated financial statements.</t>
  </si>
  <si>
    <t>Commitments to Extend Credit</t>
  </si>
  <si>
    <t>In the normal course of business, the Bank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statement of financial position.</t>
  </si>
  <si>
    <t>Commitments to extend credit are agreements to lend to a customer as long as there is no violation of any condition established in the contract.  Standby letters of credit are conditional commitments to guarantee the performance of a Bank customer to a third party.  Since many of the commitments and standby letters of credit are expected to expire without being drawn upon, the total amounts do not necessarily represent future cash requirements.  The Bank evaluates each customer’s credit worthiness on a case-by-case basis and the amount of collateral obtained, if deemed necessary by the Bank, is based on management’s credit evaluation of the customer.  The Bank’s exposure to loan loss in the event of nonperformance on commitments to extend credit and standby letters of credit is represented by the contractual amount of those instruments.  The Bank uses the same credit policies in making commitments as is done for loans reflected in the Consolidated Financial Statements.</t>
  </si>
  <si>
    <t>As of December 31, 2013 and 2012, the Company had the following outstanding financial commitments, which contractual amount represents credit risk:</t>
  </si>
  <si>
    <t>Commitments to extend credit</t>
  </si>
  <si>
    <t>Standby letters of credit</t>
  </si>
  <si>
    <t>Total commitments and standby letters of credit</t>
  </si>
  <si>
    <t>Commitments to extend credit and standby letters of credit are made at both fixed and variable rates of interest.  At December 31, 2013, the Company had $31.6 million in fixed rate commitments and $166.9 million in variable rate commitments.</t>
  </si>
  <si>
    <t>Other Commitments</t>
  </si>
  <si>
    <t>The following table provides a summary of the future minimum lease payments the Bank is expected to make based upon obligations at December 31, 2013:</t>
  </si>
  <si>
    <t>Due</t>
  </si>
  <si>
    <t>Due More</t>
  </si>
  <si>
    <t>Than 5 Years</t>
  </si>
  <si>
    <t>Non-cancelable operating leases</t>
  </si>
  <si>
    <t>The Company has leases that contain options to extend for periods from three to seven years.  Options to extend which have been exercised and the related lease commitments are included in the table above.  Total rent expense charged for leases during the reporting periods ended December 31, 2013, 2012 and 2011, were approximately $1.6 million, $1.9 million and $2.5 million, respectively. In 2012, the Company purchased the buildings used for three of its branches and its administrative headquarters facility, which had been previously leased, resulting in a significant reduction in the level of rent expense in 2012, as well as future minimum lease payments from amounts previously reported.  In addition in 2012, the Bank closed three branch locations that were subject to leases that were set to expire within one to twelve months from their closure date.</t>
  </si>
  <si>
    <t>Regulatory Matters</t>
  </si>
  <si>
    <t>Note 19.  Regulatory Matters</t>
  </si>
  <si>
    <t>Memoranda of Understanding</t>
  </si>
  <si>
    <t>On March 4, 2010, the FDIC and the California Department of Business Oversight, Division of Financial Institutions (“DBO”) issued a Consent Order (the “Order”) to the Bank that required, among other things, the Bank to increase its capital ratios, reduce its classified assets and increase Board oversight of management. The Board and management aggressively responded to the Order to ensure full compliance and took actions necessary to substantially comply with the Order within the required time frames.  Such actions included the completion of the capital raise that was addressed by the Company’s 2010 $60 million private placement, from which a contribution of a portion of the proceeds were made to the Bank. This contribution brought the Bank into compliance with the capital requirements of the Order.</t>
  </si>
  <si>
    <t>From April 2012 to April 2013, the Bank has operated under a Memorandum of Understanding (“MOU”) with the FDIC and DBO, which replaced the Consent Order entered into in 2010.  In the MOU, the Company committed to, among other things, continue to make progress in improving credit quality and processes as well as to continue to comply with the 10% Leverage Ratio as originally established by the Order.</t>
  </si>
  <si>
    <t>Effective April 24, 2013, the FDIC and DBO terminated their MOU with the Bank, signifying full resolution of all open matters raised as part of their examination in 2010 and recognition of the improved financial health of the Bank.  As such the Bank will no longer be subject to the MOU’s 10% Leverage Ratio requirement, as well as the other provision of the MOU.</t>
  </si>
  <si>
    <t>On March 4, 2010, the Company entered into a written agreement (the “Written Agreement”) with the Federal Reserve Bank of San Francisco (“FRB”), which required the Company to take certain measures to improve its safety and soundness. Under the Written Agreement, the Company was required to develop and submit for approval, a plan to maintain sufficient capital at the Company and the Bank within 60 days of the date of the Written Agreement. The Written Agreement further provided, among other things, that the Company would not: declare or pay dividends without prior approval of the FRB, take dividends from the Bank, make any distribution of interest, principal or other sums on subordinated debt or trust preferred securities, incur, increase, or guarantee any debt.</t>
  </si>
  <si>
    <t>In July 2012, the FRB terminated the Written Agreement issued on March 4, 2010.  In connection with the termination of the Written Agreement, the Company executed a MOU with FRB.  In the MOU the Company committed among other things to continue to seek FRB approval prior to: paying any dividends on its common and preferred stock; paying interest, principal or other sums on subordinated debt or trust preferred securities; or incurring, increasing, or guaranteeing any debt.  On September 4, 2013, the FRB terminated the MOU with the Bank.</t>
  </si>
  <si>
    <t>Regulatory Capital</t>
  </si>
  <si>
    <t>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and the Bank to maintain minimum amounts and ratios (set forth in the table below) of total and Tier I capital (as defined in the regulations) to risk-weighted assets (as defined) and of Tier I capital (as defined) to average assets (as defined).  Management believes, as of December 31, 2013, the Company and the Bank meet all capital adequacy requirements to which they are subject.</t>
  </si>
  <si>
    <t>To be categorized as well-capitalized, the Bank must maintain minimum capital ratios as set forth in the table below. However as noted above, beginning on March 4, 2010 and continuing into the first half of 2012, the Bank operated under a Consent Order with the FDIC and DBO that required higher levels of Tier I Leverage and Total Risk Based ratios of 10.0% and 11.5%, respectively. While operating under the Consent Order the Bank could only be considered adequately capitalized.  Subsequent to the Consent Order being lifted, the Bank operated under a Memorandum of Understanding with the FDIC and DBO from April 2012 to April 2013, which while eliminating the Total Risk Based ratio requirement of 11.5%, retained the Tier 1 ratio requirement of 10%.  With the termination of the MOU in April 2013, the need to continue to adhere to the 10% leverage ratio was lifted.  The Bank is now considered well-capitalized.</t>
  </si>
  <si>
    <t>The following table also sets forth the Company’s and the Bank’s actual regulatory capital amounts and ratios as of December 31, 2013 and 2012:</t>
  </si>
  <si>
    <t>Capital Needed</t>
  </si>
  <si>
    <t>To Be Well Capitalized</t>
  </si>
  <si>
    <t>Capital Needed For</t>
  </si>
  <si>
    <t>Under Prompt Corrective</t>
  </si>
  <si>
    <t>Actual</t>
  </si>
  <si>
    <t>Adequacy Purposes</t>
  </si>
  <si>
    <t>Action Provisions</t>
  </si>
  <si>
    <t>Capital</t>
  </si>
  <si>
    <t>Ratio</t>
  </si>
  <si>
    <t>Total capital to risk-weighted assets:</t>
  </si>
  <si>
    <t>Company</t>
  </si>
  <si>
    <t>Heritage Oaks Bank</t>
  </si>
  <si>
    <t>Tier I capital to risk-weighted assets:</t>
  </si>
  <si>
    <t>Tier I capital to average assets:</t>
  </si>
  <si>
    <t>As disclosed in Note 11. Borrowings, of these Consolidated Financial Statements, the proceeds from the issuance of Junior Subordinated Debentures, subject to percentage limitations, are considered Tier I capital by the Company for regulatory reporting purposes.  At December 31, 2013 and 2012, the Company included $8.0 million of proceeds from the issuance of the debt securities in its Tier I capital.</t>
  </si>
  <si>
    <t>Related Party Transactions</t>
  </si>
  <si>
    <t>Note 20.  Related Party Transactions</t>
  </si>
  <si>
    <t>The Bank has entered into loan and deposit transactions with certain directors and executive officers of the Bank and the Company.  These loans were made and deposits were taken in the ordinary course of business.</t>
  </si>
  <si>
    <t>The following table sets forth loans made to directors and executive officers of the Company as of December 31, 2013:</t>
  </si>
  <si>
    <t>For The Year</t>
  </si>
  <si>
    <t>Ended December 31,</t>
  </si>
  <si>
    <t>Outstanding balance, beginning of year</t>
  </si>
  <si>
    <t>Additional loans made</t>
  </si>
  <si>
    <t>Repayments</t>
  </si>
  <si>
    <t>(12,423</t>
  </si>
  <si>
    <t>Change in related party status</t>
  </si>
  <si>
    <t>Outstanding balance, end of year</t>
  </si>
  <si>
    <t>Deposits from related parties held by the Bank at December 31, 2013 and 2012 amounted to $2.7 million and $3.7 million, respectively.</t>
  </si>
  <si>
    <t>In addition to the loan and deposit relationships noted above, the Company paid firms affiliated with certain of its directors for facility rent, legal consultation fees related to collection matters and fuel for Company owned vehicles for the three years ended December 31, 2013, 2012 and 2011 of:</t>
  </si>
  <si>
    <t>Payments to affiliated firms:</t>
  </si>
  <si>
    <t>Facility rent</t>
  </si>
  <si>
    <t>Legal consultation fees</t>
  </si>
  <si>
    <t>Fuel for company owned vehicles</t>
  </si>
  <si>
    <t>Total payments to affiliated firms</t>
  </si>
  <si>
    <t>The Company also originated and sold $0.3 million of mortgage loans made to directors and officers during 2013.</t>
  </si>
  <si>
    <t>Restriction on Transfers of Funds to Parent</t>
  </si>
  <si>
    <t>Note 21.  Restriction on Transfers of Funds to Parent</t>
  </si>
  <si>
    <t>There are legal limitations on the ability of the Bank to provide funds to the Company.  Dividends declared by the Bank may not exceed, in any calendar year, without approval of the DBO, the lesser of the Bank’s respective net income for the year and the retained net income for the preceding two years or cumulative retained earnings.  Section 23A of the Federal Reserve Act restricts the Bank from extending credit to the Company and other affiliates amounting to more than 20 percent of its contributed capital and retained earnings.</t>
  </si>
  <si>
    <t>Additionally, as disclosed in Note 19. Regulatory Matters, of these Consolidated Financial Statements, the Bank and Company, respectively, were operating under a Memorandum of Understanding by the FDIC and DBO as well as a Memorandum of Understanding with the Federal Reserve Bank of San Francisco.  The Memoranda of Understanding contained provisions that required the Bank to obtain regulatory approval prior to paying any dividends or other forms of payment that may have represented a reduction in the Bank’s equity to the Company.  The Company and Bank are no longer under this restriction.</t>
  </si>
  <si>
    <t>Merger Activity</t>
  </si>
  <si>
    <t>Note 22.  Merger Activity</t>
  </si>
  <si>
    <t>Merger with Mission Community Bancorp</t>
  </si>
  <si>
    <t>On October 21, 2013, Heritage Oaks Bancorp and Mission Community Bancorp (“Mission Community”) entered into a definitive agreement and plan of merger pursuant to which Mission Community will merge with and into Heritage Oaks Bancorp, with Heritage Oaks Bancorp continuing as the surviving corporation.  The agreement also provides for Mission Community Bank, a wholly owned subsidiary of Mission Community, to be merged with and into Heritage Oaks Bank immediately following completion of the merger.  Mission Community, with assets of approximately $0.4 billion at December 31, 2013, is headquartered in San Luis Obispo, California.  Its primary subsidiary, Mission Community Bank, is a nationally chartered community bank with 5 banking locations along the Central Coast of California.</t>
  </si>
  <si>
    <t>The merger closed effective February 28, 2014.  The transaction is valued at $68.3 million as of February 28, 2014, comprised of 7,541,353 shares of the Company’s common stock valued at $7.99 closing price on February 28, 2014, plus $8.0 million cash.  The acquired assets and liabilities will be recorded at fair value at the date of acquisition and will be reflected in the March 31, 2014 financial statements.  However, at the time of these financial statements, the appraisals and valuations are still in process.  The Company also expects to record goodwill and a core deposit intangible related to this transaction, but the amounts attributable to those assets are dependent on the appraisals and valuations that are still in process.  As this transaction was structured as a tax free exchange, the goodwill will not be deductible for tax purposes.</t>
  </si>
  <si>
    <t>Parent Company Financial Information</t>
  </si>
  <si>
    <t>Note 23.  Parent Company Financial Information</t>
  </si>
  <si>
    <t>Heritage Oaks Bancorp</t>
  </si>
  <si>
    <t>Condensed Balance Sheets</t>
  </si>
  <si>
    <t>Cash</t>
  </si>
  <si>
    <t>Prepaid and other assets</t>
  </si>
  <si>
    <t>Investment in bank</t>
  </si>
  <si>
    <t>Stockholders’ Equity</t>
  </si>
  <si>
    <t>Common stock</t>
  </si>
  <si>
    <t>Additional paid in capital</t>
  </si>
  <si>
    <t>Accumulated other comprehensive income</t>
  </si>
  <si>
    <t>(3,425</t>
  </si>
  <si>
    <t>Total stockholders’ equity</t>
  </si>
  <si>
    <t>Total liabilities and stockholders’ equity</t>
  </si>
  <si>
    <t>Condensed Statements of Income</t>
  </si>
  <si>
    <t>For The Years Ended</t>
  </si>
  <si>
    <t>Equity in undisbursed income of subsidiaries</t>
  </si>
  <si>
    <r>
      <t>-   </t>
    </r>
    <r>
      <rPr>
        <sz val="3"/>
        <color theme="1"/>
        <rFont val="Arial"/>
        <family val="2"/>
      </rPr>
      <t> </t>
    </r>
  </si>
  <si>
    <t>Total income</t>
  </si>
  <si>
    <t>Expense</t>
  </si>
  <si>
    <t>Share-based compensation</t>
  </si>
  <si>
    <t>Other professional fees and outside services</t>
  </si>
  <si>
    <t>Total operating income</t>
  </si>
  <si>
    <t>Income tax benefit</t>
  </si>
  <si>
    <t>(347</t>
  </si>
  <si>
    <t>(813</t>
  </si>
  <si>
    <t>Condensed Statements of Other Comprehensive Income</t>
  </si>
  <si>
    <t>For the Years Ended December 31,</t>
  </si>
  <si>
    <t>(8,565</t>
  </si>
  <si>
    <t>(3,926</t>
  </si>
  <si>
    <t>(2,619</t>
  </si>
  <si>
    <t>(1,983</t>
  </si>
  <si>
    <t>(12,491</t>
  </si>
  <si>
    <t>(5,141</t>
  </si>
  <si>
    <t>(7,350</t>
  </si>
  <si>
    <t>Condensed Statements of Cash Flows</t>
  </si>
  <si>
    <t>For The Years Ended</t>
  </si>
  <si>
    <t>Adjustments to reconcile net income to net cash provided by / (used in) operating activities:</t>
  </si>
  <si>
    <t>Increase in other assets</t>
  </si>
  <si>
    <t>(236</t>
  </si>
  <si>
    <t>(448</t>
  </si>
  <si>
    <t>(82</t>
  </si>
  <si>
    <t>(208</t>
  </si>
  <si>
    <t>Gain on sale of assets</t>
  </si>
  <si>
    <t>(253</t>
  </si>
  <si>
    <t>Undistributed loss / (income) of subsidiaries</t>
  </si>
  <si>
    <t>(9,486</t>
  </si>
  <si>
    <t>(7,868</t>
  </si>
  <si>
    <t>Net cash provided by / (used in) operating activities</t>
  </si>
  <si>
    <t>(225</t>
  </si>
  <si>
    <t>Sale of securities</t>
  </si>
  <si>
    <t>(775</t>
  </si>
  <si>
    <t>(522</t>
  </si>
  <si>
    <t>(708</t>
  </si>
  <si>
    <t>(3,013</t>
  </si>
  <si>
    <t>Retirement of Series A preferred stock and related warrants</t>
  </si>
  <si>
    <t>(22,575</t>
  </si>
  <si>
    <t>Proceeds from the exercise of options</t>
  </si>
  <si>
    <t>Net cash (used in) / provided by financing activities</t>
  </si>
  <si>
    <t>(23,145</t>
  </si>
  <si>
    <t>(2,830</t>
  </si>
  <si>
    <t>Net increase / (decrease) in cash and cash equivalents</t>
  </si>
  <si>
    <t>(747</t>
  </si>
  <si>
    <t>Quarterly Financial Information (unaudited)</t>
  </si>
  <si>
    <t>Note 24.  Quarterly Financial Information (unaudited)</t>
  </si>
  <si>
    <t>The following table provides a summary of results for the periods indicated:</t>
  </si>
  <si>
    <t>For The Quarters Ended,</t>
  </si>
  <si>
    <t>Q4</t>
  </si>
  <si>
    <t>Q3</t>
  </si>
  <si>
    <t>Q2</t>
  </si>
  <si>
    <t>Q1</t>
  </si>
  <si>
    <t>(dollar amounts in thousands, except per share data)</t>
  </si>
  <si>
    <t>Interest income</t>
  </si>
  <si>
    <t>Net interest income</t>
  </si>
  <si>
    <t>Provision for credit losses</t>
  </si>
  <si>
    <t>Non-interest income</t>
  </si>
  <si>
    <t>Non-interest expense</t>
  </si>
  <si>
    <t>Income before provision for income taxes</t>
  </si>
  <si>
    <t>Earnings per common share</t>
  </si>
  <si>
    <t>Basic</t>
  </si>
  <si>
    <t>Diluted</t>
  </si>
  <si>
    <t>The results for the fourth quarter of 2013 were impacted by $1.1 million of costs related to recently announced merger with Mission Community Bancorp.  The quarterly results for the first, second and third quarters of 2012 were impacted by the reversal of the Company’s deferred tax asset valuation allowance in the amounts of $0.8 million, $0.7 million and $4.1 million, respectively.</t>
  </si>
  <si>
    <t>Summary of Significant Accounting Policies (Policies)</t>
  </si>
  <si>
    <t>Investments Securities Available for Sale</t>
  </si>
  <si>
    <t>Federal Home Loan Bank ("FHLB") Borrowings</t>
  </si>
  <si>
    <t>Fair Value of Assets and Liabilities (Tables)</t>
  </si>
  <si>
    <t>Summary of the financial instruments the Company measures at fair value on a recurring basis</t>
  </si>
  <si>
    <t>Summary of the changes in balance sheet carrying values associated with recurring Level 3 financial instruments</t>
  </si>
  <si>
    <t>Summary of assets the Company measures at fair value on a non-recurring basis</t>
  </si>
  <si>
    <t>Summary of the estimated fair value of financial instruments</t>
  </si>
  <si>
    <t>Summary of off-balance sheet commitments</t>
  </si>
  <si>
    <t>Investment Securities (Tables)</t>
  </si>
  <si>
    <t>Schedule of amortized cost and fair values of the Company's investment securities, all of which are reported as available for sale</t>
  </si>
  <si>
    <t>Schedule of roll forward of the OTTI balances against the investment securities for both credit loss and all other factor components</t>
  </si>
  <si>
    <t>Summary of investment securities in an unrealized loss position</t>
  </si>
  <si>
    <t>Schedule of proceeds from the sales and calls of securities and the associated gains and losses</t>
  </si>
  <si>
    <t>Schedule of amortized cost and fair values maturities of available for sale investment securities</t>
  </si>
  <si>
    <t>Summary of earnings on both taxable and tax-exempt investment securities</t>
  </si>
  <si>
    <t>Loans (Tables)</t>
  </si>
  <si>
    <t>Summary of outstanding loan balances</t>
  </si>
  <si>
    <t>Summary of the Company's investment in impaired loans</t>
  </si>
  <si>
    <t>Schedule of average recorded investment and the interest income recognized on impaired loans</t>
  </si>
  <si>
    <t>Schedule of loan modifications by class which resulted in TDRs</t>
  </si>
  <si>
    <t>Summary of loans by class modified as troubled debt restructurings</t>
  </si>
  <si>
    <t>Schedule of loan portfolio by the Company's internal risk grading system as well as certain other information concerning the credit quality of the loan portfolio</t>
  </si>
  <si>
    <t>Allowance for Loan Losses ("ALLL") (Tables)</t>
  </si>
  <si>
    <t>Summary of activity in the allowance attributed to various segments in the loan portfolio</t>
  </si>
  <si>
    <t>Summary of comparative metrics about the allowance attributed to various segments in the loan portfolio</t>
  </si>
  <si>
    <t>Property, Premises and Equipment (Tables)</t>
  </si>
  <si>
    <t>Schedule of property, premises and equipment</t>
  </si>
  <si>
    <t>Deferred Tax Assets and Income Taxes (Tables)</t>
  </si>
  <si>
    <t>Summary of Company's net deferred tax asset</t>
  </si>
  <si>
    <t>Summary for the current and deferred amounts of the Company's income tax provision / (benefit)</t>
  </si>
  <si>
    <t>Schedule of reconciliation of the statutory federal income tax expense / (benefit) rate to the Company's effective income tax (benefit) / expense and rate</t>
  </si>
  <si>
    <t>Goodwill and Other Intangible Assets (Tables)</t>
  </si>
  <si>
    <t>Summary of the gross carrying amount, accumulated amortization and net carrying amount of core deposit intangibles and an estimate for future amortization</t>
  </si>
  <si>
    <t>Other Real Estate Owned ("OREO") (Tables)</t>
  </si>
  <si>
    <t>Summary of the changes in the balance of other real estate owned</t>
  </si>
  <si>
    <t>Deposits (Tables)</t>
  </si>
  <si>
    <t>Summary for the maturity of the Bank's time certificates of deposit</t>
  </si>
  <si>
    <t>Borrowings (Tables)</t>
  </si>
  <si>
    <t>Schedule of FHLB principal payment requirements</t>
  </si>
  <si>
    <t>Summary of securities the Company has issued to Heritage Oaks Capital Trust II</t>
  </si>
  <si>
    <t>Share-Based Compensation Plans (Tables)</t>
  </si>
  <si>
    <t>Summary of activity related to the Company's restricted stock granted, vested and forfeited during the year</t>
  </si>
  <si>
    <t>Summary of activity related to options granted, exercised, and forfeited</t>
  </si>
  <si>
    <t>Summary of the aggregate intrinsic value of options vested and expected to vest and exercisable</t>
  </si>
  <si>
    <t>Summary of recognized and unrecognized share based compensation expense</t>
  </si>
  <si>
    <t>Schedule of assumptions used in the calculation of weighted average fair value of options granted</t>
  </si>
  <si>
    <t>Earnings Per Share (Tables)</t>
  </si>
  <si>
    <t>Schedule of calculation of both basic and diluted earnings per common share</t>
  </si>
  <si>
    <t>Commitments and Contingencies (Tables)</t>
  </si>
  <si>
    <t>Schedule of outstanding financial commitments of the Bank whose contractual amount represents credit risk</t>
  </si>
  <si>
    <t>Summary of the future minimum lease payments the Bank is expected to make based upon obligations</t>
  </si>
  <si>
    <t>Regulatory Matters (Tables)</t>
  </si>
  <si>
    <t>Schedule of the Company's and the Bank's actual regulatory capital amounts and ratios</t>
  </si>
  <si>
    <t>Related Party Transactions (Tables)</t>
  </si>
  <si>
    <t>Schedule of loans made to directors and executive officers of the Company</t>
  </si>
  <si>
    <t>Schedule of facility rent, legal consultation fees related to collection matters and fuel for Company owned vehicles</t>
  </si>
  <si>
    <t>Parent Company Financial Information (Tables) (Heritage Oaks Bancorp)</t>
  </si>
  <si>
    <t>Schedule of condensed balance sheets</t>
  </si>
  <si>
    <t>Schedule of condensed statements of operations</t>
  </si>
  <si>
    <t>Schedule of condensed statements of other comprehensive income</t>
  </si>
  <si>
    <t>Schedule of condensed statements of cash flows</t>
  </si>
  <si>
    <t>Quarterly Financial Information (unaudited) (Tables)</t>
  </si>
  <si>
    <t>Summary of results for the periods</t>
  </si>
  <si>
    <t>Summary of Significant Accounting Policies (Details) (USD $)</t>
  </si>
  <si>
    <t>item</t>
  </si>
  <si>
    <t>Number of business segments</t>
  </si>
  <si>
    <t>Financial instruments of the Company measured at fair value on a recurring basis</t>
  </si>
  <si>
    <t>Period for loans past due to be classified as non-accruing loans</t>
  </si>
  <si>
    <t>'90 days</t>
  </si>
  <si>
    <t>Minimum period of sustained repayment performance for loans to be returned to accruing status from non-accrual status</t>
  </si>
  <si>
    <t>'6 months</t>
  </si>
  <si>
    <t>Period for loans past due to be charged-off</t>
  </si>
  <si>
    <t>All Non-United States countries</t>
  </si>
  <si>
    <t>Revenue</t>
  </si>
  <si>
    <t>Minimum</t>
  </si>
  <si>
    <t>Discount rate used monthly for other real estate owned and foreclosed collateral (as a percent)</t>
  </si>
  <si>
    <t>Loan commitments over which an annual review of borrower's financial condition is done</t>
  </si>
  <si>
    <t>Remaining term of the loan over which an annual review of borrower's financial condition is performed</t>
  </si>
  <si>
    <t>'1 year</t>
  </si>
  <si>
    <t>Maximum</t>
  </si>
  <si>
    <t>Summary of Significant Accounting Policies (Details 2) (USD $)</t>
  </si>
  <si>
    <t>In Millions, unless otherwise specified</t>
  </si>
  <si>
    <t>Dec. 31, 2010</t>
  </si>
  <si>
    <t>Furniture and Fixtures</t>
  </si>
  <si>
    <t>Building</t>
  </si>
  <si>
    <t>Property, Premises and Equipment, Useful Life</t>
  </si>
  <si>
    <t>'10 years</t>
  </si>
  <si>
    <t>'3 years</t>
  </si>
  <si>
    <t>'30 years</t>
  </si>
  <si>
    <t>Impairment charges</t>
  </si>
  <si>
    <t>Fair Value of Assets and Liabilities (Details) (USD $)</t>
  </si>
  <si>
    <t>Significant Other Observable Inputs (Level 2)</t>
  </si>
  <si>
    <t>Total assets measured on recurring basis</t>
  </si>
  <si>
    <t>Significant Unobservable Inputs (Level 3)</t>
  </si>
  <si>
    <t>Number of Instruments Held</t>
  </si>
  <si>
    <t>Recurring basis | Significant Other Observable Inputs (Level 2)</t>
  </si>
  <si>
    <t>Recurring basis | Significant Other Observable Inputs (Level 2) | Obligations of U.S. government agencies</t>
  </si>
  <si>
    <t>Recurring basis | Significant Other Observable Inputs (Level 2) | Mortgage-backed securities - Agency</t>
  </si>
  <si>
    <t>Recurring basis | Significant Other Observable Inputs (Level 2) | Mortgage-backed securities - Non-agency</t>
  </si>
  <si>
    <t>Recurring basis | Significant Other Observable Inputs (Level 2) | Obligations of state and municipal securities</t>
  </si>
  <si>
    <t>Recurring basis | Significant Other Observable Inputs (Level 2) | Asset backed securities</t>
  </si>
  <si>
    <t>Recurring basis | Assets At Fair Value</t>
  </si>
  <si>
    <t>Recurring basis | Assets At Fair Value | Obligations of U.S. government agencies</t>
  </si>
  <si>
    <t>Recurring basis | Assets At Fair Value | Mortgage-backed securities - Agency</t>
  </si>
  <si>
    <t>Recurring basis | Assets At Fair Value | Mortgage-backed securities - Non-agency</t>
  </si>
  <si>
    <t>Recurring basis | Assets At Fair Value | Obligations of state and municipal securities</t>
  </si>
  <si>
    <t>Recurring basis | Assets At Fair Value | Asset backed securities</t>
  </si>
  <si>
    <t>Fair Value of Assets and Liabilities (Details 2) (USD $)</t>
  </si>
  <si>
    <t>Changes in balance sheet carrying values associated with recurring Level 3 financial instruments</t>
  </si>
  <si>
    <t>Beginning balance</t>
  </si>
  <si>
    <t>Gain / (Loss) Included in OCI</t>
  </si>
  <si>
    <t>Transfers to / (from) Level III</t>
  </si>
  <si>
    <t>Purchases, Issuances, and Settlements</t>
  </si>
  <si>
    <t>Fair Value of Assets and Liabilities (Details 3) (USD $)</t>
  </si>
  <si>
    <t>Recurring basis</t>
  </si>
  <si>
    <t>Total Losses for assets measured at fair value on a non-recurring basis</t>
  </si>
  <si>
    <t>Assets transfer from Level 1 to level 2</t>
  </si>
  <si>
    <t>Assets transfer from Level 2 to level 1</t>
  </si>
  <si>
    <t>Nonrecurring basis</t>
  </si>
  <si>
    <t>Total Losses/(Gains)</t>
  </si>
  <si>
    <t>Nonrecurring basis | Commercial and industrial</t>
  </si>
  <si>
    <t>Total Losses/(Gains) on impaired loans</t>
  </si>
  <si>
    <t>Nonrecurring basis | Agriculture</t>
  </si>
  <si>
    <t>Nonrecurring basis | Construction</t>
  </si>
  <si>
    <t>Nonrecurring basis | Land</t>
  </si>
  <si>
    <t>Nonrecurring basis | Significant Other Observable Inputs (Level 2)</t>
  </si>
  <si>
    <t>Nonrecurring basis | Significant Other Observable Inputs (Level 2) | Commercial and industrial</t>
  </si>
  <si>
    <t>Nonrecurring basis | Significant Other Observable Inputs (Level 2) | Agriculture</t>
  </si>
  <si>
    <t>Nonrecurring basis | Significant Other Observable Inputs (Level 2) | Construction</t>
  </si>
  <si>
    <t>Nonrecurring basis | Significant Unobservable Inputs (Level 3)</t>
  </si>
  <si>
    <t>Nonrecurring basis | Significant Unobservable Inputs (Level 3) | Commercial and industrial</t>
  </si>
  <si>
    <t>Nonrecurring basis | Significant Unobservable Inputs (Level 3) | Land</t>
  </si>
  <si>
    <t>Nonrecurring basis | Assets At Fair Value</t>
  </si>
  <si>
    <t>Nonrecurring basis | Assets At Fair Value | Commercial and industrial</t>
  </si>
  <si>
    <t>Nonrecurring basis | Assets At Fair Value | Agriculture</t>
  </si>
  <si>
    <t>Nonrecurring basis | Assets At Fair Value | Construction</t>
  </si>
  <si>
    <t>Nonrecurring basis | Assets At Fair Value | Land</t>
  </si>
  <si>
    <t>Fair Value of Assets and Liabilities (Details 4) (USD $)</t>
  </si>
  <si>
    <t>Off-balance sheet instruments, commitments to extend credit and standby letters of credit, Notional Amount</t>
  </si>
  <si>
    <t>Off-balance sheet instruments, commitments to extend credit and standby letters of credit, Cost to Cede or Assume</t>
  </si>
  <si>
    <t>Quoted Prices in Active Markets for Identical Assets (Level 1)</t>
  </si>
  <si>
    <t>Carrying Amount</t>
  </si>
  <si>
    <t>Investment Securities (Details) (USD $)</t>
  </si>
  <si>
    <t>Reconciliation of amortized cost to fair value of investment securities reported as available for sale</t>
  </si>
  <si>
    <t>Amortized Cost</t>
  </si>
  <si>
    <t>Gross Unrealized Gains</t>
  </si>
  <si>
    <t>Gross Unrealized Losses</t>
  </si>
  <si>
    <t>Mortgage-backed securities - U.S. government sponsored entities and agencies</t>
  </si>
  <si>
    <t>Mortgage-backed securities - Non-agency</t>
  </si>
  <si>
    <t>Investment Securities (Details 2) (USD $)</t>
  </si>
  <si>
    <t>OTTI Related to Credit Loss</t>
  </si>
  <si>
    <t>OTTI Related to All Other Factors</t>
  </si>
  <si>
    <t>Private labeled mortgage backed securities</t>
  </si>
  <si>
    <t>Other than Temporary Impairment</t>
  </si>
  <si>
    <t>Number of investment securities in which other than temporary impairment losses were recognized</t>
  </si>
  <si>
    <t>Other than temporary impairment investments, fair value</t>
  </si>
  <si>
    <t>Other than temporary impairment investments, historical cost</t>
  </si>
  <si>
    <t>Additional information related to the recognized OTTI losses</t>
  </si>
  <si>
    <t>Investment Securities (Details 3) (USD $)</t>
  </si>
  <si>
    <t>Investment securities</t>
  </si>
  <si>
    <t>Less Than Twelve Months, Fair Value</t>
  </si>
  <si>
    <t>Less Than Twelve Months, Unrealized Loss</t>
  </si>
  <si>
    <t>Twelve Months or More, Fair Value</t>
  </si>
  <si>
    <t>Twelve Months or More, Unrealized Loss</t>
  </si>
  <si>
    <t>Total, Fair Value</t>
  </si>
  <si>
    <t>Total, Unrealized Loss</t>
  </si>
  <si>
    <t>Proceeds from the sales and calls of securities and the associated gains and losses</t>
  </si>
  <si>
    <t>Income tax expense related to net realized gains on sales and calls of securities</t>
  </si>
  <si>
    <t>Available for sale securities, Amortized Cost</t>
  </si>
  <si>
    <t>Earnings on both taxable and tax-exempt investment securities</t>
  </si>
  <si>
    <t>Available for sale securities, Fair Value</t>
  </si>
  <si>
    <t>Investment securities | Minimum</t>
  </si>
  <si>
    <t>Securities in an unrealized loss position</t>
  </si>
  <si>
    <t>Maturity period of available-for-sale securities</t>
  </si>
  <si>
    <t>Investment securities | Maximum</t>
  </si>
  <si>
    <t>'40 years</t>
  </si>
  <si>
    <t>Securities pledged to secure public deposits</t>
  </si>
  <si>
    <t>Loans (Details) (USD $)</t>
  </si>
  <si>
    <t>36 Months Ended</t>
  </si>
  <si>
    <t>Outstanding loan balances</t>
  </si>
  <si>
    <t>Number of remaining related loans for which the purchaser is seeking reimbursement</t>
  </si>
  <si>
    <t>Reserve maintained for the exercise of repurchase option by buyer</t>
  </si>
  <si>
    <t>Number of loans settled</t>
  </si>
  <si>
    <t>Losses incurred on settlement</t>
  </si>
  <si>
    <t>Loan portfolio collateralized by various forms of real estate</t>
  </si>
  <si>
    <t>Loans Serviced for Others</t>
  </si>
  <si>
    <t>Unpaid principal balance of loans serviced for others, exclusive of SBA loans</t>
  </si>
  <si>
    <t>Unpaid principal balance of SBA loans serviced for others</t>
  </si>
  <si>
    <t>Recognized gains from the sale of SBA loans</t>
  </si>
  <si>
    <t>Period for sale of loans categorized as held for sale</t>
  </si>
  <si>
    <t>'30 days</t>
  </si>
  <si>
    <t>'60 days</t>
  </si>
  <si>
    <t>Real Estate Secured | Multi-family residential</t>
  </si>
  <si>
    <t>Real Estate Secured | Residential 1 to 4 family</t>
  </si>
  <si>
    <t>Real Estate Secured | Home equity lines of credit</t>
  </si>
  <si>
    <t>Real Estate Secured | Commercial</t>
  </si>
  <si>
    <t>Real Estate Secured | Farmland</t>
  </si>
  <si>
    <t>Commercial | Commercial and industrial</t>
  </si>
  <si>
    <t>Commercial | Agriculture</t>
  </si>
  <si>
    <t>Commercial | Other</t>
  </si>
  <si>
    <t>Construction | Single family residential</t>
  </si>
  <si>
    <t>Construction | Single family residential - Spec.</t>
  </si>
  <si>
    <t>Construction | Multi-family</t>
  </si>
  <si>
    <t>Construction | Commercial</t>
  </si>
  <si>
    <t>Loans (Details 2) (USD $)</t>
  </si>
  <si>
    <t>Investment in impaired loans</t>
  </si>
  <si>
    <t>Recorded Investment</t>
  </si>
  <si>
    <t>Unpaid Principal Balance</t>
  </si>
  <si>
    <t>Impaired Loans With Specific Allowance</t>
  </si>
  <si>
    <t>Impaired Loans Without Specific Allowance</t>
  </si>
  <si>
    <t>Specific Allowance for Impaired Loans</t>
  </si>
  <si>
    <t>Average Recorded Investment</t>
  </si>
  <si>
    <t>Interest Income Recognized</t>
  </si>
  <si>
    <t>Increase in interest income if interest on non-accruing loans had been recognized at original interest rates stipulated in the respective loan agreements</t>
  </si>
  <si>
    <t>Loans (Details 3) (USD $)</t>
  </si>
  <si>
    <t>Troubled debt restructurings</t>
  </si>
  <si>
    <t>Loans classified as TDRs</t>
  </si>
  <si>
    <t>Accruing loans that were classified as TDRs</t>
  </si>
  <si>
    <t>Interest loss related to rate concessions on certain TDRs</t>
  </si>
  <si>
    <t>Number of TDRs</t>
  </si>
  <si>
    <t>Pre-Modification Outstanding Recorded Investment</t>
  </si>
  <si>
    <t>Post-Modification Outstanding Recorded Investment</t>
  </si>
  <si>
    <t>Troubled Debt Restructurings That Subsequently Defaulted</t>
  </si>
  <si>
    <t>Period of maturity date extensions granted</t>
  </si>
  <si>
    <t>'12 months</t>
  </si>
  <si>
    <t>'18 months</t>
  </si>
  <si>
    <t>Real Estate Secured | Commercial real estate</t>
  </si>
  <si>
    <t>Loans (Details 4) (USD $)</t>
  </si>
  <si>
    <t>Loan portfolio by internal risk grading system as well as certain other information concerning the credit quality</t>
  </si>
  <si>
    <t>Total Gross loans</t>
  </si>
  <si>
    <t>Days Past Due</t>
  </si>
  <si>
    <t>90+ and Still Accruing</t>
  </si>
  <si>
    <t>Non-Accruing</t>
  </si>
  <si>
    <t>Accruing TDR</t>
  </si>
  <si>
    <t>Credit Risk Grades, Pass</t>
  </si>
  <si>
    <t>Credit Risk Grades, Special Mention</t>
  </si>
  <si>
    <t>Credit Risk Grades, Substandard</t>
  </si>
  <si>
    <t>Real Estate Secured | Multi-family residential | Credit Risk Grades, Pass</t>
  </si>
  <si>
    <t>Real Estate Secured | Multi-family residential | Credit Risk Grades, Substandard</t>
  </si>
  <si>
    <t>Real Estate Secured | Residential 1 to 4 family | Credit Risk Grades, Pass</t>
  </si>
  <si>
    <t>Real Estate Secured | Residential 1 to 4 family | Credit Risk Grades, Special Mention</t>
  </si>
  <si>
    <t>Real Estate Secured | Residential 1 to 4 family | Credit Risk Grades, Substandard</t>
  </si>
  <si>
    <t>Real Estate Secured | Home equity lines of credit | Credit Risk Grades, Pass</t>
  </si>
  <si>
    <t>Real Estate Secured | Home equity lines of credit | Credit Risk Grades, Substandard</t>
  </si>
  <si>
    <t>Real Estate Secured | Commercial | Credit Risk Grades, Pass</t>
  </si>
  <si>
    <t>Real Estate Secured | Commercial | Credit Risk Grades, Special Mention</t>
  </si>
  <si>
    <t>Real Estate Secured | Commercial | Credit Risk Grades, Substandard</t>
  </si>
  <si>
    <t>Real Estate Secured | Farmland | Credit Risk Grades, Pass</t>
  </si>
  <si>
    <t>Real Estate Secured | Farmland | Credit Risk Grades, Special Mention</t>
  </si>
  <si>
    <t>Real Estate Secured | Farmland | Credit Risk Grades, Substandard</t>
  </si>
  <si>
    <t>Commercial | Commercial and industrial | Credit Risk Grades, Pass</t>
  </si>
  <si>
    <t>Commercial | Commercial and industrial | Credit Risk Grades, Special Mention</t>
  </si>
  <si>
    <t>Commercial | Commercial and industrial | Credit Risk Grades, Substandard</t>
  </si>
  <si>
    <t>Commercial | Agriculture | Credit Risk Grades, Pass</t>
  </si>
  <si>
    <t>Commercial | Agriculture | Credit Risk Grades, Special Mention</t>
  </si>
  <si>
    <t>Commercial | Agriculture | Credit Risk Grades, Substandard</t>
  </si>
  <si>
    <t>Commercial | Other | Credit Risk Grades, Pass</t>
  </si>
  <si>
    <t>Construction | Single family residential | Credit Risk Grades, Pass</t>
  </si>
  <si>
    <t>Construction | Single family residential - Spec. | Credit Risk Grades, Pass</t>
  </si>
  <si>
    <t>Construction | Multi-family | Credit Risk Grades, Pass</t>
  </si>
  <si>
    <t>Construction | Commercial | Credit Risk Grades, Pass</t>
  </si>
  <si>
    <t>Construction | Commercial | Credit Risk Grades, Substandard</t>
  </si>
  <si>
    <t>Land | Credit Risk Grades, Pass</t>
  </si>
  <si>
    <t>Land | Credit Risk Grades, Special Mention</t>
  </si>
  <si>
    <t>Land | Credit Risk Grades, Substandard</t>
  </si>
  <si>
    <t>Installment loans to individuals | Credit Risk Grades, Pass</t>
  </si>
  <si>
    <t>Installment loans to individuals | Credit Risk Grades, Special Mention</t>
  </si>
  <si>
    <t>Installment loans to individuals | Credit Risk Grades, Substandard</t>
  </si>
  <si>
    <t>All other loans (including overdrafts) | Credit Risk Grades, Pass</t>
  </si>
  <si>
    <t>Allowance for Loan Losses ("ALLL") (Details) (USD $)</t>
  </si>
  <si>
    <t>Allocation of the allowance to various segments in the loan portfolio</t>
  </si>
  <si>
    <t>Balance, at the beginning of the period</t>
  </si>
  <si>
    <t>Balance, at the end of the period</t>
  </si>
  <si>
    <t>General reserves to total loans collectively evaluated for impairment (as a percent)</t>
  </si>
  <si>
    <t>Total allowance to gross loans (as a percent)</t>
  </si>
  <si>
    <t>All Other Loans</t>
  </si>
  <si>
    <t>Unallocated allowances</t>
  </si>
  <si>
    <t>Property, Premises and Equipment (Details) (USD $)</t>
  </si>
  <si>
    <t>Depreciation expense</t>
  </si>
  <si>
    <t>Deferred Tax Assets and Income Taxes (Details) (USD $)</t>
  </si>
  <si>
    <t>Dec. 31, 2009</t>
  </si>
  <si>
    <t>Realized built-in loss subject to 382</t>
  </si>
  <si>
    <t>Valuation allowance</t>
  </si>
  <si>
    <t>Cumulative loss position period</t>
  </si>
  <si>
    <t>Determination of the valuation allowance, cumulative pre-tax losses period</t>
  </si>
  <si>
    <t>Determination of the valuation allowance, expected deferred tax assets realization period</t>
  </si>
  <si>
    <t>'5 years</t>
  </si>
  <si>
    <t>Reconciliation of the statutory federal income tax expense / (benefit) to the Company's effective income tax (benefit) / expense</t>
  </si>
  <si>
    <t>Reconciliation of the statutory federal income tax expense / (benefit) rate to the Company's effective income tax (benefit) / expense rate</t>
  </si>
  <si>
    <t>Tax provision at federal statutory tax rate (as a percent)</t>
  </si>
  <si>
    <t>State income taxes, net of federal income tax benefit (as a percent)</t>
  </si>
  <si>
    <t>Change in deferred tax asset valuation allowance (as a percent)</t>
  </si>
  <si>
    <t>Bank owned life insurance (as a percent)</t>
  </si>
  <si>
    <t>Tax exempt income, net of interest expense (as a percent)</t>
  </si>
  <si>
    <t>Merger and integration (as a percent)</t>
  </si>
  <si>
    <t>Other, net (as a percent)</t>
  </si>
  <si>
    <t>Total income tax provision / (benefit) (as a percent)</t>
  </si>
  <si>
    <t>NOL and tax credit carry-forward</t>
  </si>
  <si>
    <t>NOL available for carry-forward</t>
  </si>
  <si>
    <t>State tax</t>
  </si>
  <si>
    <t>Additional NOL incurred during 2009 which expires in 2029</t>
  </si>
  <si>
    <t>Goodwill and Other Intangible Assets (Details) (USD $)</t>
  </si>
  <si>
    <t>Goodwill</t>
  </si>
  <si>
    <t>Amortization of CDI</t>
  </si>
  <si>
    <t>Gross Carrying Amount</t>
  </si>
  <si>
    <t>Accumulated Amortization</t>
  </si>
  <si>
    <t>Net Carrying Amount</t>
  </si>
  <si>
    <t>Estimated Amortization</t>
  </si>
  <si>
    <t>Other Real Estate Owned ("OREO") (Details) (USD $)</t>
  </si>
  <si>
    <t>1 Months Ended</t>
  </si>
  <si>
    <t>Jan. 31, 2013</t>
  </si>
  <si>
    <t>Other Real Estate Owned, balance at the beginning of the period</t>
  </si>
  <si>
    <t>Other Real Estate Owned, balance at the end of the period</t>
  </si>
  <si>
    <t>Construction | Tract</t>
  </si>
  <si>
    <t>Deposits (Details) (USD $)</t>
  </si>
  <si>
    <t>Amount Due</t>
  </si>
  <si>
    <t>Over 5 Years</t>
  </si>
  <si>
    <t>Borrowings (Details) (USD $)</t>
  </si>
  <si>
    <t>0 Months Ended</t>
  </si>
  <si>
    <t>FHLB</t>
  </si>
  <si>
    <t>Fixed rate FHLB advances with interest rates ranging from 0.6% to 2.4%</t>
  </si>
  <si>
    <t>Variable rate FHLB advances with an interest rate of 0.6%</t>
  </si>
  <si>
    <t>Oct. 27, 2006</t>
  </si>
  <si>
    <t>Sep. 20, 2007</t>
  </si>
  <si>
    <t>Trust III</t>
  </si>
  <si>
    <t>Jun. 30, 2010</t>
  </si>
  <si>
    <t>Jun. 02, 2010</t>
  </si>
  <si>
    <t>Correspondent Banks</t>
  </si>
  <si>
    <t>Federal Reserve Bank</t>
  </si>
  <si>
    <t>Letter of credit</t>
  </si>
  <si>
    <t>Borrowing line</t>
  </si>
  <si>
    <t>Balances outstanding on borrowing line</t>
  </si>
  <si>
    <t>Loans pledged as collateral</t>
  </si>
  <si>
    <t>Remaining borrowing capacity</t>
  </si>
  <si>
    <t>FHLB payment requirements</t>
  </si>
  <si>
    <t>Fixed interest rate (as a percent)</t>
  </si>
  <si>
    <t>Variable interest rate (as a percent)</t>
  </si>
  <si>
    <t>Debentures issued</t>
  </si>
  <si>
    <t>Face amount of trust preferred securities repurchased</t>
  </si>
  <si>
    <t>Repurchase of debt instrument</t>
  </si>
  <si>
    <t>Pre-tax gain on repurchase of debt</t>
  </si>
  <si>
    <t>Debentures issued and outstanding</t>
  </si>
  <si>
    <t>Percentage of minority interest purchased</t>
  </si>
  <si>
    <t>Amount paid for purchase of minority interest</t>
  </si>
  <si>
    <t>Variable rate basis</t>
  </si>
  <si>
    <t>'3-month LIBOR plus</t>
  </si>
  <si>
    <t>Variable rate basis spread (as a percent)</t>
  </si>
  <si>
    <t>Current Rate (as a percent)</t>
  </si>
  <si>
    <t>Number of consecutive quarterly periods for which interest can be deferred under the indenture</t>
  </si>
  <si>
    <t>Percentage of junior subordinate debentures, which may constitute for Tier I capital</t>
  </si>
  <si>
    <t>Junior subordinated debt included in Tier I capital</t>
  </si>
  <si>
    <t>Salary Continuation Plan (Details) (USD $)</t>
  </si>
  <si>
    <t>Number of active officers covered</t>
  </si>
  <si>
    <t>Number of retired officers covered</t>
  </si>
  <si>
    <t>Liability under salary continuation agreements</t>
  </si>
  <si>
    <t>Expenses associated with the salary continuation plans</t>
  </si>
  <si>
    <t>Cash surrender values of the life insurance policies</t>
  </si>
  <si>
    <t>Period for which annual cash payments are payable</t>
  </si>
  <si>
    <t>'15 years</t>
  </si>
  <si>
    <t>Age at which annual cash payments are payable</t>
  </si>
  <si>
    <t>'65 years</t>
  </si>
  <si>
    <t>'60 years</t>
  </si>
  <si>
    <t>Employee Benefit Plans (Details) (USD $)</t>
  </si>
  <si>
    <t>Savings plan pursuant to section 401(k) of the Internal Revenue Code</t>
  </si>
  <si>
    <t>Participants' contribution limit as a percentage of their salary</t>
  </si>
  <si>
    <t>Expenses incurred as associated with the plan</t>
  </si>
  <si>
    <t>ESOP</t>
  </si>
  <si>
    <t>Number of consecutive months of service to be fulfilled by employees for eligibility to be covered under the plan</t>
  </si>
  <si>
    <t>Minimum age of employees for eligibility to be covered under the plan</t>
  </si>
  <si>
    <t>'21 years</t>
  </si>
  <si>
    <t>Minimum hours of work required by the employees to be covered under the plan per year</t>
  </si>
  <si>
    <t>'1000 hours</t>
  </si>
  <si>
    <t>Contributions to the plan</t>
  </si>
  <si>
    <t>Company's common stock held under the plan (in shares)</t>
  </si>
  <si>
    <t>Share-Based Compensation Plans (Details) (USD $)</t>
  </si>
  <si>
    <t>Stock option</t>
  </si>
  <si>
    <t>Restricted stock</t>
  </si>
  <si>
    <t>Mar. 25, 2005</t>
  </si>
  <si>
    <t>2005 Plan</t>
  </si>
  <si>
    <t>1997 Stock Option Plan</t>
  </si>
  <si>
    <t>Number of share-based employee compensation plans</t>
  </si>
  <si>
    <t>Summary of the expenses the Company has recognized related to share-based compensation</t>
  </si>
  <si>
    <t>Percentage of the company's issued and outstanding shares of common stock offered under the plan</t>
  </si>
  <si>
    <t>Percentage of the company's issued and outstanding shares of common stock offered under the plan after inception on each anniversary</t>
  </si>
  <si>
    <t>Vesting rate (as a percent)</t>
  </si>
  <si>
    <t>Vesting period</t>
  </si>
  <si>
    <t>'4 years</t>
  </si>
  <si>
    <t>Expiration term</t>
  </si>
  <si>
    <t>Number of Shares</t>
  </si>
  <si>
    <t>Balance at the beginning of the period (in shares)</t>
  </si>
  <si>
    <t>Granted (in shares)</t>
  </si>
  <si>
    <t>Vested (in shares)</t>
  </si>
  <si>
    <t>Forfeited (in shares)</t>
  </si>
  <si>
    <t>Balance at the end of the period (in shares)</t>
  </si>
  <si>
    <t>Average Grant Date fair Value</t>
  </si>
  <si>
    <t>Balance at the beginning of the period (in dollars per share)</t>
  </si>
  <si>
    <t>Granted (in dollars per share)</t>
  </si>
  <si>
    <t>Vested (in dollars per share)</t>
  </si>
  <si>
    <t>Forfeited (in dollars per share)</t>
  </si>
  <si>
    <t>Balance at the end of the period (in dollars per share)</t>
  </si>
  <si>
    <t>Income tax benefit recognized related to stock compensation</t>
  </si>
  <si>
    <t>Number of shares</t>
  </si>
  <si>
    <t>Options outstanding, at the beginning of the period (in shares)</t>
  </si>
  <si>
    <t>Exercised (in shares)</t>
  </si>
  <si>
    <t>Expired (in shares)</t>
  </si>
  <si>
    <t>Options outstanding, at the end of the period (in shares)</t>
  </si>
  <si>
    <t>Weighted Average Exercise Price</t>
  </si>
  <si>
    <t>Options outstanding, at the beginning of the period (in dollars per share)</t>
  </si>
  <si>
    <t>Exercised (in dollars per share)</t>
  </si>
  <si>
    <t>Expired (in dollars per share)</t>
  </si>
  <si>
    <t>Options outstanding, at the end of the period (in dollars per share)</t>
  </si>
  <si>
    <t>Options Exercisable (in shares)</t>
  </si>
  <si>
    <t>Options Available for Grant (in shares)</t>
  </si>
  <si>
    <t>Weighted Average Fair Value Options, end of year (in dollars per share)</t>
  </si>
  <si>
    <t>Options vested or expected to vest</t>
  </si>
  <si>
    <t>Weighted Average Exercise Price (in dollars per share)</t>
  </si>
  <si>
    <t>Weighted Average Remaining Contractual Life</t>
  </si>
  <si>
    <t>'7 years 1 month 20 days</t>
  </si>
  <si>
    <t>Aggregate Intrinsic Value</t>
  </si>
  <si>
    <t>Options exercisable</t>
  </si>
  <si>
    <t>'5 years 6 months 7 days</t>
  </si>
  <si>
    <t>Aggregate intrinsic value of options exercised</t>
  </si>
  <si>
    <t>Unrecognized compensation expense</t>
  </si>
  <si>
    <t>Weighted-average period over which expense is expected to be recognized</t>
  </si>
  <si>
    <t>'2 years 10 months 24 days</t>
  </si>
  <si>
    <t>Assumptions used in the calculation of the weighted average fair value of options granted</t>
  </si>
  <si>
    <t>Expected volatility (as a percent)</t>
  </si>
  <si>
    <t>Expected term</t>
  </si>
  <si>
    <t>'6 years</t>
  </si>
  <si>
    <t>'7 years</t>
  </si>
  <si>
    <t>Dividend yield (as a percent)</t>
  </si>
  <si>
    <t>Risk free rate (as a percent)</t>
  </si>
  <si>
    <t>Weighted-average grant date fair value (in dollars per share)</t>
  </si>
  <si>
    <t>Cash Dividends, Stock Dividends and Stock Splits (Details) (USD $)</t>
  </si>
  <si>
    <t>Cash dividends paid on common stock</t>
  </si>
  <si>
    <t>Stock dividends paid on common stock</t>
  </si>
  <si>
    <t>Preferred Stock (Details) (USD $)</t>
  </si>
  <si>
    <t>Mar. 04, 2010</t>
  </si>
  <si>
    <t>Jul. 17, 2013</t>
  </si>
  <si>
    <t>Mar. 12, 2010</t>
  </si>
  <si>
    <t>Aug. 07, 2013</t>
  </si>
  <si>
    <t>Number of series of preferred stock</t>
  </si>
  <si>
    <t>Issuance of stock (in shares)</t>
  </si>
  <si>
    <t>Repurchase price paid for warrant issued to U.S. Treasury under CPP</t>
  </si>
  <si>
    <t>Liquidation preference per share (in dollars per share)</t>
  </si>
  <si>
    <t>Coupon rate for five years (as a percent)</t>
  </si>
  <si>
    <t>Coupon rate thereafter (as a percent)</t>
  </si>
  <si>
    <t>Percentage of liquidation preference amount at which the stock may be redeemed</t>
  </si>
  <si>
    <t>Period of redemption from the date of issue</t>
  </si>
  <si>
    <t>Warrants issued as a percentage of preferred equity issuance amount</t>
  </si>
  <si>
    <t>Value of warrants issued to U.S. Treasury to purchase shares of common stock</t>
  </si>
  <si>
    <t>Repurchase of shares</t>
  </si>
  <si>
    <t>Numbers of shares to be exchanged from warrants subject to Company's offer to repurchase</t>
  </si>
  <si>
    <t>Exercise price of warrants outstanding (in dollars per share)</t>
  </si>
  <si>
    <t>Expiration period of warrants issued</t>
  </si>
  <si>
    <t>Discount rate (as a percent)</t>
  </si>
  <si>
    <t>Fair value of preferred stock</t>
  </si>
  <si>
    <t>Fair value of warrant</t>
  </si>
  <si>
    <t>Period over which discount is accreted on preferred stock</t>
  </si>
  <si>
    <t>Amount of shares repurchased, including accrued but unpaid dividends</t>
  </si>
  <si>
    <t>Gross proceeds from private placement</t>
  </si>
  <si>
    <t>Preferred stock conversion ratio</t>
  </si>
  <si>
    <t>Stated dividend rate (as a percent)</t>
  </si>
  <si>
    <t>Conversion price (in dollars per share)</t>
  </si>
  <si>
    <t>Value of contingent beneficial conversion feature to be recognized upon conversion</t>
  </si>
  <si>
    <t>Number of investors having board observation rights</t>
  </si>
  <si>
    <t>Number of investors having board nomination rights</t>
  </si>
  <si>
    <t>Earnings Per Share (Details) (USD $)</t>
  </si>
  <si>
    <t>Calculation of both basic and diluted earnings per common share</t>
  </si>
  <si>
    <t>Basic earnings per common share (in dollars per share)</t>
  </si>
  <si>
    <t>Dilutive effect of share-based compensation awards, common stock warrants, and convertible perpetual preferred stock (in shares)</t>
  </si>
  <si>
    <t>Diluted earnings per common share (in dollars per share)</t>
  </si>
  <si>
    <t>Stock options</t>
  </si>
  <si>
    <t>Shares excluded from the calculation of diluted earnings per share</t>
  </si>
  <si>
    <t>Warrant</t>
  </si>
  <si>
    <t>Commitments and Contingencies (Details) (USD $)</t>
  </si>
  <si>
    <t>Number of branches of the entity for which buildings were purchased</t>
  </si>
  <si>
    <t>Number of branches closed</t>
  </si>
  <si>
    <t>Optional extension period of operating leases</t>
  </si>
  <si>
    <t>Lease expiration term</t>
  </si>
  <si>
    <t>'1 month</t>
  </si>
  <si>
    <t>Outstanding financial commitments whose contractual amount represents credit risk</t>
  </si>
  <si>
    <t>Outstanding financial fixed rate commitments</t>
  </si>
  <si>
    <t>Outstanding financial variable rate commitments</t>
  </si>
  <si>
    <t>Due 2014</t>
  </si>
  <si>
    <t>Due 2015</t>
  </si>
  <si>
    <t>Due 2016</t>
  </si>
  <si>
    <t>Due 2017</t>
  </si>
  <si>
    <t>Total rent expense charged for leases</t>
  </si>
  <si>
    <t>Heritage Oaks Bank | Commitments to extend credit</t>
  </si>
  <si>
    <t>Heritage Oaks Bank | Standby letters of credit</t>
  </si>
  <si>
    <t>Regulatory Matters (Details) (USD $)</t>
  </si>
  <si>
    <t>13 Months Ended</t>
  </si>
  <si>
    <t>Apr. 30, 2013</t>
  </si>
  <si>
    <t>Company's and the Bank's actual regulatory capital amounts and ratios</t>
  </si>
  <si>
    <t>Minimum Leverage Ratio (as a percent)</t>
  </si>
  <si>
    <t>Period from date of written agreement within which sufficient capital is to be maintained</t>
  </si>
  <si>
    <t>Actual, Capital Amount</t>
  </si>
  <si>
    <t>Actual, Ratio (as a percent)</t>
  </si>
  <si>
    <t>Capital Needed For Adequacy Purposes, Capital Amount</t>
  </si>
  <si>
    <t>Capital Needed For Adequacy Purposes, Ratio (as a percent)</t>
  </si>
  <si>
    <t>Capital Needed To Be Well Capitalized Under Prompt Corrective Action Provisions, Capital Amount</t>
  </si>
  <si>
    <t>Capital Needed To Be Well Capitalized Under Prompt Corrective Action Provisions, Ratio (as a percent)</t>
  </si>
  <si>
    <t>Amount included or not in Tier I and Total Risk Based capital</t>
  </si>
  <si>
    <t>Related Party Transactions (Details) (USD $)</t>
  </si>
  <si>
    <t>Directors and executive officers</t>
  </si>
  <si>
    <t>Loans made to directors and executive officers</t>
  </si>
  <si>
    <t>Mortgage loans originated and sold for directors and officers</t>
  </si>
  <si>
    <t>Firms affiliated with directors</t>
  </si>
  <si>
    <t>Bank</t>
  </si>
  <si>
    <t>Related party deposits</t>
  </si>
  <si>
    <t>Restriction on Transfers of Funds to Parent (Details) (Bank)</t>
  </si>
  <si>
    <t>Restriction on transfers of funds to parent</t>
  </si>
  <si>
    <t>Period of retained net income considered in determining restrictions on the Bank's ability to pay dividends</t>
  </si>
  <si>
    <t>'2 years</t>
  </si>
  <si>
    <t>Federal Reserve's limitation on advances to parent company as a percentage of contributed capital</t>
  </si>
  <si>
    <t>Merger Activity (Details) (USD $)</t>
  </si>
  <si>
    <t>Mission Community Bancorp</t>
  </si>
  <si>
    <t>Feb. 28, 2014</t>
  </si>
  <si>
    <t>Subsequent Events</t>
  </si>
  <si>
    <t>Number of banking locations</t>
  </si>
  <si>
    <t>Transaction value</t>
  </si>
  <si>
    <t>Common stock issued (in shares)</t>
  </si>
  <si>
    <t>Closing price (in dollars per share)</t>
  </si>
  <si>
    <t>Cash paid</t>
  </si>
  <si>
    <t>Parent Company Financial Information (Details) (USD $)</t>
  </si>
  <si>
    <t>Parent Company Financial Information (Details 2) (USD $)</t>
  </si>
  <si>
    <t>Parent Company Financial Information (Details 3) (USD $)</t>
  </si>
  <si>
    <t>Parent Company Financial Information (Details 4) (USD $)</t>
  </si>
  <si>
    <t>Quarterly Financial Information (unaudited) (Details) (USD $)</t>
  </si>
  <si>
    <t>Reversal of the deferred tax asset valuation allowance</t>
  </si>
  <si>
    <t>Results impacted by costs related to recently announced merger with Mission Community Bancor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b/>
      <i/>
      <sz val="10"/>
      <color theme="1"/>
      <name val="Arial"/>
      <family val="2"/>
    </font>
    <font>
      <i/>
      <sz val="10"/>
      <color theme="1"/>
      <name val="Arial"/>
      <family val="2"/>
    </font>
    <font>
      <sz val="8.5"/>
      <color theme="1"/>
      <name val="Times New Roman"/>
      <family val="1"/>
    </font>
    <font>
      <b/>
      <sz val="10"/>
      <color theme="1"/>
      <name val="Arial"/>
      <family val="2"/>
    </font>
    <font>
      <sz val="8.5"/>
      <color theme="1"/>
      <name val="Arial"/>
      <family val="2"/>
    </font>
    <font>
      <sz val="11"/>
      <color theme="1"/>
      <name val="Times New Roman"/>
      <family val="1"/>
    </font>
    <font>
      <b/>
      <sz val="8"/>
      <color theme="1"/>
      <name val="Arial"/>
      <family val="2"/>
    </font>
    <font>
      <i/>
      <sz val="8"/>
      <color theme="1"/>
      <name val="Arial"/>
      <family val="2"/>
    </font>
    <font>
      <sz val="8"/>
      <color theme="1"/>
      <name val="Arial"/>
      <family val="2"/>
    </font>
    <font>
      <b/>
      <i/>
      <sz val="8"/>
      <color theme="1"/>
      <name val="Arial"/>
      <family val="2"/>
    </font>
    <font>
      <b/>
      <sz val="7"/>
      <color theme="1"/>
      <name val="Arial"/>
      <family val="2"/>
    </font>
    <font>
      <i/>
      <sz val="7"/>
      <color theme="1"/>
      <name val="Arial"/>
      <family val="2"/>
    </font>
    <font>
      <sz val="7"/>
      <color theme="1"/>
      <name val="Arial"/>
      <family val="2"/>
    </font>
    <font>
      <b/>
      <sz val="16"/>
      <color theme="1"/>
      <name val="Arial"/>
      <family val="2"/>
    </font>
    <font>
      <sz val="12"/>
      <color theme="1"/>
      <name val="Arial"/>
      <family val="2"/>
    </font>
    <font>
      <sz val="3"/>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style="thick">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0" fillId="0" borderId="0" xfId="0" applyAlignment="1">
      <alignment vertical="top" wrapText="1"/>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8" fillId="0" borderId="0" xfId="0" applyFont="1" applyAlignment="1">
      <alignment wrapText="1"/>
    </xf>
    <xf numFmtId="0" fontId="27" fillId="0" borderId="10" xfId="0" applyFont="1" applyBorder="1" applyAlignment="1">
      <alignment wrapText="1"/>
    </xf>
    <xf numFmtId="0" fontId="26" fillId="0" borderId="10" xfId="0" applyFont="1" applyBorder="1" applyAlignment="1">
      <alignment horizontal="center" wrapText="1"/>
    </xf>
    <xf numFmtId="0" fontId="27" fillId="0" borderId="0" xfId="0" applyFont="1" applyAlignment="1">
      <alignment horizontal="left" wrapText="1" indent="1"/>
    </xf>
    <xf numFmtId="0" fontId="26" fillId="0" borderId="0" xfId="0" applyFont="1" applyAlignment="1">
      <alignment horizontal="right" wrapText="1"/>
    </xf>
    <xf numFmtId="0" fontId="29" fillId="0" borderId="0" xfId="0" applyFont="1" applyAlignment="1">
      <alignment horizontal="left" wrapText="1" indent="3"/>
    </xf>
    <xf numFmtId="0" fontId="29" fillId="0" borderId="0" xfId="0" applyFont="1" applyAlignment="1">
      <alignmen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left" wrapText="1" indent="4"/>
    </xf>
    <xf numFmtId="0" fontId="29" fillId="0" borderId="10" xfId="0" applyFont="1" applyBorder="1" applyAlignment="1">
      <alignment horizontal="left" wrapText="1" indent="3"/>
    </xf>
    <xf numFmtId="0" fontId="26" fillId="0" borderId="10" xfId="0" applyFont="1" applyBorder="1" applyAlignment="1">
      <alignmen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6" fillId="0" borderId="0" xfId="0" applyFont="1" applyAlignment="1">
      <alignment horizontal="left" wrapText="1" indent="3"/>
    </xf>
    <xf numFmtId="0" fontId="29" fillId="0" borderId="12" xfId="0" applyFont="1" applyBorder="1" applyAlignment="1">
      <alignment horizontal="left" wrapText="1" indent="4"/>
    </xf>
    <xf numFmtId="0" fontId="26" fillId="0" borderId="12" xfId="0" applyFont="1" applyBorder="1" applyAlignment="1">
      <alignment wrapText="1"/>
    </xf>
    <xf numFmtId="0" fontId="29" fillId="0" borderId="12" xfId="0" applyFont="1" applyBorder="1" applyAlignment="1">
      <alignmen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26" fillId="0" borderId="0" xfId="0" applyFont="1" applyAlignment="1">
      <alignment horizontal="left" wrapText="1" indent="1"/>
    </xf>
    <xf numFmtId="0" fontId="27" fillId="0" borderId="10" xfId="0" applyFont="1" applyBorder="1" applyAlignment="1">
      <alignment horizontal="left" wrapText="1" indent="1"/>
    </xf>
    <xf numFmtId="0" fontId="26" fillId="0" borderId="10" xfId="0" applyFont="1" applyBorder="1" applyAlignment="1">
      <alignment horizontal="right" wrapText="1"/>
    </xf>
    <xf numFmtId="0" fontId="27" fillId="0" borderId="10" xfId="0" applyFont="1" applyBorder="1" applyAlignment="1">
      <alignment horizontal="center" wrapText="1"/>
    </xf>
    <xf numFmtId="0" fontId="26" fillId="0" borderId="0" xfId="0" applyFont="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6" fillId="0" borderId="0" xfId="0" applyFont="1" applyAlignment="1">
      <alignment horizontal="right" wrapText="1"/>
    </xf>
    <xf numFmtId="0" fontId="26" fillId="0" borderId="11" xfId="0" applyFont="1" applyBorder="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6" fillId="0" borderId="13" xfId="0" applyFont="1" applyBorder="1" applyAlignment="1">
      <alignment horizontal="right" wrapText="1"/>
    </xf>
    <xf numFmtId="0" fontId="26" fillId="0" borderId="10" xfId="0" applyFont="1" applyBorder="1" applyAlignment="1">
      <alignment horizontal="right" wrapText="1"/>
    </xf>
    <xf numFmtId="0" fontId="28" fillId="0" borderId="10" xfId="0" applyFont="1" applyBorder="1" applyAlignment="1">
      <alignment wrapText="1"/>
    </xf>
    <xf numFmtId="0" fontId="30" fillId="0" borderId="0" xfId="0" applyFont="1" applyAlignment="1">
      <alignment horizontal="left" wrapText="1" indent="1"/>
    </xf>
    <xf numFmtId="0" fontId="29" fillId="0" borderId="10" xfId="0" applyFont="1" applyBorder="1" applyAlignment="1">
      <alignment horizontal="left" wrapText="1" indent="4"/>
    </xf>
    <xf numFmtId="0" fontId="29" fillId="0" borderId="10" xfId="0" applyFont="1" applyBorder="1" applyAlignment="1">
      <alignment wrapText="1"/>
    </xf>
    <xf numFmtId="0" fontId="29" fillId="0" borderId="12" xfId="0" applyFont="1" applyBorder="1" applyAlignment="1">
      <alignment horizontal="left" wrapText="1" indent="3"/>
    </xf>
    <xf numFmtId="0" fontId="29" fillId="0" borderId="0" xfId="0" applyFont="1" applyAlignment="1">
      <alignment horizontal="left" wrapText="1" indent="1"/>
    </xf>
    <xf numFmtId="0" fontId="29"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9" fillId="0" borderId="0" xfId="0" applyFont="1" applyAlignment="1">
      <alignment horizontal="justify" wrapText="1"/>
    </xf>
    <xf numFmtId="0" fontId="18" fillId="0" borderId="13" xfId="0" applyFont="1" applyBorder="1" applyAlignment="1">
      <alignment horizontal="justify" wrapText="1"/>
    </xf>
    <xf numFmtId="0" fontId="20" fillId="0" borderId="0" xfId="0" applyFont="1" applyAlignment="1">
      <alignment wrapText="1"/>
    </xf>
    <xf numFmtId="0" fontId="28" fillId="33" borderId="0" xfId="0" applyFont="1" applyFill="1" applyAlignment="1">
      <alignment wrapText="1"/>
    </xf>
    <xf numFmtId="0" fontId="26" fillId="33" borderId="0" xfId="0" applyFont="1" applyFill="1" applyAlignment="1">
      <alignment horizontal="center" wrapText="1"/>
    </xf>
    <xf numFmtId="0" fontId="26" fillId="33" borderId="0" xfId="0" applyFont="1" applyFill="1" applyAlignment="1">
      <alignment wrapText="1"/>
    </xf>
    <xf numFmtId="0" fontId="27" fillId="33" borderId="10" xfId="0" applyFont="1" applyFill="1" applyBorder="1" applyAlignment="1">
      <alignment wrapText="1"/>
    </xf>
    <xf numFmtId="0" fontId="26" fillId="33" borderId="10" xfId="0" applyFont="1" applyFill="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indent="3"/>
    </xf>
    <xf numFmtId="0" fontId="29" fillId="33" borderId="10" xfId="0" applyFont="1" applyFill="1" applyBorder="1" applyAlignment="1">
      <alignment horizontal="left" wrapText="1" indent="1"/>
    </xf>
    <xf numFmtId="0" fontId="26" fillId="33" borderId="10" xfId="0" applyFont="1" applyFill="1" applyBorder="1" applyAlignment="1">
      <alignment wrapText="1"/>
    </xf>
    <xf numFmtId="0" fontId="29" fillId="33" borderId="10" xfId="0" applyFont="1" applyFill="1" applyBorder="1" applyAlignment="1">
      <alignment wrapText="1"/>
    </xf>
    <xf numFmtId="0" fontId="26" fillId="33" borderId="0" xfId="0" applyFont="1" applyFill="1" applyAlignment="1">
      <alignment horizontal="left" wrapText="1" indent="3"/>
    </xf>
    <xf numFmtId="0" fontId="29" fillId="33" borderId="12" xfId="0" applyFont="1" applyFill="1" applyBorder="1" applyAlignment="1">
      <alignment horizontal="left" wrapText="1" indent="1"/>
    </xf>
    <xf numFmtId="0" fontId="26" fillId="33" borderId="12" xfId="0" applyFont="1" applyFill="1" applyBorder="1" applyAlignment="1">
      <alignment wrapText="1"/>
    </xf>
    <xf numFmtId="0" fontId="29" fillId="33" borderId="12" xfId="0" applyFont="1" applyFill="1" applyBorder="1" applyAlignment="1">
      <alignmen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7" fillId="33" borderId="10" xfId="0" applyFont="1" applyFill="1" applyBorder="1" applyAlignment="1">
      <alignment horizontal="left" wrapText="1" indent="1"/>
    </xf>
    <xf numFmtId="0" fontId="26" fillId="33" borderId="0" xfId="0" applyFont="1" applyFill="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6" fillId="33" borderId="0" xfId="0" applyFont="1" applyFill="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26" fillId="33" borderId="10" xfId="0" applyFont="1" applyFill="1" applyBorder="1" applyAlignment="1">
      <alignment horizontal="right" wrapText="1"/>
    </xf>
    <xf numFmtId="0" fontId="21" fillId="0" borderId="0" xfId="0" applyFont="1" applyAlignment="1">
      <alignment wrapText="1"/>
    </xf>
    <xf numFmtId="0" fontId="26" fillId="33" borderId="11" xfId="0" applyFont="1" applyFill="1" applyBorder="1" applyAlignment="1">
      <alignment horizontal="center" wrapText="1"/>
    </xf>
    <xf numFmtId="0" fontId="28" fillId="33" borderId="10" xfId="0" applyFont="1" applyFill="1" applyBorder="1" applyAlignment="1">
      <alignment wrapText="1"/>
    </xf>
    <xf numFmtId="0" fontId="29" fillId="33" borderId="11" xfId="0" applyFont="1" applyFill="1" applyBorder="1" applyAlignment="1">
      <alignment horizontal="right" wrapText="1"/>
    </xf>
    <xf numFmtId="0" fontId="26" fillId="33" borderId="11" xfId="0" applyFont="1" applyFill="1" applyBorder="1" applyAlignment="1">
      <alignment horizontal="center" wrapText="1"/>
    </xf>
    <xf numFmtId="0" fontId="27" fillId="33" borderId="11" xfId="0" applyFont="1" applyFill="1" applyBorder="1" applyAlignment="1">
      <alignment horizontal="center" wrapText="1"/>
    </xf>
    <xf numFmtId="0" fontId="27" fillId="33" borderId="14" xfId="0" applyFont="1" applyFill="1" applyBorder="1" applyAlignment="1">
      <alignment horizontal="center" wrapText="1"/>
    </xf>
    <xf numFmtId="0" fontId="26" fillId="33" borderId="14" xfId="0" applyFont="1" applyFill="1" applyBorder="1" applyAlignment="1">
      <alignment horizontal="center" wrapText="1"/>
    </xf>
    <xf numFmtId="0" fontId="29" fillId="33" borderId="10" xfId="0" applyFont="1" applyFill="1" applyBorder="1" applyAlignment="1">
      <alignment horizontal="left" wrapText="1" indent="3"/>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13" xfId="0" applyFont="1" applyBorder="1" applyAlignment="1">
      <alignment wrapText="1"/>
    </xf>
    <xf numFmtId="0" fontId="27" fillId="33" borderId="0" xfId="0" applyFont="1" applyFill="1" applyAlignment="1">
      <alignment horizontal="left" wrapText="1" indent="1"/>
    </xf>
    <xf numFmtId="0" fontId="26" fillId="33" borderId="0" xfId="0" applyFont="1" applyFill="1" applyAlignment="1">
      <alignment horizontal="left" wrapText="1" indent="4"/>
    </xf>
    <xf numFmtId="0" fontId="29" fillId="33" borderId="12" xfId="0" applyFont="1" applyFill="1" applyBorder="1" applyAlignment="1">
      <alignment horizontal="left" wrapText="1" indent="3"/>
    </xf>
    <xf numFmtId="3" fontId="29" fillId="33" borderId="14" xfId="0" applyNumberFormat="1" applyFont="1" applyFill="1" applyBorder="1" applyAlignment="1">
      <alignment horizontal="right" wrapText="1"/>
    </xf>
    <xf numFmtId="0" fontId="27" fillId="33" borderId="12" xfId="0" applyFont="1" applyFill="1" applyBorder="1" applyAlignment="1">
      <alignment horizontal="left" wrapText="1" indent="3"/>
    </xf>
    <xf numFmtId="0" fontId="27" fillId="33" borderId="0" xfId="0" applyFont="1" applyFill="1" applyAlignment="1">
      <alignment horizontal="left" vertical="top" wrapText="1" indent="1"/>
    </xf>
    <xf numFmtId="0" fontId="29" fillId="33" borderId="0" xfId="0" applyFont="1" applyFill="1" applyAlignment="1">
      <alignment horizontal="left" vertical="top" wrapText="1" indent="3"/>
    </xf>
    <xf numFmtId="0" fontId="27" fillId="33" borderId="10" xfId="0" applyFont="1" applyFill="1" applyBorder="1" applyAlignment="1">
      <alignment horizontal="left" vertical="top" wrapText="1" indent="1"/>
    </xf>
    <xf numFmtId="0" fontId="26" fillId="33" borderId="0" xfId="0" applyFont="1" applyFill="1" applyAlignment="1">
      <alignment horizontal="left" wrapText="1" indent="1"/>
    </xf>
    <xf numFmtId="0" fontId="27" fillId="33" borderId="12" xfId="0" applyFont="1" applyFill="1" applyBorder="1" applyAlignment="1">
      <alignment horizontal="left" vertical="top" wrapText="1" indent="3"/>
    </xf>
    <xf numFmtId="0" fontId="27" fillId="0" borderId="0" xfId="0" applyFont="1" applyAlignment="1">
      <alignment wrapText="1"/>
    </xf>
    <xf numFmtId="0" fontId="27" fillId="0" borderId="12" xfId="0" applyFont="1" applyBorder="1" applyAlignment="1">
      <alignment horizontal="left" wrapText="1" indent="3"/>
    </xf>
    <xf numFmtId="0" fontId="29" fillId="0" borderId="11" xfId="0" applyFont="1" applyBorder="1" applyAlignment="1">
      <alignment horizontal="right" wrapText="1"/>
    </xf>
    <xf numFmtId="0" fontId="26" fillId="0" borderId="11" xfId="0" applyFont="1" applyBorder="1" applyAlignment="1">
      <alignment wrapText="1"/>
    </xf>
    <xf numFmtId="0" fontId="28" fillId="0" borderId="10" xfId="0" applyFont="1" applyBorder="1" applyAlignment="1">
      <alignment horizontal="left" wrapText="1" indent="1"/>
    </xf>
    <xf numFmtId="15" fontId="31" fillId="0" borderId="0" xfId="0" applyNumberFormat="1" applyFont="1" applyAlignment="1">
      <alignment wrapText="1"/>
    </xf>
    <xf numFmtId="0" fontId="32" fillId="0" borderId="10" xfId="0" applyFont="1" applyBorder="1" applyAlignment="1">
      <alignment horizontal="left" wrapText="1" indent="1"/>
    </xf>
    <xf numFmtId="0" fontId="31" fillId="0" borderId="0" xfId="0" applyFont="1" applyAlignment="1">
      <alignment horizontal="left" wrapText="1" indent="1"/>
    </xf>
    <xf numFmtId="0" fontId="33" fillId="0" borderId="0" xfId="0" applyFont="1" applyAlignment="1">
      <alignment horizontal="left" wrapText="1" indent="2"/>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applyAlignment="1">
      <alignment horizontal="right" wrapText="1"/>
    </xf>
    <xf numFmtId="0" fontId="31" fillId="0" borderId="10" xfId="0" applyFont="1" applyBorder="1" applyAlignment="1">
      <alignment wrapText="1"/>
    </xf>
    <xf numFmtId="0" fontId="31" fillId="0" borderId="12" xfId="0" applyFont="1" applyBorder="1" applyAlignment="1">
      <alignment horizontal="left" wrapText="1" indent="2"/>
    </xf>
    <xf numFmtId="0" fontId="33" fillId="0" borderId="12" xfId="0" applyFont="1" applyBorder="1" applyAlignment="1">
      <alignmen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1" fillId="0" borderId="10" xfId="0" applyFont="1" applyBorder="1" applyAlignment="1">
      <alignment horizontal="center" wrapText="1"/>
    </xf>
    <xf numFmtId="0" fontId="31" fillId="0" borderId="0" xfId="0" applyFont="1" applyAlignment="1">
      <alignment horizontal="center" wrapText="1"/>
    </xf>
    <xf numFmtId="0" fontId="26" fillId="0" borderId="11" xfId="0" applyFont="1" applyBorder="1" applyAlignment="1">
      <alignment horizontal="center" wrapText="1"/>
    </xf>
    <xf numFmtId="0" fontId="31" fillId="0" borderId="11" xfId="0" applyFont="1" applyBorder="1" applyAlignment="1">
      <alignment horizontal="center"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0" fontId="31"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29" fillId="0" borderId="10" xfId="0" applyFont="1" applyBorder="1" applyAlignment="1">
      <alignment horizontal="left" wrapText="1" indent="1"/>
    </xf>
    <xf numFmtId="0" fontId="29" fillId="0" borderId="12" xfId="0" applyFont="1" applyBorder="1" applyAlignment="1">
      <alignment horizontal="left" wrapText="1" indent="1"/>
    </xf>
    <xf numFmtId="0" fontId="29" fillId="0" borderId="0" xfId="0" applyFont="1" applyAlignment="1">
      <alignment horizontal="left" wrapText="1" indent="2"/>
    </xf>
    <xf numFmtId="10" fontId="29" fillId="0" borderId="0" xfId="0" applyNumberFormat="1" applyFont="1" applyAlignment="1">
      <alignment horizontal="right" wrapText="1"/>
    </xf>
    <xf numFmtId="0" fontId="26" fillId="0" borderId="0" xfId="0" applyFont="1" applyAlignment="1">
      <alignment horizontal="left" wrapText="1" indent="5"/>
    </xf>
    <xf numFmtId="10" fontId="29" fillId="0" borderId="0" xfId="0" applyNumberFormat="1" applyFont="1" applyAlignment="1">
      <alignment horizontal="right" wrapText="1"/>
    </xf>
    <xf numFmtId="0" fontId="26" fillId="0" borderId="0" xfId="0" applyFont="1" applyAlignment="1">
      <alignment horizontal="left" wrapText="1" indent="4"/>
    </xf>
    <xf numFmtId="0" fontId="26" fillId="0" borderId="0" xfId="0" applyFont="1" applyAlignment="1">
      <alignment horizontal="left" wrapText="1" indent="2"/>
    </xf>
    <xf numFmtId="0" fontId="29" fillId="0" borderId="10" xfId="0" applyFont="1" applyBorder="1" applyAlignment="1">
      <alignment horizontal="left" wrapText="1" indent="2"/>
    </xf>
    <xf numFmtId="0" fontId="29" fillId="0" borderId="12" xfId="0" applyFont="1" applyBorder="1" applyAlignment="1">
      <alignment horizontal="left" wrapText="1" indent="2"/>
    </xf>
    <xf numFmtId="0" fontId="27" fillId="0" borderId="14" xfId="0" applyFont="1" applyBorder="1" applyAlignment="1">
      <alignment horizontal="center" wrapText="1"/>
    </xf>
    <xf numFmtId="0" fontId="29" fillId="0" borderId="0" xfId="0" applyFont="1" applyAlignment="1">
      <alignment horizontal="right" wrapText="1" indent="1"/>
    </xf>
    <xf numFmtId="0" fontId="29" fillId="0" borderId="10" xfId="0" applyFont="1" applyBorder="1" applyAlignment="1">
      <alignment horizontal="right" wrapText="1" indent="1"/>
    </xf>
    <xf numFmtId="0" fontId="27" fillId="0" borderId="10" xfId="0" applyFont="1" applyBorder="1" applyAlignment="1">
      <alignment horizontal="left" wrapText="1" indent="1"/>
    </xf>
    <xf numFmtId="15" fontId="29" fillId="0" borderId="0" xfId="0" applyNumberFormat="1" applyFont="1" applyAlignment="1">
      <alignment horizontal="center" wrapText="1"/>
    </xf>
    <xf numFmtId="17" fontId="29" fillId="0" borderId="0" xfId="0" applyNumberFormat="1" applyFont="1" applyAlignment="1">
      <alignment horizontal="center" wrapText="1"/>
    </xf>
    <xf numFmtId="16" fontId="29" fillId="0" borderId="0" xfId="0" applyNumberFormat="1" applyFont="1" applyAlignment="1">
      <alignment horizontal="center" wrapText="1"/>
    </xf>
    <xf numFmtId="0" fontId="29" fillId="0" borderId="0" xfId="0" applyFont="1" applyAlignment="1">
      <alignment horizontal="center" wrapText="1"/>
    </xf>
    <xf numFmtId="0" fontId="29" fillId="0" borderId="13" xfId="0" applyFont="1" applyBorder="1" applyAlignment="1">
      <alignment horizontal="right" wrapText="1"/>
    </xf>
    <xf numFmtId="10" fontId="29" fillId="0" borderId="11" xfId="0" applyNumberFormat="1" applyFont="1" applyBorder="1" applyAlignment="1">
      <alignment horizontal="right" wrapText="1"/>
    </xf>
    <xf numFmtId="10" fontId="29" fillId="0" borderId="10" xfId="0" applyNumberFormat="1" applyFont="1" applyBorder="1" applyAlignment="1">
      <alignment horizontal="right" wrapText="1"/>
    </xf>
    <xf numFmtId="0" fontId="26" fillId="0" borderId="12" xfId="0" applyFont="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6" fillId="0" borderId="14" xfId="0" applyFont="1" applyBorder="1" applyAlignment="1">
      <alignment horizontal="center" wrapText="1"/>
    </xf>
    <xf numFmtId="0" fontId="24" fillId="0" borderId="0" xfId="0" applyFont="1" applyAlignment="1">
      <alignment horizontal="center" wrapText="1"/>
    </xf>
    <xf numFmtId="3" fontId="29" fillId="0" borderId="11" xfId="0" applyNumberFormat="1" applyFont="1" applyBorder="1" applyAlignment="1">
      <alignment horizontal="right" wrapText="1"/>
    </xf>
    <xf numFmtId="0" fontId="29" fillId="0" borderId="14" xfId="0" applyFont="1" applyBorder="1" applyAlignment="1">
      <alignment horizontal="right" wrapText="1"/>
    </xf>
    <xf numFmtId="3" fontId="29" fillId="0" borderId="14" xfId="0" applyNumberFormat="1" applyFont="1" applyBorder="1" applyAlignment="1">
      <alignment horizontal="right" wrapText="1"/>
    </xf>
    <xf numFmtId="0" fontId="27" fillId="0" borderId="0" xfId="0" applyFont="1" applyAlignment="1">
      <alignment horizontal="left" wrapText="1" indent="2"/>
    </xf>
    <xf numFmtId="0" fontId="27" fillId="0" borderId="10" xfId="0" applyFont="1" applyBorder="1" applyAlignment="1">
      <alignment horizontal="left" wrapText="1" indent="2"/>
    </xf>
    <xf numFmtId="0" fontId="27" fillId="0" borderId="12" xfId="0" applyFont="1" applyBorder="1" applyAlignment="1">
      <alignment horizontal="left" wrapText="1" indent="1"/>
    </xf>
    <xf numFmtId="0" fontId="34" fillId="0" borderId="0" xfId="0" applyFont="1" applyAlignment="1">
      <alignment wrapText="1"/>
    </xf>
    <xf numFmtId="0" fontId="35" fillId="0" borderId="0" xfId="0" applyFont="1" applyAlignment="1">
      <alignment wrapText="1"/>
    </xf>
    <xf numFmtId="0" fontId="29" fillId="0" borderId="0" xfId="0" applyFont="1" applyAlignment="1">
      <alignment horizontal="left" vertical="top" wrapText="1" indent="1"/>
    </xf>
    <xf numFmtId="0" fontId="26" fillId="0" borderId="0" xfId="0" applyFont="1" applyAlignment="1">
      <alignment vertical="top" wrapText="1"/>
    </xf>
    <xf numFmtId="0" fontId="29" fillId="0" borderId="10" xfId="0" applyFont="1" applyBorder="1" applyAlignment="1">
      <alignment horizontal="left" vertical="top" wrapText="1" indent="1"/>
    </xf>
    <xf numFmtId="0" fontId="26" fillId="0" borderId="10" xfId="0" applyFont="1" applyBorder="1" applyAlignment="1">
      <alignment vertical="top" wrapText="1"/>
    </xf>
    <xf numFmtId="0" fontId="26" fillId="0" borderId="0" xfId="0" applyFont="1" applyAlignment="1">
      <alignment horizontal="left" vertical="top" wrapText="1" indent="3"/>
    </xf>
    <xf numFmtId="0" fontId="29" fillId="0" borderId="0" xfId="0" applyFont="1" applyAlignment="1">
      <alignment horizontal="left" vertical="top" wrapText="1" indent="3"/>
    </xf>
    <xf numFmtId="0" fontId="26" fillId="0" borderId="0" xfId="0" applyFont="1" applyAlignment="1">
      <alignment horizontal="right" vertical="top" wrapText="1"/>
    </xf>
    <xf numFmtId="0" fontId="26" fillId="0" borderId="13" xfId="0" applyFont="1" applyBorder="1" applyAlignment="1">
      <alignment horizontal="right" vertical="top"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11.7</v>
      </c>
    </row>
    <row r="15" spans="1:4" ht="30" x14ac:dyDescent="0.25">
      <c r="A15" s="2" t="s">
        <v>27</v>
      </c>
      <c r="B15" s="4" t="s">
        <v>7</v>
      </c>
      <c r="C15" s="7">
        <v>2542723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x14ac:dyDescent="0.25"/>
  <cols>
    <col min="1" max="1" width="20.5703125" bestFit="1" customWidth="1"/>
    <col min="2" max="2" width="36.5703125" bestFit="1" customWidth="1"/>
    <col min="3" max="3" width="36.5703125" customWidth="1"/>
    <col min="4" max="4" width="7.28515625" customWidth="1"/>
    <col min="5" max="6" width="27.140625" customWidth="1"/>
    <col min="7" max="7" width="7.28515625" customWidth="1"/>
    <col min="8" max="8" width="27.140625" customWidth="1"/>
    <col min="9" max="9" width="22" customWidth="1"/>
    <col min="10" max="10" width="7.28515625" customWidth="1"/>
    <col min="11" max="11" width="27.140625" customWidth="1"/>
    <col min="12" max="12" width="23.5703125" customWidth="1"/>
    <col min="13" max="13" width="7.28515625" customWidth="1"/>
    <col min="14" max="14" width="27.140625" customWidth="1"/>
    <col min="15" max="15" width="22" customWidth="1"/>
    <col min="16" max="16" width="6.28515625" customWidth="1"/>
    <col min="17" max="17" width="7.28515625" customWidth="1"/>
    <col min="18" max="18" width="14.7109375" customWidth="1"/>
    <col min="19" max="19" width="27.140625" customWidth="1"/>
    <col min="20" max="20" width="7.28515625" customWidth="1"/>
    <col min="21" max="21" width="14.7109375" customWidth="1"/>
    <col min="22" max="22" width="22" customWidth="1"/>
    <col min="23" max="23" width="6.28515625" customWidth="1"/>
  </cols>
  <sheetData>
    <row r="1" spans="1:23" ht="15" customHeight="1" x14ac:dyDescent="0.25">
      <c r="A1" s="9" t="s">
        <v>44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449</v>
      </c>
      <c r="B3" s="66" t="s">
        <v>7</v>
      </c>
      <c r="C3" s="66"/>
      <c r="D3" s="66"/>
      <c r="E3" s="66"/>
      <c r="F3" s="66"/>
      <c r="G3" s="66"/>
      <c r="H3" s="66"/>
      <c r="I3" s="66"/>
      <c r="J3" s="66"/>
      <c r="K3" s="66"/>
      <c r="L3" s="66"/>
      <c r="M3" s="66"/>
      <c r="N3" s="66"/>
      <c r="O3" s="66"/>
      <c r="P3" s="66"/>
      <c r="Q3" s="66"/>
      <c r="R3" s="66"/>
      <c r="S3" s="66"/>
      <c r="T3" s="66"/>
      <c r="U3" s="66"/>
      <c r="V3" s="66"/>
      <c r="W3" s="66"/>
    </row>
    <row r="4" spans="1:23" ht="15" customHeight="1" x14ac:dyDescent="0.25">
      <c r="A4" s="17" t="s">
        <v>449</v>
      </c>
      <c r="B4" s="66" t="s">
        <v>7</v>
      </c>
      <c r="C4" s="66"/>
      <c r="D4" s="66"/>
      <c r="E4" s="66"/>
      <c r="F4" s="66"/>
      <c r="G4" s="66"/>
      <c r="H4" s="66"/>
      <c r="I4" s="66"/>
      <c r="J4" s="66"/>
      <c r="K4" s="66"/>
      <c r="L4" s="66"/>
      <c r="M4" s="66"/>
      <c r="N4" s="66"/>
      <c r="O4" s="66"/>
      <c r="P4" s="66"/>
      <c r="Q4" s="66"/>
      <c r="R4" s="66"/>
      <c r="S4" s="66"/>
      <c r="T4" s="66"/>
      <c r="U4" s="66"/>
      <c r="V4" s="66"/>
      <c r="W4" s="66"/>
    </row>
    <row r="5" spans="1:23" ht="15.75" customHeight="1" x14ac:dyDescent="0.25">
      <c r="A5" s="17"/>
      <c r="B5" s="115" t="s">
        <v>450</v>
      </c>
      <c r="C5" s="115"/>
      <c r="D5" s="115"/>
      <c r="E5" s="115"/>
      <c r="F5" s="115"/>
      <c r="G5" s="115"/>
      <c r="H5" s="115"/>
      <c r="I5" s="115"/>
      <c r="J5" s="115"/>
      <c r="K5" s="115"/>
      <c r="L5" s="115"/>
      <c r="M5" s="115"/>
      <c r="N5" s="115"/>
      <c r="O5" s="115"/>
      <c r="P5" s="115"/>
      <c r="Q5" s="115"/>
      <c r="R5" s="115"/>
      <c r="S5" s="115"/>
      <c r="T5" s="115"/>
      <c r="U5" s="115"/>
      <c r="V5" s="115"/>
      <c r="W5" s="115"/>
    </row>
    <row r="6" spans="1:23" x14ac:dyDescent="0.25">
      <c r="A6" s="17"/>
      <c r="B6" s="71"/>
      <c r="C6" s="71"/>
      <c r="D6" s="71"/>
      <c r="E6" s="71"/>
      <c r="F6" s="71"/>
      <c r="G6" s="71"/>
      <c r="H6" s="71"/>
      <c r="I6" s="71"/>
      <c r="J6" s="71"/>
      <c r="K6" s="71"/>
      <c r="L6" s="71"/>
      <c r="M6" s="71"/>
      <c r="N6" s="71"/>
      <c r="O6" s="71"/>
      <c r="P6" s="71"/>
      <c r="Q6" s="71"/>
      <c r="R6" s="71"/>
      <c r="S6" s="71"/>
      <c r="T6" s="71"/>
      <c r="U6" s="71"/>
      <c r="V6" s="71"/>
      <c r="W6" s="71"/>
    </row>
    <row r="7" spans="1:23" x14ac:dyDescent="0.25">
      <c r="A7" s="17"/>
      <c r="B7" s="116" t="s">
        <v>451</v>
      </c>
      <c r="C7" s="116"/>
      <c r="D7" s="116"/>
      <c r="E7" s="116"/>
      <c r="F7" s="116"/>
      <c r="G7" s="116"/>
      <c r="H7" s="116"/>
      <c r="I7" s="116"/>
      <c r="J7" s="116"/>
      <c r="K7" s="116"/>
      <c r="L7" s="116"/>
      <c r="M7" s="116"/>
      <c r="N7" s="116"/>
      <c r="O7" s="116"/>
      <c r="P7" s="116"/>
      <c r="Q7" s="116"/>
      <c r="R7" s="116"/>
      <c r="S7" s="116"/>
      <c r="T7" s="116"/>
      <c r="U7" s="116"/>
      <c r="V7" s="116"/>
      <c r="W7" s="116"/>
    </row>
    <row r="8" spans="1:23" x14ac:dyDescent="0.25">
      <c r="A8" s="17"/>
      <c r="B8" s="68"/>
      <c r="C8" s="68"/>
      <c r="D8" s="68"/>
      <c r="E8" s="68"/>
      <c r="F8" s="68"/>
      <c r="G8" s="68"/>
      <c r="H8" s="68"/>
      <c r="I8" s="68"/>
      <c r="J8" s="68"/>
      <c r="K8" s="68"/>
      <c r="L8" s="68"/>
      <c r="M8" s="68"/>
      <c r="N8" s="68"/>
      <c r="O8" s="68"/>
      <c r="P8" s="68"/>
      <c r="Q8" s="68"/>
      <c r="R8" s="68"/>
      <c r="S8" s="68"/>
      <c r="T8" s="68"/>
      <c r="U8" s="68"/>
      <c r="V8" s="68"/>
      <c r="W8" s="68"/>
    </row>
    <row r="9" spans="1:23" x14ac:dyDescent="0.25">
      <c r="A9" s="17"/>
      <c r="B9" s="75" t="s">
        <v>452</v>
      </c>
      <c r="C9" s="76"/>
      <c r="D9" s="95"/>
      <c r="E9" s="95"/>
      <c r="F9" s="76"/>
      <c r="G9" s="96" t="s">
        <v>453</v>
      </c>
      <c r="H9" s="96"/>
      <c r="I9" s="76"/>
      <c r="J9" s="96" t="s">
        <v>453</v>
      </c>
      <c r="K9" s="96"/>
      <c r="L9" s="76"/>
      <c r="M9" s="95"/>
      <c r="N9" s="95"/>
      <c r="O9" s="76"/>
    </row>
    <row r="10" spans="1:23" x14ac:dyDescent="0.25">
      <c r="A10" s="17"/>
      <c r="B10" s="77"/>
      <c r="C10" s="76"/>
      <c r="D10" s="96" t="s">
        <v>454</v>
      </c>
      <c r="E10" s="96"/>
      <c r="F10" s="76"/>
      <c r="G10" s="96" t="s">
        <v>455</v>
      </c>
      <c r="H10" s="96"/>
      <c r="I10" s="76"/>
      <c r="J10" s="96" t="s">
        <v>455</v>
      </c>
      <c r="K10" s="96"/>
      <c r="L10" s="76"/>
      <c r="M10" s="95"/>
      <c r="N10" s="95"/>
      <c r="O10" s="76"/>
    </row>
    <row r="11" spans="1:23" ht="15.75" thickBot="1" x14ac:dyDescent="0.3">
      <c r="A11" s="17"/>
      <c r="B11" s="78" t="s">
        <v>374</v>
      </c>
      <c r="C11" s="79"/>
      <c r="D11" s="97" t="s">
        <v>456</v>
      </c>
      <c r="E11" s="97"/>
      <c r="F11" s="79"/>
      <c r="G11" s="97" t="s">
        <v>457</v>
      </c>
      <c r="H11" s="97"/>
      <c r="I11" s="79"/>
      <c r="J11" s="97" t="s">
        <v>458</v>
      </c>
      <c r="K11" s="97"/>
      <c r="L11" s="79"/>
      <c r="M11" s="97" t="s">
        <v>378</v>
      </c>
      <c r="N11" s="97"/>
      <c r="O11" s="79"/>
    </row>
    <row r="12" spans="1:23" x14ac:dyDescent="0.25">
      <c r="A12" s="17"/>
      <c r="B12" s="80" t="s">
        <v>379</v>
      </c>
      <c r="C12" s="77"/>
      <c r="D12" s="81" t="s">
        <v>380</v>
      </c>
      <c r="E12" s="82">
        <v>6243</v>
      </c>
      <c r="F12" s="77"/>
      <c r="G12" s="81" t="s">
        <v>380</v>
      </c>
      <c r="H12" s="83">
        <v>11</v>
      </c>
      <c r="I12" s="77"/>
      <c r="J12" s="81" t="s">
        <v>380</v>
      </c>
      <c r="K12" s="83" t="s">
        <v>459</v>
      </c>
      <c r="L12" s="81" t="s">
        <v>405</v>
      </c>
      <c r="M12" s="81" t="s">
        <v>380</v>
      </c>
      <c r="N12" s="82">
        <v>6208</v>
      </c>
      <c r="O12" s="77"/>
    </row>
    <row r="13" spans="1:23" x14ac:dyDescent="0.25">
      <c r="A13" s="17"/>
      <c r="B13" s="80" t="s">
        <v>460</v>
      </c>
      <c r="C13" s="77"/>
      <c r="D13" s="98"/>
      <c r="E13" s="98"/>
      <c r="F13" s="77"/>
      <c r="G13" s="98"/>
      <c r="H13" s="98"/>
      <c r="I13" s="77"/>
      <c r="J13" s="98"/>
      <c r="K13" s="98"/>
      <c r="L13" s="77"/>
      <c r="M13" s="98"/>
      <c r="N13" s="98"/>
      <c r="O13" s="77"/>
    </row>
    <row r="14" spans="1:23" ht="23.25" x14ac:dyDescent="0.25">
      <c r="A14" s="17"/>
      <c r="B14" s="84" t="s">
        <v>461</v>
      </c>
      <c r="C14" s="77"/>
      <c r="D14" s="99">
        <v>186981</v>
      </c>
      <c r="E14" s="99"/>
      <c r="F14" s="77"/>
      <c r="G14" s="100">
        <v>342</v>
      </c>
      <c r="H14" s="100"/>
      <c r="I14" s="77"/>
      <c r="J14" s="100" t="s">
        <v>462</v>
      </c>
      <c r="K14" s="100"/>
      <c r="L14" s="81" t="s">
        <v>405</v>
      </c>
      <c r="M14" s="99">
        <v>182931</v>
      </c>
      <c r="N14" s="99"/>
      <c r="O14" s="77"/>
    </row>
    <row r="15" spans="1:23" x14ac:dyDescent="0.25">
      <c r="A15" s="17"/>
      <c r="B15" s="84" t="s">
        <v>384</v>
      </c>
      <c r="C15" s="77"/>
      <c r="D15" s="99">
        <v>10924</v>
      </c>
      <c r="E15" s="99"/>
      <c r="F15" s="77"/>
      <c r="G15" s="100">
        <v>156</v>
      </c>
      <c r="H15" s="100"/>
      <c r="I15" s="77"/>
      <c r="J15" s="100" t="s">
        <v>463</v>
      </c>
      <c r="K15" s="100"/>
      <c r="L15" s="81" t="s">
        <v>405</v>
      </c>
      <c r="M15" s="99">
        <v>11032</v>
      </c>
      <c r="N15" s="99"/>
      <c r="O15" s="77"/>
    </row>
    <row r="16" spans="1:23" x14ac:dyDescent="0.25">
      <c r="A16" s="17"/>
      <c r="B16" s="80" t="s">
        <v>464</v>
      </c>
      <c r="C16" s="77"/>
      <c r="D16" s="99">
        <v>51532</v>
      </c>
      <c r="E16" s="99"/>
      <c r="F16" s="77"/>
      <c r="G16" s="100">
        <v>269</v>
      </c>
      <c r="H16" s="100"/>
      <c r="I16" s="77"/>
      <c r="J16" s="100" t="s">
        <v>465</v>
      </c>
      <c r="K16" s="100"/>
      <c r="L16" s="81" t="s">
        <v>405</v>
      </c>
      <c r="M16" s="99">
        <v>50030</v>
      </c>
      <c r="N16" s="99"/>
      <c r="O16" s="77"/>
    </row>
    <row r="17" spans="1:23" ht="15.75" thickBot="1" x14ac:dyDescent="0.3">
      <c r="A17" s="17"/>
      <c r="B17" s="85" t="s">
        <v>386</v>
      </c>
      <c r="C17" s="86"/>
      <c r="D17" s="101">
        <v>26935</v>
      </c>
      <c r="E17" s="101"/>
      <c r="F17" s="86"/>
      <c r="G17" s="102" t="s">
        <v>466</v>
      </c>
      <c r="H17" s="102"/>
      <c r="I17" s="86"/>
      <c r="J17" s="102" t="s">
        <v>467</v>
      </c>
      <c r="K17" s="102"/>
      <c r="L17" s="87" t="s">
        <v>405</v>
      </c>
      <c r="M17" s="101">
        <v>26594</v>
      </c>
      <c r="N17" s="101"/>
      <c r="O17" s="86"/>
    </row>
    <row r="18" spans="1:23" x14ac:dyDescent="0.25">
      <c r="A18" s="17"/>
      <c r="B18" s="88"/>
      <c r="C18" s="77"/>
      <c r="D18" s="103"/>
      <c r="E18" s="103"/>
      <c r="F18" s="77"/>
      <c r="G18" s="103"/>
      <c r="H18" s="103"/>
      <c r="I18" s="77"/>
      <c r="J18" s="103"/>
      <c r="K18" s="103"/>
      <c r="L18" s="77"/>
      <c r="M18" s="103"/>
      <c r="N18" s="103"/>
      <c r="O18" s="77"/>
    </row>
    <row r="19" spans="1:23" ht="15.75" thickBot="1" x14ac:dyDescent="0.3">
      <c r="A19" s="17"/>
      <c r="B19" s="89" t="s">
        <v>143</v>
      </c>
      <c r="C19" s="90"/>
      <c r="D19" s="91" t="s">
        <v>380</v>
      </c>
      <c r="E19" s="92">
        <v>282615</v>
      </c>
      <c r="F19" s="90"/>
      <c r="G19" s="91" t="s">
        <v>380</v>
      </c>
      <c r="H19" s="93">
        <v>778</v>
      </c>
      <c r="I19" s="90"/>
      <c r="J19" s="91" t="s">
        <v>380</v>
      </c>
      <c r="K19" s="93" t="s">
        <v>468</v>
      </c>
      <c r="L19" s="91" t="s">
        <v>405</v>
      </c>
      <c r="M19" s="91" t="s">
        <v>380</v>
      </c>
      <c r="N19" s="92">
        <v>276795</v>
      </c>
      <c r="O19" s="90"/>
    </row>
    <row r="20" spans="1:23" ht="15.75" thickTop="1" x14ac:dyDescent="0.25">
      <c r="A20" s="17"/>
      <c r="B20" s="88"/>
      <c r="C20" s="77"/>
      <c r="D20" s="104"/>
      <c r="E20" s="104"/>
      <c r="F20" s="77"/>
      <c r="G20" s="104"/>
      <c r="H20" s="104"/>
      <c r="I20" s="77"/>
      <c r="J20" s="104"/>
      <c r="K20" s="104"/>
      <c r="L20" s="77"/>
      <c r="M20" s="104"/>
      <c r="N20" s="104"/>
      <c r="O20" s="77"/>
    </row>
    <row r="21" spans="1:23" ht="15.75" thickBot="1" x14ac:dyDescent="0.3">
      <c r="A21" s="17"/>
      <c r="B21" s="94" t="s">
        <v>388</v>
      </c>
      <c r="C21" s="86"/>
      <c r="D21" s="105"/>
      <c r="E21" s="105"/>
      <c r="F21" s="86"/>
      <c r="G21" s="105"/>
      <c r="H21" s="105"/>
      <c r="I21" s="86"/>
      <c r="J21" s="105"/>
      <c r="K21" s="105"/>
      <c r="L21" s="86"/>
      <c r="M21" s="105"/>
      <c r="N21" s="105"/>
      <c r="O21" s="86"/>
    </row>
    <row r="22" spans="1:23" x14ac:dyDescent="0.25">
      <c r="A22" s="17"/>
      <c r="B22" s="80" t="s">
        <v>379</v>
      </c>
      <c r="C22" s="77"/>
      <c r="D22" s="81" t="s">
        <v>380</v>
      </c>
      <c r="E22" s="82">
        <v>7307</v>
      </c>
      <c r="F22" s="77"/>
      <c r="G22" s="81" t="s">
        <v>380</v>
      </c>
      <c r="H22" s="83">
        <v>262</v>
      </c>
      <c r="I22" s="77"/>
      <c r="J22" s="81" t="s">
        <v>380</v>
      </c>
      <c r="K22" s="83" t="s">
        <v>469</v>
      </c>
      <c r="L22" s="81" t="s">
        <v>405</v>
      </c>
      <c r="M22" s="81" t="s">
        <v>380</v>
      </c>
      <c r="N22" s="82">
        <v>7567</v>
      </c>
      <c r="O22" s="77"/>
    </row>
    <row r="23" spans="1:23" x14ac:dyDescent="0.25">
      <c r="A23" s="17"/>
      <c r="B23" s="80" t="s">
        <v>460</v>
      </c>
      <c r="C23" s="77"/>
      <c r="D23" s="98"/>
      <c r="E23" s="98"/>
      <c r="F23" s="77"/>
      <c r="G23" s="98"/>
      <c r="H23" s="98"/>
      <c r="I23" s="77"/>
      <c r="J23" s="98"/>
      <c r="K23" s="98"/>
      <c r="L23" s="77"/>
      <c r="M23" s="98"/>
      <c r="N23" s="98"/>
      <c r="O23" s="77"/>
    </row>
    <row r="24" spans="1:23" ht="23.25" x14ac:dyDescent="0.25">
      <c r="A24" s="17"/>
      <c r="B24" s="84" t="s">
        <v>461</v>
      </c>
      <c r="C24" s="77"/>
      <c r="D24" s="99">
        <v>145430</v>
      </c>
      <c r="E24" s="99"/>
      <c r="F24" s="77"/>
      <c r="G24" s="99">
        <v>1136</v>
      </c>
      <c r="H24" s="99"/>
      <c r="I24" s="77"/>
      <c r="J24" s="100" t="s">
        <v>470</v>
      </c>
      <c r="K24" s="100"/>
      <c r="L24" s="81" t="s">
        <v>405</v>
      </c>
      <c r="M24" s="99">
        <v>145768</v>
      </c>
      <c r="N24" s="99"/>
      <c r="O24" s="77"/>
    </row>
    <row r="25" spans="1:23" x14ac:dyDescent="0.25">
      <c r="A25" s="17"/>
      <c r="B25" s="84" t="s">
        <v>384</v>
      </c>
      <c r="C25" s="77"/>
      <c r="D25" s="99">
        <v>43402</v>
      </c>
      <c r="E25" s="99"/>
      <c r="F25" s="77"/>
      <c r="G25" s="99">
        <v>1578</v>
      </c>
      <c r="H25" s="99"/>
      <c r="I25" s="77"/>
      <c r="J25" s="100" t="s">
        <v>471</v>
      </c>
      <c r="K25" s="100"/>
      <c r="L25" s="81" t="s">
        <v>405</v>
      </c>
      <c r="M25" s="99">
        <v>44795</v>
      </c>
      <c r="N25" s="99"/>
      <c r="O25" s="77"/>
    </row>
    <row r="26" spans="1:23" x14ac:dyDescent="0.25">
      <c r="A26" s="17"/>
      <c r="B26" s="80" t="s">
        <v>464</v>
      </c>
      <c r="C26" s="77"/>
      <c r="D26" s="99">
        <v>64824</v>
      </c>
      <c r="E26" s="99"/>
      <c r="F26" s="77"/>
      <c r="G26" s="99">
        <v>4240</v>
      </c>
      <c r="H26" s="99"/>
      <c r="I26" s="77"/>
      <c r="J26" s="100" t="s">
        <v>472</v>
      </c>
      <c r="K26" s="100"/>
      <c r="L26" s="81" t="s">
        <v>405</v>
      </c>
      <c r="M26" s="99">
        <v>68968</v>
      </c>
      <c r="N26" s="99"/>
      <c r="O26" s="77"/>
    </row>
    <row r="27" spans="1:23" ht="15.75" thickBot="1" x14ac:dyDescent="0.3">
      <c r="A27" s="17"/>
      <c r="B27" s="85" t="s">
        <v>386</v>
      </c>
      <c r="C27" s="86"/>
      <c r="D27" s="101">
        <v>20049</v>
      </c>
      <c r="E27" s="101"/>
      <c r="F27" s="86"/>
      <c r="G27" s="102">
        <v>568</v>
      </c>
      <c r="H27" s="102"/>
      <c r="I27" s="86"/>
      <c r="J27" s="102" t="s">
        <v>473</v>
      </c>
      <c r="K27" s="102"/>
      <c r="L27" s="87" t="s">
        <v>405</v>
      </c>
      <c r="M27" s="101">
        <v>20584</v>
      </c>
      <c r="N27" s="101"/>
      <c r="O27" s="86"/>
    </row>
    <row r="28" spans="1:23" x14ac:dyDescent="0.25">
      <c r="A28" s="17"/>
      <c r="B28" s="88"/>
      <c r="C28" s="77"/>
      <c r="D28" s="103"/>
      <c r="E28" s="103"/>
      <c r="F28" s="77"/>
      <c r="G28" s="103"/>
      <c r="H28" s="103"/>
      <c r="I28" s="77"/>
      <c r="J28" s="103"/>
      <c r="K28" s="103"/>
      <c r="L28" s="77"/>
      <c r="M28" s="103"/>
      <c r="N28" s="103"/>
      <c r="O28" s="77"/>
    </row>
    <row r="29" spans="1:23" ht="15.75" thickBot="1" x14ac:dyDescent="0.3">
      <c r="A29" s="17"/>
      <c r="B29" s="89" t="s">
        <v>143</v>
      </c>
      <c r="C29" s="90"/>
      <c r="D29" s="91" t="s">
        <v>380</v>
      </c>
      <c r="E29" s="92">
        <v>281012</v>
      </c>
      <c r="F29" s="90"/>
      <c r="G29" s="91" t="s">
        <v>380</v>
      </c>
      <c r="H29" s="92">
        <v>7784</v>
      </c>
      <c r="I29" s="90"/>
      <c r="J29" s="91" t="s">
        <v>380</v>
      </c>
      <c r="K29" s="93" t="s">
        <v>474</v>
      </c>
      <c r="L29" s="91" t="s">
        <v>405</v>
      </c>
      <c r="M29" s="91" t="s">
        <v>380</v>
      </c>
      <c r="N29" s="92">
        <v>287682</v>
      </c>
      <c r="O29" s="90"/>
    </row>
    <row r="30" spans="1:23" ht="15.75" thickTop="1" x14ac:dyDescent="0.25">
      <c r="A30" s="17"/>
      <c r="B30" s="71"/>
      <c r="C30" s="71"/>
      <c r="D30" s="71"/>
      <c r="E30" s="71"/>
      <c r="F30" s="71"/>
      <c r="G30" s="71"/>
      <c r="H30" s="71"/>
      <c r="I30" s="71"/>
      <c r="J30" s="71"/>
      <c r="K30" s="71"/>
      <c r="L30" s="71"/>
      <c r="M30" s="71"/>
      <c r="N30" s="71"/>
      <c r="O30" s="71"/>
      <c r="P30" s="71"/>
      <c r="Q30" s="71"/>
      <c r="R30" s="71"/>
      <c r="S30" s="71"/>
      <c r="T30" s="71"/>
      <c r="U30" s="71"/>
      <c r="V30" s="71"/>
      <c r="W30" s="71"/>
    </row>
    <row r="31" spans="1:23" x14ac:dyDescent="0.25">
      <c r="A31" s="17"/>
      <c r="B31" s="117" t="s">
        <v>288</v>
      </c>
      <c r="C31" s="117"/>
      <c r="D31" s="117"/>
      <c r="E31" s="117"/>
      <c r="F31" s="117"/>
      <c r="G31" s="117"/>
      <c r="H31" s="117"/>
      <c r="I31" s="117"/>
      <c r="J31" s="117"/>
      <c r="K31" s="117"/>
      <c r="L31" s="117"/>
      <c r="M31" s="117"/>
      <c r="N31" s="117"/>
      <c r="O31" s="117"/>
      <c r="P31" s="117"/>
      <c r="Q31" s="117"/>
      <c r="R31" s="117"/>
      <c r="S31" s="117"/>
      <c r="T31" s="117"/>
      <c r="U31" s="117"/>
      <c r="V31" s="117"/>
      <c r="W31" s="117"/>
    </row>
    <row r="32" spans="1:23" x14ac:dyDescent="0.25">
      <c r="A32" s="17"/>
      <c r="B32" s="71"/>
      <c r="C32" s="71"/>
      <c r="D32" s="71"/>
      <c r="E32" s="71"/>
      <c r="F32" s="71"/>
      <c r="G32" s="71"/>
      <c r="H32" s="71"/>
      <c r="I32" s="71"/>
      <c r="J32" s="71"/>
      <c r="K32" s="71"/>
      <c r="L32" s="71"/>
      <c r="M32" s="71"/>
      <c r="N32" s="71"/>
      <c r="O32" s="71"/>
      <c r="P32" s="71"/>
      <c r="Q32" s="71"/>
      <c r="R32" s="71"/>
      <c r="S32" s="71"/>
      <c r="T32" s="71"/>
      <c r="U32" s="71"/>
      <c r="V32" s="71"/>
      <c r="W32" s="71"/>
    </row>
    <row r="33" spans="1:23" ht="25.5" customHeight="1" x14ac:dyDescent="0.25">
      <c r="A33" s="17"/>
      <c r="B33" s="116" t="s">
        <v>475</v>
      </c>
      <c r="C33" s="116"/>
      <c r="D33" s="116"/>
      <c r="E33" s="116"/>
      <c r="F33" s="116"/>
      <c r="G33" s="116"/>
      <c r="H33" s="116"/>
      <c r="I33" s="116"/>
      <c r="J33" s="116"/>
      <c r="K33" s="116"/>
      <c r="L33" s="116"/>
      <c r="M33" s="116"/>
      <c r="N33" s="116"/>
      <c r="O33" s="116"/>
      <c r="P33" s="116"/>
      <c r="Q33" s="116"/>
      <c r="R33" s="116"/>
      <c r="S33" s="116"/>
      <c r="T33" s="116"/>
      <c r="U33" s="116"/>
      <c r="V33" s="116"/>
      <c r="W33" s="116"/>
    </row>
    <row r="34" spans="1:23" x14ac:dyDescent="0.25">
      <c r="A34" s="17"/>
      <c r="B34" s="68"/>
      <c r="C34" s="68"/>
      <c r="D34" s="68"/>
      <c r="E34" s="68"/>
      <c r="F34" s="68"/>
      <c r="G34" s="68"/>
      <c r="H34" s="68"/>
      <c r="I34" s="68"/>
      <c r="J34" s="68"/>
      <c r="K34" s="68"/>
      <c r="L34" s="68"/>
      <c r="M34" s="68"/>
      <c r="N34" s="68"/>
      <c r="O34" s="68"/>
      <c r="P34" s="68"/>
      <c r="Q34" s="68"/>
      <c r="R34" s="68"/>
      <c r="S34" s="68"/>
      <c r="T34" s="68"/>
      <c r="U34" s="68"/>
      <c r="V34" s="68"/>
      <c r="W34" s="68"/>
    </row>
    <row r="35" spans="1:23" ht="15.75" thickBot="1" x14ac:dyDescent="0.3">
      <c r="A35" s="17"/>
      <c r="B35" s="77"/>
      <c r="C35" s="76"/>
      <c r="D35" s="79"/>
      <c r="E35" s="97" t="s">
        <v>476</v>
      </c>
      <c r="F35" s="97"/>
      <c r="G35" s="97"/>
      <c r="H35" s="97"/>
      <c r="I35" s="97"/>
      <c r="J35" s="97"/>
      <c r="K35" s="97"/>
      <c r="L35" s="97"/>
      <c r="M35" s="76"/>
      <c r="N35" s="97" t="s">
        <v>477</v>
      </c>
      <c r="O35" s="97"/>
      <c r="P35" s="97"/>
      <c r="Q35" s="97"/>
      <c r="R35" s="97"/>
      <c r="S35" s="97"/>
      <c r="T35" s="97"/>
      <c r="U35" s="97"/>
      <c r="V35" s="79"/>
    </row>
    <row r="36" spans="1:23" x14ac:dyDescent="0.25">
      <c r="A36" s="17"/>
      <c r="B36" s="77"/>
      <c r="C36" s="76"/>
      <c r="D36" s="76"/>
      <c r="E36" s="110"/>
      <c r="F36" s="110"/>
      <c r="G36" s="76"/>
      <c r="H36" s="111" t="s">
        <v>478</v>
      </c>
      <c r="I36" s="111"/>
      <c r="J36" s="76"/>
      <c r="K36" s="110"/>
      <c r="L36" s="110"/>
      <c r="M36" s="76"/>
      <c r="N36" s="110"/>
      <c r="O36" s="110"/>
      <c r="P36" s="107"/>
      <c r="Q36" s="111" t="s">
        <v>478</v>
      </c>
      <c r="R36" s="111"/>
      <c r="S36" s="107"/>
      <c r="T36" s="110"/>
      <c r="U36" s="110"/>
      <c r="V36" s="76"/>
    </row>
    <row r="37" spans="1:23" x14ac:dyDescent="0.25">
      <c r="A37" s="17"/>
      <c r="B37" s="77"/>
      <c r="C37" s="76"/>
      <c r="D37" s="76"/>
      <c r="E37" s="96" t="s">
        <v>478</v>
      </c>
      <c r="F37" s="96"/>
      <c r="G37" s="76"/>
      <c r="H37" s="96" t="s">
        <v>479</v>
      </c>
      <c r="I37" s="96"/>
      <c r="J37" s="76"/>
      <c r="K37" s="96" t="s">
        <v>143</v>
      </c>
      <c r="L37" s="96"/>
      <c r="M37" s="76"/>
      <c r="N37" s="96" t="s">
        <v>478</v>
      </c>
      <c r="O37" s="96"/>
      <c r="P37" s="76"/>
      <c r="Q37" s="96" t="s">
        <v>479</v>
      </c>
      <c r="R37" s="96"/>
      <c r="S37" s="76"/>
      <c r="T37" s="96" t="s">
        <v>143</v>
      </c>
      <c r="U37" s="96"/>
      <c r="V37" s="76"/>
    </row>
    <row r="38" spans="1:23" ht="15.75" thickBot="1" x14ac:dyDescent="0.3">
      <c r="A38" s="17"/>
      <c r="B38" s="108" t="s">
        <v>480</v>
      </c>
      <c r="C38" s="79"/>
      <c r="D38" s="79"/>
      <c r="E38" s="97" t="s">
        <v>481</v>
      </c>
      <c r="F38" s="97"/>
      <c r="G38" s="79"/>
      <c r="H38" s="97" t="s">
        <v>482</v>
      </c>
      <c r="I38" s="97"/>
      <c r="J38" s="79"/>
      <c r="K38" s="97" t="s">
        <v>483</v>
      </c>
      <c r="L38" s="97"/>
      <c r="M38" s="76"/>
      <c r="N38" s="97" t="s">
        <v>481</v>
      </c>
      <c r="O38" s="97"/>
      <c r="P38" s="79"/>
      <c r="Q38" s="97" t="s">
        <v>482</v>
      </c>
      <c r="R38" s="97"/>
      <c r="S38" s="79"/>
      <c r="T38" s="97" t="s">
        <v>483</v>
      </c>
      <c r="U38" s="97"/>
      <c r="V38" s="79"/>
    </row>
    <row r="39" spans="1:23" x14ac:dyDescent="0.25">
      <c r="A39" s="17"/>
      <c r="B39" s="80" t="s">
        <v>484</v>
      </c>
      <c r="C39" s="77"/>
      <c r="D39" s="77"/>
      <c r="E39" s="81" t="s">
        <v>380</v>
      </c>
      <c r="F39" s="83" t="s">
        <v>381</v>
      </c>
      <c r="G39" s="77"/>
      <c r="H39" s="81" t="s">
        <v>380</v>
      </c>
      <c r="I39" s="83" t="s">
        <v>381</v>
      </c>
      <c r="J39" s="77"/>
      <c r="K39" s="81" t="s">
        <v>380</v>
      </c>
      <c r="L39" s="83" t="s">
        <v>381</v>
      </c>
      <c r="M39" s="77"/>
      <c r="N39" s="81" t="s">
        <v>485</v>
      </c>
      <c r="O39" s="109">
        <v>109</v>
      </c>
      <c r="P39" s="77"/>
      <c r="Q39" s="81" t="s">
        <v>380</v>
      </c>
      <c r="R39" s="83">
        <v>361</v>
      </c>
      <c r="S39" s="77"/>
      <c r="T39" s="81" t="s">
        <v>380</v>
      </c>
      <c r="U39" s="83">
        <v>470</v>
      </c>
      <c r="V39" s="77"/>
    </row>
    <row r="40" spans="1:23" x14ac:dyDescent="0.25">
      <c r="A40" s="17"/>
      <c r="B40" s="80" t="s">
        <v>486</v>
      </c>
      <c r="C40" s="77"/>
      <c r="D40" s="77"/>
      <c r="E40" s="100" t="s">
        <v>381</v>
      </c>
      <c r="F40" s="100"/>
      <c r="G40" s="77"/>
      <c r="H40" s="100" t="s">
        <v>381</v>
      </c>
      <c r="I40" s="100"/>
      <c r="J40" s="77"/>
      <c r="K40" s="100" t="s">
        <v>381</v>
      </c>
      <c r="L40" s="100"/>
      <c r="M40" s="77"/>
      <c r="N40" s="100" t="s">
        <v>381</v>
      </c>
      <c r="O40" s="100"/>
      <c r="P40" s="77"/>
      <c r="Q40" s="100" t="s">
        <v>381</v>
      </c>
      <c r="R40" s="100"/>
      <c r="S40" s="77"/>
      <c r="T40" s="100" t="s">
        <v>381</v>
      </c>
      <c r="U40" s="100"/>
      <c r="V40" s="77"/>
    </row>
    <row r="41" spans="1:23" ht="15.75" thickBot="1" x14ac:dyDescent="0.3">
      <c r="A41" s="17"/>
      <c r="B41" s="85" t="s">
        <v>487</v>
      </c>
      <c r="C41" s="86"/>
      <c r="D41" s="86"/>
      <c r="E41" s="102" t="s">
        <v>381</v>
      </c>
      <c r="F41" s="102"/>
      <c r="G41" s="86"/>
      <c r="H41" s="102" t="s">
        <v>381</v>
      </c>
      <c r="I41" s="102"/>
      <c r="J41" s="86"/>
      <c r="K41" s="102" t="s">
        <v>381</v>
      </c>
      <c r="L41" s="102"/>
      <c r="M41" s="77"/>
      <c r="N41" s="102" t="s">
        <v>381</v>
      </c>
      <c r="O41" s="102"/>
      <c r="P41" s="86"/>
      <c r="Q41" s="102" t="s">
        <v>407</v>
      </c>
      <c r="R41" s="102"/>
      <c r="S41" s="87" t="s">
        <v>405</v>
      </c>
      <c r="T41" s="102" t="s">
        <v>407</v>
      </c>
      <c r="U41" s="102"/>
      <c r="V41" s="87" t="s">
        <v>405</v>
      </c>
    </row>
    <row r="42" spans="1:23" x14ac:dyDescent="0.25">
      <c r="A42" s="17"/>
      <c r="B42" s="88"/>
      <c r="C42" s="77"/>
      <c r="D42" s="77"/>
      <c r="E42" s="103"/>
      <c r="F42" s="103"/>
      <c r="G42" s="77"/>
      <c r="H42" s="103"/>
      <c r="I42" s="103"/>
      <c r="J42" s="77"/>
      <c r="K42" s="103"/>
      <c r="L42" s="103"/>
      <c r="M42" s="77"/>
      <c r="N42" s="103"/>
      <c r="O42" s="103"/>
      <c r="P42" s="77"/>
      <c r="Q42" s="103"/>
      <c r="R42" s="103"/>
      <c r="S42" s="77"/>
      <c r="T42" s="103"/>
      <c r="U42" s="103"/>
      <c r="V42" s="77"/>
    </row>
    <row r="43" spans="1:23" ht="15.75" thickBot="1" x14ac:dyDescent="0.3">
      <c r="A43" s="17"/>
      <c r="B43" s="89" t="s">
        <v>488</v>
      </c>
      <c r="C43" s="90"/>
      <c r="D43" s="90"/>
      <c r="E43" s="91" t="s">
        <v>380</v>
      </c>
      <c r="F43" s="93" t="s">
        <v>381</v>
      </c>
      <c r="G43" s="90"/>
      <c r="H43" s="91" t="s">
        <v>380</v>
      </c>
      <c r="I43" s="93" t="s">
        <v>381</v>
      </c>
      <c r="J43" s="90"/>
      <c r="K43" s="91" t="s">
        <v>380</v>
      </c>
      <c r="L43" s="93" t="s">
        <v>381</v>
      </c>
      <c r="M43" s="90"/>
      <c r="N43" s="91" t="s">
        <v>485</v>
      </c>
      <c r="O43" s="93">
        <v>109</v>
      </c>
      <c r="P43" s="90"/>
      <c r="Q43" s="91" t="s">
        <v>380</v>
      </c>
      <c r="R43" s="93">
        <v>170</v>
      </c>
      <c r="S43" s="90"/>
      <c r="T43" s="91" t="s">
        <v>380</v>
      </c>
      <c r="U43" s="93">
        <v>279</v>
      </c>
      <c r="V43" s="90"/>
    </row>
    <row r="44" spans="1:23" ht="15.75" thickTop="1" x14ac:dyDescent="0.25">
      <c r="A44" s="17"/>
      <c r="B44" s="71"/>
      <c r="C44" s="71"/>
      <c r="D44" s="71"/>
      <c r="E44" s="71"/>
      <c r="F44" s="71"/>
      <c r="G44" s="71"/>
      <c r="H44" s="71"/>
      <c r="I44" s="71"/>
      <c r="J44" s="71"/>
      <c r="K44" s="71"/>
      <c r="L44" s="71"/>
      <c r="M44" s="71"/>
      <c r="N44" s="71"/>
      <c r="O44" s="71"/>
      <c r="P44" s="71"/>
      <c r="Q44" s="71"/>
      <c r="R44" s="71"/>
      <c r="S44" s="71"/>
      <c r="T44" s="71"/>
      <c r="U44" s="71"/>
      <c r="V44" s="71"/>
      <c r="W44" s="71"/>
    </row>
    <row r="45" spans="1:23" x14ac:dyDescent="0.25">
      <c r="A45" s="17"/>
      <c r="B45" s="116" t="s">
        <v>489</v>
      </c>
      <c r="C45" s="116"/>
      <c r="D45" s="116"/>
      <c r="E45" s="116"/>
      <c r="F45" s="116"/>
      <c r="G45" s="116"/>
      <c r="H45" s="116"/>
      <c r="I45" s="116"/>
      <c r="J45" s="116"/>
      <c r="K45" s="116"/>
      <c r="L45" s="116"/>
      <c r="M45" s="116"/>
      <c r="N45" s="116"/>
      <c r="O45" s="116"/>
      <c r="P45" s="116"/>
      <c r="Q45" s="116"/>
      <c r="R45" s="116"/>
      <c r="S45" s="116"/>
      <c r="T45" s="116"/>
      <c r="U45" s="116"/>
      <c r="V45" s="116"/>
      <c r="W45" s="116"/>
    </row>
    <row r="46" spans="1:23" x14ac:dyDescent="0.25">
      <c r="A46" s="17"/>
      <c r="B46" s="71"/>
      <c r="C46" s="71"/>
      <c r="D46" s="71"/>
      <c r="E46" s="71"/>
      <c r="F46" s="71"/>
      <c r="G46" s="71"/>
      <c r="H46" s="71"/>
      <c r="I46" s="71"/>
      <c r="J46" s="71"/>
      <c r="K46" s="71"/>
      <c r="L46" s="71"/>
      <c r="M46" s="71"/>
      <c r="N46" s="71"/>
      <c r="O46" s="71"/>
      <c r="P46" s="71"/>
      <c r="Q46" s="71"/>
      <c r="R46" s="71"/>
      <c r="S46" s="71"/>
      <c r="T46" s="71"/>
      <c r="U46" s="71"/>
      <c r="V46" s="71"/>
      <c r="W46" s="71"/>
    </row>
    <row r="47" spans="1:23" ht="15.75" thickBot="1" x14ac:dyDescent="0.3">
      <c r="A47" s="17"/>
      <c r="B47" s="77"/>
      <c r="C47" s="76"/>
      <c r="D47" s="79"/>
      <c r="E47" s="97" t="s">
        <v>490</v>
      </c>
      <c r="F47" s="97"/>
      <c r="G47" s="97"/>
      <c r="H47" s="97"/>
      <c r="I47" s="97"/>
      <c r="J47" s="97"/>
      <c r="K47" s="97"/>
      <c r="L47" s="97"/>
      <c r="M47" s="97"/>
      <c r="N47" s="97"/>
      <c r="O47" s="97"/>
      <c r="P47" s="79"/>
      <c r="Q47" s="76"/>
      <c r="R47" s="95"/>
      <c r="S47" s="95"/>
      <c r="T47" s="76"/>
      <c r="U47" s="95"/>
      <c r="V47" s="95"/>
      <c r="W47" s="76"/>
    </row>
    <row r="48" spans="1:23" ht="15.75" thickBot="1" x14ac:dyDescent="0.3">
      <c r="A48" s="17"/>
      <c r="B48" s="75" t="s">
        <v>370</v>
      </c>
      <c r="C48" s="76"/>
      <c r="D48" s="112" t="s">
        <v>491</v>
      </c>
      <c r="E48" s="112"/>
      <c r="F48" s="112"/>
      <c r="G48" s="112"/>
      <c r="H48" s="112"/>
      <c r="I48" s="112"/>
      <c r="J48" s="79"/>
      <c r="K48" s="112" t="s">
        <v>492</v>
      </c>
      <c r="L48" s="112"/>
      <c r="M48" s="112"/>
      <c r="N48" s="112"/>
      <c r="O48" s="112"/>
      <c r="P48" s="79"/>
      <c r="Q48" s="79"/>
      <c r="R48" s="97" t="s">
        <v>143</v>
      </c>
      <c r="S48" s="97"/>
      <c r="T48" s="97"/>
      <c r="U48" s="97"/>
      <c r="V48" s="97"/>
      <c r="W48" s="79"/>
    </row>
    <row r="49" spans="1:23" x14ac:dyDescent="0.25">
      <c r="A49" s="17"/>
      <c r="B49" s="77"/>
      <c r="C49" s="76"/>
      <c r="D49" s="76"/>
      <c r="E49" s="111" t="s">
        <v>493</v>
      </c>
      <c r="F49" s="111"/>
      <c r="G49" s="107"/>
      <c r="H49" s="111" t="s">
        <v>455</v>
      </c>
      <c r="I49" s="111"/>
      <c r="J49" s="76"/>
      <c r="K49" s="111" t="s">
        <v>493</v>
      </c>
      <c r="L49" s="111"/>
      <c r="M49" s="76"/>
      <c r="N49" s="111" t="s">
        <v>455</v>
      </c>
      <c r="O49" s="111"/>
      <c r="P49" s="76"/>
      <c r="Q49" s="76"/>
      <c r="R49" s="111" t="s">
        <v>493</v>
      </c>
      <c r="S49" s="111"/>
      <c r="T49" s="76"/>
      <c r="U49" s="111" t="s">
        <v>455</v>
      </c>
      <c r="V49" s="111"/>
      <c r="W49" s="76"/>
    </row>
    <row r="50" spans="1:23" ht="15.75" thickBot="1" x14ac:dyDescent="0.3">
      <c r="A50" s="17"/>
      <c r="B50" s="78" t="s">
        <v>428</v>
      </c>
      <c r="C50" s="79"/>
      <c r="D50" s="79"/>
      <c r="E50" s="97" t="s">
        <v>494</v>
      </c>
      <c r="F50" s="97"/>
      <c r="G50" s="79"/>
      <c r="H50" s="97" t="s">
        <v>495</v>
      </c>
      <c r="I50" s="97"/>
      <c r="J50" s="79"/>
      <c r="K50" s="97" t="s">
        <v>494</v>
      </c>
      <c r="L50" s="97"/>
      <c r="M50" s="79"/>
      <c r="N50" s="97" t="s">
        <v>495</v>
      </c>
      <c r="O50" s="97"/>
      <c r="P50" s="79"/>
      <c r="Q50" s="79"/>
      <c r="R50" s="97" t="s">
        <v>494</v>
      </c>
      <c r="S50" s="97"/>
      <c r="T50" s="79"/>
      <c r="U50" s="97" t="s">
        <v>495</v>
      </c>
      <c r="V50" s="97"/>
      <c r="W50" s="79"/>
    </row>
    <row r="51" spans="1:23" x14ac:dyDescent="0.25">
      <c r="A51" s="17"/>
      <c r="B51" s="80" t="s">
        <v>379</v>
      </c>
      <c r="C51" s="77"/>
      <c r="D51" s="77"/>
      <c r="E51" s="81" t="s">
        <v>380</v>
      </c>
      <c r="F51" s="82">
        <v>2773</v>
      </c>
      <c r="G51" s="77"/>
      <c r="H51" s="81" t="s">
        <v>380</v>
      </c>
      <c r="I51" s="83" t="s">
        <v>496</v>
      </c>
      <c r="J51" s="81" t="s">
        <v>405</v>
      </c>
      <c r="K51" s="81" t="s">
        <v>380</v>
      </c>
      <c r="L51" s="83">
        <v>40</v>
      </c>
      <c r="M51" s="77"/>
      <c r="N51" s="81" t="s">
        <v>380</v>
      </c>
      <c r="O51" s="83" t="s">
        <v>497</v>
      </c>
      <c r="P51" s="81" t="s">
        <v>405</v>
      </c>
      <c r="Q51" s="77"/>
      <c r="R51" s="81" t="s">
        <v>380</v>
      </c>
      <c r="S51" s="82">
        <v>2813</v>
      </c>
      <c r="T51" s="77"/>
      <c r="U51" s="81" t="s">
        <v>380</v>
      </c>
      <c r="V51" s="83" t="s">
        <v>459</v>
      </c>
      <c r="W51" s="81" t="s">
        <v>405</v>
      </c>
    </row>
    <row r="52" spans="1:23" x14ac:dyDescent="0.25">
      <c r="A52" s="17"/>
      <c r="B52" s="80" t="s">
        <v>460</v>
      </c>
      <c r="C52" s="77"/>
      <c r="D52" s="77"/>
      <c r="E52" s="98"/>
      <c r="F52" s="98"/>
      <c r="G52" s="77"/>
      <c r="H52" s="98"/>
      <c r="I52" s="98"/>
      <c r="J52" s="77"/>
      <c r="K52" s="98"/>
      <c r="L52" s="98"/>
      <c r="M52" s="77"/>
      <c r="N52" s="98"/>
      <c r="O52" s="98"/>
      <c r="P52" s="77"/>
      <c r="Q52" s="77"/>
      <c r="R52" s="98"/>
      <c r="S52" s="98"/>
      <c r="T52" s="77"/>
      <c r="U52" s="98"/>
      <c r="V52" s="98"/>
      <c r="W52" s="77"/>
    </row>
    <row r="53" spans="1:23" ht="23.25" x14ac:dyDescent="0.25">
      <c r="A53" s="17"/>
      <c r="B53" s="84" t="s">
        <v>461</v>
      </c>
      <c r="C53" s="77"/>
      <c r="D53" s="77"/>
      <c r="E53" s="99">
        <v>118554</v>
      </c>
      <c r="F53" s="99"/>
      <c r="G53" s="77"/>
      <c r="H53" s="100" t="s">
        <v>498</v>
      </c>
      <c r="I53" s="100"/>
      <c r="J53" s="81" t="s">
        <v>405</v>
      </c>
      <c r="K53" s="99">
        <v>18863</v>
      </c>
      <c r="L53" s="99"/>
      <c r="M53" s="77"/>
      <c r="N53" s="100" t="s">
        <v>499</v>
      </c>
      <c r="O53" s="100"/>
      <c r="P53" s="81" t="s">
        <v>405</v>
      </c>
      <c r="Q53" s="77"/>
      <c r="R53" s="99">
        <v>137417</v>
      </c>
      <c r="S53" s="99"/>
      <c r="T53" s="77"/>
      <c r="U53" s="100" t="s">
        <v>462</v>
      </c>
      <c r="V53" s="100"/>
      <c r="W53" s="81" t="s">
        <v>405</v>
      </c>
    </row>
    <row r="54" spans="1:23" x14ac:dyDescent="0.25">
      <c r="A54" s="17"/>
      <c r="B54" s="84" t="s">
        <v>384</v>
      </c>
      <c r="C54" s="77"/>
      <c r="D54" s="77"/>
      <c r="E54" s="99">
        <v>3210</v>
      </c>
      <c r="F54" s="99"/>
      <c r="G54" s="77"/>
      <c r="H54" s="100" t="s">
        <v>463</v>
      </c>
      <c r="I54" s="100"/>
      <c r="J54" s="81" t="s">
        <v>405</v>
      </c>
      <c r="K54" s="100" t="s">
        <v>381</v>
      </c>
      <c r="L54" s="100"/>
      <c r="M54" s="77"/>
      <c r="N54" s="100" t="s">
        <v>381</v>
      </c>
      <c r="O54" s="100"/>
      <c r="P54" s="77"/>
      <c r="Q54" s="77"/>
      <c r="R54" s="99">
        <v>3210</v>
      </c>
      <c r="S54" s="99"/>
      <c r="T54" s="77"/>
      <c r="U54" s="100" t="s">
        <v>463</v>
      </c>
      <c r="V54" s="100"/>
      <c r="W54" s="81" t="s">
        <v>405</v>
      </c>
    </row>
    <row r="55" spans="1:23" x14ac:dyDescent="0.25">
      <c r="A55" s="17"/>
      <c r="B55" s="80" t="s">
        <v>464</v>
      </c>
      <c r="C55" s="77"/>
      <c r="D55" s="77"/>
      <c r="E55" s="99">
        <v>32967</v>
      </c>
      <c r="F55" s="99"/>
      <c r="G55" s="77"/>
      <c r="H55" s="100" t="s">
        <v>500</v>
      </c>
      <c r="I55" s="100"/>
      <c r="J55" s="81" t="s">
        <v>405</v>
      </c>
      <c r="K55" s="99">
        <v>2458</v>
      </c>
      <c r="L55" s="99"/>
      <c r="M55" s="77"/>
      <c r="N55" s="100" t="s">
        <v>472</v>
      </c>
      <c r="O55" s="100"/>
      <c r="P55" s="81" t="s">
        <v>405</v>
      </c>
      <c r="Q55" s="77"/>
      <c r="R55" s="99">
        <v>35425</v>
      </c>
      <c r="S55" s="99"/>
      <c r="T55" s="77"/>
      <c r="U55" s="100" t="s">
        <v>465</v>
      </c>
      <c r="V55" s="100"/>
      <c r="W55" s="81" t="s">
        <v>405</v>
      </c>
    </row>
    <row r="56" spans="1:23" ht="15.75" thickBot="1" x14ac:dyDescent="0.3">
      <c r="A56" s="17"/>
      <c r="B56" s="85" t="s">
        <v>386</v>
      </c>
      <c r="C56" s="86"/>
      <c r="D56" s="86"/>
      <c r="E56" s="101">
        <v>7978</v>
      </c>
      <c r="F56" s="101"/>
      <c r="G56" s="86"/>
      <c r="H56" s="102" t="s">
        <v>501</v>
      </c>
      <c r="I56" s="102"/>
      <c r="J56" s="87" t="s">
        <v>405</v>
      </c>
      <c r="K56" s="101">
        <v>9747</v>
      </c>
      <c r="L56" s="101"/>
      <c r="M56" s="86"/>
      <c r="N56" s="102" t="s">
        <v>502</v>
      </c>
      <c r="O56" s="102"/>
      <c r="P56" s="87" t="s">
        <v>405</v>
      </c>
      <c r="Q56" s="86"/>
      <c r="R56" s="101">
        <v>17725</v>
      </c>
      <c r="S56" s="101"/>
      <c r="T56" s="86"/>
      <c r="U56" s="102" t="s">
        <v>467</v>
      </c>
      <c r="V56" s="102"/>
      <c r="W56" s="87" t="s">
        <v>405</v>
      </c>
    </row>
    <row r="57" spans="1:23" x14ac:dyDescent="0.25">
      <c r="A57" s="17"/>
      <c r="B57" s="88"/>
      <c r="C57" s="77"/>
      <c r="D57" s="77"/>
      <c r="E57" s="103"/>
      <c r="F57" s="103"/>
      <c r="G57" s="77"/>
      <c r="H57" s="103"/>
      <c r="I57" s="103"/>
      <c r="J57" s="77"/>
      <c r="K57" s="103"/>
      <c r="L57" s="103"/>
      <c r="M57" s="77"/>
      <c r="N57" s="103"/>
      <c r="O57" s="103"/>
      <c r="P57" s="77"/>
      <c r="Q57" s="77"/>
      <c r="R57" s="103"/>
      <c r="S57" s="103"/>
      <c r="T57" s="77"/>
      <c r="U57" s="103"/>
      <c r="V57" s="103"/>
      <c r="W57" s="77"/>
    </row>
    <row r="58" spans="1:23" ht="15.75" thickBot="1" x14ac:dyDescent="0.3">
      <c r="A58" s="17"/>
      <c r="B58" s="89" t="s">
        <v>143</v>
      </c>
      <c r="C58" s="90"/>
      <c r="D58" s="90"/>
      <c r="E58" s="91" t="s">
        <v>380</v>
      </c>
      <c r="F58" s="92">
        <v>165482</v>
      </c>
      <c r="G58" s="90"/>
      <c r="H58" s="91" t="s">
        <v>380</v>
      </c>
      <c r="I58" s="93" t="s">
        <v>503</v>
      </c>
      <c r="J58" s="91" t="s">
        <v>405</v>
      </c>
      <c r="K58" s="91" t="s">
        <v>380</v>
      </c>
      <c r="L58" s="92">
        <v>31108</v>
      </c>
      <c r="M58" s="90"/>
      <c r="N58" s="91" t="s">
        <v>380</v>
      </c>
      <c r="O58" s="93" t="s">
        <v>504</v>
      </c>
      <c r="P58" s="91" t="s">
        <v>405</v>
      </c>
      <c r="Q58" s="90"/>
      <c r="R58" s="91" t="s">
        <v>380</v>
      </c>
      <c r="S58" s="92">
        <v>196590</v>
      </c>
      <c r="T58" s="90"/>
      <c r="U58" s="91" t="s">
        <v>380</v>
      </c>
      <c r="V58" s="93" t="s">
        <v>468</v>
      </c>
      <c r="W58" s="91" t="s">
        <v>405</v>
      </c>
    </row>
    <row r="59" spans="1:23" ht="15.75" thickTop="1" x14ac:dyDescent="0.25">
      <c r="A59" s="17"/>
      <c r="B59" s="76"/>
      <c r="C59" s="77"/>
      <c r="D59" s="77"/>
      <c r="E59" s="104"/>
      <c r="F59" s="104"/>
      <c r="G59" s="77"/>
      <c r="H59" s="104"/>
      <c r="I59" s="104"/>
      <c r="J59" s="77"/>
      <c r="K59" s="104"/>
      <c r="L59" s="104"/>
      <c r="M59" s="77"/>
      <c r="N59" s="104"/>
      <c r="O59" s="104"/>
      <c r="P59" s="77"/>
      <c r="Q59" s="77"/>
      <c r="R59" s="104"/>
      <c r="S59" s="104"/>
      <c r="T59" s="77"/>
      <c r="U59" s="104"/>
      <c r="V59" s="104"/>
      <c r="W59" s="77"/>
    </row>
    <row r="60" spans="1:23" ht="15.75" thickBot="1" x14ac:dyDescent="0.3">
      <c r="A60" s="17"/>
      <c r="B60" s="94" t="s">
        <v>388</v>
      </c>
      <c r="C60" s="86"/>
      <c r="D60" s="86"/>
      <c r="E60" s="105"/>
      <c r="F60" s="105"/>
      <c r="G60" s="86"/>
      <c r="H60" s="105"/>
      <c r="I60" s="105"/>
      <c r="J60" s="86"/>
      <c r="K60" s="105"/>
      <c r="L60" s="105"/>
      <c r="M60" s="86"/>
      <c r="N60" s="105"/>
      <c r="O60" s="105"/>
      <c r="P60" s="86"/>
      <c r="Q60" s="86"/>
      <c r="R60" s="105"/>
      <c r="S60" s="105"/>
      <c r="T60" s="86"/>
      <c r="U60" s="105"/>
      <c r="V60" s="105"/>
      <c r="W60" s="86"/>
    </row>
    <row r="61" spans="1:23" x14ac:dyDescent="0.25">
      <c r="A61" s="17"/>
      <c r="B61" s="80" t="s">
        <v>379</v>
      </c>
      <c r="C61" s="77"/>
      <c r="D61" s="77"/>
      <c r="E61" s="81" t="s">
        <v>380</v>
      </c>
      <c r="F61" s="83" t="s">
        <v>381</v>
      </c>
      <c r="G61" s="77"/>
      <c r="H61" s="81" t="s">
        <v>380</v>
      </c>
      <c r="I61" s="83" t="s">
        <v>381</v>
      </c>
      <c r="J61" s="77"/>
      <c r="K61" s="81" t="s">
        <v>380</v>
      </c>
      <c r="L61" s="83">
        <v>44</v>
      </c>
      <c r="M61" s="77"/>
      <c r="N61" s="81" t="s">
        <v>380</v>
      </c>
      <c r="O61" s="83" t="s">
        <v>469</v>
      </c>
      <c r="P61" s="81" t="s">
        <v>405</v>
      </c>
      <c r="Q61" s="77"/>
      <c r="R61" s="81" t="s">
        <v>380</v>
      </c>
      <c r="S61" s="83">
        <v>44</v>
      </c>
      <c r="T61" s="77"/>
      <c r="U61" s="81" t="s">
        <v>380</v>
      </c>
      <c r="V61" s="83" t="s">
        <v>469</v>
      </c>
      <c r="W61" s="81" t="s">
        <v>405</v>
      </c>
    </row>
    <row r="62" spans="1:23" x14ac:dyDescent="0.25">
      <c r="A62" s="17"/>
      <c r="B62" s="80" t="s">
        <v>460</v>
      </c>
      <c r="C62" s="77"/>
      <c r="D62" s="77"/>
      <c r="E62" s="98"/>
      <c r="F62" s="98"/>
      <c r="G62" s="77"/>
      <c r="H62" s="98"/>
      <c r="I62" s="98"/>
      <c r="J62" s="77"/>
      <c r="K62" s="98"/>
      <c r="L62" s="98"/>
      <c r="M62" s="77"/>
      <c r="N62" s="98"/>
      <c r="O62" s="98"/>
      <c r="P62" s="77"/>
      <c r="Q62" s="77"/>
      <c r="R62" s="98"/>
      <c r="S62" s="98"/>
      <c r="T62" s="77"/>
      <c r="U62" s="98"/>
      <c r="V62" s="98"/>
      <c r="W62" s="77"/>
    </row>
    <row r="63" spans="1:23" ht="23.25" x14ac:dyDescent="0.25">
      <c r="A63" s="17"/>
      <c r="B63" s="84" t="s">
        <v>461</v>
      </c>
      <c r="C63" s="77"/>
      <c r="D63" s="77"/>
      <c r="E63" s="99">
        <v>83092</v>
      </c>
      <c r="F63" s="99"/>
      <c r="G63" s="77"/>
      <c r="H63" s="100" t="s">
        <v>470</v>
      </c>
      <c r="I63" s="100"/>
      <c r="J63" s="81" t="s">
        <v>405</v>
      </c>
      <c r="K63" s="100" t="s">
        <v>381</v>
      </c>
      <c r="L63" s="100"/>
      <c r="M63" s="77"/>
      <c r="N63" s="100" t="s">
        <v>381</v>
      </c>
      <c r="O63" s="100"/>
      <c r="P63" s="77"/>
      <c r="Q63" s="77"/>
      <c r="R63" s="99">
        <v>83092</v>
      </c>
      <c r="S63" s="99"/>
      <c r="T63" s="77"/>
      <c r="U63" s="100" t="s">
        <v>470</v>
      </c>
      <c r="V63" s="100"/>
      <c r="W63" s="81" t="s">
        <v>405</v>
      </c>
    </row>
    <row r="64" spans="1:23" x14ac:dyDescent="0.25">
      <c r="A64" s="17"/>
      <c r="B64" s="84" t="s">
        <v>384</v>
      </c>
      <c r="C64" s="77"/>
      <c r="D64" s="77"/>
      <c r="E64" s="99">
        <v>7204</v>
      </c>
      <c r="F64" s="99"/>
      <c r="G64" s="77"/>
      <c r="H64" s="100" t="s">
        <v>505</v>
      </c>
      <c r="I64" s="100"/>
      <c r="J64" s="81" t="s">
        <v>405</v>
      </c>
      <c r="K64" s="100">
        <v>719</v>
      </c>
      <c r="L64" s="100"/>
      <c r="M64" s="77"/>
      <c r="N64" s="100" t="s">
        <v>506</v>
      </c>
      <c r="O64" s="100"/>
      <c r="P64" s="81" t="s">
        <v>405</v>
      </c>
      <c r="Q64" s="77"/>
      <c r="R64" s="99">
        <v>7923</v>
      </c>
      <c r="S64" s="99"/>
      <c r="T64" s="77"/>
      <c r="U64" s="100" t="s">
        <v>471</v>
      </c>
      <c r="V64" s="100"/>
      <c r="W64" s="81" t="s">
        <v>405</v>
      </c>
    </row>
    <row r="65" spans="1:23" x14ac:dyDescent="0.25">
      <c r="A65" s="17"/>
      <c r="B65" s="80" t="s">
        <v>464</v>
      </c>
      <c r="C65" s="77"/>
      <c r="D65" s="77"/>
      <c r="E65" s="99">
        <v>9813</v>
      </c>
      <c r="F65" s="99"/>
      <c r="G65" s="77"/>
      <c r="H65" s="100" t="s">
        <v>472</v>
      </c>
      <c r="I65" s="100"/>
      <c r="J65" s="81" t="s">
        <v>405</v>
      </c>
      <c r="K65" s="100" t="s">
        <v>381</v>
      </c>
      <c r="L65" s="100"/>
      <c r="M65" s="77"/>
      <c r="N65" s="100" t="s">
        <v>381</v>
      </c>
      <c r="O65" s="100"/>
      <c r="P65" s="77"/>
      <c r="Q65" s="77"/>
      <c r="R65" s="99">
        <v>9813</v>
      </c>
      <c r="S65" s="99"/>
      <c r="T65" s="77"/>
      <c r="U65" s="100" t="s">
        <v>472</v>
      </c>
      <c r="V65" s="100"/>
      <c r="W65" s="81" t="s">
        <v>405</v>
      </c>
    </row>
    <row r="66" spans="1:23" ht="15.75" thickBot="1" x14ac:dyDescent="0.3">
      <c r="A66" s="17"/>
      <c r="B66" s="85" t="s">
        <v>386</v>
      </c>
      <c r="C66" s="86"/>
      <c r="D66" s="86"/>
      <c r="E66" s="101">
        <v>9828</v>
      </c>
      <c r="F66" s="101"/>
      <c r="G66" s="86"/>
      <c r="H66" s="102" t="s">
        <v>473</v>
      </c>
      <c r="I66" s="102"/>
      <c r="J66" s="87" t="s">
        <v>405</v>
      </c>
      <c r="K66" s="102" t="s">
        <v>381</v>
      </c>
      <c r="L66" s="102"/>
      <c r="M66" s="86"/>
      <c r="N66" s="102" t="s">
        <v>381</v>
      </c>
      <c r="O66" s="102"/>
      <c r="P66" s="86"/>
      <c r="Q66" s="86"/>
      <c r="R66" s="101">
        <v>9828</v>
      </c>
      <c r="S66" s="101"/>
      <c r="T66" s="86"/>
      <c r="U66" s="102" t="s">
        <v>473</v>
      </c>
      <c r="V66" s="102"/>
      <c r="W66" s="87" t="s">
        <v>405</v>
      </c>
    </row>
    <row r="67" spans="1:23" x14ac:dyDescent="0.25">
      <c r="A67" s="17"/>
      <c r="B67" s="88"/>
      <c r="C67" s="77"/>
      <c r="D67" s="77"/>
      <c r="E67" s="103"/>
      <c r="F67" s="103"/>
      <c r="G67" s="77"/>
      <c r="H67" s="103"/>
      <c r="I67" s="103"/>
      <c r="J67" s="77"/>
      <c r="K67" s="103"/>
      <c r="L67" s="103"/>
      <c r="M67" s="77"/>
      <c r="N67" s="103"/>
      <c r="O67" s="103"/>
      <c r="P67" s="77"/>
      <c r="Q67" s="77"/>
      <c r="R67" s="103"/>
      <c r="S67" s="103"/>
      <c r="T67" s="77"/>
      <c r="U67" s="103"/>
      <c r="V67" s="103"/>
      <c r="W67" s="77"/>
    </row>
    <row r="68" spans="1:23" ht="15.75" thickBot="1" x14ac:dyDescent="0.3">
      <c r="A68" s="17"/>
      <c r="B68" s="89" t="s">
        <v>143</v>
      </c>
      <c r="C68" s="90"/>
      <c r="D68" s="90"/>
      <c r="E68" s="91" t="s">
        <v>380</v>
      </c>
      <c r="F68" s="92">
        <v>109937</v>
      </c>
      <c r="G68" s="90"/>
      <c r="H68" s="91" t="s">
        <v>380</v>
      </c>
      <c r="I68" s="93" t="s">
        <v>507</v>
      </c>
      <c r="J68" s="91" t="s">
        <v>405</v>
      </c>
      <c r="K68" s="91" t="s">
        <v>380</v>
      </c>
      <c r="L68" s="93">
        <v>763</v>
      </c>
      <c r="M68" s="90"/>
      <c r="N68" s="91" t="s">
        <v>380</v>
      </c>
      <c r="O68" s="93" t="s">
        <v>508</v>
      </c>
      <c r="P68" s="91" t="s">
        <v>405</v>
      </c>
      <c r="Q68" s="90"/>
      <c r="R68" s="91" t="s">
        <v>380</v>
      </c>
      <c r="S68" s="92">
        <v>110700</v>
      </c>
      <c r="T68" s="90"/>
      <c r="U68" s="91" t="s">
        <v>380</v>
      </c>
      <c r="V68" s="93" t="s">
        <v>474</v>
      </c>
      <c r="W68" s="91" t="s">
        <v>405</v>
      </c>
    </row>
    <row r="69" spans="1:23" ht="15.75" thickTop="1" x14ac:dyDescent="0.25">
      <c r="A69" s="17"/>
      <c r="B69" s="118"/>
      <c r="C69" s="118"/>
      <c r="D69" s="118"/>
      <c r="E69" s="118"/>
      <c r="F69" s="118"/>
      <c r="G69" s="118"/>
      <c r="H69" s="118"/>
      <c r="I69" s="118"/>
      <c r="J69" s="118"/>
      <c r="K69" s="118"/>
      <c r="L69" s="118"/>
      <c r="M69" s="118"/>
      <c r="N69" s="118"/>
      <c r="O69" s="118"/>
      <c r="P69" s="118"/>
      <c r="Q69" s="118"/>
      <c r="R69" s="118"/>
      <c r="S69" s="118"/>
      <c r="T69" s="118"/>
      <c r="U69" s="118"/>
      <c r="V69" s="118"/>
      <c r="W69" s="118"/>
    </row>
    <row r="70" spans="1:23" ht="25.5" customHeight="1" x14ac:dyDescent="0.25">
      <c r="A70" s="17"/>
      <c r="B70" s="70" t="s">
        <v>509</v>
      </c>
      <c r="C70" s="70"/>
      <c r="D70" s="70"/>
      <c r="E70" s="70"/>
      <c r="F70" s="70"/>
      <c r="G70" s="70"/>
      <c r="H70" s="70"/>
      <c r="I70" s="70"/>
      <c r="J70" s="70"/>
      <c r="K70" s="70"/>
      <c r="L70" s="70"/>
      <c r="M70" s="70"/>
      <c r="N70" s="70"/>
      <c r="O70" s="70"/>
      <c r="P70" s="70"/>
      <c r="Q70" s="70"/>
      <c r="R70" s="70"/>
      <c r="S70" s="70"/>
      <c r="T70" s="70"/>
      <c r="U70" s="70"/>
      <c r="V70" s="70"/>
      <c r="W70" s="70"/>
    </row>
    <row r="71" spans="1:23" x14ac:dyDescent="0.25">
      <c r="A71" s="17"/>
      <c r="B71" s="68"/>
      <c r="C71" s="68"/>
      <c r="D71" s="68"/>
      <c r="E71" s="68"/>
      <c r="F71" s="68"/>
      <c r="G71" s="68"/>
      <c r="H71" s="68"/>
      <c r="I71" s="68"/>
      <c r="J71" s="68"/>
      <c r="K71" s="68"/>
      <c r="L71" s="68"/>
      <c r="M71" s="68"/>
      <c r="N71" s="68"/>
      <c r="O71" s="68"/>
      <c r="P71" s="68"/>
      <c r="Q71" s="68"/>
      <c r="R71" s="68"/>
      <c r="S71" s="68"/>
      <c r="T71" s="68"/>
      <c r="U71" s="68"/>
      <c r="V71" s="68"/>
      <c r="W71" s="68"/>
    </row>
    <row r="72" spans="1:23" x14ac:dyDescent="0.25">
      <c r="A72" s="17"/>
      <c r="B72" s="116" t="s">
        <v>510</v>
      </c>
      <c r="C72" s="116"/>
      <c r="D72" s="116"/>
      <c r="E72" s="116"/>
      <c r="F72" s="116"/>
      <c r="G72" s="116"/>
      <c r="H72" s="116"/>
      <c r="I72" s="116"/>
      <c r="J72" s="116"/>
      <c r="K72" s="116"/>
      <c r="L72" s="116"/>
      <c r="M72" s="116"/>
      <c r="N72" s="116"/>
      <c r="O72" s="116"/>
      <c r="P72" s="116"/>
      <c r="Q72" s="116"/>
      <c r="R72" s="116"/>
      <c r="S72" s="116"/>
      <c r="T72" s="116"/>
      <c r="U72" s="116"/>
      <c r="V72" s="116"/>
      <c r="W72" s="116"/>
    </row>
    <row r="73" spans="1:23" x14ac:dyDescent="0.25">
      <c r="A73" s="17"/>
      <c r="B73" s="68"/>
      <c r="C73" s="68"/>
      <c r="D73" s="68"/>
      <c r="E73" s="68"/>
      <c r="F73" s="68"/>
      <c r="G73" s="68"/>
      <c r="H73" s="68"/>
      <c r="I73" s="68"/>
      <c r="J73" s="68"/>
      <c r="K73" s="68"/>
      <c r="L73" s="68"/>
      <c r="M73" s="68"/>
      <c r="N73" s="68"/>
      <c r="O73" s="68"/>
      <c r="P73" s="68"/>
      <c r="Q73" s="68"/>
      <c r="R73" s="68"/>
      <c r="S73" s="68"/>
      <c r="T73" s="68"/>
      <c r="U73" s="68"/>
      <c r="V73" s="68"/>
      <c r="W73" s="68"/>
    </row>
    <row r="74" spans="1:23" ht="15.75" thickBot="1" x14ac:dyDescent="0.3">
      <c r="A74" s="17"/>
      <c r="B74" s="77"/>
      <c r="C74" s="76"/>
      <c r="D74" s="97" t="s">
        <v>511</v>
      </c>
      <c r="E74" s="97"/>
      <c r="F74" s="97"/>
      <c r="G74" s="97"/>
      <c r="H74" s="97"/>
      <c r="I74" s="97"/>
      <c r="J74" s="97"/>
      <c r="K74" s="97"/>
      <c r="L74" s="79"/>
    </row>
    <row r="75" spans="1:23" ht="15.75" thickBot="1" x14ac:dyDescent="0.3">
      <c r="A75" s="17"/>
      <c r="B75" s="108" t="s">
        <v>370</v>
      </c>
      <c r="C75" s="79"/>
      <c r="D75" s="112">
        <v>2013</v>
      </c>
      <c r="E75" s="112"/>
      <c r="F75" s="113"/>
      <c r="G75" s="112">
        <v>2012</v>
      </c>
      <c r="H75" s="112"/>
      <c r="I75" s="113"/>
      <c r="J75" s="112">
        <v>2011</v>
      </c>
      <c r="K75" s="112"/>
      <c r="L75" s="79"/>
    </row>
    <row r="76" spans="1:23" x14ac:dyDescent="0.25">
      <c r="A76" s="17"/>
      <c r="B76" s="80" t="s">
        <v>512</v>
      </c>
      <c r="C76" s="77"/>
      <c r="D76" s="81" t="s">
        <v>380</v>
      </c>
      <c r="E76" s="82">
        <v>161765</v>
      </c>
      <c r="F76" s="77"/>
      <c r="G76" s="81" t="s">
        <v>380</v>
      </c>
      <c r="H76" s="82">
        <v>141166</v>
      </c>
      <c r="I76" s="77"/>
      <c r="J76" s="81" t="s">
        <v>380</v>
      </c>
      <c r="K76" s="82">
        <v>147646</v>
      </c>
      <c r="L76" s="77"/>
    </row>
    <row r="77" spans="1:23" x14ac:dyDescent="0.25">
      <c r="A77" s="17"/>
      <c r="B77" s="80" t="s">
        <v>513</v>
      </c>
      <c r="C77" s="77"/>
      <c r="D77" s="81" t="s">
        <v>380</v>
      </c>
      <c r="E77" s="82">
        <v>5599</v>
      </c>
      <c r="F77" s="77"/>
      <c r="G77" s="81" t="s">
        <v>380</v>
      </c>
      <c r="H77" s="82">
        <v>3152</v>
      </c>
      <c r="I77" s="77"/>
      <c r="J77" s="81" t="s">
        <v>380</v>
      </c>
      <c r="K77" s="82">
        <v>3173</v>
      </c>
      <c r="L77" s="77"/>
    </row>
    <row r="78" spans="1:23" x14ac:dyDescent="0.25">
      <c r="A78" s="17"/>
      <c r="B78" s="80" t="s">
        <v>514</v>
      </c>
      <c r="C78" s="77"/>
      <c r="D78" s="81" t="s">
        <v>380</v>
      </c>
      <c r="E78" s="83" t="s">
        <v>515</v>
      </c>
      <c r="F78" s="81" t="s">
        <v>405</v>
      </c>
      <c r="G78" s="81" t="s">
        <v>380</v>
      </c>
      <c r="H78" s="83" t="s">
        <v>516</v>
      </c>
      <c r="I78" s="81" t="s">
        <v>405</v>
      </c>
      <c r="J78" s="81" t="s">
        <v>380</v>
      </c>
      <c r="K78" s="83" t="s">
        <v>517</v>
      </c>
      <c r="L78" s="81" t="s">
        <v>405</v>
      </c>
    </row>
    <row r="79" spans="1:23" x14ac:dyDescent="0.25">
      <c r="A79" s="17"/>
      <c r="B79" s="71"/>
      <c r="C79" s="71"/>
      <c r="D79" s="71"/>
      <c r="E79" s="71"/>
      <c r="F79" s="71"/>
      <c r="G79" s="71"/>
      <c r="H79" s="71"/>
      <c r="I79" s="71"/>
      <c r="J79" s="71"/>
      <c r="K79" s="71"/>
      <c r="L79" s="71"/>
      <c r="M79" s="71"/>
      <c r="N79" s="71"/>
      <c r="O79" s="71"/>
      <c r="P79" s="71"/>
      <c r="Q79" s="71"/>
      <c r="R79" s="71"/>
      <c r="S79" s="71"/>
      <c r="T79" s="71"/>
      <c r="U79" s="71"/>
      <c r="V79" s="71"/>
      <c r="W79" s="71"/>
    </row>
    <row r="80" spans="1:23" x14ac:dyDescent="0.25">
      <c r="A80" s="17"/>
      <c r="B80" s="116" t="s">
        <v>518</v>
      </c>
      <c r="C80" s="116"/>
      <c r="D80" s="116"/>
      <c r="E80" s="116"/>
      <c r="F80" s="116"/>
      <c r="G80" s="116"/>
      <c r="H80" s="116"/>
      <c r="I80" s="116"/>
      <c r="J80" s="116"/>
      <c r="K80" s="116"/>
      <c r="L80" s="116"/>
      <c r="M80" s="116"/>
      <c r="N80" s="116"/>
      <c r="O80" s="116"/>
      <c r="P80" s="116"/>
      <c r="Q80" s="116"/>
      <c r="R80" s="116"/>
      <c r="S80" s="116"/>
      <c r="T80" s="116"/>
      <c r="U80" s="116"/>
      <c r="V80" s="116"/>
      <c r="W80" s="116"/>
    </row>
    <row r="81" spans="1:23" x14ac:dyDescent="0.25">
      <c r="A81" s="17"/>
      <c r="B81" s="71"/>
      <c r="C81" s="71"/>
      <c r="D81" s="71"/>
      <c r="E81" s="71"/>
      <c r="F81" s="71"/>
      <c r="G81" s="71"/>
      <c r="H81" s="71"/>
      <c r="I81" s="71"/>
      <c r="J81" s="71"/>
      <c r="K81" s="71"/>
      <c r="L81" s="71"/>
      <c r="M81" s="71"/>
      <c r="N81" s="71"/>
      <c r="O81" s="71"/>
      <c r="P81" s="71"/>
      <c r="Q81" s="71"/>
      <c r="R81" s="71"/>
      <c r="S81" s="71"/>
      <c r="T81" s="71"/>
      <c r="U81" s="71"/>
      <c r="V81" s="71"/>
      <c r="W81" s="71"/>
    </row>
    <row r="82" spans="1:23" ht="25.5" customHeight="1" x14ac:dyDescent="0.25">
      <c r="A82" s="17"/>
      <c r="B82" s="70" t="s">
        <v>519</v>
      </c>
      <c r="C82" s="70"/>
      <c r="D82" s="70"/>
      <c r="E82" s="70"/>
      <c r="F82" s="70"/>
      <c r="G82" s="70"/>
      <c r="H82" s="70"/>
      <c r="I82" s="70"/>
      <c r="J82" s="70"/>
      <c r="K82" s="70"/>
      <c r="L82" s="70"/>
      <c r="M82" s="70"/>
      <c r="N82" s="70"/>
      <c r="O82" s="70"/>
      <c r="P82" s="70"/>
      <c r="Q82" s="70"/>
      <c r="R82" s="70"/>
      <c r="S82" s="70"/>
      <c r="T82" s="70"/>
      <c r="U82" s="70"/>
      <c r="V82" s="70"/>
      <c r="W82" s="70"/>
    </row>
    <row r="83" spans="1:23" x14ac:dyDescent="0.25">
      <c r="A83" s="17"/>
      <c r="B83" s="68"/>
      <c r="C83" s="68"/>
      <c r="D83" s="68"/>
      <c r="E83" s="68"/>
      <c r="F83" s="68"/>
      <c r="G83" s="68"/>
      <c r="H83" s="68"/>
      <c r="I83" s="68"/>
      <c r="J83" s="68"/>
      <c r="K83" s="68"/>
      <c r="L83" s="68"/>
      <c r="M83" s="68"/>
      <c r="N83" s="68"/>
      <c r="O83" s="68"/>
      <c r="P83" s="68"/>
      <c r="Q83" s="68"/>
      <c r="R83" s="68"/>
      <c r="S83" s="68"/>
      <c r="T83" s="68"/>
      <c r="U83" s="68"/>
      <c r="V83" s="68"/>
      <c r="W83" s="68"/>
    </row>
    <row r="84" spans="1:23" ht="15.75" thickBot="1" x14ac:dyDescent="0.3">
      <c r="A84" s="17"/>
      <c r="B84" s="77"/>
      <c r="C84" s="76"/>
      <c r="D84" s="97">
        <v>2013</v>
      </c>
      <c r="E84" s="97"/>
      <c r="F84" s="97"/>
      <c r="G84" s="97"/>
      <c r="H84" s="97"/>
      <c r="I84" s="79"/>
      <c r="J84" s="97">
        <v>2012</v>
      </c>
      <c r="K84" s="97"/>
      <c r="L84" s="97"/>
      <c r="M84" s="97"/>
      <c r="N84" s="97"/>
      <c r="O84" s="79"/>
    </row>
    <row r="85" spans="1:23" x14ac:dyDescent="0.25">
      <c r="A85" s="17"/>
      <c r="B85" s="77"/>
      <c r="C85" s="76"/>
      <c r="D85" s="111" t="s">
        <v>454</v>
      </c>
      <c r="E85" s="111"/>
      <c r="F85" s="107"/>
      <c r="G85" s="110"/>
      <c r="H85" s="110"/>
      <c r="I85" s="76"/>
      <c r="J85" s="111" t="s">
        <v>454</v>
      </c>
      <c r="K85" s="111"/>
      <c r="L85" s="76"/>
      <c r="M85" s="110"/>
      <c r="N85" s="110"/>
      <c r="O85" s="76"/>
    </row>
    <row r="86" spans="1:23" ht="15.75" thickBot="1" x14ac:dyDescent="0.3">
      <c r="A86" s="17"/>
      <c r="B86" s="108" t="s">
        <v>370</v>
      </c>
      <c r="C86" s="79"/>
      <c r="D86" s="97" t="s">
        <v>456</v>
      </c>
      <c r="E86" s="97"/>
      <c r="F86" s="79"/>
      <c r="G86" s="97" t="s">
        <v>378</v>
      </c>
      <c r="H86" s="97"/>
      <c r="I86" s="79"/>
      <c r="J86" s="97" t="s">
        <v>456</v>
      </c>
      <c r="K86" s="97"/>
      <c r="L86" s="79"/>
      <c r="M86" s="97" t="s">
        <v>378</v>
      </c>
      <c r="N86" s="97"/>
      <c r="O86" s="79"/>
    </row>
    <row r="87" spans="1:23" x14ac:dyDescent="0.25">
      <c r="A87" s="17"/>
      <c r="B87" s="80" t="s">
        <v>520</v>
      </c>
      <c r="C87" s="77"/>
      <c r="D87" s="81" t="s">
        <v>380</v>
      </c>
      <c r="E87" s="82">
        <v>29282</v>
      </c>
      <c r="F87" s="77"/>
      <c r="G87" s="81" t="s">
        <v>380</v>
      </c>
      <c r="H87" s="82">
        <v>28999</v>
      </c>
      <c r="I87" s="77"/>
      <c r="J87" s="81" t="s">
        <v>380</v>
      </c>
      <c r="K87" s="82">
        <v>35586</v>
      </c>
      <c r="L87" s="77"/>
      <c r="M87" s="81" t="s">
        <v>380</v>
      </c>
      <c r="N87" s="82">
        <v>35714</v>
      </c>
      <c r="O87" s="77"/>
    </row>
    <row r="88" spans="1:23" x14ac:dyDescent="0.25">
      <c r="A88" s="17"/>
      <c r="B88" s="80" t="s">
        <v>521</v>
      </c>
      <c r="C88" s="77"/>
      <c r="D88" s="99">
        <v>90023</v>
      </c>
      <c r="E88" s="99"/>
      <c r="F88" s="77"/>
      <c r="G88" s="99">
        <v>88760</v>
      </c>
      <c r="H88" s="99"/>
      <c r="I88" s="77"/>
      <c r="J88" s="99">
        <v>97899</v>
      </c>
      <c r="K88" s="99"/>
      <c r="L88" s="77"/>
      <c r="M88" s="99">
        <v>99522</v>
      </c>
      <c r="N88" s="99"/>
      <c r="O88" s="77"/>
    </row>
    <row r="89" spans="1:23" x14ac:dyDescent="0.25">
      <c r="A89" s="17"/>
      <c r="B89" s="80" t="s">
        <v>522</v>
      </c>
      <c r="C89" s="77"/>
      <c r="D89" s="99">
        <v>100191</v>
      </c>
      <c r="E89" s="99"/>
      <c r="F89" s="77"/>
      <c r="G89" s="99">
        <v>97752</v>
      </c>
      <c r="H89" s="99"/>
      <c r="I89" s="77"/>
      <c r="J89" s="99">
        <v>99138</v>
      </c>
      <c r="K89" s="99"/>
      <c r="L89" s="77"/>
      <c r="M89" s="99">
        <v>103595</v>
      </c>
      <c r="N89" s="99"/>
      <c r="O89" s="77"/>
    </row>
    <row r="90" spans="1:23" ht="15.75" thickBot="1" x14ac:dyDescent="0.3">
      <c r="A90" s="17"/>
      <c r="B90" s="85" t="s">
        <v>523</v>
      </c>
      <c r="C90" s="86"/>
      <c r="D90" s="101">
        <v>63119</v>
      </c>
      <c r="E90" s="101"/>
      <c r="F90" s="86"/>
      <c r="G90" s="101">
        <v>61284</v>
      </c>
      <c r="H90" s="101"/>
      <c r="I90" s="86"/>
      <c r="J90" s="101">
        <v>48389</v>
      </c>
      <c r="K90" s="101"/>
      <c r="L90" s="86"/>
      <c r="M90" s="101">
        <v>48851</v>
      </c>
      <c r="N90" s="101"/>
      <c r="O90" s="86"/>
    </row>
    <row r="91" spans="1:23" x14ac:dyDescent="0.25">
      <c r="A91" s="17"/>
      <c r="B91" s="88"/>
      <c r="C91" s="77"/>
      <c r="D91" s="103"/>
      <c r="E91" s="103"/>
      <c r="F91" s="77"/>
      <c r="G91" s="103"/>
      <c r="H91" s="103"/>
      <c r="I91" s="77"/>
      <c r="J91" s="103"/>
      <c r="K91" s="103"/>
      <c r="L91" s="77"/>
      <c r="M91" s="103"/>
      <c r="N91" s="103"/>
      <c r="O91" s="77"/>
    </row>
    <row r="92" spans="1:23" ht="15.75" thickBot="1" x14ac:dyDescent="0.3">
      <c r="A92" s="17"/>
      <c r="B92" s="89" t="s">
        <v>143</v>
      </c>
      <c r="C92" s="90"/>
      <c r="D92" s="91" t="s">
        <v>380</v>
      </c>
      <c r="E92" s="92">
        <v>282615</v>
      </c>
      <c r="F92" s="90"/>
      <c r="G92" s="91" t="s">
        <v>380</v>
      </c>
      <c r="H92" s="92">
        <v>276795</v>
      </c>
      <c r="I92" s="90"/>
      <c r="J92" s="91" t="s">
        <v>380</v>
      </c>
      <c r="K92" s="92">
        <v>281012</v>
      </c>
      <c r="L92" s="90"/>
      <c r="M92" s="91" t="s">
        <v>380</v>
      </c>
      <c r="N92" s="92">
        <v>287682</v>
      </c>
      <c r="O92" s="90"/>
    </row>
    <row r="93" spans="1:23" ht="15.75" thickTop="1" x14ac:dyDescent="0.25">
      <c r="A93" s="17"/>
      <c r="B93" s="71"/>
      <c r="C93" s="71"/>
      <c r="D93" s="71"/>
      <c r="E93" s="71"/>
      <c r="F93" s="71"/>
      <c r="G93" s="71"/>
      <c r="H93" s="71"/>
      <c r="I93" s="71"/>
      <c r="J93" s="71"/>
      <c r="K93" s="71"/>
      <c r="L93" s="71"/>
      <c r="M93" s="71"/>
      <c r="N93" s="71"/>
      <c r="O93" s="71"/>
      <c r="P93" s="71"/>
      <c r="Q93" s="71"/>
      <c r="R93" s="71"/>
      <c r="S93" s="71"/>
      <c r="T93" s="71"/>
      <c r="U93" s="71"/>
      <c r="V93" s="71"/>
      <c r="W93" s="71"/>
    </row>
    <row r="94" spans="1:23" x14ac:dyDescent="0.25">
      <c r="A94" s="17"/>
      <c r="B94" s="116" t="s">
        <v>524</v>
      </c>
      <c r="C94" s="116"/>
      <c r="D94" s="116"/>
      <c r="E94" s="116"/>
      <c r="F94" s="116"/>
      <c r="G94" s="116"/>
      <c r="H94" s="116"/>
      <c r="I94" s="116"/>
      <c r="J94" s="116"/>
      <c r="K94" s="116"/>
      <c r="L94" s="116"/>
      <c r="M94" s="116"/>
      <c r="N94" s="116"/>
      <c r="O94" s="116"/>
      <c r="P94" s="116"/>
      <c r="Q94" s="116"/>
      <c r="R94" s="116"/>
      <c r="S94" s="116"/>
      <c r="T94" s="116"/>
      <c r="U94" s="116"/>
      <c r="V94" s="116"/>
      <c r="W94" s="116"/>
    </row>
    <row r="95" spans="1:23" x14ac:dyDescent="0.25">
      <c r="A95" s="17"/>
      <c r="B95" s="68"/>
      <c r="C95" s="68"/>
      <c r="D95" s="68"/>
      <c r="E95" s="68"/>
      <c r="F95" s="68"/>
      <c r="G95" s="68"/>
      <c r="H95" s="68"/>
      <c r="I95" s="68"/>
      <c r="J95" s="68"/>
      <c r="K95" s="68"/>
      <c r="L95" s="68"/>
      <c r="M95" s="68"/>
      <c r="N95" s="68"/>
      <c r="O95" s="68"/>
      <c r="P95" s="68"/>
      <c r="Q95" s="68"/>
      <c r="R95" s="68"/>
      <c r="S95" s="68"/>
      <c r="T95" s="68"/>
      <c r="U95" s="68"/>
      <c r="V95" s="68"/>
      <c r="W95" s="68"/>
    </row>
    <row r="96" spans="1:23" x14ac:dyDescent="0.25">
      <c r="A96" s="17"/>
      <c r="B96" s="116" t="s">
        <v>525</v>
      </c>
      <c r="C96" s="116"/>
      <c r="D96" s="116"/>
      <c r="E96" s="116"/>
      <c r="F96" s="116"/>
      <c r="G96" s="116"/>
      <c r="H96" s="116"/>
      <c r="I96" s="116"/>
      <c r="J96" s="116"/>
      <c r="K96" s="116"/>
      <c r="L96" s="116"/>
      <c r="M96" s="116"/>
      <c r="N96" s="116"/>
      <c r="O96" s="116"/>
      <c r="P96" s="116"/>
      <c r="Q96" s="116"/>
      <c r="R96" s="116"/>
      <c r="S96" s="116"/>
      <c r="T96" s="116"/>
      <c r="U96" s="116"/>
      <c r="V96" s="116"/>
      <c r="W96" s="116"/>
    </row>
    <row r="97" spans="1:23" x14ac:dyDescent="0.25">
      <c r="A97" s="17"/>
      <c r="B97" s="71"/>
      <c r="C97" s="71"/>
      <c r="D97" s="71"/>
      <c r="E97" s="71"/>
      <c r="F97" s="71"/>
      <c r="G97" s="71"/>
      <c r="H97" s="71"/>
      <c r="I97" s="71"/>
      <c r="J97" s="71"/>
      <c r="K97" s="71"/>
      <c r="L97" s="71"/>
      <c r="M97" s="71"/>
      <c r="N97" s="71"/>
      <c r="O97" s="71"/>
      <c r="P97" s="71"/>
      <c r="Q97" s="71"/>
      <c r="R97" s="71"/>
      <c r="S97" s="71"/>
      <c r="T97" s="71"/>
      <c r="U97" s="71"/>
      <c r="V97" s="71"/>
      <c r="W97" s="71"/>
    </row>
    <row r="98" spans="1:23" x14ac:dyDescent="0.25">
      <c r="A98" s="17"/>
      <c r="B98" s="77"/>
      <c r="C98" s="76"/>
      <c r="D98" s="96" t="s">
        <v>526</v>
      </c>
      <c r="E98" s="96"/>
      <c r="F98" s="96"/>
      <c r="G98" s="96"/>
      <c r="H98" s="96"/>
      <c r="I98" s="96"/>
      <c r="J98" s="96"/>
      <c r="K98" s="96"/>
      <c r="L98" s="76"/>
    </row>
    <row r="99" spans="1:23" ht="15.75" thickBot="1" x14ac:dyDescent="0.3">
      <c r="A99" s="17"/>
      <c r="B99" s="77"/>
      <c r="C99" s="79"/>
      <c r="D99" s="97" t="s">
        <v>511</v>
      </c>
      <c r="E99" s="97"/>
      <c r="F99" s="97"/>
      <c r="G99" s="97"/>
      <c r="H99" s="97"/>
      <c r="I99" s="97"/>
      <c r="J99" s="97"/>
      <c r="K99" s="97"/>
      <c r="L99" s="79"/>
    </row>
    <row r="100" spans="1:23" ht="15.75" thickBot="1" x14ac:dyDescent="0.3">
      <c r="A100" s="17"/>
      <c r="B100" s="108" t="s">
        <v>370</v>
      </c>
      <c r="C100" s="79"/>
      <c r="D100" s="112">
        <v>2013</v>
      </c>
      <c r="E100" s="112"/>
      <c r="F100" s="79"/>
      <c r="G100" s="112">
        <v>2012</v>
      </c>
      <c r="H100" s="112"/>
      <c r="I100" s="79"/>
      <c r="J100" s="112">
        <v>2011</v>
      </c>
      <c r="K100" s="112"/>
      <c r="L100" s="79"/>
    </row>
    <row r="101" spans="1:23" x14ac:dyDescent="0.25">
      <c r="A101" s="17"/>
      <c r="B101" s="80" t="s">
        <v>527</v>
      </c>
      <c r="C101" s="77"/>
      <c r="D101" s="103"/>
      <c r="E101" s="103"/>
      <c r="F101" s="77"/>
      <c r="G101" s="103"/>
      <c r="H101" s="103"/>
      <c r="I101" s="77"/>
      <c r="J101" s="103"/>
      <c r="K101" s="103"/>
      <c r="L101" s="77"/>
    </row>
    <row r="102" spans="1:23" x14ac:dyDescent="0.25">
      <c r="A102" s="17"/>
      <c r="B102" s="84" t="s">
        <v>379</v>
      </c>
      <c r="C102" s="77"/>
      <c r="D102" s="81" t="s">
        <v>380</v>
      </c>
      <c r="E102" s="83">
        <v>106</v>
      </c>
      <c r="F102" s="77"/>
      <c r="G102" s="81" t="s">
        <v>380</v>
      </c>
      <c r="H102" s="83">
        <v>105</v>
      </c>
      <c r="I102" s="77"/>
      <c r="J102" s="81" t="s">
        <v>380</v>
      </c>
      <c r="K102" s="83">
        <v>190</v>
      </c>
      <c r="L102" s="77"/>
    </row>
    <row r="103" spans="1:23" x14ac:dyDescent="0.25">
      <c r="A103" s="17"/>
      <c r="B103" s="84" t="s">
        <v>460</v>
      </c>
      <c r="C103" s="77"/>
      <c r="D103" s="99">
        <v>3441</v>
      </c>
      <c r="E103" s="99"/>
      <c r="F103" s="77"/>
      <c r="G103" s="99">
        <v>3776</v>
      </c>
      <c r="H103" s="99"/>
      <c r="I103" s="77"/>
      <c r="J103" s="99">
        <v>4288</v>
      </c>
      <c r="K103" s="99"/>
      <c r="L103" s="77"/>
    </row>
    <row r="104" spans="1:23" x14ac:dyDescent="0.25">
      <c r="A104" s="17"/>
      <c r="B104" s="84" t="s">
        <v>464</v>
      </c>
      <c r="C104" s="77"/>
      <c r="D104" s="100">
        <v>5</v>
      </c>
      <c r="E104" s="100"/>
      <c r="F104" s="77"/>
      <c r="G104" s="100">
        <v>191</v>
      </c>
      <c r="H104" s="100"/>
      <c r="I104" s="77"/>
      <c r="J104" s="100">
        <v>497</v>
      </c>
      <c r="K104" s="100"/>
      <c r="L104" s="77"/>
    </row>
    <row r="105" spans="1:23" x14ac:dyDescent="0.25">
      <c r="A105" s="17"/>
      <c r="B105" s="84" t="s">
        <v>528</v>
      </c>
      <c r="C105" s="77"/>
      <c r="D105" s="100" t="s">
        <v>466</v>
      </c>
      <c r="E105" s="100"/>
      <c r="F105" s="77"/>
      <c r="G105" s="100">
        <v>631</v>
      </c>
      <c r="H105" s="100"/>
      <c r="I105" s="77"/>
      <c r="J105" s="100">
        <v>309</v>
      </c>
      <c r="K105" s="100"/>
      <c r="L105" s="77"/>
    </row>
    <row r="106" spans="1:23" x14ac:dyDescent="0.25">
      <c r="A106" s="17"/>
      <c r="B106" s="84" t="s">
        <v>386</v>
      </c>
      <c r="C106" s="77"/>
      <c r="D106" s="100">
        <v>427</v>
      </c>
      <c r="E106" s="100"/>
      <c r="F106" s="77"/>
      <c r="G106" s="100">
        <v>241</v>
      </c>
      <c r="H106" s="100"/>
      <c r="I106" s="77"/>
      <c r="J106" s="100">
        <v>20</v>
      </c>
      <c r="K106" s="100"/>
      <c r="L106" s="77"/>
    </row>
    <row r="107" spans="1:23" x14ac:dyDescent="0.25">
      <c r="A107" s="17"/>
      <c r="B107" s="80" t="s">
        <v>529</v>
      </c>
      <c r="C107" s="77"/>
      <c r="D107" s="98"/>
      <c r="E107" s="98"/>
      <c r="F107" s="77"/>
      <c r="G107" s="98"/>
      <c r="H107" s="98"/>
      <c r="I107" s="77"/>
      <c r="J107" s="98"/>
      <c r="K107" s="98"/>
      <c r="L107" s="77"/>
    </row>
    <row r="108" spans="1:23" ht="15.75" thickBot="1" x14ac:dyDescent="0.3">
      <c r="A108" s="17"/>
      <c r="B108" s="114" t="s">
        <v>464</v>
      </c>
      <c r="C108" s="86"/>
      <c r="D108" s="101">
        <v>1497</v>
      </c>
      <c r="E108" s="101"/>
      <c r="F108" s="86"/>
      <c r="G108" s="101">
        <v>1952</v>
      </c>
      <c r="H108" s="101"/>
      <c r="I108" s="86"/>
      <c r="J108" s="101">
        <v>1490</v>
      </c>
      <c r="K108" s="101"/>
      <c r="L108" s="86"/>
    </row>
    <row r="109" spans="1:23" x14ac:dyDescent="0.25">
      <c r="A109" s="17"/>
      <c r="B109" s="88"/>
      <c r="C109" s="77"/>
      <c r="D109" s="103"/>
      <c r="E109" s="103"/>
      <c r="F109" s="77"/>
      <c r="G109" s="103"/>
      <c r="H109" s="103"/>
      <c r="I109" s="77"/>
      <c r="J109" s="103"/>
      <c r="K109" s="103"/>
      <c r="L109" s="77"/>
    </row>
    <row r="110" spans="1:23" ht="15.75" thickBot="1" x14ac:dyDescent="0.3">
      <c r="A110" s="17"/>
      <c r="B110" s="89" t="s">
        <v>143</v>
      </c>
      <c r="C110" s="90"/>
      <c r="D110" s="91" t="s">
        <v>380</v>
      </c>
      <c r="E110" s="92">
        <v>5476</v>
      </c>
      <c r="F110" s="90"/>
      <c r="G110" s="91" t="s">
        <v>380</v>
      </c>
      <c r="H110" s="92">
        <v>6896</v>
      </c>
      <c r="I110" s="90"/>
      <c r="J110" s="91" t="s">
        <v>380</v>
      </c>
      <c r="K110" s="92">
        <v>6794</v>
      </c>
      <c r="L110" s="90"/>
    </row>
  </sheetData>
  <mergeCells count="300">
    <mergeCell ref="B93:W93"/>
    <mergeCell ref="B94:W94"/>
    <mergeCell ref="B95:W95"/>
    <mergeCell ref="B96:W96"/>
    <mergeCell ref="B97:W97"/>
    <mergeCell ref="B72:W72"/>
    <mergeCell ref="B73:W73"/>
    <mergeCell ref="B79:W79"/>
    <mergeCell ref="B80:W80"/>
    <mergeCell ref="B81:W81"/>
    <mergeCell ref="B82:W82"/>
    <mergeCell ref="B44:W44"/>
    <mergeCell ref="B45:W45"/>
    <mergeCell ref="B46:W46"/>
    <mergeCell ref="B69:W69"/>
    <mergeCell ref="B70:W70"/>
    <mergeCell ref="B71:W71"/>
    <mergeCell ref="B6:W6"/>
    <mergeCell ref="B7:W7"/>
    <mergeCell ref="B8:W8"/>
    <mergeCell ref="B30:W30"/>
    <mergeCell ref="B31:W31"/>
    <mergeCell ref="B32:W32"/>
    <mergeCell ref="D109:E109"/>
    <mergeCell ref="G109:H109"/>
    <mergeCell ref="J109:K109"/>
    <mergeCell ref="A1:A2"/>
    <mergeCell ref="B1:W1"/>
    <mergeCell ref="B2:W2"/>
    <mergeCell ref="B3:W3"/>
    <mergeCell ref="A4:A110"/>
    <mergeCell ref="B4:W4"/>
    <mergeCell ref="B5:W5"/>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98:K98"/>
    <mergeCell ref="D99:K99"/>
    <mergeCell ref="D100:E100"/>
    <mergeCell ref="G100:H100"/>
    <mergeCell ref="J100:K100"/>
    <mergeCell ref="D101:E101"/>
    <mergeCell ref="G101:H101"/>
    <mergeCell ref="J101:K101"/>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74:K74"/>
    <mergeCell ref="D75:E75"/>
    <mergeCell ref="G75:H75"/>
    <mergeCell ref="J75:K75"/>
    <mergeCell ref="D84:H84"/>
    <mergeCell ref="J84:N84"/>
    <mergeCell ref="B83:W83"/>
    <mergeCell ref="E67:F67"/>
    <mergeCell ref="H67:I67"/>
    <mergeCell ref="K67:L67"/>
    <mergeCell ref="N67:O67"/>
    <mergeCell ref="R67:S67"/>
    <mergeCell ref="U67:V67"/>
    <mergeCell ref="E66:F66"/>
    <mergeCell ref="H66:I66"/>
    <mergeCell ref="K66:L66"/>
    <mergeCell ref="N66:O66"/>
    <mergeCell ref="R66:S66"/>
    <mergeCell ref="U66:V66"/>
    <mergeCell ref="E65:F65"/>
    <mergeCell ref="H65:I65"/>
    <mergeCell ref="K65:L65"/>
    <mergeCell ref="N65:O65"/>
    <mergeCell ref="R65:S65"/>
    <mergeCell ref="U65:V65"/>
    <mergeCell ref="E64:F64"/>
    <mergeCell ref="H64:I64"/>
    <mergeCell ref="K64:L64"/>
    <mergeCell ref="N64:O64"/>
    <mergeCell ref="R64:S64"/>
    <mergeCell ref="U64:V64"/>
    <mergeCell ref="E63:F63"/>
    <mergeCell ref="H63:I63"/>
    <mergeCell ref="K63:L63"/>
    <mergeCell ref="N63:O63"/>
    <mergeCell ref="R63:S63"/>
    <mergeCell ref="U63:V63"/>
    <mergeCell ref="E62:F62"/>
    <mergeCell ref="H62:I62"/>
    <mergeCell ref="K62:L62"/>
    <mergeCell ref="N62:O62"/>
    <mergeCell ref="R62:S62"/>
    <mergeCell ref="U62:V62"/>
    <mergeCell ref="E60:F60"/>
    <mergeCell ref="H60:I60"/>
    <mergeCell ref="K60:L60"/>
    <mergeCell ref="N60:O60"/>
    <mergeCell ref="R60:S60"/>
    <mergeCell ref="U60:V60"/>
    <mergeCell ref="E59:F59"/>
    <mergeCell ref="H59:I59"/>
    <mergeCell ref="K59:L59"/>
    <mergeCell ref="N59:O59"/>
    <mergeCell ref="R59:S59"/>
    <mergeCell ref="U59:V59"/>
    <mergeCell ref="E57:F57"/>
    <mergeCell ref="H57:I57"/>
    <mergeCell ref="K57:L57"/>
    <mergeCell ref="N57:O57"/>
    <mergeCell ref="R57:S57"/>
    <mergeCell ref="U57:V57"/>
    <mergeCell ref="E56:F56"/>
    <mergeCell ref="H56:I56"/>
    <mergeCell ref="K56:L56"/>
    <mergeCell ref="N56:O56"/>
    <mergeCell ref="R56:S56"/>
    <mergeCell ref="U56:V56"/>
    <mergeCell ref="E55:F55"/>
    <mergeCell ref="H55:I55"/>
    <mergeCell ref="K55:L55"/>
    <mergeCell ref="N55:O55"/>
    <mergeCell ref="R55:S55"/>
    <mergeCell ref="U55:V55"/>
    <mergeCell ref="E54:F54"/>
    <mergeCell ref="H54:I54"/>
    <mergeCell ref="K54:L54"/>
    <mergeCell ref="N54:O54"/>
    <mergeCell ref="R54:S54"/>
    <mergeCell ref="U54:V54"/>
    <mergeCell ref="E53:F53"/>
    <mergeCell ref="H53:I53"/>
    <mergeCell ref="K53:L53"/>
    <mergeCell ref="N53:O53"/>
    <mergeCell ref="R53:S53"/>
    <mergeCell ref="U53:V53"/>
    <mergeCell ref="E52:F52"/>
    <mergeCell ref="H52:I52"/>
    <mergeCell ref="K52:L52"/>
    <mergeCell ref="N52:O52"/>
    <mergeCell ref="R52:S52"/>
    <mergeCell ref="U52:V52"/>
    <mergeCell ref="E50:F50"/>
    <mergeCell ref="H50:I50"/>
    <mergeCell ref="K50:L50"/>
    <mergeCell ref="N50:O50"/>
    <mergeCell ref="R50:S50"/>
    <mergeCell ref="U50:V50"/>
    <mergeCell ref="E49:F49"/>
    <mergeCell ref="H49:I49"/>
    <mergeCell ref="K49:L49"/>
    <mergeCell ref="N49:O49"/>
    <mergeCell ref="R49:S49"/>
    <mergeCell ref="U49:V49"/>
    <mergeCell ref="E47:O47"/>
    <mergeCell ref="R47:S47"/>
    <mergeCell ref="U47:V47"/>
    <mergeCell ref="D48:I48"/>
    <mergeCell ref="K48:O48"/>
    <mergeCell ref="R48:V48"/>
    <mergeCell ref="E42:F42"/>
    <mergeCell ref="H42:I42"/>
    <mergeCell ref="K42:L42"/>
    <mergeCell ref="N42:O42"/>
    <mergeCell ref="Q42:R42"/>
    <mergeCell ref="T42:U42"/>
    <mergeCell ref="E41:F41"/>
    <mergeCell ref="H41:I41"/>
    <mergeCell ref="K41:L41"/>
    <mergeCell ref="N41:O41"/>
    <mergeCell ref="Q41:R41"/>
    <mergeCell ref="T41:U41"/>
    <mergeCell ref="E40:F40"/>
    <mergeCell ref="H40:I40"/>
    <mergeCell ref="K40:L40"/>
    <mergeCell ref="N40:O40"/>
    <mergeCell ref="Q40:R40"/>
    <mergeCell ref="T40:U40"/>
    <mergeCell ref="E38:F38"/>
    <mergeCell ref="H38:I38"/>
    <mergeCell ref="K38:L38"/>
    <mergeCell ref="N38:O38"/>
    <mergeCell ref="Q38:R38"/>
    <mergeCell ref="T38:U38"/>
    <mergeCell ref="E37:F37"/>
    <mergeCell ref="H37:I37"/>
    <mergeCell ref="K37:L37"/>
    <mergeCell ref="N37:O37"/>
    <mergeCell ref="Q37:R37"/>
    <mergeCell ref="T37:U37"/>
    <mergeCell ref="E36:F36"/>
    <mergeCell ref="H36:I36"/>
    <mergeCell ref="K36:L36"/>
    <mergeCell ref="N36:O36"/>
    <mergeCell ref="Q36:R36"/>
    <mergeCell ref="T36:U36"/>
    <mergeCell ref="D28:E28"/>
    <mergeCell ref="G28:H28"/>
    <mergeCell ref="J28:K28"/>
    <mergeCell ref="M28:N28"/>
    <mergeCell ref="E35:L35"/>
    <mergeCell ref="N35:U35"/>
    <mergeCell ref="B33:W33"/>
    <mergeCell ref="B34:W3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7"/>
  <sheetViews>
    <sheetView showGridLines="0" workbookViewId="0"/>
  </sheetViews>
  <sheetFormatPr defaultRowHeight="15" x14ac:dyDescent="0.25"/>
  <cols>
    <col min="1" max="1" width="6" bestFit="1" customWidth="1"/>
    <col min="2" max="4" width="36.5703125" customWidth="1"/>
    <col min="5" max="5" width="29.5703125" customWidth="1"/>
    <col min="6" max="6" width="8.28515625" customWidth="1"/>
    <col min="7" max="7" width="25.7109375" customWidth="1"/>
    <col min="8" max="8" width="29.5703125" customWidth="1"/>
    <col min="9" max="9" width="8.28515625" customWidth="1"/>
    <col min="10" max="11" width="25.7109375" customWidth="1"/>
    <col min="12" max="12" width="36.5703125" customWidth="1"/>
    <col min="13" max="13" width="8.28515625" customWidth="1"/>
    <col min="14" max="14" width="21.85546875" customWidth="1"/>
    <col min="15" max="15" width="36.5703125" customWidth="1"/>
    <col min="16" max="16" width="8.28515625" customWidth="1"/>
    <col min="17" max="17" width="25.7109375" customWidth="1"/>
    <col min="18" max="18" width="36.5703125" customWidth="1"/>
    <col min="19" max="19" width="8.28515625" customWidth="1"/>
    <col min="20" max="20" width="14.7109375" customWidth="1"/>
    <col min="21" max="21" width="36.5703125" customWidth="1"/>
    <col min="22" max="22" width="8.28515625" customWidth="1"/>
    <col min="23" max="23" width="14.140625" customWidth="1"/>
    <col min="24" max="24" width="36.5703125" customWidth="1"/>
    <col min="25" max="25" width="8.28515625" customWidth="1"/>
    <col min="26" max="26" width="10.85546875" customWidth="1"/>
    <col min="27" max="27" width="36.5703125" customWidth="1"/>
    <col min="28" max="28" width="8.28515625" customWidth="1"/>
    <col min="29" max="29" width="20.5703125" customWidth="1"/>
    <col min="30" max="30" width="36.5703125" customWidth="1"/>
    <col min="31" max="31" width="8.28515625" customWidth="1"/>
    <col min="32" max="32" width="18.5703125" customWidth="1"/>
    <col min="33" max="33" width="36.5703125" customWidth="1"/>
  </cols>
  <sheetData>
    <row r="1" spans="1:33" ht="15" customHeight="1" x14ac:dyDescent="0.25">
      <c r="A1" s="9" t="s">
        <v>8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88</v>
      </c>
      <c r="B3" s="66" t="s">
        <v>7</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x14ac:dyDescent="0.25">
      <c r="A4" s="17" t="s">
        <v>88</v>
      </c>
      <c r="B4" s="66" t="s">
        <v>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ht="15.75" customHeight="1" x14ac:dyDescent="0.25">
      <c r="A5" s="17"/>
      <c r="B5" s="115" t="s">
        <v>530</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row>
    <row r="6" spans="1:33" x14ac:dyDescent="0.25">
      <c r="A6" s="17"/>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row>
    <row r="7" spans="1:33" x14ac:dyDescent="0.25">
      <c r="A7" s="17"/>
      <c r="B7" s="116" t="s">
        <v>531</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c r="AE7" s="116"/>
      <c r="AF7" s="116"/>
      <c r="AG7" s="116"/>
    </row>
    <row r="8" spans="1:33" x14ac:dyDescent="0.25">
      <c r="A8" s="17"/>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row>
    <row r="9" spans="1:33" ht="15.75" thickBot="1" x14ac:dyDescent="0.3">
      <c r="A9" s="17"/>
      <c r="B9" s="77"/>
      <c r="C9" s="79"/>
      <c r="D9" s="97" t="s">
        <v>511</v>
      </c>
      <c r="E9" s="97"/>
      <c r="F9" s="97"/>
      <c r="G9" s="97"/>
      <c r="H9" s="97"/>
      <c r="I9" s="79"/>
    </row>
    <row r="10" spans="1:33" ht="15.75" thickBot="1" x14ac:dyDescent="0.3">
      <c r="A10" s="17"/>
      <c r="B10" s="108" t="s">
        <v>370</v>
      </c>
      <c r="C10" s="79"/>
      <c r="D10" s="112">
        <v>2013</v>
      </c>
      <c r="E10" s="112"/>
      <c r="F10" s="79"/>
      <c r="G10" s="112">
        <v>2012</v>
      </c>
      <c r="H10" s="112"/>
      <c r="I10" s="79"/>
    </row>
    <row r="11" spans="1:33" x14ac:dyDescent="0.25">
      <c r="A11" s="17"/>
      <c r="B11" s="119" t="s">
        <v>532</v>
      </c>
      <c r="C11" s="77"/>
      <c r="D11" s="103"/>
      <c r="E11" s="103"/>
      <c r="F11" s="77"/>
      <c r="G11" s="103"/>
      <c r="H11" s="103"/>
      <c r="I11" s="77"/>
    </row>
    <row r="12" spans="1:33" x14ac:dyDescent="0.25">
      <c r="A12" s="17"/>
      <c r="B12" s="84" t="s">
        <v>533</v>
      </c>
      <c r="C12" s="77"/>
      <c r="D12" s="81" t="s">
        <v>380</v>
      </c>
      <c r="E12" s="82">
        <v>31140</v>
      </c>
      <c r="F12" s="77"/>
      <c r="G12" s="81" t="s">
        <v>380</v>
      </c>
      <c r="H12" s="82">
        <v>21467</v>
      </c>
      <c r="I12" s="77"/>
    </row>
    <row r="13" spans="1:33" x14ac:dyDescent="0.25">
      <c r="A13" s="17"/>
      <c r="B13" s="84" t="s">
        <v>534</v>
      </c>
      <c r="C13" s="77"/>
      <c r="D13" s="99">
        <v>88904</v>
      </c>
      <c r="E13" s="99"/>
      <c r="F13" s="77"/>
      <c r="G13" s="99">
        <v>41444</v>
      </c>
      <c r="H13" s="99"/>
      <c r="I13" s="77"/>
    </row>
    <row r="14" spans="1:33" x14ac:dyDescent="0.25">
      <c r="A14" s="17"/>
      <c r="B14" s="84" t="s">
        <v>535</v>
      </c>
      <c r="C14" s="77"/>
      <c r="D14" s="99">
        <v>31178</v>
      </c>
      <c r="E14" s="99"/>
      <c r="F14" s="77"/>
      <c r="G14" s="99">
        <v>31863</v>
      </c>
      <c r="H14" s="99"/>
      <c r="I14" s="77"/>
    </row>
    <row r="15" spans="1:33" x14ac:dyDescent="0.25">
      <c r="A15" s="17"/>
      <c r="B15" s="84" t="s">
        <v>536</v>
      </c>
      <c r="C15" s="77"/>
      <c r="D15" s="99">
        <v>432203</v>
      </c>
      <c r="E15" s="99"/>
      <c r="F15" s="77"/>
      <c r="G15" s="99">
        <v>372592</v>
      </c>
      <c r="H15" s="99"/>
      <c r="I15" s="77"/>
    </row>
    <row r="16" spans="1:33" ht="15.75" thickBot="1" x14ac:dyDescent="0.3">
      <c r="A16" s="17"/>
      <c r="B16" s="114" t="s">
        <v>537</v>
      </c>
      <c r="C16" s="86"/>
      <c r="D16" s="101">
        <v>50414</v>
      </c>
      <c r="E16" s="101"/>
      <c r="F16" s="86"/>
      <c r="G16" s="101">
        <v>25642</v>
      </c>
      <c r="H16" s="101"/>
      <c r="I16" s="86"/>
    </row>
    <row r="17" spans="1:9" ht="15.75" thickBot="1" x14ac:dyDescent="0.3">
      <c r="A17" s="17"/>
      <c r="B17" s="114" t="s">
        <v>538</v>
      </c>
      <c r="C17" s="86"/>
      <c r="D17" s="122">
        <v>633839</v>
      </c>
      <c r="E17" s="122"/>
      <c r="F17" s="86"/>
      <c r="G17" s="122">
        <v>493008</v>
      </c>
      <c r="H17" s="122"/>
      <c r="I17" s="86"/>
    </row>
    <row r="18" spans="1:9" x14ac:dyDescent="0.25">
      <c r="A18" s="17"/>
      <c r="B18" s="120"/>
      <c r="C18" s="77"/>
      <c r="D18" s="103"/>
      <c r="E18" s="103"/>
      <c r="F18" s="77"/>
      <c r="G18" s="103"/>
      <c r="H18" s="103"/>
      <c r="I18" s="77"/>
    </row>
    <row r="19" spans="1:9" x14ac:dyDescent="0.25">
      <c r="A19" s="17"/>
      <c r="B19" s="119" t="s">
        <v>536</v>
      </c>
      <c r="C19" s="77"/>
      <c r="D19" s="98"/>
      <c r="E19" s="98"/>
      <c r="F19" s="77"/>
      <c r="G19" s="98"/>
      <c r="H19" s="98"/>
      <c r="I19" s="77"/>
    </row>
    <row r="20" spans="1:9" x14ac:dyDescent="0.25">
      <c r="A20" s="17"/>
      <c r="B20" s="84" t="s">
        <v>421</v>
      </c>
      <c r="C20" s="77"/>
      <c r="D20" s="99">
        <v>119121</v>
      </c>
      <c r="E20" s="99"/>
      <c r="F20" s="77"/>
      <c r="G20" s="99">
        <v>125340</v>
      </c>
      <c r="H20" s="99"/>
      <c r="I20" s="77"/>
    </row>
    <row r="21" spans="1:9" x14ac:dyDescent="0.25">
      <c r="A21" s="17"/>
      <c r="B21" s="84" t="s">
        <v>422</v>
      </c>
      <c r="C21" s="77"/>
      <c r="D21" s="99">
        <v>32686</v>
      </c>
      <c r="E21" s="99"/>
      <c r="F21" s="77"/>
      <c r="G21" s="99">
        <v>21663</v>
      </c>
      <c r="H21" s="99"/>
      <c r="I21" s="77"/>
    </row>
    <row r="22" spans="1:9" ht="15.75" thickBot="1" x14ac:dyDescent="0.3">
      <c r="A22" s="17"/>
      <c r="B22" s="114" t="s">
        <v>89</v>
      </c>
      <c r="C22" s="86"/>
      <c r="D22" s="102">
        <v>38</v>
      </c>
      <c r="E22" s="102"/>
      <c r="F22" s="86"/>
      <c r="G22" s="102">
        <v>61</v>
      </c>
      <c r="H22" s="102"/>
      <c r="I22" s="86"/>
    </row>
    <row r="23" spans="1:9" ht="15.75" thickBot="1" x14ac:dyDescent="0.3">
      <c r="A23" s="17"/>
      <c r="B23" s="114" t="s">
        <v>539</v>
      </c>
      <c r="C23" s="86"/>
      <c r="D23" s="122">
        <v>151845</v>
      </c>
      <c r="E23" s="122"/>
      <c r="F23" s="86"/>
      <c r="G23" s="122">
        <v>147064</v>
      </c>
      <c r="H23" s="122"/>
      <c r="I23" s="86"/>
    </row>
    <row r="24" spans="1:9" x14ac:dyDescent="0.25">
      <c r="A24" s="17"/>
      <c r="B24" s="120"/>
      <c r="C24" s="77"/>
      <c r="D24" s="103"/>
      <c r="E24" s="103"/>
      <c r="F24" s="77"/>
      <c r="G24" s="103"/>
      <c r="H24" s="103"/>
      <c r="I24" s="77"/>
    </row>
    <row r="25" spans="1:9" x14ac:dyDescent="0.25">
      <c r="A25" s="17"/>
      <c r="B25" s="119" t="s">
        <v>423</v>
      </c>
      <c r="C25" s="77"/>
      <c r="D25" s="98"/>
      <c r="E25" s="98"/>
      <c r="F25" s="77"/>
      <c r="G25" s="98"/>
      <c r="H25" s="98"/>
      <c r="I25" s="77"/>
    </row>
    <row r="26" spans="1:9" x14ac:dyDescent="0.25">
      <c r="A26" s="17"/>
      <c r="B26" s="84" t="s">
        <v>540</v>
      </c>
      <c r="C26" s="77"/>
      <c r="D26" s="99">
        <v>3873</v>
      </c>
      <c r="E26" s="99"/>
      <c r="F26" s="77"/>
      <c r="G26" s="99">
        <v>8074</v>
      </c>
      <c r="H26" s="99"/>
      <c r="I26" s="77"/>
    </row>
    <row r="27" spans="1:9" x14ac:dyDescent="0.25">
      <c r="A27" s="17"/>
      <c r="B27" s="84" t="s">
        <v>541</v>
      </c>
      <c r="C27" s="77"/>
      <c r="D27" s="99">
        <v>1153</v>
      </c>
      <c r="E27" s="99"/>
      <c r="F27" s="77"/>
      <c r="G27" s="100">
        <v>535</v>
      </c>
      <c r="H27" s="100"/>
      <c r="I27" s="77"/>
    </row>
    <row r="28" spans="1:9" x14ac:dyDescent="0.25">
      <c r="A28" s="17"/>
      <c r="B28" s="84" t="s">
        <v>542</v>
      </c>
      <c r="C28" s="77"/>
      <c r="D28" s="100">
        <v>736</v>
      </c>
      <c r="E28" s="100"/>
      <c r="F28" s="77"/>
      <c r="G28" s="100">
        <v>778</v>
      </c>
      <c r="H28" s="100"/>
      <c r="I28" s="77"/>
    </row>
    <row r="29" spans="1:9" ht="15.75" thickBot="1" x14ac:dyDescent="0.3">
      <c r="A29" s="17"/>
      <c r="B29" s="114" t="s">
        <v>536</v>
      </c>
      <c r="C29" s="86"/>
      <c r="D29" s="101">
        <v>7937</v>
      </c>
      <c r="E29" s="101"/>
      <c r="F29" s="86"/>
      <c r="G29" s="101">
        <v>10329</v>
      </c>
      <c r="H29" s="101"/>
      <c r="I29" s="86"/>
    </row>
    <row r="30" spans="1:9" ht="15.75" thickBot="1" x14ac:dyDescent="0.3">
      <c r="A30" s="17"/>
      <c r="B30" s="114" t="s">
        <v>543</v>
      </c>
      <c r="C30" s="86"/>
      <c r="D30" s="122">
        <v>13699</v>
      </c>
      <c r="E30" s="122"/>
      <c r="F30" s="86"/>
      <c r="G30" s="122">
        <v>19716</v>
      </c>
      <c r="H30" s="122"/>
      <c r="I30" s="86"/>
    </row>
    <row r="31" spans="1:9" x14ac:dyDescent="0.25">
      <c r="A31" s="17"/>
      <c r="B31" s="120"/>
      <c r="C31" s="77"/>
      <c r="D31" s="103"/>
      <c r="E31" s="103"/>
      <c r="F31" s="77"/>
      <c r="G31" s="103"/>
      <c r="H31" s="103"/>
      <c r="I31" s="77"/>
    </row>
    <row r="32" spans="1:9" x14ac:dyDescent="0.25">
      <c r="A32" s="17"/>
      <c r="B32" s="80" t="s">
        <v>418</v>
      </c>
      <c r="C32" s="77"/>
      <c r="D32" s="99">
        <v>24523</v>
      </c>
      <c r="E32" s="99"/>
      <c r="F32" s="77"/>
      <c r="G32" s="99">
        <v>24664</v>
      </c>
      <c r="H32" s="99"/>
      <c r="I32" s="77"/>
    </row>
    <row r="33" spans="1:33" x14ac:dyDescent="0.25">
      <c r="A33" s="17"/>
      <c r="B33" s="80" t="s">
        <v>544</v>
      </c>
      <c r="C33" s="77"/>
      <c r="D33" s="99">
        <v>3246</v>
      </c>
      <c r="E33" s="99"/>
      <c r="F33" s="77"/>
      <c r="G33" s="99">
        <v>4895</v>
      </c>
      <c r="H33" s="99"/>
      <c r="I33" s="77"/>
    </row>
    <row r="34" spans="1:33" ht="15.75" thickBot="1" x14ac:dyDescent="0.3">
      <c r="A34" s="17"/>
      <c r="B34" s="85" t="s">
        <v>545</v>
      </c>
      <c r="C34" s="86"/>
      <c r="D34" s="102">
        <v>332</v>
      </c>
      <c r="E34" s="102"/>
      <c r="F34" s="86"/>
      <c r="G34" s="102">
        <v>261</v>
      </c>
      <c r="H34" s="102"/>
      <c r="I34" s="86"/>
    </row>
    <row r="35" spans="1:33" x14ac:dyDescent="0.25">
      <c r="A35" s="17"/>
      <c r="B35" s="88"/>
      <c r="C35" s="77"/>
      <c r="D35" s="103"/>
      <c r="E35" s="103"/>
      <c r="F35" s="77"/>
      <c r="G35" s="103"/>
      <c r="H35" s="103"/>
      <c r="I35" s="77"/>
    </row>
    <row r="36" spans="1:33" ht="15.75" thickBot="1" x14ac:dyDescent="0.3">
      <c r="A36" s="17"/>
      <c r="B36" s="114" t="s">
        <v>546</v>
      </c>
      <c r="C36" s="86"/>
      <c r="D36" s="101">
        <v>827484</v>
      </c>
      <c r="E36" s="101"/>
      <c r="F36" s="86"/>
      <c r="G36" s="101">
        <v>689608</v>
      </c>
      <c r="H36" s="101"/>
      <c r="I36" s="86"/>
    </row>
    <row r="37" spans="1:33" x14ac:dyDescent="0.25">
      <c r="A37" s="17"/>
      <c r="B37" s="120"/>
      <c r="C37" s="77"/>
      <c r="D37" s="103"/>
      <c r="E37" s="103"/>
      <c r="F37" s="77"/>
      <c r="G37" s="103"/>
      <c r="H37" s="103"/>
      <c r="I37" s="77"/>
    </row>
    <row r="38" spans="1:33" x14ac:dyDescent="0.25">
      <c r="A38" s="17"/>
      <c r="B38" s="84" t="s">
        <v>547</v>
      </c>
      <c r="C38" s="77"/>
      <c r="D38" s="100" t="s">
        <v>548</v>
      </c>
      <c r="E38" s="100"/>
      <c r="F38" s="81" t="s">
        <v>405</v>
      </c>
      <c r="G38" s="100" t="s">
        <v>549</v>
      </c>
      <c r="H38" s="100"/>
      <c r="I38" s="81" t="s">
        <v>405</v>
      </c>
    </row>
    <row r="39" spans="1:33" ht="15.75" thickBot="1" x14ac:dyDescent="0.3">
      <c r="A39" s="17"/>
      <c r="B39" s="114" t="s">
        <v>44</v>
      </c>
      <c r="C39" s="86"/>
      <c r="D39" s="102" t="s">
        <v>550</v>
      </c>
      <c r="E39" s="102"/>
      <c r="F39" s="87" t="s">
        <v>405</v>
      </c>
      <c r="G39" s="102" t="s">
        <v>551</v>
      </c>
      <c r="H39" s="102"/>
      <c r="I39" s="87" t="s">
        <v>405</v>
      </c>
    </row>
    <row r="40" spans="1:33" x14ac:dyDescent="0.25">
      <c r="A40" s="17"/>
      <c r="B40" s="88"/>
      <c r="C40" s="77"/>
      <c r="D40" s="103"/>
      <c r="E40" s="103"/>
      <c r="F40" s="77"/>
      <c r="G40" s="103"/>
      <c r="H40" s="103"/>
      <c r="I40" s="77"/>
    </row>
    <row r="41" spans="1:33" ht="15.75" thickBot="1" x14ac:dyDescent="0.3">
      <c r="A41" s="17"/>
      <c r="B41" s="121" t="s">
        <v>552</v>
      </c>
      <c r="C41" s="90"/>
      <c r="D41" s="91" t="s">
        <v>380</v>
      </c>
      <c r="E41" s="92">
        <v>808344</v>
      </c>
      <c r="F41" s="90"/>
      <c r="G41" s="91" t="s">
        <v>380</v>
      </c>
      <c r="H41" s="92">
        <v>670553</v>
      </c>
      <c r="I41" s="90"/>
    </row>
    <row r="42" spans="1:33" ht="15.75" thickTop="1" x14ac:dyDescent="0.25">
      <c r="A42" s="17"/>
      <c r="B42" s="88"/>
      <c r="C42" s="77"/>
      <c r="D42" s="104"/>
      <c r="E42" s="104"/>
      <c r="F42" s="77"/>
      <c r="G42" s="104"/>
      <c r="H42" s="104"/>
      <c r="I42" s="77"/>
    </row>
    <row r="43" spans="1:33" x14ac:dyDescent="0.25">
      <c r="A43" s="17"/>
      <c r="B43" s="80" t="s">
        <v>41</v>
      </c>
      <c r="C43" s="77"/>
      <c r="D43" s="99">
        <v>2386</v>
      </c>
      <c r="E43" s="99"/>
      <c r="F43" s="77"/>
      <c r="G43" s="99">
        <v>22549</v>
      </c>
      <c r="H43" s="99"/>
      <c r="I43" s="77"/>
    </row>
    <row r="44" spans="1:33" x14ac:dyDescent="0.25">
      <c r="A44" s="17"/>
      <c r="B44" s="71"/>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row>
    <row r="45" spans="1:33" ht="25.5" customHeight="1" x14ac:dyDescent="0.25">
      <c r="A45" s="17"/>
      <c r="B45" s="70" t="s">
        <v>553</v>
      </c>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c r="AE45" s="70"/>
      <c r="AF45" s="70"/>
      <c r="AG45" s="70"/>
    </row>
    <row r="46" spans="1:33" x14ac:dyDescent="0.25">
      <c r="A46" s="17"/>
      <c r="B46" s="68"/>
      <c r="C46" s="68"/>
      <c r="D46" s="68"/>
      <c r="E46" s="68"/>
      <c r="F46" s="68"/>
      <c r="G46" s="68"/>
      <c r="H46" s="68"/>
      <c r="I46" s="68"/>
      <c r="J46" s="68"/>
      <c r="K46" s="68"/>
      <c r="L46" s="68"/>
      <c r="M46" s="68"/>
      <c r="N46" s="68"/>
      <c r="O46" s="68"/>
      <c r="P46" s="68"/>
      <c r="Q46" s="68"/>
      <c r="R46" s="68"/>
      <c r="S46" s="68"/>
      <c r="T46" s="68"/>
      <c r="U46" s="68"/>
      <c r="V46" s="68"/>
      <c r="W46" s="68"/>
      <c r="X46" s="68"/>
      <c r="Y46" s="68"/>
      <c r="Z46" s="68"/>
      <c r="AA46" s="68"/>
      <c r="AB46" s="68"/>
      <c r="AC46" s="68"/>
      <c r="AD46" s="68"/>
      <c r="AE46" s="68"/>
      <c r="AF46" s="68"/>
      <c r="AG46" s="68"/>
    </row>
    <row r="47" spans="1:33" x14ac:dyDescent="0.25">
      <c r="A47" s="17"/>
      <c r="B47" s="117" t="s">
        <v>554</v>
      </c>
      <c r="C47" s="117"/>
      <c r="D47" s="117"/>
      <c r="E47" s="117"/>
      <c r="F47" s="117"/>
      <c r="G47" s="117"/>
      <c r="H47" s="117"/>
      <c r="I47" s="117"/>
      <c r="J47" s="117"/>
      <c r="K47" s="117"/>
      <c r="L47" s="117"/>
      <c r="M47" s="117"/>
      <c r="N47" s="117"/>
      <c r="O47" s="117"/>
      <c r="P47" s="117"/>
      <c r="Q47" s="117"/>
      <c r="R47" s="117"/>
      <c r="S47" s="117"/>
      <c r="T47" s="117"/>
      <c r="U47" s="117"/>
      <c r="V47" s="117"/>
      <c r="W47" s="117"/>
      <c r="X47" s="117"/>
      <c r="Y47" s="117"/>
      <c r="Z47" s="117"/>
      <c r="AA47" s="117"/>
      <c r="AB47" s="117"/>
      <c r="AC47" s="117"/>
      <c r="AD47" s="117"/>
      <c r="AE47" s="117"/>
      <c r="AF47" s="117"/>
      <c r="AG47" s="117"/>
    </row>
    <row r="48" spans="1:33" x14ac:dyDescent="0.25">
      <c r="A48" s="17"/>
      <c r="B48" s="71"/>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c r="AD48" s="71"/>
      <c r="AE48" s="71"/>
      <c r="AF48" s="71"/>
      <c r="AG48" s="71"/>
    </row>
    <row r="49" spans="1:33" x14ac:dyDescent="0.25">
      <c r="A49" s="17"/>
      <c r="B49" s="70" t="s">
        <v>555</v>
      </c>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c r="AE49" s="70"/>
      <c r="AF49" s="70"/>
      <c r="AG49" s="70"/>
    </row>
    <row r="50" spans="1:33" x14ac:dyDescent="0.25">
      <c r="A50" s="17"/>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c r="AE50" s="68"/>
      <c r="AF50" s="68"/>
      <c r="AG50" s="68"/>
    </row>
    <row r="51" spans="1:33" x14ac:dyDescent="0.25">
      <c r="A51" s="17"/>
      <c r="B51" s="70" t="s">
        <v>556</v>
      </c>
      <c r="C51" s="70"/>
      <c r="D51" s="70"/>
      <c r="E51" s="70"/>
      <c r="F51" s="70"/>
      <c r="G51" s="70"/>
      <c r="H51" s="70"/>
      <c r="I51" s="70"/>
      <c r="J51" s="70"/>
      <c r="K51" s="70"/>
      <c r="L51" s="70"/>
      <c r="M51" s="70"/>
      <c r="N51" s="70"/>
      <c r="O51" s="70"/>
      <c r="P51" s="70"/>
      <c r="Q51" s="70"/>
      <c r="R51" s="70"/>
      <c r="S51" s="70"/>
      <c r="T51" s="70"/>
      <c r="U51" s="70"/>
      <c r="V51" s="70"/>
      <c r="W51" s="70"/>
      <c r="X51" s="70"/>
      <c r="Y51" s="70"/>
      <c r="Z51" s="70"/>
      <c r="AA51" s="70"/>
      <c r="AB51" s="70"/>
      <c r="AC51" s="70"/>
      <c r="AD51" s="70"/>
      <c r="AE51" s="70"/>
      <c r="AF51" s="70"/>
      <c r="AG51" s="70"/>
    </row>
    <row r="52" spans="1:33" x14ac:dyDescent="0.25">
      <c r="A52" s="17"/>
      <c r="B52" s="68"/>
      <c r="C52" s="68"/>
      <c r="D52" s="68"/>
      <c r="E52" s="68"/>
      <c r="F52" s="68"/>
      <c r="G52" s="68"/>
      <c r="H52" s="68"/>
      <c r="I52" s="68"/>
      <c r="J52" s="68"/>
      <c r="K52" s="68"/>
      <c r="L52" s="68"/>
      <c r="M52" s="68"/>
      <c r="N52" s="68"/>
      <c r="O52" s="68"/>
      <c r="P52" s="68"/>
      <c r="Q52" s="68"/>
      <c r="R52" s="68"/>
      <c r="S52" s="68"/>
      <c r="T52" s="68"/>
      <c r="U52" s="68"/>
      <c r="V52" s="68"/>
      <c r="W52" s="68"/>
      <c r="X52" s="68"/>
      <c r="Y52" s="68"/>
      <c r="Z52" s="68"/>
      <c r="AA52" s="68"/>
      <c r="AB52" s="68"/>
      <c r="AC52" s="68"/>
      <c r="AD52" s="68"/>
      <c r="AE52" s="68"/>
      <c r="AF52" s="68"/>
      <c r="AG52" s="68"/>
    </row>
    <row r="53" spans="1:33" x14ac:dyDescent="0.25">
      <c r="A53" s="17"/>
      <c r="B53" s="70" t="s">
        <v>557</v>
      </c>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row>
    <row r="54" spans="1:33" x14ac:dyDescent="0.25">
      <c r="A54" s="17"/>
      <c r="B54" s="68"/>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row>
    <row r="55" spans="1:33" x14ac:dyDescent="0.25">
      <c r="A55" s="17"/>
      <c r="B55" s="117" t="s">
        <v>264</v>
      </c>
      <c r="C55" s="117"/>
      <c r="D55" s="117"/>
      <c r="E55" s="117"/>
      <c r="F55" s="117"/>
      <c r="G55" s="117"/>
      <c r="H55" s="117"/>
      <c r="I55" s="117"/>
      <c r="J55" s="117"/>
      <c r="K55" s="117"/>
      <c r="L55" s="117"/>
      <c r="M55" s="117"/>
      <c r="N55" s="117"/>
      <c r="O55" s="117"/>
      <c r="P55" s="117"/>
      <c r="Q55" s="117"/>
      <c r="R55" s="117"/>
      <c r="S55" s="117"/>
      <c r="T55" s="117"/>
      <c r="U55" s="117"/>
      <c r="V55" s="117"/>
      <c r="W55" s="117"/>
      <c r="X55" s="117"/>
      <c r="Y55" s="117"/>
      <c r="Z55" s="117"/>
      <c r="AA55" s="117"/>
      <c r="AB55" s="117"/>
      <c r="AC55" s="117"/>
      <c r="AD55" s="117"/>
      <c r="AE55" s="117"/>
      <c r="AF55" s="117"/>
      <c r="AG55" s="117"/>
    </row>
    <row r="56" spans="1:33" x14ac:dyDescent="0.25">
      <c r="A56" s="17"/>
      <c r="B56" s="71"/>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c r="AE56" s="71"/>
      <c r="AF56" s="71"/>
      <c r="AG56" s="71"/>
    </row>
    <row r="57" spans="1:33" x14ac:dyDescent="0.25">
      <c r="A57" s="17"/>
      <c r="B57" s="70" t="s">
        <v>558</v>
      </c>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row>
    <row r="58" spans="1:33" x14ac:dyDescent="0.25">
      <c r="A58" s="17"/>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row>
    <row r="59" spans="1:33" ht="15.75" thickBot="1" x14ac:dyDescent="0.3">
      <c r="A59" s="17"/>
      <c r="B59" s="77"/>
      <c r="C59" s="76"/>
      <c r="D59" s="95"/>
      <c r="E59" s="95"/>
      <c r="F59" s="76"/>
      <c r="G59" s="96" t="s">
        <v>559</v>
      </c>
      <c r="H59" s="96"/>
      <c r="I59" s="76"/>
      <c r="J59" s="97" t="s">
        <v>560</v>
      </c>
      <c r="K59" s="97"/>
      <c r="L59" s="97"/>
      <c r="M59" s="97"/>
      <c r="N59" s="97"/>
      <c r="O59" s="76"/>
      <c r="P59" s="96" t="s">
        <v>561</v>
      </c>
      <c r="Q59" s="96"/>
      <c r="R59" s="76"/>
    </row>
    <row r="60" spans="1:33" x14ac:dyDescent="0.25">
      <c r="A60" s="17"/>
      <c r="B60" s="77"/>
      <c r="C60" s="76"/>
      <c r="D60" s="96" t="s">
        <v>562</v>
      </c>
      <c r="E60" s="96"/>
      <c r="F60" s="76"/>
      <c r="G60" s="96" t="s">
        <v>563</v>
      </c>
      <c r="H60" s="96"/>
      <c r="I60" s="76"/>
      <c r="J60" s="111" t="s">
        <v>564</v>
      </c>
      <c r="K60" s="111"/>
      <c r="L60" s="107"/>
      <c r="M60" s="111" t="s">
        <v>565</v>
      </c>
      <c r="N60" s="111"/>
      <c r="O60" s="76"/>
      <c r="P60" s="96" t="s">
        <v>566</v>
      </c>
      <c r="Q60" s="96"/>
      <c r="R60" s="76"/>
    </row>
    <row r="61" spans="1:33" ht="15.75" thickBot="1" x14ac:dyDescent="0.3">
      <c r="A61" s="17"/>
      <c r="B61" s="108" t="s">
        <v>370</v>
      </c>
      <c r="C61" s="79"/>
      <c r="D61" s="97" t="s">
        <v>567</v>
      </c>
      <c r="E61" s="97"/>
      <c r="F61" s="79"/>
      <c r="G61" s="97" t="s">
        <v>398</v>
      </c>
      <c r="H61" s="97"/>
      <c r="I61" s="79"/>
      <c r="J61" s="97" t="s">
        <v>568</v>
      </c>
      <c r="K61" s="97"/>
      <c r="L61" s="79"/>
      <c r="M61" s="97" t="s">
        <v>568</v>
      </c>
      <c r="N61" s="97"/>
      <c r="O61" s="79"/>
      <c r="P61" s="97" t="s">
        <v>560</v>
      </c>
      <c r="Q61" s="97"/>
      <c r="R61" s="79"/>
    </row>
    <row r="62" spans="1:33" x14ac:dyDescent="0.25">
      <c r="A62" s="17"/>
      <c r="B62" s="119" t="s">
        <v>532</v>
      </c>
      <c r="C62" s="77"/>
      <c r="D62" s="103"/>
      <c r="E62" s="103"/>
      <c r="F62" s="77"/>
      <c r="G62" s="103"/>
      <c r="H62" s="103"/>
      <c r="I62" s="77"/>
      <c r="J62" s="103"/>
      <c r="K62" s="103"/>
      <c r="L62" s="77"/>
      <c r="M62" s="103"/>
      <c r="N62" s="103"/>
      <c r="O62" s="77"/>
      <c r="P62" s="103"/>
      <c r="Q62" s="103"/>
      <c r="R62" s="77"/>
    </row>
    <row r="63" spans="1:33" x14ac:dyDescent="0.25">
      <c r="A63" s="17"/>
      <c r="B63" s="84" t="s">
        <v>534</v>
      </c>
      <c r="C63" s="77"/>
      <c r="D63" s="81" t="s">
        <v>380</v>
      </c>
      <c r="E63" s="83">
        <v>944</v>
      </c>
      <c r="F63" s="77"/>
      <c r="G63" s="81" t="s">
        <v>380</v>
      </c>
      <c r="H63" s="82">
        <v>1102</v>
      </c>
      <c r="I63" s="77"/>
      <c r="J63" s="81" t="s">
        <v>380</v>
      </c>
      <c r="K63" s="83" t="s">
        <v>381</v>
      </c>
      <c r="L63" s="77"/>
      <c r="M63" s="81" t="s">
        <v>380</v>
      </c>
      <c r="N63" s="83">
        <v>944</v>
      </c>
      <c r="O63" s="77"/>
      <c r="P63" s="81" t="s">
        <v>380</v>
      </c>
      <c r="Q63" s="83" t="s">
        <v>381</v>
      </c>
      <c r="R63" s="77"/>
    </row>
    <row r="64" spans="1:33" x14ac:dyDescent="0.25">
      <c r="A64" s="17"/>
      <c r="B64" s="84" t="s">
        <v>536</v>
      </c>
      <c r="C64" s="77"/>
      <c r="D64" s="100">
        <v>901</v>
      </c>
      <c r="E64" s="100"/>
      <c r="F64" s="77"/>
      <c r="G64" s="99">
        <v>1646</v>
      </c>
      <c r="H64" s="99"/>
      <c r="I64" s="77"/>
      <c r="J64" s="100" t="s">
        <v>381</v>
      </c>
      <c r="K64" s="100"/>
      <c r="L64" s="77"/>
      <c r="M64" s="100">
        <v>901</v>
      </c>
      <c r="N64" s="100"/>
      <c r="O64" s="77"/>
      <c r="P64" s="100" t="s">
        <v>381</v>
      </c>
      <c r="Q64" s="100"/>
      <c r="R64" s="77"/>
    </row>
    <row r="65" spans="1:33" x14ac:dyDescent="0.25">
      <c r="A65" s="17"/>
      <c r="B65" s="119" t="s">
        <v>536</v>
      </c>
      <c r="C65" s="77"/>
      <c r="D65" s="98"/>
      <c r="E65" s="98"/>
      <c r="F65" s="77"/>
      <c r="G65" s="98"/>
      <c r="H65" s="98"/>
      <c r="I65" s="77"/>
      <c r="J65" s="98"/>
      <c r="K65" s="98"/>
      <c r="L65" s="77"/>
      <c r="M65" s="98"/>
      <c r="N65" s="98"/>
      <c r="O65" s="77"/>
      <c r="P65" s="98"/>
      <c r="Q65" s="98"/>
      <c r="R65" s="77"/>
    </row>
    <row r="66" spans="1:33" x14ac:dyDescent="0.25">
      <c r="A66" s="17"/>
      <c r="B66" s="84" t="s">
        <v>421</v>
      </c>
      <c r="C66" s="77"/>
      <c r="D66" s="99">
        <v>5337</v>
      </c>
      <c r="E66" s="99"/>
      <c r="F66" s="77"/>
      <c r="G66" s="99">
        <v>5843</v>
      </c>
      <c r="H66" s="99"/>
      <c r="I66" s="77"/>
      <c r="J66" s="99">
        <v>3480</v>
      </c>
      <c r="K66" s="99"/>
      <c r="L66" s="77"/>
      <c r="M66" s="99">
        <v>1857</v>
      </c>
      <c r="N66" s="99"/>
      <c r="O66" s="77"/>
      <c r="P66" s="100">
        <v>623</v>
      </c>
      <c r="Q66" s="100"/>
      <c r="R66" s="77"/>
    </row>
    <row r="67" spans="1:33" x14ac:dyDescent="0.25">
      <c r="A67" s="17"/>
      <c r="B67" s="84" t="s">
        <v>422</v>
      </c>
      <c r="C67" s="77"/>
      <c r="D67" s="100">
        <v>789</v>
      </c>
      <c r="E67" s="100"/>
      <c r="F67" s="77"/>
      <c r="G67" s="100">
        <v>824</v>
      </c>
      <c r="H67" s="100"/>
      <c r="I67" s="77"/>
      <c r="J67" s="100" t="s">
        <v>381</v>
      </c>
      <c r="K67" s="100"/>
      <c r="L67" s="77"/>
      <c r="M67" s="100">
        <v>789</v>
      </c>
      <c r="N67" s="100"/>
      <c r="O67" s="77"/>
      <c r="P67" s="100" t="s">
        <v>381</v>
      </c>
      <c r="Q67" s="100"/>
      <c r="R67" s="77"/>
    </row>
    <row r="68" spans="1:33" x14ac:dyDescent="0.25">
      <c r="A68" s="17"/>
      <c r="B68" s="119" t="s">
        <v>418</v>
      </c>
      <c r="C68" s="77"/>
      <c r="D68" s="99">
        <v>7927</v>
      </c>
      <c r="E68" s="99"/>
      <c r="F68" s="77"/>
      <c r="G68" s="99">
        <v>12106</v>
      </c>
      <c r="H68" s="99"/>
      <c r="I68" s="77"/>
      <c r="J68" s="99">
        <v>6706</v>
      </c>
      <c r="K68" s="99"/>
      <c r="L68" s="77"/>
      <c r="M68" s="99">
        <v>1221</v>
      </c>
      <c r="N68" s="99"/>
      <c r="O68" s="77"/>
      <c r="P68" s="99">
        <v>2532</v>
      </c>
      <c r="Q68" s="99"/>
      <c r="R68" s="77"/>
    </row>
    <row r="69" spans="1:33" ht="15.75" thickBot="1" x14ac:dyDescent="0.3">
      <c r="A69" s="17"/>
      <c r="B69" s="94" t="s">
        <v>544</v>
      </c>
      <c r="C69" s="86"/>
      <c r="D69" s="102">
        <v>118</v>
      </c>
      <c r="E69" s="102"/>
      <c r="F69" s="86"/>
      <c r="G69" s="102">
        <v>190</v>
      </c>
      <c r="H69" s="102"/>
      <c r="I69" s="86"/>
      <c r="J69" s="102" t="s">
        <v>381</v>
      </c>
      <c r="K69" s="102"/>
      <c r="L69" s="86"/>
      <c r="M69" s="102">
        <v>118</v>
      </c>
      <c r="N69" s="102"/>
      <c r="O69" s="86"/>
      <c r="P69" s="102" t="s">
        <v>381</v>
      </c>
      <c r="Q69" s="102"/>
      <c r="R69" s="86"/>
    </row>
    <row r="70" spans="1:33" x14ac:dyDescent="0.25">
      <c r="A70" s="17"/>
      <c r="B70" s="88"/>
      <c r="C70" s="77"/>
      <c r="D70" s="103"/>
      <c r="E70" s="103"/>
      <c r="F70" s="77"/>
      <c r="G70" s="103"/>
      <c r="H70" s="103"/>
      <c r="I70" s="77"/>
      <c r="J70" s="103"/>
      <c r="K70" s="103"/>
      <c r="L70" s="77"/>
      <c r="M70" s="103"/>
      <c r="N70" s="103"/>
      <c r="O70" s="77"/>
      <c r="P70" s="103"/>
      <c r="Q70" s="103"/>
      <c r="R70" s="77"/>
    </row>
    <row r="71" spans="1:33" ht="15.75" thickBot="1" x14ac:dyDescent="0.3">
      <c r="A71" s="17"/>
      <c r="B71" s="123" t="s">
        <v>569</v>
      </c>
      <c r="C71" s="90"/>
      <c r="D71" s="91" t="s">
        <v>380</v>
      </c>
      <c r="E71" s="92">
        <v>16016</v>
      </c>
      <c r="F71" s="90"/>
      <c r="G71" s="91" t="s">
        <v>380</v>
      </c>
      <c r="H71" s="92">
        <v>21711</v>
      </c>
      <c r="I71" s="90"/>
      <c r="J71" s="91" t="s">
        <v>380</v>
      </c>
      <c r="K71" s="92">
        <v>10186</v>
      </c>
      <c r="L71" s="90"/>
      <c r="M71" s="91" t="s">
        <v>380</v>
      </c>
      <c r="N71" s="92">
        <v>5830</v>
      </c>
      <c r="O71" s="90"/>
      <c r="P71" s="91" t="s">
        <v>380</v>
      </c>
      <c r="Q71" s="92">
        <v>3155</v>
      </c>
      <c r="R71" s="90"/>
    </row>
    <row r="72" spans="1:33" ht="15.75" thickTop="1" x14ac:dyDescent="0.25">
      <c r="A72" s="17"/>
      <c r="B72" s="71"/>
      <c r="C72" s="71"/>
      <c r="D72" s="71"/>
      <c r="E72" s="71"/>
      <c r="F72" s="71"/>
      <c r="G72" s="71"/>
      <c r="H72" s="71"/>
      <c r="I72" s="71"/>
      <c r="J72" s="71"/>
      <c r="K72" s="71"/>
      <c r="L72" s="71"/>
      <c r="M72" s="71"/>
      <c r="N72" s="71"/>
      <c r="O72" s="71"/>
      <c r="P72" s="71"/>
      <c r="Q72" s="71"/>
      <c r="R72" s="71"/>
      <c r="S72" s="71"/>
      <c r="T72" s="71"/>
      <c r="U72" s="71"/>
      <c r="V72" s="71"/>
      <c r="W72" s="71"/>
      <c r="X72" s="71"/>
      <c r="Y72" s="71"/>
      <c r="Z72" s="71"/>
      <c r="AA72" s="71"/>
      <c r="AB72" s="71"/>
      <c r="AC72" s="71"/>
      <c r="AD72" s="71"/>
      <c r="AE72" s="71"/>
      <c r="AF72" s="71"/>
      <c r="AG72" s="71"/>
    </row>
    <row r="73" spans="1:33" x14ac:dyDescent="0.25">
      <c r="A73" s="17"/>
      <c r="B73" s="72" t="s">
        <v>570</v>
      </c>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c r="AC73" s="72"/>
      <c r="AD73" s="72"/>
      <c r="AE73" s="72"/>
      <c r="AF73" s="72"/>
      <c r="AG73" s="72"/>
    </row>
    <row r="74" spans="1:33" x14ac:dyDescent="0.25">
      <c r="A74" s="17"/>
      <c r="B74" s="71"/>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c r="AE74" s="71"/>
      <c r="AF74" s="71"/>
      <c r="AG74" s="71"/>
    </row>
    <row r="75" spans="1:33" x14ac:dyDescent="0.25">
      <c r="A75" s="17"/>
      <c r="B75" s="70" t="s">
        <v>571</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row>
    <row r="76" spans="1:33" x14ac:dyDescent="0.25">
      <c r="A76" s="17"/>
      <c r="B76" s="71"/>
      <c r="C76" s="71"/>
      <c r="D76" s="71"/>
      <c r="E76" s="71"/>
      <c r="F76" s="71"/>
      <c r="G76" s="71"/>
      <c r="H76" s="71"/>
      <c r="I76" s="71"/>
      <c r="J76" s="71"/>
      <c r="K76" s="71"/>
      <c r="L76" s="71"/>
      <c r="M76" s="71"/>
      <c r="N76" s="71"/>
      <c r="O76" s="71"/>
      <c r="P76" s="71"/>
      <c r="Q76" s="71"/>
      <c r="R76" s="71"/>
      <c r="S76" s="71"/>
      <c r="T76" s="71"/>
      <c r="U76" s="71"/>
      <c r="V76" s="71"/>
      <c r="W76" s="71"/>
      <c r="X76" s="71"/>
      <c r="Y76" s="71"/>
      <c r="Z76" s="71"/>
      <c r="AA76" s="71"/>
      <c r="AB76" s="71"/>
      <c r="AC76" s="71"/>
      <c r="AD76" s="71"/>
      <c r="AE76" s="71"/>
      <c r="AF76" s="71"/>
      <c r="AG76" s="71"/>
    </row>
    <row r="77" spans="1:33" ht="15.75" thickBot="1" x14ac:dyDescent="0.3">
      <c r="A77" s="17"/>
      <c r="B77" s="77"/>
      <c r="C77" s="76"/>
      <c r="D77" s="95"/>
      <c r="E77" s="95"/>
      <c r="F77" s="76"/>
      <c r="G77" s="96" t="s">
        <v>559</v>
      </c>
      <c r="H77" s="96"/>
      <c r="I77" s="76"/>
      <c r="J77" s="97" t="s">
        <v>560</v>
      </c>
      <c r="K77" s="97"/>
      <c r="L77" s="97"/>
      <c r="M77" s="97"/>
      <c r="N77" s="97"/>
      <c r="O77" s="76"/>
      <c r="P77" s="96" t="s">
        <v>561</v>
      </c>
      <c r="Q77" s="96"/>
      <c r="R77" s="76"/>
    </row>
    <row r="78" spans="1:33" x14ac:dyDescent="0.25">
      <c r="A78" s="17"/>
      <c r="B78" s="77"/>
      <c r="C78" s="76"/>
      <c r="D78" s="96" t="s">
        <v>562</v>
      </c>
      <c r="E78" s="96"/>
      <c r="F78" s="76"/>
      <c r="G78" s="96" t="s">
        <v>563</v>
      </c>
      <c r="H78" s="96"/>
      <c r="I78" s="76"/>
      <c r="J78" s="111" t="s">
        <v>564</v>
      </c>
      <c r="K78" s="111"/>
      <c r="L78" s="107"/>
      <c r="M78" s="111" t="s">
        <v>565</v>
      </c>
      <c r="N78" s="111"/>
      <c r="O78" s="76"/>
      <c r="P78" s="96" t="s">
        <v>566</v>
      </c>
      <c r="Q78" s="96"/>
      <c r="R78" s="76"/>
    </row>
    <row r="79" spans="1:33" ht="15.75" thickBot="1" x14ac:dyDescent="0.3">
      <c r="A79" s="17"/>
      <c r="B79" s="108" t="s">
        <v>370</v>
      </c>
      <c r="C79" s="79"/>
      <c r="D79" s="97" t="s">
        <v>567</v>
      </c>
      <c r="E79" s="97"/>
      <c r="F79" s="79"/>
      <c r="G79" s="97" t="s">
        <v>398</v>
      </c>
      <c r="H79" s="97"/>
      <c r="I79" s="79"/>
      <c r="J79" s="97" t="s">
        <v>568</v>
      </c>
      <c r="K79" s="97"/>
      <c r="L79" s="79"/>
      <c r="M79" s="97" t="s">
        <v>568</v>
      </c>
      <c r="N79" s="97"/>
      <c r="O79" s="79"/>
      <c r="P79" s="97" t="s">
        <v>560</v>
      </c>
      <c r="Q79" s="97"/>
      <c r="R79" s="79"/>
    </row>
    <row r="80" spans="1:33" x14ac:dyDescent="0.25">
      <c r="A80" s="17"/>
      <c r="B80" s="124" t="s">
        <v>532</v>
      </c>
      <c r="C80" s="77"/>
      <c r="D80" s="103"/>
      <c r="E80" s="103"/>
      <c r="F80" s="77"/>
      <c r="G80" s="103"/>
      <c r="H80" s="103"/>
      <c r="I80" s="77"/>
      <c r="J80" s="103"/>
      <c r="K80" s="103"/>
      <c r="L80" s="77"/>
      <c r="M80" s="103"/>
      <c r="N80" s="103"/>
      <c r="O80" s="77"/>
      <c r="P80" s="103"/>
      <c r="Q80" s="103"/>
      <c r="R80" s="77"/>
    </row>
    <row r="81" spans="1:33" x14ac:dyDescent="0.25">
      <c r="A81" s="17"/>
      <c r="B81" s="125" t="s">
        <v>534</v>
      </c>
      <c r="C81" s="77"/>
      <c r="D81" s="81" t="s">
        <v>380</v>
      </c>
      <c r="E81" s="83">
        <v>831</v>
      </c>
      <c r="F81" s="77"/>
      <c r="G81" s="81" t="s">
        <v>380</v>
      </c>
      <c r="H81" s="82">
        <v>1035</v>
      </c>
      <c r="I81" s="77"/>
      <c r="J81" s="81" t="s">
        <v>380</v>
      </c>
      <c r="K81" s="83">
        <v>246</v>
      </c>
      <c r="L81" s="77"/>
      <c r="M81" s="81" t="s">
        <v>380</v>
      </c>
      <c r="N81" s="83">
        <v>585</v>
      </c>
      <c r="O81" s="77"/>
      <c r="P81" s="81" t="s">
        <v>380</v>
      </c>
      <c r="Q81" s="83">
        <v>18</v>
      </c>
      <c r="R81" s="77"/>
    </row>
    <row r="82" spans="1:33" x14ac:dyDescent="0.25">
      <c r="A82" s="17"/>
      <c r="B82" s="125" t="s">
        <v>535</v>
      </c>
      <c r="C82" s="77"/>
      <c r="D82" s="100">
        <v>58</v>
      </c>
      <c r="E82" s="100"/>
      <c r="F82" s="77"/>
      <c r="G82" s="100">
        <v>152</v>
      </c>
      <c r="H82" s="100"/>
      <c r="I82" s="77"/>
      <c r="J82" s="100">
        <v>58</v>
      </c>
      <c r="K82" s="100"/>
      <c r="L82" s="77"/>
      <c r="M82" s="100" t="s">
        <v>381</v>
      </c>
      <c r="N82" s="100"/>
      <c r="O82" s="77"/>
      <c r="P82" s="100">
        <v>7</v>
      </c>
      <c r="Q82" s="100"/>
      <c r="R82" s="77"/>
    </row>
    <row r="83" spans="1:33" x14ac:dyDescent="0.25">
      <c r="A83" s="17"/>
      <c r="B83" s="125" t="s">
        <v>536</v>
      </c>
      <c r="C83" s="77"/>
      <c r="D83" s="100">
        <v>933</v>
      </c>
      <c r="E83" s="100"/>
      <c r="F83" s="77"/>
      <c r="G83" s="99">
        <v>1799</v>
      </c>
      <c r="H83" s="99"/>
      <c r="I83" s="77"/>
      <c r="J83" s="100">
        <v>42</v>
      </c>
      <c r="K83" s="100"/>
      <c r="L83" s="77"/>
      <c r="M83" s="100">
        <v>891</v>
      </c>
      <c r="N83" s="100"/>
      <c r="O83" s="77"/>
      <c r="P83" s="100" t="s">
        <v>381</v>
      </c>
      <c r="Q83" s="100"/>
      <c r="R83" s="77"/>
    </row>
    <row r="84" spans="1:33" x14ac:dyDescent="0.25">
      <c r="A84" s="17"/>
      <c r="B84" s="125" t="s">
        <v>537</v>
      </c>
      <c r="C84" s="77"/>
      <c r="D84" s="99">
        <v>1077</v>
      </c>
      <c r="E84" s="99"/>
      <c r="F84" s="77"/>
      <c r="G84" s="99">
        <v>1089</v>
      </c>
      <c r="H84" s="99"/>
      <c r="I84" s="77"/>
      <c r="J84" s="100" t="s">
        <v>381</v>
      </c>
      <c r="K84" s="100"/>
      <c r="L84" s="77"/>
      <c r="M84" s="99">
        <v>1077</v>
      </c>
      <c r="N84" s="99"/>
      <c r="O84" s="77"/>
      <c r="P84" s="100" t="s">
        <v>381</v>
      </c>
      <c r="Q84" s="100"/>
      <c r="R84" s="77"/>
    </row>
    <row r="85" spans="1:33" x14ac:dyDescent="0.25">
      <c r="A85" s="17"/>
      <c r="B85" s="124" t="s">
        <v>536</v>
      </c>
      <c r="C85" s="77"/>
      <c r="D85" s="98"/>
      <c r="E85" s="98"/>
      <c r="F85" s="77"/>
      <c r="G85" s="98"/>
      <c r="H85" s="98"/>
      <c r="I85" s="77"/>
      <c r="J85" s="98"/>
      <c r="K85" s="98"/>
      <c r="L85" s="77"/>
      <c r="M85" s="98"/>
      <c r="N85" s="98"/>
      <c r="O85" s="77"/>
      <c r="P85" s="98"/>
      <c r="Q85" s="98"/>
      <c r="R85" s="77"/>
    </row>
    <row r="86" spans="1:33" x14ac:dyDescent="0.25">
      <c r="A86" s="17"/>
      <c r="B86" s="125" t="s">
        <v>421</v>
      </c>
      <c r="C86" s="77"/>
      <c r="D86" s="99">
        <v>4337</v>
      </c>
      <c r="E86" s="99"/>
      <c r="F86" s="77"/>
      <c r="G86" s="99">
        <v>4813</v>
      </c>
      <c r="H86" s="99"/>
      <c r="I86" s="77"/>
      <c r="J86" s="99">
        <v>3410</v>
      </c>
      <c r="K86" s="99"/>
      <c r="L86" s="77"/>
      <c r="M86" s="100">
        <v>927</v>
      </c>
      <c r="N86" s="100"/>
      <c r="O86" s="77"/>
      <c r="P86" s="99">
        <v>2172</v>
      </c>
      <c r="Q86" s="99"/>
      <c r="R86" s="77"/>
    </row>
    <row r="87" spans="1:33" x14ac:dyDescent="0.25">
      <c r="A87" s="17"/>
      <c r="B87" s="125" t="s">
        <v>422</v>
      </c>
      <c r="C87" s="77"/>
      <c r="D87" s="100">
        <v>907</v>
      </c>
      <c r="E87" s="100"/>
      <c r="F87" s="77"/>
      <c r="G87" s="99">
        <v>1235</v>
      </c>
      <c r="H87" s="99"/>
      <c r="I87" s="77"/>
      <c r="J87" s="100">
        <v>30</v>
      </c>
      <c r="K87" s="100"/>
      <c r="L87" s="77"/>
      <c r="M87" s="100">
        <v>877</v>
      </c>
      <c r="N87" s="100"/>
      <c r="O87" s="77"/>
      <c r="P87" s="100">
        <v>13</v>
      </c>
      <c r="Q87" s="100"/>
      <c r="R87" s="77"/>
    </row>
    <row r="88" spans="1:33" x14ac:dyDescent="0.25">
      <c r="A88" s="17"/>
      <c r="B88" s="124" t="s">
        <v>423</v>
      </c>
      <c r="C88" s="77"/>
      <c r="D88" s="98"/>
      <c r="E88" s="98"/>
      <c r="F88" s="77"/>
      <c r="G88" s="98"/>
      <c r="H88" s="98"/>
      <c r="I88" s="77"/>
      <c r="J88" s="98"/>
      <c r="K88" s="98"/>
      <c r="L88" s="77"/>
      <c r="M88" s="98"/>
      <c r="N88" s="98"/>
      <c r="O88" s="77"/>
      <c r="P88" s="98"/>
      <c r="Q88" s="98"/>
      <c r="R88" s="77"/>
    </row>
    <row r="89" spans="1:33" x14ac:dyDescent="0.25">
      <c r="A89" s="17"/>
      <c r="B89" s="125" t="s">
        <v>536</v>
      </c>
      <c r="C89" s="77"/>
      <c r="D89" s="99">
        <v>1380</v>
      </c>
      <c r="E89" s="99"/>
      <c r="F89" s="77"/>
      <c r="G89" s="99">
        <v>2508</v>
      </c>
      <c r="H89" s="99"/>
      <c r="I89" s="77"/>
      <c r="J89" s="100" t="s">
        <v>381</v>
      </c>
      <c r="K89" s="100"/>
      <c r="L89" s="77"/>
      <c r="M89" s="99">
        <v>1380</v>
      </c>
      <c r="N89" s="99"/>
      <c r="O89" s="77"/>
      <c r="P89" s="100" t="s">
        <v>381</v>
      </c>
      <c r="Q89" s="100"/>
      <c r="R89" s="77"/>
    </row>
    <row r="90" spans="1:33" x14ac:dyDescent="0.25">
      <c r="A90" s="17"/>
      <c r="B90" s="124" t="s">
        <v>418</v>
      </c>
      <c r="C90" s="77"/>
      <c r="D90" s="99">
        <v>7504</v>
      </c>
      <c r="E90" s="99"/>
      <c r="F90" s="77"/>
      <c r="G90" s="99">
        <v>11307</v>
      </c>
      <c r="H90" s="99"/>
      <c r="I90" s="77"/>
      <c r="J90" s="99">
        <v>6106</v>
      </c>
      <c r="K90" s="99"/>
      <c r="L90" s="77"/>
      <c r="M90" s="99">
        <v>1398</v>
      </c>
      <c r="N90" s="99"/>
      <c r="O90" s="77"/>
      <c r="P90" s="99">
        <v>3829</v>
      </c>
      <c r="Q90" s="99"/>
      <c r="R90" s="77"/>
    </row>
    <row r="91" spans="1:33" ht="15.75" thickBot="1" x14ac:dyDescent="0.3">
      <c r="A91" s="17"/>
      <c r="B91" s="126" t="s">
        <v>544</v>
      </c>
      <c r="C91" s="86"/>
      <c r="D91" s="102">
        <v>285</v>
      </c>
      <c r="E91" s="102"/>
      <c r="F91" s="86"/>
      <c r="G91" s="102">
        <v>333</v>
      </c>
      <c r="H91" s="102"/>
      <c r="I91" s="86"/>
      <c r="J91" s="102">
        <v>285</v>
      </c>
      <c r="K91" s="102"/>
      <c r="L91" s="86"/>
      <c r="M91" s="102" t="s">
        <v>381</v>
      </c>
      <c r="N91" s="102"/>
      <c r="O91" s="86"/>
      <c r="P91" s="102">
        <v>22</v>
      </c>
      <c r="Q91" s="102"/>
      <c r="R91" s="86"/>
    </row>
    <row r="92" spans="1:33" x14ac:dyDescent="0.25">
      <c r="A92" s="17"/>
      <c r="B92" s="127"/>
      <c r="C92" s="77"/>
      <c r="D92" s="103"/>
      <c r="E92" s="103"/>
      <c r="F92" s="77"/>
      <c r="G92" s="103"/>
      <c r="H92" s="103"/>
      <c r="I92" s="77"/>
      <c r="J92" s="103"/>
      <c r="K92" s="103"/>
      <c r="L92" s="77"/>
      <c r="M92" s="103"/>
      <c r="N92" s="103"/>
      <c r="O92" s="77"/>
      <c r="P92" s="103"/>
      <c r="Q92" s="103"/>
      <c r="R92" s="77"/>
    </row>
    <row r="93" spans="1:33" ht="15.75" thickBot="1" x14ac:dyDescent="0.3">
      <c r="A93" s="17"/>
      <c r="B93" s="128" t="s">
        <v>569</v>
      </c>
      <c r="C93" s="90"/>
      <c r="D93" s="91" t="s">
        <v>380</v>
      </c>
      <c r="E93" s="92">
        <v>17312</v>
      </c>
      <c r="F93" s="90"/>
      <c r="G93" s="91" t="s">
        <v>380</v>
      </c>
      <c r="H93" s="92">
        <v>24271</v>
      </c>
      <c r="I93" s="90"/>
      <c r="J93" s="91" t="s">
        <v>380</v>
      </c>
      <c r="K93" s="92">
        <v>10177</v>
      </c>
      <c r="L93" s="90"/>
      <c r="M93" s="91" t="s">
        <v>380</v>
      </c>
      <c r="N93" s="92">
        <v>7135</v>
      </c>
      <c r="O93" s="90"/>
      <c r="P93" s="91" t="s">
        <v>380</v>
      </c>
      <c r="Q93" s="92">
        <v>6061</v>
      </c>
      <c r="R93" s="90"/>
    </row>
    <row r="94" spans="1:33" ht="15.75" thickTop="1" x14ac:dyDescent="0.25">
      <c r="A94" s="17"/>
      <c r="B94" s="72" t="s">
        <v>572</v>
      </c>
      <c r="C94" s="72"/>
      <c r="D94" s="72"/>
      <c r="E94" s="72"/>
      <c r="F94" s="72"/>
      <c r="G94" s="72"/>
      <c r="H94" s="72"/>
      <c r="I94" s="72"/>
      <c r="J94" s="72"/>
      <c r="K94" s="72"/>
      <c r="L94" s="72"/>
      <c r="M94" s="72"/>
      <c r="N94" s="72"/>
      <c r="O94" s="72"/>
      <c r="P94" s="72"/>
      <c r="Q94" s="72"/>
      <c r="R94" s="72"/>
      <c r="S94" s="72"/>
      <c r="T94" s="72"/>
      <c r="U94" s="72"/>
      <c r="V94" s="72"/>
      <c r="W94" s="72"/>
      <c r="X94" s="72"/>
      <c r="Y94" s="72"/>
      <c r="Z94" s="72"/>
      <c r="AA94" s="72"/>
      <c r="AB94" s="72"/>
      <c r="AC94" s="72"/>
      <c r="AD94" s="72"/>
      <c r="AE94" s="72"/>
      <c r="AF94" s="72"/>
      <c r="AG94" s="72"/>
    </row>
    <row r="95" spans="1:33" x14ac:dyDescent="0.25">
      <c r="A95" s="17"/>
      <c r="B95" s="68"/>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c r="AE95" s="68"/>
      <c r="AF95" s="68"/>
      <c r="AG95" s="68"/>
    </row>
    <row r="96" spans="1:33" x14ac:dyDescent="0.25">
      <c r="A96" s="17"/>
      <c r="B96" s="70" t="s">
        <v>573</v>
      </c>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c r="AE96" s="70"/>
      <c r="AF96" s="70"/>
      <c r="AG96" s="70"/>
    </row>
    <row r="97" spans="1:33" x14ac:dyDescent="0.25">
      <c r="A97" s="17"/>
      <c r="B97" s="68"/>
      <c r="C97" s="68"/>
      <c r="D97" s="68"/>
      <c r="E97" s="68"/>
      <c r="F97" s="68"/>
      <c r="G97" s="68"/>
      <c r="H97" s="68"/>
      <c r="I97" s="68"/>
      <c r="J97" s="68"/>
      <c r="K97" s="68"/>
      <c r="L97" s="68"/>
      <c r="M97" s="68"/>
      <c r="N97" s="68"/>
      <c r="O97" s="68"/>
      <c r="P97" s="68"/>
      <c r="Q97" s="68"/>
      <c r="R97" s="68"/>
      <c r="S97" s="68"/>
      <c r="T97" s="68"/>
      <c r="U97" s="68"/>
      <c r="V97" s="68"/>
      <c r="W97" s="68"/>
      <c r="X97" s="68"/>
      <c r="Y97" s="68"/>
      <c r="Z97" s="68"/>
      <c r="AA97" s="68"/>
      <c r="AB97" s="68"/>
      <c r="AC97" s="68"/>
      <c r="AD97" s="68"/>
      <c r="AE97" s="68"/>
      <c r="AF97" s="68"/>
      <c r="AG97" s="68"/>
    </row>
    <row r="98" spans="1:33" x14ac:dyDescent="0.25">
      <c r="A98" s="17"/>
      <c r="B98" s="77"/>
      <c r="C98" s="76"/>
      <c r="D98" s="96" t="s">
        <v>574</v>
      </c>
      <c r="E98" s="96"/>
      <c r="F98" s="96"/>
      <c r="G98" s="96"/>
      <c r="H98" s="96"/>
      <c r="I98" s="96"/>
      <c r="J98" s="96"/>
      <c r="K98" s="96"/>
      <c r="L98" s="96"/>
      <c r="M98" s="96"/>
      <c r="N98" s="96"/>
      <c r="O98" s="96"/>
      <c r="P98" s="96"/>
      <c r="Q98" s="96"/>
      <c r="R98" s="96"/>
      <c r="S98" s="96"/>
      <c r="T98" s="96"/>
      <c r="U98" s="76"/>
    </row>
    <row r="99" spans="1:33" ht="15.75" thickBot="1" x14ac:dyDescent="0.3">
      <c r="A99" s="17"/>
      <c r="B99" s="77"/>
      <c r="C99" s="79"/>
      <c r="D99" s="97">
        <v>2013</v>
      </c>
      <c r="E99" s="97"/>
      <c r="F99" s="97"/>
      <c r="G99" s="97"/>
      <c r="H99" s="97"/>
      <c r="I99" s="79"/>
      <c r="J99" s="97">
        <v>2012</v>
      </c>
      <c r="K99" s="97"/>
      <c r="L99" s="97"/>
      <c r="M99" s="97"/>
      <c r="N99" s="97"/>
      <c r="O99" s="79"/>
      <c r="P99" s="97">
        <v>2011</v>
      </c>
      <c r="Q99" s="97"/>
      <c r="R99" s="97"/>
      <c r="S99" s="97"/>
      <c r="T99" s="97"/>
      <c r="U99" s="79"/>
    </row>
    <row r="100" spans="1:33" x14ac:dyDescent="0.25">
      <c r="A100" s="17"/>
      <c r="B100" s="77"/>
      <c r="C100" s="76"/>
      <c r="D100" s="111" t="s">
        <v>575</v>
      </c>
      <c r="E100" s="111"/>
      <c r="F100" s="76"/>
      <c r="G100" s="111" t="s">
        <v>576</v>
      </c>
      <c r="H100" s="111"/>
      <c r="I100" s="76"/>
      <c r="J100" s="111" t="s">
        <v>575</v>
      </c>
      <c r="K100" s="111"/>
      <c r="L100" s="76"/>
      <c r="M100" s="111" t="s">
        <v>576</v>
      </c>
      <c r="N100" s="111"/>
      <c r="O100" s="76"/>
      <c r="P100" s="111" t="s">
        <v>575</v>
      </c>
      <c r="Q100" s="111"/>
      <c r="R100" s="76"/>
      <c r="S100" s="111" t="s">
        <v>576</v>
      </c>
      <c r="T100" s="111"/>
      <c r="U100" s="76"/>
    </row>
    <row r="101" spans="1:33" x14ac:dyDescent="0.25">
      <c r="A101" s="17"/>
      <c r="B101" s="77"/>
      <c r="C101" s="76"/>
      <c r="D101" s="96" t="s">
        <v>562</v>
      </c>
      <c r="E101" s="96"/>
      <c r="F101" s="76"/>
      <c r="G101" s="96" t="s">
        <v>577</v>
      </c>
      <c r="H101" s="96"/>
      <c r="I101" s="76"/>
      <c r="J101" s="96" t="s">
        <v>562</v>
      </c>
      <c r="K101" s="96"/>
      <c r="L101" s="76"/>
      <c r="M101" s="96" t="s">
        <v>577</v>
      </c>
      <c r="N101" s="96"/>
      <c r="O101" s="76"/>
      <c r="P101" s="96" t="s">
        <v>562</v>
      </c>
      <c r="Q101" s="96"/>
      <c r="R101" s="76"/>
      <c r="S101" s="96" t="s">
        <v>577</v>
      </c>
      <c r="T101" s="96"/>
      <c r="U101" s="76"/>
    </row>
    <row r="102" spans="1:33" ht="15.75" thickBot="1" x14ac:dyDescent="0.3">
      <c r="A102" s="17"/>
      <c r="B102" s="108" t="s">
        <v>370</v>
      </c>
      <c r="C102" s="79"/>
      <c r="D102" s="97" t="s">
        <v>578</v>
      </c>
      <c r="E102" s="97"/>
      <c r="F102" s="79"/>
      <c r="G102" s="97" t="s">
        <v>579</v>
      </c>
      <c r="H102" s="97"/>
      <c r="I102" s="79"/>
      <c r="J102" s="97" t="s">
        <v>578</v>
      </c>
      <c r="K102" s="97"/>
      <c r="L102" s="79"/>
      <c r="M102" s="97" t="s">
        <v>579</v>
      </c>
      <c r="N102" s="97"/>
      <c r="O102" s="79"/>
      <c r="P102" s="97" t="s">
        <v>578</v>
      </c>
      <c r="Q102" s="97"/>
      <c r="R102" s="79"/>
      <c r="S102" s="97" t="s">
        <v>579</v>
      </c>
      <c r="T102" s="97"/>
      <c r="U102" s="79"/>
    </row>
    <row r="103" spans="1:33" x14ac:dyDescent="0.25">
      <c r="A103" s="17"/>
      <c r="B103" s="119" t="s">
        <v>532</v>
      </c>
      <c r="C103" s="77"/>
      <c r="D103" s="103"/>
      <c r="E103" s="103"/>
      <c r="F103" s="77"/>
      <c r="G103" s="103"/>
      <c r="H103" s="103"/>
      <c r="I103" s="77"/>
      <c r="J103" s="103"/>
      <c r="K103" s="103"/>
      <c r="L103" s="77"/>
      <c r="M103" s="103"/>
      <c r="N103" s="103"/>
      <c r="O103" s="77"/>
      <c r="P103" s="103"/>
      <c r="Q103" s="103"/>
      <c r="R103" s="77"/>
      <c r="S103" s="103"/>
      <c r="T103" s="103"/>
      <c r="U103" s="77"/>
    </row>
    <row r="104" spans="1:33" x14ac:dyDescent="0.25">
      <c r="A104" s="17"/>
      <c r="B104" s="84" t="s">
        <v>534</v>
      </c>
      <c r="C104" s="77"/>
      <c r="D104" s="81" t="s">
        <v>380</v>
      </c>
      <c r="E104" s="83">
        <v>870</v>
      </c>
      <c r="F104" s="77"/>
      <c r="G104" s="81" t="s">
        <v>380</v>
      </c>
      <c r="H104" s="83">
        <v>16</v>
      </c>
      <c r="I104" s="77"/>
      <c r="J104" s="81" t="s">
        <v>380</v>
      </c>
      <c r="K104" s="83">
        <v>810</v>
      </c>
      <c r="L104" s="77"/>
      <c r="M104" s="81" t="s">
        <v>380</v>
      </c>
      <c r="N104" s="83" t="s">
        <v>381</v>
      </c>
      <c r="O104" s="77"/>
      <c r="P104" s="81" t="s">
        <v>380</v>
      </c>
      <c r="Q104" s="83">
        <v>582</v>
      </c>
      <c r="R104" s="77"/>
      <c r="S104" s="81" t="s">
        <v>380</v>
      </c>
      <c r="T104" s="83" t="s">
        <v>381</v>
      </c>
      <c r="U104" s="77"/>
    </row>
    <row r="105" spans="1:33" x14ac:dyDescent="0.25">
      <c r="A105" s="17"/>
      <c r="B105" s="84" t="s">
        <v>535</v>
      </c>
      <c r="C105" s="77"/>
      <c r="D105" s="100">
        <v>28</v>
      </c>
      <c r="E105" s="100"/>
      <c r="F105" s="77"/>
      <c r="G105" s="100" t="s">
        <v>381</v>
      </c>
      <c r="H105" s="100"/>
      <c r="I105" s="77"/>
      <c r="J105" s="100">
        <v>303</v>
      </c>
      <c r="K105" s="100"/>
      <c r="L105" s="77"/>
      <c r="M105" s="100" t="s">
        <v>381</v>
      </c>
      <c r="N105" s="100"/>
      <c r="O105" s="77"/>
      <c r="P105" s="100">
        <v>696</v>
      </c>
      <c r="Q105" s="100"/>
      <c r="R105" s="77"/>
      <c r="S105" s="100" t="s">
        <v>381</v>
      </c>
      <c r="T105" s="100"/>
      <c r="U105" s="77"/>
    </row>
    <row r="106" spans="1:33" x14ac:dyDescent="0.25">
      <c r="A106" s="17"/>
      <c r="B106" s="84" t="s">
        <v>536</v>
      </c>
      <c r="C106" s="77"/>
      <c r="D106" s="100">
        <v>775</v>
      </c>
      <c r="E106" s="100"/>
      <c r="F106" s="77"/>
      <c r="G106" s="100">
        <v>5</v>
      </c>
      <c r="H106" s="100"/>
      <c r="I106" s="77"/>
      <c r="J106" s="99">
        <v>2851</v>
      </c>
      <c r="K106" s="99"/>
      <c r="L106" s="77"/>
      <c r="M106" s="100" t="s">
        <v>381</v>
      </c>
      <c r="N106" s="100"/>
      <c r="O106" s="77"/>
      <c r="P106" s="99">
        <v>8903</v>
      </c>
      <c r="Q106" s="99"/>
      <c r="R106" s="77"/>
      <c r="S106" s="100" t="s">
        <v>381</v>
      </c>
      <c r="T106" s="100"/>
      <c r="U106" s="77"/>
    </row>
    <row r="107" spans="1:33" x14ac:dyDescent="0.25">
      <c r="A107" s="17"/>
      <c r="B107" s="84" t="s">
        <v>537</v>
      </c>
      <c r="C107" s="77"/>
      <c r="D107" s="100" t="s">
        <v>381</v>
      </c>
      <c r="E107" s="100"/>
      <c r="F107" s="77"/>
      <c r="G107" s="100" t="s">
        <v>381</v>
      </c>
      <c r="H107" s="100"/>
      <c r="I107" s="77"/>
      <c r="J107" s="100">
        <v>542</v>
      </c>
      <c r="K107" s="100"/>
      <c r="L107" s="77"/>
      <c r="M107" s="100" t="s">
        <v>381</v>
      </c>
      <c r="N107" s="100"/>
      <c r="O107" s="77"/>
      <c r="P107" s="100">
        <v>433</v>
      </c>
      <c r="Q107" s="100"/>
      <c r="R107" s="77"/>
      <c r="S107" s="100" t="s">
        <v>381</v>
      </c>
      <c r="T107" s="100"/>
      <c r="U107" s="77"/>
    </row>
    <row r="108" spans="1:33" x14ac:dyDescent="0.25">
      <c r="A108" s="17"/>
      <c r="B108" s="119" t="s">
        <v>536</v>
      </c>
      <c r="C108" s="77"/>
      <c r="D108" s="98"/>
      <c r="E108" s="98"/>
      <c r="F108" s="77"/>
      <c r="G108" s="98"/>
      <c r="H108" s="98"/>
      <c r="I108" s="77"/>
      <c r="J108" s="98"/>
      <c r="K108" s="98"/>
      <c r="L108" s="77"/>
      <c r="M108" s="98"/>
      <c r="N108" s="98"/>
      <c r="O108" s="77"/>
      <c r="P108" s="98"/>
      <c r="Q108" s="98"/>
      <c r="R108" s="77"/>
      <c r="S108" s="98"/>
      <c r="T108" s="98"/>
      <c r="U108" s="77"/>
    </row>
    <row r="109" spans="1:33" x14ac:dyDescent="0.25">
      <c r="A109" s="17"/>
      <c r="B109" s="84" t="s">
        <v>421</v>
      </c>
      <c r="C109" s="77"/>
      <c r="D109" s="99">
        <v>4684</v>
      </c>
      <c r="E109" s="99"/>
      <c r="F109" s="77"/>
      <c r="G109" s="100">
        <v>52</v>
      </c>
      <c r="H109" s="100"/>
      <c r="I109" s="77"/>
      <c r="J109" s="99">
        <v>4269</v>
      </c>
      <c r="K109" s="99"/>
      <c r="L109" s="77"/>
      <c r="M109" s="100">
        <v>4</v>
      </c>
      <c r="N109" s="100"/>
      <c r="O109" s="77"/>
      <c r="P109" s="99">
        <v>2790</v>
      </c>
      <c r="Q109" s="99"/>
      <c r="R109" s="77"/>
      <c r="S109" s="100">
        <v>5</v>
      </c>
      <c r="T109" s="100"/>
      <c r="U109" s="77"/>
    </row>
    <row r="110" spans="1:33" x14ac:dyDescent="0.25">
      <c r="A110" s="17"/>
      <c r="B110" s="84" t="s">
        <v>422</v>
      </c>
      <c r="C110" s="77"/>
      <c r="D110" s="100">
        <v>936</v>
      </c>
      <c r="E110" s="100"/>
      <c r="F110" s="77"/>
      <c r="G110" s="100" t="s">
        <v>381</v>
      </c>
      <c r="H110" s="100"/>
      <c r="I110" s="77"/>
      <c r="J110" s="99">
        <v>1655</v>
      </c>
      <c r="K110" s="99"/>
      <c r="L110" s="77"/>
      <c r="M110" s="100" t="s">
        <v>381</v>
      </c>
      <c r="N110" s="100"/>
      <c r="O110" s="77"/>
      <c r="P110" s="99">
        <v>1244</v>
      </c>
      <c r="Q110" s="99"/>
      <c r="R110" s="77"/>
      <c r="S110" s="100" t="s">
        <v>381</v>
      </c>
      <c r="T110" s="100"/>
      <c r="U110" s="77"/>
    </row>
    <row r="111" spans="1:33" x14ac:dyDescent="0.25">
      <c r="A111" s="17"/>
      <c r="B111" s="119" t="s">
        <v>423</v>
      </c>
      <c r="C111" s="77"/>
      <c r="D111" s="98"/>
      <c r="E111" s="98"/>
      <c r="F111" s="77"/>
      <c r="G111" s="98"/>
      <c r="H111" s="98"/>
      <c r="I111" s="77"/>
      <c r="J111" s="98"/>
      <c r="K111" s="98"/>
      <c r="L111" s="77"/>
      <c r="M111" s="98"/>
      <c r="N111" s="98"/>
      <c r="O111" s="77"/>
      <c r="P111" s="98"/>
      <c r="Q111" s="98"/>
      <c r="R111" s="77"/>
      <c r="S111" s="98"/>
      <c r="T111" s="98"/>
      <c r="U111" s="77"/>
    </row>
    <row r="112" spans="1:33" x14ac:dyDescent="0.25">
      <c r="A112" s="17"/>
      <c r="B112" s="84" t="s">
        <v>540</v>
      </c>
      <c r="C112" s="77"/>
      <c r="D112" s="100" t="s">
        <v>381</v>
      </c>
      <c r="E112" s="100"/>
      <c r="F112" s="77"/>
      <c r="G112" s="100" t="s">
        <v>381</v>
      </c>
      <c r="H112" s="100"/>
      <c r="I112" s="77"/>
      <c r="J112" s="100" t="s">
        <v>381</v>
      </c>
      <c r="K112" s="100"/>
      <c r="L112" s="77"/>
      <c r="M112" s="100" t="s">
        <v>381</v>
      </c>
      <c r="N112" s="100"/>
      <c r="O112" s="77"/>
      <c r="P112" s="99">
        <v>1115</v>
      </c>
      <c r="Q112" s="99"/>
      <c r="R112" s="77"/>
      <c r="S112" s="100" t="s">
        <v>381</v>
      </c>
      <c r="T112" s="100"/>
      <c r="U112" s="77"/>
    </row>
    <row r="113" spans="1:33" x14ac:dyDescent="0.25">
      <c r="A113" s="17"/>
      <c r="B113" s="84" t="s">
        <v>536</v>
      </c>
      <c r="C113" s="77"/>
      <c r="D113" s="100" t="s">
        <v>381</v>
      </c>
      <c r="E113" s="100"/>
      <c r="F113" s="77"/>
      <c r="G113" s="100" t="s">
        <v>381</v>
      </c>
      <c r="H113" s="100"/>
      <c r="I113" s="77"/>
      <c r="J113" s="99">
        <v>1288</v>
      </c>
      <c r="K113" s="99"/>
      <c r="L113" s="77"/>
      <c r="M113" s="100" t="s">
        <v>381</v>
      </c>
      <c r="N113" s="100"/>
      <c r="O113" s="77"/>
      <c r="P113" s="100" t="s">
        <v>381</v>
      </c>
      <c r="Q113" s="100"/>
      <c r="R113" s="77"/>
      <c r="S113" s="100" t="s">
        <v>381</v>
      </c>
      <c r="T113" s="100"/>
      <c r="U113" s="77"/>
    </row>
    <row r="114" spans="1:33" x14ac:dyDescent="0.25">
      <c r="A114" s="17"/>
      <c r="B114" s="119" t="s">
        <v>418</v>
      </c>
      <c r="C114" s="77"/>
      <c r="D114" s="99">
        <v>7878</v>
      </c>
      <c r="E114" s="99"/>
      <c r="F114" s="77"/>
      <c r="G114" s="100">
        <v>93</v>
      </c>
      <c r="H114" s="100"/>
      <c r="I114" s="77"/>
      <c r="J114" s="99">
        <v>7187</v>
      </c>
      <c r="K114" s="99"/>
      <c r="L114" s="77"/>
      <c r="M114" s="100" t="s">
        <v>381</v>
      </c>
      <c r="N114" s="100"/>
      <c r="O114" s="77"/>
      <c r="P114" s="99">
        <v>3224</v>
      </c>
      <c r="Q114" s="99"/>
      <c r="R114" s="77"/>
      <c r="S114" s="100" t="s">
        <v>381</v>
      </c>
      <c r="T114" s="100"/>
      <c r="U114" s="77"/>
    </row>
    <row r="115" spans="1:33" ht="15.75" thickBot="1" x14ac:dyDescent="0.3">
      <c r="A115" s="17"/>
      <c r="B115" s="94" t="s">
        <v>544</v>
      </c>
      <c r="C115" s="86"/>
      <c r="D115" s="102">
        <v>68</v>
      </c>
      <c r="E115" s="102"/>
      <c r="F115" s="86"/>
      <c r="G115" s="102" t="s">
        <v>381</v>
      </c>
      <c r="H115" s="102"/>
      <c r="I115" s="86"/>
      <c r="J115" s="102">
        <v>138</v>
      </c>
      <c r="K115" s="102"/>
      <c r="L115" s="86"/>
      <c r="M115" s="102" t="s">
        <v>381</v>
      </c>
      <c r="N115" s="102"/>
      <c r="O115" s="86"/>
      <c r="P115" s="102">
        <v>18</v>
      </c>
      <c r="Q115" s="102"/>
      <c r="R115" s="86"/>
      <c r="S115" s="102" t="s">
        <v>381</v>
      </c>
      <c r="T115" s="102"/>
      <c r="U115" s="86"/>
    </row>
    <row r="116" spans="1:33" x14ac:dyDescent="0.25">
      <c r="A116" s="17"/>
      <c r="B116" s="88"/>
      <c r="C116" s="77"/>
      <c r="D116" s="103"/>
      <c r="E116" s="103"/>
      <c r="F116" s="77"/>
      <c r="G116" s="103"/>
      <c r="H116" s="103"/>
      <c r="I116" s="77"/>
      <c r="J116" s="103"/>
      <c r="K116" s="103"/>
      <c r="L116" s="77"/>
      <c r="M116" s="103"/>
      <c r="N116" s="103"/>
      <c r="O116" s="77"/>
      <c r="P116" s="103"/>
      <c r="Q116" s="103"/>
      <c r="R116" s="77"/>
      <c r="S116" s="103"/>
      <c r="T116" s="103"/>
      <c r="U116" s="77"/>
    </row>
    <row r="117" spans="1:33" ht="15.75" thickBot="1" x14ac:dyDescent="0.3">
      <c r="A117" s="17"/>
      <c r="B117" s="123" t="s">
        <v>569</v>
      </c>
      <c r="C117" s="90"/>
      <c r="D117" s="91" t="s">
        <v>380</v>
      </c>
      <c r="E117" s="92">
        <v>15239</v>
      </c>
      <c r="F117" s="90"/>
      <c r="G117" s="91" t="s">
        <v>380</v>
      </c>
      <c r="H117" s="93">
        <v>166</v>
      </c>
      <c r="I117" s="90"/>
      <c r="J117" s="91" t="s">
        <v>380</v>
      </c>
      <c r="K117" s="92">
        <v>19043</v>
      </c>
      <c r="L117" s="90"/>
      <c r="M117" s="91" t="s">
        <v>380</v>
      </c>
      <c r="N117" s="93">
        <v>4</v>
      </c>
      <c r="O117" s="90"/>
      <c r="P117" s="91" t="s">
        <v>380</v>
      </c>
      <c r="Q117" s="92">
        <v>19005</v>
      </c>
      <c r="R117" s="90"/>
      <c r="S117" s="91" t="s">
        <v>380</v>
      </c>
      <c r="T117" s="93">
        <v>5</v>
      </c>
      <c r="U117" s="90"/>
    </row>
    <row r="118" spans="1:33" ht="15.75" thickTop="1" x14ac:dyDescent="0.25">
      <c r="A118" s="17"/>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c r="AB118" s="68"/>
      <c r="AC118" s="68"/>
      <c r="AD118" s="68"/>
      <c r="AE118" s="68"/>
      <c r="AF118" s="68"/>
      <c r="AG118" s="68"/>
    </row>
    <row r="119" spans="1:33" x14ac:dyDescent="0.25">
      <c r="A119" s="17"/>
      <c r="B119" s="70" t="s">
        <v>580</v>
      </c>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c r="AA119" s="70"/>
      <c r="AB119" s="70"/>
      <c r="AC119" s="70"/>
      <c r="AD119" s="70"/>
      <c r="AE119" s="70"/>
      <c r="AF119" s="70"/>
      <c r="AG119" s="70"/>
    </row>
    <row r="120" spans="1:33" x14ac:dyDescent="0.25">
      <c r="A120" s="17"/>
      <c r="B120" s="154"/>
      <c r="C120" s="154"/>
      <c r="D120" s="154"/>
      <c r="E120" s="154"/>
      <c r="F120" s="154"/>
      <c r="G120" s="154"/>
      <c r="H120" s="154"/>
      <c r="I120" s="154"/>
      <c r="J120" s="154"/>
      <c r="K120" s="154"/>
      <c r="L120" s="154"/>
      <c r="M120" s="154"/>
      <c r="N120" s="154"/>
      <c r="O120" s="154"/>
      <c r="P120" s="154"/>
      <c r="Q120" s="154"/>
      <c r="R120" s="154"/>
      <c r="S120" s="154"/>
      <c r="T120" s="154"/>
      <c r="U120" s="154"/>
      <c r="V120" s="154"/>
      <c r="W120" s="154"/>
      <c r="X120" s="154"/>
      <c r="Y120" s="154"/>
      <c r="Z120" s="154"/>
      <c r="AA120" s="154"/>
      <c r="AB120" s="154"/>
      <c r="AC120" s="154"/>
      <c r="AD120" s="154"/>
      <c r="AE120" s="154"/>
      <c r="AF120" s="154"/>
      <c r="AG120" s="154"/>
    </row>
    <row r="121" spans="1:33" ht="25.5" customHeight="1" x14ac:dyDescent="0.25">
      <c r="A121" s="17"/>
      <c r="B121" s="70" t="s">
        <v>581</v>
      </c>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c r="AF121" s="70"/>
      <c r="AG121" s="70"/>
    </row>
    <row r="122" spans="1:33" x14ac:dyDescent="0.25">
      <c r="A122" s="17"/>
      <c r="B122" s="68"/>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c r="AD122" s="68"/>
      <c r="AE122" s="68"/>
      <c r="AF122" s="68"/>
      <c r="AG122" s="68"/>
    </row>
    <row r="123" spans="1:33" x14ac:dyDescent="0.25">
      <c r="A123" s="17"/>
      <c r="B123" s="70" t="s">
        <v>582</v>
      </c>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c r="AE123" s="70"/>
      <c r="AF123" s="70"/>
      <c r="AG123" s="70"/>
    </row>
    <row r="124" spans="1:33" x14ac:dyDescent="0.25">
      <c r="A124" s="17"/>
      <c r="B124" s="68"/>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c r="AF124" s="68"/>
      <c r="AG124" s="68"/>
    </row>
    <row r="125" spans="1:33" x14ac:dyDescent="0.25">
      <c r="A125" s="17"/>
      <c r="B125" s="18"/>
      <c r="C125" s="19"/>
      <c r="D125" s="50" t="s">
        <v>583</v>
      </c>
      <c r="E125" s="50"/>
      <c r="F125" s="50"/>
      <c r="G125" s="50"/>
      <c r="H125" s="50"/>
      <c r="I125" s="50"/>
      <c r="J125" s="50"/>
      <c r="K125" s="19"/>
    </row>
    <row r="126" spans="1:33" ht="15.75" thickBot="1" x14ac:dyDescent="0.3">
      <c r="A126" s="17"/>
      <c r="B126" s="18"/>
      <c r="C126" s="26"/>
      <c r="D126" s="47" t="s">
        <v>476</v>
      </c>
      <c r="E126" s="47"/>
      <c r="F126" s="47"/>
      <c r="G126" s="47"/>
      <c r="H126" s="47"/>
      <c r="I126" s="47"/>
      <c r="J126" s="47"/>
      <c r="K126" s="26"/>
    </row>
    <row r="127" spans="1:33" x14ac:dyDescent="0.25">
      <c r="A127" s="17"/>
      <c r="B127" s="18"/>
      <c r="C127" s="19"/>
      <c r="D127" s="19"/>
      <c r="E127" s="19"/>
      <c r="F127" s="49" t="s">
        <v>584</v>
      </c>
      <c r="G127" s="49"/>
      <c r="H127" s="19"/>
      <c r="I127" s="49" t="s">
        <v>585</v>
      </c>
      <c r="J127" s="49"/>
      <c r="K127" s="19"/>
    </row>
    <row r="128" spans="1:33" x14ac:dyDescent="0.25">
      <c r="A128" s="17"/>
      <c r="B128" s="18"/>
      <c r="C128" s="19"/>
      <c r="D128" s="20" t="s">
        <v>586</v>
      </c>
      <c r="E128" s="19"/>
      <c r="F128" s="50" t="s">
        <v>587</v>
      </c>
      <c r="G128" s="50"/>
      <c r="H128" s="19"/>
      <c r="I128" s="50" t="s">
        <v>587</v>
      </c>
      <c r="J128" s="50"/>
      <c r="K128" s="19"/>
    </row>
    <row r="129" spans="1:33" ht="15.75" thickBot="1" x14ac:dyDescent="0.3">
      <c r="A129" s="17"/>
      <c r="B129" s="59" t="s">
        <v>370</v>
      </c>
      <c r="C129" s="26"/>
      <c r="D129" s="21" t="s">
        <v>588</v>
      </c>
      <c r="E129" s="26"/>
      <c r="F129" s="47" t="s">
        <v>578</v>
      </c>
      <c r="G129" s="47"/>
      <c r="H129" s="26"/>
      <c r="I129" s="47" t="s">
        <v>578</v>
      </c>
      <c r="J129" s="47"/>
      <c r="K129" s="26"/>
    </row>
    <row r="130" spans="1:33" x14ac:dyDescent="0.25">
      <c r="A130" s="17"/>
      <c r="B130" s="129" t="s">
        <v>589</v>
      </c>
      <c r="C130" s="18"/>
      <c r="D130" s="28"/>
      <c r="E130" s="18"/>
      <c r="F130" s="52"/>
      <c r="G130" s="52"/>
      <c r="H130" s="18"/>
      <c r="I130" s="52"/>
      <c r="J130" s="52"/>
      <c r="K130" s="18"/>
    </row>
    <row r="131" spans="1:33" x14ac:dyDescent="0.25">
      <c r="A131" s="17"/>
      <c r="B131" s="129" t="s">
        <v>532</v>
      </c>
      <c r="C131" s="18"/>
      <c r="D131" s="28"/>
      <c r="E131" s="18"/>
      <c r="F131" s="51"/>
      <c r="G131" s="51"/>
      <c r="H131" s="18"/>
      <c r="I131" s="51"/>
      <c r="J131" s="51"/>
      <c r="K131" s="18"/>
    </row>
    <row r="132" spans="1:33" x14ac:dyDescent="0.25">
      <c r="A132" s="17"/>
      <c r="B132" s="29" t="s">
        <v>534</v>
      </c>
      <c r="C132" s="18"/>
      <c r="D132" s="31">
        <v>1</v>
      </c>
      <c r="E132" s="18"/>
      <c r="F132" s="30" t="s">
        <v>380</v>
      </c>
      <c r="G132" s="31">
        <v>139</v>
      </c>
      <c r="H132" s="18"/>
      <c r="I132" s="30" t="s">
        <v>380</v>
      </c>
      <c r="J132" s="31">
        <v>139</v>
      </c>
      <c r="K132" s="18"/>
    </row>
    <row r="133" spans="1:33" x14ac:dyDescent="0.25">
      <c r="A133" s="17"/>
      <c r="B133" s="29" t="s">
        <v>590</v>
      </c>
      <c r="C133" s="18"/>
      <c r="D133" s="31">
        <v>2</v>
      </c>
      <c r="E133" s="18"/>
      <c r="F133" s="53">
        <v>339</v>
      </c>
      <c r="G133" s="53"/>
      <c r="H133" s="18"/>
      <c r="I133" s="53">
        <v>339</v>
      </c>
      <c r="J133" s="53"/>
      <c r="K133" s="18"/>
    </row>
    <row r="134" spans="1:33" x14ac:dyDescent="0.25">
      <c r="A134" s="17"/>
      <c r="B134" s="129" t="s">
        <v>536</v>
      </c>
      <c r="C134" s="18"/>
      <c r="D134" s="28"/>
      <c r="E134" s="18"/>
      <c r="F134" s="51"/>
      <c r="G134" s="51"/>
      <c r="H134" s="18"/>
      <c r="I134" s="51"/>
      <c r="J134" s="51"/>
      <c r="K134" s="18"/>
    </row>
    <row r="135" spans="1:33" x14ac:dyDescent="0.25">
      <c r="A135" s="17"/>
      <c r="B135" s="29" t="s">
        <v>421</v>
      </c>
      <c r="C135" s="18"/>
      <c r="D135" s="31">
        <v>10</v>
      </c>
      <c r="E135" s="18"/>
      <c r="F135" s="54">
        <v>2141</v>
      </c>
      <c r="G135" s="54"/>
      <c r="H135" s="18"/>
      <c r="I135" s="54">
        <v>2141</v>
      </c>
      <c r="J135" s="54"/>
      <c r="K135" s="18"/>
    </row>
    <row r="136" spans="1:33" x14ac:dyDescent="0.25">
      <c r="A136" s="17"/>
      <c r="B136" s="29" t="s">
        <v>422</v>
      </c>
      <c r="C136" s="18"/>
      <c r="D136" s="31">
        <v>2</v>
      </c>
      <c r="E136" s="18"/>
      <c r="F136" s="53">
        <v>67</v>
      </c>
      <c r="G136" s="53"/>
      <c r="H136" s="18"/>
      <c r="I136" s="53">
        <v>67</v>
      </c>
      <c r="J136" s="53"/>
      <c r="K136" s="18"/>
    </row>
    <row r="137" spans="1:33" ht="15.75" thickBot="1" x14ac:dyDescent="0.3">
      <c r="A137" s="17"/>
      <c r="B137" s="62" t="s">
        <v>418</v>
      </c>
      <c r="C137" s="35"/>
      <c r="D137" s="36">
        <v>1</v>
      </c>
      <c r="E137" s="35"/>
      <c r="F137" s="56">
        <v>1254</v>
      </c>
      <c r="G137" s="56"/>
      <c r="H137" s="35"/>
      <c r="I137" s="56">
        <v>1254</v>
      </c>
      <c r="J137" s="56"/>
      <c r="K137" s="35"/>
    </row>
    <row r="138" spans="1:33" x14ac:dyDescent="0.25">
      <c r="A138" s="17"/>
      <c r="B138" s="44"/>
      <c r="C138" s="18"/>
      <c r="D138" s="28"/>
      <c r="E138" s="18"/>
      <c r="F138" s="52"/>
      <c r="G138" s="52"/>
      <c r="H138" s="18"/>
      <c r="I138" s="52"/>
      <c r="J138" s="52"/>
      <c r="K138" s="18"/>
    </row>
    <row r="139" spans="1:33" ht="15.75" thickBot="1" x14ac:dyDescent="0.3">
      <c r="A139" s="17"/>
      <c r="B139" s="130" t="s">
        <v>569</v>
      </c>
      <c r="C139" s="40"/>
      <c r="D139" s="42">
        <v>16</v>
      </c>
      <c r="E139" s="40"/>
      <c r="F139" s="41" t="s">
        <v>380</v>
      </c>
      <c r="G139" s="43">
        <v>3940</v>
      </c>
      <c r="H139" s="40"/>
      <c r="I139" s="41" t="s">
        <v>380</v>
      </c>
      <c r="J139" s="43">
        <v>3940</v>
      </c>
      <c r="K139" s="40"/>
    </row>
    <row r="140" spans="1:33" ht="15.75" thickTop="1" x14ac:dyDescent="0.25">
      <c r="A140" s="17"/>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c r="AB140" s="68"/>
      <c r="AC140" s="68"/>
      <c r="AD140" s="68"/>
      <c r="AE140" s="68"/>
      <c r="AF140" s="68"/>
      <c r="AG140" s="68"/>
    </row>
    <row r="141" spans="1:33" x14ac:dyDescent="0.25">
      <c r="A141" s="17"/>
      <c r="B141" s="18"/>
      <c r="C141" s="19"/>
      <c r="D141" s="50" t="s">
        <v>583</v>
      </c>
      <c r="E141" s="50"/>
      <c r="F141" s="50"/>
      <c r="G141" s="50"/>
      <c r="H141" s="50"/>
      <c r="I141" s="50"/>
      <c r="J141" s="50"/>
      <c r="K141" s="19"/>
    </row>
    <row r="142" spans="1:33" ht="15.75" thickBot="1" x14ac:dyDescent="0.3">
      <c r="A142" s="17"/>
      <c r="B142" s="18"/>
      <c r="C142" s="26"/>
      <c r="D142" s="47" t="s">
        <v>477</v>
      </c>
      <c r="E142" s="47"/>
      <c r="F142" s="47"/>
      <c r="G142" s="47"/>
      <c r="H142" s="47"/>
      <c r="I142" s="47"/>
      <c r="J142" s="47"/>
      <c r="K142" s="26"/>
    </row>
    <row r="143" spans="1:33" x14ac:dyDescent="0.25">
      <c r="A143" s="17"/>
      <c r="B143" s="18"/>
      <c r="C143" s="19"/>
      <c r="D143" s="19"/>
      <c r="E143" s="19"/>
      <c r="F143" s="49" t="s">
        <v>584</v>
      </c>
      <c r="G143" s="49"/>
      <c r="H143" s="19"/>
      <c r="I143" s="49" t="s">
        <v>585</v>
      </c>
      <c r="J143" s="49"/>
      <c r="K143" s="19"/>
    </row>
    <row r="144" spans="1:33" x14ac:dyDescent="0.25">
      <c r="A144" s="17"/>
      <c r="B144" s="18"/>
      <c r="C144" s="19"/>
      <c r="D144" s="20" t="s">
        <v>586</v>
      </c>
      <c r="E144" s="19"/>
      <c r="F144" s="50" t="s">
        <v>587</v>
      </c>
      <c r="G144" s="50"/>
      <c r="H144" s="19"/>
      <c r="I144" s="50" t="s">
        <v>587</v>
      </c>
      <c r="J144" s="50"/>
      <c r="K144" s="19"/>
    </row>
    <row r="145" spans="1:33" ht="15.75" thickBot="1" x14ac:dyDescent="0.3">
      <c r="A145" s="17"/>
      <c r="B145" s="59" t="s">
        <v>370</v>
      </c>
      <c r="C145" s="26"/>
      <c r="D145" s="21" t="s">
        <v>588</v>
      </c>
      <c r="E145" s="26"/>
      <c r="F145" s="47" t="s">
        <v>578</v>
      </c>
      <c r="G145" s="47"/>
      <c r="H145" s="26"/>
      <c r="I145" s="47" t="s">
        <v>578</v>
      </c>
      <c r="J145" s="47"/>
      <c r="K145" s="26"/>
    </row>
    <row r="146" spans="1:33" x14ac:dyDescent="0.25">
      <c r="A146" s="17"/>
      <c r="B146" s="27" t="s">
        <v>589</v>
      </c>
      <c r="C146" s="18"/>
      <c r="D146" s="28"/>
      <c r="E146" s="18"/>
      <c r="F146" s="52"/>
      <c r="G146" s="52"/>
      <c r="H146" s="18"/>
      <c r="I146" s="52"/>
      <c r="J146" s="52"/>
      <c r="K146" s="18"/>
    </row>
    <row r="147" spans="1:33" x14ac:dyDescent="0.25">
      <c r="A147" s="17"/>
      <c r="B147" s="27" t="s">
        <v>532</v>
      </c>
      <c r="C147" s="18"/>
      <c r="D147" s="28"/>
      <c r="E147" s="18"/>
      <c r="F147" s="51"/>
      <c r="G147" s="51"/>
      <c r="H147" s="18"/>
      <c r="I147" s="51"/>
      <c r="J147" s="51"/>
      <c r="K147" s="18"/>
    </row>
    <row r="148" spans="1:33" x14ac:dyDescent="0.25">
      <c r="A148" s="17"/>
      <c r="B148" s="29" t="s">
        <v>534</v>
      </c>
      <c r="C148" s="18"/>
      <c r="D148" s="31">
        <v>3</v>
      </c>
      <c r="E148" s="18"/>
      <c r="F148" s="30" t="s">
        <v>380</v>
      </c>
      <c r="G148" s="31">
        <v>563</v>
      </c>
      <c r="H148" s="18"/>
      <c r="I148" s="30" t="s">
        <v>380</v>
      </c>
      <c r="J148" s="31">
        <v>563</v>
      </c>
      <c r="K148" s="18"/>
    </row>
    <row r="149" spans="1:33" x14ac:dyDescent="0.25">
      <c r="A149" s="17"/>
      <c r="B149" s="29" t="s">
        <v>537</v>
      </c>
      <c r="C149" s="18"/>
      <c r="D149" s="31">
        <v>1</v>
      </c>
      <c r="E149" s="18"/>
      <c r="F149" s="54">
        <v>1089</v>
      </c>
      <c r="G149" s="54"/>
      <c r="H149" s="18"/>
      <c r="I149" s="54">
        <v>1089</v>
      </c>
      <c r="J149" s="54"/>
      <c r="K149" s="18"/>
    </row>
    <row r="150" spans="1:33" x14ac:dyDescent="0.25">
      <c r="A150" s="17"/>
      <c r="B150" s="27" t="s">
        <v>536</v>
      </c>
      <c r="C150" s="18"/>
      <c r="D150" s="28"/>
      <c r="E150" s="18"/>
      <c r="F150" s="51"/>
      <c r="G150" s="51"/>
      <c r="H150" s="18"/>
      <c r="I150" s="51"/>
      <c r="J150" s="51"/>
      <c r="K150" s="18"/>
    </row>
    <row r="151" spans="1:33" x14ac:dyDescent="0.25">
      <c r="A151" s="17"/>
      <c r="B151" s="29" t="s">
        <v>421</v>
      </c>
      <c r="C151" s="18"/>
      <c r="D151" s="31">
        <v>12</v>
      </c>
      <c r="E151" s="18"/>
      <c r="F151" s="54">
        <v>2973</v>
      </c>
      <c r="G151" s="54"/>
      <c r="H151" s="18"/>
      <c r="I151" s="54">
        <v>2883</v>
      </c>
      <c r="J151" s="54"/>
      <c r="K151" s="18"/>
    </row>
    <row r="152" spans="1:33" x14ac:dyDescent="0.25">
      <c r="A152" s="17"/>
      <c r="B152" s="27" t="s">
        <v>423</v>
      </c>
      <c r="C152" s="18"/>
      <c r="D152" s="28"/>
      <c r="E152" s="18"/>
      <c r="F152" s="51"/>
      <c r="G152" s="51"/>
      <c r="H152" s="18"/>
      <c r="I152" s="51"/>
      <c r="J152" s="51"/>
      <c r="K152" s="18"/>
    </row>
    <row r="153" spans="1:33" ht="15.75" thickBot="1" x14ac:dyDescent="0.3">
      <c r="A153" s="17"/>
      <c r="B153" s="34" t="s">
        <v>418</v>
      </c>
      <c r="C153" s="35"/>
      <c r="D153" s="36">
        <v>3</v>
      </c>
      <c r="E153" s="35"/>
      <c r="F153" s="56">
        <v>8433</v>
      </c>
      <c r="G153" s="56"/>
      <c r="H153" s="35"/>
      <c r="I153" s="56">
        <v>7063</v>
      </c>
      <c r="J153" s="56"/>
      <c r="K153" s="35"/>
    </row>
    <row r="154" spans="1:33" x14ac:dyDescent="0.25">
      <c r="A154" s="17"/>
      <c r="B154" s="44"/>
      <c r="C154" s="18"/>
      <c r="D154" s="28"/>
      <c r="E154" s="18"/>
      <c r="F154" s="52"/>
      <c r="G154" s="52"/>
      <c r="H154" s="18"/>
      <c r="I154" s="131" t="s">
        <v>591</v>
      </c>
      <c r="J154" s="131"/>
      <c r="K154" s="18"/>
    </row>
    <row r="155" spans="1:33" ht="15.75" thickBot="1" x14ac:dyDescent="0.3">
      <c r="A155" s="17"/>
      <c r="B155" s="130" t="s">
        <v>569</v>
      </c>
      <c r="C155" s="40"/>
      <c r="D155" s="42">
        <v>19</v>
      </c>
      <c r="E155" s="40"/>
      <c r="F155" s="41" t="s">
        <v>380</v>
      </c>
      <c r="G155" s="43">
        <v>13058</v>
      </c>
      <c r="H155" s="40"/>
      <c r="I155" s="41" t="s">
        <v>380</v>
      </c>
      <c r="J155" s="43">
        <v>11598</v>
      </c>
      <c r="K155" s="40"/>
    </row>
    <row r="156" spans="1:33" ht="15.75" thickTop="1" x14ac:dyDescent="0.25">
      <c r="A156" s="17"/>
      <c r="B156" s="154"/>
      <c r="C156" s="154"/>
      <c r="D156" s="154"/>
      <c r="E156" s="154"/>
      <c r="F156" s="154"/>
      <c r="G156" s="154"/>
      <c r="H156" s="154"/>
      <c r="I156" s="154"/>
      <c r="J156" s="154"/>
      <c r="K156" s="154"/>
      <c r="L156" s="154"/>
      <c r="M156" s="154"/>
      <c r="N156" s="154"/>
      <c r="O156" s="154"/>
      <c r="P156" s="154"/>
      <c r="Q156" s="154"/>
      <c r="R156" s="154"/>
      <c r="S156" s="154"/>
      <c r="T156" s="154"/>
      <c r="U156" s="154"/>
      <c r="V156" s="154"/>
      <c r="W156" s="154"/>
      <c r="X156" s="154"/>
      <c r="Y156" s="154"/>
      <c r="Z156" s="154"/>
      <c r="AA156" s="154"/>
      <c r="AB156" s="154"/>
      <c r="AC156" s="154"/>
      <c r="AD156" s="154"/>
      <c r="AE156" s="154"/>
      <c r="AF156" s="154"/>
      <c r="AG156" s="154"/>
    </row>
    <row r="157" spans="1:33" x14ac:dyDescent="0.25">
      <c r="A157" s="17"/>
      <c r="B157" s="70" t="s">
        <v>592</v>
      </c>
      <c r="C157" s="70"/>
      <c r="D157" s="70"/>
      <c r="E157" s="70"/>
      <c r="F157" s="70"/>
      <c r="G157" s="70"/>
      <c r="H157" s="70"/>
      <c r="I157" s="70"/>
      <c r="J157" s="70"/>
      <c r="K157" s="70"/>
      <c r="L157" s="70"/>
      <c r="M157" s="70"/>
      <c r="N157" s="70"/>
      <c r="O157" s="70"/>
      <c r="P157" s="70"/>
      <c r="Q157" s="70"/>
      <c r="R157" s="70"/>
      <c r="S157" s="70"/>
      <c r="T157" s="70"/>
      <c r="U157" s="70"/>
      <c r="V157" s="70"/>
      <c r="W157" s="70"/>
      <c r="X157" s="70"/>
      <c r="Y157" s="70"/>
      <c r="Z157" s="70"/>
      <c r="AA157" s="70"/>
      <c r="AB157" s="70"/>
      <c r="AC157" s="70"/>
      <c r="AD157" s="70"/>
      <c r="AE157" s="70"/>
      <c r="AF157" s="70"/>
      <c r="AG157" s="70"/>
    </row>
    <row r="158" spans="1:33" x14ac:dyDescent="0.25">
      <c r="A158" s="17"/>
      <c r="B158" s="71"/>
      <c r="C158" s="71"/>
      <c r="D158" s="71"/>
      <c r="E158" s="71"/>
      <c r="F158" s="71"/>
      <c r="G158" s="71"/>
      <c r="H158" s="71"/>
      <c r="I158" s="71"/>
      <c r="J158" s="71"/>
      <c r="K158" s="71"/>
      <c r="L158" s="71"/>
      <c r="M158" s="71"/>
      <c r="N158" s="71"/>
      <c r="O158" s="71"/>
      <c r="P158" s="71"/>
      <c r="Q158" s="71"/>
      <c r="R158" s="71"/>
      <c r="S158" s="71"/>
      <c r="T158" s="71"/>
      <c r="U158" s="71"/>
      <c r="V158" s="71"/>
      <c r="W158" s="71"/>
      <c r="X158" s="71"/>
      <c r="Y158" s="71"/>
      <c r="Z158" s="71"/>
      <c r="AA158" s="71"/>
      <c r="AB158" s="71"/>
      <c r="AC158" s="71"/>
      <c r="AD158" s="71"/>
      <c r="AE158" s="71"/>
      <c r="AF158" s="71"/>
      <c r="AG158" s="71"/>
    </row>
    <row r="159" spans="1:33" x14ac:dyDescent="0.25">
      <c r="A159" s="17"/>
      <c r="B159" s="44"/>
      <c r="C159" s="18"/>
      <c r="D159" s="50" t="s">
        <v>583</v>
      </c>
      <c r="E159" s="50"/>
      <c r="F159" s="50"/>
      <c r="G159" s="50"/>
      <c r="H159" s="18"/>
    </row>
    <row r="160" spans="1:33" ht="15.75" thickBot="1" x14ac:dyDescent="0.3">
      <c r="A160" s="17"/>
      <c r="B160" s="44"/>
      <c r="C160" s="18"/>
      <c r="D160" s="47" t="s">
        <v>476</v>
      </c>
      <c r="E160" s="47"/>
      <c r="F160" s="47"/>
      <c r="G160" s="47"/>
      <c r="H160" s="18"/>
    </row>
    <row r="161" spans="1:33" x14ac:dyDescent="0.25">
      <c r="A161" s="17"/>
      <c r="B161" s="44"/>
      <c r="C161" s="132"/>
      <c r="D161" s="22" t="s">
        <v>593</v>
      </c>
      <c r="E161" s="23"/>
      <c r="F161" s="49" t="s">
        <v>562</v>
      </c>
      <c r="G161" s="49"/>
      <c r="H161" s="132"/>
    </row>
    <row r="162" spans="1:33" ht="15.75" thickBot="1" x14ac:dyDescent="0.3">
      <c r="A162" s="17"/>
      <c r="B162" s="133" t="s">
        <v>452</v>
      </c>
      <c r="C162" s="35"/>
      <c r="D162" s="21" t="s">
        <v>588</v>
      </c>
      <c r="E162" s="26"/>
      <c r="F162" s="47" t="s">
        <v>578</v>
      </c>
      <c r="G162" s="47"/>
      <c r="H162" s="35"/>
    </row>
    <row r="163" spans="1:33" x14ac:dyDescent="0.25">
      <c r="A163" s="17"/>
      <c r="B163" s="27" t="s">
        <v>589</v>
      </c>
      <c r="C163" s="18"/>
      <c r="D163" s="28"/>
      <c r="E163" s="18"/>
      <c r="F163" s="52"/>
      <c r="G163" s="52"/>
      <c r="H163" s="18"/>
    </row>
    <row r="164" spans="1:33" x14ac:dyDescent="0.25">
      <c r="A164" s="17"/>
      <c r="B164" s="27" t="s">
        <v>594</v>
      </c>
      <c r="C164" s="18"/>
      <c r="D164" s="28"/>
      <c r="E164" s="18"/>
      <c r="F164" s="51"/>
      <c r="G164" s="51"/>
      <c r="H164" s="18"/>
    </row>
    <row r="165" spans="1:33" x14ac:dyDescent="0.25">
      <c r="A165" s="17"/>
      <c r="B165" s="27" t="s">
        <v>532</v>
      </c>
      <c r="C165" s="18"/>
      <c r="D165" s="28"/>
      <c r="E165" s="18"/>
      <c r="F165" s="51"/>
      <c r="G165" s="51"/>
      <c r="H165" s="18"/>
    </row>
    <row r="166" spans="1:33" x14ac:dyDescent="0.25">
      <c r="A166" s="17"/>
      <c r="B166" s="29" t="s">
        <v>534</v>
      </c>
      <c r="C166" s="18"/>
      <c r="D166" s="31">
        <v>1</v>
      </c>
      <c r="E166" s="18"/>
      <c r="F166" s="30" t="s">
        <v>380</v>
      </c>
      <c r="G166" s="31">
        <v>97</v>
      </c>
      <c r="H166" s="18"/>
    </row>
    <row r="167" spans="1:33" x14ac:dyDescent="0.25">
      <c r="A167" s="17"/>
      <c r="B167" s="27" t="s">
        <v>536</v>
      </c>
      <c r="C167" s="18"/>
      <c r="D167" s="28"/>
      <c r="E167" s="18"/>
      <c r="F167" s="51"/>
      <c r="G167" s="51"/>
      <c r="H167" s="18"/>
    </row>
    <row r="168" spans="1:33" x14ac:dyDescent="0.25">
      <c r="A168" s="17"/>
      <c r="B168" s="29" t="s">
        <v>421</v>
      </c>
      <c r="C168" s="18"/>
      <c r="D168" s="31">
        <v>3</v>
      </c>
      <c r="E168" s="18"/>
      <c r="F168" s="53">
        <v>843</v>
      </c>
      <c r="G168" s="53"/>
      <c r="H168" s="18"/>
    </row>
    <row r="169" spans="1:33" ht="15.75" thickBot="1" x14ac:dyDescent="0.3">
      <c r="A169" s="17"/>
      <c r="B169" s="34" t="s">
        <v>422</v>
      </c>
      <c r="C169" s="35"/>
      <c r="D169" s="36">
        <v>1</v>
      </c>
      <c r="E169" s="35"/>
      <c r="F169" s="55">
        <v>18</v>
      </c>
      <c r="G169" s="55"/>
      <c r="H169" s="35"/>
    </row>
    <row r="170" spans="1:33" x14ac:dyDescent="0.25">
      <c r="A170" s="17"/>
      <c r="B170" s="38"/>
      <c r="C170" s="18"/>
      <c r="D170" s="28"/>
      <c r="E170" s="18"/>
      <c r="F170" s="52"/>
      <c r="G170" s="52"/>
      <c r="H170" s="18"/>
    </row>
    <row r="171" spans="1:33" ht="15.75" thickBot="1" x14ac:dyDescent="0.3">
      <c r="A171" s="17"/>
      <c r="B171" s="130" t="s">
        <v>569</v>
      </c>
      <c r="C171" s="40"/>
      <c r="D171" s="42">
        <v>5</v>
      </c>
      <c r="E171" s="40"/>
      <c r="F171" s="41" t="s">
        <v>380</v>
      </c>
      <c r="G171" s="42">
        <v>958</v>
      </c>
      <c r="H171" s="40"/>
    </row>
    <row r="172" spans="1:33" ht="15.75" thickTop="1" x14ac:dyDescent="0.25">
      <c r="A172" s="17"/>
      <c r="B172" s="68"/>
      <c r="C172" s="68"/>
      <c r="D172" s="68"/>
      <c r="E172" s="68"/>
      <c r="F172" s="68"/>
      <c r="G172" s="68"/>
      <c r="H172" s="68"/>
      <c r="I172" s="68"/>
      <c r="J172" s="68"/>
      <c r="K172" s="68"/>
      <c r="L172" s="68"/>
      <c r="M172" s="68"/>
      <c r="N172" s="68"/>
      <c r="O172" s="68"/>
      <c r="P172" s="68"/>
      <c r="Q172" s="68"/>
      <c r="R172" s="68"/>
      <c r="S172" s="68"/>
      <c r="T172" s="68"/>
      <c r="U172" s="68"/>
      <c r="V172" s="68"/>
      <c r="W172" s="68"/>
      <c r="X172" s="68"/>
      <c r="Y172" s="68"/>
      <c r="Z172" s="68"/>
      <c r="AA172" s="68"/>
      <c r="AB172" s="68"/>
      <c r="AC172" s="68"/>
      <c r="AD172" s="68"/>
      <c r="AE172" s="68"/>
      <c r="AF172" s="68"/>
      <c r="AG172" s="68"/>
    </row>
    <row r="173" spans="1:33" x14ac:dyDescent="0.25">
      <c r="A173" s="17"/>
      <c r="B173" s="44"/>
      <c r="C173" s="18"/>
      <c r="D173" s="50" t="s">
        <v>583</v>
      </c>
      <c r="E173" s="50"/>
      <c r="F173" s="50"/>
      <c r="G173" s="50"/>
      <c r="H173" s="18"/>
    </row>
    <row r="174" spans="1:33" ht="15.75" thickBot="1" x14ac:dyDescent="0.3">
      <c r="A174" s="17"/>
      <c r="B174" s="44"/>
      <c r="C174" s="18"/>
      <c r="D174" s="47" t="s">
        <v>477</v>
      </c>
      <c r="E174" s="47"/>
      <c r="F174" s="47"/>
      <c r="G174" s="47"/>
      <c r="H174" s="18"/>
    </row>
    <row r="175" spans="1:33" x14ac:dyDescent="0.25">
      <c r="A175" s="17"/>
      <c r="B175" s="44"/>
      <c r="C175" s="132"/>
      <c r="D175" s="22" t="s">
        <v>593</v>
      </c>
      <c r="E175" s="23"/>
      <c r="F175" s="49" t="s">
        <v>562</v>
      </c>
      <c r="G175" s="49"/>
      <c r="H175" s="132"/>
    </row>
    <row r="176" spans="1:33" ht="15.75" thickBot="1" x14ac:dyDescent="0.3">
      <c r="A176" s="17"/>
      <c r="B176" s="133" t="s">
        <v>452</v>
      </c>
      <c r="C176" s="35"/>
      <c r="D176" s="21" t="s">
        <v>588</v>
      </c>
      <c r="E176" s="26"/>
      <c r="F176" s="47" t="s">
        <v>578</v>
      </c>
      <c r="G176" s="47"/>
      <c r="H176" s="35"/>
    </row>
    <row r="177" spans="1:33" x14ac:dyDescent="0.25">
      <c r="A177" s="17"/>
      <c r="B177" s="27" t="s">
        <v>589</v>
      </c>
      <c r="C177" s="18"/>
      <c r="D177" s="28"/>
      <c r="E177" s="18"/>
      <c r="F177" s="52"/>
      <c r="G177" s="52"/>
      <c r="H177" s="18"/>
    </row>
    <row r="178" spans="1:33" x14ac:dyDescent="0.25">
      <c r="A178" s="17"/>
      <c r="B178" s="27" t="s">
        <v>594</v>
      </c>
      <c r="C178" s="18"/>
      <c r="D178" s="28"/>
      <c r="E178" s="18"/>
      <c r="F178" s="51"/>
      <c r="G178" s="51"/>
      <c r="H178" s="18"/>
    </row>
    <row r="179" spans="1:33" ht="15.75" thickBot="1" x14ac:dyDescent="0.3">
      <c r="A179" s="17"/>
      <c r="B179" s="34" t="s">
        <v>421</v>
      </c>
      <c r="C179" s="35"/>
      <c r="D179" s="36">
        <v>3</v>
      </c>
      <c r="E179" s="35"/>
      <c r="F179" s="62" t="s">
        <v>380</v>
      </c>
      <c r="G179" s="36">
        <v>254</v>
      </c>
      <c r="H179" s="35"/>
    </row>
    <row r="180" spans="1:33" x14ac:dyDescent="0.25">
      <c r="A180" s="17"/>
      <c r="B180" s="44"/>
      <c r="C180" s="18"/>
      <c r="D180" s="28"/>
      <c r="E180" s="18"/>
      <c r="F180" s="52"/>
      <c r="G180" s="52"/>
      <c r="H180" s="18"/>
    </row>
    <row r="181" spans="1:33" ht="15.75" thickBot="1" x14ac:dyDescent="0.3">
      <c r="A181" s="17"/>
      <c r="B181" s="130" t="s">
        <v>569</v>
      </c>
      <c r="C181" s="40"/>
      <c r="D181" s="42">
        <v>3</v>
      </c>
      <c r="E181" s="40"/>
      <c r="F181" s="41" t="s">
        <v>380</v>
      </c>
      <c r="G181" s="42">
        <v>254</v>
      </c>
      <c r="H181" s="40"/>
    </row>
    <row r="182" spans="1:33" ht="15.75" thickTop="1" x14ac:dyDescent="0.25">
      <c r="A182" s="17"/>
      <c r="B182" s="71"/>
      <c r="C182" s="71"/>
      <c r="D182" s="71"/>
      <c r="E182" s="71"/>
      <c r="F182" s="71"/>
      <c r="G182" s="71"/>
      <c r="H182" s="71"/>
      <c r="I182" s="71"/>
      <c r="J182" s="71"/>
      <c r="K182" s="71"/>
      <c r="L182" s="71"/>
      <c r="M182" s="71"/>
      <c r="N182" s="71"/>
      <c r="O182" s="71"/>
      <c r="P182" s="71"/>
      <c r="Q182" s="71"/>
      <c r="R182" s="71"/>
      <c r="S182" s="71"/>
      <c r="T182" s="71"/>
      <c r="U182" s="71"/>
      <c r="V182" s="71"/>
      <c r="W182" s="71"/>
      <c r="X182" s="71"/>
      <c r="Y182" s="71"/>
      <c r="Z182" s="71"/>
      <c r="AA182" s="71"/>
      <c r="AB182" s="71"/>
      <c r="AC182" s="71"/>
      <c r="AD182" s="71"/>
      <c r="AE182" s="71"/>
      <c r="AF182" s="71"/>
      <c r="AG182" s="71"/>
    </row>
    <row r="183" spans="1:33" x14ac:dyDescent="0.25">
      <c r="A183" s="17"/>
      <c r="B183" s="116" t="s">
        <v>595</v>
      </c>
      <c r="C183" s="116"/>
      <c r="D183" s="116"/>
      <c r="E183" s="116"/>
      <c r="F183" s="116"/>
      <c r="G183" s="116"/>
      <c r="H183" s="116"/>
      <c r="I183" s="116"/>
      <c r="J183" s="116"/>
      <c r="K183" s="116"/>
      <c r="L183" s="116"/>
      <c r="M183" s="116"/>
      <c r="N183" s="116"/>
      <c r="O183" s="116"/>
      <c r="P183" s="116"/>
      <c r="Q183" s="116"/>
      <c r="R183" s="116"/>
      <c r="S183" s="116"/>
      <c r="T183" s="116"/>
      <c r="U183" s="116"/>
      <c r="V183" s="116"/>
      <c r="W183" s="116"/>
      <c r="X183" s="116"/>
      <c r="Y183" s="116"/>
      <c r="Z183" s="116"/>
      <c r="AA183" s="116"/>
      <c r="AB183" s="116"/>
      <c r="AC183" s="116"/>
      <c r="AD183" s="116"/>
      <c r="AE183" s="116"/>
      <c r="AF183" s="116"/>
      <c r="AG183" s="116"/>
    </row>
    <row r="184" spans="1:33" x14ac:dyDescent="0.25">
      <c r="A184" s="17"/>
      <c r="B184" s="71"/>
      <c r="C184" s="71"/>
      <c r="D184" s="71"/>
      <c r="E184" s="71"/>
      <c r="F184" s="71"/>
      <c r="G184" s="71"/>
      <c r="H184" s="71"/>
      <c r="I184" s="71"/>
      <c r="J184" s="71"/>
      <c r="K184" s="71"/>
      <c r="L184" s="71"/>
      <c r="M184" s="71"/>
      <c r="N184" s="71"/>
      <c r="O184" s="71"/>
      <c r="P184" s="71"/>
      <c r="Q184" s="71"/>
      <c r="R184" s="71"/>
      <c r="S184" s="71"/>
      <c r="T184" s="71"/>
      <c r="U184" s="71"/>
      <c r="V184" s="71"/>
      <c r="W184" s="71"/>
      <c r="X184" s="71"/>
      <c r="Y184" s="71"/>
      <c r="Z184" s="71"/>
      <c r="AA184" s="71"/>
      <c r="AB184" s="71"/>
      <c r="AC184" s="71"/>
      <c r="AD184" s="71"/>
      <c r="AE184" s="71"/>
      <c r="AF184" s="71"/>
      <c r="AG184" s="71"/>
    </row>
    <row r="185" spans="1:33" x14ac:dyDescent="0.25">
      <c r="A185" s="17"/>
      <c r="B185" s="117" t="s">
        <v>596</v>
      </c>
      <c r="C185" s="117"/>
      <c r="D185" s="117"/>
      <c r="E185" s="117"/>
      <c r="F185" s="117"/>
      <c r="G185" s="117"/>
      <c r="H185" s="117"/>
      <c r="I185" s="117"/>
      <c r="J185" s="117"/>
      <c r="K185" s="117"/>
      <c r="L185" s="117"/>
      <c r="M185" s="117"/>
      <c r="N185" s="117"/>
      <c r="O185" s="117"/>
      <c r="P185" s="117"/>
      <c r="Q185" s="117"/>
      <c r="R185" s="117"/>
      <c r="S185" s="117"/>
      <c r="T185" s="117"/>
      <c r="U185" s="117"/>
      <c r="V185" s="117"/>
      <c r="W185" s="117"/>
      <c r="X185" s="117"/>
      <c r="Y185" s="117"/>
      <c r="Z185" s="117"/>
      <c r="AA185" s="117"/>
      <c r="AB185" s="117"/>
      <c r="AC185" s="117"/>
      <c r="AD185" s="117"/>
      <c r="AE185" s="117"/>
      <c r="AF185" s="117"/>
      <c r="AG185" s="117"/>
    </row>
    <row r="186" spans="1:33" x14ac:dyDescent="0.25">
      <c r="A186" s="17"/>
      <c r="B186" s="71"/>
      <c r="C186" s="71"/>
      <c r="D186" s="71"/>
      <c r="E186" s="71"/>
      <c r="F186" s="71"/>
      <c r="G186" s="71"/>
      <c r="H186" s="71"/>
      <c r="I186" s="71"/>
      <c r="J186" s="71"/>
      <c r="K186" s="71"/>
      <c r="L186" s="71"/>
      <c r="M186" s="71"/>
      <c r="N186" s="71"/>
      <c r="O186" s="71"/>
      <c r="P186" s="71"/>
      <c r="Q186" s="71"/>
      <c r="R186" s="71"/>
      <c r="S186" s="71"/>
      <c r="T186" s="71"/>
      <c r="U186" s="71"/>
      <c r="V186" s="71"/>
      <c r="W186" s="71"/>
      <c r="X186" s="71"/>
      <c r="Y186" s="71"/>
      <c r="Z186" s="71"/>
      <c r="AA186" s="71"/>
      <c r="AB186" s="71"/>
      <c r="AC186" s="71"/>
      <c r="AD186" s="71"/>
      <c r="AE186" s="71"/>
      <c r="AF186" s="71"/>
      <c r="AG186" s="71"/>
    </row>
    <row r="187" spans="1:33" x14ac:dyDescent="0.25">
      <c r="A187" s="17"/>
      <c r="B187" s="70" t="s">
        <v>597</v>
      </c>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70"/>
      <c r="AC187" s="70"/>
      <c r="AD187" s="70"/>
      <c r="AE187" s="70"/>
      <c r="AF187" s="70"/>
      <c r="AG187" s="70"/>
    </row>
    <row r="188" spans="1:33" x14ac:dyDescent="0.25">
      <c r="A188" s="17"/>
      <c r="B188" s="71"/>
      <c r="C188" s="71"/>
      <c r="D188" s="71"/>
      <c r="E188" s="71"/>
      <c r="F188" s="71"/>
      <c r="G188" s="71"/>
      <c r="H188" s="71"/>
      <c r="I188" s="71"/>
      <c r="J188" s="71"/>
      <c r="K188" s="71"/>
      <c r="L188" s="71"/>
      <c r="M188" s="71"/>
      <c r="N188" s="71"/>
      <c r="O188" s="71"/>
      <c r="P188" s="71"/>
      <c r="Q188" s="71"/>
      <c r="R188" s="71"/>
      <c r="S188" s="71"/>
      <c r="T188" s="71"/>
      <c r="U188" s="71"/>
      <c r="V188" s="71"/>
      <c r="W188" s="71"/>
      <c r="X188" s="71"/>
      <c r="Y188" s="71"/>
      <c r="Z188" s="71"/>
      <c r="AA188" s="71"/>
      <c r="AB188" s="71"/>
      <c r="AC188" s="71"/>
      <c r="AD188" s="71"/>
      <c r="AE188" s="71"/>
      <c r="AF188" s="71"/>
      <c r="AG188" s="71"/>
    </row>
    <row r="189" spans="1:33" ht="15.75" thickBot="1" x14ac:dyDescent="0.3">
      <c r="A189" s="17"/>
      <c r="B189" s="134">
        <v>41639</v>
      </c>
      <c r="C189" s="19"/>
      <c r="D189" s="48"/>
      <c r="E189" s="48"/>
      <c r="F189" s="26"/>
      <c r="G189" s="146" t="s">
        <v>598</v>
      </c>
      <c r="H189" s="146"/>
      <c r="I189" s="146"/>
      <c r="J189" s="146"/>
      <c r="K189" s="146"/>
      <c r="L189" s="146"/>
      <c r="M189" s="146"/>
      <c r="N189" s="146"/>
      <c r="O189" s="146"/>
      <c r="P189" s="146"/>
      <c r="Q189" s="146"/>
      <c r="R189" s="19"/>
      <c r="S189" s="146" t="s">
        <v>599</v>
      </c>
      <c r="T189" s="146"/>
      <c r="U189" s="146"/>
      <c r="V189" s="146"/>
      <c r="W189" s="146"/>
      <c r="X189" s="146"/>
      <c r="Y189" s="146"/>
      <c r="Z189" s="146"/>
      <c r="AA189" s="26"/>
      <c r="AB189" s="48"/>
      <c r="AC189" s="48"/>
      <c r="AD189" s="19"/>
      <c r="AE189" s="48"/>
      <c r="AF189" s="48"/>
      <c r="AG189" s="19"/>
    </row>
    <row r="190" spans="1:33" x14ac:dyDescent="0.25">
      <c r="A190" s="17"/>
      <c r="B190" s="44"/>
      <c r="C190" s="18"/>
      <c r="D190" s="147" t="s">
        <v>600</v>
      </c>
      <c r="E190" s="147"/>
      <c r="F190" s="19"/>
      <c r="G190" s="148"/>
      <c r="H190" s="148"/>
      <c r="I190" s="19"/>
      <c r="J190" s="149" t="s">
        <v>601</v>
      </c>
      <c r="K190" s="149"/>
      <c r="L190" s="19"/>
      <c r="M190" s="148"/>
      <c r="N190" s="148"/>
      <c r="O190" s="19"/>
      <c r="P190" s="148"/>
      <c r="Q190" s="148"/>
      <c r="R190" s="19"/>
      <c r="S190" s="148"/>
      <c r="T190" s="148"/>
      <c r="U190" s="23"/>
      <c r="V190" s="148"/>
      <c r="W190" s="148"/>
      <c r="X190" s="23"/>
      <c r="Y190" s="149" t="s">
        <v>602</v>
      </c>
      <c r="Z190" s="149"/>
      <c r="AA190" s="19"/>
      <c r="AB190" s="147" t="s">
        <v>603</v>
      </c>
      <c r="AC190" s="147"/>
      <c r="AD190" s="19"/>
      <c r="AE190" s="147" t="s">
        <v>604</v>
      </c>
      <c r="AF190" s="147"/>
      <c r="AG190" s="19"/>
    </row>
    <row r="191" spans="1:33" ht="15.75" thickBot="1" x14ac:dyDescent="0.3">
      <c r="A191" s="17"/>
      <c r="B191" s="135" t="s">
        <v>452</v>
      </c>
      <c r="C191" s="35"/>
      <c r="D191" s="146" t="s">
        <v>88</v>
      </c>
      <c r="E191" s="146"/>
      <c r="F191" s="26"/>
      <c r="G191" s="146" t="s">
        <v>605</v>
      </c>
      <c r="H191" s="146"/>
      <c r="I191" s="26"/>
      <c r="J191" s="146" t="s">
        <v>606</v>
      </c>
      <c r="K191" s="146"/>
      <c r="L191" s="26"/>
      <c r="M191" s="146" t="s">
        <v>607</v>
      </c>
      <c r="N191" s="146"/>
      <c r="O191" s="26"/>
      <c r="P191" s="146" t="s">
        <v>608</v>
      </c>
      <c r="Q191" s="146"/>
      <c r="R191" s="26"/>
      <c r="S191" s="146" t="s">
        <v>609</v>
      </c>
      <c r="T191" s="146"/>
      <c r="U191" s="26"/>
      <c r="V191" s="146" t="s">
        <v>610</v>
      </c>
      <c r="W191" s="146"/>
      <c r="X191" s="26"/>
      <c r="Y191" s="146" t="s">
        <v>604</v>
      </c>
      <c r="Z191" s="146"/>
      <c r="AA191" s="26"/>
      <c r="AB191" s="146" t="s">
        <v>604</v>
      </c>
      <c r="AC191" s="146"/>
      <c r="AD191" s="26"/>
      <c r="AE191" s="146" t="s">
        <v>611</v>
      </c>
      <c r="AF191" s="146"/>
      <c r="AG191" s="26"/>
    </row>
    <row r="192" spans="1:33" x14ac:dyDescent="0.25">
      <c r="A192" s="17"/>
      <c r="B192" s="136" t="s">
        <v>532</v>
      </c>
      <c r="C192" s="18"/>
      <c r="D192" s="52"/>
      <c r="E192" s="52"/>
      <c r="F192" s="18"/>
      <c r="G192" s="52"/>
      <c r="H192" s="52"/>
      <c r="I192" s="18"/>
      <c r="J192" s="52"/>
      <c r="K192" s="52"/>
      <c r="L192" s="18"/>
      <c r="M192" s="52"/>
      <c r="N192" s="52"/>
      <c r="O192" s="18"/>
      <c r="P192" s="52"/>
      <c r="Q192" s="52"/>
      <c r="R192" s="18"/>
      <c r="S192" s="52"/>
      <c r="T192" s="52"/>
      <c r="U192" s="18"/>
      <c r="V192" s="52"/>
      <c r="W192" s="52"/>
      <c r="X192" s="18"/>
      <c r="Y192" s="52"/>
      <c r="Z192" s="52"/>
      <c r="AA192" s="18"/>
      <c r="AB192" s="52"/>
      <c r="AC192" s="52"/>
      <c r="AD192" s="18"/>
      <c r="AE192" s="52"/>
      <c r="AF192" s="52"/>
      <c r="AG192" s="18"/>
    </row>
    <row r="193" spans="1:33" x14ac:dyDescent="0.25">
      <c r="A193" s="17"/>
      <c r="B193" s="137" t="s">
        <v>533</v>
      </c>
      <c r="C193" s="18"/>
      <c r="D193" s="138" t="s">
        <v>380</v>
      </c>
      <c r="E193" s="139">
        <v>31140</v>
      </c>
      <c r="F193" s="18"/>
      <c r="G193" s="138" t="s">
        <v>380</v>
      </c>
      <c r="H193" s="139">
        <v>30560</v>
      </c>
      <c r="I193" s="18"/>
      <c r="J193" s="138" t="s">
        <v>380</v>
      </c>
      <c r="K193" s="140" t="s">
        <v>466</v>
      </c>
      <c r="L193" s="18"/>
      <c r="M193" s="138" t="s">
        <v>380</v>
      </c>
      <c r="N193" s="140">
        <v>580</v>
      </c>
      <c r="O193" s="18"/>
      <c r="P193" s="138" t="s">
        <v>380</v>
      </c>
      <c r="Q193" s="140" t="s">
        <v>466</v>
      </c>
      <c r="R193" s="18"/>
      <c r="S193" s="138" t="s">
        <v>380</v>
      </c>
      <c r="T193" s="140" t="s">
        <v>466</v>
      </c>
      <c r="U193" s="18"/>
      <c r="V193" s="138" t="s">
        <v>380</v>
      </c>
      <c r="W193" s="140" t="s">
        <v>466</v>
      </c>
      <c r="X193" s="18"/>
      <c r="Y193" s="138" t="s">
        <v>380</v>
      </c>
      <c r="Z193" s="140" t="s">
        <v>466</v>
      </c>
      <c r="AA193" s="18"/>
      <c r="AB193" s="138" t="s">
        <v>380</v>
      </c>
      <c r="AC193" s="140" t="s">
        <v>466</v>
      </c>
      <c r="AD193" s="18"/>
      <c r="AE193" s="138" t="s">
        <v>380</v>
      </c>
      <c r="AF193" s="140" t="s">
        <v>466</v>
      </c>
      <c r="AG193" s="18"/>
    </row>
    <row r="194" spans="1:33" x14ac:dyDescent="0.25">
      <c r="A194" s="17"/>
      <c r="B194" s="137" t="s">
        <v>534</v>
      </c>
      <c r="C194" s="18"/>
      <c r="D194" s="150">
        <v>88904</v>
      </c>
      <c r="E194" s="150"/>
      <c r="F194" s="18"/>
      <c r="G194" s="150">
        <v>87350</v>
      </c>
      <c r="H194" s="150"/>
      <c r="I194" s="18"/>
      <c r="J194" s="151">
        <v>490</v>
      </c>
      <c r="K194" s="151"/>
      <c r="L194" s="18"/>
      <c r="M194" s="150">
        <v>1064</v>
      </c>
      <c r="N194" s="150"/>
      <c r="O194" s="18"/>
      <c r="P194" s="151" t="s">
        <v>466</v>
      </c>
      <c r="Q194" s="151"/>
      <c r="R194" s="18"/>
      <c r="S194" s="151" t="s">
        <v>466</v>
      </c>
      <c r="T194" s="151"/>
      <c r="U194" s="18"/>
      <c r="V194" s="151" t="s">
        <v>466</v>
      </c>
      <c r="W194" s="151"/>
      <c r="X194" s="18"/>
      <c r="Y194" s="151" t="s">
        <v>466</v>
      </c>
      <c r="Z194" s="151"/>
      <c r="AA194" s="18"/>
      <c r="AB194" s="151">
        <v>449</v>
      </c>
      <c r="AC194" s="151"/>
      <c r="AD194" s="18"/>
      <c r="AE194" s="151">
        <v>499</v>
      </c>
      <c r="AF194" s="151"/>
      <c r="AG194" s="18"/>
    </row>
    <row r="195" spans="1:33" x14ac:dyDescent="0.25">
      <c r="A195" s="17"/>
      <c r="B195" s="137" t="s">
        <v>535</v>
      </c>
      <c r="C195" s="18"/>
      <c r="D195" s="150">
        <v>31178</v>
      </c>
      <c r="E195" s="150"/>
      <c r="F195" s="18"/>
      <c r="G195" s="150">
        <v>31021</v>
      </c>
      <c r="H195" s="150"/>
      <c r="I195" s="18"/>
      <c r="J195" s="151" t="s">
        <v>466</v>
      </c>
      <c r="K195" s="151"/>
      <c r="L195" s="18"/>
      <c r="M195" s="151">
        <v>157</v>
      </c>
      <c r="N195" s="151"/>
      <c r="O195" s="18"/>
      <c r="P195" s="151" t="s">
        <v>466</v>
      </c>
      <c r="Q195" s="151"/>
      <c r="R195" s="18"/>
      <c r="S195" s="151" t="s">
        <v>466</v>
      </c>
      <c r="T195" s="151"/>
      <c r="U195" s="18"/>
      <c r="V195" s="151" t="s">
        <v>466</v>
      </c>
      <c r="W195" s="151"/>
      <c r="X195" s="18"/>
      <c r="Y195" s="151" t="s">
        <v>466</v>
      </c>
      <c r="Z195" s="151"/>
      <c r="AA195" s="18"/>
      <c r="AB195" s="151" t="s">
        <v>466</v>
      </c>
      <c r="AC195" s="151"/>
      <c r="AD195" s="18"/>
      <c r="AE195" s="151" t="s">
        <v>466</v>
      </c>
      <c r="AF195" s="151"/>
      <c r="AG195" s="18"/>
    </row>
    <row r="196" spans="1:33" x14ac:dyDescent="0.25">
      <c r="A196" s="17"/>
      <c r="B196" s="137" t="s">
        <v>536</v>
      </c>
      <c r="C196" s="18"/>
      <c r="D196" s="150">
        <v>432203</v>
      </c>
      <c r="E196" s="150"/>
      <c r="F196" s="18"/>
      <c r="G196" s="150">
        <v>414058</v>
      </c>
      <c r="H196" s="150"/>
      <c r="I196" s="18"/>
      <c r="J196" s="150">
        <v>3574</v>
      </c>
      <c r="K196" s="150"/>
      <c r="L196" s="18"/>
      <c r="M196" s="150">
        <v>14571</v>
      </c>
      <c r="N196" s="150"/>
      <c r="O196" s="18"/>
      <c r="P196" s="151" t="s">
        <v>466</v>
      </c>
      <c r="Q196" s="151"/>
      <c r="R196" s="18"/>
      <c r="S196" s="151" t="s">
        <v>466</v>
      </c>
      <c r="T196" s="151"/>
      <c r="U196" s="18"/>
      <c r="V196" s="151" t="s">
        <v>466</v>
      </c>
      <c r="W196" s="151"/>
      <c r="X196" s="18"/>
      <c r="Y196" s="151" t="s">
        <v>466</v>
      </c>
      <c r="Z196" s="151"/>
      <c r="AA196" s="18"/>
      <c r="AB196" s="151">
        <v>672</v>
      </c>
      <c r="AC196" s="151"/>
      <c r="AD196" s="18"/>
      <c r="AE196" s="151">
        <v>225</v>
      </c>
      <c r="AF196" s="151"/>
      <c r="AG196" s="18"/>
    </row>
    <row r="197" spans="1:33" x14ac:dyDescent="0.25">
      <c r="A197" s="17"/>
      <c r="B197" s="137" t="s">
        <v>537</v>
      </c>
      <c r="C197" s="18"/>
      <c r="D197" s="150">
        <v>50414</v>
      </c>
      <c r="E197" s="150"/>
      <c r="F197" s="18"/>
      <c r="G197" s="150">
        <v>47988</v>
      </c>
      <c r="H197" s="150"/>
      <c r="I197" s="18"/>
      <c r="J197" s="151">
        <v>975</v>
      </c>
      <c r="K197" s="151"/>
      <c r="L197" s="18"/>
      <c r="M197" s="150">
        <v>1451</v>
      </c>
      <c r="N197" s="150"/>
      <c r="O197" s="18"/>
      <c r="P197" s="151" t="s">
        <v>466</v>
      </c>
      <c r="Q197" s="151"/>
      <c r="R197" s="18"/>
      <c r="S197" s="151" t="s">
        <v>466</v>
      </c>
      <c r="T197" s="151"/>
      <c r="U197" s="18"/>
      <c r="V197" s="151" t="s">
        <v>466</v>
      </c>
      <c r="W197" s="151"/>
      <c r="X197" s="18"/>
      <c r="Y197" s="151" t="s">
        <v>466</v>
      </c>
      <c r="Z197" s="151"/>
      <c r="AA197" s="18"/>
      <c r="AB197" s="151" t="s">
        <v>466</v>
      </c>
      <c r="AC197" s="151"/>
      <c r="AD197" s="18"/>
      <c r="AE197" s="151" t="s">
        <v>466</v>
      </c>
      <c r="AF197" s="151"/>
      <c r="AG197" s="18"/>
    </row>
    <row r="198" spans="1:33" x14ac:dyDescent="0.25">
      <c r="A198" s="17"/>
      <c r="B198" s="136" t="s">
        <v>536</v>
      </c>
      <c r="C198" s="18"/>
      <c r="D198" s="51"/>
      <c r="E198" s="51"/>
      <c r="F198" s="18"/>
      <c r="G198" s="51"/>
      <c r="H198" s="51"/>
      <c r="I198" s="18"/>
      <c r="J198" s="51"/>
      <c r="K198" s="51"/>
      <c r="L198" s="18"/>
      <c r="M198" s="51"/>
      <c r="N198" s="51"/>
      <c r="O198" s="18"/>
      <c r="P198" s="51"/>
      <c r="Q198" s="51"/>
      <c r="R198" s="18"/>
      <c r="S198" s="51"/>
      <c r="T198" s="51"/>
      <c r="U198" s="18"/>
      <c r="V198" s="51"/>
      <c r="W198" s="51"/>
      <c r="X198" s="18"/>
      <c r="Y198" s="51"/>
      <c r="Z198" s="51"/>
      <c r="AA198" s="18"/>
      <c r="AB198" s="51"/>
      <c r="AC198" s="51"/>
      <c r="AD198" s="18"/>
      <c r="AE198" s="51"/>
      <c r="AF198" s="51"/>
      <c r="AG198" s="18"/>
    </row>
    <row r="199" spans="1:33" x14ac:dyDescent="0.25">
      <c r="A199" s="17"/>
      <c r="B199" s="137" t="s">
        <v>421</v>
      </c>
      <c r="C199" s="18"/>
      <c r="D199" s="150">
        <v>119121</v>
      </c>
      <c r="E199" s="150"/>
      <c r="F199" s="18"/>
      <c r="G199" s="150">
        <v>105991</v>
      </c>
      <c r="H199" s="150"/>
      <c r="I199" s="18"/>
      <c r="J199" s="150">
        <v>5276</v>
      </c>
      <c r="K199" s="150"/>
      <c r="L199" s="18"/>
      <c r="M199" s="150">
        <v>7854</v>
      </c>
      <c r="N199" s="150"/>
      <c r="O199" s="18"/>
      <c r="P199" s="151" t="s">
        <v>466</v>
      </c>
      <c r="Q199" s="151"/>
      <c r="R199" s="18"/>
      <c r="S199" s="151">
        <v>100</v>
      </c>
      <c r="T199" s="151"/>
      <c r="U199" s="18"/>
      <c r="V199" s="151" t="s">
        <v>466</v>
      </c>
      <c r="W199" s="151"/>
      <c r="X199" s="18"/>
      <c r="Y199" s="151" t="s">
        <v>466</v>
      </c>
      <c r="Z199" s="151"/>
      <c r="AA199" s="18"/>
      <c r="AB199" s="150">
        <v>2180</v>
      </c>
      <c r="AC199" s="150"/>
      <c r="AD199" s="18"/>
      <c r="AE199" s="150">
        <v>3119</v>
      </c>
      <c r="AF199" s="150"/>
      <c r="AG199" s="18"/>
    </row>
    <row r="200" spans="1:33" x14ac:dyDescent="0.25">
      <c r="A200" s="17"/>
      <c r="B200" s="137" t="s">
        <v>422</v>
      </c>
      <c r="C200" s="18"/>
      <c r="D200" s="150">
        <v>32686</v>
      </c>
      <c r="E200" s="150"/>
      <c r="F200" s="18"/>
      <c r="G200" s="150">
        <v>31279</v>
      </c>
      <c r="H200" s="150"/>
      <c r="I200" s="18"/>
      <c r="J200" s="151">
        <v>196</v>
      </c>
      <c r="K200" s="151"/>
      <c r="L200" s="18"/>
      <c r="M200" s="150">
        <v>1211</v>
      </c>
      <c r="N200" s="150"/>
      <c r="O200" s="18"/>
      <c r="P200" s="151" t="s">
        <v>466</v>
      </c>
      <c r="Q200" s="151"/>
      <c r="R200" s="18"/>
      <c r="S200" s="151" t="s">
        <v>466</v>
      </c>
      <c r="T200" s="151"/>
      <c r="U200" s="18"/>
      <c r="V200" s="151" t="s">
        <v>466</v>
      </c>
      <c r="W200" s="151"/>
      <c r="X200" s="18"/>
      <c r="Y200" s="151" t="s">
        <v>466</v>
      </c>
      <c r="Z200" s="151"/>
      <c r="AA200" s="18"/>
      <c r="AB200" s="151">
        <v>789</v>
      </c>
      <c r="AC200" s="151"/>
      <c r="AD200" s="18"/>
      <c r="AE200" s="151" t="s">
        <v>466</v>
      </c>
      <c r="AF200" s="151"/>
      <c r="AG200" s="18"/>
    </row>
    <row r="201" spans="1:33" x14ac:dyDescent="0.25">
      <c r="A201" s="17"/>
      <c r="B201" s="137" t="s">
        <v>89</v>
      </c>
      <c r="C201" s="18"/>
      <c r="D201" s="151">
        <v>38</v>
      </c>
      <c r="E201" s="151"/>
      <c r="F201" s="18"/>
      <c r="G201" s="151">
        <v>38</v>
      </c>
      <c r="H201" s="151"/>
      <c r="I201" s="18"/>
      <c r="J201" s="151" t="s">
        <v>466</v>
      </c>
      <c r="K201" s="151"/>
      <c r="L201" s="18"/>
      <c r="M201" s="151" t="s">
        <v>466</v>
      </c>
      <c r="N201" s="151"/>
      <c r="O201" s="18"/>
      <c r="P201" s="151" t="s">
        <v>466</v>
      </c>
      <c r="Q201" s="151"/>
      <c r="R201" s="18"/>
      <c r="S201" s="151" t="s">
        <v>466</v>
      </c>
      <c r="T201" s="151"/>
      <c r="U201" s="18"/>
      <c r="V201" s="151" t="s">
        <v>466</v>
      </c>
      <c r="W201" s="151"/>
      <c r="X201" s="18"/>
      <c r="Y201" s="151" t="s">
        <v>466</v>
      </c>
      <c r="Z201" s="151"/>
      <c r="AA201" s="18"/>
      <c r="AB201" s="151" t="s">
        <v>466</v>
      </c>
      <c r="AC201" s="151"/>
      <c r="AD201" s="18"/>
      <c r="AE201" s="151" t="s">
        <v>466</v>
      </c>
      <c r="AF201" s="151"/>
      <c r="AG201" s="18"/>
    </row>
    <row r="202" spans="1:33" x14ac:dyDescent="0.25">
      <c r="A202" s="17"/>
      <c r="B202" s="136" t="s">
        <v>423</v>
      </c>
      <c r="C202" s="18"/>
      <c r="D202" s="51"/>
      <c r="E202" s="51"/>
      <c r="F202" s="18"/>
      <c r="G202" s="51"/>
      <c r="H202" s="51"/>
      <c r="I202" s="18"/>
      <c r="J202" s="51"/>
      <c r="K202" s="51"/>
      <c r="L202" s="18"/>
      <c r="M202" s="51"/>
      <c r="N202" s="51"/>
      <c r="O202" s="18"/>
      <c r="P202" s="51"/>
      <c r="Q202" s="51"/>
      <c r="R202" s="18"/>
      <c r="S202" s="51"/>
      <c r="T202" s="51"/>
      <c r="U202" s="18"/>
      <c r="V202" s="51"/>
      <c r="W202" s="51"/>
      <c r="X202" s="18"/>
      <c r="Y202" s="51"/>
      <c r="Z202" s="51"/>
      <c r="AA202" s="18"/>
      <c r="AB202" s="51"/>
      <c r="AC202" s="51"/>
      <c r="AD202" s="18"/>
      <c r="AE202" s="51"/>
      <c r="AF202" s="51"/>
      <c r="AG202" s="18"/>
    </row>
    <row r="203" spans="1:33" x14ac:dyDescent="0.25">
      <c r="A203" s="17"/>
      <c r="B203" s="137" t="s">
        <v>540</v>
      </c>
      <c r="C203" s="18"/>
      <c r="D203" s="150">
        <v>3873</v>
      </c>
      <c r="E203" s="150"/>
      <c r="F203" s="18"/>
      <c r="G203" s="150">
        <v>3873</v>
      </c>
      <c r="H203" s="150"/>
      <c r="I203" s="18"/>
      <c r="J203" s="151" t="s">
        <v>466</v>
      </c>
      <c r="K203" s="151"/>
      <c r="L203" s="18"/>
      <c r="M203" s="151" t="s">
        <v>466</v>
      </c>
      <c r="N203" s="151"/>
      <c r="O203" s="18"/>
      <c r="P203" s="151" t="s">
        <v>466</v>
      </c>
      <c r="Q203" s="151"/>
      <c r="R203" s="18"/>
      <c r="S203" s="151" t="s">
        <v>466</v>
      </c>
      <c r="T203" s="151"/>
      <c r="U203" s="18"/>
      <c r="V203" s="151" t="s">
        <v>466</v>
      </c>
      <c r="W203" s="151"/>
      <c r="X203" s="18"/>
      <c r="Y203" s="151" t="s">
        <v>466</v>
      </c>
      <c r="Z203" s="151"/>
      <c r="AA203" s="18"/>
      <c r="AB203" s="151" t="s">
        <v>466</v>
      </c>
      <c r="AC203" s="151"/>
      <c r="AD203" s="18"/>
      <c r="AE203" s="151" t="s">
        <v>466</v>
      </c>
      <c r="AF203" s="151"/>
      <c r="AG203" s="18"/>
    </row>
    <row r="204" spans="1:33" x14ac:dyDescent="0.25">
      <c r="A204" s="17"/>
      <c r="B204" s="137" t="s">
        <v>541</v>
      </c>
      <c r="C204" s="18"/>
      <c r="D204" s="150">
        <v>1153</v>
      </c>
      <c r="E204" s="150"/>
      <c r="F204" s="18"/>
      <c r="G204" s="150">
        <v>1153</v>
      </c>
      <c r="H204" s="150"/>
      <c r="I204" s="18"/>
      <c r="J204" s="151" t="s">
        <v>466</v>
      </c>
      <c r="K204" s="151"/>
      <c r="L204" s="18"/>
      <c r="M204" s="151" t="s">
        <v>466</v>
      </c>
      <c r="N204" s="151"/>
      <c r="O204" s="18"/>
      <c r="P204" s="151" t="s">
        <v>466</v>
      </c>
      <c r="Q204" s="151"/>
      <c r="R204" s="18"/>
      <c r="S204" s="151" t="s">
        <v>466</v>
      </c>
      <c r="T204" s="151"/>
      <c r="U204" s="18"/>
      <c r="V204" s="151" t="s">
        <v>466</v>
      </c>
      <c r="W204" s="151"/>
      <c r="X204" s="18"/>
      <c r="Y204" s="151" t="s">
        <v>466</v>
      </c>
      <c r="Z204" s="151"/>
      <c r="AA204" s="18"/>
      <c r="AB204" s="151" t="s">
        <v>466</v>
      </c>
      <c r="AC204" s="151"/>
      <c r="AD204" s="18"/>
      <c r="AE204" s="151" t="s">
        <v>466</v>
      </c>
      <c r="AF204" s="151"/>
      <c r="AG204" s="18"/>
    </row>
    <row r="205" spans="1:33" x14ac:dyDescent="0.25">
      <c r="A205" s="17"/>
      <c r="B205" s="137" t="s">
        <v>542</v>
      </c>
      <c r="C205" s="18"/>
      <c r="D205" s="151">
        <v>736</v>
      </c>
      <c r="E205" s="151"/>
      <c r="F205" s="18"/>
      <c r="G205" s="151">
        <v>736</v>
      </c>
      <c r="H205" s="151"/>
      <c r="I205" s="18"/>
      <c r="J205" s="151" t="s">
        <v>466</v>
      </c>
      <c r="K205" s="151"/>
      <c r="L205" s="18"/>
      <c r="M205" s="151" t="s">
        <v>466</v>
      </c>
      <c r="N205" s="151"/>
      <c r="O205" s="18"/>
      <c r="P205" s="151" t="s">
        <v>466</v>
      </c>
      <c r="Q205" s="151"/>
      <c r="R205" s="18"/>
      <c r="S205" s="151" t="s">
        <v>466</v>
      </c>
      <c r="T205" s="151"/>
      <c r="U205" s="18"/>
      <c r="V205" s="151" t="s">
        <v>466</v>
      </c>
      <c r="W205" s="151"/>
      <c r="X205" s="18"/>
      <c r="Y205" s="151" t="s">
        <v>466</v>
      </c>
      <c r="Z205" s="151"/>
      <c r="AA205" s="18"/>
      <c r="AB205" s="151" t="s">
        <v>466</v>
      </c>
      <c r="AC205" s="151"/>
      <c r="AD205" s="18"/>
      <c r="AE205" s="151" t="s">
        <v>466</v>
      </c>
      <c r="AF205" s="151"/>
      <c r="AG205" s="18"/>
    </row>
    <row r="206" spans="1:33" x14ac:dyDescent="0.25">
      <c r="A206" s="17"/>
      <c r="B206" s="137" t="s">
        <v>536</v>
      </c>
      <c r="C206" s="18"/>
      <c r="D206" s="150">
        <v>7937</v>
      </c>
      <c r="E206" s="150"/>
      <c r="F206" s="18"/>
      <c r="G206" s="150">
        <v>7937</v>
      </c>
      <c r="H206" s="150"/>
      <c r="I206" s="18"/>
      <c r="J206" s="151" t="s">
        <v>466</v>
      </c>
      <c r="K206" s="151"/>
      <c r="L206" s="18"/>
      <c r="M206" s="151" t="s">
        <v>466</v>
      </c>
      <c r="N206" s="151"/>
      <c r="O206" s="18"/>
      <c r="P206" s="151" t="s">
        <v>466</v>
      </c>
      <c r="Q206" s="151"/>
      <c r="R206" s="18"/>
      <c r="S206" s="151" t="s">
        <v>466</v>
      </c>
      <c r="T206" s="151"/>
      <c r="U206" s="18"/>
      <c r="V206" s="151" t="s">
        <v>466</v>
      </c>
      <c r="W206" s="151"/>
      <c r="X206" s="18"/>
      <c r="Y206" s="151" t="s">
        <v>466</v>
      </c>
      <c r="Z206" s="151"/>
      <c r="AA206" s="18"/>
      <c r="AB206" s="151" t="s">
        <v>466</v>
      </c>
      <c r="AC206" s="151"/>
      <c r="AD206" s="18"/>
      <c r="AE206" s="151" t="s">
        <v>466</v>
      </c>
      <c r="AF206" s="151"/>
      <c r="AG206" s="18"/>
    </row>
    <row r="207" spans="1:33" x14ac:dyDescent="0.25">
      <c r="A207" s="17"/>
      <c r="B207" s="136" t="s">
        <v>418</v>
      </c>
      <c r="C207" s="18"/>
      <c r="D207" s="150">
        <v>24523</v>
      </c>
      <c r="E207" s="150"/>
      <c r="F207" s="18"/>
      <c r="G207" s="150">
        <v>15244</v>
      </c>
      <c r="H207" s="150"/>
      <c r="I207" s="18"/>
      <c r="J207" s="151">
        <v>862</v>
      </c>
      <c r="K207" s="151"/>
      <c r="L207" s="18"/>
      <c r="M207" s="150">
        <v>8417</v>
      </c>
      <c r="N207" s="150"/>
      <c r="O207" s="18"/>
      <c r="P207" s="151" t="s">
        <v>466</v>
      </c>
      <c r="Q207" s="151"/>
      <c r="R207" s="18"/>
      <c r="S207" s="151" t="s">
        <v>466</v>
      </c>
      <c r="T207" s="151"/>
      <c r="U207" s="18"/>
      <c r="V207" s="151" t="s">
        <v>466</v>
      </c>
      <c r="W207" s="151"/>
      <c r="X207" s="18"/>
      <c r="Y207" s="151" t="s">
        <v>466</v>
      </c>
      <c r="Z207" s="151"/>
      <c r="AA207" s="18"/>
      <c r="AB207" s="150">
        <v>5910</v>
      </c>
      <c r="AC207" s="150"/>
      <c r="AD207" s="18"/>
      <c r="AE207" s="150">
        <v>2010</v>
      </c>
      <c r="AF207" s="150"/>
      <c r="AG207" s="18"/>
    </row>
    <row r="208" spans="1:33" x14ac:dyDescent="0.25">
      <c r="A208" s="17"/>
      <c r="B208" s="136" t="s">
        <v>544</v>
      </c>
      <c r="C208" s="18"/>
      <c r="D208" s="150">
        <v>3246</v>
      </c>
      <c r="E208" s="150"/>
      <c r="F208" s="18"/>
      <c r="G208" s="150">
        <v>3050</v>
      </c>
      <c r="H208" s="150"/>
      <c r="I208" s="18"/>
      <c r="J208" s="151">
        <v>10</v>
      </c>
      <c r="K208" s="151"/>
      <c r="L208" s="18"/>
      <c r="M208" s="151">
        <v>186</v>
      </c>
      <c r="N208" s="151"/>
      <c r="O208" s="18"/>
      <c r="P208" s="151" t="s">
        <v>466</v>
      </c>
      <c r="Q208" s="151"/>
      <c r="R208" s="18"/>
      <c r="S208" s="151" t="s">
        <v>466</v>
      </c>
      <c r="T208" s="151"/>
      <c r="U208" s="18"/>
      <c r="V208" s="151">
        <v>2</v>
      </c>
      <c r="W208" s="151"/>
      <c r="X208" s="18"/>
      <c r="Y208" s="151" t="s">
        <v>466</v>
      </c>
      <c r="Z208" s="151"/>
      <c r="AA208" s="18"/>
      <c r="AB208" s="151">
        <v>117</v>
      </c>
      <c r="AC208" s="151"/>
      <c r="AD208" s="18"/>
      <c r="AE208" s="151" t="s">
        <v>466</v>
      </c>
      <c r="AF208" s="151"/>
      <c r="AG208" s="18"/>
    </row>
    <row r="209" spans="1:33" ht="15.75" thickBot="1" x14ac:dyDescent="0.3">
      <c r="A209" s="17"/>
      <c r="B209" s="141" t="s">
        <v>545</v>
      </c>
      <c r="C209" s="35"/>
      <c r="D209" s="152">
        <v>332</v>
      </c>
      <c r="E209" s="152"/>
      <c r="F209" s="35"/>
      <c r="G209" s="152">
        <v>332</v>
      </c>
      <c r="H209" s="152"/>
      <c r="I209" s="35"/>
      <c r="J209" s="152" t="s">
        <v>466</v>
      </c>
      <c r="K209" s="152"/>
      <c r="L209" s="35"/>
      <c r="M209" s="152" t="s">
        <v>466</v>
      </c>
      <c r="N209" s="152"/>
      <c r="O209" s="35"/>
      <c r="P209" s="152" t="s">
        <v>466</v>
      </c>
      <c r="Q209" s="152"/>
      <c r="R209" s="35"/>
      <c r="S209" s="152" t="s">
        <v>466</v>
      </c>
      <c r="T209" s="152"/>
      <c r="U209" s="35"/>
      <c r="V209" s="152" t="s">
        <v>466</v>
      </c>
      <c r="W209" s="152"/>
      <c r="X209" s="35"/>
      <c r="Y209" s="152" t="s">
        <v>466</v>
      </c>
      <c r="Z209" s="152"/>
      <c r="AA209" s="35"/>
      <c r="AB209" s="152" t="s">
        <v>466</v>
      </c>
      <c r="AC209" s="152"/>
      <c r="AD209" s="35"/>
      <c r="AE209" s="152" t="s">
        <v>466</v>
      </c>
      <c r="AF209" s="152"/>
      <c r="AG209" s="35"/>
    </row>
    <row r="210" spans="1:33" x14ac:dyDescent="0.25">
      <c r="A210" s="17"/>
      <c r="B210" s="38"/>
      <c r="C210" s="18"/>
      <c r="D210" s="52"/>
      <c r="E210" s="52"/>
      <c r="F210" s="18"/>
      <c r="G210" s="52"/>
      <c r="H210" s="52"/>
      <c r="I210" s="18"/>
      <c r="J210" s="52"/>
      <c r="K210" s="52"/>
      <c r="L210" s="18"/>
      <c r="M210" s="52"/>
      <c r="N210" s="52"/>
      <c r="O210" s="18"/>
      <c r="P210" s="52"/>
      <c r="Q210" s="52"/>
      <c r="R210" s="18"/>
      <c r="S210" s="52"/>
      <c r="T210" s="52"/>
      <c r="U210" s="18"/>
      <c r="V210" s="52"/>
      <c r="W210" s="52"/>
      <c r="X210" s="18"/>
      <c r="Y210" s="52"/>
      <c r="Z210" s="52"/>
      <c r="AA210" s="18"/>
      <c r="AB210" s="52"/>
      <c r="AC210" s="52"/>
      <c r="AD210" s="18"/>
      <c r="AE210" s="52"/>
      <c r="AF210" s="52"/>
      <c r="AG210" s="18"/>
    </row>
    <row r="211" spans="1:33" ht="15.75" thickBot="1" x14ac:dyDescent="0.3">
      <c r="A211" s="17"/>
      <c r="B211" s="142" t="s">
        <v>569</v>
      </c>
      <c r="C211" s="40"/>
      <c r="D211" s="143" t="s">
        <v>380</v>
      </c>
      <c r="E211" s="144">
        <v>827484</v>
      </c>
      <c r="F211" s="40"/>
      <c r="G211" s="143" t="s">
        <v>380</v>
      </c>
      <c r="H211" s="144">
        <v>780610</v>
      </c>
      <c r="I211" s="40"/>
      <c r="J211" s="143" t="s">
        <v>380</v>
      </c>
      <c r="K211" s="144">
        <v>11383</v>
      </c>
      <c r="L211" s="40"/>
      <c r="M211" s="143" t="s">
        <v>380</v>
      </c>
      <c r="N211" s="144">
        <v>35491</v>
      </c>
      <c r="O211" s="40"/>
      <c r="P211" s="143" t="s">
        <v>380</v>
      </c>
      <c r="Q211" s="145" t="s">
        <v>466</v>
      </c>
      <c r="R211" s="40"/>
      <c r="S211" s="143" t="s">
        <v>380</v>
      </c>
      <c r="T211" s="145">
        <v>100</v>
      </c>
      <c r="U211" s="40"/>
      <c r="V211" s="143" t="s">
        <v>380</v>
      </c>
      <c r="W211" s="145">
        <v>2</v>
      </c>
      <c r="X211" s="40"/>
      <c r="Y211" s="143" t="s">
        <v>380</v>
      </c>
      <c r="Z211" s="145" t="s">
        <v>466</v>
      </c>
      <c r="AA211" s="40"/>
      <c r="AB211" s="143" t="s">
        <v>380</v>
      </c>
      <c r="AC211" s="144">
        <v>10117</v>
      </c>
      <c r="AD211" s="40"/>
      <c r="AE211" s="143" t="s">
        <v>380</v>
      </c>
      <c r="AF211" s="144">
        <v>5853</v>
      </c>
      <c r="AG211" s="40"/>
    </row>
    <row r="212" spans="1:33" ht="15.75" thickTop="1" x14ac:dyDescent="0.25">
      <c r="A212" s="17"/>
      <c r="B212" s="155"/>
      <c r="C212" s="155"/>
      <c r="D212" s="155"/>
      <c r="E212" s="155"/>
      <c r="F212" s="155"/>
      <c r="G212" s="155"/>
      <c r="H212" s="155"/>
      <c r="I212" s="155"/>
      <c r="J212" s="155"/>
      <c r="K212" s="155"/>
      <c r="L212" s="155"/>
      <c r="M212" s="155"/>
      <c r="N212" s="155"/>
      <c r="O212" s="155"/>
      <c r="P212" s="155"/>
      <c r="Q212" s="155"/>
      <c r="R212" s="155"/>
      <c r="S212" s="155"/>
      <c r="T212" s="155"/>
      <c r="U212" s="155"/>
      <c r="V212" s="155"/>
      <c r="W212" s="155"/>
      <c r="X212" s="155"/>
      <c r="Y212" s="155"/>
      <c r="Z212" s="155"/>
      <c r="AA212" s="155"/>
      <c r="AB212" s="155"/>
      <c r="AC212" s="155"/>
      <c r="AD212" s="155"/>
      <c r="AE212" s="155"/>
      <c r="AF212" s="155"/>
      <c r="AG212" s="155"/>
    </row>
    <row r="213" spans="1:33" x14ac:dyDescent="0.25">
      <c r="A213" s="17"/>
      <c r="B213" s="70" t="s">
        <v>612</v>
      </c>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c r="AA213" s="70"/>
      <c r="AB213" s="70"/>
      <c r="AC213" s="70"/>
      <c r="AD213" s="70"/>
      <c r="AE213" s="70"/>
      <c r="AF213" s="70"/>
      <c r="AG213" s="70"/>
    </row>
    <row r="214" spans="1:33" x14ac:dyDescent="0.25">
      <c r="A214" s="17"/>
      <c r="B214" s="68"/>
      <c r="C214" s="68"/>
      <c r="D214" s="68"/>
      <c r="E214" s="68"/>
      <c r="F214" s="68"/>
      <c r="G214" s="68"/>
      <c r="H214" s="68"/>
      <c r="I214" s="68"/>
      <c r="J214" s="68"/>
      <c r="K214" s="68"/>
      <c r="L214" s="68"/>
      <c r="M214" s="68"/>
      <c r="N214" s="68"/>
      <c r="O214" s="68"/>
      <c r="P214" s="68"/>
      <c r="Q214" s="68"/>
      <c r="R214" s="68"/>
      <c r="S214" s="68"/>
      <c r="T214" s="68"/>
      <c r="U214" s="68"/>
      <c r="V214" s="68"/>
      <c r="W214" s="68"/>
      <c r="X214" s="68"/>
      <c r="Y214" s="68"/>
      <c r="Z214" s="68"/>
      <c r="AA214" s="68"/>
      <c r="AB214" s="68"/>
      <c r="AC214" s="68"/>
      <c r="AD214" s="68"/>
      <c r="AE214" s="68"/>
      <c r="AF214" s="68"/>
      <c r="AG214" s="68"/>
    </row>
    <row r="215" spans="1:33" ht="15.75" thickBot="1" x14ac:dyDescent="0.3">
      <c r="A215" s="17"/>
      <c r="B215" s="153" t="s">
        <v>477</v>
      </c>
      <c r="C215" s="19"/>
      <c r="D215" s="48"/>
      <c r="E215" s="48"/>
      <c r="F215" s="26"/>
      <c r="G215" s="146" t="s">
        <v>598</v>
      </c>
      <c r="H215" s="146"/>
      <c r="I215" s="146"/>
      <c r="J215" s="146"/>
      <c r="K215" s="146"/>
      <c r="L215" s="146"/>
      <c r="M215" s="146"/>
      <c r="N215" s="146"/>
      <c r="O215" s="146"/>
      <c r="P215" s="146"/>
      <c r="Q215" s="146"/>
      <c r="R215" s="19"/>
      <c r="S215" s="146" t="s">
        <v>599</v>
      </c>
      <c r="T215" s="146"/>
      <c r="U215" s="146"/>
      <c r="V215" s="146"/>
      <c r="W215" s="146"/>
      <c r="X215" s="146"/>
      <c r="Y215" s="146"/>
      <c r="Z215" s="146"/>
      <c r="AA215" s="26"/>
      <c r="AB215" s="48"/>
      <c r="AC215" s="48"/>
      <c r="AD215" s="19"/>
      <c r="AE215" s="48"/>
      <c r="AF215" s="48"/>
      <c r="AG215" s="19"/>
    </row>
    <row r="216" spans="1:33" x14ac:dyDescent="0.25">
      <c r="A216" s="17"/>
      <c r="B216" s="44"/>
      <c r="C216" s="18"/>
      <c r="D216" s="147" t="s">
        <v>600</v>
      </c>
      <c r="E216" s="147"/>
      <c r="F216" s="19"/>
      <c r="G216" s="148"/>
      <c r="H216" s="148"/>
      <c r="I216" s="19"/>
      <c r="J216" s="149" t="s">
        <v>601</v>
      </c>
      <c r="K216" s="149"/>
      <c r="L216" s="19"/>
      <c r="M216" s="148"/>
      <c r="N216" s="148"/>
      <c r="O216" s="19"/>
      <c r="P216" s="148"/>
      <c r="Q216" s="148"/>
      <c r="R216" s="19"/>
      <c r="S216" s="148"/>
      <c r="T216" s="148"/>
      <c r="U216" s="23"/>
      <c r="V216" s="148"/>
      <c r="W216" s="148"/>
      <c r="X216" s="23"/>
      <c r="Y216" s="149" t="s">
        <v>602</v>
      </c>
      <c r="Z216" s="149"/>
      <c r="AA216" s="19"/>
      <c r="AB216" s="147" t="s">
        <v>603</v>
      </c>
      <c r="AC216" s="147"/>
      <c r="AD216" s="19"/>
      <c r="AE216" s="147" t="s">
        <v>604</v>
      </c>
      <c r="AF216" s="147"/>
      <c r="AG216" s="19"/>
    </row>
    <row r="217" spans="1:33" ht="15.75" thickBot="1" x14ac:dyDescent="0.3">
      <c r="A217" s="17"/>
      <c r="B217" s="135" t="s">
        <v>452</v>
      </c>
      <c r="C217" s="35"/>
      <c r="D217" s="146" t="s">
        <v>88</v>
      </c>
      <c r="E217" s="146"/>
      <c r="F217" s="26"/>
      <c r="G217" s="146" t="s">
        <v>605</v>
      </c>
      <c r="H217" s="146"/>
      <c r="I217" s="26"/>
      <c r="J217" s="146" t="s">
        <v>606</v>
      </c>
      <c r="K217" s="146"/>
      <c r="L217" s="26"/>
      <c r="M217" s="146" t="s">
        <v>607</v>
      </c>
      <c r="N217" s="146"/>
      <c r="O217" s="26"/>
      <c r="P217" s="146" t="s">
        <v>608</v>
      </c>
      <c r="Q217" s="146"/>
      <c r="R217" s="26"/>
      <c r="S217" s="146" t="s">
        <v>609</v>
      </c>
      <c r="T217" s="146"/>
      <c r="U217" s="26"/>
      <c r="V217" s="146" t="s">
        <v>610</v>
      </c>
      <c r="W217" s="146"/>
      <c r="X217" s="26"/>
      <c r="Y217" s="146" t="s">
        <v>604</v>
      </c>
      <c r="Z217" s="146"/>
      <c r="AA217" s="26"/>
      <c r="AB217" s="146" t="s">
        <v>604</v>
      </c>
      <c r="AC217" s="146"/>
      <c r="AD217" s="26"/>
      <c r="AE217" s="146" t="s">
        <v>611</v>
      </c>
      <c r="AF217" s="146"/>
      <c r="AG217" s="26"/>
    </row>
    <row r="218" spans="1:33" x14ac:dyDescent="0.25">
      <c r="A218" s="17"/>
      <c r="B218" s="136" t="s">
        <v>532</v>
      </c>
      <c r="C218" s="18"/>
      <c r="D218" s="52"/>
      <c r="E218" s="52"/>
      <c r="F218" s="18"/>
      <c r="G218" s="52"/>
      <c r="H218" s="52"/>
      <c r="I218" s="18"/>
      <c r="J218" s="52"/>
      <c r="K218" s="52"/>
      <c r="L218" s="18"/>
      <c r="M218" s="52"/>
      <c r="N218" s="52"/>
      <c r="O218" s="18"/>
      <c r="P218" s="52"/>
      <c r="Q218" s="52"/>
      <c r="R218" s="18"/>
      <c r="S218" s="52"/>
      <c r="T218" s="52"/>
      <c r="U218" s="18"/>
      <c r="V218" s="52"/>
      <c r="W218" s="52"/>
      <c r="X218" s="18"/>
      <c r="Y218" s="52"/>
      <c r="Z218" s="52"/>
      <c r="AA218" s="18"/>
      <c r="AB218" s="52"/>
      <c r="AC218" s="52"/>
      <c r="AD218" s="18"/>
      <c r="AE218" s="52"/>
      <c r="AF218" s="52"/>
      <c r="AG218" s="18"/>
    </row>
    <row r="219" spans="1:33" x14ac:dyDescent="0.25">
      <c r="A219" s="17"/>
      <c r="B219" s="137" t="s">
        <v>533</v>
      </c>
      <c r="C219" s="18"/>
      <c r="D219" s="138" t="s">
        <v>380</v>
      </c>
      <c r="E219" s="139">
        <v>21467</v>
      </c>
      <c r="F219" s="18"/>
      <c r="G219" s="138" t="s">
        <v>380</v>
      </c>
      <c r="H219" s="139">
        <v>20869</v>
      </c>
      <c r="I219" s="18"/>
      <c r="J219" s="138" t="s">
        <v>380</v>
      </c>
      <c r="K219" s="140" t="s">
        <v>466</v>
      </c>
      <c r="L219" s="18"/>
      <c r="M219" s="138" t="s">
        <v>380</v>
      </c>
      <c r="N219" s="140">
        <v>598</v>
      </c>
      <c r="O219" s="18"/>
      <c r="P219" s="138" t="s">
        <v>380</v>
      </c>
      <c r="Q219" s="140" t="s">
        <v>466</v>
      </c>
      <c r="R219" s="18"/>
      <c r="S219" s="138" t="s">
        <v>380</v>
      </c>
      <c r="T219" s="140" t="s">
        <v>466</v>
      </c>
      <c r="U219" s="18"/>
      <c r="V219" s="138" t="s">
        <v>380</v>
      </c>
      <c r="W219" s="140" t="s">
        <v>466</v>
      </c>
      <c r="X219" s="18"/>
      <c r="Y219" s="138" t="s">
        <v>380</v>
      </c>
      <c r="Z219" s="140" t="s">
        <v>466</v>
      </c>
      <c r="AA219" s="18"/>
      <c r="AB219" s="138" t="s">
        <v>380</v>
      </c>
      <c r="AC219" s="140" t="s">
        <v>466</v>
      </c>
      <c r="AD219" s="18"/>
      <c r="AE219" s="138" t="s">
        <v>380</v>
      </c>
      <c r="AF219" s="140" t="s">
        <v>466</v>
      </c>
      <c r="AG219" s="18"/>
    </row>
    <row r="220" spans="1:33" x14ac:dyDescent="0.25">
      <c r="A220" s="17"/>
      <c r="B220" s="137" t="s">
        <v>534</v>
      </c>
      <c r="C220" s="18"/>
      <c r="D220" s="150">
        <v>41444</v>
      </c>
      <c r="E220" s="150"/>
      <c r="F220" s="18"/>
      <c r="G220" s="150">
        <v>40234</v>
      </c>
      <c r="H220" s="150"/>
      <c r="I220" s="18"/>
      <c r="J220" s="151">
        <v>6</v>
      </c>
      <c r="K220" s="151"/>
      <c r="L220" s="18"/>
      <c r="M220" s="150">
        <v>1204</v>
      </c>
      <c r="N220" s="150"/>
      <c r="O220" s="18"/>
      <c r="P220" s="151" t="s">
        <v>466</v>
      </c>
      <c r="Q220" s="151"/>
      <c r="R220" s="18"/>
      <c r="S220" s="151">
        <v>199</v>
      </c>
      <c r="T220" s="151"/>
      <c r="U220" s="18"/>
      <c r="V220" s="151" t="s">
        <v>466</v>
      </c>
      <c r="W220" s="151"/>
      <c r="X220" s="18"/>
      <c r="Y220" s="151" t="s">
        <v>466</v>
      </c>
      <c r="Z220" s="151"/>
      <c r="AA220" s="18"/>
      <c r="AB220" s="151">
        <v>835</v>
      </c>
      <c r="AC220" s="151"/>
      <c r="AD220" s="18"/>
      <c r="AE220" s="151" t="s">
        <v>466</v>
      </c>
      <c r="AF220" s="151"/>
      <c r="AG220" s="18"/>
    </row>
    <row r="221" spans="1:33" x14ac:dyDescent="0.25">
      <c r="A221" s="17"/>
      <c r="B221" s="137" t="s">
        <v>535</v>
      </c>
      <c r="C221" s="18"/>
      <c r="D221" s="150">
        <v>31863</v>
      </c>
      <c r="E221" s="150"/>
      <c r="F221" s="18"/>
      <c r="G221" s="150">
        <v>30808</v>
      </c>
      <c r="H221" s="150"/>
      <c r="I221" s="18"/>
      <c r="J221" s="151" t="s">
        <v>466</v>
      </c>
      <c r="K221" s="151"/>
      <c r="L221" s="18"/>
      <c r="M221" s="150">
        <v>1055</v>
      </c>
      <c r="N221" s="150"/>
      <c r="O221" s="18"/>
      <c r="P221" s="151" t="s">
        <v>466</v>
      </c>
      <c r="Q221" s="151"/>
      <c r="R221" s="18"/>
      <c r="S221" s="151" t="s">
        <v>466</v>
      </c>
      <c r="T221" s="151"/>
      <c r="U221" s="18"/>
      <c r="V221" s="151">
        <v>47</v>
      </c>
      <c r="W221" s="151"/>
      <c r="X221" s="18"/>
      <c r="Y221" s="151" t="s">
        <v>466</v>
      </c>
      <c r="Z221" s="151"/>
      <c r="AA221" s="18"/>
      <c r="AB221" s="151">
        <v>58</v>
      </c>
      <c r="AC221" s="151"/>
      <c r="AD221" s="18"/>
      <c r="AE221" s="151" t="s">
        <v>466</v>
      </c>
      <c r="AF221" s="151"/>
      <c r="AG221" s="18"/>
    </row>
    <row r="222" spans="1:33" x14ac:dyDescent="0.25">
      <c r="A222" s="17"/>
      <c r="B222" s="137" t="s">
        <v>536</v>
      </c>
      <c r="C222" s="18"/>
      <c r="D222" s="150">
        <v>372592</v>
      </c>
      <c r="E222" s="150"/>
      <c r="F222" s="18"/>
      <c r="G222" s="150">
        <v>332968</v>
      </c>
      <c r="H222" s="150"/>
      <c r="I222" s="18"/>
      <c r="J222" s="150">
        <v>14235</v>
      </c>
      <c r="K222" s="150"/>
      <c r="L222" s="18"/>
      <c r="M222" s="150">
        <v>25389</v>
      </c>
      <c r="N222" s="150"/>
      <c r="O222" s="18"/>
      <c r="P222" s="151" t="s">
        <v>466</v>
      </c>
      <c r="Q222" s="151"/>
      <c r="R222" s="18"/>
      <c r="S222" s="151" t="s">
        <v>466</v>
      </c>
      <c r="T222" s="151"/>
      <c r="U222" s="18"/>
      <c r="V222" s="151" t="s">
        <v>466</v>
      </c>
      <c r="W222" s="151"/>
      <c r="X222" s="18"/>
      <c r="Y222" s="151" t="s">
        <v>466</v>
      </c>
      <c r="Z222" s="151"/>
      <c r="AA222" s="18"/>
      <c r="AB222" s="151">
        <v>928</v>
      </c>
      <c r="AC222" s="151"/>
      <c r="AD222" s="18"/>
      <c r="AE222" s="151" t="s">
        <v>466</v>
      </c>
      <c r="AF222" s="151"/>
      <c r="AG222" s="18"/>
    </row>
    <row r="223" spans="1:33" x14ac:dyDescent="0.25">
      <c r="A223" s="17"/>
      <c r="B223" s="137" t="s">
        <v>537</v>
      </c>
      <c r="C223" s="18"/>
      <c r="D223" s="150">
        <v>25642</v>
      </c>
      <c r="E223" s="150"/>
      <c r="F223" s="18"/>
      <c r="G223" s="150">
        <v>20492</v>
      </c>
      <c r="H223" s="150"/>
      <c r="I223" s="18"/>
      <c r="J223" s="150">
        <v>3260</v>
      </c>
      <c r="K223" s="150"/>
      <c r="L223" s="18"/>
      <c r="M223" s="150">
        <v>1890</v>
      </c>
      <c r="N223" s="150"/>
      <c r="O223" s="18"/>
      <c r="P223" s="151" t="s">
        <v>466</v>
      </c>
      <c r="Q223" s="151"/>
      <c r="R223" s="18"/>
      <c r="S223" s="151" t="s">
        <v>466</v>
      </c>
      <c r="T223" s="151"/>
      <c r="U223" s="18"/>
      <c r="V223" s="151" t="s">
        <v>466</v>
      </c>
      <c r="W223" s="151"/>
      <c r="X223" s="18"/>
      <c r="Y223" s="151" t="s">
        <v>466</v>
      </c>
      <c r="Z223" s="151"/>
      <c r="AA223" s="18"/>
      <c r="AB223" s="150">
        <v>1077</v>
      </c>
      <c r="AC223" s="150"/>
      <c r="AD223" s="18"/>
      <c r="AE223" s="151" t="s">
        <v>466</v>
      </c>
      <c r="AF223" s="151"/>
      <c r="AG223" s="18"/>
    </row>
    <row r="224" spans="1:33" x14ac:dyDescent="0.25">
      <c r="A224" s="17"/>
      <c r="B224" s="136" t="s">
        <v>536</v>
      </c>
      <c r="C224" s="18"/>
      <c r="D224" s="51"/>
      <c r="E224" s="51"/>
      <c r="F224" s="18"/>
      <c r="G224" s="51"/>
      <c r="H224" s="51"/>
      <c r="I224" s="18"/>
      <c r="J224" s="51"/>
      <c r="K224" s="51"/>
      <c r="L224" s="18"/>
      <c r="M224" s="51"/>
      <c r="N224" s="51"/>
      <c r="O224" s="18"/>
      <c r="P224" s="51"/>
      <c r="Q224" s="51"/>
      <c r="R224" s="18"/>
      <c r="S224" s="51"/>
      <c r="T224" s="51"/>
      <c r="U224" s="18"/>
      <c r="V224" s="51"/>
      <c r="W224" s="51"/>
      <c r="X224" s="18"/>
      <c r="Y224" s="51"/>
      <c r="Z224" s="51"/>
      <c r="AA224" s="18"/>
      <c r="AB224" s="51"/>
      <c r="AC224" s="51"/>
      <c r="AD224" s="18"/>
      <c r="AE224" s="51"/>
      <c r="AF224" s="51"/>
      <c r="AG224" s="18"/>
    </row>
    <row r="225" spans="1:33" x14ac:dyDescent="0.25">
      <c r="A225" s="17"/>
      <c r="B225" s="137" t="s">
        <v>421</v>
      </c>
      <c r="C225" s="18"/>
      <c r="D225" s="150">
        <v>125340</v>
      </c>
      <c r="E225" s="150"/>
      <c r="F225" s="18"/>
      <c r="G225" s="150">
        <v>114126</v>
      </c>
      <c r="H225" s="150"/>
      <c r="I225" s="18"/>
      <c r="J225" s="150">
        <v>2245</v>
      </c>
      <c r="K225" s="150"/>
      <c r="L225" s="18"/>
      <c r="M225" s="150">
        <v>8969</v>
      </c>
      <c r="N225" s="150"/>
      <c r="O225" s="18"/>
      <c r="P225" s="151" t="s">
        <v>466</v>
      </c>
      <c r="Q225" s="151"/>
      <c r="R225" s="18"/>
      <c r="S225" s="151">
        <v>446</v>
      </c>
      <c r="T225" s="151"/>
      <c r="U225" s="18"/>
      <c r="V225" s="151">
        <v>104</v>
      </c>
      <c r="W225" s="151"/>
      <c r="X225" s="18"/>
      <c r="Y225" s="151">
        <v>15</v>
      </c>
      <c r="Z225" s="151"/>
      <c r="AA225" s="18"/>
      <c r="AB225" s="150">
        <v>4657</v>
      </c>
      <c r="AC225" s="150"/>
      <c r="AD225" s="18"/>
      <c r="AE225" s="151">
        <v>17</v>
      </c>
      <c r="AF225" s="151"/>
      <c r="AG225" s="18"/>
    </row>
    <row r="226" spans="1:33" x14ac:dyDescent="0.25">
      <c r="A226" s="17"/>
      <c r="B226" s="137" t="s">
        <v>422</v>
      </c>
      <c r="C226" s="18"/>
      <c r="D226" s="150">
        <v>21663</v>
      </c>
      <c r="E226" s="150"/>
      <c r="F226" s="18"/>
      <c r="G226" s="150">
        <v>19771</v>
      </c>
      <c r="H226" s="150"/>
      <c r="I226" s="18"/>
      <c r="J226" s="151">
        <v>106</v>
      </c>
      <c r="K226" s="151"/>
      <c r="L226" s="18"/>
      <c r="M226" s="150">
        <v>1786</v>
      </c>
      <c r="N226" s="150"/>
      <c r="O226" s="18"/>
      <c r="P226" s="151" t="s">
        <v>466</v>
      </c>
      <c r="Q226" s="151"/>
      <c r="R226" s="18"/>
      <c r="S226" s="151" t="s">
        <v>466</v>
      </c>
      <c r="T226" s="151"/>
      <c r="U226" s="18"/>
      <c r="V226" s="151" t="s">
        <v>466</v>
      </c>
      <c r="W226" s="151"/>
      <c r="X226" s="18"/>
      <c r="Y226" s="151" t="s">
        <v>466</v>
      </c>
      <c r="Z226" s="151"/>
      <c r="AA226" s="18"/>
      <c r="AB226" s="151">
        <v>907</v>
      </c>
      <c r="AC226" s="151"/>
      <c r="AD226" s="18"/>
      <c r="AE226" s="151" t="s">
        <v>466</v>
      </c>
      <c r="AF226" s="151"/>
      <c r="AG226" s="18"/>
    </row>
    <row r="227" spans="1:33" x14ac:dyDescent="0.25">
      <c r="A227" s="17"/>
      <c r="B227" s="137" t="s">
        <v>89</v>
      </c>
      <c r="C227" s="18"/>
      <c r="D227" s="151">
        <v>61</v>
      </c>
      <c r="E227" s="151"/>
      <c r="F227" s="18"/>
      <c r="G227" s="151">
        <v>61</v>
      </c>
      <c r="H227" s="151"/>
      <c r="I227" s="18"/>
      <c r="J227" s="151" t="s">
        <v>466</v>
      </c>
      <c r="K227" s="151"/>
      <c r="L227" s="18"/>
      <c r="M227" s="151" t="s">
        <v>466</v>
      </c>
      <c r="N227" s="151"/>
      <c r="O227" s="18"/>
      <c r="P227" s="151" t="s">
        <v>466</v>
      </c>
      <c r="Q227" s="151"/>
      <c r="R227" s="18"/>
      <c r="S227" s="151" t="s">
        <v>466</v>
      </c>
      <c r="T227" s="151"/>
      <c r="U227" s="18"/>
      <c r="V227" s="151" t="s">
        <v>466</v>
      </c>
      <c r="W227" s="151"/>
      <c r="X227" s="18"/>
      <c r="Y227" s="151" t="s">
        <v>466</v>
      </c>
      <c r="Z227" s="151"/>
      <c r="AA227" s="18"/>
      <c r="AB227" s="151" t="s">
        <v>466</v>
      </c>
      <c r="AC227" s="151"/>
      <c r="AD227" s="18"/>
      <c r="AE227" s="151" t="s">
        <v>466</v>
      </c>
      <c r="AF227" s="151"/>
      <c r="AG227" s="18"/>
    </row>
    <row r="228" spans="1:33" x14ac:dyDescent="0.25">
      <c r="A228" s="17"/>
      <c r="B228" s="136" t="s">
        <v>423</v>
      </c>
      <c r="C228" s="18"/>
      <c r="D228" s="51"/>
      <c r="E228" s="51"/>
      <c r="F228" s="18"/>
      <c r="G228" s="51"/>
      <c r="H228" s="51"/>
      <c r="I228" s="18"/>
      <c r="J228" s="51"/>
      <c r="K228" s="51"/>
      <c r="L228" s="18"/>
      <c r="M228" s="51"/>
      <c r="N228" s="51"/>
      <c r="O228" s="18"/>
      <c r="P228" s="51"/>
      <c r="Q228" s="51"/>
      <c r="R228" s="18"/>
      <c r="S228" s="51"/>
      <c r="T228" s="51"/>
      <c r="U228" s="18"/>
      <c r="V228" s="51"/>
      <c r="W228" s="51"/>
      <c r="X228" s="18"/>
      <c r="Y228" s="51"/>
      <c r="Z228" s="51"/>
      <c r="AA228" s="18"/>
      <c r="AB228" s="151" t="s">
        <v>466</v>
      </c>
      <c r="AC228" s="151"/>
      <c r="AD228" s="18"/>
      <c r="AE228" s="51"/>
      <c r="AF228" s="51"/>
      <c r="AG228" s="18"/>
    </row>
    <row r="229" spans="1:33" x14ac:dyDescent="0.25">
      <c r="A229" s="17"/>
      <c r="B229" s="137" t="s">
        <v>540</v>
      </c>
      <c r="C229" s="18"/>
      <c r="D229" s="150">
        <v>8074</v>
      </c>
      <c r="E229" s="150"/>
      <c r="F229" s="18"/>
      <c r="G229" s="150">
        <v>8074</v>
      </c>
      <c r="H229" s="150"/>
      <c r="I229" s="18"/>
      <c r="J229" s="151" t="s">
        <v>466</v>
      </c>
      <c r="K229" s="151"/>
      <c r="L229" s="18"/>
      <c r="M229" s="151" t="s">
        <v>466</v>
      </c>
      <c r="N229" s="151"/>
      <c r="O229" s="18"/>
      <c r="P229" s="151" t="s">
        <v>466</v>
      </c>
      <c r="Q229" s="151"/>
      <c r="R229" s="18"/>
      <c r="S229" s="151" t="s">
        <v>466</v>
      </c>
      <c r="T229" s="151"/>
      <c r="U229" s="18"/>
      <c r="V229" s="151" t="s">
        <v>466</v>
      </c>
      <c r="W229" s="151"/>
      <c r="X229" s="18"/>
      <c r="Y229" s="151" t="s">
        <v>466</v>
      </c>
      <c r="Z229" s="151"/>
      <c r="AA229" s="18"/>
      <c r="AB229" s="151" t="s">
        <v>466</v>
      </c>
      <c r="AC229" s="151"/>
      <c r="AD229" s="18"/>
      <c r="AE229" s="151" t="s">
        <v>466</v>
      </c>
      <c r="AF229" s="151"/>
      <c r="AG229" s="18"/>
    </row>
    <row r="230" spans="1:33" x14ac:dyDescent="0.25">
      <c r="A230" s="17"/>
      <c r="B230" s="137" t="s">
        <v>541</v>
      </c>
      <c r="C230" s="18"/>
      <c r="D230" s="151">
        <v>535</v>
      </c>
      <c r="E230" s="151"/>
      <c r="F230" s="18"/>
      <c r="G230" s="151">
        <v>535</v>
      </c>
      <c r="H230" s="151"/>
      <c r="I230" s="18"/>
      <c r="J230" s="151" t="s">
        <v>466</v>
      </c>
      <c r="K230" s="151"/>
      <c r="L230" s="18"/>
      <c r="M230" s="151" t="s">
        <v>466</v>
      </c>
      <c r="N230" s="151"/>
      <c r="O230" s="18"/>
      <c r="P230" s="151" t="s">
        <v>466</v>
      </c>
      <c r="Q230" s="151"/>
      <c r="R230" s="18"/>
      <c r="S230" s="151" t="s">
        <v>466</v>
      </c>
      <c r="T230" s="151"/>
      <c r="U230" s="18"/>
      <c r="V230" s="151" t="s">
        <v>466</v>
      </c>
      <c r="W230" s="151"/>
      <c r="X230" s="18"/>
      <c r="Y230" s="151" t="s">
        <v>466</v>
      </c>
      <c r="Z230" s="151"/>
      <c r="AA230" s="18"/>
      <c r="AB230" s="151" t="s">
        <v>466</v>
      </c>
      <c r="AC230" s="151"/>
      <c r="AD230" s="18"/>
      <c r="AE230" s="151" t="s">
        <v>466</v>
      </c>
      <c r="AF230" s="151"/>
      <c r="AG230" s="18"/>
    </row>
    <row r="231" spans="1:33" x14ac:dyDescent="0.25">
      <c r="A231" s="17"/>
      <c r="B231" s="137" t="s">
        <v>542</v>
      </c>
      <c r="C231" s="18"/>
      <c r="D231" s="151">
        <v>778</v>
      </c>
      <c r="E231" s="151"/>
      <c r="F231" s="18"/>
      <c r="G231" s="151">
        <v>778</v>
      </c>
      <c r="H231" s="151"/>
      <c r="I231" s="18"/>
      <c r="J231" s="151" t="s">
        <v>466</v>
      </c>
      <c r="K231" s="151"/>
      <c r="L231" s="18"/>
      <c r="M231" s="151" t="s">
        <v>466</v>
      </c>
      <c r="N231" s="151"/>
      <c r="O231" s="18"/>
      <c r="P231" s="151" t="s">
        <v>466</v>
      </c>
      <c r="Q231" s="151"/>
      <c r="R231" s="18"/>
      <c r="S231" s="151" t="s">
        <v>466</v>
      </c>
      <c r="T231" s="151"/>
      <c r="U231" s="18"/>
      <c r="V231" s="151" t="s">
        <v>466</v>
      </c>
      <c r="W231" s="151"/>
      <c r="X231" s="18"/>
      <c r="Y231" s="151" t="s">
        <v>466</v>
      </c>
      <c r="Z231" s="151"/>
      <c r="AA231" s="18"/>
      <c r="AB231" s="151" t="s">
        <v>466</v>
      </c>
      <c r="AC231" s="151"/>
      <c r="AD231" s="18"/>
      <c r="AE231" s="151" t="s">
        <v>466</v>
      </c>
      <c r="AF231" s="151"/>
      <c r="AG231" s="18"/>
    </row>
    <row r="232" spans="1:33" x14ac:dyDescent="0.25">
      <c r="A232" s="17"/>
      <c r="B232" s="137" t="s">
        <v>536</v>
      </c>
      <c r="C232" s="18"/>
      <c r="D232" s="150">
        <v>10329</v>
      </c>
      <c r="E232" s="150"/>
      <c r="F232" s="18"/>
      <c r="G232" s="150">
        <v>8469</v>
      </c>
      <c r="H232" s="150"/>
      <c r="I232" s="18"/>
      <c r="J232" s="151" t="s">
        <v>466</v>
      </c>
      <c r="K232" s="151"/>
      <c r="L232" s="18"/>
      <c r="M232" s="150">
        <v>1860</v>
      </c>
      <c r="N232" s="150"/>
      <c r="O232" s="18"/>
      <c r="P232" s="151" t="s">
        <v>466</v>
      </c>
      <c r="Q232" s="151"/>
      <c r="R232" s="18"/>
      <c r="S232" s="151" t="s">
        <v>466</v>
      </c>
      <c r="T232" s="151"/>
      <c r="U232" s="18"/>
      <c r="V232" s="151" t="s">
        <v>466</v>
      </c>
      <c r="W232" s="151"/>
      <c r="X232" s="18"/>
      <c r="Y232" s="151" t="s">
        <v>466</v>
      </c>
      <c r="Z232" s="151"/>
      <c r="AA232" s="18"/>
      <c r="AB232" s="150">
        <v>1380</v>
      </c>
      <c r="AC232" s="150"/>
      <c r="AD232" s="18"/>
      <c r="AE232" s="151" t="s">
        <v>466</v>
      </c>
      <c r="AF232" s="151"/>
      <c r="AG232" s="18"/>
    </row>
    <row r="233" spans="1:33" x14ac:dyDescent="0.25">
      <c r="A233" s="17"/>
      <c r="B233" s="136" t="s">
        <v>418</v>
      </c>
      <c r="C233" s="18"/>
      <c r="D233" s="150">
        <v>24664</v>
      </c>
      <c r="E233" s="150"/>
      <c r="F233" s="18"/>
      <c r="G233" s="150">
        <v>12461</v>
      </c>
      <c r="H233" s="150"/>
      <c r="I233" s="18"/>
      <c r="J233" s="150">
        <v>4124</v>
      </c>
      <c r="K233" s="150"/>
      <c r="L233" s="18"/>
      <c r="M233" s="150">
        <v>8079</v>
      </c>
      <c r="N233" s="150"/>
      <c r="O233" s="18"/>
      <c r="P233" s="151" t="s">
        <v>466</v>
      </c>
      <c r="Q233" s="151"/>
      <c r="R233" s="18"/>
      <c r="S233" s="151">
        <v>50</v>
      </c>
      <c r="T233" s="151"/>
      <c r="U233" s="18"/>
      <c r="V233" s="151" t="s">
        <v>466</v>
      </c>
      <c r="W233" s="151"/>
      <c r="X233" s="18"/>
      <c r="Y233" s="151" t="s">
        <v>466</v>
      </c>
      <c r="Z233" s="151"/>
      <c r="AA233" s="18"/>
      <c r="AB233" s="150">
        <v>7182</v>
      </c>
      <c r="AC233" s="150"/>
      <c r="AD233" s="18"/>
      <c r="AE233" s="151" t="s">
        <v>466</v>
      </c>
      <c r="AF233" s="151"/>
      <c r="AG233" s="18"/>
    </row>
    <row r="234" spans="1:33" x14ac:dyDescent="0.25">
      <c r="A234" s="17"/>
      <c r="B234" s="136" t="s">
        <v>544</v>
      </c>
      <c r="C234" s="18"/>
      <c r="D234" s="150">
        <v>4895</v>
      </c>
      <c r="E234" s="150"/>
      <c r="F234" s="18"/>
      <c r="G234" s="150">
        <v>4365</v>
      </c>
      <c r="H234" s="150"/>
      <c r="I234" s="18"/>
      <c r="J234" s="151">
        <v>230</v>
      </c>
      <c r="K234" s="151"/>
      <c r="L234" s="18"/>
      <c r="M234" s="151">
        <v>300</v>
      </c>
      <c r="N234" s="151"/>
      <c r="O234" s="18"/>
      <c r="P234" s="151" t="s">
        <v>466</v>
      </c>
      <c r="Q234" s="151"/>
      <c r="R234" s="18"/>
      <c r="S234" s="151" t="s">
        <v>466</v>
      </c>
      <c r="T234" s="151"/>
      <c r="U234" s="18"/>
      <c r="V234" s="151" t="s">
        <v>466</v>
      </c>
      <c r="W234" s="151"/>
      <c r="X234" s="18"/>
      <c r="Y234" s="151" t="s">
        <v>466</v>
      </c>
      <c r="Z234" s="151"/>
      <c r="AA234" s="18"/>
      <c r="AB234" s="151">
        <v>285</v>
      </c>
      <c r="AC234" s="151"/>
      <c r="AD234" s="18"/>
      <c r="AE234" s="151" t="s">
        <v>466</v>
      </c>
      <c r="AF234" s="151"/>
      <c r="AG234" s="18"/>
    </row>
    <row r="235" spans="1:33" ht="15.75" thickBot="1" x14ac:dyDescent="0.3">
      <c r="A235" s="17"/>
      <c r="B235" s="141" t="s">
        <v>545</v>
      </c>
      <c r="C235" s="35"/>
      <c r="D235" s="152">
        <v>261</v>
      </c>
      <c r="E235" s="152"/>
      <c r="F235" s="35"/>
      <c r="G235" s="152">
        <v>261</v>
      </c>
      <c r="H235" s="152"/>
      <c r="I235" s="35"/>
      <c r="J235" s="152" t="s">
        <v>466</v>
      </c>
      <c r="K235" s="152"/>
      <c r="L235" s="35"/>
      <c r="M235" s="152" t="s">
        <v>466</v>
      </c>
      <c r="N235" s="152"/>
      <c r="O235" s="35"/>
      <c r="P235" s="152" t="s">
        <v>466</v>
      </c>
      <c r="Q235" s="152"/>
      <c r="R235" s="35"/>
      <c r="S235" s="152" t="s">
        <v>466</v>
      </c>
      <c r="T235" s="152"/>
      <c r="U235" s="35"/>
      <c r="V235" s="152" t="s">
        <v>466</v>
      </c>
      <c r="W235" s="152"/>
      <c r="X235" s="35"/>
      <c r="Y235" s="152" t="s">
        <v>466</v>
      </c>
      <c r="Z235" s="152"/>
      <c r="AA235" s="35"/>
      <c r="AB235" s="152" t="s">
        <v>466</v>
      </c>
      <c r="AC235" s="152"/>
      <c r="AD235" s="35"/>
      <c r="AE235" s="152" t="s">
        <v>466</v>
      </c>
      <c r="AF235" s="152"/>
      <c r="AG235" s="35"/>
    </row>
    <row r="236" spans="1:33" x14ac:dyDescent="0.25">
      <c r="A236" s="17"/>
      <c r="B236" s="38"/>
      <c r="C236" s="18"/>
      <c r="D236" s="52"/>
      <c r="E236" s="52"/>
      <c r="F236" s="18"/>
      <c r="G236" s="52"/>
      <c r="H236" s="52"/>
      <c r="I236" s="18"/>
      <c r="J236" s="52"/>
      <c r="K236" s="52"/>
      <c r="L236" s="18"/>
      <c r="M236" s="52"/>
      <c r="N236" s="52"/>
      <c r="O236" s="18"/>
      <c r="P236" s="52"/>
      <c r="Q236" s="52"/>
      <c r="R236" s="18"/>
      <c r="S236" s="52"/>
      <c r="T236" s="52"/>
      <c r="U236" s="18"/>
      <c r="V236" s="52"/>
      <c r="W236" s="52"/>
      <c r="X236" s="18"/>
      <c r="Y236" s="52"/>
      <c r="Z236" s="52"/>
      <c r="AA236" s="18"/>
      <c r="AB236" s="52"/>
      <c r="AC236" s="52"/>
      <c r="AD236" s="18"/>
      <c r="AE236" s="52"/>
      <c r="AF236" s="52"/>
      <c r="AG236" s="18"/>
    </row>
    <row r="237" spans="1:33" ht="15.75" thickBot="1" x14ac:dyDescent="0.3">
      <c r="A237" s="17"/>
      <c r="B237" s="142" t="s">
        <v>569</v>
      </c>
      <c r="C237" s="40"/>
      <c r="D237" s="143" t="s">
        <v>380</v>
      </c>
      <c r="E237" s="144">
        <v>689608</v>
      </c>
      <c r="F237" s="40"/>
      <c r="G237" s="143" t="s">
        <v>380</v>
      </c>
      <c r="H237" s="144">
        <v>614272</v>
      </c>
      <c r="I237" s="40"/>
      <c r="J237" s="143" t="s">
        <v>380</v>
      </c>
      <c r="K237" s="144">
        <v>24206</v>
      </c>
      <c r="L237" s="40"/>
      <c r="M237" s="143" t="s">
        <v>380</v>
      </c>
      <c r="N237" s="144">
        <v>51130</v>
      </c>
      <c r="O237" s="40"/>
      <c r="P237" s="143" t="s">
        <v>380</v>
      </c>
      <c r="Q237" s="145" t="s">
        <v>466</v>
      </c>
      <c r="R237" s="40"/>
      <c r="S237" s="143" t="s">
        <v>380</v>
      </c>
      <c r="T237" s="145">
        <v>695</v>
      </c>
      <c r="U237" s="40"/>
      <c r="V237" s="143" t="s">
        <v>380</v>
      </c>
      <c r="W237" s="145">
        <v>151</v>
      </c>
      <c r="X237" s="40"/>
      <c r="Y237" s="143" t="s">
        <v>380</v>
      </c>
      <c r="Z237" s="145">
        <v>15</v>
      </c>
      <c r="AA237" s="40"/>
      <c r="AB237" s="143" t="s">
        <v>380</v>
      </c>
      <c r="AC237" s="144">
        <v>17309</v>
      </c>
      <c r="AD237" s="40"/>
      <c r="AE237" s="143" t="s">
        <v>380</v>
      </c>
      <c r="AF237" s="145">
        <v>17</v>
      </c>
      <c r="AG237" s="40"/>
    </row>
  </sheetData>
  <mergeCells count="825">
    <mergeCell ref="B212:AG212"/>
    <mergeCell ref="B213:AG213"/>
    <mergeCell ref="B214:AG214"/>
    <mergeCell ref="B183:AG183"/>
    <mergeCell ref="B184:AG184"/>
    <mergeCell ref="B185:AG185"/>
    <mergeCell ref="B186:AG186"/>
    <mergeCell ref="B187:AG187"/>
    <mergeCell ref="B188:AG188"/>
    <mergeCell ref="B140:AG140"/>
    <mergeCell ref="B156:AG156"/>
    <mergeCell ref="B157:AG157"/>
    <mergeCell ref="B158:AG158"/>
    <mergeCell ref="B172:AG172"/>
    <mergeCell ref="B182:AG182"/>
    <mergeCell ref="B119:AG119"/>
    <mergeCell ref="B120:AG120"/>
    <mergeCell ref="B121:AG121"/>
    <mergeCell ref="B122:AG122"/>
    <mergeCell ref="B123:AG123"/>
    <mergeCell ref="B124:AG124"/>
    <mergeCell ref="B76:AG76"/>
    <mergeCell ref="B94:AG94"/>
    <mergeCell ref="B95:AG95"/>
    <mergeCell ref="B96:AG96"/>
    <mergeCell ref="B97:AG97"/>
    <mergeCell ref="B118:AG118"/>
    <mergeCell ref="B56:AG56"/>
    <mergeCell ref="B57:AG57"/>
    <mergeCell ref="B58:AG58"/>
    <mergeCell ref="B72:AG72"/>
    <mergeCell ref="B73:AG73"/>
    <mergeCell ref="B74:AG74"/>
    <mergeCell ref="B50:AG50"/>
    <mergeCell ref="B51:AG51"/>
    <mergeCell ref="B52:AG52"/>
    <mergeCell ref="B53:AG53"/>
    <mergeCell ref="B54:AG54"/>
    <mergeCell ref="B55:AG55"/>
    <mergeCell ref="B5:AG5"/>
    <mergeCell ref="B6:AG6"/>
    <mergeCell ref="B7:AG7"/>
    <mergeCell ref="B8:AG8"/>
    <mergeCell ref="B44:AG44"/>
    <mergeCell ref="B45:AG45"/>
    <mergeCell ref="V236:W236"/>
    <mergeCell ref="Y236:Z236"/>
    <mergeCell ref="AB236:AC236"/>
    <mergeCell ref="AE236:AF236"/>
    <mergeCell ref="A1:A2"/>
    <mergeCell ref="B1:AG1"/>
    <mergeCell ref="B2:AG2"/>
    <mergeCell ref="B3:AG3"/>
    <mergeCell ref="A4:A237"/>
    <mergeCell ref="B4:AG4"/>
    <mergeCell ref="V235:W235"/>
    <mergeCell ref="Y235:Z235"/>
    <mergeCell ref="AB235:AC235"/>
    <mergeCell ref="AE235:AF235"/>
    <mergeCell ref="D236:E236"/>
    <mergeCell ref="G236:H236"/>
    <mergeCell ref="J236:K236"/>
    <mergeCell ref="M236:N236"/>
    <mergeCell ref="P236:Q236"/>
    <mergeCell ref="S236:T236"/>
    <mergeCell ref="V234:W234"/>
    <mergeCell ref="Y234:Z234"/>
    <mergeCell ref="AB234:AC234"/>
    <mergeCell ref="AE234:AF234"/>
    <mergeCell ref="D235:E235"/>
    <mergeCell ref="G235:H235"/>
    <mergeCell ref="J235:K235"/>
    <mergeCell ref="M235:N235"/>
    <mergeCell ref="P235:Q235"/>
    <mergeCell ref="S235:T235"/>
    <mergeCell ref="V233:W233"/>
    <mergeCell ref="Y233:Z233"/>
    <mergeCell ref="AB233:AC233"/>
    <mergeCell ref="AE233:AF233"/>
    <mergeCell ref="D234:E234"/>
    <mergeCell ref="G234:H234"/>
    <mergeCell ref="J234:K234"/>
    <mergeCell ref="M234:N234"/>
    <mergeCell ref="P234:Q234"/>
    <mergeCell ref="S234:T234"/>
    <mergeCell ref="V232:W232"/>
    <mergeCell ref="Y232:Z232"/>
    <mergeCell ref="AB232:AC232"/>
    <mergeCell ref="AE232:AF232"/>
    <mergeCell ref="D233:E233"/>
    <mergeCell ref="G233:H233"/>
    <mergeCell ref="J233:K233"/>
    <mergeCell ref="M233:N233"/>
    <mergeCell ref="P233:Q233"/>
    <mergeCell ref="S233:T233"/>
    <mergeCell ref="V231:W231"/>
    <mergeCell ref="Y231:Z231"/>
    <mergeCell ref="AB231:AC231"/>
    <mergeCell ref="AE231:AF231"/>
    <mergeCell ref="D232:E232"/>
    <mergeCell ref="G232:H232"/>
    <mergeCell ref="J232:K232"/>
    <mergeCell ref="M232:N232"/>
    <mergeCell ref="P232:Q232"/>
    <mergeCell ref="S232:T232"/>
    <mergeCell ref="V230:W230"/>
    <mergeCell ref="Y230:Z230"/>
    <mergeCell ref="AB230:AC230"/>
    <mergeCell ref="AE230:AF230"/>
    <mergeCell ref="D231:E231"/>
    <mergeCell ref="G231:H231"/>
    <mergeCell ref="J231:K231"/>
    <mergeCell ref="M231:N231"/>
    <mergeCell ref="P231:Q231"/>
    <mergeCell ref="S231:T231"/>
    <mergeCell ref="V229:W229"/>
    <mergeCell ref="Y229:Z229"/>
    <mergeCell ref="AB229:AC229"/>
    <mergeCell ref="AE229:AF229"/>
    <mergeCell ref="D230:E230"/>
    <mergeCell ref="G230:H230"/>
    <mergeCell ref="J230:K230"/>
    <mergeCell ref="M230:N230"/>
    <mergeCell ref="P230:Q230"/>
    <mergeCell ref="S230:T230"/>
    <mergeCell ref="V228:W228"/>
    <mergeCell ref="Y228:Z228"/>
    <mergeCell ref="AB228:AC228"/>
    <mergeCell ref="AE228:AF228"/>
    <mergeCell ref="D229:E229"/>
    <mergeCell ref="G229:H229"/>
    <mergeCell ref="J229:K229"/>
    <mergeCell ref="M229:N229"/>
    <mergeCell ref="P229:Q229"/>
    <mergeCell ref="S229:T229"/>
    <mergeCell ref="V227:W227"/>
    <mergeCell ref="Y227:Z227"/>
    <mergeCell ref="AB227:AC227"/>
    <mergeCell ref="AE227:AF227"/>
    <mergeCell ref="D228:E228"/>
    <mergeCell ref="G228:H228"/>
    <mergeCell ref="J228:K228"/>
    <mergeCell ref="M228:N228"/>
    <mergeCell ref="P228:Q228"/>
    <mergeCell ref="S228:T228"/>
    <mergeCell ref="V226:W226"/>
    <mergeCell ref="Y226:Z226"/>
    <mergeCell ref="AB226:AC226"/>
    <mergeCell ref="AE226:AF226"/>
    <mergeCell ref="D227:E227"/>
    <mergeCell ref="G227:H227"/>
    <mergeCell ref="J227:K227"/>
    <mergeCell ref="M227:N227"/>
    <mergeCell ref="P227:Q227"/>
    <mergeCell ref="S227:T227"/>
    <mergeCell ref="V225:W225"/>
    <mergeCell ref="Y225:Z225"/>
    <mergeCell ref="AB225:AC225"/>
    <mergeCell ref="AE225:AF225"/>
    <mergeCell ref="D226:E226"/>
    <mergeCell ref="G226:H226"/>
    <mergeCell ref="J226:K226"/>
    <mergeCell ref="M226:N226"/>
    <mergeCell ref="P226:Q226"/>
    <mergeCell ref="S226:T226"/>
    <mergeCell ref="V224:W224"/>
    <mergeCell ref="Y224:Z224"/>
    <mergeCell ref="AB224:AC224"/>
    <mergeCell ref="AE224:AF224"/>
    <mergeCell ref="D225:E225"/>
    <mergeCell ref="G225:H225"/>
    <mergeCell ref="J225:K225"/>
    <mergeCell ref="M225:N225"/>
    <mergeCell ref="P225:Q225"/>
    <mergeCell ref="S225:T225"/>
    <mergeCell ref="V223:W223"/>
    <mergeCell ref="Y223:Z223"/>
    <mergeCell ref="AB223:AC223"/>
    <mergeCell ref="AE223:AF223"/>
    <mergeCell ref="D224:E224"/>
    <mergeCell ref="G224:H224"/>
    <mergeCell ref="J224:K224"/>
    <mergeCell ref="M224:N224"/>
    <mergeCell ref="P224:Q224"/>
    <mergeCell ref="S224:T224"/>
    <mergeCell ref="V222:W222"/>
    <mergeCell ref="Y222:Z222"/>
    <mergeCell ref="AB222:AC222"/>
    <mergeCell ref="AE222:AF222"/>
    <mergeCell ref="D223:E223"/>
    <mergeCell ref="G223:H223"/>
    <mergeCell ref="J223:K223"/>
    <mergeCell ref="M223:N223"/>
    <mergeCell ref="P223:Q223"/>
    <mergeCell ref="S223:T223"/>
    <mergeCell ref="V221:W221"/>
    <mergeCell ref="Y221:Z221"/>
    <mergeCell ref="AB221:AC221"/>
    <mergeCell ref="AE221:AF221"/>
    <mergeCell ref="D222:E222"/>
    <mergeCell ref="G222:H222"/>
    <mergeCell ref="J222:K222"/>
    <mergeCell ref="M222:N222"/>
    <mergeCell ref="P222:Q222"/>
    <mergeCell ref="S222:T222"/>
    <mergeCell ref="V220:W220"/>
    <mergeCell ref="Y220:Z220"/>
    <mergeCell ref="AB220:AC220"/>
    <mergeCell ref="AE220:AF220"/>
    <mergeCell ref="D221:E221"/>
    <mergeCell ref="G221:H221"/>
    <mergeCell ref="J221:K221"/>
    <mergeCell ref="M221:N221"/>
    <mergeCell ref="P221:Q221"/>
    <mergeCell ref="S221:T221"/>
    <mergeCell ref="V218:W218"/>
    <mergeCell ref="Y218:Z218"/>
    <mergeCell ref="AB218:AC218"/>
    <mergeCell ref="AE218:AF218"/>
    <mergeCell ref="D220:E220"/>
    <mergeCell ref="G220:H220"/>
    <mergeCell ref="J220:K220"/>
    <mergeCell ref="M220:N220"/>
    <mergeCell ref="P220:Q220"/>
    <mergeCell ref="S220:T220"/>
    <mergeCell ref="V217:W217"/>
    <mergeCell ref="Y217:Z217"/>
    <mergeCell ref="AB217:AC217"/>
    <mergeCell ref="AE217:AF217"/>
    <mergeCell ref="D218:E218"/>
    <mergeCell ref="G218:H218"/>
    <mergeCell ref="J218:K218"/>
    <mergeCell ref="M218:N218"/>
    <mergeCell ref="P218:Q218"/>
    <mergeCell ref="S218:T218"/>
    <mergeCell ref="V216:W216"/>
    <mergeCell ref="Y216:Z216"/>
    <mergeCell ref="AB216:AC216"/>
    <mergeCell ref="AE216:AF216"/>
    <mergeCell ref="D217:E217"/>
    <mergeCell ref="G217:H217"/>
    <mergeCell ref="J217:K217"/>
    <mergeCell ref="M217:N217"/>
    <mergeCell ref="P217:Q217"/>
    <mergeCell ref="S217:T217"/>
    <mergeCell ref="D216:E216"/>
    <mergeCell ref="G216:H216"/>
    <mergeCell ref="J216:K216"/>
    <mergeCell ref="M216:N216"/>
    <mergeCell ref="P216:Q216"/>
    <mergeCell ref="S216:T216"/>
    <mergeCell ref="S210:T210"/>
    <mergeCell ref="V210:W210"/>
    <mergeCell ref="Y210:Z210"/>
    <mergeCell ref="AB210:AC210"/>
    <mergeCell ref="AE210:AF210"/>
    <mergeCell ref="D215:E215"/>
    <mergeCell ref="G215:Q215"/>
    <mergeCell ref="S215:Z215"/>
    <mergeCell ref="AB215:AC215"/>
    <mergeCell ref="AE215:AF215"/>
    <mergeCell ref="S209:T209"/>
    <mergeCell ref="V209:W209"/>
    <mergeCell ref="Y209:Z209"/>
    <mergeCell ref="AB209:AC209"/>
    <mergeCell ref="AE209:AF209"/>
    <mergeCell ref="D210:E210"/>
    <mergeCell ref="G210:H210"/>
    <mergeCell ref="J210:K210"/>
    <mergeCell ref="M210:N210"/>
    <mergeCell ref="P210:Q210"/>
    <mergeCell ref="S208:T208"/>
    <mergeCell ref="V208:W208"/>
    <mergeCell ref="Y208:Z208"/>
    <mergeCell ref="AB208:AC208"/>
    <mergeCell ref="AE208:AF208"/>
    <mergeCell ref="D209:E209"/>
    <mergeCell ref="G209:H209"/>
    <mergeCell ref="J209:K209"/>
    <mergeCell ref="M209:N209"/>
    <mergeCell ref="P209:Q209"/>
    <mergeCell ref="S207:T207"/>
    <mergeCell ref="V207:W207"/>
    <mergeCell ref="Y207:Z207"/>
    <mergeCell ref="AB207:AC207"/>
    <mergeCell ref="AE207:AF207"/>
    <mergeCell ref="D208:E208"/>
    <mergeCell ref="G208:H208"/>
    <mergeCell ref="J208:K208"/>
    <mergeCell ref="M208:N208"/>
    <mergeCell ref="P208:Q208"/>
    <mergeCell ref="S206:T206"/>
    <mergeCell ref="V206:W206"/>
    <mergeCell ref="Y206:Z206"/>
    <mergeCell ref="AB206:AC206"/>
    <mergeCell ref="AE206:AF206"/>
    <mergeCell ref="D207:E207"/>
    <mergeCell ref="G207:H207"/>
    <mergeCell ref="J207:K207"/>
    <mergeCell ref="M207:N207"/>
    <mergeCell ref="P207:Q207"/>
    <mergeCell ref="S205:T205"/>
    <mergeCell ref="V205:W205"/>
    <mergeCell ref="Y205:Z205"/>
    <mergeCell ref="AB205:AC205"/>
    <mergeCell ref="AE205:AF205"/>
    <mergeCell ref="D206:E206"/>
    <mergeCell ref="G206:H206"/>
    <mergeCell ref="J206:K206"/>
    <mergeCell ref="M206:N206"/>
    <mergeCell ref="P206:Q206"/>
    <mergeCell ref="S204:T204"/>
    <mergeCell ref="V204:W204"/>
    <mergeCell ref="Y204:Z204"/>
    <mergeCell ref="AB204:AC204"/>
    <mergeCell ref="AE204:AF204"/>
    <mergeCell ref="D205:E205"/>
    <mergeCell ref="G205:H205"/>
    <mergeCell ref="J205:K205"/>
    <mergeCell ref="M205:N205"/>
    <mergeCell ref="P205:Q205"/>
    <mergeCell ref="S203:T203"/>
    <mergeCell ref="V203:W203"/>
    <mergeCell ref="Y203:Z203"/>
    <mergeCell ref="AB203:AC203"/>
    <mergeCell ref="AE203:AF203"/>
    <mergeCell ref="D204:E204"/>
    <mergeCell ref="G204:H204"/>
    <mergeCell ref="J204:K204"/>
    <mergeCell ref="M204:N204"/>
    <mergeCell ref="P204:Q204"/>
    <mergeCell ref="S202:T202"/>
    <mergeCell ref="V202:W202"/>
    <mergeCell ref="Y202:Z202"/>
    <mergeCell ref="AB202:AC202"/>
    <mergeCell ref="AE202:AF202"/>
    <mergeCell ref="D203:E203"/>
    <mergeCell ref="G203:H203"/>
    <mergeCell ref="J203:K203"/>
    <mergeCell ref="M203:N203"/>
    <mergeCell ref="P203:Q203"/>
    <mergeCell ref="S201:T201"/>
    <mergeCell ref="V201:W201"/>
    <mergeCell ref="Y201:Z201"/>
    <mergeCell ref="AB201:AC201"/>
    <mergeCell ref="AE201:AF201"/>
    <mergeCell ref="D202:E202"/>
    <mergeCell ref="G202:H202"/>
    <mergeCell ref="J202:K202"/>
    <mergeCell ref="M202:N202"/>
    <mergeCell ref="P202:Q202"/>
    <mergeCell ref="S200:T200"/>
    <mergeCell ref="V200:W200"/>
    <mergeCell ref="Y200:Z200"/>
    <mergeCell ref="AB200:AC200"/>
    <mergeCell ref="AE200:AF200"/>
    <mergeCell ref="D201:E201"/>
    <mergeCell ref="G201:H201"/>
    <mergeCell ref="J201:K201"/>
    <mergeCell ref="M201:N201"/>
    <mergeCell ref="P201:Q201"/>
    <mergeCell ref="S199:T199"/>
    <mergeCell ref="V199:W199"/>
    <mergeCell ref="Y199:Z199"/>
    <mergeCell ref="AB199:AC199"/>
    <mergeCell ref="AE199:AF199"/>
    <mergeCell ref="D200:E200"/>
    <mergeCell ref="G200:H200"/>
    <mergeCell ref="J200:K200"/>
    <mergeCell ref="M200:N200"/>
    <mergeCell ref="P200:Q200"/>
    <mergeCell ref="S198:T198"/>
    <mergeCell ref="V198:W198"/>
    <mergeCell ref="Y198:Z198"/>
    <mergeCell ref="AB198:AC198"/>
    <mergeCell ref="AE198:AF198"/>
    <mergeCell ref="D199:E199"/>
    <mergeCell ref="G199:H199"/>
    <mergeCell ref="J199:K199"/>
    <mergeCell ref="M199:N199"/>
    <mergeCell ref="P199:Q199"/>
    <mergeCell ref="S197:T197"/>
    <mergeCell ref="V197:W197"/>
    <mergeCell ref="Y197:Z197"/>
    <mergeCell ref="AB197:AC197"/>
    <mergeCell ref="AE197:AF197"/>
    <mergeCell ref="D198:E198"/>
    <mergeCell ref="G198:H198"/>
    <mergeCell ref="J198:K198"/>
    <mergeCell ref="M198:N198"/>
    <mergeCell ref="P198:Q198"/>
    <mergeCell ref="S196:T196"/>
    <mergeCell ref="V196:W196"/>
    <mergeCell ref="Y196:Z196"/>
    <mergeCell ref="AB196:AC196"/>
    <mergeCell ref="AE196:AF196"/>
    <mergeCell ref="D197:E197"/>
    <mergeCell ref="G197:H197"/>
    <mergeCell ref="J197:K197"/>
    <mergeCell ref="M197:N197"/>
    <mergeCell ref="P197:Q197"/>
    <mergeCell ref="S195:T195"/>
    <mergeCell ref="V195:W195"/>
    <mergeCell ref="Y195:Z195"/>
    <mergeCell ref="AB195:AC195"/>
    <mergeCell ref="AE195:AF195"/>
    <mergeCell ref="D196:E196"/>
    <mergeCell ref="G196:H196"/>
    <mergeCell ref="J196:K196"/>
    <mergeCell ref="M196:N196"/>
    <mergeCell ref="P196:Q196"/>
    <mergeCell ref="S194:T194"/>
    <mergeCell ref="V194:W194"/>
    <mergeCell ref="Y194:Z194"/>
    <mergeCell ref="AB194:AC194"/>
    <mergeCell ref="AE194:AF194"/>
    <mergeCell ref="D195:E195"/>
    <mergeCell ref="G195:H195"/>
    <mergeCell ref="J195:K195"/>
    <mergeCell ref="M195:N195"/>
    <mergeCell ref="P195:Q195"/>
    <mergeCell ref="S192:T192"/>
    <mergeCell ref="V192:W192"/>
    <mergeCell ref="Y192:Z192"/>
    <mergeCell ref="AB192:AC192"/>
    <mergeCell ref="AE192:AF192"/>
    <mergeCell ref="D194:E194"/>
    <mergeCell ref="G194:H194"/>
    <mergeCell ref="J194:K194"/>
    <mergeCell ref="M194:N194"/>
    <mergeCell ref="P194:Q194"/>
    <mergeCell ref="S191:T191"/>
    <mergeCell ref="V191:W191"/>
    <mergeCell ref="Y191:Z191"/>
    <mergeCell ref="AB191:AC191"/>
    <mergeCell ref="AE191:AF191"/>
    <mergeCell ref="D192:E192"/>
    <mergeCell ref="G192:H192"/>
    <mergeCell ref="J192:K192"/>
    <mergeCell ref="M192:N192"/>
    <mergeCell ref="P192:Q192"/>
    <mergeCell ref="S190:T190"/>
    <mergeCell ref="V190:W190"/>
    <mergeCell ref="Y190:Z190"/>
    <mergeCell ref="AB190:AC190"/>
    <mergeCell ref="AE190:AF190"/>
    <mergeCell ref="D191:E191"/>
    <mergeCell ref="G191:H191"/>
    <mergeCell ref="J191:K191"/>
    <mergeCell ref="M191:N191"/>
    <mergeCell ref="P191:Q191"/>
    <mergeCell ref="D189:E189"/>
    <mergeCell ref="G189:Q189"/>
    <mergeCell ref="S189:Z189"/>
    <mergeCell ref="AB189:AC189"/>
    <mergeCell ref="AE189:AF189"/>
    <mergeCell ref="D190:E190"/>
    <mergeCell ref="G190:H190"/>
    <mergeCell ref="J190:K190"/>
    <mergeCell ref="M190:N190"/>
    <mergeCell ref="P190:Q190"/>
    <mergeCell ref="D174:G174"/>
    <mergeCell ref="F175:G175"/>
    <mergeCell ref="F176:G176"/>
    <mergeCell ref="F177:G177"/>
    <mergeCell ref="F178:G178"/>
    <mergeCell ref="F180:G180"/>
    <mergeCell ref="F165:G165"/>
    <mergeCell ref="F167:G167"/>
    <mergeCell ref="F168:G168"/>
    <mergeCell ref="F169:G169"/>
    <mergeCell ref="F170:G170"/>
    <mergeCell ref="D173:G173"/>
    <mergeCell ref="D159:G159"/>
    <mergeCell ref="D160:G160"/>
    <mergeCell ref="F161:G161"/>
    <mergeCell ref="F162:G162"/>
    <mergeCell ref="F163:G163"/>
    <mergeCell ref="F164:G164"/>
    <mergeCell ref="F152:G152"/>
    <mergeCell ref="I152:J152"/>
    <mergeCell ref="F153:G153"/>
    <mergeCell ref="I153:J153"/>
    <mergeCell ref="F154:G154"/>
    <mergeCell ref="I154:J154"/>
    <mergeCell ref="F149:G149"/>
    <mergeCell ref="I149:J149"/>
    <mergeCell ref="F150:G150"/>
    <mergeCell ref="I150:J150"/>
    <mergeCell ref="F151:G151"/>
    <mergeCell ref="I151:J151"/>
    <mergeCell ref="F145:G145"/>
    <mergeCell ref="I145:J145"/>
    <mergeCell ref="F146:G146"/>
    <mergeCell ref="I146:J146"/>
    <mergeCell ref="F147:G147"/>
    <mergeCell ref="I147:J147"/>
    <mergeCell ref="D141:J141"/>
    <mergeCell ref="D142:J142"/>
    <mergeCell ref="F143:G143"/>
    <mergeCell ref="I143:J143"/>
    <mergeCell ref="F144:G144"/>
    <mergeCell ref="I144:J144"/>
    <mergeCell ref="F136:G136"/>
    <mergeCell ref="I136:J136"/>
    <mergeCell ref="F137:G137"/>
    <mergeCell ref="I137:J137"/>
    <mergeCell ref="F138:G138"/>
    <mergeCell ref="I138:J138"/>
    <mergeCell ref="F133:G133"/>
    <mergeCell ref="I133:J133"/>
    <mergeCell ref="F134:G134"/>
    <mergeCell ref="I134:J134"/>
    <mergeCell ref="F135:G135"/>
    <mergeCell ref="I135:J135"/>
    <mergeCell ref="F129:G129"/>
    <mergeCell ref="I129:J129"/>
    <mergeCell ref="F130:G130"/>
    <mergeCell ref="I130:J130"/>
    <mergeCell ref="F131:G131"/>
    <mergeCell ref="I131:J131"/>
    <mergeCell ref="D125:J125"/>
    <mergeCell ref="D126:J126"/>
    <mergeCell ref="F127:G127"/>
    <mergeCell ref="I127:J127"/>
    <mergeCell ref="F128:G128"/>
    <mergeCell ref="I128:J128"/>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98:T98"/>
    <mergeCell ref="D99:H99"/>
    <mergeCell ref="J99:N99"/>
    <mergeCell ref="P99:T99"/>
    <mergeCell ref="D100:E100"/>
    <mergeCell ref="G100:H100"/>
    <mergeCell ref="J100:K100"/>
    <mergeCell ref="M100:N100"/>
    <mergeCell ref="P100:Q100"/>
    <mergeCell ref="S100:T100"/>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D78:E78"/>
    <mergeCell ref="G78:H78"/>
    <mergeCell ref="J78:K78"/>
    <mergeCell ref="M78:N78"/>
    <mergeCell ref="P78:Q78"/>
    <mergeCell ref="D79:E79"/>
    <mergeCell ref="G79:H79"/>
    <mergeCell ref="J79:K79"/>
    <mergeCell ref="M79:N79"/>
    <mergeCell ref="P79:Q79"/>
    <mergeCell ref="D70:E70"/>
    <mergeCell ref="G70:H70"/>
    <mergeCell ref="J70:K70"/>
    <mergeCell ref="M70:N70"/>
    <mergeCell ref="P70:Q70"/>
    <mergeCell ref="D77:E77"/>
    <mergeCell ref="G77:H77"/>
    <mergeCell ref="J77:N77"/>
    <mergeCell ref="P77:Q77"/>
    <mergeCell ref="B75:AG75"/>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J59:N59"/>
    <mergeCell ref="P59:Q59"/>
    <mergeCell ref="D60:E60"/>
    <mergeCell ref="G60:H60"/>
    <mergeCell ref="J60:K60"/>
    <mergeCell ref="M60:N60"/>
    <mergeCell ref="P60:Q60"/>
    <mergeCell ref="D42:E42"/>
    <mergeCell ref="G42:H42"/>
    <mergeCell ref="D43:E43"/>
    <mergeCell ref="G43:H43"/>
    <mergeCell ref="D59:E59"/>
    <mergeCell ref="G59:H59"/>
    <mergeCell ref="B46:AG46"/>
    <mergeCell ref="B47:AG47"/>
    <mergeCell ref="B48:AG48"/>
    <mergeCell ref="B49:AG49"/>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2.42578125" bestFit="1" customWidth="1"/>
    <col min="2" max="2" width="36.5703125" bestFit="1" customWidth="1"/>
    <col min="3" max="3" width="19.140625" customWidth="1"/>
    <col min="4" max="4" width="3.42578125" customWidth="1"/>
    <col min="5" max="5" width="13.5703125" customWidth="1"/>
    <col min="6" max="6" width="3.140625" customWidth="1"/>
    <col min="7" max="7" width="3.42578125" customWidth="1"/>
    <col min="8" max="8" width="13.5703125" customWidth="1"/>
    <col min="9" max="9" width="3.140625" customWidth="1"/>
    <col min="10" max="10" width="3.42578125" customWidth="1"/>
    <col min="11" max="11" width="11.7109375" customWidth="1"/>
    <col min="12" max="12" width="3.140625" customWidth="1"/>
    <col min="13" max="13" width="3.42578125" customWidth="1"/>
    <col min="14" max="14" width="11.7109375" customWidth="1"/>
    <col min="15" max="15" width="3.140625" customWidth="1"/>
    <col min="16" max="16" width="3.42578125" customWidth="1"/>
    <col min="17" max="17" width="9.85546875" customWidth="1"/>
    <col min="18" max="18" width="3.140625" customWidth="1"/>
    <col min="19" max="19" width="3.42578125" customWidth="1"/>
    <col min="20" max="20" width="7.28515625" customWidth="1"/>
    <col min="21" max="21" width="3.140625" customWidth="1"/>
    <col min="22" max="22" width="3.42578125" customWidth="1"/>
    <col min="23" max="23" width="13.5703125" customWidth="1"/>
    <col min="24" max="24" width="3.140625" customWidth="1"/>
  </cols>
  <sheetData>
    <row r="1" spans="1:24" ht="15" customHeight="1" x14ac:dyDescent="0.25">
      <c r="A1" s="9" t="s">
        <v>61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613</v>
      </c>
      <c r="B3" s="66" t="s">
        <v>7</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7" t="s">
        <v>613</v>
      </c>
      <c r="B4" s="66" t="s">
        <v>7</v>
      </c>
      <c r="C4" s="66"/>
      <c r="D4" s="66"/>
      <c r="E4" s="66"/>
      <c r="F4" s="66"/>
      <c r="G4" s="66"/>
      <c r="H4" s="66"/>
      <c r="I4" s="66"/>
      <c r="J4" s="66"/>
      <c r="K4" s="66"/>
      <c r="L4" s="66"/>
      <c r="M4" s="66"/>
      <c r="N4" s="66"/>
      <c r="O4" s="66"/>
      <c r="P4" s="66"/>
      <c r="Q4" s="66"/>
      <c r="R4" s="66"/>
      <c r="S4" s="66"/>
      <c r="T4" s="66"/>
      <c r="U4" s="66"/>
      <c r="V4" s="66"/>
      <c r="W4" s="66"/>
      <c r="X4" s="66"/>
    </row>
    <row r="5" spans="1:24" ht="15.75" customHeight="1" x14ac:dyDescent="0.25">
      <c r="A5" s="17"/>
      <c r="B5" s="115" t="s">
        <v>614</v>
      </c>
      <c r="C5" s="115"/>
      <c r="D5" s="115"/>
      <c r="E5" s="115"/>
      <c r="F5" s="115"/>
      <c r="G5" s="115"/>
      <c r="H5" s="115"/>
      <c r="I5" s="115"/>
      <c r="J5" s="115"/>
      <c r="K5" s="115"/>
      <c r="L5" s="115"/>
      <c r="M5" s="115"/>
      <c r="N5" s="115"/>
      <c r="O5" s="115"/>
      <c r="P5" s="115"/>
      <c r="Q5" s="115"/>
      <c r="R5" s="115"/>
      <c r="S5" s="115"/>
      <c r="T5" s="115"/>
      <c r="U5" s="115"/>
      <c r="V5" s="115"/>
      <c r="W5" s="115"/>
      <c r="X5" s="115"/>
    </row>
    <row r="6" spans="1:24" x14ac:dyDescent="0.25">
      <c r="A6" s="17"/>
      <c r="B6" s="68"/>
      <c r="C6" s="68"/>
      <c r="D6" s="68"/>
      <c r="E6" s="68"/>
      <c r="F6" s="68"/>
      <c r="G6" s="68"/>
      <c r="H6" s="68"/>
      <c r="I6" s="68"/>
      <c r="J6" s="68"/>
      <c r="K6" s="68"/>
      <c r="L6" s="68"/>
      <c r="M6" s="68"/>
      <c r="N6" s="68"/>
      <c r="O6" s="68"/>
      <c r="P6" s="68"/>
      <c r="Q6" s="68"/>
      <c r="R6" s="68"/>
      <c r="S6" s="68"/>
      <c r="T6" s="68"/>
      <c r="U6" s="68"/>
      <c r="V6" s="68"/>
      <c r="W6" s="68"/>
      <c r="X6" s="68"/>
    </row>
    <row r="7" spans="1:24" x14ac:dyDescent="0.25">
      <c r="A7" s="17"/>
      <c r="B7" s="116" t="s">
        <v>615</v>
      </c>
      <c r="C7" s="116"/>
      <c r="D7" s="116"/>
      <c r="E7" s="116"/>
      <c r="F7" s="116"/>
      <c r="G7" s="116"/>
      <c r="H7" s="116"/>
      <c r="I7" s="116"/>
      <c r="J7" s="116"/>
      <c r="K7" s="116"/>
      <c r="L7" s="116"/>
      <c r="M7" s="116"/>
      <c r="N7" s="116"/>
      <c r="O7" s="116"/>
      <c r="P7" s="116"/>
      <c r="Q7" s="116"/>
      <c r="R7" s="116"/>
      <c r="S7" s="116"/>
      <c r="T7" s="116"/>
      <c r="U7" s="116"/>
      <c r="V7" s="116"/>
      <c r="W7" s="116"/>
      <c r="X7" s="116"/>
    </row>
    <row r="8" spans="1:24" x14ac:dyDescent="0.25">
      <c r="A8" s="17"/>
      <c r="B8" s="68"/>
      <c r="C8" s="68"/>
      <c r="D8" s="68"/>
      <c r="E8" s="68"/>
      <c r="F8" s="68"/>
      <c r="G8" s="68"/>
      <c r="H8" s="68"/>
      <c r="I8" s="68"/>
      <c r="J8" s="68"/>
      <c r="K8" s="68"/>
      <c r="L8" s="68"/>
      <c r="M8" s="68"/>
      <c r="N8" s="68"/>
      <c r="O8" s="68"/>
      <c r="P8" s="68"/>
      <c r="Q8" s="68"/>
      <c r="R8" s="68"/>
      <c r="S8" s="68"/>
      <c r="T8" s="68"/>
      <c r="U8" s="68"/>
      <c r="V8" s="68"/>
      <c r="W8" s="68"/>
      <c r="X8" s="68"/>
    </row>
    <row r="9" spans="1:24" x14ac:dyDescent="0.25">
      <c r="A9" s="17"/>
      <c r="B9" s="18"/>
      <c r="C9" s="19"/>
      <c r="D9" s="50" t="s">
        <v>616</v>
      </c>
      <c r="E9" s="50"/>
      <c r="F9" s="19"/>
      <c r="G9" s="48"/>
      <c r="H9" s="48"/>
      <c r="I9" s="19"/>
      <c r="J9" s="48"/>
      <c r="K9" s="48"/>
      <c r="L9" s="19"/>
      <c r="M9" s="48"/>
      <c r="N9" s="48"/>
      <c r="O9" s="19"/>
      <c r="P9" s="48"/>
      <c r="Q9" s="48"/>
      <c r="R9" s="19"/>
      <c r="S9" s="50" t="s">
        <v>617</v>
      </c>
      <c r="T9" s="50"/>
      <c r="U9" s="19"/>
      <c r="V9" s="48"/>
      <c r="W9" s="48"/>
      <c r="X9" s="19"/>
    </row>
    <row r="10" spans="1:24" ht="15.75" thickBot="1" x14ac:dyDescent="0.3">
      <c r="A10" s="17"/>
      <c r="B10" s="133" t="s">
        <v>452</v>
      </c>
      <c r="C10" s="35"/>
      <c r="D10" s="47" t="s">
        <v>618</v>
      </c>
      <c r="E10" s="47"/>
      <c r="F10" s="26"/>
      <c r="G10" s="47" t="s">
        <v>536</v>
      </c>
      <c r="H10" s="47"/>
      <c r="I10" s="26"/>
      <c r="J10" s="47" t="s">
        <v>423</v>
      </c>
      <c r="K10" s="47"/>
      <c r="L10" s="26"/>
      <c r="M10" s="47" t="s">
        <v>418</v>
      </c>
      <c r="N10" s="47"/>
      <c r="O10" s="26"/>
      <c r="P10" s="47" t="s">
        <v>619</v>
      </c>
      <c r="Q10" s="47"/>
      <c r="R10" s="26"/>
      <c r="S10" s="47" t="s">
        <v>88</v>
      </c>
      <c r="T10" s="47"/>
      <c r="U10" s="26"/>
      <c r="V10" s="47" t="s">
        <v>143</v>
      </c>
      <c r="W10" s="47"/>
      <c r="X10" s="26"/>
    </row>
    <row r="11" spans="1:24" x14ac:dyDescent="0.25">
      <c r="A11" s="17"/>
      <c r="B11" s="64" t="s">
        <v>620</v>
      </c>
      <c r="C11" s="18"/>
      <c r="D11" s="30" t="s">
        <v>380</v>
      </c>
      <c r="E11" s="32">
        <v>6879</v>
      </c>
      <c r="F11" s="18"/>
      <c r="G11" s="30" t="s">
        <v>380</v>
      </c>
      <c r="H11" s="32">
        <v>6154</v>
      </c>
      <c r="I11" s="18"/>
      <c r="J11" s="30" t="s">
        <v>380</v>
      </c>
      <c r="K11" s="31">
        <v>313</v>
      </c>
      <c r="L11" s="18"/>
      <c r="M11" s="30" t="s">
        <v>380</v>
      </c>
      <c r="N11" s="32">
        <v>4670</v>
      </c>
      <c r="O11" s="18"/>
      <c r="P11" s="30" t="s">
        <v>380</v>
      </c>
      <c r="Q11" s="31">
        <v>64</v>
      </c>
      <c r="R11" s="18"/>
      <c r="S11" s="30" t="s">
        <v>380</v>
      </c>
      <c r="T11" s="31">
        <v>38</v>
      </c>
      <c r="U11" s="18"/>
      <c r="V11" s="30" t="s">
        <v>380</v>
      </c>
      <c r="W11" s="32">
        <v>18118</v>
      </c>
      <c r="X11" s="18"/>
    </row>
    <row r="12" spans="1:24" x14ac:dyDescent="0.25">
      <c r="A12" s="17"/>
      <c r="B12" s="64" t="s">
        <v>621</v>
      </c>
      <c r="C12" s="18"/>
      <c r="D12" s="53" t="s">
        <v>622</v>
      </c>
      <c r="E12" s="53"/>
      <c r="F12" s="30" t="s">
        <v>405</v>
      </c>
      <c r="G12" s="53" t="s">
        <v>548</v>
      </c>
      <c r="H12" s="53"/>
      <c r="I12" s="30" t="s">
        <v>405</v>
      </c>
      <c r="J12" s="53" t="s">
        <v>623</v>
      </c>
      <c r="K12" s="53"/>
      <c r="L12" s="30" t="s">
        <v>405</v>
      </c>
      <c r="M12" s="53" t="s">
        <v>624</v>
      </c>
      <c r="N12" s="53"/>
      <c r="O12" s="30" t="s">
        <v>405</v>
      </c>
      <c r="P12" s="53" t="s">
        <v>625</v>
      </c>
      <c r="Q12" s="53"/>
      <c r="R12" s="30" t="s">
        <v>405</v>
      </c>
      <c r="S12" s="53" t="s">
        <v>466</v>
      </c>
      <c r="T12" s="53"/>
      <c r="U12" s="18"/>
      <c r="V12" s="18"/>
      <c r="W12" s="31" t="s">
        <v>626</v>
      </c>
      <c r="X12" s="30" t="s">
        <v>405</v>
      </c>
    </row>
    <row r="13" spans="1:24" x14ac:dyDescent="0.25">
      <c r="A13" s="17"/>
      <c r="B13" s="64" t="s">
        <v>627</v>
      </c>
      <c r="C13" s="18"/>
      <c r="D13" s="53">
        <v>361</v>
      </c>
      <c r="E13" s="53"/>
      <c r="F13" s="18"/>
      <c r="G13" s="54">
        <v>1112</v>
      </c>
      <c r="H13" s="54"/>
      <c r="I13" s="18"/>
      <c r="J13" s="53">
        <v>153</v>
      </c>
      <c r="K13" s="53"/>
      <c r="L13" s="18"/>
      <c r="M13" s="53">
        <v>73</v>
      </c>
      <c r="N13" s="53"/>
      <c r="O13" s="18"/>
      <c r="P13" s="53">
        <v>68</v>
      </c>
      <c r="Q13" s="53"/>
      <c r="R13" s="18"/>
      <c r="S13" s="53" t="s">
        <v>466</v>
      </c>
      <c r="T13" s="53"/>
      <c r="U13" s="18"/>
      <c r="V13" s="18"/>
      <c r="W13" s="32">
        <v>1767</v>
      </c>
      <c r="X13" s="18"/>
    </row>
    <row r="14" spans="1:24" ht="15.75" thickBot="1" x14ac:dyDescent="0.3">
      <c r="A14" s="17"/>
      <c r="B14" s="156" t="s">
        <v>628</v>
      </c>
      <c r="C14" s="35"/>
      <c r="D14" s="56">
        <v>2048</v>
      </c>
      <c r="E14" s="56"/>
      <c r="F14" s="35"/>
      <c r="G14" s="55" t="s">
        <v>629</v>
      </c>
      <c r="H14" s="55"/>
      <c r="I14" s="62" t="s">
        <v>405</v>
      </c>
      <c r="J14" s="55" t="s">
        <v>630</v>
      </c>
      <c r="K14" s="55"/>
      <c r="L14" s="62" t="s">
        <v>405</v>
      </c>
      <c r="M14" s="55" t="s">
        <v>631</v>
      </c>
      <c r="N14" s="55"/>
      <c r="O14" s="62" t="s">
        <v>405</v>
      </c>
      <c r="P14" s="55">
        <v>379</v>
      </c>
      <c r="Q14" s="55"/>
      <c r="R14" s="35"/>
      <c r="S14" s="55" t="s">
        <v>632</v>
      </c>
      <c r="T14" s="55"/>
      <c r="U14" s="62" t="s">
        <v>405</v>
      </c>
      <c r="V14" s="35"/>
      <c r="W14" s="36" t="s">
        <v>466</v>
      </c>
      <c r="X14" s="35"/>
    </row>
    <row r="15" spans="1:24" x14ac:dyDescent="0.25">
      <c r="A15" s="17"/>
      <c r="B15" s="44"/>
      <c r="C15" s="18"/>
      <c r="D15" s="52"/>
      <c r="E15" s="52"/>
      <c r="F15" s="18"/>
      <c r="G15" s="52"/>
      <c r="H15" s="52"/>
      <c r="I15" s="18"/>
      <c r="J15" s="52"/>
      <c r="K15" s="52"/>
      <c r="L15" s="18"/>
      <c r="M15" s="52"/>
      <c r="N15" s="52"/>
      <c r="O15" s="18"/>
      <c r="P15" s="52"/>
      <c r="Q15" s="52"/>
      <c r="R15" s="18"/>
      <c r="S15" s="52"/>
      <c r="T15" s="52"/>
      <c r="U15" s="18"/>
      <c r="V15" s="52"/>
      <c r="W15" s="52"/>
      <c r="X15" s="18"/>
    </row>
    <row r="16" spans="1:24" ht="15.75" thickBot="1" x14ac:dyDescent="0.3">
      <c r="A16" s="17"/>
      <c r="B16" s="157" t="s">
        <v>633</v>
      </c>
      <c r="C16" s="40"/>
      <c r="D16" s="41" t="s">
        <v>380</v>
      </c>
      <c r="E16" s="43">
        <v>9157</v>
      </c>
      <c r="F16" s="40"/>
      <c r="G16" s="41" t="s">
        <v>380</v>
      </c>
      <c r="H16" s="43">
        <v>4857</v>
      </c>
      <c r="I16" s="40"/>
      <c r="J16" s="41" t="s">
        <v>380</v>
      </c>
      <c r="K16" s="42">
        <v>262</v>
      </c>
      <c r="L16" s="40"/>
      <c r="M16" s="41" t="s">
        <v>380</v>
      </c>
      <c r="N16" s="43">
        <v>3451</v>
      </c>
      <c r="O16" s="40"/>
      <c r="P16" s="41" t="s">
        <v>380</v>
      </c>
      <c r="Q16" s="42">
        <v>100</v>
      </c>
      <c r="R16" s="40"/>
      <c r="S16" s="41" t="s">
        <v>380</v>
      </c>
      <c r="T16" s="42">
        <v>32</v>
      </c>
      <c r="U16" s="40"/>
      <c r="V16" s="41" t="s">
        <v>380</v>
      </c>
      <c r="W16" s="43">
        <v>17859</v>
      </c>
      <c r="X16" s="40"/>
    </row>
    <row r="17" spans="1:24" ht="15.75" thickTop="1" x14ac:dyDescent="0.25">
      <c r="A17" s="17"/>
      <c r="B17" s="73"/>
      <c r="C17" s="73"/>
      <c r="D17" s="73"/>
      <c r="E17" s="73"/>
      <c r="F17" s="73"/>
      <c r="G17" s="73"/>
      <c r="H17" s="73"/>
      <c r="I17" s="73"/>
      <c r="J17" s="73"/>
      <c r="K17" s="73"/>
      <c r="L17" s="73"/>
      <c r="M17" s="73"/>
      <c r="N17" s="73"/>
      <c r="O17" s="73"/>
      <c r="P17" s="73"/>
      <c r="Q17" s="73"/>
      <c r="R17" s="73"/>
      <c r="S17" s="73"/>
      <c r="T17" s="73"/>
      <c r="U17" s="73"/>
      <c r="V17" s="73"/>
      <c r="W17" s="73"/>
      <c r="X17" s="73"/>
    </row>
    <row r="18" spans="1:24" x14ac:dyDescent="0.25">
      <c r="A18" s="17"/>
      <c r="B18" s="18"/>
      <c r="C18" s="19"/>
      <c r="D18" s="50" t="s">
        <v>616</v>
      </c>
      <c r="E18" s="50"/>
      <c r="F18" s="19"/>
      <c r="G18" s="48"/>
      <c r="H18" s="48"/>
      <c r="I18" s="19"/>
      <c r="J18" s="48"/>
      <c r="K18" s="48"/>
      <c r="L18" s="19"/>
      <c r="M18" s="48"/>
      <c r="N18" s="48"/>
      <c r="O18" s="19"/>
      <c r="P18" s="48"/>
      <c r="Q18" s="48"/>
      <c r="R18" s="19"/>
      <c r="S18" s="50" t="s">
        <v>617</v>
      </c>
      <c r="T18" s="50"/>
      <c r="U18" s="19"/>
      <c r="V18" s="48"/>
      <c r="W18" s="48"/>
      <c r="X18" s="19"/>
    </row>
    <row r="19" spans="1:24" ht="15.75" thickBot="1" x14ac:dyDescent="0.3">
      <c r="A19" s="17"/>
      <c r="B19" s="133" t="s">
        <v>452</v>
      </c>
      <c r="C19" s="35"/>
      <c r="D19" s="47" t="s">
        <v>618</v>
      </c>
      <c r="E19" s="47"/>
      <c r="F19" s="26"/>
      <c r="G19" s="47" t="s">
        <v>536</v>
      </c>
      <c r="H19" s="47"/>
      <c r="I19" s="26"/>
      <c r="J19" s="47" t="s">
        <v>423</v>
      </c>
      <c r="K19" s="47"/>
      <c r="L19" s="26"/>
      <c r="M19" s="47" t="s">
        <v>418</v>
      </c>
      <c r="N19" s="47"/>
      <c r="O19" s="26"/>
      <c r="P19" s="47" t="s">
        <v>619</v>
      </c>
      <c r="Q19" s="47"/>
      <c r="R19" s="26"/>
      <c r="S19" s="47" t="s">
        <v>88</v>
      </c>
      <c r="T19" s="47"/>
      <c r="U19" s="26"/>
      <c r="V19" s="47" t="s">
        <v>143</v>
      </c>
      <c r="W19" s="47"/>
      <c r="X19" s="26"/>
    </row>
    <row r="20" spans="1:24" x14ac:dyDescent="0.25">
      <c r="A20" s="17"/>
      <c r="B20" s="64" t="s">
        <v>634</v>
      </c>
      <c r="C20" s="18"/>
      <c r="D20" s="30" t="s">
        <v>380</v>
      </c>
      <c r="E20" s="32">
        <v>9645</v>
      </c>
      <c r="F20" s="18"/>
      <c r="G20" s="30" t="s">
        <v>380</v>
      </c>
      <c r="H20" s="32">
        <v>6549</v>
      </c>
      <c r="I20" s="18"/>
      <c r="J20" s="30" t="s">
        <v>380</v>
      </c>
      <c r="K20" s="31">
        <v>488</v>
      </c>
      <c r="L20" s="18"/>
      <c r="M20" s="30" t="s">
        <v>380</v>
      </c>
      <c r="N20" s="32">
        <v>2416</v>
      </c>
      <c r="O20" s="18"/>
      <c r="P20" s="30" t="s">
        <v>380</v>
      </c>
      <c r="Q20" s="31">
        <v>175</v>
      </c>
      <c r="R20" s="18"/>
      <c r="S20" s="30" t="s">
        <v>380</v>
      </c>
      <c r="T20" s="31">
        <v>41</v>
      </c>
      <c r="U20" s="18"/>
      <c r="V20" s="30" t="s">
        <v>380</v>
      </c>
      <c r="W20" s="32">
        <v>19314</v>
      </c>
      <c r="X20" s="18"/>
    </row>
    <row r="21" spans="1:24" x14ac:dyDescent="0.25">
      <c r="A21" s="17"/>
      <c r="B21" s="64" t="s">
        <v>621</v>
      </c>
      <c r="C21" s="18"/>
      <c r="D21" s="53" t="s">
        <v>635</v>
      </c>
      <c r="E21" s="53"/>
      <c r="F21" s="30" t="s">
        <v>405</v>
      </c>
      <c r="G21" s="53" t="s">
        <v>636</v>
      </c>
      <c r="H21" s="53"/>
      <c r="I21" s="30" t="s">
        <v>405</v>
      </c>
      <c r="J21" s="53" t="s">
        <v>629</v>
      </c>
      <c r="K21" s="53"/>
      <c r="L21" s="30" t="s">
        <v>405</v>
      </c>
      <c r="M21" s="53" t="s">
        <v>637</v>
      </c>
      <c r="N21" s="53"/>
      <c r="O21" s="30" t="s">
        <v>405</v>
      </c>
      <c r="P21" s="53" t="s">
        <v>638</v>
      </c>
      <c r="Q21" s="53"/>
      <c r="R21" s="30" t="s">
        <v>405</v>
      </c>
      <c r="S21" s="53" t="s">
        <v>639</v>
      </c>
      <c r="T21" s="53"/>
      <c r="U21" s="30" t="s">
        <v>405</v>
      </c>
      <c r="V21" s="53" t="s">
        <v>640</v>
      </c>
      <c r="W21" s="53"/>
      <c r="X21" s="30" t="s">
        <v>405</v>
      </c>
    </row>
    <row r="22" spans="1:24" x14ac:dyDescent="0.25">
      <c r="A22" s="17"/>
      <c r="B22" s="64" t="s">
        <v>627</v>
      </c>
      <c r="C22" s="18"/>
      <c r="D22" s="54">
        <v>1253</v>
      </c>
      <c r="E22" s="54"/>
      <c r="F22" s="18"/>
      <c r="G22" s="54">
        <v>1054</v>
      </c>
      <c r="H22" s="54"/>
      <c r="I22" s="18"/>
      <c r="J22" s="53">
        <v>1</v>
      </c>
      <c r="K22" s="53"/>
      <c r="L22" s="18"/>
      <c r="M22" s="53">
        <v>22</v>
      </c>
      <c r="N22" s="53"/>
      <c r="O22" s="18"/>
      <c r="P22" s="53">
        <v>23</v>
      </c>
      <c r="Q22" s="53"/>
      <c r="R22" s="18"/>
      <c r="S22" s="53">
        <v>3</v>
      </c>
      <c r="T22" s="53"/>
      <c r="U22" s="18"/>
      <c r="V22" s="54">
        <v>2356</v>
      </c>
      <c r="W22" s="54"/>
      <c r="X22" s="18"/>
    </row>
    <row r="23" spans="1:24" ht="15.75" thickBot="1" x14ac:dyDescent="0.3">
      <c r="A23" s="17"/>
      <c r="B23" s="156" t="s">
        <v>628</v>
      </c>
      <c r="C23" s="35"/>
      <c r="D23" s="55" t="s">
        <v>641</v>
      </c>
      <c r="E23" s="55"/>
      <c r="F23" s="62" t="s">
        <v>405</v>
      </c>
      <c r="G23" s="56">
        <v>3685</v>
      </c>
      <c r="H23" s="56"/>
      <c r="I23" s="35"/>
      <c r="J23" s="55">
        <v>952</v>
      </c>
      <c r="K23" s="55"/>
      <c r="L23" s="35"/>
      <c r="M23" s="56">
        <v>4400</v>
      </c>
      <c r="N23" s="56"/>
      <c r="O23" s="35"/>
      <c r="P23" s="55">
        <v>50</v>
      </c>
      <c r="Q23" s="55"/>
      <c r="R23" s="35"/>
      <c r="S23" s="55">
        <v>131</v>
      </c>
      <c r="T23" s="55"/>
      <c r="U23" s="35"/>
      <c r="V23" s="56">
        <v>7681</v>
      </c>
      <c r="W23" s="56"/>
      <c r="X23" s="35"/>
    </row>
    <row r="24" spans="1:24" x14ac:dyDescent="0.25">
      <c r="A24" s="17"/>
      <c r="B24" s="44"/>
      <c r="C24" s="18"/>
      <c r="D24" s="52"/>
      <c r="E24" s="52"/>
      <c r="F24" s="18"/>
      <c r="G24" s="52"/>
      <c r="H24" s="52"/>
      <c r="I24" s="18"/>
      <c r="J24" s="52"/>
      <c r="K24" s="52"/>
      <c r="L24" s="18"/>
      <c r="M24" s="52"/>
      <c r="N24" s="52"/>
      <c r="O24" s="18"/>
      <c r="P24" s="52"/>
      <c r="Q24" s="52"/>
      <c r="R24" s="18"/>
      <c r="S24" s="52"/>
      <c r="T24" s="52"/>
      <c r="U24" s="18"/>
      <c r="V24" s="52"/>
      <c r="W24" s="52"/>
      <c r="X24" s="18"/>
    </row>
    <row r="25" spans="1:24" ht="15.75" thickBot="1" x14ac:dyDescent="0.3">
      <c r="A25" s="17"/>
      <c r="B25" s="157" t="s">
        <v>620</v>
      </c>
      <c r="C25" s="40"/>
      <c r="D25" s="41" t="s">
        <v>380</v>
      </c>
      <c r="E25" s="43">
        <v>6879</v>
      </c>
      <c r="F25" s="40"/>
      <c r="G25" s="41" t="s">
        <v>380</v>
      </c>
      <c r="H25" s="43">
        <v>6154</v>
      </c>
      <c r="I25" s="40"/>
      <c r="J25" s="41" t="s">
        <v>380</v>
      </c>
      <c r="K25" s="42">
        <v>313</v>
      </c>
      <c r="L25" s="40"/>
      <c r="M25" s="41" t="s">
        <v>380</v>
      </c>
      <c r="N25" s="43">
        <v>4670</v>
      </c>
      <c r="O25" s="40"/>
      <c r="P25" s="41" t="s">
        <v>380</v>
      </c>
      <c r="Q25" s="42">
        <v>64</v>
      </c>
      <c r="R25" s="40"/>
      <c r="S25" s="41" t="s">
        <v>380</v>
      </c>
      <c r="T25" s="42">
        <v>38</v>
      </c>
      <c r="U25" s="40"/>
      <c r="V25" s="41" t="s">
        <v>380</v>
      </c>
      <c r="W25" s="43">
        <v>18118</v>
      </c>
      <c r="X25" s="40"/>
    </row>
    <row r="26" spans="1:24" ht="15.75" thickTop="1" x14ac:dyDescent="0.25">
      <c r="A26" s="17"/>
      <c r="B26" s="73"/>
      <c r="C26" s="73"/>
      <c r="D26" s="73"/>
      <c r="E26" s="73"/>
      <c r="F26" s="73"/>
      <c r="G26" s="73"/>
      <c r="H26" s="73"/>
      <c r="I26" s="73"/>
      <c r="J26" s="73"/>
      <c r="K26" s="73"/>
      <c r="L26" s="73"/>
      <c r="M26" s="73"/>
      <c r="N26" s="73"/>
      <c r="O26" s="73"/>
      <c r="P26" s="73"/>
      <c r="Q26" s="73"/>
      <c r="R26" s="73"/>
      <c r="S26" s="73"/>
      <c r="T26" s="73"/>
      <c r="U26" s="73"/>
      <c r="V26" s="73"/>
      <c r="W26" s="73"/>
      <c r="X26" s="73"/>
    </row>
    <row r="27" spans="1:24" x14ac:dyDescent="0.25">
      <c r="A27" s="17"/>
      <c r="B27" s="18"/>
      <c r="C27" s="19"/>
      <c r="D27" s="50" t="s">
        <v>616</v>
      </c>
      <c r="E27" s="50"/>
      <c r="F27" s="19"/>
      <c r="G27" s="48"/>
      <c r="H27" s="48"/>
      <c r="I27" s="19"/>
      <c r="J27" s="48"/>
      <c r="K27" s="48"/>
      <c r="L27" s="19"/>
      <c r="M27" s="48"/>
      <c r="N27" s="48"/>
      <c r="O27" s="19"/>
      <c r="P27" s="48"/>
      <c r="Q27" s="48"/>
      <c r="R27" s="19"/>
      <c r="S27" s="50" t="s">
        <v>617</v>
      </c>
      <c r="T27" s="50"/>
      <c r="U27" s="19"/>
      <c r="V27" s="48"/>
      <c r="W27" s="48"/>
      <c r="X27" s="19"/>
    </row>
    <row r="28" spans="1:24" ht="15.75" thickBot="1" x14ac:dyDescent="0.3">
      <c r="A28" s="17"/>
      <c r="B28" s="133" t="s">
        <v>452</v>
      </c>
      <c r="C28" s="35"/>
      <c r="D28" s="47" t="s">
        <v>618</v>
      </c>
      <c r="E28" s="47"/>
      <c r="F28" s="26"/>
      <c r="G28" s="47" t="s">
        <v>536</v>
      </c>
      <c r="H28" s="47"/>
      <c r="I28" s="26"/>
      <c r="J28" s="47" t="s">
        <v>423</v>
      </c>
      <c r="K28" s="47"/>
      <c r="L28" s="26"/>
      <c r="M28" s="47" t="s">
        <v>418</v>
      </c>
      <c r="N28" s="47"/>
      <c r="O28" s="26"/>
      <c r="P28" s="47" t="s">
        <v>619</v>
      </c>
      <c r="Q28" s="47"/>
      <c r="R28" s="26"/>
      <c r="S28" s="47" t="s">
        <v>88</v>
      </c>
      <c r="T28" s="47"/>
      <c r="U28" s="26"/>
      <c r="V28" s="47" t="s">
        <v>143</v>
      </c>
      <c r="W28" s="47"/>
      <c r="X28" s="26"/>
    </row>
    <row r="29" spans="1:24" x14ac:dyDescent="0.25">
      <c r="A29" s="17"/>
      <c r="B29" s="64" t="s">
        <v>642</v>
      </c>
      <c r="C29" s="18"/>
      <c r="D29" s="30" t="s">
        <v>380</v>
      </c>
      <c r="E29" s="32">
        <v>11885</v>
      </c>
      <c r="F29" s="18"/>
      <c r="G29" s="30" t="s">
        <v>380</v>
      </c>
      <c r="H29" s="32">
        <v>9507</v>
      </c>
      <c r="I29" s="18"/>
      <c r="J29" s="30" t="s">
        <v>380</v>
      </c>
      <c r="K29" s="32">
        <v>1353</v>
      </c>
      <c r="L29" s="18"/>
      <c r="M29" s="30" t="s">
        <v>380</v>
      </c>
      <c r="N29" s="32">
        <v>2000</v>
      </c>
      <c r="O29" s="18"/>
      <c r="P29" s="30" t="s">
        <v>380</v>
      </c>
      <c r="Q29" s="31">
        <v>166</v>
      </c>
      <c r="R29" s="18"/>
      <c r="S29" s="30" t="s">
        <v>380</v>
      </c>
      <c r="T29" s="31">
        <v>29</v>
      </c>
      <c r="U29" s="18"/>
      <c r="V29" s="30" t="s">
        <v>380</v>
      </c>
      <c r="W29" s="32">
        <v>24940</v>
      </c>
      <c r="X29" s="18"/>
    </row>
    <row r="30" spans="1:24" x14ac:dyDescent="0.25">
      <c r="A30" s="17"/>
      <c r="B30" s="64" t="s">
        <v>621</v>
      </c>
      <c r="C30" s="18"/>
      <c r="D30" s="53" t="s">
        <v>643</v>
      </c>
      <c r="E30" s="53"/>
      <c r="F30" s="30" t="s">
        <v>405</v>
      </c>
      <c r="G30" s="53" t="s">
        <v>644</v>
      </c>
      <c r="H30" s="53"/>
      <c r="I30" s="30" t="s">
        <v>405</v>
      </c>
      <c r="J30" s="53" t="s">
        <v>645</v>
      </c>
      <c r="K30" s="53"/>
      <c r="L30" s="30" t="s">
        <v>405</v>
      </c>
      <c r="M30" s="53" t="s">
        <v>646</v>
      </c>
      <c r="N30" s="53"/>
      <c r="O30" s="30" t="s">
        <v>405</v>
      </c>
      <c r="P30" s="53" t="s">
        <v>647</v>
      </c>
      <c r="Q30" s="53"/>
      <c r="R30" s="30" t="s">
        <v>405</v>
      </c>
      <c r="S30" s="53" t="s">
        <v>466</v>
      </c>
      <c r="T30" s="53"/>
      <c r="U30" s="18"/>
      <c r="V30" s="53" t="s">
        <v>648</v>
      </c>
      <c r="W30" s="53"/>
      <c r="X30" s="30" t="s">
        <v>405</v>
      </c>
    </row>
    <row r="31" spans="1:24" x14ac:dyDescent="0.25">
      <c r="A31" s="17"/>
      <c r="B31" s="64" t="s">
        <v>627</v>
      </c>
      <c r="C31" s="18"/>
      <c r="D31" s="53">
        <v>360</v>
      </c>
      <c r="E31" s="53"/>
      <c r="F31" s="18"/>
      <c r="G31" s="54">
        <v>1669</v>
      </c>
      <c r="H31" s="54"/>
      <c r="I31" s="18"/>
      <c r="J31" s="53">
        <v>112</v>
      </c>
      <c r="K31" s="53"/>
      <c r="L31" s="18"/>
      <c r="M31" s="53">
        <v>207</v>
      </c>
      <c r="N31" s="53"/>
      <c r="O31" s="18"/>
      <c r="P31" s="53">
        <v>49</v>
      </c>
      <c r="Q31" s="53"/>
      <c r="R31" s="18"/>
      <c r="S31" s="53" t="s">
        <v>466</v>
      </c>
      <c r="T31" s="53"/>
      <c r="U31" s="18"/>
      <c r="V31" s="54">
        <v>2397</v>
      </c>
      <c r="W31" s="54"/>
      <c r="X31" s="18"/>
    </row>
    <row r="32" spans="1:24" ht="15.75" thickBot="1" x14ac:dyDescent="0.3">
      <c r="A32" s="17"/>
      <c r="B32" s="156" t="s">
        <v>628</v>
      </c>
      <c r="C32" s="35"/>
      <c r="D32" s="56">
        <v>5725</v>
      </c>
      <c r="E32" s="56"/>
      <c r="F32" s="35"/>
      <c r="G32" s="55" t="s">
        <v>649</v>
      </c>
      <c r="H32" s="55"/>
      <c r="I32" s="62" t="s">
        <v>405</v>
      </c>
      <c r="J32" s="55" t="s">
        <v>650</v>
      </c>
      <c r="K32" s="55"/>
      <c r="L32" s="62" t="s">
        <v>405</v>
      </c>
      <c r="M32" s="56">
        <v>1002</v>
      </c>
      <c r="N32" s="56"/>
      <c r="O32" s="35"/>
      <c r="P32" s="55">
        <v>164</v>
      </c>
      <c r="Q32" s="55"/>
      <c r="R32" s="35"/>
      <c r="S32" s="55">
        <v>12</v>
      </c>
      <c r="T32" s="55"/>
      <c r="U32" s="35"/>
      <c r="V32" s="56">
        <v>6063</v>
      </c>
      <c r="W32" s="56"/>
      <c r="X32" s="35"/>
    </row>
    <row r="33" spans="1:24" x14ac:dyDescent="0.25">
      <c r="A33" s="17"/>
      <c r="B33" s="44"/>
      <c r="C33" s="18"/>
      <c r="D33" s="52"/>
      <c r="E33" s="52"/>
      <c r="F33" s="18"/>
      <c r="G33" s="52"/>
      <c r="H33" s="52"/>
      <c r="I33" s="18"/>
      <c r="J33" s="52"/>
      <c r="K33" s="52"/>
      <c r="L33" s="18"/>
      <c r="M33" s="52"/>
      <c r="N33" s="52"/>
      <c r="O33" s="18"/>
      <c r="P33" s="52"/>
      <c r="Q33" s="52"/>
      <c r="R33" s="18"/>
      <c r="S33" s="52"/>
      <c r="T33" s="52"/>
      <c r="U33" s="18"/>
      <c r="V33" s="52"/>
      <c r="W33" s="52"/>
      <c r="X33" s="18"/>
    </row>
    <row r="34" spans="1:24" ht="15.75" thickBot="1" x14ac:dyDescent="0.3">
      <c r="A34" s="17"/>
      <c r="B34" s="157" t="s">
        <v>634</v>
      </c>
      <c r="C34" s="40"/>
      <c r="D34" s="41" t="s">
        <v>380</v>
      </c>
      <c r="E34" s="43">
        <v>9645</v>
      </c>
      <c r="F34" s="40"/>
      <c r="G34" s="41" t="s">
        <v>380</v>
      </c>
      <c r="H34" s="43">
        <v>6549</v>
      </c>
      <c r="I34" s="40"/>
      <c r="J34" s="41" t="s">
        <v>380</v>
      </c>
      <c r="K34" s="42">
        <v>488</v>
      </c>
      <c r="L34" s="40"/>
      <c r="M34" s="41" t="s">
        <v>380</v>
      </c>
      <c r="N34" s="43">
        <v>2416</v>
      </c>
      <c r="O34" s="40"/>
      <c r="P34" s="41" t="s">
        <v>380</v>
      </c>
      <c r="Q34" s="42">
        <v>175</v>
      </c>
      <c r="R34" s="40"/>
      <c r="S34" s="41" t="s">
        <v>380</v>
      </c>
      <c r="T34" s="42">
        <v>41</v>
      </c>
      <c r="U34" s="40"/>
      <c r="V34" s="41" t="s">
        <v>380</v>
      </c>
      <c r="W34" s="43">
        <v>19314</v>
      </c>
      <c r="X34" s="40"/>
    </row>
    <row r="35" spans="1:24" ht="15.75" thickTop="1" x14ac:dyDescent="0.25">
      <c r="A35" s="17"/>
      <c r="B35" s="155"/>
      <c r="C35" s="155"/>
      <c r="D35" s="155"/>
      <c r="E35" s="155"/>
      <c r="F35" s="155"/>
      <c r="G35" s="155"/>
      <c r="H35" s="155"/>
      <c r="I35" s="155"/>
      <c r="J35" s="155"/>
      <c r="K35" s="155"/>
      <c r="L35" s="155"/>
      <c r="M35" s="155"/>
      <c r="N35" s="155"/>
      <c r="O35" s="155"/>
      <c r="P35" s="155"/>
      <c r="Q35" s="155"/>
      <c r="R35" s="155"/>
      <c r="S35" s="155"/>
      <c r="T35" s="155"/>
      <c r="U35" s="155"/>
      <c r="V35" s="155"/>
      <c r="W35" s="155"/>
      <c r="X35" s="155"/>
    </row>
    <row r="36" spans="1:24" x14ac:dyDescent="0.25">
      <c r="A36" s="17"/>
      <c r="B36" s="70" t="s">
        <v>651</v>
      </c>
      <c r="C36" s="70"/>
      <c r="D36" s="70"/>
      <c r="E36" s="70"/>
      <c r="F36" s="70"/>
      <c r="G36" s="70"/>
      <c r="H36" s="70"/>
      <c r="I36" s="70"/>
      <c r="J36" s="70"/>
      <c r="K36" s="70"/>
      <c r="L36" s="70"/>
      <c r="M36" s="70"/>
      <c r="N36" s="70"/>
      <c r="O36" s="70"/>
      <c r="P36" s="70"/>
      <c r="Q36" s="70"/>
      <c r="R36" s="70"/>
      <c r="S36" s="70"/>
      <c r="T36" s="70"/>
      <c r="U36" s="70"/>
      <c r="V36" s="70"/>
      <c r="W36" s="70"/>
      <c r="X36" s="70"/>
    </row>
    <row r="37" spans="1:24" x14ac:dyDescent="0.25">
      <c r="A37" s="17"/>
      <c r="B37" s="71"/>
      <c r="C37" s="71"/>
      <c r="D37" s="71"/>
      <c r="E37" s="71"/>
      <c r="F37" s="71"/>
      <c r="G37" s="71"/>
      <c r="H37" s="71"/>
      <c r="I37" s="71"/>
      <c r="J37" s="71"/>
      <c r="K37" s="71"/>
      <c r="L37" s="71"/>
      <c r="M37" s="71"/>
      <c r="N37" s="71"/>
      <c r="O37" s="71"/>
      <c r="P37" s="71"/>
      <c r="Q37" s="71"/>
      <c r="R37" s="71"/>
      <c r="S37" s="71"/>
      <c r="T37" s="71"/>
      <c r="U37" s="71"/>
      <c r="V37" s="71"/>
      <c r="W37" s="71"/>
      <c r="X37" s="71"/>
    </row>
    <row r="38" spans="1:24" x14ac:dyDescent="0.25">
      <c r="A38" s="17"/>
      <c r="B38" s="71"/>
      <c r="C38" s="71"/>
      <c r="D38" s="71"/>
      <c r="E38" s="71"/>
      <c r="F38" s="71"/>
      <c r="G38" s="71"/>
      <c r="H38" s="71"/>
      <c r="I38" s="71"/>
      <c r="J38" s="71"/>
      <c r="K38" s="71"/>
      <c r="L38" s="71"/>
      <c r="M38" s="71"/>
      <c r="N38" s="71"/>
      <c r="O38" s="71"/>
      <c r="P38" s="71"/>
      <c r="Q38" s="71"/>
      <c r="R38" s="71"/>
      <c r="S38" s="71"/>
      <c r="T38" s="71"/>
      <c r="U38" s="71"/>
      <c r="V38" s="71"/>
      <c r="W38" s="71"/>
      <c r="X38" s="71"/>
    </row>
    <row r="39" spans="1:24" ht="15.75" thickBot="1" x14ac:dyDescent="0.3">
      <c r="A39" s="17"/>
      <c r="B39" s="18"/>
      <c r="C39" s="26"/>
      <c r="D39" s="47" t="s">
        <v>374</v>
      </c>
      <c r="E39" s="47"/>
      <c r="F39" s="47"/>
      <c r="G39" s="47"/>
      <c r="H39" s="47"/>
      <c r="I39" s="47"/>
      <c r="J39" s="47"/>
      <c r="K39" s="47"/>
      <c r="L39" s="47"/>
      <c r="M39" s="47"/>
      <c r="N39" s="47"/>
      <c r="O39" s="47"/>
      <c r="P39" s="47"/>
      <c r="Q39" s="47"/>
      <c r="R39" s="47"/>
      <c r="S39" s="47"/>
      <c r="T39" s="47"/>
      <c r="U39" s="47"/>
      <c r="V39" s="47"/>
      <c r="W39" s="47"/>
      <c r="X39" s="26"/>
    </row>
    <row r="40" spans="1:24" x14ac:dyDescent="0.25">
      <c r="A40" s="17"/>
      <c r="B40" s="44"/>
      <c r="C40" s="18"/>
      <c r="D40" s="49" t="s">
        <v>652</v>
      </c>
      <c r="E40" s="49"/>
      <c r="F40" s="19"/>
      <c r="G40" s="148"/>
      <c r="H40" s="148"/>
      <c r="I40" s="19"/>
      <c r="J40" s="148"/>
      <c r="K40" s="148"/>
      <c r="L40" s="19"/>
      <c r="M40" s="148"/>
      <c r="N40" s="148"/>
      <c r="O40" s="19"/>
      <c r="P40" s="148"/>
      <c r="Q40" s="148"/>
      <c r="R40" s="19"/>
      <c r="S40" s="49" t="s">
        <v>653</v>
      </c>
      <c r="T40" s="49"/>
      <c r="U40" s="19"/>
      <c r="V40" s="148"/>
      <c r="W40" s="148"/>
      <c r="X40" s="19"/>
    </row>
    <row r="41" spans="1:24" ht="15.75" thickBot="1" x14ac:dyDescent="0.3">
      <c r="A41" s="17"/>
      <c r="B41" s="133" t="s">
        <v>452</v>
      </c>
      <c r="C41" s="35"/>
      <c r="D41" s="47" t="s">
        <v>618</v>
      </c>
      <c r="E41" s="47"/>
      <c r="F41" s="26"/>
      <c r="G41" s="47" t="s">
        <v>536</v>
      </c>
      <c r="H41" s="47"/>
      <c r="I41" s="26"/>
      <c r="J41" s="47" t="s">
        <v>423</v>
      </c>
      <c r="K41" s="47"/>
      <c r="L41" s="26"/>
      <c r="M41" s="47" t="s">
        <v>418</v>
      </c>
      <c r="N41" s="47"/>
      <c r="O41" s="26"/>
      <c r="P41" s="47" t="s">
        <v>619</v>
      </c>
      <c r="Q41" s="47"/>
      <c r="R41" s="26"/>
      <c r="S41" s="47" t="s">
        <v>88</v>
      </c>
      <c r="T41" s="47"/>
      <c r="U41" s="26"/>
      <c r="V41" s="47" t="s">
        <v>143</v>
      </c>
      <c r="W41" s="47"/>
      <c r="X41" s="26"/>
    </row>
    <row r="42" spans="1:24" x14ac:dyDescent="0.25">
      <c r="A42" s="17"/>
      <c r="B42" s="64" t="s">
        <v>654</v>
      </c>
      <c r="C42" s="18"/>
      <c r="D42" s="52"/>
      <c r="E42" s="52"/>
      <c r="F42" s="18"/>
      <c r="G42" s="52"/>
      <c r="H42" s="52"/>
      <c r="I42" s="18"/>
      <c r="J42" s="52"/>
      <c r="K42" s="52"/>
      <c r="L42" s="18"/>
      <c r="M42" s="52"/>
      <c r="N42" s="52"/>
      <c r="O42" s="18"/>
      <c r="P42" s="52"/>
      <c r="Q42" s="52"/>
      <c r="R42" s="18"/>
      <c r="S42" s="52"/>
      <c r="T42" s="52"/>
      <c r="U42" s="18"/>
      <c r="V42" s="52"/>
      <c r="W42" s="52"/>
      <c r="X42" s="18"/>
    </row>
    <row r="43" spans="1:24" x14ac:dyDescent="0.25">
      <c r="A43" s="17"/>
      <c r="B43" s="158" t="s">
        <v>655</v>
      </c>
      <c r="C43" s="18"/>
      <c r="D43" s="30" t="s">
        <v>380</v>
      </c>
      <c r="E43" s="31" t="s">
        <v>466</v>
      </c>
      <c r="F43" s="18"/>
      <c r="G43" s="30" t="s">
        <v>380</v>
      </c>
      <c r="H43" s="31">
        <v>623</v>
      </c>
      <c r="I43" s="18"/>
      <c r="J43" s="30" t="s">
        <v>380</v>
      </c>
      <c r="K43" s="31" t="s">
        <v>466</v>
      </c>
      <c r="L43" s="18"/>
      <c r="M43" s="30" t="s">
        <v>380</v>
      </c>
      <c r="N43" s="32">
        <v>2532</v>
      </c>
      <c r="O43" s="18"/>
      <c r="P43" s="30" t="s">
        <v>380</v>
      </c>
      <c r="Q43" s="31" t="s">
        <v>466</v>
      </c>
      <c r="R43" s="18"/>
      <c r="S43" s="30" t="s">
        <v>380</v>
      </c>
      <c r="T43" s="31" t="s">
        <v>466</v>
      </c>
      <c r="U43" s="18"/>
      <c r="V43" s="30" t="s">
        <v>380</v>
      </c>
      <c r="W43" s="32">
        <v>3155</v>
      </c>
      <c r="X43" s="18"/>
    </row>
    <row r="44" spans="1:24" x14ac:dyDescent="0.25">
      <c r="A44" s="17"/>
      <c r="B44" s="158" t="s">
        <v>656</v>
      </c>
      <c r="C44" s="18"/>
      <c r="D44" s="30" t="s">
        <v>380</v>
      </c>
      <c r="E44" s="32">
        <v>9157</v>
      </c>
      <c r="F44" s="18"/>
      <c r="G44" s="30" t="s">
        <v>380</v>
      </c>
      <c r="H44" s="32">
        <v>4234</v>
      </c>
      <c r="I44" s="18"/>
      <c r="J44" s="30" t="s">
        <v>380</v>
      </c>
      <c r="K44" s="31">
        <v>262</v>
      </c>
      <c r="L44" s="18"/>
      <c r="M44" s="30" t="s">
        <v>380</v>
      </c>
      <c r="N44" s="31">
        <v>919</v>
      </c>
      <c r="O44" s="18"/>
      <c r="P44" s="30" t="s">
        <v>380</v>
      </c>
      <c r="Q44" s="31">
        <v>100</v>
      </c>
      <c r="R44" s="18"/>
      <c r="S44" s="30" t="s">
        <v>380</v>
      </c>
      <c r="T44" s="31">
        <v>32</v>
      </c>
      <c r="U44" s="18"/>
      <c r="V44" s="30" t="s">
        <v>380</v>
      </c>
      <c r="W44" s="32">
        <v>14704</v>
      </c>
      <c r="X44" s="18"/>
    </row>
    <row r="45" spans="1:24" x14ac:dyDescent="0.25">
      <c r="A45" s="17"/>
      <c r="B45" s="38"/>
      <c r="C45" s="18"/>
      <c r="D45" s="51"/>
      <c r="E45" s="51"/>
      <c r="F45" s="18"/>
      <c r="G45" s="51"/>
      <c r="H45" s="51"/>
      <c r="I45" s="18"/>
      <c r="J45" s="51"/>
      <c r="K45" s="51"/>
      <c r="L45" s="18"/>
      <c r="M45" s="51"/>
      <c r="N45" s="51"/>
      <c r="O45" s="18"/>
      <c r="P45" s="51"/>
      <c r="Q45" s="51"/>
      <c r="R45" s="18"/>
      <c r="S45" s="51"/>
      <c r="T45" s="51"/>
      <c r="U45" s="18"/>
      <c r="V45" s="51"/>
      <c r="W45" s="51"/>
      <c r="X45" s="18"/>
    </row>
    <row r="46" spans="1:24" x14ac:dyDescent="0.25">
      <c r="A46" s="17"/>
      <c r="B46" s="64" t="s">
        <v>657</v>
      </c>
      <c r="C46" s="18"/>
      <c r="D46" s="30" t="s">
        <v>380</v>
      </c>
      <c r="E46" s="32">
        <v>1462</v>
      </c>
      <c r="F46" s="18"/>
      <c r="G46" s="30" t="s">
        <v>380</v>
      </c>
      <c r="H46" s="32">
        <v>5291</v>
      </c>
      <c r="I46" s="18"/>
      <c r="J46" s="30" t="s">
        <v>380</v>
      </c>
      <c r="K46" s="31" t="s">
        <v>466</v>
      </c>
      <c r="L46" s="18"/>
      <c r="M46" s="30" t="s">
        <v>380</v>
      </c>
      <c r="N46" s="32">
        <v>7696</v>
      </c>
      <c r="O46" s="18"/>
      <c r="P46" s="30" t="s">
        <v>380</v>
      </c>
      <c r="Q46" s="31" t="s">
        <v>466</v>
      </c>
      <c r="R46" s="18"/>
      <c r="S46" s="30" t="s">
        <v>380</v>
      </c>
      <c r="T46" s="31" t="s">
        <v>466</v>
      </c>
      <c r="U46" s="18"/>
      <c r="V46" s="30" t="s">
        <v>380</v>
      </c>
      <c r="W46" s="32">
        <v>14449</v>
      </c>
      <c r="X46" s="18"/>
    </row>
    <row r="47" spans="1:24" x14ac:dyDescent="0.25">
      <c r="A47" s="17"/>
      <c r="B47" s="64" t="s">
        <v>658</v>
      </c>
      <c r="C47" s="18"/>
      <c r="D47" s="30" t="s">
        <v>380</v>
      </c>
      <c r="E47" s="32">
        <v>632377</v>
      </c>
      <c r="F47" s="18"/>
      <c r="G47" s="30" t="s">
        <v>380</v>
      </c>
      <c r="H47" s="32">
        <v>146554</v>
      </c>
      <c r="I47" s="18"/>
      <c r="J47" s="30" t="s">
        <v>380</v>
      </c>
      <c r="K47" s="32">
        <v>13699</v>
      </c>
      <c r="L47" s="18"/>
      <c r="M47" s="30" t="s">
        <v>380</v>
      </c>
      <c r="N47" s="32">
        <v>16827</v>
      </c>
      <c r="O47" s="18"/>
      <c r="P47" s="30" t="s">
        <v>380</v>
      </c>
      <c r="Q47" s="32">
        <v>3246</v>
      </c>
      <c r="R47" s="18"/>
      <c r="S47" s="30" t="s">
        <v>380</v>
      </c>
      <c r="T47" s="31">
        <v>332</v>
      </c>
      <c r="U47" s="18"/>
      <c r="V47" s="30" t="s">
        <v>380</v>
      </c>
      <c r="W47" s="32">
        <v>813035</v>
      </c>
      <c r="X47" s="18"/>
    </row>
    <row r="48" spans="1:24" ht="23.25" x14ac:dyDescent="0.25">
      <c r="A48" s="17"/>
      <c r="B48" s="64" t="s">
        <v>659</v>
      </c>
      <c r="C48" s="18"/>
      <c r="D48" s="161">
        <v>1.4500000000000001E-2</v>
      </c>
      <c r="E48" s="161"/>
      <c r="F48" s="18"/>
      <c r="G48" s="161">
        <v>2.8899999999999999E-2</v>
      </c>
      <c r="H48" s="161"/>
      <c r="I48" s="18"/>
      <c r="J48" s="161">
        <v>1.9099999999999999E-2</v>
      </c>
      <c r="K48" s="161"/>
      <c r="L48" s="18"/>
      <c r="M48" s="161">
        <v>5.4600000000000003E-2</v>
      </c>
      <c r="N48" s="161"/>
      <c r="O48" s="18"/>
      <c r="P48" s="161">
        <v>3.0800000000000001E-2</v>
      </c>
      <c r="Q48" s="161"/>
      <c r="R48" s="18"/>
      <c r="S48" s="161">
        <v>9.64E-2</v>
      </c>
      <c r="T48" s="161"/>
      <c r="U48" s="18"/>
      <c r="V48" s="161">
        <v>1.8100000000000002E-2</v>
      </c>
      <c r="W48" s="161"/>
      <c r="X48" s="18"/>
    </row>
    <row r="49" spans="1:24" x14ac:dyDescent="0.25">
      <c r="A49" s="17"/>
      <c r="B49" s="160"/>
      <c r="C49" s="18"/>
      <c r="D49" s="51"/>
      <c r="E49" s="51"/>
      <c r="F49" s="18"/>
      <c r="G49" s="51"/>
      <c r="H49" s="51"/>
      <c r="I49" s="18"/>
      <c r="J49" s="51"/>
      <c r="K49" s="51"/>
      <c r="L49" s="18"/>
      <c r="M49" s="51"/>
      <c r="N49" s="51"/>
      <c r="O49" s="18"/>
      <c r="P49" s="51"/>
      <c r="Q49" s="51"/>
      <c r="R49" s="18"/>
      <c r="S49" s="51"/>
      <c r="T49" s="51"/>
      <c r="U49" s="18"/>
      <c r="V49" s="51"/>
      <c r="W49" s="51"/>
      <c r="X49" s="18"/>
    </row>
    <row r="50" spans="1:24" x14ac:dyDescent="0.25">
      <c r="A50" s="17"/>
      <c r="B50" s="64" t="s">
        <v>546</v>
      </c>
      <c r="C50" s="18"/>
      <c r="D50" s="30" t="s">
        <v>380</v>
      </c>
      <c r="E50" s="32">
        <v>633839</v>
      </c>
      <c r="F50" s="18"/>
      <c r="G50" s="30" t="s">
        <v>380</v>
      </c>
      <c r="H50" s="32">
        <v>151845</v>
      </c>
      <c r="I50" s="18"/>
      <c r="J50" s="30" t="s">
        <v>380</v>
      </c>
      <c r="K50" s="32">
        <v>13699</v>
      </c>
      <c r="L50" s="18"/>
      <c r="M50" s="30" t="s">
        <v>380</v>
      </c>
      <c r="N50" s="32">
        <v>24523</v>
      </c>
      <c r="O50" s="18"/>
      <c r="P50" s="30" t="s">
        <v>380</v>
      </c>
      <c r="Q50" s="32">
        <v>3246</v>
      </c>
      <c r="R50" s="18"/>
      <c r="S50" s="30" t="s">
        <v>380</v>
      </c>
      <c r="T50" s="31">
        <v>332</v>
      </c>
      <c r="U50" s="18"/>
      <c r="V50" s="30" t="s">
        <v>380</v>
      </c>
      <c r="W50" s="32">
        <v>827484</v>
      </c>
      <c r="X50" s="18"/>
    </row>
    <row r="51" spans="1:24" x14ac:dyDescent="0.25">
      <c r="A51" s="17"/>
      <c r="B51" s="64" t="s">
        <v>660</v>
      </c>
      <c r="C51" s="18"/>
      <c r="D51" s="161">
        <v>1.44E-2</v>
      </c>
      <c r="E51" s="161"/>
      <c r="F51" s="18"/>
      <c r="G51" s="161">
        <v>3.2000000000000001E-2</v>
      </c>
      <c r="H51" s="161"/>
      <c r="I51" s="18"/>
      <c r="J51" s="161">
        <v>1.9099999999999999E-2</v>
      </c>
      <c r="K51" s="161"/>
      <c r="L51" s="18"/>
      <c r="M51" s="161">
        <v>0.14069999999999999</v>
      </c>
      <c r="N51" s="161"/>
      <c r="O51" s="18"/>
      <c r="P51" s="161">
        <v>3.0800000000000001E-2</v>
      </c>
      <c r="Q51" s="161"/>
      <c r="R51" s="18"/>
      <c r="S51" s="161">
        <v>9.64E-2</v>
      </c>
      <c r="T51" s="161"/>
      <c r="U51" s="18"/>
      <c r="V51" s="161">
        <v>2.1600000000000001E-2</v>
      </c>
      <c r="W51" s="161"/>
      <c r="X51" s="18"/>
    </row>
    <row r="52" spans="1:24" x14ac:dyDescent="0.25">
      <c r="A52" s="17"/>
      <c r="B52" s="71"/>
      <c r="C52" s="71"/>
      <c r="D52" s="71"/>
      <c r="E52" s="71"/>
      <c r="F52" s="71"/>
      <c r="G52" s="71"/>
      <c r="H52" s="71"/>
      <c r="I52" s="71"/>
      <c r="J52" s="71"/>
      <c r="K52" s="71"/>
      <c r="L52" s="71"/>
      <c r="M52" s="71"/>
      <c r="N52" s="71"/>
      <c r="O52" s="71"/>
      <c r="P52" s="71"/>
      <c r="Q52" s="71"/>
      <c r="R52" s="71"/>
      <c r="S52" s="71"/>
      <c r="T52" s="71"/>
      <c r="U52" s="71"/>
      <c r="V52" s="71"/>
      <c r="W52" s="71"/>
      <c r="X52" s="71"/>
    </row>
    <row r="53" spans="1:24" x14ac:dyDescent="0.25">
      <c r="A53" s="17"/>
      <c r="B53" s="71"/>
      <c r="C53" s="71"/>
      <c r="D53" s="71"/>
      <c r="E53" s="71"/>
      <c r="F53" s="71"/>
      <c r="G53" s="71"/>
      <c r="H53" s="71"/>
      <c r="I53" s="71"/>
      <c r="J53" s="71"/>
      <c r="K53" s="71"/>
      <c r="L53" s="71"/>
      <c r="M53" s="71"/>
      <c r="N53" s="71"/>
      <c r="O53" s="71"/>
      <c r="P53" s="71"/>
      <c r="Q53" s="71"/>
      <c r="R53" s="71"/>
      <c r="S53" s="71"/>
      <c r="T53" s="71"/>
      <c r="U53" s="71"/>
      <c r="V53" s="71"/>
      <c r="W53" s="71"/>
      <c r="X53" s="71"/>
    </row>
    <row r="54" spans="1:24" ht="15.75" thickBot="1" x14ac:dyDescent="0.3">
      <c r="A54" s="17"/>
      <c r="B54" s="18"/>
      <c r="C54" s="26"/>
      <c r="D54" s="47" t="s">
        <v>661</v>
      </c>
      <c r="E54" s="47"/>
      <c r="F54" s="47"/>
      <c r="G54" s="47"/>
      <c r="H54" s="47"/>
      <c r="I54" s="47"/>
      <c r="J54" s="47"/>
      <c r="K54" s="47"/>
      <c r="L54" s="47"/>
      <c r="M54" s="47"/>
      <c r="N54" s="47"/>
      <c r="O54" s="47"/>
      <c r="P54" s="47"/>
      <c r="Q54" s="47"/>
      <c r="R54" s="47"/>
      <c r="S54" s="47"/>
      <c r="T54" s="47"/>
      <c r="U54" s="47"/>
      <c r="V54" s="47"/>
      <c r="W54" s="47"/>
      <c r="X54" s="26"/>
    </row>
    <row r="55" spans="1:24" x14ac:dyDescent="0.25">
      <c r="A55" s="17"/>
      <c r="B55" s="44"/>
      <c r="C55" s="18"/>
      <c r="D55" s="49" t="s">
        <v>652</v>
      </c>
      <c r="E55" s="49"/>
      <c r="F55" s="19"/>
      <c r="G55" s="148"/>
      <c r="H55" s="148"/>
      <c r="I55" s="19"/>
      <c r="J55" s="148"/>
      <c r="K55" s="148"/>
      <c r="L55" s="19"/>
      <c r="M55" s="148"/>
      <c r="N55" s="148"/>
      <c r="O55" s="19"/>
      <c r="P55" s="148"/>
      <c r="Q55" s="148"/>
      <c r="R55" s="19"/>
      <c r="S55" s="49" t="s">
        <v>653</v>
      </c>
      <c r="T55" s="49"/>
      <c r="U55" s="19"/>
      <c r="V55" s="148"/>
      <c r="W55" s="148"/>
      <c r="X55" s="19"/>
    </row>
    <row r="56" spans="1:24" ht="15.75" thickBot="1" x14ac:dyDescent="0.3">
      <c r="A56" s="17"/>
      <c r="B56" s="133" t="s">
        <v>452</v>
      </c>
      <c r="C56" s="35"/>
      <c r="D56" s="47" t="s">
        <v>618</v>
      </c>
      <c r="E56" s="47"/>
      <c r="F56" s="26"/>
      <c r="G56" s="47" t="s">
        <v>536</v>
      </c>
      <c r="H56" s="47"/>
      <c r="I56" s="26"/>
      <c r="J56" s="47" t="s">
        <v>423</v>
      </c>
      <c r="K56" s="47"/>
      <c r="L56" s="26"/>
      <c r="M56" s="47" t="s">
        <v>418</v>
      </c>
      <c r="N56" s="47"/>
      <c r="O56" s="26"/>
      <c r="P56" s="47" t="s">
        <v>619</v>
      </c>
      <c r="Q56" s="47"/>
      <c r="R56" s="26"/>
      <c r="S56" s="47" t="s">
        <v>88</v>
      </c>
      <c r="T56" s="47"/>
      <c r="U56" s="26"/>
      <c r="V56" s="47" t="s">
        <v>143</v>
      </c>
      <c r="W56" s="47"/>
      <c r="X56" s="26"/>
    </row>
    <row r="57" spans="1:24" x14ac:dyDescent="0.25">
      <c r="A57" s="17"/>
      <c r="B57" s="64" t="s">
        <v>654</v>
      </c>
      <c r="C57" s="18"/>
      <c r="D57" s="52"/>
      <c r="E57" s="52"/>
      <c r="F57" s="18"/>
      <c r="G57" s="52"/>
      <c r="H57" s="52"/>
      <c r="I57" s="18"/>
      <c r="J57" s="52"/>
      <c r="K57" s="52"/>
      <c r="L57" s="18"/>
      <c r="M57" s="52"/>
      <c r="N57" s="52"/>
      <c r="O57" s="18"/>
      <c r="P57" s="52"/>
      <c r="Q57" s="52"/>
      <c r="R57" s="18"/>
      <c r="S57" s="52"/>
      <c r="T57" s="52"/>
      <c r="U57" s="18"/>
      <c r="V57" s="52"/>
      <c r="W57" s="52"/>
      <c r="X57" s="18"/>
    </row>
    <row r="58" spans="1:24" x14ac:dyDescent="0.25">
      <c r="A58" s="17"/>
      <c r="B58" s="158" t="s">
        <v>655</v>
      </c>
      <c r="C58" s="18"/>
      <c r="D58" s="30" t="s">
        <v>380</v>
      </c>
      <c r="E58" s="31">
        <v>25</v>
      </c>
      <c r="F58" s="18"/>
      <c r="G58" s="30" t="s">
        <v>380</v>
      </c>
      <c r="H58" s="32">
        <v>2185</v>
      </c>
      <c r="I58" s="18"/>
      <c r="J58" s="30" t="s">
        <v>380</v>
      </c>
      <c r="K58" s="31" t="s">
        <v>466</v>
      </c>
      <c r="L58" s="18"/>
      <c r="M58" s="30" t="s">
        <v>380</v>
      </c>
      <c r="N58" s="32">
        <v>3829</v>
      </c>
      <c r="O58" s="18"/>
      <c r="P58" s="30" t="s">
        <v>380</v>
      </c>
      <c r="Q58" s="31">
        <v>22</v>
      </c>
      <c r="R58" s="18"/>
      <c r="S58" s="30" t="s">
        <v>380</v>
      </c>
      <c r="T58" s="31" t="s">
        <v>466</v>
      </c>
      <c r="U58" s="18"/>
      <c r="V58" s="30" t="s">
        <v>380</v>
      </c>
      <c r="W58" s="32">
        <v>6061</v>
      </c>
      <c r="X58" s="18"/>
    </row>
    <row r="59" spans="1:24" x14ac:dyDescent="0.25">
      <c r="A59" s="17"/>
      <c r="B59" s="158" t="s">
        <v>656</v>
      </c>
      <c r="C59" s="18"/>
      <c r="D59" s="30" t="s">
        <v>380</v>
      </c>
      <c r="E59" s="32">
        <v>6854</v>
      </c>
      <c r="F59" s="18"/>
      <c r="G59" s="30" t="s">
        <v>380</v>
      </c>
      <c r="H59" s="32">
        <v>3969</v>
      </c>
      <c r="I59" s="18"/>
      <c r="J59" s="30" t="s">
        <v>380</v>
      </c>
      <c r="K59" s="31">
        <v>313</v>
      </c>
      <c r="L59" s="18"/>
      <c r="M59" s="30" t="s">
        <v>380</v>
      </c>
      <c r="N59" s="31">
        <v>841</v>
      </c>
      <c r="O59" s="18"/>
      <c r="P59" s="30" t="s">
        <v>380</v>
      </c>
      <c r="Q59" s="31">
        <v>42</v>
      </c>
      <c r="R59" s="18"/>
      <c r="S59" s="30" t="s">
        <v>380</v>
      </c>
      <c r="T59" s="31">
        <v>38</v>
      </c>
      <c r="U59" s="18"/>
      <c r="V59" s="30" t="s">
        <v>380</v>
      </c>
      <c r="W59" s="32">
        <v>12057</v>
      </c>
      <c r="X59" s="18"/>
    </row>
    <row r="60" spans="1:24" x14ac:dyDescent="0.25">
      <c r="A60" s="17"/>
      <c r="B60" s="19"/>
      <c r="C60" s="18"/>
      <c r="D60" s="51"/>
      <c r="E60" s="51"/>
      <c r="F60" s="18"/>
      <c r="G60" s="51"/>
      <c r="H60" s="51"/>
      <c r="I60" s="18"/>
      <c r="J60" s="51"/>
      <c r="K60" s="51"/>
      <c r="L60" s="18"/>
      <c r="M60" s="51"/>
      <c r="N60" s="51"/>
      <c r="O60" s="18"/>
      <c r="P60" s="51"/>
      <c r="Q60" s="51"/>
      <c r="R60" s="18"/>
      <c r="S60" s="51"/>
      <c r="T60" s="51"/>
      <c r="U60" s="18"/>
      <c r="V60" s="51"/>
      <c r="W60" s="51"/>
      <c r="X60" s="18"/>
    </row>
    <row r="61" spans="1:24" x14ac:dyDescent="0.25">
      <c r="A61" s="17"/>
      <c r="B61" s="64" t="s">
        <v>657</v>
      </c>
      <c r="C61" s="18"/>
      <c r="D61" s="30" t="s">
        <v>380</v>
      </c>
      <c r="E61" s="32">
        <v>2898</v>
      </c>
      <c r="F61" s="18"/>
      <c r="G61" s="30" t="s">
        <v>380</v>
      </c>
      <c r="H61" s="32">
        <v>5596</v>
      </c>
      <c r="I61" s="18"/>
      <c r="J61" s="30" t="s">
        <v>380</v>
      </c>
      <c r="K61" s="32">
        <v>1380</v>
      </c>
      <c r="L61" s="18"/>
      <c r="M61" s="30" t="s">
        <v>380</v>
      </c>
      <c r="N61" s="32">
        <v>7182</v>
      </c>
      <c r="O61" s="18"/>
      <c r="P61" s="30" t="s">
        <v>380</v>
      </c>
      <c r="Q61" s="31">
        <v>285</v>
      </c>
      <c r="R61" s="18"/>
      <c r="S61" s="30" t="s">
        <v>380</v>
      </c>
      <c r="T61" s="31" t="s">
        <v>466</v>
      </c>
      <c r="U61" s="18"/>
      <c r="V61" s="30" t="s">
        <v>380</v>
      </c>
      <c r="W61" s="32">
        <v>17341</v>
      </c>
      <c r="X61" s="18"/>
    </row>
    <row r="62" spans="1:24" x14ac:dyDescent="0.25">
      <c r="A62" s="17"/>
      <c r="B62" s="64" t="s">
        <v>658</v>
      </c>
      <c r="C62" s="18"/>
      <c r="D62" s="30" t="s">
        <v>380</v>
      </c>
      <c r="E62" s="32">
        <v>490110</v>
      </c>
      <c r="F62" s="18"/>
      <c r="G62" s="30" t="s">
        <v>380</v>
      </c>
      <c r="H62" s="32">
        <v>141468</v>
      </c>
      <c r="I62" s="18"/>
      <c r="J62" s="30" t="s">
        <v>380</v>
      </c>
      <c r="K62" s="32">
        <v>18336</v>
      </c>
      <c r="L62" s="18"/>
      <c r="M62" s="30" t="s">
        <v>380</v>
      </c>
      <c r="N62" s="32">
        <v>17482</v>
      </c>
      <c r="O62" s="18"/>
      <c r="P62" s="30" t="s">
        <v>380</v>
      </c>
      <c r="Q62" s="32">
        <v>4610</v>
      </c>
      <c r="R62" s="18"/>
      <c r="S62" s="30" t="s">
        <v>380</v>
      </c>
      <c r="T62" s="31">
        <v>261</v>
      </c>
      <c r="U62" s="18"/>
      <c r="V62" s="30" t="s">
        <v>380</v>
      </c>
      <c r="W62" s="32">
        <v>672267</v>
      </c>
      <c r="X62" s="18"/>
    </row>
    <row r="63" spans="1:24" ht="23.25" x14ac:dyDescent="0.25">
      <c r="A63" s="17"/>
      <c r="B63" s="64" t="s">
        <v>659</v>
      </c>
      <c r="C63" s="18"/>
      <c r="D63" s="161">
        <v>1.4E-2</v>
      </c>
      <c r="E63" s="161"/>
      <c r="F63" s="18"/>
      <c r="G63" s="161">
        <v>2.81E-2</v>
      </c>
      <c r="H63" s="161"/>
      <c r="I63" s="18"/>
      <c r="J63" s="161">
        <v>1.7100000000000001E-2</v>
      </c>
      <c r="K63" s="161"/>
      <c r="L63" s="18"/>
      <c r="M63" s="161">
        <v>4.8099999999999997E-2</v>
      </c>
      <c r="N63" s="161"/>
      <c r="O63" s="18"/>
      <c r="P63" s="161">
        <v>9.1000000000000004E-3</v>
      </c>
      <c r="Q63" s="161"/>
      <c r="R63" s="18"/>
      <c r="S63" s="161">
        <v>0.14560000000000001</v>
      </c>
      <c r="T63" s="161"/>
      <c r="U63" s="18"/>
      <c r="V63" s="161">
        <v>1.7899999999999999E-2</v>
      </c>
      <c r="W63" s="161"/>
      <c r="X63" s="18"/>
    </row>
    <row r="64" spans="1:24" x14ac:dyDescent="0.25">
      <c r="A64" s="17"/>
      <c r="B64" s="162"/>
      <c r="C64" s="18"/>
      <c r="D64" s="51"/>
      <c r="E64" s="51"/>
      <c r="F64" s="18"/>
      <c r="G64" s="51"/>
      <c r="H64" s="51"/>
      <c r="I64" s="18"/>
      <c r="J64" s="51"/>
      <c r="K64" s="51"/>
      <c r="L64" s="18"/>
      <c r="M64" s="51"/>
      <c r="N64" s="51"/>
      <c r="O64" s="18"/>
      <c r="P64" s="51"/>
      <c r="Q64" s="51"/>
      <c r="R64" s="18"/>
      <c r="S64" s="51"/>
      <c r="T64" s="51"/>
      <c r="U64" s="18"/>
      <c r="V64" s="51"/>
      <c r="W64" s="51"/>
      <c r="X64" s="18"/>
    </row>
    <row r="65" spans="1:24" x14ac:dyDescent="0.25">
      <c r="A65" s="17"/>
      <c r="B65" s="64" t="s">
        <v>546</v>
      </c>
      <c r="C65" s="18"/>
      <c r="D65" s="30" t="s">
        <v>380</v>
      </c>
      <c r="E65" s="32">
        <v>493008</v>
      </c>
      <c r="F65" s="18"/>
      <c r="G65" s="30" t="s">
        <v>380</v>
      </c>
      <c r="H65" s="32">
        <v>147064</v>
      </c>
      <c r="I65" s="18"/>
      <c r="J65" s="30" t="s">
        <v>380</v>
      </c>
      <c r="K65" s="32">
        <v>19716</v>
      </c>
      <c r="L65" s="18"/>
      <c r="M65" s="30" t="s">
        <v>380</v>
      </c>
      <c r="N65" s="32">
        <v>24664</v>
      </c>
      <c r="O65" s="18"/>
      <c r="P65" s="30" t="s">
        <v>380</v>
      </c>
      <c r="Q65" s="32">
        <v>4895</v>
      </c>
      <c r="R65" s="18"/>
      <c r="S65" s="30" t="s">
        <v>380</v>
      </c>
      <c r="T65" s="31">
        <v>261</v>
      </c>
      <c r="U65" s="18"/>
      <c r="V65" s="30" t="s">
        <v>380</v>
      </c>
      <c r="W65" s="32">
        <v>689608</v>
      </c>
      <c r="X65" s="18"/>
    </row>
    <row r="66" spans="1:24" x14ac:dyDescent="0.25">
      <c r="A66" s="17"/>
      <c r="B66" s="64" t="s">
        <v>660</v>
      </c>
      <c r="C66" s="18"/>
      <c r="D66" s="161">
        <v>1.4E-2</v>
      </c>
      <c r="E66" s="161"/>
      <c r="F66" s="18"/>
      <c r="G66" s="161">
        <v>4.1799999999999997E-2</v>
      </c>
      <c r="H66" s="161"/>
      <c r="I66" s="18"/>
      <c r="J66" s="161">
        <v>1.5900000000000001E-2</v>
      </c>
      <c r="K66" s="161"/>
      <c r="L66" s="18"/>
      <c r="M66" s="161">
        <v>0.1893</v>
      </c>
      <c r="N66" s="161"/>
      <c r="O66" s="18"/>
      <c r="P66" s="161">
        <v>1.3100000000000001E-2</v>
      </c>
      <c r="Q66" s="161"/>
      <c r="R66" s="18"/>
      <c r="S66" s="161">
        <v>0.14560000000000001</v>
      </c>
      <c r="T66" s="161"/>
      <c r="U66" s="18"/>
      <c r="V66" s="161">
        <v>2.63E-2</v>
      </c>
      <c r="W66" s="161"/>
      <c r="X66" s="18"/>
    </row>
    <row r="67" spans="1:24" x14ac:dyDescent="0.25">
      <c r="A67" s="17"/>
      <c r="B67" s="71"/>
      <c r="C67" s="71"/>
      <c r="D67" s="71"/>
      <c r="E67" s="71"/>
      <c r="F67" s="71"/>
      <c r="G67" s="71"/>
      <c r="H67" s="71"/>
      <c r="I67" s="71"/>
      <c r="J67" s="71"/>
      <c r="K67" s="71"/>
      <c r="L67" s="71"/>
      <c r="M67" s="71"/>
      <c r="N67" s="71"/>
      <c r="O67" s="71"/>
      <c r="P67" s="71"/>
      <c r="Q67" s="71"/>
      <c r="R67" s="71"/>
      <c r="S67" s="71"/>
      <c r="T67" s="71"/>
      <c r="U67" s="71"/>
      <c r="V67" s="71"/>
      <c r="W67" s="71"/>
      <c r="X67" s="71"/>
    </row>
    <row r="68" spans="1:24" ht="25.5" customHeight="1" x14ac:dyDescent="0.25">
      <c r="A68" s="17"/>
      <c r="B68" s="70" t="s">
        <v>662</v>
      </c>
      <c r="C68" s="70"/>
      <c r="D68" s="70"/>
      <c r="E68" s="70"/>
      <c r="F68" s="70"/>
      <c r="G68" s="70"/>
      <c r="H68" s="70"/>
      <c r="I68" s="70"/>
      <c r="J68" s="70"/>
      <c r="K68" s="70"/>
      <c r="L68" s="70"/>
      <c r="M68" s="70"/>
      <c r="N68" s="70"/>
      <c r="O68" s="70"/>
      <c r="P68" s="70"/>
      <c r="Q68" s="70"/>
      <c r="R68" s="70"/>
      <c r="S68" s="70"/>
      <c r="T68" s="70"/>
      <c r="U68" s="70"/>
      <c r="V68" s="70"/>
      <c r="W68" s="70"/>
      <c r="X68" s="70"/>
    </row>
    <row r="69" spans="1:24" x14ac:dyDescent="0.25">
      <c r="A69" s="17"/>
      <c r="B69" s="71"/>
      <c r="C69" s="71"/>
      <c r="D69" s="71"/>
      <c r="E69" s="71"/>
      <c r="F69" s="71"/>
      <c r="G69" s="71"/>
      <c r="H69" s="71"/>
      <c r="I69" s="71"/>
      <c r="J69" s="71"/>
      <c r="K69" s="71"/>
      <c r="L69" s="71"/>
      <c r="M69" s="71"/>
      <c r="N69" s="71"/>
      <c r="O69" s="71"/>
      <c r="P69" s="71"/>
      <c r="Q69" s="71"/>
      <c r="R69" s="71"/>
      <c r="S69" s="71"/>
      <c r="T69" s="71"/>
      <c r="U69" s="71"/>
      <c r="V69" s="71"/>
      <c r="W69" s="71"/>
      <c r="X69" s="71"/>
    </row>
    <row r="70" spans="1:24" x14ac:dyDescent="0.25">
      <c r="A70" s="17"/>
      <c r="B70" s="71"/>
      <c r="C70" s="71"/>
      <c r="D70" s="71"/>
      <c r="E70" s="71"/>
      <c r="F70" s="71"/>
      <c r="G70" s="71"/>
      <c r="H70" s="71"/>
      <c r="I70" s="71"/>
      <c r="J70" s="71"/>
      <c r="K70" s="71"/>
      <c r="L70" s="71"/>
      <c r="M70" s="71"/>
      <c r="N70" s="71"/>
      <c r="O70" s="71"/>
      <c r="P70" s="71"/>
      <c r="Q70" s="71"/>
      <c r="R70" s="71"/>
      <c r="S70" s="71"/>
      <c r="T70" s="71"/>
      <c r="U70" s="71"/>
      <c r="V70" s="71"/>
      <c r="W70" s="71"/>
      <c r="X70" s="71"/>
    </row>
  </sheetData>
  <mergeCells count="245">
    <mergeCell ref="B68:X68"/>
    <mergeCell ref="B69:X69"/>
    <mergeCell ref="B70:X70"/>
    <mergeCell ref="B36:X36"/>
    <mergeCell ref="B37:X37"/>
    <mergeCell ref="B38:X38"/>
    <mergeCell ref="B52:X52"/>
    <mergeCell ref="B53:X53"/>
    <mergeCell ref="B67:X67"/>
    <mergeCell ref="A1:A2"/>
    <mergeCell ref="B1:X1"/>
    <mergeCell ref="B2:X2"/>
    <mergeCell ref="B3:X3"/>
    <mergeCell ref="A4:A70"/>
    <mergeCell ref="B4:X4"/>
    <mergeCell ref="B5:X5"/>
    <mergeCell ref="B6:X6"/>
    <mergeCell ref="B7:X7"/>
    <mergeCell ref="B8:X8"/>
    <mergeCell ref="V64:W64"/>
    <mergeCell ref="D66:E66"/>
    <mergeCell ref="G66:H66"/>
    <mergeCell ref="J66:K66"/>
    <mergeCell ref="M66:N66"/>
    <mergeCell ref="P66:Q66"/>
    <mergeCell ref="S66:T66"/>
    <mergeCell ref="V66:W66"/>
    <mergeCell ref="D64:E64"/>
    <mergeCell ref="G64:H64"/>
    <mergeCell ref="J64:K64"/>
    <mergeCell ref="M64:N64"/>
    <mergeCell ref="P64:Q64"/>
    <mergeCell ref="S64:T64"/>
    <mergeCell ref="V60:W60"/>
    <mergeCell ref="D63:E63"/>
    <mergeCell ref="G63:H63"/>
    <mergeCell ref="J63:K63"/>
    <mergeCell ref="M63:N63"/>
    <mergeCell ref="P63:Q63"/>
    <mergeCell ref="S63:T63"/>
    <mergeCell ref="V63:W63"/>
    <mergeCell ref="D60:E60"/>
    <mergeCell ref="G60:H60"/>
    <mergeCell ref="J60:K60"/>
    <mergeCell ref="M60:N60"/>
    <mergeCell ref="P60:Q60"/>
    <mergeCell ref="S60:T60"/>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D54:W54"/>
    <mergeCell ref="D55:E55"/>
    <mergeCell ref="G55:H55"/>
    <mergeCell ref="J55:K55"/>
    <mergeCell ref="M55:N55"/>
    <mergeCell ref="P55:Q55"/>
    <mergeCell ref="S55:T55"/>
    <mergeCell ref="V55:W55"/>
    <mergeCell ref="V49:W49"/>
    <mergeCell ref="D51:E51"/>
    <mergeCell ref="G51:H51"/>
    <mergeCell ref="J51:K51"/>
    <mergeCell ref="M51:N51"/>
    <mergeCell ref="P51:Q51"/>
    <mergeCell ref="S51:T51"/>
    <mergeCell ref="V51:W51"/>
    <mergeCell ref="D49:E49"/>
    <mergeCell ref="G49:H49"/>
    <mergeCell ref="J49:K49"/>
    <mergeCell ref="M49:N49"/>
    <mergeCell ref="P49:Q49"/>
    <mergeCell ref="S49:T49"/>
    <mergeCell ref="V45:W45"/>
    <mergeCell ref="D48:E48"/>
    <mergeCell ref="G48:H48"/>
    <mergeCell ref="J48:K48"/>
    <mergeCell ref="M48:N48"/>
    <mergeCell ref="P48:Q48"/>
    <mergeCell ref="S48:T48"/>
    <mergeCell ref="V48:W48"/>
    <mergeCell ref="D45:E45"/>
    <mergeCell ref="G45:H45"/>
    <mergeCell ref="J45:K45"/>
    <mergeCell ref="M45:N45"/>
    <mergeCell ref="P45:Q45"/>
    <mergeCell ref="S45:T45"/>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3:W33"/>
    <mergeCell ref="D39:W39"/>
    <mergeCell ref="D40:E40"/>
    <mergeCell ref="G40:H40"/>
    <mergeCell ref="J40:K40"/>
    <mergeCell ref="M40:N40"/>
    <mergeCell ref="P40:Q40"/>
    <mergeCell ref="S40:T40"/>
    <mergeCell ref="V40:W40"/>
    <mergeCell ref="B35:X35"/>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8:W28"/>
    <mergeCell ref="D30:E30"/>
    <mergeCell ref="G30:H30"/>
    <mergeCell ref="J30:K30"/>
    <mergeCell ref="M30:N30"/>
    <mergeCell ref="P30:Q30"/>
    <mergeCell ref="S30:T30"/>
    <mergeCell ref="V30:W30"/>
    <mergeCell ref="D28:E28"/>
    <mergeCell ref="G28:H28"/>
    <mergeCell ref="J28:K28"/>
    <mergeCell ref="M28:N28"/>
    <mergeCell ref="P28:Q28"/>
    <mergeCell ref="S28:T28"/>
    <mergeCell ref="V24:W24"/>
    <mergeCell ref="D27:E27"/>
    <mergeCell ref="G27:H27"/>
    <mergeCell ref="J27:K27"/>
    <mergeCell ref="M27:N27"/>
    <mergeCell ref="P27:Q27"/>
    <mergeCell ref="S27:T27"/>
    <mergeCell ref="V27:W27"/>
    <mergeCell ref="B26:X26"/>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19:W19"/>
    <mergeCell ref="D21:E21"/>
    <mergeCell ref="G21:H21"/>
    <mergeCell ref="J21:K21"/>
    <mergeCell ref="M21:N21"/>
    <mergeCell ref="P21:Q21"/>
    <mergeCell ref="S21:T21"/>
    <mergeCell ref="V21:W21"/>
    <mergeCell ref="D19:E19"/>
    <mergeCell ref="G19:H19"/>
    <mergeCell ref="J19:K19"/>
    <mergeCell ref="M19:N19"/>
    <mergeCell ref="P19:Q19"/>
    <mergeCell ref="S19:T19"/>
    <mergeCell ref="V15:W15"/>
    <mergeCell ref="D18:E18"/>
    <mergeCell ref="G18:H18"/>
    <mergeCell ref="J18:K18"/>
    <mergeCell ref="M18:N18"/>
    <mergeCell ref="P18:Q18"/>
    <mergeCell ref="S18:T18"/>
    <mergeCell ref="V18:W18"/>
    <mergeCell ref="B17:X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2.42578125" bestFit="1" customWidth="1"/>
    <col min="2" max="2" width="36.5703125" bestFit="1" customWidth="1"/>
    <col min="3" max="3" width="24.7109375" customWidth="1"/>
    <col min="4" max="4" width="4.85546875" customWidth="1"/>
    <col min="5" max="5" width="15.5703125" customWidth="1"/>
    <col min="6" max="6" width="24.7109375" customWidth="1"/>
    <col min="7" max="7" width="4.85546875" customWidth="1"/>
    <col min="8" max="8" width="15.5703125" customWidth="1"/>
    <col min="9" max="9" width="24.7109375" customWidth="1"/>
  </cols>
  <sheetData>
    <row r="1" spans="1:9" ht="15" customHeight="1" x14ac:dyDescent="0.25">
      <c r="A1" s="9" t="s">
        <v>6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63</v>
      </c>
      <c r="B3" s="66" t="s">
        <v>7</v>
      </c>
      <c r="C3" s="66"/>
      <c r="D3" s="66"/>
      <c r="E3" s="66"/>
      <c r="F3" s="66"/>
      <c r="G3" s="66"/>
      <c r="H3" s="66"/>
      <c r="I3" s="66"/>
    </row>
    <row r="4" spans="1:9" ht="15" customHeight="1" x14ac:dyDescent="0.25">
      <c r="A4" s="17" t="s">
        <v>663</v>
      </c>
      <c r="B4" s="66" t="s">
        <v>7</v>
      </c>
      <c r="C4" s="66"/>
      <c r="D4" s="66"/>
      <c r="E4" s="66"/>
      <c r="F4" s="66"/>
      <c r="G4" s="66"/>
      <c r="H4" s="66"/>
      <c r="I4" s="66"/>
    </row>
    <row r="5" spans="1:9" ht="15.75" customHeight="1" x14ac:dyDescent="0.25">
      <c r="A5" s="17"/>
      <c r="B5" s="115" t="s">
        <v>664</v>
      </c>
      <c r="C5" s="115"/>
      <c r="D5" s="115"/>
      <c r="E5" s="115"/>
      <c r="F5" s="115"/>
      <c r="G5" s="115"/>
      <c r="H5" s="115"/>
      <c r="I5" s="115"/>
    </row>
    <row r="6" spans="1:9" x14ac:dyDescent="0.25">
      <c r="A6" s="17"/>
      <c r="B6" s="71"/>
      <c r="C6" s="71"/>
      <c r="D6" s="71"/>
      <c r="E6" s="71"/>
      <c r="F6" s="71"/>
      <c r="G6" s="71"/>
      <c r="H6" s="71"/>
      <c r="I6" s="71"/>
    </row>
    <row r="7" spans="1:9" x14ac:dyDescent="0.25">
      <c r="A7" s="17"/>
      <c r="B7" s="116" t="s">
        <v>665</v>
      </c>
      <c r="C7" s="116"/>
      <c r="D7" s="116"/>
      <c r="E7" s="116"/>
      <c r="F7" s="116"/>
      <c r="G7" s="116"/>
      <c r="H7" s="116"/>
      <c r="I7" s="116"/>
    </row>
    <row r="8" spans="1:9" x14ac:dyDescent="0.25">
      <c r="A8" s="17"/>
      <c r="B8" s="68"/>
      <c r="C8" s="68"/>
      <c r="D8" s="68"/>
      <c r="E8" s="68"/>
      <c r="F8" s="68"/>
      <c r="G8" s="68"/>
      <c r="H8" s="68"/>
      <c r="I8" s="68"/>
    </row>
    <row r="9" spans="1:9" ht="15.75" thickBot="1" x14ac:dyDescent="0.3">
      <c r="A9" s="17"/>
      <c r="B9" s="18"/>
      <c r="C9" s="26"/>
      <c r="D9" s="47" t="s">
        <v>511</v>
      </c>
      <c r="E9" s="47"/>
      <c r="F9" s="47"/>
      <c r="G9" s="47"/>
      <c r="H9" s="47"/>
      <c r="I9" s="26"/>
    </row>
    <row r="10" spans="1:9" ht="15.75" thickBot="1" x14ac:dyDescent="0.3">
      <c r="A10" s="17"/>
      <c r="B10" s="133" t="s">
        <v>452</v>
      </c>
      <c r="C10" s="35"/>
      <c r="D10" s="166">
        <v>2013</v>
      </c>
      <c r="E10" s="166"/>
      <c r="F10" s="26"/>
      <c r="G10" s="166">
        <v>2012</v>
      </c>
      <c r="H10" s="166"/>
      <c r="I10" s="35"/>
    </row>
    <row r="11" spans="1:9" x14ac:dyDescent="0.25">
      <c r="A11" s="17"/>
      <c r="B11" s="64" t="s">
        <v>418</v>
      </c>
      <c r="C11" s="18"/>
      <c r="D11" s="30" t="s">
        <v>380</v>
      </c>
      <c r="E11" s="32">
        <v>3633</v>
      </c>
      <c r="F11" s="18"/>
      <c r="G11" s="30" t="s">
        <v>380</v>
      </c>
      <c r="H11" s="32">
        <v>3633</v>
      </c>
      <c r="I11" s="18"/>
    </row>
    <row r="12" spans="1:9" x14ac:dyDescent="0.25">
      <c r="A12" s="17"/>
      <c r="B12" s="64" t="s">
        <v>666</v>
      </c>
      <c r="C12" s="18"/>
      <c r="D12" s="54">
        <v>5751</v>
      </c>
      <c r="E12" s="54"/>
      <c r="F12" s="18"/>
      <c r="G12" s="54">
        <v>9086</v>
      </c>
      <c r="H12" s="54"/>
      <c r="I12" s="18"/>
    </row>
    <row r="13" spans="1:9" x14ac:dyDescent="0.25">
      <c r="A13" s="17"/>
      <c r="B13" s="64" t="s">
        <v>667</v>
      </c>
      <c r="C13" s="18"/>
      <c r="D13" s="54">
        <v>15347</v>
      </c>
      <c r="E13" s="54"/>
      <c r="F13" s="18"/>
      <c r="G13" s="54">
        <v>15187</v>
      </c>
      <c r="H13" s="54"/>
      <c r="I13" s="18"/>
    </row>
    <row r="14" spans="1:9" ht="15.75" thickBot="1" x14ac:dyDescent="0.3">
      <c r="A14" s="17"/>
      <c r="B14" s="156" t="s">
        <v>668</v>
      </c>
      <c r="C14" s="35"/>
      <c r="D14" s="56">
        <v>9018</v>
      </c>
      <c r="E14" s="56"/>
      <c r="F14" s="35"/>
      <c r="G14" s="55">
        <v>84</v>
      </c>
      <c r="H14" s="55"/>
      <c r="I14" s="35"/>
    </row>
    <row r="15" spans="1:9" x14ac:dyDescent="0.25">
      <c r="A15" s="17"/>
      <c r="B15" s="163"/>
      <c r="C15" s="18"/>
      <c r="D15" s="52"/>
      <c r="E15" s="52"/>
      <c r="F15" s="18"/>
      <c r="G15" s="52"/>
      <c r="H15" s="52"/>
      <c r="I15" s="18"/>
    </row>
    <row r="16" spans="1:9" ht="15.75" thickBot="1" x14ac:dyDescent="0.3">
      <c r="A16" s="17"/>
      <c r="B16" s="164" t="s">
        <v>669</v>
      </c>
      <c r="C16" s="35"/>
      <c r="D16" s="56">
        <v>33749</v>
      </c>
      <c r="E16" s="56"/>
      <c r="F16" s="35"/>
      <c r="G16" s="56">
        <v>27990</v>
      </c>
      <c r="H16" s="56"/>
      <c r="I16" s="35"/>
    </row>
    <row r="17" spans="1:9" x14ac:dyDescent="0.25">
      <c r="A17" s="17"/>
      <c r="B17" s="163"/>
      <c r="C17" s="18"/>
      <c r="D17" s="52"/>
      <c r="E17" s="52"/>
      <c r="F17" s="18"/>
      <c r="G17" s="52"/>
      <c r="H17" s="52"/>
      <c r="I17" s="18"/>
    </row>
    <row r="18" spans="1:9" ht="24" thickBot="1" x14ac:dyDescent="0.3">
      <c r="A18" s="17"/>
      <c r="B18" s="156" t="s">
        <v>670</v>
      </c>
      <c r="C18" s="35"/>
      <c r="D18" s="56">
        <v>9529</v>
      </c>
      <c r="E18" s="56"/>
      <c r="F18" s="35"/>
      <c r="G18" s="56">
        <v>12034</v>
      </c>
      <c r="H18" s="56"/>
      <c r="I18" s="35"/>
    </row>
    <row r="19" spans="1:9" x14ac:dyDescent="0.25">
      <c r="A19" s="17"/>
      <c r="B19" s="38"/>
      <c r="C19" s="18"/>
      <c r="D19" s="52"/>
      <c r="E19" s="52"/>
      <c r="F19" s="18"/>
      <c r="G19" s="52"/>
      <c r="H19" s="52"/>
      <c r="I19" s="18"/>
    </row>
    <row r="20" spans="1:9" ht="15.75" thickBot="1" x14ac:dyDescent="0.3">
      <c r="A20" s="17"/>
      <c r="B20" s="165" t="s">
        <v>671</v>
      </c>
      <c r="C20" s="40"/>
      <c r="D20" s="41" t="s">
        <v>380</v>
      </c>
      <c r="E20" s="43">
        <v>24220</v>
      </c>
      <c r="F20" s="40"/>
      <c r="G20" s="41" t="s">
        <v>380</v>
      </c>
      <c r="H20" s="43">
        <v>15956</v>
      </c>
      <c r="I20" s="40"/>
    </row>
    <row r="21" spans="1:9" ht="15.75" thickTop="1" x14ac:dyDescent="0.25">
      <c r="A21" s="17"/>
      <c r="B21" s="118"/>
      <c r="C21" s="118"/>
      <c r="D21" s="118"/>
      <c r="E21" s="118"/>
      <c r="F21" s="118"/>
      <c r="G21" s="118"/>
      <c r="H21" s="118"/>
      <c r="I21" s="118"/>
    </row>
    <row r="22" spans="1:9" ht="38.25" customHeight="1" x14ac:dyDescent="0.25">
      <c r="A22" s="17"/>
      <c r="B22" s="70" t="s">
        <v>672</v>
      </c>
      <c r="C22" s="70"/>
      <c r="D22" s="70"/>
      <c r="E22" s="70"/>
      <c r="F22" s="70"/>
      <c r="G22" s="70"/>
      <c r="H22" s="70"/>
      <c r="I22" s="70"/>
    </row>
    <row r="23" spans="1:9" x14ac:dyDescent="0.25">
      <c r="A23" s="17"/>
      <c r="B23" s="71"/>
      <c r="C23" s="71"/>
      <c r="D23" s="71"/>
      <c r="E23" s="71"/>
      <c r="F23" s="71"/>
      <c r="G23" s="71"/>
      <c r="H23" s="71"/>
      <c r="I23" s="71"/>
    </row>
  </sheetData>
  <mergeCells count="32">
    <mergeCell ref="B21:I21"/>
    <mergeCell ref="B22:I22"/>
    <mergeCell ref="B23:I23"/>
    <mergeCell ref="A1:A2"/>
    <mergeCell ref="B1:I1"/>
    <mergeCell ref="B2:I2"/>
    <mergeCell ref="B3:I3"/>
    <mergeCell ref="A4:A23"/>
    <mergeCell ref="B4:I4"/>
    <mergeCell ref="B5:I5"/>
    <mergeCell ref="B6:I6"/>
    <mergeCell ref="B7:I7"/>
    <mergeCell ref="B8:I8"/>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5.5703125" bestFit="1" customWidth="1"/>
    <col min="2" max="2" width="36.5703125" bestFit="1" customWidth="1"/>
    <col min="3" max="3" width="36.5703125" customWidth="1"/>
    <col min="4" max="4" width="9" customWidth="1"/>
    <col min="5" max="5" width="27.85546875" customWidth="1"/>
    <col min="6" max="6" width="7.5703125" customWidth="1"/>
    <col min="7" max="7" width="34.85546875" customWidth="1"/>
    <col min="8" max="8" width="27.85546875" customWidth="1"/>
    <col min="9" max="9" width="9" customWidth="1"/>
    <col min="10" max="10" width="26.42578125" customWidth="1"/>
    <col min="11" max="11" width="23.7109375" customWidth="1"/>
    <col min="12" max="12" width="34.85546875" customWidth="1"/>
    <col min="13" max="13" width="7.5703125" customWidth="1"/>
    <col min="14" max="14" width="9" customWidth="1"/>
    <col min="15" max="15" width="23.7109375" customWidth="1"/>
    <col min="16" max="16" width="7.5703125" customWidth="1"/>
    <col min="17" max="17" width="34.85546875" customWidth="1"/>
    <col min="18" max="18" width="7.5703125" customWidth="1"/>
  </cols>
  <sheetData>
    <row r="1" spans="1:18" ht="15" customHeight="1" x14ac:dyDescent="0.25">
      <c r="A1" s="9" t="s">
        <v>6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73</v>
      </c>
      <c r="B3" s="66" t="s">
        <v>7</v>
      </c>
      <c r="C3" s="66"/>
      <c r="D3" s="66"/>
      <c r="E3" s="66"/>
      <c r="F3" s="66"/>
      <c r="G3" s="66"/>
      <c r="H3" s="66"/>
      <c r="I3" s="66"/>
      <c r="J3" s="66"/>
      <c r="K3" s="66"/>
      <c r="L3" s="66"/>
      <c r="M3" s="66"/>
      <c r="N3" s="66"/>
      <c r="O3" s="66"/>
      <c r="P3" s="66"/>
      <c r="Q3" s="66"/>
      <c r="R3" s="66"/>
    </row>
    <row r="4" spans="1:18" ht="15" customHeight="1" x14ac:dyDescent="0.25">
      <c r="A4" s="17" t="s">
        <v>673</v>
      </c>
      <c r="B4" s="66" t="s">
        <v>7</v>
      </c>
      <c r="C4" s="66"/>
      <c r="D4" s="66"/>
      <c r="E4" s="66"/>
      <c r="F4" s="66"/>
      <c r="G4" s="66"/>
      <c r="H4" s="66"/>
      <c r="I4" s="66"/>
      <c r="J4" s="66"/>
      <c r="K4" s="66"/>
      <c r="L4" s="66"/>
      <c r="M4" s="66"/>
      <c r="N4" s="66"/>
      <c r="O4" s="66"/>
      <c r="P4" s="66"/>
      <c r="Q4" s="66"/>
      <c r="R4" s="66"/>
    </row>
    <row r="5" spans="1:18" ht="15.75" customHeight="1" x14ac:dyDescent="0.25">
      <c r="A5" s="17"/>
      <c r="B5" s="115" t="s">
        <v>674</v>
      </c>
      <c r="C5" s="115"/>
      <c r="D5" s="115"/>
      <c r="E5" s="115"/>
      <c r="F5" s="115"/>
      <c r="G5" s="115"/>
      <c r="H5" s="115"/>
      <c r="I5" s="115"/>
      <c r="J5" s="115"/>
      <c r="K5" s="115"/>
      <c r="L5" s="115"/>
      <c r="M5" s="115"/>
      <c r="N5" s="115"/>
      <c r="O5" s="115"/>
      <c r="P5" s="115"/>
      <c r="Q5" s="115"/>
      <c r="R5" s="115"/>
    </row>
    <row r="6" spans="1:18" x14ac:dyDescent="0.25">
      <c r="A6" s="17"/>
      <c r="B6" s="71"/>
      <c r="C6" s="71"/>
      <c r="D6" s="71"/>
      <c r="E6" s="71"/>
      <c r="F6" s="71"/>
      <c r="G6" s="71"/>
      <c r="H6" s="71"/>
      <c r="I6" s="71"/>
      <c r="J6" s="71"/>
      <c r="K6" s="71"/>
      <c r="L6" s="71"/>
      <c r="M6" s="71"/>
      <c r="N6" s="71"/>
      <c r="O6" s="71"/>
      <c r="P6" s="71"/>
      <c r="Q6" s="71"/>
      <c r="R6" s="71"/>
    </row>
    <row r="7" spans="1:18" x14ac:dyDescent="0.25">
      <c r="A7" s="17"/>
      <c r="B7" s="116" t="s">
        <v>675</v>
      </c>
      <c r="C7" s="116"/>
      <c r="D7" s="116"/>
      <c r="E7" s="116"/>
      <c r="F7" s="116"/>
      <c r="G7" s="116"/>
      <c r="H7" s="116"/>
      <c r="I7" s="116"/>
      <c r="J7" s="116"/>
      <c r="K7" s="116"/>
      <c r="L7" s="116"/>
      <c r="M7" s="116"/>
      <c r="N7" s="116"/>
      <c r="O7" s="116"/>
      <c r="P7" s="116"/>
      <c r="Q7" s="116"/>
      <c r="R7" s="116"/>
    </row>
    <row r="8" spans="1:18" x14ac:dyDescent="0.25">
      <c r="A8" s="17"/>
      <c r="B8" s="71"/>
      <c r="C8" s="71"/>
      <c r="D8" s="71"/>
      <c r="E8" s="71"/>
      <c r="F8" s="71"/>
      <c r="G8" s="71"/>
      <c r="H8" s="71"/>
      <c r="I8" s="71"/>
      <c r="J8" s="71"/>
      <c r="K8" s="71"/>
      <c r="L8" s="71"/>
      <c r="M8" s="71"/>
      <c r="N8" s="71"/>
      <c r="O8" s="71"/>
      <c r="P8" s="71"/>
      <c r="Q8" s="71"/>
      <c r="R8" s="71"/>
    </row>
    <row r="9" spans="1:18" ht="15.75" thickBot="1" x14ac:dyDescent="0.3">
      <c r="A9" s="17"/>
      <c r="B9" s="18"/>
      <c r="C9" s="26"/>
      <c r="D9" s="47" t="s">
        <v>511</v>
      </c>
      <c r="E9" s="47"/>
      <c r="F9" s="47"/>
      <c r="G9" s="47"/>
      <c r="H9" s="47"/>
      <c r="I9" s="26"/>
    </row>
    <row r="10" spans="1:18" ht="15.75" thickBot="1" x14ac:dyDescent="0.3">
      <c r="A10" s="17"/>
      <c r="B10" s="133" t="s">
        <v>452</v>
      </c>
      <c r="C10" s="35"/>
      <c r="D10" s="166">
        <v>2013</v>
      </c>
      <c r="E10" s="166"/>
      <c r="F10" s="26"/>
      <c r="G10" s="166">
        <v>2012</v>
      </c>
      <c r="H10" s="166"/>
      <c r="I10" s="35"/>
    </row>
    <row r="11" spans="1:18" x14ac:dyDescent="0.25">
      <c r="A11" s="17"/>
      <c r="B11" s="27" t="s">
        <v>676</v>
      </c>
      <c r="C11" s="18"/>
      <c r="D11" s="52"/>
      <c r="E11" s="52"/>
      <c r="F11" s="18"/>
      <c r="G11" s="52"/>
      <c r="H11" s="52"/>
      <c r="I11" s="18"/>
    </row>
    <row r="12" spans="1:18" x14ac:dyDescent="0.25">
      <c r="A12" s="17"/>
      <c r="B12" s="158" t="s">
        <v>677</v>
      </c>
      <c r="C12" s="18"/>
      <c r="D12" s="30" t="s">
        <v>380</v>
      </c>
      <c r="E12" s="32">
        <v>8679</v>
      </c>
      <c r="F12" s="18"/>
      <c r="G12" s="30" t="s">
        <v>380</v>
      </c>
      <c r="H12" s="32">
        <v>14348</v>
      </c>
      <c r="I12" s="18"/>
    </row>
    <row r="13" spans="1:18" x14ac:dyDescent="0.25">
      <c r="A13" s="17"/>
      <c r="B13" s="158" t="s">
        <v>678</v>
      </c>
      <c r="C13" s="18"/>
      <c r="D13" s="53">
        <v>933</v>
      </c>
      <c r="E13" s="53"/>
      <c r="F13" s="18"/>
      <c r="G13" s="53">
        <v>884</v>
      </c>
      <c r="H13" s="53"/>
      <c r="I13" s="18"/>
    </row>
    <row r="14" spans="1:18" x14ac:dyDescent="0.25">
      <c r="A14" s="17"/>
      <c r="B14" s="158" t="s">
        <v>679</v>
      </c>
      <c r="C14" s="18"/>
      <c r="D14" s="53">
        <v>411</v>
      </c>
      <c r="E14" s="53"/>
      <c r="F14" s="18"/>
      <c r="G14" s="53">
        <v>405</v>
      </c>
      <c r="H14" s="53"/>
      <c r="I14" s="18"/>
    </row>
    <row r="15" spans="1:18" x14ac:dyDescent="0.25">
      <c r="A15" s="17"/>
      <c r="B15" s="158" t="s">
        <v>680</v>
      </c>
      <c r="C15" s="18"/>
      <c r="D15" s="54">
        <v>1025</v>
      </c>
      <c r="E15" s="54"/>
      <c r="F15" s="18"/>
      <c r="G15" s="53">
        <v>792</v>
      </c>
      <c r="H15" s="53"/>
      <c r="I15" s="18"/>
    </row>
    <row r="16" spans="1:18" x14ac:dyDescent="0.25">
      <c r="A16" s="17"/>
      <c r="B16" s="158" t="s">
        <v>681</v>
      </c>
      <c r="C16" s="18"/>
      <c r="D16" s="54">
        <v>2855</v>
      </c>
      <c r="E16" s="54"/>
      <c r="F16" s="18"/>
      <c r="G16" s="54">
        <v>2153</v>
      </c>
      <c r="H16" s="54"/>
      <c r="I16" s="18"/>
    </row>
    <row r="17" spans="1:9" x14ac:dyDescent="0.25">
      <c r="A17" s="17"/>
      <c r="B17" s="158" t="s">
        <v>682</v>
      </c>
      <c r="C17" s="18"/>
      <c r="D17" s="54">
        <v>2190</v>
      </c>
      <c r="E17" s="54"/>
      <c r="F17" s="18"/>
      <c r="G17" s="54">
        <v>1838</v>
      </c>
      <c r="H17" s="54"/>
      <c r="I17" s="18"/>
    </row>
    <row r="18" spans="1:9" x14ac:dyDescent="0.25">
      <c r="A18" s="17"/>
      <c r="B18" s="158" t="s">
        <v>683</v>
      </c>
      <c r="C18" s="18"/>
      <c r="D18" s="54">
        <v>1603</v>
      </c>
      <c r="E18" s="54"/>
      <c r="F18" s="18"/>
      <c r="G18" s="54">
        <v>1477</v>
      </c>
      <c r="H18" s="54"/>
      <c r="I18" s="18"/>
    </row>
    <row r="19" spans="1:9" x14ac:dyDescent="0.25">
      <c r="A19" s="17"/>
      <c r="B19" s="158" t="s">
        <v>684</v>
      </c>
      <c r="C19" s="18"/>
      <c r="D19" s="53">
        <v>6</v>
      </c>
      <c r="E19" s="53"/>
      <c r="F19" s="18"/>
      <c r="G19" s="53">
        <v>907</v>
      </c>
      <c r="H19" s="53"/>
      <c r="I19" s="18"/>
    </row>
    <row r="20" spans="1:9" x14ac:dyDescent="0.25">
      <c r="A20" s="17"/>
      <c r="B20" s="158" t="s">
        <v>685</v>
      </c>
      <c r="C20" s="18"/>
      <c r="D20" s="53" t="s">
        <v>466</v>
      </c>
      <c r="E20" s="53"/>
      <c r="F20" s="18"/>
      <c r="G20" s="53">
        <v>45</v>
      </c>
      <c r="H20" s="53"/>
      <c r="I20" s="18"/>
    </row>
    <row r="21" spans="1:9" x14ac:dyDescent="0.25">
      <c r="A21" s="17"/>
      <c r="B21" s="158" t="s">
        <v>686</v>
      </c>
      <c r="C21" s="18"/>
      <c r="D21" s="54">
        <v>2395</v>
      </c>
      <c r="E21" s="54"/>
      <c r="F21" s="18"/>
      <c r="G21" s="53" t="s">
        <v>466</v>
      </c>
      <c r="H21" s="53"/>
      <c r="I21" s="18"/>
    </row>
    <row r="22" spans="1:9" x14ac:dyDescent="0.25">
      <c r="A22" s="17"/>
      <c r="B22" s="158" t="s">
        <v>687</v>
      </c>
      <c r="C22" s="18"/>
      <c r="D22" s="54">
        <v>2228</v>
      </c>
      <c r="E22" s="54"/>
      <c r="F22" s="18"/>
      <c r="G22" s="54">
        <v>3234</v>
      </c>
      <c r="H22" s="54"/>
      <c r="I22" s="18"/>
    </row>
    <row r="23" spans="1:9" x14ac:dyDescent="0.25">
      <c r="A23" s="17"/>
      <c r="B23" s="158" t="s">
        <v>688</v>
      </c>
      <c r="C23" s="18"/>
      <c r="D23" s="53" t="s">
        <v>466</v>
      </c>
      <c r="E23" s="53"/>
      <c r="F23" s="18"/>
      <c r="G23" s="53">
        <v>61</v>
      </c>
      <c r="H23" s="53"/>
      <c r="I23" s="18"/>
    </row>
    <row r="24" spans="1:9" ht="15.75" thickBot="1" x14ac:dyDescent="0.3">
      <c r="A24" s="17"/>
      <c r="B24" s="164" t="s">
        <v>689</v>
      </c>
      <c r="C24" s="35"/>
      <c r="D24" s="55">
        <v>961</v>
      </c>
      <c r="E24" s="55"/>
      <c r="F24" s="35"/>
      <c r="G24" s="55">
        <v>59</v>
      </c>
      <c r="H24" s="55"/>
      <c r="I24" s="35"/>
    </row>
    <row r="25" spans="1:9" x14ac:dyDescent="0.25">
      <c r="A25" s="17"/>
      <c r="B25" s="163"/>
      <c r="C25" s="18"/>
      <c r="D25" s="52"/>
      <c r="E25" s="52"/>
      <c r="F25" s="18"/>
      <c r="G25" s="52"/>
      <c r="H25" s="52"/>
      <c r="I25" s="18"/>
    </row>
    <row r="26" spans="1:9" ht="15.75" thickBot="1" x14ac:dyDescent="0.3">
      <c r="A26" s="17"/>
      <c r="B26" s="156" t="s">
        <v>690</v>
      </c>
      <c r="C26" s="35"/>
      <c r="D26" s="56">
        <v>23286</v>
      </c>
      <c r="E26" s="56"/>
      <c r="F26" s="35"/>
      <c r="G26" s="56">
        <v>26203</v>
      </c>
      <c r="H26" s="56"/>
      <c r="I26" s="35"/>
    </row>
    <row r="27" spans="1:9" x14ac:dyDescent="0.25">
      <c r="A27" s="17"/>
      <c r="B27" s="38"/>
      <c r="C27" s="18"/>
      <c r="D27" s="52"/>
      <c r="E27" s="52"/>
      <c r="F27" s="18"/>
      <c r="G27" s="52"/>
      <c r="H27" s="52"/>
      <c r="I27" s="18"/>
    </row>
    <row r="28" spans="1:9" x14ac:dyDescent="0.25">
      <c r="A28" s="17"/>
      <c r="B28" s="27" t="s">
        <v>691</v>
      </c>
      <c r="C28" s="18"/>
      <c r="D28" s="51"/>
      <c r="E28" s="51"/>
      <c r="F28" s="18"/>
      <c r="G28" s="51"/>
      <c r="H28" s="51"/>
      <c r="I28" s="18"/>
    </row>
    <row r="29" spans="1:9" x14ac:dyDescent="0.25">
      <c r="A29" s="17"/>
      <c r="B29" s="158" t="s">
        <v>692</v>
      </c>
      <c r="C29" s="18"/>
      <c r="D29" s="53">
        <v>330</v>
      </c>
      <c r="E29" s="53"/>
      <c r="F29" s="18"/>
      <c r="G29" s="53">
        <v>455</v>
      </c>
      <c r="H29" s="53"/>
      <c r="I29" s="18"/>
    </row>
    <row r="30" spans="1:9" x14ac:dyDescent="0.25">
      <c r="A30" s="17"/>
      <c r="B30" s="158" t="s">
        <v>686</v>
      </c>
      <c r="C30" s="18"/>
      <c r="D30" s="53" t="s">
        <v>381</v>
      </c>
      <c r="E30" s="53"/>
      <c r="F30" s="18"/>
      <c r="G30" s="54">
        <v>2745</v>
      </c>
      <c r="H30" s="54"/>
      <c r="I30" s="18"/>
    </row>
    <row r="31" spans="1:9" ht="15.75" thickBot="1" x14ac:dyDescent="0.3">
      <c r="A31" s="17"/>
      <c r="B31" s="164" t="s">
        <v>693</v>
      </c>
      <c r="C31" s="35"/>
      <c r="D31" s="56">
        <v>1332</v>
      </c>
      <c r="E31" s="56"/>
      <c r="F31" s="35"/>
      <c r="G31" s="56">
        <v>1070</v>
      </c>
      <c r="H31" s="56"/>
      <c r="I31" s="35"/>
    </row>
    <row r="32" spans="1:9" x14ac:dyDescent="0.25">
      <c r="A32" s="17"/>
      <c r="B32" s="38"/>
      <c r="C32" s="18"/>
      <c r="D32" s="52"/>
      <c r="E32" s="52"/>
      <c r="F32" s="18"/>
      <c r="G32" s="52"/>
      <c r="H32" s="52"/>
      <c r="I32" s="18"/>
    </row>
    <row r="33" spans="1:18" ht="15.75" thickBot="1" x14ac:dyDescent="0.3">
      <c r="A33" s="17"/>
      <c r="B33" s="156" t="s">
        <v>694</v>
      </c>
      <c r="C33" s="35"/>
      <c r="D33" s="56">
        <v>1662</v>
      </c>
      <c r="E33" s="56"/>
      <c r="F33" s="35"/>
      <c r="G33" s="56">
        <v>4270</v>
      </c>
      <c r="H33" s="56"/>
      <c r="I33" s="35"/>
    </row>
    <row r="34" spans="1:18" x14ac:dyDescent="0.25">
      <c r="A34" s="17"/>
      <c r="B34" s="38"/>
      <c r="C34" s="18"/>
      <c r="D34" s="52"/>
      <c r="E34" s="52"/>
      <c r="F34" s="18"/>
      <c r="G34" s="52"/>
      <c r="H34" s="52"/>
      <c r="I34" s="18"/>
    </row>
    <row r="35" spans="1:18" ht="15.75" thickBot="1" x14ac:dyDescent="0.3">
      <c r="A35" s="17"/>
      <c r="B35" s="165" t="s">
        <v>695</v>
      </c>
      <c r="C35" s="40"/>
      <c r="D35" s="41" t="s">
        <v>380</v>
      </c>
      <c r="E35" s="43">
        <v>21624</v>
      </c>
      <c r="F35" s="40"/>
      <c r="G35" s="41" t="s">
        <v>380</v>
      </c>
      <c r="H35" s="43">
        <v>21933</v>
      </c>
      <c r="I35" s="40"/>
    </row>
    <row r="36" spans="1:18" ht="15.75" thickTop="1" x14ac:dyDescent="0.25">
      <c r="A36" s="17"/>
      <c r="B36" s="71"/>
      <c r="C36" s="71"/>
      <c r="D36" s="71"/>
      <c r="E36" s="71"/>
      <c r="F36" s="71"/>
      <c r="G36" s="71"/>
      <c r="H36" s="71"/>
      <c r="I36" s="71"/>
      <c r="J36" s="71"/>
      <c r="K36" s="71"/>
      <c r="L36" s="71"/>
      <c r="M36" s="71"/>
      <c r="N36" s="71"/>
      <c r="O36" s="71"/>
      <c r="P36" s="71"/>
      <c r="Q36" s="71"/>
      <c r="R36" s="71"/>
    </row>
    <row r="37" spans="1:18" x14ac:dyDescent="0.25">
      <c r="A37" s="17"/>
      <c r="B37" s="71"/>
      <c r="C37" s="71"/>
      <c r="D37" s="71"/>
      <c r="E37" s="71"/>
      <c r="F37" s="71"/>
      <c r="G37" s="71"/>
      <c r="H37" s="71"/>
      <c r="I37" s="71"/>
      <c r="J37" s="71"/>
      <c r="K37" s="71"/>
      <c r="L37" s="71"/>
      <c r="M37" s="71"/>
      <c r="N37" s="71"/>
      <c r="O37" s="71"/>
      <c r="P37" s="71"/>
      <c r="Q37" s="71"/>
      <c r="R37" s="71"/>
    </row>
    <row r="38" spans="1:18" x14ac:dyDescent="0.25">
      <c r="A38" s="17"/>
      <c r="B38" s="117" t="s">
        <v>696</v>
      </c>
      <c r="C38" s="117"/>
      <c r="D38" s="117"/>
      <c r="E38" s="117"/>
      <c r="F38" s="117"/>
      <c r="G38" s="117"/>
      <c r="H38" s="117"/>
      <c r="I38" s="117"/>
      <c r="J38" s="117"/>
      <c r="K38" s="117"/>
      <c r="L38" s="117"/>
      <c r="M38" s="117"/>
      <c r="N38" s="117"/>
      <c r="O38" s="117"/>
      <c r="P38" s="117"/>
      <c r="Q38" s="117"/>
      <c r="R38" s="117"/>
    </row>
    <row r="39" spans="1:18" x14ac:dyDescent="0.25">
      <c r="A39" s="17"/>
      <c r="B39" s="71"/>
      <c r="C39" s="71"/>
      <c r="D39" s="71"/>
      <c r="E39" s="71"/>
      <c r="F39" s="71"/>
      <c r="G39" s="71"/>
      <c r="H39" s="71"/>
      <c r="I39" s="71"/>
      <c r="J39" s="71"/>
      <c r="K39" s="71"/>
      <c r="L39" s="71"/>
      <c r="M39" s="71"/>
      <c r="N39" s="71"/>
      <c r="O39" s="71"/>
      <c r="P39" s="71"/>
      <c r="Q39" s="71"/>
      <c r="R39" s="71"/>
    </row>
    <row r="40" spans="1:18" ht="25.5" customHeight="1" x14ac:dyDescent="0.25">
      <c r="A40" s="17"/>
      <c r="B40" s="70" t="s">
        <v>697</v>
      </c>
      <c r="C40" s="70"/>
      <c r="D40" s="70"/>
      <c r="E40" s="70"/>
      <c r="F40" s="70"/>
      <c r="G40" s="70"/>
      <c r="H40" s="70"/>
      <c r="I40" s="70"/>
      <c r="J40" s="70"/>
      <c r="K40" s="70"/>
      <c r="L40" s="70"/>
      <c r="M40" s="70"/>
      <c r="N40" s="70"/>
      <c r="O40" s="70"/>
      <c r="P40" s="70"/>
      <c r="Q40" s="70"/>
      <c r="R40" s="70"/>
    </row>
    <row r="41" spans="1:18" x14ac:dyDescent="0.25">
      <c r="A41" s="17"/>
      <c r="B41" s="68"/>
      <c r="C41" s="68"/>
      <c r="D41" s="68"/>
      <c r="E41" s="68"/>
      <c r="F41" s="68"/>
      <c r="G41" s="68"/>
      <c r="H41" s="68"/>
      <c r="I41" s="68"/>
      <c r="J41" s="68"/>
      <c r="K41" s="68"/>
      <c r="L41" s="68"/>
      <c r="M41" s="68"/>
      <c r="N41" s="68"/>
      <c r="O41" s="68"/>
      <c r="P41" s="68"/>
      <c r="Q41" s="68"/>
      <c r="R41" s="68"/>
    </row>
    <row r="42" spans="1:18" ht="51" customHeight="1" x14ac:dyDescent="0.25">
      <c r="A42" s="17"/>
      <c r="B42" s="70" t="s">
        <v>698</v>
      </c>
      <c r="C42" s="70"/>
      <c r="D42" s="70"/>
      <c r="E42" s="70"/>
      <c r="F42" s="70"/>
      <c r="G42" s="70"/>
      <c r="H42" s="70"/>
      <c r="I42" s="70"/>
      <c r="J42" s="70"/>
      <c r="K42" s="70"/>
      <c r="L42" s="70"/>
      <c r="M42" s="70"/>
      <c r="N42" s="70"/>
      <c r="O42" s="70"/>
      <c r="P42" s="70"/>
      <c r="Q42" s="70"/>
      <c r="R42" s="70"/>
    </row>
    <row r="43" spans="1:18" x14ac:dyDescent="0.25">
      <c r="A43" s="17"/>
      <c r="B43" s="154"/>
      <c r="C43" s="154"/>
      <c r="D43" s="154"/>
      <c r="E43" s="154"/>
      <c r="F43" s="154"/>
      <c r="G43" s="154"/>
      <c r="H43" s="154"/>
      <c r="I43" s="154"/>
      <c r="J43" s="154"/>
      <c r="K43" s="154"/>
      <c r="L43" s="154"/>
      <c r="M43" s="154"/>
      <c r="N43" s="154"/>
      <c r="O43" s="154"/>
      <c r="P43" s="154"/>
      <c r="Q43" s="154"/>
      <c r="R43" s="154"/>
    </row>
    <row r="44" spans="1:18" ht="25.5" customHeight="1" x14ac:dyDescent="0.25">
      <c r="A44" s="17"/>
      <c r="B44" s="70" t="s">
        <v>699</v>
      </c>
      <c r="C44" s="70"/>
      <c r="D44" s="70"/>
      <c r="E44" s="70"/>
      <c r="F44" s="70"/>
      <c r="G44" s="70"/>
      <c r="H44" s="70"/>
      <c r="I44" s="70"/>
      <c r="J44" s="70"/>
      <c r="K44" s="70"/>
      <c r="L44" s="70"/>
      <c r="M44" s="70"/>
      <c r="N44" s="70"/>
      <c r="O44" s="70"/>
      <c r="P44" s="70"/>
      <c r="Q44" s="70"/>
      <c r="R44" s="70"/>
    </row>
    <row r="45" spans="1:18" x14ac:dyDescent="0.25">
      <c r="A45" s="17"/>
      <c r="B45" s="68"/>
      <c r="C45" s="68"/>
      <c r="D45" s="68"/>
      <c r="E45" s="68"/>
      <c r="F45" s="68"/>
      <c r="G45" s="68"/>
      <c r="H45" s="68"/>
      <c r="I45" s="68"/>
      <c r="J45" s="68"/>
      <c r="K45" s="68"/>
      <c r="L45" s="68"/>
      <c r="M45" s="68"/>
      <c r="N45" s="68"/>
      <c r="O45" s="68"/>
      <c r="P45" s="68"/>
      <c r="Q45" s="68"/>
      <c r="R45" s="68"/>
    </row>
    <row r="46" spans="1:18" ht="25.5" customHeight="1" x14ac:dyDescent="0.25">
      <c r="A46" s="17"/>
      <c r="B46" s="70" t="s">
        <v>700</v>
      </c>
      <c r="C46" s="70"/>
      <c r="D46" s="70"/>
      <c r="E46" s="70"/>
      <c r="F46" s="70"/>
      <c r="G46" s="70"/>
      <c r="H46" s="70"/>
      <c r="I46" s="70"/>
      <c r="J46" s="70"/>
      <c r="K46" s="70"/>
      <c r="L46" s="70"/>
      <c r="M46" s="70"/>
      <c r="N46" s="70"/>
      <c r="O46" s="70"/>
      <c r="P46" s="70"/>
      <c r="Q46" s="70"/>
      <c r="R46" s="70"/>
    </row>
    <row r="47" spans="1:18" x14ac:dyDescent="0.25">
      <c r="A47" s="17"/>
      <c r="B47" s="68"/>
      <c r="C47" s="68"/>
      <c r="D47" s="68"/>
      <c r="E47" s="68"/>
      <c r="F47" s="68"/>
      <c r="G47" s="68"/>
      <c r="H47" s="68"/>
      <c r="I47" s="68"/>
      <c r="J47" s="68"/>
      <c r="K47" s="68"/>
      <c r="L47" s="68"/>
      <c r="M47" s="68"/>
      <c r="N47" s="68"/>
      <c r="O47" s="68"/>
      <c r="P47" s="68"/>
      <c r="Q47" s="68"/>
      <c r="R47" s="68"/>
    </row>
    <row r="48" spans="1:18" x14ac:dyDescent="0.25">
      <c r="A48" s="17"/>
      <c r="B48" s="117" t="s">
        <v>701</v>
      </c>
      <c r="C48" s="117"/>
      <c r="D48" s="117"/>
      <c r="E48" s="117"/>
      <c r="F48" s="117"/>
      <c r="G48" s="117"/>
      <c r="H48" s="117"/>
      <c r="I48" s="117"/>
      <c r="J48" s="117"/>
      <c r="K48" s="117"/>
      <c r="L48" s="117"/>
      <c r="M48" s="117"/>
      <c r="N48" s="117"/>
      <c r="O48" s="117"/>
      <c r="P48" s="117"/>
      <c r="Q48" s="117"/>
      <c r="R48" s="117"/>
    </row>
    <row r="49" spans="1:18" x14ac:dyDescent="0.25">
      <c r="A49" s="17"/>
      <c r="B49" s="68"/>
      <c r="C49" s="68"/>
      <c r="D49" s="68"/>
      <c r="E49" s="68"/>
      <c r="F49" s="68"/>
      <c r="G49" s="68"/>
      <c r="H49" s="68"/>
      <c r="I49" s="68"/>
      <c r="J49" s="68"/>
      <c r="K49" s="68"/>
      <c r="L49" s="68"/>
      <c r="M49" s="68"/>
      <c r="N49" s="68"/>
      <c r="O49" s="68"/>
      <c r="P49" s="68"/>
      <c r="Q49" s="68"/>
      <c r="R49" s="68"/>
    </row>
    <row r="50" spans="1:18" ht="25.5" customHeight="1" x14ac:dyDescent="0.25">
      <c r="A50" s="17"/>
      <c r="B50" s="70" t="s">
        <v>702</v>
      </c>
      <c r="C50" s="70"/>
      <c r="D50" s="70"/>
      <c r="E50" s="70"/>
      <c r="F50" s="70"/>
      <c r="G50" s="70"/>
      <c r="H50" s="70"/>
      <c r="I50" s="70"/>
      <c r="J50" s="70"/>
      <c r="K50" s="70"/>
      <c r="L50" s="70"/>
      <c r="M50" s="70"/>
      <c r="N50" s="70"/>
      <c r="O50" s="70"/>
      <c r="P50" s="70"/>
      <c r="Q50" s="70"/>
      <c r="R50" s="70"/>
    </row>
    <row r="51" spans="1:18" x14ac:dyDescent="0.25">
      <c r="A51" s="17"/>
      <c r="B51" s="68"/>
      <c r="C51" s="68"/>
      <c r="D51" s="68"/>
      <c r="E51" s="68"/>
      <c r="F51" s="68"/>
      <c r="G51" s="68"/>
      <c r="H51" s="68"/>
      <c r="I51" s="68"/>
      <c r="J51" s="68"/>
      <c r="K51" s="68"/>
      <c r="L51" s="68"/>
      <c r="M51" s="68"/>
      <c r="N51" s="68"/>
      <c r="O51" s="68"/>
      <c r="P51" s="68"/>
      <c r="Q51" s="68"/>
      <c r="R51" s="68"/>
    </row>
    <row r="52" spans="1:18" ht="15.75" thickBot="1" x14ac:dyDescent="0.3">
      <c r="A52" s="17"/>
      <c r="B52" s="44"/>
      <c r="C52" s="35"/>
      <c r="D52" s="47" t="s">
        <v>703</v>
      </c>
      <c r="E52" s="47"/>
      <c r="F52" s="47"/>
      <c r="G52" s="47"/>
      <c r="H52" s="47"/>
      <c r="I52" s="47"/>
      <c r="J52" s="47"/>
      <c r="K52" s="47"/>
      <c r="L52" s="35"/>
    </row>
    <row r="53" spans="1:18" ht="15.75" thickBot="1" x14ac:dyDescent="0.3">
      <c r="A53" s="17"/>
      <c r="B53" s="59" t="s">
        <v>370</v>
      </c>
      <c r="C53" s="26"/>
      <c r="D53" s="166">
        <v>2013</v>
      </c>
      <c r="E53" s="166"/>
      <c r="F53" s="26"/>
      <c r="G53" s="166">
        <v>2012</v>
      </c>
      <c r="H53" s="166"/>
      <c r="I53" s="26"/>
      <c r="J53" s="166">
        <v>2011</v>
      </c>
      <c r="K53" s="166"/>
      <c r="L53" s="26"/>
    </row>
    <row r="54" spans="1:18" x14ac:dyDescent="0.25">
      <c r="A54" s="17"/>
      <c r="B54" s="27" t="s">
        <v>704</v>
      </c>
      <c r="C54" s="18"/>
      <c r="D54" s="52"/>
      <c r="E54" s="52"/>
      <c r="F54" s="18"/>
      <c r="G54" s="52"/>
      <c r="H54" s="52"/>
      <c r="I54" s="18"/>
      <c r="J54" s="52"/>
      <c r="K54" s="52"/>
      <c r="L54" s="18"/>
    </row>
    <row r="55" spans="1:18" x14ac:dyDescent="0.25">
      <c r="A55" s="17"/>
      <c r="B55" s="29" t="s">
        <v>705</v>
      </c>
      <c r="C55" s="18"/>
      <c r="D55" s="30" t="s">
        <v>380</v>
      </c>
      <c r="E55" s="32">
        <v>1181</v>
      </c>
      <c r="F55" s="18"/>
      <c r="G55" s="30" t="s">
        <v>380</v>
      </c>
      <c r="H55" s="32">
        <v>3083</v>
      </c>
      <c r="I55" s="18"/>
      <c r="J55" s="30" t="s">
        <v>380</v>
      </c>
      <c r="K55" s="31" t="s">
        <v>706</v>
      </c>
      <c r="L55" s="30" t="s">
        <v>405</v>
      </c>
    </row>
    <row r="56" spans="1:18" ht="15.75" thickBot="1" x14ac:dyDescent="0.3">
      <c r="A56" s="17"/>
      <c r="B56" s="34" t="s">
        <v>707</v>
      </c>
      <c r="C56" s="35"/>
      <c r="D56" s="55">
        <v>368</v>
      </c>
      <c r="E56" s="55"/>
      <c r="F56" s="35"/>
      <c r="G56" s="56">
        <v>1264</v>
      </c>
      <c r="H56" s="56"/>
      <c r="I56" s="35"/>
      <c r="J56" s="55">
        <v>504</v>
      </c>
      <c r="K56" s="55"/>
      <c r="L56" s="35"/>
    </row>
    <row r="57" spans="1:18" x14ac:dyDescent="0.25">
      <c r="A57" s="17"/>
      <c r="B57" s="38"/>
      <c r="C57" s="18"/>
      <c r="D57" s="52"/>
      <c r="E57" s="52"/>
      <c r="F57" s="18"/>
      <c r="G57" s="52"/>
      <c r="H57" s="52"/>
      <c r="I57" s="18"/>
      <c r="J57" s="52"/>
      <c r="K57" s="52"/>
      <c r="L57" s="18"/>
    </row>
    <row r="58" spans="1:18" ht="15.75" thickBot="1" x14ac:dyDescent="0.3">
      <c r="A58" s="17"/>
      <c r="B58" s="156" t="s">
        <v>708</v>
      </c>
      <c r="C58" s="35"/>
      <c r="D58" s="56">
        <v>1549</v>
      </c>
      <c r="E58" s="56"/>
      <c r="F58" s="35"/>
      <c r="G58" s="56">
        <v>4347</v>
      </c>
      <c r="H58" s="56"/>
      <c r="I58" s="35"/>
      <c r="J58" s="55" t="s">
        <v>709</v>
      </c>
      <c r="K58" s="55"/>
      <c r="L58" s="62" t="s">
        <v>405</v>
      </c>
    </row>
    <row r="59" spans="1:18" x14ac:dyDescent="0.25">
      <c r="A59" s="17"/>
      <c r="B59" s="38"/>
      <c r="C59" s="18"/>
      <c r="D59" s="52"/>
      <c r="E59" s="52"/>
      <c r="F59" s="18"/>
      <c r="G59" s="52"/>
      <c r="H59" s="52"/>
      <c r="I59" s="18"/>
      <c r="J59" s="52"/>
      <c r="K59" s="52"/>
      <c r="L59" s="18"/>
    </row>
    <row r="60" spans="1:18" x14ac:dyDescent="0.25">
      <c r="A60" s="17"/>
      <c r="B60" s="27" t="s">
        <v>710</v>
      </c>
      <c r="C60" s="18"/>
      <c r="D60" s="51"/>
      <c r="E60" s="51"/>
      <c r="F60" s="18"/>
      <c r="G60" s="51"/>
      <c r="H60" s="51"/>
      <c r="I60" s="18"/>
      <c r="J60" s="51"/>
      <c r="K60" s="51"/>
      <c r="L60" s="18"/>
    </row>
    <row r="61" spans="1:18" x14ac:dyDescent="0.25">
      <c r="A61" s="17"/>
      <c r="B61" s="29" t="s">
        <v>705</v>
      </c>
      <c r="C61" s="18"/>
      <c r="D61" s="54">
        <v>3816</v>
      </c>
      <c r="E61" s="54"/>
      <c r="F61" s="18"/>
      <c r="G61" s="53" t="s">
        <v>711</v>
      </c>
      <c r="H61" s="53"/>
      <c r="I61" s="30" t="s">
        <v>405</v>
      </c>
      <c r="J61" s="54">
        <v>2852</v>
      </c>
      <c r="K61" s="54"/>
      <c r="L61" s="18"/>
    </row>
    <row r="62" spans="1:18" ht="15.75" thickBot="1" x14ac:dyDescent="0.3">
      <c r="A62" s="17"/>
      <c r="B62" s="34" t="s">
        <v>707</v>
      </c>
      <c r="C62" s="35"/>
      <c r="D62" s="56">
        <v>1632</v>
      </c>
      <c r="E62" s="56"/>
      <c r="F62" s="35"/>
      <c r="G62" s="55" t="s">
        <v>712</v>
      </c>
      <c r="H62" s="55"/>
      <c r="I62" s="62" t="s">
        <v>405</v>
      </c>
      <c r="J62" s="55">
        <v>496</v>
      </c>
      <c r="K62" s="55"/>
      <c r="L62" s="35"/>
    </row>
    <row r="63" spans="1:18" x14ac:dyDescent="0.25">
      <c r="A63" s="17"/>
      <c r="B63" s="160"/>
      <c r="C63" s="18"/>
      <c r="D63" s="52"/>
      <c r="E63" s="52"/>
      <c r="F63" s="18"/>
      <c r="G63" s="52"/>
      <c r="H63" s="52"/>
      <c r="I63" s="18"/>
      <c r="J63" s="52"/>
      <c r="K63" s="52"/>
      <c r="L63" s="18"/>
    </row>
    <row r="64" spans="1:18" ht="15.75" thickBot="1" x14ac:dyDescent="0.3">
      <c r="A64" s="17"/>
      <c r="B64" s="156" t="s">
        <v>713</v>
      </c>
      <c r="C64" s="35"/>
      <c r="D64" s="56">
        <v>5448</v>
      </c>
      <c r="E64" s="56"/>
      <c r="F64" s="35"/>
      <c r="G64" s="55" t="s">
        <v>714</v>
      </c>
      <c r="H64" s="55"/>
      <c r="I64" s="62" t="s">
        <v>405</v>
      </c>
      <c r="J64" s="56">
        <v>3348</v>
      </c>
      <c r="K64" s="56"/>
      <c r="L64" s="35"/>
    </row>
    <row r="65" spans="1:18" x14ac:dyDescent="0.25">
      <c r="A65" s="17"/>
      <c r="B65" s="38"/>
      <c r="C65" s="18"/>
      <c r="D65" s="52"/>
      <c r="E65" s="52"/>
      <c r="F65" s="18"/>
      <c r="G65" s="52"/>
      <c r="H65" s="52"/>
      <c r="I65" s="18"/>
      <c r="J65" s="52"/>
      <c r="K65" s="52"/>
      <c r="L65" s="18"/>
    </row>
    <row r="66" spans="1:18" x14ac:dyDescent="0.25">
      <c r="A66" s="17"/>
      <c r="B66" s="27" t="s">
        <v>715</v>
      </c>
      <c r="C66" s="18"/>
      <c r="D66" s="51"/>
      <c r="E66" s="51"/>
      <c r="F66" s="18"/>
      <c r="G66" s="51"/>
      <c r="H66" s="51"/>
      <c r="I66" s="18"/>
      <c r="J66" s="51"/>
      <c r="K66" s="51"/>
      <c r="L66" s="18"/>
    </row>
    <row r="67" spans="1:18" x14ac:dyDescent="0.25">
      <c r="A67" s="17"/>
      <c r="B67" s="29" t="s">
        <v>705</v>
      </c>
      <c r="C67" s="18"/>
      <c r="D67" s="53" t="s">
        <v>466</v>
      </c>
      <c r="E67" s="53"/>
      <c r="F67" s="18"/>
      <c r="G67" s="53" t="s">
        <v>716</v>
      </c>
      <c r="H67" s="53"/>
      <c r="I67" s="30" t="s">
        <v>405</v>
      </c>
      <c r="J67" s="53" t="s">
        <v>717</v>
      </c>
      <c r="K67" s="53"/>
      <c r="L67" s="30" t="s">
        <v>405</v>
      </c>
    </row>
    <row r="68" spans="1:18" ht="15.75" thickBot="1" x14ac:dyDescent="0.3">
      <c r="A68" s="17"/>
      <c r="B68" s="34" t="s">
        <v>707</v>
      </c>
      <c r="C68" s="35"/>
      <c r="D68" s="55" t="s">
        <v>466</v>
      </c>
      <c r="E68" s="55"/>
      <c r="F68" s="35"/>
      <c r="G68" s="55" t="s">
        <v>718</v>
      </c>
      <c r="H68" s="55"/>
      <c r="I68" s="62" t="s">
        <v>405</v>
      </c>
      <c r="J68" s="55" t="s">
        <v>719</v>
      </c>
      <c r="K68" s="55"/>
      <c r="L68" s="62" t="s">
        <v>405</v>
      </c>
    </row>
    <row r="69" spans="1:18" x14ac:dyDescent="0.25">
      <c r="A69" s="17"/>
      <c r="B69" s="160"/>
      <c r="C69" s="18"/>
      <c r="D69" s="52"/>
      <c r="E69" s="52"/>
      <c r="F69" s="18"/>
      <c r="G69" s="52"/>
      <c r="H69" s="52"/>
      <c r="I69" s="18"/>
      <c r="J69" s="52"/>
      <c r="K69" s="52"/>
      <c r="L69" s="18"/>
    </row>
    <row r="70" spans="1:18" ht="15.75" thickBot="1" x14ac:dyDescent="0.3">
      <c r="A70" s="17"/>
      <c r="B70" s="156" t="s">
        <v>720</v>
      </c>
      <c r="C70" s="35"/>
      <c r="D70" s="55" t="s">
        <v>466</v>
      </c>
      <c r="E70" s="55"/>
      <c r="F70" s="35"/>
      <c r="G70" s="55" t="s">
        <v>721</v>
      </c>
      <c r="H70" s="55"/>
      <c r="I70" s="62" t="s">
        <v>405</v>
      </c>
      <c r="J70" s="55" t="s">
        <v>722</v>
      </c>
      <c r="K70" s="55"/>
      <c r="L70" s="62" t="s">
        <v>405</v>
      </c>
    </row>
    <row r="71" spans="1:18" x14ac:dyDescent="0.25">
      <c r="A71" s="17"/>
      <c r="B71" s="38"/>
      <c r="C71" s="18"/>
      <c r="D71" s="52"/>
      <c r="E71" s="52"/>
      <c r="F71" s="18"/>
      <c r="G71" s="52"/>
      <c r="H71" s="52"/>
      <c r="I71" s="18"/>
      <c r="J71" s="52"/>
      <c r="K71" s="52"/>
      <c r="L71" s="18"/>
    </row>
    <row r="72" spans="1:18" ht="15.75" thickBot="1" x14ac:dyDescent="0.3">
      <c r="A72" s="17"/>
      <c r="B72" s="63" t="s">
        <v>723</v>
      </c>
      <c r="C72" s="40"/>
      <c r="D72" s="41" t="s">
        <v>380</v>
      </c>
      <c r="E72" s="43">
        <v>6997</v>
      </c>
      <c r="F72" s="40"/>
      <c r="G72" s="41" t="s">
        <v>380</v>
      </c>
      <c r="H72" s="42" t="s">
        <v>724</v>
      </c>
      <c r="I72" s="41" t="s">
        <v>405</v>
      </c>
      <c r="J72" s="41" t="s">
        <v>380</v>
      </c>
      <c r="K72" s="43">
        <v>1828</v>
      </c>
      <c r="L72" s="40"/>
    </row>
    <row r="73" spans="1:18" ht="15.75" thickTop="1" x14ac:dyDescent="0.25">
      <c r="A73" s="17"/>
      <c r="B73" s="71"/>
      <c r="C73" s="71"/>
      <c r="D73" s="71"/>
      <c r="E73" s="71"/>
      <c r="F73" s="71"/>
      <c r="G73" s="71"/>
      <c r="H73" s="71"/>
      <c r="I73" s="71"/>
      <c r="J73" s="71"/>
      <c r="K73" s="71"/>
      <c r="L73" s="71"/>
      <c r="M73" s="71"/>
      <c r="N73" s="71"/>
      <c r="O73" s="71"/>
      <c r="P73" s="71"/>
      <c r="Q73" s="71"/>
      <c r="R73" s="71"/>
    </row>
    <row r="74" spans="1:18" x14ac:dyDescent="0.25">
      <c r="A74" s="17"/>
      <c r="B74" s="70" t="s">
        <v>725</v>
      </c>
      <c r="C74" s="70"/>
      <c r="D74" s="70"/>
      <c r="E74" s="70"/>
      <c r="F74" s="70"/>
      <c r="G74" s="70"/>
      <c r="H74" s="70"/>
      <c r="I74" s="70"/>
      <c r="J74" s="70"/>
      <c r="K74" s="70"/>
      <c r="L74" s="70"/>
      <c r="M74" s="70"/>
      <c r="N74" s="70"/>
      <c r="O74" s="70"/>
      <c r="P74" s="70"/>
      <c r="Q74" s="70"/>
      <c r="R74" s="70"/>
    </row>
    <row r="75" spans="1:18" x14ac:dyDescent="0.25">
      <c r="A75" s="17"/>
      <c r="B75" s="68"/>
      <c r="C75" s="68"/>
      <c r="D75" s="68"/>
      <c r="E75" s="68"/>
      <c r="F75" s="68"/>
      <c r="G75" s="68"/>
      <c r="H75" s="68"/>
      <c r="I75" s="68"/>
      <c r="J75" s="68"/>
      <c r="K75" s="68"/>
      <c r="L75" s="68"/>
      <c r="M75" s="68"/>
      <c r="N75" s="68"/>
      <c r="O75" s="68"/>
      <c r="P75" s="68"/>
      <c r="Q75" s="68"/>
      <c r="R75" s="68"/>
    </row>
    <row r="76" spans="1:18" ht="15.75" thickBot="1" x14ac:dyDescent="0.3">
      <c r="A76" s="17"/>
      <c r="B76" s="18"/>
      <c r="C76" s="26"/>
      <c r="D76" s="47">
        <v>2013</v>
      </c>
      <c r="E76" s="47"/>
      <c r="F76" s="47"/>
      <c r="G76" s="47"/>
      <c r="H76" s="26"/>
      <c r="I76" s="47">
        <v>2012</v>
      </c>
      <c r="J76" s="47"/>
      <c r="K76" s="47"/>
      <c r="L76" s="47"/>
      <c r="M76" s="26"/>
      <c r="N76" s="47">
        <v>2011</v>
      </c>
      <c r="O76" s="47"/>
      <c r="P76" s="47"/>
      <c r="Q76" s="47"/>
      <c r="R76" s="26"/>
    </row>
    <row r="77" spans="1:18" ht="15.75" thickBot="1" x14ac:dyDescent="0.3">
      <c r="A77" s="17"/>
      <c r="B77" s="133" t="s">
        <v>452</v>
      </c>
      <c r="C77" s="35"/>
      <c r="D77" s="166" t="s">
        <v>429</v>
      </c>
      <c r="E77" s="166"/>
      <c r="F77" s="26"/>
      <c r="G77" s="21" t="s">
        <v>726</v>
      </c>
      <c r="H77" s="26"/>
      <c r="I77" s="166" t="s">
        <v>429</v>
      </c>
      <c r="J77" s="166"/>
      <c r="K77" s="26"/>
      <c r="L77" s="21" t="s">
        <v>726</v>
      </c>
      <c r="M77" s="26"/>
      <c r="N77" s="166" t="s">
        <v>429</v>
      </c>
      <c r="O77" s="166"/>
      <c r="P77" s="26"/>
      <c r="Q77" s="21" t="s">
        <v>726</v>
      </c>
      <c r="R77" s="26"/>
    </row>
    <row r="78" spans="1:18" x14ac:dyDescent="0.25">
      <c r="A78" s="17"/>
      <c r="B78" s="64" t="s">
        <v>727</v>
      </c>
      <c r="C78" s="18"/>
      <c r="D78" s="30" t="s">
        <v>380</v>
      </c>
      <c r="E78" s="32">
        <v>6243</v>
      </c>
      <c r="F78" s="18"/>
      <c r="G78" s="31">
        <v>35</v>
      </c>
      <c r="H78" s="18"/>
      <c r="I78" s="30" t="s">
        <v>380</v>
      </c>
      <c r="J78" s="32">
        <v>3934</v>
      </c>
      <c r="K78" s="18"/>
      <c r="L78" s="31">
        <v>35</v>
      </c>
      <c r="M78" s="18"/>
      <c r="N78" s="30" t="s">
        <v>380</v>
      </c>
      <c r="O78" s="32">
        <v>3344</v>
      </c>
      <c r="P78" s="18"/>
      <c r="Q78" s="31">
        <v>35</v>
      </c>
      <c r="R78" s="18"/>
    </row>
    <row r="79" spans="1:18" ht="23.25" x14ac:dyDescent="0.25">
      <c r="A79" s="17"/>
      <c r="B79" s="64" t="s">
        <v>728</v>
      </c>
      <c r="C79" s="18"/>
      <c r="D79" s="54">
        <v>1300</v>
      </c>
      <c r="E79" s="54"/>
      <c r="F79" s="18"/>
      <c r="G79" s="31">
        <v>7.3</v>
      </c>
      <c r="H79" s="18"/>
      <c r="I79" s="53">
        <v>766</v>
      </c>
      <c r="J79" s="53"/>
      <c r="K79" s="18"/>
      <c r="L79" s="31">
        <v>6.8</v>
      </c>
      <c r="M79" s="18"/>
      <c r="N79" s="53">
        <v>650</v>
      </c>
      <c r="O79" s="53"/>
      <c r="P79" s="18"/>
      <c r="Q79" s="31">
        <v>6.8</v>
      </c>
      <c r="R79" s="18"/>
    </row>
    <row r="80" spans="1:18" ht="23.25" x14ac:dyDescent="0.25">
      <c r="A80" s="17"/>
      <c r="B80" s="64" t="s">
        <v>729</v>
      </c>
      <c r="C80" s="18"/>
      <c r="D80" s="53" t="s">
        <v>466</v>
      </c>
      <c r="E80" s="53"/>
      <c r="F80" s="18"/>
      <c r="G80" s="31" t="s">
        <v>466</v>
      </c>
      <c r="H80" s="18"/>
      <c r="I80" s="53" t="s">
        <v>721</v>
      </c>
      <c r="J80" s="53"/>
      <c r="K80" s="30" t="s">
        <v>405</v>
      </c>
      <c r="L80" s="31" t="s">
        <v>730</v>
      </c>
      <c r="M80" s="30" t="s">
        <v>405</v>
      </c>
      <c r="N80" s="53" t="s">
        <v>722</v>
      </c>
      <c r="O80" s="53"/>
      <c r="P80" s="30" t="s">
        <v>405</v>
      </c>
      <c r="Q80" s="31" t="s">
        <v>731</v>
      </c>
      <c r="R80" s="30" t="s">
        <v>405</v>
      </c>
    </row>
    <row r="81" spans="1:18" x14ac:dyDescent="0.25">
      <c r="A81" s="17"/>
      <c r="B81" s="64" t="s">
        <v>48</v>
      </c>
      <c r="C81" s="18"/>
      <c r="D81" s="53" t="s">
        <v>732</v>
      </c>
      <c r="E81" s="53"/>
      <c r="F81" s="30" t="s">
        <v>405</v>
      </c>
      <c r="G81" s="31" t="s">
        <v>733</v>
      </c>
      <c r="H81" s="30" t="s">
        <v>405</v>
      </c>
      <c r="I81" s="53" t="s">
        <v>734</v>
      </c>
      <c r="J81" s="53"/>
      <c r="K81" s="30" t="s">
        <v>405</v>
      </c>
      <c r="L81" s="31" t="s">
        <v>735</v>
      </c>
      <c r="M81" s="30" t="s">
        <v>405</v>
      </c>
      <c r="N81" s="53" t="s">
        <v>736</v>
      </c>
      <c r="O81" s="53"/>
      <c r="P81" s="30" t="s">
        <v>405</v>
      </c>
      <c r="Q81" s="31" t="s">
        <v>737</v>
      </c>
      <c r="R81" s="30" t="s">
        <v>405</v>
      </c>
    </row>
    <row r="82" spans="1:18" x14ac:dyDescent="0.25">
      <c r="A82" s="17"/>
      <c r="B82" s="64" t="s">
        <v>738</v>
      </c>
      <c r="C82" s="18"/>
      <c r="D82" s="53" t="s">
        <v>739</v>
      </c>
      <c r="E82" s="53"/>
      <c r="F82" s="30" t="s">
        <v>405</v>
      </c>
      <c r="G82" s="31" t="s">
        <v>740</v>
      </c>
      <c r="H82" s="30" t="s">
        <v>405</v>
      </c>
      <c r="I82" s="53" t="s">
        <v>741</v>
      </c>
      <c r="J82" s="53"/>
      <c r="K82" s="30" t="s">
        <v>405</v>
      </c>
      <c r="L82" s="31" t="s">
        <v>742</v>
      </c>
      <c r="M82" s="30" t="s">
        <v>405</v>
      </c>
      <c r="N82" s="53" t="s">
        <v>743</v>
      </c>
      <c r="O82" s="53"/>
      <c r="P82" s="30" t="s">
        <v>405</v>
      </c>
      <c r="Q82" s="31" t="s">
        <v>744</v>
      </c>
      <c r="R82" s="30" t="s">
        <v>405</v>
      </c>
    </row>
    <row r="83" spans="1:18" x14ac:dyDescent="0.25">
      <c r="A83" s="17"/>
      <c r="B83" s="64" t="s">
        <v>116</v>
      </c>
      <c r="C83" s="18"/>
      <c r="D83" s="53">
        <v>271</v>
      </c>
      <c r="E83" s="53"/>
      <c r="F83" s="18"/>
      <c r="G83" s="31">
        <v>1.5</v>
      </c>
      <c r="H83" s="18"/>
      <c r="I83" s="53" t="s">
        <v>466</v>
      </c>
      <c r="J83" s="53"/>
      <c r="K83" s="18"/>
      <c r="L83" s="31" t="s">
        <v>466</v>
      </c>
      <c r="M83" s="18"/>
      <c r="N83" s="53" t="s">
        <v>466</v>
      </c>
      <c r="O83" s="53"/>
      <c r="P83" s="18"/>
      <c r="Q83" s="31" t="s">
        <v>466</v>
      </c>
      <c r="R83" s="18"/>
    </row>
    <row r="84" spans="1:18" ht="15.75" thickBot="1" x14ac:dyDescent="0.3">
      <c r="A84" s="17"/>
      <c r="B84" s="156" t="s">
        <v>745</v>
      </c>
      <c r="C84" s="35"/>
      <c r="D84" s="55" t="s">
        <v>746</v>
      </c>
      <c r="E84" s="55"/>
      <c r="F84" s="62" t="s">
        <v>405</v>
      </c>
      <c r="G84" s="36" t="s">
        <v>747</v>
      </c>
      <c r="H84" s="62" t="s">
        <v>405</v>
      </c>
      <c r="I84" s="55" t="s">
        <v>748</v>
      </c>
      <c r="J84" s="55"/>
      <c r="K84" s="62" t="s">
        <v>405</v>
      </c>
      <c r="L84" s="36" t="s">
        <v>733</v>
      </c>
      <c r="M84" s="62" t="s">
        <v>405</v>
      </c>
      <c r="N84" s="55">
        <v>62</v>
      </c>
      <c r="O84" s="55"/>
      <c r="P84" s="35"/>
      <c r="Q84" s="36">
        <v>0.6</v>
      </c>
      <c r="R84" s="35"/>
    </row>
    <row r="85" spans="1:18" x14ac:dyDescent="0.25">
      <c r="A85" s="17"/>
      <c r="B85" s="38"/>
      <c r="C85" s="18"/>
      <c r="D85" s="52"/>
      <c r="E85" s="52"/>
      <c r="F85" s="18"/>
      <c r="G85" s="28"/>
      <c r="H85" s="18"/>
      <c r="I85" s="52"/>
      <c r="J85" s="52"/>
      <c r="K85" s="18"/>
      <c r="L85" s="28"/>
      <c r="M85" s="18"/>
      <c r="N85" s="52"/>
      <c r="O85" s="52"/>
      <c r="P85" s="18"/>
      <c r="Q85" s="28"/>
      <c r="R85" s="18"/>
    </row>
    <row r="86" spans="1:18" ht="15.75" thickBot="1" x14ac:dyDescent="0.3">
      <c r="A86" s="17"/>
      <c r="B86" s="157" t="s">
        <v>723</v>
      </c>
      <c r="C86" s="40"/>
      <c r="D86" s="41" t="s">
        <v>380</v>
      </c>
      <c r="E86" s="43">
        <v>6997</v>
      </c>
      <c r="F86" s="40"/>
      <c r="G86" s="42">
        <v>39.200000000000003</v>
      </c>
      <c r="H86" s="40"/>
      <c r="I86" s="41" t="s">
        <v>380</v>
      </c>
      <c r="J86" s="42" t="s">
        <v>724</v>
      </c>
      <c r="K86" s="41" t="s">
        <v>405</v>
      </c>
      <c r="L86" s="42" t="s">
        <v>749</v>
      </c>
      <c r="M86" s="41" t="s">
        <v>405</v>
      </c>
      <c r="N86" s="41" t="s">
        <v>380</v>
      </c>
      <c r="O86" s="43">
        <v>1828</v>
      </c>
      <c r="P86" s="40"/>
      <c r="Q86" s="42">
        <v>19.100000000000001</v>
      </c>
      <c r="R86" s="40"/>
    </row>
    <row r="87" spans="1:18" ht="15.75" thickTop="1" x14ac:dyDescent="0.25">
      <c r="A87" s="17"/>
      <c r="B87" s="118"/>
      <c r="C87" s="118"/>
      <c r="D87" s="118"/>
      <c r="E87" s="118"/>
      <c r="F87" s="118"/>
      <c r="G87" s="118"/>
      <c r="H87" s="118"/>
      <c r="I87" s="118"/>
      <c r="J87" s="118"/>
      <c r="K87" s="118"/>
      <c r="L87" s="118"/>
      <c r="M87" s="118"/>
      <c r="N87" s="118"/>
      <c r="O87" s="118"/>
      <c r="P87" s="118"/>
      <c r="Q87" s="118"/>
      <c r="R87" s="118"/>
    </row>
    <row r="88" spans="1:18" ht="38.25" customHeight="1" x14ac:dyDescent="0.25">
      <c r="A88" s="17"/>
      <c r="B88" s="70" t="s">
        <v>750</v>
      </c>
      <c r="C88" s="70"/>
      <c r="D88" s="70"/>
      <c r="E88" s="70"/>
      <c r="F88" s="70"/>
      <c r="G88" s="70"/>
      <c r="H88" s="70"/>
      <c r="I88" s="70"/>
      <c r="J88" s="70"/>
      <c r="K88" s="70"/>
      <c r="L88" s="70"/>
      <c r="M88" s="70"/>
      <c r="N88" s="70"/>
      <c r="O88" s="70"/>
      <c r="P88" s="70"/>
      <c r="Q88" s="70"/>
      <c r="R88" s="70"/>
    </row>
    <row r="89" spans="1:18" x14ac:dyDescent="0.25">
      <c r="A89" s="17"/>
      <c r="B89" s="68"/>
      <c r="C89" s="68"/>
      <c r="D89" s="68"/>
      <c r="E89" s="68"/>
      <c r="F89" s="68"/>
      <c r="G89" s="68"/>
      <c r="H89" s="68"/>
      <c r="I89" s="68"/>
      <c r="J89" s="68"/>
      <c r="K89" s="68"/>
      <c r="L89" s="68"/>
      <c r="M89" s="68"/>
      <c r="N89" s="68"/>
      <c r="O89" s="68"/>
      <c r="P89" s="68"/>
      <c r="Q89" s="68"/>
      <c r="R89" s="68"/>
    </row>
    <row r="90" spans="1:18" x14ac:dyDescent="0.25">
      <c r="A90" s="17"/>
      <c r="B90" s="68"/>
      <c r="C90" s="68"/>
      <c r="D90" s="68"/>
      <c r="E90" s="68"/>
      <c r="F90" s="68"/>
      <c r="G90" s="68"/>
      <c r="H90" s="68"/>
      <c r="I90" s="68"/>
      <c r="J90" s="68"/>
      <c r="K90" s="68"/>
      <c r="L90" s="68"/>
      <c r="M90" s="68"/>
      <c r="N90" s="68"/>
      <c r="O90" s="68"/>
      <c r="P90" s="68"/>
      <c r="Q90" s="68"/>
      <c r="R90" s="68"/>
    </row>
  </sheetData>
  <mergeCells count="164">
    <mergeCell ref="B89:R89"/>
    <mergeCell ref="B90:R90"/>
    <mergeCell ref="B51:R51"/>
    <mergeCell ref="B73:R73"/>
    <mergeCell ref="B74:R74"/>
    <mergeCell ref="B75:R75"/>
    <mergeCell ref="B87:R87"/>
    <mergeCell ref="B88:R88"/>
    <mergeCell ref="B45:R45"/>
    <mergeCell ref="B46:R46"/>
    <mergeCell ref="B47:R47"/>
    <mergeCell ref="B48:R48"/>
    <mergeCell ref="B49:R49"/>
    <mergeCell ref="B50:R50"/>
    <mergeCell ref="B39:R39"/>
    <mergeCell ref="B40:R40"/>
    <mergeCell ref="B41:R41"/>
    <mergeCell ref="B42:R42"/>
    <mergeCell ref="B43:R43"/>
    <mergeCell ref="B44:R44"/>
    <mergeCell ref="B6:R6"/>
    <mergeCell ref="B7:R7"/>
    <mergeCell ref="B8:R8"/>
    <mergeCell ref="B36:R36"/>
    <mergeCell ref="B37:R37"/>
    <mergeCell ref="B38:R38"/>
    <mergeCell ref="D85:E85"/>
    <mergeCell ref="I85:J85"/>
    <mergeCell ref="N85:O85"/>
    <mergeCell ref="A1:A2"/>
    <mergeCell ref="B1:R1"/>
    <mergeCell ref="B2:R2"/>
    <mergeCell ref="B3:R3"/>
    <mergeCell ref="A4:A90"/>
    <mergeCell ref="B4:R4"/>
    <mergeCell ref="B5:R5"/>
    <mergeCell ref="D83:E83"/>
    <mergeCell ref="I83:J83"/>
    <mergeCell ref="N83:O83"/>
    <mergeCell ref="D84:E84"/>
    <mergeCell ref="I84:J84"/>
    <mergeCell ref="N84:O84"/>
    <mergeCell ref="D81:E81"/>
    <mergeCell ref="I81:J81"/>
    <mergeCell ref="N81:O81"/>
    <mergeCell ref="D82:E82"/>
    <mergeCell ref="I82:J82"/>
    <mergeCell ref="N82:O82"/>
    <mergeCell ref="D79:E79"/>
    <mergeCell ref="I79:J79"/>
    <mergeCell ref="N79:O79"/>
    <mergeCell ref="D80:E80"/>
    <mergeCell ref="I80:J80"/>
    <mergeCell ref="N80:O80"/>
    <mergeCell ref="D76:G76"/>
    <mergeCell ref="I76:L76"/>
    <mergeCell ref="N76:Q76"/>
    <mergeCell ref="D77:E77"/>
    <mergeCell ref="I77:J77"/>
    <mergeCell ref="N77:O77"/>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2:K52"/>
    <mergeCell ref="D53:E53"/>
    <mergeCell ref="G53:H53"/>
    <mergeCell ref="J53:K53"/>
    <mergeCell ref="D54:E54"/>
    <mergeCell ref="G54:H54"/>
    <mergeCell ref="J54:K54"/>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4.85546875" bestFit="1" customWidth="1"/>
    <col min="2" max="3" width="36.5703125" customWidth="1"/>
    <col min="4" max="4" width="8.28515625" customWidth="1"/>
    <col min="5" max="5" width="21.7109375" customWidth="1"/>
    <col min="6" max="6" width="36.5703125" customWidth="1"/>
    <col min="7" max="7" width="8.28515625" customWidth="1"/>
    <col min="8" max="8" width="24.28515625" customWidth="1"/>
    <col min="9" max="9" width="7" customWidth="1"/>
    <col min="10" max="10" width="8.28515625" customWidth="1"/>
    <col min="11" max="11" width="21.7109375" customWidth="1"/>
    <col min="12" max="12" width="7" customWidth="1"/>
  </cols>
  <sheetData>
    <row r="1" spans="1:12" ht="15" customHeight="1" x14ac:dyDescent="0.25">
      <c r="A1" s="9" t="s">
        <v>3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38</v>
      </c>
      <c r="B3" s="66" t="s">
        <v>7</v>
      </c>
      <c r="C3" s="66"/>
      <c r="D3" s="66"/>
      <c r="E3" s="66"/>
      <c r="F3" s="66"/>
      <c r="G3" s="66"/>
      <c r="H3" s="66"/>
      <c r="I3" s="66"/>
      <c r="J3" s="66"/>
      <c r="K3" s="66"/>
      <c r="L3" s="66"/>
    </row>
    <row r="4" spans="1:12" ht="15" customHeight="1" x14ac:dyDescent="0.25">
      <c r="A4" s="17" t="s">
        <v>338</v>
      </c>
      <c r="B4" s="66" t="s">
        <v>7</v>
      </c>
      <c r="C4" s="66"/>
      <c r="D4" s="66"/>
      <c r="E4" s="66"/>
      <c r="F4" s="66"/>
      <c r="G4" s="66"/>
      <c r="H4" s="66"/>
      <c r="I4" s="66"/>
      <c r="J4" s="66"/>
      <c r="K4" s="66"/>
      <c r="L4" s="66"/>
    </row>
    <row r="5" spans="1:12" ht="15.75" customHeight="1" x14ac:dyDescent="0.25">
      <c r="A5" s="17"/>
      <c r="B5" s="115" t="s">
        <v>751</v>
      </c>
      <c r="C5" s="115"/>
      <c r="D5" s="115"/>
      <c r="E5" s="115"/>
      <c r="F5" s="115"/>
      <c r="G5" s="115"/>
      <c r="H5" s="115"/>
      <c r="I5" s="115"/>
      <c r="J5" s="115"/>
      <c r="K5" s="115"/>
      <c r="L5" s="115"/>
    </row>
    <row r="6" spans="1:12" x14ac:dyDescent="0.25">
      <c r="A6" s="17"/>
      <c r="B6" s="68"/>
      <c r="C6" s="68"/>
      <c r="D6" s="68"/>
      <c r="E6" s="68"/>
      <c r="F6" s="68"/>
      <c r="G6" s="68"/>
      <c r="H6" s="68"/>
      <c r="I6" s="68"/>
      <c r="J6" s="68"/>
      <c r="K6" s="68"/>
      <c r="L6" s="68"/>
    </row>
    <row r="7" spans="1:12" ht="25.5" customHeight="1" x14ac:dyDescent="0.25">
      <c r="A7" s="17"/>
      <c r="B7" s="70" t="s">
        <v>752</v>
      </c>
      <c r="C7" s="70"/>
      <c r="D7" s="70"/>
      <c r="E7" s="70"/>
      <c r="F7" s="70"/>
      <c r="G7" s="70"/>
      <c r="H7" s="70"/>
      <c r="I7" s="70"/>
      <c r="J7" s="70"/>
      <c r="K7" s="70"/>
      <c r="L7" s="70"/>
    </row>
    <row r="8" spans="1:12" x14ac:dyDescent="0.25">
      <c r="A8" s="17"/>
      <c r="B8" s="68"/>
      <c r="C8" s="68"/>
      <c r="D8" s="68"/>
      <c r="E8" s="68"/>
      <c r="F8" s="68"/>
      <c r="G8" s="68"/>
      <c r="H8" s="68"/>
      <c r="I8" s="68"/>
      <c r="J8" s="68"/>
      <c r="K8" s="68"/>
      <c r="L8" s="68"/>
    </row>
    <row r="9" spans="1:12" ht="25.5" customHeight="1" x14ac:dyDescent="0.25">
      <c r="A9" s="17"/>
      <c r="B9" s="70" t="s">
        <v>753</v>
      </c>
      <c r="C9" s="70"/>
      <c r="D9" s="70"/>
      <c r="E9" s="70"/>
      <c r="F9" s="70"/>
      <c r="G9" s="70"/>
      <c r="H9" s="70"/>
      <c r="I9" s="70"/>
      <c r="J9" s="70"/>
      <c r="K9" s="70"/>
      <c r="L9" s="70"/>
    </row>
    <row r="10" spans="1:12" x14ac:dyDescent="0.25">
      <c r="A10" s="17"/>
      <c r="B10" s="68"/>
      <c r="C10" s="68"/>
      <c r="D10" s="68"/>
      <c r="E10" s="68"/>
      <c r="F10" s="68"/>
      <c r="G10" s="68"/>
      <c r="H10" s="68"/>
      <c r="I10" s="68"/>
      <c r="J10" s="68"/>
      <c r="K10" s="68"/>
      <c r="L10" s="68"/>
    </row>
    <row r="11" spans="1:12" x14ac:dyDescent="0.25">
      <c r="A11" s="17"/>
      <c r="B11" s="70" t="s">
        <v>754</v>
      </c>
      <c r="C11" s="70"/>
      <c r="D11" s="70"/>
      <c r="E11" s="70"/>
      <c r="F11" s="70"/>
      <c r="G11" s="70"/>
      <c r="H11" s="70"/>
      <c r="I11" s="70"/>
      <c r="J11" s="70"/>
      <c r="K11" s="70"/>
      <c r="L11" s="70"/>
    </row>
    <row r="12" spans="1:12" x14ac:dyDescent="0.25">
      <c r="A12" s="17"/>
      <c r="B12" s="68"/>
      <c r="C12" s="68"/>
      <c r="D12" s="68"/>
      <c r="E12" s="68"/>
      <c r="F12" s="68"/>
      <c r="G12" s="68"/>
      <c r="H12" s="68"/>
      <c r="I12" s="68"/>
      <c r="J12" s="68"/>
      <c r="K12" s="68"/>
      <c r="L12" s="68"/>
    </row>
    <row r="13" spans="1:12" x14ac:dyDescent="0.25">
      <c r="A13" s="17"/>
      <c r="B13" s="18"/>
      <c r="C13" s="19"/>
      <c r="D13" s="50" t="s">
        <v>755</v>
      </c>
      <c r="E13" s="50"/>
      <c r="F13" s="19"/>
      <c r="G13" s="50" t="s">
        <v>756</v>
      </c>
      <c r="H13" s="50"/>
      <c r="I13" s="19"/>
      <c r="J13" s="50" t="s">
        <v>757</v>
      </c>
      <c r="K13" s="50"/>
      <c r="L13" s="19"/>
    </row>
    <row r="14" spans="1:12" ht="15.75" thickBot="1" x14ac:dyDescent="0.3">
      <c r="A14" s="17"/>
      <c r="B14" s="133" t="s">
        <v>452</v>
      </c>
      <c r="C14" s="35"/>
      <c r="D14" s="47" t="s">
        <v>429</v>
      </c>
      <c r="E14" s="47"/>
      <c r="F14" s="26"/>
      <c r="G14" s="47" t="s">
        <v>758</v>
      </c>
      <c r="H14" s="47"/>
      <c r="I14" s="26"/>
      <c r="J14" s="47" t="s">
        <v>429</v>
      </c>
      <c r="K14" s="47"/>
      <c r="L14" s="35"/>
    </row>
    <row r="15" spans="1:12" x14ac:dyDescent="0.25">
      <c r="A15" s="17"/>
      <c r="B15" s="64" t="s">
        <v>759</v>
      </c>
      <c r="C15" s="18"/>
      <c r="D15" s="30" t="s">
        <v>380</v>
      </c>
      <c r="E15" s="32">
        <v>4201</v>
      </c>
      <c r="F15" s="18"/>
      <c r="G15" s="30" t="s">
        <v>380</v>
      </c>
      <c r="H15" s="31" t="s">
        <v>760</v>
      </c>
      <c r="I15" s="30" t="s">
        <v>405</v>
      </c>
      <c r="J15" s="30" t="s">
        <v>380</v>
      </c>
      <c r="K15" s="32">
        <v>1344</v>
      </c>
      <c r="L15" s="18"/>
    </row>
    <row r="16" spans="1:12" x14ac:dyDescent="0.25">
      <c r="A16" s="17"/>
      <c r="B16" s="18"/>
      <c r="C16" s="19"/>
      <c r="D16" s="48"/>
      <c r="E16" s="48"/>
      <c r="F16" s="19"/>
      <c r="G16" s="48"/>
      <c r="H16" s="48"/>
      <c r="I16" s="19"/>
      <c r="J16" s="48"/>
      <c r="K16" s="48"/>
      <c r="L16" s="19"/>
    </row>
    <row r="17" spans="1:12" x14ac:dyDescent="0.25">
      <c r="A17" s="17"/>
      <c r="B17" s="18"/>
      <c r="C17" s="19"/>
      <c r="D17" s="50" t="s">
        <v>392</v>
      </c>
      <c r="E17" s="50"/>
      <c r="F17" s="19"/>
      <c r="G17" s="50" t="s">
        <v>761</v>
      </c>
      <c r="H17" s="50"/>
      <c r="I17" s="19"/>
      <c r="J17" s="50" t="s">
        <v>397</v>
      </c>
      <c r="K17" s="50"/>
      <c r="L17" s="19"/>
    </row>
    <row r="18" spans="1:12" ht="15.75" thickBot="1" x14ac:dyDescent="0.3">
      <c r="A18" s="17"/>
      <c r="B18" s="45" t="s">
        <v>762</v>
      </c>
      <c r="C18" s="35"/>
      <c r="D18" s="47" t="s">
        <v>398</v>
      </c>
      <c r="E18" s="47"/>
      <c r="F18" s="26"/>
      <c r="G18" s="47" t="s">
        <v>758</v>
      </c>
      <c r="H18" s="47"/>
      <c r="I18" s="26"/>
      <c r="J18" s="47" t="s">
        <v>398</v>
      </c>
      <c r="K18" s="47"/>
      <c r="L18" s="35"/>
    </row>
    <row r="19" spans="1:12" x14ac:dyDescent="0.25">
      <c r="A19" s="17"/>
      <c r="B19" s="64" t="s">
        <v>763</v>
      </c>
      <c r="C19" s="18"/>
      <c r="D19" s="30" t="s">
        <v>380</v>
      </c>
      <c r="E19" s="32">
        <v>1344</v>
      </c>
      <c r="F19" s="18"/>
      <c r="G19" s="30" t="s">
        <v>380</v>
      </c>
      <c r="H19" s="31" t="s">
        <v>764</v>
      </c>
      <c r="I19" s="30" t="s">
        <v>405</v>
      </c>
      <c r="J19" s="30" t="s">
        <v>380</v>
      </c>
      <c r="K19" s="31">
        <v>944</v>
      </c>
      <c r="L19" s="18"/>
    </row>
    <row r="20" spans="1:12" x14ac:dyDescent="0.25">
      <c r="A20" s="17"/>
      <c r="B20" s="64" t="s">
        <v>765</v>
      </c>
      <c r="C20" s="18"/>
      <c r="D20" s="30" t="s">
        <v>380</v>
      </c>
      <c r="E20" s="31">
        <v>944</v>
      </c>
      <c r="F20" s="18"/>
      <c r="G20" s="30" t="s">
        <v>380</v>
      </c>
      <c r="H20" s="31" t="s">
        <v>764</v>
      </c>
      <c r="I20" s="30" t="s">
        <v>405</v>
      </c>
      <c r="J20" s="30" t="s">
        <v>380</v>
      </c>
      <c r="K20" s="31">
        <v>544</v>
      </c>
      <c r="L20" s="18"/>
    </row>
    <row r="21" spans="1:12" x14ac:dyDescent="0.25">
      <c r="A21" s="17"/>
      <c r="B21" s="64" t="s">
        <v>766</v>
      </c>
      <c r="C21" s="18"/>
      <c r="D21" s="30" t="s">
        <v>380</v>
      </c>
      <c r="E21" s="31">
        <v>544</v>
      </c>
      <c r="F21" s="18"/>
      <c r="G21" s="30" t="s">
        <v>380</v>
      </c>
      <c r="H21" s="31" t="s">
        <v>767</v>
      </c>
      <c r="I21" s="30" t="s">
        <v>405</v>
      </c>
      <c r="J21" s="30" t="s">
        <v>380</v>
      </c>
      <c r="K21" s="31">
        <v>173</v>
      </c>
      <c r="L21" s="18"/>
    </row>
    <row r="22" spans="1:12" x14ac:dyDescent="0.25">
      <c r="A22" s="17"/>
      <c r="B22" s="64" t="s">
        <v>768</v>
      </c>
      <c r="C22" s="18"/>
      <c r="D22" s="30" t="s">
        <v>380</v>
      </c>
      <c r="E22" s="31">
        <v>173</v>
      </c>
      <c r="F22" s="18"/>
      <c r="G22" s="30" t="s">
        <v>380</v>
      </c>
      <c r="H22" s="31" t="s">
        <v>769</v>
      </c>
      <c r="I22" s="30" t="s">
        <v>405</v>
      </c>
      <c r="J22" s="30" t="s">
        <v>380</v>
      </c>
      <c r="K22" s="31">
        <v>115</v>
      </c>
      <c r="L22" s="18"/>
    </row>
    <row r="23" spans="1:12" x14ac:dyDescent="0.25">
      <c r="A23" s="17"/>
      <c r="B23" s="64" t="s">
        <v>770</v>
      </c>
      <c r="C23" s="18"/>
      <c r="D23" s="30" t="s">
        <v>380</v>
      </c>
      <c r="E23" s="31">
        <v>115</v>
      </c>
      <c r="F23" s="18"/>
      <c r="G23" s="30" t="s">
        <v>380</v>
      </c>
      <c r="H23" s="31" t="s">
        <v>769</v>
      </c>
      <c r="I23" s="30" t="s">
        <v>405</v>
      </c>
      <c r="J23" s="30" t="s">
        <v>380</v>
      </c>
      <c r="K23" s="31">
        <v>58</v>
      </c>
      <c r="L23" s="18"/>
    </row>
    <row r="24" spans="1:12" x14ac:dyDescent="0.25">
      <c r="A24" s="17"/>
      <c r="B24" s="64" t="s">
        <v>771</v>
      </c>
      <c r="C24" s="18"/>
      <c r="D24" s="30" t="s">
        <v>380</v>
      </c>
      <c r="E24" s="31">
        <v>58</v>
      </c>
      <c r="F24" s="18"/>
      <c r="G24" s="30" t="s">
        <v>380</v>
      </c>
      <c r="H24" s="31" t="s">
        <v>769</v>
      </c>
      <c r="I24" s="30" t="s">
        <v>405</v>
      </c>
      <c r="J24" s="30" t="s">
        <v>380</v>
      </c>
      <c r="K24" s="31" t="s">
        <v>772</v>
      </c>
      <c r="L24" s="30" t="s">
        <v>405</v>
      </c>
    </row>
  </sheetData>
  <mergeCells count="29">
    <mergeCell ref="B12:L12"/>
    <mergeCell ref="B6:L6"/>
    <mergeCell ref="B7:L7"/>
    <mergeCell ref="B8:L8"/>
    <mergeCell ref="B9:L9"/>
    <mergeCell ref="B10:L10"/>
    <mergeCell ref="B11:L11"/>
    <mergeCell ref="D18:E18"/>
    <mergeCell ref="G18:H18"/>
    <mergeCell ref="J18:K18"/>
    <mergeCell ref="A1:A2"/>
    <mergeCell ref="B1:L1"/>
    <mergeCell ref="B2:L2"/>
    <mergeCell ref="B3:L3"/>
    <mergeCell ref="A4:A24"/>
    <mergeCell ref="B4:L4"/>
    <mergeCell ref="B5:L5"/>
    <mergeCell ref="D16:E16"/>
    <mergeCell ref="G16:H16"/>
    <mergeCell ref="J16:K16"/>
    <mergeCell ref="D17:E17"/>
    <mergeCell ref="G17:H17"/>
    <mergeCell ref="J17:K17"/>
    <mergeCell ref="D13:E13"/>
    <mergeCell ref="G13:H13"/>
    <mergeCell ref="J13:K13"/>
    <mergeCell ref="D14:E14"/>
    <mergeCell ref="G14:H14"/>
    <mergeCell ref="J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7109375" bestFit="1" customWidth="1"/>
    <col min="2" max="3" width="36.5703125" customWidth="1"/>
    <col min="4" max="4" width="8.140625" customWidth="1"/>
    <col min="5" max="5" width="21.5703125" customWidth="1"/>
    <col min="6" max="6" width="36.5703125" customWidth="1"/>
    <col min="7" max="7" width="8.140625" customWidth="1"/>
    <col min="8" max="8" width="21.5703125" customWidth="1"/>
    <col min="9" max="9" width="36.5703125" customWidth="1"/>
    <col min="10" max="10" width="8.140625" customWidth="1"/>
    <col min="11" max="11" width="24.140625" customWidth="1"/>
    <col min="12" max="12" width="6.5703125" customWidth="1"/>
    <col min="13" max="13" width="8.140625" customWidth="1"/>
    <col min="14" max="14" width="24.140625" customWidth="1"/>
    <col min="15" max="15" width="6.5703125" customWidth="1"/>
    <col min="16" max="16" width="8.140625" customWidth="1"/>
    <col min="17" max="17" width="15.42578125" customWidth="1"/>
    <col min="18" max="18" width="36.5703125" customWidth="1"/>
  </cols>
  <sheetData>
    <row r="1" spans="1:18" ht="15" customHeight="1" x14ac:dyDescent="0.25">
      <c r="A1" s="9" t="s">
        <v>7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73</v>
      </c>
      <c r="B3" s="66" t="s">
        <v>7</v>
      </c>
      <c r="C3" s="66"/>
      <c r="D3" s="66"/>
      <c r="E3" s="66"/>
      <c r="F3" s="66"/>
      <c r="G3" s="66"/>
      <c r="H3" s="66"/>
      <c r="I3" s="66"/>
      <c r="J3" s="66"/>
      <c r="K3" s="66"/>
      <c r="L3" s="66"/>
      <c r="M3" s="66"/>
      <c r="N3" s="66"/>
      <c r="O3" s="66"/>
      <c r="P3" s="66"/>
      <c r="Q3" s="66"/>
      <c r="R3" s="66"/>
    </row>
    <row r="4" spans="1:18" ht="15" customHeight="1" x14ac:dyDescent="0.25">
      <c r="A4" s="17" t="s">
        <v>773</v>
      </c>
      <c r="B4" s="66" t="s">
        <v>7</v>
      </c>
      <c r="C4" s="66"/>
      <c r="D4" s="66"/>
      <c r="E4" s="66"/>
      <c r="F4" s="66"/>
      <c r="G4" s="66"/>
      <c r="H4" s="66"/>
      <c r="I4" s="66"/>
      <c r="J4" s="66"/>
      <c r="K4" s="66"/>
      <c r="L4" s="66"/>
      <c r="M4" s="66"/>
      <c r="N4" s="66"/>
      <c r="O4" s="66"/>
      <c r="P4" s="66"/>
      <c r="Q4" s="66"/>
      <c r="R4" s="66"/>
    </row>
    <row r="5" spans="1:18" ht="15.75" customHeight="1" x14ac:dyDescent="0.25">
      <c r="A5" s="17"/>
      <c r="B5" s="115" t="s">
        <v>774</v>
      </c>
      <c r="C5" s="115"/>
      <c r="D5" s="115"/>
      <c r="E5" s="115"/>
      <c r="F5" s="115"/>
      <c r="G5" s="115"/>
      <c r="H5" s="115"/>
      <c r="I5" s="115"/>
      <c r="J5" s="115"/>
      <c r="K5" s="115"/>
      <c r="L5" s="115"/>
      <c r="M5" s="115"/>
      <c r="N5" s="115"/>
      <c r="O5" s="115"/>
      <c r="P5" s="115"/>
      <c r="Q5" s="115"/>
      <c r="R5" s="115"/>
    </row>
    <row r="6" spans="1:18" x14ac:dyDescent="0.25">
      <c r="A6" s="17"/>
      <c r="B6" s="154"/>
      <c r="C6" s="154"/>
      <c r="D6" s="154"/>
      <c r="E6" s="154"/>
      <c r="F6" s="154"/>
      <c r="G6" s="154"/>
      <c r="H6" s="154"/>
      <c r="I6" s="154"/>
      <c r="J6" s="154"/>
      <c r="K6" s="154"/>
      <c r="L6" s="154"/>
      <c r="M6" s="154"/>
      <c r="N6" s="154"/>
      <c r="O6" s="154"/>
      <c r="P6" s="154"/>
      <c r="Q6" s="154"/>
      <c r="R6" s="154"/>
    </row>
    <row r="7" spans="1:18" x14ac:dyDescent="0.25">
      <c r="A7" s="17"/>
      <c r="B7" s="70" t="s">
        <v>775</v>
      </c>
      <c r="C7" s="70"/>
      <c r="D7" s="70"/>
      <c r="E7" s="70"/>
      <c r="F7" s="70"/>
      <c r="G7" s="70"/>
      <c r="H7" s="70"/>
      <c r="I7" s="70"/>
      <c r="J7" s="70"/>
      <c r="K7" s="70"/>
      <c r="L7" s="70"/>
      <c r="M7" s="70"/>
      <c r="N7" s="70"/>
      <c r="O7" s="70"/>
      <c r="P7" s="70"/>
      <c r="Q7" s="70"/>
      <c r="R7" s="70"/>
    </row>
    <row r="8" spans="1:18" x14ac:dyDescent="0.25">
      <c r="A8" s="17"/>
      <c r="B8" s="68"/>
      <c r="C8" s="68"/>
      <c r="D8" s="68"/>
      <c r="E8" s="68"/>
      <c r="F8" s="68"/>
      <c r="G8" s="68"/>
      <c r="H8" s="68"/>
      <c r="I8" s="68"/>
      <c r="J8" s="68"/>
      <c r="K8" s="68"/>
      <c r="L8" s="68"/>
      <c r="M8" s="68"/>
      <c r="N8" s="68"/>
      <c r="O8" s="68"/>
      <c r="P8" s="68"/>
      <c r="Q8" s="68"/>
      <c r="R8" s="68"/>
    </row>
    <row r="9" spans="1:18" x14ac:dyDescent="0.25">
      <c r="A9" s="17"/>
      <c r="B9" s="18"/>
      <c r="C9" s="19"/>
      <c r="D9" s="50" t="s">
        <v>398</v>
      </c>
      <c r="E9" s="50"/>
      <c r="F9" s="19"/>
      <c r="G9" s="48"/>
      <c r="H9" s="48"/>
      <c r="I9" s="19"/>
      <c r="J9" s="48"/>
      <c r="K9" s="48"/>
      <c r="L9" s="19"/>
      <c r="M9" s="48"/>
      <c r="N9" s="48"/>
      <c r="O9" s="19"/>
      <c r="P9" s="50" t="s">
        <v>398</v>
      </c>
      <c r="Q9" s="50"/>
      <c r="R9" s="19"/>
    </row>
    <row r="10" spans="1:18" x14ac:dyDescent="0.25">
      <c r="A10" s="17"/>
      <c r="B10" s="18"/>
      <c r="C10" s="19"/>
      <c r="D10" s="50" t="s">
        <v>511</v>
      </c>
      <c r="E10" s="50"/>
      <c r="F10" s="19"/>
      <c r="G10" s="48"/>
      <c r="H10" s="48"/>
      <c r="I10" s="19"/>
      <c r="J10" s="48"/>
      <c r="K10" s="48"/>
      <c r="L10" s="19"/>
      <c r="M10" s="48"/>
      <c r="N10" s="48"/>
      <c r="O10" s="19"/>
      <c r="P10" s="50" t="s">
        <v>511</v>
      </c>
      <c r="Q10" s="50"/>
      <c r="R10" s="19"/>
    </row>
    <row r="11" spans="1:18" ht="15.75" thickBot="1" x14ac:dyDescent="0.3">
      <c r="A11" s="17"/>
      <c r="B11" s="59" t="s">
        <v>370</v>
      </c>
      <c r="C11" s="26"/>
      <c r="D11" s="47">
        <v>2012</v>
      </c>
      <c r="E11" s="47"/>
      <c r="F11" s="26"/>
      <c r="G11" s="47" t="s">
        <v>776</v>
      </c>
      <c r="H11" s="47"/>
      <c r="I11" s="26"/>
      <c r="J11" s="47" t="s">
        <v>777</v>
      </c>
      <c r="K11" s="47"/>
      <c r="L11" s="26"/>
      <c r="M11" s="47" t="s">
        <v>778</v>
      </c>
      <c r="N11" s="47"/>
      <c r="O11" s="26"/>
      <c r="P11" s="47">
        <v>2013</v>
      </c>
      <c r="Q11" s="47"/>
      <c r="R11" s="26"/>
    </row>
    <row r="12" spans="1:18" x14ac:dyDescent="0.25">
      <c r="A12" s="17"/>
      <c r="B12" s="27" t="s">
        <v>532</v>
      </c>
      <c r="C12" s="18"/>
      <c r="D12" s="52"/>
      <c r="E12" s="52"/>
      <c r="F12" s="18"/>
      <c r="G12" s="52"/>
      <c r="H12" s="52"/>
      <c r="I12" s="18"/>
      <c r="J12" s="52"/>
      <c r="K12" s="52"/>
      <c r="L12" s="18"/>
      <c r="M12" s="52"/>
      <c r="N12" s="52"/>
      <c r="O12" s="18"/>
      <c r="P12" s="52"/>
      <c r="Q12" s="52"/>
      <c r="R12" s="18"/>
    </row>
    <row r="13" spans="1:18" ht="15.75" thickBot="1" x14ac:dyDescent="0.3">
      <c r="A13" s="17"/>
      <c r="B13" s="164" t="s">
        <v>536</v>
      </c>
      <c r="C13" s="35"/>
      <c r="D13" s="62" t="s">
        <v>380</v>
      </c>
      <c r="E13" s="36" t="s">
        <v>466</v>
      </c>
      <c r="F13" s="35"/>
      <c r="G13" s="62" t="s">
        <v>380</v>
      </c>
      <c r="H13" s="37">
        <v>1374</v>
      </c>
      <c r="I13" s="35"/>
      <c r="J13" s="62" t="s">
        <v>380</v>
      </c>
      <c r="K13" s="36" t="s">
        <v>779</v>
      </c>
      <c r="L13" s="62" t="s">
        <v>405</v>
      </c>
      <c r="M13" s="62" t="s">
        <v>380</v>
      </c>
      <c r="N13" s="36" t="s">
        <v>466</v>
      </c>
      <c r="O13" s="35"/>
      <c r="P13" s="62" t="s">
        <v>380</v>
      </c>
      <c r="Q13" s="36" t="s">
        <v>466</v>
      </c>
      <c r="R13" s="35"/>
    </row>
    <row r="14" spans="1:18" x14ac:dyDescent="0.25">
      <c r="A14" s="17"/>
      <c r="B14" s="38"/>
      <c r="C14" s="18"/>
      <c r="D14" s="52"/>
      <c r="E14" s="52"/>
      <c r="F14" s="18"/>
      <c r="G14" s="52"/>
      <c r="H14" s="52"/>
      <c r="I14" s="18"/>
      <c r="J14" s="52"/>
      <c r="K14" s="52"/>
      <c r="L14" s="18"/>
      <c r="M14" s="52"/>
      <c r="N14" s="52"/>
      <c r="O14" s="18"/>
      <c r="P14" s="52"/>
      <c r="Q14" s="52"/>
      <c r="R14" s="18"/>
    </row>
    <row r="15" spans="1:18" ht="15.75" thickBot="1" x14ac:dyDescent="0.3">
      <c r="A15" s="17"/>
      <c r="B15" s="157" t="s">
        <v>569</v>
      </c>
      <c r="C15" s="40"/>
      <c r="D15" s="41" t="s">
        <v>380</v>
      </c>
      <c r="E15" s="42" t="s">
        <v>466</v>
      </c>
      <c r="F15" s="40"/>
      <c r="G15" s="41" t="s">
        <v>380</v>
      </c>
      <c r="H15" s="43">
        <v>1374</v>
      </c>
      <c r="I15" s="40"/>
      <c r="J15" s="41" t="s">
        <v>380</v>
      </c>
      <c r="K15" s="42" t="s">
        <v>779</v>
      </c>
      <c r="L15" s="41" t="s">
        <v>405</v>
      </c>
      <c r="M15" s="41" t="s">
        <v>380</v>
      </c>
      <c r="N15" s="42" t="s">
        <v>466</v>
      </c>
      <c r="O15" s="40"/>
      <c r="P15" s="41" t="s">
        <v>380</v>
      </c>
      <c r="Q15" s="42" t="s">
        <v>466</v>
      </c>
      <c r="R15" s="40"/>
    </row>
    <row r="16" spans="1:18" ht="15.75" thickTop="1" x14ac:dyDescent="0.25">
      <c r="A16" s="17"/>
      <c r="B16" s="73"/>
      <c r="C16" s="73"/>
      <c r="D16" s="73"/>
      <c r="E16" s="73"/>
      <c r="F16" s="73"/>
      <c r="G16" s="73"/>
      <c r="H16" s="73"/>
      <c r="I16" s="73"/>
      <c r="J16" s="73"/>
      <c r="K16" s="73"/>
      <c r="L16" s="73"/>
      <c r="M16" s="73"/>
      <c r="N16" s="73"/>
      <c r="O16" s="73"/>
      <c r="P16" s="73"/>
      <c r="Q16" s="73"/>
      <c r="R16" s="73"/>
    </row>
    <row r="17" spans="1:18" x14ac:dyDescent="0.25">
      <c r="A17" s="17"/>
      <c r="B17" s="18"/>
      <c r="C17" s="19"/>
      <c r="D17" s="50" t="s">
        <v>398</v>
      </c>
      <c r="E17" s="50"/>
      <c r="F17" s="19"/>
      <c r="G17" s="48"/>
      <c r="H17" s="48"/>
      <c r="I17" s="19"/>
      <c r="J17" s="48"/>
      <c r="K17" s="48"/>
      <c r="L17" s="19"/>
      <c r="M17" s="48"/>
      <c r="N17" s="48"/>
      <c r="O17" s="19"/>
      <c r="P17" s="50" t="s">
        <v>398</v>
      </c>
      <c r="Q17" s="50"/>
      <c r="R17" s="19"/>
    </row>
    <row r="18" spans="1:18" x14ac:dyDescent="0.25">
      <c r="A18" s="17"/>
      <c r="B18" s="18"/>
      <c r="C18" s="19"/>
      <c r="D18" s="50" t="s">
        <v>511</v>
      </c>
      <c r="E18" s="50"/>
      <c r="F18" s="19"/>
      <c r="G18" s="48"/>
      <c r="H18" s="48"/>
      <c r="I18" s="19"/>
      <c r="J18" s="48"/>
      <c r="K18" s="48"/>
      <c r="L18" s="19"/>
      <c r="M18" s="48"/>
      <c r="N18" s="48"/>
      <c r="O18" s="19"/>
      <c r="P18" s="50" t="s">
        <v>511</v>
      </c>
      <c r="Q18" s="50"/>
      <c r="R18" s="19"/>
    </row>
    <row r="19" spans="1:18" ht="15.75" thickBot="1" x14ac:dyDescent="0.3">
      <c r="A19" s="17"/>
      <c r="B19" s="59" t="s">
        <v>370</v>
      </c>
      <c r="C19" s="26"/>
      <c r="D19" s="47">
        <v>2011</v>
      </c>
      <c r="E19" s="47"/>
      <c r="F19" s="26"/>
      <c r="G19" s="47" t="s">
        <v>776</v>
      </c>
      <c r="H19" s="47"/>
      <c r="I19" s="26"/>
      <c r="J19" s="47" t="s">
        <v>777</v>
      </c>
      <c r="K19" s="47"/>
      <c r="L19" s="26"/>
      <c r="M19" s="47" t="s">
        <v>778</v>
      </c>
      <c r="N19" s="47"/>
      <c r="O19" s="26"/>
      <c r="P19" s="47">
        <v>2012</v>
      </c>
      <c r="Q19" s="47"/>
      <c r="R19" s="26"/>
    </row>
    <row r="20" spans="1:18" x14ac:dyDescent="0.25">
      <c r="A20" s="17"/>
      <c r="B20" s="27" t="s">
        <v>532</v>
      </c>
      <c r="C20" s="18"/>
      <c r="D20" s="52"/>
      <c r="E20" s="52"/>
      <c r="F20" s="18"/>
      <c r="G20" s="52"/>
      <c r="H20" s="52"/>
      <c r="I20" s="18"/>
      <c r="J20" s="52"/>
      <c r="K20" s="52"/>
      <c r="L20" s="18"/>
      <c r="M20" s="52"/>
      <c r="N20" s="52"/>
      <c r="O20" s="18"/>
      <c r="P20" s="52"/>
      <c r="Q20" s="52"/>
      <c r="R20" s="18"/>
    </row>
    <row r="21" spans="1:18" x14ac:dyDescent="0.25">
      <c r="A21" s="17"/>
      <c r="B21" s="158" t="s">
        <v>534</v>
      </c>
      <c r="C21" s="18"/>
      <c r="D21" s="30" t="s">
        <v>380</v>
      </c>
      <c r="E21" s="31" t="s">
        <v>466</v>
      </c>
      <c r="F21" s="18"/>
      <c r="G21" s="30" t="s">
        <v>380</v>
      </c>
      <c r="H21" s="31">
        <v>607</v>
      </c>
      <c r="I21" s="18"/>
      <c r="J21" s="30" t="s">
        <v>380</v>
      </c>
      <c r="K21" s="31" t="s">
        <v>780</v>
      </c>
      <c r="L21" s="30" t="s">
        <v>405</v>
      </c>
      <c r="M21" s="30" t="s">
        <v>380</v>
      </c>
      <c r="N21" s="31" t="s">
        <v>781</v>
      </c>
      <c r="O21" s="30" t="s">
        <v>405</v>
      </c>
      <c r="P21" s="30" t="s">
        <v>380</v>
      </c>
      <c r="Q21" s="31" t="s">
        <v>466</v>
      </c>
      <c r="R21" s="18"/>
    </row>
    <row r="22" spans="1:18" x14ac:dyDescent="0.25">
      <c r="A22" s="17"/>
      <c r="B22" s="158" t="s">
        <v>536</v>
      </c>
      <c r="C22" s="18"/>
      <c r="D22" s="53">
        <v>215</v>
      </c>
      <c r="E22" s="53"/>
      <c r="F22" s="18"/>
      <c r="G22" s="53" t="s">
        <v>466</v>
      </c>
      <c r="H22" s="53"/>
      <c r="I22" s="18"/>
      <c r="J22" s="53" t="s">
        <v>782</v>
      </c>
      <c r="K22" s="53"/>
      <c r="L22" s="30" t="s">
        <v>405</v>
      </c>
      <c r="M22" s="53" t="s">
        <v>466</v>
      </c>
      <c r="N22" s="53"/>
      <c r="O22" s="18"/>
      <c r="P22" s="53" t="s">
        <v>466</v>
      </c>
      <c r="Q22" s="53"/>
      <c r="R22" s="18"/>
    </row>
    <row r="23" spans="1:18" x14ac:dyDescent="0.25">
      <c r="A23" s="17"/>
      <c r="B23" s="27" t="s">
        <v>423</v>
      </c>
      <c r="C23" s="18"/>
      <c r="D23" s="51"/>
      <c r="E23" s="51"/>
      <c r="F23" s="18"/>
      <c r="G23" s="51"/>
      <c r="H23" s="51"/>
      <c r="I23" s="18"/>
      <c r="J23" s="51"/>
      <c r="K23" s="51"/>
      <c r="L23" s="18"/>
      <c r="M23" s="51"/>
      <c r="N23" s="51"/>
      <c r="O23" s="18"/>
      <c r="P23" s="51"/>
      <c r="Q23" s="51"/>
      <c r="R23" s="18"/>
    </row>
    <row r="24" spans="1:18" x14ac:dyDescent="0.25">
      <c r="A24" s="17"/>
      <c r="B24" s="158" t="s">
        <v>541</v>
      </c>
      <c r="C24" s="18"/>
      <c r="D24" s="53">
        <v>423</v>
      </c>
      <c r="E24" s="53"/>
      <c r="F24" s="18"/>
      <c r="G24" s="53" t="s">
        <v>466</v>
      </c>
      <c r="H24" s="53"/>
      <c r="I24" s="18"/>
      <c r="J24" s="53" t="s">
        <v>783</v>
      </c>
      <c r="K24" s="53"/>
      <c r="L24" s="30" t="s">
        <v>405</v>
      </c>
      <c r="M24" s="53" t="s">
        <v>784</v>
      </c>
      <c r="N24" s="53"/>
      <c r="O24" s="30" t="s">
        <v>405</v>
      </c>
      <c r="P24" s="53" t="s">
        <v>466</v>
      </c>
      <c r="Q24" s="53"/>
      <c r="R24" s="18"/>
    </row>
    <row r="25" spans="1:18" x14ac:dyDescent="0.25">
      <c r="A25" s="17"/>
      <c r="B25" s="158" t="s">
        <v>785</v>
      </c>
      <c r="C25" s="18"/>
      <c r="D25" s="53">
        <v>100</v>
      </c>
      <c r="E25" s="53"/>
      <c r="F25" s="18"/>
      <c r="G25" s="53" t="s">
        <v>466</v>
      </c>
      <c r="H25" s="53"/>
      <c r="I25" s="18"/>
      <c r="J25" s="53" t="s">
        <v>786</v>
      </c>
      <c r="K25" s="53"/>
      <c r="L25" s="30" t="s">
        <v>405</v>
      </c>
      <c r="M25" s="53" t="s">
        <v>466</v>
      </c>
      <c r="N25" s="53"/>
      <c r="O25" s="18"/>
      <c r="P25" s="53" t="s">
        <v>466</v>
      </c>
      <c r="Q25" s="53"/>
      <c r="R25" s="18"/>
    </row>
    <row r="26" spans="1:18" ht="15.75" thickBot="1" x14ac:dyDescent="0.3">
      <c r="A26" s="17"/>
      <c r="B26" s="156" t="s">
        <v>418</v>
      </c>
      <c r="C26" s="35"/>
      <c r="D26" s="55">
        <v>179</v>
      </c>
      <c r="E26" s="55"/>
      <c r="F26" s="35"/>
      <c r="G26" s="55">
        <v>162</v>
      </c>
      <c r="H26" s="55"/>
      <c r="I26" s="35"/>
      <c r="J26" s="55" t="s">
        <v>787</v>
      </c>
      <c r="K26" s="55"/>
      <c r="L26" s="62" t="s">
        <v>405</v>
      </c>
      <c r="M26" s="55" t="s">
        <v>788</v>
      </c>
      <c r="N26" s="55"/>
      <c r="O26" s="62" t="s">
        <v>405</v>
      </c>
      <c r="P26" s="55" t="s">
        <v>466</v>
      </c>
      <c r="Q26" s="55"/>
      <c r="R26" s="35"/>
    </row>
    <row r="27" spans="1:18" x14ac:dyDescent="0.25">
      <c r="A27" s="17"/>
      <c r="B27" s="38"/>
      <c r="C27" s="18"/>
      <c r="D27" s="52"/>
      <c r="E27" s="52"/>
      <c r="F27" s="18"/>
      <c r="G27" s="52"/>
      <c r="H27" s="52"/>
      <c r="I27" s="18"/>
      <c r="J27" s="52"/>
      <c r="K27" s="52"/>
      <c r="L27" s="18"/>
      <c r="M27" s="52"/>
      <c r="N27" s="52"/>
      <c r="O27" s="18"/>
      <c r="P27" s="52"/>
      <c r="Q27" s="52"/>
      <c r="R27" s="18"/>
    </row>
    <row r="28" spans="1:18" ht="15.75" thickBot="1" x14ac:dyDescent="0.3">
      <c r="A28" s="17"/>
      <c r="B28" s="157" t="s">
        <v>569</v>
      </c>
      <c r="C28" s="40"/>
      <c r="D28" s="41" t="s">
        <v>380</v>
      </c>
      <c r="E28" s="42">
        <v>917</v>
      </c>
      <c r="F28" s="40"/>
      <c r="G28" s="41" t="s">
        <v>380</v>
      </c>
      <c r="H28" s="42">
        <v>769</v>
      </c>
      <c r="I28" s="40"/>
      <c r="J28" s="41" t="s">
        <v>380</v>
      </c>
      <c r="K28" s="42" t="s">
        <v>789</v>
      </c>
      <c r="L28" s="41" t="s">
        <v>405</v>
      </c>
      <c r="M28" s="41" t="s">
        <v>380</v>
      </c>
      <c r="N28" s="42" t="s">
        <v>790</v>
      </c>
      <c r="O28" s="41" t="s">
        <v>405</v>
      </c>
      <c r="P28" s="41" t="s">
        <v>380</v>
      </c>
      <c r="Q28" s="42" t="s">
        <v>466</v>
      </c>
      <c r="R28" s="40"/>
    </row>
    <row r="29" spans="1:18" ht="15.75" thickTop="1" x14ac:dyDescent="0.25">
      <c r="A29" s="17"/>
      <c r="B29" s="73"/>
      <c r="C29" s="73"/>
      <c r="D29" s="73"/>
      <c r="E29" s="73"/>
      <c r="F29" s="73"/>
      <c r="G29" s="73"/>
      <c r="H29" s="73"/>
      <c r="I29" s="73"/>
      <c r="J29" s="73"/>
      <c r="K29" s="73"/>
      <c r="L29" s="73"/>
      <c r="M29" s="73"/>
      <c r="N29" s="73"/>
      <c r="O29" s="73"/>
      <c r="P29" s="73"/>
      <c r="Q29" s="73"/>
      <c r="R29" s="73"/>
    </row>
    <row r="30" spans="1:18" x14ac:dyDescent="0.25">
      <c r="A30" s="17"/>
      <c r="B30" s="18"/>
      <c r="C30" s="19"/>
      <c r="D30" s="50" t="s">
        <v>398</v>
      </c>
      <c r="E30" s="50"/>
      <c r="F30" s="19"/>
      <c r="G30" s="48"/>
      <c r="H30" s="48"/>
      <c r="I30" s="19"/>
      <c r="J30" s="48"/>
      <c r="K30" s="48"/>
      <c r="L30" s="19"/>
      <c r="M30" s="48"/>
      <c r="N30" s="48"/>
      <c r="O30" s="19"/>
      <c r="P30" s="50" t="s">
        <v>398</v>
      </c>
      <c r="Q30" s="50"/>
      <c r="R30" s="19"/>
    </row>
    <row r="31" spans="1:18" x14ac:dyDescent="0.25">
      <c r="A31" s="17"/>
      <c r="B31" s="18"/>
      <c r="C31" s="19"/>
      <c r="D31" s="50" t="s">
        <v>511</v>
      </c>
      <c r="E31" s="50"/>
      <c r="F31" s="19"/>
      <c r="G31" s="48"/>
      <c r="H31" s="48"/>
      <c r="I31" s="19"/>
      <c r="J31" s="48"/>
      <c r="K31" s="48"/>
      <c r="L31" s="19"/>
      <c r="M31" s="48"/>
      <c r="N31" s="48"/>
      <c r="O31" s="19"/>
      <c r="P31" s="50" t="s">
        <v>511</v>
      </c>
      <c r="Q31" s="50"/>
      <c r="R31" s="19"/>
    </row>
    <row r="32" spans="1:18" ht="15.75" thickBot="1" x14ac:dyDescent="0.3">
      <c r="A32" s="17"/>
      <c r="B32" s="59" t="s">
        <v>370</v>
      </c>
      <c r="C32" s="26"/>
      <c r="D32" s="47">
        <v>2010</v>
      </c>
      <c r="E32" s="47"/>
      <c r="F32" s="26"/>
      <c r="G32" s="47" t="s">
        <v>776</v>
      </c>
      <c r="H32" s="47"/>
      <c r="I32" s="26"/>
      <c r="J32" s="47" t="s">
        <v>777</v>
      </c>
      <c r="K32" s="47"/>
      <c r="L32" s="26"/>
      <c r="M32" s="47" t="s">
        <v>778</v>
      </c>
      <c r="N32" s="47"/>
      <c r="O32" s="26"/>
      <c r="P32" s="47">
        <v>2011</v>
      </c>
      <c r="Q32" s="47"/>
      <c r="R32" s="26"/>
    </row>
    <row r="33" spans="1:18" x14ac:dyDescent="0.25">
      <c r="A33" s="17"/>
      <c r="B33" s="27" t="s">
        <v>532</v>
      </c>
      <c r="C33" s="18"/>
      <c r="D33" s="52"/>
      <c r="E33" s="52"/>
      <c r="F33" s="18"/>
      <c r="G33" s="52"/>
      <c r="H33" s="52"/>
      <c r="I33" s="18"/>
      <c r="J33" s="52"/>
      <c r="K33" s="52"/>
      <c r="L33" s="18"/>
      <c r="M33" s="52"/>
      <c r="N33" s="52"/>
      <c r="O33" s="18"/>
      <c r="P33" s="52"/>
      <c r="Q33" s="52"/>
      <c r="R33" s="18"/>
    </row>
    <row r="34" spans="1:18" x14ac:dyDescent="0.25">
      <c r="A34" s="17"/>
      <c r="B34" s="158" t="s">
        <v>534</v>
      </c>
      <c r="C34" s="18"/>
      <c r="D34" s="30" t="s">
        <v>380</v>
      </c>
      <c r="E34" s="31">
        <v>160</v>
      </c>
      <c r="F34" s="18"/>
      <c r="G34" s="30" t="s">
        <v>380</v>
      </c>
      <c r="H34" s="31">
        <v>865</v>
      </c>
      <c r="I34" s="18"/>
      <c r="J34" s="30" t="s">
        <v>380</v>
      </c>
      <c r="K34" s="31" t="s">
        <v>791</v>
      </c>
      <c r="L34" s="30" t="s">
        <v>405</v>
      </c>
      <c r="M34" s="30" t="s">
        <v>380</v>
      </c>
      <c r="N34" s="31" t="s">
        <v>466</v>
      </c>
      <c r="O34" s="18"/>
      <c r="P34" s="30" t="s">
        <v>380</v>
      </c>
      <c r="Q34" s="31" t="s">
        <v>466</v>
      </c>
      <c r="R34" s="18"/>
    </row>
    <row r="35" spans="1:18" x14ac:dyDescent="0.25">
      <c r="A35" s="17"/>
      <c r="B35" s="158" t="s">
        <v>536</v>
      </c>
      <c r="C35" s="18"/>
      <c r="D35" s="54">
        <v>3953</v>
      </c>
      <c r="E35" s="54"/>
      <c r="F35" s="18"/>
      <c r="G35" s="54">
        <v>2578</v>
      </c>
      <c r="H35" s="54"/>
      <c r="I35" s="18"/>
      <c r="J35" s="53" t="s">
        <v>792</v>
      </c>
      <c r="K35" s="53"/>
      <c r="L35" s="30" t="s">
        <v>405</v>
      </c>
      <c r="M35" s="53" t="s">
        <v>793</v>
      </c>
      <c r="N35" s="53"/>
      <c r="O35" s="30" t="s">
        <v>405</v>
      </c>
      <c r="P35" s="53">
        <v>215</v>
      </c>
      <c r="Q35" s="53"/>
      <c r="R35" s="18"/>
    </row>
    <row r="36" spans="1:18" x14ac:dyDescent="0.25">
      <c r="A36" s="17"/>
      <c r="B36" s="27" t="s">
        <v>536</v>
      </c>
      <c r="C36" s="18"/>
      <c r="D36" s="51"/>
      <c r="E36" s="51"/>
      <c r="F36" s="18"/>
      <c r="G36" s="51"/>
      <c r="H36" s="51"/>
      <c r="I36" s="18"/>
      <c r="J36" s="51"/>
      <c r="K36" s="51"/>
      <c r="L36" s="18"/>
      <c r="M36" s="51"/>
      <c r="N36" s="51"/>
      <c r="O36" s="18"/>
      <c r="P36" s="51"/>
      <c r="Q36" s="51"/>
      <c r="R36" s="18"/>
    </row>
    <row r="37" spans="1:18" x14ac:dyDescent="0.25">
      <c r="A37" s="17"/>
      <c r="B37" s="158" t="s">
        <v>421</v>
      </c>
      <c r="C37" s="18"/>
      <c r="D37" s="53">
        <v>464</v>
      </c>
      <c r="E37" s="53"/>
      <c r="F37" s="18"/>
      <c r="G37" s="53" t="s">
        <v>466</v>
      </c>
      <c r="H37" s="53"/>
      <c r="I37" s="18"/>
      <c r="J37" s="53" t="s">
        <v>794</v>
      </c>
      <c r="K37" s="53"/>
      <c r="L37" s="30" t="s">
        <v>405</v>
      </c>
      <c r="M37" s="53" t="s">
        <v>466</v>
      </c>
      <c r="N37" s="53"/>
      <c r="O37" s="18"/>
      <c r="P37" s="53" t="s">
        <v>466</v>
      </c>
      <c r="Q37" s="53"/>
      <c r="R37" s="18"/>
    </row>
    <row r="38" spans="1:18" x14ac:dyDescent="0.25">
      <c r="A38" s="17"/>
      <c r="B38" s="27" t="s">
        <v>423</v>
      </c>
      <c r="C38" s="18"/>
      <c r="D38" s="51"/>
      <c r="E38" s="51"/>
      <c r="F38" s="18"/>
      <c r="G38" s="51"/>
      <c r="H38" s="51"/>
      <c r="I38" s="18"/>
      <c r="J38" s="51"/>
      <c r="K38" s="51"/>
      <c r="L38" s="18"/>
      <c r="M38" s="51"/>
      <c r="N38" s="51"/>
      <c r="O38" s="18"/>
      <c r="P38" s="51"/>
      <c r="Q38" s="51"/>
      <c r="R38" s="18"/>
    </row>
    <row r="39" spans="1:18" x14ac:dyDescent="0.25">
      <c r="A39" s="17"/>
      <c r="B39" s="158" t="s">
        <v>541</v>
      </c>
      <c r="C39" s="18"/>
      <c r="D39" s="53">
        <v>475</v>
      </c>
      <c r="E39" s="53"/>
      <c r="F39" s="18"/>
      <c r="G39" s="53" t="s">
        <v>466</v>
      </c>
      <c r="H39" s="53"/>
      <c r="I39" s="18"/>
      <c r="J39" s="53" t="s">
        <v>466</v>
      </c>
      <c r="K39" s="53"/>
      <c r="L39" s="18"/>
      <c r="M39" s="53" t="s">
        <v>795</v>
      </c>
      <c r="N39" s="53"/>
      <c r="O39" s="30" t="s">
        <v>405</v>
      </c>
      <c r="P39" s="53">
        <v>423</v>
      </c>
      <c r="Q39" s="53"/>
      <c r="R39" s="18"/>
    </row>
    <row r="40" spans="1:18" x14ac:dyDescent="0.25">
      <c r="A40" s="17"/>
      <c r="B40" s="158" t="s">
        <v>785</v>
      </c>
      <c r="C40" s="18"/>
      <c r="D40" s="53">
        <v>251</v>
      </c>
      <c r="E40" s="53"/>
      <c r="F40" s="18"/>
      <c r="G40" s="53" t="s">
        <v>466</v>
      </c>
      <c r="H40" s="53"/>
      <c r="I40" s="18"/>
      <c r="J40" s="53" t="s">
        <v>796</v>
      </c>
      <c r="K40" s="53"/>
      <c r="L40" s="30" t="s">
        <v>405</v>
      </c>
      <c r="M40" s="53" t="s">
        <v>624</v>
      </c>
      <c r="N40" s="53"/>
      <c r="O40" s="30" t="s">
        <v>405</v>
      </c>
      <c r="P40" s="53">
        <v>100</v>
      </c>
      <c r="Q40" s="53"/>
      <c r="R40" s="18"/>
    </row>
    <row r="41" spans="1:18" ht="15.75" thickBot="1" x14ac:dyDescent="0.3">
      <c r="A41" s="17"/>
      <c r="B41" s="156" t="s">
        <v>418</v>
      </c>
      <c r="C41" s="35"/>
      <c r="D41" s="56">
        <v>1365</v>
      </c>
      <c r="E41" s="56"/>
      <c r="F41" s="35"/>
      <c r="G41" s="55">
        <v>41</v>
      </c>
      <c r="H41" s="55"/>
      <c r="I41" s="35"/>
      <c r="J41" s="55" t="s">
        <v>797</v>
      </c>
      <c r="K41" s="55"/>
      <c r="L41" s="62" t="s">
        <v>405</v>
      </c>
      <c r="M41" s="55" t="s">
        <v>798</v>
      </c>
      <c r="N41" s="55"/>
      <c r="O41" s="62" t="s">
        <v>405</v>
      </c>
      <c r="P41" s="55">
        <v>179</v>
      </c>
      <c r="Q41" s="55"/>
      <c r="R41" s="35"/>
    </row>
    <row r="42" spans="1:18" x14ac:dyDescent="0.25">
      <c r="A42" s="17"/>
      <c r="B42" s="38"/>
      <c r="C42" s="18"/>
      <c r="D42" s="52"/>
      <c r="E42" s="52"/>
      <c r="F42" s="18"/>
      <c r="G42" s="52"/>
      <c r="H42" s="52"/>
      <c r="I42" s="18"/>
      <c r="J42" s="52"/>
      <c r="K42" s="52"/>
      <c r="L42" s="18"/>
      <c r="M42" s="52"/>
      <c r="N42" s="52"/>
      <c r="O42" s="18"/>
      <c r="P42" s="52"/>
      <c r="Q42" s="52"/>
      <c r="R42" s="18"/>
    </row>
    <row r="43" spans="1:18" ht="15.75" thickBot="1" x14ac:dyDescent="0.3">
      <c r="A43" s="17"/>
      <c r="B43" s="157" t="s">
        <v>569</v>
      </c>
      <c r="C43" s="40"/>
      <c r="D43" s="41" t="s">
        <v>380</v>
      </c>
      <c r="E43" s="43">
        <v>6668</v>
      </c>
      <c r="F43" s="40"/>
      <c r="G43" s="41" t="s">
        <v>380</v>
      </c>
      <c r="H43" s="43">
        <v>3484</v>
      </c>
      <c r="I43" s="40"/>
      <c r="J43" s="41" t="s">
        <v>380</v>
      </c>
      <c r="K43" s="42" t="s">
        <v>799</v>
      </c>
      <c r="L43" s="41" t="s">
        <v>405</v>
      </c>
      <c r="M43" s="41" t="s">
        <v>380</v>
      </c>
      <c r="N43" s="42" t="s">
        <v>800</v>
      </c>
      <c r="O43" s="41" t="s">
        <v>405</v>
      </c>
      <c r="P43" s="41" t="s">
        <v>380</v>
      </c>
      <c r="Q43" s="42">
        <v>917</v>
      </c>
      <c r="R43" s="40"/>
    </row>
    <row r="44" spans="1:18" ht="15.75" thickTop="1" x14ac:dyDescent="0.25">
      <c r="A44" s="17"/>
      <c r="B44" s="73"/>
      <c r="C44" s="73"/>
      <c r="D44" s="73"/>
      <c r="E44" s="73"/>
      <c r="F44" s="73"/>
      <c r="G44" s="73"/>
      <c r="H44" s="73"/>
      <c r="I44" s="73"/>
      <c r="J44" s="73"/>
      <c r="K44" s="73"/>
      <c r="L44" s="73"/>
      <c r="M44" s="73"/>
      <c r="N44" s="73"/>
      <c r="O44" s="73"/>
      <c r="P44" s="73"/>
      <c r="Q44" s="73"/>
      <c r="R44" s="73"/>
    </row>
    <row r="45" spans="1:18" ht="25.5" customHeight="1" x14ac:dyDescent="0.25">
      <c r="A45" s="17"/>
      <c r="B45" s="70" t="s">
        <v>801</v>
      </c>
      <c r="C45" s="70"/>
      <c r="D45" s="70"/>
      <c r="E45" s="70"/>
      <c r="F45" s="70"/>
      <c r="G45" s="70"/>
      <c r="H45" s="70"/>
      <c r="I45" s="70"/>
      <c r="J45" s="70"/>
      <c r="K45" s="70"/>
      <c r="L45" s="70"/>
      <c r="M45" s="70"/>
      <c r="N45" s="70"/>
      <c r="O45" s="70"/>
      <c r="P45" s="70"/>
      <c r="Q45" s="70"/>
      <c r="R45" s="70"/>
    </row>
    <row r="46" spans="1:18" x14ac:dyDescent="0.25">
      <c r="A46" s="17"/>
      <c r="B46" s="71"/>
      <c r="C46" s="71"/>
      <c r="D46" s="71"/>
      <c r="E46" s="71"/>
      <c r="F46" s="71"/>
      <c r="G46" s="71"/>
      <c r="H46" s="71"/>
      <c r="I46" s="71"/>
      <c r="J46" s="71"/>
      <c r="K46" s="71"/>
      <c r="L46" s="71"/>
      <c r="M46" s="71"/>
      <c r="N46" s="71"/>
      <c r="O46" s="71"/>
      <c r="P46" s="71"/>
      <c r="Q46" s="71"/>
      <c r="R46" s="71"/>
    </row>
  </sheetData>
  <mergeCells count="150">
    <mergeCell ref="B29:R29"/>
    <mergeCell ref="B44:R44"/>
    <mergeCell ref="B45:R45"/>
    <mergeCell ref="B46:R46"/>
    <mergeCell ref="B4:R4"/>
    <mergeCell ref="B5:R5"/>
    <mergeCell ref="B6:R6"/>
    <mergeCell ref="B7:R7"/>
    <mergeCell ref="B8:R8"/>
    <mergeCell ref="B16:R16"/>
    <mergeCell ref="D42:E42"/>
    <mergeCell ref="G42:H42"/>
    <mergeCell ref="J42:K42"/>
    <mergeCell ref="M42:N42"/>
    <mergeCell ref="P42:Q42"/>
    <mergeCell ref="A1:A2"/>
    <mergeCell ref="B1:R1"/>
    <mergeCell ref="B2:R2"/>
    <mergeCell ref="B3:R3"/>
    <mergeCell ref="A4:A46"/>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7:E27"/>
    <mergeCell ref="G27:H27"/>
    <mergeCell ref="J27:K27"/>
    <mergeCell ref="M27:N27"/>
    <mergeCell ref="P27:Q27"/>
    <mergeCell ref="D30:E30"/>
    <mergeCell ref="G30:H30"/>
    <mergeCell ref="J30:K30"/>
    <mergeCell ref="M30:N30"/>
    <mergeCell ref="P30:Q30"/>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4:E14"/>
    <mergeCell ref="G14:H14"/>
    <mergeCell ref="J14:K14"/>
    <mergeCell ref="M14:N14"/>
    <mergeCell ref="P14:Q14"/>
    <mergeCell ref="D17:E17"/>
    <mergeCell ref="G17:H17"/>
    <mergeCell ref="J17:K17"/>
    <mergeCell ref="M17:N17"/>
    <mergeCell ref="P17:Q17"/>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9.28515625" bestFit="1" customWidth="1"/>
    <col min="2" max="2" width="23"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4.85546875" bestFit="1" customWidth="1"/>
    <col min="16" max="16" width="1.85546875" bestFit="1" customWidth="1"/>
    <col min="17" max="17" width="5.7109375" bestFit="1" customWidth="1"/>
    <col min="19" max="19" width="2.5703125" customWidth="1"/>
    <col min="20" max="20" width="8.140625" customWidth="1"/>
    <col min="23" max="23" width="1.85546875" bestFit="1" customWidth="1"/>
    <col min="24" max="24" width="6.5703125" bestFit="1" customWidth="1"/>
  </cols>
  <sheetData>
    <row r="1" spans="1:25" ht="15" customHeight="1" x14ac:dyDescent="0.25">
      <c r="A1" s="9" t="s">
        <v>80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803</v>
      </c>
      <c r="B3" s="66" t="s">
        <v>7</v>
      </c>
      <c r="C3" s="66"/>
      <c r="D3" s="66"/>
      <c r="E3" s="66"/>
      <c r="F3" s="66"/>
      <c r="G3" s="66"/>
      <c r="H3" s="66"/>
      <c r="I3" s="66"/>
      <c r="J3" s="66"/>
      <c r="K3" s="66"/>
      <c r="L3" s="66"/>
      <c r="M3" s="66"/>
      <c r="N3" s="66"/>
      <c r="O3" s="66"/>
      <c r="P3" s="66"/>
      <c r="Q3" s="66"/>
      <c r="R3" s="66"/>
      <c r="S3" s="66"/>
      <c r="T3" s="66"/>
      <c r="U3" s="66"/>
      <c r="V3" s="66"/>
      <c r="W3" s="66"/>
      <c r="X3" s="66"/>
      <c r="Y3" s="66"/>
    </row>
    <row r="4" spans="1:25" ht="15" customHeight="1" x14ac:dyDescent="0.25">
      <c r="A4" s="17" t="s">
        <v>802</v>
      </c>
      <c r="B4" s="66" t="s">
        <v>7</v>
      </c>
      <c r="C4" s="66"/>
      <c r="D4" s="66"/>
      <c r="E4" s="66"/>
      <c r="F4" s="66"/>
      <c r="G4" s="66"/>
      <c r="H4" s="66"/>
      <c r="I4" s="66"/>
      <c r="J4" s="66"/>
      <c r="K4" s="66"/>
      <c r="L4" s="66"/>
      <c r="M4" s="66"/>
      <c r="N4" s="66"/>
      <c r="O4" s="66"/>
      <c r="P4" s="66"/>
      <c r="Q4" s="66"/>
      <c r="R4" s="66"/>
      <c r="S4" s="66"/>
      <c r="T4" s="66"/>
      <c r="U4" s="66"/>
      <c r="V4" s="66"/>
      <c r="W4" s="66"/>
      <c r="X4" s="66"/>
      <c r="Y4" s="66"/>
    </row>
    <row r="5" spans="1:25" ht="15.75" customHeight="1" x14ac:dyDescent="0.25">
      <c r="A5" s="17"/>
      <c r="B5" s="115" t="s">
        <v>804</v>
      </c>
      <c r="C5" s="115"/>
      <c r="D5" s="115"/>
      <c r="E5" s="115"/>
      <c r="F5" s="115"/>
      <c r="G5" s="115"/>
      <c r="H5" s="115"/>
      <c r="I5" s="115"/>
      <c r="J5" s="115"/>
      <c r="K5" s="115"/>
      <c r="L5" s="115"/>
      <c r="M5" s="115"/>
      <c r="N5" s="115"/>
      <c r="O5" s="115"/>
      <c r="P5" s="115"/>
      <c r="Q5" s="115"/>
      <c r="R5" s="115"/>
      <c r="S5" s="115"/>
      <c r="T5" s="115"/>
      <c r="U5" s="115"/>
      <c r="V5" s="115"/>
      <c r="W5" s="115"/>
      <c r="X5" s="115"/>
      <c r="Y5" s="115"/>
    </row>
    <row r="6" spans="1:25" x14ac:dyDescent="0.25">
      <c r="A6" s="17"/>
      <c r="B6" s="154"/>
      <c r="C6" s="154"/>
      <c r="D6" s="154"/>
      <c r="E6" s="154"/>
      <c r="F6" s="154"/>
      <c r="G6" s="154"/>
      <c r="H6" s="154"/>
      <c r="I6" s="154"/>
      <c r="J6" s="154"/>
      <c r="K6" s="154"/>
      <c r="L6" s="154"/>
      <c r="M6" s="154"/>
      <c r="N6" s="154"/>
      <c r="O6" s="154"/>
      <c r="P6" s="154"/>
      <c r="Q6" s="154"/>
      <c r="R6" s="154"/>
      <c r="S6" s="154"/>
      <c r="T6" s="154"/>
      <c r="U6" s="154"/>
      <c r="V6" s="154"/>
      <c r="W6" s="154"/>
      <c r="X6" s="154"/>
      <c r="Y6" s="154"/>
    </row>
    <row r="7" spans="1:25" x14ac:dyDescent="0.25">
      <c r="A7" s="17"/>
      <c r="B7" s="70" t="s">
        <v>805</v>
      </c>
      <c r="C7" s="70"/>
      <c r="D7" s="70"/>
      <c r="E7" s="70"/>
      <c r="F7" s="70"/>
      <c r="G7" s="70"/>
      <c r="H7" s="70"/>
      <c r="I7" s="70"/>
      <c r="J7" s="70"/>
      <c r="K7" s="70"/>
      <c r="L7" s="70"/>
      <c r="M7" s="70"/>
      <c r="N7" s="70"/>
      <c r="O7" s="70"/>
      <c r="P7" s="70"/>
      <c r="Q7" s="70"/>
      <c r="R7" s="70"/>
      <c r="S7" s="70"/>
      <c r="T7" s="70"/>
      <c r="U7" s="70"/>
      <c r="V7" s="70"/>
      <c r="W7" s="70"/>
      <c r="X7" s="70"/>
      <c r="Y7" s="70"/>
    </row>
    <row r="8" spans="1:25" x14ac:dyDescent="0.25">
      <c r="A8" s="17"/>
      <c r="B8" s="71"/>
      <c r="C8" s="71"/>
      <c r="D8" s="71"/>
      <c r="E8" s="71"/>
      <c r="F8" s="71"/>
      <c r="G8" s="71"/>
      <c r="H8" s="71"/>
      <c r="I8" s="71"/>
      <c r="J8" s="71"/>
      <c r="K8" s="71"/>
      <c r="L8" s="71"/>
      <c r="M8" s="71"/>
      <c r="N8" s="71"/>
      <c r="O8" s="71"/>
      <c r="P8" s="71"/>
      <c r="Q8" s="71"/>
      <c r="R8" s="71"/>
      <c r="S8" s="71"/>
      <c r="T8" s="71"/>
      <c r="U8" s="71"/>
      <c r="V8" s="71"/>
      <c r="W8" s="71"/>
      <c r="X8" s="71"/>
      <c r="Y8" s="71"/>
    </row>
    <row r="9" spans="1:25" ht="15.75" thickBot="1" x14ac:dyDescent="0.3">
      <c r="A9" s="17"/>
      <c r="B9" s="18"/>
      <c r="C9" s="26"/>
      <c r="D9" s="47" t="s">
        <v>806</v>
      </c>
      <c r="E9" s="47"/>
      <c r="F9" s="47"/>
      <c r="G9" s="47"/>
      <c r="H9" s="47"/>
      <c r="I9" s="47"/>
      <c r="J9" s="47"/>
      <c r="K9" s="47"/>
      <c r="L9" s="47"/>
      <c r="M9" s="47"/>
      <c r="N9" s="47"/>
      <c r="O9" s="47"/>
      <c r="P9" s="47"/>
      <c r="Q9" s="47"/>
      <c r="R9" s="47"/>
      <c r="S9" s="47"/>
      <c r="T9" s="47"/>
      <c r="U9" s="26"/>
      <c r="V9" s="19"/>
      <c r="W9" s="48"/>
      <c r="X9" s="48"/>
      <c r="Y9" s="19"/>
    </row>
    <row r="10" spans="1:25" ht="15.75" thickBot="1" x14ac:dyDescent="0.3">
      <c r="A10" s="17"/>
      <c r="B10" s="59" t="s">
        <v>370</v>
      </c>
      <c r="C10" s="26"/>
      <c r="D10" s="166">
        <v>2014</v>
      </c>
      <c r="E10" s="166"/>
      <c r="F10" s="26"/>
      <c r="G10" s="166">
        <v>2015</v>
      </c>
      <c r="H10" s="166"/>
      <c r="I10" s="26"/>
      <c r="J10" s="166">
        <v>2016</v>
      </c>
      <c r="K10" s="166"/>
      <c r="L10" s="26"/>
      <c r="M10" s="166">
        <v>2017</v>
      </c>
      <c r="N10" s="166"/>
      <c r="O10" s="26"/>
      <c r="P10" s="166">
        <v>2018</v>
      </c>
      <c r="Q10" s="166"/>
      <c r="R10" s="26"/>
      <c r="S10" s="166" t="s">
        <v>807</v>
      </c>
      <c r="T10" s="166"/>
      <c r="U10" s="26"/>
      <c r="V10" s="26"/>
      <c r="W10" s="47" t="s">
        <v>143</v>
      </c>
      <c r="X10" s="47"/>
      <c r="Y10" s="26"/>
    </row>
    <row r="11" spans="1:25" x14ac:dyDescent="0.25">
      <c r="A11" s="17"/>
      <c r="B11" s="64" t="s">
        <v>808</v>
      </c>
      <c r="C11" s="18"/>
      <c r="D11" s="30" t="s">
        <v>380</v>
      </c>
      <c r="E11" s="32">
        <v>131494</v>
      </c>
      <c r="F11" s="18"/>
      <c r="G11" s="30" t="s">
        <v>380</v>
      </c>
      <c r="H11" s="32">
        <v>37538</v>
      </c>
      <c r="I11" s="18"/>
      <c r="J11" s="30" t="s">
        <v>380</v>
      </c>
      <c r="K11" s="32">
        <v>11887</v>
      </c>
      <c r="L11" s="18"/>
      <c r="M11" s="30" t="s">
        <v>380</v>
      </c>
      <c r="N11" s="32">
        <v>9024</v>
      </c>
      <c r="O11" s="18"/>
      <c r="P11" s="30" t="s">
        <v>380</v>
      </c>
      <c r="Q11" s="32">
        <v>15920</v>
      </c>
      <c r="R11" s="18"/>
      <c r="S11" s="30" t="s">
        <v>380</v>
      </c>
      <c r="T11" s="32">
        <v>13958</v>
      </c>
      <c r="U11" s="18"/>
      <c r="V11" s="18"/>
      <c r="W11" s="30" t="s">
        <v>380</v>
      </c>
      <c r="X11" s="32">
        <v>219821</v>
      </c>
      <c r="Y11" s="18"/>
    </row>
    <row r="12" spans="1:25" x14ac:dyDescent="0.25">
      <c r="A12" s="17"/>
      <c r="B12" s="18"/>
      <c r="C12" s="18"/>
      <c r="D12" s="18"/>
      <c r="E12" s="18"/>
      <c r="F12" s="18"/>
      <c r="G12" s="18"/>
      <c r="H12" s="18"/>
      <c r="I12" s="18"/>
      <c r="J12" s="18"/>
      <c r="K12" s="18"/>
      <c r="L12" s="18"/>
      <c r="M12" s="18"/>
      <c r="N12" s="18"/>
      <c r="O12" s="18"/>
      <c r="P12" s="18"/>
      <c r="Q12" s="18"/>
      <c r="R12" s="18"/>
      <c r="S12" s="18"/>
      <c r="T12" s="18"/>
      <c r="U12" s="18"/>
      <c r="V12" s="18"/>
      <c r="W12" s="18"/>
      <c r="X12" s="18"/>
      <c r="Y12" s="18"/>
    </row>
  </sheetData>
  <mergeCells count="19">
    <mergeCell ref="A1:A2"/>
    <mergeCell ref="B1:Y1"/>
    <mergeCell ref="B2:Y2"/>
    <mergeCell ref="B3:Y3"/>
    <mergeCell ref="A4:A12"/>
    <mergeCell ref="B4:Y4"/>
    <mergeCell ref="B5:Y5"/>
    <mergeCell ref="B6:Y6"/>
    <mergeCell ref="B7:Y7"/>
    <mergeCell ref="B8:Y8"/>
    <mergeCell ref="D9:T9"/>
    <mergeCell ref="W9:X9"/>
    <mergeCell ref="D10:E10"/>
    <mergeCell ref="G10:H10"/>
    <mergeCell ref="J10:K10"/>
    <mergeCell ref="M10:N10"/>
    <mergeCell ref="P10:Q10"/>
    <mergeCell ref="S10:T10"/>
    <mergeCell ref="W10:X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11" bestFit="1" customWidth="1"/>
    <col min="2" max="2" width="36.5703125" customWidth="1"/>
    <col min="3" max="3" width="25.28515625" customWidth="1"/>
    <col min="4" max="4" width="5.140625" customWidth="1"/>
    <col min="5" max="5" width="15.85546875" customWidth="1"/>
    <col min="6" max="6" width="25.28515625" customWidth="1"/>
    <col min="7" max="7" width="19.7109375" customWidth="1"/>
    <col min="8" max="8" width="6.7109375" customWidth="1"/>
    <col min="9" max="9" width="22.140625" customWidth="1"/>
    <col min="10" max="10" width="25.28515625" customWidth="1"/>
    <col min="11" max="11" width="25.7109375" customWidth="1"/>
    <col min="12" max="12" width="25.28515625" customWidth="1"/>
    <col min="13" max="13" width="21.28515625" customWidth="1"/>
    <col min="14" max="14" width="25.28515625" customWidth="1"/>
    <col min="15" max="15" width="36.5703125" customWidth="1"/>
    <col min="16" max="16" width="25.28515625" customWidth="1"/>
  </cols>
  <sheetData>
    <row r="1" spans="1:16" ht="15" customHeight="1" x14ac:dyDescent="0.25">
      <c r="A1" s="9" t="s">
        <v>80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809</v>
      </c>
      <c r="B3" s="66" t="s">
        <v>7</v>
      </c>
      <c r="C3" s="66"/>
      <c r="D3" s="66"/>
      <c r="E3" s="66"/>
      <c r="F3" s="66"/>
      <c r="G3" s="66"/>
      <c r="H3" s="66"/>
      <c r="I3" s="66"/>
      <c r="J3" s="66"/>
      <c r="K3" s="66"/>
      <c r="L3" s="66"/>
      <c r="M3" s="66"/>
      <c r="N3" s="66"/>
      <c r="O3" s="66"/>
      <c r="P3" s="66"/>
    </row>
    <row r="4" spans="1:16" ht="15" customHeight="1" x14ac:dyDescent="0.25">
      <c r="A4" s="17" t="s">
        <v>809</v>
      </c>
      <c r="B4" s="66" t="s">
        <v>7</v>
      </c>
      <c r="C4" s="66"/>
      <c r="D4" s="66"/>
      <c r="E4" s="66"/>
      <c r="F4" s="66"/>
      <c r="G4" s="66"/>
      <c r="H4" s="66"/>
      <c r="I4" s="66"/>
      <c r="J4" s="66"/>
      <c r="K4" s="66"/>
      <c r="L4" s="66"/>
      <c r="M4" s="66"/>
      <c r="N4" s="66"/>
      <c r="O4" s="66"/>
      <c r="P4" s="66"/>
    </row>
    <row r="5" spans="1:16" ht="15.75" customHeight="1" x14ac:dyDescent="0.25">
      <c r="A5" s="17"/>
      <c r="B5" s="115" t="s">
        <v>810</v>
      </c>
      <c r="C5" s="115"/>
      <c r="D5" s="115"/>
      <c r="E5" s="115"/>
      <c r="F5" s="115"/>
      <c r="G5" s="115"/>
      <c r="H5" s="115"/>
      <c r="I5" s="115"/>
      <c r="J5" s="115"/>
      <c r="K5" s="115"/>
      <c r="L5" s="115"/>
      <c r="M5" s="115"/>
      <c r="N5" s="115"/>
      <c r="O5" s="115"/>
      <c r="P5" s="115"/>
    </row>
    <row r="6" spans="1:16" x14ac:dyDescent="0.25">
      <c r="A6" s="17"/>
      <c r="B6" s="68"/>
      <c r="C6" s="68"/>
      <c r="D6" s="68"/>
      <c r="E6" s="68"/>
      <c r="F6" s="68"/>
      <c r="G6" s="68"/>
      <c r="H6" s="68"/>
      <c r="I6" s="68"/>
      <c r="J6" s="68"/>
      <c r="K6" s="68"/>
      <c r="L6" s="68"/>
      <c r="M6" s="68"/>
      <c r="N6" s="68"/>
      <c r="O6" s="68"/>
      <c r="P6" s="68"/>
    </row>
    <row r="7" spans="1:16" ht="25.5" customHeight="1" x14ac:dyDescent="0.25">
      <c r="A7" s="17"/>
      <c r="B7" s="70" t="s">
        <v>811</v>
      </c>
      <c r="C7" s="70"/>
      <c r="D7" s="70"/>
      <c r="E7" s="70"/>
      <c r="F7" s="70"/>
      <c r="G7" s="70"/>
      <c r="H7" s="70"/>
      <c r="I7" s="70"/>
      <c r="J7" s="70"/>
      <c r="K7" s="70"/>
      <c r="L7" s="70"/>
      <c r="M7" s="70"/>
      <c r="N7" s="70"/>
      <c r="O7" s="70"/>
      <c r="P7" s="70"/>
    </row>
    <row r="8" spans="1:16" x14ac:dyDescent="0.25">
      <c r="A8" s="17"/>
      <c r="B8" s="68"/>
      <c r="C8" s="68"/>
      <c r="D8" s="68"/>
      <c r="E8" s="68"/>
      <c r="F8" s="68"/>
      <c r="G8" s="68"/>
      <c r="H8" s="68"/>
      <c r="I8" s="68"/>
      <c r="J8" s="68"/>
      <c r="K8" s="68"/>
      <c r="L8" s="68"/>
      <c r="M8" s="68"/>
      <c r="N8" s="68"/>
      <c r="O8" s="68"/>
      <c r="P8" s="68"/>
    </row>
    <row r="9" spans="1:16" x14ac:dyDescent="0.25">
      <c r="A9" s="17"/>
      <c r="B9" s="69" t="s">
        <v>812</v>
      </c>
      <c r="C9" s="69"/>
      <c r="D9" s="69"/>
      <c r="E9" s="69"/>
      <c r="F9" s="69"/>
      <c r="G9" s="69"/>
      <c r="H9" s="69"/>
      <c r="I9" s="69"/>
      <c r="J9" s="69"/>
      <c r="K9" s="69"/>
      <c r="L9" s="69"/>
      <c r="M9" s="69"/>
      <c r="N9" s="69"/>
      <c r="O9" s="69"/>
      <c r="P9" s="69"/>
    </row>
    <row r="10" spans="1:16" x14ac:dyDescent="0.25">
      <c r="A10" s="17"/>
      <c r="B10" s="68"/>
      <c r="C10" s="68"/>
      <c r="D10" s="68"/>
      <c r="E10" s="68"/>
      <c r="F10" s="68"/>
      <c r="G10" s="68"/>
      <c r="H10" s="68"/>
      <c r="I10" s="68"/>
      <c r="J10" s="68"/>
      <c r="K10" s="68"/>
      <c r="L10" s="68"/>
      <c r="M10" s="68"/>
      <c r="N10" s="68"/>
      <c r="O10" s="68"/>
      <c r="P10" s="68"/>
    </row>
    <row r="11" spans="1:16" x14ac:dyDescent="0.25">
      <c r="A11" s="17"/>
      <c r="B11" s="69" t="s">
        <v>813</v>
      </c>
      <c r="C11" s="69"/>
      <c r="D11" s="69"/>
      <c r="E11" s="69"/>
      <c r="F11" s="69"/>
      <c r="G11" s="69"/>
      <c r="H11" s="69"/>
      <c r="I11" s="69"/>
      <c r="J11" s="69"/>
      <c r="K11" s="69"/>
      <c r="L11" s="69"/>
      <c r="M11" s="69"/>
      <c r="N11" s="69"/>
      <c r="O11" s="69"/>
      <c r="P11" s="69"/>
    </row>
    <row r="12" spans="1:16" x14ac:dyDescent="0.25">
      <c r="A12" s="17"/>
      <c r="B12" s="68"/>
      <c r="C12" s="68"/>
      <c r="D12" s="68"/>
      <c r="E12" s="68"/>
      <c r="F12" s="68"/>
      <c r="G12" s="68"/>
      <c r="H12" s="68"/>
      <c r="I12" s="68"/>
      <c r="J12" s="68"/>
      <c r="K12" s="68"/>
      <c r="L12" s="68"/>
      <c r="M12" s="68"/>
      <c r="N12" s="68"/>
      <c r="O12" s="68"/>
      <c r="P12" s="68"/>
    </row>
    <row r="13" spans="1:16" ht="15.75" thickBot="1" x14ac:dyDescent="0.3">
      <c r="A13" s="17"/>
      <c r="B13" s="169" t="s">
        <v>814</v>
      </c>
      <c r="C13" s="169"/>
      <c r="D13" s="169"/>
      <c r="E13" s="169"/>
      <c r="F13" s="35"/>
    </row>
    <row r="14" spans="1:16" x14ac:dyDescent="0.25">
      <c r="A14" s="17"/>
      <c r="B14" s="167">
        <v>2014</v>
      </c>
      <c r="C14" s="18"/>
      <c r="D14" s="30" t="s">
        <v>380</v>
      </c>
      <c r="E14" s="32">
        <v>29000</v>
      </c>
      <c r="F14" s="18"/>
    </row>
    <row r="15" spans="1:16" x14ac:dyDescent="0.25">
      <c r="A15" s="17"/>
      <c r="B15" s="167">
        <v>2015</v>
      </c>
      <c r="C15" s="18"/>
      <c r="D15" s="53" t="s">
        <v>466</v>
      </c>
      <c r="E15" s="53"/>
      <c r="F15" s="18"/>
    </row>
    <row r="16" spans="1:16" x14ac:dyDescent="0.25">
      <c r="A16" s="17"/>
      <c r="B16" s="167">
        <v>2016</v>
      </c>
      <c r="C16" s="18"/>
      <c r="D16" s="54">
        <v>10500</v>
      </c>
      <c r="E16" s="54"/>
      <c r="F16" s="18"/>
    </row>
    <row r="17" spans="1:16" x14ac:dyDescent="0.25">
      <c r="A17" s="17"/>
      <c r="B17" s="167">
        <v>2017</v>
      </c>
      <c r="C17" s="18"/>
      <c r="D17" s="54">
        <v>13500</v>
      </c>
      <c r="E17" s="54"/>
      <c r="F17" s="18"/>
    </row>
    <row r="18" spans="1:16" x14ac:dyDescent="0.25">
      <c r="A18" s="17"/>
      <c r="B18" s="167">
        <v>2018</v>
      </c>
      <c r="C18" s="18"/>
      <c r="D18" s="54">
        <v>5000</v>
      </c>
      <c r="E18" s="54"/>
      <c r="F18" s="18"/>
    </row>
    <row r="19" spans="1:16" ht="15.75" thickBot="1" x14ac:dyDescent="0.3">
      <c r="A19" s="17"/>
      <c r="B19" s="168" t="s">
        <v>815</v>
      </c>
      <c r="C19" s="35"/>
      <c r="D19" s="56">
        <v>30500</v>
      </c>
      <c r="E19" s="56"/>
      <c r="F19" s="35"/>
    </row>
    <row r="20" spans="1:16" ht="15.75" thickBot="1" x14ac:dyDescent="0.3">
      <c r="A20" s="17"/>
      <c r="B20" s="167" t="s">
        <v>143</v>
      </c>
      <c r="C20" s="40"/>
      <c r="D20" s="41" t="s">
        <v>380</v>
      </c>
      <c r="E20" s="43">
        <v>88500</v>
      </c>
      <c r="F20" s="40"/>
    </row>
    <row r="21" spans="1:16" ht="15.75" thickTop="1" x14ac:dyDescent="0.25">
      <c r="A21" s="17"/>
      <c r="B21" s="68"/>
      <c r="C21" s="68"/>
      <c r="D21" s="68"/>
      <c r="E21" s="68"/>
      <c r="F21" s="68"/>
      <c r="G21" s="68"/>
      <c r="H21" s="68"/>
      <c r="I21" s="68"/>
      <c r="J21" s="68"/>
      <c r="K21" s="68"/>
      <c r="L21" s="68"/>
      <c r="M21" s="68"/>
      <c r="N21" s="68"/>
      <c r="O21" s="68"/>
      <c r="P21" s="68"/>
    </row>
    <row r="22" spans="1:16" x14ac:dyDescent="0.25">
      <c r="A22" s="17"/>
      <c r="B22" s="70" t="s">
        <v>816</v>
      </c>
      <c r="C22" s="70"/>
      <c r="D22" s="70"/>
      <c r="E22" s="70"/>
      <c r="F22" s="70"/>
      <c r="G22" s="70"/>
      <c r="H22" s="70"/>
      <c r="I22" s="70"/>
      <c r="J22" s="70"/>
      <c r="K22" s="70"/>
      <c r="L22" s="70"/>
      <c r="M22" s="70"/>
      <c r="N22" s="70"/>
      <c r="O22" s="70"/>
      <c r="P22" s="70"/>
    </row>
    <row r="23" spans="1:16" x14ac:dyDescent="0.25">
      <c r="A23" s="17"/>
      <c r="B23" s="71"/>
      <c r="C23" s="71"/>
      <c r="D23" s="71"/>
      <c r="E23" s="71"/>
      <c r="F23" s="71"/>
      <c r="G23" s="71"/>
      <c r="H23" s="71"/>
      <c r="I23" s="71"/>
      <c r="J23" s="71"/>
      <c r="K23" s="71"/>
      <c r="L23" s="71"/>
      <c r="M23" s="71"/>
      <c r="N23" s="71"/>
      <c r="O23" s="71"/>
      <c r="P23" s="71"/>
    </row>
    <row r="24" spans="1:16" ht="25.5" customHeight="1" x14ac:dyDescent="0.25">
      <c r="A24" s="17"/>
      <c r="B24" s="70" t="s">
        <v>817</v>
      </c>
      <c r="C24" s="70"/>
      <c r="D24" s="70"/>
      <c r="E24" s="70"/>
      <c r="F24" s="70"/>
      <c r="G24" s="70"/>
      <c r="H24" s="70"/>
      <c r="I24" s="70"/>
      <c r="J24" s="70"/>
      <c r="K24" s="70"/>
      <c r="L24" s="70"/>
      <c r="M24" s="70"/>
      <c r="N24" s="70"/>
      <c r="O24" s="70"/>
      <c r="P24" s="70"/>
    </row>
    <row r="25" spans="1:16" x14ac:dyDescent="0.25">
      <c r="A25" s="17"/>
      <c r="B25" s="68"/>
      <c r="C25" s="68"/>
      <c r="D25" s="68"/>
      <c r="E25" s="68"/>
      <c r="F25" s="68"/>
      <c r="G25" s="68"/>
      <c r="H25" s="68"/>
      <c r="I25" s="68"/>
      <c r="J25" s="68"/>
      <c r="K25" s="68"/>
      <c r="L25" s="68"/>
      <c r="M25" s="68"/>
      <c r="N25" s="68"/>
      <c r="O25" s="68"/>
      <c r="P25" s="68"/>
    </row>
    <row r="26" spans="1:16" x14ac:dyDescent="0.25">
      <c r="A26" s="17"/>
      <c r="B26" s="117" t="s">
        <v>274</v>
      </c>
      <c r="C26" s="117"/>
      <c r="D26" s="117"/>
      <c r="E26" s="117"/>
      <c r="F26" s="117"/>
      <c r="G26" s="117"/>
      <c r="H26" s="117"/>
      <c r="I26" s="117"/>
      <c r="J26" s="117"/>
      <c r="K26" s="117"/>
      <c r="L26" s="117"/>
      <c r="M26" s="117"/>
      <c r="N26" s="117"/>
      <c r="O26" s="117"/>
      <c r="P26" s="117"/>
    </row>
    <row r="27" spans="1:16" x14ac:dyDescent="0.25">
      <c r="A27" s="17"/>
      <c r="B27" s="71"/>
      <c r="C27" s="71"/>
      <c r="D27" s="71"/>
      <c r="E27" s="71"/>
      <c r="F27" s="71"/>
      <c r="G27" s="71"/>
      <c r="H27" s="71"/>
      <c r="I27" s="71"/>
      <c r="J27" s="71"/>
      <c r="K27" s="71"/>
      <c r="L27" s="71"/>
      <c r="M27" s="71"/>
      <c r="N27" s="71"/>
      <c r="O27" s="71"/>
      <c r="P27" s="71"/>
    </row>
    <row r="28" spans="1:16" ht="25.5" customHeight="1" x14ac:dyDescent="0.25">
      <c r="A28" s="17"/>
      <c r="B28" s="70" t="s">
        <v>818</v>
      </c>
      <c r="C28" s="70"/>
      <c r="D28" s="70"/>
      <c r="E28" s="70"/>
      <c r="F28" s="70"/>
      <c r="G28" s="70"/>
      <c r="H28" s="70"/>
      <c r="I28" s="70"/>
      <c r="J28" s="70"/>
      <c r="K28" s="70"/>
      <c r="L28" s="70"/>
      <c r="M28" s="70"/>
      <c r="N28" s="70"/>
      <c r="O28" s="70"/>
      <c r="P28" s="70"/>
    </row>
    <row r="29" spans="1:16" x14ac:dyDescent="0.25">
      <c r="A29" s="17"/>
      <c r="B29" s="68"/>
      <c r="C29" s="68"/>
      <c r="D29" s="68"/>
      <c r="E29" s="68"/>
      <c r="F29" s="68"/>
      <c r="G29" s="68"/>
      <c r="H29" s="68"/>
      <c r="I29" s="68"/>
      <c r="J29" s="68"/>
      <c r="K29" s="68"/>
      <c r="L29" s="68"/>
      <c r="M29" s="68"/>
      <c r="N29" s="68"/>
      <c r="O29" s="68"/>
      <c r="P29" s="68"/>
    </row>
    <row r="30" spans="1:16" ht="38.25" customHeight="1" x14ac:dyDescent="0.25">
      <c r="A30" s="17"/>
      <c r="B30" s="70" t="s">
        <v>819</v>
      </c>
      <c r="C30" s="70"/>
      <c r="D30" s="70"/>
      <c r="E30" s="70"/>
      <c r="F30" s="70"/>
      <c r="G30" s="70"/>
      <c r="H30" s="70"/>
      <c r="I30" s="70"/>
      <c r="J30" s="70"/>
      <c r="K30" s="70"/>
      <c r="L30" s="70"/>
      <c r="M30" s="70"/>
      <c r="N30" s="70"/>
      <c r="O30" s="70"/>
      <c r="P30" s="70"/>
    </row>
    <row r="31" spans="1:16" x14ac:dyDescent="0.25">
      <c r="A31" s="17"/>
      <c r="B31" s="68"/>
      <c r="C31" s="68"/>
      <c r="D31" s="68"/>
      <c r="E31" s="68"/>
      <c r="F31" s="68"/>
      <c r="G31" s="68"/>
      <c r="H31" s="68"/>
      <c r="I31" s="68"/>
      <c r="J31" s="68"/>
      <c r="K31" s="68"/>
      <c r="L31" s="68"/>
      <c r="M31" s="68"/>
      <c r="N31" s="68"/>
      <c r="O31" s="68"/>
      <c r="P31" s="68"/>
    </row>
    <row r="32" spans="1:16" ht="38.25" customHeight="1" x14ac:dyDescent="0.25">
      <c r="A32" s="17"/>
      <c r="B32" s="70" t="s">
        <v>820</v>
      </c>
      <c r="C32" s="70"/>
      <c r="D32" s="70"/>
      <c r="E32" s="70"/>
      <c r="F32" s="70"/>
      <c r="G32" s="70"/>
      <c r="H32" s="70"/>
      <c r="I32" s="70"/>
      <c r="J32" s="70"/>
      <c r="K32" s="70"/>
      <c r="L32" s="70"/>
      <c r="M32" s="70"/>
      <c r="N32" s="70"/>
      <c r="O32" s="70"/>
      <c r="P32" s="70"/>
    </row>
    <row r="33" spans="1:16" x14ac:dyDescent="0.25">
      <c r="A33" s="17"/>
      <c r="B33" s="68"/>
      <c r="C33" s="68"/>
      <c r="D33" s="68"/>
      <c r="E33" s="68"/>
      <c r="F33" s="68"/>
      <c r="G33" s="68"/>
      <c r="H33" s="68"/>
      <c r="I33" s="68"/>
      <c r="J33" s="68"/>
      <c r="K33" s="68"/>
      <c r="L33" s="68"/>
      <c r="M33" s="68"/>
      <c r="N33" s="68"/>
      <c r="O33" s="68"/>
      <c r="P33" s="68"/>
    </row>
    <row r="34" spans="1:16" x14ac:dyDescent="0.25">
      <c r="A34" s="17"/>
      <c r="B34" s="70" t="s">
        <v>821</v>
      </c>
      <c r="C34" s="70"/>
      <c r="D34" s="70"/>
      <c r="E34" s="70"/>
      <c r="F34" s="70"/>
      <c r="G34" s="70"/>
      <c r="H34" s="70"/>
      <c r="I34" s="70"/>
      <c r="J34" s="70"/>
      <c r="K34" s="70"/>
      <c r="L34" s="70"/>
      <c r="M34" s="70"/>
      <c r="N34" s="70"/>
      <c r="O34" s="70"/>
      <c r="P34" s="70"/>
    </row>
    <row r="35" spans="1:16" x14ac:dyDescent="0.25">
      <c r="A35" s="17"/>
      <c r="B35" s="71"/>
      <c r="C35" s="71"/>
      <c r="D35" s="71"/>
      <c r="E35" s="71"/>
      <c r="F35" s="71"/>
      <c r="G35" s="71"/>
      <c r="H35" s="71"/>
      <c r="I35" s="71"/>
      <c r="J35" s="71"/>
      <c r="K35" s="71"/>
      <c r="L35" s="71"/>
      <c r="M35" s="71"/>
      <c r="N35" s="71"/>
      <c r="O35" s="71"/>
      <c r="P35" s="71"/>
    </row>
    <row r="36" spans="1:16" x14ac:dyDescent="0.25">
      <c r="A36" s="17"/>
      <c r="B36" s="18"/>
      <c r="C36" s="19"/>
      <c r="D36" s="50" t="s">
        <v>429</v>
      </c>
      <c r="E36" s="50"/>
      <c r="F36" s="19"/>
      <c r="G36" s="20" t="s">
        <v>822</v>
      </c>
      <c r="H36" s="19"/>
      <c r="I36" s="20" t="s">
        <v>823</v>
      </c>
      <c r="J36" s="19"/>
      <c r="K36" s="20" t="s">
        <v>824</v>
      </c>
      <c r="L36" s="19"/>
      <c r="M36" s="20" t="s">
        <v>825</v>
      </c>
      <c r="N36" s="19"/>
      <c r="O36" s="19"/>
      <c r="P36" s="19"/>
    </row>
    <row r="37" spans="1:16" ht="15.75" thickBot="1" x14ac:dyDescent="0.3">
      <c r="A37" s="17"/>
      <c r="B37" s="133" t="s">
        <v>452</v>
      </c>
      <c r="C37" s="35"/>
      <c r="D37" s="47" t="s">
        <v>826</v>
      </c>
      <c r="E37" s="47"/>
      <c r="F37" s="26"/>
      <c r="G37" s="21" t="s">
        <v>827</v>
      </c>
      <c r="H37" s="26"/>
      <c r="I37" s="21" t="s">
        <v>828</v>
      </c>
      <c r="J37" s="26"/>
      <c r="K37" s="21" t="s">
        <v>829</v>
      </c>
      <c r="L37" s="26"/>
      <c r="M37" s="21" t="s">
        <v>830</v>
      </c>
      <c r="N37" s="26"/>
      <c r="O37" s="21" t="s">
        <v>831</v>
      </c>
      <c r="P37" s="19"/>
    </row>
    <row r="38" spans="1:16" x14ac:dyDescent="0.25">
      <c r="A38" s="17"/>
      <c r="B38" s="64" t="s">
        <v>832</v>
      </c>
      <c r="C38" s="18"/>
      <c r="D38" s="30" t="s">
        <v>380</v>
      </c>
      <c r="E38" s="32">
        <v>8248</v>
      </c>
      <c r="F38" s="18"/>
      <c r="G38" s="31">
        <v>1.97</v>
      </c>
      <c r="H38" s="30" t="s">
        <v>833</v>
      </c>
      <c r="I38" s="170">
        <v>39017</v>
      </c>
      <c r="J38" s="18"/>
      <c r="K38" s="171">
        <v>13728</v>
      </c>
      <c r="L38" s="18"/>
      <c r="M38" s="172">
        <v>41954</v>
      </c>
      <c r="N38" s="18"/>
      <c r="O38" s="173" t="s">
        <v>834</v>
      </c>
      <c r="P38" s="18"/>
    </row>
    <row r="39" spans="1:16" x14ac:dyDescent="0.25">
      <c r="A39" s="17"/>
      <c r="B39" s="18"/>
      <c r="C39" s="18"/>
      <c r="D39" s="18"/>
      <c r="E39" s="18"/>
      <c r="F39" s="18"/>
      <c r="G39" s="18"/>
      <c r="H39" s="18"/>
      <c r="I39" s="18"/>
      <c r="J39" s="18"/>
      <c r="K39" s="18"/>
      <c r="L39" s="18"/>
      <c r="M39" s="18"/>
      <c r="N39" s="18"/>
      <c r="O39" s="18"/>
      <c r="P39" s="18"/>
    </row>
    <row r="40" spans="1:16" x14ac:dyDescent="0.25">
      <c r="A40" s="17"/>
      <c r="B40" s="68"/>
      <c r="C40" s="68"/>
      <c r="D40" s="68"/>
      <c r="E40" s="68"/>
      <c r="F40" s="68"/>
      <c r="G40" s="68"/>
      <c r="H40" s="68"/>
      <c r="I40" s="68"/>
      <c r="J40" s="68"/>
      <c r="K40" s="68"/>
      <c r="L40" s="68"/>
      <c r="M40" s="68"/>
      <c r="N40" s="68"/>
      <c r="O40" s="68"/>
      <c r="P40" s="68"/>
    </row>
    <row r="41" spans="1:16" ht="38.25" customHeight="1" x14ac:dyDescent="0.25">
      <c r="A41" s="17"/>
      <c r="B41" s="70" t="s">
        <v>835</v>
      </c>
      <c r="C41" s="70"/>
      <c r="D41" s="70"/>
      <c r="E41" s="70"/>
      <c r="F41" s="70"/>
      <c r="G41" s="70"/>
      <c r="H41" s="70"/>
      <c r="I41" s="70"/>
      <c r="J41" s="70"/>
      <c r="K41" s="70"/>
      <c r="L41" s="70"/>
      <c r="M41" s="70"/>
      <c r="N41" s="70"/>
      <c r="O41" s="70"/>
      <c r="P41" s="70"/>
    </row>
    <row r="42" spans="1:16" x14ac:dyDescent="0.25">
      <c r="A42" s="17"/>
      <c r="B42" s="68"/>
      <c r="C42" s="68"/>
      <c r="D42" s="68"/>
      <c r="E42" s="68"/>
      <c r="F42" s="68"/>
      <c r="G42" s="68"/>
      <c r="H42" s="68"/>
      <c r="I42" s="68"/>
      <c r="J42" s="68"/>
      <c r="K42" s="68"/>
      <c r="L42" s="68"/>
      <c r="M42" s="68"/>
      <c r="N42" s="68"/>
      <c r="O42" s="68"/>
      <c r="P42" s="68"/>
    </row>
    <row r="43" spans="1:16" ht="25.5" customHeight="1" x14ac:dyDescent="0.25">
      <c r="A43" s="17"/>
      <c r="B43" s="70" t="s">
        <v>836</v>
      </c>
      <c r="C43" s="70"/>
      <c r="D43" s="70"/>
      <c r="E43" s="70"/>
      <c r="F43" s="70"/>
      <c r="G43" s="70"/>
      <c r="H43" s="70"/>
      <c r="I43" s="70"/>
      <c r="J43" s="70"/>
      <c r="K43" s="70"/>
      <c r="L43" s="70"/>
      <c r="M43" s="70"/>
      <c r="N43" s="70"/>
      <c r="O43" s="70"/>
      <c r="P43" s="70"/>
    </row>
    <row r="44" spans="1:16" x14ac:dyDescent="0.25">
      <c r="A44" s="17"/>
      <c r="B44" s="68"/>
      <c r="C44" s="68"/>
      <c r="D44" s="68"/>
      <c r="E44" s="68"/>
      <c r="F44" s="68"/>
      <c r="G44" s="68"/>
      <c r="H44" s="68"/>
      <c r="I44" s="68"/>
      <c r="J44" s="68"/>
      <c r="K44" s="68"/>
      <c r="L44" s="68"/>
      <c r="M44" s="68"/>
      <c r="N44" s="68"/>
      <c r="O44" s="68"/>
      <c r="P44" s="68"/>
    </row>
    <row r="45" spans="1:16" ht="25.5" customHeight="1" x14ac:dyDescent="0.25">
      <c r="A45" s="17"/>
      <c r="B45" s="70" t="s">
        <v>837</v>
      </c>
      <c r="C45" s="70"/>
      <c r="D45" s="70"/>
      <c r="E45" s="70"/>
      <c r="F45" s="70"/>
      <c r="G45" s="70"/>
      <c r="H45" s="70"/>
      <c r="I45" s="70"/>
      <c r="J45" s="70"/>
      <c r="K45" s="70"/>
      <c r="L45" s="70"/>
      <c r="M45" s="70"/>
      <c r="N45" s="70"/>
      <c r="O45" s="70"/>
      <c r="P45" s="70"/>
    </row>
    <row r="46" spans="1:16" x14ac:dyDescent="0.25">
      <c r="A46" s="17"/>
      <c r="B46" s="68"/>
      <c r="C46" s="68"/>
      <c r="D46" s="68"/>
      <c r="E46" s="68"/>
      <c r="F46" s="68"/>
      <c r="G46" s="68"/>
      <c r="H46" s="68"/>
      <c r="I46" s="68"/>
      <c r="J46" s="68"/>
      <c r="K46" s="68"/>
      <c r="L46" s="68"/>
      <c r="M46" s="68"/>
      <c r="N46" s="68"/>
      <c r="O46" s="68"/>
      <c r="P46" s="68"/>
    </row>
    <row r="47" spans="1:16" ht="25.5" customHeight="1" x14ac:dyDescent="0.25">
      <c r="A47" s="17"/>
      <c r="B47" s="70" t="s">
        <v>838</v>
      </c>
      <c r="C47" s="70"/>
      <c r="D47" s="70"/>
      <c r="E47" s="70"/>
      <c r="F47" s="70"/>
      <c r="G47" s="70"/>
      <c r="H47" s="70"/>
      <c r="I47" s="70"/>
      <c r="J47" s="70"/>
      <c r="K47" s="70"/>
      <c r="L47" s="70"/>
      <c r="M47" s="70"/>
      <c r="N47" s="70"/>
      <c r="O47" s="70"/>
      <c r="P47" s="70"/>
    </row>
  </sheetData>
  <mergeCells count="45">
    <mergeCell ref="B43:P43"/>
    <mergeCell ref="B44:P44"/>
    <mergeCell ref="B45:P45"/>
    <mergeCell ref="B46:P46"/>
    <mergeCell ref="B47:P47"/>
    <mergeCell ref="B33:P33"/>
    <mergeCell ref="B34:P34"/>
    <mergeCell ref="B35:P35"/>
    <mergeCell ref="B40:P40"/>
    <mergeCell ref="B41:P41"/>
    <mergeCell ref="B42:P42"/>
    <mergeCell ref="B27:P27"/>
    <mergeCell ref="B28:P28"/>
    <mergeCell ref="B29:P29"/>
    <mergeCell ref="B30:P30"/>
    <mergeCell ref="B31:P31"/>
    <mergeCell ref="B32:P32"/>
    <mergeCell ref="B21:P21"/>
    <mergeCell ref="B22:P22"/>
    <mergeCell ref="B23:P23"/>
    <mergeCell ref="B24:P24"/>
    <mergeCell ref="B25:P25"/>
    <mergeCell ref="B26:P26"/>
    <mergeCell ref="B7:P7"/>
    <mergeCell ref="B8:P8"/>
    <mergeCell ref="B9:P9"/>
    <mergeCell ref="B10:P10"/>
    <mergeCell ref="B11:P11"/>
    <mergeCell ref="B12:P12"/>
    <mergeCell ref="D36:E36"/>
    <mergeCell ref="D37:E37"/>
    <mergeCell ref="A1:A2"/>
    <mergeCell ref="B1:P1"/>
    <mergeCell ref="B2:P2"/>
    <mergeCell ref="B3:P3"/>
    <mergeCell ref="A4:A47"/>
    <mergeCell ref="B4:P4"/>
    <mergeCell ref="B5:P5"/>
    <mergeCell ref="B6:P6"/>
    <mergeCell ref="B13:E13"/>
    <mergeCell ref="D15:E15"/>
    <mergeCell ref="D16:E16"/>
    <mergeCell ref="D17:E17"/>
    <mergeCell ref="D18:E18"/>
    <mergeCell ref="D19:E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9" t="s">
        <v>839</v>
      </c>
      <c r="B1" s="1" t="s">
        <v>2</v>
      </c>
    </row>
    <row r="2" spans="1:2" x14ac:dyDescent="0.25">
      <c r="A2" s="9"/>
      <c r="B2" s="1" t="s">
        <v>3</v>
      </c>
    </row>
    <row r="3" spans="1:2" x14ac:dyDescent="0.25">
      <c r="A3" s="3" t="s">
        <v>839</v>
      </c>
      <c r="B3" s="4" t="s">
        <v>7</v>
      </c>
    </row>
    <row r="4" spans="1:2" x14ac:dyDescent="0.25">
      <c r="A4" s="17" t="s">
        <v>839</v>
      </c>
      <c r="B4" s="4" t="s">
        <v>7</v>
      </c>
    </row>
    <row r="5" spans="1:2" ht="31.5" x14ac:dyDescent="0.25">
      <c r="A5" s="17"/>
      <c r="B5" s="10" t="s">
        <v>840</v>
      </c>
    </row>
    <row r="6" spans="1:2" x14ac:dyDescent="0.25">
      <c r="A6" s="17"/>
      <c r="B6" s="11"/>
    </row>
    <row r="7" spans="1:2" ht="409.6" x14ac:dyDescent="0.25">
      <c r="A7" s="17"/>
      <c r="B7" s="12" t="s">
        <v>841</v>
      </c>
    </row>
    <row r="8" spans="1:2" x14ac:dyDescent="0.25">
      <c r="A8" s="17"/>
      <c r="B8" s="1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1336</v>
      </c>
      <c r="C4" s="8">
        <v>23425</v>
      </c>
    </row>
    <row r="5" spans="1:3" ht="30" x14ac:dyDescent="0.25">
      <c r="A5" s="2" t="s">
        <v>37</v>
      </c>
      <c r="B5" s="7">
        <v>14902</v>
      </c>
      <c r="C5" s="7">
        <v>10691</v>
      </c>
    </row>
    <row r="6" spans="1:3" x14ac:dyDescent="0.25">
      <c r="A6" s="2" t="s">
        <v>38</v>
      </c>
      <c r="B6" s="7">
        <v>26238</v>
      </c>
      <c r="C6" s="7">
        <v>34116</v>
      </c>
    </row>
    <row r="7" spans="1:3" x14ac:dyDescent="0.25">
      <c r="A7" s="2" t="s">
        <v>39</v>
      </c>
      <c r="B7" s="7">
        <v>276795</v>
      </c>
      <c r="C7" s="7">
        <v>287682</v>
      </c>
    </row>
    <row r="8" spans="1:3" x14ac:dyDescent="0.25">
      <c r="A8" s="2" t="s">
        <v>40</v>
      </c>
      <c r="B8" s="7">
        <v>4739</v>
      </c>
      <c r="C8" s="7">
        <v>4575</v>
      </c>
    </row>
    <row r="9" spans="1:3" x14ac:dyDescent="0.25">
      <c r="A9" s="2" t="s">
        <v>41</v>
      </c>
      <c r="B9" s="7">
        <v>2386</v>
      </c>
      <c r="C9" s="7">
        <v>22549</v>
      </c>
    </row>
    <row r="10" spans="1:3" x14ac:dyDescent="0.25">
      <c r="A10" s="2" t="s">
        <v>42</v>
      </c>
      <c r="B10" s="7">
        <v>827484</v>
      </c>
      <c r="C10" s="7">
        <v>689608</v>
      </c>
    </row>
    <row r="11" spans="1:3" x14ac:dyDescent="0.25">
      <c r="A11" s="2" t="s">
        <v>43</v>
      </c>
      <c r="B11" s="7">
        <v>-1281</v>
      </c>
      <c r="C11" s="4">
        <v>-937</v>
      </c>
    </row>
    <row r="12" spans="1:3" x14ac:dyDescent="0.25">
      <c r="A12" s="2" t="s">
        <v>44</v>
      </c>
      <c r="B12" s="7">
        <v>-17859</v>
      </c>
      <c r="C12" s="7">
        <v>-18118</v>
      </c>
    </row>
    <row r="13" spans="1:3" x14ac:dyDescent="0.25">
      <c r="A13" s="2" t="s">
        <v>45</v>
      </c>
      <c r="B13" s="7">
        <v>808344</v>
      </c>
      <c r="C13" s="7">
        <v>670553</v>
      </c>
    </row>
    <row r="14" spans="1:3" x14ac:dyDescent="0.25">
      <c r="A14" s="2" t="s">
        <v>46</v>
      </c>
      <c r="B14" s="7">
        <v>24220</v>
      </c>
      <c r="C14" s="7">
        <v>15956</v>
      </c>
    </row>
    <row r="15" spans="1:3" x14ac:dyDescent="0.25">
      <c r="A15" s="2" t="s">
        <v>47</v>
      </c>
      <c r="B15" s="7">
        <v>21624</v>
      </c>
      <c r="C15" s="7">
        <v>21933</v>
      </c>
    </row>
    <row r="16" spans="1:3" x14ac:dyDescent="0.25">
      <c r="A16" s="2" t="s">
        <v>48</v>
      </c>
      <c r="B16" s="7">
        <v>15826</v>
      </c>
      <c r="C16" s="7">
        <v>15349</v>
      </c>
    </row>
    <row r="17" spans="1:3" x14ac:dyDescent="0.25">
      <c r="A17" s="2" t="s">
        <v>49</v>
      </c>
      <c r="B17" s="7">
        <v>12581</v>
      </c>
      <c r="C17" s="7">
        <v>12981</v>
      </c>
    </row>
    <row r="18" spans="1:3" x14ac:dyDescent="0.25">
      <c r="A18" s="2" t="s">
        <v>50</v>
      </c>
      <c r="B18" s="7">
        <v>10898</v>
      </c>
      <c r="C18" s="7">
        <v>11838</v>
      </c>
    </row>
    <row r="19" spans="1:3" x14ac:dyDescent="0.25">
      <c r="A19" s="2" t="s">
        <v>51</v>
      </c>
      <c r="B19" s="7">
        <v>1203651</v>
      </c>
      <c r="C19" s="7">
        <v>1097532</v>
      </c>
    </row>
    <row r="20" spans="1:3" x14ac:dyDescent="0.25">
      <c r="A20" s="3" t="s">
        <v>52</v>
      </c>
      <c r="B20" s="4" t="s">
        <v>7</v>
      </c>
      <c r="C20" s="4" t="s">
        <v>7</v>
      </c>
    </row>
    <row r="21" spans="1:3" x14ac:dyDescent="0.25">
      <c r="A21" s="2" t="s">
        <v>53</v>
      </c>
      <c r="B21" s="7">
        <v>291856</v>
      </c>
      <c r="C21" s="7">
        <v>273242</v>
      </c>
    </row>
    <row r="22" spans="1:3" x14ac:dyDescent="0.25">
      <c r="A22" s="2" t="s">
        <v>54</v>
      </c>
      <c r="B22" s="7">
        <v>682039</v>
      </c>
      <c r="C22" s="7">
        <v>597628</v>
      </c>
    </row>
    <row r="23" spans="1:3" x14ac:dyDescent="0.25">
      <c r="A23" s="2" t="s">
        <v>55</v>
      </c>
      <c r="B23" s="7">
        <v>973895</v>
      </c>
      <c r="C23" s="7">
        <v>870870</v>
      </c>
    </row>
    <row r="24" spans="1:3" x14ac:dyDescent="0.25">
      <c r="A24" s="2" t="s">
        <v>56</v>
      </c>
      <c r="B24" s="7">
        <v>29000</v>
      </c>
      <c r="C24" s="7">
        <v>33000</v>
      </c>
    </row>
    <row r="25" spans="1:3" x14ac:dyDescent="0.25">
      <c r="A25" s="2" t="s">
        <v>57</v>
      </c>
      <c r="B25" s="7">
        <v>59500</v>
      </c>
      <c r="C25" s="7">
        <v>33500</v>
      </c>
    </row>
    <row r="26" spans="1:3" x14ac:dyDescent="0.25">
      <c r="A26" s="2" t="s">
        <v>58</v>
      </c>
      <c r="B26" s="7">
        <v>8248</v>
      </c>
      <c r="C26" s="7">
        <v>8248</v>
      </c>
    </row>
    <row r="27" spans="1:3" x14ac:dyDescent="0.25">
      <c r="A27" s="2" t="s">
        <v>59</v>
      </c>
      <c r="B27" s="7">
        <v>6581</v>
      </c>
      <c r="C27" s="7">
        <v>6385</v>
      </c>
    </row>
    <row r="28" spans="1:3" x14ac:dyDescent="0.25">
      <c r="A28" s="2" t="s">
        <v>60</v>
      </c>
      <c r="B28" s="7">
        <v>1077224</v>
      </c>
      <c r="C28" s="7">
        <v>952003</v>
      </c>
    </row>
    <row r="29" spans="1:3" ht="30" x14ac:dyDescent="0.25">
      <c r="A29" s="2" t="s">
        <v>61</v>
      </c>
      <c r="B29" s="4" t="s">
        <v>62</v>
      </c>
      <c r="C29" s="4" t="s">
        <v>62</v>
      </c>
    </row>
    <row r="30" spans="1:3" x14ac:dyDescent="0.25">
      <c r="A30" s="3" t="s">
        <v>63</v>
      </c>
      <c r="B30" s="4" t="s">
        <v>7</v>
      </c>
      <c r="C30" s="4" t="s">
        <v>7</v>
      </c>
    </row>
    <row r="31" spans="1:3" ht="75" x14ac:dyDescent="0.25">
      <c r="A31" s="2" t="s">
        <v>64</v>
      </c>
      <c r="B31" s="7">
        <v>101511</v>
      </c>
      <c r="C31" s="7">
        <v>101354</v>
      </c>
    </row>
    <row r="32" spans="1:3" x14ac:dyDescent="0.25">
      <c r="A32" s="2" t="s">
        <v>65</v>
      </c>
      <c r="B32" s="7">
        <v>6020</v>
      </c>
      <c r="C32" s="7">
        <v>7337</v>
      </c>
    </row>
    <row r="33" spans="1:3" x14ac:dyDescent="0.25">
      <c r="A33" s="2" t="s">
        <v>66</v>
      </c>
      <c r="B33" s="7">
        <v>18717</v>
      </c>
      <c r="C33" s="7">
        <v>8773</v>
      </c>
    </row>
    <row r="34" spans="1:3" ht="75" x14ac:dyDescent="0.25">
      <c r="A34" s="2" t="s">
        <v>67</v>
      </c>
      <c r="B34" s="7">
        <v>-3425</v>
      </c>
      <c r="C34" s="7">
        <v>3925</v>
      </c>
    </row>
    <row r="35" spans="1:3" x14ac:dyDescent="0.25">
      <c r="A35" s="2" t="s">
        <v>68</v>
      </c>
      <c r="B35" s="7">
        <v>126427</v>
      </c>
      <c r="C35" s="7">
        <v>145529</v>
      </c>
    </row>
    <row r="36" spans="1:3" ht="30" x14ac:dyDescent="0.25">
      <c r="A36" s="2" t="s">
        <v>69</v>
      </c>
      <c r="B36" s="7">
        <v>1203651</v>
      </c>
      <c r="C36" s="7">
        <v>1097532</v>
      </c>
    </row>
    <row r="37" spans="1:3" x14ac:dyDescent="0.25">
      <c r="A37" s="2" t="s">
        <v>70</v>
      </c>
      <c r="B37" s="4" t="s">
        <v>7</v>
      </c>
      <c r="C37" s="4" t="s">
        <v>7</v>
      </c>
    </row>
    <row r="38" spans="1:3" x14ac:dyDescent="0.25">
      <c r="A38" s="3" t="s">
        <v>63</v>
      </c>
      <c r="B38" s="4" t="s">
        <v>7</v>
      </c>
      <c r="C38" s="4" t="s">
        <v>7</v>
      </c>
    </row>
    <row r="39" spans="1:3" x14ac:dyDescent="0.25">
      <c r="A39" s="2" t="s">
        <v>71</v>
      </c>
      <c r="B39" s="4" t="s">
        <v>7</v>
      </c>
      <c r="C39" s="7">
        <v>20536</v>
      </c>
    </row>
    <row r="40" spans="1:3" x14ac:dyDescent="0.25">
      <c r="A40" s="2" t="s">
        <v>72</v>
      </c>
      <c r="B40" s="4" t="s">
        <v>7</v>
      </c>
      <c r="C40" s="4" t="s">
        <v>7</v>
      </c>
    </row>
    <row r="41" spans="1:3" x14ac:dyDescent="0.25">
      <c r="A41" s="3" t="s">
        <v>63</v>
      </c>
      <c r="B41" s="4" t="s">
        <v>7</v>
      </c>
      <c r="C41" s="4" t="s">
        <v>7</v>
      </c>
    </row>
    <row r="42" spans="1:3" x14ac:dyDescent="0.25">
      <c r="A42" s="2" t="s">
        <v>71</v>
      </c>
      <c r="B42" s="8">
        <v>3604</v>
      </c>
      <c r="C42" s="8">
        <v>3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842</v>
      </c>
      <c r="B1" s="1" t="s">
        <v>2</v>
      </c>
    </row>
    <row r="2" spans="1:2" x14ac:dyDescent="0.25">
      <c r="A2" s="9"/>
      <c r="B2" s="1" t="s">
        <v>3</v>
      </c>
    </row>
    <row r="3" spans="1:2" x14ac:dyDescent="0.25">
      <c r="A3" s="3" t="s">
        <v>842</v>
      </c>
      <c r="B3" s="4" t="s">
        <v>7</v>
      </c>
    </row>
    <row r="4" spans="1:2" x14ac:dyDescent="0.25">
      <c r="A4" s="17" t="s">
        <v>842</v>
      </c>
      <c r="B4" s="4" t="s">
        <v>7</v>
      </c>
    </row>
    <row r="5" spans="1:2" ht="31.5" x14ac:dyDescent="0.25">
      <c r="A5" s="17"/>
      <c r="B5" s="10" t="s">
        <v>843</v>
      </c>
    </row>
    <row r="6" spans="1:2" x14ac:dyDescent="0.25">
      <c r="A6" s="17"/>
      <c r="B6" s="15"/>
    </row>
    <row r="7" spans="1:2" ht="204.75" x14ac:dyDescent="0.25">
      <c r="A7" s="17"/>
      <c r="B7" s="12" t="s">
        <v>844</v>
      </c>
    </row>
    <row r="8" spans="1:2" x14ac:dyDescent="0.25">
      <c r="A8" s="17"/>
      <c r="B8" s="13"/>
    </row>
    <row r="9" spans="1:2" ht="192" x14ac:dyDescent="0.25">
      <c r="A9" s="17"/>
      <c r="B9" s="12" t="s">
        <v>845</v>
      </c>
    </row>
    <row r="10" spans="1:2" x14ac:dyDescent="0.25">
      <c r="A10" s="17"/>
      <c r="B10" s="13"/>
    </row>
    <row r="11" spans="1:2" ht="39" x14ac:dyDescent="0.25">
      <c r="A11" s="17"/>
      <c r="B11" s="74" t="s">
        <v>846</v>
      </c>
    </row>
    <row r="12" spans="1:2" x14ac:dyDescent="0.25">
      <c r="A12" s="17"/>
      <c r="B12" s="13"/>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1.140625" bestFit="1" customWidth="1"/>
    <col min="2" max="2" width="36.5703125" customWidth="1"/>
    <col min="3" max="3" width="29.140625" customWidth="1"/>
    <col min="4" max="4" width="29.5703125" customWidth="1"/>
    <col min="5" max="5" width="15.28515625" customWidth="1"/>
    <col min="6" max="6" width="5.85546875" customWidth="1"/>
    <col min="7" max="7" width="14.140625" customWidth="1"/>
    <col min="8" max="8" width="15.28515625" customWidth="1"/>
    <col min="9" max="9" width="36.5703125" customWidth="1"/>
    <col min="10" max="10" width="5.85546875" customWidth="1"/>
    <col min="11" max="11" width="34.28515625" customWidth="1"/>
    <col min="12" max="12" width="25.140625" customWidth="1"/>
    <col min="13" max="13" width="5.85546875" customWidth="1"/>
    <col min="14" max="14" width="14.140625" customWidth="1"/>
    <col min="15" max="15" width="29.140625" customWidth="1"/>
  </cols>
  <sheetData>
    <row r="1" spans="1:15" ht="15" customHeight="1" x14ac:dyDescent="0.25">
      <c r="A1" s="9" t="s">
        <v>8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47</v>
      </c>
      <c r="B3" s="66" t="s">
        <v>7</v>
      </c>
      <c r="C3" s="66"/>
      <c r="D3" s="66"/>
      <c r="E3" s="66"/>
      <c r="F3" s="66"/>
      <c r="G3" s="66"/>
      <c r="H3" s="66"/>
      <c r="I3" s="66"/>
      <c r="J3" s="66"/>
      <c r="K3" s="66"/>
      <c r="L3" s="66"/>
      <c r="M3" s="66"/>
      <c r="N3" s="66"/>
      <c r="O3" s="66"/>
    </row>
    <row r="4" spans="1:15" ht="15" customHeight="1" x14ac:dyDescent="0.25">
      <c r="A4" s="17" t="s">
        <v>847</v>
      </c>
      <c r="B4" s="66" t="s">
        <v>7</v>
      </c>
      <c r="C4" s="66"/>
      <c r="D4" s="66"/>
      <c r="E4" s="66"/>
      <c r="F4" s="66"/>
      <c r="G4" s="66"/>
      <c r="H4" s="66"/>
      <c r="I4" s="66"/>
      <c r="J4" s="66"/>
      <c r="K4" s="66"/>
      <c r="L4" s="66"/>
      <c r="M4" s="66"/>
      <c r="N4" s="66"/>
      <c r="O4" s="66"/>
    </row>
    <row r="5" spans="1:15" ht="15.75" customHeight="1" x14ac:dyDescent="0.25">
      <c r="A5" s="17"/>
      <c r="B5" s="115" t="s">
        <v>848</v>
      </c>
      <c r="C5" s="115"/>
      <c r="D5" s="115"/>
      <c r="E5" s="115"/>
      <c r="F5" s="115"/>
      <c r="G5" s="115"/>
      <c r="H5" s="115"/>
      <c r="I5" s="115"/>
      <c r="J5" s="115"/>
      <c r="K5" s="115"/>
      <c r="L5" s="115"/>
      <c r="M5" s="115"/>
      <c r="N5" s="115"/>
      <c r="O5" s="115"/>
    </row>
    <row r="6" spans="1:15" x14ac:dyDescent="0.25">
      <c r="A6" s="17"/>
      <c r="B6" s="71"/>
      <c r="C6" s="71"/>
      <c r="D6" s="71"/>
      <c r="E6" s="71"/>
      <c r="F6" s="71"/>
      <c r="G6" s="71"/>
      <c r="H6" s="71"/>
      <c r="I6" s="71"/>
      <c r="J6" s="71"/>
      <c r="K6" s="71"/>
      <c r="L6" s="71"/>
      <c r="M6" s="71"/>
      <c r="N6" s="71"/>
      <c r="O6" s="71"/>
    </row>
    <row r="7" spans="1:15" x14ac:dyDescent="0.25">
      <c r="A7" s="17"/>
      <c r="B7" s="70" t="s">
        <v>849</v>
      </c>
      <c r="C7" s="70"/>
      <c r="D7" s="70"/>
      <c r="E7" s="70"/>
      <c r="F7" s="70"/>
      <c r="G7" s="70"/>
      <c r="H7" s="70"/>
      <c r="I7" s="70"/>
      <c r="J7" s="70"/>
      <c r="K7" s="70"/>
      <c r="L7" s="70"/>
      <c r="M7" s="70"/>
      <c r="N7" s="70"/>
      <c r="O7" s="70"/>
    </row>
    <row r="8" spans="1:15" x14ac:dyDescent="0.25">
      <c r="A8" s="17"/>
      <c r="B8" s="68"/>
      <c r="C8" s="68"/>
      <c r="D8" s="68"/>
      <c r="E8" s="68"/>
      <c r="F8" s="68"/>
      <c r="G8" s="68"/>
      <c r="H8" s="68"/>
      <c r="I8" s="68"/>
      <c r="J8" s="68"/>
      <c r="K8" s="68"/>
      <c r="L8" s="68"/>
      <c r="M8" s="68"/>
      <c r="N8" s="68"/>
      <c r="O8" s="68"/>
    </row>
    <row r="9" spans="1:15" x14ac:dyDescent="0.25">
      <c r="A9" s="17"/>
      <c r="B9" s="117" t="s">
        <v>850</v>
      </c>
      <c r="C9" s="117"/>
      <c r="D9" s="117"/>
      <c r="E9" s="117"/>
      <c r="F9" s="117"/>
      <c r="G9" s="117"/>
      <c r="H9" s="117"/>
      <c r="I9" s="117"/>
      <c r="J9" s="117"/>
      <c r="K9" s="117"/>
      <c r="L9" s="117"/>
      <c r="M9" s="117"/>
      <c r="N9" s="117"/>
      <c r="O9" s="117"/>
    </row>
    <row r="10" spans="1:15" x14ac:dyDescent="0.25">
      <c r="A10" s="17"/>
      <c r="B10" s="71"/>
      <c r="C10" s="71"/>
      <c r="D10" s="71"/>
      <c r="E10" s="71"/>
      <c r="F10" s="71"/>
      <c r="G10" s="71"/>
      <c r="H10" s="71"/>
      <c r="I10" s="71"/>
      <c r="J10" s="71"/>
      <c r="K10" s="71"/>
      <c r="L10" s="71"/>
      <c r="M10" s="71"/>
      <c r="N10" s="71"/>
      <c r="O10" s="71"/>
    </row>
    <row r="11" spans="1:15" ht="25.5" customHeight="1" x14ac:dyDescent="0.25">
      <c r="A11" s="17"/>
      <c r="B11" s="70" t="s">
        <v>851</v>
      </c>
      <c r="C11" s="70"/>
      <c r="D11" s="70"/>
      <c r="E11" s="70"/>
      <c r="F11" s="70"/>
      <c r="G11" s="70"/>
      <c r="H11" s="70"/>
      <c r="I11" s="70"/>
      <c r="J11" s="70"/>
      <c r="K11" s="70"/>
      <c r="L11" s="70"/>
      <c r="M11" s="70"/>
      <c r="N11" s="70"/>
      <c r="O11" s="70"/>
    </row>
    <row r="12" spans="1:15" x14ac:dyDescent="0.25">
      <c r="A12" s="17"/>
      <c r="B12" s="68"/>
      <c r="C12" s="68"/>
      <c r="D12" s="68"/>
      <c r="E12" s="68"/>
      <c r="F12" s="68"/>
      <c r="G12" s="68"/>
      <c r="H12" s="68"/>
      <c r="I12" s="68"/>
      <c r="J12" s="68"/>
      <c r="K12" s="68"/>
      <c r="L12" s="68"/>
      <c r="M12" s="68"/>
      <c r="N12" s="68"/>
      <c r="O12" s="68"/>
    </row>
    <row r="13" spans="1:15" ht="38.25" customHeight="1" x14ac:dyDescent="0.25">
      <c r="A13" s="17"/>
      <c r="B13" s="70" t="s">
        <v>852</v>
      </c>
      <c r="C13" s="70"/>
      <c r="D13" s="70"/>
      <c r="E13" s="70"/>
      <c r="F13" s="70"/>
      <c r="G13" s="70"/>
      <c r="H13" s="70"/>
      <c r="I13" s="70"/>
      <c r="J13" s="70"/>
      <c r="K13" s="70"/>
      <c r="L13" s="70"/>
      <c r="M13" s="70"/>
      <c r="N13" s="70"/>
      <c r="O13" s="70"/>
    </row>
    <row r="14" spans="1:15" x14ac:dyDescent="0.25">
      <c r="A14" s="17"/>
      <c r="B14" s="71"/>
      <c r="C14" s="71"/>
      <c r="D14" s="71"/>
      <c r="E14" s="71"/>
      <c r="F14" s="71"/>
      <c r="G14" s="71"/>
      <c r="H14" s="71"/>
      <c r="I14" s="71"/>
      <c r="J14" s="71"/>
      <c r="K14" s="71"/>
      <c r="L14" s="71"/>
      <c r="M14" s="71"/>
      <c r="N14" s="71"/>
      <c r="O14" s="71"/>
    </row>
    <row r="15" spans="1:15" x14ac:dyDescent="0.25">
      <c r="A15" s="17"/>
      <c r="B15" s="117" t="s">
        <v>853</v>
      </c>
      <c r="C15" s="117"/>
      <c r="D15" s="117"/>
      <c r="E15" s="117"/>
      <c r="F15" s="117"/>
      <c r="G15" s="117"/>
      <c r="H15" s="117"/>
      <c r="I15" s="117"/>
      <c r="J15" s="117"/>
      <c r="K15" s="117"/>
      <c r="L15" s="117"/>
      <c r="M15" s="117"/>
      <c r="N15" s="117"/>
      <c r="O15" s="117"/>
    </row>
    <row r="16" spans="1:15" x14ac:dyDescent="0.25">
      <c r="A16" s="17"/>
      <c r="B16" s="71"/>
      <c r="C16" s="71"/>
      <c r="D16" s="71"/>
      <c r="E16" s="71"/>
      <c r="F16" s="71"/>
      <c r="G16" s="71"/>
      <c r="H16" s="71"/>
      <c r="I16" s="71"/>
      <c r="J16" s="71"/>
      <c r="K16" s="71"/>
      <c r="L16" s="71"/>
      <c r="M16" s="71"/>
      <c r="N16" s="71"/>
      <c r="O16" s="71"/>
    </row>
    <row r="17" spans="1:15" ht="25.5" customHeight="1" x14ac:dyDescent="0.25">
      <c r="A17" s="17"/>
      <c r="B17" s="70" t="s">
        <v>854</v>
      </c>
      <c r="C17" s="70"/>
      <c r="D17" s="70"/>
      <c r="E17" s="70"/>
      <c r="F17" s="70"/>
      <c r="G17" s="70"/>
      <c r="H17" s="70"/>
      <c r="I17" s="70"/>
      <c r="J17" s="70"/>
      <c r="K17" s="70"/>
      <c r="L17" s="70"/>
      <c r="M17" s="70"/>
      <c r="N17" s="70"/>
      <c r="O17" s="70"/>
    </row>
    <row r="18" spans="1:15" x14ac:dyDescent="0.25">
      <c r="A18" s="17"/>
      <c r="B18" s="68"/>
      <c r="C18" s="68"/>
      <c r="D18" s="68"/>
      <c r="E18" s="68"/>
      <c r="F18" s="68"/>
      <c r="G18" s="68"/>
      <c r="H18" s="68"/>
      <c r="I18" s="68"/>
      <c r="J18" s="68"/>
      <c r="K18" s="68"/>
      <c r="L18" s="68"/>
      <c r="M18" s="68"/>
      <c r="N18" s="68"/>
      <c r="O18" s="68"/>
    </row>
    <row r="19" spans="1:15" x14ac:dyDescent="0.25">
      <c r="A19" s="17"/>
      <c r="B19" s="117" t="s">
        <v>855</v>
      </c>
      <c r="C19" s="117"/>
      <c r="D19" s="117"/>
      <c r="E19" s="117"/>
      <c r="F19" s="117"/>
      <c r="G19" s="117"/>
      <c r="H19" s="117"/>
      <c r="I19" s="117"/>
      <c r="J19" s="117"/>
      <c r="K19" s="117"/>
      <c r="L19" s="117"/>
      <c r="M19" s="117"/>
      <c r="N19" s="117"/>
      <c r="O19" s="117"/>
    </row>
    <row r="20" spans="1:15" x14ac:dyDescent="0.25">
      <c r="A20" s="17"/>
      <c r="B20" s="71"/>
      <c r="C20" s="71"/>
      <c r="D20" s="71"/>
      <c r="E20" s="71"/>
      <c r="F20" s="71"/>
      <c r="G20" s="71"/>
      <c r="H20" s="71"/>
      <c r="I20" s="71"/>
      <c r="J20" s="71"/>
      <c r="K20" s="71"/>
      <c r="L20" s="71"/>
      <c r="M20" s="71"/>
      <c r="N20" s="71"/>
      <c r="O20" s="71"/>
    </row>
    <row r="21" spans="1:15" x14ac:dyDescent="0.25">
      <c r="A21" s="17"/>
      <c r="B21" s="70" t="s">
        <v>856</v>
      </c>
      <c r="C21" s="70"/>
      <c r="D21" s="70"/>
      <c r="E21" s="70"/>
      <c r="F21" s="70"/>
      <c r="G21" s="70"/>
      <c r="H21" s="70"/>
      <c r="I21" s="70"/>
      <c r="J21" s="70"/>
      <c r="K21" s="70"/>
      <c r="L21" s="70"/>
      <c r="M21" s="70"/>
      <c r="N21" s="70"/>
      <c r="O21" s="70"/>
    </row>
    <row r="22" spans="1:15" x14ac:dyDescent="0.25">
      <c r="A22" s="17"/>
      <c r="B22" s="68"/>
      <c r="C22" s="68"/>
      <c r="D22" s="68"/>
      <c r="E22" s="68"/>
      <c r="F22" s="68"/>
      <c r="G22" s="68"/>
      <c r="H22" s="68"/>
      <c r="I22" s="68"/>
      <c r="J22" s="68"/>
      <c r="K22" s="68"/>
      <c r="L22" s="68"/>
      <c r="M22" s="68"/>
      <c r="N22" s="68"/>
      <c r="O22" s="68"/>
    </row>
    <row r="23" spans="1:15" x14ac:dyDescent="0.25">
      <c r="A23" s="17"/>
      <c r="B23" s="70" t="s">
        <v>857</v>
      </c>
      <c r="C23" s="70"/>
      <c r="D23" s="70"/>
      <c r="E23" s="70"/>
      <c r="F23" s="70"/>
      <c r="G23" s="70"/>
      <c r="H23" s="70"/>
      <c r="I23" s="70"/>
      <c r="J23" s="70"/>
      <c r="K23" s="70"/>
      <c r="L23" s="70"/>
      <c r="M23" s="70"/>
      <c r="N23" s="70"/>
      <c r="O23" s="70"/>
    </row>
    <row r="24" spans="1:15" x14ac:dyDescent="0.25">
      <c r="A24" s="17"/>
      <c r="B24" s="68"/>
      <c r="C24" s="68"/>
      <c r="D24" s="68"/>
      <c r="E24" s="68"/>
      <c r="F24" s="68"/>
      <c r="G24" s="68"/>
      <c r="H24" s="68"/>
      <c r="I24" s="68"/>
      <c r="J24" s="68"/>
      <c r="K24" s="68"/>
      <c r="L24" s="68"/>
      <c r="M24" s="68"/>
      <c r="N24" s="68"/>
      <c r="O24" s="68"/>
    </row>
    <row r="25" spans="1:15" x14ac:dyDescent="0.25">
      <c r="A25" s="17"/>
      <c r="B25" s="18"/>
      <c r="C25" s="19"/>
      <c r="D25" s="20" t="s">
        <v>586</v>
      </c>
      <c r="E25" s="19"/>
      <c r="F25" s="50" t="s">
        <v>858</v>
      </c>
      <c r="G25" s="50"/>
      <c r="H25" s="19"/>
    </row>
    <row r="26" spans="1:15" ht="15.75" thickBot="1" x14ac:dyDescent="0.3">
      <c r="A26" s="17"/>
      <c r="B26" s="35"/>
      <c r="C26" s="26"/>
      <c r="D26" s="21" t="s">
        <v>859</v>
      </c>
      <c r="E26" s="26"/>
      <c r="F26" s="47" t="s">
        <v>860</v>
      </c>
      <c r="G26" s="47"/>
      <c r="H26" s="26"/>
    </row>
    <row r="27" spans="1:15" x14ac:dyDescent="0.25">
      <c r="A27" s="17"/>
      <c r="B27" s="38"/>
      <c r="C27" s="18"/>
      <c r="D27" s="28"/>
      <c r="E27" s="18"/>
      <c r="F27" s="52"/>
      <c r="G27" s="52"/>
      <c r="H27" s="18"/>
    </row>
    <row r="28" spans="1:15" ht="15.75" thickBot="1" x14ac:dyDescent="0.3">
      <c r="A28" s="17"/>
      <c r="B28" s="157" t="s">
        <v>861</v>
      </c>
      <c r="C28" s="40"/>
      <c r="D28" s="43">
        <v>196850</v>
      </c>
      <c r="E28" s="40"/>
      <c r="F28" s="41" t="s">
        <v>380</v>
      </c>
      <c r="G28" s="42">
        <v>4.2699999999999996</v>
      </c>
      <c r="H28" s="40"/>
    </row>
    <row r="29" spans="1:15" ht="15.75" thickTop="1" x14ac:dyDescent="0.25">
      <c r="A29" s="17"/>
      <c r="B29" s="64" t="s">
        <v>862</v>
      </c>
      <c r="C29" s="18"/>
      <c r="D29" s="32">
        <v>72786</v>
      </c>
      <c r="E29" s="18"/>
      <c r="F29" s="174">
        <v>6.26</v>
      </c>
      <c r="G29" s="174"/>
      <c r="H29" s="18"/>
    </row>
    <row r="30" spans="1:15" x14ac:dyDescent="0.25">
      <c r="A30" s="17"/>
      <c r="B30" s="64" t="s">
        <v>863</v>
      </c>
      <c r="C30" s="18"/>
      <c r="D30" s="31" t="s">
        <v>864</v>
      </c>
      <c r="E30" s="30" t="s">
        <v>405</v>
      </c>
      <c r="F30" s="53">
        <v>4.43</v>
      </c>
      <c r="G30" s="53"/>
      <c r="H30" s="18"/>
    </row>
    <row r="31" spans="1:15" ht="15.75" thickBot="1" x14ac:dyDescent="0.3">
      <c r="A31" s="17"/>
      <c r="B31" s="156" t="s">
        <v>865</v>
      </c>
      <c r="C31" s="35"/>
      <c r="D31" s="36" t="s">
        <v>866</v>
      </c>
      <c r="E31" s="62" t="s">
        <v>405</v>
      </c>
      <c r="F31" s="55">
        <v>5.42</v>
      </c>
      <c r="G31" s="55"/>
      <c r="H31" s="35"/>
    </row>
    <row r="32" spans="1:15" x14ac:dyDescent="0.25">
      <c r="A32" s="17"/>
      <c r="B32" s="38"/>
      <c r="C32" s="18"/>
      <c r="D32" s="28"/>
      <c r="E32" s="18"/>
      <c r="F32" s="52"/>
      <c r="G32" s="52"/>
      <c r="H32" s="18"/>
    </row>
    <row r="33" spans="1:15" ht="15.75" thickBot="1" x14ac:dyDescent="0.3">
      <c r="A33" s="17"/>
      <c r="B33" s="157" t="s">
        <v>867</v>
      </c>
      <c r="C33" s="40"/>
      <c r="D33" s="43">
        <v>195048</v>
      </c>
      <c r="E33" s="40"/>
      <c r="F33" s="41" t="s">
        <v>380</v>
      </c>
      <c r="G33" s="42">
        <v>4.87</v>
      </c>
      <c r="H33" s="40"/>
    </row>
    <row r="34" spans="1:15" ht="15.75" thickTop="1" x14ac:dyDescent="0.25">
      <c r="A34" s="17"/>
      <c r="B34" s="68"/>
      <c r="C34" s="68"/>
      <c r="D34" s="68"/>
      <c r="E34" s="68"/>
      <c r="F34" s="68"/>
      <c r="G34" s="68"/>
      <c r="H34" s="68"/>
      <c r="I34" s="68"/>
      <c r="J34" s="68"/>
      <c r="K34" s="68"/>
      <c r="L34" s="68"/>
      <c r="M34" s="68"/>
      <c r="N34" s="68"/>
      <c r="O34" s="68"/>
    </row>
    <row r="35" spans="1:15" ht="25.5" customHeight="1" x14ac:dyDescent="0.25">
      <c r="A35" s="17"/>
      <c r="B35" s="70" t="s">
        <v>868</v>
      </c>
      <c r="C35" s="70"/>
      <c r="D35" s="70"/>
      <c r="E35" s="70"/>
      <c r="F35" s="70"/>
      <c r="G35" s="70"/>
      <c r="H35" s="70"/>
      <c r="I35" s="70"/>
      <c r="J35" s="70"/>
      <c r="K35" s="70"/>
      <c r="L35" s="70"/>
      <c r="M35" s="70"/>
      <c r="N35" s="70"/>
      <c r="O35" s="70"/>
    </row>
    <row r="36" spans="1:15" x14ac:dyDescent="0.25">
      <c r="A36" s="17"/>
      <c r="B36" s="68"/>
      <c r="C36" s="68"/>
      <c r="D36" s="68"/>
      <c r="E36" s="68"/>
      <c r="F36" s="68"/>
      <c r="G36" s="68"/>
      <c r="H36" s="68"/>
      <c r="I36" s="68"/>
      <c r="J36" s="68"/>
      <c r="K36" s="68"/>
      <c r="L36" s="68"/>
      <c r="M36" s="68"/>
      <c r="N36" s="68"/>
      <c r="O36" s="68"/>
    </row>
    <row r="37" spans="1:15" x14ac:dyDescent="0.25">
      <c r="A37" s="17"/>
      <c r="B37" s="117" t="s">
        <v>869</v>
      </c>
      <c r="C37" s="117"/>
      <c r="D37" s="117"/>
      <c r="E37" s="117"/>
      <c r="F37" s="117"/>
      <c r="G37" s="117"/>
      <c r="H37" s="117"/>
      <c r="I37" s="117"/>
      <c r="J37" s="117"/>
      <c r="K37" s="117"/>
      <c r="L37" s="117"/>
      <c r="M37" s="117"/>
      <c r="N37" s="117"/>
      <c r="O37" s="117"/>
    </row>
    <row r="38" spans="1:15" x14ac:dyDescent="0.25">
      <c r="A38" s="17"/>
      <c r="B38" s="71"/>
      <c r="C38" s="71"/>
      <c r="D38" s="71"/>
      <c r="E38" s="71"/>
      <c r="F38" s="71"/>
      <c r="G38" s="71"/>
      <c r="H38" s="71"/>
      <c r="I38" s="71"/>
      <c r="J38" s="71"/>
      <c r="K38" s="71"/>
      <c r="L38" s="71"/>
      <c r="M38" s="71"/>
      <c r="N38" s="71"/>
      <c r="O38" s="71"/>
    </row>
    <row r="39" spans="1:15" x14ac:dyDescent="0.25">
      <c r="A39" s="17"/>
      <c r="B39" s="70" t="s">
        <v>870</v>
      </c>
      <c r="C39" s="70"/>
      <c r="D39" s="70"/>
      <c r="E39" s="70"/>
      <c r="F39" s="70"/>
      <c r="G39" s="70"/>
      <c r="H39" s="70"/>
      <c r="I39" s="70"/>
      <c r="J39" s="70"/>
      <c r="K39" s="70"/>
      <c r="L39" s="70"/>
      <c r="M39" s="70"/>
      <c r="N39" s="70"/>
      <c r="O39" s="70"/>
    </row>
    <row r="40" spans="1:15" x14ac:dyDescent="0.25">
      <c r="A40" s="17"/>
      <c r="B40" s="68"/>
      <c r="C40" s="68"/>
      <c r="D40" s="68"/>
      <c r="E40" s="68"/>
      <c r="F40" s="68"/>
      <c r="G40" s="68"/>
      <c r="H40" s="68"/>
      <c r="I40" s="68"/>
      <c r="J40" s="68"/>
      <c r="K40" s="68"/>
      <c r="L40" s="68"/>
      <c r="M40" s="68"/>
      <c r="N40" s="68"/>
      <c r="O40" s="68"/>
    </row>
    <row r="41" spans="1:15" x14ac:dyDescent="0.25">
      <c r="A41" s="17"/>
      <c r="B41" s="18"/>
      <c r="C41" s="19"/>
      <c r="D41" s="19"/>
      <c r="E41" s="19"/>
      <c r="F41" s="50" t="s">
        <v>871</v>
      </c>
      <c r="G41" s="50"/>
      <c r="H41" s="19"/>
      <c r="I41" s="19"/>
      <c r="J41" s="19"/>
      <c r="K41" s="20" t="s">
        <v>872</v>
      </c>
      <c r="L41" s="19"/>
      <c r="M41" s="50" t="s">
        <v>873</v>
      </c>
      <c r="N41" s="50"/>
      <c r="O41" s="19"/>
    </row>
    <row r="42" spans="1:15" x14ac:dyDescent="0.25">
      <c r="A42" s="17"/>
      <c r="B42" s="18"/>
      <c r="C42" s="19"/>
      <c r="D42" s="20" t="s">
        <v>586</v>
      </c>
      <c r="E42" s="19"/>
      <c r="F42" s="50" t="s">
        <v>575</v>
      </c>
      <c r="G42" s="50"/>
      <c r="H42" s="19"/>
      <c r="I42" s="20" t="s">
        <v>872</v>
      </c>
      <c r="J42" s="19"/>
      <c r="K42" s="20" t="s">
        <v>874</v>
      </c>
      <c r="L42" s="19"/>
      <c r="M42" s="50" t="s">
        <v>378</v>
      </c>
      <c r="N42" s="50"/>
      <c r="O42" s="19"/>
    </row>
    <row r="43" spans="1:15" ht="15.75" thickBot="1" x14ac:dyDescent="0.3">
      <c r="A43" s="17"/>
      <c r="B43" s="35"/>
      <c r="C43" s="26"/>
      <c r="D43" s="21" t="s">
        <v>859</v>
      </c>
      <c r="E43" s="26"/>
      <c r="F43" s="47" t="s">
        <v>875</v>
      </c>
      <c r="G43" s="47"/>
      <c r="H43" s="26"/>
      <c r="I43" s="21" t="s">
        <v>876</v>
      </c>
      <c r="J43" s="26"/>
      <c r="K43" s="21" t="s">
        <v>877</v>
      </c>
      <c r="L43" s="26"/>
      <c r="M43" s="47" t="s">
        <v>878</v>
      </c>
      <c r="N43" s="47"/>
      <c r="O43" s="26"/>
    </row>
    <row r="44" spans="1:15" x14ac:dyDescent="0.25">
      <c r="A44" s="17"/>
      <c r="B44" s="38"/>
      <c r="C44" s="18"/>
      <c r="D44" s="28"/>
      <c r="E44" s="18"/>
      <c r="F44" s="52"/>
      <c r="G44" s="52"/>
      <c r="H44" s="18"/>
      <c r="I44" s="28"/>
      <c r="J44" s="18"/>
      <c r="K44" s="28"/>
      <c r="L44" s="18"/>
      <c r="M44" s="52"/>
      <c r="N44" s="52"/>
      <c r="O44" s="18"/>
    </row>
    <row r="45" spans="1:15" ht="15.75" thickBot="1" x14ac:dyDescent="0.3">
      <c r="A45" s="17"/>
      <c r="B45" s="157" t="s">
        <v>879</v>
      </c>
      <c r="C45" s="40"/>
      <c r="D45" s="43">
        <v>523129</v>
      </c>
      <c r="E45" s="40"/>
      <c r="F45" s="41" t="s">
        <v>380</v>
      </c>
      <c r="G45" s="42">
        <v>6.11</v>
      </c>
      <c r="H45" s="40"/>
      <c r="I45" s="43">
        <v>255112</v>
      </c>
      <c r="J45" s="40"/>
      <c r="K45" s="43">
        <v>1715616</v>
      </c>
      <c r="L45" s="40"/>
      <c r="M45" s="41" t="s">
        <v>380</v>
      </c>
      <c r="N45" s="42">
        <v>2.93</v>
      </c>
      <c r="O45" s="40"/>
    </row>
    <row r="46" spans="1:15" ht="15.75" thickTop="1" x14ac:dyDescent="0.25">
      <c r="A46" s="17"/>
      <c r="B46" s="158" t="s">
        <v>862</v>
      </c>
      <c r="C46" s="18"/>
      <c r="D46" s="32">
        <v>161446</v>
      </c>
      <c r="E46" s="18"/>
      <c r="F46" s="174">
        <v>6.28</v>
      </c>
      <c r="G46" s="174"/>
      <c r="H46" s="18"/>
      <c r="I46" s="28"/>
      <c r="J46" s="18"/>
      <c r="K46" s="28"/>
      <c r="L46" s="18"/>
      <c r="M46" s="57"/>
      <c r="N46" s="57"/>
      <c r="O46" s="18"/>
    </row>
    <row r="47" spans="1:15" x14ac:dyDescent="0.25">
      <c r="A47" s="17"/>
      <c r="B47" s="158" t="s">
        <v>880</v>
      </c>
      <c r="C47" s="18"/>
      <c r="D47" s="31" t="s">
        <v>881</v>
      </c>
      <c r="E47" s="30" t="s">
        <v>405</v>
      </c>
      <c r="F47" s="53">
        <v>5.78</v>
      </c>
      <c r="G47" s="53"/>
      <c r="H47" s="18"/>
      <c r="I47" s="28"/>
      <c r="J47" s="18"/>
      <c r="K47" s="28"/>
      <c r="L47" s="18"/>
      <c r="M47" s="51"/>
      <c r="N47" s="51"/>
      <c r="O47" s="18"/>
    </row>
    <row r="48" spans="1:15" x14ac:dyDescent="0.25">
      <c r="A48" s="17"/>
      <c r="B48" s="158" t="s">
        <v>882</v>
      </c>
      <c r="C48" s="18"/>
      <c r="D48" s="31" t="s">
        <v>883</v>
      </c>
      <c r="E48" s="30" t="s">
        <v>405</v>
      </c>
      <c r="F48" s="53">
        <v>4.09</v>
      </c>
      <c r="G48" s="53"/>
      <c r="H48" s="18"/>
      <c r="I48" s="28"/>
      <c r="J48" s="18"/>
      <c r="K48" s="28"/>
      <c r="L48" s="18"/>
      <c r="M48" s="51"/>
      <c r="N48" s="51"/>
      <c r="O48" s="18"/>
    </row>
    <row r="49" spans="1:15" ht="15.75" thickBot="1" x14ac:dyDescent="0.3">
      <c r="A49" s="17"/>
      <c r="B49" s="164" t="s">
        <v>884</v>
      </c>
      <c r="C49" s="35"/>
      <c r="D49" s="36" t="s">
        <v>885</v>
      </c>
      <c r="E49" s="62" t="s">
        <v>405</v>
      </c>
      <c r="F49" s="55">
        <v>4.62</v>
      </c>
      <c r="G49" s="55"/>
      <c r="H49" s="35"/>
      <c r="I49" s="46"/>
      <c r="J49" s="35"/>
      <c r="K49" s="46"/>
      <c r="L49" s="35"/>
      <c r="M49" s="58"/>
      <c r="N49" s="58"/>
      <c r="O49" s="35"/>
    </row>
    <row r="50" spans="1:15" x14ac:dyDescent="0.25">
      <c r="A50" s="17"/>
      <c r="B50" s="38"/>
      <c r="C50" s="18"/>
      <c r="D50" s="28"/>
      <c r="E50" s="18"/>
      <c r="F50" s="52"/>
      <c r="G50" s="52"/>
      <c r="H50" s="18"/>
      <c r="I50" s="28"/>
      <c r="J50" s="18"/>
      <c r="K50" s="28"/>
      <c r="L50" s="18"/>
      <c r="M50" s="52"/>
      <c r="N50" s="52"/>
      <c r="O50" s="18"/>
    </row>
    <row r="51" spans="1:15" ht="15.75" thickBot="1" x14ac:dyDescent="0.3">
      <c r="A51" s="17"/>
      <c r="B51" s="157" t="s">
        <v>886</v>
      </c>
      <c r="C51" s="40"/>
      <c r="D51" s="43">
        <v>562257</v>
      </c>
      <c r="E51" s="40"/>
      <c r="F51" s="41" t="s">
        <v>380</v>
      </c>
      <c r="G51" s="42">
        <v>6.34</v>
      </c>
      <c r="H51" s="40"/>
      <c r="I51" s="43">
        <v>293586</v>
      </c>
      <c r="J51" s="40"/>
      <c r="K51" s="43">
        <v>1593616</v>
      </c>
      <c r="L51" s="40"/>
      <c r="M51" s="41" t="s">
        <v>380</v>
      </c>
      <c r="N51" s="42">
        <v>3.08</v>
      </c>
      <c r="O51" s="40"/>
    </row>
    <row r="52" spans="1:15" ht="15.75" thickTop="1" x14ac:dyDescent="0.25">
      <c r="A52" s="17"/>
      <c r="B52" s="155"/>
      <c r="C52" s="155"/>
      <c r="D52" s="155"/>
      <c r="E52" s="155"/>
      <c r="F52" s="155"/>
      <c r="G52" s="155"/>
      <c r="H52" s="155"/>
      <c r="I52" s="155"/>
      <c r="J52" s="155"/>
      <c r="K52" s="155"/>
      <c r="L52" s="155"/>
      <c r="M52" s="155"/>
      <c r="N52" s="155"/>
      <c r="O52" s="155"/>
    </row>
    <row r="53" spans="1:15" x14ac:dyDescent="0.25">
      <c r="A53" s="17"/>
      <c r="B53" s="70" t="s">
        <v>887</v>
      </c>
      <c r="C53" s="70"/>
      <c r="D53" s="70"/>
      <c r="E53" s="70"/>
      <c r="F53" s="70"/>
      <c r="G53" s="70"/>
      <c r="H53" s="70"/>
      <c r="I53" s="70"/>
      <c r="J53" s="70"/>
      <c r="K53" s="70"/>
      <c r="L53" s="70"/>
      <c r="M53" s="70"/>
      <c r="N53" s="70"/>
      <c r="O53" s="70"/>
    </row>
    <row r="54" spans="1:15" x14ac:dyDescent="0.25">
      <c r="A54" s="17"/>
      <c r="B54" s="71"/>
      <c r="C54" s="71"/>
      <c r="D54" s="71"/>
      <c r="E54" s="71"/>
      <c r="F54" s="71"/>
      <c r="G54" s="71"/>
      <c r="H54" s="71"/>
      <c r="I54" s="71"/>
      <c r="J54" s="71"/>
      <c r="K54" s="71"/>
      <c r="L54" s="71"/>
      <c r="M54" s="71"/>
      <c r="N54" s="71"/>
      <c r="O54" s="71"/>
    </row>
    <row r="55" spans="1:15" x14ac:dyDescent="0.25">
      <c r="A55" s="17"/>
      <c r="B55" s="70" t="s">
        <v>888</v>
      </c>
      <c r="C55" s="70"/>
      <c r="D55" s="70"/>
      <c r="E55" s="70"/>
      <c r="F55" s="70"/>
      <c r="G55" s="70"/>
      <c r="H55" s="70"/>
      <c r="I55" s="70"/>
      <c r="J55" s="70"/>
      <c r="K55" s="70"/>
      <c r="L55" s="70"/>
      <c r="M55" s="70"/>
      <c r="N55" s="70"/>
      <c r="O55" s="70"/>
    </row>
    <row r="56" spans="1:15" x14ac:dyDescent="0.25">
      <c r="A56" s="17"/>
      <c r="B56" s="71"/>
      <c r="C56" s="71"/>
      <c r="D56" s="71"/>
      <c r="E56" s="71"/>
      <c r="F56" s="71"/>
      <c r="G56" s="71"/>
      <c r="H56" s="71"/>
      <c r="I56" s="71"/>
      <c r="J56" s="71"/>
      <c r="K56" s="71"/>
      <c r="L56" s="71"/>
      <c r="M56" s="71"/>
      <c r="N56" s="71"/>
      <c r="O56" s="71"/>
    </row>
    <row r="57" spans="1:15" x14ac:dyDescent="0.25">
      <c r="A57" s="17"/>
      <c r="B57" s="18"/>
      <c r="C57" s="19"/>
      <c r="D57" s="19"/>
      <c r="E57" s="19"/>
      <c r="F57" s="48"/>
      <c r="G57" s="48"/>
      <c r="H57" s="19"/>
      <c r="I57" s="20" t="s">
        <v>873</v>
      </c>
      <c r="J57" s="19"/>
      <c r="K57" s="48"/>
      <c r="L57" s="48"/>
      <c r="M57" s="19"/>
    </row>
    <row r="58" spans="1:15" x14ac:dyDescent="0.25">
      <c r="A58" s="17"/>
      <c r="B58" s="18"/>
      <c r="C58" s="19"/>
      <c r="D58" s="19"/>
      <c r="E58" s="19"/>
      <c r="F58" s="50" t="s">
        <v>871</v>
      </c>
      <c r="G58" s="50"/>
      <c r="H58" s="19"/>
      <c r="I58" s="20" t="s">
        <v>889</v>
      </c>
      <c r="J58" s="19"/>
      <c r="K58" s="50" t="s">
        <v>890</v>
      </c>
      <c r="L58" s="50"/>
      <c r="M58" s="19"/>
    </row>
    <row r="59" spans="1:15" x14ac:dyDescent="0.25">
      <c r="A59" s="17"/>
      <c r="B59" s="18"/>
      <c r="C59" s="19"/>
      <c r="D59" s="19"/>
      <c r="E59" s="19"/>
      <c r="F59" s="50" t="s">
        <v>575</v>
      </c>
      <c r="G59" s="50"/>
      <c r="H59" s="19"/>
      <c r="I59" s="20" t="s">
        <v>891</v>
      </c>
      <c r="J59" s="19"/>
      <c r="K59" s="50" t="s">
        <v>892</v>
      </c>
      <c r="L59" s="50"/>
      <c r="M59" s="19"/>
    </row>
    <row r="60" spans="1:15" ht="15.75" thickBot="1" x14ac:dyDescent="0.3">
      <c r="A60" s="17"/>
      <c r="B60" s="35"/>
      <c r="C60" s="26"/>
      <c r="D60" s="21" t="s">
        <v>859</v>
      </c>
      <c r="E60" s="26"/>
      <c r="F60" s="47" t="s">
        <v>875</v>
      </c>
      <c r="G60" s="47"/>
      <c r="H60" s="26"/>
      <c r="I60" s="21" t="s">
        <v>893</v>
      </c>
      <c r="J60" s="26"/>
      <c r="K60" s="47" t="s">
        <v>494</v>
      </c>
      <c r="L60" s="47"/>
      <c r="M60" s="26"/>
    </row>
    <row r="61" spans="1:15" x14ac:dyDescent="0.25">
      <c r="A61" s="17"/>
      <c r="B61" s="64" t="s">
        <v>894</v>
      </c>
      <c r="C61" s="18"/>
      <c r="D61" s="32">
        <v>543260</v>
      </c>
      <c r="E61" s="18"/>
      <c r="F61" s="30" t="s">
        <v>380</v>
      </c>
      <c r="G61" s="31">
        <v>6.35</v>
      </c>
      <c r="H61" s="18"/>
      <c r="I61" s="31">
        <v>7.14</v>
      </c>
      <c r="J61" s="18"/>
      <c r="K61" s="30" t="s">
        <v>380</v>
      </c>
      <c r="L61" s="32">
        <v>1157995</v>
      </c>
      <c r="M61" s="18"/>
    </row>
    <row r="62" spans="1:15" x14ac:dyDescent="0.25">
      <c r="A62" s="17"/>
      <c r="B62" s="64" t="s">
        <v>895</v>
      </c>
      <c r="C62" s="18"/>
      <c r="D62" s="32">
        <v>293586</v>
      </c>
      <c r="E62" s="18"/>
      <c r="F62" s="30" t="s">
        <v>380</v>
      </c>
      <c r="G62" s="31">
        <v>6.71</v>
      </c>
      <c r="H62" s="18"/>
      <c r="I62" s="31">
        <v>5.52</v>
      </c>
      <c r="J62" s="18"/>
      <c r="K62" s="30" t="s">
        <v>380</v>
      </c>
      <c r="L62" s="32">
        <v>765228</v>
      </c>
      <c r="M62" s="18"/>
    </row>
    <row r="63" spans="1:15" x14ac:dyDescent="0.25">
      <c r="A63" s="17"/>
      <c r="B63" s="71"/>
      <c r="C63" s="71"/>
      <c r="D63" s="71"/>
      <c r="E63" s="71"/>
      <c r="F63" s="71"/>
      <c r="G63" s="71"/>
      <c r="H63" s="71"/>
      <c r="I63" s="71"/>
      <c r="J63" s="71"/>
      <c r="K63" s="71"/>
      <c r="L63" s="71"/>
      <c r="M63" s="71"/>
      <c r="N63" s="71"/>
      <c r="O63" s="71"/>
    </row>
    <row r="64" spans="1:15" x14ac:dyDescent="0.25">
      <c r="A64" s="17"/>
      <c r="B64" s="70" t="s">
        <v>896</v>
      </c>
      <c r="C64" s="70"/>
      <c r="D64" s="70"/>
      <c r="E64" s="70"/>
      <c r="F64" s="70"/>
      <c r="G64" s="70"/>
      <c r="H64" s="70"/>
      <c r="I64" s="70"/>
      <c r="J64" s="70"/>
      <c r="K64" s="70"/>
      <c r="L64" s="70"/>
      <c r="M64" s="70"/>
      <c r="N64" s="70"/>
      <c r="O64" s="70"/>
    </row>
    <row r="65" spans="1:15" x14ac:dyDescent="0.25">
      <c r="A65" s="17"/>
      <c r="B65" s="68"/>
      <c r="C65" s="68"/>
      <c r="D65" s="68"/>
      <c r="E65" s="68"/>
      <c r="F65" s="68"/>
      <c r="G65" s="68"/>
      <c r="H65" s="68"/>
      <c r="I65" s="68"/>
      <c r="J65" s="68"/>
      <c r="K65" s="68"/>
      <c r="L65" s="68"/>
      <c r="M65" s="68"/>
      <c r="N65" s="68"/>
      <c r="O65" s="68"/>
    </row>
    <row r="66" spans="1:15" x14ac:dyDescent="0.25">
      <c r="A66" s="17"/>
      <c r="B66" s="70" t="s">
        <v>897</v>
      </c>
      <c r="C66" s="70"/>
      <c r="D66" s="70"/>
      <c r="E66" s="70"/>
      <c r="F66" s="70"/>
      <c r="G66" s="70"/>
      <c r="H66" s="70"/>
      <c r="I66" s="70"/>
      <c r="J66" s="70"/>
      <c r="K66" s="70"/>
      <c r="L66" s="70"/>
      <c r="M66" s="70"/>
      <c r="N66" s="70"/>
      <c r="O66" s="70"/>
    </row>
    <row r="67" spans="1:15" x14ac:dyDescent="0.25">
      <c r="A67" s="17"/>
      <c r="B67" s="68"/>
      <c r="C67" s="68"/>
      <c r="D67" s="68"/>
      <c r="E67" s="68"/>
      <c r="F67" s="68"/>
      <c r="G67" s="68"/>
      <c r="H67" s="68"/>
      <c r="I67" s="68"/>
      <c r="J67" s="68"/>
      <c r="K67" s="68"/>
      <c r="L67" s="68"/>
      <c r="M67" s="68"/>
      <c r="N67" s="68"/>
      <c r="O67" s="68"/>
    </row>
    <row r="68" spans="1:15" x14ac:dyDescent="0.25">
      <c r="A68" s="17"/>
      <c r="B68" s="117" t="s">
        <v>898</v>
      </c>
      <c r="C68" s="117"/>
      <c r="D68" s="117"/>
      <c r="E68" s="117"/>
      <c r="F68" s="117"/>
      <c r="G68" s="117"/>
      <c r="H68" s="117"/>
      <c r="I68" s="117"/>
      <c r="J68" s="117"/>
      <c r="K68" s="117"/>
      <c r="L68" s="117"/>
      <c r="M68" s="117"/>
      <c r="N68" s="117"/>
      <c r="O68" s="117"/>
    </row>
    <row r="69" spans="1:15" x14ac:dyDescent="0.25">
      <c r="A69" s="17"/>
      <c r="B69" s="71"/>
      <c r="C69" s="71"/>
      <c r="D69" s="71"/>
      <c r="E69" s="71"/>
      <c r="F69" s="71"/>
      <c r="G69" s="71"/>
      <c r="H69" s="71"/>
      <c r="I69" s="71"/>
      <c r="J69" s="71"/>
      <c r="K69" s="71"/>
      <c r="L69" s="71"/>
      <c r="M69" s="71"/>
      <c r="N69" s="71"/>
      <c r="O69" s="71"/>
    </row>
    <row r="70" spans="1:15" x14ac:dyDescent="0.25">
      <c r="A70" s="17"/>
      <c r="B70" s="70" t="s">
        <v>899</v>
      </c>
      <c r="C70" s="70"/>
      <c r="D70" s="70"/>
      <c r="E70" s="70"/>
      <c r="F70" s="70"/>
      <c r="G70" s="70"/>
      <c r="H70" s="70"/>
      <c r="I70" s="70"/>
      <c r="J70" s="70"/>
      <c r="K70" s="70"/>
      <c r="L70" s="70"/>
      <c r="M70" s="70"/>
      <c r="N70" s="70"/>
      <c r="O70" s="70"/>
    </row>
    <row r="71" spans="1:15" x14ac:dyDescent="0.25">
      <c r="A71" s="17"/>
      <c r="B71" s="68"/>
      <c r="C71" s="68"/>
      <c r="D71" s="68"/>
      <c r="E71" s="68"/>
      <c r="F71" s="68"/>
      <c r="G71" s="68"/>
      <c r="H71" s="68"/>
      <c r="I71" s="68"/>
      <c r="J71" s="68"/>
      <c r="K71" s="68"/>
      <c r="L71" s="68"/>
      <c r="M71" s="68"/>
      <c r="N71" s="68"/>
      <c r="O71" s="68"/>
    </row>
    <row r="72" spans="1:15" ht="15.75" thickBot="1" x14ac:dyDescent="0.3">
      <c r="A72" s="17"/>
      <c r="B72" s="18"/>
      <c r="C72" s="26"/>
      <c r="D72" s="47" t="s">
        <v>703</v>
      </c>
      <c r="E72" s="47"/>
      <c r="F72" s="47"/>
      <c r="G72" s="47"/>
      <c r="H72" s="47"/>
      <c r="I72" s="47"/>
      <c r="J72" s="47"/>
      <c r="K72" s="47"/>
      <c r="L72" s="26"/>
    </row>
    <row r="73" spans="1:15" ht="15.75" thickBot="1" x14ac:dyDescent="0.3">
      <c r="A73" s="17"/>
      <c r="B73" s="133" t="s">
        <v>452</v>
      </c>
      <c r="C73" s="35"/>
      <c r="D73" s="166">
        <v>2013</v>
      </c>
      <c r="E73" s="166"/>
      <c r="F73" s="26"/>
      <c r="G73" s="166">
        <v>2012</v>
      </c>
      <c r="H73" s="166"/>
      <c r="I73" s="26"/>
      <c r="J73" s="166">
        <v>2011</v>
      </c>
      <c r="K73" s="166"/>
      <c r="L73" s="35"/>
    </row>
    <row r="74" spans="1:15" x14ac:dyDescent="0.25">
      <c r="A74" s="17"/>
      <c r="B74" s="27" t="s">
        <v>900</v>
      </c>
      <c r="C74" s="18"/>
      <c r="D74" s="52"/>
      <c r="E74" s="52"/>
      <c r="F74" s="18"/>
      <c r="G74" s="52"/>
      <c r="H74" s="52"/>
      <c r="I74" s="18"/>
      <c r="J74" s="52"/>
      <c r="K74" s="52"/>
      <c r="L74" s="18"/>
    </row>
    <row r="75" spans="1:15" x14ac:dyDescent="0.25">
      <c r="A75" s="17"/>
      <c r="B75" s="29" t="s">
        <v>901</v>
      </c>
      <c r="C75" s="18"/>
      <c r="D75" s="30" t="s">
        <v>380</v>
      </c>
      <c r="E75" s="31">
        <v>240</v>
      </c>
      <c r="F75" s="18"/>
      <c r="G75" s="30" t="s">
        <v>380</v>
      </c>
      <c r="H75" s="31">
        <v>127</v>
      </c>
      <c r="I75" s="18"/>
      <c r="J75" s="30" t="s">
        <v>380</v>
      </c>
      <c r="K75" s="31">
        <v>241</v>
      </c>
      <c r="L75" s="18"/>
    </row>
    <row r="76" spans="1:15" ht="15.75" thickBot="1" x14ac:dyDescent="0.3">
      <c r="A76" s="17"/>
      <c r="B76" s="34" t="s">
        <v>902</v>
      </c>
      <c r="C76" s="35"/>
      <c r="D76" s="55">
        <v>293</v>
      </c>
      <c r="E76" s="55"/>
      <c r="F76" s="35"/>
      <c r="G76" s="55">
        <v>204</v>
      </c>
      <c r="H76" s="55"/>
      <c r="I76" s="35"/>
      <c r="J76" s="55">
        <v>58</v>
      </c>
      <c r="K76" s="55"/>
      <c r="L76" s="35"/>
    </row>
    <row r="77" spans="1:15" x14ac:dyDescent="0.25">
      <c r="A77" s="17"/>
      <c r="B77" s="38"/>
      <c r="C77" s="18"/>
      <c r="D77" s="52"/>
      <c r="E77" s="52"/>
      <c r="F77" s="18"/>
      <c r="G77" s="52"/>
      <c r="H77" s="52"/>
      <c r="I77" s="18"/>
      <c r="J77" s="52"/>
      <c r="K77" s="52"/>
      <c r="L77" s="18"/>
    </row>
    <row r="78" spans="1:15" ht="15.75" thickBot="1" x14ac:dyDescent="0.3">
      <c r="A78" s="17"/>
      <c r="B78" s="157" t="s">
        <v>903</v>
      </c>
      <c r="C78" s="40"/>
      <c r="D78" s="41" t="s">
        <v>380</v>
      </c>
      <c r="E78" s="42">
        <v>533</v>
      </c>
      <c r="F78" s="40"/>
      <c r="G78" s="41" t="s">
        <v>380</v>
      </c>
      <c r="H78" s="42">
        <v>331</v>
      </c>
      <c r="I78" s="40"/>
      <c r="J78" s="41" t="s">
        <v>380</v>
      </c>
      <c r="K78" s="42">
        <v>299</v>
      </c>
      <c r="L78" s="40"/>
    </row>
    <row r="79" spans="1:15" ht="15.75" thickTop="1" x14ac:dyDescent="0.25">
      <c r="A79" s="17"/>
      <c r="B79" s="27" t="s">
        <v>904</v>
      </c>
      <c r="C79" s="18"/>
      <c r="D79" s="57"/>
      <c r="E79" s="57"/>
      <c r="F79" s="18"/>
      <c r="G79" s="57"/>
      <c r="H79" s="57"/>
      <c r="I79" s="18"/>
      <c r="J79" s="57"/>
      <c r="K79" s="57"/>
      <c r="L79" s="18"/>
    </row>
    <row r="80" spans="1:15" x14ac:dyDescent="0.25">
      <c r="A80" s="17"/>
      <c r="B80" s="29" t="s">
        <v>901</v>
      </c>
      <c r="C80" s="18"/>
      <c r="D80" s="30" t="s">
        <v>380</v>
      </c>
      <c r="E80" s="31">
        <v>645</v>
      </c>
      <c r="F80" s="18"/>
      <c r="G80" s="30" t="s">
        <v>380</v>
      </c>
      <c r="H80" s="31">
        <v>529</v>
      </c>
      <c r="I80" s="18"/>
      <c r="J80" s="30" t="s">
        <v>380</v>
      </c>
      <c r="K80" s="31">
        <v>365</v>
      </c>
      <c r="L80" s="18"/>
    </row>
    <row r="81" spans="1:15" ht="15.75" thickBot="1" x14ac:dyDescent="0.3">
      <c r="A81" s="17"/>
      <c r="B81" s="34" t="s">
        <v>902</v>
      </c>
      <c r="C81" s="35"/>
      <c r="D81" s="55">
        <v>651</v>
      </c>
      <c r="E81" s="55"/>
      <c r="F81" s="35"/>
      <c r="G81" s="55">
        <v>573</v>
      </c>
      <c r="H81" s="55"/>
      <c r="I81" s="35"/>
      <c r="J81" s="55">
        <v>232</v>
      </c>
      <c r="K81" s="55"/>
      <c r="L81" s="35"/>
    </row>
    <row r="82" spans="1:15" x14ac:dyDescent="0.25">
      <c r="A82" s="17"/>
      <c r="B82" s="38"/>
      <c r="C82" s="18"/>
      <c r="D82" s="52"/>
      <c r="E82" s="52"/>
      <c r="F82" s="18"/>
      <c r="G82" s="52"/>
      <c r="H82" s="52"/>
      <c r="I82" s="18"/>
      <c r="J82" s="52"/>
      <c r="K82" s="52"/>
      <c r="L82" s="18"/>
    </row>
    <row r="83" spans="1:15" ht="15.75" thickBot="1" x14ac:dyDescent="0.3">
      <c r="A83" s="17"/>
      <c r="B83" s="157" t="s">
        <v>905</v>
      </c>
      <c r="C83" s="40"/>
      <c r="D83" s="41" t="s">
        <v>380</v>
      </c>
      <c r="E83" s="43">
        <v>1296</v>
      </c>
      <c r="F83" s="40"/>
      <c r="G83" s="41" t="s">
        <v>380</v>
      </c>
      <c r="H83" s="43">
        <v>1102</v>
      </c>
      <c r="I83" s="40"/>
      <c r="J83" s="41" t="s">
        <v>380</v>
      </c>
      <c r="K83" s="42">
        <v>597</v>
      </c>
      <c r="L83" s="40"/>
    </row>
    <row r="84" spans="1:15" ht="15.75" thickTop="1" x14ac:dyDescent="0.25">
      <c r="A84" s="17"/>
      <c r="B84" s="68"/>
      <c r="C84" s="68"/>
      <c r="D84" s="68"/>
      <c r="E84" s="68"/>
      <c r="F84" s="68"/>
      <c r="G84" s="68"/>
      <c r="H84" s="68"/>
      <c r="I84" s="68"/>
      <c r="J84" s="68"/>
      <c r="K84" s="68"/>
      <c r="L84" s="68"/>
      <c r="M84" s="68"/>
      <c r="N84" s="68"/>
      <c r="O84" s="68"/>
    </row>
    <row r="85" spans="1:15" x14ac:dyDescent="0.25">
      <c r="A85" s="17"/>
      <c r="B85" s="70" t="s">
        <v>906</v>
      </c>
      <c r="C85" s="70"/>
      <c r="D85" s="70"/>
      <c r="E85" s="70"/>
      <c r="F85" s="70"/>
      <c r="G85" s="70"/>
      <c r="H85" s="70"/>
      <c r="I85" s="70"/>
      <c r="J85" s="70"/>
      <c r="K85" s="70"/>
      <c r="L85" s="70"/>
      <c r="M85" s="70"/>
      <c r="N85" s="70"/>
      <c r="O85" s="70"/>
    </row>
    <row r="86" spans="1:15" x14ac:dyDescent="0.25">
      <c r="A86" s="17"/>
      <c r="B86" s="154"/>
      <c r="C86" s="154"/>
      <c r="D86" s="154"/>
      <c r="E86" s="154"/>
      <c r="F86" s="154"/>
      <c r="G86" s="154"/>
      <c r="H86" s="154"/>
      <c r="I86" s="154"/>
      <c r="J86" s="154"/>
      <c r="K86" s="154"/>
      <c r="L86" s="154"/>
      <c r="M86" s="154"/>
      <c r="N86" s="154"/>
      <c r="O86" s="154"/>
    </row>
    <row r="87" spans="1:15" x14ac:dyDescent="0.25">
      <c r="A87" s="17"/>
      <c r="B87" s="70" t="s">
        <v>907</v>
      </c>
      <c r="C87" s="70"/>
      <c r="D87" s="70"/>
      <c r="E87" s="70"/>
      <c r="F87" s="70"/>
      <c r="G87" s="70"/>
      <c r="H87" s="70"/>
      <c r="I87" s="70"/>
      <c r="J87" s="70"/>
      <c r="K87" s="70"/>
      <c r="L87" s="70"/>
      <c r="M87" s="70"/>
      <c r="N87" s="70"/>
      <c r="O87" s="70"/>
    </row>
    <row r="88" spans="1:15" x14ac:dyDescent="0.25">
      <c r="A88" s="17"/>
      <c r="B88" s="71"/>
      <c r="C88" s="71"/>
      <c r="D88" s="71"/>
      <c r="E88" s="71"/>
      <c r="F88" s="71"/>
      <c r="G88" s="71"/>
      <c r="H88" s="71"/>
      <c r="I88" s="71"/>
      <c r="J88" s="71"/>
      <c r="K88" s="71"/>
      <c r="L88" s="71"/>
      <c r="M88" s="71"/>
      <c r="N88" s="71"/>
      <c r="O88" s="71"/>
    </row>
    <row r="89" spans="1:15" ht="15.75" thickBot="1" x14ac:dyDescent="0.3">
      <c r="A89" s="17"/>
      <c r="B89" s="35"/>
      <c r="C89" s="26"/>
      <c r="D89" s="47">
        <v>2013</v>
      </c>
      <c r="E89" s="47"/>
      <c r="F89" s="26"/>
      <c r="G89" s="47">
        <v>2012</v>
      </c>
      <c r="H89" s="47"/>
      <c r="I89" s="26"/>
      <c r="J89" s="47">
        <v>2011</v>
      </c>
      <c r="K89" s="47"/>
      <c r="L89" s="26"/>
    </row>
    <row r="90" spans="1:15" x14ac:dyDescent="0.25">
      <c r="A90" s="17"/>
      <c r="B90" s="30" t="s">
        <v>908</v>
      </c>
      <c r="C90" s="18"/>
      <c r="D90" s="175">
        <v>0.55330000000000001</v>
      </c>
      <c r="E90" s="175"/>
      <c r="F90" s="18"/>
      <c r="G90" s="175">
        <v>0.52259999999999995</v>
      </c>
      <c r="H90" s="175"/>
      <c r="I90" s="18"/>
      <c r="J90" s="175">
        <v>0.50729999999999997</v>
      </c>
      <c r="K90" s="175"/>
      <c r="L90" s="18"/>
    </row>
    <row r="91" spans="1:15" x14ac:dyDescent="0.25">
      <c r="A91" s="17"/>
      <c r="B91" s="30" t="s">
        <v>909</v>
      </c>
      <c r="C91" s="18"/>
      <c r="D91" s="53" t="s">
        <v>910</v>
      </c>
      <c r="E91" s="53"/>
      <c r="F91" s="18"/>
      <c r="G91" s="53" t="s">
        <v>911</v>
      </c>
      <c r="H91" s="53"/>
      <c r="I91" s="18"/>
      <c r="J91" s="53" t="s">
        <v>911</v>
      </c>
      <c r="K91" s="53"/>
      <c r="L91" s="18"/>
    </row>
    <row r="92" spans="1:15" x14ac:dyDescent="0.25">
      <c r="A92" s="17"/>
      <c r="B92" s="30" t="s">
        <v>912</v>
      </c>
      <c r="C92" s="18"/>
      <c r="D92" s="161">
        <v>0</v>
      </c>
      <c r="E92" s="161"/>
      <c r="F92" s="18"/>
      <c r="G92" s="161">
        <v>0</v>
      </c>
      <c r="H92" s="161"/>
      <c r="I92" s="18"/>
      <c r="J92" s="161">
        <v>0</v>
      </c>
      <c r="K92" s="161"/>
      <c r="L92" s="18"/>
    </row>
    <row r="93" spans="1:15" ht="15.75" thickBot="1" x14ac:dyDescent="0.3">
      <c r="A93" s="17"/>
      <c r="B93" s="62" t="s">
        <v>913</v>
      </c>
      <c r="C93" s="35"/>
      <c r="D93" s="176">
        <v>1.54E-2</v>
      </c>
      <c r="E93" s="176"/>
      <c r="F93" s="35"/>
      <c r="G93" s="176">
        <v>1.11E-2</v>
      </c>
      <c r="H93" s="176"/>
      <c r="I93" s="35"/>
      <c r="J93" s="176">
        <v>2.7400000000000001E-2</v>
      </c>
      <c r="K93" s="176"/>
      <c r="L93" s="35"/>
    </row>
    <row r="94" spans="1:15" x14ac:dyDescent="0.25">
      <c r="A94" s="17"/>
      <c r="B94" s="18"/>
      <c r="C94" s="18"/>
      <c r="D94" s="52"/>
      <c r="E94" s="52"/>
      <c r="F94" s="18"/>
      <c r="G94" s="52"/>
      <c r="H94" s="52"/>
      <c r="I94" s="18"/>
      <c r="J94" s="52"/>
      <c r="K94" s="52"/>
      <c r="L94" s="18"/>
    </row>
    <row r="95" spans="1:15" ht="15.75" thickBot="1" x14ac:dyDescent="0.3">
      <c r="A95" s="17"/>
      <c r="B95" s="41" t="s">
        <v>914</v>
      </c>
      <c r="C95" s="40"/>
      <c r="D95" s="41" t="s">
        <v>380</v>
      </c>
      <c r="E95" s="42" t="s">
        <v>915</v>
      </c>
      <c r="F95" s="40"/>
      <c r="G95" s="41" t="s">
        <v>380</v>
      </c>
      <c r="H95" s="42" t="s">
        <v>916</v>
      </c>
      <c r="I95" s="40"/>
      <c r="J95" s="41" t="s">
        <v>380</v>
      </c>
      <c r="K95" s="42" t="s">
        <v>917</v>
      </c>
      <c r="L95" s="40"/>
    </row>
    <row r="96" spans="1:15" ht="15.75" thickTop="1" x14ac:dyDescent="0.25">
      <c r="A96" s="17"/>
      <c r="B96" s="18"/>
      <c r="C96" s="18"/>
      <c r="D96" s="18"/>
      <c r="E96" s="18"/>
      <c r="F96" s="18"/>
      <c r="G96" s="18"/>
      <c r="H96" s="18"/>
      <c r="I96" s="18"/>
      <c r="J96" s="18"/>
      <c r="K96" s="18"/>
      <c r="L96" s="18"/>
    </row>
    <row r="97" spans="1:15" x14ac:dyDescent="0.25">
      <c r="A97" s="17"/>
      <c r="B97" s="71"/>
      <c r="C97" s="71"/>
      <c r="D97" s="71"/>
      <c r="E97" s="71"/>
      <c r="F97" s="71"/>
      <c r="G97" s="71"/>
      <c r="H97" s="71"/>
      <c r="I97" s="71"/>
      <c r="J97" s="71"/>
      <c r="K97" s="71"/>
      <c r="L97" s="71"/>
      <c r="M97" s="71"/>
      <c r="N97" s="71"/>
      <c r="O97" s="71"/>
    </row>
    <row r="98" spans="1:15" ht="25.5" customHeight="1" x14ac:dyDescent="0.25">
      <c r="A98" s="17"/>
      <c r="B98" s="70" t="s">
        <v>918</v>
      </c>
      <c r="C98" s="70"/>
      <c r="D98" s="70"/>
      <c r="E98" s="70"/>
      <c r="F98" s="70"/>
      <c r="G98" s="70"/>
      <c r="H98" s="70"/>
      <c r="I98" s="70"/>
      <c r="J98" s="70"/>
      <c r="K98" s="70"/>
      <c r="L98" s="70"/>
      <c r="M98" s="70"/>
      <c r="N98" s="70"/>
      <c r="O98" s="70"/>
    </row>
    <row r="99" spans="1:15" x14ac:dyDescent="0.25">
      <c r="A99" s="17"/>
      <c r="B99" s="68"/>
      <c r="C99" s="68"/>
      <c r="D99" s="68"/>
      <c r="E99" s="68"/>
      <c r="F99" s="68"/>
      <c r="G99" s="68"/>
      <c r="H99" s="68"/>
      <c r="I99" s="68"/>
      <c r="J99" s="68"/>
      <c r="K99" s="68"/>
      <c r="L99" s="68"/>
      <c r="M99" s="68"/>
      <c r="N99" s="68"/>
      <c r="O99" s="68"/>
    </row>
    <row r="100" spans="1:15" x14ac:dyDescent="0.25">
      <c r="A100" s="17"/>
      <c r="B100" s="71"/>
      <c r="C100" s="71"/>
      <c r="D100" s="71"/>
      <c r="E100" s="71"/>
      <c r="F100" s="71"/>
      <c r="G100" s="71"/>
      <c r="H100" s="71"/>
      <c r="I100" s="71"/>
      <c r="J100" s="71"/>
      <c r="K100" s="71"/>
      <c r="L100" s="71"/>
      <c r="M100" s="71"/>
      <c r="N100" s="71"/>
      <c r="O100" s="71"/>
    </row>
  </sheetData>
  <mergeCells count="129">
    <mergeCell ref="B98:O98"/>
    <mergeCell ref="B99:O99"/>
    <mergeCell ref="B100:O100"/>
    <mergeCell ref="B84:O84"/>
    <mergeCell ref="B85:O85"/>
    <mergeCell ref="B86:O86"/>
    <mergeCell ref="B87:O87"/>
    <mergeCell ref="B88:O88"/>
    <mergeCell ref="B97:O97"/>
    <mergeCell ref="B56:O56"/>
    <mergeCell ref="B63:O63"/>
    <mergeCell ref="B64:O64"/>
    <mergeCell ref="B65:O65"/>
    <mergeCell ref="B66:O66"/>
    <mergeCell ref="B67:O67"/>
    <mergeCell ref="B39:O39"/>
    <mergeCell ref="B40:O40"/>
    <mergeCell ref="B52:O52"/>
    <mergeCell ref="B53:O53"/>
    <mergeCell ref="B54:O54"/>
    <mergeCell ref="B55:O55"/>
    <mergeCell ref="B21:O21"/>
    <mergeCell ref="B22:O22"/>
    <mergeCell ref="B23:O23"/>
    <mergeCell ref="B24:O24"/>
    <mergeCell ref="B34:O34"/>
    <mergeCell ref="B35:O3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0"/>
    <mergeCell ref="B4:O4"/>
    <mergeCell ref="B5:O5"/>
    <mergeCell ref="B6:O6"/>
    <mergeCell ref="B7:O7"/>
    <mergeCell ref="B8:O8"/>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1:E81"/>
    <mergeCell ref="G81:H81"/>
    <mergeCell ref="J81:K81"/>
    <mergeCell ref="D82:E82"/>
    <mergeCell ref="G82:H82"/>
    <mergeCell ref="J82:K82"/>
    <mergeCell ref="D77:E77"/>
    <mergeCell ref="G77:H77"/>
    <mergeCell ref="J77:K77"/>
    <mergeCell ref="D79:E79"/>
    <mergeCell ref="G79:H79"/>
    <mergeCell ref="J79:K79"/>
    <mergeCell ref="D74:E74"/>
    <mergeCell ref="G74:H74"/>
    <mergeCell ref="J74:K74"/>
    <mergeCell ref="D76:E76"/>
    <mergeCell ref="G76:H76"/>
    <mergeCell ref="J76:K76"/>
    <mergeCell ref="F60:G60"/>
    <mergeCell ref="K60:L60"/>
    <mergeCell ref="D72:K72"/>
    <mergeCell ref="D73:E73"/>
    <mergeCell ref="G73:H73"/>
    <mergeCell ref="J73:K73"/>
    <mergeCell ref="B68:O68"/>
    <mergeCell ref="B69:O69"/>
    <mergeCell ref="B70:O70"/>
    <mergeCell ref="B71:O71"/>
    <mergeCell ref="F57:G57"/>
    <mergeCell ref="K57:L57"/>
    <mergeCell ref="F58:G58"/>
    <mergeCell ref="K58:L58"/>
    <mergeCell ref="F59:G59"/>
    <mergeCell ref="K59:L59"/>
    <mergeCell ref="F48:G48"/>
    <mergeCell ref="M48:N48"/>
    <mergeCell ref="F49:G49"/>
    <mergeCell ref="M49:N49"/>
    <mergeCell ref="F50:G50"/>
    <mergeCell ref="M50:N50"/>
    <mergeCell ref="F44:G44"/>
    <mergeCell ref="M44:N44"/>
    <mergeCell ref="F46:G46"/>
    <mergeCell ref="M46:N46"/>
    <mergeCell ref="F47:G47"/>
    <mergeCell ref="M47:N47"/>
    <mergeCell ref="F32:G32"/>
    <mergeCell ref="F41:G41"/>
    <mergeCell ref="M41:N41"/>
    <mergeCell ref="F42:G42"/>
    <mergeCell ref="M42:N42"/>
    <mergeCell ref="F43:G43"/>
    <mergeCell ref="M43:N43"/>
    <mergeCell ref="B36:O36"/>
    <mergeCell ref="B37:O37"/>
    <mergeCell ref="B38:O38"/>
    <mergeCell ref="F25:G25"/>
    <mergeCell ref="F26:G26"/>
    <mergeCell ref="F27:G27"/>
    <mergeCell ref="F29:G29"/>
    <mergeCell ref="F30:G30"/>
    <mergeCell ref="F31:G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919</v>
      </c>
      <c r="B1" s="1" t="s">
        <v>2</v>
      </c>
    </row>
    <row r="2" spans="1:2" x14ac:dyDescent="0.25">
      <c r="A2" s="9"/>
      <c r="B2" s="1" t="s">
        <v>3</v>
      </c>
    </row>
    <row r="3" spans="1:2" ht="30" x14ac:dyDescent="0.25">
      <c r="A3" s="3" t="s">
        <v>919</v>
      </c>
      <c r="B3" s="4" t="s">
        <v>7</v>
      </c>
    </row>
    <row r="4" spans="1:2" x14ac:dyDescent="0.25">
      <c r="A4" s="17" t="s">
        <v>919</v>
      </c>
      <c r="B4" s="4" t="s">
        <v>7</v>
      </c>
    </row>
    <row r="5" spans="1:2" ht="47.25" x14ac:dyDescent="0.25">
      <c r="A5" s="17"/>
      <c r="B5" s="10" t="s">
        <v>920</v>
      </c>
    </row>
    <row r="6" spans="1:2" x14ac:dyDescent="0.25">
      <c r="A6" s="17"/>
      <c r="B6" s="15"/>
    </row>
    <row r="7" spans="1:2" ht="102.75" x14ac:dyDescent="0.25">
      <c r="A7" s="17"/>
      <c r="B7" s="12" t="s">
        <v>921</v>
      </c>
    </row>
    <row r="8" spans="1:2" x14ac:dyDescent="0.25">
      <c r="A8" s="17"/>
      <c r="B8" s="1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144</v>
      </c>
      <c r="B1" s="1" t="s">
        <v>2</v>
      </c>
    </row>
    <row r="2" spans="1:2" x14ac:dyDescent="0.25">
      <c r="A2" s="9"/>
      <c r="B2" s="1" t="s">
        <v>3</v>
      </c>
    </row>
    <row r="3" spans="1:2" x14ac:dyDescent="0.25">
      <c r="A3" s="3" t="s">
        <v>144</v>
      </c>
      <c r="B3" s="4" t="s">
        <v>7</v>
      </c>
    </row>
    <row r="4" spans="1:2" x14ac:dyDescent="0.25">
      <c r="A4" s="17" t="s">
        <v>144</v>
      </c>
      <c r="B4" s="4" t="s">
        <v>7</v>
      </c>
    </row>
    <row r="5" spans="1:2" ht="15.75" x14ac:dyDescent="0.25">
      <c r="A5" s="17"/>
      <c r="B5" s="10" t="s">
        <v>922</v>
      </c>
    </row>
    <row r="6" spans="1:2" x14ac:dyDescent="0.25">
      <c r="A6" s="17"/>
      <c r="B6" s="11"/>
    </row>
    <row r="7" spans="1:2" ht="102.75" x14ac:dyDescent="0.25">
      <c r="A7" s="17"/>
      <c r="B7" s="12" t="s">
        <v>923</v>
      </c>
    </row>
    <row r="8" spans="1:2" x14ac:dyDescent="0.25">
      <c r="A8" s="17"/>
      <c r="B8" s="13"/>
    </row>
    <row r="9" spans="1:2" ht="26.25" x14ac:dyDescent="0.25">
      <c r="A9" s="17"/>
      <c r="B9" s="106" t="s">
        <v>924</v>
      </c>
    </row>
    <row r="10" spans="1:2" x14ac:dyDescent="0.25">
      <c r="A10" s="17"/>
      <c r="B10" s="15"/>
    </row>
    <row r="11" spans="1:2" ht="166.5" x14ac:dyDescent="0.25">
      <c r="A11" s="17"/>
      <c r="B11" s="12" t="s">
        <v>925</v>
      </c>
    </row>
    <row r="12" spans="1:2" x14ac:dyDescent="0.25">
      <c r="A12" s="17"/>
      <c r="B12" s="13"/>
    </row>
    <row r="13" spans="1:2" ht="345" x14ac:dyDescent="0.25">
      <c r="A13" s="17"/>
      <c r="B13" s="12" t="s">
        <v>926</v>
      </c>
    </row>
    <row r="14" spans="1:2" x14ac:dyDescent="0.25">
      <c r="A14" s="17"/>
      <c r="B14" s="13"/>
    </row>
    <row r="15" spans="1:2" ht="268.5" x14ac:dyDescent="0.25">
      <c r="A15" s="17"/>
      <c r="B15" s="12" t="s">
        <v>927</v>
      </c>
    </row>
    <row r="16" spans="1:2" x14ac:dyDescent="0.25">
      <c r="A16" s="17"/>
      <c r="B16" s="13"/>
    </row>
    <row r="17" spans="1:2" ht="26.25" x14ac:dyDescent="0.25">
      <c r="A17" s="17"/>
      <c r="B17" s="106" t="s">
        <v>928</v>
      </c>
    </row>
    <row r="18" spans="1:2" x14ac:dyDescent="0.25">
      <c r="A18" s="17"/>
      <c r="B18" s="15"/>
    </row>
    <row r="19" spans="1:2" ht="90" x14ac:dyDescent="0.25">
      <c r="A19" s="17"/>
      <c r="B19" s="12" t="s">
        <v>929</v>
      </c>
    </row>
    <row r="20" spans="1:2" x14ac:dyDescent="0.25">
      <c r="A20" s="17"/>
      <c r="B20" s="13"/>
    </row>
    <row r="21" spans="1:2" ht="396" x14ac:dyDescent="0.25">
      <c r="A21" s="17"/>
      <c r="B21" s="12" t="s">
        <v>930</v>
      </c>
    </row>
    <row r="22" spans="1:2" x14ac:dyDescent="0.25">
      <c r="A22" s="17"/>
      <c r="B22" s="13"/>
    </row>
    <row r="23" spans="1:2" ht="383.25" x14ac:dyDescent="0.25">
      <c r="A23" s="17"/>
      <c r="B23" s="12" t="s">
        <v>931</v>
      </c>
    </row>
    <row r="24" spans="1:2" x14ac:dyDescent="0.25">
      <c r="A24" s="17"/>
      <c r="B24" s="15"/>
    </row>
    <row r="25" spans="1:2" ht="64.5" x14ac:dyDescent="0.25">
      <c r="A25" s="17"/>
      <c r="B25" s="12" t="s">
        <v>932</v>
      </c>
    </row>
    <row r="26" spans="1:2" x14ac:dyDescent="0.25">
      <c r="A26" s="17"/>
      <c r="B26" s="13"/>
    </row>
    <row r="27" spans="1:2" x14ac:dyDescent="0.25">
      <c r="A27" s="17"/>
      <c r="B27" s="13"/>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17.5703125" bestFit="1" customWidth="1"/>
    <col min="2" max="2" width="36.5703125" bestFit="1" customWidth="1"/>
    <col min="3" max="4" width="33.28515625" customWidth="1"/>
    <col min="5" max="5" width="6.7109375" customWidth="1"/>
    <col min="6" max="6" width="20.85546875" customWidth="1"/>
    <col min="7" max="7" width="5.7109375" customWidth="1"/>
    <col min="8" max="8" width="33.28515625" customWidth="1"/>
    <col min="9" max="9" width="31.7109375" customWidth="1"/>
    <col min="10" max="11" width="33.28515625" customWidth="1"/>
    <col min="12" max="12" width="6.7109375" customWidth="1"/>
    <col min="13" max="13" width="20.85546875" customWidth="1"/>
    <col min="14" max="14" width="5.7109375" customWidth="1"/>
    <col min="15" max="15" width="33.28515625" customWidth="1"/>
    <col min="16" max="16" width="31.7109375" customWidth="1"/>
    <col min="17" max="18" width="33.28515625" customWidth="1"/>
    <col min="19" max="19" width="6.7109375" customWidth="1"/>
    <col min="20" max="20" width="17.7109375" customWidth="1"/>
    <col min="21" max="21" width="5.7109375" customWidth="1"/>
    <col min="22" max="22" width="33.28515625" customWidth="1"/>
    <col min="23" max="23" width="31.7109375" customWidth="1"/>
    <col min="24" max="24" width="33.28515625" customWidth="1"/>
  </cols>
  <sheetData>
    <row r="1" spans="1:24" ht="15" customHeight="1" x14ac:dyDescent="0.25">
      <c r="A1" s="9" t="s">
        <v>93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33</v>
      </c>
      <c r="B3" s="66" t="s">
        <v>7</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7" t="s">
        <v>933</v>
      </c>
      <c r="B4" s="66" t="s">
        <v>7</v>
      </c>
      <c r="C4" s="66"/>
      <c r="D4" s="66"/>
      <c r="E4" s="66"/>
      <c r="F4" s="66"/>
      <c r="G4" s="66"/>
      <c r="H4" s="66"/>
      <c r="I4" s="66"/>
      <c r="J4" s="66"/>
      <c r="K4" s="66"/>
      <c r="L4" s="66"/>
      <c r="M4" s="66"/>
      <c r="N4" s="66"/>
      <c r="O4" s="66"/>
      <c r="P4" s="66"/>
      <c r="Q4" s="66"/>
      <c r="R4" s="66"/>
      <c r="S4" s="66"/>
      <c r="T4" s="66"/>
      <c r="U4" s="66"/>
      <c r="V4" s="66"/>
      <c r="W4" s="66"/>
      <c r="X4" s="66"/>
    </row>
    <row r="5" spans="1:24" ht="15.75" customHeight="1" x14ac:dyDescent="0.25">
      <c r="A5" s="17"/>
      <c r="B5" s="115" t="s">
        <v>934</v>
      </c>
      <c r="C5" s="115"/>
      <c r="D5" s="115"/>
      <c r="E5" s="115"/>
      <c r="F5" s="115"/>
      <c r="G5" s="115"/>
      <c r="H5" s="115"/>
      <c r="I5" s="115"/>
      <c r="J5" s="115"/>
      <c r="K5" s="115"/>
      <c r="L5" s="115"/>
      <c r="M5" s="115"/>
      <c r="N5" s="115"/>
      <c r="O5" s="115"/>
      <c r="P5" s="115"/>
      <c r="Q5" s="115"/>
      <c r="R5" s="115"/>
      <c r="S5" s="115"/>
      <c r="T5" s="115"/>
      <c r="U5" s="115"/>
      <c r="V5" s="115"/>
      <c r="W5" s="115"/>
      <c r="X5" s="115"/>
    </row>
    <row r="6" spans="1:24" x14ac:dyDescent="0.25">
      <c r="A6" s="17"/>
      <c r="B6" s="71"/>
      <c r="C6" s="71"/>
      <c r="D6" s="71"/>
      <c r="E6" s="71"/>
      <c r="F6" s="71"/>
      <c r="G6" s="71"/>
      <c r="H6" s="71"/>
      <c r="I6" s="71"/>
      <c r="J6" s="71"/>
      <c r="K6" s="71"/>
      <c r="L6" s="71"/>
      <c r="M6" s="71"/>
      <c r="N6" s="71"/>
      <c r="O6" s="71"/>
      <c r="P6" s="71"/>
      <c r="Q6" s="71"/>
      <c r="R6" s="71"/>
      <c r="S6" s="71"/>
      <c r="T6" s="71"/>
      <c r="U6" s="71"/>
      <c r="V6" s="71"/>
      <c r="W6" s="71"/>
      <c r="X6" s="71"/>
    </row>
    <row r="7" spans="1:24" ht="38.25" customHeight="1" x14ac:dyDescent="0.25">
      <c r="A7" s="17"/>
      <c r="B7" s="70" t="s">
        <v>935</v>
      </c>
      <c r="C7" s="70"/>
      <c r="D7" s="70"/>
      <c r="E7" s="70"/>
      <c r="F7" s="70"/>
      <c r="G7" s="70"/>
      <c r="H7" s="70"/>
      <c r="I7" s="70"/>
      <c r="J7" s="70"/>
      <c r="K7" s="70"/>
      <c r="L7" s="70"/>
      <c r="M7" s="70"/>
      <c r="N7" s="70"/>
      <c r="O7" s="70"/>
      <c r="P7" s="70"/>
      <c r="Q7" s="70"/>
      <c r="R7" s="70"/>
      <c r="S7" s="70"/>
      <c r="T7" s="70"/>
      <c r="U7" s="70"/>
      <c r="V7" s="70"/>
      <c r="W7" s="70"/>
      <c r="X7" s="70"/>
    </row>
    <row r="8" spans="1:24" x14ac:dyDescent="0.25">
      <c r="A8" s="17"/>
      <c r="B8" s="68"/>
      <c r="C8" s="68"/>
      <c r="D8" s="68"/>
      <c r="E8" s="68"/>
      <c r="F8" s="68"/>
      <c r="G8" s="68"/>
      <c r="H8" s="68"/>
      <c r="I8" s="68"/>
      <c r="J8" s="68"/>
      <c r="K8" s="68"/>
      <c r="L8" s="68"/>
      <c r="M8" s="68"/>
      <c r="N8" s="68"/>
      <c r="O8" s="68"/>
      <c r="P8" s="68"/>
      <c r="Q8" s="68"/>
      <c r="R8" s="68"/>
      <c r="S8" s="68"/>
      <c r="T8" s="68"/>
      <c r="U8" s="68"/>
      <c r="V8" s="68"/>
      <c r="W8" s="68"/>
      <c r="X8" s="68"/>
    </row>
    <row r="9" spans="1:24" x14ac:dyDescent="0.25">
      <c r="A9" s="17"/>
      <c r="B9" s="70" t="s">
        <v>936</v>
      </c>
      <c r="C9" s="70"/>
      <c r="D9" s="70"/>
      <c r="E9" s="70"/>
      <c r="F9" s="70"/>
      <c r="G9" s="70"/>
      <c r="H9" s="70"/>
      <c r="I9" s="70"/>
      <c r="J9" s="70"/>
      <c r="K9" s="70"/>
      <c r="L9" s="70"/>
      <c r="M9" s="70"/>
      <c r="N9" s="70"/>
      <c r="O9" s="70"/>
      <c r="P9" s="70"/>
      <c r="Q9" s="70"/>
      <c r="R9" s="70"/>
      <c r="S9" s="70"/>
      <c r="T9" s="70"/>
      <c r="U9" s="70"/>
      <c r="V9" s="70"/>
      <c r="W9" s="70"/>
      <c r="X9" s="70"/>
    </row>
    <row r="10" spans="1:24" x14ac:dyDescent="0.25">
      <c r="A10" s="17"/>
      <c r="B10" s="68"/>
      <c r="C10" s="68"/>
      <c r="D10" s="68"/>
      <c r="E10" s="68"/>
      <c r="F10" s="68"/>
      <c r="G10" s="68"/>
      <c r="H10" s="68"/>
      <c r="I10" s="68"/>
      <c r="J10" s="68"/>
      <c r="K10" s="68"/>
      <c r="L10" s="68"/>
      <c r="M10" s="68"/>
      <c r="N10" s="68"/>
      <c r="O10" s="68"/>
      <c r="P10" s="68"/>
      <c r="Q10" s="68"/>
      <c r="R10" s="68"/>
      <c r="S10" s="68"/>
      <c r="T10" s="68"/>
      <c r="U10" s="68"/>
      <c r="V10" s="68"/>
      <c r="W10" s="68"/>
      <c r="X10" s="68"/>
    </row>
    <row r="11" spans="1:24" ht="15.75" thickBot="1" x14ac:dyDescent="0.3">
      <c r="A11" s="17"/>
      <c r="B11" s="18"/>
      <c r="C11" s="19"/>
      <c r="D11" s="47" t="s">
        <v>703</v>
      </c>
      <c r="E11" s="47"/>
      <c r="F11" s="47"/>
      <c r="G11" s="47"/>
      <c r="H11" s="47"/>
      <c r="I11" s="47"/>
      <c r="J11" s="47"/>
      <c r="K11" s="47"/>
      <c r="L11" s="47"/>
      <c r="M11" s="47"/>
      <c r="N11" s="47"/>
      <c r="O11" s="47"/>
      <c r="P11" s="47"/>
      <c r="Q11" s="47"/>
      <c r="R11" s="47"/>
      <c r="S11" s="47"/>
      <c r="T11" s="47"/>
      <c r="U11" s="47"/>
      <c r="V11" s="47"/>
      <c r="W11" s="47"/>
      <c r="X11" s="26"/>
    </row>
    <row r="12" spans="1:24" ht="15.75" thickBot="1" x14ac:dyDescent="0.3">
      <c r="A12" s="17"/>
      <c r="B12" s="18"/>
      <c r="C12" s="19"/>
      <c r="D12" s="166">
        <v>2013</v>
      </c>
      <c r="E12" s="166"/>
      <c r="F12" s="166"/>
      <c r="G12" s="166"/>
      <c r="H12" s="166"/>
      <c r="I12" s="166"/>
      <c r="J12" s="19"/>
      <c r="K12" s="166">
        <v>2012</v>
      </c>
      <c r="L12" s="166"/>
      <c r="M12" s="166"/>
      <c r="N12" s="166"/>
      <c r="O12" s="166"/>
      <c r="P12" s="166"/>
      <c r="Q12" s="19"/>
      <c r="R12" s="166">
        <v>2011</v>
      </c>
      <c r="S12" s="166"/>
      <c r="T12" s="166"/>
      <c r="U12" s="166"/>
      <c r="V12" s="166"/>
      <c r="W12" s="166"/>
      <c r="X12" s="26"/>
    </row>
    <row r="13" spans="1:24" x14ac:dyDescent="0.25">
      <c r="A13" s="17"/>
      <c r="B13" s="18"/>
      <c r="C13" s="19"/>
      <c r="D13" s="19"/>
      <c r="E13" s="49" t="s">
        <v>937</v>
      </c>
      <c r="F13" s="49"/>
      <c r="G13" s="23"/>
      <c r="H13" s="23"/>
      <c r="I13" s="23"/>
      <c r="J13" s="19"/>
      <c r="K13" s="19"/>
      <c r="L13" s="49" t="s">
        <v>937</v>
      </c>
      <c r="M13" s="49"/>
      <c r="N13" s="23"/>
      <c r="O13" s="23"/>
      <c r="P13" s="23"/>
      <c r="Q13" s="19"/>
      <c r="R13" s="19"/>
      <c r="S13" s="49" t="s">
        <v>937</v>
      </c>
      <c r="T13" s="49"/>
      <c r="U13" s="23"/>
      <c r="V13" s="23"/>
      <c r="W13" s="23"/>
      <c r="X13" s="19"/>
    </row>
    <row r="14" spans="1:24" ht="24" thickBot="1" x14ac:dyDescent="0.3">
      <c r="A14" s="17"/>
      <c r="B14" s="59" t="s">
        <v>938</v>
      </c>
      <c r="C14" s="26"/>
      <c r="D14" s="26"/>
      <c r="E14" s="47" t="s">
        <v>577</v>
      </c>
      <c r="F14" s="47"/>
      <c r="G14" s="26"/>
      <c r="H14" s="26"/>
      <c r="I14" s="21" t="s">
        <v>859</v>
      </c>
      <c r="J14" s="26"/>
      <c r="K14" s="26"/>
      <c r="L14" s="47" t="s">
        <v>577</v>
      </c>
      <c r="M14" s="47"/>
      <c r="N14" s="26"/>
      <c r="O14" s="26"/>
      <c r="P14" s="21" t="s">
        <v>859</v>
      </c>
      <c r="Q14" s="26"/>
      <c r="R14" s="26"/>
      <c r="S14" s="47" t="s">
        <v>577</v>
      </c>
      <c r="T14" s="47"/>
      <c r="U14" s="26"/>
      <c r="V14" s="26"/>
      <c r="W14" s="21" t="s">
        <v>859</v>
      </c>
      <c r="X14" s="26"/>
    </row>
    <row r="15" spans="1:24" x14ac:dyDescent="0.25">
      <c r="A15" s="17"/>
      <c r="B15" s="64" t="s">
        <v>121</v>
      </c>
      <c r="C15" s="18"/>
      <c r="D15" s="18"/>
      <c r="E15" s="30" t="s">
        <v>380</v>
      </c>
      <c r="F15" s="32">
        <v>10841</v>
      </c>
      <c r="G15" s="18"/>
      <c r="H15" s="18"/>
      <c r="I15" s="28"/>
      <c r="J15" s="18"/>
      <c r="K15" s="18"/>
      <c r="L15" s="30" t="s">
        <v>380</v>
      </c>
      <c r="M15" s="32">
        <v>13037</v>
      </c>
      <c r="N15" s="18"/>
      <c r="O15" s="18"/>
      <c r="P15" s="28"/>
      <c r="Q15" s="18"/>
      <c r="R15" s="18"/>
      <c r="S15" s="30" t="s">
        <v>380</v>
      </c>
      <c r="T15" s="32">
        <v>7725</v>
      </c>
      <c r="U15" s="18"/>
      <c r="V15" s="18"/>
      <c r="W15" s="28"/>
      <c r="X15" s="18"/>
    </row>
    <row r="16" spans="1:24" ht="15.75" thickBot="1" x14ac:dyDescent="0.3">
      <c r="A16" s="17"/>
      <c r="B16" s="158" t="s">
        <v>122</v>
      </c>
      <c r="C16" s="18"/>
      <c r="D16" s="35"/>
      <c r="E16" s="55" t="s">
        <v>939</v>
      </c>
      <c r="F16" s="55"/>
      <c r="G16" s="62" t="s">
        <v>405</v>
      </c>
      <c r="H16" s="18"/>
      <c r="I16" s="28"/>
      <c r="J16" s="18"/>
      <c r="K16" s="35"/>
      <c r="L16" s="55" t="s">
        <v>940</v>
      </c>
      <c r="M16" s="55"/>
      <c r="N16" s="62" t="s">
        <v>405</v>
      </c>
      <c r="O16" s="18"/>
      <c r="P16" s="28"/>
      <c r="Q16" s="18"/>
      <c r="R16" s="35"/>
      <c r="S16" s="55" t="s">
        <v>941</v>
      </c>
      <c r="T16" s="55"/>
      <c r="U16" s="62" t="s">
        <v>405</v>
      </c>
      <c r="V16" s="18"/>
      <c r="W16" s="28"/>
      <c r="X16" s="18"/>
    </row>
    <row r="17" spans="1:24" x14ac:dyDescent="0.25">
      <c r="A17" s="17"/>
      <c r="B17" s="38"/>
      <c r="C17" s="18"/>
      <c r="D17" s="18"/>
      <c r="E17" s="52"/>
      <c r="F17" s="52"/>
      <c r="G17" s="18"/>
      <c r="H17" s="18"/>
      <c r="I17" s="28"/>
      <c r="J17" s="18"/>
      <c r="K17" s="18"/>
      <c r="L17" s="52"/>
      <c r="M17" s="52"/>
      <c r="N17" s="18"/>
      <c r="O17" s="18"/>
      <c r="P17" s="28"/>
      <c r="Q17" s="18"/>
      <c r="R17" s="18"/>
      <c r="S17" s="52"/>
      <c r="T17" s="52"/>
      <c r="U17" s="18"/>
      <c r="V17" s="18"/>
      <c r="W17" s="28"/>
      <c r="X17" s="18"/>
    </row>
    <row r="18" spans="1:24" ht="15.75" thickBot="1" x14ac:dyDescent="0.3">
      <c r="A18" s="17"/>
      <c r="B18" s="64" t="s">
        <v>123</v>
      </c>
      <c r="C18" s="18"/>
      <c r="D18" s="40"/>
      <c r="E18" s="41" t="s">
        <v>380</v>
      </c>
      <c r="F18" s="43">
        <v>9943</v>
      </c>
      <c r="G18" s="40"/>
      <c r="H18" s="18"/>
      <c r="I18" s="28"/>
      <c r="J18" s="18"/>
      <c r="K18" s="40"/>
      <c r="L18" s="41" t="s">
        <v>380</v>
      </c>
      <c r="M18" s="43">
        <v>11567</v>
      </c>
      <c r="N18" s="40"/>
      <c r="O18" s="18"/>
      <c r="P18" s="28"/>
      <c r="Q18" s="18"/>
      <c r="R18" s="40"/>
      <c r="S18" s="41" t="s">
        <v>380</v>
      </c>
      <c r="T18" s="43">
        <v>6367</v>
      </c>
      <c r="U18" s="40"/>
      <c r="V18" s="18"/>
      <c r="W18" s="28"/>
      <c r="X18" s="18"/>
    </row>
    <row r="19" spans="1:24" ht="15.75" thickTop="1" x14ac:dyDescent="0.25">
      <c r="A19" s="17"/>
      <c r="B19" s="38"/>
      <c r="C19" s="18"/>
      <c r="D19" s="18"/>
      <c r="E19" s="57"/>
      <c r="F19" s="57"/>
      <c r="G19" s="18"/>
      <c r="H19" s="18"/>
      <c r="I19" s="28"/>
      <c r="J19" s="18"/>
      <c r="K19" s="18"/>
      <c r="L19" s="57"/>
      <c r="M19" s="57"/>
      <c r="N19" s="18"/>
      <c r="O19" s="18"/>
      <c r="P19" s="28"/>
      <c r="Q19" s="18"/>
      <c r="R19" s="18"/>
      <c r="S19" s="57"/>
      <c r="T19" s="57"/>
      <c r="U19" s="18"/>
      <c r="V19" s="18"/>
      <c r="W19" s="28"/>
      <c r="X19" s="18"/>
    </row>
    <row r="20" spans="1:24" ht="15.75" thickBot="1" x14ac:dyDescent="0.3">
      <c r="A20" s="17"/>
      <c r="B20" s="156" t="s">
        <v>942</v>
      </c>
      <c r="C20" s="35"/>
      <c r="D20" s="35"/>
      <c r="E20" s="58"/>
      <c r="F20" s="58"/>
      <c r="G20" s="35"/>
      <c r="H20" s="35"/>
      <c r="I20" s="37">
        <v>25152054</v>
      </c>
      <c r="J20" s="35"/>
      <c r="K20" s="35"/>
      <c r="L20" s="58"/>
      <c r="M20" s="58"/>
      <c r="N20" s="35"/>
      <c r="O20" s="35"/>
      <c r="P20" s="37">
        <v>25081462</v>
      </c>
      <c r="Q20" s="35"/>
      <c r="R20" s="35"/>
      <c r="S20" s="58"/>
      <c r="T20" s="58"/>
      <c r="U20" s="35"/>
      <c r="V20" s="35"/>
      <c r="W20" s="37">
        <v>25048477</v>
      </c>
      <c r="X20" s="35"/>
    </row>
    <row r="21" spans="1:24" x14ac:dyDescent="0.25">
      <c r="A21" s="17"/>
      <c r="B21" s="38"/>
      <c r="C21" s="18"/>
      <c r="D21" s="18"/>
      <c r="E21" s="52"/>
      <c r="F21" s="52"/>
      <c r="G21" s="18"/>
      <c r="H21" s="18"/>
      <c r="I21" s="28"/>
      <c r="J21" s="18"/>
      <c r="K21" s="18"/>
      <c r="L21" s="52"/>
      <c r="M21" s="52"/>
      <c r="N21" s="18"/>
      <c r="O21" s="18"/>
      <c r="P21" s="28"/>
      <c r="Q21" s="18"/>
      <c r="R21" s="18"/>
      <c r="S21" s="52"/>
      <c r="T21" s="52"/>
      <c r="U21" s="18"/>
      <c r="V21" s="18"/>
      <c r="W21" s="28"/>
      <c r="X21" s="18"/>
    </row>
    <row r="22" spans="1:24" ht="15.75" thickBot="1" x14ac:dyDescent="0.3">
      <c r="A22" s="17"/>
      <c r="B22" s="165" t="s">
        <v>943</v>
      </c>
      <c r="C22" s="40"/>
      <c r="D22" s="40"/>
      <c r="E22" s="41" t="s">
        <v>380</v>
      </c>
      <c r="F22" s="42">
        <v>0.4</v>
      </c>
      <c r="G22" s="40"/>
      <c r="H22" s="40"/>
      <c r="I22" s="177"/>
      <c r="J22" s="40"/>
      <c r="K22" s="40"/>
      <c r="L22" s="41" t="s">
        <v>380</v>
      </c>
      <c r="M22" s="42">
        <v>0.46</v>
      </c>
      <c r="N22" s="40"/>
      <c r="O22" s="40"/>
      <c r="P22" s="177"/>
      <c r="Q22" s="40"/>
      <c r="R22" s="40"/>
      <c r="S22" s="41" t="s">
        <v>380</v>
      </c>
      <c r="T22" s="42">
        <v>0.25</v>
      </c>
      <c r="U22" s="40"/>
      <c r="V22" s="40"/>
      <c r="W22" s="177"/>
      <c r="X22" s="40"/>
    </row>
    <row r="23" spans="1:24" ht="15.75" thickTop="1" x14ac:dyDescent="0.25">
      <c r="A23" s="17"/>
      <c r="B23" s="38"/>
      <c r="C23" s="18"/>
      <c r="D23" s="18"/>
      <c r="E23" s="57"/>
      <c r="F23" s="57"/>
      <c r="G23" s="18"/>
      <c r="H23" s="18"/>
      <c r="I23" s="28"/>
      <c r="J23" s="18"/>
      <c r="K23" s="18"/>
      <c r="L23" s="57"/>
      <c r="M23" s="57"/>
      <c r="N23" s="18"/>
      <c r="O23" s="18"/>
      <c r="P23" s="28"/>
      <c r="Q23" s="18"/>
      <c r="R23" s="18"/>
      <c r="S23" s="57"/>
      <c r="T23" s="57"/>
      <c r="U23" s="18"/>
      <c r="V23" s="18"/>
      <c r="W23" s="28"/>
      <c r="X23" s="18"/>
    </row>
    <row r="24" spans="1:24" ht="23.25" x14ac:dyDescent="0.25">
      <c r="A24" s="17"/>
      <c r="B24" s="64" t="s">
        <v>944</v>
      </c>
      <c r="C24" s="18"/>
      <c r="D24" s="18"/>
      <c r="E24" s="51"/>
      <c r="F24" s="51"/>
      <c r="G24" s="18"/>
      <c r="H24" s="18"/>
      <c r="I24" s="28"/>
      <c r="J24" s="18"/>
      <c r="K24" s="18"/>
      <c r="L24" s="51"/>
      <c r="M24" s="51"/>
      <c r="N24" s="18"/>
      <c r="O24" s="18"/>
      <c r="P24" s="28"/>
      <c r="Q24" s="18"/>
      <c r="R24" s="18"/>
      <c r="S24" s="51"/>
      <c r="T24" s="51"/>
      <c r="U24" s="18"/>
      <c r="V24" s="18"/>
      <c r="W24" s="28"/>
      <c r="X24" s="18"/>
    </row>
    <row r="25" spans="1:24" ht="24" thickBot="1" x14ac:dyDescent="0.3">
      <c r="A25" s="17"/>
      <c r="B25" s="62" t="s">
        <v>945</v>
      </c>
      <c r="C25" s="35"/>
      <c r="D25" s="35"/>
      <c r="E25" s="58"/>
      <c r="F25" s="58"/>
      <c r="G25" s="35"/>
      <c r="H25" s="35"/>
      <c r="I25" s="37">
        <v>1390635</v>
      </c>
      <c r="J25" s="35"/>
      <c r="K25" s="35"/>
      <c r="L25" s="58"/>
      <c r="M25" s="58"/>
      <c r="N25" s="35"/>
      <c r="O25" s="35"/>
      <c r="P25" s="37">
        <v>1320408</v>
      </c>
      <c r="Q25" s="35"/>
      <c r="R25" s="35"/>
      <c r="S25" s="58"/>
      <c r="T25" s="58"/>
      <c r="U25" s="35"/>
      <c r="V25" s="35"/>
      <c r="W25" s="37">
        <v>1206268</v>
      </c>
      <c r="X25" s="35"/>
    </row>
    <row r="26" spans="1:24" x14ac:dyDescent="0.25">
      <c r="A26" s="17"/>
      <c r="B26" s="38"/>
      <c r="C26" s="18"/>
      <c r="D26" s="18"/>
      <c r="E26" s="52"/>
      <c r="F26" s="52"/>
      <c r="G26" s="18"/>
      <c r="H26" s="18"/>
      <c r="I26" s="28"/>
      <c r="J26" s="18"/>
      <c r="K26" s="18"/>
      <c r="L26" s="52"/>
      <c r="M26" s="52"/>
      <c r="N26" s="18"/>
      <c r="O26" s="18"/>
      <c r="P26" s="28"/>
      <c r="Q26" s="18"/>
      <c r="R26" s="18"/>
      <c r="S26" s="52"/>
      <c r="T26" s="52"/>
      <c r="U26" s="18"/>
      <c r="V26" s="18"/>
      <c r="W26" s="28"/>
      <c r="X26" s="18"/>
    </row>
    <row r="27" spans="1:24" ht="15.75" thickBot="1" x14ac:dyDescent="0.3">
      <c r="A27" s="17"/>
      <c r="B27" s="156" t="s">
        <v>946</v>
      </c>
      <c r="C27" s="35"/>
      <c r="D27" s="35"/>
      <c r="E27" s="58"/>
      <c r="F27" s="58"/>
      <c r="G27" s="35"/>
      <c r="H27" s="35"/>
      <c r="I27" s="37">
        <v>26542689</v>
      </c>
      <c r="J27" s="35"/>
      <c r="K27" s="35"/>
      <c r="L27" s="58"/>
      <c r="M27" s="58"/>
      <c r="N27" s="35"/>
      <c r="O27" s="35"/>
      <c r="P27" s="37">
        <v>26401870</v>
      </c>
      <c r="Q27" s="35"/>
      <c r="R27" s="35"/>
      <c r="S27" s="58"/>
      <c r="T27" s="58"/>
      <c r="U27" s="35"/>
      <c r="V27" s="35"/>
      <c r="W27" s="37">
        <v>26254745</v>
      </c>
      <c r="X27" s="35"/>
    </row>
    <row r="28" spans="1:24" x14ac:dyDescent="0.25">
      <c r="A28" s="17"/>
      <c r="B28" s="38"/>
      <c r="C28" s="18"/>
      <c r="D28" s="18"/>
      <c r="E28" s="52"/>
      <c r="F28" s="52"/>
      <c r="G28" s="18"/>
      <c r="H28" s="18"/>
      <c r="I28" s="28"/>
      <c r="J28" s="18"/>
      <c r="K28" s="18"/>
      <c r="L28" s="52"/>
      <c r="M28" s="52"/>
      <c r="N28" s="18"/>
      <c r="O28" s="18"/>
      <c r="P28" s="28"/>
      <c r="Q28" s="18"/>
      <c r="R28" s="18"/>
      <c r="S28" s="52"/>
      <c r="T28" s="52"/>
      <c r="U28" s="18"/>
      <c r="V28" s="18"/>
      <c r="W28" s="28"/>
      <c r="X28" s="18"/>
    </row>
    <row r="29" spans="1:24" ht="15.75" thickBot="1" x14ac:dyDescent="0.3">
      <c r="A29" s="17"/>
      <c r="B29" s="165" t="s">
        <v>947</v>
      </c>
      <c r="C29" s="40"/>
      <c r="D29" s="40"/>
      <c r="E29" s="41" t="s">
        <v>380</v>
      </c>
      <c r="F29" s="42">
        <v>0.37</v>
      </c>
      <c r="G29" s="40"/>
      <c r="H29" s="40"/>
      <c r="I29" s="177"/>
      <c r="J29" s="40"/>
      <c r="K29" s="40"/>
      <c r="L29" s="41" t="s">
        <v>380</v>
      </c>
      <c r="M29" s="42">
        <v>0.44</v>
      </c>
      <c r="N29" s="40"/>
      <c r="O29" s="40"/>
      <c r="P29" s="177"/>
      <c r="Q29" s="40"/>
      <c r="R29" s="40"/>
      <c r="S29" s="41" t="s">
        <v>380</v>
      </c>
      <c r="T29" s="42">
        <v>0.24</v>
      </c>
      <c r="U29" s="40"/>
      <c r="V29" s="40"/>
      <c r="W29" s="177"/>
      <c r="X29" s="40"/>
    </row>
    <row r="30" spans="1:24" ht="15.75" thickTop="1" x14ac:dyDescent="0.25">
      <c r="A30" s="17"/>
      <c r="B30" s="118"/>
      <c r="C30" s="118"/>
      <c r="D30" s="118"/>
      <c r="E30" s="118"/>
      <c r="F30" s="118"/>
      <c r="G30" s="118"/>
      <c r="H30" s="118"/>
      <c r="I30" s="118"/>
      <c r="J30" s="118"/>
      <c r="K30" s="118"/>
      <c r="L30" s="118"/>
      <c r="M30" s="118"/>
      <c r="N30" s="118"/>
      <c r="O30" s="118"/>
      <c r="P30" s="118"/>
      <c r="Q30" s="118"/>
      <c r="R30" s="118"/>
      <c r="S30" s="118"/>
      <c r="T30" s="118"/>
      <c r="U30" s="118"/>
      <c r="V30" s="118"/>
      <c r="W30" s="118"/>
      <c r="X30" s="118"/>
    </row>
    <row r="31" spans="1:24" x14ac:dyDescent="0.25">
      <c r="A31" s="17"/>
      <c r="B31" s="70" t="s">
        <v>948</v>
      </c>
      <c r="C31" s="70"/>
      <c r="D31" s="70"/>
      <c r="E31" s="70"/>
      <c r="F31" s="70"/>
      <c r="G31" s="70"/>
      <c r="H31" s="70"/>
      <c r="I31" s="70"/>
      <c r="J31" s="70"/>
      <c r="K31" s="70"/>
      <c r="L31" s="70"/>
      <c r="M31" s="70"/>
      <c r="N31" s="70"/>
      <c r="O31" s="70"/>
      <c r="P31" s="70"/>
      <c r="Q31" s="70"/>
      <c r="R31" s="70"/>
      <c r="S31" s="70"/>
      <c r="T31" s="70"/>
      <c r="U31" s="70"/>
      <c r="V31" s="70"/>
      <c r="W31" s="70"/>
      <c r="X31" s="70"/>
    </row>
    <row r="32" spans="1:24" x14ac:dyDescent="0.25">
      <c r="A32" s="17"/>
      <c r="B32" s="68"/>
      <c r="C32" s="68"/>
      <c r="D32" s="68"/>
      <c r="E32" s="68"/>
      <c r="F32" s="68"/>
      <c r="G32" s="68"/>
      <c r="H32" s="68"/>
      <c r="I32" s="68"/>
      <c r="J32" s="68"/>
      <c r="K32" s="68"/>
      <c r="L32" s="68"/>
      <c r="M32" s="68"/>
      <c r="N32" s="68"/>
      <c r="O32" s="68"/>
      <c r="P32" s="68"/>
      <c r="Q32" s="68"/>
      <c r="R32" s="68"/>
      <c r="S32" s="68"/>
      <c r="T32" s="68"/>
      <c r="U32" s="68"/>
      <c r="V32" s="68"/>
      <c r="W32" s="68"/>
      <c r="X32" s="68"/>
    </row>
  </sheetData>
  <mergeCells count="58">
    <mergeCell ref="B9:X9"/>
    <mergeCell ref="B10:X10"/>
    <mergeCell ref="B30:X30"/>
    <mergeCell ref="B31:X31"/>
    <mergeCell ref="B32:X32"/>
    <mergeCell ref="A1:A2"/>
    <mergeCell ref="B1:X1"/>
    <mergeCell ref="B2:X2"/>
    <mergeCell ref="B3:X3"/>
    <mergeCell ref="A4:A32"/>
    <mergeCell ref="B4:X4"/>
    <mergeCell ref="B5:X5"/>
    <mergeCell ref="B6:X6"/>
    <mergeCell ref="B7:X7"/>
    <mergeCell ref="B8:X8"/>
    <mergeCell ref="E27:F27"/>
    <mergeCell ref="L27:M27"/>
    <mergeCell ref="S27:T27"/>
    <mergeCell ref="E28:F28"/>
    <mergeCell ref="L28:M28"/>
    <mergeCell ref="S28:T28"/>
    <mergeCell ref="E25:F25"/>
    <mergeCell ref="L25:M25"/>
    <mergeCell ref="S25:T25"/>
    <mergeCell ref="E26:F26"/>
    <mergeCell ref="L26:M26"/>
    <mergeCell ref="S26:T26"/>
    <mergeCell ref="E23:F23"/>
    <mergeCell ref="L23:M23"/>
    <mergeCell ref="S23:T23"/>
    <mergeCell ref="E24:F24"/>
    <mergeCell ref="L24:M24"/>
    <mergeCell ref="S24:T24"/>
    <mergeCell ref="E20:F20"/>
    <mergeCell ref="L20:M20"/>
    <mergeCell ref="S20:T20"/>
    <mergeCell ref="E21:F21"/>
    <mergeCell ref="L21:M21"/>
    <mergeCell ref="S21:T21"/>
    <mergeCell ref="E17:F17"/>
    <mergeCell ref="L17:M17"/>
    <mergeCell ref="S17:T17"/>
    <mergeCell ref="E19:F19"/>
    <mergeCell ref="L19:M19"/>
    <mergeCell ref="S19:T19"/>
    <mergeCell ref="E14:F14"/>
    <mergeCell ref="L14:M14"/>
    <mergeCell ref="S14:T14"/>
    <mergeCell ref="E16:F16"/>
    <mergeCell ref="L16:M16"/>
    <mergeCell ref="S16:T16"/>
    <mergeCell ref="D11:W11"/>
    <mergeCell ref="D12:I12"/>
    <mergeCell ref="K12:P12"/>
    <mergeCell ref="R12:W12"/>
    <mergeCell ref="E13:F13"/>
    <mergeCell ref="L13:M13"/>
    <mergeCell ref="S13:T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1" bestFit="1" customWidth="1"/>
    <col min="2" max="3" width="36.5703125" customWidth="1"/>
    <col min="4" max="4" width="7.28515625" customWidth="1"/>
    <col min="5" max="5" width="27" customWidth="1"/>
    <col min="6" max="6" width="36.5703125" customWidth="1"/>
    <col min="7" max="7" width="7.28515625" customWidth="1"/>
    <col min="8" max="8" width="27" customWidth="1"/>
    <col min="9" max="9" width="36.5703125" customWidth="1"/>
    <col min="10" max="10" width="7.28515625" customWidth="1"/>
    <col min="11" max="11" width="14.42578125" customWidth="1"/>
    <col min="12" max="12" width="36.5703125" customWidth="1"/>
    <col min="13" max="13" width="7.28515625" customWidth="1"/>
    <col min="14" max="14" width="14.42578125" customWidth="1"/>
    <col min="15" max="15" width="36.5703125" customWidth="1"/>
    <col min="16" max="16" width="7.28515625" customWidth="1"/>
    <col min="17" max="17" width="13" customWidth="1"/>
    <col min="18" max="18" width="36.5703125" customWidth="1"/>
    <col min="19" max="19" width="7.28515625" customWidth="1"/>
    <col min="20" max="20" width="13" customWidth="1"/>
    <col min="21" max="21" width="36.5703125" customWidth="1"/>
    <col min="22" max="22" width="7.28515625" customWidth="1"/>
    <col min="23" max="23" width="19.85546875" customWidth="1"/>
    <col min="24" max="24" width="36.5703125" customWidth="1"/>
  </cols>
  <sheetData>
    <row r="1" spans="1:24" ht="15" customHeight="1" x14ac:dyDescent="0.25">
      <c r="A1" s="9" t="s">
        <v>94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49</v>
      </c>
      <c r="B3" s="66" t="s">
        <v>7</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7" t="s">
        <v>949</v>
      </c>
      <c r="B4" s="66" t="s">
        <v>7</v>
      </c>
      <c r="C4" s="66"/>
      <c r="D4" s="66"/>
      <c r="E4" s="66"/>
      <c r="F4" s="66"/>
      <c r="G4" s="66"/>
      <c r="H4" s="66"/>
      <c r="I4" s="66"/>
      <c r="J4" s="66"/>
      <c r="K4" s="66"/>
      <c r="L4" s="66"/>
      <c r="M4" s="66"/>
      <c r="N4" s="66"/>
      <c r="O4" s="66"/>
      <c r="P4" s="66"/>
      <c r="Q4" s="66"/>
      <c r="R4" s="66"/>
      <c r="S4" s="66"/>
      <c r="T4" s="66"/>
      <c r="U4" s="66"/>
      <c r="V4" s="66"/>
      <c r="W4" s="66"/>
      <c r="X4" s="66"/>
    </row>
    <row r="5" spans="1:24" ht="15.75" customHeight="1" x14ac:dyDescent="0.25">
      <c r="A5" s="17"/>
      <c r="B5" s="115" t="s">
        <v>950</v>
      </c>
      <c r="C5" s="115"/>
      <c r="D5" s="115"/>
      <c r="E5" s="115"/>
      <c r="F5" s="115"/>
      <c r="G5" s="115"/>
      <c r="H5" s="115"/>
      <c r="I5" s="115"/>
      <c r="J5" s="115"/>
      <c r="K5" s="115"/>
      <c r="L5" s="115"/>
      <c r="M5" s="115"/>
      <c r="N5" s="115"/>
      <c r="O5" s="115"/>
      <c r="P5" s="115"/>
      <c r="Q5" s="115"/>
      <c r="R5" s="115"/>
      <c r="S5" s="115"/>
      <c r="T5" s="115"/>
      <c r="U5" s="115"/>
      <c r="V5" s="115"/>
      <c r="W5" s="115"/>
      <c r="X5" s="115"/>
    </row>
    <row r="6" spans="1:24" x14ac:dyDescent="0.25">
      <c r="A6" s="17"/>
      <c r="B6" s="154"/>
      <c r="C6" s="154"/>
      <c r="D6" s="154"/>
      <c r="E6" s="154"/>
      <c r="F6" s="154"/>
      <c r="G6" s="154"/>
      <c r="H6" s="154"/>
      <c r="I6" s="154"/>
      <c r="J6" s="154"/>
      <c r="K6" s="154"/>
      <c r="L6" s="154"/>
      <c r="M6" s="154"/>
      <c r="N6" s="154"/>
      <c r="O6" s="154"/>
      <c r="P6" s="154"/>
      <c r="Q6" s="154"/>
      <c r="R6" s="154"/>
      <c r="S6" s="154"/>
      <c r="T6" s="154"/>
      <c r="U6" s="154"/>
      <c r="V6" s="154"/>
      <c r="W6" s="154"/>
      <c r="X6" s="154"/>
    </row>
    <row r="7" spans="1:24" x14ac:dyDescent="0.25">
      <c r="A7" s="17"/>
      <c r="B7" s="70" t="s">
        <v>951</v>
      </c>
      <c r="C7" s="70"/>
      <c r="D7" s="70"/>
      <c r="E7" s="70"/>
      <c r="F7" s="70"/>
      <c r="G7" s="70"/>
      <c r="H7" s="70"/>
      <c r="I7" s="70"/>
      <c r="J7" s="70"/>
      <c r="K7" s="70"/>
      <c r="L7" s="70"/>
      <c r="M7" s="70"/>
      <c r="N7" s="70"/>
      <c r="O7" s="70"/>
      <c r="P7" s="70"/>
      <c r="Q7" s="70"/>
      <c r="R7" s="70"/>
      <c r="S7" s="70"/>
      <c r="T7" s="70"/>
      <c r="U7" s="70"/>
      <c r="V7" s="70"/>
      <c r="W7" s="70"/>
      <c r="X7" s="70"/>
    </row>
    <row r="8" spans="1:24" x14ac:dyDescent="0.25">
      <c r="A8" s="17"/>
      <c r="B8" s="68"/>
      <c r="C8" s="68"/>
      <c r="D8" s="68"/>
      <c r="E8" s="68"/>
      <c r="F8" s="68"/>
      <c r="G8" s="68"/>
      <c r="H8" s="68"/>
      <c r="I8" s="68"/>
      <c r="J8" s="68"/>
      <c r="K8" s="68"/>
      <c r="L8" s="68"/>
      <c r="M8" s="68"/>
      <c r="N8" s="68"/>
      <c r="O8" s="68"/>
      <c r="P8" s="68"/>
      <c r="Q8" s="68"/>
      <c r="R8" s="68"/>
      <c r="S8" s="68"/>
      <c r="T8" s="68"/>
      <c r="U8" s="68"/>
      <c r="V8" s="68"/>
      <c r="W8" s="68"/>
      <c r="X8" s="68"/>
    </row>
    <row r="9" spans="1:24" x14ac:dyDescent="0.25">
      <c r="A9" s="17"/>
      <c r="B9" s="117" t="s">
        <v>952</v>
      </c>
      <c r="C9" s="117"/>
      <c r="D9" s="117"/>
      <c r="E9" s="117"/>
      <c r="F9" s="117"/>
      <c r="G9" s="117"/>
      <c r="H9" s="117"/>
      <c r="I9" s="117"/>
      <c r="J9" s="117"/>
      <c r="K9" s="117"/>
      <c r="L9" s="117"/>
      <c r="M9" s="117"/>
      <c r="N9" s="117"/>
      <c r="O9" s="117"/>
      <c r="P9" s="117"/>
      <c r="Q9" s="117"/>
      <c r="R9" s="117"/>
      <c r="S9" s="117"/>
      <c r="T9" s="117"/>
      <c r="U9" s="117"/>
      <c r="V9" s="117"/>
      <c r="W9" s="117"/>
      <c r="X9" s="117"/>
    </row>
    <row r="10" spans="1:24" x14ac:dyDescent="0.25">
      <c r="A10" s="17"/>
      <c r="B10" s="68"/>
      <c r="C10" s="68"/>
      <c r="D10" s="68"/>
      <c r="E10" s="68"/>
      <c r="F10" s="68"/>
      <c r="G10" s="68"/>
      <c r="H10" s="68"/>
      <c r="I10" s="68"/>
      <c r="J10" s="68"/>
      <c r="K10" s="68"/>
      <c r="L10" s="68"/>
      <c r="M10" s="68"/>
      <c r="N10" s="68"/>
      <c r="O10" s="68"/>
      <c r="P10" s="68"/>
      <c r="Q10" s="68"/>
      <c r="R10" s="68"/>
      <c r="S10" s="68"/>
      <c r="T10" s="68"/>
      <c r="U10" s="68"/>
      <c r="V10" s="68"/>
      <c r="W10" s="68"/>
      <c r="X10" s="68"/>
    </row>
    <row r="11" spans="1:24" x14ac:dyDescent="0.25">
      <c r="A11" s="17"/>
      <c r="B11" s="70" t="s">
        <v>953</v>
      </c>
      <c r="C11" s="70"/>
      <c r="D11" s="70"/>
      <c r="E11" s="70"/>
      <c r="F11" s="70"/>
      <c r="G11" s="70"/>
      <c r="H11" s="70"/>
      <c r="I11" s="70"/>
      <c r="J11" s="70"/>
      <c r="K11" s="70"/>
      <c r="L11" s="70"/>
      <c r="M11" s="70"/>
      <c r="N11" s="70"/>
      <c r="O11" s="70"/>
      <c r="P11" s="70"/>
      <c r="Q11" s="70"/>
      <c r="R11" s="70"/>
      <c r="S11" s="70"/>
      <c r="T11" s="70"/>
      <c r="U11" s="70"/>
      <c r="V11" s="70"/>
      <c r="W11" s="70"/>
      <c r="X11" s="70"/>
    </row>
    <row r="12" spans="1:24" x14ac:dyDescent="0.25">
      <c r="A12" s="17"/>
      <c r="B12" s="68"/>
      <c r="C12" s="68"/>
      <c r="D12" s="68"/>
      <c r="E12" s="68"/>
      <c r="F12" s="68"/>
      <c r="G12" s="68"/>
      <c r="H12" s="68"/>
      <c r="I12" s="68"/>
      <c r="J12" s="68"/>
      <c r="K12" s="68"/>
      <c r="L12" s="68"/>
      <c r="M12" s="68"/>
      <c r="N12" s="68"/>
      <c r="O12" s="68"/>
      <c r="P12" s="68"/>
      <c r="Q12" s="68"/>
      <c r="R12" s="68"/>
      <c r="S12" s="68"/>
      <c r="T12" s="68"/>
      <c r="U12" s="68"/>
      <c r="V12" s="68"/>
      <c r="W12" s="68"/>
      <c r="X12" s="68"/>
    </row>
    <row r="13" spans="1:24" ht="25.5" customHeight="1" x14ac:dyDescent="0.25">
      <c r="A13" s="17"/>
      <c r="B13" s="70" t="s">
        <v>954</v>
      </c>
      <c r="C13" s="70"/>
      <c r="D13" s="70"/>
      <c r="E13" s="70"/>
      <c r="F13" s="70"/>
      <c r="G13" s="70"/>
      <c r="H13" s="70"/>
      <c r="I13" s="70"/>
      <c r="J13" s="70"/>
      <c r="K13" s="70"/>
      <c r="L13" s="70"/>
      <c r="M13" s="70"/>
      <c r="N13" s="70"/>
      <c r="O13" s="70"/>
      <c r="P13" s="70"/>
      <c r="Q13" s="70"/>
      <c r="R13" s="70"/>
      <c r="S13" s="70"/>
      <c r="T13" s="70"/>
      <c r="U13" s="70"/>
      <c r="V13" s="70"/>
      <c r="W13" s="70"/>
      <c r="X13" s="70"/>
    </row>
    <row r="14" spans="1:24" x14ac:dyDescent="0.25">
      <c r="A14" s="17"/>
      <c r="B14" s="68"/>
      <c r="C14" s="68"/>
      <c r="D14" s="68"/>
      <c r="E14" s="68"/>
      <c r="F14" s="68"/>
      <c r="G14" s="68"/>
      <c r="H14" s="68"/>
      <c r="I14" s="68"/>
      <c r="J14" s="68"/>
      <c r="K14" s="68"/>
      <c r="L14" s="68"/>
      <c r="M14" s="68"/>
      <c r="N14" s="68"/>
      <c r="O14" s="68"/>
      <c r="P14" s="68"/>
      <c r="Q14" s="68"/>
      <c r="R14" s="68"/>
      <c r="S14" s="68"/>
      <c r="T14" s="68"/>
      <c r="U14" s="68"/>
      <c r="V14" s="68"/>
      <c r="W14" s="68"/>
      <c r="X14" s="68"/>
    </row>
    <row r="15" spans="1:24" x14ac:dyDescent="0.25">
      <c r="A15" s="17"/>
      <c r="B15" s="70" t="s">
        <v>955</v>
      </c>
      <c r="C15" s="70"/>
      <c r="D15" s="70"/>
      <c r="E15" s="70"/>
      <c r="F15" s="70"/>
      <c r="G15" s="70"/>
      <c r="H15" s="70"/>
      <c r="I15" s="70"/>
      <c r="J15" s="70"/>
      <c r="K15" s="70"/>
      <c r="L15" s="70"/>
      <c r="M15" s="70"/>
      <c r="N15" s="70"/>
      <c r="O15" s="70"/>
      <c r="P15" s="70"/>
      <c r="Q15" s="70"/>
      <c r="R15" s="70"/>
      <c r="S15" s="70"/>
      <c r="T15" s="70"/>
      <c r="U15" s="70"/>
      <c r="V15" s="70"/>
      <c r="W15" s="70"/>
      <c r="X15" s="70"/>
    </row>
    <row r="16" spans="1:24" x14ac:dyDescent="0.25">
      <c r="A16" s="17"/>
      <c r="B16" s="68"/>
      <c r="C16" s="68"/>
      <c r="D16" s="68"/>
      <c r="E16" s="68"/>
      <c r="F16" s="68"/>
      <c r="G16" s="68"/>
      <c r="H16" s="68"/>
      <c r="I16" s="68"/>
      <c r="J16" s="68"/>
      <c r="K16" s="68"/>
      <c r="L16" s="68"/>
      <c r="M16" s="68"/>
      <c r="N16" s="68"/>
      <c r="O16" s="68"/>
      <c r="P16" s="68"/>
      <c r="Q16" s="68"/>
      <c r="R16" s="68"/>
      <c r="S16" s="68"/>
      <c r="T16" s="68"/>
      <c r="U16" s="68"/>
      <c r="V16" s="68"/>
      <c r="W16" s="68"/>
      <c r="X16" s="68"/>
    </row>
    <row r="17" spans="1:24" ht="15.75" thickBot="1" x14ac:dyDescent="0.3">
      <c r="A17" s="17"/>
      <c r="B17" s="18"/>
      <c r="C17" s="26"/>
      <c r="D17" s="47" t="s">
        <v>511</v>
      </c>
      <c r="E17" s="47"/>
      <c r="F17" s="47"/>
      <c r="G17" s="47"/>
      <c r="H17" s="47"/>
      <c r="I17" s="26"/>
    </row>
    <row r="18" spans="1:24" ht="15.75" thickBot="1" x14ac:dyDescent="0.3">
      <c r="A18" s="17"/>
      <c r="B18" s="59" t="s">
        <v>370</v>
      </c>
      <c r="C18" s="26"/>
      <c r="D18" s="166">
        <v>2013</v>
      </c>
      <c r="E18" s="166"/>
      <c r="F18" s="26"/>
      <c r="G18" s="166">
        <v>2012</v>
      </c>
      <c r="H18" s="166"/>
      <c r="I18" s="26"/>
    </row>
    <row r="19" spans="1:24" x14ac:dyDescent="0.25">
      <c r="A19" s="17"/>
      <c r="B19" s="64" t="s">
        <v>956</v>
      </c>
      <c r="C19" s="18"/>
      <c r="D19" s="30" t="s">
        <v>380</v>
      </c>
      <c r="E19" s="32">
        <v>181445</v>
      </c>
      <c r="F19" s="18"/>
      <c r="G19" s="30" t="s">
        <v>380</v>
      </c>
      <c r="H19" s="32">
        <v>164378</v>
      </c>
      <c r="I19" s="18"/>
    </row>
    <row r="20" spans="1:24" ht="15.75" thickBot="1" x14ac:dyDescent="0.3">
      <c r="A20" s="17"/>
      <c r="B20" s="156" t="s">
        <v>957</v>
      </c>
      <c r="C20" s="35"/>
      <c r="D20" s="56">
        <v>17036</v>
      </c>
      <c r="E20" s="56"/>
      <c r="F20" s="35"/>
      <c r="G20" s="56">
        <v>14054</v>
      </c>
      <c r="H20" s="56"/>
      <c r="I20" s="35"/>
    </row>
    <row r="21" spans="1:24" x14ac:dyDescent="0.25">
      <c r="A21" s="17"/>
      <c r="B21" s="38"/>
      <c r="C21" s="18"/>
      <c r="D21" s="52"/>
      <c r="E21" s="52"/>
      <c r="F21" s="18"/>
      <c r="G21" s="52"/>
      <c r="H21" s="52"/>
      <c r="I21" s="18"/>
    </row>
    <row r="22" spans="1:24" ht="15.75" thickBot="1" x14ac:dyDescent="0.3">
      <c r="A22" s="17"/>
      <c r="B22" s="157" t="s">
        <v>958</v>
      </c>
      <c r="C22" s="40"/>
      <c r="D22" s="41" t="s">
        <v>380</v>
      </c>
      <c r="E22" s="43">
        <v>198481</v>
      </c>
      <c r="F22" s="40"/>
      <c r="G22" s="41" t="s">
        <v>380</v>
      </c>
      <c r="H22" s="43">
        <v>178432</v>
      </c>
      <c r="I22" s="40"/>
    </row>
    <row r="23" spans="1:24" ht="15.75" thickTop="1" x14ac:dyDescent="0.25">
      <c r="A23" s="17"/>
      <c r="B23" s="71"/>
      <c r="C23" s="71"/>
      <c r="D23" s="71"/>
      <c r="E23" s="71"/>
      <c r="F23" s="71"/>
      <c r="G23" s="71"/>
      <c r="H23" s="71"/>
      <c r="I23" s="71"/>
      <c r="J23" s="71"/>
      <c r="K23" s="71"/>
      <c r="L23" s="71"/>
      <c r="M23" s="71"/>
      <c r="N23" s="71"/>
      <c r="O23" s="71"/>
      <c r="P23" s="71"/>
      <c r="Q23" s="71"/>
      <c r="R23" s="71"/>
      <c r="S23" s="71"/>
      <c r="T23" s="71"/>
      <c r="U23" s="71"/>
      <c r="V23" s="71"/>
      <c r="W23" s="71"/>
      <c r="X23" s="71"/>
    </row>
    <row r="24" spans="1:24" x14ac:dyDescent="0.25">
      <c r="A24" s="17"/>
      <c r="B24" s="70" t="s">
        <v>959</v>
      </c>
      <c r="C24" s="70"/>
      <c r="D24" s="70"/>
      <c r="E24" s="70"/>
      <c r="F24" s="70"/>
      <c r="G24" s="70"/>
      <c r="H24" s="70"/>
      <c r="I24" s="70"/>
      <c r="J24" s="70"/>
      <c r="K24" s="70"/>
      <c r="L24" s="70"/>
      <c r="M24" s="70"/>
      <c r="N24" s="70"/>
      <c r="O24" s="70"/>
      <c r="P24" s="70"/>
      <c r="Q24" s="70"/>
      <c r="R24" s="70"/>
      <c r="S24" s="70"/>
      <c r="T24" s="70"/>
      <c r="U24" s="70"/>
      <c r="V24" s="70"/>
      <c r="W24" s="70"/>
      <c r="X24" s="70"/>
    </row>
    <row r="25" spans="1:24" x14ac:dyDescent="0.25">
      <c r="A25" s="17"/>
      <c r="B25" s="68"/>
      <c r="C25" s="68"/>
      <c r="D25" s="68"/>
      <c r="E25" s="68"/>
      <c r="F25" s="68"/>
      <c r="G25" s="68"/>
      <c r="H25" s="68"/>
      <c r="I25" s="68"/>
      <c r="J25" s="68"/>
      <c r="K25" s="68"/>
      <c r="L25" s="68"/>
      <c r="M25" s="68"/>
      <c r="N25" s="68"/>
      <c r="O25" s="68"/>
      <c r="P25" s="68"/>
      <c r="Q25" s="68"/>
      <c r="R25" s="68"/>
      <c r="S25" s="68"/>
      <c r="T25" s="68"/>
      <c r="U25" s="68"/>
      <c r="V25" s="68"/>
      <c r="W25" s="68"/>
      <c r="X25" s="68"/>
    </row>
    <row r="26" spans="1:24" x14ac:dyDescent="0.25">
      <c r="A26" s="17"/>
      <c r="B26" s="117" t="s">
        <v>960</v>
      </c>
      <c r="C26" s="117"/>
      <c r="D26" s="117"/>
      <c r="E26" s="117"/>
      <c r="F26" s="117"/>
      <c r="G26" s="117"/>
      <c r="H26" s="117"/>
      <c r="I26" s="117"/>
      <c r="J26" s="117"/>
      <c r="K26" s="117"/>
      <c r="L26" s="117"/>
      <c r="M26" s="117"/>
      <c r="N26" s="117"/>
      <c r="O26" s="117"/>
      <c r="P26" s="117"/>
      <c r="Q26" s="117"/>
      <c r="R26" s="117"/>
      <c r="S26" s="117"/>
      <c r="T26" s="117"/>
      <c r="U26" s="117"/>
      <c r="V26" s="117"/>
      <c r="W26" s="117"/>
      <c r="X26" s="117"/>
    </row>
    <row r="27" spans="1:24" x14ac:dyDescent="0.25">
      <c r="A27" s="17"/>
      <c r="B27" s="71"/>
      <c r="C27" s="71"/>
      <c r="D27" s="71"/>
      <c r="E27" s="71"/>
      <c r="F27" s="71"/>
      <c r="G27" s="71"/>
      <c r="H27" s="71"/>
      <c r="I27" s="71"/>
      <c r="J27" s="71"/>
      <c r="K27" s="71"/>
      <c r="L27" s="71"/>
      <c r="M27" s="71"/>
      <c r="N27" s="71"/>
      <c r="O27" s="71"/>
      <c r="P27" s="71"/>
      <c r="Q27" s="71"/>
      <c r="R27" s="71"/>
      <c r="S27" s="71"/>
      <c r="T27" s="71"/>
      <c r="U27" s="71"/>
      <c r="V27" s="71"/>
      <c r="W27" s="71"/>
      <c r="X27" s="71"/>
    </row>
    <row r="28" spans="1:24" x14ac:dyDescent="0.25">
      <c r="A28" s="17"/>
      <c r="B28" s="70" t="s">
        <v>961</v>
      </c>
      <c r="C28" s="70"/>
      <c r="D28" s="70"/>
      <c r="E28" s="70"/>
      <c r="F28" s="70"/>
      <c r="G28" s="70"/>
      <c r="H28" s="70"/>
      <c r="I28" s="70"/>
      <c r="J28" s="70"/>
      <c r="K28" s="70"/>
      <c r="L28" s="70"/>
      <c r="M28" s="70"/>
      <c r="N28" s="70"/>
      <c r="O28" s="70"/>
      <c r="P28" s="70"/>
      <c r="Q28" s="70"/>
      <c r="R28" s="70"/>
      <c r="S28" s="70"/>
      <c r="T28" s="70"/>
      <c r="U28" s="70"/>
      <c r="V28" s="70"/>
      <c r="W28" s="70"/>
      <c r="X28" s="70"/>
    </row>
    <row r="29" spans="1:24" x14ac:dyDescent="0.25">
      <c r="A29" s="17"/>
      <c r="B29" s="68"/>
      <c r="C29" s="68"/>
      <c r="D29" s="68"/>
      <c r="E29" s="68"/>
      <c r="F29" s="68"/>
      <c r="G29" s="68"/>
      <c r="H29" s="68"/>
      <c r="I29" s="68"/>
      <c r="J29" s="68"/>
      <c r="K29" s="68"/>
      <c r="L29" s="68"/>
      <c r="M29" s="68"/>
      <c r="N29" s="68"/>
      <c r="O29" s="68"/>
      <c r="P29" s="68"/>
      <c r="Q29" s="68"/>
      <c r="R29" s="68"/>
      <c r="S29" s="68"/>
      <c r="T29" s="68"/>
      <c r="U29" s="68"/>
      <c r="V29" s="68"/>
      <c r="W29" s="68"/>
      <c r="X29" s="68"/>
    </row>
    <row r="30" spans="1:24" x14ac:dyDescent="0.25">
      <c r="A30" s="17"/>
      <c r="B30" s="18"/>
      <c r="C30" s="19"/>
      <c r="D30" s="50" t="s">
        <v>962</v>
      </c>
      <c r="E30" s="50"/>
      <c r="F30" s="19"/>
      <c r="G30" s="50" t="s">
        <v>962</v>
      </c>
      <c r="H30" s="50"/>
      <c r="I30" s="19"/>
      <c r="J30" s="50" t="s">
        <v>962</v>
      </c>
      <c r="K30" s="50"/>
      <c r="L30" s="19"/>
      <c r="M30" s="50" t="s">
        <v>962</v>
      </c>
      <c r="N30" s="50"/>
      <c r="O30" s="19"/>
      <c r="P30" s="50" t="s">
        <v>962</v>
      </c>
      <c r="Q30" s="50"/>
      <c r="R30" s="19"/>
      <c r="S30" s="50" t="s">
        <v>963</v>
      </c>
      <c r="T30" s="50"/>
      <c r="U30" s="19"/>
      <c r="V30" s="48"/>
      <c r="W30" s="48"/>
      <c r="X30" s="19"/>
    </row>
    <row r="31" spans="1:24" ht="15.75" thickBot="1" x14ac:dyDescent="0.3">
      <c r="A31" s="17"/>
      <c r="B31" s="59" t="s">
        <v>370</v>
      </c>
      <c r="C31" s="26"/>
      <c r="D31" s="47">
        <v>2014</v>
      </c>
      <c r="E31" s="47"/>
      <c r="F31" s="26"/>
      <c r="G31" s="47">
        <v>2015</v>
      </c>
      <c r="H31" s="47"/>
      <c r="I31" s="26"/>
      <c r="J31" s="47">
        <v>2016</v>
      </c>
      <c r="K31" s="47"/>
      <c r="L31" s="26"/>
      <c r="M31" s="47">
        <v>2017</v>
      </c>
      <c r="N31" s="47"/>
      <c r="O31" s="26"/>
      <c r="P31" s="47">
        <v>2018</v>
      </c>
      <c r="Q31" s="47"/>
      <c r="R31" s="26"/>
      <c r="S31" s="47" t="s">
        <v>964</v>
      </c>
      <c r="T31" s="47"/>
      <c r="U31" s="26"/>
      <c r="V31" s="47" t="s">
        <v>143</v>
      </c>
      <c r="W31" s="47"/>
      <c r="X31" s="26"/>
    </row>
    <row r="32" spans="1:24" x14ac:dyDescent="0.25">
      <c r="A32" s="17"/>
      <c r="B32" s="64" t="s">
        <v>965</v>
      </c>
      <c r="C32" s="18"/>
      <c r="D32" s="30" t="s">
        <v>380</v>
      </c>
      <c r="E32" s="32">
        <v>1257</v>
      </c>
      <c r="F32" s="18"/>
      <c r="G32" s="30" t="s">
        <v>380</v>
      </c>
      <c r="H32" s="31">
        <v>927</v>
      </c>
      <c r="I32" s="18"/>
      <c r="J32" s="30" t="s">
        <v>380</v>
      </c>
      <c r="K32" s="31">
        <v>384</v>
      </c>
      <c r="L32" s="18"/>
      <c r="M32" s="30" t="s">
        <v>380</v>
      </c>
      <c r="N32" s="31">
        <v>103</v>
      </c>
      <c r="O32" s="18"/>
      <c r="P32" s="30" t="s">
        <v>380</v>
      </c>
      <c r="Q32" s="31" t="s">
        <v>381</v>
      </c>
      <c r="R32" s="18"/>
      <c r="S32" s="30" t="s">
        <v>380</v>
      </c>
      <c r="T32" s="31" t="s">
        <v>381</v>
      </c>
      <c r="U32" s="18"/>
      <c r="V32" s="30" t="s">
        <v>380</v>
      </c>
      <c r="W32" s="32">
        <v>2671</v>
      </c>
      <c r="X32" s="18"/>
    </row>
    <row r="33" spans="1:24" x14ac:dyDescent="0.25">
      <c r="A33" s="17"/>
      <c r="B33" s="18"/>
      <c r="C33" s="18"/>
      <c r="D33" s="18"/>
      <c r="E33" s="18"/>
      <c r="F33" s="18"/>
      <c r="G33" s="18"/>
      <c r="H33" s="18"/>
      <c r="I33" s="18"/>
      <c r="J33" s="18"/>
      <c r="K33" s="18"/>
      <c r="L33" s="18"/>
      <c r="M33" s="18"/>
      <c r="N33" s="18"/>
      <c r="O33" s="18"/>
      <c r="P33" s="18"/>
      <c r="Q33" s="18"/>
      <c r="R33" s="18"/>
      <c r="S33" s="18"/>
      <c r="T33" s="18"/>
      <c r="U33" s="18"/>
      <c r="V33" s="18"/>
      <c r="W33" s="18"/>
      <c r="X33" s="18"/>
    </row>
    <row r="34" spans="1:24" x14ac:dyDescent="0.25">
      <c r="A34" s="17"/>
      <c r="B34" s="68"/>
      <c r="C34" s="68"/>
      <c r="D34" s="68"/>
      <c r="E34" s="68"/>
      <c r="F34" s="68"/>
      <c r="G34" s="68"/>
      <c r="H34" s="68"/>
      <c r="I34" s="68"/>
      <c r="J34" s="68"/>
      <c r="K34" s="68"/>
      <c r="L34" s="68"/>
      <c r="M34" s="68"/>
      <c r="N34" s="68"/>
      <c r="O34" s="68"/>
      <c r="P34" s="68"/>
      <c r="Q34" s="68"/>
      <c r="R34" s="68"/>
      <c r="S34" s="68"/>
      <c r="T34" s="68"/>
      <c r="U34" s="68"/>
      <c r="V34" s="68"/>
      <c r="W34" s="68"/>
      <c r="X34" s="68"/>
    </row>
    <row r="35" spans="1:24" ht="25.5" customHeight="1" x14ac:dyDescent="0.25">
      <c r="A35" s="17"/>
      <c r="B35" s="70" t="s">
        <v>966</v>
      </c>
      <c r="C35" s="70"/>
      <c r="D35" s="70"/>
      <c r="E35" s="70"/>
      <c r="F35" s="70"/>
      <c r="G35" s="70"/>
      <c r="H35" s="70"/>
      <c r="I35" s="70"/>
      <c r="J35" s="70"/>
      <c r="K35" s="70"/>
      <c r="L35" s="70"/>
      <c r="M35" s="70"/>
      <c r="N35" s="70"/>
      <c r="O35" s="70"/>
      <c r="P35" s="70"/>
      <c r="Q35" s="70"/>
      <c r="R35" s="70"/>
      <c r="S35" s="70"/>
      <c r="T35" s="70"/>
      <c r="U35" s="70"/>
      <c r="V35" s="70"/>
      <c r="W35" s="70"/>
      <c r="X35" s="70"/>
    </row>
    <row r="36" spans="1:24" x14ac:dyDescent="0.25">
      <c r="A36" s="17"/>
      <c r="B36" s="71"/>
      <c r="C36" s="71"/>
      <c r="D36" s="71"/>
      <c r="E36" s="71"/>
      <c r="F36" s="71"/>
      <c r="G36" s="71"/>
      <c r="H36" s="71"/>
      <c r="I36" s="71"/>
      <c r="J36" s="71"/>
      <c r="K36" s="71"/>
      <c r="L36" s="71"/>
      <c r="M36" s="71"/>
      <c r="N36" s="71"/>
      <c r="O36" s="71"/>
      <c r="P36" s="71"/>
      <c r="Q36" s="71"/>
      <c r="R36" s="71"/>
      <c r="S36" s="71"/>
      <c r="T36" s="71"/>
      <c r="U36" s="71"/>
      <c r="V36" s="71"/>
      <c r="W36" s="71"/>
      <c r="X36" s="71"/>
    </row>
  </sheetData>
  <mergeCells count="49">
    <mergeCell ref="B27:X27"/>
    <mergeCell ref="B28:X28"/>
    <mergeCell ref="B29:X29"/>
    <mergeCell ref="B34:X34"/>
    <mergeCell ref="B35:X35"/>
    <mergeCell ref="B36:X36"/>
    <mergeCell ref="B15:X15"/>
    <mergeCell ref="B16:X16"/>
    <mergeCell ref="B23:X23"/>
    <mergeCell ref="B24:X24"/>
    <mergeCell ref="B25:X25"/>
    <mergeCell ref="B26:X26"/>
    <mergeCell ref="B9:X9"/>
    <mergeCell ref="B10:X10"/>
    <mergeCell ref="B11:X11"/>
    <mergeCell ref="B12:X12"/>
    <mergeCell ref="B13:X13"/>
    <mergeCell ref="B14:X14"/>
    <mergeCell ref="A1:A2"/>
    <mergeCell ref="B1:X1"/>
    <mergeCell ref="B2:X2"/>
    <mergeCell ref="B3:X3"/>
    <mergeCell ref="A4:A36"/>
    <mergeCell ref="B4:X4"/>
    <mergeCell ref="B5:X5"/>
    <mergeCell ref="B6:X6"/>
    <mergeCell ref="B7:X7"/>
    <mergeCell ref="B8:X8"/>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D17:H17"/>
    <mergeCell ref="D18:E18"/>
    <mergeCell ref="G18:H18"/>
    <mergeCell ref="D20:E20"/>
    <mergeCell ref="G20:H20"/>
    <mergeCell ref="D21:E21"/>
    <mergeCell ref="G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18.28515625" bestFit="1" customWidth="1"/>
    <col min="2" max="2" width="36.5703125" customWidth="1"/>
    <col min="3" max="3" width="33.28515625" customWidth="1"/>
    <col min="4" max="4" width="6.7109375" customWidth="1"/>
    <col min="5" max="5" width="23.85546875" customWidth="1"/>
    <col min="6" max="6" width="33.28515625" customWidth="1"/>
    <col min="7" max="7" width="22.85546875" customWidth="1"/>
    <col min="8" max="8" width="33.28515625" customWidth="1"/>
    <col min="9" max="9" width="6.7109375" customWidth="1"/>
    <col min="10" max="10" width="20.7109375" customWidth="1"/>
    <col min="11" max="11" width="33.28515625" customWidth="1"/>
    <col min="12" max="12" width="19.7109375" customWidth="1"/>
    <col min="13" max="13" width="33.28515625" customWidth="1"/>
    <col min="14" max="14" width="6.7109375" customWidth="1"/>
    <col min="15" max="15" width="20.7109375" customWidth="1"/>
    <col min="16" max="16" width="33.28515625" customWidth="1"/>
    <col min="17" max="17" width="22.85546875" customWidth="1"/>
    <col min="18" max="18" width="33.28515625" customWidth="1"/>
  </cols>
  <sheetData>
    <row r="1" spans="1:18" ht="15" customHeight="1" x14ac:dyDescent="0.25">
      <c r="A1" s="9" t="s">
        <v>9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67</v>
      </c>
      <c r="B3" s="66" t="s">
        <v>7</v>
      </c>
      <c r="C3" s="66"/>
      <c r="D3" s="66"/>
      <c r="E3" s="66"/>
      <c r="F3" s="66"/>
      <c r="G3" s="66"/>
      <c r="H3" s="66"/>
      <c r="I3" s="66"/>
      <c r="J3" s="66"/>
      <c r="K3" s="66"/>
      <c r="L3" s="66"/>
      <c r="M3" s="66"/>
      <c r="N3" s="66"/>
      <c r="O3" s="66"/>
      <c r="P3" s="66"/>
      <c r="Q3" s="66"/>
      <c r="R3" s="66"/>
    </row>
    <row r="4" spans="1:18" ht="15" customHeight="1" x14ac:dyDescent="0.25">
      <c r="A4" s="17" t="s">
        <v>967</v>
      </c>
      <c r="B4" s="66" t="s">
        <v>7</v>
      </c>
      <c r="C4" s="66"/>
      <c r="D4" s="66"/>
      <c r="E4" s="66"/>
      <c r="F4" s="66"/>
      <c r="G4" s="66"/>
      <c r="H4" s="66"/>
      <c r="I4" s="66"/>
      <c r="J4" s="66"/>
      <c r="K4" s="66"/>
      <c r="L4" s="66"/>
      <c r="M4" s="66"/>
      <c r="N4" s="66"/>
      <c r="O4" s="66"/>
      <c r="P4" s="66"/>
      <c r="Q4" s="66"/>
      <c r="R4" s="66"/>
    </row>
    <row r="5" spans="1:18" ht="15.75" customHeight="1" x14ac:dyDescent="0.25">
      <c r="A5" s="17"/>
      <c r="B5" s="115" t="s">
        <v>968</v>
      </c>
      <c r="C5" s="115"/>
      <c r="D5" s="115"/>
      <c r="E5" s="115"/>
      <c r="F5" s="115"/>
      <c r="G5" s="115"/>
      <c r="H5" s="115"/>
      <c r="I5" s="115"/>
      <c r="J5" s="115"/>
      <c r="K5" s="115"/>
      <c r="L5" s="115"/>
      <c r="M5" s="115"/>
      <c r="N5" s="115"/>
      <c r="O5" s="115"/>
      <c r="P5" s="115"/>
      <c r="Q5" s="115"/>
      <c r="R5" s="115"/>
    </row>
    <row r="6" spans="1:18" x14ac:dyDescent="0.25">
      <c r="A6" s="17"/>
      <c r="B6" s="71"/>
      <c r="C6" s="71"/>
      <c r="D6" s="71"/>
      <c r="E6" s="71"/>
      <c r="F6" s="71"/>
      <c r="G6" s="71"/>
      <c r="H6" s="71"/>
      <c r="I6" s="71"/>
      <c r="J6" s="71"/>
      <c r="K6" s="71"/>
      <c r="L6" s="71"/>
      <c r="M6" s="71"/>
      <c r="N6" s="71"/>
      <c r="O6" s="71"/>
      <c r="P6" s="71"/>
      <c r="Q6" s="71"/>
      <c r="R6" s="71"/>
    </row>
    <row r="7" spans="1:18" x14ac:dyDescent="0.25">
      <c r="A7" s="17"/>
      <c r="B7" s="117" t="s">
        <v>969</v>
      </c>
      <c r="C7" s="117"/>
      <c r="D7" s="117"/>
      <c r="E7" s="117"/>
      <c r="F7" s="117"/>
      <c r="G7" s="117"/>
      <c r="H7" s="117"/>
      <c r="I7" s="117"/>
      <c r="J7" s="117"/>
      <c r="K7" s="117"/>
      <c r="L7" s="117"/>
      <c r="M7" s="117"/>
      <c r="N7" s="117"/>
      <c r="O7" s="117"/>
      <c r="P7" s="117"/>
      <c r="Q7" s="117"/>
      <c r="R7" s="117"/>
    </row>
    <row r="8" spans="1:18" x14ac:dyDescent="0.25">
      <c r="A8" s="17"/>
      <c r="B8" s="68"/>
      <c r="C8" s="68"/>
      <c r="D8" s="68"/>
      <c r="E8" s="68"/>
      <c r="F8" s="68"/>
      <c r="G8" s="68"/>
      <c r="H8" s="68"/>
      <c r="I8" s="68"/>
      <c r="J8" s="68"/>
      <c r="K8" s="68"/>
      <c r="L8" s="68"/>
      <c r="M8" s="68"/>
      <c r="N8" s="68"/>
      <c r="O8" s="68"/>
      <c r="P8" s="68"/>
      <c r="Q8" s="68"/>
      <c r="R8" s="68"/>
    </row>
    <row r="9" spans="1:18" ht="25.5" customHeight="1" x14ac:dyDescent="0.25">
      <c r="A9" s="17"/>
      <c r="B9" s="70" t="s">
        <v>970</v>
      </c>
      <c r="C9" s="70"/>
      <c r="D9" s="70"/>
      <c r="E9" s="70"/>
      <c r="F9" s="70"/>
      <c r="G9" s="70"/>
      <c r="H9" s="70"/>
      <c r="I9" s="70"/>
      <c r="J9" s="70"/>
      <c r="K9" s="70"/>
      <c r="L9" s="70"/>
      <c r="M9" s="70"/>
      <c r="N9" s="70"/>
      <c r="O9" s="70"/>
      <c r="P9" s="70"/>
      <c r="Q9" s="70"/>
      <c r="R9" s="70"/>
    </row>
    <row r="10" spans="1:18" x14ac:dyDescent="0.25">
      <c r="A10" s="17"/>
      <c r="B10" s="68"/>
      <c r="C10" s="68"/>
      <c r="D10" s="68"/>
      <c r="E10" s="68"/>
      <c r="F10" s="68"/>
      <c r="G10" s="68"/>
      <c r="H10" s="68"/>
      <c r="I10" s="68"/>
      <c r="J10" s="68"/>
      <c r="K10" s="68"/>
      <c r="L10" s="68"/>
      <c r="M10" s="68"/>
      <c r="N10" s="68"/>
      <c r="O10" s="68"/>
      <c r="P10" s="68"/>
      <c r="Q10" s="68"/>
      <c r="R10" s="68"/>
    </row>
    <row r="11" spans="1:18" x14ac:dyDescent="0.25">
      <c r="A11" s="17"/>
      <c r="B11" s="70" t="s">
        <v>971</v>
      </c>
      <c r="C11" s="70"/>
      <c r="D11" s="70"/>
      <c r="E11" s="70"/>
      <c r="F11" s="70"/>
      <c r="G11" s="70"/>
      <c r="H11" s="70"/>
      <c r="I11" s="70"/>
      <c r="J11" s="70"/>
      <c r="K11" s="70"/>
      <c r="L11" s="70"/>
      <c r="M11" s="70"/>
      <c r="N11" s="70"/>
      <c r="O11" s="70"/>
      <c r="P11" s="70"/>
      <c r="Q11" s="70"/>
      <c r="R11" s="70"/>
    </row>
    <row r="12" spans="1:18" x14ac:dyDescent="0.25">
      <c r="A12" s="17"/>
      <c r="B12" s="68"/>
      <c r="C12" s="68"/>
      <c r="D12" s="68"/>
      <c r="E12" s="68"/>
      <c r="F12" s="68"/>
      <c r="G12" s="68"/>
      <c r="H12" s="68"/>
      <c r="I12" s="68"/>
      <c r="J12" s="68"/>
      <c r="K12" s="68"/>
      <c r="L12" s="68"/>
      <c r="M12" s="68"/>
      <c r="N12" s="68"/>
      <c r="O12" s="68"/>
      <c r="P12" s="68"/>
      <c r="Q12" s="68"/>
      <c r="R12" s="68"/>
    </row>
    <row r="13" spans="1:18" x14ac:dyDescent="0.25">
      <c r="A13" s="17"/>
      <c r="B13" s="116" t="s">
        <v>972</v>
      </c>
      <c r="C13" s="116"/>
      <c r="D13" s="116"/>
      <c r="E13" s="116"/>
      <c r="F13" s="116"/>
      <c r="G13" s="116"/>
      <c r="H13" s="116"/>
      <c r="I13" s="116"/>
      <c r="J13" s="116"/>
      <c r="K13" s="116"/>
      <c r="L13" s="116"/>
      <c r="M13" s="116"/>
      <c r="N13" s="116"/>
      <c r="O13" s="116"/>
      <c r="P13" s="116"/>
      <c r="Q13" s="116"/>
      <c r="R13" s="116"/>
    </row>
    <row r="14" spans="1:18" x14ac:dyDescent="0.25">
      <c r="A14" s="17"/>
      <c r="B14" s="71"/>
      <c r="C14" s="71"/>
      <c r="D14" s="71"/>
      <c r="E14" s="71"/>
      <c r="F14" s="71"/>
      <c r="G14" s="71"/>
      <c r="H14" s="71"/>
      <c r="I14" s="71"/>
      <c r="J14" s="71"/>
      <c r="K14" s="71"/>
      <c r="L14" s="71"/>
      <c r="M14" s="71"/>
      <c r="N14" s="71"/>
      <c r="O14" s="71"/>
      <c r="P14" s="71"/>
      <c r="Q14" s="71"/>
      <c r="R14" s="71"/>
    </row>
    <row r="15" spans="1:18" ht="25.5" customHeight="1" x14ac:dyDescent="0.25">
      <c r="A15" s="17"/>
      <c r="B15" s="70" t="s">
        <v>973</v>
      </c>
      <c r="C15" s="70"/>
      <c r="D15" s="70"/>
      <c r="E15" s="70"/>
      <c r="F15" s="70"/>
      <c r="G15" s="70"/>
      <c r="H15" s="70"/>
      <c r="I15" s="70"/>
      <c r="J15" s="70"/>
      <c r="K15" s="70"/>
      <c r="L15" s="70"/>
      <c r="M15" s="70"/>
      <c r="N15" s="70"/>
      <c r="O15" s="70"/>
      <c r="P15" s="70"/>
      <c r="Q15" s="70"/>
      <c r="R15" s="70"/>
    </row>
    <row r="16" spans="1:18" x14ac:dyDescent="0.25">
      <c r="A16" s="17"/>
      <c r="B16" s="68"/>
      <c r="C16" s="68"/>
      <c r="D16" s="68"/>
      <c r="E16" s="68"/>
      <c r="F16" s="68"/>
      <c r="G16" s="68"/>
      <c r="H16" s="68"/>
      <c r="I16" s="68"/>
      <c r="J16" s="68"/>
      <c r="K16" s="68"/>
      <c r="L16" s="68"/>
      <c r="M16" s="68"/>
      <c r="N16" s="68"/>
      <c r="O16" s="68"/>
      <c r="P16" s="68"/>
      <c r="Q16" s="68"/>
      <c r="R16" s="68"/>
    </row>
    <row r="17" spans="1:18" ht="25.5" customHeight="1" x14ac:dyDescent="0.25">
      <c r="A17" s="17"/>
      <c r="B17" s="70" t="s">
        <v>974</v>
      </c>
      <c r="C17" s="70"/>
      <c r="D17" s="70"/>
      <c r="E17" s="70"/>
      <c r="F17" s="70"/>
      <c r="G17" s="70"/>
      <c r="H17" s="70"/>
      <c r="I17" s="70"/>
      <c r="J17" s="70"/>
      <c r="K17" s="70"/>
      <c r="L17" s="70"/>
      <c r="M17" s="70"/>
      <c r="N17" s="70"/>
      <c r="O17" s="70"/>
      <c r="P17" s="70"/>
      <c r="Q17" s="70"/>
      <c r="R17" s="70"/>
    </row>
    <row r="18" spans="1:18" x14ac:dyDescent="0.25">
      <c r="A18" s="17"/>
      <c r="B18" s="68"/>
      <c r="C18" s="68"/>
      <c r="D18" s="68"/>
      <c r="E18" s="68"/>
      <c r="F18" s="68"/>
      <c r="G18" s="68"/>
      <c r="H18" s="68"/>
      <c r="I18" s="68"/>
      <c r="J18" s="68"/>
      <c r="K18" s="68"/>
      <c r="L18" s="68"/>
      <c r="M18" s="68"/>
      <c r="N18" s="68"/>
      <c r="O18" s="68"/>
      <c r="P18" s="68"/>
      <c r="Q18" s="68"/>
      <c r="R18" s="68"/>
    </row>
    <row r="19" spans="1:18" x14ac:dyDescent="0.25">
      <c r="A19" s="17"/>
      <c r="B19" s="117" t="s">
        <v>975</v>
      </c>
      <c r="C19" s="117"/>
      <c r="D19" s="117"/>
      <c r="E19" s="117"/>
      <c r="F19" s="117"/>
      <c r="G19" s="117"/>
      <c r="H19" s="117"/>
      <c r="I19" s="117"/>
      <c r="J19" s="117"/>
      <c r="K19" s="117"/>
      <c r="L19" s="117"/>
      <c r="M19" s="117"/>
      <c r="N19" s="117"/>
      <c r="O19" s="117"/>
      <c r="P19" s="117"/>
      <c r="Q19" s="117"/>
      <c r="R19" s="117"/>
    </row>
    <row r="20" spans="1:18" x14ac:dyDescent="0.25">
      <c r="A20" s="17"/>
      <c r="B20" s="68"/>
      <c r="C20" s="68"/>
      <c r="D20" s="68"/>
      <c r="E20" s="68"/>
      <c r="F20" s="68"/>
      <c r="G20" s="68"/>
      <c r="H20" s="68"/>
      <c r="I20" s="68"/>
      <c r="J20" s="68"/>
      <c r="K20" s="68"/>
      <c r="L20" s="68"/>
      <c r="M20" s="68"/>
      <c r="N20" s="68"/>
      <c r="O20" s="68"/>
      <c r="P20" s="68"/>
      <c r="Q20" s="68"/>
      <c r="R20" s="68"/>
    </row>
    <row r="21" spans="1:18" ht="25.5" customHeight="1" x14ac:dyDescent="0.25">
      <c r="A21" s="17"/>
      <c r="B21" s="70" t="s">
        <v>976</v>
      </c>
      <c r="C21" s="70"/>
      <c r="D21" s="70"/>
      <c r="E21" s="70"/>
      <c r="F21" s="70"/>
      <c r="G21" s="70"/>
      <c r="H21" s="70"/>
      <c r="I21" s="70"/>
      <c r="J21" s="70"/>
      <c r="K21" s="70"/>
      <c r="L21" s="70"/>
      <c r="M21" s="70"/>
      <c r="N21" s="70"/>
      <c r="O21" s="70"/>
      <c r="P21" s="70"/>
      <c r="Q21" s="70"/>
      <c r="R21" s="70"/>
    </row>
    <row r="22" spans="1:18" x14ac:dyDescent="0.25">
      <c r="A22" s="17"/>
      <c r="B22" s="68"/>
      <c r="C22" s="68"/>
      <c r="D22" s="68"/>
      <c r="E22" s="68"/>
      <c r="F22" s="68"/>
      <c r="G22" s="68"/>
      <c r="H22" s="68"/>
      <c r="I22" s="68"/>
      <c r="J22" s="68"/>
      <c r="K22" s="68"/>
      <c r="L22" s="68"/>
      <c r="M22" s="68"/>
      <c r="N22" s="68"/>
      <c r="O22" s="68"/>
      <c r="P22" s="68"/>
      <c r="Q22" s="68"/>
      <c r="R22" s="68"/>
    </row>
    <row r="23" spans="1:18" x14ac:dyDescent="0.25">
      <c r="A23" s="17"/>
      <c r="B23" s="70" t="s">
        <v>977</v>
      </c>
      <c r="C23" s="70"/>
      <c r="D23" s="70"/>
      <c r="E23" s="70"/>
      <c r="F23" s="70"/>
      <c r="G23" s="70"/>
      <c r="H23" s="70"/>
      <c r="I23" s="70"/>
      <c r="J23" s="70"/>
      <c r="K23" s="70"/>
      <c r="L23" s="70"/>
      <c r="M23" s="70"/>
      <c r="N23" s="70"/>
      <c r="O23" s="70"/>
      <c r="P23" s="70"/>
      <c r="Q23" s="70"/>
      <c r="R23" s="70"/>
    </row>
    <row r="24" spans="1:18" x14ac:dyDescent="0.25">
      <c r="A24" s="17"/>
      <c r="B24" s="71"/>
      <c r="C24" s="71"/>
      <c r="D24" s="71"/>
      <c r="E24" s="71"/>
      <c r="F24" s="71"/>
      <c r="G24" s="71"/>
      <c r="H24" s="71"/>
      <c r="I24" s="71"/>
      <c r="J24" s="71"/>
      <c r="K24" s="71"/>
      <c r="L24" s="71"/>
      <c r="M24" s="71"/>
      <c r="N24" s="71"/>
      <c r="O24" s="71"/>
      <c r="P24" s="71"/>
      <c r="Q24" s="71"/>
      <c r="R24" s="71"/>
    </row>
    <row r="25" spans="1:18" ht="25.5" customHeight="1" x14ac:dyDescent="0.25">
      <c r="A25" s="17"/>
      <c r="B25" s="70" t="s">
        <v>978</v>
      </c>
      <c r="C25" s="70"/>
      <c r="D25" s="70"/>
      <c r="E25" s="70"/>
      <c r="F25" s="70"/>
      <c r="G25" s="70"/>
      <c r="H25" s="70"/>
      <c r="I25" s="70"/>
      <c r="J25" s="70"/>
      <c r="K25" s="70"/>
      <c r="L25" s="70"/>
      <c r="M25" s="70"/>
      <c r="N25" s="70"/>
      <c r="O25" s="70"/>
      <c r="P25" s="70"/>
      <c r="Q25" s="70"/>
      <c r="R25" s="70"/>
    </row>
    <row r="26" spans="1:18" x14ac:dyDescent="0.25">
      <c r="A26" s="17"/>
      <c r="B26" s="68"/>
      <c r="C26" s="68"/>
      <c r="D26" s="68"/>
      <c r="E26" s="68"/>
      <c r="F26" s="68"/>
      <c r="G26" s="68"/>
      <c r="H26" s="68"/>
      <c r="I26" s="68"/>
      <c r="J26" s="68"/>
      <c r="K26" s="68"/>
      <c r="L26" s="68"/>
      <c r="M26" s="68"/>
      <c r="N26" s="68"/>
      <c r="O26" s="68"/>
      <c r="P26" s="68"/>
      <c r="Q26" s="68"/>
      <c r="R26" s="68"/>
    </row>
    <row r="27" spans="1:18" x14ac:dyDescent="0.25">
      <c r="A27" s="17"/>
      <c r="B27" s="70" t="s">
        <v>979</v>
      </c>
      <c r="C27" s="70"/>
      <c r="D27" s="70"/>
      <c r="E27" s="70"/>
      <c r="F27" s="70"/>
      <c r="G27" s="70"/>
      <c r="H27" s="70"/>
      <c r="I27" s="70"/>
      <c r="J27" s="70"/>
      <c r="K27" s="70"/>
      <c r="L27" s="70"/>
      <c r="M27" s="70"/>
      <c r="N27" s="70"/>
      <c r="O27" s="70"/>
      <c r="P27" s="70"/>
      <c r="Q27" s="70"/>
      <c r="R27" s="70"/>
    </row>
    <row r="28" spans="1:18" x14ac:dyDescent="0.25">
      <c r="A28" s="17"/>
      <c r="B28" s="68"/>
      <c r="C28" s="68"/>
      <c r="D28" s="68"/>
      <c r="E28" s="68"/>
      <c r="F28" s="68"/>
      <c r="G28" s="68"/>
      <c r="H28" s="68"/>
      <c r="I28" s="68"/>
      <c r="J28" s="68"/>
      <c r="K28" s="68"/>
      <c r="L28" s="68"/>
      <c r="M28" s="68"/>
      <c r="N28" s="68"/>
      <c r="O28" s="68"/>
      <c r="P28" s="68"/>
      <c r="Q28" s="68"/>
      <c r="R28" s="68"/>
    </row>
    <row r="29" spans="1:18" x14ac:dyDescent="0.25">
      <c r="A29" s="17"/>
      <c r="B29" s="18"/>
      <c r="C29" s="19"/>
      <c r="D29" s="48"/>
      <c r="E29" s="48"/>
      <c r="F29" s="19"/>
      <c r="G29" s="19"/>
      <c r="H29" s="19"/>
      <c r="I29" s="48"/>
      <c r="J29" s="48"/>
      <c r="K29" s="19"/>
      <c r="L29" s="19"/>
      <c r="M29" s="19"/>
      <c r="N29" s="50" t="s">
        <v>980</v>
      </c>
      <c r="O29" s="50"/>
      <c r="P29" s="50"/>
      <c r="Q29" s="50"/>
      <c r="R29" s="19"/>
    </row>
    <row r="30" spans="1:18" x14ac:dyDescent="0.25">
      <c r="A30" s="17"/>
      <c r="B30" s="18"/>
      <c r="C30" s="19"/>
      <c r="D30" s="48"/>
      <c r="E30" s="48"/>
      <c r="F30" s="19"/>
      <c r="G30" s="19"/>
      <c r="H30" s="19"/>
      <c r="I30" s="48"/>
      <c r="J30" s="48"/>
      <c r="K30" s="19"/>
      <c r="L30" s="19"/>
      <c r="M30" s="19"/>
      <c r="N30" s="50" t="s">
        <v>981</v>
      </c>
      <c r="O30" s="50"/>
      <c r="P30" s="50"/>
      <c r="Q30" s="50"/>
      <c r="R30" s="19"/>
    </row>
    <row r="31" spans="1:18" x14ac:dyDescent="0.25">
      <c r="A31" s="17"/>
      <c r="B31" s="18"/>
      <c r="C31" s="19"/>
      <c r="D31" s="48"/>
      <c r="E31" s="48"/>
      <c r="F31" s="19"/>
      <c r="G31" s="19"/>
      <c r="H31" s="19"/>
      <c r="I31" s="50" t="s">
        <v>982</v>
      </c>
      <c r="J31" s="50"/>
      <c r="K31" s="50"/>
      <c r="L31" s="50"/>
      <c r="M31" s="19"/>
      <c r="N31" s="50" t="s">
        <v>983</v>
      </c>
      <c r="O31" s="50"/>
      <c r="P31" s="50"/>
      <c r="Q31" s="50"/>
      <c r="R31" s="19"/>
    </row>
    <row r="32" spans="1:18" ht="15.75" thickBot="1" x14ac:dyDescent="0.3">
      <c r="A32" s="17"/>
      <c r="B32" s="18"/>
      <c r="C32" s="26"/>
      <c r="D32" s="47" t="s">
        <v>984</v>
      </c>
      <c r="E32" s="47"/>
      <c r="F32" s="47"/>
      <c r="G32" s="47"/>
      <c r="H32" s="26"/>
      <c r="I32" s="47" t="s">
        <v>985</v>
      </c>
      <c r="J32" s="47"/>
      <c r="K32" s="47"/>
      <c r="L32" s="47"/>
      <c r="M32" s="26"/>
      <c r="N32" s="47" t="s">
        <v>986</v>
      </c>
      <c r="O32" s="47"/>
      <c r="P32" s="47"/>
      <c r="Q32" s="47"/>
      <c r="R32" s="26"/>
    </row>
    <row r="33" spans="1:18" x14ac:dyDescent="0.25">
      <c r="A33" s="17"/>
      <c r="B33" s="44"/>
      <c r="C33" s="18"/>
      <c r="D33" s="49" t="s">
        <v>987</v>
      </c>
      <c r="E33" s="49"/>
      <c r="F33" s="19"/>
      <c r="G33" s="19"/>
      <c r="H33" s="19"/>
      <c r="I33" s="49" t="s">
        <v>987</v>
      </c>
      <c r="J33" s="49"/>
      <c r="K33" s="19"/>
      <c r="L33" s="19"/>
      <c r="M33" s="19"/>
      <c r="N33" s="49" t="s">
        <v>987</v>
      </c>
      <c r="O33" s="49"/>
      <c r="P33" s="19"/>
      <c r="Q33" s="19"/>
      <c r="R33" s="18"/>
    </row>
    <row r="34" spans="1:18" ht="15.75" thickBot="1" x14ac:dyDescent="0.3">
      <c r="A34" s="17"/>
      <c r="B34" s="133" t="s">
        <v>452</v>
      </c>
      <c r="C34" s="35"/>
      <c r="D34" s="47" t="s">
        <v>429</v>
      </c>
      <c r="E34" s="47"/>
      <c r="F34" s="26"/>
      <c r="G34" s="21" t="s">
        <v>988</v>
      </c>
      <c r="H34" s="26"/>
      <c r="I34" s="47" t="s">
        <v>429</v>
      </c>
      <c r="J34" s="47"/>
      <c r="K34" s="26"/>
      <c r="L34" s="21" t="s">
        <v>988</v>
      </c>
      <c r="M34" s="26"/>
      <c r="N34" s="47" t="s">
        <v>429</v>
      </c>
      <c r="O34" s="47"/>
      <c r="P34" s="26"/>
      <c r="Q34" s="21" t="s">
        <v>988</v>
      </c>
      <c r="R34" s="35"/>
    </row>
    <row r="35" spans="1:18" x14ac:dyDescent="0.25">
      <c r="A35" s="17"/>
      <c r="B35" s="27" t="s">
        <v>428</v>
      </c>
      <c r="C35" s="18"/>
      <c r="D35" s="52"/>
      <c r="E35" s="52"/>
      <c r="F35" s="18"/>
      <c r="G35" s="28"/>
      <c r="H35" s="18"/>
      <c r="I35" s="52"/>
      <c r="J35" s="52"/>
      <c r="K35" s="18"/>
      <c r="L35" s="28"/>
      <c r="M35" s="18"/>
      <c r="N35" s="52"/>
      <c r="O35" s="52"/>
      <c r="P35" s="18"/>
      <c r="Q35" s="28"/>
      <c r="R35" s="18"/>
    </row>
    <row r="36" spans="1:18" x14ac:dyDescent="0.25">
      <c r="A36" s="17"/>
      <c r="B36" s="64" t="s">
        <v>989</v>
      </c>
      <c r="C36" s="18"/>
      <c r="D36" s="51"/>
      <c r="E36" s="51"/>
      <c r="F36" s="18"/>
      <c r="G36" s="28"/>
      <c r="H36" s="18"/>
      <c r="I36" s="51"/>
      <c r="J36" s="51"/>
      <c r="K36" s="18"/>
      <c r="L36" s="28"/>
      <c r="M36" s="18"/>
      <c r="N36" s="51"/>
      <c r="O36" s="51"/>
      <c r="P36" s="18"/>
      <c r="Q36" s="28"/>
      <c r="R36" s="18"/>
    </row>
    <row r="37" spans="1:18" x14ac:dyDescent="0.25">
      <c r="A37" s="17"/>
      <c r="B37" s="158" t="s">
        <v>990</v>
      </c>
      <c r="C37" s="18"/>
      <c r="D37" s="30" t="s">
        <v>380</v>
      </c>
      <c r="E37" s="32">
        <v>130532</v>
      </c>
      <c r="F37" s="18"/>
      <c r="G37" s="159">
        <v>0.14169999999999999</v>
      </c>
      <c r="H37" s="18"/>
      <c r="I37" s="30" t="s">
        <v>380</v>
      </c>
      <c r="J37" s="32">
        <v>73709</v>
      </c>
      <c r="K37" s="18"/>
      <c r="L37" s="159">
        <v>0.08</v>
      </c>
      <c r="M37" s="18"/>
      <c r="N37" s="53" t="s">
        <v>436</v>
      </c>
      <c r="O37" s="53"/>
      <c r="P37" s="18"/>
      <c r="Q37" s="31" t="s">
        <v>436</v>
      </c>
      <c r="R37" s="18"/>
    </row>
    <row r="38" spans="1:18" x14ac:dyDescent="0.25">
      <c r="A38" s="17"/>
      <c r="B38" s="158" t="s">
        <v>991</v>
      </c>
      <c r="C38" s="18"/>
      <c r="D38" s="30" t="s">
        <v>380</v>
      </c>
      <c r="E38" s="32">
        <v>126000</v>
      </c>
      <c r="F38" s="18"/>
      <c r="G38" s="159">
        <v>0.1368</v>
      </c>
      <c r="H38" s="18"/>
      <c r="I38" s="30" t="s">
        <v>380</v>
      </c>
      <c r="J38" s="32">
        <v>73703</v>
      </c>
      <c r="K38" s="18"/>
      <c r="L38" s="159">
        <v>0.08</v>
      </c>
      <c r="M38" s="18"/>
      <c r="N38" s="30" t="s">
        <v>380</v>
      </c>
      <c r="O38" s="32">
        <v>92128</v>
      </c>
      <c r="P38" s="18"/>
      <c r="Q38" s="159">
        <v>0.1</v>
      </c>
      <c r="R38" s="18"/>
    </row>
    <row r="39" spans="1:18" x14ac:dyDescent="0.25">
      <c r="A39" s="17"/>
      <c r="B39" s="38"/>
      <c r="C39" s="18"/>
      <c r="D39" s="51"/>
      <c r="E39" s="51"/>
      <c r="F39" s="18"/>
      <c r="G39" s="28"/>
      <c r="H39" s="18"/>
      <c r="I39" s="51"/>
      <c r="J39" s="51"/>
      <c r="K39" s="18"/>
      <c r="L39" s="28"/>
      <c r="M39" s="18"/>
      <c r="N39" s="51"/>
      <c r="O39" s="51"/>
      <c r="P39" s="18"/>
      <c r="Q39" s="28"/>
      <c r="R39" s="18"/>
    </row>
    <row r="40" spans="1:18" x14ac:dyDescent="0.25">
      <c r="A40" s="17"/>
      <c r="B40" s="64" t="s">
        <v>992</v>
      </c>
      <c r="C40" s="18"/>
      <c r="D40" s="51"/>
      <c r="E40" s="51"/>
      <c r="F40" s="18"/>
      <c r="G40" s="28"/>
      <c r="H40" s="18"/>
      <c r="I40" s="51"/>
      <c r="J40" s="51"/>
      <c r="K40" s="18"/>
      <c r="L40" s="28"/>
      <c r="M40" s="18"/>
      <c r="N40" s="51"/>
      <c r="O40" s="51"/>
      <c r="P40" s="18"/>
      <c r="Q40" s="28"/>
      <c r="R40" s="18"/>
    </row>
    <row r="41" spans="1:18" x14ac:dyDescent="0.25">
      <c r="A41" s="17"/>
      <c r="B41" s="158" t="s">
        <v>990</v>
      </c>
      <c r="C41" s="18"/>
      <c r="D41" s="30" t="s">
        <v>380</v>
      </c>
      <c r="E41" s="32">
        <v>118933</v>
      </c>
      <c r="F41" s="18"/>
      <c r="G41" s="159">
        <v>0.12909999999999999</v>
      </c>
      <c r="H41" s="18"/>
      <c r="I41" s="30" t="s">
        <v>380</v>
      </c>
      <c r="J41" s="32">
        <v>36855</v>
      </c>
      <c r="K41" s="18"/>
      <c r="L41" s="159">
        <v>0.04</v>
      </c>
      <c r="M41" s="18"/>
      <c r="N41" s="53" t="s">
        <v>436</v>
      </c>
      <c r="O41" s="53"/>
      <c r="P41" s="18"/>
      <c r="Q41" s="31" t="s">
        <v>436</v>
      </c>
      <c r="R41" s="18"/>
    </row>
    <row r="42" spans="1:18" x14ac:dyDescent="0.25">
      <c r="A42" s="17"/>
      <c r="B42" s="158" t="s">
        <v>991</v>
      </c>
      <c r="C42" s="18"/>
      <c r="D42" s="30" t="s">
        <v>380</v>
      </c>
      <c r="E42" s="32">
        <v>114402</v>
      </c>
      <c r="F42" s="18"/>
      <c r="G42" s="159">
        <v>0.1242</v>
      </c>
      <c r="H42" s="18"/>
      <c r="I42" s="30" t="s">
        <v>380</v>
      </c>
      <c r="J42" s="32">
        <v>36851</v>
      </c>
      <c r="K42" s="18"/>
      <c r="L42" s="159">
        <v>0.04</v>
      </c>
      <c r="M42" s="18"/>
      <c r="N42" s="30" t="s">
        <v>380</v>
      </c>
      <c r="O42" s="32">
        <v>55277</v>
      </c>
      <c r="P42" s="18"/>
      <c r="Q42" s="159">
        <v>0.06</v>
      </c>
      <c r="R42" s="18"/>
    </row>
    <row r="43" spans="1:18" x14ac:dyDescent="0.25">
      <c r="A43" s="17"/>
      <c r="B43" s="38"/>
      <c r="C43" s="18"/>
      <c r="D43" s="51"/>
      <c r="E43" s="51"/>
      <c r="F43" s="18"/>
      <c r="G43" s="28"/>
      <c r="H43" s="18"/>
      <c r="I43" s="51"/>
      <c r="J43" s="51"/>
      <c r="K43" s="18"/>
      <c r="L43" s="28"/>
      <c r="M43" s="18"/>
      <c r="N43" s="51"/>
      <c r="O43" s="51"/>
      <c r="P43" s="18"/>
      <c r="Q43" s="28"/>
      <c r="R43" s="18"/>
    </row>
    <row r="44" spans="1:18" x14ac:dyDescent="0.25">
      <c r="A44" s="17"/>
      <c r="B44" s="64" t="s">
        <v>993</v>
      </c>
      <c r="C44" s="18"/>
      <c r="D44" s="51"/>
      <c r="E44" s="51"/>
      <c r="F44" s="18"/>
      <c r="G44" s="28"/>
      <c r="H44" s="18"/>
      <c r="I44" s="51"/>
      <c r="J44" s="51"/>
      <c r="K44" s="18"/>
      <c r="L44" s="28"/>
      <c r="M44" s="18"/>
      <c r="N44" s="51"/>
      <c r="O44" s="51"/>
      <c r="P44" s="18"/>
      <c r="Q44" s="28"/>
      <c r="R44" s="18"/>
    </row>
    <row r="45" spans="1:18" x14ac:dyDescent="0.25">
      <c r="A45" s="17"/>
      <c r="B45" s="158" t="s">
        <v>990</v>
      </c>
      <c r="C45" s="18"/>
      <c r="D45" s="30" t="s">
        <v>380</v>
      </c>
      <c r="E45" s="32">
        <v>118933</v>
      </c>
      <c r="F45" s="18"/>
      <c r="G45" s="159">
        <v>0.10199999999999999</v>
      </c>
      <c r="H45" s="18"/>
      <c r="I45" s="30" t="s">
        <v>380</v>
      </c>
      <c r="J45" s="32">
        <v>46649</v>
      </c>
      <c r="K45" s="18"/>
      <c r="L45" s="159">
        <v>0.04</v>
      </c>
      <c r="M45" s="18"/>
      <c r="N45" s="53" t="s">
        <v>436</v>
      </c>
      <c r="O45" s="53"/>
      <c r="P45" s="18"/>
      <c r="Q45" s="31" t="s">
        <v>436</v>
      </c>
      <c r="R45" s="18"/>
    </row>
    <row r="46" spans="1:18" x14ac:dyDescent="0.25">
      <c r="A46" s="17"/>
      <c r="B46" s="158" t="s">
        <v>991</v>
      </c>
      <c r="C46" s="18"/>
      <c r="D46" s="30" t="s">
        <v>380</v>
      </c>
      <c r="E46" s="32">
        <v>114402</v>
      </c>
      <c r="F46" s="18"/>
      <c r="G46" s="159">
        <v>9.8199999999999996E-2</v>
      </c>
      <c r="H46" s="18"/>
      <c r="I46" s="30" t="s">
        <v>380</v>
      </c>
      <c r="J46" s="32">
        <v>46603</v>
      </c>
      <c r="K46" s="18"/>
      <c r="L46" s="159">
        <v>0.04</v>
      </c>
      <c r="M46" s="18"/>
      <c r="N46" s="30" t="s">
        <v>380</v>
      </c>
      <c r="O46" s="32">
        <v>58254</v>
      </c>
      <c r="P46" s="18"/>
      <c r="Q46" s="159">
        <v>0.05</v>
      </c>
      <c r="R46" s="18"/>
    </row>
    <row r="47" spans="1:18" x14ac:dyDescent="0.25">
      <c r="A47" s="17"/>
      <c r="B47" s="38"/>
      <c r="C47" s="18"/>
      <c r="D47" s="51"/>
      <c r="E47" s="51"/>
      <c r="F47" s="18"/>
      <c r="G47" s="28"/>
      <c r="H47" s="18"/>
      <c r="I47" s="51"/>
      <c r="J47" s="51"/>
      <c r="K47" s="18"/>
      <c r="L47" s="28"/>
      <c r="M47" s="18"/>
      <c r="N47" s="51"/>
      <c r="O47" s="51"/>
      <c r="P47" s="18"/>
      <c r="Q47" s="28"/>
      <c r="R47" s="18"/>
    </row>
    <row r="48" spans="1:18" x14ac:dyDescent="0.25">
      <c r="A48" s="17"/>
      <c r="B48" s="27" t="s">
        <v>388</v>
      </c>
      <c r="C48" s="18"/>
      <c r="D48" s="51"/>
      <c r="E48" s="51"/>
      <c r="F48" s="18"/>
      <c r="G48" s="28"/>
      <c r="H48" s="18"/>
      <c r="I48" s="51"/>
      <c r="J48" s="51"/>
      <c r="K48" s="18"/>
      <c r="L48" s="28"/>
      <c r="M48" s="18"/>
      <c r="N48" s="51"/>
      <c r="O48" s="51"/>
      <c r="P48" s="18"/>
      <c r="Q48" s="28"/>
      <c r="R48" s="18"/>
    </row>
    <row r="49" spans="1:18" x14ac:dyDescent="0.25">
      <c r="A49" s="17"/>
      <c r="B49" s="64" t="s">
        <v>989</v>
      </c>
      <c r="C49" s="18"/>
      <c r="D49" s="51"/>
      <c r="E49" s="51"/>
      <c r="F49" s="18"/>
      <c r="G49" s="28"/>
      <c r="H49" s="18"/>
      <c r="I49" s="51"/>
      <c r="J49" s="51"/>
      <c r="K49" s="18"/>
      <c r="L49" s="28"/>
      <c r="M49" s="18"/>
      <c r="N49" s="51"/>
      <c r="O49" s="51"/>
      <c r="P49" s="18"/>
      <c r="Q49" s="28"/>
      <c r="R49" s="18"/>
    </row>
    <row r="50" spans="1:18" x14ac:dyDescent="0.25">
      <c r="A50" s="17"/>
      <c r="B50" s="158" t="s">
        <v>990</v>
      </c>
      <c r="C50" s="18"/>
      <c r="D50" s="30" t="s">
        <v>380</v>
      </c>
      <c r="E50" s="32">
        <v>137525</v>
      </c>
      <c r="F50" s="18"/>
      <c r="G50" s="159">
        <v>0.1681</v>
      </c>
      <c r="H50" s="18"/>
      <c r="I50" s="30" t="s">
        <v>380</v>
      </c>
      <c r="J50" s="32">
        <v>65454</v>
      </c>
      <c r="K50" s="18"/>
      <c r="L50" s="159">
        <v>0.08</v>
      </c>
      <c r="M50" s="18"/>
      <c r="N50" s="53" t="s">
        <v>436</v>
      </c>
      <c r="O50" s="53"/>
      <c r="P50" s="18"/>
      <c r="Q50" s="31" t="s">
        <v>436</v>
      </c>
      <c r="R50" s="18"/>
    </row>
    <row r="51" spans="1:18" x14ac:dyDescent="0.25">
      <c r="A51" s="17"/>
      <c r="B51" s="158" t="s">
        <v>991</v>
      </c>
      <c r="C51" s="18"/>
      <c r="D51" s="30" t="s">
        <v>380</v>
      </c>
      <c r="E51" s="32">
        <v>133038</v>
      </c>
      <c r="F51" s="18"/>
      <c r="G51" s="159">
        <v>0.1628</v>
      </c>
      <c r="H51" s="18"/>
      <c r="I51" s="30" t="s">
        <v>380</v>
      </c>
      <c r="J51" s="32">
        <v>65374</v>
      </c>
      <c r="K51" s="18"/>
      <c r="L51" s="159">
        <v>0.08</v>
      </c>
      <c r="M51" s="18"/>
      <c r="N51" s="30" t="s">
        <v>380</v>
      </c>
      <c r="O51" s="32">
        <v>81718</v>
      </c>
      <c r="P51" s="18"/>
      <c r="Q51" s="159">
        <v>0.1</v>
      </c>
      <c r="R51" s="18"/>
    </row>
    <row r="52" spans="1:18" x14ac:dyDescent="0.25">
      <c r="A52" s="17"/>
      <c r="B52" s="38"/>
      <c r="C52" s="18"/>
      <c r="D52" s="51"/>
      <c r="E52" s="51"/>
      <c r="F52" s="18"/>
      <c r="G52" s="28"/>
      <c r="H52" s="18"/>
      <c r="I52" s="51"/>
      <c r="J52" s="51"/>
      <c r="K52" s="18"/>
      <c r="L52" s="28"/>
      <c r="M52" s="18"/>
      <c r="N52" s="51"/>
      <c r="O52" s="51"/>
      <c r="P52" s="18"/>
      <c r="Q52" s="28"/>
      <c r="R52" s="18"/>
    </row>
    <row r="53" spans="1:18" x14ac:dyDescent="0.25">
      <c r="A53" s="17"/>
      <c r="B53" s="64" t="s">
        <v>992</v>
      </c>
      <c r="C53" s="18"/>
      <c r="D53" s="51"/>
      <c r="E53" s="51"/>
      <c r="F53" s="18"/>
      <c r="G53" s="28"/>
      <c r="H53" s="18"/>
      <c r="I53" s="51"/>
      <c r="J53" s="51"/>
      <c r="K53" s="18"/>
      <c r="L53" s="28"/>
      <c r="M53" s="18"/>
      <c r="N53" s="51"/>
      <c r="O53" s="51"/>
      <c r="P53" s="18"/>
      <c r="Q53" s="28"/>
      <c r="R53" s="18"/>
    </row>
    <row r="54" spans="1:18" x14ac:dyDescent="0.25">
      <c r="A54" s="17"/>
      <c r="B54" s="158" t="s">
        <v>990</v>
      </c>
      <c r="C54" s="18"/>
      <c r="D54" s="30" t="s">
        <v>380</v>
      </c>
      <c r="E54" s="32">
        <v>127196</v>
      </c>
      <c r="F54" s="18"/>
      <c r="G54" s="159">
        <v>0.1555</v>
      </c>
      <c r="H54" s="18"/>
      <c r="I54" s="30" t="s">
        <v>380</v>
      </c>
      <c r="J54" s="32">
        <v>32727</v>
      </c>
      <c r="K54" s="18"/>
      <c r="L54" s="159">
        <v>0.04</v>
      </c>
      <c r="M54" s="18"/>
      <c r="N54" s="53" t="s">
        <v>436</v>
      </c>
      <c r="O54" s="53"/>
      <c r="P54" s="18"/>
      <c r="Q54" s="31" t="s">
        <v>436</v>
      </c>
      <c r="R54" s="18"/>
    </row>
    <row r="55" spans="1:18" x14ac:dyDescent="0.25">
      <c r="A55" s="17"/>
      <c r="B55" s="158" t="s">
        <v>991</v>
      </c>
      <c r="C55" s="18"/>
      <c r="D55" s="30" t="s">
        <v>380</v>
      </c>
      <c r="E55" s="32">
        <v>122722</v>
      </c>
      <c r="F55" s="18"/>
      <c r="G55" s="159">
        <v>0.1502</v>
      </c>
      <c r="H55" s="18"/>
      <c r="I55" s="30" t="s">
        <v>380</v>
      </c>
      <c r="J55" s="32">
        <v>32687</v>
      </c>
      <c r="K55" s="18"/>
      <c r="L55" s="159">
        <v>0.04</v>
      </c>
      <c r="M55" s="18"/>
      <c r="N55" s="30" t="s">
        <v>380</v>
      </c>
      <c r="O55" s="32">
        <v>49031</v>
      </c>
      <c r="P55" s="18"/>
      <c r="Q55" s="159">
        <v>0.06</v>
      </c>
      <c r="R55" s="18"/>
    </row>
    <row r="56" spans="1:18" x14ac:dyDescent="0.25">
      <c r="A56" s="17"/>
      <c r="B56" s="38"/>
      <c r="C56" s="18"/>
      <c r="D56" s="51"/>
      <c r="E56" s="51"/>
      <c r="F56" s="18"/>
      <c r="G56" s="28"/>
      <c r="H56" s="18"/>
      <c r="I56" s="51"/>
      <c r="J56" s="51"/>
      <c r="K56" s="18"/>
      <c r="L56" s="28"/>
      <c r="M56" s="18"/>
      <c r="N56" s="51"/>
      <c r="O56" s="51"/>
      <c r="P56" s="18"/>
      <c r="Q56" s="28"/>
      <c r="R56" s="18"/>
    </row>
    <row r="57" spans="1:18" x14ac:dyDescent="0.25">
      <c r="A57" s="17"/>
      <c r="B57" s="64" t="s">
        <v>993</v>
      </c>
      <c r="C57" s="18"/>
      <c r="D57" s="51"/>
      <c r="E57" s="51"/>
      <c r="F57" s="18"/>
      <c r="G57" s="28"/>
      <c r="H57" s="18"/>
      <c r="I57" s="51"/>
      <c r="J57" s="51"/>
      <c r="K57" s="18"/>
      <c r="L57" s="28"/>
      <c r="M57" s="18"/>
      <c r="N57" s="51"/>
      <c r="O57" s="51"/>
      <c r="P57" s="18"/>
      <c r="Q57" s="28"/>
      <c r="R57" s="18"/>
    </row>
    <row r="58" spans="1:18" x14ac:dyDescent="0.25">
      <c r="A58" s="17"/>
      <c r="B58" s="158" t="s">
        <v>990</v>
      </c>
      <c r="C58" s="18"/>
      <c r="D58" s="30" t="s">
        <v>380</v>
      </c>
      <c r="E58" s="32">
        <v>127196</v>
      </c>
      <c r="F58" s="18"/>
      <c r="G58" s="159">
        <v>0.1232</v>
      </c>
      <c r="H58" s="18"/>
      <c r="I58" s="30" t="s">
        <v>380</v>
      </c>
      <c r="J58" s="32">
        <v>41311</v>
      </c>
      <c r="K58" s="18"/>
      <c r="L58" s="159">
        <v>0.04</v>
      </c>
      <c r="M58" s="18"/>
      <c r="N58" s="53" t="s">
        <v>436</v>
      </c>
      <c r="O58" s="53"/>
      <c r="P58" s="18"/>
      <c r="Q58" s="31" t="s">
        <v>436</v>
      </c>
      <c r="R58" s="18"/>
    </row>
    <row r="59" spans="1:18" x14ac:dyDescent="0.25">
      <c r="A59" s="17"/>
      <c r="B59" s="158" t="s">
        <v>991</v>
      </c>
      <c r="C59" s="18"/>
      <c r="D59" s="30" t="s">
        <v>380</v>
      </c>
      <c r="E59" s="32">
        <v>122722</v>
      </c>
      <c r="F59" s="18"/>
      <c r="G59" s="159">
        <v>0.1193</v>
      </c>
      <c r="H59" s="18"/>
      <c r="I59" s="30" t="s">
        <v>380</v>
      </c>
      <c r="J59" s="32">
        <v>41145</v>
      </c>
      <c r="K59" s="18"/>
      <c r="L59" s="159">
        <v>0.04</v>
      </c>
      <c r="M59" s="18"/>
      <c r="N59" s="30" t="s">
        <v>380</v>
      </c>
      <c r="O59" s="32">
        <v>51432</v>
      </c>
      <c r="P59" s="18"/>
      <c r="Q59" s="159">
        <v>0.05</v>
      </c>
      <c r="R59" s="18"/>
    </row>
    <row r="60" spans="1:18" x14ac:dyDescent="0.25">
      <c r="A60" s="17"/>
      <c r="B60" s="154"/>
      <c r="C60" s="154"/>
      <c r="D60" s="154"/>
      <c r="E60" s="154"/>
      <c r="F60" s="154"/>
      <c r="G60" s="154"/>
      <c r="H60" s="154"/>
      <c r="I60" s="154"/>
      <c r="J60" s="154"/>
      <c r="K60" s="154"/>
      <c r="L60" s="154"/>
      <c r="M60" s="154"/>
      <c r="N60" s="154"/>
      <c r="O60" s="154"/>
      <c r="P60" s="154"/>
      <c r="Q60" s="154"/>
      <c r="R60" s="154"/>
    </row>
    <row r="61" spans="1:18" x14ac:dyDescent="0.25">
      <c r="A61" s="17"/>
      <c r="B61" s="70" t="s">
        <v>994</v>
      </c>
      <c r="C61" s="70"/>
      <c r="D61" s="70"/>
      <c r="E61" s="70"/>
      <c r="F61" s="70"/>
      <c r="G61" s="70"/>
      <c r="H61" s="70"/>
      <c r="I61" s="70"/>
      <c r="J61" s="70"/>
      <c r="K61" s="70"/>
      <c r="L61" s="70"/>
      <c r="M61" s="70"/>
      <c r="N61" s="70"/>
      <c r="O61" s="70"/>
      <c r="P61" s="70"/>
      <c r="Q61" s="70"/>
      <c r="R61" s="70"/>
    </row>
    <row r="62" spans="1:18" x14ac:dyDescent="0.25">
      <c r="A62" s="17"/>
      <c r="B62" s="71"/>
      <c r="C62" s="71"/>
      <c r="D62" s="71"/>
      <c r="E62" s="71"/>
      <c r="F62" s="71"/>
      <c r="G62" s="71"/>
      <c r="H62" s="71"/>
      <c r="I62" s="71"/>
      <c r="J62" s="71"/>
      <c r="K62" s="71"/>
      <c r="L62" s="71"/>
      <c r="M62" s="71"/>
      <c r="N62" s="71"/>
      <c r="O62" s="71"/>
      <c r="P62" s="71"/>
      <c r="Q62" s="71"/>
      <c r="R62" s="71"/>
    </row>
  </sheetData>
  <mergeCells count="96">
    <mergeCell ref="B60:R60"/>
    <mergeCell ref="B61:R61"/>
    <mergeCell ref="B62:R6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7:E57"/>
    <mergeCell ref="I57:J57"/>
    <mergeCell ref="N57:O57"/>
    <mergeCell ref="N58:O58"/>
    <mergeCell ref="A1:A2"/>
    <mergeCell ref="B1:R1"/>
    <mergeCell ref="B2:R2"/>
    <mergeCell ref="B3:R3"/>
    <mergeCell ref="A4:A62"/>
    <mergeCell ref="B4:R4"/>
    <mergeCell ref="D53:E53"/>
    <mergeCell ref="I53:J53"/>
    <mergeCell ref="N53:O53"/>
    <mergeCell ref="N54:O54"/>
    <mergeCell ref="D56:E56"/>
    <mergeCell ref="I56:J56"/>
    <mergeCell ref="N56:O56"/>
    <mergeCell ref="D49:E49"/>
    <mergeCell ref="I49:J49"/>
    <mergeCell ref="N49:O49"/>
    <mergeCell ref="N50:O50"/>
    <mergeCell ref="D52:E52"/>
    <mergeCell ref="I52:J52"/>
    <mergeCell ref="N52:O52"/>
    <mergeCell ref="N45:O45"/>
    <mergeCell ref="D47:E47"/>
    <mergeCell ref="I47:J47"/>
    <mergeCell ref="N47:O47"/>
    <mergeCell ref="D48:E48"/>
    <mergeCell ref="I48:J48"/>
    <mergeCell ref="N48:O48"/>
    <mergeCell ref="N41:O41"/>
    <mergeCell ref="D43:E43"/>
    <mergeCell ref="I43:J43"/>
    <mergeCell ref="N43:O43"/>
    <mergeCell ref="D44:E44"/>
    <mergeCell ref="I44:J44"/>
    <mergeCell ref="N44:O44"/>
    <mergeCell ref="N37:O37"/>
    <mergeCell ref="D39:E39"/>
    <mergeCell ref="I39:J39"/>
    <mergeCell ref="N39:O39"/>
    <mergeCell ref="D40:E40"/>
    <mergeCell ref="I40:J40"/>
    <mergeCell ref="N40:O40"/>
    <mergeCell ref="D35:E35"/>
    <mergeCell ref="I35:J35"/>
    <mergeCell ref="N35:O35"/>
    <mergeCell ref="D36:E36"/>
    <mergeCell ref="I36:J36"/>
    <mergeCell ref="N36:O36"/>
    <mergeCell ref="D33:E33"/>
    <mergeCell ref="I33:J33"/>
    <mergeCell ref="N33:O33"/>
    <mergeCell ref="D34:E34"/>
    <mergeCell ref="I34:J34"/>
    <mergeCell ref="N34:O34"/>
    <mergeCell ref="D31:E31"/>
    <mergeCell ref="I31:L31"/>
    <mergeCell ref="N31:Q31"/>
    <mergeCell ref="D32:G32"/>
    <mergeCell ref="I32:L32"/>
    <mergeCell ref="N32:Q32"/>
    <mergeCell ref="D29:E29"/>
    <mergeCell ref="I29:J29"/>
    <mergeCell ref="N29:Q29"/>
    <mergeCell ref="D30:E30"/>
    <mergeCell ref="I30:J30"/>
    <mergeCell ref="N30:Q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4.7109375" bestFit="1" customWidth="1"/>
    <col min="2" max="2" width="36.5703125" customWidth="1"/>
    <col min="3" max="3" width="36.28515625" customWidth="1"/>
    <col min="4" max="4" width="7.28515625" customWidth="1"/>
    <col min="5" max="5" width="22.42578125" customWidth="1"/>
    <col min="6" max="6" width="6.140625" customWidth="1"/>
    <col min="7" max="7" width="7.28515625" customWidth="1"/>
    <col min="8" max="8" width="14" customWidth="1"/>
    <col min="9" max="9" width="36.28515625" customWidth="1"/>
    <col min="10" max="10" width="7.28515625" customWidth="1"/>
    <col min="11" max="11" width="14" customWidth="1"/>
    <col min="12" max="12" width="36.28515625" customWidth="1"/>
  </cols>
  <sheetData>
    <row r="1" spans="1:12" ht="15" customHeight="1" x14ac:dyDescent="0.25">
      <c r="A1" s="9" t="s">
        <v>9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95</v>
      </c>
      <c r="B3" s="66" t="s">
        <v>7</v>
      </c>
      <c r="C3" s="66"/>
      <c r="D3" s="66"/>
      <c r="E3" s="66"/>
      <c r="F3" s="66"/>
      <c r="G3" s="66"/>
      <c r="H3" s="66"/>
      <c r="I3" s="66"/>
      <c r="J3" s="66"/>
      <c r="K3" s="66"/>
      <c r="L3" s="66"/>
    </row>
    <row r="4" spans="1:12" ht="15" customHeight="1" x14ac:dyDescent="0.25">
      <c r="A4" s="17" t="s">
        <v>995</v>
      </c>
      <c r="B4" s="66" t="s">
        <v>7</v>
      </c>
      <c r="C4" s="66"/>
      <c r="D4" s="66"/>
      <c r="E4" s="66"/>
      <c r="F4" s="66"/>
      <c r="G4" s="66"/>
      <c r="H4" s="66"/>
      <c r="I4" s="66"/>
      <c r="J4" s="66"/>
      <c r="K4" s="66"/>
      <c r="L4" s="66"/>
    </row>
    <row r="5" spans="1:12" ht="15.75" customHeight="1" x14ac:dyDescent="0.25">
      <c r="A5" s="17"/>
      <c r="B5" s="115" t="s">
        <v>996</v>
      </c>
      <c r="C5" s="115"/>
      <c r="D5" s="115"/>
      <c r="E5" s="115"/>
      <c r="F5" s="115"/>
      <c r="G5" s="115"/>
      <c r="H5" s="115"/>
      <c r="I5" s="115"/>
      <c r="J5" s="115"/>
      <c r="K5" s="115"/>
      <c r="L5" s="115"/>
    </row>
    <row r="6" spans="1:12" x14ac:dyDescent="0.25">
      <c r="A6" s="17"/>
      <c r="B6" s="154"/>
      <c r="C6" s="154"/>
      <c r="D6" s="154"/>
      <c r="E6" s="154"/>
      <c r="F6" s="154"/>
      <c r="G6" s="154"/>
      <c r="H6" s="154"/>
      <c r="I6" s="154"/>
      <c r="J6" s="154"/>
      <c r="K6" s="154"/>
      <c r="L6" s="154"/>
    </row>
    <row r="7" spans="1:12" x14ac:dyDescent="0.25">
      <c r="A7" s="17"/>
      <c r="B7" s="116" t="s">
        <v>997</v>
      </c>
      <c r="C7" s="116"/>
      <c r="D7" s="116"/>
      <c r="E7" s="116"/>
      <c r="F7" s="116"/>
      <c r="G7" s="116"/>
      <c r="H7" s="116"/>
      <c r="I7" s="116"/>
      <c r="J7" s="116"/>
      <c r="K7" s="116"/>
      <c r="L7" s="116"/>
    </row>
    <row r="8" spans="1:12" x14ac:dyDescent="0.25">
      <c r="A8" s="17"/>
      <c r="B8" s="68"/>
      <c r="C8" s="68"/>
      <c r="D8" s="68"/>
      <c r="E8" s="68"/>
      <c r="F8" s="68"/>
      <c r="G8" s="68"/>
      <c r="H8" s="68"/>
      <c r="I8" s="68"/>
      <c r="J8" s="68"/>
      <c r="K8" s="68"/>
      <c r="L8" s="68"/>
    </row>
    <row r="9" spans="1:12" x14ac:dyDescent="0.25">
      <c r="A9" s="17"/>
      <c r="B9" s="116" t="s">
        <v>998</v>
      </c>
      <c r="C9" s="116"/>
      <c r="D9" s="116"/>
      <c r="E9" s="116"/>
      <c r="F9" s="116"/>
      <c r="G9" s="116"/>
      <c r="H9" s="116"/>
      <c r="I9" s="116"/>
      <c r="J9" s="116"/>
      <c r="K9" s="116"/>
      <c r="L9" s="116"/>
    </row>
    <row r="10" spans="1:12" x14ac:dyDescent="0.25">
      <c r="A10" s="17"/>
      <c r="B10" s="71"/>
      <c r="C10" s="71"/>
      <c r="D10" s="71"/>
      <c r="E10" s="71"/>
      <c r="F10" s="71"/>
      <c r="G10" s="71"/>
      <c r="H10" s="71"/>
      <c r="I10" s="71"/>
      <c r="J10" s="71"/>
      <c r="K10" s="71"/>
      <c r="L10" s="71"/>
    </row>
    <row r="11" spans="1:12" x14ac:dyDescent="0.25">
      <c r="A11" s="17"/>
      <c r="B11" s="18"/>
      <c r="C11" s="19"/>
      <c r="D11" s="50" t="s">
        <v>999</v>
      </c>
      <c r="E11" s="50"/>
      <c r="F11" s="19"/>
    </row>
    <row r="12" spans="1:12" x14ac:dyDescent="0.25">
      <c r="A12" s="17"/>
      <c r="B12" s="18"/>
      <c r="C12" s="19"/>
      <c r="D12" s="50" t="s">
        <v>1000</v>
      </c>
      <c r="E12" s="50"/>
      <c r="F12" s="19"/>
    </row>
    <row r="13" spans="1:12" ht="15.75" thickBot="1" x14ac:dyDescent="0.3">
      <c r="A13" s="17"/>
      <c r="B13" s="59" t="s">
        <v>370</v>
      </c>
      <c r="C13" s="26"/>
      <c r="D13" s="47">
        <v>2013</v>
      </c>
      <c r="E13" s="47"/>
      <c r="F13" s="26"/>
    </row>
    <row r="14" spans="1:12" x14ac:dyDescent="0.25">
      <c r="A14" s="17"/>
      <c r="B14" s="64" t="s">
        <v>1001</v>
      </c>
      <c r="C14" s="18"/>
      <c r="D14" s="30" t="s">
        <v>380</v>
      </c>
      <c r="E14" s="32">
        <v>19842</v>
      </c>
      <c r="F14" s="18"/>
    </row>
    <row r="15" spans="1:12" x14ac:dyDescent="0.25">
      <c r="A15" s="17"/>
      <c r="B15" s="64" t="s">
        <v>1002</v>
      </c>
      <c r="C15" s="18"/>
      <c r="D15" s="54">
        <v>12668</v>
      </c>
      <c r="E15" s="54"/>
      <c r="F15" s="18"/>
    </row>
    <row r="16" spans="1:12" x14ac:dyDescent="0.25">
      <c r="A16" s="17"/>
      <c r="B16" s="64" t="s">
        <v>1003</v>
      </c>
      <c r="C16" s="18"/>
      <c r="D16" s="53" t="s">
        <v>1004</v>
      </c>
      <c r="E16" s="53"/>
      <c r="F16" s="30" t="s">
        <v>405</v>
      </c>
    </row>
    <row r="17" spans="1:12" ht="15.75" thickBot="1" x14ac:dyDescent="0.3">
      <c r="A17" s="17"/>
      <c r="B17" s="156" t="s">
        <v>1005</v>
      </c>
      <c r="C17" s="35"/>
      <c r="D17" s="55" t="s">
        <v>381</v>
      </c>
      <c r="E17" s="55"/>
      <c r="F17" s="35"/>
    </row>
    <row r="18" spans="1:12" x14ac:dyDescent="0.25">
      <c r="A18" s="17"/>
      <c r="B18" s="38"/>
      <c r="C18" s="18"/>
      <c r="D18" s="52"/>
      <c r="E18" s="52"/>
      <c r="F18" s="18"/>
    </row>
    <row r="19" spans="1:12" ht="15.75" thickBot="1" x14ac:dyDescent="0.3">
      <c r="A19" s="17"/>
      <c r="B19" s="157" t="s">
        <v>1006</v>
      </c>
      <c r="C19" s="40"/>
      <c r="D19" s="41" t="s">
        <v>380</v>
      </c>
      <c r="E19" s="43">
        <v>20087</v>
      </c>
      <c r="F19" s="40"/>
    </row>
    <row r="20" spans="1:12" ht="15.75" thickTop="1" x14ac:dyDescent="0.25">
      <c r="A20" s="17"/>
      <c r="B20" s="68"/>
      <c r="C20" s="68"/>
      <c r="D20" s="68"/>
      <c r="E20" s="68"/>
      <c r="F20" s="68"/>
      <c r="G20" s="68"/>
      <c r="H20" s="68"/>
      <c r="I20" s="68"/>
      <c r="J20" s="68"/>
      <c r="K20" s="68"/>
      <c r="L20" s="68"/>
    </row>
    <row r="21" spans="1:12" x14ac:dyDescent="0.25">
      <c r="A21" s="17"/>
      <c r="B21" s="70" t="s">
        <v>1007</v>
      </c>
      <c r="C21" s="70"/>
      <c r="D21" s="70"/>
      <c r="E21" s="70"/>
      <c r="F21" s="70"/>
      <c r="G21" s="70"/>
      <c r="H21" s="70"/>
      <c r="I21" s="70"/>
      <c r="J21" s="70"/>
      <c r="K21" s="70"/>
      <c r="L21" s="70"/>
    </row>
    <row r="22" spans="1:12" x14ac:dyDescent="0.25">
      <c r="A22" s="17"/>
      <c r="B22" s="68"/>
      <c r="C22" s="68"/>
      <c r="D22" s="68"/>
      <c r="E22" s="68"/>
      <c r="F22" s="68"/>
      <c r="G22" s="68"/>
      <c r="H22" s="68"/>
      <c r="I22" s="68"/>
      <c r="J22" s="68"/>
      <c r="K22" s="68"/>
      <c r="L22" s="68"/>
    </row>
    <row r="23" spans="1:12" ht="25.5" customHeight="1" x14ac:dyDescent="0.25">
      <c r="A23" s="17"/>
      <c r="B23" s="70" t="s">
        <v>1008</v>
      </c>
      <c r="C23" s="70"/>
      <c r="D23" s="70"/>
      <c r="E23" s="70"/>
      <c r="F23" s="70"/>
      <c r="G23" s="70"/>
      <c r="H23" s="70"/>
      <c r="I23" s="70"/>
      <c r="J23" s="70"/>
      <c r="K23" s="70"/>
      <c r="L23" s="70"/>
    </row>
    <row r="24" spans="1:12" x14ac:dyDescent="0.25">
      <c r="A24" s="17"/>
      <c r="B24" s="68"/>
      <c r="C24" s="68"/>
      <c r="D24" s="68"/>
      <c r="E24" s="68"/>
      <c r="F24" s="68"/>
      <c r="G24" s="68"/>
      <c r="H24" s="68"/>
      <c r="I24" s="68"/>
      <c r="J24" s="68"/>
      <c r="K24" s="68"/>
      <c r="L24" s="68"/>
    </row>
    <row r="25" spans="1:12" x14ac:dyDescent="0.25">
      <c r="A25" s="17"/>
      <c r="B25" s="18"/>
      <c r="C25" s="19"/>
      <c r="D25" s="50" t="s">
        <v>703</v>
      </c>
      <c r="E25" s="50"/>
      <c r="F25" s="50"/>
      <c r="G25" s="50"/>
      <c r="H25" s="50"/>
      <c r="I25" s="50"/>
      <c r="J25" s="50"/>
      <c r="K25" s="50"/>
      <c r="L25" s="19"/>
    </row>
    <row r="26" spans="1:12" ht="15.75" thickBot="1" x14ac:dyDescent="0.3">
      <c r="A26" s="17"/>
      <c r="B26" s="59" t="s">
        <v>370</v>
      </c>
      <c r="C26" s="26"/>
      <c r="D26" s="47">
        <v>2013</v>
      </c>
      <c r="E26" s="47"/>
      <c r="F26" s="26"/>
      <c r="G26" s="47">
        <v>2012</v>
      </c>
      <c r="H26" s="47"/>
      <c r="I26" s="26"/>
      <c r="J26" s="47">
        <v>2011</v>
      </c>
      <c r="K26" s="47"/>
      <c r="L26" s="26"/>
    </row>
    <row r="27" spans="1:12" x14ac:dyDescent="0.25">
      <c r="A27" s="17"/>
      <c r="B27" s="64" t="s">
        <v>1009</v>
      </c>
      <c r="C27" s="18"/>
      <c r="D27" s="52"/>
      <c r="E27" s="52"/>
      <c r="F27" s="18"/>
      <c r="G27" s="52"/>
      <c r="H27" s="52"/>
      <c r="I27" s="18"/>
      <c r="J27" s="52"/>
      <c r="K27" s="52"/>
      <c r="L27" s="18"/>
    </row>
    <row r="28" spans="1:12" x14ac:dyDescent="0.25">
      <c r="A28" s="17"/>
      <c r="B28" s="158" t="s">
        <v>1010</v>
      </c>
      <c r="C28" s="18"/>
      <c r="D28" s="30" t="s">
        <v>380</v>
      </c>
      <c r="E28" s="31">
        <v>237</v>
      </c>
      <c r="F28" s="18"/>
      <c r="G28" s="30" t="s">
        <v>380</v>
      </c>
      <c r="H28" s="31">
        <v>233</v>
      </c>
      <c r="I28" s="18"/>
      <c r="J28" s="30" t="s">
        <v>380</v>
      </c>
      <c r="K28" s="31">
        <v>221</v>
      </c>
      <c r="L28" s="18"/>
    </row>
    <row r="29" spans="1:12" x14ac:dyDescent="0.25">
      <c r="A29" s="17"/>
      <c r="B29" s="158" t="s">
        <v>1011</v>
      </c>
      <c r="C29" s="18"/>
      <c r="D29" s="53">
        <v>14</v>
      </c>
      <c r="E29" s="53"/>
      <c r="F29" s="18"/>
      <c r="G29" s="53">
        <v>6</v>
      </c>
      <c r="H29" s="53"/>
      <c r="I29" s="18"/>
      <c r="J29" s="53">
        <v>8</v>
      </c>
      <c r="K29" s="53"/>
      <c r="L29" s="18"/>
    </row>
    <row r="30" spans="1:12" ht="15.75" thickBot="1" x14ac:dyDescent="0.3">
      <c r="A30" s="17"/>
      <c r="B30" s="164" t="s">
        <v>1012</v>
      </c>
      <c r="C30" s="35"/>
      <c r="D30" s="55" t="s">
        <v>381</v>
      </c>
      <c r="E30" s="55"/>
      <c r="F30" s="35"/>
      <c r="G30" s="55">
        <v>5</v>
      </c>
      <c r="H30" s="55"/>
      <c r="I30" s="35"/>
      <c r="J30" s="55">
        <v>4</v>
      </c>
      <c r="K30" s="55"/>
      <c r="L30" s="35"/>
    </row>
    <row r="31" spans="1:12" x14ac:dyDescent="0.25">
      <c r="A31" s="17"/>
      <c r="B31" s="44"/>
      <c r="C31" s="18"/>
      <c r="D31" s="52"/>
      <c r="E31" s="52"/>
      <c r="F31" s="18"/>
      <c r="G31" s="52"/>
      <c r="H31" s="52"/>
      <c r="I31" s="18"/>
      <c r="J31" s="52"/>
      <c r="K31" s="52"/>
      <c r="L31" s="18"/>
    </row>
    <row r="32" spans="1:12" ht="15.75" thickBot="1" x14ac:dyDescent="0.3">
      <c r="A32" s="17"/>
      <c r="B32" s="157" t="s">
        <v>1013</v>
      </c>
      <c r="C32" s="40"/>
      <c r="D32" s="41" t="s">
        <v>380</v>
      </c>
      <c r="E32" s="42">
        <v>251</v>
      </c>
      <c r="F32" s="40"/>
      <c r="G32" s="41" t="s">
        <v>380</v>
      </c>
      <c r="H32" s="42">
        <v>244</v>
      </c>
      <c r="I32" s="40"/>
      <c r="J32" s="41" t="s">
        <v>380</v>
      </c>
      <c r="K32" s="42">
        <v>233</v>
      </c>
      <c r="L32" s="40"/>
    </row>
    <row r="33" spans="1:12" ht="15.75" thickTop="1" x14ac:dyDescent="0.25">
      <c r="A33" s="17"/>
      <c r="B33" s="73"/>
      <c r="C33" s="73"/>
      <c r="D33" s="73"/>
      <c r="E33" s="73"/>
      <c r="F33" s="73"/>
      <c r="G33" s="73"/>
      <c r="H33" s="73"/>
      <c r="I33" s="73"/>
      <c r="J33" s="73"/>
      <c r="K33" s="73"/>
      <c r="L33" s="73"/>
    </row>
    <row r="34" spans="1:12" x14ac:dyDescent="0.25">
      <c r="A34" s="17"/>
      <c r="B34" s="70" t="s">
        <v>1014</v>
      </c>
      <c r="C34" s="70"/>
      <c r="D34" s="70"/>
      <c r="E34" s="70"/>
      <c r="F34" s="70"/>
      <c r="G34" s="70"/>
      <c r="H34" s="70"/>
      <c r="I34" s="70"/>
      <c r="J34" s="70"/>
      <c r="K34" s="70"/>
      <c r="L34" s="70"/>
    </row>
    <row r="35" spans="1:12" x14ac:dyDescent="0.25">
      <c r="A35" s="17"/>
      <c r="B35" s="71"/>
      <c r="C35" s="71"/>
      <c r="D35" s="71"/>
      <c r="E35" s="71"/>
      <c r="F35" s="71"/>
      <c r="G35" s="71"/>
      <c r="H35" s="71"/>
      <c r="I35" s="71"/>
      <c r="J35" s="71"/>
      <c r="K35" s="71"/>
      <c r="L35" s="71"/>
    </row>
  </sheetData>
  <mergeCells count="43">
    <mergeCell ref="B23:L23"/>
    <mergeCell ref="B24:L24"/>
    <mergeCell ref="B33:L33"/>
    <mergeCell ref="B34:L34"/>
    <mergeCell ref="B35:L35"/>
    <mergeCell ref="B6:L6"/>
    <mergeCell ref="B7:L7"/>
    <mergeCell ref="B8:L8"/>
    <mergeCell ref="B9:L9"/>
    <mergeCell ref="B10:L10"/>
    <mergeCell ref="B20:L20"/>
    <mergeCell ref="D31:E31"/>
    <mergeCell ref="G31:H31"/>
    <mergeCell ref="J31:K31"/>
    <mergeCell ref="A1:A2"/>
    <mergeCell ref="B1:L1"/>
    <mergeCell ref="B2:L2"/>
    <mergeCell ref="B3:L3"/>
    <mergeCell ref="A4:A35"/>
    <mergeCell ref="B4:L4"/>
    <mergeCell ref="B5:L5"/>
    <mergeCell ref="D29:E29"/>
    <mergeCell ref="G29:H29"/>
    <mergeCell ref="J29:K29"/>
    <mergeCell ref="D30:E30"/>
    <mergeCell ref="G30:H30"/>
    <mergeCell ref="J30:K30"/>
    <mergeCell ref="D18:E18"/>
    <mergeCell ref="D25:K25"/>
    <mergeCell ref="D26:E26"/>
    <mergeCell ref="G26:H26"/>
    <mergeCell ref="J26:K26"/>
    <mergeCell ref="D27:E27"/>
    <mergeCell ref="G27:H27"/>
    <mergeCell ref="J27:K27"/>
    <mergeCell ref="B21:L21"/>
    <mergeCell ref="B22:L22"/>
    <mergeCell ref="D11:E11"/>
    <mergeCell ref="D12:E12"/>
    <mergeCell ref="D13:E13"/>
    <mergeCell ref="D15:E15"/>
    <mergeCell ref="D16:E16"/>
    <mergeCell ref="D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015</v>
      </c>
      <c r="B1" s="1" t="s">
        <v>2</v>
      </c>
    </row>
    <row r="2" spans="1:2" x14ac:dyDescent="0.25">
      <c r="A2" s="9"/>
      <c r="B2" s="1" t="s">
        <v>3</v>
      </c>
    </row>
    <row r="3" spans="1:2" ht="30" x14ac:dyDescent="0.25">
      <c r="A3" s="3" t="s">
        <v>1015</v>
      </c>
      <c r="B3" s="4" t="s">
        <v>7</v>
      </c>
    </row>
    <row r="4" spans="1:2" x14ac:dyDescent="0.25">
      <c r="A4" s="17" t="s">
        <v>1015</v>
      </c>
      <c r="B4" s="4" t="s">
        <v>7</v>
      </c>
    </row>
    <row r="5" spans="1:2" ht="31.5" x14ac:dyDescent="0.25">
      <c r="A5" s="17"/>
      <c r="B5" s="10" t="s">
        <v>1016</v>
      </c>
    </row>
    <row r="6" spans="1:2" x14ac:dyDescent="0.25">
      <c r="A6" s="17"/>
      <c r="B6" s="15"/>
    </row>
    <row r="7" spans="1:2" ht="179.25" x14ac:dyDescent="0.25">
      <c r="A7" s="17"/>
      <c r="B7" s="12" t="s">
        <v>1017</v>
      </c>
    </row>
    <row r="8" spans="1:2" x14ac:dyDescent="0.25">
      <c r="A8" s="17"/>
      <c r="B8" s="13"/>
    </row>
    <row r="9" spans="1:2" ht="204.75" x14ac:dyDescent="0.25">
      <c r="A9" s="17"/>
      <c r="B9" s="12" t="s">
        <v>1018</v>
      </c>
    </row>
    <row r="10" spans="1:2" x14ac:dyDescent="0.25">
      <c r="A10" s="17"/>
      <c r="B10" s="15"/>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1019</v>
      </c>
      <c r="B1" s="1" t="s">
        <v>2</v>
      </c>
    </row>
    <row r="2" spans="1:2" x14ac:dyDescent="0.25">
      <c r="A2" s="9"/>
      <c r="B2" s="1" t="s">
        <v>3</v>
      </c>
    </row>
    <row r="3" spans="1:2" x14ac:dyDescent="0.25">
      <c r="A3" s="3" t="s">
        <v>1019</v>
      </c>
      <c r="B3" s="4" t="s">
        <v>7</v>
      </c>
    </row>
    <row r="4" spans="1:2" x14ac:dyDescent="0.25">
      <c r="A4" s="17" t="s">
        <v>1019</v>
      </c>
      <c r="B4" s="4" t="s">
        <v>7</v>
      </c>
    </row>
    <row r="5" spans="1:2" ht="15.75" x14ac:dyDescent="0.25">
      <c r="A5" s="17"/>
      <c r="B5" s="10" t="s">
        <v>1020</v>
      </c>
    </row>
    <row r="6" spans="1:2" x14ac:dyDescent="0.25">
      <c r="A6" s="17"/>
      <c r="B6" s="15"/>
    </row>
    <row r="7" spans="1:2" ht="26.25" x14ac:dyDescent="0.25">
      <c r="A7" s="17"/>
      <c r="B7" s="106" t="s">
        <v>1021</v>
      </c>
    </row>
    <row r="8" spans="1:2" x14ac:dyDescent="0.25">
      <c r="A8" s="17"/>
      <c r="B8" s="13"/>
    </row>
    <row r="9" spans="1:2" ht="268.5" x14ac:dyDescent="0.25">
      <c r="A9" s="17"/>
      <c r="B9" s="12" t="s">
        <v>1022</v>
      </c>
    </row>
    <row r="10" spans="1:2" x14ac:dyDescent="0.25">
      <c r="A10" s="17"/>
      <c r="B10" s="13"/>
    </row>
    <row r="11" spans="1:2" ht="281.25" x14ac:dyDescent="0.25">
      <c r="A11" s="17"/>
      <c r="B11" s="12" t="s">
        <v>1023</v>
      </c>
    </row>
    <row r="12" spans="1:2" x14ac:dyDescent="0.25">
      <c r="A12" s="17"/>
      <c r="B12" s="15"/>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9" t="s">
        <v>2</v>
      </c>
      <c r="C1" s="9"/>
    </row>
    <row r="2" spans="1:3" ht="30" x14ac:dyDescent="0.25">
      <c r="A2" s="1" t="s">
        <v>74</v>
      </c>
      <c r="B2" s="1" t="s">
        <v>3</v>
      </c>
      <c r="C2" s="1" t="s">
        <v>34</v>
      </c>
    </row>
    <row r="3" spans="1:3" x14ac:dyDescent="0.25">
      <c r="A3" s="3" t="s">
        <v>71</v>
      </c>
      <c r="B3" s="4" t="s">
        <v>7</v>
      </c>
      <c r="C3" s="4" t="s">
        <v>7</v>
      </c>
    </row>
    <row r="4" spans="1:3" x14ac:dyDescent="0.25">
      <c r="A4" s="2" t="s">
        <v>75</v>
      </c>
      <c r="B4" s="7">
        <v>5000000</v>
      </c>
      <c r="C4" s="7">
        <v>5000000</v>
      </c>
    </row>
    <row r="5" spans="1:3" ht="30" x14ac:dyDescent="0.25">
      <c r="A5" s="2" t="s">
        <v>76</v>
      </c>
      <c r="B5" s="4" t="s">
        <v>62</v>
      </c>
      <c r="C5" s="4" t="s">
        <v>62</v>
      </c>
    </row>
    <row r="6" spans="1:3" x14ac:dyDescent="0.25">
      <c r="A6" s="2" t="s">
        <v>77</v>
      </c>
      <c r="B6" s="7">
        <v>100000000</v>
      </c>
      <c r="C6" s="7">
        <v>100000000</v>
      </c>
    </row>
    <row r="7" spans="1:3" x14ac:dyDescent="0.25">
      <c r="A7" s="2" t="s">
        <v>78</v>
      </c>
      <c r="B7" s="7">
        <v>25397780</v>
      </c>
      <c r="C7" s="7">
        <v>25307110</v>
      </c>
    </row>
    <row r="8" spans="1:3" x14ac:dyDescent="0.25">
      <c r="A8" s="2" t="s">
        <v>79</v>
      </c>
      <c r="B8" s="7">
        <v>25397780</v>
      </c>
      <c r="C8" s="7">
        <v>25307110</v>
      </c>
    </row>
    <row r="9" spans="1:3" ht="45" x14ac:dyDescent="0.25">
      <c r="A9" s="2" t="s">
        <v>80</v>
      </c>
      <c r="B9" s="8">
        <v>-2395</v>
      </c>
      <c r="C9" s="8">
        <v>2745</v>
      </c>
    </row>
    <row r="10" spans="1:3" x14ac:dyDescent="0.25">
      <c r="A10" s="2" t="s">
        <v>70</v>
      </c>
      <c r="B10" s="4" t="s">
        <v>7</v>
      </c>
      <c r="C10" s="4" t="s">
        <v>7</v>
      </c>
    </row>
    <row r="11" spans="1:3" x14ac:dyDescent="0.25">
      <c r="A11" s="3" t="s">
        <v>71</v>
      </c>
      <c r="B11" s="4" t="s">
        <v>7</v>
      </c>
      <c r="C11" s="4" t="s">
        <v>7</v>
      </c>
    </row>
    <row r="12" spans="1:3" ht="30" x14ac:dyDescent="0.25">
      <c r="A12" s="2" t="s">
        <v>81</v>
      </c>
      <c r="B12" s="8">
        <v>1000</v>
      </c>
      <c r="C12" s="8">
        <v>1000</v>
      </c>
    </row>
    <row r="13" spans="1:3" x14ac:dyDescent="0.25">
      <c r="A13" s="2" t="s">
        <v>82</v>
      </c>
      <c r="B13" s="4">
        <v>0</v>
      </c>
      <c r="C13" s="7">
        <v>21000</v>
      </c>
    </row>
    <row r="14" spans="1:3" x14ac:dyDescent="0.25">
      <c r="A14" s="2" t="s">
        <v>83</v>
      </c>
      <c r="B14" s="4">
        <v>0</v>
      </c>
      <c r="C14" s="7">
        <v>21000</v>
      </c>
    </row>
    <row r="15" spans="1:3" x14ac:dyDescent="0.25">
      <c r="A15" s="2" t="s">
        <v>72</v>
      </c>
      <c r="B15" s="4" t="s">
        <v>7</v>
      </c>
      <c r="C15" s="4" t="s">
        <v>7</v>
      </c>
    </row>
    <row r="16" spans="1:3" x14ac:dyDescent="0.25">
      <c r="A16" s="3" t="s">
        <v>71</v>
      </c>
      <c r="B16" s="4" t="s">
        <v>7</v>
      </c>
      <c r="C16" s="4" t="s">
        <v>7</v>
      </c>
    </row>
    <row r="17" spans="1:3" ht="30" x14ac:dyDescent="0.25">
      <c r="A17" s="2" t="s">
        <v>81</v>
      </c>
      <c r="B17" s="6">
        <v>3.25</v>
      </c>
      <c r="C17" s="6">
        <v>3.25</v>
      </c>
    </row>
    <row r="18" spans="1:3" x14ac:dyDescent="0.25">
      <c r="A18" s="2" t="s">
        <v>82</v>
      </c>
      <c r="B18" s="7">
        <v>1189538</v>
      </c>
      <c r="C18" s="7">
        <v>1189538</v>
      </c>
    </row>
    <row r="19" spans="1:3" x14ac:dyDescent="0.25">
      <c r="A19" s="2" t="s">
        <v>83</v>
      </c>
      <c r="B19" s="7">
        <v>1189538</v>
      </c>
      <c r="C19" s="7">
        <v>118953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6.5703125" bestFit="1" customWidth="1"/>
    <col min="6" max="6" width="5.7109375" bestFit="1" customWidth="1"/>
    <col min="7" max="7" width="1.85546875" bestFit="1" customWidth="1"/>
    <col min="8" max="8" width="6.5703125" bestFit="1" customWidth="1"/>
    <col min="9" max="9" width="5.7109375" bestFit="1" customWidth="1"/>
    <col min="10" max="10" width="1.85546875" bestFit="1" customWidth="1"/>
    <col min="11" max="12" width="4.85546875" bestFit="1" customWidth="1"/>
    <col min="13" max="13" width="1.5703125" bestFit="1" customWidth="1"/>
  </cols>
  <sheetData>
    <row r="1" spans="1:13" ht="15" customHeight="1" x14ac:dyDescent="0.25">
      <c r="A1" s="9" t="s">
        <v>1024</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1024</v>
      </c>
      <c r="B3" s="66" t="s">
        <v>7</v>
      </c>
      <c r="C3" s="66"/>
      <c r="D3" s="66"/>
      <c r="E3" s="66"/>
      <c r="F3" s="66"/>
      <c r="G3" s="66"/>
      <c r="H3" s="66"/>
      <c r="I3" s="66"/>
      <c r="J3" s="66"/>
      <c r="K3" s="66"/>
      <c r="L3" s="66"/>
      <c r="M3" s="66"/>
    </row>
    <row r="4" spans="1:13" ht="15" customHeight="1" x14ac:dyDescent="0.25">
      <c r="A4" s="17" t="s">
        <v>1024</v>
      </c>
      <c r="B4" s="66" t="s">
        <v>7</v>
      </c>
      <c r="C4" s="66"/>
      <c r="D4" s="66"/>
      <c r="E4" s="66"/>
      <c r="F4" s="66"/>
      <c r="G4" s="66"/>
      <c r="H4" s="66"/>
      <c r="I4" s="66"/>
      <c r="J4" s="66"/>
      <c r="K4" s="66"/>
      <c r="L4" s="66"/>
      <c r="M4" s="66"/>
    </row>
    <row r="5" spans="1:13" ht="15.75" customHeight="1" x14ac:dyDescent="0.25">
      <c r="A5" s="17"/>
      <c r="B5" s="115" t="s">
        <v>1025</v>
      </c>
      <c r="C5" s="115"/>
      <c r="D5" s="115"/>
      <c r="E5" s="115"/>
      <c r="F5" s="115"/>
      <c r="G5" s="115"/>
      <c r="H5" s="115"/>
      <c r="I5" s="115"/>
      <c r="J5" s="115"/>
      <c r="K5" s="115"/>
      <c r="L5" s="115"/>
      <c r="M5" s="115"/>
    </row>
    <row r="6" spans="1:13" x14ac:dyDescent="0.25">
      <c r="A6" s="17"/>
      <c r="B6" s="71"/>
      <c r="C6" s="71"/>
      <c r="D6" s="71"/>
      <c r="E6" s="71"/>
      <c r="F6" s="71"/>
      <c r="G6" s="71"/>
      <c r="H6" s="71"/>
      <c r="I6" s="71"/>
      <c r="J6" s="71"/>
      <c r="K6" s="71"/>
      <c r="L6" s="71"/>
      <c r="M6" s="71"/>
    </row>
    <row r="7" spans="1:13" ht="20.25" customHeight="1" x14ac:dyDescent="0.3">
      <c r="A7" s="17"/>
      <c r="B7" s="189" t="s">
        <v>1026</v>
      </c>
      <c r="C7" s="189"/>
      <c r="D7" s="189"/>
      <c r="E7" s="189"/>
      <c r="F7" s="189"/>
      <c r="G7" s="189"/>
      <c r="H7" s="189"/>
      <c r="I7" s="189"/>
      <c r="J7" s="189"/>
      <c r="K7" s="189"/>
      <c r="L7" s="189"/>
      <c r="M7" s="189"/>
    </row>
    <row r="8" spans="1:13" ht="15.75" x14ac:dyDescent="0.25">
      <c r="A8" s="17"/>
      <c r="B8" s="190" t="s">
        <v>1027</v>
      </c>
      <c r="C8" s="190"/>
      <c r="D8" s="190"/>
      <c r="E8" s="190"/>
      <c r="F8" s="190"/>
      <c r="G8" s="190"/>
      <c r="H8" s="190"/>
      <c r="I8" s="190"/>
      <c r="J8" s="190"/>
      <c r="K8" s="190"/>
      <c r="L8" s="190"/>
      <c r="M8" s="190"/>
    </row>
    <row r="9" spans="1:13" x14ac:dyDescent="0.25">
      <c r="A9" s="17"/>
      <c r="B9" s="71"/>
      <c r="C9" s="71"/>
      <c r="D9" s="71"/>
      <c r="E9" s="71"/>
      <c r="F9" s="71"/>
      <c r="G9" s="71"/>
      <c r="H9" s="71"/>
      <c r="I9" s="71"/>
      <c r="J9" s="71"/>
      <c r="K9" s="71"/>
      <c r="L9" s="71"/>
      <c r="M9" s="71"/>
    </row>
    <row r="10" spans="1:13" ht="15.75" thickBot="1" x14ac:dyDescent="0.3">
      <c r="A10" s="17"/>
      <c r="B10" s="44"/>
      <c r="C10" s="26"/>
      <c r="D10" s="179" t="s">
        <v>511</v>
      </c>
      <c r="E10" s="179"/>
      <c r="F10" s="179"/>
      <c r="G10" s="179"/>
      <c r="H10" s="179"/>
      <c r="I10" s="26"/>
    </row>
    <row r="11" spans="1:13" ht="15.75" thickBot="1" x14ac:dyDescent="0.3">
      <c r="A11" s="17"/>
      <c r="B11" s="133" t="s">
        <v>452</v>
      </c>
      <c r="C11" s="26"/>
      <c r="D11" s="180">
        <v>2013</v>
      </c>
      <c r="E11" s="180"/>
      <c r="F11" s="26"/>
      <c r="G11" s="180">
        <v>2012</v>
      </c>
      <c r="H11" s="180"/>
      <c r="I11" s="26"/>
    </row>
    <row r="12" spans="1:13" x14ac:dyDescent="0.25">
      <c r="A12" s="17"/>
      <c r="B12" s="178" t="s">
        <v>35</v>
      </c>
      <c r="C12" s="18"/>
      <c r="D12" s="52"/>
      <c r="E12" s="52"/>
      <c r="F12" s="18"/>
      <c r="G12" s="52"/>
      <c r="H12" s="52"/>
      <c r="I12" s="18"/>
    </row>
    <row r="13" spans="1:13" x14ac:dyDescent="0.25">
      <c r="A13" s="17"/>
      <c r="B13" s="162"/>
      <c r="C13" s="18"/>
      <c r="D13" s="51"/>
      <c r="E13" s="51"/>
      <c r="F13" s="18"/>
      <c r="G13" s="51"/>
      <c r="H13" s="51"/>
      <c r="I13" s="18"/>
    </row>
    <row r="14" spans="1:13" x14ac:dyDescent="0.25">
      <c r="A14" s="17"/>
      <c r="B14" s="29" t="s">
        <v>1028</v>
      </c>
      <c r="C14" s="18"/>
      <c r="D14" s="30" t="s">
        <v>380</v>
      </c>
      <c r="E14" s="32">
        <v>4726</v>
      </c>
      <c r="F14" s="18"/>
      <c r="G14" s="30" t="s">
        <v>380</v>
      </c>
      <c r="H14" s="32">
        <v>3615</v>
      </c>
      <c r="I14" s="18"/>
    </row>
    <row r="15" spans="1:13" x14ac:dyDescent="0.25">
      <c r="A15" s="17"/>
      <c r="B15" s="29" t="s">
        <v>1029</v>
      </c>
      <c r="C15" s="18"/>
      <c r="D15" s="54">
        <v>1280</v>
      </c>
      <c r="E15" s="54"/>
      <c r="F15" s="18"/>
      <c r="G15" s="54">
        <v>1819</v>
      </c>
      <c r="H15" s="54"/>
      <c r="I15" s="18"/>
    </row>
    <row r="16" spans="1:13" ht="15.75" thickBot="1" x14ac:dyDescent="0.3">
      <c r="A16" s="17"/>
      <c r="B16" s="34" t="s">
        <v>1030</v>
      </c>
      <c r="C16" s="35"/>
      <c r="D16" s="56">
        <v>128940</v>
      </c>
      <c r="E16" s="56"/>
      <c r="F16" s="35"/>
      <c r="G16" s="56">
        <v>148461</v>
      </c>
      <c r="H16" s="56"/>
      <c r="I16" s="35"/>
    </row>
    <row r="17" spans="1:9" x14ac:dyDescent="0.25">
      <c r="A17" s="17"/>
      <c r="B17" s="38"/>
      <c r="C17" s="18"/>
      <c r="D17" s="52"/>
      <c r="E17" s="52"/>
      <c r="F17" s="18"/>
      <c r="G17" s="52"/>
      <c r="H17" s="52"/>
      <c r="I17" s="18"/>
    </row>
    <row r="18" spans="1:9" ht="15.75" thickBot="1" x14ac:dyDescent="0.3">
      <c r="A18" s="17"/>
      <c r="B18" s="157" t="s">
        <v>51</v>
      </c>
      <c r="C18" s="40"/>
      <c r="D18" s="41" t="s">
        <v>380</v>
      </c>
      <c r="E18" s="43">
        <v>134946</v>
      </c>
      <c r="F18" s="40"/>
      <c r="G18" s="41" t="s">
        <v>380</v>
      </c>
      <c r="H18" s="43">
        <v>153895</v>
      </c>
      <c r="I18" s="40"/>
    </row>
    <row r="19" spans="1:9" ht="15.75" thickTop="1" x14ac:dyDescent="0.25">
      <c r="A19" s="17"/>
      <c r="B19" s="38"/>
      <c r="C19" s="18"/>
      <c r="D19" s="57"/>
      <c r="E19" s="57"/>
      <c r="F19" s="18"/>
      <c r="G19" s="57"/>
      <c r="H19" s="57"/>
      <c r="I19" s="18"/>
    </row>
    <row r="20" spans="1:9" x14ac:dyDescent="0.25">
      <c r="A20" s="17"/>
      <c r="B20" s="178" t="s">
        <v>52</v>
      </c>
      <c r="C20" s="18"/>
      <c r="D20" s="51"/>
      <c r="E20" s="51"/>
      <c r="F20" s="18"/>
      <c r="G20" s="51"/>
      <c r="H20" s="51"/>
      <c r="I20" s="18"/>
    </row>
    <row r="21" spans="1:9" x14ac:dyDescent="0.25">
      <c r="A21" s="17"/>
      <c r="B21" s="29" t="s">
        <v>58</v>
      </c>
      <c r="C21" s="18"/>
      <c r="D21" s="30" t="s">
        <v>380</v>
      </c>
      <c r="E21" s="32">
        <v>8248</v>
      </c>
      <c r="F21" s="18"/>
      <c r="G21" s="30" t="s">
        <v>380</v>
      </c>
      <c r="H21" s="32">
        <v>8248</v>
      </c>
      <c r="I21" s="18"/>
    </row>
    <row r="22" spans="1:9" ht="15.75" thickBot="1" x14ac:dyDescent="0.3">
      <c r="A22" s="17"/>
      <c r="B22" s="34" t="s">
        <v>59</v>
      </c>
      <c r="C22" s="35"/>
      <c r="D22" s="55">
        <v>271</v>
      </c>
      <c r="E22" s="55"/>
      <c r="F22" s="35"/>
      <c r="G22" s="55">
        <v>118</v>
      </c>
      <c r="H22" s="55"/>
      <c r="I22" s="35"/>
    </row>
    <row r="23" spans="1:9" x14ac:dyDescent="0.25">
      <c r="A23" s="17"/>
      <c r="B23" s="38"/>
      <c r="C23" s="18"/>
      <c r="D23" s="52"/>
      <c r="E23" s="52"/>
      <c r="F23" s="18"/>
      <c r="G23" s="52"/>
      <c r="H23" s="52"/>
      <c r="I23" s="18"/>
    </row>
    <row r="24" spans="1:9" x14ac:dyDescent="0.25">
      <c r="A24" s="17"/>
      <c r="B24" s="64" t="s">
        <v>60</v>
      </c>
      <c r="C24" s="18"/>
      <c r="D24" s="54">
        <v>8519</v>
      </c>
      <c r="E24" s="54"/>
      <c r="F24" s="18"/>
      <c r="G24" s="54">
        <v>8366</v>
      </c>
      <c r="H24" s="54"/>
      <c r="I24" s="18"/>
    </row>
    <row r="25" spans="1:9" x14ac:dyDescent="0.25">
      <c r="A25" s="17"/>
      <c r="B25" s="38"/>
      <c r="C25" s="18"/>
      <c r="D25" s="51"/>
      <c r="E25" s="51"/>
      <c r="F25" s="18"/>
      <c r="G25" s="51"/>
      <c r="H25" s="51"/>
      <c r="I25" s="18"/>
    </row>
    <row r="26" spans="1:9" x14ac:dyDescent="0.25">
      <c r="A26" s="17"/>
      <c r="B26" s="178" t="s">
        <v>1031</v>
      </c>
      <c r="C26" s="18"/>
      <c r="D26" s="51"/>
      <c r="E26" s="51"/>
      <c r="F26" s="18"/>
      <c r="G26" s="51"/>
      <c r="H26" s="51"/>
      <c r="I26" s="18"/>
    </row>
    <row r="27" spans="1:9" x14ac:dyDescent="0.25">
      <c r="A27" s="17"/>
      <c r="B27" s="29" t="s">
        <v>71</v>
      </c>
      <c r="C27" s="18"/>
      <c r="D27" s="54">
        <v>3604</v>
      </c>
      <c r="E27" s="54"/>
      <c r="F27" s="18"/>
      <c r="G27" s="54">
        <v>24140</v>
      </c>
      <c r="H27" s="54"/>
      <c r="I27" s="18"/>
    </row>
    <row r="28" spans="1:9" x14ac:dyDescent="0.25">
      <c r="A28" s="17"/>
      <c r="B28" s="29" t="s">
        <v>1032</v>
      </c>
      <c r="C28" s="18"/>
      <c r="D28" s="54">
        <v>101511</v>
      </c>
      <c r="E28" s="54"/>
      <c r="F28" s="18"/>
      <c r="G28" s="54">
        <v>101354</v>
      </c>
      <c r="H28" s="54"/>
      <c r="I28" s="18"/>
    </row>
    <row r="29" spans="1:9" x14ac:dyDescent="0.25">
      <c r="A29" s="17"/>
      <c r="B29" s="29" t="s">
        <v>1033</v>
      </c>
      <c r="C29" s="18"/>
      <c r="D29" s="54">
        <v>6020</v>
      </c>
      <c r="E29" s="54"/>
      <c r="F29" s="18"/>
      <c r="G29" s="54">
        <v>7337</v>
      </c>
      <c r="H29" s="54"/>
      <c r="I29" s="18"/>
    </row>
    <row r="30" spans="1:9" x14ac:dyDescent="0.25">
      <c r="A30" s="17"/>
      <c r="B30" s="29" t="s">
        <v>66</v>
      </c>
      <c r="C30" s="18"/>
      <c r="D30" s="54">
        <v>18717</v>
      </c>
      <c r="E30" s="54"/>
      <c r="F30" s="18"/>
      <c r="G30" s="54">
        <v>8773</v>
      </c>
      <c r="H30" s="54"/>
      <c r="I30" s="18"/>
    </row>
    <row r="31" spans="1:9" ht="15.75" thickBot="1" x14ac:dyDescent="0.3">
      <c r="A31" s="17"/>
      <c r="B31" s="34" t="s">
        <v>1034</v>
      </c>
      <c r="C31" s="35"/>
      <c r="D31" s="55" t="s">
        <v>1035</v>
      </c>
      <c r="E31" s="55"/>
      <c r="F31" s="62" t="s">
        <v>405</v>
      </c>
      <c r="G31" s="56">
        <v>3925</v>
      </c>
      <c r="H31" s="56"/>
      <c r="I31" s="35"/>
    </row>
    <row r="32" spans="1:9" x14ac:dyDescent="0.25">
      <c r="A32" s="17"/>
      <c r="B32" s="38"/>
      <c r="C32" s="18"/>
      <c r="D32" s="52"/>
      <c r="E32" s="52"/>
      <c r="F32" s="18"/>
      <c r="G32" s="52"/>
      <c r="H32" s="52"/>
      <c r="I32" s="18"/>
    </row>
    <row r="33" spans="1:13" ht="15.75" thickBot="1" x14ac:dyDescent="0.3">
      <c r="A33" s="17"/>
      <c r="B33" s="156" t="s">
        <v>1036</v>
      </c>
      <c r="C33" s="35"/>
      <c r="D33" s="56">
        <v>126427</v>
      </c>
      <c r="E33" s="56"/>
      <c r="F33" s="35"/>
      <c r="G33" s="56">
        <v>145529</v>
      </c>
      <c r="H33" s="56"/>
      <c r="I33" s="35"/>
    </row>
    <row r="34" spans="1:13" x14ac:dyDescent="0.25">
      <c r="A34" s="17"/>
      <c r="B34" s="38"/>
      <c r="C34" s="18"/>
      <c r="D34" s="52"/>
      <c r="E34" s="52"/>
      <c r="F34" s="18"/>
      <c r="G34" s="52"/>
      <c r="H34" s="52"/>
      <c r="I34" s="18"/>
    </row>
    <row r="35" spans="1:13" ht="15.75" thickBot="1" x14ac:dyDescent="0.3">
      <c r="A35" s="17"/>
      <c r="B35" s="157" t="s">
        <v>1037</v>
      </c>
      <c r="C35" s="40"/>
      <c r="D35" s="41" t="s">
        <v>380</v>
      </c>
      <c r="E35" s="43">
        <v>134946</v>
      </c>
      <c r="F35" s="40"/>
      <c r="G35" s="41" t="s">
        <v>380</v>
      </c>
      <c r="H35" s="43">
        <v>153895</v>
      </c>
      <c r="I35" s="40"/>
    </row>
    <row r="36" spans="1:13" ht="15.75" thickTop="1" x14ac:dyDescent="0.25">
      <c r="A36" s="17"/>
      <c r="B36" s="71"/>
      <c r="C36" s="71"/>
      <c r="D36" s="71"/>
      <c r="E36" s="71"/>
      <c r="F36" s="71"/>
      <c r="G36" s="71"/>
      <c r="H36" s="71"/>
      <c r="I36" s="71"/>
      <c r="J36" s="71"/>
      <c r="K36" s="71"/>
      <c r="L36" s="71"/>
      <c r="M36" s="71"/>
    </row>
    <row r="37" spans="1:13" ht="20.25" customHeight="1" x14ac:dyDescent="0.3">
      <c r="A37" s="17"/>
      <c r="B37" s="189" t="s">
        <v>1026</v>
      </c>
      <c r="C37" s="189"/>
      <c r="D37" s="189"/>
      <c r="E37" s="189"/>
      <c r="F37" s="189"/>
      <c r="G37" s="189"/>
      <c r="H37" s="189"/>
      <c r="I37" s="189"/>
      <c r="J37" s="189"/>
      <c r="K37" s="189"/>
      <c r="L37" s="189"/>
      <c r="M37" s="189"/>
    </row>
    <row r="38" spans="1:13" ht="15.75" x14ac:dyDescent="0.25">
      <c r="A38" s="17"/>
      <c r="B38" s="190" t="s">
        <v>1038</v>
      </c>
      <c r="C38" s="190"/>
      <c r="D38" s="190"/>
      <c r="E38" s="190"/>
      <c r="F38" s="190"/>
      <c r="G38" s="190"/>
      <c r="H38" s="190"/>
      <c r="I38" s="190"/>
      <c r="J38" s="190"/>
      <c r="K38" s="190"/>
      <c r="L38" s="190"/>
      <c r="M38" s="190"/>
    </row>
    <row r="39" spans="1:13" x14ac:dyDescent="0.25">
      <c r="A39" s="17"/>
      <c r="B39" s="71"/>
      <c r="C39" s="71"/>
      <c r="D39" s="71"/>
      <c r="E39" s="71"/>
      <c r="F39" s="71"/>
      <c r="G39" s="71"/>
      <c r="H39" s="71"/>
      <c r="I39" s="71"/>
      <c r="J39" s="71"/>
      <c r="K39" s="71"/>
      <c r="L39" s="71"/>
      <c r="M39" s="71"/>
    </row>
    <row r="40" spans="1:13" x14ac:dyDescent="0.25">
      <c r="A40" s="17"/>
      <c r="B40" s="44"/>
      <c r="C40" s="19"/>
      <c r="D40" s="182" t="s">
        <v>1039</v>
      </c>
      <c r="E40" s="182"/>
      <c r="F40" s="182"/>
      <c r="G40" s="182"/>
      <c r="H40" s="182"/>
      <c r="I40" s="182"/>
      <c r="J40" s="182"/>
      <c r="K40" s="182"/>
      <c r="L40" s="19"/>
    </row>
    <row r="41" spans="1:13" ht="15.75" thickBot="1" x14ac:dyDescent="0.3">
      <c r="A41" s="17"/>
      <c r="B41" s="44"/>
      <c r="C41" s="19"/>
      <c r="D41" s="179" t="s">
        <v>511</v>
      </c>
      <c r="E41" s="179"/>
      <c r="F41" s="179"/>
      <c r="G41" s="179"/>
      <c r="H41" s="179"/>
      <c r="I41" s="179"/>
      <c r="J41" s="179"/>
      <c r="K41" s="179"/>
      <c r="L41" s="26"/>
    </row>
    <row r="42" spans="1:13" ht="15.75" thickBot="1" x14ac:dyDescent="0.3">
      <c r="A42" s="17"/>
      <c r="B42" s="133" t="s">
        <v>452</v>
      </c>
      <c r="C42" s="26"/>
      <c r="D42" s="180">
        <v>2013</v>
      </c>
      <c r="E42" s="180"/>
      <c r="F42" s="181"/>
      <c r="G42" s="180">
        <v>2012</v>
      </c>
      <c r="H42" s="180"/>
      <c r="I42" s="181"/>
      <c r="J42" s="180">
        <v>2011</v>
      </c>
      <c r="K42" s="180"/>
      <c r="L42" s="26"/>
    </row>
    <row r="43" spans="1:13" x14ac:dyDescent="0.25">
      <c r="A43" s="17"/>
      <c r="B43" s="38"/>
      <c r="C43" s="18"/>
      <c r="D43" s="52"/>
      <c r="E43" s="52"/>
      <c r="F43" s="18"/>
      <c r="G43" s="52"/>
      <c r="H43" s="52"/>
      <c r="I43" s="18"/>
      <c r="J43" s="52"/>
      <c r="K43" s="52"/>
      <c r="L43" s="18"/>
    </row>
    <row r="44" spans="1:13" x14ac:dyDescent="0.25">
      <c r="A44" s="17"/>
      <c r="B44" s="178" t="s">
        <v>577</v>
      </c>
      <c r="C44" s="18"/>
      <c r="D44" s="51"/>
      <c r="E44" s="51"/>
      <c r="F44" s="18"/>
      <c r="G44" s="51"/>
      <c r="H44" s="51"/>
      <c r="I44" s="18"/>
      <c r="J44" s="51"/>
      <c r="K44" s="51"/>
      <c r="L44" s="18"/>
    </row>
    <row r="45" spans="1:13" x14ac:dyDescent="0.25">
      <c r="A45" s="17"/>
      <c r="B45" s="29" t="s">
        <v>1040</v>
      </c>
      <c r="C45" s="18"/>
      <c r="D45" s="30" t="s">
        <v>380</v>
      </c>
      <c r="E45" s="32">
        <v>11944</v>
      </c>
      <c r="F45" s="18"/>
      <c r="G45" s="30" t="s">
        <v>380</v>
      </c>
      <c r="H45" s="32">
        <v>13003</v>
      </c>
      <c r="I45" s="18"/>
      <c r="J45" s="30" t="s">
        <v>380</v>
      </c>
      <c r="K45" s="32">
        <v>7868</v>
      </c>
      <c r="L45" s="18"/>
    </row>
    <row r="46" spans="1:13" x14ac:dyDescent="0.25">
      <c r="A46" s="17"/>
      <c r="B46" s="29" t="s">
        <v>576</v>
      </c>
      <c r="C46" s="18"/>
      <c r="D46" s="53">
        <v>19</v>
      </c>
      <c r="E46" s="53"/>
      <c r="F46" s="18"/>
      <c r="G46" s="53">
        <v>25</v>
      </c>
      <c r="H46" s="53"/>
      <c r="I46" s="18"/>
      <c r="J46" s="53">
        <v>19</v>
      </c>
      <c r="K46" s="53"/>
      <c r="L46" s="18"/>
    </row>
    <row r="47" spans="1:13" x14ac:dyDescent="0.25">
      <c r="A47" s="17"/>
      <c r="B47" s="29" t="s">
        <v>101</v>
      </c>
      <c r="C47" s="18"/>
      <c r="D47" s="53" t="s">
        <v>1041</v>
      </c>
      <c r="E47" s="53"/>
      <c r="F47" s="18"/>
      <c r="G47" s="53" t="s">
        <v>1041</v>
      </c>
      <c r="H47" s="53"/>
      <c r="I47" s="18"/>
      <c r="J47" s="53">
        <v>254</v>
      </c>
      <c r="K47" s="53"/>
      <c r="L47" s="18"/>
    </row>
    <row r="48" spans="1:13" ht="15.75" thickBot="1" x14ac:dyDescent="0.3">
      <c r="A48" s="17"/>
      <c r="B48" s="156" t="s">
        <v>1042</v>
      </c>
      <c r="C48" s="35"/>
      <c r="D48" s="56">
        <v>11963</v>
      </c>
      <c r="E48" s="56"/>
      <c r="F48" s="35"/>
      <c r="G48" s="56">
        <v>13028</v>
      </c>
      <c r="H48" s="56"/>
      <c r="I48" s="35"/>
      <c r="J48" s="56">
        <v>8141</v>
      </c>
      <c r="K48" s="56"/>
      <c r="L48" s="35"/>
    </row>
    <row r="49" spans="1:12" x14ac:dyDescent="0.25">
      <c r="A49" s="17"/>
      <c r="B49" s="38"/>
      <c r="C49" s="18"/>
      <c r="D49" s="52"/>
      <c r="E49" s="52"/>
      <c r="F49" s="18"/>
      <c r="G49" s="52"/>
      <c r="H49" s="52"/>
      <c r="I49" s="18"/>
      <c r="J49" s="52"/>
      <c r="K49" s="52"/>
      <c r="L49" s="18"/>
    </row>
    <row r="50" spans="1:12" x14ac:dyDescent="0.25">
      <c r="A50" s="17"/>
      <c r="B50" s="178" t="s">
        <v>1043</v>
      </c>
      <c r="C50" s="18"/>
      <c r="D50" s="51"/>
      <c r="E50" s="51"/>
      <c r="F50" s="18"/>
      <c r="G50" s="51"/>
      <c r="H50" s="51"/>
      <c r="I50" s="18"/>
      <c r="J50" s="51"/>
      <c r="K50" s="51"/>
      <c r="L50" s="18"/>
    </row>
    <row r="51" spans="1:12" x14ac:dyDescent="0.25">
      <c r="A51" s="17"/>
      <c r="B51" s="29" t="s">
        <v>1044</v>
      </c>
      <c r="C51" s="18"/>
      <c r="D51" s="53">
        <v>133</v>
      </c>
      <c r="E51" s="53"/>
      <c r="F51" s="18"/>
      <c r="G51" s="53">
        <v>114</v>
      </c>
      <c r="H51" s="53"/>
      <c r="I51" s="18"/>
      <c r="J51" s="53">
        <v>58</v>
      </c>
      <c r="K51" s="53"/>
      <c r="L51" s="18"/>
    </row>
    <row r="52" spans="1:12" ht="23.25" x14ac:dyDescent="0.25">
      <c r="A52" s="17"/>
      <c r="B52" s="29" t="s">
        <v>1045</v>
      </c>
      <c r="C52" s="18"/>
      <c r="D52" s="54">
        <v>1169</v>
      </c>
      <c r="E52" s="54"/>
      <c r="F52" s="18"/>
      <c r="G52" s="53">
        <v>498</v>
      </c>
      <c r="H52" s="53"/>
      <c r="I52" s="18"/>
      <c r="J52" s="53">
        <v>289</v>
      </c>
      <c r="K52" s="53"/>
      <c r="L52" s="18"/>
    </row>
    <row r="53" spans="1:12" ht="15.75" thickBot="1" x14ac:dyDescent="0.3">
      <c r="A53" s="17"/>
      <c r="B53" s="34" t="s">
        <v>576</v>
      </c>
      <c r="C53" s="35"/>
      <c r="D53" s="55">
        <v>167</v>
      </c>
      <c r="E53" s="55"/>
      <c r="F53" s="35"/>
      <c r="G53" s="55">
        <v>192</v>
      </c>
      <c r="H53" s="55"/>
      <c r="I53" s="35"/>
      <c r="J53" s="55">
        <v>169</v>
      </c>
      <c r="K53" s="55"/>
      <c r="L53" s="35"/>
    </row>
    <row r="54" spans="1:12" x14ac:dyDescent="0.25">
      <c r="A54" s="17"/>
      <c r="B54" s="38"/>
      <c r="C54" s="18"/>
      <c r="D54" s="52"/>
      <c r="E54" s="52"/>
      <c r="F54" s="18"/>
      <c r="G54" s="52"/>
      <c r="H54" s="52"/>
      <c r="I54" s="18"/>
      <c r="J54" s="52"/>
      <c r="K54" s="52"/>
      <c r="L54" s="18"/>
    </row>
    <row r="55" spans="1:12" ht="15.75" thickBot="1" x14ac:dyDescent="0.3">
      <c r="A55" s="17"/>
      <c r="B55" s="156" t="s">
        <v>903</v>
      </c>
      <c r="C55" s="35"/>
      <c r="D55" s="56">
        <v>1469</v>
      </c>
      <c r="E55" s="56"/>
      <c r="F55" s="35"/>
      <c r="G55" s="55">
        <v>804</v>
      </c>
      <c r="H55" s="55"/>
      <c r="I55" s="35"/>
      <c r="J55" s="55">
        <v>516</v>
      </c>
      <c r="K55" s="55"/>
      <c r="L55" s="35"/>
    </row>
    <row r="56" spans="1:12" x14ac:dyDescent="0.25">
      <c r="A56" s="17"/>
      <c r="B56" s="38"/>
      <c r="C56" s="18"/>
      <c r="D56" s="52"/>
      <c r="E56" s="52"/>
      <c r="F56" s="18"/>
      <c r="G56" s="52"/>
      <c r="H56" s="52"/>
      <c r="I56" s="18"/>
      <c r="J56" s="52"/>
      <c r="K56" s="52"/>
      <c r="L56" s="18"/>
    </row>
    <row r="57" spans="1:12" x14ac:dyDescent="0.25">
      <c r="A57" s="17"/>
      <c r="B57" s="64" t="s">
        <v>1046</v>
      </c>
      <c r="C57" s="18"/>
      <c r="D57" s="54">
        <v>10494</v>
      </c>
      <c r="E57" s="54"/>
      <c r="F57" s="18"/>
      <c r="G57" s="54">
        <v>12224</v>
      </c>
      <c r="H57" s="54"/>
      <c r="I57" s="18"/>
      <c r="J57" s="54">
        <v>7625</v>
      </c>
      <c r="K57" s="54"/>
      <c r="L57" s="18"/>
    </row>
    <row r="58" spans="1:12" ht="15.75" thickBot="1" x14ac:dyDescent="0.3">
      <c r="A58" s="17"/>
      <c r="B58" s="34" t="s">
        <v>1047</v>
      </c>
      <c r="C58" s="35"/>
      <c r="D58" s="55" t="s">
        <v>1048</v>
      </c>
      <c r="E58" s="55"/>
      <c r="F58" s="62" t="s">
        <v>405</v>
      </c>
      <c r="G58" s="55" t="s">
        <v>1049</v>
      </c>
      <c r="H58" s="55"/>
      <c r="I58" s="62" t="s">
        <v>405</v>
      </c>
      <c r="J58" s="55" t="s">
        <v>786</v>
      </c>
      <c r="K58" s="55"/>
      <c r="L58" s="62" t="s">
        <v>405</v>
      </c>
    </row>
    <row r="59" spans="1:12" x14ac:dyDescent="0.25">
      <c r="A59" s="17"/>
      <c r="B59" s="38"/>
      <c r="C59" s="18"/>
      <c r="D59" s="52"/>
      <c r="E59" s="52"/>
      <c r="F59" s="18"/>
      <c r="G59" s="52"/>
      <c r="H59" s="52"/>
      <c r="I59" s="18"/>
      <c r="J59" s="52"/>
      <c r="K59" s="52"/>
      <c r="L59" s="18"/>
    </row>
    <row r="60" spans="1:12" ht="15.75" thickBot="1" x14ac:dyDescent="0.3">
      <c r="A60" s="17"/>
      <c r="B60" s="157" t="s">
        <v>121</v>
      </c>
      <c r="C60" s="40"/>
      <c r="D60" s="41" t="s">
        <v>380</v>
      </c>
      <c r="E60" s="43">
        <v>10841</v>
      </c>
      <c r="F60" s="40"/>
      <c r="G60" s="41" t="s">
        <v>380</v>
      </c>
      <c r="H60" s="43">
        <v>13037</v>
      </c>
      <c r="I60" s="40"/>
      <c r="J60" s="41" t="s">
        <v>380</v>
      </c>
      <c r="K60" s="43">
        <v>7725</v>
      </c>
      <c r="L60" s="40"/>
    </row>
    <row r="61" spans="1:12" ht="15.75" thickTop="1" x14ac:dyDescent="0.25">
      <c r="A61" s="17"/>
      <c r="B61" s="38"/>
      <c r="C61" s="18"/>
      <c r="D61" s="57"/>
      <c r="E61" s="57"/>
      <c r="F61" s="18"/>
      <c r="G61" s="57"/>
      <c r="H61" s="57"/>
      <c r="I61" s="18"/>
      <c r="J61" s="57"/>
      <c r="K61" s="57"/>
      <c r="L61" s="18"/>
    </row>
    <row r="62" spans="1:12" ht="15.75" thickBot="1" x14ac:dyDescent="0.3">
      <c r="A62" s="17"/>
      <c r="B62" s="34" t="s">
        <v>122</v>
      </c>
      <c r="C62" s="35"/>
      <c r="D62" s="55">
        <v>898</v>
      </c>
      <c r="E62" s="55"/>
      <c r="F62" s="35"/>
      <c r="G62" s="56">
        <v>1470</v>
      </c>
      <c r="H62" s="56"/>
      <c r="I62" s="35"/>
      <c r="J62" s="56">
        <v>1358</v>
      </c>
      <c r="K62" s="56"/>
      <c r="L62" s="35"/>
    </row>
    <row r="63" spans="1:12" x14ac:dyDescent="0.25">
      <c r="A63" s="17"/>
      <c r="B63" s="44"/>
      <c r="C63" s="18"/>
      <c r="D63" s="52"/>
      <c r="E63" s="52"/>
      <c r="F63" s="18"/>
      <c r="G63" s="52"/>
      <c r="H63" s="52"/>
      <c r="I63" s="18"/>
      <c r="J63" s="52"/>
      <c r="K63" s="52"/>
      <c r="L63" s="18"/>
    </row>
    <row r="64" spans="1:12" ht="15.75" thickBot="1" x14ac:dyDescent="0.3">
      <c r="A64" s="17"/>
      <c r="B64" s="157" t="s">
        <v>123</v>
      </c>
      <c r="C64" s="40"/>
      <c r="D64" s="41" t="s">
        <v>380</v>
      </c>
      <c r="E64" s="43">
        <v>9943</v>
      </c>
      <c r="F64" s="40"/>
      <c r="G64" s="41" t="s">
        <v>380</v>
      </c>
      <c r="H64" s="43">
        <v>11567</v>
      </c>
      <c r="I64" s="40"/>
      <c r="J64" s="41" t="s">
        <v>380</v>
      </c>
      <c r="K64" s="43">
        <v>6367</v>
      </c>
      <c r="L64" s="40"/>
    </row>
    <row r="65" spans="1:13" ht="15.75" thickTop="1" x14ac:dyDescent="0.25">
      <c r="A65" s="17"/>
      <c r="B65" s="71"/>
      <c r="C65" s="71"/>
      <c r="D65" s="71"/>
      <c r="E65" s="71"/>
      <c r="F65" s="71"/>
      <c r="G65" s="71"/>
      <c r="H65" s="71"/>
      <c r="I65" s="71"/>
      <c r="J65" s="71"/>
      <c r="K65" s="71"/>
      <c r="L65" s="71"/>
      <c r="M65" s="71"/>
    </row>
    <row r="66" spans="1:13" ht="20.25" customHeight="1" x14ac:dyDescent="0.3">
      <c r="A66" s="17"/>
      <c r="B66" s="189" t="s">
        <v>1026</v>
      </c>
      <c r="C66" s="189"/>
      <c r="D66" s="189"/>
      <c r="E66" s="189"/>
      <c r="F66" s="189"/>
      <c r="G66" s="189"/>
      <c r="H66" s="189"/>
      <c r="I66" s="189"/>
      <c r="J66" s="189"/>
      <c r="K66" s="189"/>
      <c r="L66" s="189"/>
      <c r="M66" s="189"/>
    </row>
    <row r="67" spans="1:13" ht="15.75" x14ac:dyDescent="0.25">
      <c r="A67" s="17"/>
      <c r="B67" s="190" t="s">
        <v>1050</v>
      </c>
      <c r="C67" s="190"/>
      <c r="D67" s="190"/>
      <c r="E67" s="190"/>
      <c r="F67" s="190"/>
      <c r="G67" s="190"/>
      <c r="H67" s="190"/>
      <c r="I67" s="190"/>
      <c r="J67" s="190"/>
      <c r="K67" s="190"/>
      <c r="L67" s="190"/>
      <c r="M67" s="190"/>
    </row>
    <row r="68" spans="1:13" x14ac:dyDescent="0.25">
      <c r="A68" s="17"/>
      <c r="B68" s="71"/>
      <c r="C68" s="71"/>
      <c r="D68" s="71"/>
      <c r="E68" s="71"/>
      <c r="F68" s="71"/>
      <c r="G68" s="71"/>
      <c r="H68" s="71"/>
      <c r="I68" s="71"/>
      <c r="J68" s="71"/>
      <c r="K68" s="71"/>
      <c r="L68" s="71"/>
      <c r="M68" s="71"/>
    </row>
    <row r="69" spans="1:13" x14ac:dyDescent="0.25">
      <c r="A69" s="17"/>
      <c r="B69" s="44"/>
      <c r="C69" s="18"/>
      <c r="D69" s="18"/>
      <c r="E69" s="182" t="s">
        <v>1051</v>
      </c>
      <c r="F69" s="182"/>
      <c r="G69" s="182"/>
      <c r="H69" s="182"/>
      <c r="I69" s="182"/>
      <c r="J69" s="182"/>
      <c r="K69" s="182"/>
      <c r="L69" s="182"/>
      <c r="M69" s="18"/>
    </row>
    <row r="70" spans="1:13" ht="15.75" thickBot="1" x14ac:dyDescent="0.3">
      <c r="A70" s="17"/>
      <c r="B70" s="133" t="s">
        <v>452</v>
      </c>
      <c r="C70" s="35"/>
      <c r="D70" s="35"/>
      <c r="E70" s="179">
        <v>2013</v>
      </c>
      <c r="F70" s="179"/>
      <c r="G70" s="26"/>
      <c r="H70" s="179">
        <v>2012</v>
      </c>
      <c r="I70" s="179"/>
      <c r="J70" s="26"/>
      <c r="K70" s="179">
        <v>2011</v>
      </c>
      <c r="L70" s="179"/>
      <c r="M70" s="35"/>
    </row>
    <row r="71" spans="1:13" x14ac:dyDescent="0.25">
      <c r="A71" s="17"/>
      <c r="B71" s="38"/>
      <c r="C71" s="18"/>
      <c r="D71" s="18"/>
      <c r="E71" s="148"/>
      <c r="F71" s="148"/>
      <c r="G71" s="19"/>
      <c r="H71" s="148"/>
      <c r="I71" s="148"/>
      <c r="J71" s="19"/>
      <c r="K71" s="148"/>
      <c r="L71" s="148"/>
      <c r="M71" s="18"/>
    </row>
    <row r="72" spans="1:13" x14ac:dyDescent="0.25">
      <c r="A72" s="17"/>
      <c r="B72" s="64" t="s">
        <v>121</v>
      </c>
      <c r="C72" s="18"/>
      <c r="D72" s="18"/>
      <c r="E72" s="30" t="s">
        <v>380</v>
      </c>
      <c r="F72" s="32">
        <v>10841</v>
      </c>
      <c r="G72" s="18"/>
      <c r="H72" s="30" t="s">
        <v>380</v>
      </c>
      <c r="I72" s="32">
        <v>13037</v>
      </c>
      <c r="J72" s="18"/>
      <c r="K72" s="30" t="s">
        <v>380</v>
      </c>
      <c r="L72" s="32">
        <v>7725</v>
      </c>
      <c r="M72" s="18"/>
    </row>
    <row r="73" spans="1:13" x14ac:dyDescent="0.25">
      <c r="A73" s="17"/>
      <c r="B73" s="64" t="s">
        <v>135</v>
      </c>
      <c r="C73" s="18"/>
      <c r="D73" s="18"/>
      <c r="E73" s="51"/>
      <c r="F73" s="51"/>
      <c r="G73" s="18"/>
      <c r="H73" s="51"/>
      <c r="I73" s="51"/>
      <c r="J73" s="18"/>
      <c r="K73" s="51"/>
      <c r="L73" s="51"/>
      <c r="M73" s="18"/>
    </row>
    <row r="74" spans="1:13" x14ac:dyDescent="0.25">
      <c r="A74" s="17"/>
      <c r="B74" s="158" t="s">
        <v>136</v>
      </c>
      <c r="C74" s="18"/>
      <c r="D74" s="18"/>
      <c r="E74" s="53" t="s">
        <v>1052</v>
      </c>
      <c r="F74" s="53"/>
      <c r="G74" s="30" t="s">
        <v>405</v>
      </c>
      <c r="H74" s="54">
        <v>8544</v>
      </c>
      <c r="I74" s="54"/>
      <c r="J74" s="18"/>
      <c r="K74" s="54">
        <v>4634</v>
      </c>
      <c r="L74" s="54"/>
      <c r="M74" s="18"/>
    </row>
    <row r="75" spans="1:13" ht="24" thickBot="1" x14ac:dyDescent="0.3">
      <c r="A75" s="17"/>
      <c r="B75" s="158" t="s">
        <v>137</v>
      </c>
      <c r="C75" s="18"/>
      <c r="D75" s="35"/>
      <c r="E75" s="55" t="s">
        <v>1053</v>
      </c>
      <c r="F75" s="55"/>
      <c r="G75" s="62" t="s">
        <v>405</v>
      </c>
      <c r="H75" s="55" t="s">
        <v>1054</v>
      </c>
      <c r="I75" s="55"/>
      <c r="J75" s="62" t="s">
        <v>405</v>
      </c>
      <c r="K75" s="55" t="s">
        <v>1055</v>
      </c>
      <c r="L75" s="55"/>
      <c r="M75" s="62" t="s">
        <v>405</v>
      </c>
    </row>
    <row r="76" spans="1:13" ht="23.25" x14ac:dyDescent="0.25">
      <c r="A76" s="17"/>
      <c r="B76" s="29" t="s">
        <v>138</v>
      </c>
      <c r="C76" s="18"/>
      <c r="D76" s="18"/>
      <c r="E76" s="131" t="s">
        <v>1056</v>
      </c>
      <c r="F76" s="131"/>
      <c r="G76" s="30" t="s">
        <v>405</v>
      </c>
      <c r="H76" s="183">
        <v>5925</v>
      </c>
      <c r="I76" s="183"/>
      <c r="J76" s="18"/>
      <c r="K76" s="183">
        <v>2651</v>
      </c>
      <c r="L76" s="183"/>
      <c r="M76" s="18"/>
    </row>
    <row r="77" spans="1:13" ht="24" thickBot="1" x14ac:dyDescent="0.3">
      <c r="A77" s="17"/>
      <c r="B77" s="158" t="s">
        <v>139</v>
      </c>
      <c r="C77" s="18"/>
      <c r="D77" s="35"/>
      <c r="E77" s="55" t="s">
        <v>1057</v>
      </c>
      <c r="F77" s="55"/>
      <c r="G77" s="62" t="s">
        <v>405</v>
      </c>
      <c r="H77" s="56">
        <v>2438</v>
      </c>
      <c r="I77" s="56"/>
      <c r="J77" s="35"/>
      <c r="K77" s="56">
        <v>1092</v>
      </c>
      <c r="L77" s="56"/>
      <c r="M77" s="35"/>
    </row>
    <row r="78" spans="1:13" ht="15.75" thickBot="1" x14ac:dyDescent="0.3">
      <c r="A78" s="17"/>
      <c r="B78" s="64" t="s">
        <v>140</v>
      </c>
      <c r="C78" s="18"/>
      <c r="D78" s="35"/>
      <c r="E78" s="184" t="s">
        <v>1058</v>
      </c>
      <c r="F78" s="184"/>
      <c r="G78" s="62" t="s">
        <v>405</v>
      </c>
      <c r="H78" s="185">
        <v>3487</v>
      </c>
      <c r="I78" s="185"/>
      <c r="J78" s="35"/>
      <c r="K78" s="185">
        <v>1559</v>
      </c>
      <c r="L78" s="185"/>
      <c r="M78" s="35"/>
    </row>
    <row r="79" spans="1:13" ht="15.75" thickBot="1" x14ac:dyDescent="0.3">
      <c r="A79" s="17"/>
      <c r="B79" s="64" t="s">
        <v>141</v>
      </c>
      <c r="C79" s="18"/>
      <c r="D79" s="40"/>
      <c r="E79" s="41" t="s">
        <v>380</v>
      </c>
      <c r="F79" s="43">
        <v>3491</v>
      </c>
      <c r="G79" s="40"/>
      <c r="H79" s="41" t="s">
        <v>380</v>
      </c>
      <c r="I79" s="43">
        <v>16524</v>
      </c>
      <c r="J79" s="40"/>
      <c r="K79" s="41" t="s">
        <v>380</v>
      </c>
      <c r="L79" s="43">
        <v>9284</v>
      </c>
      <c r="M79" s="40"/>
    </row>
    <row r="80" spans="1:13" ht="15.75" thickTop="1" x14ac:dyDescent="0.25">
      <c r="A80" s="17"/>
      <c r="B80" s="71"/>
      <c r="C80" s="71"/>
      <c r="D80" s="71"/>
      <c r="E80" s="71"/>
      <c r="F80" s="71"/>
      <c r="G80" s="71"/>
      <c r="H80" s="71"/>
      <c r="I80" s="71"/>
      <c r="J80" s="71"/>
      <c r="K80" s="71"/>
      <c r="L80" s="71"/>
      <c r="M80" s="71"/>
    </row>
    <row r="81" spans="1:13" ht="20.25" customHeight="1" x14ac:dyDescent="0.3">
      <c r="A81" s="17"/>
      <c r="B81" s="189" t="s">
        <v>1026</v>
      </c>
      <c r="C81" s="189"/>
      <c r="D81" s="189"/>
      <c r="E81" s="189"/>
      <c r="F81" s="189"/>
      <c r="G81" s="189"/>
      <c r="H81" s="189"/>
      <c r="I81" s="189"/>
      <c r="J81" s="189"/>
      <c r="K81" s="189"/>
      <c r="L81" s="189"/>
      <c r="M81" s="189"/>
    </row>
    <row r="82" spans="1:13" ht="15.75" x14ac:dyDescent="0.25">
      <c r="A82" s="17"/>
      <c r="B82" s="190" t="s">
        <v>1059</v>
      </c>
      <c r="C82" s="190"/>
      <c r="D82" s="190"/>
      <c r="E82" s="190"/>
      <c r="F82" s="190"/>
      <c r="G82" s="190"/>
      <c r="H82" s="190"/>
      <c r="I82" s="190"/>
      <c r="J82" s="190"/>
      <c r="K82" s="190"/>
      <c r="L82" s="190"/>
      <c r="M82" s="190"/>
    </row>
    <row r="83" spans="1:13" x14ac:dyDescent="0.25">
      <c r="A83" s="17"/>
      <c r="B83" s="71"/>
      <c r="C83" s="71"/>
      <c r="D83" s="71"/>
      <c r="E83" s="71"/>
      <c r="F83" s="71"/>
      <c r="G83" s="71"/>
      <c r="H83" s="71"/>
      <c r="I83" s="71"/>
      <c r="J83" s="71"/>
      <c r="K83" s="71"/>
      <c r="L83" s="71"/>
      <c r="M83" s="71"/>
    </row>
    <row r="84" spans="1:13" x14ac:dyDescent="0.25">
      <c r="A84" s="17"/>
      <c r="B84" s="18"/>
      <c r="C84" s="19"/>
      <c r="D84" s="182" t="s">
        <v>1060</v>
      </c>
      <c r="E84" s="182"/>
      <c r="F84" s="182"/>
      <c r="G84" s="182"/>
      <c r="H84" s="182"/>
      <c r="I84" s="182"/>
      <c r="J84" s="182"/>
      <c r="K84" s="182"/>
      <c r="L84" s="19"/>
    </row>
    <row r="85" spans="1:13" ht="15.75" thickBot="1" x14ac:dyDescent="0.3">
      <c r="A85" s="17"/>
      <c r="B85" s="18"/>
      <c r="C85" s="26"/>
      <c r="D85" s="179" t="s">
        <v>511</v>
      </c>
      <c r="E85" s="179"/>
      <c r="F85" s="179"/>
      <c r="G85" s="179"/>
      <c r="H85" s="179"/>
      <c r="I85" s="179"/>
      <c r="J85" s="179"/>
      <c r="K85" s="179"/>
      <c r="L85" s="26"/>
    </row>
    <row r="86" spans="1:13" ht="15.75" thickBot="1" x14ac:dyDescent="0.3">
      <c r="A86" s="17"/>
      <c r="B86" s="133" t="s">
        <v>452</v>
      </c>
      <c r="C86" s="35"/>
      <c r="D86" s="180">
        <v>2013</v>
      </c>
      <c r="E86" s="180"/>
      <c r="F86" s="26"/>
      <c r="G86" s="180">
        <v>2012</v>
      </c>
      <c r="H86" s="180"/>
      <c r="I86" s="26"/>
      <c r="J86" s="180">
        <v>2011</v>
      </c>
      <c r="K86" s="180"/>
      <c r="L86" s="35"/>
    </row>
    <row r="87" spans="1:13" x14ac:dyDescent="0.25">
      <c r="A87" s="17"/>
      <c r="B87" s="38"/>
      <c r="C87" s="18"/>
      <c r="D87" s="52"/>
      <c r="E87" s="52"/>
      <c r="F87" s="18"/>
      <c r="G87" s="52"/>
      <c r="H87" s="52"/>
      <c r="I87" s="18"/>
      <c r="J87" s="52"/>
      <c r="K87" s="52"/>
      <c r="L87" s="18"/>
    </row>
    <row r="88" spans="1:13" x14ac:dyDescent="0.25">
      <c r="A88" s="17"/>
      <c r="B88" s="178" t="s">
        <v>174</v>
      </c>
      <c r="C88" s="18"/>
      <c r="D88" s="51"/>
      <c r="E88" s="51"/>
      <c r="F88" s="18"/>
      <c r="G88" s="51"/>
      <c r="H88" s="51"/>
      <c r="I88" s="18"/>
      <c r="J88" s="51"/>
      <c r="K88" s="51"/>
      <c r="L88" s="18"/>
    </row>
    <row r="89" spans="1:13" x14ac:dyDescent="0.25">
      <c r="A89" s="17"/>
      <c r="B89" s="158" t="s">
        <v>121</v>
      </c>
      <c r="C89" s="18"/>
      <c r="D89" s="30" t="s">
        <v>380</v>
      </c>
      <c r="E89" s="32">
        <v>10841</v>
      </c>
      <c r="F89" s="18"/>
      <c r="G89" s="30" t="s">
        <v>380</v>
      </c>
      <c r="H89" s="32">
        <v>13037</v>
      </c>
      <c r="I89" s="18"/>
      <c r="J89" s="30" t="s">
        <v>380</v>
      </c>
      <c r="K89" s="32">
        <v>7725</v>
      </c>
      <c r="L89" s="18"/>
    </row>
    <row r="90" spans="1:13" ht="23.25" x14ac:dyDescent="0.25">
      <c r="A90" s="17"/>
      <c r="B90" s="30" t="s">
        <v>1061</v>
      </c>
      <c r="C90" s="18"/>
      <c r="D90" s="51"/>
      <c r="E90" s="51"/>
      <c r="F90" s="18"/>
      <c r="G90" s="51"/>
      <c r="H90" s="51"/>
      <c r="I90" s="18"/>
      <c r="J90" s="51"/>
      <c r="K90" s="51"/>
      <c r="L90" s="18"/>
    </row>
    <row r="91" spans="1:13" x14ac:dyDescent="0.25">
      <c r="A91" s="17"/>
      <c r="B91" s="158" t="s">
        <v>1062</v>
      </c>
      <c r="C91" s="18"/>
      <c r="D91" s="53" t="s">
        <v>1063</v>
      </c>
      <c r="E91" s="53"/>
      <c r="F91" s="30" t="s">
        <v>405</v>
      </c>
      <c r="G91" s="53" t="s">
        <v>1064</v>
      </c>
      <c r="H91" s="53"/>
      <c r="I91" s="30" t="s">
        <v>405</v>
      </c>
      <c r="J91" s="53" t="s">
        <v>1065</v>
      </c>
      <c r="K91" s="53"/>
      <c r="L91" s="30" t="s">
        <v>405</v>
      </c>
    </row>
    <row r="92" spans="1:13" x14ac:dyDescent="0.25">
      <c r="A92" s="17"/>
      <c r="B92" s="158" t="s">
        <v>190</v>
      </c>
      <c r="C92" s="18"/>
      <c r="D92" s="53">
        <v>153</v>
      </c>
      <c r="E92" s="53"/>
      <c r="F92" s="18"/>
      <c r="G92" s="53" t="s">
        <v>1066</v>
      </c>
      <c r="H92" s="53"/>
      <c r="I92" s="30" t="s">
        <v>405</v>
      </c>
      <c r="J92" s="53">
        <v>195</v>
      </c>
      <c r="K92" s="53"/>
      <c r="L92" s="18"/>
    </row>
    <row r="93" spans="1:13" x14ac:dyDescent="0.25">
      <c r="A93" s="17"/>
      <c r="B93" s="158" t="s">
        <v>1067</v>
      </c>
      <c r="C93" s="18"/>
      <c r="D93" s="53" t="s">
        <v>466</v>
      </c>
      <c r="E93" s="53"/>
      <c r="F93" s="18"/>
      <c r="G93" s="53" t="s">
        <v>466</v>
      </c>
      <c r="H93" s="53"/>
      <c r="I93" s="18"/>
      <c r="J93" s="53" t="s">
        <v>1068</v>
      </c>
      <c r="K93" s="53"/>
      <c r="L93" s="30" t="s">
        <v>405</v>
      </c>
    </row>
    <row r="94" spans="1:13" x14ac:dyDescent="0.25">
      <c r="A94" s="17"/>
      <c r="B94" s="158" t="s">
        <v>154</v>
      </c>
      <c r="C94" s="18"/>
      <c r="D94" s="53">
        <v>133</v>
      </c>
      <c r="E94" s="53"/>
      <c r="F94" s="18"/>
      <c r="G94" s="53">
        <v>114</v>
      </c>
      <c r="H94" s="53"/>
      <c r="I94" s="18"/>
      <c r="J94" s="53">
        <v>58</v>
      </c>
      <c r="K94" s="53"/>
      <c r="L94" s="18"/>
    </row>
    <row r="95" spans="1:13" ht="15.75" thickBot="1" x14ac:dyDescent="0.3">
      <c r="A95" s="17"/>
      <c r="B95" s="164" t="s">
        <v>1069</v>
      </c>
      <c r="C95" s="35"/>
      <c r="D95" s="56">
        <v>13365</v>
      </c>
      <c r="E95" s="56"/>
      <c r="F95" s="35"/>
      <c r="G95" s="55" t="s">
        <v>1070</v>
      </c>
      <c r="H95" s="55"/>
      <c r="I95" s="62" t="s">
        <v>405</v>
      </c>
      <c r="J95" s="55" t="s">
        <v>1071</v>
      </c>
      <c r="K95" s="55"/>
      <c r="L95" s="62" t="s">
        <v>405</v>
      </c>
    </row>
    <row r="96" spans="1:13" x14ac:dyDescent="0.25">
      <c r="A96" s="17"/>
      <c r="B96" s="38"/>
      <c r="C96" s="18"/>
      <c r="D96" s="52"/>
      <c r="E96" s="52"/>
      <c r="F96" s="18"/>
      <c r="G96" s="52"/>
      <c r="H96" s="52"/>
      <c r="I96" s="18"/>
      <c r="J96" s="52"/>
      <c r="K96" s="52"/>
      <c r="L96" s="18"/>
    </row>
    <row r="97" spans="1:12" ht="24" thickBot="1" x14ac:dyDescent="0.3">
      <c r="A97" s="17"/>
      <c r="B97" s="45" t="s">
        <v>1072</v>
      </c>
      <c r="C97" s="35"/>
      <c r="D97" s="56">
        <v>24256</v>
      </c>
      <c r="E97" s="56"/>
      <c r="F97" s="35"/>
      <c r="G97" s="56">
        <v>3009</v>
      </c>
      <c r="H97" s="56"/>
      <c r="I97" s="35"/>
      <c r="J97" s="55" t="s">
        <v>1073</v>
      </c>
      <c r="K97" s="55"/>
      <c r="L97" s="62" t="s">
        <v>405</v>
      </c>
    </row>
    <row r="98" spans="1:12" x14ac:dyDescent="0.25">
      <c r="A98" s="17"/>
      <c r="B98" s="38"/>
      <c r="C98" s="18"/>
      <c r="D98" s="52"/>
      <c r="E98" s="52"/>
      <c r="F98" s="18"/>
      <c r="G98" s="52"/>
      <c r="H98" s="52"/>
      <c r="I98" s="18"/>
      <c r="J98" s="52"/>
      <c r="K98" s="52"/>
      <c r="L98" s="18"/>
    </row>
    <row r="99" spans="1:12" x14ac:dyDescent="0.25">
      <c r="A99" s="17"/>
      <c r="B99" s="178" t="s">
        <v>192</v>
      </c>
      <c r="C99" s="18"/>
      <c r="D99" s="51"/>
      <c r="E99" s="51"/>
      <c r="F99" s="18"/>
      <c r="G99" s="51"/>
      <c r="H99" s="51"/>
      <c r="I99" s="18"/>
      <c r="J99" s="51"/>
      <c r="K99" s="51"/>
      <c r="L99" s="18"/>
    </row>
    <row r="100" spans="1:12" x14ac:dyDescent="0.25">
      <c r="A100" s="17"/>
      <c r="B100" s="158" t="s">
        <v>1074</v>
      </c>
      <c r="C100" s="18"/>
      <c r="D100" s="53" t="s">
        <v>466</v>
      </c>
      <c r="E100" s="53"/>
      <c r="F100" s="18"/>
      <c r="G100" s="53" t="s">
        <v>466</v>
      </c>
      <c r="H100" s="53"/>
      <c r="I100" s="18"/>
      <c r="J100" s="53">
        <v>253</v>
      </c>
      <c r="K100" s="53"/>
      <c r="L100" s="18"/>
    </row>
    <row r="101" spans="1:12" ht="15.75" thickBot="1" x14ac:dyDescent="0.3">
      <c r="A101" s="17"/>
      <c r="B101" s="164" t="s">
        <v>89</v>
      </c>
      <c r="C101" s="35"/>
      <c r="D101" s="55" t="s">
        <v>466</v>
      </c>
      <c r="E101" s="55"/>
      <c r="F101" s="35"/>
      <c r="G101" s="55" t="s">
        <v>466</v>
      </c>
      <c r="H101" s="55"/>
      <c r="I101" s="35"/>
      <c r="J101" s="55" t="s">
        <v>1075</v>
      </c>
      <c r="K101" s="55"/>
      <c r="L101" s="62" t="s">
        <v>405</v>
      </c>
    </row>
    <row r="102" spans="1:12" x14ac:dyDescent="0.25">
      <c r="A102" s="17"/>
      <c r="B102" s="38"/>
      <c r="C102" s="18"/>
      <c r="D102" s="52"/>
      <c r="E102" s="52"/>
      <c r="F102" s="18"/>
      <c r="G102" s="52"/>
      <c r="H102" s="52"/>
      <c r="I102" s="18"/>
      <c r="J102" s="52"/>
      <c r="K102" s="52"/>
      <c r="L102" s="18"/>
    </row>
    <row r="103" spans="1:12" ht="15.75" thickBot="1" x14ac:dyDescent="0.3">
      <c r="A103" s="17"/>
      <c r="B103" s="45" t="s">
        <v>207</v>
      </c>
      <c r="C103" s="35"/>
      <c r="D103" s="55" t="s">
        <v>466</v>
      </c>
      <c r="E103" s="55"/>
      <c r="F103" s="35"/>
      <c r="G103" s="55" t="s">
        <v>466</v>
      </c>
      <c r="H103" s="55"/>
      <c r="I103" s="35"/>
      <c r="J103" s="55" t="s">
        <v>1076</v>
      </c>
      <c r="K103" s="55"/>
      <c r="L103" s="62" t="s">
        <v>405</v>
      </c>
    </row>
    <row r="104" spans="1:12" x14ac:dyDescent="0.25">
      <c r="A104" s="17"/>
      <c r="B104" s="38"/>
      <c r="C104" s="18"/>
      <c r="D104" s="52"/>
      <c r="E104" s="52"/>
      <c r="F104" s="18"/>
      <c r="G104" s="52"/>
      <c r="H104" s="52"/>
      <c r="I104" s="18"/>
      <c r="J104" s="52"/>
      <c r="K104" s="52"/>
      <c r="L104" s="18"/>
    </row>
    <row r="105" spans="1:12" x14ac:dyDescent="0.25">
      <c r="A105" s="17"/>
      <c r="B105" s="178" t="s">
        <v>208</v>
      </c>
      <c r="C105" s="18"/>
      <c r="D105" s="51"/>
      <c r="E105" s="51"/>
      <c r="F105" s="18"/>
      <c r="G105" s="51"/>
      <c r="H105" s="51"/>
      <c r="I105" s="18"/>
      <c r="J105" s="51"/>
      <c r="K105" s="51"/>
      <c r="L105" s="18"/>
    </row>
    <row r="106" spans="1:12" x14ac:dyDescent="0.25">
      <c r="A106" s="17"/>
      <c r="B106" s="158" t="s">
        <v>213</v>
      </c>
      <c r="C106" s="18"/>
      <c r="D106" s="53" t="s">
        <v>1077</v>
      </c>
      <c r="E106" s="53"/>
      <c r="F106" s="30" t="s">
        <v>405</v>
      </c>
      <c r="G106" s="53" t="s">
        <v>1078</v>
      </c>
      <c r="H106" s="53"/>
      <c r="I106" s="30" t="s">
        <v>405</v>
      </c>
      <c r="J106" s="53" t="s">
        <v>466</v>
      </c>
      <c r="K106" s="53"/>
      <c r="L106" s="18"/>
    </row>
    <row r="107" spans="1:12" ht="23.25" x14ac:dyDescent="0.25">
      <c r="A107" s="17"/>
      <c r="B107" s="158" t="s">
        <v>1079</v>
      </c>
      <c r="C107" s="18"/>
      <c r="D107" s="53" t="s">
        <v>1080</v>
      </c>
      <c r="E107" s="53"/>
      <c r="F107" s="30" t="s">
        <v>405</v>
      </c>
      <c r="G107" s="53" t="s">
        <v>466</v>
      </c>
      <c r="H107" s="53"/>
      <c r="I107" s="18"/>
      <c r="J107" s="51"/>
      <c r="K107" s="51"/>
      <c r="L107" s="18"/>
    </row>
    <row r="108" spans="1:12" ht="15.75" thickBot="1" x14ac:dyDescent="0.3">
      <c r="A108" s="17"/>
      <c r="B108" s="164" t="s">
        <v>1081</v>
      </c>
      <c r="C108" s="35"/>
      <c r="D108" s="55">
        <v>138</v>
      </c>
      <c r="E108" s="55"/>
      <c r="F108" s="35"/>
      <c r="G108" s="55">
        <v>183</v>
      </c>
      <c r="H108" s="55"/>
      <c r="I108" s="35"/>
      <c r="J108" s="55" t="s">
        <v>466</v>
      </c>
      <c r="K108" s="55"/>
      <c r="L108" s="35"/>
    </row>
    <row r="109" spans="1:12" x14ac:dyDescent="0.25">
      <c r="A109" s="17"/>
      <c r="B109" s="163"/>
      <c r="C109" s="18"/>
      <c r="D109" s="52"/>
      <c r="E109" s="52"/>
      <c r="F109" s="18"/>
      <c r="G109" s="52"/>
      <c r="H109" s="52"/>
      <c r="I109" s="18"/>
      <c r="J109" s="52"/>
      <c r="K109" s="52"/>
      <c r="L109" s="18"/>
    </row>
    <row r="110" spans="1:12" ht="24" thickBot="1" x14ac:dyDescent="0.3">
      <c r="A110" s="17"/>
      <c r="B110" s="45" t="s">
        <v>1082</v>
      </c>
      <c r="C110" s="35"/>
      <c r="D110" s="55" t="s">
        <v>1083</v>
      </c>
      <c r="E110" s="55"/>
      <c r="F110" s="62" t="s">
        <v>405</v>
      </c>
      <c r="G110" s="55" t="s">
        <v>1084</v>
      </c>
      <c r="H110" s="55"/>
      <c r="I110" s="62" t="s">
        <v>405</v>
      </c>
      <c r="J110" s="55" t="s">
        <v>466</v>
      </c>
      <c r="K110" s="55"/>
      <c r="L110" s="35"/>
    </row>
    <row r="111" spans="1:12" x14ac:dyDescent="0.25">
      <c r="A111" s="17"/>
      <c r="B111" s="38"/>
      <c r="C111" s="18"/>
      <c r="D111" s="52"/>
      <c r="E111" s="52"/>
      <c r="F111" s="18"/>
      <c r="G111" s="52"/>
      <c r="H111" s="52"/>
      <c r="I111" s="18"/>
      <c r="J111" s="52"/>
      <c r="K111" s="52"/>
      <c r="L111" s="18"/>
    </row>
    <row r="112" spans="1:12" ht="23.25" x14ac:dyDescent="0.25">
      <c r="A112" s="17"/>
      <c r="B112" s="186" t="s">
        <v>1085</v>
      </c>
      <c r="C112" s="18"/>
      <c r="D112" s="54">
        <v>1111</v>
      </c>
      <c r="E112" s="54"/>
      <c r="F112" s="18"/>
      <c r="G112" s="53">
        <v>179</v>
      </c>
      <c r="H112" s="53"/>
      <c r="I112" s="18"/>
      <c r="J112" s="53" t="s">
        <v>1086</v>
      </c>
      <c r="K112" s="53"/>
      <c r="L112" s="30" t="s">
        <v>405</v>
      </c>
    </row>
    <row r="113" spans="1:12" x14ac:dyDescent="0.25">
      <c r="A113" s="17"/>
      <c r="B113" s="163"/>
      <c r="C113" s="18"/>
      <c r="D113" s="51"/>
      <c r="E113" s="51"/>
      <c r="F113" s="18"/>
      <c r="G113" s="51"/>
      <c r="H113" s="51"/>
      <c r="I113" s="18"/>
      <c r="J113" s="51"/>
      <c r="K113" s="51"/>
      <c r="L113" s="18"/>
    </row>
    <row r="114" spans="1:12" ht="24" thickBot="1" x14ac:dyDescent="0.3">
      <c r="A114" s="17"/>
      <c r="B114" s="187" t="s">
        <v>217</v>
      </c>
      <c r="C114" s="35"/>
      <c r="D114" s="56">
        <v>3615</v>
      </c>
      <c r="E114" s="56"/>
      <c r="F114" s="35"/>
      <c r="G114" s="56">
        <v>3436</v>
      </c>
      <c r="H114" s="56"/>
      <c r="I114" s="35"/>
      <c r="J114" s="56">
        <v>4183</v>
      </c>
      <c r="K114" s="56"/>
      <c r="L114" s="35"/>
    </row>
    <row r="115" spans="1:12" x14ac:dyDescent="0.25">
      <c r="A115" s="17"/>
      <c r="B115" s="163"/>
      <c r="C115" s="18"/>
      <c r="D115" s="52"/>
      <c r="E115" s="52"/>
      <c r="F115" s="18"/>
      <c r="G115" s="52"/>
      <c r="H115" s="52"/>
      <c r="I115" s="18"/>
      <c r="J115" s="52"/>
      <c r="K115" s="52"/>
      <c r="L115" s="18"/>
    </row>
    <row r="116" spans="1:12" ht="15.75" thickBot="1" x14ac:dyDescent="0.3">
      <c r="A116" s="17"/>
      <c r="B116" s="188" t="s">
        <v>218</v>
      </c>
      <c r="C116" s="40"/>
      <c r="D116" s="41" t="s">
        <v>380</v>
      </c>
      <c r="E116" s="43">
        <v>4726</v>
      </c>
      <c r="F116" s="40"/>
      <c r="G116" s="41" t="s">
        <v>380</v>
      </c>
      <c r="H116" s="43">
        <v>3615</v>
      </c>
      <c r="I116" s="40"/>
      <c r="J116" s="41" t="s">
        <v>380</v>
      </c>
      <c r="K116" s="43">
        <v>3436</v>
      </c>
      <c r="L116" s="40"/>
    </row>
  </sheetData>
  <mergeCells count="242">
    <mergeCell ref="B80:M80"/>
    <mergeCell ref="B81:M81"/>
    <mergeCell ref="B82:M82"/>
    <mergeCell ref="B83:M83"/>
    <mergeCell ref="B38:M38"/>
    <mergeCell ref="B39:M39"/>
    <mergeCell ref="B65:M65"/>
    <mergeCell ref="B66:M66"/>
    <mergeCell ref="B67:M67"/>
    <mergeCell ref="B68:M68"/>
    <mergeCell ref="B6:M6"/>
    <mergeCell ref="B7:M7"/>
    <mergeCell ref="B8:M8"/>
    <mergeCell ref="B9:M9"/>
    <mergeCell ref="B36:M36"/>
    <mergeCell ref="B37:M37"/>
    <mergeCell ref="D115:E115"/>
    <mergeCell ref="G115:H115"/>
    <mergeCell ref="J115:K115"/>
    <mergeCell ref="A1:A2"/>
    <mergeCell ref="B1:M1"/>
    <mergeCell ref="B2:M2"/>
    <mergeCell ref="B3:M3"/>
    <mergeCell ref="A4:A116"/>
    <mergeCell ref="B4:M4"/>
    <mergeCell ref="B5:M5"/>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8:E88"/>
    <mergeCell ref="G88:H88"/>
    <mergeCell ref="J88:K88"/>
    <mergeCell ref="D90:E90"/>
    <mergeCell ref="G90:H90"/>
    <mergeCell ref="J90:K90"/>
    <mergeCell ref="D84:K84"/>
    <mergeCell ref="D85:K85"/>
    <mergeCell ref="D86:E86"/>
    <mergeCell ref="G86:H86"/>
    <mergeCell ref="J86:K86"/>
    <mergeCell ref="D87:E87"/>
    <mergeCell ref="G87:H87"/>
    <mergeCell ref="J87:K87"/>
    <mergeCell ref="E77:F77"/>
    <mergeCell ref="H77:I77"/>
    <mergeCell ref="K77:L77"/>
    <mergeCell ref="E78:F78"/>
    <mergeCell ref="H78:I78"/>
    <mergeCell ref="K78:L78"/>
    <mergeCell ref="E75:F75"/>
    <mergeCell ref="H75:I75"/>
    <mergeCell ref="K75:L75"/>
    <mergeCell ref="E76:F76"/>
    <mergeCell ref="H76:I76"/>
    <mergeCell ref="K76:L76"/>
    <mergeCell ref="E73:F73"/>
    <mergeCell ref="H73:I73"/>
    <mergeCell ref="K73:L73"/>
    <mergeCell ref="E74:F74"/>
    <mergeCell ref="H74:I74"/>
    <mergeCell ref="K74:L74"/>
    <mergeCell ref="E69:L69"/>
    <mergeCell ref="E70:F70"/>
    <mergeCell ref="H70:I70"/>
    <mergeCell ref="K70:L70"/>
    <mergeCell ref="E71:F71"/>
    <mergeCell ref="H71:I71"/>
    <mergeCell ref="K71:L71"/>
    <mergeCell ref="D62:E62"/>
    <mergeCell ref="G62:H62"/>
    <mergeCell ref="J62:K62"/>
    <mergeCell ref="D63:E63"/>
    <mergeCell ref="G63:H63"/>
    <mergeCell ref="J63:K63"/>
    <mergeCell ref="D59:E59"/>
    <mergeCell ref="G59:H59"/>
    <mergeCell ref="J59:K59"/>
    <mergeCell ref="D61:E61"/>
    <mergeCell ref="G61:H61"/>
    <mergeCell ref="J61:K61"/>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40:K40"/>
    <mergeCell ref="D41:K41"/>
    <mergeCell ref="D42:E42"/>
    <mergeCell ref="G42:H42"/>
    <mergeCell ref="J42:K42"/>
    <mergeCell ref="D43:E43"/>
    <mergeCell ref="G43:H43"/>
    <mergeCell ref="J43:K43"/>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19:E19"/>
    <mergeCell ref="G19:H19"/>
    <mergeCell ref="D20:E20"/>
    <mergeCell ref="G20:H20"/>
    <mergeCell ref="D22:E22"/>
    <mergeCell ref="G22:H22"/>
    <mergeCell ref="D15:E15"/>
    <mergeCell ref="G15:H15"/>
    <mergeCell ref="D16:E16"/>
    <mergeCell ref="G16:H16"/>
    <mergeCell ref="D17:E17"/>
    <mergeCell ref="G17:H17"/>
    <mergeCell ref="D10:H10"/>
    <mergeCell ref="D11:E11"/>
    <mergeCell ref="G11:H11"/>
    <mergeCell ref="D12:E12"/>
    <mergeCell ref="G12:H12"/>
    <mergeCell ref="D13:E13"/>
    <mergeCell ref="G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2" width="36.5703125" bestFit="1" customWidth="1"/>
    <col min="3" max="3" width="16.5703125" customWidth="1"/>
    <col min="4" max="4" width="3.28515625" customWidth="1"/>
    <col min="5" max="5" width="8.7109375" customWidth="1"/>
    <col min="6" max="6" width="16.5703125" customWidth="1"/>
    <col min="7" max="7" width="3.28515625" customWidth="1"/>
    <col min="8" max="8" width="10.28515625" customWidth="1"/>
    <col min="9" max="9" width="16.5703125" customWidth="1"/>
    <col min="10" max="10" width="3.28515625" customWidth="1"/>
    <col min="11" max="11" width="10.28515625" customWidth="1"/>
    <col min="12" max="12" width="16.5703125" customWidth="1"/>
    <col min="13" max="13" width="3.28515625" customWidth="1"/>
    <col min="14" max="14" width="10.28515625" customWidth="1"/>
    <col min="15" max="15" width="16.5703125" customWidth="1"/>
    <col min="16" max="16" width="3.28515625" customWidth="1"/>
    <col min="17" max="17" width="10.28515625" customWidth="1"/>
    <col min="18" max="18" width="16.5703125" customWidth="1"/>
    <col min="19" max="19" width="3.28515625" customWidth="1"/>
    <col min="20" max="20" width="10.28515625" customWidth="1"/>
    <col min="21" max="21" width="16.5703125" customWidth="1"/>
    <col min="22" max="22" width="3.28515625" customWidth="1"/>
    <col min="23" max="23" width="10.28515625" customWidth="1"/>
    <col min="24" max="24" width="16.5703125" customWidth="1"/>
    <col min="25" max="25" width="3.28515625" customWidth="1"/>
    <col min="26" max="26" width="10.28515625" customWidth="1"/>
    <col min="27" max="27" width="16.5703125" customWidth="1"/>
  </cols>
  <sheetData>
    <row r="1" spans="1:27" ht="15" customHeight="1" x14ac:dyDescent="0.25">
      <c r="A1" s="9" t="s">
        <v>108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1087</v>
      </c>
      <c r="B3" s="66" t="s">
        <v>7</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x14ac:dyDescent="0.25">
      <c r="A4" s="17" t="s">
        <v>1087</v>
      </c>
      <c r="B4" s="66" t="s">
        <v>7</v>
      </c>
      <c r="C4" s="66"/>
      <c r="D4" s="66"/>
      <c r="E4" s="66"/>
      <c r="F4" s="66"/>
      <c r="G4" s="66"/>
      <c r="H4" s="66"/>
      <c r="I4" s="66"/>
      <c r="J4" s="66"/>
      <c r="K4" s="66"/>
      <c r="L4" s="66"/>
      <c r="M4" s="66"/>
      <c r="N4" s="66"/>
      <c r="O4" s="66"/>
      <c r="P4" s="66"/>
      <c r="Q4" s="66"/>
      <c r="R4" s="66"/>
      <c r="S4" s="66"/>
      <c r="T4" s="66"/>
      <c r="U4" s="66"/>
      <c r="V4" s="66"/>
      <c r="W4" s="66"/>
      <c r="X4" s="66"/>
      <c r="Y4" s="66"/>
      <c r="Z4" s="66"/>
      <c r="AA4" s="66"/>
    </row>
    <row r="5" spans="1:27" ht="15.75" customHeight="1" x14ac:dyDescent="0.25">
      <c r="A5" s="17"/>
      <c r="B5" s="115" t="s">
        <v>1088</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row>
    <row r="6" spans="1:27" x14ac:dyDescent="0.25">
      <c r="A6" s="17"/>
      <c r="B6" s="71"/>
      <c r="C6" s="71"/>
      <c r="D6" s="71"/>
      <c r="E6" s="71"/>
      <c r="F6" s="71"/>
      <c r="G6" s="71"/>
      <c r="H6" s="71"/>
      <c r="I6" s="71"/>
      <c r="J6" s="71"/>
      <c r="K6" s="71"/>
      <c r="L6" s="71"/>
      <c r="M6" s="71"/>
      <c r="N6" s="71"/>
      <c r="O6" s="71"/>
      <c r="P6" s="71"/>
      <c r="Q6" s="71"/>
      <c r="R6" s="71"/>
      <c r="S6" s="71"/>
      <c r="T6" s="71"/>
      <c r="U6" s="71"/>
      <c r="V6" s="71"/>
      <c r="W6" s="71"/>
      <c r="X6" s="71"/>
      <c r="Y6" s="71"/>
      <c r="Z6" s="71"/>
      <c r="AA6" s="71"/>
    </row>
    <row r="7" spans="1:27" x14ac:dyDescent="0.25">
      <c r="A7" s="17"/>
      <c r="B7" s="116" t="s">
        <v>1089</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row>
    <row r="8" spans="1:27" x14ac:dyDescent="0.25">
      <c r="A8" s="17"/>
      <c r="B8" s="71"/>
      <c r="C8" s="71"/>
      <c r="D8" s="71"/>
      <c r="E8" s="71"/>
      <c r="F8" s="71"/>
      <c r="G8" s="71"/>
      <c r="H8" s="71"/>
      <c r="I8" s="71"/>
      <c r="J8" s="71"/>
      <c r="K8" s="71"/>
      <c r="L8" s="71"/>
      <c r="M8" s="71"/>
      <c r="N8" s="71"/>
      <c r="O8" s="71"/>
      <c r="P8" s="71"/>
      <c r="Q8" s="71"/>
      <c r="R8" s="71"/>
      <c r="S8" s="71"/>
      <c r="T8" s="71"/>
      <c r="U8" s="71"/>
      <c r="V8" s="71"/>
      <c r="W8" s="71"/>
      <c r="X8" s="71"/>
      <c r="Y8" s="71"/>
      <c r="Z8" s="71"/>
      <c r="AA8" s="71"/>
    </row>
    <row r="9" spans="1:27" ht="15.75" thickBot="1" x14ac:dyDescent="0.3">
      <c r="A9" s="17"/>
      <c r="B9" s="18"/>
      <c r="C9" s="26"/>
      <c r="D9" s="47" t="s">
        <v>1090</v>
      </c>
      <c r="E9" s="47"/>
      <c r="F9" s="47"/>
      <c r="G9" s="47"/>
      <c r="H9" s="47"/>
      <c r="I9" s="47"/>
      <c r="J9" s="47"/>
      <c r="K9" s="47"/>
      <c r="L9" s="47"/>
      <c r="M9" s="47"/>
      <c r="N9" s="47"/>
      <c r="O9" s="47"/>
      <c r="P9" s="47"/>
      <c r="Q9" s="47"/>
      <c r="R9" s="47"/>
      <c r="S9" s="47"/>
      <c r="T9" s="47"/>
      <c r="U9" s="47"/>
      <c r="V9" s="47"/>
      <c r="W9" s="47"/>
      <c r="X9" s="47"/>
      <c r="Y9" s="47"/>
      <c r="Z9" s="47"/>
      <c r="AA9" s="26"/>
    </row>
    <row r="10" spans="1:27" x14ac:dyDescent="0.25">
      <c r="A10" s="17"/>
      <c r="B10" s="44"/>
      <c r="C10" s="18"/>
      <c r="D10" s="49" t="s">
        <v>1091</v>
      </c>
      <c r="E10" s="49"/>
      <c r="F10" s="19"/>
      <c r="G10" s="49" t="s">
        <v>1092</v>
      </c>
      <c r="H10" s="49"/>
      <c r="I10" s="19"/>
      <c r="J10" s="49" t="s">
        <v>1093</v>
      </c>
      <c r="K10" s="49"/>
      <c r="L10" s="19"/>
      <c r="M10" s="49" t="s">
        <v>1094</v>
      </c>
      <c r="N10" s="49"/>
      <c r="O10" s="19"/>
      <c r="P10" s="49" t="s">
        <v>1091</v>
      </c>
      <c r="Q10" s="49"/>
      <c r="R10" s="19"/>
      <c r="S10" s="49" t="s">
        <v>1092</v>
      </c>
      <c r="T10" s="49"/>
      <c r="U10" s="19"/>
      <c r="V10" s="49" t="s">
        <v>1093</v>
      </c>
      <c r="W10" s="49"/>
      <c r="X10" s="19"/>
      <c r="Y10" s="49" t="s">
        <v>1094</v>
      </c>
      <c r="Z10" s="49"/>
      <c r="AA10" s="18"/>
    </row>
    <row r="11" spans="1:27" ht="24" thickBot="1" x14ac:dyDescent="0.3">
      <c r="A11" s="17"/>
      <c r="B11" s="133" t="s">
        <v>1095</v>
      </c>
      <c r="C11" s="26"/>
      <c r="D11" s="47">
        <v>2013</v>
      </c>
      <c r="E11" s="47"/>
      <c r="F11" s="26"/>
      <c r="G11" s="47">
        <v>2013</v>
      </c>
      <c r="H11" s="47"/>
      <c r="I11" s="26"/>
      <c r="J11" s="47">
        <v>2013</v>
      </c>
      <c r="K11" s="47"/>
      <c r="L11" s="26"/>
      <c r="M11" s="47">
        <v>2013</v>
      </c>
      <c r="N11" s="47"/>
      <c r="O11" s="26"/>
      <c r="P11" s="47">
        <v>2012</v>
      </c>
      <c r="Q11" s="47"/>
      <c r="R11" s="26"/>
      <c r="S11" s="47">
        <v>2012</v>
      </c>
      <c r="T11" s="47"/>
      <c r="U11" s="26"/>
      <c r="V11" s="47">
        <v>2012</v>
      </c>
      <c r="W11" s="47"/>
      <c r="X11" s="26"/>
      <c r="Y11" s="47">
        <v>2012</v>
      </c>
      <c r="Z11" s="47"/>
      <c r="AA11" s="26"/>
    </row>
    <row r="12" spans="1:27" x14ac:dyDescent="0.25">
      <c r="A12" s="17"/>
      <c r="B12" s="38"/>
      <c r="C12" s="18"/>
      <c r="D12" s="52"/>
      <c r="E12" s="52"/>
      <c r="F12" s="18"/>
      <c r="G12" s="52"/>
      <c r="H12" s="52"/>
      <c r="I12" s="18"/>
      <c r="J12" s="52"/>
      <c r="K12" s="52"/>
      <c r="L12" s="18"/>
      <c r="M12" s="52"/>
      <c r="N12" s="52"/>
      <c r="O12" s="18"/>
      <c r="P12" s="52"/>
      <c r="Q12" s="52"/>
      <c r="R12" s="18"/>
      <c r="S12" s="52"/>
      <c r="T12" s="52"/>
      <c r="U12" s="18"/>
      <c r="V12" s="52"/>
      <c r="W12" s="52"/>
      <c r="X12" s="18"/>
      <c r="Y12" s="52"/>
      <c r="Z12" s="52"/>
      <c r="AA12" s="18"/>
    </row>
    <row r="13" spans="1:27" x14ac:dyDescent="0.25">
      <c r="A13" s="17"/>
      <c r="B13" s="191" t="s">
        <v>1096</v>
      </c>
      <c r="C13" s="18"/>
      <c r="D13" s="54">
        <v>11736</v>
      </c>
      <c r="E13" s="54"/>
      <c r="F13" s="18"/>
      <c r="G13" s="30" t="s">
        <v>380</v>
      </c>
      <c r="H13" s="32">
        <v>11509</v>
      </c>
      <c r="I13" s="18"/>
      <c r="J13" s="30" t="s">
        <v>380</v>
      </c>
      <c r="K13" s="32">
        <v>11075</v>
      </c>
      <c r="L13" s="18"/>
      <c r="M13" s="30" t="s">
        <v>380</v>
      </c>
      <c r="N13" s="32">
        <v>11073</v>
      </c>
      <c r="O13" s="18"/>
      <c r="P13" s="30" t="s">
        <v>380</v>
      </c>
      <c r="Q13" s="32">
        <v>11649</v>
      </c>
      <c r="R13" s="18"/>
      <c r="S13" s="30" t="s">
        <v>380</v>
      </c>
      <c r="T13" s="32">
        <v>11519</v>
      </c>
      <c r="U13" s="18"/>
      <c r="V13" s="30" t="s">
        <v>380</v>
      </c>
      <c r="W13" s="32">
        <v>11401</v>
      </c>
      <c r="X13" s="18"/>
      <c r="Y13" s="30" t="s">
        <v>380</v>
      </c>
      <c r="Z13" s="32">
        <v>11752</v>
      </c>
      <c r="AA13" s="18"/>
    </row>
    <row r="14" spans="1:27" x14ac:dyDescent="0.25">
      <c r="A14" s="17"/>
      <c r="B14" s="191" t="s">
        <v>1097</v>
      </c>
      <c r="C14" s="18"/>
      <c r="D14" s="54">
        <v>10687</v>
      </c>
      <c r="E14" s="54"/>
      <c r="F14" s="18"/>
      <c r="G14" s="54">
        <v>10482</v>
      </c>
      <c r="H14" s="54"/>
      <c r="I14" s="192"/>
      <c r="J14" s="54">
        <v>10149</v>
      </c>
      <c r="K14" s="54"/>
      <c r="L14" s="18"/>
      <c r="M14" s="54">
        <v>10208</v>
      </c>
      <c r="N14" s="54"/>
      <c r="O14" s="18"/>
      <c r="P14" s="54">
        <v>10763</v>
      </c>
      <c r="Q14" s="54"/>
      <c r="R14" s="18"/>
      <c r="S14" s="54">
        <v>10585</v>
      </c>
      <c r="T14" s="54"/>
      <c r="U14" s="18"/>
      <c r="V14" s="54">
        <v>10406</v>
      </c>
      <c r="W14" s="54"/>
      <c r="X14" s="18"/>
      <c r="Y14" s="54">
        <v>10749</v>
      </c>
      <c r="Z14" s="54"/>
      <c r="AA14" s="18"/>
    </row>
    <row r="15" spans="1:27" x14ac:dyDescent="0.25">
      <c r="A15" s="17"/>
      <c r="B15" s="191" t="s">
        <v>1098</v>
      </c>
      <c r="C15" s="18"/>
      <c r="D15" s="53" t="s">
        <v>381</v>
      </c>
      <c r="E15" s="53"/>
      <c r="F15" s="18"/>
      <c r="G15" s="53" t="s">
        <v>381</v>
      </c>
      <c r="H15" s="53"/>
      <c r="I15" s="192"/>
      <c r="J15" s="53" t="s">
        <v>381</v>
      </c>
      <c r="K15" s="53"/>
      <c r="L15" s="18"/>
      <c r="M15" s="53" t="s">
        <v>381</v>
      </c>
      <c r="N15" s="53"/>
      <c r="O15" s="18"/>
      <c r="P15" s="53" t="s">
        <v>381</v>
      </c>
      <c r="Q15" s="53"/>
      <c r="R15" s="18"/>
      <c r="S15" s="54">
        <v>1286</v>
      </c>
      <c r="T15" s="54"/>
      <c r="U15" s="18"/>
      <c r="V15" s="54">
        <v>3064</v>
      </c>
      <c r="W15" s="54"/>
      <c r="X15" s="18"/>
      <c r="Y15" s="54">
        <v>3331</v>
      </c>
      <c r="Z15" s="54"/>
      <c r="AA15" s="18"/>
    </row>
    <row r="16" spans="1:27" x14ac:dyDescent="0.25">
      <c r="A16" s="17"/>
      <c r="B16" s="191" t="s">
        <v>1099</v>
      </c>
      <c r="C16" s="18"/>
      <c r="D16" s="54">
        <v>1879</v>
      </c>
      <c r="E16" s="54"/>
      <c r="F16" s="18"/>
      <c r="G16" s="54">
        <v>2423</v>
      </c>
      <c r="H16" s="54"/>
      <c r="I16" s="192"/>
      <c r="J16" s="54">
        <v>2912</v>
      </c>
      <c r="K16" s="54"/>
      <c r="L16" s="18"/>
      <c r="M16" s="54">
        <v>5661</v>
      </c>
      <c r="N16" s="54"/>
      <c r="O16" s="18"/>
      <c r="P16" s="54">
        <v>3548</v>
      </c>
      <c r="Q16" s="54"/>
      <c r="R16" s="18"/>
      <c r="S16" s="54">
        <v>2984</v>
      </c>
      <c r="T16" s="54"/>
      <c r="U16" s="18"/>
      <c r="V16" s="54">
        <v>3494</v>
      </c>
      <c r="W16" s="54"/>
      <c r="X16" s="18"/>
      <c r="Y16" s="54">
        <v>2522</v>
      </c>
      <c r="Z16" s="54"/>
      <c r="AA16" s="18"/>
    </row>
    <row r="17" spans="1:27" x14ac:dyDescent="0.25">
      <c r="A17" s="17"/>
      <c r="B17" s="191" t="s">
        <v>1100</v>
      </c>
      <c r="C17" s="18"/>
      <c r="D17" s="54">
        <v>9624</v>
      </c>
      <c r="E17" s="54"/>
      <c r="F17" s="18"/>
      <c r="G17" s="54">
        <v>8551</v>
      </c>
      <c r="H17" s="54"/>
      <c r="I17" s="192"/>
      <c r="J17" s="54">
        <v>8640</v>
      </c>
      <c r="K17" s="54"/>
      <c r="L17" s="18"/>
      <c r="M17" s="54">
        <v>9748</v>
      </c>
      <c r="N17" s="54"/>
      <c r="O17" s="18"/>
      <c r="P17" s="54">
        <v>9474</v>
      </c>
      <c r="Q17" s="54"/>
      <c r="R17" s="18"/>
      <c r="S17" s="54">
        <v>8795</v>
      </c>
      <c r="T17" s="54"/>
      <c r="U17" s="18"/>
      <c r="V17" s="54">
        <v>9133</v>
      </c>
      <c r="W17" s="54"/>
      <c r="X17" s="18"/>
      <c r="Y17" s="54">
        <v>8729</v>
      </c>
      <c r="Z17" s="54"/>
      <c r="AA17" s="18"/>
    </row>
    <row r="18" spans="1:27" ht="15.75" thickBot="1" x14ac:dyDescent="0.3">
      <c r="A18" s="17"/>
      <c r="B18" s="193" t="s">
        <v>1101</v>
      </c>
      <c r="C18" s="35"/>
      <c r="D18" s="56">
        <v>2942</v>
      </c>
      <c r="E18" s="56"/>
      <c r="F18" s="35"/>
      <c r="G18" s="56">
        <v>4354</v>
      </c>
      <c r="H18" s="56"/>
      <c r="I18" s="194"/>
      <c r="J18" s="56">
        <v>4421</v>
      </c>
      <c r="K18" s="56"/>
      <c r="L18" s="35"/>
      <c r="M18" s="56">
        <v>6121</v>
      </c>
      <c r="N18" s="56"/>
      <c r="O18" s="35"/>
      <c r="P18" s="56">
        <v>4837</v>
      </c>
      <c r="Q18" s="56"/>
      <c r="R18" s="35"/>
      <c r="S18" s="56">
        <v>3488</v>
      </c>
      <c r="T18" s="56"/>
      <c r="U18" s="35"/>
      <c r="V18" s="56">
        <v>1703</v>
      </c>
      <c r="W18" s="56"/>
      <c r="X18" s="35"/>
      <c r="Y18" s="56">
        <v>1211</v>
      </c>
      <c r="Z18" s="56"/>
      <c r="AA18" s="35"/>
    </row>
    <row r="19" spans="1:27" x14ac:dyDescent="0.25">
      <c r="A19" s="17"/>
      <c r="B19" s="195"/>
      <c r="C19" s="18"/>
      <c r="D19" s="52"/>
      <c r="E19" s="52"/>
      <c r="F19" s="18"/>
      <c r="G19" s="52"/>
      <c r="H19" s="52"/>
      <c r="I19" s="18"/>
      <c r="J19" s="52"/>
      <c r="K19" s="52"/>
      <c r="L19" s="18"/>
      <c r="M19" s="52"/>
      <c r="N19" s="52"/>
      <c r="O19" s="18"/>
      <c r="P19" s="52"/>
      <c r="Q19" s="52"/>
      <c r="R19" s="18"/>
      <c r="S19" s="52"/>
      <c r="T19" s="52"/>
      <c r="U19" s="18"/>
      <c r="V19" s="52"/>
      <c r="W19" s="52"/>
      <c r="X19" s="18"/>
      <c r="Y19" s="52"/>
      <c r="Z19" s="52"/>
      <c r="AA19" s="18"/>
    </row>
    <row r="20" spans="1:27" ht="15.75" thickBot="1" x14ac:dyDescent="0.3">
      <c r="A20" s="17"/>
      <c r="B20" s="193" t="s">
        <v>121</v>
      </c>
      <c r="C20" s="35"/>
      <c r="D20" s="56">
        <v>1634</v>
      </c>
      <c r="E20" s="56"/>
      <c r="F20" s="35"/>
      <c r="G20" s="56">
        <v>2761</v>
      </c>
      <c r="H20" s="56"/>
      <c r="I20" s="35"/>
      <c r="J20" s="56">
        <v>2716</v>
      </c>
      <c r="K20" s="56"/>
      <c r="L20" s="35"/>
      <c r="M20" s="56">
        <v>3730</v>
      </c>
      <c r="N20" s="56"/>
      <c r="O20" s="35"/>
      <c r="P20" s="56">
        <v>3127</v>
      </c>
      <c r="Q20" s="56"/>
      <c r="R20" s="35"/>
      <c r="S20" s="56">
        <v>6428</v>
      </c>
      <c r="T20" s="56"/>
      <c r="U20" s="35"/>
      <c r="V20" s="56">
        <v>1897</v>
      </c>
      <c r="W20" s="56"/>
      <c r="X20" s="35"/>
      <c r="Y20" s="56">
        <v>1585</v>
      </c>
      <c r="Z20" s="56"/>
      <c r="AA20" s="35"/>
    </row>
    <row r="21" spans="1:27" x14ac:dyDescent="0.25">
      <c r="A21" s="17"/>
      <c r="B21" s="195"/>
      <c r="C21" s="18"/>
      <c r="D21" s="52"/>
      <c r="E21" s="52"/>
      <c r="F21" s="18"/>
      <c r="G21" s="52"/>
      <c r="H21" s="52"/>
      <c r="I21" s="18"/>
      <c r="J21" s="52"/>
      <c r="K21" s="52"/>
      <c r="L21" s="18"/>
      <c r="M21" s="52"/>
      <c r="N21" s="52"/>
      <c r="O21" s="18"/>
      <c r="P21" s="52"/>
      <c r="Q21" s="52"/>
      <c r="R21" s="18"/>
      <c r="S21" s="52"/>
      <c r="T21" s="52"/>
      <c r="U21" s="18"/>
      <c r="V21" s="52"/>
      <c r="W21" s="52"/>
      <c r="X21" s="18"/>
      <c r="Y21" s="52"/>
      <c r="Z21" s="52"/>
      <c r="AA21" s="18"/>
    </row>
    <row r="22" spans="1:27" ht="15.75" thickBot="1" x14ac:dyDescent="0.3">
      <c r="A22" s="17"/>
      <c r="B22" s="156" t="s">
        <v>122</v>
      </c>
      <c r="C22" s="35"/>
      <c r="D22" s="55" t="s">
        <v>381</v>
      </c>
      <c r="E22" s="55"/>
      <c r="F22" s="35"/>
      <c r="G22" s="55">
        <v>181</v>
      </c>
      <c r="H22" s="55"/>
      <c r="I22" s="35"/>
      <c r="J22" s="55">
        <v>359</v>
      </c>
      <c r="K22" s="55"/>
      <c r="L22" s="35"/>
      <c r="M22" s="55">
        <v>358</v>
      </c>
      <c r="N22" s="55"/>
      <c r="O22" s="35"/>
      <c r="P22" s="55">
        <v>357</v>
      </c>
      <c r="Q22" s="55"/>
      <c r="R22" s="35"/>
      <c r="S22" s="55">
        <v>357</v>
      </c>
      <c r="T22" s="55"/>
      <c r="U22" s="35"/>
      <c r="V22" s="55">
        <v>375</v>
      </c>
      <c r="W22" s="55"/>
      <c r="X22" s="35"/>
      <c r="Y22" s="55">
        <v>381</v>
      </c>
      <c r="Z22" s="55"/>
      <c r="AA22" s="35"/>
    </row>
    <row r="23" spans="1:27" x14ac:dyDescent="0.25">
      <c r="A23" s="17"/>
      <c r="B23" s="38"/>
      <c r="C23" s="18"/>
      <c r="D23" s="52"/>
      <c r="E23" s="52"/>
      <c r="F23" s="18"/>
      <c r="G23" s="52"/>
      <c r="H23" s="52"/>
      <c r="I23" s="18"/>
      <c r="J23" s="52"/>
      <c r="K23" s="52"/>
      <c r="L23" s="18"/>
      <c r="M23" s="52"/>
      <c r="N23" s="52"/>
      <c r="O23" s="18"/>
      <c r="P23" s="52"/>
      <c r="Q23" s="52"/>
      <c r="R23" s="18"/>
      <c r="S23" s="52"/>
      <c r="T23" s="52"/>
      <c r="U23" s="18"/>
      <c r="V23" s="52"/>
      <c r="W23" s="52"/>
      <c r="X23" s="18"/>
      <c r="Y23" s="52"/>
      <c r="Z23" s="52"/>
      <c r="AA23" s="18"/>
    </row>
    <row r="24" spans="1:27" ht="15.75" thickBot="1" x14ac:dyDescent="0.3">
      <c r="A24" s="17"/>
      <c r="B24" s="157" t="s">
        <v>123</v>
      </c>
      <c r="C24" s="40"/>
      <c r="D24" s="41" t="s">
        <v>380</v>
      </c>
      <c r="E24" s="43">
        <v>1634</v>
      </c>
      <c r="F24" s="40"/>
      <c r="G24" s="41" t="s">
        <v>380</v>
      </c>
      <c r="H24" s="43">
        <v>2580</v>
      </c>
      <c r="I24" s="40"/>
      <c r="J24" s="41" t="s">
        <v>380</v>
      </c>
      <c r="K24" s="43">
        <v>2357</v>
      </c>
      <c r="L24" s="40"/>
      <c r="M24" s="41" t="s">
        <v>380</v>
      </c>
      <c r="N24" s="43">
        <v>3372</v>
      </c>
      <c r="O24" s="40"/>
      <c r="P24" s="41" t="s">
        <v>380</v>
      </c>
      <c r="Q24" s="43">
        <v>2770</v>
      </c>
      <c r="R24" s="40"/>
      <c r="S24" s="41" t="s">
        <v>380</v>
      </c>
      <c r="T24" s="43">
        <v>6071</v>
      </c>
      <c r="U24" s="40"/>
      <c r="V24" s="41" t="s">
        <v>380</v>
      </c>
      <c r="W24" s="43">
        <v>1522</v>
      </c>
      <c r="X24" s="40"/>
      <c r="Y24" s="41" t="s">
        <v>380</v>
      </c>
      <c r="Z24" s="43">
        <v>1204</v>
      </c>
      <c r="AA24" s="40"/>
    </row>
    <row r="25" spans="1:27" ht="15.75" thickTop="1" x14ac:dyDescent="0.25">
      <c r="A25" s="17"/>
      <c r="B25" s="195"/>
      <c r="C25" s="18"/>
      <c r="D25" s="57"/>
      <c r="E25" s="57"/>
      <c r="F25" s="18"/>
      <c r="G25" s="57"/>
      <c r="H25" s="57"/>
      <c r="I25" s="28"/>
      <c r="J25" s="198"/>
      <c r="K25" s="198"/>
      <c r="L25" s="18"/>
      <c r="M25" s="57"/>
      <c r="N25" s="57"/>
      <c r="O25" s="18"/>
      <c r="P25" s="57"/>
      <c r="Q25" s="57"/>
      <c r="R25" s="18"/>
      <c r="S25" s="57"/>
      <c r="T25" s="57"/>
      <c r="U25" s="18"/>
      <c r="V25" s="57"/>
      <c r="W25" s="57"/>
      <c r="X25" s="18"/>
      <c r="Y25" s="57"/>
      <c r="Z25" s="57"/>
      <c r="AA25" s="18"/>
    </row>
    <row r="26" spans="1:27" x14ac:dyDescent="0.25">
      <c r="A26" s="17"/>
      <c r="B26" s="191" t="s">
        <v>1102</v>
      </c>
      <c r="C26" s="18"/>
      <c r="D26" s="51"/>
      <c r="E26" s="51"/>
      <c r="F26" s="18"/>
      <c r="G26" s="51"/>
      <c r="H26" s="51"/>
      <c r="I26" s="28"/>
      <c r="J26" s="197"/>
      <c r="K26" s="197"/>
      <c r="L26" s="18"/>
      <c r="M26" s="51"/>
      <c r="N26" s="51"/>
      <c r="O26" s="18"/>
      <c r="P26" s="51"/>
      <c r="Q26" s="51"/>
      <c r="R26" s="18"/>
      <c r="S26" s="51"/>
      <c r="T26" s="51"/>
      <c r="U26" s="18"/>
      <c r="V26" s="51"/>
      <c r="W26" s="51"/>
      <c r="X26" s="18"/>
      <c r="Y26" s="51"/>
      <c r="Z26" s="51"/>
      <c r="AA26" s="18"/>
    </row>
    <row r="27" spans="1:27" x14ac:dyDescent="0.25">
      <c r="A27" s="17"/>
      <c r="B27" s="196" t="s">
        <v>1103</v>
      </c>
      <c r="C27" s="18"/>
      <c r="D27" s="30" t="s">
        <v>380</v>
      </c>
      <c r="E27" s="31">
        <v>0.06</v>
      </c>
      <c r="F27" s="18"/>
      <c r="G27" s="30" t="s">
        <v>380</v>
      </c>
      <c r="H27" s="31">
        <v>0.1</v>
      </c>
      <c r="I27" s="18"/>
      <c r="J27" s="30" t="s">
        <v>380</v>
      </c>
      <c r="K27" s="31">
        <v>0.09</v>
      </c>
      <c r="L27" s="18"/>
      <c r="M27" s="30" t="s">
        <v>380</v>
      </c>
      <c r="N27" s="31">
        <v>0.13</v>
      </c>
      <c r="O27" s="18"/>
      <c r="P27" s="30" t="s">
        <v>380</v>
      </c>
      <c r="Q27" s="31">
        <v>0.11</v>
      </c>
      <c r="R27" s="18"/>
      <c r="S27" s="30" t="s">
        <v>380</v>
      </c>
      <c r="T27" s="31">
        <v>0.24</v>
      </c>
      <c r="U27" s="18"/>
      <c r="V27" s="30" t="s">
        <v>380</v>
      </c>
      <c r="W27" s="31">
        <v>0.06</v>
      </c>
      <c r="X27" s="18"/>
      <c r="Y27" s="30" t="s">
        <v>380</v>
      </c>
      <c r="Z27" s="31">
        <v>0.05</v>
      </c>
      <c r="AA27" s="18"/>
    </row>
    <row r="28" spans="1:27" x14ac:dyDescent="0.25">
      <c r="A28" s="17"/>
      <c r="B28" s="196" t="s">
        <v>1104</v>
      </c>
      <c r="C28" s="18"/>
      <c r="D28" s="30" t="s">
        <v>380</v>
      </c>
      <c r="E28" s="31">
        <v>0.06</v>
      </c>
      <c r="F28" s="18"/>
      <c r="G28" s="30" t="s">
        <v>380</v>
      </c>
      <c r="H28" s="31">
        <v>0.1</v>
      </c>
      <c r="I28" s="18"/>
      <c r="J28" s="30" t="s">
        <v>380</v>
      </c>
      <c r="K28" s="31">
        <v>0.09</v>
      </c>
      <c r="L28" s="18"/>
      <c r="M28" s="30" t="s">
        <v>380</v>
      </c>
      <c r="N28" s="31">
        <v>0.13</v>
      </c>
      <c r="O28" s="18"/>
      <c r="P28" s="30" t="s">
        <v>380</v>
      </c>
      <c r="Q28" s="31">
        <v>0.1</v>
      </c>
      <c r="R28" s="18"/>
      <c r="S28" s="30" t="s">
        <v>380</v>
      </c>
      <c r="T28" s="31">
        <v>0.23</v>
      </c>
      <c r="U28" s="18"/>
      <c r="V28" s="30" t="s">
        <v>380</v>
      </c>
      <c r="W28" s="31">
        <v>0.06</v>
      </c>
      <c r="X28" s="18"/>
      <c r="Y28" s="30" t="s">
        <v>380</v>
      </c>
      <c r="Z28" s="31">
        <v>0.05</v>
      </c>
      <c r="AA28" s="18"/>
    </row>
    <row r="29" spans="1:27" x14ac:dyDescent="0.25">
      <c r="A29" s="17"/>
      <c r="B29" s="71"/>
      <c r="C29" s="71"/>
      <c r="D29" s="71"/>
      <c r="E29" s="71"/>
      <c r="F29" s="71"/>
      <c r="G29" s="71"/>
      <c r="H29" s="71"/>
      <c r="I29" s="71"/>
      <c r="J29" s="71"/>
      <c r="K29" s="71"/>
      <c r="L29" s="71"/>
      <c r="M29" s="71"/>
      <c r="N29" s="71"/>
      <c r="O29" s="71"/>
      <c r="P29" s="71"/>
      <c r="Q29" s="71"/>
      <c r="R29" s="71"/>
      <c r="S29" s="71"/>
      <c r="T29" s="71"/>
      <c r="U29" s="71"/>
      <c r="V29" s="71"/>
      <c r="W29" s="71"/>
      <c r="X29" s="71"/>
      <c r="Y29" s="71"/>
      <c r="Z29" s="71"/>
      <c r="AA29" s="71"/>
    </row>
    <row r="30" spans="1:27" x14ac:dyDescent="0.25">
      <c r="A30" s="17"/>
      <c r="B30" s="71"/>
      <c r="C30" s="71"/>
      <c r="D30" s="71"/>
      <c r="E30" s="71"/>
      <c r="F30" s="71"/>
      <c r="G30" s="71"/>
      <c r="H30" s="71"/>
      <c r="I30" s="71"/>
      <c r="J30" s="71"/>
      <c r="K30" s="71"/>
      <c r="L30" s="71"/>
      <c r="M30" s="71"/>
      <c r="N30" s="71"/>
      <c r="O30" s="71"/>
      <c r="P30" s="71"/>
      <c r="Q30" s="71"/>
      <c r="R30" s="71"/>
      <c r="S30" s="71"/>
      <c r="T30" s="71"/>
      <c r="U30" s="71"/>
      <c r="V30" s="71"/>
      <c r="W30" s="71"/>
      <c r="X30" s="71"/>
      <c r="Y30" s="71"/>
      <c r="Z30" s="71"/>
      <c r="AA30" s="71"/>
    </row>
    <row r="31" spans="1:27" ht="25.5" customHeight="1" x14ac:dyDescent="0.25">
      <c r="A31" s="17"/>
      <c r="B31" s="70" t="s">
        <v>1105</v>
      </c>
      <c r="C31" s="70"/>
      <c r="D31" s="70"/>
      <c r="E31" s="70"/>
      <c r="F31" s="70"/>
      <c r="G31" s="70"/>
      <c r="H31" s="70"/>
      <c r="I31" s="70"/>
      <c r="J31" s="70"/>
      <c r="K31" s="70"/>
      <c r="L31" s="70"/>
      <c r="M31" s="70"/>
      <c r="N31" s="70"/>
      <c r="O31" s="70"/>
      <c r="P31" s="70"/>
      <c r="Q31" s="70"/>
      <c r="R31" s="70"/>
      <c r="S31" s="70"/>
      <c r="T31" s="70"/>
      <c r="U31" s="70"/>
      <c r="V31" s="70"/>
      <c r="W31" s="70"/>
      <c r="X31" s="70"/>
      <c r="Y31" s="70"/>
      <c r="Z31" s="70"/>
      <c r="AA31" s="70"/>
    </row>
  </sheetData>
  <mergeCells count="135">
    <mergeCell ref="B7:AA7"/>
    <mergeCell ref="B8:AA8"/>
    <mergeCell ref="B29:AA29"/>
    <mergeCell ref="B30:AA30"/>
    <mergeCell ref="B31:AA31"/>
    <mergeCell ref="V26:W26"/>
    <mergeCell ref="Y26:Z26"/>
    <mergeCell ref="A1:A2"/>
    <mergeCell ref="B1:AA1"/>
    <mergeCell ref="B2:AA2"/>
    <mergeCell ref="B3:AA3"/>
    <mergeCell ref="A4:A31"/>
    <mergeCell ref="B4:AA4"/>
    <mergeCell ref="B5:AA5"/>
    <mergeCell ref="B6:AA6"/>
    <mergeCell ref="D26:E26"/>
    <mergeCell ref="G26:H26"/>
    <mergeCell ref="J26:K26"/>
    <mergeCell ref="M26:N26"/>
    <mergeCell ref="P26:Q26"/>
    <mergeCell ref="S26:T26"/>
    <mergeCell ref="V23:W23"/>
    <mergeCell ref="Y23:Z23"/>
    <mergeCell ref="D25:E25"/>
    <mergeCell ref="G25:H25"/>
    <mergeCell ref="J25:K25"/>
    <mergeCell ref="M25:N25"/>
    <mergeCell ref="P25:Q25"/>
    <mergeCell ref="S25:T25"/>
    <mergeCell ref="V25:W25"/>
    <mergeCell ref="Y25:Z25"/>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Y15:Z15"/>
    <mergeCell ref="D16:E16"/>
    <mergeCell ref="G16:H16"/>
    <mergeCell ref="J16:K16"/>
    <mergeCell ref="M16:N16"/>
    <mergeCell ref="P16:Q16"/>
    <mergeCell ref="S16:T16"/>
    <mergeCell ref="V16:W16"/>
    <mergeCell ref="Y16:Z16"/>
    <mergeCell ref="S14:T14"/>
    <mergeCell ref="V14:W14"/>
    <mergeCell ref="Y14:Z14"/>
    <mergeCell ref="D15:E15"/>
    <mergeCell ref="G15:H15"/>
    <mergeCell ref="J15:K15"/>
    <mergeCell ref="M15:N15"/>
    <mergeCell ref="P15:Q15"/>
    <mergeCell ref="S15:T15"/>
    <mergeCell ref="V15:W15"/>
    <mergeCell ref="D13:E13"/>
    <mergeCell ref="D14:E14"/>
    <mergeCell ref="G14:H14"/>
    <mergeCell ref="J14:K14"/>
    <mergeCell ref="M14:N14"/>
    <mergeCell ref="P14:Q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9:Z9"/>
    <mergeCell ref="D10:E10"/>
    <mergeCell ref="G10:H10"/>
    <mergeCell ref="J10:K10"/>
    <mergeCell ref="M10:N10"/>
    <mergeCell ref="P10:Q10"/>
    <mergeCell ref="S10:T10"/>
    <mergeCell ref="V10:W10"/>
    <mergeCell ref="Y10:Z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4"/>
  <sheetViews>
    <sheetView showGridLines="0" workbookViewId="0"/>
  </sheetViews>
  <sheetFormatPr defaultRowHeight="15" x14ac:dyDescent="0.25"/>
  <cols>
    <col min="1" max="2" width="36.5703125" bestFit="1" customWidth="1"/>
  </cols>
  <sheetData>
    <row r="1" spans="1:2" ht="15" customHeight="1" x14ac:dyDescent="0.25">
      <c r="A1" s="9" t="s">
        <v>1106</v>
      </c>
      <c r="B1" s="1" t="s">
        <v>2</v>
      </c>
    </row>
    <row r="2" spans="1:2" x14ac:dyDescent="0.25">
      <c r="A2" s="9"/>
      <c r="B2" s="1" t="s">
        <v>3</v>
      </c>
    </row>
    <row r="3" spans="1:2" ht="30" x14ac:dyDescent="0.25">
      <c r="A3" s="3" t="s">
        <v>228</v>
      </c>
      <c r="B3" s="4" t="s">
        <v>7</v>
      </c>
    </row>
    <row r="4" spans="1:2" x14ac:dyDescent="0.25">
      <c r="A4" s="17" t="s">
        <v>231</v>
      </c>
      <c r="B4" s="4" t="s">
        <v>7</v>
      </c>
    </row>
    <row r="5" spans="1:2" x14ac:dyDescent="0.25">
      <c r="A5" s="17"/>
      <c r="B5" s="14" t="s">
        <v>231</v>
      </c>
    </row>
    <row r="6" spans="1:2" x14ac:dyDescent="0.25">
      <c r="A6" s="17"/>
      <c r="B6" s="13"/>
    </row>
    <row r="7" spans="1:2" ht="77.25" x14ac:dyDescent="0.25">
      <c r="A7" s="17"/>
      <c r="B7" s="12" t="s">
        <v>232</v>
      </c>
    </row>
    <row r="8" spans="1:2" x14ac:dyDescent="0.25">
      <c r="A8" s="17"/>
      <c r="B8" s="13"/>
    </row>
    <row r="9" spans="1:2" x14ac:dyDescent="0.25">
      <c r="A9" s="17" t="s">
        <v>235</v>
      </c>
      <c r="B9" s="4" t="s">
        <v>7</v>
      </c>
    </row>
    <row r="10" spans="1:2" x14ac:dyDescent="0.25">
      <c r="A10" s="17"/>
      <c r="B10" s="14" t="s">
        <v>235</v>
      </c>
    </row>
    <row r="11" spans="1:2" x14ac:dyDescent="0.25">
      <c r="A11" s="17"/>
      <c r="B11" s="13"/>
    </row>
    <row r="12" spans="1:2" ht="90" x14ac:dyDescent="0.25">
      <c r="A12" s="17"/>
      <c r="B12" s="12" t="s">
        <v>236</v>
      </c>
    </row>
    <row r="13" spans="1:2" x14ac:dyDescent="0.25">
      <c r="A13" s="17"/>
      <c r="B13" s="13"/>
    </row>
    <row r="14" spans="1:2" x14ac:dyDescent="0.25">
      <c r="A14" s="17" t="s">
        <v>237</v>
      </c>
      <c r="B14" s="4" t="s">
        <v>7</v>
      </c>
    </row>
    <row r="15" spans="1:2" ht="26.25" x14ac:dyDescent="0.25">
      <c r="A15" s="17"/>
      <c r="B15" s="14" t="s">
        <v>237</v>
      </c>
    </row>
    <row r="16" spans="1:2" x14ac:dyDescent="0.25">
      <c r="A16" s="17"/>
      <c r="B16" s="13"/>
    </row>
    <row r="17" spans="1:2" ht="102.75" x14ac:dyDescent="0.25">
      <c r="A17" s="17"/>
      <c r="B17" s="12" t="s">
        <v>238</v>
      </c>
    </row>
    <row r="18" spans="1:2" x14ac:dyDescent="0.25">
      <c r="A18" s="17"/>
      <c r="B18" s="13"/>
    </row>
    <row r="19" spans="1:2" x14ac:dyDescent="0.25">
      <c r="A19" s="17" t="s">
        <v>239</v>
      </c>
      <c r="B19" s="4" t="s">
        <v>7</v>
      </c>
    </row>
    <row r="20" spans="1:2" ht="26.25" x14ac:dyDescent="0.25">
      <c r="A20" s="17"/>
      <c r="B20" s="14" t="s">
        <v>239</v>
      </c>
    </row>
    <row r="21" spans="1:2" x14ac:dyDescent="0.25">
      <c r="A21" s="17"/>
      <c r="B21" s="13"/>
    </row>
    <row r="22" spans="1:2" ht="166.5" x14ac:dyDescent="0.25">
      <c r="A22" s="17"/>
      <c r="B22" s="12" t="s">
        <v>240</v>
      </c>
    </row>
    <row r="23" spans="1:2" x14ac:dyDescent="0.25">
      <c r="A23" s="17"/>
      <c r="B23" s="13"/>
    </row>
    <row r="24" spans="1:2" ht="115.5" x14ac:dyDescent="0.25">
      <c r="A24" s="17"/>
      <c r="B24" s="12" t="s">
        <v>241</v>
      </c>
    </row>
    <row r="25" spans="1:2" x14ac:dyDescent="0.25">
      <c r="A25" s="17"/>
      <c r="B25" s="13"/>
    </row>
    <row r="26" spans="1:2" ht="332.25" x14ac:dyDescent="0.25">
      <c r="A26" s="17"/>
      <c r="B26" s="12" t="s">
        <v>242</v>
      </c>
    </row>
    <row r="27" spans="1:2" x14ac:dyDescent="0.25">
      <c r="A27" s="17"/>
      <c r="B27" s="15"/>
    </row>
    <row r="28" spans="1:2" ht="166.5" x14ac:dyDescent="0.25">
      <c r="A28" s="17"/>
      <c r="B28" s="12" t="s">
        <v>243</v>
      </c>
    </row>
    <row r="29" spans="1:2" x14ac:dyDescent="0.25">
      <c r="A29" s="17"/>
      <c r="B29" s="13"/>
    </row>
    <row r="30" spans="1:2" ht="306.75" x14ac:dyDescent="0.25">
      <c r="A30" s="17"/>
      <c r="B30" s="12" t="s">
        <v>244</v>
      </c>
    </row>
    <row r="31" spans="1:2" x14ac:dyDescent="0.25">
      <c r="A31" s="17"/>
      <c r="B31" s="13"/>
    </row>
    <row r="32" spans="1:2" x14ac:dyDescent="0.25">
      <c r="A32" s="17" t="s">
        <v>245</v>
      </c>
      <c r="B32" s="4" t="s">
        <v>7</v>
      </c>
    </row>
    <row r="33" spans="1:2" ht="26.25" x14ac:dyDescent="0.25">
      <c r="A33" s="17"/>
      <c r="B33" s="14" t="s">
        <v>245</v>
      </c>
    </row>
    <row r="34" spans="1:2" x14ac:dyDescent="0.25">
      <c r="A34" s="17"/>
      <c r="B34" s="13"/>
    </row>
    <row r="35" spans="1:2" ht="179.25" x14ac:dyDescent="0.25">
      <c r="A35" s="17"/>
      <c r="B35" s="12" t="s">
        <v>246</v>
      </c>
    </row>
    <row r="36" spans="1:2" x14ac:dyDescent="0.25">
      <c r="A36" s="17"/>
      <c r="B36" s="13"/>
    </row>
    <row r="37" spans="1:2" ht="128.25" x14ac:dyDescent="0.25">
      <c r="A37" s="17"/>
      <c r="B37" s="12" t="s">
        <v>247</v>
      </c>
    </row>
    <row r="38" spans="1:2" x14ac:dyDescent="0.25">
      <c r="A38" s="17"/>
      <c r="B38" s="13"/>
    </row>
    <row r="39" spans="1:2" ht="294" x14ac:dyDescent="0.25">
      <c r="A39" s="17"/>
      <c r="B39" s="12" t="s">
        <v>248</v>
      </c>
    </row>
    <row r="40" spans="1:2" x14ac:dyDescent="0.25">
      <c r="A40" s="17"/>
      <c r="B40" s="13"/>
    </row>
    <row r="41" spans="1:2" ht="115.5" x14ac:dyDescent="0.25">
      <c r="A41" s="17"/>
      <c r="B41" s="12" t="s">
        <v>249</v>
      </c>
    </row>
    <row r="42" spans="1:2" x14ac:dyDescent="0.25">
      <c r="A42" s="17"/>
      <c r="B42" s="13"/>
    </row>
    <row r="43" spans="1:2" ht="102.75" x14ac:dyDescent="0.25">
      <c r="A43" s="17"/>
      <c r="B43" s="12" t="s">
        <v>250</v>
      </c>
    </row>
    <row r="44" spans="1:2" x14ac:dyDescent="0.25">
      <c r="A44" s="17"/>
      <c r="B44" s="13"/>
    </row>
    <row r="45" spans="1:2" ht="153.75" x14ac:dyDescent="0.25">
      <c r="A45" s="17"/>
      <c r="B45" s="12" t="s">
        <v>251</v>
      </c>
    </row>
    <row r="46" spans="1:2" x14ac:dyDescent="0.25">
      <c r="A46" s="17"/>
      <c r="B46" s="13"/>
    </row>
    <row r="47" spans="1:2" ht="115.5" x14ac:dyDescent="0.25">
      <c r="A47" s="17"/>
      <c r="B47" s="12" t="s">
        <v>252</v>
      </c>
    </row>
    <row r="48" spans="1:2" x14ac:dyDescent="0.25">
      <c r="A48" s="17"/>
      <c r="B48" s="11"/>
    </row>
    <row r="49" spans="1:2" x14ac:dyDescent="0.25">
      <c r="A49" s="17"/>
      <c r="B49" s="16" t="s">
        <v>253</v>
      </c>
    </row>
    <row r="50" spans="1:2" x14ac:dyDescent="0.25">
      <c r="A50" s="17"/>
      <c r="B50" s="13"/>
    </row>
    <row r="51" spans="1:2" ht="64.5" x14ac:dyDescent="0.25">
      <c r="A51" s="17"/>
      <c r="B51" s="12" t="s">
        <v>254</v>
      </c>
    </row>
    <row r="52" spans="1:2" x14ac:dyDescent="0.25">
      <c r="A52" s="17"/>
      <c r="B52" s="13"/>
    </row>
    <row r="53" spans="1:2" ht="26.25" x14ac:dyDescent="0.25">
      <c r="A53" s="17"/>
      <c r="B53" s="16" t="s">
        <v>255</v>
      </c>
    </row>
    <row r="54" spans="1:2" x14ac:dyDescent="0.25">
      <c r="A54" s="17"/>
      <c r="B54" s="13"/>
    </row>
    <row r="55" spans="1:2" ht="77.25" x14ac:dyDescent="0.25">
      <c r="A55" s="17"/>
      <c r="B55" s="12" t="s">
        <v>256</v>
      </c>
    </row>
    <row r="56" spans="1:2" x14ac:dyDescent="0.25">
      <c r="A56" s="17"/>
      <c r="B56" s="13"/>
    </row>
    <row r="57" spans="1:2" ht="26.25" x14ac:dyDescent="0.25">
      <c r="A57" s="17"/>
      <c r="B57" s="16" t="s">
        <v>257</v>
      </c>
    </row>
    <row r="58" spans="1:2" x14ac:dyDescent="0.25">
      <c r="A58" s="17"/>
      <c r="B58" s="13"/>
    </row>
    <row r="59" spans="1:2" ht="243" x14ac:dyDescent="0.25">
      <c r="A59" s="17"/>
      <c r="B59" s="12" t="s">
        <v>258</v>
      </c>
    </row>
    <row r="60" spans="1:2" x14ac:dyDescent="0.25">
      <c r="A60" s="17"/>
      <c r="B60" s="13"/>
    </row>
    <row r="61" spans="1:2" x14ac:dyDescent="0.25">
      <c r="A61" s="17"/>
      <c r="B61" s="16" t="s">
        <v>259</v>
      </c>
    </row>
    <row r="62" spans="1:2" x14ac:dyDescent="0.25">
      <c r="A62" s="17"/>
      <c r="B62" s="13"/>
    </row>
    <row r="63" spans="1:2" ht="39" x14ac:dyDescent="0.25">
      <c r="A63" s="17"/>
      <c r="B63" s="12" t="s">
        <v>260</v>
      </c>
    </row>
    <row r="64" spans="1:2" x14ac:dyDescent="0.25">
      <c r="A64" s="17"/>
      <c r="B64" s="13"/>
    </row>
    <row r="65" spans="1:2" ht="26.25" x14ac:dyDescent="0.25">
      <c r="A65" s="17"/>
      <c r="B65" s="16" t="s">
        <v>261</v>
      </c>
    </row>
    <row r="66" spans="1:2" x14ac:dyDescent="0.25">
      <c r="A66" s="17"/>
      <c r="B66" s="13"/>
    </row>
    <row r="67" spans="1:2" ht="179.25" x14ac:dyDescent="0.25">
      <c r="A67" s="17"/>
      <c r="B67" s="12" t="s">
        <v>262</v>
      </c>
    </row>
    <row r="68" spans="1:2" x14ac:dyDescent="0.25">
      <c r="A68" s="17"/>
      <c r="B68" s="13"/>
    </row>
    <row r="69" spans="1:2" ht="115.5" x14ac:dyDescent="0.25">
      <c r="A69" s="17"/>
      <c r="B69" s="12" t="s">
        <v>263</v>
      </c>
    </row>
    <row r="70" spans="1:2" x14ac:dyDescent="0.25">
      <c r="A70" s="17"/>
      <c r="B70" s="13"/>
    </row>
    <row r="71" spans="1:2" x14ac:dyDescent="0.25">
      <c r="A71" s="17"/>
      <c r="B71" s="16" t="s">
        <v>264</v>
      </c>
    </row>
    <row r="72" spans="1:2" x14ac:dyDescent="0.25">
      <c r="A72" s="17"/>
      <c r="B72" s="13"/>
    </row>
    <row r="73" spans="1:2" ht="332.25" x14ac:dyDescent="0.25">
      <c r="A73" s="17"/>
      <c r="B73" s="12" t="s">
        <v>265</v>
      </c>
    </row>
    <row r="74" spans="1:2" x14ac:dyDescent="0.25">
      <c r="A74" s="17"/>
      <c r="B74" s="13"/>
    </row>
    <row r="75" spans="1:2" ht="26.25" x14ac:dyDescent="0.25">
      <c r="A75" s="17"/>
      <c r="B75" s="16" t="s">
        <v>266</v>
      </c>
    </row>
    <row r="76" spans="1:2" x14ac:dyDescent="0.25">
      <c r="A76" s="17"/>
      <c r="B76" s="13"/>
    </row>
    <row r="77" spans="1:2" ht="409.6" x14ac:dyDescent="0.25">
      <c r="A77" s="17"/>
      <c r="B77" s="12" t="s">
        <v>267</v>
      </c>
    </row>
    <row r="78" spans="1:2" x14ac:dyDescent="0.25">
      <c r="A78" s="17"/>
      <c r="B78" s="13"/>
    </row>
    <row r="79" spans="1:2" x14ac:dyDescent="0.25">
      <c r="A79" s="17"/>
      <c r="B79" s="16" t="s">
        <v>268</v>
      </c>
    </row>
    <row r="80" spans="1:2" x14ac:dyDescent="0.25">
      <c r="A80" s="17"/>
      <c r="B80" s="13"/>
    </row>
    <row r="81" spans="1:2" ht="51.75" x14ac:dyDescent="0.25">
      <c r="A81" s="17"/>
      <c r="B81" s="12" t="s">
        <v>269</v>
      </c>
    </row>
    <row r="82" spans="1:2" x14ac:dyDescent="0.25">
      <c r="A82" s="17"/>
      <c r="B82" s="13"/>
    </row>
    <row r="83" spans="1:2" x14ac:dyDescent="0.25">
      <c r="A83" s="17"/>
      <c r="B83" s="16" t="s">
        <v>270</v>
      </c>
    </row>
    <row r="84" spans="1:2" x14ac:dyDescent="0.25">
      <c r="A84" s="17"/>
      <c r="B84" s="13"/>
    </row>
    <row r="85" spans="1:2" ht="64.5" x14ac:dyDescent="0.25">
      <c r="A85" s="17"/>
      <c r="B85" s="12" t="s">
        <v>271</v>
      </c>
    </row>
    <row r="86" spans="1:2" x14ac:dyDescent="0.25">
      <c r="A86" s="17"/>
      <c r="B86" s="13"/>
    </row>
    <row r="87" spans="1:2" ht="26.25" x14ac:dyDescent="0.25">
      <c r="A87" s="17"/>
      <c r="B87" s="16" t="s">
        <v>272</v>
      </c>
    </row>
    <row r="88" spans="1:2" x14ac:dyDescent="0.25">
      <c r="A88" s="17"/>
      <c r="B88" s="13"/>
    </row>
    <row r="89" spans="1:2" ht="192" x14ac:dyDescent="0.25">
      <c r="A89" s="17"/>
      <c r="B89" s="12" t="s">
        <v>273</v>
      </c>
    </row>
    <row r="90" spans="1:2" x14ac:dyDescent="0.25">
      <c r="A90" s="17"/>
      <c r="B90" s="13"/>
    </row>
    <row r="91" spans="1:2" x14ac:dyDescent="0.25">
      <c r="A91" s="17"/>
      <c r="B91" s="16" t="s">
        <v>274</v>
      </c>
    </row>
    <row r="92" spans="1:2" x14ac:dyDescent="0.25">
      <c r="A92" s="17"/>
      <c r="B92" s="13"/>
    </row>
    <row r="93" spans="1:2" ht="77.25" x14ac:dyDescent="0.25">
      <c r="A93" s="17"/>
      <c r="B93" s="12" t="s">
        <v>275</v>
      </c>
    </row>
    <row r="94" spans="1:2" x14ac:dyDescent="0.25">
      <c r="A94" s="17"/>
      <c r="B94" s="13"/>
    </row>
    <row r="95" spans="1:2" x14ac:dyDescent="0.25">
      <c r="A95" s="17"/>
      <c r="B95" s="16" t="s">
        <v>276</v>
      </c>
    </row>
    <row r="96" spans="1:2" x14ac:dyDescent="0.25">
      <c r="A96" s="17"/>
      <c r="B96" s="13"/>
    </row>
    <row r="97" spans="1:2" ht="90" x14ac:dyDescent="0.25">
      <c r="A97" s="17"/>
      <c r="B97" s="12" t="s">
        <v>277</v>
      </c>
    </row>
    <row r="98" spans="1:2" x14ac:dyDescent="0.25">
      <c r="A98" s="17"/>
      <c r="B98" s="13"/>
    </row>
    <row r="99" spans="1:2" x14ac:dyDescent="0.25">
      <c r="A99" s="17" t="s">
        <v>279</v>
      </c>
      <c r="B99" s="4" t="s">
        <v>7</v>
      </c>
    </row>
    <row r="100" spans="1:2" x14ac:dyDescent="0.25">
      <c r="A100" s="17"/>
      <c r="B100" s="16" t="s">
        <v>279</v>
      </c>
    </row>
    <row r="101" spans="1:2" x14ac:dyDescent="0.25">
      <c r="A101" s="17"/>
      <c r="B101" s="13"/>
    </row>
    <row r="102" spans="1:2" ht="409.6" x14ac:dyDescent="0.25">
      <c r="A102" s="17"/>
      <c r="B102" s="12" t="s">
        <v>280</v>
      </c>
    </row>
    <row r="103" spans="1:2" x14ac:dyDescent="0.25">
      <c r="A103" s="17"/>
      <c r="B103" s="13"/>
    </row>
    <row r="104" spans="1:2" ht="192" x14ac:dyDescent="0.25">
      <c r="A104" s="17"/>
      <c r="B104" s="12" t="s">
        <v>281</v>
      </c>
    </row>
    <row r="105" spans="1:2" x14ac:dyDescent="0.25">
      <c r="A105" s="17"/>
      <c r="B105" s="13"/>
    </row>
    <row r="106" spans="1:2" ht="243" x14ac:dyDescent="0.25">
      <c r="A106" s="17"/>
      <c r="B106" s="12" t="s">
        <v>282</v>
      </c>
    </row>
    <row r="107" spans="1:2" x14ac:dyDescent="0.25">
      <c r="A107" s="17"/>
      <c r="B107" s="13"/>
    </row>
    <row r="108" spans="1:2" x14ac:dyDescent="0.25">
      <c r="A108" s="17" t="s">
        <v>283</v>
      </c>
      <c r="B108" s="4" t="s">
        <v>7</v>
      </c>
    </row>
    <row r="109" spans="1:2" ht="26.25" x14ac:dyDescent="0.25">
      <c r="A109" s="17"/>
      <c r="B109" s="16" t="s">
        <v>283</v>
      </c>
    </row>
    <row r="110" spans="1:2" x14ac:dyDescent="0.25">
      <c r="A110" s="17"/>
      <c r="B110" s="13"/>
    </row>
    <row r="111" spans="1:2" ht="409.6" x14ac:dyDescent="0.25">
      <c r="A111" s="17"/>
      <c r="B111" s="12" t="s">
        <v>284</v>
      </c>
    </row>
    <row r="112" spans="1:2" x14ac:dyDescent="0.25">
      <c r="A112" s="17"/>
      <c r="B112" s="13"/>
    </row>
    <row r="113" spans="1:2" x14ac:dyDescent="0.25">
      <c r="A113" s="17" t="s">
        <v>253</v>
      </c>
      <c r="B113" s="4" t="s">
        <v>7</v>
      </c>
    </row>
    <row r="114" spans="1:2" x14ac:dyDescent="0.25">
      <c r="A114" s="17"/>
      <c r="B114" s="14" t="s">
        <v>253</v>
      </c>
    </row>
    <row r="115" spans="1:2" x14ac:dyDescent="0.25">
      <c r="A115" s="17"/>
      <c r="B115" s="13"/>
    </row>
    <row r="116" spans="1:2" ht="230.25" x14ac:dyDescent="0.25">
      <c r="A116" s="17"/>
      <c r="B116" s="12" t="s">
        <v>285</v>
      </c>
    </row>
    <row r="117" spans="1:2" x14ac:dyDescent="0.25">
      <c r="A117" s="17"/>
      <c r="B117" s="13"/>
    </row>
    <row r="118" spans="1:2" x14ac:dyDescent="0.25">
      <c r="A118" s="17" t="s">
        <v>1107</v>
      </c>
      <c r="B118" s="4" t="s">
        <v>7</v>
      </c>
    </row>
    <row r="119" spans="1:2" ht="26.25" x14ac:dyDescent="0.25">
      <c r="A119" s="17"/>
      <c r="B119" s="14" t="s">
        <v>286</v>
      </c>
    </row>
    <row r="120" spans="1:2" x14ac:dyDescent="0.25">
      <c r="A120" s="17"/>
      <c r="B120" s="13"/>
    </row>
    <row r="121" spans="1:2" ht="281.25" x14ac:dyDescent="0.25">
      <c r="A121" s="17"/>
      <c r="B121" s="12" t="s">
        <v>287</v>
      </c>
    </row>
    <row r="122" spans="1:2" x14ac:dyDescent="0.25">
      <c r="A122" s="17"/>
      <c r="B122" s="13"/>
    </row>
    <row r="123" spans="1:2" ht="26.25" x14ac:dyDescent="0.25">
      <c r="A123" s="17"/>
      <c r="B123" s="16" t="s">
        <v>288</v>
      </c>
    </row>
    <row r="124" spans="1:2" x14ac:dyDescent="0.25">
      <c r="A124" s="17"/>
      <c r="B124" s="13"/>
    </row>
    <row r="125" spans="1:2" ht="306.75" x14ac:dyDescent="0.25">
      <c r="A125" s="17"/>
      <c r="B125" s="12" t="s">
        <v>289</v>
      </c>
    </row>
    <row r="126" spans="1:2" x14ac:dyDescent="0.25">
      <c r="A126" s="17"/>
      <c r="B126" s="13"/>
    </row>
    <row r="127" spans="1:2" ht="409.6" x14ac:dyDescent="0.25">
      <c r="A127" s="17"/>
      <c r="B127" s="12" t="s">
        <v>290</v>
      </c>
    </row>
    <row r="128" spans="1:2" x14ac:dyDescent="0.25">
      <c r="A128" s="17"/>
      <c r="B128" s="13"/>
    </row>
    <row r="129" spans="1:2" ht="166.5" x14ac:dyDescent="0.25">
      <c r="A129" s="17"/>
      <c r="B129" s="12" t="s">
        <v>291</v>
      </c>
    </row>
    <row r="130" spans="1:2" x14ac:dyDescent="0.25">
      <c r="A130" s="17"/>
      <c r="B130" s="13"/>
    </row>
    <row r="131" spans="1:2" x14ac:dyDescent="0.25">
      <c r="A131" s="17" t="s">
        <v>259</v>
      </c>
      <c r="B131" s="4" t="s">
        <v>7</v>
      </c>
    </row>
    <row r="132" spans="1:2" x14ac:dyDescent="0.25">
      <c r="A132" s="17"/>
      <c r="B132" s="14" t="s">
        <v>259</v>
      </c>
    </row>
    <row r="133" spans="1:2" x14ac:dyDescent="0.25">
      <c r="A133" s="17"/>
      <c r="B133" s="13"/>
    </row>
    <row r="134" spans="1:2" ht="217.5" x14ac:dyDescent="0.25">
      <c r="A134" s="17"/>
      <c r="B134" s="12" t="s">
        <v>292</v>
      </c>
    </row>
    <row r="135" spans="1:2" x14ac:dyDescent="0.25">
      <c r="A135" s="17"/>
      <c r="B135" s="13"/>
    </row>
    <row r="136" spans="1:2" x14ac:dyDescent="0.25">
      <c r="A136" s="17" t="s">
        <v>293</v>
      </c>
      <c r="B136" s="4" t="s">
        <v>7</v>
      </c>
    </row>
    <row r="137" spans="1:2" x14ac:dyDescent="0.25">
      <c r="A137" s="17"/>
      <c r="B137" s="14" t="s">
        <v>293</v>
      </c>
    </row>
    <row r="138" spans="1:2" x14ac:dyDescent="0.25">
      <c r="A138" s="17"/>
      <c r="B138" s="13"/>
    </row>
    <row r="139" spans="1:2" ht="90" x14ac:dyDescent="0.25">
      <c r="A139" s="17"/>
      <c r="B139" s="12" t="s">
        <v>294</v>
      </c>
    </row>
    <row r="140" spans="1:2" x14ac:dyDescent="0.25">
      <c r="A140" s="17"/>
      <c r="B140" s="13"/>
    </row>
    <row r="141" spans="1:2" x14ac:dyDescent="0.25">
      <c r="A141" s="17" t="s">
        <v>295</v>
      </c>
      <c r="B141" s="4" t="s">
        <v>7</v>
      </c>
    </row>
    <row r="142" spans="1:2" x14ac:dyDescent="0.25">
      <c r="A142" s="17"/>
      <c r="B142" s="14" t="s">
        <v>295</v>
      </c>
    </row>
    <row r="143" spans="1:2" x14ac:dyDescent="0.25">
      <c r="A143" s="17"/>
      <c r="B143" s="13"/>
    </row>
    <row r="144" spans="1:2" ht="255.75" x14ac:dyDescent="0.25">
      <c r="A144" s="17"/>
      <c r="B144" s="12" t="s">
        <v>296</v>
      </c>
    </row>
    <row r="145" spans="1:2" x14ac:dyDescent="0.25">
      <c r="A145" s="17"/>
      <c r="B145" s="13"/>
    </row>
    <row r="146" spans="1:2" ht="409.6" x14ac:dyDescent="0.25">
      <c r="A146" s="17"/>
      <c r="B146" s="12" t="s">
        <v>297</v>
      </c>
    </row>
    <row r="147" spans="1:2" x14ac:dyDescent="0.25">
      <c r="A147" s="17"/>
      <c r="B147" s="13"/>
    </row>
    <row r="148" spans="1:2" ht="319.5" x14ac:dyDescent="0.25">
      <c r="A148" s="17"/>
      <c r="B148" s="12" t="s">
        <v>298</v>
      </c>
    </row>
    <row r="149" spans="1:2" x14ac:dyDescent="0.25">
      <c r="A149" s="17"/>
      <c r="B149" s="13"/>
    </row>
    <row r="150" spans="1:2" ht="26.25" x14ac:dyDescent="0.25">
      <c r="A150" s="17"/>
      <c r="B150" s="16" t="s">
        <v>299</v>
      </c>
    </row>
    <row r="151" spans="1:2" x14ac:dyDescent="0.25">
      <c r="A151" s="17"/>
      <c r="B151" s="13"/>
    </row>
    <row r="152" spans="1:2" ht="243" x14ac:dyDescent="0.25">
      <c r="A152" s="17"/>
      <c r="B152" s="12" t="s">
        <v>300</v>
      </c>
    </row>
    <row r="153" spans="1:2" x14ac:dyDescent="0.25">
      <c r="A153" s="17"/>
      <c r="B153" s="13"/>
    </row>
    <row r="154" spans="1:2" ht="102.75" x14ac:dyDescent="0.25">
      <c r="A154" s="17"/>
      <c r="B154" s="12" t="s">
        <v>301</v>
      </c>
    </row>
    <row r="155" spans="1:2" x14ac:dyDescent="0.25">
      <c r="A155" s="17"/>
      <c r="B155" s="13"/>
    </row>
    <row r="156" spans="1:2" ht="345" x14ac:dyDescent="0.25">
      <c r="A156" s="17"/>
      <c r="B156" s="12" t="s">
        <v>302</v>
      </c>
    </row>
    <row r="157" spans="1:2" x14ac:dyDescent="0.25">
      <c r="A157" s="17"/>
      <c r="B157" s="13"/>
    </row>
    <row r="158" spans="1:2" ht="39" x14ac:dyDescent="0.25">
      <c r="A158" s="17"/>
      <c r="B158" s="12" t="s">
        <v>303</v>
      </c>
    </row>
    <row r="159" spans="1:2" x14ac:dyDescent="0.25">
      <c r="A159" s="17"/>
      <c r="B159" s="13"/>
    </row>
    <row r="160" spans="1:2" ht="153.75" x14ac:dyDescent="0.25">
      <c r="A160" s="17"/>
      <c r="B160" s="13" t="s">
        <v>304</v>
      </c>
    </row>
    <row r="161" spans="1:2" x14ac:dyDescent="0.25">
      <c r="A161" s="17"/>
      <c r="B161" s="13"/>
    </row>
    <row r="162" spans="1:2" ht="90" x14ac:dyDescent="0.25">
      <c r="A162" s="17"/>
      <c r="B162" s="13" t="s">
        <v>305</v>
      </c>
    </row>
    <row r="163" spans="1:2" x14ac:dyDescent="0.25">
      <c r="A163" s="17"/>
      <c r="B163" s="13"/>
    </row>
    <row r="164" spans="1:2" ht="141" x14ac:dyDescent="0.25">
      <c r="A164" s="17"/>
      <c r="B164" s="13" t="s">
        <v>306</v>
      </c>
    </row>
    <row r="165" spans="1:2" x14ac:dyDescent="0.25">
      <c r="A165" s="17"/>
      <c r="B165" s="15"/>
    </row>
    <row r="166" spans="1:2" ht="179.25" x14ac:dyDescent="0.25">
      <c r="A166" s="17"/>
      <c r="B166" s="13" t="s">
        <v>307</v>
      </c>
    </row>
    <row r="167" spans="1:2" x14ac:dyDescent="0.25">
      <c r="A167" s="17"/>
      <c r="B167" s="13"/>
    </row>
    <row r="168" spans="1:2" ht="409.6" x14ac:dyDescent="0.25">
      <c r="A168" s="17"/>
      <c r="B168" s="12" t="s">
        <v>308</v>
      </c>
    </row>
    <row r="169" spans="1:2" x14ac:dyDescent="0.25">
      <c r="A169" s="17"/>
      <c r="B169" s="13"/>
    </row>
    <row r="170" spans="1:2" ht="409.6" x14ac:dyDescent="0.25">
      <c r="A170" s="17"/>
      <c r="B170" s="12" t="s">
        <v>309</v>
      </c>
    </row>
    <row r="171" spans="1:2" x14ac:dyDescent="0.25">
      <c r="A171" s="17"/>
      <c r="B171" s="13"/>
    </row>
    <row r="172" spans="1:2" x14ac:dyDescent="0.25">
      <c r="A172" s="17" t="s">
        <v>310</v>
      </c>
      <c r="B172" s="4" t="s">
        <v>7</v>
      </c>
    </row>
    <row r="173" spans="1:2" x14ac:dyDescent="0.25">
      <c r="A173" s="17"/>
      <c r="B173" s="16" t="s">
        <v>310</v>
      </c>
    </row>
    <row r="174" spans="1:2" x14ac:dyDescent="0.25">
      <c r="A174" s="17"/>
      <c r="B174" s="13"/>
    </row>
    <row r="175" spans="1:2" ht="345" x14ac:dyDescent="0.25">
      <c r="A175" s="17"/>
      <c r="B175" s="12" t="s">
        <v>311</v>
      </c>
    </row>
    <row r="176" spans="1:2" x14ac:dyDescent="0.25">
      <c r="A176" s="17"/>
      <c r="B176" s="13"/>
    </row>
    <row r="177" spans="1:2" ht="64.5" x14ac:dyDescent="0.25">
      <c r="A177" s="17"/>
      <c r="B177" s="12" t="s">
        <v>312</v>
      </c>
    </row>
    <row r="178" spans="1:2" x14ac:dyDescent="0.25">
      <c r="A178" s="17"/>
      <c r="B178" s="13"/>
    </row>
    <row r="179" spans="1:2" ht="77.25" x14ac:dyDescent="0.25">
      <c r="A179" s="17"/>
      <c r="B179" s="14" t="s">
        <v>313</v>
      </c>
    </row>
    <row r="180" spans="1:2" x14ac:dyDescent="0.25">
      <c r="A180" s="17"/>
      <c r="B180" s="13"/>
    </row>
    <row r="181" spans="1:2" ht="268.5" x14ac:dyDescent="0.25">
      <c r="A181" s="17"/>
      <c r="B181" s="12" t="s">
        <v>314</v>
      </c>
    </row>
    <row r="182" spans="1:2" x14ac:dyDescent="0.25">
      <c r="A182" s="17"/>
      <c r="B182" s="13"/>
    </row>
    <row r="183" spans="1:2" ht="255.75" x14ac:dyDescent="0.25">
      <c r="A183" s="17"/>
      <c r="B183" s="12" t="s">
        <v>315</v>
      </c>
    </row>
    <row r="184" spans="1:2" x14ac:dyDescent="0.25">
      <c r="A184" s="17"/>
      <c r="B184" s="13"/>
    </row>
    <row r="185" spans="1:2" ht="281.25" x14ac:dyDescent="0.25">
      <c r="A185" s="17"/>
      <c r="B185" s="14" t="s">
        <v>316</v>
      </c>
    </row>
    <row r="186" spans="1:2" x14ac:dyDescent="0.25">
      <c r="A186" s="17"/>
      <c r="B186" s="13"/>
    </row>
    <row r="187" spans="1:2" ht="370.5" x14ac:dyDescent="0.25">
      <c r="A187" s="17"/>
      <c r="B187" s="12" t="s">
        <v>317</v>
      </c>
    </row>
    <row r="188" spans="1:2" x14ac:dyDescent="0.25">
      <c r="A188" s="17"/>
      <c r="B188" s="13"/>
    </row>
    <row r="189" spans="1:2" ht="383.25" x14ac:dyDescent="0.25">
      <c r="A189" s="17"/>
      <c r="B189" s="12" t="s">
        <v>318</v>
      </c>
    </row>
    <row r="190" spans="1:2" x14ac:dyDescent="0.25">
      <c r="A190" s="17"/>
      <c r="B190" s="13"/>
    </row>
    <row r="191" spans="1:2" ht="179.25" x14ac:dyDescent="0.25">
      <c r="A191" s="17"/>
      <c r="B191" s="12" t="s">
        <v>319</v>
      </c>
    </row>
    <row r="192" spans="1:2" x14ac:dyDescent="0.25">
      <c r="A192" s="17"/>
      <c r="B192" s="13"/>
    </row>
    <row r="193" spans="1:2" ht="281.25" x14ac:dyDescent="0.25">
      <c r="A193" s="17"/>
      <c r="B193" s="13" t="s">
        <v>320</v>
      </c>
    </row>
    <row r="194" spans="1:2" x14ac:dyDescent="0.25">
      <c r="A194" s="17"/>
      <c r="B194" s="13"/>
    </row>
    <row r="195" spans="1:2" ht="230.25" x14ac:dyDescent="0.25">
      <c r="A195" s="17"/>
      <c r="B195" s="13" t="s">
        <v>321</v>
      </c>
    </row>
    <row r="196" spans="1:2" x14ac:dyDescent="0.25">
      <c r="A196" s="17"/>
      <c r="B196" s="13"/>
    </row>
    <row r="197" spans="1:2" ht="243" x14ac:dyDescent="0.25">
      <c r="A197" s="17"/>
      <c r="B197" s="13" t="s">
        <v>322</v>
      </c>
    </row>
    <row r="198" spans="1:2" x14ac:dyDescent="0.25">
      <c r="A198" s="17"/>
      <c r="B198" s="13"/>
    </row>
    <row r="199" spans="1:2" ht="153.75" x14ac:dyDescent="0.25">
      <c r="A199" s="17"/>
      <c r="B199" s="13" t="s">
        <v>323</v>
      </c>
    </row>
    <row r="200" spans="1:2" x14ac:dyDescent="0.25">
      <c r="A200" s="17"/>
      <c r="B200" s="13"/>
    </row>
    <row r="201" spans="1:2" ht="166.5" x14ac:dyDescent="0.25">
      <c r="A201" s="17"/>
      <c r="B201" s="12" t="s">
        <v>324</v>
      </c>
    </row>
    <row r="202" spans="1:2" x14ac:dyDescent="0.25">
      <c r="A202" s="17"/>
      <c r="B202" s="13"/>
    </row>
    <row r="203" spans="1:2" x14ac:dyDescent="0.25">
      <c r="A203" s="17" t="s">
        <v>325</v>
      </c>
      <c r="B203" s="4" t="s">
        <v>7</v>
      </c>
    </row>
    <row r="204" spans="1:2" x14ac:dyDescent="0.25">
      <c r="A204" s="17"/>
      <c r="B204" s="16" t="s">
        <v>325</v>
      </c>
    </row>
    <row r="205" spans="1:2" x14ac:dyDescent="0.25">
      <c r="A205" s="17"/>
      <c r="B205" s="13"/>
    </row>
    <row r="206" spans="1:2" ht="255.75" x14ac:dyDescent="0.25">
      <c r="A206" s="17"/>
      <c r="B206" s="12" t="s">
        <v>326</v>
      </c>
    </row>
    <row r="207" spans="1:2" x14ac:dyDescent="0.25">
      <c r="A207" s="17"/>
      <c r="B207" s="13"/>
    </row>
    <row r="208" spans="1:2" ht="230.25" x14ac:dyDescent="0.25">
      <c r="A208" s="17"/>
      <c r="B208" s="12" t="s">
        <v>327</v>
      </c>
    </row>
    <row r="209" spans="1:2" x14ac:dyDescent="0.25">
      <c r="A209" s="17"/>
      <c r="B209" s="13"/>
    </row>
    <row r="210" spans="1:2" x14ac:dyDescent="0.25">
      <c r="A210" s="17" t="s">
        <v>328</v>
      </c>
      <c r="B210" s="4" t="s">
        <v>7</v>
      </c>
    </row>
    <row r="211" spans="1:2" ht="26.25" x14ac:dyDescent="0.25">
      <c r="A211" s="17"/>
      <c r="B211" s="16" t="s">
        <v>328</v>
      </c>
    </row>
    <row r="212" spans="1:2" x14ac:dyDescent="0.25">
      <c r="A212" s="17"/>
      <c r="B212" s="13"/>
    </row>
    <row r="213" spans="1:2" ht="396" x14ac:dyDescent="0.25">
      <c r="A213" s="17"/>
      <c r="B213" s="12" t="s">
        <v>329</v>
      </c>
    </row>
    <row r="214" spans="1:2" x14ac:dyDescent="0.25">
      <c r="A214" s="17"/>
      <c r="B214" s="13"/>
    </row>
    <row r="215" spans="1:2" ht="192" x14ac:dyDescent="0.25">
      <c r="A215" s="17"/>
      <c r="B215" s="12" t="s">
        <v>330</v>
      </c>
    </row>
    <row r="216" spans="1:2" x14ac:dyDescent="0.25">
      <c r="A216" s="17"/>
      <c r="B216" s="13"/>
    </row>
    <row r="217" spans="1:2" x14ac:dyDescent="0.25">
      <c r="A217" s="17" t="s">
        <v>331</v>
      </c>
      <c r="B217" s="4" t="s">
        <v>7</v>
      </c>
    </row>
    <row r="218" spans="1:2" x14ac:dyDescent="0.25">
      <c r="A218" s="17"/>
      <c r="B218" s="14" t="s">
        <v>331</v>
      </c>
    </row>
    <row r="219" spans="1:2" x14ac:dyDescent="0.25">
      <c r="A219" s="17"/>
      <c r="B219" s="13"/>
    </row>
    <row r="220" spans="1:2" ht="204.75" x14ac:dyDescent="0.25">
      <c r="A220" s="17"/>
      <c r="B220" s="12" t="s">
        <v>332</v>
      </c>
    </row>
    <row r="221" spans="1:2" x14ac:dyDescent="0.25">
      <c r="A221" s="17"/>
      <c r="B221" s="13"/>
    </row>
    <row r="222" spans="1:2" x14ac:dyDescent="0.25">
      <c r="A222" s="17" t="s">
        <v>333</v>
      </c>
      <c r="B222" s="4" t="s">
        <v>7</v>
      </c>
    </row>
    <row r="223" spans="1:2" x14ac:dyDescent="0.25">
      <c r="A223" s="17"/>
      <c r="B223" s="14" t="s">
        <v>333</v>
      </c>
    </row>
    <row r="224" spans="1:2" x14ac:dyDescent="0.25">
      <c r="A224" s="17"/>
      <c r="B224" s="13"/>
    </row>
    <row r="225" spans="1:2" ht="357.75" x14ac:dyDescent="0.25">
      <c r="A225" s="17"/>
      <c r="B225" s="12" t="s">
        <v>334</v>
      </c>
    </row>
    <row r="226" spans="1:2" x14ac:dyDescent="0.25">
      <c r="A226" s="17"/>
      <c r="B226" s="13"/>
    </row>
    <row r="227" spans="1:2" ht="357.75" x14ac:dyDescent="0.25">
      <c r="A227" s="17"/>
      <c r="B227" s="12" t="s">
        <v>335</v>
      </c>
    </row>
    <row r="228" spans="1:2" x14ac:dyDescent="0.25">
      <c r="A228" s="17"/>
      <c r="B228" s="13"/>
    </row>
    <row r="229" spans="1:2" x14ac:dyDescent="0.25">
      <c r="A229" s="17" t="s">
        <v>336</v>
      </c>
      <c r="B229" s="4" t="s">
        <v>7</v>
      </c>
    </row>
    <row r="230" spans="1:2" x14ac:dyDescent="0.25">
      <c r="A230" s="17"/>
      <c r="B230" s="14" t="s">
        <v>336</v>
      </c>
    </row>
    <row r="231" spans="1:2" x14ac:dyDescent="0.25">
      <c r="A231" s="17"/>
      <c r="B231" s="13"/>
    </row>
    <row r="232" spans="1:2" ht="128.25" x14ac:dyDescent="0.25">
      <c r="A232" s="17"/>
      <c r="B232" s="12" t="s">
        <v>337</v>
      </c>
    </row>
    <row r="233" spans="1:2" x14ac:dyDescent="0.25">
      <c r="A233" s="17"/>
      <c r="B233" s="13"/>
    </row>
    <row r="234" spans="1:2" x14ac:dyDescent="0.25">
      <c r="A234" s="17" t="s">
        <v>338</v>
      </c>
      <c r="B234" s="4" t="s">
        <v>7</v>
      </c>
    </row>
    <row r="235" spans="1:2" x14ac:dyDescent="0.25">
      <c r="A235" s="17"/>
      <c r="B235" s="14" t="s">
        <v>338</v>
      </c>
    </row>
    <row r="236" spans="1:2" x14ac:dyDescent="0.25">
      <c r="A236" s="17"/>
      <c r="B236" s="13"/>
    </row>
    <row r="237" spans="1:2" ht="204.75" x14ac:dyDescent="0.25">
      <c r="A237" s="17"/>
      <c r="B237" s="12" t="s">
        <v>339</v>
      </c>
    </row>
    <row r="238" spans="1:2" x14ac:dyDescent="0.25">
      <c r="A238" s="17"/>
      <c r="B238" s="13"/>
    </row>
    <row r="239" spans="1:2" ht="319.5" x14ac:dyDescent="0.25">
      <c r="A239" s="17"/>
      <c r="B239" s="12" t="s">
        <v>340</v>
      </c>
    </row>
    <row r="240" spans="1:2" x14ac:dyDescent="0.25">
      <c r="A240" s="17"/>
      <c r="B240" s="13"/>
    </row>
    <row r="241" spans="1:2" x14ac:dyDescent="0.25">
      <c r="A241" s="17" t="s">
        <v>341</v>
      </c>
      <c r="B241" s="4" t="s">
        <v>7</v>
      </c>
    </row>
    <row r="242" spans="1:2" x14ac:dyDescent="0.25">
      <c r="A242" s="17"/>
      <c r="B242" s="14" t="s">
        <v>341</v>
      </c>
    </row>
    <row r="243" spans="1:2" x14ac:dyDescent="0.25">
      <c r="A243" s="17"/>
      <c r="B243" s="13"/>
    </row>
    <row r="244" spans="1:2" ht="319.5" x14ac:dyDescent="0.25">
      <c r="A244" s="17"/>
      <c r="B244" s="12" t="s">
        <v>342</v>
      </c>
    </row>
    <row r="245" spans="1:2" x14ac:dyDescent="0.25">
      <c r="A245" s="17"/>
      <c r="B245" s="13"/>
    </row>
    <row r="246" spans="1:2" x14ac:dyDescent="0.25">
      <c r="A246" s="17" t="s">
        <v>1108</v>
      </c>
      <c r="B246" s="4" t="s">
        <v>7</v>
      </c>
    </row>
    <row r="247" spans="1:2" ht="26.25" x14ac:dyDescent="0.25">
      <c r="A247" s="17"/>
      <c r="B247" s="14" t="s">
        <v>343</v>
      </c>
    </row>
    <row r="248" spans="1:2" x14ac:dyDescent="0.25">
      <c r="A248" s="17"/>
      <c r="B248" s="13"/>
    </row>
    <row r="249" spans="1:2" ht="128.25" x14ac:dyDescent="0.25">
      <c r="A249" s="17"/>
      <c r="B249" s="12" t="s">
        <v>344</v>
      </c>
    </row>
    <row r="250" spans="1:2" x14ac:dyDescent="0.25">
      <c r="A250" s="17"/>
      <c r="B250" s="13"/>
    </row>
    <row r="251" spans="1:2" x14ac:dyDescent="0.25">
      <c r="A251" s="17" t="s">
        <v>345</v>
      </c>
      <c r="B251" s="4" t="s">
        <v>7</v>
      </c>
    </row>
    <row r="252" spans="1:2" ht="26.25" x14ac:dyDescent="0.25">
      <c r="A252" s="17"/>
      <c r="B252" s="14" t="s">
        <v>345</v>
      </c>
    </row>
    <row r="253" spans="1:2" x14ac:dyDescent="0.25">
      <c r="A253" s="17"/>
      <c r="B253" s="13"/>
    </row>
    <row r="254" spans="1:2" ht="319.5" x14ac:dyDescent="0.25">
      <c r="A254" s="17"/>
      <c r="B254" s="12" t="s">
        <v>346</v>
      </c>
    </row>
    <row r="255" spans="1:2" x14ac:dyDescent="0.25">
      <c r="A255" s="17"/>
      <c r="B255" s="13"/>
    </row>
    <row r="256" spans="1:2" x14ac:dyDescent="0.25">
      <c r="A256" s="17" t="s">
        <v>347</v>
      </c>
      <c r="B256" s="4" t="s">
        <v>7</v>
      </c>
    </row>
    <row r="257" spans="1:2" x14ac:dyDescent="0.25">
      <c r="A257" s="17"/>
      <c r="B257" s="14" t="s">
        <v>347</v>
      </c>
    </row>
    <row r="258" spans="1:2" x14ac:dyDescent="0.25">
      <c r="A258" s="17"/>
      <c r="B258" s="13"/>
    </row>
    <row r="259" spans="1:2" ht="204.75" x14ac:dyDescent="0.25">
      <c r="A259" s="17"/>
      <c r="B259" s="12" t="s">
        <v>348</v>
      </c>
    </row>
    <row r="260" spans="1:2" x14ac:dyDescent="0.25">
      <c r="A260" s="17"/>
      <c r="B260" s="13"/>
    </row>
    <row r="261" spans="1:2" x14ac:dyDescent="0.25">
      <c r="A261" s="17" t="s">
        <v>349</v>
      </c>
      <c r="B261" s="4" t="s">
        <v>7</v>
      </c>
    </row>
    <row r="262" spans="1:2" x14ac:dyDescent="0.25">
      <c r="A262" s="17"/>
      <c r="B262" s="14" t="s">
        <v>349</v>
      </c>
    </row>
    <row r="263" spans="1:2" x14ac:dyDescent="0.25">
      <c r="A263" s="17"/>
      <c r="B263" s="13"/>
    </row>
    <row r="264" spans="1:2" ht="77.25" x14ac:dyDescent="0.25">
      <c r="A264" s="17"/>
      <c r="B264" s="12" t="s">
        <v>350</v>
      </c>
    </row>
    <row r="265" spans="1:2" x14ac:dyDescent="0.25">
      <c r="A265" s="17"/>
      <c r="B265" s="13"/>
    </row>
    <row r="266" spans="1:2" x14ac:dyDescent="0.25">
      <c r="A266" s="17" t="s">
        <v>351</v>
      </c>
      <c r="B266" s="4" t="s">
        <v>7</v>
      </c>
    </row>
    <row r="267" spans="1:2" x14ac:dyDescent="0.25">
      <c r="A267" s="17"/>
      <c r="B267" s="14" t="s">
        <v>351</v>
      </c>
    </row>
    <row r="268" spans="1:2" x14ac:dyDescent="0.25">
      <c r="A268" s="17"/>
      <c r="B268" s="13"/>
    </row>
    <row r="269" spans="1:2" ht="166.5" x14ac:dyDescent="0.25">
      <c r="A269" s="17"/>
      <c r="B269" s="12" t="s">
        <v>352</v>
      </c>
    </row>
    <row r="270" spans="1:2" x14ac:dyDescent="0.25">
      <c r="A270" s="17"/>
      <c r="B270" s="13"/>
    </row>
    <row r="271" spans="1:2" ht="153.75" x14ac:dyDescent="0.25">
      <c r="A271" s="17"/>
      <c r="B271" s="12" t="s">
        <v>353</v>
      </c>
    </row>
    <row r="272" spans="1:2" x14ac:dyDescent="0.25">
      <c r="A272" s="17"/>
      <c r="B272" s="13"/>
    </row>
    <row r="273" spans="1:2" ht="153.75" x14ac:dyDescent="0.25">
      <c r="A273" s="17"/>
      <c r="B273" s="12" t="s">
        <v>354</v>
      </c>
    </row>
    <row r="274" spans="1:2" x14ac:dyDescent="0.25">
      <c r="A274" s="17"/>
      <c r="B274" s="13"/>
    </row>
    <row r="275" spans="1:2" x14ac:dyDescent="0.25">
      <c r="A275" s="17" t="s">
        <v>355</v>
      </c>
      <c r="B275" s="4" t="s">
        <v>7</v>
      </c>
    </row>
    <row r="276" spans="1:2" x14ac:dyDescent="0.25">
      <c r="A276" s="17"/>
      <c r="B276" s="14" t="s">
        <v>355</v>
      </c>
    </row>
    <row r="277" spans="1:2" x14ac:dyDescent="0.25">
      <c r="A277" s="17"/>
      <c r="B277" s="13"/>
    </row>
    <row r="278" spans="1:2" ht="306.75" x14ac:dyDescent="0.25">
      <c r="A278" s="17"/>
      <c r="B278" s="12" t="s">
        <v>356</v>
      </c>
    </row>
    <row r="279" spans="1:2" x14ac:dyDescent="0.25">
      <c r="A279" s="17"/>
      <c r="B279" s="13"/>
    </row>
    <row r="280" spans="1:2" x14ac:dyDescent="0.25">
      <c r="A280" s="17" t="s">
        <v>357</v>
      </c>
      <c r="B280" s="4" t="s">
        <v>7</v>
      </c>
    </row>
    <row r="281" spans="1:2" x14ac:dyDescent="0.25">
      <c r="A281" s="17"/>
      <c r="B281" s="14" t="s">
        <v>357</v>
      </c>
    </row>
    <row r="282" spans="1:2" x14ac:dyDescent="0.25">
      <c r="A282" s="17"/>
      <c r="B282" s="13"/>
    </row>
    <row r="283" spans="1:2" ht="141" x14ac:dyDescent="0.25">
      <c r="A283" s="17"/>
      <c r="B283" s="12" t="s">
        <v>358</v>
      </c>
    </row>
    <row r="284" spans="1:2" x14ac:dyDescent="0.25">
      <c r="A284" s="17"/>
      <c r="B284" s="15"/>
    </row>
  </sheetData>
  <mergeCells count="28">
    <mergeCell ref="A261:A265"/>
    <mergeCell ref="A266:A274"/>
    <mergeCell ref="A275:A279"/>
    <mergeCell ref="A280:A284"/>
    <mergeCell ref="A229:A233"/>
    <mergeCell ref="A234:A240"/>
    <mergeCell ref="A241:A245"/>
    <mergeCell ref="A246:A250"/>
    <mergeCell ref="A251:A255"/>
    <mergeCell ref="A256:A260"/>
    <mergeCell ref="A141:A171"/>
    <mergeCell ref="A172:A202"/>
    <mergeCell ref="A203:A209"/>
    <mergeCell ref="A210:A216"/>
    <mergeCell ref="A217:A221"/>
    <mergeCell ref="A222:A228"/>
    <mergeCell ref="A99:A107"/>
    <mergeCell ref="A108:A112"/>
    <mergeCell ref="A113:A117"/>
    <mergeCell ref="A118:A130"/>
    <mergeCell ref="A131:A135"/>
    <mergeCell ref="A136:A140"/>
    <mergeCell ref="A1:A2"/>
    <mergeCell ref="A4:A8"/>
    <mergeCell ref="A9:A13"/>
    <mergeCell ref="A14:A18"/>
    <mergeCell ref="A19:A31"/>
    <mergeCell ref="A32:A9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3" max="3" width="12.7109375" customWidth="1"/>
    <col min="4" max="4" width="2.5703125" customWidth="1"/>
    <col min="5" max="5" width="8" customWidth="1"/>
    <col min="6" max="6" width="9.140625" customWidth="1"/>
    <col min="7" max="7" width="6.85546875" customWidth="1"/>
    <col min="8" max="8" width="8.140625" customWidth="1"/>
    <col min="9" max="9" width="10.85546875" customWidth="1"/>
    <col min="10" max="10" width="4.42578125" customWidth="1"/>
    <col min="11" max="11" width="8.140625" customWidth="1"/>
    <col min="12" max="12" width="9.140625" customWidth="1"/>
    <col min="13" max="13" width="3.140625" customWidth="1"/>
    <col min="14" max="14" width="5.5703125" customWidth="1"/>
    <col min="15" max="15" width="6.7109375" customWidth="1"/>
    <col min="16" max="16" width="10.5703125" customWidth="1"/>
    <col min="17" max="17" width="6.5703125" customWidth="1"/>
    <col min="18" max="18" width="2.5703125" customWidth="1"/>
    <col min="19" max="19" width="8" customWidth="1"/>
    <col min="20" max="20" width="7.5703125" customWidth="1"/>
    <col min="21" max="21" width="2.140625" customWidth="1"/>
  </cols>
  <sheetData>
    <row r="1" spans="1:21" ht="15" customHeight="1" x14ac:dyDescent="0.25">
      <c r="A1" s="9" t="s">
        <v>110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59</v>
      </c>
      <c r="B3" s="66" t="s">
        <v>7</v>
      </c>
      <c r="C3" s="66"/>
      <c r="D3" s="66"/>
      <c r="E3" s="66"/>
      <c r="F3" s="66"/>
      <c r="G3" s="66"/>
      <c r="H3" s="66"/>
      <c r="I3" s="66"/>
      <c r="J3" s="66"/>
      <c r="K3" s="66"/>
      <c r="L3" s="66"/>
      <c r="M3" s="66"/>
      <c r="N3" s="66"/>
      <c r="O3" s="66"/>
      <c r="P3" s="66"/>
      <c r="Q3" s="66"/>
      <c r="R3" s="66"/>
      <c r="S3" s="66"/>
      <c r="T3" s="66"/>
      <c r="U3" s="66"/>
    </row>
    <row r="4" spans="1:21" ht="15" customHeight="1" x14ac:dyDescent="0.25">
      <c r="A4" s="17" t="s">
        <v>1110</v>
      </c>
      <c r="B4" s="66" t="s">
        <v>7</v>
      </c>
      <c r="C4" s="66"/>
      <c r="D4" s="66"/>
      <c r="E4" s="66"/>
      <c r="F4" s="66"/>
      <c r="G4" s="66"/>
      <c r="H4" s="66"/>
      <c r="I4" s="66"/>
      <c r="J4" s="66"/>
      <c r="K4" s="66"/>
      <c r="L4" s="66"/>
      <c r="M4" s="66"/>
      <c r="N4" s="66"/>
      <c r="O4" s="66"/>
      <c r="P4" s="66"/>
      <c r="Q4" s="66"/>
      <c r="R4" s="66"/>
      <c r="S4" s="66"/>
      <c r="T4" s="66"/>
      <c r="U4" s="66"/>
    </row>
    <row r="5" spans="1:21" x14ac:dyDescent="0.25">
      <c r="A5" s="17"/>
      <c r="B5" s="68"/>
      <c r="C5" s="68"/>
      <c r="D5" s="68"/>
      <c r="E5" s="68"/>
      <c r="F5" s="68"/>
      <c r="G5" s="68"/>
      <c r="H5" s="68"/>
      <c r="I5" s="68"/>
      <c r="J5" s="68"/>
      <c r="K5" s="68"/>
      <c r="L5" s="68"/>
      <c r="M5" s="68"/>
      <c r="N5" s="68"/>
      <c r="O5" s="68"/>
      <c r="P5" s="68"/>
      <c r="Q5" s="68"/>
      <c r="R5" s="68"/>
      <c r="S5" s="68"/>
      <c r="T5" s="68"/>
      <c r="U5" s="68"/>
    </row>
    <row r="6" spans="1:21" ht="15.75" thickBot="1" x14ac:dyDescent="0.3">
      <c r="A6" s="17"/>
      <c r="B6" s="18"/>
      <c r="C6" s="19"/>
      <c r="D6" s="47" t="s">
        <v>363</v>
      </c>
      <c r="E6" s="47"/>
      <c r="F6" s="47"/>
      <c r="G6" s="47"/>
      <c r="H6" s="47"/>
      <c r="I6" s="47"/>
      <c r="J6" s="47"/>
      <c r="K6" s="47"/>
      <c r="L6" s="47"/>
      <c r="M6" s="47"/>
      <c r="N6" s="19"/>
      <c r="O6" s="48"/>
      <c r="P6" s="48"/>
      <c r="Q6" s="19"/>
    </row>
    <row r="7" spans="1:21" x14ac:dyDescent="0.25">
      <c r="A7" s="17"/>
      <c r="B7" s="18"/>
      <c r="C7" s="19"/>
      <c r="D7" s="19"/>
      <c r="E7" s="49" t="s">
        <v>364</v>
      </c>
      <c r="F7" s="49"/>
      <c r="G7" s="23"/>
      <c r="H7" s="49" t="s">
        <v>365</v>
      </c>
      <c r="I7" s="49"/>
      <c r="J7" s="23"/>
      <c r="K7" s="49" t="s">
        <v>366</v>
      </c>
      <c r="L7" s="49"/>
      <c r="M7" s="23"/>
      <c r="N7" s="19"/>
      <c r="O7" s="48"/>
      <c r="P7" s="48"/>
      <c r="Q7" s="19"/>
    </row>
    <row r="8" spans="1:21" x14ac:dyDescent="0.25">
      <c r="A8" s="17"/>
      <c r="B8" s="18"/>
      <c r="C8" s="19"/>
      <c r="D8" s="19"/>
      <c r="E8" s="50" t="s">
        <v>367</v>
      </c>
      <c r="F8" s="50"/>
      <c r="G8" s="19"/>
      <c r="H8" s="50" t="s">
        <v>368</v>
      </c>
      <c r="I8" s="50"/>
      <c r="J8" s="19"/>
      <c r="K8" s="50" t="s">
        <v>369</v>
      </c>
      <c r="L8" s="50"/>
      <c r="M8" s="19"/>
      <c r="N8" s="19"/>
      <c r="O8" s="48"/>
      <c r="P8" s="48"/>
      <c r="Q8" s="19"/>
    </row>
    <row r="9" spans="1:21" x14ac:dyDescent="0.25">
      <c r="A9" s="17"/>
      <c r="B9" s="24" t="s">
        <v>370</v>
      </c>
      <c r="C9" s="19"/>
      <c r="D9" s="19"/>
      <c r="E9" s="50" t="s">
        <v>371</v>
      </c>
      <c r="F9" s="50"/>
      <c r="G9" s="19"/>
      <c r="H9" s="50" t="s">
        <v>372</v>
      </c>
      <c r="I9" s="50"/>
      <c r="J9" s="19"/>
      <c r="K9" s="50" t="s">
        <v>372</v>
      </c>
      <c r="L9" s="50"/>
      <c r="M9" s="19"/>
      <c r="N9" s="19"/>
      <c r="O9" s="50" t="s">
        <v>373</v>
      </c>
      <c r="P9" s="50"/>
      <c r="Q9" s="19"/>
    </row>
    <row r="10" spans="1:21" ht="15.75" thickBot="1" x14ac:dyDescent="0.3">
      <c r="A10" s="17"/>
      <c r="B10" s="25" t="s">
        <v>374</v>
      </c>
      <c r="C10" s="26"/>
      <c r="D10" s="26"/>
      <c r="E10" s="47" t="s">
        <v>375</v>
      </c>
      <c r="F10" s="47"/>
      <c r="G10" s="26"/>
      <c r="H10" s="47" t="s">
        <v>376</v>
      </c>
      <c r="I10" s="47"/>
      <c r="J10" s="26"/>
      <c r="K10" s="47" t="s">
        <v>377</v>
      </c>
      <c r="L10" s="47"/>
      <c r="M10" s="26"/>
      <c r="N10" s="26"/>
      <c r="O10" s="47" t="s">
        <v>378</v>
      </c>
      <c r="P10" s="47"/>
      <c r="Q10" s="26"/>
    </row>
    <row r="11" spans="1:21" x14ac:dyDescent="0.25">
      <c r="A11" s="17"/>
      <c r="B11" s="27" t="s">
        <v>35</v>
      </c>
      <c r="C11" s="18"/>
      <c r="D11" s="18"/>
      <c r="E11" s="52"/>
      <c r="F11" s="52"/>
      <c r="G11" s="18"/>
      <c r="H11" s="52"/>
      <c r="I11" s="52"/>
      <c r="J11" s="18"/>
      <c r="K11" s="52"/>
      <c r="L11" s="52"/>
      <c r="M11" s="18"/>
      <c r="N11" s="18"/>
      <c r="O11" s="52"/>
      <c r="P11" s="52"/>
      <c r="Q11" s="18"/>
    </row>
    <row r="12" spans="1:21" x14ac:dyDescent="0.25">
      <c r="A12" s="17"/>
      <c r="B12" s="29" t="s">
        <v>379</v>
      </c>
      <c r="C12" s="18"/>
      <c r="D12" s="18"/>
      <c r="E12" s="30" t="s">
        <v>380</v>
      </c>
      <c r="F12" s="31" t="s">
        <v>381</v>
      </c>
      <c r="G12" s="18"/>
      <c r="H12" s="30" t="s">
        <v>380</v>
      </c>
      <c r="I12" s="32">
        <v>6208</v>
      </c>
      <c r="J12" s="18"/>
      <c r="K12" s="30" t="s">
        <v>380</v>
      </c>
      <c r="L12" s="31" t="s">
        <v>381</v>
      </c>
      <c r="M12" s="18"/>
      <c r="N12" s="18"/>
      <c r="O12" s="30" t="s">
        <v>380</v>
      </c>
      <c r="P12" s="32">
        <v>6208</v>
      </c>
      <c r="Q12" s="18"/>
    </row>
    <row r="13" spans="1:21" x14ac:dyDescent="0.25">
      <c r="A13" s="17"/>
      <c r="B13" s="29" t="s">
        <v>382</v>
      </c>
      <c r="C13" s="18"/>
      <c r="D13" s="18"/>
      <c r="E13" s="51"/>
      <c r="F13" s="51"/>
      <c r="G13" s="18"/>
      <c r="H13" s="51"/>
      <c r="I13" s="51"/>
      <c r="J13" s="18"/>
      <c r="K13" s="51"/>
      <c r="L13" s="51"/>
      <c r="M13" s="18"/>
      <c r="N13" s="18"/>
      <c r="O13" s="51"/>
      <c r="P13" s="51"/>
      <c r="Q13" s="18"/>
    </row>
    <row r="14" spans="1:21" x14ac:dyDescent="0.25">
      <c r="A14" s="17"/>
      <c r="B14" s="33" t="s">
        <v>383</v>
      </c>
      <c r="C14" s="18"/>
      <c r="D14" s="18"/>
      <c r="E14" s="53" t="s">
        <v>381</v>
      </c>
      <c r="F14" s="53"/>
      <c r="G14" s="18"/>
      <c r="H14" s="54">
        <v>182931</v>
      </c>
      <c r="I14" s="54"/>
      <c r="J14" s="18"/>
      <c r="K14" s="53" t="s">
        <v>381</v>
      </c>
      <c r="L14" s="53"/>
      <c r="M14" s="18"/>
      <c r="N14" s="18"/>
      <c r="O14" s="54">
        <v>182931</v>
      </c>
      <c r="P14" s="54"/>
      <c r="Q14" s="18"/>
    </row>
    <row r="15" spans="1:21" x14ac:dyDescent="0.25">
      <c r="A15" s="17"/>
      <c r="B15" s="33" t="s">
        <v>384</v>
      </c>
      <c r="C15" s="18"/>
      <c r="D15" s="18"/>
      <c r="E15" s="53" t="s">
        <v>381</v>
      </c>
      <c r="F15" s="53"/>
      <c r="G15" s="18"/>
      <c r="H15" s="54">
        <v>11032</v>
      </c>
      <c r="I15" s="54"/>
      <c r="J15" s="18"/>
      <c r="K15" s="53" t="s">
        <v>381</v>
      </c>
      <c r="L15" s="53"/>
      <c r="M15" s="18"/>
      <c r="N15" s="18"/>
      <c r="O15" s="54">
        <v>11032</v>
      </c>
      <c r="P15" s="54"/>
      <c r="Q15" s="18"/>
    </row>
    <row r="16" spans="1:21" x14ac:dyDescent="0.25">
      <c r="A16" s="17"/>
      <c r="B16" s="29" t="s">
        <v>385</v>
      </c>
      <c r="C16" s="18"/>
      <c r="D16" s="18"/>
      <c r="E16" s="53" t="s">
        <v>381</v>
      </c>
      <c r="F16" s="53"/>
      <c r="G16" s="18"/>
      <c r="H16" s="54">
        <v>50030</v>
      </c>
      <c r="I16" s="54"/>
      <c r="J16" s="18"/>
      <c r="K16" s="53" t="s">
        <v>381</v>
      </c>
      <c r="L16" s="53"/>
      <c r="M16" s="18"/>
      <c r="N16" s="18"/>
      <c r="O16" s="54">
        <v>50030</v>
      </c>
      <c r="P16" s="54"/>
      <c r="Q16" s="18"/>
    </row>
    <row r="17" spans="1:21" ht="15.75" thickBot="1" x14ac:dyDescent="0.3">
      <c r="A17" s="17"/>
      <c r="B17" s="34" t="s">
        <v>386</v>
      </c>
      <c r="C17" s="35"/>
      <c r="D17" s="35"/>
      <c r="E17" s="55" t="s">
        <v>381</v>
      </c>
      <c r="F17" s="55"/>
      <c r="G17" s="35"/>
      <c r="H17" s="56">
        <v>26594</v>
      </c>
      <c r="I17" s="56"/>
      <c r="J17" s="35"/>
      <c r="K17" s="55" t="s">
        <v>381</v>
      </c>
      <c r="L17" s="55"/>
      <c r="M17" s="35"/>
      <c r="N17" s="35"/>
      <c r="O17" s="56">
        <v>26594</v>
      </c>
      <c r="P17" s="56"/>
      <c r="Q17" s="35"/>
    </row>
    <row r="18" spans="1:21" x14ac:dyDescent="0.25">
      <c r="A18" s="17"/>
      <c r="B18" s="38"/>
      <c r="C18" s="18"/>
      <c r="D18" s="18"/>
      <c r="E18" s="52"/>
      <c r="F18" s="52"/>
      <c r="G18" s="18"/>
      <c r="H18" s="52"/>
      <c r="I18" s="52"/>
      <c r="J18" s="18"/>
      <c r="K18" s="52"/>
      <c r="L18" s="52"/>
      <c r="M18" s="18"/>
      <c r="N18" s="18"/>
      <c r="O18" s="52"/>
      <c r="P18" s="52"/>
      <c r="Q18" s="18"/>
    </row>
    <row r="19" spans="1:21" ht="24" thickBot="1" x14ac:dyDescent="0.3">
      <c r="A19" s="17"/>
      <c r="B19" s="39" t="s">
        <v>387</v>
      </c>
      <c r="C19" s="40"/>
      <c r="D19" s="40"/>
      <c r="E19" s="41" t="s">
        <v>380</v>
      </c>
      <c r="F19" s="42" t="s">
        <v>381</v>
      </c>
      <c r="G19" s="40"/>
      <c r="H19" s="41" t="s">
        <v>380</v>
      </c>
      <c r="I19" s="43">
        <v>276795</v>
      </c>
      <c r="J19" s="40"/>
      <c r="K19" s="41" t="s">
        <v>380</v>
      </c>
      <c r="L19" s="42" t="s">
        <v>381</v>
      </c>
      <c r="M19" s="40"/>
      <c r="N19" s="40"/>
      <c r="O19" s="41" t="s">
        <v>380</v>
      </c>
      <c r="P19" s="43">
        <v>276795</v>
      </c>
      <c r="Q19" s="40"/>
    </row>
    <row r="20" spans="1:21" ht="15.75" thickTop="1" x14ac:dyDescent="0.25">
      <c r="A20" s="17"/>
      <c r="B20" s="44"/>
      <c r="C20" s="18"/>
      <c r="D20" s="18"/>
      <c r="E20" s="57"/>
      <c r="F20" s="57"/>
      <c r="G20" s="18"/>
      <c r="H20" s="57"/>
      <c r="I20" s="57"/>
      <c r="J20" s="18"/>
      <c r="K20" s="57"/>
      <c r="L20" s="57"/>
      <c r="M20" s="18"/>
      <c r="N20" s="18"/>
      <c r="O20" s="57"/>
      <c r="P20" s="57"/>
      <c r="Q20" s="18"/>
    </row>
    <row r="21" spans="1:21" ht="15.75" thickBot="1" x14ac:dyDescent="0.3">
      <c r="A21" s="17"/>
      <c r="B21" s="45" t="s">
        <v>388</v>
      </c>
      <c r="C21" s="35"/>
      <c r="D21" s="35"/>
      <c r="E21" s="58"/>
      <c r="F21" s="58"/>
      <c r="G21" s="35"/>
      <c r="H21" s="58"/>
      <c r="I21" s="58"/>
      <c r="J21" s="35"/>
      <c r="K21" s="58"/>
      <c r="L21" s="58"/>
      <c r="M21" s="35"/>
      <c r="N21" s="35"/>
      <c r="O21" s="58"/>
      <c r="P21" s="58"/>
      <c r="Q21" s="35"/>
    </row>
    <row r="22" spans="1:21" x14ac:dyDescent="0.25">
      <c r="A22" s="17"/>
      <c r="B22" s="27" t="s">
        <v>35</v>
      </c>
      <c r="C22" s="18"/>
      <c r="D22" s="18"/>
      <c r="E22" s="52"/>
      <c r="F22" s="52"/>
      <c r="G22" s="18"/>
      <c r="H22" s="52"/>
      <c r="I22" s="52"/>
      <c r="J22" s="18"/>
      <c r="K22" s="52"/>
      <c r="L22" s="52"/>
      <c r="M22" s="18"/>
      <c r="N22" s="18"/>
      <c r="O22" s="52"/>
      <c r="P22" s="52"/>
      <c r="Q22" s="18"/>
    </row>
    <row r="23" spans="1:21" x14ac:dyDescent="0.25">
      <c r="A23" s="17"/>
      <c r="B23" s="29" t="s">
        <v>379</v>
      </c>
      <c r="C23" s="18"/>
      <c r="D23" s="18"/>
      <c r="E23" s="30" t="s">
        <v>380</v>
      </c>
      <c r="F23" s="31" t="s">
        <v>381</v>
      </c>
      <c r="G23" s="18"/>
      <c r="H23" s="30" t="s">
        <v>380</v>
      </c>
      <c r="I23" s="32">
        <v>7567</v>
      </c>
      <c r="J23" s="18"/>
      <c r="K23" s="30" t="s">
        <v>380</v>
      </c>
      <c r="L23" s="31" t="s">
        <v>381</v>
      </c>
      <c r="M23" s="18"/>
      <c r="N23" s="18"/>
      <c r="O23" s="30" t="s">
        <v>380</v>
      </c>
      <c r="P23" s="32">
        <v>7567</v>
      </c>
      <c r="Q23" s="18"/>
    </row>
    <row r="24" spans="1:21" x14ac:dyDescent="0.25">
      <c r="A24" s="17"/>
      <c r="B24" s="29" t="s">
        <v>382</v>
      </c>
      <c r="C24" s="18"/>
      <c r="D24" s="18"/>
      <c r="E24" s="51"/>
      <c r="F24" s="51"/>
      <c r="G24" s="18"/>
      <c r="H24" s="51"/>
      <c r="I24" s="51"/>
      <c r="J24" s="18"/>
      <c r="K24" s="51"/>
      <c r="L24" s="51"/>
      <c r="M24" s="18"/>
      <c r="N24" s="18"/>
      <c r="O24" s="51"/>
      <c r="P24" s="51"/>
      <c r="Q24" s="18"/>
    </row>
    <row r="25" spans="1:21" x14ac:dyDescent="0.25">
      <c r="A25" s="17"/>
      <c r="B25" s="33" t="s">
        <v>383</v>
      </c>
      <c r="C25" s="18"/>
      <c r="D25" s="18"/>
      <c r="E25" s="53" t="s">
        <v>381</v>
      </c>
      <c r="F25" s="53"/>
      <c r="G25" s="18"/>
      <c r="H25" s="54">
        <v>145768</v>
      </c>
      <c r="I25" s="54"/>
      <c r="J25" s="18"/>
      <c r="K25" s="53" t="s">
        <v>381</v>
      </c>
      <c r="L25" s="53"/>
      <c r="M25" s="18"/>
      <c r="N25" s="18"/>
      <c r="O25" s="54">
        <v>145768</v>
      </c>
      <c r="P25" s="54"/>
      <c r="Q25" s="18"/>
    </row>
    <row r="26" spans="1:21" x14ac:dyDescent="0.25">
      <c r="A26" s="17"/>
      <c r="B26" s="33" t="s">
        <v>384</v>
      </c>
      <c r="C26" s="18"/>
      <c r="D26" s="18"/>
      <c r="E26" s="53" t="s">
        <v>381</v>
      </c>
      <c r="F26" s="53"/>
      <c r="G26" s="18"/>
      <c r="H26" s="54">
        <v>44795</v>
      </c>
      <c r="I26" s="54"/>
      <c r="J26" s="18"/>
      <c r="K26" s="53" t="s">
        <v>381</v>
      </c>
      <c r="L26" s="53"/>
      <c r="M26" s="18"/>
      <c r="N26" s="18"/>
      <c r="O26" s="54">
        <v>44795</v>
      </c>
      <c r="P26" s="54"/>
      <c r="Q26" s="18"/>
    </row>
    <row r="27" spans="1:21" x14ac:dyDescent="0.25">
      <c r="A27" s="17"/>
      <c r="B27" s="29" t="s">
        <v>385</v>
      </c>
      <c r="C27" s="18"/>
      <c r="D27" s="18"/>
      <c r="E27" s="53" t="s">
        <v>381</v>
      </c>
      <c r="F27" s="53"/>
      <c r="G27" s="18"/>
      <c r="H27" s="54">
        <v>68968</v>
      </c>
      <c r="I27" s="54"/>
      <c r="J27" s="18"/>
      <c r="K27" s="53" t="s">
        <v>381</v>
      </c>
      <c r="L27" s="53"/>
      <c r="M27" s="18"/>
      <c r="N27" s="18"/>
      <c r="O27" s="54">
        <v>68968</v>
      </c>
      <c r="P27" s="54"/>
      <c r="Q27" s="18"/>
    </row>
    <row r="28" spans="1:21" ht="15.75" thickBot="1" x14ac:dyDescent="0.3">
      <c r="A28" s="17"/>
      <c r="B28" s="34" t="s">
        <v>386</v>
      </c>
      <c r="C28" s="35"/>
      <c r="D28" s="35"/>
      <c r="E28" s="55" t="s">
        <v>381</v>
      </c>
      <c r="F28" s="55"/>
      <c r="G28" s="35"/>
      <c r="H28" s="56">
        <v>20584</v>
      </c>
      <c r="I28" s="56"/>
      <c r="J28" s="35"/>
      <c r="K28" s="55" t="s">
        <v>381</v>
      </c>
      <c r="L28" s="55"/>
      <c r="M28" s="35"/>
      <c r="N28" s="35"/>
      <c r="O28" s="56">
        <v>20584</v>
      </c>
      <c r="P28" s="56"/>
      <c r="Q28" s="35"/>
    </row>
    <row r="29" spans="1:21" x14ac:dyDescent="0.25">
      <c r="A29" s="17"/>
      <c r="B29" s="38"/>
      <c r="C29" s="18"/>
      <c r="D29" s="18"/>
      <c r="E29" s="52"/>
      <c r="F29" s="52"/>
      <c r="G29" s="18"/>
      <c r="H29" s="52"/>
      <c r="I29" s="52"/>
      <c r="J29" s="18"/>
      <c r="K29" s="52"/>
      <c r="L29" s="52"/>
      <c r="M29" s="18"/>
      <c r="N29" s="18"/>
      <c r="O29" s="52"/>
      <c r="P29" s="52"/>
      <c r="Q29" s="18"/>
    </row>
    <row r="30" spans="1:21" ht="24" thickBot="1" x14ac:dyDescent="0.3">
      <c r="A30" s="17"/>
      <c r="B30" s="39" t="s">
        <v>387</v>
      </c>
      <c r="C30" s="40"/>
      <c r="D30" s="40"/>
      <c r="E30" s="41" t="s">
        <v>380</v>
      </c>
      <c r="F30" s="42" t="s">
        <v>381</v>
      </c>
      <c r="G30" s="40"/>
      <c r="H30" s="41" t="s">
        <v>380</v>
      </c>
      <c r="I30" s="43">
        <v>287682</v>
      </c>
      <c r="J30" s="40"/>
      <c r="K30" s="41" t="s">
        <v>380</v>
      </c>
      <c r="L30" s="42" t="s">
        <v>381</v>
      </c>
      <c r="M30" s="40"/>
      <c r="N30" s="40"/>
      <c r="O30" s="41" t="s">
        <v>380</v>
      </c>
      <c r="P30" s="43">
        <v>287682</v>
      </c>
      <c r="Q30" s="40"/>
    </row>
    <row r="31" spans="1:21" ht="15.75" thickTop="1" x14ac:dyDescent="0.25">
      <c r="A31" s="17" t="s">
        <v>1111</v>
      </c>
      <c r="B31" s="66" t="s">
        <v>7</v>
      </c>
      <c r="C31" s="66"/>
      <c r="D31" s="66"/>
      <c r="E31" s="66"/>
      <c r="F31" s="66"/>
      <c r="G31" s="66"/>
      <c r="H31" s="66"/>
      <c r="I31" s="66"/>
      <c r="J31" s="66"/>
      <c r="K31" s="66"/>
      <c r="L31" s="66"/>
      <c r="M31" s="66"/>
      <c r="N31" s="66"/>
      <c r="O31" s="66"/>
      <c r="P31" s="66"/>
      <c r="Q31" s="66"/>
      <c r="R31" s="66"/>
      <c r="S31" s="66"/>
      <c r="T31" s="66"/>
      <c r="U31" s="66"/>
    </row>
    <row r="32" spans="1:21" x14ac:dyDescent="0.25">
      <c r="A32" s="17"/>
      <c r="B32" s="68"/>
      <c r="C32" s="68"/>
      <c r="D32" s="68"/>
      <c r="E32" s="68"/>
      <c r="F32" s="68"/>
      <c r="G32" s="68"/>
      <c r="H32" s="68"/>
      <c r="I32" s="68"/>
      <c r="J32" s="68"/>
      <c r="K32" s="68"/>
      <c r="L32" s="68"/>
      <c r="M32" s="68"/>
      <c r="N32" s="68"/>
      <c r="O32" s="68"/>
      <c r="P32" s="68"/>
      <c r="Q32" s="68"/>
      <c r="R32" s="68"/>
      <c r="S32" s="68"/>
      <c r="T32" s="68"/>
      <c r="U32" s="68"/>
    </row>
    <row r="33" spans="1:21" x14ac:dyDescent="0.25">
      <c r="A33" s="17"/>
      <c r="B33" s="18"/>
      <c r="C33" s="19"/>
      <c r="D33" s="48"/>
      <c r="E33" s="48"/>
      <c r="F33" s="19"/>
      <c r="G33" s="48"/>
      <c r="H33" s="48"/>
      <c r="I33" s="19"/>
      <c r="J33" s="50" t="s">
        <v>391</v>
      </c>
      <c r="K33" s="50"/>
      <c r="L33" s="19"/>
      <c r="M33" s="48"/>
      <c r="N33" s="48"/>
      <c r="O33" s="19"/>
      <c r="P33" s="48"/>
      <c r="Q33" s="48"/>
      <c r="R33" s="19"/>
      <c r="S33" s="48"/>
      <c r="T33" s="48"/>
      <c r="U33" s="19"/>
    </row>
    <row r="34" spans="1:21" x14ac:dyDescent="0.25">
      <c r="A34" s="17"/>
      <c r="B34" s="18"/>
      <c r="C34" s="19"/>
      <c r="D34" s="50" t="s">
        <v>392</v>
      </c>
      <c r="E34" s="50"/>
      <c r="F34" s="19"/>
      <c r="G34" s="50" t="s">
        <v>393</v>
      </c>
      <c r="H34" s="50"/>
      <c r="I34" s="19"/>
      <c r="J34" s="50" t="s">
        <v>394</v>
      </c>
      <c r="K34" s="50"/>
      <c r="L34" s="19"/>
      <c r="M34" s="50" t="s">
        <v>395</v>
      </c>
      <c r="N34" s="50"/>
      <c r="O34" s="19"/>
      <c r="P34" s="50" t="s">
        <v>396</v>
      </c>
      <c r="Q34" s="50"/>
      <c r="R34" s="19"/>
      <c r="S34" s="50" t="s">
        <v>397</v>
      </c>
      <c r="T34" s="50"/>
      <c r="U34" s="19"/>
    </row>
    <row r="35" spans="1:21" ht="15.75" thickBot="1" x14ac:dyDescent="0.3">
      <c r="A35" s="17"/>
      <c r="B35" s="59" t="s">
        <v>370</v>
      </c>
      <c r="C35" s="26"/>
      <c r="D35" s="47" t="s">
        <v>398</v>
      </c>
      <c r="E35" s="47"/>
      <c r="F35" s="26"/>
      <c r="G35" s="47" t="s">
        <v>399</v>
      </c>
      <c r="H35" s="47"/>
      <c r="I35" s="26"/>
      <c r="J35" s="47" t="s">
        <v>400</v>
      </c>
      <c r="K35" s="47"/>
      <c r="L35" s="26"/>
      <c r="M35" s="47" t="s">
        <v>401</v>
      </c>
      <c r="N35" s="47"/>
      <c r="O35" s="26"/>
      <c r="P35" s="47" t="s">
        <v>402</v>
      </c>
      <c r="Q35" s="47"/>
      <c r="R35" s="26"/>
      <c r="S35" s="47" t="s">
        <v>398</v>
      </c>
      <c r="T35" s="47"/>
      <c r="U35" s="26"/>
    </row>
    <row r="36" spans="1:21" x14ac:dyDescent="0.25">
      <c r="A36" s="17"/>
      <c r="B36" s="60" t="s">
        <v>403</v>
      </c>
      <c r="C36" s="18"/>
      <c r="D36" s="52"/>
      <c r="E36" s="52"/>
      <c r="F36" s="18"/>
      <c r="G36" s="52"/>
      <c r="H36" s="52"/>
      <c r="I36" s="18"/>
      <c r="J36" s="52"/>
      <c r="K36" s="52"/>
      <c r="L36" s="18"/>
      <c r="M36" s="52"/>
      <c r="N36" s="52"/>
      <c r="O36" s="18"/>
      <c r="P36" s="52"/>
      <c r="Q36" s="52"/>
      <c r="R36" s="18"/>
      <c r="S36" s="52"/>
      <c r="T36" s="52"/>
      <c r="U36" s="18"/>
    </row>
    <row r="37" spans="1:21" x14ac:dyDescent="0.25">
      <c r="A37" s="17"/>
      <c r="B37" s="29" t="s">
        <v>385</v>
      </c>
      <c r="C37" s="18"/>
      <c r="D37" s="30" t="s">
        <v>380</v>
      </c>
      <c r="E37" s="31">
        <v>259</v>
      </c>
      <c r="F37" s="18"/>
      <c r="G37" s="30" t="s">
        <v>380</v>
      </c>
      <c r="H37" s="31">
        <v>3</v>
      </c>
      <c r="I37" s="18"/>
      <c r="J37" s="30" t="s">
        <v>380</v>
      </c>
      <c r="K37" s="31" t="s">
        <v>381</v>
      </c>
      <c r="L37" s="18"/>
      <c r="M37" s="30" t="s">
        <v>380</v>
      </c>
      <c r="N37" s="31" t="s">
        <v>381</v>
      </c>
      <c r="O37" s="18"/>
      <c r="P37" s="30" t="s">
        <v>380</v>
      </c>
      <c r="Q37" s="31" t="s">
        <v>404</v>
      </c>
      <c r="R37" s="30" t="s">
        <v>405</v>
      </c>
      <c r="S37" s="30" t="s">
        <v>380</v>
      </c>
      <c r="T37" s="31" t="s">
        <v>381</v>
      </c>
      <c r="U37" s="18"/>
    </row>
    <row r="38" spans="1:21" x14ac:dyDescent="0.25">
      <c r="A38" s="17"/>
      <c r="B38" s="29" t="s">
        <v>406</v>
      </c>
      <c r="C38" s="18"/>
      <c r="D38" s="53" t="s">
        <v>381</v>
      </c>
      <c r="E38" s="53"/>
      <c r="F38" s="18"/>
      <c r="G38" s="53" t="s">
        <v>407</v>
      </c>
      <c r="H38" s="53"/>
      <c r="I38" s="30" t="s">
        <v>405</v>
      </c>
      <c r="J38" s="54">
        <v>4674</v>
      </c>
      <c r="K38" s="54"/>
      <c r="L38" s="18"/>
      <c r="M38" s="53" t="s">
        <v>381</v>
      </c>
      <c r="N38" s="53"/>
      <c r="O38" s="18"/>
      <c r="P38" s="53" t="s">
        <v>408</v>
      </c>
      <c r="Q38" s="53"/>
      <c r="R38" s="30" t="s">
        <v>405</v>
      </c>
      <c r="S38" s="53" t="s">
        <v>381</v>
      </c>
      <c r="T38" s="53"/>
      <c r="U38" s="18"/>
    </row>
    <row r="39" spans="1:21" x14ac:dyDescent="0.25">
      <c r="A39" s="17"/>
      <c r="B39" s="29" t="s">
        <v>409</v>
      </c>
      <c r="C39" s="18"/>
      <c r="D39" s="54">
        <v>3074</v>
      </c>
      <c r="E39" s="54"/>
      <c r="F39" s="18"/>
      <c r="G39" s="53" t="s">
        <v>381</v>
      </c>
      <c r="H39" s="53"/>
      <c r="I39" s="18"/>
      <c r="J39" s="53" t="s">
        <v>381</v>
      </c>
      <c r="K39" s="53"/>
      <c r="L39" s="18"/>
      <c r="M39" s="53" t="s">
        <v>381</v>
      </c>
      <c r="N39" s="53"/>
      <c r="O39" s="18"/>
      <c r="P39" s="53" t="s">
        <v>410</v>
      </c>
      <c r="Q39" s="53"/>
      <c r="R39" s="30" t="s">
        <v>405</v>
      </c>
      <c r="S39" s="53" t="s">
        <v>381</v>
      </c>
      <c r="T39" s="53"/>
      <c r="U39" s="18"/>
    </row>
    <row r="40" spans="1:21" x14ac:dyDescent="0.25">
      <c r="A40" s="17"/>
      <c r="B40" s="18"/>
      <c r="C40" s="18"/>
      <c r="D40" s="18"/>
      <c r="E40" s="18"/>
      <c r="F40" s="18"/>
      <c r="G40" s="18"/>
      <c r="H40" s="18"/>
      <c r="I40" s="18"/>
      <c r="J40" s="18"/>
      <c r="K40" s="18"/>
      <c r="L40" s="18"/>
      <c r="M40" s="18"/>
      <c r="N40" s="18"/>
      <c r="O40" s="18"/>
      <c r="P40" s="18"/>
      <c r="Q40" s="18"/>
      <c r="R40" s="18"/>
      <c r="S40" s="18"/>
      <c r="T40" s="18"/>
      <c r="U40" s="18"/>
    </row>
    <row r="41" spans="1:21" x14ac:dyDescent="0.25">
      <c r="A41" s="17"/>
      <c r="B41" s="71"/>
      <c r="C41" s="71"/>
      <c r="D41" s="71"/>
      <c r="E41" s="71"/>
      <c r="F41" s="71"/>
      <c r="G41" s="71"/>
      <c r="H41" s="71"/>
      <c r="I41" s="71"/>
      <c r="J41" s="71"/>
      <c r="K41" s="71"/>
      <c r="L41" s="71"/>
      <c r="M41" s="71"/>
      <c r="N41" s="71"/>
      <c r="O41" s="71"/>
      <c r="P41" s="71"/>
      <c r="Q41" s="71"/>
      <c r="R41" s="71"/>
      <c r="S41" s="71"/>
      <c r="T41" s="71"/>
      <c r="U41" s="71"/>
    </row>
    <row r="42" spans="1:21" x14ac:dyDescent="0.25">
      <c r="A42" s="17"/>
      <c r="B42" s="71"/>
      <c r="C42" s="71"/>
      <c r="D42" s="71"/>
      <c r="E42" s="71"/>
      <c r="F42" s="71"/>
      <c r="G42" s="71"/>
      <c r="H42" s="71"/>
      <c r="I42" s="71"/>
      <c r="J42" s="71"/>
      <c r="K42" s="71"/>
      <c r="L42" s="71"/>
      <c r="M42" s="71"/>
      <c r="N42" s="71"/>
      <c r="O42" s="71"/>
      <c r="P42" s="71"/>
      <c r="Q42" s="71"/>
      <c r="R42" s="71"/>
      <c r="S42" s="71"/>
      <c r="T42" s="71"/>
      <c r="U42" s="71"/>
    </row>
    <row r="43" spans="1:21" x14ac:dyDescent="0.25">
      <c r="A43" s="17"/>
      <c r="B43" s="72" t="s">
        <v>411</v>
      </c>
      <c r="C43" s="72"/>
      <c r="D43" s="72"/>
      <c r="E43" s="72"/>
      <c r="F43" s="72"/>
      <c r="G43" s="72"/>
      <c r="H43" s="72"/>
      <c r="I43" s="72"/>
      <c r="J43" s="72"/>
      <c r="K43" s="72"/>
      <c r="L43" s="72"/>
      <c r="M43" s="72"/>
      <c r="N43" s="72"/>
      <c r="O43" s="72"/>
      <c r="P43" s="72"/>
      <c r="Q43" s="72"/>
      <c r="R43" s="72"/>
      <c r="S43" s="72"/>
      <c r="T43" s="72"/>
      <c r="U43" s="72"/>
    </row>
    <row r="44" spans="1:21" ht="15" customHeight="1" x14ac:dyDescent="0.25">
      <c r="A44" s="17" t="s">
        <v>1112</v>
      </c>
      <c r="B44" s="66" t="s">
        <v>7</v>
      </c>
      <c r="C44" s="66"/>
      <c r="D44" s="66"/>
      <c r="E44" s="66"/>
      <c r="F44" s="66"/>
      <c r="G44" s="66"/>
      <c r="H44" s="66"/>
      <c r="I44" s="66"/>
      <c r="J44" s="66"/>
      <c r="K44" s="66"/>
      <c r="L44" s="66"/>
      <c r="M44" s="66"/>
      <c r="N44" s="66"/>
      <c r="O44" s="66"/>
      <c r="P44" s="66"/>
      <c r="Q44" s="66"/>
      <c r="R44" s="66"/>
      <c r="S44" s="66"/>
      <c r="T44" s="66"/>
      <c r="U44" s="66"/>
    </row>
    <row r="45" spans="1:21" x14ac:dyDescent="0.25">
      <c r="A45" s="17"/>
      <c r="B45" s="68"/>
      <c r="C45" s="68"/>
      <c r="D45" s="68"/>
      <c r="E45" s="68"/>
      <c r="F45" s="68"/>
      <c r="G45" s="68"/>
      <c r="H45" s="68"/>
      <c r="I45" s="68"/>
      <c r="J45" s="68"/>
      <c r="K45" s="68"/>
      <c r="L45" s="68"/>
      <c r="M45" s="68"/>
      <c r="N45" s="68"/>
      <c r="O45" s="68"/>
      <c r="P45" s="68"/>
      <c r="Q45" s="68"/>
      <c r="R45" s="68"/>
      <c r="S45" s="68"/>
      <c r="T45" s="68"/>
      <c r="U45" s="68"/>
    </row>
    <row r="46" spans="1:21" ht="15.75" thickBot="1" x14ac:dyDescent="0.3">
      <c r="A46" s="17"/>
      <c r="B46" s="18"/>
      <c r="C46" s="19"/>
      <c r="D46" s="47" t="s">
        <v>363</v>
      </c>
      <c r="E46" s="47"/>
      <c r="F46" s="47"/>
      <c r="G46" s="47"/>
      <c r="H46" s="47"/>
      <c r="I46" s="47"/>
      <c r="J46" s="47"/>
      <c r="K46" s="47"/>
      <c r="L46" s="47"/>
      <c r="M46" s="19"/>
      <c r="N46" s="19"/>
      <c r="O46" s="48"/>
      <c r="P46" s="48"/>
      <c r="Q46" s="19"/>
      <c r="R46" s="19"/>
      <c r="S46" s="48"/>
      <c r="T46" s="48"/>
      <c r="U46" s="19"/>
    </row>
    <row r="47" spans="1:21" x14ac:dyDescent="0.25">
      <c r="A47" s="17"/>
      <c r="B47" s="18"/>
      <c r="C47" s="19"/>
      <c r="D47" s="23"/>
      <c r="E47" s="49" t="s">
        <v>364</v>
      </c>
      <c r="F47" s="49"/>
      <c r="G47" s="23"/>
      <c r="H47" s="49" t="s">
        <v>365</v>
      </c>
      <c r="I47" s="49"/>
      <c r="J47" s="23"/>
      <c r="K47" s="49" t="s">
        <v>366</v>
      </c>
      <c r="L47" s="49"/>
      <c r="M47" s="23"/>
      <c r="N47" s="19"/>
      <c r="O47" s="48"/>
      <c r="P47" s="48"/>
      <c r="Q47" s="19"/>
      <c r="R47" s="19"/>
      <c r="S47" s="48"/>
      <c r="T47" s="48"/>
      <c r="U47" s="19"/>
    </row>
    <row r="48" spans="1:21" x14ac:dyDescent="0.25">
      <c r="A48" s="17"/>
      <c r="B48" s="18"/>
      <c r="C48" s="19"/>
      <c r="D48" s="19"/>
      <c r="E48" s="50" t="s">
        <v>367</v>
      </c>
      <c r="F48" s="50"/>
      <c r="G48" s="19"/>
      <c r="H48" s="50" t="s">
        <v>368</v>
      </c>
      <c r="I48" s="50"/>
      <c r="J48" s="19"/>
      <c r="K48" s="50" t="s">
        <v>369</v>
      </c>
      <c r="L48" s="50"/>
      <c r="M48" s="19"/>
      <c r="N48" s="19"/>
      <c r="O48" s="48"/>
      <c r="P48" s="48"/>
      <c r="Q48" s="19"/>
      <c r="R48" s="19"/>
      <c r="S48" s="48"/>
      <c r="T48" s="48"/>
      <c r="U48" s="19"/>
    </row>
    <row r="49" spans="1:21" x14ac:dyDescent="0.25">
      <c r="A49" s="17"/>
      <c r="B49" s="24" t="s">
        <v>370</v>
      </c>
      <c r="C49" s="19"/>
      <c r="D49" s="19"/>
      <c r="E49" s="50" t="s">
        <v>371</v>
      </c>
      <c r="F49" s="50"/>
      <c r="G49" s="19"/>
      <c r="H49" s="50" t="s">
        <v>372</v>
      </c>
      <c r="I49" s="50"/>
      <c r="J49" s="19"/>
      <c r="K49" s="50" t="s">
        <v>372</v>
      </c>
      <c r="L49" s="50"/>
      <c r="M49" s="19"/>
      <c r="N49" s="19"/>
      <c r="O49" s="50" t="s">
        <v>373</v>
      </c>
      <c r="P49" s="50"/>
      <c r="Q49" s="19"/>
      <c r="R49" s="19"/>
      <c r="S49" s="50" t="s">
        <v>143</v>
      </c>
      <c r="T49" s="50"/>
      <c r="U49" s="19"/>
    </row>
    <row r="50" spans="1:21" ht="15.75" thickBot="1" x14ac:dyDescent="0.3">
      <c r="A50" s="17"/>
      <c r="B50" s="25" t="s">
        <v>374</v>
      </c>
      <c r="C50" s="26"/>
      <c r="D50" s="26"/>
      <c r="E50" s="47" t="s">
        <v>375</v>
      </c>
      <c r="F50" s="47"/>
      <c r="G50" s="26"/>
      <c r="H50" s="47" t="s">
        <v>376</v>
      </c>
      <c r="I50" s="47"/>
      <c r="J50" s="26"/>
      <c r="K50" s="47" t="s">
        <v>377</v>
      </c>
      <c r="L50" s="47"/>
      <c r="M50" s="26"/>
      <c r="N50" s="26"/>
      <c r="O50" s="47" t="s">
        <v>378</v>
      </c>
      <c r="P50" s="47"/>
      <c r="Q50" s="26"/>
      <c r="R50" s="26"/>
      <c r="S50" s="47" t="s">
        <v>416</v>
      </c>
      <c r="T50" s="47"/>
      <c r="U50" s="26"/>
    </row>
    <row r="51" spans="1:21" x14ac:dyDescent="0.25">
      <c r="A51" s="17"/>
      <c r="B51" s="27" t="s">
        <v>35</v>
      </c>
      <c r="C51" s="18"/>
      <c r="D51" s="18"/>
      <c r="E51" s="52"/>
      <c r="F51" s="52"/>
      <c r="G51" s="18"/>
      <c r="H51" s="52"/>
      <c r="I51" s="52"/>
      <c r="J51" s="18"/>
      <c r="K51" s="52"/>
      <c r="L51" s="52"/>
      <c r="M51" s="18"/>
      <c r="N51" s="18"/>
      <c r="O51" s="52"/>
      <c r="P51" s="52"/>
      <c r="Q51" s="18"/>
      <c r="R51" s="18"/>
      <c r="S51" s="52"/>
      <c r="T51" s="52"/>
      <c r="U51" s="18"/>
    </row>
    <row r="52" spans="1:21" x14ac:dyDescent="0.25">
      <c r="A52" s="17"/>
      <c r="B52" s="29" t="s">
        <v>417</v>
      </c>
      <c r="C52" s="18"/>
      <c r="D52" s="18"/>
      <c r="E52" s="51"/>
      <c r="F52" s="51"/>
      <c r="G52" s="18"/>
      <c r="H52" s="51"/>
      <c r="I52" s="51"/>
      <c r="J52" s="18"/>
      <c r="K52" s="51"/>
      <c r="L52" s="51"/>
      <c r="M52" s="18"/>
      <c r="N52" s="18"/>
      <c r="O52" s="51"/>
      <c r="P52" s="51"/>
      <c r="Q52" s="18"/>
      <c r="R52" s="18"/>
      <c r="S52" s="51"/>
      <c r="T52" s="51"/>
      <c r="U52" s="18"/>
    </row>
    <row r="53" spans="1:21" ht="15.75" thickBot="1" x14ac:dyDescent="0.3">
      <c r="A53" s="17"/>
      <c r="B53" s="61" t="s">
        <v>418</v>
      </c>
      <c r="C53" s="35"/>
      <c r="D53" s="35"/>
      <c r="E53" s="62" t="s">
        <v>380</v>
      </c>
      <c r="F53" s="36" t="s">
        <v>381</v>
      </c>
      <c r="G53" s="35"/>
      <c r="H53" s="62" t="s">
        <v>380</v>
      </c>
      <c r="I53" s="36" t="s">
        <v>381</v>
      </c>
      <c r="J53" s="35"/>
      <c r="K53" s="62" t="s">
        <v>380</v>
      </c>
      <c r="L53" s="37">
        <v>4170</v>
      </c>
      <c r="M53" s="35"/>
      <c r="N53" s="35"/>
      <c r="O53" s="62" t="s">
        <v>380</v>
      </c>
      <c r="P53" s="37">
        <v>4170</v>
      </c>
      <c r="Q53" s="35"/>
      <c r="R53" s="35"/>
      <c r="S53" s="62" t="s">
        <v>380</v>
      </c>
      <c r="T53" s="36" t="s">
        <v>419</v>
      </c>
      <c r="U53" s="62" t="s">
        <v>405</v>
      </c>
    </row>
    <row r="54" spans="1:21" x14ac:dyDescent="0.25">
      <c r="A54" s="17"/>
      <c r="B54" s="38"/>
      <c r="C54" s="18"/>
      <c r="D54" s="18"/>
      <c r="E54" s="52"/>
      <c r="F54" s="52"/>
      <c r="G54" s="18"/>
      <c r="H54" s="52"/>
      <c r="I54" s="52"/>
      <c r="J54" s="18"/>
      <c r="K54" s="52"/>
      <c r="L54" s="52"/>
      <c r="M54" s="18"/>
      <c r="N54" s="18"/>
      <c r="O54" s="52"/>
      <c r="P54" s="52"/>
      <c r="Q54" s="18"/>
      <c r="R54" s="18"/>
      <c r="S54" s="52"/>
      <c r="T54" s="52"/>
      <c r="U54" s="18"/>
    </row>
    <row r="55" spans="1:21" ht="24" thickBot="1" x14ac:dyDescent="0.3">
      <c r="A55" s="17"/>
      <c r="B55" s="63" t="s">
        <v>420</v>
      </c>
      <c r="C55" s="40"/>
      <c r="D55" s="40"/>
      <c r="E55" s="41" t="s">
        <v>380</v>
      </c>
      <c r="F55" s="42" t="s">
        <v>381</v>
      </c>
      <c r="G55" s="40"/>
      <c r="H55" s="41" t="s">
        <v>380</v>
      </c>
      <c r="I55" s="42" t="s">
        <v>381</v>
      </c>
      <c r="J55" s="40"/>
      <c r="K55" s="41" t="s">
        <v>380</v>
      </c>
      <c r="L55" s="43">
        <v>4170</v>
      </c>
      <c r="M55" s="40"/>
      <c r="N55" s="40"/>
      <c r="O55" s="41" t="s">
        <v>380</v>
      </c>
      <c r="P55" s="43">
        <v>4170</v>
      </c>
      <c r="Q55" s="40"/>
      <c r="R55" s="40"/>
      <c r="S55" s="41" t="s">
        <v>380</v>
      </c>
      <c r="T55" s="42" t="s">
        <v>419</v>
      </c>
      <c r="U55" s="41" t="s">
        <v>405</v>
      </c>
    </row>
    <row r="56" spans="1:21" ht="15.75" thickTop="1" x14ac:dyDescent="0.25">
      <c r="A56" s="17"/>
      <c r="B56" s="38"/>
      <c r="C56" s="18"/>
      <c r="D56" s="18"/>
      <c r="E56" s="57"/>
      <c r="F56" s="57"/>
      <c r="G56" s="18"/>
      <c r="H56" s="57"/>
      <c r="I56" s="57"/>
      <c r="J56" s="18"/>
      <c r="K56" s="57"/>
      <c r="L56" s="57"/>
      <c r="M56" s="18"/>
      <c r="N56" s="18"/>
      <c r="O56" s="57"/>
      <c r="P56" s="57"/>
      <c r="Q56" s="18"/>
      <c r="R56" s="18"/>
      <c r="S56" s="57"/>
      <c r="T56" s="57"/>
      <c r="U56" s="18"/>
    </row>
    <row r="57" spans="1:21" ht="15.75" thickBot="1" x14ac:dyDescent="0.3">
      <c r="A57" s="17"/>
      <c r="B57" s="45" t="s">
        <v>388</v>
      </c>
      <c r="C57" s="35"/>
      <c r="D57" s="35"/>
      <c r="E57" s="58"/>
      <c r="F57" s="58"/>
      <c r="G57" s="35"/>
      <c r="H57" s="58"/>
      <c r="I57" s="58"/>
      <c r="J57" s="35"/>
      <c r="K57" s="58"/>
      <c r="L57" s="58"/>
      <c r="M57" s="35"/>
      <c r="N57" s="35"/>
      <c r="O57" s="58"/>
      <c r="P57" s="58"/>
      <c r="Q57" s="35"/>
      <c r="R57" s="35"/>
      <c r="S57" s="58"/>
      <c r="T57" s="58"/>
      <c r="U57" s="35"/>
    </row>
    <row r="58" spans="1:21" x14ac:dyDescent="0.25">
      <c r="A58" s="17"/>
      <c r="B58" s="27" t="s">
        <v>35</v>
      </c>
      <c r="C58" s="18"/>
      <c r="D58" s="18"/>
      <c r="E58" s="52"/>
      <c r="F58" s="52"/>
      <c r="G58" s="18"/>
      <c r="H58" s="52"/>
      <c r="I58" s="52"/>
      <c r="J58" s="18"/>
      <c r="K58" s="52"/>
      <c r="L58" s="52"/>
      <c r="M58" s="18"/>
      <c r="N58" s="18"/>
      <c r="O58" s="52"/>
      <c r="P58" s="52"/>
      <c r="Q58" s="18"/>
      <c r="R58" s="18"/>
      <c r="S58" s="52"/>
      <c r="T58" s="52"/>
      <c r="U58" s="18"/>
    </row>
    <row r="59" spans="1:21" x14ac:dyDescent="0.25">
      <c r="A59" s="17"/>
      <c r="B59" s="29" t="s">
        <v>417</v>
      </c>
      <c r="C59" s="18"/>
      <c r="D59" s="18"/>
      <c r="E59" s="51"/>
      <c r="F59" s="51"/>
      <c r="G59" s="18"/>
      <c r="H59" s="51"/>
      <c r="I59" s="51"/>
      <c r="J59" s="18"/>
      <c r="K59" s="51"/>
      <c r="L59" s="51"/>
      <c r="M59" s="18"/>
      <c r="N59" s="18"/>
      <c r="O59" s="51"/>
      <c r="P59" s="51"/>
      <c r="Q59" s="18"/>
      <c r="R59" s="18"/>
      <c r="S59" s="51"/>
      <c r="T59" s="51"/>
      <c r="U59" s="18"/>
    </row>
    <row r="60" spans="1:21" x14ac:dyDescent="0.25">
      <c r="A60" s="17"/>
      <c r="B60" s="33" t="s">
        <v>421</v>
      </c>
      <c r="C60" s="18"/>
      <c r="D60" s="18"/>
      <c r="E60" s="30" t="s">
        <v>380</v>
      </c>
      <c r="F60" s="31" t="s">
        <v>381</v>
      </c>
      <c r="G60" s="18"/>
      <c r="H60" s="30" t="s">
        <v>380</v>
      </c>
      <c r="I60" s="31">
        <v>820</v>
      </c>
      <c r="J60" s="18"/>
      <c r="K60" s="30" t="s">
        <v>380</v>
      </c>
      <c r="L60" s="31">
        <v>213</v>
      </c>
      <c r="M60" s="18"/>
      <c r="N60" s="18"/>
      <c r="O60" s="30" t="s">
        <v>380</v>
      </c>
      <c r="P60" s="32">
        <v>1033</v>
      </c>
      <c r="Q60" s="18"/>
      <c r="R60" s="18"/>
      <c r="S60" s="30" t="s">
        <v>380</v>
      </c>
      <c r="T60" s="32">
        <v>1941</v>
      </c>
      <c r="U60" s="18"/>
    </row>
    <row r="61" spans="1:21" x14ac:dyDescent="0.25">
      <c r="A61" s="17"/>
      <c r="B61" s="33" t="s">
        <v>422</v>
      </c>
      <c r="C61" s="18"/>
      <c r="D61" s="18"/>
      <c r="E61" s="53" t="s">
        <v>381</v>
      </c>
      <c r="F61" s="53"/>
      <c r="G61" s="18"/>
      <c r="H61" s="53">
        <v>72</v>
      </c>
      <c r="I61" s="53"/>
      <c r="J61" s="18"/>
      <c r="K61" s="53" t="s">
        <v>381</v>
      </c>
      <c r="L61" s="53"/>
      <c r="M61" s="18"/>
      <c r="N61" s="18"/>
      <c r="O61" s="53">
        <v>72</v>
      </c>
      <c r="P61" s="53"/>
      <c r="Q61" s="18"/>
      <c r="R61" s="18"/>
      <c r="S61" s="53">
        <v>28</v>
      </c>
      <c r="T61" s="53"/>
      <c r="U61" s="18"/>
    </row>
    <row r="62" spans="1:21" x14ac:dyDescent="0.25">
      <c r="A62" s="17"/>
      <c r="B62" s="33" t="s">
        <v>423</v>
      </c>
      <c r="C62" s="18"/>
      <c r="D62" s="18"/>
      <c r="E62" s="53" t="s">
        <v>381</v>
      </c>
      <c r="F62" s="53"/>
      <c r="G62" s="18"/>
      <c r="H62" s="54">
        <v>1656</v>
      </c>
      <c r="I62" s="54"/>
      <c r="J62" s="18"/>
      <c r="K62" s="53" t="s">
        <v>381</v>
      </c>
      <c r="L62" s="53"/>
      <c r="M62" s="18"/>
      <c r="N62" s="18"/>
      <c r="O62" s="54">
        <v>1656</v>
      </c>
      <c r="P62" s="54"/>
      <c r="Q62" s="18"/>
      <c r="R62" s="18"/>
      <c r="S62" s="53">
        <v>460</v>
      </c>
      <c r="T62" s="53"/>
      <c r="U62" s="18"/>
    </row>
    <row r="63" spans="1:21" ht="15.75" thickBot="1" x14ac:dyDescent="0.3">
      <c r="A63" s="17"/>
      <c r="B63" s="61" t="s">
        <v>418</v>
      </c>
      <c r="C63" s="35"/>
      <c r="D63" s="35"/>
      <c r="E63" s="55" t="s">
        <v>381</v>
      </c>
      <c r="F63" s="55"/>
      <c r="G63" s="35"/>
      <c r="H63" s="55" t="s">
        <v>381</v>
      </c>
      <c r="I63" s="55"/>
      <c r="J63" s="35"/>
      <c r="K63" s="56">
        <v>2048</v>
      </c>
      <c r="L63" s="56"/>
      <c r="M63" s="35"/>
      <c r="N63" s="35"/>
      <c r="O63" s="56">
        <v>2048</v>
      </c>
      <c r="P63" s="56"/>
      <c r="Q63" s="35"/>
      <c r="R63" s="35"/>
      <c r="S63" s="56">
        <v>3802</v>
      </c>
      <c r="T63" s="56"/>
      <c r="U63" s="35"/>
    </row>
    <row r="64" spans="1:21" x14ac:dyDescent="0.25">
      <c r="A64" s="17"/>
      <c r="B64" s="38"/>
      <c r="C64" s="18"/>
      <c r="D64" s="18"/>
      <c r="E64" s="52"/>
      <c r="F64" s="52"/>
      <c r="G64" s="18"/>
      <c r="H64" s="52"/>
      <c r="I64" s="52"/>
      <c r="J64" s="18"/>
      <c r="K64" s="52"/>
      <c r="L64" s="52"/>
      <c r="M64" s="18"/>
      <c r="N64" s="18"/>
      <c r="O64" s="52"/>
      <c r="P64" s="52"/>
      <c r="Q64" s="18"/>
      <c r="R64" s="18"/>
      <c r="S64" s="52"/>
      <c r="T64" s="52"/>
      <c r="U64" s="18"/>
    </row>
    <row r="65" spans="1:21" ht="24" thickBot="1" x14ac:dyDescent="0.3">
      <c r="A65" s="17"/>
      <c r="B65" s="63" t="s">
        <v>420</v>
      </c>
      <c r="C65" s="40"/>
      <c r="D65" s="40"/>
      <c r="E65" s="41" t="s">
        <v>380</v>
      </c>
      <c r="F65" s="42" t="s">
        <v>381</v>
      </c>
      <c r="G65" s="40"/>
      <c r="H65" s="41" t="s">
        <v>380</v>
      </c>
      <c r="I65" s="43">
        <v>2548</v>
      </c>
      <c r="J65" s="40"/>
      <c r="K65" s="41" t="s">
        <v>380</v>
      </c>
      <c r="L65" s="43">
        <v>2261</v>
      </c>
      <c r="M65" s="40"/>
      <c r="N65" s="40"/>
      <c r="O65" s="41" t="s">
        <v>380</v>
      </c>
      <c r="P65" s="43">
        <v>4809</v>
      </c>
      <c r="Q65" s="40"/>
      <c r="R65" s="40"/>
      <c r="S65" s="41" t="s">
        <v>380</v>
      </c>
      <c r="T65" s="43">
        <v>6231</v>
      </c>
    </row>
    <row r="66" spans="1:21" ht="15.75" thickTop="1" x14ac:dyDescent="0.25">
      <c r="A66" s="17" t="s">
        <v>1113</v>
      </c>
      <c r="B66" s="66" t="s">
        <v>7</v>
      </c>
      <c r="C66" s="66"/>
      <c r="D66" s="66"/>
      <c r="E66" s="66"/>
      <c r="F66" s="66"/>
      <c r="G66" s="66"/>
      <c r="H66" s="66"/>
      <c r="I66" s="66"/>
      <c r="J66" s="66"/>
      <c r="K66" s="66"/>
      <c r="L66" s="66"/>
      <c r="M66" s="66"/>
      <c r="N66" s="66"/>
      <c r="O66" s="66"/>
      <c r="P66" s="66"/>
      <c r="Q66" s="66"/>
      <c r="R66" s="66"/>
      <c r="S66" s="66"/>
      <c r="T66" s="66"/>
      <c r="U66" s="66"/>
    </row>
    <row r="67" spans="1:21" x14ac:dyDescent="0.25">
      <c r="A67" s="17"/>
      <c r="B67" s="68"/>
      <c r="C67" s="68"/>
      <c r="D67" s="68"/>
      <c r="E67" s="68"/>
      <c r="F67" s="68"/>
      <c r="G67" s="68"/>
      <c r="H67" s="68"/>
      <c r="I67" s="68"/>
      <c r="J67" s="68"/>
      <c r="K67" s="68"/>
      <c r="L67" s="68"/>
      <c r="M67" s="68"/>
      <c r="N67" s="68"/>
      <c r="O67" s="68"/>
      <c r="P67" s="68"/>
      <c r="Q67" s="68"/>
      <c r="R67" s="68"/>
      <c r="S67" s="68"/>
      <c r="T67" s="68"/>
      <c r="U67" s="68"/>
    </row>
    <row r="68" spans="1:21" ht="15.75" thickBot="1" x14ac:dyDescent="0.3">
      <c r="A68" s="17"/>
      <c r="B68" s="18"/>
      <c r="C68" s="19"/>
      <c r="D68" s="48"/>
      <c r="E68" s="48"/>
      <c r="F68" s="19"/>
      <c r="G68" s="47" t="s">
        <v>363</v>
      </c>
      <c r="H68" s="47"/>
      <c r="I68" s="47"/>
      <c r="J68" s="47"/>
      <c r="K68" s="47"/>
      <c r="L68" s="47"/>
      <c r="M68" s="47"/>
      <c r="N68" s="47"/>
      <c r="O68" s="47"/>
      <c r="P68" s="47"/>
      <c r="Q68" s="19"/>
      <c r="R68" s="48"/>
      <c r="S68" s="48"/>
      <c r="T68" s="19"/>
    </row>
    <row r="69" spans="1:21" x14ac:dyDescent="0.25">
      <c r="A69" s="17"/>
      <c r="B69" s="18"/>
      <c r="C69" s="19"/>
      <c r="D69" s="48"/>
      <c r="E69" s="48"/>
      <c r="F69" s="19"/>
      <c r="G69" s="19"/>
      <c r="H69" s="49" t="s">
        <v>364</v>
      </c>
      <c r="I69" s="49"/>
      <c r="J69" s="23"/>
      <c r="K69" s="49" t="s">
        <v>365</v>
      </c>
      <c r="L69" s="49"/>
      <c r="M69" s="23"/>
      <c r="N69" s="49" t="s">
        <v>366</v>
      </c>
      <c r="O69" s="49"/>
      <c r="P69" s="23"/>
      <c r="Q69" s="19"/>
      <c r="R69" s="48"/>
      <c r="S69" s="48"/>
      <c r="T69" s="19"/>
    </row>
    <row r="70" spans="1:21" x14ac:dyDescent="0.25">
      <c r="A70" s="17"/>
      <c r="B70" s="18"/>
      <c r="C70" s="19"/>
      <c r="D70" s="48"/>
      <c r="E70" s="48"/>
      <c r="F70" s="19"/>
      <c r="G70" s="19"/>
      <c r="H70" s="50" t="s">
        <v>367</v>
      </c>
      <c r="I70" s="50"/>
      <c r="J70" s="19"/>
      <c r="K70" s="50" t="s">
        <v>368</v>
      </c>
      <c r="L70" s="50"/>
      <c r="M70" s="19"/>
      <c r="N70" s="50" t="s">
        <v>369</v>
      </c>
      <c r="O70" s="50"/>
      <c r="P70" s="19"/>
      <c r="Q70" s="19"/>
      <c r="R70" s="48"/>
      <c r="S70" s="48"/>
      <c r="T70" s="19"/>
    </row>
    <row r="71" spans="1:21" x14ac:dyDescent="0.25">
      <c r="A71" s="17"/>
      <c r="B71" s="24" t="s">
        <v>370</v>
      </c>
      <c r="C71" s="19"/>
      <c r="D71" s="50" t="s">
        <v>427</v>
      </c>
      <c r="E71" s="50"/>
      <c r="F71" s="19"/>
      <c r="G71" s="19"/>
      <c r="H71" s="50" t="s">
        <v>371</v>
      </c>
      <c r="I71" s="50"/>
      <c r="J71" s="19"/>
      <c r="K71" s="50" t="s">
        <v>372</v>
      </c>
      <c r="L71" s="50"/>
      <c r="M71" s="19"/>
      <c r="N71" s="50" t="s">
        <v>372</v>
      </c>
      <c r="O71" s="50"/>
      <c r="P71" s="19"/>
      <c r="Q71" s="19"/>
      <c r="R71" s="48"/>
      <c r="S71" s="48"/>
      <c r="T71" s="19"/>
    </row>
    <row r="72" spans="1:21" ht="15.75" thickBot="1" x14ac:dyDescent="0.3">
      <c r="A72" s="17"/>
      <c r="B72" s="45" t="s">
        <v>428</v>
      </c>
      <c r="C72" s="35"/>
      <c r="D72" s="47" t="s">
        <v>429</v>
      </c>
      <c r="E72" s="47"/>
      <c r="F72" s="35"/>
      <c r="G72" s="35"/>
      <c r="H72" s="47" t="s">
        <v>430</v>
      </c>
      <c r="I72" s="47"/>
      <c r="J72" s="35"/>
      <c r="K72" s="47" t="s">
        <v>431</v>
      </c>
      <c r="L72" s="47"/>
      <c r="M72" s="35"/>
      <c r="N72" s="47" t="s">
        <v>432</v>
      </c>
      <c r="O72" s="47"/>
      <c r="P72" s="35"/>
      <c r="Q72" s="35"/>
      <c r="R72" s="47" t="s">
        <v>433</v>
      </c>
      <c r="S72" s="47"/>
      <c r="T72" s="35"/>
    </row>
    <row r="73" spans="1:21" x14ac:dyDescent="0.25">
      <c r="A73" s="17"/>
      <c r="B73" s="64" t="s">
        <v>35</v>
      </c>
      <c r="C73" s="18"/>
      <c r="D73" s="52"/>
      <c r="E73" s="52"/>
      <c r="F73" s="18"/>
      <c r="G73" s="18"/>
      <c r="H73" s="52"/>
      <c r="I73" s="52"/>
      <c r="J73" s="18"/>
      <c r="K73" s="52"/>
      <c r="L73" s="52"/>
      <c r="M73" s="18"/>
      <c r="N73" s="52"/>
      <c r="O73" s="52"/>
      <c r="P73" s="18"/>
      <c r="Q73" s="18"/>
      <c r="R73" s="52"/>
      <c r="S73" s="52"/>
      <c r="T73" s="18"/>
    </row>
    <row r="74" spans="1:21" x14ac:dyDescent="0.25">
      <c r="A74" s="17"/>
      <c r="B74" s="29" t="s">
        <v>434</v>
      </c>
      <c r="C74" s="18"/>
      <c r="D74" s="30" t="s">
        <v>380</v>
      </c>
      <c r="E74" s="32">
        <v>26238</v>
      </c>
      <c r="F74" s="18"/>
      <c r="G74" s="18"/>
      <c r="H74" s="30" t="s">
        <v>380</v>
      </c>
      <c r="I74" s="32">
        <v>26238</v>
      </c>
      <c r="J74" s="18"/>
      <c r="K74" s="30" t="s">
        <v>380</v>
      </c>
      <c r="L74" s="31" t="s">
        <v>435</v>
      </c>
      <c r="M74" s="18"/>
      <c r="N74" s="30" t="s">
        <v>380</v>
      </c>
      <c r="O74" s="31" t="s">
        <v>435</v>
      </c>
      <c r="P74" s="18"/>
      <c r="Q74" s="18"/>
      <c r="R74" s="30" t="s">
        <v>380</v>
      </c>
      <c r="S74" s="32">
        <v>26238</v>
      </c>
      <c r="T74" s="18"/>
    </row>
    <row r="75" spans="1:21" x14ac:dyDescent="0.25">
      <c r="A75" s="17"/>
      <c r="B75" s="29" t="s">
        <v>39</v>
      </c>
      <c r="C75" s="18"/>
      <c r="D75" s="54">
        <v>276795</v>
      </c>
      <c r="E75" s="54"/>
      <c r="F75" s="18"/>
      <c r="G75" s="18"/>
      <c r="H75" s="53" t="s">
        <v>435</v>
      </c>
      <c r="I75" s="53"/>
      <c r="J75" s="18"/>
      <c r="K75" s="54">
        <v>276795</v>
      </c>
      <c r="L75" s="54"/>
      <c r="M75" s="18"/>
      <c r="N75" s="53" t="s">
        <v>435</v>
      </c>
      <c r="O75" s="53"/>
      <c r="P75" s="18"/>
      <c r="Q75" s="18"/>
      <c r="R75" s="54">
        <v>276795</v>
      </c>
      <c r="S75" s="54"/>
      <c r="T75" s="18"/>
    </row>
    <row r="76" spans="1:21" x14ac:dyDescent="0.25">
      <c r="A76" s="17"/>
      <c r="B76" s="29" t="s">
        <v>40</v>
      </c>
      <c r="C76" s="18"/>
      <c r="D76" s="54">
        <v>4739</v>
      </c>
      <c r="E76" s="54"/>
      <c r="F76" s="18"/>
      <c r="G76" s="18"/>
      <c r="H76" s="53" t="s">
        <v>435</v>
      </c>
      <c r="I76" s="53"/>
      <c r="J76" s="18"/>
      <c r="K76" s="53" t="s">
        <v>435</v>
      </c>
      <c r="L76" s="53"/>
      <c r="M76" s="18"/>
      <c r="N76" s="53" t="s">
        <v>435</v>
      </c>
      <c r="O76" s="53"/>
      <c r="P76" s="18"/>
      <c r="Q76" s="18"/>
      <c r="R76" s="53" t="s">
        <v>436</v>
      </c>
      <c r="S76" s="53"/>
      <c r="T76" s="18"/>
    </row>
    <row r="77" spans="1:21" ht="23.25" x14ac:dyDescent="0.25">
      <c r="A77" s="17"/>
      <c r="B77" s="29" t="s">
        <v>437</v>
      </c>
      <c r="C77" s="18"/>
      <c r="D77" s="54">
        <v>826203</v>
      </c>
      <c r="E77" s="54"/>
      <c r="F77" s="18"/>
      <c r="G77" s="18"/>
      <c r="H77" s="53" t="s">
        <v>435</v>
      </c>
      <c r="I77" s="53"/>
      <c r="J77" s="18"/>
      <c r="K77" s="53" t="s">
        <v>435</v>
      </c>
      <c r="L77" s="53"/>
      <c r="M77" s="18"/>
      <c r="N77" s="54">
        <v>827105</v>
      </c>
      <c r="O77" s="54"/>
      <c r="P77" s="18"/>
      <c r="Q77" s="18"/>
      <c r="R77" s="54">
        <v>827105</v>
      </c>
      <c r="S77" s="54"/>
      <c r="T77" s="18"/>
    </row>
    <row r="78" spans="1:21" x14ac:dyDescent="0.25">
      <c r="A78" s="17"/>
      <c r="B78" s="29" t="s">
        <v>41</v>
      </c>
      <c r="C78" s="18"/>
      <c r="D78" s="54">
        <v>2386</v>
      </c>
      <c r="E78" s="54"/>
      <c r="F78" s="18"/>
      <c r="G78" s="18"/>
      <c r="H78" s="53" t="s">
        <v>435</v>
      </c>
      <c r="I78" s="53"/>
      <c r="J78" s="18"/>
      <c r="K78" s="54">
        <v>2386</v>
      </c>
      <c r="L78" s="54"/>
      <c r="M78" s="18"/>
      <c r="N78" s="53" t="s">
        <v>435</v>
      </c>
      <c r="O78" s="53"/>
      <c r="P78" s="18"/>
      <c r="Q78" s="18"/>
      <c r="R78" s="54">
        <v>2386</v>
      </c>
      <c r="S78" s="54"/>
      <c r="T78" s="18"/>
    </row>
    <row r="79" spans="1:21" x14ac:dyDescent="0.25">
      <c r="A79" s="17"/>
      <c r="B79" s="29" t="s">
        <v>438</v>
      </c>
      <c r="C79" s="18"/>
      <c r="D79" s="54">
        <v>4027</v>
      </c>
      <c r="E79" s="54"/>
      <c r="F79" s="18"/>
      <c r="G79" s="18"/>
      <c r="H79" s="53" t="s">
        <v>435</v>
      </c>
      <c r="I79" s="53"/>
      <c r="J79" s="18"/>
      <c r="K79" s="54">
        <v>1397</v>
      </c>
      <c r="L79" s="54"/>
      <c r="M79" s="18"/>
      <c r="N79" s="54">
        <v>2630</v>
      </c>
      <c r="O79" s="54"/>
      <c r="P79" s="18"/>
      <c r="Q79" s="18"/>
      <c r="R79" s="54">
        <v>4027</v>
      </c>
      <c r="S79" s="54"/>
      <c r="T79" s="18"/>
    </row>
    <row r="80" spans="1:21" x14ac:dyDescent="0.25">
      <c r="A80" s="17"/>
      <c r="B80" s="64" t="s">
        <v>52</v>
      </c>
      <c r="C80" s="18"/>
      <c r="D80" s="51"/>
      <c r="E80" s="51"/>
      <c r="F80" s="18"/>
      <c r="G80" s="18"/>
      <c r="H80" s="51"/>
      <c r="I80" s="51"/>
      <c r="J80" s="18"/>
      <c r="K80" s="51"/>
      <c r="L80" s="51"/>
      <c r="M80" s="18"/>
      <c r="N80" s="51"/>
      <c r="O80" s="51"/>
      <c r="P80" s="18"/>
      <c r="Q80" s="18"/>
      <c r="R80" s="51"/>
      <c r="S80" s="51"/>
      <c r="T80" s="18"/>
    </row>
    <row r="81" spans="1:20" x14ac:dyDescent="0.25">
      <c r="A81" s="17"/>
      <c r="B81" s="29" t="s">
        <v>439</v>
      </c>
      <c r="C81" s="18"/>
      <c r="D81" s="54">
        <v>291856</v>
      </c>
      <c r="E81" s="54"/>
      <c r="F81" s="18"/>
      <c r="G81" s="18"/>
      <c r="H81" s="54">
        <v>291856</v>
      </c>
      <c r="I81" s="54"/>
      <c r="J81" s="18"/>
      <c r="K81" s="53" t="s">
        <v>435</v>
      </c>
      <c r="L81" s="53"/>
      <c r="M81" s="18"/>
      <c r="N81" s="53" t="s">
        <v>435</v>
      </c>
      <c r="O81" s="53"/>
      <c r="P81" s="18"/>
      <c r="Q81" s="18"/>
      <c r="R81" s="54">
        <v>291856</v>
      </c>
      <c r="S81" s="54"/>
      <c r="T81" s="18"/>
    </row>
    <row r="82" spans="1:20" x14ac:dyDescent="0.25">
      <c r="A82" s="17"/>
      <c r="B82" s="29" t="s">
        <v>440</v>
      </c>
      <c r="C82" s="18"/>
      <c r="D82" s="54">
        <v>682039</v>
      </c>
      <c r="E82" s="54"/>
      <c r="F82" s="18"/>
      <c r="G82" s="18"/>
      <c r="H82" s="53" t="s">
        <v>435</v>
      </c>
      <c r="I82" s="53"/>
      <c r="J82" s="18"/>
      <c r="K82" s="54">
        <v>684345</v>
      </c>
      <c r="L82" s="54"/>
      <c r="M82" s="18"/>
      <c r="N82" s="53" t="s">
        <v>435</v>
      </c>
      <c r="O82" s="53"/>
      <c r="P82" s="18"/>
      <c r="Q82" s="18"/>
      <c r="R82" s="54">
        <v>684345</v>
      </c>
      <c r="S82" s="54"/>
      <c r="T82" s="18"/>
    </row>
    <row r="83" spans="1:20" x14ac:dyDescent="0.25">
      <c r="A83" s="17"/>
      <c r="B83" s="29" t="s">
        <v>441</v>
      </c>
      <c r="C83" s="18"/>
      <c r="D83" s="54">
        <v>88500</v>
      </c>
      <c r="E83" s="54"/>
      <c r="F83" s="18"/>
      <c r="G83" s="18"/>
      <c r="H83" s="53" t="s">
        <v>435</v>
      </c>
      <c r="I83" s="53"/>
      <c r="J83" s="18"/>
      <c r="K83" s="54">
        <v>86990</v>
      </c>
      <c r="L83" s="54"/>
      <c r="M83" s="18"/>
      <c r="N83" s="53" t="s">
        <v>435</v>
      </c>
      <c r="O83" s="53"/>
      <c r="P83" s="18"/>
      <c r="Q83" s="18"/>
      <c r="R83" s="54">
        <v>86990</v>
      </c>
      <c r="S83" s="54"/>
      <c r="T83" s="18"/>
    </row>
    <row r="84" spans="1:20" x14ac:dyDescent="0.25">
      <c r="A84" s="17"/>
      <c r="B84" s="29" t="s">
        <v>58</v>
      </c>
      <c r="C84" s="18"/>
      <c r="D84" s="54">
        <v>8248</v>
      </c>
      <c r="E84" s="54"/>
      <c r="F84" s="18"/>
      <c r="G84" s="18"/>
      <c r="H84" s="53" t="s">
        <v>435</v>
      </c>
      <c r="I84" s="53"/>
      <c r="J84" s="18"/>
      <c r="K84" s="53" t="s">
        <v>435</v>
      </c>
      <c r="L84" s="53"/>
      <c r="M84" s="18"/>
      <c r="N84" s="54">
        <v>7595</v>
      </c>
      <c r="O84" s="54"/>
      <c r="P84" s="18"/>
      <c r="Q84" s="18"/>
      <c r="R84" s="54">
        <v>7595</v>
      </c>
      <c r="S84" s="54"/>
      <c r="T84" s="18"/>
    </row>
    <row r="85" spans="1:20" ht="15.75" thickBot="1" x14ac:dyDescent="0.3">
      <c r="A85" s="17"/>
      <c r="B85" s="63" t="s">
        <v>442</v>
      </c>
      <c r="C85" s="40"/>
      <c r="D85" s="65">
        <v>239</v>
      </c>
      <c r="E85" s="65"/>
      <c r="F85" s="40"/>
      <c r="G85" s="40"/>
      <c r="H85" s="65" t="s">
        <v>435</v>
      </c>
      <c r="I85" s="65"/>
      <c r="J85" s="40"/>
      <c r="K85" s="65">
        <v>239</v>
      </c>
      <c r="L85" s="65"/>
      <c r="M85" s="40"/>
      <c r="N85" s="65" t="s">
        <v>435</v>
      </c>
      <c r="O85" s="65"/>
      <c r="P85" s="40"/>
      <c r="Q85" s="40"/>
      <c r="R85" s="65">
        <v>239</v>
      </c>
      <c r="S85" s="65"/>
      <c r="T85" s="40"/>
    </row>
    <row r="86" spans="1:20" ht="15.75" thickTop="1" x14ac:dyDescent="0.25">
      <c r="A86" s="17"/>
      <c r="B86" s="44"/>
      <c r="C86" s="18"/>
      <c r="D86" s="57"/>
      <c r="E86" s="57"/>
      <c r="F86" s="18"/>
      <c r="G86" s="18"/>
      <c r="H86" s="57"/>
      <c r="I86" s="57"/>
      <c r="J86" s="18"/>
      <c r="K86" s="57"/>
      <c r="L86" s="57"/>
      <c r="M86" s="18"/>
      <c r="N86" s="57"/>
      <c r="O86" s="57"/>
      <c r="P86" s="18"/>
      <c r="Q86" s="18"/>
      <c r="R86" s="57"/>
      <c r="S86" s="57"/>
      <c r="T86" s="18"/>
    </row>
    <row r="87" spans="1:20" ht="15.75" thickBot="1" x14ac:dyDescent="0.3">
      <c r="A87" s="17"/>
      <c r="B87" s="45" t="s">
        <v>388</v>
      </c>
      <c r="C87" s="35"/>
      <c r="D87" s="58"/>
      <c r="E87" s="58"/>
      <c r="F87" s="35"/>
      <c r="G87" s="35"/>
      <c r="H87" s="58"/>
      <c r="I87" s="58"/>
      <c r="J87" s="35"/>
      <c r="K87" s="58"/>
      <c r="L87" s="58"/>
      <c r="M87" s="35"/>
      <c r="N87" s="58"/>
      <c r="O87" s="58"/>
      <c r="P87" s="35"/>
      <c r="Q87" s="35"/>
      <c r="R87" s="58"/>
      <c r="S87" s="58"/>
      <c r="T87" s="35"/>
    </row>
    <row r="88" spans="1:20" x14ac:dyDescent="0.25">
      <c r="A88" s="17"/>
      <c r="B88" s="64" t="s">
        <v>35</v>
      </c>
      <c r="C88" s="18"/>
      <c r="D88" s="52"/>
      <c r="E88" s="52"/>
      <c r="F88" s="18"/>
      <c r="G88" s="18"/>
      <c r="H88" s="52"/>
      <c r="I88" s="52"/>
      <c r="J88" s="18"/>
      <c r="K88" s="52"/>
      <c r="L88" s="52"/>
      <c r="M88" s="18"/>
      <c r="N88" s="52"/>
      <c r="O88" s="52"/>
      <c r="P88" s="18"/>
      <c r="Q88" s="18"/>
      <c r="R88" s="52"/>
      <c r="S88" s="52"/>
      <c r="T88" s="18"/>
    </row>
    <row r="89" spans="1:20" x14ac:dyDescent="0.25">
      <c r="A89" s="17"/>
      <c r="B89" s="29" t="s">
        <v>434</v>
      </c>
      <c r="C89" s="18"/>
      <c r="D89" s="30" t="s">
        <v>380</v>
      </c>
      <c r="E89" s="32">
        <v>34116</v>
      </c>
      <c r="F89" s="18"/>
      <c r="G89" s="18"/>
      <c r="H89" s="30" t="s">
        <v>380</v>
      </c>
      <c r="I89" s="32">
        <v>34116</v>
      </c>
      <c r="J89" s="18"/>
      <c r="K89" s="30" t="s">
        <v>380</v>
      </c>
      <c r="L89" s="31" t="s">
        <v>435</v>
      </c>
      <c r="M89" s="18"/>
      <c r="N89" s="30" t="s">
        <v>380</v>
      </c>
      <c r="O89" s="31" t="s">
        <v>435</v>
      </c>
      <c r="P89" s="18"/>
      <c r="Q89" s="18"/>
      <c r="R89" s="30" t="s">
        <v>380</v>
      </c>
      <c r="S89" s="32">
        <v>34116</v>
      </c>
      <c r="T89" s="18"/>
    </row>
    <row r="90" spans="1:20" x14ac:dyDescent="0.25">
      <c r="A90" s="17"/>
      <c r="B90" s="29" t="s">
        <v>443</v>
      </c>
      <c r="C90" s="18"/>
      <c r="D90" s="54">
        <v>287682</v>
      </c>
      <c r="E90" s="54"/>
      <c r="F90" s="18"/>
      <c r="G90" s="18"/>
      <c r="H90" s="53" t="s">
        <v>435</v>
      </c>
      <c r="I90" s="53"/>
      <c r="J90" s="18"/>
      <c r="K90" s="54">
        <v>287682</v>
      </c>
      <c r="L90" s="54"/>
      <c r="M90" s="18"/>
      <c r="N90" s="53" t="s">
        <v>435</v>
      </c>
      <c r="O90" s="53"/>
      <c r="P90" s="18"/>
      <c r="Q90" s="18"/>
      <c r="R90" s="54">
        <v>287682</v>
      </c>
      <c r="S90" s="54"/>
      <c r="T90" s="18"/>
    </row>
    <row r="91" spans="1:20" x14ac:dyDescent="0.25">
      <c r="A91" s="17"/>
      <c r="B91" s="29" t="s">
        <v>40</v>
      </c>
      <c r="C91" s="18"/>
      <c r="D91" s="54">
        <v>4575</v>
      </c>
      <c r="E91" s="54"/>
      <c r="F91" s="18"/>
      <c r="G91" s="18"/>
      <c r="H91" s="53" t="s">
        <v>435</v>
      </c>
      <c r="I91" s="53"/>
      <c r="J91" s="18"/>
      <c r="K91" s="53" t="s">
        <v>435</v>
      </c>
      <c r="L91" s="53"/>
      <c r="M91" s="18"/>
      <c r="N91" s="53" t="s">
        <v>435</v>
      </c>
      <c r="O91" s="53"/>
      <c r="P91" s="18"/>
      <c r="Q91" s="18"/>
      <c r="R91" s="53" t="s">
        <v>436</v>
      </c>
      <c r="S91" s="53"/>
      <c r="T91" s="18"/>
    </row>
    <row r="92" spans="1:20" ht="23.25" x14ac:dyDescent="0.25">
      <c r="A92" s="17"/>
      <c r="B92" s="29" t="s">
        <v>437</v>
      </c>
      <c r="C92" s="18"/>
      <c r="D92" s="54">
        <v>688671</v>
      </c>
      <c r="E92" s="54"/>
      <c r="F92" s="18"/>
      <c r="G92" s="18"/>
      <c r="H92" s="53" t="s">
        <v>435</v>
      </c>
      <c r="I92" s="53"/>
      <c r="J92" s="18"/>
      <c r="K92" s="54">
        <v>2548</v>
      </c>
      <c r="L92" s="54"/>
      <c r="M92" s="18"/>
      <c r="N92" s="54">
        <v>701144</v>
      </c>
      <c r="O92" s="54"/>
      <c r="P92" s="18"/>
      <c r="Q92" s="18"/>
      <c r="R92" s="54">
        <v>703692</v>
      </c>
      <c r="S92" s="54"/>
      <c r="T92" s="18"/>
    </row>
    <row r="93" spans="1:20" x14ac:dyDescent="0.25">
      <c r="A93" s="17"/>
      <c r="B93" s="29" t="s">
        <v>41</v>
      </c>
      <c r="C93" s="18"/>
      <c r="D93" s="54">
        <v>22549</v>
      </c>
      <c r="E93" s="54"/>
      <c r="F93" s="18"/>
      <c r="G93" s="18"/>
      <c r="H93" s="53" t="s">
        <v>435</v>
      </c>
      <c r="I93" s="53"/>
      <c r="J93" s="18"/>
      <c r="K93" s="54">
        <v>22549</v>
      </c>
      <c r="L93" s="54"/>
      <c r="M93" s="18"/>
      <c r="N93" s="51"/>
      <c r="O93" s="51"/>
      <c r="P93" s="18"/>
      <c r="Q93" s="18"/>
      <c r="R93" s="54">
        <v>22549</v>
      </c>
      <c r="S93" s="54"/>
      <c r="T93" s="18"/>
    </row>
    <row r="94" spans="1:20" x14ac:dyDescent="0.25">
      <c r="A94" s="17"/>
      <c r="B94" s="29" t="s">
        <v>438</v>
      </c>
      <c r="C94" s="18"/>
      <c r="D94" s="54">
        <v>3915</v>
      </c>
      <c r="E94" s="54"/>
      <c r="F94" s="18"/>
      <c r="G94" s="18"/>
      <c r="H94" s="53" t="s">
        <v>435</v>
      </c>
      <c r="I94" s="53"/>
      <c r="J94" s="18"/>
      <c r="K94" s="54">
        <v>1497</v>
      </c>
      <c r="L94" s="54"/>
      <c r="M94" s="18"/>
      <c r="N94" s="54">
        <v>2418</v>
      </c>
      <c r="O94" s="54"/>
      <c r="P94" s="18"/>
      <c r="Q94" s="18"/>
      <c r="R94" s="54">
        <v>3915</v>
      </c>
      <c r="S94" s="54"/>
      <c r="T94" s="18"/>
    </row>
    <row r="95" spans="1:20" x14ac:dyDescent="0.25">
      <c r="A95" s="17"/>
      <c r="B95" s="64" t="s">
        <v>52</v>
      </c>
      <c r="C95" s="18"/>
      <c r="D95" s="51"/>
      <c r="E95" s="51"/>
      <c r="F95" s="18"/>
      <c r="G95" s="18"/>
      <c r="H95" s="51"/>
      <c r="I95" s="51"/>
      <c r="J95" s="18"/>
      <c r="K95" s="51"/>
      <c r="L95" s="51"/>
      <c r="M95" s="18"/>
      <c r="N95" s="51"/>
      <c r="O95" s="51"/>
      <c r="P95" s="18"/>
      <c r="Q95" s="18"/>
      <c r="R95" s="51"/>
      <c r="S95" s="51"/>
      <c r="T95" s="18"/>
    </row>
    <row r="96" spans="1:20" x14ac:dyDescent="0.25">
      <c r="A96" s="17"/>
      <c r="B96" s="29" t="s">
        <v>439</v>
      </c>
      <c r="C96" s="18"/>
      <c r="D96" s="54">
        <v>273242</v>
      </c>
      <c r="E96" s="54"/>
      <c r="F96" s="18"/>
      <c r="G96" s="18"/>
      <c r="H96" s="54">
        <v>273242</v>
      </c>
      <c r="I96" s="54"/>
      <c r="J96" s="18"/>
      <c r="K96" s="53" t="s">
        <v>435</v>
      </c>
      <c r="L96" s="53"/>
      <c r="M96" s="18"/>
      <c r="N96" s="53" t="s">
        <v>435</v>
      </c>
      <c r="O96" s="53"/>
      <c r="P96" s="18"/>
      <c r="Q96" s="18"/>
      <c r="R96" s="54">
        <v>273242</v>
      </c>
      <c r="S96" s="54"/>
      <c r="T96" s="18"/>
    </row>
    <row r="97" spans="1:21" x14ac:dyDescent="0.25">
      <c r="A97" s="17"/>
      <c r="B97" s="29" t="s">
        <v>440</v>
      </c>
      <c r="C97" s="18"/>
      <c r="D97" s="54">
        <v>597628</v>
      </c>
      <c r="E97" s="54"/>
      <c r="F97" s="18"/>
      <c r="G97" s="18"/>
      <c r="H97" s="53" t="s">
        <v>435</v>
      </c>
      <c r="I97" s="53"/>
      <c r="J97" s="18"/>
      <c r="K97" s="54">
        <v>598664</v>
      </c>
      <c r="L97" s="54"/>
      <c r="M97" s="18"/>
      <c r="N97" s="53" t="s">
        <v>435</v>
      </c>
      <c r="O97" s="53"/>
      <c r="P97" s="18"/>
      <c r="Q97" s="18"/>
      <c r="R97" s="54">
        <v>598664</v>
      </c>
      <c r="S97" s="54"/>
      <c r="T97" s="18"/>
    </row>
    <row r="98" spans="1:21" x14ac:dyDescent="0.25">
      <c r="A98" s="17"/>
      <c r="B98" s="29" t="s">
        <v>441</v>
      </c>
      <c r="C98" s="18"/>
      <c r="D98" s="54">
        <v>66500</v>
      </c>
      <c r="E98" s="54"/>
      <c r="F98" s="18"/>
      <c r="G98" s="18"/>
      <c r="H98" s="53" t="s">
        <v>435</v>
      </c>
      <c r="I98" s="53"/>
      <c r="J98" s="18"/>
      <c r="K98" s="54">
        <v>67059</v>
      </c>
      <c r="L98" s="54"/>
      <c r="M98" s="18"/>
      <c r="N98" s="53" t="s">
        <v>435</v>
      </c>
      <c r="O98" s="53"/>
      <c r="P98" s="18"/>
      <c r="Q98" s="18"/>
      <c r="R98" s="54">
        <v>67059</v>
      </c>
      <c r="S98" s="54"/>
      <c r="T98" s="18"/>
    </row>
    <row r="99" spans="1:21" x14ac:dyDescent="0.25">
      <c r="A99" s="17"/>
      <c r="B99" s="29" t="s">
        <v>58</v>
      </c>
      <c r="C99" s="18"/>
      <c r="D99" s="54">
        <v>8248</v>
      </c>
      <c r="E99" s="54"/>
      <c r="F99" s="18"/>
      <c r="G99" s="18"/>
      <c r="H99" s="53" t="s">
        <v>435</v>
      </c>
      <c r="I99" s="53"/>
      <c r="J99" s="18"/>
      <c r="K99" s="53" t="s">
        <v>435</v>
      </c>
      <c r="L99" s="53"/>
      <c r="M99" s="18"/>
      <c r="N99" s="54">
        <v>7078</v>
      </c>
      <c r="O99" s="54"/>
      <c r="P99" s="18"/>
      <c r="Q99" s="18"/>
      <c r="R99" s="54">
        <v>7078</v>
      </c>
      <c r="S99" s="54"/>
      <c r="T99" s="18"/>
    </row>
    <row r="100" spans="1:21" ht="15.75" thickBot="1" x14ac:dyDescent="0.3">
      <c r="A100" s="17"/>
      <c r="B100" s="63" t="s">
        <v>442</v>
      </c>
      <c r="C100" s="40"/>
      <c r="D100" s="65">
        <v>192</v>
      </c>
      <c r="E100" s="65"/>
      <c r="F100" s="40"/>
      <c r="G100" s="40"/>
      <c r="H100" s="65" t="s">
        <v>435</v>
      </c>
      <c r="I100" s="65"/>
      <c r="J100" s="40"/>
      <c r="K100" s="65">
        <v>192</v>
      </c>
      <c r="L100" s="65"/>
      <c r="M100" s="40"/>
      <c r="N100" s="65" t="s">
        <v>435</v>
      </c>
      <c r="O100" s="65"/>
      <c r="P100" s="40"/>
      <c r="Q100" s="40"/>
      <c r="R100" s="65">
        <v>192</v>
      </c>
      <c r="S100" s="65"/>
      <c r="T100" s="40"/>
    </row>
    <row r="101" spans="1:21" ht="15.75" thickTop="1" x14ac:dyDescent="0.25">
      <c r="A101" s="17" t="s">
        <v>1114</v>
      </c>
      <c r="B101" s="66" t="s">
        <v>7</v>
      </c>
      <c r="C101" s="66"/>
      <c r="D101" s="66"/>
      <c r="E101" s="66"/>
      <c r="F101" s="66"/>
      <c r="G101" s="66"/>
      <c r="H101" s="66"/>
      <c r="I101" s="66"/>
      <c r="J101" s="66"/>
      <c r="K101" s="66"/>
      <c r="L101" s="66"/>
      <c r="M101" s="66"/>
      <c r="N101" s="66"/>
      <c r="O101" s="66"/>
      <c r="P101" s="66"/>
      <c r="Q101" s="66"/>
      <c r="R101" s="66"/>
      <c r="S101" s="66"/>
      <c r="T101" s="66"/>
      <c r="U101" s="66"/>
    </row>
    <row r="102" spans="1:21" x14ac:dyDescent="0.25">
      <c r="A102" s="17"/>
      <c r="B102" s="68"/>
      <c r="C102" s="68"/>
      <c r="D102" s="68"/>
      <c r="E102" s="68"/>
      <c r="F102" s="68"/>
      <c r="G102" s="68"/>
      <c r="H102" s="68"/>
      <c r="I102" s="68"/>
      <c r="J102" s="68"/>
      <c r="K102" s="68"/>
      <c r="L102" s="68"/>
      <c r="M102" s="68"/>
      <c r="N102" s="68"/>
      <c r="O102" s="68"/>
      <c r="P102" s="68"/>
      <c r="Q102" s="68"/>
      <c r="R102" s="68"/>
      <c r="S102" s="68"/>
      <c r="T102" s="68"/>
      <c r="U102" s="68"/>
    </row>
    <row r="103" spans="1:21" ht="15.75" thickBot="1" x14ac:dyDescent="0.3">
      <c r="A103" s="17"/>
      <c r="B103" s="18"/>
      <c r="C103" s="19"/>
      <c r="D103" s="26"/>
      <c r="E103" s="47">
        <v>2013</v>
      </c>
      <c r="F103" s="47"/>
      <c r="G103" s="47"/>
      <c r="H103" s="47"/>
      <c r="I103" s="47"/>
      <c r="J103" s="26"/>
      <c r="K103" s="47">
        <v>2012</v>
      </c>
      <c r="L103" s="47"/>
      <c r="M103" s="47"/>
      <c r="N103" s="47"/>
      <c r="O103" s="47"/>
      <c r="P103" s="26"/>
    </row>
    <row r="104" spans="1:21" x14ac:dyDescent="0.25">
      <c r="A104" s="17"/>
      <c r="B104" s="18"/>
      <c r="C104" s="19"/>
      <c r="D104" s="19"/>
      <c r="E104" s="49" t="s">
        <v>445</v>
      </c>
      <c r="F104" s="49"/>
      <c r="G104" s="19"/>
      <c r="H104" s="49" t="s">
        <v>446</v>
      </c>
      <c r="I104" s="49"/>
      <c r="J104" s="19"/>
      <c r="K104" s="49" t="s">
        <v>445</v>
      </c>
      <c r="L104" s="49"/>
      <c r="M104" s="19"/>
      <c r="N104" s="49" t="s">
        <v>446</v>
      </c>
      <c r="O104" s="49"/>
      <c r="P104" s="19"/>
    </row>
    <row r="105" spans="1:21" ht="15.75" thickBot="1" x14ac:dyDescent="0.3">
      <c r="A105" s="17"/>
      <c r="B105" s="59" t="s">
        <v>370</v>
      </c>
      <c r="C105" s="26"/>
      <c r="D105" s="26"/>
      <c r="E105" s="47" t="s">
        <v>429</v>
      </c>
      <c r="F105" s="47"/>
      <c r="G105" s="26"/>
      <c r="H105" s="47" t="s">
        <v>447</v>
      </c>
      <c r="I105" s="47"/>
      <c r="J105" s="26"/>
      <c r="K105" s="47" t="s">
        <v>429</v>
      </c>
      <c r="L105" s="47"/>
      <c r="M105" s="26"/>
      <c r="N105" s="47" t="s">
        <v>447</v>
      </c>
      <c r="O105" s="47"/>
      <c r="P105" s="26"/>
    </row>
    <row r="106" spans="1:21" ht="23.25" x14ac:dyDescent="0.25">
      <c r="A106" s="17"/>
      <c r="B106" s="64" t="s">
        <v>448</v>
      </c>
      <c r="C106" s="18"/>
      <c r="D106" s="18"/>
      <c r="E106" s="30" t="s">
        <v>380</v>
      </c>
      <c r="F106" s="32">
        <v>198481</v>
      </c>
      <c r="G106" s="18"/>
      <c r="H106" s="30" t="s">
        <v>380</v>
      </c>
      <c r="I106" s="32">
        <v>1985</v>
      </c>
      <c r="J106" s="18"/>
      <c r="K106" s="30" t="s">
        <v>380</v>
      </c>
      <c r="L106" s="32">
        <v>178432</v>
      </c>
      <c r="M106" s="18"/>
      <c r="N106" s="30" t="s">
        <v>380</v>
      </c>
      <c r="O106" s="32">
        <v>1784</v>
      </c>
      <c r="P106" s="18"/>
    </row>
    <row r="107" spans="1:21" x14ac:dyDescent="0.25">
      <c r="A107" s="17"/>
      <c r="B107" s="18"/>
      <c r="C107" s="18"/>
      <c r="D107" s="18"/>
      <c r="E107" s="18"/>
      <c r="F107" s="18"/>
      <c r="G107" s="18"/>
      <c r="H107" s="18"/>
      <c r="I107" s="18"/>
      <c r="J107" s="18"/>
      <c r="K107" s="18"/>
      <c r="L107" s="18"/>
      <c r="M107" s="18"/>
      <c r="N107" s="18"/>
      <c r="O107" s="18"/>
      <c r="P107" s="18"/>
    </row>
  </sheetData>
  <mergeCells count="381">
    <mergeCell ref="A101:A107"/>
    <mergeCell ref="B101:U101"/>
    <mergeCell ref="B102:U102"/>
    <mergeCell ref="A44:A65"/>
    <mergeCell ref="B44:U44"/>
    <mergeCell ref="B45:U45"/>
    <mergeCell ref="A66:A100"/>
    <mergeCell ref="B66:U66"/>
    <mergeCell ref="B67:U67"/>
    <mergeCell ref="A31:A43"/>
    <mergeCell ref="B31:U31"/>
    <mergeCell ref="B32:U32"/>
    <mergeCell ref="B41:U41"/>
    <mergeCell ref="B42:U42"/>
    <mergeCell ref="B43:U43"/>
    <mergeCell ref="A1:A2"/>
    <mergeCell ref="B1:U1"/>
    <mergeCell ref="B2:U2"/>
    <mergeCell ref="B3:U3"/>
    <mergeCell ref="A4:A30"/>
    <mergeCell ref="B4:U4"/>
    <mergeCell ref="B5:U5"/>
    <mergeCell ref="E104:F104"/>
    <mergeCell ref="H104:I104"/>
    <mergeCell ref="K104:L104"/>
    <mergeCell ref="N104:O104"/>
    <mergeCell ref="E105:F105"/>
    <mergeCell ref="H105:I105"/>
    <mergeCell ref="K105:L105"/>
    <mergeCell ref="N105:O105"/>
    <mergeCell ref="D100:E100"/>
    <mergeCell ref="H100:I100"/>
    <mergeCell ref="K100:L100"/>
    <mergeCell ref="N100:O100"/>
    <mergeCell ref="R100:S100"/>
    <mergeCell ref="E103:I103"/>
    <mergeCell ref="K103:O103"/>
    <mergeCell ref="D98:E98"/>
    <mergeCell ref="H98:I98"/>
    <mergeCell ref="K98:L98"/>
    <mergeCell ref="N98:O98"/>
    <mergeCell ref="R98:S98"/>
    <mergeCell ref="D99:E99"/>
    <mergeCell ref="H99:I99"/>
    <mergeCell ref="K99:L99"/>
    <mergeCell ref="N99:O99"/>
    <mergeCell ref="R99:S99"/>
    <mergeCell ref="D96:E96"/>
    <mergeCell ref="H96:I96"/>
    <mergeCell ref="K96:L96"/>
    <mergeCell ref="N96:O96"/>
    <mergeCell ref="R96:S96"/>
    <mergeCell ref="D97:E97"/>
    <mergeCell ref="H97:I97"/>
    <mergeCell ref="K97:L97"/>
    <mergeCell ref="N97:O97"/>
    <mergeCell ref="R97:S97"/>
    <mergeCell ref="D94:E94"/>
    <mergeCell ref="H94:I94"/>
    <mergeCell ref="K94:L94"/>
    <mergeCell ref="N94:O94"/>
    <mergeCell ref="R94:S94"/>
    <mergeCell ref="D95:E95"/>
    <mergeCell ref="H95:I95"/>
    <mergeCell ref="K95:L95"/>
    <mergeCell ref="N95:O95"/>
    <mergeCell ref="R95:S95"/>
    <mergeCell ref="D92:E92"/>
    <mergeCell ref="H92:I92"/>
    <mergeCell ref="K92:L92"/>
    <mergeCell ref="N92:O92"/>
    <mergeCell ref="R92:S92"/>
    <mergeCell ref="D93:E93"/>
    <mergeCell ref="H93:I93"/>
    <mergeCell ref="K93:L93"/>
    <mergeCell ref="N93:O93"/>
    <mergeCell ref="R93:S93"/>
    <mergeCell ref="D90:E90"/>
    <mergeCell ref="H90:I90"/>
    <mergeCell ref="K90:L90"/>
    <mergeCell ref="N90:O90"/>
    <mergeCell ref="R90:S90"/>
    <mergeCell ref="D91:E91"/>
    <mergeCell ref="H91:I91"/>
    <mergeCell ref="K91:L91"/>
    <mergeCell ref="N91:O91"/>
    <mergeCell ref="R91:S91"/>
    <mergeCell ref="D87:E87"/>
    <mergeCell ref="H87:I87"/>
    <mergeCell ref="K87:L87"/>
    <mergeCell ref="N87:O87"/>
    <mergeCell ref="R87:S87"/>
    <mergeCell ref="D88:E88"/>
    <mergeCell ref="H88:I88"/>
    <mergeCell ref="K88:L88"/>
    <mergeCell ref="N88:O88"/>
    <mergeCell ref="R88:S88"/>
    <mergeCell ref="D85:E85"/>
    <mergeCell ref="H85:I85"/>
    <mergeCell ref="K85:L85"/>
    <mergeCell ref="N85:O85"/>
    <mergeCell ref="R85:S85"/>
    <mergeCell ref="D86:E86"/>
    <mergeCell ref="H86:I86"/>
    <mergeCell ref="K86:L86"/>
    <mergeCell ref="N86:O86"/>
    <mergeCell ref="R86:S86"/>
    <mergeCell ref="D83:E83"/>
    <mergeCell ref="H83:I83"/>
    <mergeCell ref="K83:L83"/>
    <mergeCell ref="N83:O83"/>
    <mergeCell ref="R83:S83"/>
    <mergeCell ref="D84:E84"/>
    <mergeCell ref="H84:I84"/>
    <mergeCell ref="K84:L84"/>
    <mergeCell ref="N84:O84"/>
    <mergeCell ref="R84:S84"/>
    <mergeCell ref="D81:E81"/>
    <mergeCell ref="H81:I81"/>
    <mergeCell ref="K81:L81"/>
    <mergeCell ref="N81:O81"/>
    <mergeCell ref="R81:S81"/>
    <mergeCell ref="D82:E82"/>
    <mergeCell ref="H82:I82"/>
    <mergeCell ref="K82:L82"/>
    <mergeCell ref="N82:O82"/>
    <mergeCell ref="R82:S82"/>
    <mergeCell ref="D79:E79"/>
    <mergeCell ref="H79:I79"/>
    <mergeCell ref="K79:L79"/>
    <mergeCell ref="N79:O79"/>
    <mergeCell ref="R79:S79"/>
    <mergeCell ref="D80:E80"/>
    <mergeCell ref="H80:I80"/>
    <mergeCell ref="K80:L80"/>
    <mergeCell ref="N80:O80"/>
    <mergeCell ref="R80:S80"/>
    <mergeCell ref="D77:E77"/>
    <mergeCell ref="H77:I77"/>
    <mergeCell ref="K77:L77"/>
    <mergeCell ref="N77:O77"/>
    <mergeCell ref="R77:S77"/>
    <mergeCell ref="D78:E78"/>
    <mergeCell ref="H78:I78"/>
    <mergeCell ref="K78:L78"/>
    <mergeCell ref="N78:O78"/>
    <mergeCell ref="R78:S78"/>
    <mergeCell ref="D75:E75"/>
    <mergeCell ref="H75:I75"/>
    <mergeCell ref="K75:L75"/>
    <mergeCell ref="N75:O75"/>
    <mergeCell ref="R75:S75"/>
    <mergeCell ref="D76:E76"/>
    <mergeCell ref="H76:I76"/>
    <mergeCell ref="K76:L76"/>
    <mergeCell ref="N76:O76"/>
    <mergeCell ref="R76:S76"/>
    <mergeCell ref="D72:E72"/>
    <mergeCell ref="H72:I72"/>
    <mergeCell ref="K72:L72"/>
    <mergeCell ref="N72:O72"/>
    <mergeCell ref="R72:S72"/>
    <mergeCell ref="D73:E73"/>
    <mergeCell ref="H73:I73"/>
    <mergeCell ref="K73:L73"/>
    <mergeCell ref="N73:O73"/>
    <mergeCell ref="R73:S73"/>
    <mergeCell ref="D70:E70"/>
    <mergeCell ref="H70:I70"/>
    <mergeCell ref="K70:L70"/>
    <mergeCell ref="N70:O70"/>
    <mergeCell ref="R70:S70"/>
    <mergeCell ref="D71:E71"/>
    <mergeCell ref="H71:I71"/>
    <mergeCell ref="K71:L71"/>
    <mergeCell ref="N71:O71"/>
    <mergeCell ref="R71:S71"/>
    <mergeCell ref="D68:E68"/>
    <mergeCell ref="G68:P68"/>
    <mergeCell ref="R68:S68"/>
    <mergeCell ref="D69:E69"/>
    <mergeCell ref="H69:I69"/>
    <mergeCell ref="K69:L69"/>
    <mergeCell ref="N69:O69"/>
    <mergeCell ref="R69:S69"/>
    <mergeCell ref="E63:F63"/>
    <mergeCell ref="H63:I63"/>
    <mergeCell ref="K63:L63"/>
    <mergeCell ref="O63:P63"/>
    <mergeCell ref="S63:T63"/>
    <mergeCell ref="E64:F64"/>
    <mergeCell ref="H64:I64"/>
    <mergeCell ref="K64:L64"/>
    <mergeCell ref="O64:P64"/>
    <mergeCell ref="S64:T64"/>
    <mergeCell ref="E61:F61"/>
    <mergeCell ref="H61:I61"/>
    <mergeCell ref="K61:L61"/>
    <mergeCell ref="O61:P61"/>
    <mergeCell ref="S61:T61"/>
    <mergeCell ref="E62:F62"/>
    <mergeCell ref="H62:I62"/>
    <mergeCell ref="K62:L62"/>
    <mergeCell ref="O62:P62"/>
    <mergeCell ref="S62:T62"/>
    <mergeCell ref="E58:F58"/>
    <mergeCell ref="H58:I58"/>
    <mergeCell ref="K58:L58"/>
    <mergeCell ref="O58:P58"/>
    <mergeCell ref="S58:T58"/>
    <mergeCell ref="E59:F59"/>
    <mergeCell ref="H59:I59"/>
    <mergeCell ref="K59:L59"/>
    <mergeCell ref="O59:P59"/>
    <mergeCell ref="S59:T59"/>
    <mergeCell ref="E56:F56"/>
    <mergeCell ref="H56:I56"/>
    <mergeCell ref="K56:L56"/>
    <mergeCell ref="O56:P56"/>
    <mergeCell ref="S56:T56"/>
    <mergeCell ref="E57:F57"/>
    <mergeCell ref="H57:I57"/>
    <mergeCell ref="K57:L57"/>
    <mergeCell ref="O57:P57"/>
    <mergeCell ref="S57:T57"/>
    <mergeCell ref="E52:F52"/>
    <mergeCell ref="H52:I52"/>
    <mergeCell ref="K52:L52"/>
    <mergeCell ref="O52:P52"/>
    <mergeCell ref="S52:T52"/>
    <mergeCell ref="E54:F54"/>
    <mergeCell ref="H54:I54"/>
    <mergeCell ref="K54:L54"/>
    <mergeCell ref="O54:P54"/>
    <mergeCell ref="S54:T54"/>
    <mergeCell ref="E50:F50"/>
    <mergeCell ref="H50:I50"/>
    <mergeCell ref="K50:L50"/>
    <mergeCell ref="O50:P50"/>
    <mergeCell ref="S50:T50"/>
    <mergeCell ref="E51:F51"/>
    <mergeCell ref="H51:I51"/>
    <mergeCell ref="K51:L51"/>
    <mergeCell ref="O51:P51"/>
    <mergeCell ref="S51:T51"/>
    <mergeCell ref="E48:F48"/>
    <mergeCell ref="H48:I48"/>
    <mergeCell ref="K48:L48"/>
    <mergeCell ref="O48:P48"/>
    <mergeCell ref="S48:T48"/>
    <mergeCell ref="E49:F49"/>
    <mergeCell ref="H49:I49"/>
    <mergeCell ref="K49:L49"/>
    <mergeCell ref="O49:P49"/>
    <mergeCell ref="S49:T49"/>
    <mergeCell ref="D46:L46"/>
    <mergeCell ref="O46:P46"/>
    <mergeCell ref="S46:T46"/>
    <mergeCell ref="E47:F47"/>
    <mergeCell ref="H47:I47"/>
    <mergeCell ref="K47:L47"/>
    <mergeCell ref="O47:P47"/>
    <mergeCell ref="S47:T47"/>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S33:T33"/>
    <mergeCell ref="D34:E34"/>
    <mergeCell ref="G34:H34"/>
    <mergeCell ref="J34:K34"/>
    <mergeCell ref="M34:N34"/>
    <mergeCell ref="P34:Q34"/>
    <mergeCell ref="S34:T34"/>
    <mergeCell ref="E29:F29"/>
    <mergeCell ref="H29:I29"/>
    <mergeCell ref="K29:L29"/>
    <mergeCell ref="O29:P29"/>
    <mergeCell ref="D33:E33"/>
    <mergeCell ref="G33:H33"/>
    <mergeCell ref="J33:K33"/>
    <mergeCell ref="M33:N33"/>
    <mergeCell ref="P33:Q33"/>
    <mergeCell ref="E27:F27"/>
    <mergeCell ref="H27:I27"/>
    <mergeCell ref="K27:L27"/>
    <mergeCell ref="O27:P27"/>
    <mergeCell ref="E28:F28"/>
    <mergeCell ref="H28:I28"/>
    <mergeCell ref="K28:L28"/>
    <mergeCell ref="O28:P28"/>
    <mergeCell ref="E25:F25"/>
    <mergeCell ref="H25:I25"/>
    <mergeCell ref="K25:L25"/>
    <mergeCell ref="O25:P25"/>
    <mergeCell ref="E26:F26"/>
    <mergeCell ref="H26:I26"/>
    <mergeCell ref="K26:L26"/>
    <mergeCell ref="O26:P26"/>
    <mergeCell ref="E22:F22"/>
    <mergeCell ref="H22:I22"/>
    <mergeCell ref="K22:L22"/>
    <mergeCell ref="O22:P22"/>
    <mergeCell ref="E24:F24"/>
    <mergeCell ref="H24:I24"/>
    <mergeCell ref="K24:L24"/>
    <mergeCell ref="O24:P24"/>
    <mergeCell ref="E20:F20"/>
    <mergeCell ref="H20:I20"/>
    <mergeCell ref="K20:L20"/>
    <mergeCell ref="O20:P20"/>
    <mergeCell ref="E21:F21"/>
    <mergeCell ref="H21:I21"/>
    <mergeCell ref="K21:L21"/>
    <mergeCell ref="O21:P21"/>
    <mergeCell ref="E17:F17"/>
    <mergeCell ref="H17:I17"/>
    <mergeCell ref="K17:L17"/>
    <mergeCell ref="O17:P17"/>
    <mergeCell ref="E18:F18"/>
    <mergeCell ref="H18:I18"/>
    <mergeCell ref="K18:L18"/>
    <mergeCell ref="O18:P18"/>
    <mergeCell ref="E15:F15"/>
    <mergeCell ref="H15:I15"/>
    <mergeCell ref="K15:L15"/>
    <mergeCell ref="O15:P15"/>
    <mergeCell ref="E16:F16"/>
    <mergeCell ref="H16:I16"/>
    <mergeCell ref="K16:L16"/>
    <mergeCell ref="O16:P16"/>
    <mergeCell ref="E13:F13"/>
    <mergeCell ref="H13:I13"/>
    <mergeCell ref="K13:L13"/>
    <mergeCell ref="O13:P13"/>
    <mergeCell ref="E14:F14"/>
    <mergeCell ref="H14:I14"/>
    <mergeCell ref="K14:L14"/>
    <mergeCell ref="O14:P14"/>
    <mergeCell ref="E10:F10"/>
    <mergeCell ref="H10:I10"/>
    <mergeCell ref="K10:L10"/>
    <mergeCell ref="O10:P10"/>
    <mergeCell ref="E11:F11"/>
    <mergeCell ref="H11:I11"/>
    <mergeCell ref="K11:L11"/>
    <mergeCell ref="O11:P11"/>
    <mergeCell ref="E8:F8"/>
    <mergeCell ref="H8:I8"/>
    <mergeCell ref="K8:L8"/>
    <mergeCell ref="O8:P8"/>
    <mergeCell ref="E9:F9"/>
    <mergeCell ref="H9:I9"/>
    <mergeCell ref="K9:L9"/>
    <mergeCell ref="O9:P9"/>
    <mergeCell ref="D6:M6"/>
    <mergeCell ref="O6:P6"/>
    <mergeCell ref="E7:F7"/>
    <mergeCell ref="H7:I7"/>
    <mergeCell ref="K7:L7"/>
    <mergeCell ref="O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x14ac:dyDescent="0.25"/>
  <cols>
    <col min="1" max="2" width="36.5703125" bestFit="1" customWidth="1"/>
    <col min="4" max="4" width="2" customWidth="1"/>
    <col min="5" max="5" width="7" customWidth="1"/>
    <col min="6" max="6" width="6.5703125" bestFit="1" customWidth="1"/>
    <col min="7" max="7" width="2" customWidth="1"/>
    <col min="8" max="8" width="7" customWidth="1"/>
    <col min="9" max="9" width="5.42578125" bestFit="1" customWidth="1"/>
    <col min="10" max="10" width="2" customWidth="1"/>
    <col min="11" max="11" width="7" customWidth="1"/>
    <col min="12" max="12" width="5.7109375" bestFit="1" customWidth="1"/>
    <col min="13" max="13" width="1.85546875" customWidth="1"/>
    <col min="14" max="14" width="6.5703125" customWidth="1"/>
    <col min="15" max="15" width="5.42578125" customWidth="1"/>
    <col min="16" max="16" width="1.5703125" bestFit="1" customWidth="1"/>
    <col min="17" max="17" width="3.5703125" customWidth="1"/>
    <col min="18" max="18" width="7" customWidth="1"/>
    <col min="19" max="19" width="6.5703125" bestFit="1" customWidth="1"/>
    <col min="20" max="20" width="1.85546875" bestFit="1" customWidth="1"/>
    <col min="21" max="21" width="3.5703125" customWidth="1"/>
    <col min="22" max="22" width="5.42578125" customWidth="1"/>
    <col min="23" max="23" width="1.5703125" bestFit="1" customWidth="1"/>
  </cols>
  <sheetData>
    <row r="1" spans="1:23" ht="15" customHeight="1" x14ac:dyDescent="0.25">
      <c r="A1" s="9" t="s">
        <v>111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449</v>
      </c>
      <c r="B3" s="66" t="s">
        <v>7</v>
      </c>
      <c r="C3" s="66"/>
      <c r="D3" s="66"/>
      <c r="E3" s="66"/>
      <c r="F3" s="66"/>
      <c r="G3" s="66"/>
      <c r="H3" s="66"/>
      <c r="I3" s="66"/>
      <c r="J3" s="66"/>
      <c r="K3" s="66"/>
      <c r="L3" s="66"/>
      <c r="M3" s="66"/>
      <c r="N3" s="66"/>
      <c r="O3" s="66"/>
      <c r="P3" s="66"/>
      <c r="Q3" s="66"/>
      <c r="R3" s="66"/>
      <c r="S3" s="66"/>
      <c r="T3" s="66"/>
      <c r="U3" s="66"/>
      <c r="V3" s="66"/>
      <c r="W3" s="66"/>
    </row>
    <row r="4" spans="1:23" ht="15" customHeight="1" x14ac:dyDescent="0.25">
      <c r="A4" s="17" t="s">
        <v>1116</v>
      </c>
      <c r="B4" s="66" t="s">
        <v>7</v>
      </c>
      <c r="C4" s="66"/>
      <c r="D4" s="66"/>
      <c r="E4" s="66"/>
      <c r="F4" s="66"/>
      <c r="G4" s="66"/>
      <c r="H4" s="66"/>
      <c r="I4" s="66"/>
      <c r="J4" s="66"/>
      <c r="K4" s="66"/>
      <c r="L4" s="66"/>
      <c r="M4" s="66"/>
      <c r="N4" s="66"/>
      <c r="O4" s="66"/>
      <c r="P4" s="66"/>
      <c r="Q4" s="66"/>
      <c r="R4" s="66"/>
      <c r="S4" s="66"/>
      <c r="T4" s="66"/>
      <c r="U4" s="66"/>
      <c r="V4" s="66"/>
      <c r="W4" s="66"/>
    </row>
    <row r="5" spans="1:23" x14ac:dyDescent="0.25">
      <c r="A5" s="17"/>
      <c r="B5" s="68"/>
      <c r="C5" s="68"/>
      <c r="D5" s="68"/>
      <c r="E5" s="68"/>
      <c r="F5" s="68"/>
      <c r="G5" s="68"/>
      <c r="H5" s="68"/>
      <c r="I5" s="68"/>
      <c r="J5" s="68"/>
      <c r="K5" s="68"/>
      <c r="L5" s="68"/>
      <c r="M5" s="68"/>
      <c r="N5" s="68"/>
      <c r="O5" s="68"/>
      <c r="P5" s="68"/>
      <c r="Q5" s="68"/>
      <c r="R5" s="68"/>
      <c r="S5" s="68"/>
      <c r="T5" s="68"/>
      <c r="U5" s="68"/>
      <c r="V5" s="68"/>
      <c r="W5" s="68"/>
    </row>
    <row r="6" spans="1:23" x14ac:dyDescent="0.25">
      <c r="A6" s="17"/>
      <c r="B6" s="75" t="s">
        <v>452</v>
      </c>
      <c r="C6" s="76"/>
      <c r="D6" s="95"/>
      <c r="E6" s="95"/>
      <c r="F6" s="76"/>
      <c r="G6" s="96" t="s">
        <v>453</v>
      </c>
      <c r="H6" s="96"/>
      <c r="I6" s="76"/>
      <c r="J6" s="96" t="s">
        <v>453</v>
      </c>
      <c r="K6" s="96"/>
      <c r="L6" s="76"/>
      <c r="M6" s="95"/>
      <c r="N6" s="95"/>
      <c r="O6" s="76"/>
    </row>
    <row r="7" spans="1:23" x14ac:dyDescent="0.25">
      <c r="A7" s="17"/>
      <c r="B7" s="77"/>
      <c r="C7" s="76"/>
      <c r="D7" s="96" t="s">
        <v>454</v>
      </c>
      <c r="E7" s="96"/>
      <c r="F7" s="76"/>
      <c r="G7" s="96" t="s">
        <v>455</v>
      </c>
      <c r="H7" s="96"/>
      <c r="I7" s="76"/>
      <c r="J7" s="96" t="s">
        <v>455</v>
      </c>
      <c r="K7" s="96"/>
      <c r="L7" s="76"/>
      <c r="M7" s="95"/>
      <c r="N7" s="95"/>
      <c r="O7" s="76"/>
    </row>
    <row r="8" spans="1:23" ht="15.75" thickBot="1" x14ac:dyDescent="0.3">
      <c r="A8" s="17"/>
      <c r="B8" s="78" t="s">
        <v>374</v>
      </c>
      <c r="C8" s="79"/>
      <c r="D8" s="97" t="s">
        <v>456</v>
      </c>
      <c r="E8" s="97"/>
      <c r="F8" s="79"/>
      <c r="G8" s="97" t="s">
        <v>457</v>
      </c>
      <c r="H8" s="97"/>
      <c r="I8" s="79"/>
      <c r="J8" s="97" t="s">
        <v>458</v>
      </c>
      <c r="K8" s="97"/>
      <c r="L8" s="79"/>
      <c r="M8" s="97" t="s">
        <v>378</v>
      </c>
      <c r="N8" s="97"/>
      <c r="O8" s="79"/>
    </row>
    <row r="9" spans="1:23" x14ac:dyDescent="0.25">
      <c r="A9" s="17"/>
      <c r="B9" s="80" t="s">
        <v>379</v>
      </c>
      <c r="C9" s="77"/>
      <c r="D9" s="81" t="s">
        <v>380</v>
      </c>
      <c r="E9" s="82">
        <v>6243</v>
      </c>
      <c r="F9" s="77"/>
      <c r="G9" s="81" t="s">
        <v>380</v>
      </c>
      <c r="H9" s="83">
        <v>11</v>
      </c>
      <c r="I9" s="77"/>
      <c r="J9" s="81" t="s">
        <v>380</v>
      </c>
      <c r="K9" s="83" t="s">
        <v>459</v>
      </c>
      <c r="L9" s="81" t="s">
        <v>405</v>
      </c>
      <c r="M9" s="81" t="s">
        <v>380</v>
      </c>
      <c r="N9" s="82">
        <v>6208</v>
      </c>
      <c r="O9" s="77"/>
    </row>
    <row r="10" spans="1:23" x14ac:dyDescent="0.25">
      <c r="A10" s="17"/>
      <c r="B10" s="80" t="s">
        <v>460</v>
      </c>
      <c r="C10" s="77"/>
      <c r="D10" s="98"/>
      <c r="E10" s="98"/>
      <c r="F10" s="77"/>
      <c r="G10" s="98"/>
      <c r="H10" s="98"/>
      <c r="I10" s="77"/>
      <c r="J10" s="98"/>
      <c r="K10" s="98"/>
      <c r="L10" s="77"/>
      <c r="M10" s="98"/>
      <c r="N10" s="98"/>
      <c r="O10" s="77"/>
    </row>
    <row r="11" spans="1:23" ht="23.25" x14ac:dyDescent="0.25">
      <c r="A11" s="17"/>
      <c r="B11" s="84" t="s">
        <v>461</v>
      </c>
      <c r="C11" s="77"/>
      <c r="D11" s="99">
        <v>186981</v>
      </c>
      <c r="E11" s="99"/>
      <c r="F11" s="77"/>
      <c r="G11" s="100">
        <v>342</v>
      </c>
      <c r="H11" s="100"/>
      <c r="I11" s="77"/>
      <c r="J11" s="100" t="s">
        <v>462</v>
      </c>
      <c r="K11" s="100"/>
      <c r="L11" s="81" t="s">
        <v>405</v>
      </c>
      <c r="M11" s="99">
        <v>182931</v>
      </c>
      <c r="N11" s="99"/>
      <c r="O11" s="77"/>
    </row>
    <row r="12" spans="1:23" x14ac:dyDescent="0.25">
      <c r="A12" s="17"/>
      <c r="B12" s="84" t="s">
        <v>384</v>
      </c>
      <c r="C12" s="77"/>
      <c r="D12" s="99">
        <v>10924</v>
      </c>
      <c r="E12" s="99"/>
      <c r="F12" s="77"/>
      <c r="G12" s="100">
        <v>156</v>
      </c>
      <c r="H12" s="100"/>
      <c r="I12" s="77"/>
      <c r="J12" s="100" t="s">
        <v>463</v>
      </c>
      <c r="K12" s="100"/>
      <c r="L12" s="81" t="s">
        <v>405</v>
      </c>
      <c r="M12" s="99">
        <v>11032</v>
      </c>
      <c r="N12" s="99"/>
      <c r="O12" s="77"/>
    </row>
    <row r="13" spans="1:23" x14ac:dyDescent="0.25">
      <c r="A13" s="17"/>
      <c r="B13" s="80" t="s">
        <v>464</v>
      </c>
      <c r="C13" s="77"/>
      <c r="D13" s="99">
        <v>51532</v>
      </c>
      <c r="E13" s="99"/>
      <c r="F13" s="77"/>
      <c r="G13" s="100">
        <v>269</v>
      </c>
      <c r="H13" s="100"/>
      <c r="I13" s="77"/>
      <c r="J13" s="100" t="s">
        <v>465</v>
      </c>
      <c r="K13" s="100"/>
      <c r="L13" s="81" t="s">
        <v>405</v>
      </c>
      <c r="M13" s="99">
        <v>50030</v>
      </c>
      <c r="N13" s="99"/>
      <c r="O13" s="77"/>
    </row>
    <row r="14" spans="1:23" ht="15.75" thickBot="1" x14ac:dyDescent="0.3">
      <c r="A14" s="17"/>
      <c r="B14" s="85" t="s">
        <v>386</v>
      </c>
      <c r="C14" s="86"/>
      <c r="D14" s="101">
        <v>26935</v>
      </c>
      <c r="E14" s="101"/>
      <c r="F14" s="86"/>
      <c r="G14" s="102" t="s">
        <v>466</v>
      </c>
      <c r="H14" s="102"/>
      <c r="I14" s="86"/>
      <c r="J14" s="102" t="s">
        <v>467</v>
      </c>
      <c r="K14" s="102"/>
      <c r="L14" s="87" t="s">
        <v>405</v>
      </c>
      <c r="M14" s="101">
        <v>26594</v>
      </c>
      <c r="N14" s="101"/>
      <c r="O14" s="86"/>
    </row>
    <row r="15" spans="1:23" x14ac:dyDescent="0.25">
      <c r="A15" s="17"/>
      <c r="B15" s="88"/>
      <c r="C15" s="77"/>
      <c r="D15" s="103"/>
      <c r="E15" s="103"/>
      <c r="F15" s="77"/>
      <c r="G15" s="103"/>
      <c r="H15" s="103"/>
      <c r="I15" s="77"/>
      <c r="J15" s="103"/>
      <c r="K15" s="103"/>
      <c r="L15" s="77"/>
      <c r="M15" s="103"/>
      <c r="N15" s="103"/>
      <c r="O15" s="77"/>
    </row>
    <row r="16" spans="1:23" ht="15.75" thickBot="1" x14ac:dyDescent="0.3">
      <c r="A16" s="17"/>
      <c r="B16" s="89" t="s">
        <v>143</v>
      </c>
      <c r="C16" s="90"/>
      <c r="D16" s="91" t="s">
        <v>380</v>
      </c>
      <c r="E16" s="92">
        <v>282615</v>
      </c>
      <c r="F16" s="90"/>
      <c r="G16" s="91" t="s">
        <v>380</v>
      </c>
      <c r="H16" s="93">
        <v>778</v>
      </c>
      <c r="I16" s="90"/>
      <c r="J16" s="91" t="s">
        <v>380</v>
      </c>
      <c r="K16" s="93" t="s">
        <v>468</v>
      </c>
      <c r="L16" s="91" t="s">
        <v>405</v>
      </c>
      <c r="M16" s="91" t="s">
        <v>380</v>
      </c>
      <c r="N16" s="92">
        <v>276795</v>
      </c>
      <c r="O16" s="90"/>
    </row>
    <row r="17" spans="1:23" ht="15.75" thickTop="1" x14ac:dyDescent="0.25">
      <c r="A17" s="17"/>
      <c r="B17" s="88"/>
      <c r="C17" s="77"/>
      <c r="D17" s="104"/>
      <c r="E17" s="104"/>
      <c r="F17" s="77"/>
      <c r="G17" s="104"/>
      <c r="H17" s="104"/>
      <c r="I17" s="77"/>
      <c r="J17" s="104"/>
      <c r="K17" s="104"/>
      <c r="L17" s="77"/>
      <c r="M17" s="104"/>
      <c r="N17" s="104"/>
      <c r="O17" s="77"/>
    </row>
    <row r="18" spans="1:23" ht="15.75" thickBot="1" x14ac:dyDescent="0.3">
      <c r="A18" s="17"/>
      <c r="B18" s="94" t="s">
        <v>388</v>
      </c>
      <c r="C18" s="86"/>
      <c r="D18" s="105"/>
      <c r="E18" s="105"/>
      <c r="F18" s="86"/>
      <c r="G18" s="105"/>
      <c r="H18" s="105"/>
      <c r="I18" s="86"/>
      <c r="J18" s="105"/>
      <c r="K18" s="105"/>
      <c r="L18" s="86"/>
      <c r="M18" s="105"/>
      <c r="N18" s="105"/>
      <c r="O18" s="86"/>
    </row>
    <row r="19" spans="1:23" x14ac:dyDescent="0.25">
      <c r="A19" s="17"/>
      <c r="B19" s="80" t="s">
        <v>379</v>
      </c>
      <c r="C19" s="77"/>
      <c r="D19" s="81" t="s">
        <v>380</v>
      </c>
      <c r="E19" s="82">
        <v>7307</v>
      </c>
      <c r="F19" s="77"/>
      <c r="G19" s="81" t="s">
        <v>380</v>
      </c>
      <c r="H19" s="83">
        <v>262</v>
      </c>
      <c r="I19" s="77"/>
      <c r="J19" s="81" t="s">
        <v>380</v>
      </c>
      <c r="K19" s="83" t="s">
        <v>469</v>
      </c>
      <c r="L19" s="81" t="s">
        <v>405</v>
      </c>
      <c r="M19" s="81" t="s">
        <v>380</v>
      </c>
      <c r="N19" s="82">
        <v>7567</v>
      </c>
      <c r="O19" s="77"/>
    </row>
    <row r="20" spans="1:23" x14ac:dyDescent="0.25">
      <c r="A20" s="17"/>
      <c r="B20" s="80" t="s">
        <v>460</v>
      </c>
      <c r="C20" s="77"/>
      <c r="D20" s="98"/>
      <c r="E20" s="98"/>
      <c r="F20" s="77"/>
      <c r="G20" s="98"/>
      <c r="H20" s="98"/>
      <c r="I20" s="77"/>
      <c r="J20" s="98"/>
      <c r="K20" s="98"/>
      <c r="L20" s="77"/>
      <c r="M20" s="98"/>
      <c r="N20" s="98"/>
      <c r="O20" s="77"/>
    </row>
    <row r="21" spans="1:23" ht="23.25" x14ac:dyDescent="0.25">
      <c r="A21" s="17"/>
      <c r="B21" s="84" t="s">
        <v>461</v>
      </c>
      <c r="C21" s="77"/>
      <c r="D21" s="99">
        <v>145430</v>
      </c>
      <c r="E21" s="99"/>
      <c r="F21" s="77"/>
      <c r="G21" s="99">
        <v>1136</v>
      </c>
      <c r="H21" s="99"/>
      <c r="I21" s="77"/>
      <c r="J21" s="100" t="s">
        <v>470</v>
      </c>
      <c r="K21" s="100"/>
      <c r="L21" s="81" t="s">
        <v>405</v>
      </c>
      <c r="M21" s="99">
        <v>145768</v>
      </c>
      <c r="N21" s="99"/>
      <c r="O21" s="77"/>
    </row>
    <row r="22" spans="1:23" x14ac:dyDescent="0.25">
      <c r="A22" s="17"/>
      <c r="B22" s="84" t="s">
        <v>384</v>
      </c>
      <c r="C22" s="77"/>
      <c r="D22" s="99">
        <v>43402</v>
      </c>
      <c r="E22" s="99"/>
      <c r="F22" s="77"/>
      <c r="G22" s="99">
        <v>1578</v>
      </c>
      <c r="H22" s="99"/>
      <c r="I22" s="77"/>
      <c r="J22" s="100" t="s">
        <v>471</v>
      </c>
      <c r="K22" s="100"/>
      <c r="L22" s="81" t="s">
        <v>405</v>
      </c>
      <c r="M22" s="99">
        <v>44795</v>
      </c>
      <c r="N22" s="99"/>
      <c r="O22" s="77"/>
    </row>
    <row r="23" spans="1:23" x14ac:dyDescent="0.25">
      <c r="A23" s="17"/>
      <c r="B23" s="80" t="s">
        <v>464</v>
      </c>
      <c r="C23" s="77"/>
      <c r="D23" s="99">
        <v>64824</v>
      </c>
      <c r="E23" s="99"/>
      <c r="F23" s="77"/>
      <c r="G23" s="99">
        <v>4240</v>
      </c>
      <c r="H23" s="99"/>
      <c r="I23" s="77"/>
      <c r="J23" s="100" t="s">
        <v>472</v>
      </c>
      <c r="K23" s="100"/>
      <c r="L23" s="81" t="s">
        <v>405</v>
      </c>
      <c r="M23" s="99">
        <v>68968</v>
      </c>
      <c r="N23" s="99"/>
      <c r="O23" s="77"/>
    </row>
    <row r="24" spans="1:23" ht="15.75" thickBot="1" x14ac:dyDescent="0.3">
      <c r="A24" s="17"/>
      <c r="B24" s="85" t="s">
        <v>386</v>
      </c>
      <c r="C24" s="86"/>
      <c r="D24" s="101">
        <v>20049</v>
      </c>
      <c r="E24" s="101"/>
      <c r="F24" s="86"/>
      <c r="G24" s="102">
        <v>568</v>
      </c>
      <c r="H24" s="102"/>
      <c r="I24" s="86"/>
      <c r="J24" s="102" t="s">
        <v>473</v>
      </c>
      <c r="K24" s="102"/>
      <c r="L24" s="87" t="s">
        <v>405</v>
      </c>
      <c r="M24" s="101">
        <v>20584</v>
      </c>
      <c r="N24" s="101"/>
      <c r="O24" s="86"/>
    </row>
    <row r="25" spans="1:23" x14ac:dyDescent="0.25">
      <c r="A25" s="17"/>
      <c r="B25" s="88"/>
      <c r="C25" s="77"/>
      <c r="D25" s="103"/>
      <c r="E25" s="103"/>
      <c r="F25" s="77"/>
      <c r="G25" s="103"/>
      <c r="H25" s="103"/>
      <c r="I25" s="77"/>
      <c r="J25" s="103"/>
      <c r="K25" s="103"/>
      <c r="L25" s="77"/>
      <c r="M25" s="103"/>
      <c r="N25" s="103"/>
      <c r="O25" s="77"/>
    </row>
    <row r="26" spans="1:23" ht="15.75" thickBot="1" x14ac:dyDescent="0.3">
      <c r="A26" s="17"/>
      <c r="B26" s="89" t="s">
        <v>143</v>
      </c>
      <c r="C26" s="90"/>
      <c r="D26" s="91" t="s">
        <v>380</v>
      </c>
      <c r="E26" s="92">
        <v>281012</v>
      </c>
      <c r="F26" s="90"/>
      <c r="G26" s="91" t="s">
        <v>380</v>
      </c>
      <c r="H26" s="92">
        <v>7784</v>
      </c>
      <c r="I26" s="90"/>
      <c r="J26" s="91" t="s">
        <v>380</v>
      </c>
      <c r="K26" s="93" t="s">
        <v>474</v>
      </c>
      <c r="L26" s="91" t="s">
        <v>405</v>
      </c>
      <c r="M26" s="91" t="s">
        <v>380</v>
      </c>
      <c r="N26" s="92">
        <v>287682</v>
      </c>
      <c r="O26" s="90"/>
    </row>
    <row r="27" spans="1:23" ht="15.75" thickTop="1" x14ac:dyDescent="0.25">
      <c r="A27" s="17" t="s">
        <v>1117</v>
      </c>
      <c r="B27" s="66" t="s">
        <v>7</v>
      </c>
      <c r="C27" s="66"/>
      <c r="D27" s="66"/>
      <c r="E27" s="66"/>
      <c r="F27" s="66"/>
      <c r="G27" s="66"/>
      <c r="H27" s="66"/>
      <c r="I27" s="66"/>
      <c r="J27" s="66"/>
      <c r="K27" s="66"/>
      <c r="L27" s="66"/>
      <c r="M27" s="66"/>
      <c r="N27" s="66"/>
      <c r="O27" s="66"/>
      <c r="P27" s="66"/>
      <c r="Q27" s="66"/>
      <c r="R27" s="66"/>
      <c r="S27" s="66"/>
      <c r="T27" s="66"/>
      <c r="U27" s="66"/>
      <c r="V27" s="66"/>
      <c r="W27" s="66"/>
    </row>
    <row r="28" spans="1:23" x14ac:dyDescent="0.25">
      <c r="A28" s="17"/>
      <c r="B28" s="68"/>
      <c r="C28" s="68"/>
      <c r="D28" s="68"/>
      <c r="E28" s="68"/>
      <c r="F28" s="68"/>
      <c r="G28" s="68"/>
      <c r="H28" s="68"/>
      <c r="I28" s="68"/>
      <c r="J28" s="68"/>
      <c r="K28" s="68"/>
      <c r="L28" s="68"/>
      <c r="M28" s="68"/>
      <c r="N28" s="68"/>
      <c r="O28" s="68"/>
      <c r="P28" s="68"/>
      <c r="Q28" s="68"/>
      <c r="R28" s="68"/>
      <c r="S28" s="68"/>
      <c r="T28" s="68"/>
      <c r="U28" s="68"/>
      <c r="V28" s="68"/>
      <c r="W28" s="68"/>
    </row>
    <row r="29" spans="1:23" ht="15.75" thickBot="1" x14ac:dyDescent="0.3">
      <c r="A29" s="17"/>
      <c r="B29" s="77"/>
      <c r="C29" s="76"/>
      <c r="D29" s="79"/>
      <c r="E29" s="97" t="s">
        <v>476</v>
      </c>
      <c r="F29" s="97"/>
      <c r="G29" s="97"/>
      <c r="H29" s="97"/>
      <c r="I29" s="97"/>
      <c r="J29" s="97"/>
      <c r="K29" s="97"/>
      <c r="L29" s="97"/>
      <c r="M29" s="76"/>
      <c r="N29" s="97" t="s">
        <v>477</v>
      </c>
      <c r="O29" s="97"/>
      <c r="P29" s="97"/>
      <c r="Q29" s="97"/>
      <c r="R29" s="97"/>
      <c r="S29" s="97"/>
      <c r="T29" s="97"/>
      <c r="U29" s="97"/>
      <c r="V29" s="79"/>
    </row>
    <row r="30" spans="1:23" x14ac:dyDescent="0.25">
      <c r="A30" s="17"/>
      <c r="B30" s="77"/>
      <c r="C30" s="76"/>
      <c r="D30" s="76"/>
      <c r="E30" s="110"/>
      <c r="F30" s="110"/>
      <c r="G30" s="76"/>
      <c r="H30" s="111" t="s">
        <v>478</v>
      </c>
      <c r="I30" s="111"/>
      <c r="J30" s="76"/>
      <c r="K30" s="110"/>
      <c r="L30" s="110"/>
      <c r="M30" s="76"/>
      <c r="N30" s="110"/>
      <c r="O30" s="110"/>
      <c r="P30" s="107"/>
      <c r="Q30" s="111" t="s">
        <v>478</v>
      </c>
      <c r="R30" s="111"/>
      <c r="S30" s="107"/>
      <c r="T30" s="110"/>
      <c r="U30" s="110"/>
      <c r="V30" s="76"/>
    </row>
    <row r="31" spans="1:23" x14ac:dyDescent="0.25">
      <c r="A31" s="17"/>
      <c r="B31" s="77"/>
      <c r="C31" s="76"/>
      <c r="D31" s="76"/>
      <c r="E31" s="96" t="s">
        <v>478</v>
      </c>
      <c r="F31" s="96"/>
      <c r="G31" s="76"/>
      <c r="H31" s="96" t="s">
        <v>479</v>
      </c>
      <c r="I31" s="96"/>
      <c r="J31" s="76"/>
      <c r="K31" s="96" t="s">
        <v>143</v>
      </c>
      <c r="L31" s="96"/>
      <c r="M31" s="76"/>
      <c r="N31" s="96" t="s">
        <v>478</v>
      </c>
      <c r="O31" s="96"/>
      <c r="P31" s="76"/>
      <c r="Q31" s="96" t="s">
        <v>479</v>
      </c>
      <c r="R31" s="96"/>
      <c r="S31" s="76"/>
      <c r="T31" s="96" t="s">
        <v>143</v>
      </c>
      <c r="U31" s="96"/>
      <c r="V31" s="76"/>
    </row>
    <row r="32" spans="1:23" ht="15.75" thickBot="1" x14ac:dyDescent="0.3">
      <c r="A32" s="17"/>
      <c r="B32" s="108" t="s">
        <v>480</v>
      </c>
      <c r="C32" s="79"/>
      <c r="D32" s="79"/>
      <c r="E32" s="97" t="s">
        <v>481</v>
      </c>
      <c r="F32" s="97"/>
      <c r="G32" s="79"/>
      <c r="H32" s="97" t="s">
        <v>482</v>
      </c>
      <c r="I32" s="97"/>
      <c r="J32" s="79"/>
      <c r="K32" s="97" t="s">
        <v>483</v>
      </c>
      <c r="L32" s="97"/>
      <c r="M32" s="76"/>
      <c r="N32" s="97" t="s">
        <v>481</v>
      </c>
      <c r="O32" s="97"/>
      <c r="P32" s="79"/>
      <c r="Q32" s="97" t="s">
        <v>482</v>
      </c>
      <c r="R32" s="97"/>
      <c r="S32" s="79"/>
      <c r="T32" s="97" t="s">
        <v>483</v>
      </c>
      <c r="U32" s="97"/>
      <c r="V32" s="79"/>
    </row>
    <row r="33" spans="1:23" x14ac:dyDescent="0.25">
      <c r="A33" s="17"/>
      <c r="B33" s="80" t="s">
        <v>484</v>
      </c>
      <c r="C33" s="77"/>
      <c r="D33" s="77"/>
      <c r="E33" s="81" t="s">
        <v>380</v>
      </c>
      <c r="F33" s="83" t="s">
        <v>381</v>
      </c>
      <c r="G33" s="77"/>
      <c r="H33" s="81" t="s">
        <v>380</v>
      </c>
      <c r="I33" s="83" t="s">
        <v>381</v>
      </c>
      <c r="J33" s="77"/>
      <c r="K33" s="81" t="s">
        <v>380</v>
      </c>
      <c r="L33" s="83" t="s">
        <v>381</v>
      </c>
      <c r="M33" s="77"/>
      <c r="N33" s="81" t="s">
        <v>485</v>
      </c>
      <c r="O33" s="109">
        <v>109</v>
      </c>
      <c r="P33" s="77"/>
      <c r="Q33" s="81" t="s">
        <v>380</v>
      </c>
      <c r="R33" s="83">
        <v>361</v>
      </c>
      <c r="S33" s="77"/>
      <c r="T33" s="81" t="s">
        <v>380</v>
      </c>
      <c r="U33" s="83">
        <v>470</v>
      </c>
      <c r="V33" s="77"/>
    </row>
    <row r="34" spans="1:23" x14ac:dyDescent="0.25">
      <c r="A34" s="17"/>
      <c r="B34" s="80" t="s">
        <v>486</v>
      </c>
      <c r="C34" s="77"/>
      <c r="D34" s="77"/>
      <c r="E34" s="100" t="s">
        <v>381</v>
      </c>
      <c r="F34" s="100"/>
      <c r="G34" s="77"/>
      <c r="H34" s="100" t="s">
        <v>381</v>
      </c>
      <c r="I34" s="100"/>
      <c r="J34" s="77"/>
      <c r="K34" s="100" t="s">
        <v>381</v>
      </c>
      <c r="L34" s="100"/>
      <c r="M34" s="77"/>
      <c r="N34" s="100" t="s">
        <v>381</v>
      </c>
      <c r="O34" s="100"/>
      <c r="P34" s="77"/>
      <c r="Q34" s="100" t="s">
        <v>381</v>
      </c>
      <c r="R34" s="100"/>
      <c r="S34" s="77"/>
      <c r="T34" s="100" t="s">
        <v>381</v>
      </c>
      <c r="U34" s="100"/>
      <c r="V34" s="77"/>
    </row>
    <row r="35" spans="1:23" ht="15.75" thickBot="1" x14ac:dyDescent="0.3">
      <c r="A35" s="17"/>
      <c r="B35" s="85" t="s">
        <v>487</v>
      </c>
      <c r="C35" s="86"/>
      <c r="D35" s="86"/>
      <c r="E35" s="102" t="s">
        <v>381</v>
      </c>
      <c r="F35" s="102"/>
      <c r="G35" s="86"/>
      <c r="H35" s="102" t="s">
        <v>381</v>
      </c>
      <c r="I35" s="102"/>
      <c r="J35" s="86"/>
      <c r="K35" s="102" t="s">
        <v>381</v>
      </c>
      <c r="L35" s="102"/>
      <c r="M35" s="77"/>
      <c r="N35" s="102" t="s">
        <v>381</v>
      </c>
      <c r="O35" s="102"/>
      <c r="P35" s="86"/>
      <c r="Q35" s="102" t="s">
        <v>407</v>
      </c>
      <c r="R35" s="102"/>
      <c r="S35" s="87" t="s">
        <v>405</v>
      </c>
      <c r="T35" s="102" t="s">
        <v>407</v>
      </c>
      <c r="U35" s="102"/>
      <c r="V35" s="87" t="s">
        <v>405</v>
      </c>
    </row>
    <row r="36" spans="1:23" x14ac:dyDescent="0.25">
      <c r="A36" s="17"/>
      <c r="B36" s="88"/>
      <c r="C36" s="77"/>
      <c r="D36" s="77"/>
      <c r="E36" s="103"/>
      <c r="F36" s="103"/>
      <c r="G36" s="77"/>
      <c r="H36" s="103"/>
      <c r="I36" s="103"/>
      <c r="J36" s="77"/>
      <c r="K36" s="103"/>
      <c r="L36" s="103"/>
      <c r="M36" s="77"/>
      <c r="N36" s="103"/>
      <c r="O36" s="103"/>
      <c r="P36" s="77"/>
      <c r="Q36" s="103"/>
      <c r="R36" s="103"/>
      <c r="S36" s="77"/>
      <c r="T36" s="103"/>
      <c r="U36" s="103"/>
      <c r="V36" s="77"/>
    </row>
    <row r="37" spans="1:23" ht="15.75" thickBot="1" x14ac:dyDescent="0.3">
      <c r="A37" s="17"/>
      <c r="B37" s="89" t="s">
        <v>488</v>
      </c>
      <c r="C37" s="90"/>
      <c r="D37" s="90"/>
      <c r="E37" s="91" t="s">
        <v>380</v>
      </c>
      <c r="F37" s="93" t="s">
        <v>381</v>
      </c>
      <c r="G37" s="90"/>
      <c r="H37" s="91" t="s">
        <v>380</v>
      </c>
      <c r="I37" s="93" t="s">
        <v>381</v>
      </c>
      <c r="J37" s="90"/>
      <c r="K37" s="91" t="s">
        <v>380</v>
      </c>
      <c r="L37" s="93" t="s">
        <v>381</v>
      </c>
      <c r="M37" s="90"/>
      <c r="N37" s="91" t="s">
        <v>485</v>
      </c>
      <c r="O37" s="93">
        <v>109</v>
      </c>
      <c r="P37" s="90"/>
      <c r="Q37" s="91" t="s">
        <v>380</v>
      </c>
      <c r="R37" s="93">
        <v>170</v>
      </c>
      <c r="S37" s="90"/>
      <c r="T37" s="91" t="s">
        <v>380</v>
      </c>
      <c r="U37" s="93">
        <v>279</v>
      </c>
      <c r="V37" s="90"/>
    </row>
    <row r="38" spans="1:23" ht="15.75" thickTop="1" x14ac:dyDescent="0.25">
      <c r="A38" s="17" t="s">
        <v>1118</v>
      </c>
      <c r="B38" s="66" t="s">
        <v>7</v>
      </c>
      <c r="C38" s="66"/>
      <c r="D38" s="66"/>
      <c r="E38" s="66"/>
      <c r="F38" s="66"/>
      <c r="G38" s="66"/>
      <c r="H38" s="66"/>
      <c r="I38" s="66"/>
      <c r="J38" s="66"/>
      <c r="K38" s="66"/>
      <c r="L38" s="66"/>
      <c r="M38" s="66"/>
      <c r="N38" s="66"/>
      <c r="O38" s="66"/>
      <c r="P38" s="66"/>
      <c r="Q38" s="66"/>
      <c r="R38" s="66"/>
      <c r="S38" s="66"/>
      <c r="T38" s="66"/>
      <c r="U38" s="66"/>
      <c r="V38" s="66"/>
      <c r="W38" s="66"/>
    </row>
    <row r="39" spans="1:23" x14ac:dyDescent="0.25">
      <c r="A39" s="17"/>
      <c r="B39" s="71"/>
      <c r="C39" s="71"/>
      <c r="D39" s="71"/>
      <c r="E39" s="71"/>
      <c r="F39" s="71"/>
      <c r="G39" s="71"/>
      <c r="H39" s="71"/>
      <c r="I39" s="71"/>
      <c r="J39" s="71"/>
      <c r="K39" s="71"/>
      <c r="L39" s="71"/>
      <c r="M39" s="71"/>
      <c r="N39" s="71"/>
      <c r="O39" s="71"/>
      <c r="P39" s="71"/>
      <c r="Q39" s="71"/>
      <c r="R39" s="71"/>
      <c r="S39" s="71"/>
      <c r="T39" s="71"/>
      <c r="U39" s="71"/>
      <c r="V39" s="71"/>
      <c r="W39" s="71"/>
    </row>
    <row r="40" spans="1:23" ht="15.75" thickBot="1" x14ac:dyDescent="0.3">
      <c r="A40" s="17"/>
      <c r="B40" s="77"/>
      <c r="C40" s="76"/>
      <c r="D40" s="79"/>
      <c r="E40" s="97" t="s">
        <v>490</v>
      </c>
      <c r="F40" s="97"/>
      <c r="G40" s="97"/>
      <c r="H40" s="97"/>
      <c r="I40" s="97"/>
      <c r="J40" s="97"/>
      <c r="K40" s="97"/>
      <c r="L40" s="97"/>
      <c r="M40" s="97"/>
      <c r="N40" s="97"/>
      <c r="O40" s="97"/>
      <c r="P40" s="79"/>
      <c r="Q40" s="76"/>
      <c r="R40" s="95"/>
      <c r="S40" s="95"/>
      <c r="T40" s="76"/>
      <c r="U40" s="95"/>
      <c r="V40" s="95"/>
      <c r="W40" s="76"/>
    </row>
    <row r="41" spans="1:23" ht="15.75" thickBot="1" x14ac:dyDescent="0.3">
      <c r="A41" s="17"/>
      <c r="B41" s="75" t="s">
        <v>370</v>
      </c>
      <c r="C41" s="76"/>
      <c r="D41" s="112" t="s">
        <v>491</v>
      </c>
      <c r="E41" s="112"/>
      <c r="F41" s="112"/>
      <c r="G41" s="112"/>
      <c r="H41" s="112"/>
      <c r="I41" s="112"/>
      <c r="J41" s="79"/>
      <c r="K41" s="112" t="s">
        <v>492</v>
      </c>
      <c r="L41" s="112"/>
      <c r="M41" s="112"/>
      <c r="N41" s="112"/>
      <c r="O41" s="112"/>
      <c r="P41" s="79"/>
      <c r="Q41" s="79"/>
      <c r="R41" s="97" t="s">
        <v>143</v>
      </c>
      <c r="S41" s="97"/>
      <c r="T41" s="97"/>
      <c r="U41" s="97"/>
      <c r="V41" s="97"/>
      <c r="W41" s="79"/>
    </row>
    <row r="42" spans="1:23" x14ac:dyDescent="0.25">
      <c r="A42" s="17"/>
      <c r="B42" s="77"/>
      <c r="C42" s="76"/>
      <c r="D42" s="76"/>
      <c r="E42" s="111" t="s">
        <v>493</v>
      </c>
      <c r="F42" s="111"/>
      <c r="G42" s="107"/>
      <c r="H42" s="111" t="s">
        <v>455</v>
      </c>
      <c r="I42" s="111"/>
      <c r="J42" s="76"/>
      <c r="K42" s="111" t="s">
        <v>493</v>
      </c>
      <c r="L42" s="111"/>
      <c r="M42" s="76"/>
      <c r="N42" s="111" t="s">
        <v>455</v>
      </c>
      <c r="O42" s="111"/>
      <c r="P42" s="76"/>
      <c r="Q42" s="76"/>
      <c r="R42" s="111" t="s">
        <v>493</v>
      </c>
      <c r="S42" s="111"/>
      <c r="T42" s="76"/>
      <c r="U42" s="111" t="s">
        <v>455</v>
      </c>
      <c r="V42" s="111"/>
      <c r="W42" s="76"/>
    </row>
    <row r="43" spans="1:23" ht="15.75" thickBot="1" x14ac:dyDescent="0.3">
      <c r="A43" s="17"/>
      <c r="B43" s="78" t="s">
        <v>428</v>
      </c>
      <c r="C43" s="79"/>
      <c r="D43" s="79"/>
      <c r="E43" s="97" t="s">
        <v>494</v>
      </c>
      <c r="F43" s="97"/>
      <c r="G43" s="79"/>
      <c r="H43" s="97" t="s">
        <v>495</v>
      </c>
      <c r="I43" s="97"/>
      <c r="J43" s="79"/>
      <c r="K43" s="97" t="s">
        <v>494</v>
      </c>
      <c r="L43" s="97"/>
      <c r="M43" s="79"/>
      <c r="N43" s="97" t="s">
        <v>495</v>
      </c>
      <c r="O43" s="97"/>
      <c r="P43" s="79"/>
      <c r="Q43" s="79"/>
      <c r="R43" s="97" t="s">
        <v>494</v>
      </c>
      <c r="S43" s="97"/>
      <c r="T43" s="79"/>
      <c r="U43" s="97" t="s">
        <v>495</v>
      </c>
      <c r="V43" s="97"/>
      <c r="W43" s="79"/>
    </row>
    <row r="44" spans="1:23" x14ac:dyDescent="0.25">
      <c r="A44" s="17"/>
      <c r="B44" s="80" t="s">
        <v>379</v>
      </c>
      <c r="C44" s="77"/>
      <c r="D44" s="77"/>
      <c r="E44" s="81" t="s">
        <v>380</v>
      </c>
      <c r="F44" s="82">
        <v>2773</v>
      </c>
      <c r="G44" s="77"/>
      <c r="H44" s="81" t="s">
        <v>380</v>
      </c>
      <c r="I44" s="83" t="s">
        <v>496</v>
      </c>
      <c r="J44" s="81" t="s">
        <v>405</v>
      </c>
      <c r="K44" s="81" t="s">
        <v>380</v>
      </c>
      <c r="L44" s="83">
        <v>40</v>
      </c>
      <c r="M44" s="77"/>
      <c r="N44" s="81" t="s">
        <v>380</v>
      </c>
      <c r="O44" s="83" t="s">
        <v>497</v>
      </c>
      <c r="P44" s="81" t="s">
        <v>405</v>
      </c>
      <c r="Q44" s="77"/>
      <c r="R44" s="81" t="s">
        <v>380</v>
      </c>
      <c r="S44" s="82">
        <v>2813</v>
      </c>
      <c r="T44" s="77"/>
      <c r="U44" s="81" t="s">
        <v>380</v>
      </c>
      <c r="V44" s="83" t="s">
        <v>459</v>
      </c>
      <c r="W44" s="81" t="s">
        <v>405</v>
      </c>
    </row>
    <row r="45" spans="1:23" x14ac:dyDescent="0.25">
      <c r="A45" s="17"/>
      <c r="B45" s="80" t="s">
        <v>460</v>
      </c>
      <c r="C45" s="77"/>
      <c r="D45" s="77"/>
      <c r="E45" s="98"/>
      <c r="F45" s="98"/>
      <c r="G45" s="77"/>
      <c r="H45" s="98"/>
      <c r="I45" s="98"/>
      <c r="J45" s="77"/>
      <c r="K45" s="98"/>
      <c r="L45" s="98"/>
      <c r="M45" s="77"/>
      <c r="N45" s="98"/>
      <c r="O45" s="98"/>
      <c r="P45" s="77"/>
      <c r="Q45" s="77"/>
      <c r="R45" s="98"/>
      <c r="S45" s="98"/>
      <c r="T45" s="77"/>
      <c r="U45" s="98"/>
      <c r="V45" s="98"/>
      <c r="W45" s="77"/>
    </row>
    <row r="46" spans="1:23" ht="23.25" x14ac:dyDescent="0.25">
      <c r="A46" s="17"/>
      <c r="B46" s="84" t="s">
        <v>461</v>
      </c>
      <c r="C46" s="77"/>
      <c r="D46" s="77"/>
      <c r="E46" s="99">
        <v>118554</v>
      </c>
      <c r="F46" s="99"/>
      <c r="G46" s="77"/>
      <c r="H46" s="100" t="s">
        <v>498</v>
      </c>
      <c r="I46" s="100"/>
      <c r="J46" s="81" t="s">
        <v>405</v>
      </c>
      <c r="K46" s="99">
        <v>18863</v>
      </c>
      <c r="L46" s="99"/>
      <c r="M46" s="77"/>
      <c r="N46" s="100" t="s">
        <v>499</v>
      </c>
      <c r="O46" s="100"/>
      <c r="P46" s="81" t="s">
        <v>405</v>
      </c>
      <c r="Q46" s="77"/>
      <c r="R46" s="99">
        <v>137417</v>
      </c>
      <c r="S46" s="99"/>
      <c r="T46" s="77"/>
      <c r="U46" s="100" t="s">
        <v>462</v>
      </c>
      <c r="V46" s="100"/>
      <c r="W46" s="81" t="s">
        <v>405</v>
      </c>
    </row>
    <row r="47" spans="1:23" x14ac:dyDescent="0.25">
      <c r="A47" s="17"/>
      <c r="B47" s="84" t="s">
        <v>384</v>
      </c>
      <c r="C47" s="77"/>
      <c r="D47" s="77"/>
      <c r="E47" s="99">
        <v>3210</v>
      </c>
      <c r="F47" s="99"/>
      <c r="G47" s="77"/>
      <c r="H47" s="100" t="s">
        <v>463</v>
      </c>
      <c r="I47" s="100"/>
      <c r="J47" s="81" t="s">
        <v>405</v>
      </c>
      <c r="K47" s="100" t="s">
        <v>381</v>
      </c>
      <c r="L47" s="100"/>
      <c r="M47" s="77"/>
      <c r="N47" s="100" t="s">
        <v>381</v>
      </c>
      <c r="O47" s="100"/>
      <c r="P47" s="77"/>
      <c r="Q47" s="77"/>
      <c r="R47" s="99">
        <v>3210</v>
      </c>
      <c r="S47" s="99"/>
      <c r="T47" s="77"/>
      <c r="U47" s="100" t="s">
        <v>463</v>
      </c>
      <c r="V47" s="100"/>
      <c r="W47" s="81" t="s">
        <v>405</v>
      </c>
    </row>
    <row r="48" spans="1:23" x14ac:dyDescent="0.25">
      <c r="A48" s="17"/>
      <c r="B48" s="80" t="s">
        <v>464</v>
      </c>
      <c r="C48" s="77"/>
      <c r="D48" s="77"/>
      <c r="E48" s="99">
        <v>32967</v>
      </c>
      <c r="F48" s="99"/>
      <c r="G48" s="77"/>
      <c r="H48" s="100" t="s">
        <v>500</v>
      </c>
      <c r="I48" s="100"/>
      <c r="J48" s="81" t="s">
        <v>405</v>
      </c>
      <c r="K48" s="99">
        <v>2458</v>
      </c>
      <c r="L48" s="99"/>
      <c r="M48" s="77"/>
      <c r="N48" s="100" t="s">
        <v>472</v>
      </c>
      <c r="O48" s="100"/>
      <c r="P48" s="81" t="s">
        <v>405</v>
      </c>
      <c r="Q48" s="77"/>
      <c r="R48" s="99">
        <v>35425</v>
      </c>
      <c r="S48" s="99"/>
      <c r="T48" s="77"/>
      <c r="U48" s="100" t="s">
        <v>465</v>
      </c>
      <c r="V48" s="100"/>
      <c r="W48" s="81" t="s">
        <v>405</v>
      </c>
    </row>
    <row r="49" spans="1:23" ht="15.75" thickBot="1" x14ac:dyDescent="0.3">
      <c r="A49" s="17"/>
      <c r="B49" s="85" t="s">
        <v>386</v>
      </c>
      <c r="C49" s="86"/>
      <c r="D49" s="86"/>
      <c r="E49" s="101">
        <v>7978</v>
      </c>
      <c r="F49" s="101"/>
      <c r="G49" s="86"/>
      <c r="H49" s="102" t="s">
        <v>501</v>
      </c>
      <c r="I49" s="102"/>
      <c r="J49" s="87" t="s">
        <v>405</v>
      </c>
      <c r="K49" s="101">
        <v>9747</v>
      </c>
      <c r="L49" s="101"/>
      <c r="M49" s="86"/>
      <c r="N49" s="102" t="s">
        <v>502</v>
      </c>
      <c r="O49" s="102"/>
      <c r="P49" s="87" t="s">
        <v>405</v>
      </c>
      <c r="Q49" s="86"/>
      <c r="R49" s="101">
        <v>17725</v>
      </c>
      <c r="S49" s="101"/>
      <c r="T49" s="86"/>
      <c r="U49" s="102" t="s">
        <v>467</v>
      </c>
      <c r="V49" s="102"/>
      <c r="W49" s="87" t="s">
        <v>405</v>
      </c>
    </row>
    <row r="50" spans="1:23" x14ac:dyDescent="0.25">
      <c r="A50" s="17"/>
      <c r="B50" s="88"/>
      <c r="C50" s="77"/>
      <c r="D50" s="77"/>
      <c r="E50" s="103"/>
      <c r="F50" s="103"/>
      <c r="G50" s="77"/>
      <c r="H50" s="103"/>
      <c r="I50" s="103"/>
      <c r="J50" s="77"/>
      <c r="K50" s="103"/>
      <c r="L50" s="103"/>
      <c r="M50" s="77"/>
      <c r="N50" s="103"/>
      <c r="O50" s="103"/>
      <c r="P50" s="77"/>
      <c r="Q50" s="77"/>
      <c r="R50" s="103"/>
      <c r="S50" s="103"/>
      <c r="T50" s="77"/>
      <c r="U50" s="103"/>
      <c r="V50" s="103"/>
      <c r="W50" s="77"/>
    </row>
    <row r="51" spans="1:23" ht="15.75" thickBot="1" x14ac:dyDescent="0.3">
      <c r="A51" s="17"/>
      <c r="B51" s="89" t="s">
        <v>143</v>
      </c>
      <c r="C51" s="90"/>
      <c r="D51" s="90"/>
      <c r="E51" s="91" t="s">
        <v>380</v>
      </c>
      <c r="F51" s="92">
        <v>165482</v>
      </c>
      <c r="G51" s="90"/>
      <c r="H51" s="91" t="s">
        <v>380</v>
      </c>
      <c r="I51" s="93" t="s">
        <v>503</v>
      </c>
      <c r="J51" s="91" t="s">
        <v>405</v>
      </c>
      <c r="K51" s="91" t="s">
        <v>380</v>
      </c>
      <c r="L51" s="92">
        <v>31108</v>
      </c>
      <c r="M51" s="90"/>
      <c r="N51" s="91" t="s">
        <v>380</v>
      </c>
      <c r="O51" s="93" t="s">
        <v>504</v>
      </c>
      <c r="P51" s="91" t="s">
        <v>405</v>
      </c>
      <c r="Q51" s="90"/>
      <c r="R51" s="91" t="s">
        <v>380</v>
      </c>
      <c r="S51" s="92">
        <v>196590</v>
      </c>
      <c r="T51" s="90"/>
      <c r="U51" s="91" t="s">
        <v>380</v>
      </c>
      <c r="V51" s="93" t="s">
        <v>468</v>
      </c>
      <c r="W51" s="91" t="s">
        <v>405</v>
      </c>
    </row>
    <row r="52" spans="1:23" ht="15.75" thickTop="1" x14ac:dyDescent="0.25">
      <c r="A52" s="17"/>
      <c r="B52" s="76"/>
      <c r="C52" s="77"/>
      <c r="D52" s="77"/>
      <c r="E52" s="104"/>
      <c r="F52" s="104"/>
      <c r="G52" s="77"/>
      <c r="H52" s="104"/>
      <c r="I52" s="104"/>
      <c r="J52" s="77"/>
      <c r="K52" s="104"/>
      <c r="L52" s="104"/>
      <c r="M52" s="77"/>
      <c r="N52" s="104"/>
      <c r="O52" s="104"/>
      <c r="P52" s="77"/>
      <c r="Q52" s="77"/>
      <c r="R52" s="104"/>
      <c r="S52" s="104"/>
      <c r="T52" s="77"/>
      <c r="U52" s="104"/>
      <c r="V52" s="104"/>
      <c r="W52" s="77"/>
    </row>
    <row r="53" spans="1:23" ht="15.75" thickBot="1" x14ac:dyDescent="0.3">
      <c r="A53" s="17"/>
      <c r="B53" s="94" t="s">
        <v>388</v>
      </c>
      <c r="C53" s="86"/>
      <c r="D53" s="86"/>
      <c r="E53" s="105"/>
      <c r="F53" s="105"/>
      <c r="G53" s="86"/>
      <c r="H53" s="105"/>
      <c r="I53" s="105"/>
      <c r="J53" s="86"/>
      <c r="K53" s="105"/>
      <c r="L53" s="105"/>
      <c r="M53" s="86"/>
      <c r="N53" s="105"/>
      <c r="O53" s="105"/>
      <c r="P53" s="86"/>
      <c r="Q53" s="86"/>
      <c r="R53" s="105"/>
      <c r="S53" s="105"/>
      <c r="T53" s="86"/>
      <c r="U53" s="105"/>
      <c r="V53" s="105"/>
      <c r="W53" s="86"/>
    </row>
    <row r="54" spans="1:23" x14ac:dyDescent="0.25">
      <c r="A54" s="17"/>
      <c r="B54" s="80" t="s">
        <v>379</v>
      </c>
      <c r="C54" s="77"/>
      <c r="D54" s="77"/>
      <c r="E54" s="81" t="s">
        <v>380</v>
      </c>
      <c r="F54" s="83" t="s">
        <v>381</v>
      </c>
      <c r="G54" s="77"/>
      <c r="H54" s="81" t="s">
        <v>380</v>
      </c>
      <c r="I54" s="83" t="s">
        <v>381</v>
      </c>
      <c r="J54" s="77"/>
      <c r="K54" s="81" t="s">
        <v>380</v>
      </c>
      <c r="L54" s="83">
        <v>44</v>
      </c>
      <c r="M54" s="77"/>
      <c r="N54" s="81" t="s">
        <v>380</v>
      </c>
      <c r="O54" s="83" t="s">
        <v>469</v>
      </c>
      <c r="P54" s="81" t="s">
        <v>405</v>
      </c>
      <c r="Q54" s="77"/>
      <c r="R54" s="81" t="s">
        <v>380</v>
      </c>
      <c r="S54" s="83">
        <v>44</v>
      </c>
      <c r="T54" s="77"/>
      <c r="U54" s="81" t="s">
        <v>380</v>
      </c>
      <c r="V54" s="83" t="s">
        <v>469</v>
      </c>
      <c r="W54" s="81" t="s">
        <v>405</v>
      </c>
    </row>
    <row r="55" spans="1:23" x14ac:dyDescent="0.25">
      <c r="A55" s="17"/>
      <c r="B55" s="80" t="s">
        <v>460</v>
      </c>
      <c r="C55" s="77"/>
      <c r="D55" s="77"/>
      <c r="E55" s="98"/>
      <c r="F55" s="98"/>
      <c r="G55" s="77"/>
      <c r="H55" s="98"/>
      <c r="I55" s="98"/>
      <c r="J55" s="77"/>
      <c r="K55" s="98"/>
      <c r="L55" s="98"/>
      <c r="M55" s="77"/>
      <c r="N55" s="98"/>
      <c r="O55" s="98"/>
      <c r="P55" s="77"/>
      <c r="Q55" s="77"/>
      <c r="R55" s="98"/>
      <c r="S55" s="98"/>
      <c r="T55" s="77"/>
      <c r="U55" s="98"/>
      <c r="V55" s="98"/>
      <c r="W55" s="77"/>
    </row>
    <row r="56" spans="1:23" ht="23.25" x14ac:dyDescent="0.25">
      <c r="A56" s="17"/>
      <c r="B56" s="84" t="s">
        <v>461</v>
      </c>
      <c r="C56" s="77"/>
      <c r="D56" s="77"/>
      <c r="E56" s="99">
        <v>83092</v>
      </c>
      <c r="F56" s="99"/>
      <c r="G56" s="77"/>
      <c r="H56" s="100" t="s">
        <v>470</v>
      </c>
      <c r="I56" s="100"/>
      <c r="J56" s="81" t="s">
        <v>405</v>
      </c>
      <c r="K56" s="100" t="s">
        <v>381</v>
      </c>
      <c r="L56" s="100"/>
      <c r="M56" s="77"/>
      <c r="N56" s="100" t="s">
        <v>381</v>
      </c>
      <c r="O56" s="100"/>
      <c r="P56" s="77"/>
      <c r="Q56" s="77"/>
      <c r="R56" s="99">
        <v>83092</v>
      </c>
      <c r="S56" s="99"/>
      <c r="T56" s="77"/>
      <c r="U56" s="100" t="s">
        <v>470</v>
      </c>
      <c r="V56" s="100"/>
      <c r="W56" s="81" t="s">
        <v>405</v>
      </c>
    </row>
    <row r="57" spans="1:23" x14ac:dyDescent="0.25">
      <c r="A57" s="17"/>
      <c r="B57" s="84" t="s">
        <v>384</v>
      </c>
      <c r="C57" s="77"/>
      <c r="D57" s="77"/>
      <c r="E57" s="99">
        <v>7204</v>
      </c>
      <c r="F57" s="99"/>
      <c r="G57" s="77"/>
      <c r="H57" s="100" t="s">
        <v>505</v>
      </c>
      <c r="I57" s="100"/>
      <c r="J57" s="81" t="s">
        <v>405</v>
      </c>
      <c r="K57" s="100">
        <v>719</v>
      </c>
      <c r="L57" s="100"/>
      <c r="M57" s="77"/>
      <c r="N57" s="100" t="s">
        <v>506</v>
      </c>
      <c r="O57" s="100"/>
      <c r="P57" s="81" t="s">
        <v>405</v>
      </c>
      <c r="Q57" s="77"/>
      <c r="R57" s="99">
        <v>7923</v>
      </c>
      <c r="S57" s="99"/>
      <c r="T57" s="77"/>
      <c r="U57" s="100" t="s">
        <v>471</v>
      </c>
      <c r="V57" s="100"/>
      <c r="W57" s="81" t="s">
        <v>405</v>
      </c>
    </row>
    <row r="58" spans="1:23" x14ac:dyDescent="0.25">
      <c r="A58" s="17"/>
      <c r="B58" s="80" t="s">
        <v>464</v>
      </c>
      <c r="C58" s="77"/>
      <c r="D58" s="77"/>
      <c r="E58" s="99">
        <v>9813</v>
      </c>
      <c r="F58" s="99"/>
      <c r="G58" s="77"/>
      <c r="H58" s="100" t="s">
        <v>472</v>
      </c>
      <c r="I58" s="100"/>
      <c r="J58" s="81" t="s">
        <v>405</v>
      </c>
      <c r="K58" s="100" t="s">
        <v>381</v>
      </c>
      <c r="L58" s="100"/>
      <c r="M58" s="77"/>
      <c r="N58" s="100" t="s">
        <v>381</v>
      </c>
      <c r="O58" s="100"/>
      <c r="P58" s="77"/>
      <c r="Q58" s="77"/>
      <c r="R58" s="99">
        <v>9813</v>
      </c>
      <c r="S58" s="99"/>
      <c r="T58" s="77"/>
      <c r="U58" s="100" t="s">
        <v>472</v>
      </c>
      <c r="V58" s="100"/>
      <c r="W58" s="81" t="s">
        <v>405</v>
      </c>
    </row>
    <row r="59" spans="1:23" ht="15.75" thickBot="1" x14ac:dyDescent="0.3">
      <c r="A59" s="17"/>
      <c r="B59" s="85" t="s">
        <v>386</v>
      </c>
      <c r="C59" s="86"/>
      <c r="D59" s="86"/>
      <c r="E59" s="101">
        <v>9828</v>
      </c>
      <c r="F59" s="101"/>
      <c r="G59" s="86"/>
      <c r="H59" s="102" t="s">
        <v>473</v>
      </c>
      <c r="I59" s="102"/>
      <c r="J59" s="87" t="s">
        <v>405</v>
      </c>
      <c r="K59" s="102" t="s">
        <v>381</v>
      </c>
      <c r="L59" s="102"/>
      <c r="M59" s="86"/>
      <c r="N59" s="102" t="s">
        <v>381</v>
      </c>
      <c r="O59" s="102"/>
      <c r="P59" s="86"/>
      <c r="Q59" s="86"/>
      <c r="R59" s="101">
        <v>9828</v>
      </c>
      <c r="S59" s="101"/>
      <c r="T59" s="86"/>
      <c r="U59" s="102" t="s">
        <v>473</v>
      </c>
      <c r="V59" s="102"/>
      <c r="W59" s="87" t="s">
        <v>405</v>
      </c>
    </row>
    <row r="60" spans="1:23" x14ac:dyDescent="0.25">
      <c r="A60" s="17"/>
      <c r="B60" s="88"/>
      <c r="C60" s="77"/>
      <c r="D60" s="77"/>
      <c r="E60" s="103"/>
      <c r="F60" s="103"/>
      <c r="G60" s="77"/>
      <c r="H60" s="103"/>
      <c r="I60" s="103"/>
      <c r="J60" s="77"/>
      <c r="K60" s="103"/>
      <c r="L60" s="103"/>
      <c r="M60" s="77"/>
      <c r="N60" s="103"/>
      <c r="O60" s="103"/>
      <c r="P60" s="77"/>
      <c r="Q60" s="77"/>
      <c r="R60" s="103"/>
      <c r="S60" s="103"/>
      <c r="T60" s="77"/>
      <c r="U60" s="103"/>
      <c r="V60" s="103"/>
      <c r="W60" s="77"/>
    </row>
    <row r="61" spans="1:23" ht="15.75" thickBot="1" x14ac:dyDescent="0.3">
      <c r="A61" s="17"/>
      <c r="B61" s="89" t="s">
        <v>143</v>
      </c>
      <c r="C61" s="90"/>
      <c r="D61" s="90"/>
      <c r="E61" s="91" t="s">
        <v>380</v>
      </c>
      <c r="F61" s="92">
        <v>109937</v>
      </c>
      <c r="G61" s="90"/>
      <c r="H61" s="91" t="s">
        <v>380</v>
      </c>
      <c r="I61" s="93" t="s">
        <v>507</v>
      </c>
      <c r="J61" s="91" t="s">
        <v>405</v>
      </c>
      <c r="K61" s="91" t="s">
        <v>380</v>
      </c>
      <c r="L61" s="93">
        <v>763</v>
      </c>
      <c r="M61" s="90"/>
      <c r="N61" s="91" t="s">
        <v>380</v>
      </c>
      <c r="O61" s="93" t="s">
        <v>508</v>
      </c>
      <c r="P61" s="91" t="s">
        <v>405</v>
      </c>
      <c r="Q61" s="90"/>
      <c r="R61" s="91" t="s">
        <v>380</v>
      </c>
      <c r="S61" s="92">
        <v>110700</v>
      </c>
      <c r="T61" s="90"/>
      <c r="U61" s="91" t="s">
        <v>380</v>
      </c>
      <c r="V61" s="93" t="s">
        <v>474</v>
      </c>
      <c r="W61" s="91" t="s">
        <v>405</v>
      </c>
    </row>
    <row r="62" spans="1:23" ht="15.75" thickTop="1" x14ac:dyDescent="0.25">
      <c r="A62" s="17" t="s">
        <v>1119</v>
      </c>
      <c r="B62" s="199" t="s">
        <v>7</v>
      </c>
      <c r="C62" s="199"/>
      <c r="D62" s="199"/>
      <c r="E62" s="199"/>
      <c r="F62" s="199"/>
      <c r="G62" s="199"/>
      <c r="H62" s="199"/>
      <c r="I62" s="199"/>
      <c r="J62" s="199"/>
      <c r="K62" s="199"/>
      <c r="L62" s="199"/>
      <c r="M62" s="199"/>
      <c r="N62" s="199"/>
      <c r="O62" s="199"/>
      <c r="P62" s="199"/>
      <c r="Q62" s="199"/>
      <c r="R62" s="199"/>
      <c r="S62" s="199"/>
      <c r="T62" s="199"/>
      <c r="U62" s="199"/>
      <c r="V62" s="199"/>
      <c r="W62" s="199"/>
    </row>
    <row r="63" spans="1:23" x14ac:dyDescent="0.25">
      <c r="A63" s="17"/>
      <c r="B63" s="68"/>
      <c r="C63" s="68"/>
      <c r="D63" s="68"/>
      <c r="E63" s="68"/>
      <c r="F63" s="68"/>
      <c r="G63" s="68"/>
      <c r="H63" s="68"/>
      <c r="I63" s="68"/>
      <c r="J63" s="68"/>
      <c r="K63" s="68"/>
      <c r="L63" s="68"/>
      <c r="M63" s="68"/>
      <c r="N63" s="68"/>
      <c r="O63" s="68"/>
      <c r="P63" s="68"/>
      <c r="Q63" s="68"/>
      <c r="R63" s="68"/>
      <c r="S63" s="68"/>
      <c r="T63" s="68"/>
      <c r="U63" s="68"/>
      <c r="V63" s="68"/>
      <c r="W63" s="68"/>
    </row>
    <row r="64" spans="1:23" ht="15.75" thickBot="1" x14ac:dyDescent="0.3">
      <c r="A64" s="17"/>
      <c r="B64" s="77"/>
      <c r="C64" s="76"/>
      <c r="D64" s="97" t="s">
        <v>511</v>
      </c>
      <c r="E64" s="97"/>
      <c r="F64" s="97"/>
      <c r="G64" s="97"/>
      <c r="H64" s="97"/>
      <c r="I64" s="97"/>
      <c r="J64" s="97"/>
      <c r="K64" s="97"/>
      <c r="L64" s="79"/>
    </row>
    <row r="65" spans="1:23" ht="15.75" thickBot="1" x14ac:dyDescent="0.3">
      <c r="A65" s="17"/>
      <c r="B65" s="108" t="s">
        <v>370</v>
      </c>
      <c r="C65" s="79"/>
      <c r="D65" s="112">
        <v>2013</v>
      </c>
      <c r="E65" s="112"/>
      <c r="F65" s="113"/>
      <c r="G65" s="112">
        <v>2012</v>
      </c>
      <c r="H65" s="112"/>
      <c r="I65" s="113"/>
      <c r="J65" s="112">
        <v>2011</v>
      </c>
      <c r="K65" s="112"/>
      <c r="L65" s="79"/>
    </row>
    <row r="66" spans="1:23" x14ac:dyDescent="0.25">
      <c r="A66" s="17"/>
      <c r="B66" s="80" t="s">
        <v>512</v>
      </c>
      <c r="C66" s="77"/>
      <c r="D66" s="81" t="s">
        <v>380</v>
      </c>
      <c r="E66" s="82">
        <v>161765</v>
      </c>
      <c r="F66" s="77"/>
      <c r="G66" s="81" t="s">
        <v>380</v>
      </c>
      <c r="H66" s="82">
        <v>141166</v>
      </c>
      <c r="I66" s="77"/>
      <c r="J66" s="81" t="s">
        <v>380</v>
      </c>
      <c r="K66" s="82">
        <v>147646</v>
      </c>
      <c r="L66" s="77"/>
    </row>
    <row r="67" spans="1:23" x14ac:dyDescent="0.25">
      <c r="A67" s="17"/>
      <c r="B67" s="80" t="s">
        <v>513</v>
      </c>
      <c r="C67" s="77"/>
      <c r="D67" s="81" t="s">
        <v>380</v>
      </c>
      <c r="E67" s="82">
        <v>5599</v>
      </c>
      <c r="F67" s="77"/>
      <c r="G67" s="81" t="s">
        <v>380</v>
      </c>
      <c r="H67" s="82">
        <v>3152</v>
      </c>
      <c r="I67" s="77"/>
      <c r="J67" s="81" t="s">
        <v>380</v>
      </c>
      <c r="K67" s="82">
        <v>3173</v>
      </c>
      <c r="L67" s="77"/>
    </row>
    <row r="68" spans="1:23" x14ac:dyDescent="0.25">
      <c r="A68" s="17"/>
      <c r="B68" s="80" t="s">
        <v>514</v>
      </c>
      <c r="C68" s="77"/>
      <c r="D68" s="81" t="s">
        <v>380</v>
      </c>
      <c r="E68" s="83" t="s">
        <v>515</v>
      </c>
      <c r="F68" s="81" t="s">
        <v>405</v>
      </c>
      <c r="G68" s="81" t="s">
        <v>380</v>
      </c>
      <c r="H68" s="83" t="s">
        <v>516</v>
      </c>
      <c r="I68" s="81" t="s">
        <v>405</v>
      </c>
      <c r="J68" s="81" t="s">
        <v>380</v>
      </c>
      <c r="K68" s="83" t="s">
        <v>517</v>
      </c>
      <c r="L68" s="81" t="s">
        <v>405</v>
      </c>
    </row>
    <row r="69" spans="1:23" ht="15" customHeight="1" x14ac:dyDescent="0.25">
      <c r="A69" s="17" t="s">
        <v>1120</v>
      </c>
      <c r="B69" s="66" t="s">
        <v>7</v>
      </c>
      <c r="C69" s="66"/>
      <c r="D69" s="66"/>
      <c r="E69" s="66"/>
      <c r="F69" s="66"/>
      <c r="G69" s="66"/>
      <c r="H69" s="66"/>
      <c r="I69" s="66"/>
      <c r="J69" s="66"/>
      <c r="K69" s="66"/>
      <c r="L69" s="66"/>
      <c r="M69" s="66"/>
      <c r="N69" s="66"/>
      <c r="O69" s="66"/>
      <c r="P69" s="66"/>
      <c r="Q69" s="66"/>
      <c r="R69" s="66"/>
      <c r="S69" s="66"/>
      <c r="T69" s="66"/>
      <c r="U69" s="66"/>
      <c r="V69" s="66"/>
      <c r="W69" s="66"/>
    </row>
    <row r="70" spans="1:23" x14ac:dyDescent="0.25">
      <c r="A70" s="17"/>
      <c r="B70" s="68"/>
      <c r="C70" s="68"/>
      <c r="D70" s="68"/>
      <c r="E70" s="68"/>
      <c r="F70" s="68"/>
      <c r="G70" s="68"/>
      <c r="H70" s="68"/>
      <c r="I70" s="68"/>
      <c r="J70" s="68"/>
      <c r="K70" s="68"/>
      <c r="L70" s="68"/>
      <c r="M70" s="68"/>
      <c r="N70" s="68"/>
      <c r="O70" s="68"/>
      <c r="P70" s="68"/>
      <c r="Q70" s="68"/>
      <c r="R70" s="68"/>
      <c r="S70" s="68"/>
      <c r="T70" s="68"/>
      <c r="U70" s="68"/>
      <c r="V70" s="68"/>
      <c r="W70" s="68"/>
    </row>
    <row r="71" spans="1:23" ht="15.75" thickBot="1" x14ac:dyDescent="0.3">
      <c r="A71" s="17"/>
      <c r="B71" s="77"/>
      <c r="C71" s="76"/>
      <c r="D71" s="97">
        <v>2013</v>
      </c>
      <c r="E71" s="97"/>
      <c r="F71" s="97"/>
      <c r="G71" s="97"/>
      <c r="H71" s="97"/>
      <c r="I71" s="79"/>
      <c r="J71" s="97">
        <v>2012</v>
      </c>
      <c r="K71" s="97"/>
      <c r="L71" s="97"/>
      <c r="M71" s="97"/>
      <c r="N71" s="97"/>
      <c r="O71" s="79"/>
    </row>
    <row r="72" spans="1:23" x14ac:dyDescent="0.25">
      <c r="A72" s="17"/>
      <c r="B72" s="77"/>
      <c r="C72" s="76"/>
      <c r="D72" s="111" t="s">
        <v>454</v>
      </c>
      <c r="E72" s="111"/>
      <c r="F72" s="107"/>
      <c r="G72" s="110"/>
      <c r="H72" s="110"/>
      <c r="I72" s="76"/>
      <c r="J72" s="111" t="s">
        <v>454</v>
      </c>
      <c r="K72" s="111"/>
      <c r="L72" s="76"/>
      <c r="M72" s="110"/>
      <c r="N72" s="110"/>
      <c r="O72" s="76"/>
    </row>
    <row r="73" spans="1:23" ht="15.75" thickBot="1" x14ac:dyDescent="0.3">
      <c r="A73" s="17"/>
      <c r="B73" s="108" t="s">
        <v>370</v>
      </c>
      <c r="C73" s="79"/>
      <c r="D73" s="97" t="s">
        <v>456</v>
      </c>
      <c r="E73" s="97"/>
      <c r="F73" s="79"/>
      <c r="G73" s="97" t="s">
        <v>378</v>
      </c>
      <c r="H73" s="97"/>
      <c r="I73" s="79"/>
      <c r="J73" s="97" t="s">
        <v>456</v>
      </c>
      <c r="K73" s="97"/>
      <c r="L73" s="79"/>
      <c r="M73" s="97" t="s">
        <v>378</v>
      </c>
      <c r="N73" s="97"/>
      <c r="O73" s="79"/>
    </row>
    <row r="74" spans="1:23" x14ac:dyDescent="0.25">
      <c r="A74" s="17"/>
      <c r="B74" s="80" t="s">
        <v>520</v>
      </c>
      <c r="C74" s="77"/>
      <c r="D74" s="81" t="s">
        <v>380</v>
      </c>
      <c r="E74" s="82">
        <v>29282</v>
      </c>
      <c r="F74" s="77"/>
      <c r="G74" s="81" t="s">
        <v>380</v>
      </c>
      <c r="H74" s="82">
        <v>28999</v>
      </c>
      <c r="I74" s="77"/>
      <c r="J74" s="81" t="s">
        <v>380</v>
      </c>
      <c r="K74" s="82">
        <v>35586</v>
      </c>
      <c r="L74" s="77"/>
      <c r="M74" s="81" t="s">
        <v>380</v>
      </c>
      <c r="N74" s="82">
        <v>35714</v>
      </c>
      <c r="O74" s="77"/>
    </row>
    <row r="75" spans="1:23" x14ac:dyDescent="0.25">
      <c r="A75" s="17"/>
      <c r="B75" s="80" t="s">
        <v>521</v>
      </c>
      <c r="C75" s="77"/>
      <c r="D75" s="99">
        <v>90023</v>
      </c>
      <c r="E75" s="99"/>
      <c r="F75" s="77"/>
      <c r="G75" s="99">
        <v>88760</v>
      </c>
      <c r="H75" s="99"/>
      <c r="I75" s="77"/>
      <c r="J75" s="99">
        <v>97899</v>
      </c>
      <c r="K75" s="99"/>
      <c r="L75" s="77"/>
      <c r="M75" s="99">
        <v>99522</v>
      </c>
      <c r="N75" s="99"/>
      <c r="O75" s="77"/>
    </row>
    <row r="76" spans="1:23" x14ac:dyDescent="0.25">
      <c r="A76" s="17"/>
      <c r="B76" s="80" t="s">
        <v>522</v>
      </c>
      <c r="C76" s="77"/>
      <c r="D76" s="99">
        <v>100191</v>
      </c>
      <c r="E76" s="99"/>
      <c r="F76" s="77"/>
      <c r="G76" s="99">
        <v>97752</v>
      </c>
      <c r="H76" s="99"/>
      <c r="I76" s="77"/>
      <c r="J76" s="99">
        <v>99138</v>
      </c>
      <c r="K76" s="99"/>
      <c r="L76" s="77"/>
      <c r="M76" s="99">
        <v>103595</v>
      </c>
      <c r="N76" s="99"/>
      <c r="O76" s="77"/>
    </row>
    <row r="77" spans="1:23" ht="15.75" thickBot="1" x14ac:dyDescent="0.3">
      <c r="A77" s="17"/>
      <c r="B77" s="85" t="s">
        <v>523</v>
      </c>
      <c r="C77" s="86"/>
      <c r="D77" s="101">
        <v>63119</v>
      </c>
      <c r="E77" s="101"/>
      <c r="F77" s="86"/>
      <c r="G77" s="101">
        <v>61284</v>
      </c>
      <c r="H77" s="101"/>
      <c r="I77" s="86"/>
      <c r="J77" s="101">
        <v>48389</v>
      </c>
      <c r="K77" s="101"/>
      <c r="L77" s="86"/>
      <c r="M77" s="101">
        <v>48851</v>
      </c>
      <c r="N77" s="101"/>
      <c r="O77" s="86"/>
    </row>
    <row r="78" spans="1:23" x14ac:dyDescent="0.25">
      <c r="A78" s="17"/>
      <c r="B78" s="88"/>
      <c r="C78" s="77"/>
      <c r="D78" s="103"/>
      <c r="E78" s="103"/>
      <c r="F78" s="77"/>
      <c r="G78" s="103"/>
      <c r="H78" s="103"/>
      <c r="I78" s="77"/>
      <c r="J78" s="103"/>
      <c r="K78" s="103"/>
      <c r="L78" s="77"/>
      <c r="M78" s="103"/>
      <c r="N78" s="103"/>
      <c r="O78" s="77"/>
    </row>
    <row r="79" spans="1:23" ht="15.75" thickBot="1" x14ac:dyDescent="0.3">
      <c r="A79" s="17"/>
      <c r="B79" s="89" t="s">
        <v>143</v>
      </c>
      <c r="C79" s="90"/>
      <c r="D79" s="91" t="s">
        <v>380</v>
      </c>
      <c r="E79" s="92">
        <v>282615</v>
      </c>
      <c r="F79" s="90"/>
      <c r="G79" s="91" t="s">
        <v>380</v>
      </c>
      <c r="H79" s="92">
        <v>276795</v>
      </c>
      <c r="I79" s="90"/>
      <c r="J79" s="91" t="s">
        <v>380</v>
      </c>
      <c r="K79" s="92">
        <v>281012</v>
      </c>
      <c r="L79" s="90"/>
      <c r="M79" s="91" t="s">
        <v>380</v>
      </c>
      <c r="N79" s="92">
        <v>287682</v>
      </c>
      <c r="O79" s="90"/>
    </row>
    <row r="80" spans="1:23" ht="15.75" thickTop="1" x14ac:dyDescent="0.25">
      <c r="A80" s="17" t="s">
        <v>1121</v>
      </c>
      <c r="B80" s="66" t="s">
        <v>7</v>
      </c>
      <c r="C80" s="66"/>
      <c r="D80" s="66"/>
      <c r="E80" s="66"/>
      <c r="F80" s="66"/>
      <c r="G80" s="66"/>
      <c r="H80" s="66"/>
      <c r="I80" s="66"/>
      <c r="J80" s="66"/>
      <c r="K80" s="66"/>
      <c r="L80" s="66"/>
      <c r="M80" s="66"/>
      <c r="N80" s="66"/>
      <c r="O80" s="66"/>
      <c r="P80" s="66"/>
      <c r="Q80" s="66"/>
      <c r="R80" s="66"/>
      <c r="S80" s="66"/>
      <c r="T80" s="66"/>
      <c r="U80" s="66"/>
      <c r="V80" s="66"/>
      <c r="W80" s="66"/>
    </row>
    <row r="81" spans="1:23" x14ac:dyDescent="0.25">
      <c r="A81" s="17"/>
      <c r="B81" s="71"/>
      <c r="C81" s="71"/>
      <c r="D81" s="71"/>
      <c r="E81" s="71"/>
      <c r="F81" s="71"/>
      <c r="G81" s="71"/>
      <c r="H81" s="71"/>
      <c r="I81" s="71"/>
      <c r="J81" s="71"/>
      <c r="K81" s="71"/>
      <c r="L81" s="71"/>
      <c r="M81" s="71"/>
      <c r="N81" s="71"/>
      <c r="O81" s="71"/>
      <c r="P81" s="71"/>
      <c r="Q81" s="71"/>
      <c r="R81" s="71"/>
      <c r="S81" s="71"/>
      <c r="T81" s="71"/>
      <c r="U81" s="71"/>
      <c r="V81" s="71"/>
      <c r="W81" s="71"/>
    </row>
    <row r="82" spans="1:23" x14ac:dyDescent="0.25">
      <c r="A82" s="17"/>
      <c r="B82" s="77"/>
      <c r="C82" s="76"/>
      <c r="D82" s="96" t="s">
        <v>526</v>
      </c>
      <c r="E82" s="96"/>
      <c r="F82" s="96"/>
      <c r="G82" s="96"/>
      <c r="H82" s="96"/>
      <c r="I82" s="96"/>
      <c r="J82" s="96"/>
      <c r="K82" s="96"/>
      <c r="L82" s="76"/>
    </row>
    <row r="83" spans="1:23" ht="15.75" thickBot="1" x14ac:dyDescent="0.3">
      <c r="A83" s="17"/>
      <c r="B83" s="77"/>
      <c r="C83" s="79"/>
      <c r="D83" s="97" t="s">
        <v>511</v>
      </c>
      <c r="E83" s="97"/>
      <c r="F83" s="97"/>
      <c r="G83" s="97"/>
      <c r="H83" s="97"/>
      <c r="I83" s="97"/>
      <c r="J83" s="97"/>
      <c r="K83" s="97"/>
      <c r="L83" s="79"/>
    </row>
    <row r="84" spans="1:23" ht="15.75" thickBot="1" x14ac:dyDescent="0.3">
      <c r="A84" s="17"/>
      <c r="B84" s="108" t="s">
        <v>370</v>
      </c>
      <c r="C84" s="79"/>
      <c r="D84" s="112">
        <v>2013</v>
      </c>
      <c r="E84" s="112"/>
      <c r="F84" s="79"/>
      <c r="G84" s="112">
        <v>2012</v>
      </c>
      <c r="H84" s="112"/>
      <c r="I84" s="79"/>
      <c r="J84" s="112">
        <v>2011</v>
      </c>
      <c r="K84" s="112"/>
      <c r="L84" s="79"/>
    </row>
    <row r="85" spans="1:23" x14ac:dyDescent="0.25">
      <c r="A85" s="17"/>
      <c r="B85" s="80" t="s">
        <v>527</v>
      </c>
      <c r="C85" s="77"/>
      <c r="D85" s="103"/>
      <c r="E85" s="103"/>
      <c r="F85" s="77"/>
      <c r="G85" s="103"/>
      <c r="H85" s="103"/>
      <c r="I85" s="77"/>
      <c r="J85" s="103"/>
      <c r="K85" s="103"/>
      <c r="L85" s="77"/>
    </row>
    <row r="86" spans="1:23" x14ac:dyDescent="0.25">
      <c r="A86" s="17"/>
      <c r="B86" s="84" t="s">
        <v>379</v>
      </c>
      <c r="C86" s="77"/>
      <c r="D86" s="81" t="s">
        <v>380</v>
      </c>
      <c r="E86" s="83">
        <v>106</v>
      </c>
      <c r="F86" s="77"/>
      <c r="G86" s="81" t="s">
        <v>380</v>
      </c>
      <c r="H86" s="83">
        <v>105</v>
      </c>
      <c r="I86" s="77"/>
      <c r="J86" s="81" t="s">
        <v>380</v>
      </c>
      <c r="K86" s="83">
        <v>190</v>
      </c>
      <c r="L86" s="77"/>
    </row>
    <row r="87" spans="1:23" x14ac:dyDescent="0.25">
      <c r="A87" s="17"/>
      <c r="B87" s="84" t="s">
        <v>460</v>
      </c>
      <c r="C87" s="77"/>
      <c r="D87" s="99">
        <v>3441</v>
      </c>
      <c r="E87" s="99"/>
      <c r="F87" s="77"/>
      <c r="G87" s="99">
        <v>3776</v>
      </c>
      <c r="H87" s="99"/>
      <c r="I87" s="77"/>
      <c r="J87" s="99">
        <v>4288</v>
      </c>
      <c r="K87" s="99"/>
      <c r="L87" s="77"/>
    </row>
    <row r="88" spans="1:23" x14ac:dyDescent="0.25">
      <c r="A88" s="17"/>
      <c r="B88" s="84" t="s">
        <v>464</v>
      </c>
      <c r="C88" s="77"/>
      <c r="D88" s="100">
        <v>5</v>
      </c>
      <c r="E88" s="100"/>
      <c r="F88" s="77"/>
      <c r="G88" s="100">
        <v>191</v>
      </c>
      <c r="H88" s="100"/>
      <c r="I88" s="77"/>
      <c r="J88" s="100">
        <v>497</v>
      </c>
      <c r="K88" s="100"/>
      <c r="L88" s="77"/>
    </row>
    <row r="89" spans="1:23" x14ac:dyDescent="0.25">
      <c r="A89" s="17"/>
      <c r="B89" s="84" t="s">
        <v>528</v>
      </c>
      <c r="C89" s="77"/>
      <c r="D89" s="100" t="s">
        <v>466</v>
      </c>
      <c r="E89" s="100"/>
      <c r="F89" s="77"/>
      <c r="G89" s="100">
        <v>631</v>
      </c>
      <c r="H89" s="100"/>
      <c r="I89" s="77"/>
      <c r="J89" s="100">
        <v>309</v>
      </c>
      <c r="K89" s="100"/>
      <c r="L89" s="77"/>
    </row>
    <row r="90" spans="1:23" x14ac:dyDescent="0.25">
      <c r="A90" s="17"/>
      <c r="B90" s="84" t="s">
        <v>386</v>
      </c>
      <c r="C90" s="77"/>
      <c r="D90" s="100">
        <v>427</v>
      </c>
      <c r="E90" s="100"/>
      <c r="F90" s="77"/>
      <c r="G90" s="100">
        <v>241</v>
      </c>
      <c r="H90" s="100"/>
      <c r="I90" s="77"/>
      <c r="J90" s="100">
        <v>20</v>
      </c>
      <c r="K90" s="100"/>
      <c r="L90" s="77"/>
    </row>
    <row r="91" spans="1:23" x14ac:dyDescent="0.25">
      <c r="A91" s="17"/>
      <c r="B91" s="80" t="s">
        <v>529</v>
      </c>
      <c r="C91" s="77"/>
      <c r="D91" s="98"/>
      <c r="E91" s="98"/>
      <c r="F91" s="77"/>
      <c r="G91" s="98"/>
      <c r="H91" s="98"/>
      <c r="I91" s="77"/>
      <c r="J91" s="98"/>
      <c r="K91" s="98"/>
      <c r="L91" s="77"/>
    </row>
    <row r="92" spans="1:23" ht="15.75" thickBot="1" x14ac:dyDescent="0.3">
      <c r="A92" s="17"/>
      <c r="B92" s="114" t="s">
        <v>464</v>
      </c>
      <c r="C92" s="86"/>
      <c r="D92" s="101">
        <v>1497</v>
      </c>
      <c r="E92" s="101"/>
      <c r="F92" s="86"/>
      <c r="G92" s="101">
        <v>1952</v>
      </c>
      <c r="H92" s="101"/>
      <c r="I92" s="86"/>
      <c r="J92" s="101">
        <v>1490</v>
      </c>
      <c r="K92" s="101"/>
      <c r="L92" s="86"/>
    </row>
    <row r="93" spans="1:23" x14ac:dyDescent="0.25">
      <c r="A93" s="17"/>
      <c r="B93" s="88"/>
      <c r="C93" s="77"/>
      <c r="D93" s="103"/>
      <c r="E93" s="103"/>
      <c r="F93" s="77"/>
      <c r="G93" s="103"/>
      <c r="H93" s="103"/>
      <c r="I93" s="77"/>
      <c r="J93" s="103"/>
      <c r="K93" s="103"/>
      <c r="L93" s="77"/>
    </row>
    <row r="94" spans="1:23" ht="15.75" thickBot="1" x14ac:dyDescent="0.3">
      <c r="A94" s="17"/>
      <c r="B94" s="89" t="s">
        <v>143</v>
      </c>
      <c r="C94" s="90"/>
      <c r="D94" s="91" t="s">
        <v>380</v>
      </c>
      <c r="E94" s="92">
        <v>5476</v>
      </c>
      <c r="F94" s="90"/>
      <c r="G94" s="91" t="s">
        <v>380</v>
      </c>
      <c r="H94" s="92">
        <v>6896</v>
      </c>
      <c r="I94" s="90"/>
      <c r="J94" s="91" t="s">
        <v>380</v>
      </c>
      <c r="K94" s="92">
        <v>6794</v>
      </c>
      <c r="L94" s="90"/>
    </row>
  </sheetData>
  <mergeCells count="289">
    <mergeCell ref="A80:A94"/>
    <mergeCell ref="B80:W80"/>
    <mergeCell ref="B81:W81"/>
    <mergeCell ref="A62:A68"/>
    <mergeCell ref="B62:W62"/>
    <mergeCell ref="B63:W63"/>
    <mergeCell ref="A69:A79"/>
    <mergeCell ref="B69:W69"/>
    <mergeCell ref="B70:W70"/>
    <mergeCell ref="A27:A37"/>
    <mergeCell ref="B27:W27"/>
    <mergeCell ref="B28:W28"/>
    <mergeCell ref="A38:A61"/>
    <mergeCell ref="B38:W38"/>
    <mergeCell ref="B39:W39"/>
    <mergeCell ref="D93:E93"/>
    <mergeCell ref="G93:H93"/>
    <mergeCell ref="J93:K93"/>
    <mergeCell ref="A1:A2"/>
    <mergeCell ref="B1:W1"/>
    <mergeCell ref="B2:W2"/>
    <mergeCell ref="B3:W3"/>
    <mergeCell ref="A4:A26"/>
    <mergeCell ref="B4:W4"/>
    <mergeCell ref="B5:W5"/>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2:K82"/>
    <mergeCell ref="D83:K83"/>
    <mergeCell ref="D84:E84"/>
    <mergeCell ref="G84:H84"/>
    <mergeCell ref="J84:K84"/>
    <mergeCell ref="D85:E85"/>
    <mergeCell ref="G85:H85"/>
    <mergeCell ref="J85:K85"/>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3:E73"/>
    <mergeCell ref="G73:H73"/>
    <mergeCell ref="J73:K73"/>
    <mergeCell ref="M73:N73"/>
    <mergeCell ref="D64:K64"/>
    <mergeCell ref="D65:E65"/>
    <mergeCell ref="G65:H65"/>
    <mergeCell ref="J65:K65"/>
    <mergeCell ref="D71:H71"/>
    <mergeCell ref="J71:N71"/>
    <mergeCell ref="E60:F60"/>
    <mergeCell ref="H60:I60"/>
    <mergeCell ref="K60:L60"/>
    <mergeCell ref="N60:O60"/>
    <mergeCell ref="R60:S60"/>
    <mergeCell ref="U60:V60"/>
    <mergeCell ref="E59:F59"/>
    <mergeCell ref="H59:I59"/>
    <mergeCell ref="K59:L59"/>
    <mergeCell ref="N59:O59"/>
    <mergeCell ref="R59:S59"/>
    <mergeCell ref="U59:V59"/>
    <mergeCell ref="E58:F58"/>
    <mergeCell ref="H58:I58"/>
    <mergeCell ref="K58:L58"/>
    <mergeCell ref="N58:O58"/>
    <mergeCell ref="R58:S58"/>
    <mergeCell ref="U58:V58"/>
    <mergeCell ref="E57:F57"/>
    <mergeCell ref="H57:I57"/>
    <mergeCell ref="K57:L57"/>
    <mergeCell ref="N57:O57"/>
    <mergeCell ref="R57:S57"/>
    <mergeCell ref="U57:V57"/>
    <mergeCell ref="E56:F56"/>
    <mergeCell ref="H56:I56"/>
    <mergeCell ref="K56:L56"/>
    <mergeCell ref="N56:O56"/>
    <mergeCell ref="R56:S56"/>
    <mergeCell ref="U56:V56"/>
    <mergeCell ref="E55:F55"/>
    <mergeCell ref="H55:I55"/>
    <mergeCell ref="K55:L55"/>
    <mergeCell ref="N55:O55"/>
    <mergeCell ref="R55:S55"/>
    <mergeCell ref="U55:V55"/>
    <mergeCell ref="E53:F53"/>
    <mergeCell ref="H53:I53"/>
    <mergeCell ref="K53:L53"/>
    <mergeCell ref="N53:O53"/>
    <mergeCell ref="R53:S53"/>
    <mergeCell ref="U53:V53"/>
    <mergeCell ref="E52:F52"/>
    <mergeCell ref="H52:I52"/>
    <mergeCell ref="K52:L52"/>
    <mergeCell ref="N52:O52"/>
    <mergeCell ref="R52:S52"/>
    <mergeCell ref="U52:V52"/>
    <mergeCell ref="E50:F50"/>
    <mergeCell ref="H50:I50"/>
    <mergeCell ref="K50:L50"/>
    <mergeCell ref="N50:O50"/>
    <mergeCell ref="R50:S50"/>
    <mergeCell ref="U50:V50"/>
    <mergeCell ref="E49:F49"/>
    <mergeCell ref="H49:I49"/>
    <mergeCell ref="K49:L49"/>
    <mergeCell ref="N49:O49"/>
    <mergeCell ref="R49:S49"/>
    <mergeCell ref="U49:V49"/>
    <mergeCell ref="E48:F48"/>
    <mergeCell ref="H48:I48"/>
    <mergeCell ref="K48:L48"/>
    <mergeCell ref="N48:O48"/>
    <mergeCell ref="R48:S48"/>
    <mergeCell ref="U48:V48"/>
    <mergeCell ref="E47:F47"/>
    <mergeCell ref="H47:I47"/>
    <mergeCell ref="K47:L47"/>
    <mergeCell ref="N47:O47"/>
    <mergeCell ref="R47:S47"/>
    <mergeCell ref="U47:V47"/>
    <mergeCell ref="E46:F46"/>
    <mergeCell ref="H46:I46"/>
    <mergeCell ref="K46:L46"/>
    <mergeCell ref="N46:O46"/>
    <mergeCell ref="R46:S46"/>
    <mergeCell ref="U46:V46"/>
    <mergeCell ref="E45:F45"/>
    <mergeCell ref="H45:I45"/>
    <mergeCell ref="K45:L45"/>
    <mergeCell ref="N45:O45"/>
    <mergeCell ref="R45:S45"/>
    <mergeCell ref="U45:V45"/>
    <mergeCell ref="E43:F43"/>
    <mergeCell ref="H43:I43"/>
    <mergeCell ref="K43:L43"/>
    <mergeCell ref="N43:O43"/>
    <mergeCell ref="R43:S43"/>
    <mergeCell ref="U43:V43"/>
    <mergeCell ref="E42:F42"/>
    <mergeCell ref="H42:I42"/>
    <mergeCell ref="K42:L42"/>
    <mergeCell ref="N42:O42"/>
    <mergeCell ref="R42:S42"/>
    <mergeCell ref="U42:V42"/>
    <mergeCell ref="E40:O40"/>
    <mergeCell ref="R40:S40"/>
    <mergeCell ref="U40:V40"/>
    <mergeCell ref="D41:I41"/>
    <mergeCell ref="K41:O41"/>
    <mergeCell ref="R41:V41"/>
    <mergeCell ref="E36:F36"/>
    <mergeCell ref="H36:I36"/>
    <mergeCell ref="K36:L36"/>
    <mergeCell ref="N36:O36"/>
    <mergeCell ref="Q36:R36"/>
    <mergeCell ref="T36:U36"/>
    <mergeCell ref="E35:F35"/>
    <mergeCell ref="H35:I35"/>
    <mergeCell ref="K35:L35"/>
    <mergeCell ref="N35:O35"/>
    <mergeCell ref="Q35:R35"/>
    <mergeCell ref="T35:U35"/>
    <mergeCell ref="E34:F34"/>
    <mergeCell ref="H34:I34"/>
    <mergeCell ref="K34:L34"/>
    <mergeCell ref="N34:O34"/>
    <mergeCell ref="Q34:R34"/>
    <mergeCell ref="T34:U34"/>
    <mergeCell ref="E32:F32"/>
    <mergeCell ref="H32:I32"/>
    <mergeCell ref="K32:L32"/>
    <mergeCell ref="N32:O32"/>
    <mergeCell ref="Q32:R32"/>
    <mergeCell ref="T32:U32"/>
    <mergeCell ref="E31:F31"/>
    <mergeCell ref="H31:I31"/>
    <mergeCell ref="K31:L31"/>
    <mergeCell ref="N31:O31"/>
    <mergeCell ref="Q31:R31"/>
    <mergeCell ref="T31:U31"/>
    <mergeCell ref="E30:F30"/>
    <mergeCell ref="H30:I30"/>
    <mergeCell ref="K30:L30"/>
    <mergeCell ref="N30:O30"/>
    <mergeCell ref="Q30:R30"/>
    <mergeCell ref="T30:U30"/>
    <mergeCell ref="D25:E25"/>
    <mergeCell ref="G25:H25"/>
    <mergeCell ref="J25:K25"/>
    <mergeCell ref="M25:N25"/>
    <mergeCell ref="E29:L29"/>
    <mergeCell ref="N29:U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1"/>
  <sheetViews>
    <sheetView showGridLines="0" workbookViewId="0"/>
  </sheetViews>
  <sheetFormatPr defaultRowHeight="15" x14ac:dyDescent="0.25"/>
  <cols>
    <col min="1" max="1" width="36.5703125" bestFit="1" customWidth="1"/>
    <col min="2" max="2" width="28.5703125" bestFit="1" customWidth="1"/>
    <col min="4" max="4" width="9.28515625" bestFit="1" customWidth="1"/>
    <col min="5" max="5" width="6.5703125" bestFit="1" customWidth="1"/>
    <col min="6" max="6" width="4.42578125" customWidth="1"/>
    <col min="7" max="7" width="14.140625" customWidth="1"/>
    <col min="8" max="8" width="6.5703125" bestFit="1" customWidth="1"/>
    <col min="9" max="9" width="4.5703125" customWidth="1"/>
    <col min="10" max="10" width="14" customWidth="1"/>
    <col min="11" max="11" width="5.7109375" bestFit="1" customWidth="1"/>
    <col min="13" max="13" width="3.7109375" customWidth="1"/>
    <col min="14" max="14" width="9.7109375" customWidth="1"/>
    <col min="16" max="16" width="3.140625" customWidth="1"/>
    <col min="17" max="17" width="10" customWidth="1"/>
    <col min="19" max="19" width="3.5703125" customWidth="1"/>
    <col min="20" max="20" width="6.28515625" customWidth="1"/>
    <col min="22" max="22" width="1.85546875" customWidth="1"/>
    <col min="23" max="23" width="3.140625" customWidth="1"/>
    <col min="25" max="25" width="4.140625" customWidth="1"/>
    <col min="26" max="26" width="5.5703125" customWidth="1"/>
    <col min="28" max="28" width="2.140625" customWidth="1"/>
    <col min="29" max="29" width="5.28515625" customWidth="1"/>
    <col min="31" max="31" width="2.28515625" customWidth="1"/>
    <col min="32" max="32" width="5.140625" customWidth="1"/>
  </cols>
  <sheetData>
    <row r="1" spans="1:33" ht="15" customHeight="1" x14ac:dyDescent="0.25">
      <c r="A1" s="9" t="s">
        <v>11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x14ac:dyDescent="0.25">
      <c r="A3" s="3" t="s">
        <v>88</v>
      </c>
      <c r="B3" s="66" t="s">
        <v>7</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x14ac:dyDescent="0.25">
      <c r="A4" s="17" t="s">
        <v>1123</v>
      </c>
      <c r="B4" s="66" t="s">
        <v>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ht="15.75" thickBot="1" x14ac:dyDescent="0.3">
      <c r="A5" s="17"/>
      <c r="B5" s="77"/>
      <c r="C5" s="79"/>
      <c r="D5" s="97" t="s">
        <v>511</v>
      </c>
      <c r="E5" s="97"/>
      <c r="F5" s="97"/>
      <c r="G5" s="97"/>
      <c r="H5" s="97"/>
      <c r="I5" s="79"/>
    </row>
    <row r="6" spans="1:33" ht="15.75" thickBot="1" x14ac:dyDescent="0.3">
      <c r="A6" s="17"/>
      <c r="B6" s="108" t="s">
        <v>370</v>
      </c>
      <c r="C6" s="79"/>
      <c r="D6" s="112">
        <v>2013</v>
      </c>
      <c r="E6" s="112"/>
      <c r="F6" s="79"/>
      <c r="G6" s="112">
        <v>2012</v>
      </c>
      <c r="H6" s="112"/>
      <c r="I6" s="79"/>
    </row>
    <row r="7" spans="1:33" x14ac:dyDescent="0.25">
      <c r="A7" s="17"/>
      <c r="B7" s="119" t="s">
        <v>532</v>
      </c>
      <c r="C7" s="77"/>
      <c r="D7" s="103"/>
      <c r="E7" s="103"/>
      <c r="F7" s="77"/>
      <c r="G7" s="103"/>
      <c r="H7" s="103"/>
      <c r="I7" s="77"/>
    </row>
    <row r="8" spans="1:33" x14ac:dyDescent="0.25">
      <c r="A8" s="17"/>
      <c r="B8" s="84" t="s">
        <v>533</v>
      </c>
      <c r="C8" s="77"/>
      <c r="D8" s="81" t="s">
        <v>380</v>
      </c>
      <c r="E8" s="82">
        <v>31140</v>
      </c>
      <c r="F8" s="77"/>
      <c r="G8" s="81" t="s">
        <v>380</v>
      </c>
      <c r="H8" s="82">
        <v>21467</v>
      </c>
      <c r="I8" s="77"/>
    </row>
    <row r="9" spans="1:33" x14ac:dyDescent="0.25">
      <c r="A9" s="17"/>
      <c r="B9" s="84" t="s">
        <v>534</v>
      </c>
      <c r="C9" s="77"/>
      <c r="D9" s="99">
        <v>88904</v>
      </c>
      <c r="E9" s="99"/>
      <c r="F9" s="77"/>
      <c r="G9" s="99">
        <v>41444</v>
      </c>
      <c r="H9" s="99"/>
      <c r="I9" s="77"/>
    </row>
    <row r="10" spans="1:33" x14ac:dyDescent="0.25">
      <c r="A10" s="17"/>
      <c r="B10" s="84" t="s">
        <v>535</v>
      </c>
      <c r="C10" s="77"/>
      <c r="D10" s="99">
        <v>31178</v>
      </c>
      <c r="E10" s="99"/>
      <c r="F10" s="77"/>
      <c r="G10" s="99">
        <v>31863</v>
      </c>
      <c r="H10" s="99"/>
      <c r="I10" s="77"/>
    </row>
    <row r="11" spans="1:33" x14ac:dyDescent="0.25">
      <c r="A11" s="17"/>
      <c r="B11" s="84" t="s">
        <v>536</v>
      </c>
      <c r="C11" s="77"/>
      <c r="D11" s="99">
        <v>432203</v>
      </c>
      <c r="E11" s="99"/>
      <c r="F11" s="77"/>
      <c r="G11" s="99">
        <v>372592</v>
      </c>
      <c r="H11" s="99"/>
      <c r="I11" s="77"/>
    </row>
    <row r="12" spans="1:33" ht="15.75" thickBot="1" x14ac:dyDescent="0.3">
      <c r="A12" s="17"/>
      <c r="B12" s="114" t="s">
        <v>537</v>
      </c>
      <c r="C12" s="86"/>
      <c r="D12" s="101">
        <v>50414</v>
      </c>
      <c r="E12" s="101"/>
      <c r="F12" s="86"/>
      <c r="G12" s="101">
        <v>25642</v>
      </c>
      <c r="H12" s="101"/>
      <c r="I12" s="86"/>
    </row>
    <row r="13" spans="1:33" ht="15.75" thickBot="1" x14ac:dyDescent="0.3">
      <c r="A13" s="17"/>
      <c r="B13" s="114" t="s">
        <v>538</v>
      </c>
      <c r="C13" s="86"/>
      <c r="D13" s="122">
        <v>633839</v>
      </c>
      <c r="E13" s="122"/>
      <c r="F13" s="86"/>
      <c r="G13" s="122">
        <v>493008</v>
      </c>
      <c r="H13" s="122"/>
      <c r="I13" s="86"/>
    </row>
    <row r="14" spans="1:33" x14ac:dyDescent="0.25">
      <c r="A14" s="17"/>
      <c r="B14" s="120"/>
      <c r="C14" s="77"/>
      <c r="D14" s="103"/>
      <c r="E14" s="103"/>
      <c r="F14" s="77"/>
      <c r="G14" s="103"/>
      <c r="H14" s="103"/>
      <c r="I14" s="77"/>
    </row>
    <row r="15" spans="1:33" x14ac:dyDescent="0.25">
      <c r="A15" s="17"/>
      <c r="B15" s="119" t="s">
        <v>536</v>
      </c>
      <c r="C15" s="77"/>
      <c r="D15" s="98"/>
      <c r="E15" s="98"/>
      <c r="F15" s="77"/>
      <c r="G15" s="98"/>
      <c r="H15" s="98"/>
      <c r="I15" s="77"/>
    </row>
    <row r="16" spans="1:33" x14ac:dyDescent="0.25">
      <c r="A16" s="17"/>
      <c r="B16" s="84" t="s">
        <v>421</v>
      </c>
      <c r="C16" s="77"/>
      <c r="D16" s="99">
        <v>119121</v>
      </c>
      <c r="E16" s="99"/>
      <c r="F16" s="77"/>
      <c r="G16" s="99">
        <v>125340</v>
      </c>
      <c r="H16" s="99"/>
      <c r="I16" s="77"/>
    </row>
    <row r="17" spans="1:9" x14ac:dyDescent="0.25">
      <c r="A17" s="17"/>
      <c r="B17" s="84" t="s">
        <v>422</v>
      </c>
      <c r="C17" s="77"/>
      <c r="D17" s="99">
        <v>32686</v>
      </c>
      <c r="E17" s="99"/>
      <c r="F17" s="77"/>
      <c r="G17" s="99">
        <v>21663</v>
      </c>
      <c r="H17" s="99"/>
      <c r="I17" s="77"/>
    </row>
    <row r="18" spans="1:9" ht="15.75" thickBot="1" x14ac:dyDescent="0.3">
      <c r="A18" s="17"/>
      <c r="B18" s="114" t="s">
        <v>89</v>
      </c>
      <c r="C18" s="86"/>
      <c r="D18" s="102">
        <v>38</v>
      </c>
      <c r="E18" s="102"/>
      <c r="F18" s="86"/>
      <c r="G18" s="102">
        <v>61</v>
      </c>
      <c r="H18" s="102"/>
      <c r="I18" s="86"/>
    </row>
    <row r="19" spans="1:9" ht="15.75" thickBot="1" x14ac:dyDescent="0.3">
      <c r="A19" s="17"/>
      <c r="B19" s="114" t="s">
        <v>539</v>
      </c>
      <c r="C19" s="86"/>
      <c r="D19" s="122">
        <v>151845</v>
      </c>
      <c r="E19" s="122"/>
      <c r="F19" s="86"/>
      <c r="G19" s="122">
        <v>147064</v>
      </c>
      <c r="H19" s="122"/>
      <c r="I19" s="86"/>
    </row>
    <row r="20" spans="1:9" x14ac:dyDescent="0.25">
      <c r="A20" s="17"/>
      <c r="B20" s="120"/>
      <c r="C20" s="77"/>
      <c r="D20" s="103"/>
      <c r="E20" s="103"/>
      <c r="F20" s="77"/>
      <c r="G20" s="103"/>
      <c r="H20" s="103"/>
      <c r="I20" s="77"/>
    </row>
    <row r="21" spans="1:9" x14ac:dyDescent="0.25">
      <c r="A21" s="17"/>
      <c r="B21" s="119" t="s">
        <v>423</v>
      </c>
      <c r="C21" s="77"/>
      <c r="D21" s="98"/>
      <c r="E21" s="98"/>
      <c r="F21" s="77"/>
      <c r="G21" s="98"/>
      <c r="H21" s="98"/>
      <c r="I21" s="77"/>
    </row>
    <row r="22" spans="1:9" x14ac:dyDescent="0.25">
      <c r="A22" s="17"/>
      <c r="B22" s="84" t="s">
        <v>540</v>
      </c>
      <c r="C22" s="77"/>
      <c r="D22" s="99">
        <v>3873</v>
      </c>
      <c r="E22" s="99"/>
      <c r="F22" s="77"/>
      <c r="G22" s="99">
        <v>8074</v>
      </c>
      <c r="H22" s="99"/>
      <c r="I22" s="77"/>
    </row>
    <row r="23" spans="1:9" x14ac:dyDescent="0.25">
      <c r="A23" s="17"/>
      <c r="B23" s="84" t="s">
        <v>541</v>
      </c>
      <c r="C23" s="77"/>
      <c r="D23" s="99">
        <v>1153</v>
      </c>
      <c r="E23" s="99"/>
      <c r="F23" s="77"/>
      <c r="G23" s="100">
        <v>535</v>
      </c>
      <c r="H23" s="100"/>
      <c r="I23" s="77"/>
    </row>
    <row r="24" spans="1:9" x14ac:dyDescent="0.25">
      <c r="A24" s="17"/>
      <c r="B24" s="84" t="s">
        <v>542</v>
      </c>
      <c r="C24" s="77"/>
      <c r="D24" s="100">
        <v>736</v>
      </c>
      <c r="E24" s="100"/>
      <c r="F24" s="77"/>
      <c r="G24" s="100">
        <v>778</v>
      </c>
      <c r="H24" s="100"/>
      <c r="I24" s="77"/>
    </row>
    <row r="25" spans="1:9" ht="15.75" thickBot="1" x14ac:dyDescent="0.3">
      <c r="A25" s="17"/>
      <c r="B25" s="114" t="s">
        <v>536</v>
      </c>
      <c r="C25" s="86"/>
      <c r="D25" s="101">
        <v>7937</v>
      </c>
      <c r="E25" s="101"/>
      <c r="F25" s="86"/>
      <c r="G25" s="101">
        <v>10329</v>
      </c>
      <c r="H25" s="101"/>
      <c r="I25" s="86"/>
    </row>
    <row r="26" spans="1:9" ht="15.75" thickBot="1" x14ac:dyDescent="0.3">
      <c r="A26" s="17"/>
      <c r="B26" s="114" t="s">
        <v>543</v>
      </c>
      <c r="C26" s="86"/>
      <c r="D26" s="122">
        <v>13699</v>
      </c>
      <c r="E26" s="122"/>
      <c r="F26" s="86"/>
      <c r="G26" s="122">
        <v>19716</v>
      </c>
      <c r="H26" s="122"/>
      <c r="I26" s="86"/>
    </row>
    <row r="27" spans="1:9" x14ac:dyDescent="0.25">
      <c r="A27" s="17"/>
      <c r="B27" s="120"/>
      <c r="C27" s="77"/>
      <c r="D27" s="103"/>
      <c r="E27" s="103"/>
      <c r="F27" s="77"/>
      <c r="G27" s="103"/>
      <c r="H27" s="103"/>
      <c r="I27" s="77"/>
    </row>
    <row r="28" spans="1:9" x14ac:dyDescent="0.25">
      <c r="A28" s="17"/>
      <c r="B28" s="80" t="s">
        <v>418</v>
      </c>
      <c r="C28" s="77"/>
      <c r="D28" s="99">
        <v>24523</v>
      </c>
      <c r="E28" s="99"/>
      <c r="F28" s="77"/>
      <c r="G28" s="99">
        <v>24664</v>
      </c>
      <c r="H28" s="99"/>
      <c r="I28" s="77"/>
    </row>
    <row r="29" spans="1:9" x14ac:dyDescent="0.25">
      <c r="A29" s="17"/>
      <c r="B29" s="80" t="s">
        <v>544</v>
      </c>
      <c r="C29" s="77"/>
      <c r="D29" s="99">
        <v>3246</v>
      </c>
      <c r="E29" s="99"/>
      <c r="F29" s="77"/>
      <c r="G29" s="99">
        <v>4895</v>
      </c>
      <c r="H29" s="99"/>
      <c r="I29" s="77"/>
    </row>
    <row r="30" spans="1:9" ht="15.75" thickBot="1" x14ac:dyDescent="0.3">
      <c r="A30" s="17"/>
      <c r="B30" s="85" t="s">
        <v>545</v>
      </c>
      <c r="C30" s="86"/>
      <c r="D30" s="102">
        <v>332</v>
      </c>
      <c r="E30" s="102"/>
      <c r="F30" s="86"/>
      <c r="G30" s="102">
        <v>261</v>
      </c>
      <c r="H30" s="102"/>
      <c r="I30" s="86"/>
    </row>
    <row r="31" spans="1:9" x14ac:dyDescent="0.25">
      <c r="A31" s="17"/>
      <c r="B31" s="88"/>
      <c r="C31" s="77"/>
      <c r="D31" s="103"/>
      <c r="E31" s="103"/>
      <c r="F31" s="77"/>
      <c r="G31" s="103"/>
      <c r="H31" s="103"/>
      <c r="I31" s="77"/>
    </row>
    <row r="32" spans="1:9" ht="15.75" thickBot="1" x14ac:dyDescent="0.3">
      <c r="A32" s="17"/>
      <c r="B32" s="114" t="s">
        <v>546</v>
      </c>
      <c r="C32" s="86"/>
      <c r="D32" s="101">
        <v>827484</v>
      </c>
      <c r="E32" s="101"/>
      <c r="F32" s="86"/>
      <c r="G32" s="101">
        <v>689608</v>
      </c>
      <c r="H32" s="101"/>
      <c r="I32" s="86"/>
    </row>
    <row r="33" spans="1:33" x14ac:dyDescent="0.25">
      <c r="A33" s="17"/>
      <c r="B33" s="120"/>
      <c r="C33" s="77"/>
      <c r="D33" s="103"/>
      <c r="E33" s="103"/>
      <c r="F33" s="77"/>
      <c r="G33" s="103"/>
      <c r="H33" s="103"/>
      <c r="I33" s="77"/>
    </row>
    <row r="34" spans="1:33" x14ac:dyDescent="0.25">
      <c r="A34" s="17"/>
      <c r="B34" s="84" t="s">
        <v>547</v>
      </c>
      <c r="C34" s="77"/>
      <c r="D34" s="100" t="s">
        <v>548</v>
      </c>
      <c r="E34" s="100"/>
      <c r="F34" s="81" t="s">
        <v>405</v>
      </c>
      <c r="G34" s="100" t="s">
        <v>549</v>
      </c>
      <c r="H34" s="100"/>
      <c r="I34" s="81" t="s">
        <v>405</v>
      </c>
    </row>
    <row r="35" spans="1:33" ht="15.75" thickBot="1" x14ac:dyDescent="0.3">
      <c r="A35" s="17"/>
      <c r="B35" s="114" t="s">
        <v>44</v>
      </c>
      <c r="C35" s="86"/>
      <c r="D35" s="102" t="s">
        <v>550</v>
      </c>
      <c r="E35" s="102"/>
      <c r="F35" s="87" t="s">
        <v>405</v>
      </c>
      <c r="G35" s="102" t="s">
        <v>551</v>
      </c>
      <c r="H35" s="102"/>
      <c r="I35" s="87" t="s">
        <v>405</v>
      </c>
    </row>
    <row r="36" spans="1:33" x14ac:dyDescent="0.25">
      <c r="A36" s="17"/>
      <c r="B36" s="88"/>
      <c r="C36" s="77"/>
      <c r="D36" s="103"/>
      <c r="E36" s="103"/>
      <c r="F36" s="77"/>
      <c r="G36" s="103"/>
      <c r="H36" s="103"/>
      <c r="I36" s="77"/>
    </row>
    <row r="37" spans="1:33" ht="15.75" thickBot="1" x14ac:dyDescent="0.3">
      <c r="A37" s="17"/>
      <c r="B37" s="121" t="s">
        <v>552</v>
      </c>
      <c r="C37" s="90"/>
      <c r="D37" s="91" t="s">
        <v>380</v>
      </c>
      <c r="E37" s="92">
        <v>808344</v>
      </c>
      <c r="F37" s="90"/>
      <c r="G37" s="91" t="s">
        <v>380</v>
      </c>
      <c r="H37" s="92">
        <v>670553</v>
      </c>
      <c r="I37" s="90"/>
    </row>
    <row r="38" spans="1:33" ht="15.75" thickTop="1" x14ac:dyDescent="0.25">
      <c r="A38" s="17"/>
      <c r="B38" s="88"/>
      <c r="C38" s="77"/>
      <c r="D38" s="104"/>
      <c r="E38" s="104"/>
      <c r="F38" s="77"/>
      <c r="G38" s="104"/>
      <c r="H38" s="104"/>
      <c r="I38" s="77"/>
    </row>
    <row r="39" spans="1:33" x14ac:dyDescent="0.25">
      <c r="A39" s="17"/>
      <c r="B39" s="80" t="s">
        <v>41</v>
      </c>
      <c r="C39" s="77"/>
      <c r="D39" s="99">
        <v>2386</v>
      </c>
      <c r="E39" s="99"/>
      <c r="F39" s="77"/>
      <c r="G39" s="99">
        <v>22549</v>
      </c>
      <c r="H39" s="99"/>
      <c r="I39" s="77"/>
    </row>
    <row r="40" spans="1:33" ht="15" customHeight="1" x14ac:dyDescent="0.25">
      <c r="A40" s="17" t="s">
        <v>1124</v>
      </c>
      <c r="B40" s="66" t="s">
        <v>7</v>
      </c>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row>
    <row r="41" spans="1:33" x14ac:dyDescent="0.25">
      <c r="A41" s="17"/>
      <c r="B41" s="70" t="s">
        <v>558</v>
      </c>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c r="AE41" s="70"/>
      <c r="AF41" s="70"/>
      <c r="AG41" s="70"/>
    </row>
    <row r="42" spans="1:33" x14ac:dyDescent="0.25">
      <c r="A42" s="17"/>
      <c r="B42" s="71"/>
      <c r="C42" s="71"/>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c r="AD42" s="71"/>
      <c r="AE42" s="71"/>
      <c r="AF42" s="71"/>
      <c r="AG42" s="71"/>
    </row>
    <row r="43" spans="1:33" ht="15.75" thickBot="1" x14ac:dyDescent="0.3">
      <c r="A43" s="17"/>
      <c r="B43" s="77"/>
      <c r="C43" s="76"/>
      <c r="D43" s="95"/>
      <c r="E43" s="95"/>
      <c r="F43" s="76"/>
      <c r="G43" s="96" t="s">
        <v>559</v>
      </c>
      <c r="H43" s="96"/>
      <c r="I43" s="76"/>
      <c r="J43" s="97" t="s">
        <v>560</v>
      </c>
      <c r="K43" s="97"/>
      <c r="L43" s="97"/>
      <c r="M43" s="97"/>
      <c r="N43" s="97"/>
      <c r="O43" s="76"/>
      <c r="P43" s="96" t="s">
        <v>561</v>
      </c>
      <c r="Q43" s="96"/>
      <c r="R43" s="76"/>
    </row>
    <row r="44" spans="1:33" x14ac:dyDescent="0.25">
      <c r="A44" s="17"/>
      <c r="B44" s="77"/>
      <c r="C44" s="76"/>
      <c r="D44" s="96" t="s">
        <v>562</v>
      </c>
      <c r="E44" s="96"/>
      <c r="F44" s="76"/>
      <c r="G44" s="96" t="s">
        <v>563</v>
      </c>
      <c r="H44" s="96"/>
      <c r="I44" s="76"/>
      <c r="J44" s="111" t="s">
        <v>564</v>
      </c>
      <c r="K44" s="111"/>
      <c r="L44" s="107"/>
      <c r="M44" s="111" t="s">
        <v>565</v>
      </c>
      <c r="N44" s="111"/>
      <c r="O44" s="76"/>
      <c r="P44" s="96" t="s">
        <v>566</v>
      </c>
      <c r="Q44" s="96"/>
      <c r="R44" s="76"/>
    </row>
    <row r="45" spans="1:33" ht="15.75" thickBot="1" x14ac:dyDescent="0.3">
      <c r="A45" s="17"/>
      <c r="B45" s="108" t="s">
        <v>370</v>
      </c>
      <c r="C45" s="79"/>
      <c r="D45" s="97" t="s">
        <v>567</v>
      </c>
      <c r="E45" s="97"/>
      <c r="F45" s="79"/>
      <c r="G45" s="97" t="s">
        <v>398</v>
      </c>
      <c r="H45" s="97"/>
      <c r="I45" s="79"/>
      <c r="J45" s="97" t="s">
        <v>568</v>
      </c>
      <c r="K45" s="97"/>
      <c r="L45" s="79"/>
      <c r="M45" s="97" t="s">
        <v>568</v>
      </c>
      <c r="N45" s="97"/>
      <c r="O45" s="79"/>
      <c r="P45" s="97" t="s">
        <v>560</v>
      </c>
      <c r="Q45" s="97"/>
      <c r="R45" s="79"/>
    </row>
    <row r="46" spans="1:33" x14ac:dyDescent="0.25">
      <c r="A46" s="17"/>
      <c r="B46" s="119" t="s">
        <v>532</v>
      </c>
      <c r="C46" s="77"/>
      <c r="D46" s="103"/>
      <c r="E46" s="103"/>
      <c r="F46" s="77"/>
      <c r="G46" s="103"/>
      <c r="H46" s="103"/>
      <c r="I46" s="77"/>
      <c r="J46" s="103"/>
      <c r="K46" s="103"/>
      <c r="L46" s="77"/>
      <c r="M46" s="103"/>
      <c r="N46" s="103"/>
      <c r="O46" s="77"/>
      <c r="P46" s="103"/>
      <c r="Q46" s="103"/>
      <c r="R46" s="77"/>
    </row>
    <row r="47" spans="1:33" x14ac:dyDescent="0.25">
      <c r="A47" s="17"/>
      <c r="B47" s="84" t="s">
        <v>534</v>
      </c>
      <c r="C47" s="77"/>
      <c r="D47" s="81" t="s">
        <v>380</v>
      </c>
      <c r="E47" s="83">
        <v>944</v>
      </c>
      <c r="F47" s="77"/>
      <c r="G47" s="81" t="s">
        <v>380</v>
      </c>
      <c r="H47" s="82">
        <v>1102</v>
      </c>
      <c r="I47" s="77"/>
      <c r="J47" s="81" t="s">
        <v>380</v>
      </c>
      <c r="K47" s="83" t="s">
        <v>381</v>
      </c>
      <c r="L47" s="77"/>
      <c r="M47" s="81" t="s">
        <v>380</v>
      </c>
      <c r="N47" s="83">
        <v>944</v>
      </c>
      <c r="O47" s="77"/>
      <c r="P47" s="81" t="s">
        <v>380</v>
      </c>
      <c r="Q47" s="83" t="s">
        <v>381</v>
      </c>
      <c r="R47" s="77"/>
    </row>
    <row r="48" spans="1:33" x14ac:dyDescent="0.25">
      <c r="A48" s="17"/>
      <c r="B48" s="84" t="s">
        <v>536</v>
      </c>
      <c r="C48" s="77"/>
      <c r="D48" s="100">
        <v>901</v>
      </c>
      <c r="E48" s="100"/>
      <c r="F48" s="77"/>
      <c r="G48" s="99">
        <v>1646</v>
      </c>
      <c r="H48" s="99"/>
      <c r="I48" s="77"/>
      <c r="J48" s="100" t="s">
        <v>381</v>
      </c>
      <c r="K48" s="100"/>
      <c r="L48" s="77"/>
      <c r="M48" s="100">
        <v>901</v>
      </c>
      <c r="N48" s="100"/>
      <c r="O48" s="77"/>
      <c r="P48" s="100" t="s">
        <v>381</v>
      </c>
      <c r="Q48" s="100"/>
      <c r="R48" s="77"/>
    </row>
    <row r="49" spans="1:33" x14ac:dyDescent="0.25">
      <c r="A49" s="17"/>
      <c r="B49" s="119" t="s">
        <v>536</v>
      </c>
      <c r="C49" s="77"/>
      <c r="D49" s="98"/>
      <c r="E49" s="98"/>
      <c r="F49" s="77"/>
      <c r="G49" s="98"/>
      <c r="H49" s="98"/>
      <c r="I49" s="77"/>
      <c r="J49" s="98"/>
      <c r="K49" s="98"/>
      <c r="L49" s="77"/>
      <c r="M49" s="98"/>
      <c r="N49" s="98"/>
      <c r="O49" s="77"/>
      <c r="P49" s="98"/>
      <c r="Q49" s="98"/>
      <c r="R49" s="77"/>
    </row>
    <row r="50" spans="1:33" x14ac:dyDescent="0.25">
      <c r="A50" s="17"/>
      <c r="B50" s="84" t="s">
        <v>421</v>
      </c>
      <c r="C50" s="77"/>
      <c r="D50" s="99">
        <v>5337</v>
      </c>
      <c r="E50" s="99"/>
      <c r="F50" s="77"/>
      <c r="G50" s="99">
        <v>5843</v>
      </c>
      <c r="H50" s="99"/>
      <c r="I50" s="77"/>
      <c r="J50" s="99">
        <v>3480</v>
      </c>
      <c r="K50" s="99"/>
      <c r="L50" s="77"/>
      <c r="M50" s="99">
        <v>1857</v>
      </c>
      <c r="N50" s="99"/>
      <c r="O50" s="77"/>
      <c r="P50" s="100">
        <v>623</v>
      </c>
      <c r="Q50" s="100"/>
      <c r="R50" s="77"/>
    </row>
    <row r="51" spans="1:33" x14ac:dyDescent="0.25">
      <c r="A51" s="17"/>
      <c r="B51" s="84" t="s">
        <v>422</v>
      </c>
      <c r="C51" s="77"/>
      <c r="D51" s="100">
        <v>789</v>
      </c>
      <c r="E51" s="100"/>
      <c r="F51" s="77"/>
      <c r="G51" s="100">
        <v>824</v>
      </c>
      <c r="H51" s="100"/>
      <c r="I51" s="77"/>
      <c r="J51" s="100" t="s">
        <v>381</v>
      </c>
      <c r="K51" s="100"/>
      <c r="L51" s="77"/>
      <c r="M51" s="100">
        <v>789</v>
      </c>
      <c r="N51" s="100"/>
      <c r="O51" s="77"/>
      <c r="P51" s="100" t="s">
        <v>381</v>
      </c>
      <c r="Q51" s="100"/>
      <c r="R51" s="77"/>
    </row>
    <row r="52" spans="1:33" x14ac:dyDescent="0.25">
      <c r="A52" s="17"/>
      <c r="B52" s="119" t="s">
        <v>418</v>
      </c>
      <c r="C52" s="77"/>
      <c r="D52" s="99">
        <v>7927</v>
      </c>
      <c r="E52" s="99"/>
      <c r="F52" s="77"/>
      <c r="G52" s="99">
        <v>12106</v>
      </c>
      <c r="H52" s="99"/>
      <c r="I52" s="77"/>
      <c r="J52" s="99">
        <v>6706</v>
      </c>
      <c r="K52" s="99"/>
      <c r="L52" s="77"/>
      <c r="M52" s="99">
        <v>1221</v>
      </c>
      <c r="N52" s="99"/>
      <c r="O52" s="77"/>
      <c r="P52" s="99">
        <v>2532</v>
      </c>
      <c r="Q52" s="99"/>
      <c r="R52" s="77"/>
    </row>
    <row r="53" spans="1:33" ht="15.75" thickBot="1" x14ac:dyDescent="0.3">
      <c r="A53" s="17"/>
      <c r="B53" s="94" t="s">
        <v>544</v>
      </c>
      <c r="C53" s="86"/>
      <c r="D53" s="102">
        <v>118</v>
      </c>
      <c r="E53" s="102"/>
      <c r="F53" s="86"/>
      <c r="G53" s="102">
        <v>190</v>
      </c>
      <c r="H53" s="102"/>
      <c r="I53" s="86"/>
      <c r="J53" s="102" t="s">
        <v>381</v>
      </c>
      <c r="K53" s="102"/>
      <c r="L53" s="86"/>
      <c r="M53" s="102">
        <v>118</v>
      </c>
      <c r="N53" s="102"/>
      <c r="O53" s="86"/>
      <c r="P53" s="102" t="s">
        <v>381</v>
      </c>
      <c r="Q53" s="102"/>
      <c r="R53" s="86"/>
    </row>
    <row r="54" spans="1:33" x14ac:dyDescent="0.25">
      <c r="A54" s="17"/>
      <c r="B54" s="88"/>
      <c r="C54" s="77"/>
      <c r="D54" s="103"/>
      <c r="E54" s="103"/>
      <c r="F54" s="77"/>
      <c r="G54" s="103"/>
      <c r="H54" s="103"/>
      <c r="I54" s="77"/>
      <c r="J54" s="103"/>
      <c r="K54" s="103"/>
      <c r="L54" s="77"/>
      <c r="M54" s="103"/>
      <c r="N54" s="103"/>
      <c r="O54" s="77"/>
      <c r="P54" s="103"/>
      <c r="Q54" s="103"/>
      <c r="R54" s="77"/>
    </row>
    <row r="55" spans="1:33" ht="15.75" thickBot="1" x14ac:dyDescent="0.3">
      <c r="A55" s="17"/>
      <c r="B55" s="123" t="s">
        <v>569</v>
      </c>
      <c r="C55" s="90"/>
      <c r="D55" s="91" t="s">
        <v>380</v>
      </c>
      <c r="E55" s="92">
        <v>16016</v>
      </c>
      <c r="F55" s="90"/>
      <c r="G55" s="91" t="s">
        <v>380</v>
      </c>
      <c r="H55" s="92">
        <v>21711</v>
      </c>
      <c r="I55" s="90"/>
      <c r="J55" s="91" t="s">
        <v>380</v>
      </c>
      <c r="K55" s="92">
        <v>10186</v>
      </c>
      <c r="L55" s="90"/>
      <c r="M55" s="91" t="s">
        <v>380</v>
      </c>
      <c r="N55" s="92">
        <v>5830</v>
      </c>
      <c r="O55" s="90"/>
      <c r="P55" s="91" t="s">
        <v>380</v>
      </c>
      <c r="Q55" s="92">
        <v>3155</v>
      </c>
      <c r="R55" s="90"/>
    </row>
    <row r="56" spans="1:33" ht="15.75" thickTop="1" x14ac:dyDescent="0.25">
      <c r="A56" s="17"/>
      <c r="B56" s="71"/>
      <c r="C56" s="71"/>
      <c r="D56" s="71"/>
      <c r="E56" s="71"/>
      <c r="F56" s="71"/>
      <c r="G56" s="71"/>
      <c r="H56" s="71"/>
      <c r="I56" s="71"/>
      <c r="J56" s="71"/>
      <c r="K56" s="71"/>
      <c r="L56" s="71"/>
      <c r="M56" s="71"/>
      <c r="N56" s="71"/>
      <c r="O56" s="71"/>
      <c r="P56" s="71"/>
      <c r="Q56" s="71"/>
      <c r="R56" s="71"/>
      <c r="S56" s="71"/>
      <c r="T56" s="71"/>
      <c r="U56" s="71"/>
      <c r="V56" s="71"/>
      <c r="W56" s="71"/>
      <c r="X56" s="71"/>
      <c r="Y56" s="71"/>
      <c r="Z56" s="71"/>
      <c r="AA56" s="71"/>
      <c r="AB56" s="71"/>
      <c r="AC56" s="71"/>
      <c r="AD56" s="71"/>
      <c r="AE56" s="71"/>
      <c r="AF56" s="71"/>
      <c r="AG56" s="71"/>
    </row>
    <row r="57" spans="1:33" x14ac:dyDescent="0.25">
      <c r="A57" s="17"/>
      <c r="B57" s="72" t="s">
        <v>570</v>
      </c>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c r="AE57" s="72"/>
      <c r="AF57" s="72"/>
      <c r="AG57" s="72"/>
    </row>
    <row r="58" spans="1:33" x14ac:dyDescent="0.25">
      <c r="A58" s="17"/>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row>
    <row r="59" spans="1:33" x14ac:dyDescent="0.25">
      <c r="A59" s="17"/>
      <c r="B59" s="70" t="s">
        <v>571</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row>
    <row r="60" spans="1:33" x14ac:dyDescent="0.25">
      <c r="A60" s="17"/>
      <c r="B60" s="71"/>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c r="AD60" s="71"/>
      <c r="AE60" s="71"/>
      <c r="AF60" s="71"/>
      <c r="AG60" s="71"/>
    </row>
    <row r="61" spans="1:33" ht="15.75" thickBot="1" x14ac:dyDescent="0.3">
      <c r="A61" s="17"/>
      <c r="B61" s="77"/>
      <c r="C61" s="76"/>
      <c r="D61" s="95"/>
      <c r="E61" s="95"/>
      <c r="F61" s="76"/>
      <c r="G61" s="96" t="s">
        <v>559</v>
      </c>
      <c r="H61" s="96"/>
      <c r="I61" s="76"/>
      <c r="J61" s="97" t="s">
        <v>560</v>
      </c>
      <c r="K61" s="97"/>
      <c r="L61" s="97"/>
      <c r="M61" s="97"/>
      <c r="N61" s="97"/>
      <c r="O61" s="76"/>
      <c r="P61" s="96" t="s">
        <v>561</v>
      </c>
      <c r="Q61" s="96"/>
      <c r="R61" s="76"/>
    </row>
    <row r="62" spans="1:33" x14ac:dyDescent="0.25">
      <c r="A62" s="17"/>
      <c r="B62" s="77"/>
      <c r="C62" s="76"/>
      <c r="D62" s="96" t="s">
        <v>562</v>
      </c>
      <c r="E62" s="96"/>
      <c r="F62" s="76"/>
      <c r="G62" s="96" t="s">
        <v>563</v>
      </c>
      <c r="H62" s="96"/>
      <c r="I62" s="76"/>
      <c r="J62" s="111" t="s">
        <v>564</v>
      </c>
      <c r="K62" s="111"/>
      <c r="L62" s="107"/>
      <c r="M62" s="111" t="s">
        <v>565</v>
      </c>
      <c r="N62" s="111"/>
      <c r="O62" s="76"/>
      <c r="P62" s="96" t="s">
        <v>566</v>
      </c>
      <c r="Q62" s="96"/>
      <c r="R62" s="76"/>
    </row>
    <row r="63" spans="1:33" ht="15.75" thickBot="1" x14ac:dyDescent="0.3">
      <c r="A63" s="17"/>
      <c r="B63" s="108" t="s">
        <v>370</v>
      </c>
      <c r="C63" s="79"/>
      <c r="D63" s="97" t="s">
        <v>567</v>
      </c>
      <c r="E63" s="97"/>
      <c r="F63" s="79"/>
      <c r="G63" s="97" t="s">
        <v>398</v>
      </c>
      <c r="H63" s="97"/>
      <c r="I63" s="79"/>
      <c r="J63" s="97" t="s">
        <v>568</v>
      </c>
      <c r="K63" s="97"/>
      <c r="L63" s="79"/>
      <c r="M63" s="97" t="s">
        <v>568</v>
      </c>
      <c r="N63" s="97"/>
      <c r="O63" s="79"/>
      <c r="P63" s="97" t="s">
        <v>560</v>
      </c>
      <c r="Q63" s="97"/>
      <c r="R63" s="79"/>
    </row>
    <row r="64" spans="1:33" x14ac:dyDescent="0.25">
      <c r="A64" s="17"/>
      <c r="B64" s="124" t="s">
        <v>532</v>
      </c>
      <c r="C64" s="77"/>
      <c r="D64" s="103"/>
      <c r="E64" s="103"/>
      <c r="F64" s="77"/>
      <c r="G64" s="103"/>
      <c r="H64" s="103"/>
      <c r="I64" s="77"/>
      <c r="J64" s="103"/>
      <c r="K64" s="103"/>
      <c r="L64" s="77"/>
      <c r="M64" s="103"/>
      <c r="N64" s="103"/>
      <c r="O64" s="77"/>
      <c r="P64" s="103"/>
      <c r="Q64" s="103"/>
      <c r="R64" s="77"/>
    </row>
    <row r="65" spans="1:33" x14ac:dyDescent="0.25">
      <c r="A65" s="17"/>
      <c r="B65" s="125" t="s">
        <v>534</v>
      </c>
      <c r="C65" s="77"/>
      <c r="D65" s="81" t="s">
        <v>380</v>
      </c>
      <c r="E65" s="83">
        <v>831</v>
      </c>
      <c r="F65" s="77"/>
      <c r="G65" s="81" t="s">
        <v>380</v>
      </c>
      <c r="H65" s="82">
        <v>1035</v>
      </c>
      <c r="I65" s="77"/>
      <c r="J65" s="81" t="s">
        <v>380</v>
      </c>
      <c r="K65" s="83">
        <v>246</v>
      </c>
      <c r="L65" s="77"/>
      <c r="M65" s="81" t="s">
        <v>380</v>
      </c>
      <c r="N65" s="83">
        <v>585</v>
      </c>
      <c r="O65" s="77"/>
      <c r="P65" s="81" t="s">
        <v>380</v>
      </c>
      <c r="Q65" s="83">
        <v>18</v>
      </c>
      <c r="R65" s="77"/>
    </row>
    <row r="66" spans="1:33" x14ac:dyDescent="0.25">
      <c r="A66" s="17"/>
      <c r="B66" s="125" t="s">
        <v>535</v>
      </c>
      <c r="C66" s="77"/>
      <c r="D66" s="100">
        <v>58</v>
      </c>
      <c r="E66" s="100"/>
      <c r="F66" s="77"/>
      <c r="G66" s="100">
        <v>152</v>
      </c>
      <c r="H66" s="100"/>
      <c r="I66" s="77"/>
      <c r="J66" s="100">
        <v>58</v>
      </c>
      <c r="K66" s="100"/>
      <c r="L66" s="77"/>
      <c r="M66" s="100" t="s">
        <v>381</v>
      </c>
      <c r="N66" s="100"/>
      <c r="O66" s="77"/>
      <c r="P66" s="100">
        <v>7</v>
      </c>
      <c r="Q66" s="100"/>
      <c r="R66" s="77"/>
    </row>
    <row r="67" spans="1:33" x14ac:dyDescent="0.25">
      <c r="A67" s="17"/>
      <c r="B67" s="125" t="s">
        <v>536</v>
      </c>
      <c r="C67" s="77"/>
      <c r="D67" s="100">
        <v>933</v>
      </c>
      <c r="E67" s="100"/>
      <c r="F67" s="77"/>
      <c r="G67" s="99">
        <v>1799</v>
      </c>
      <c r="H67" s="99"/>
      <c r="I67" s="77"/>
      <c r="J67" s="100">
        <v>42</v>
      </c>
      <c r="K67" s="100"/>
      <c r="L67" s="77"/>
      <c r="M67" s="100">
        <v>891</v>
      </c>
      <c r="N67" s="100"/>
      <c r="O67" s="77"/>
      <c r="P67" s="100" t="s">
        <v>381</v>
      </c>
      <c r="Q67" s="100"/>
      <c r="R67" s="77"/>
    </row>
    <row r="68" spans="1:33" x14ac:dyDescent="0.25">
      <c r="A68" s="17"/>
      <c r="B68" s="125" t="s">
        <v>537</v>
      </c>
      <c r="C68" s="77"/>
      <c r="D68" s="99">
        <v>1077</v>
      </c>
      <c r="E68" s="99"/>
      <c r="F68" s="77"/>
      <c r="G68" s="99">
        <v>1089</v>
      </c>
      <c r="H68" s="99"/>
      <c r="I68" s="77"/>
      <c r="J68" s="100" t="s">
        <v>381</v>
      </c>
      <c r="K68" s="100"/>
      <c r="L68" s="77"/>
      <c r="M68" s="99">
        <v>1077</v>
      </c>
      <c r="N68" s="99"/>
      <c r="O68" s="77"/>
      <c r="P68" s="100" t="s">
        <v>381</v>
      </c>
      <c r="Q68" s="100"/>
      <c r="R68" s="77"/>
    </row>
    <row r="69" spans="1:33" x14ac:dyDescent="0.25">
      <c r="A69" s="17"/>
      <c r="B69" s="124" t="s">
        <v>536</v>
      </c>
      <c r="C69" s="77"/>
      <c r="D69" s="98"/>
      <c r="E69" s="98"/>
      <c r="F69" s="77"/>
      <c r="G69" s="98"/>
      <c r="H69" s="98"/>
      <c r="I69" s="77"/>
      <c r="J69" s="98"/>
      <c r="K69" s="98"/>
      <c r="L69" s="77"/>
      <c r="M69" s="98"/>
      <c r="N69" s="98"/>
      <c r="O69" s="77"/>
      <c r="P69" s="98"/>
      <c r="Q69" s="98"/>
      <c r="R69" s="77"/>
    </row>
    <row r="70" spans="1:33" x14ac:dyDescent="0.25">
      <c r="A70" s="17"/>
      <c r="B70" s="125" t="s">
        <v>421</v>
      </c>
      <c r="C70" s="77"/>
      <c r="D70" s="99">
        <v>4337</v>
      </c>
      <c r="E70" s="99"/>
      <c r="F70" s="77"/>
      <c r="G70" s="99">
        <v>4813</v>
      </c>
      <c r="H70" s="99"/>
      <c r="I70" s="77"/>
      <c r="J70" s="99">
        <v>3410</v>
      </c>
      <c r="K70" s="99"/>
      <c r="L70" s="77"/>
      <c r="M70" s="100">
        <v>927</v>
      </c>
      <c r="N70" s="100"/>
      <c r="O70" s="77"/>
      <c r="P70" s="99">
        <v>2172</v>
      </c>
      <c r="Q70" s="99"/>
      <c r="R70" s="77"/>
    </row>
    <row r="71" spans="1:33" x14ac:dyDescent="0.25">
      <c r="A71" s="17"/>
      <c r="B71" s="125" t="s">
        <v>422</v>
      </c>
      <c r="C71" s="77"/>
      <c r="D71" s="100">
        <v>907</v>
      </c>
      <c r="E71" s="100"/>
      <c r="F71" s="77"/>
      <c r="G71" s="99">
        <v>1235</v>
      </c>
      <c r="H71" s="99"/>
      <c r="I71" s="77"/>
      <c r="J71" s="100">
        <v>30</v>
      </c>
      <c r="K71" s="100"/>
      <c r="L71" s="77"/>
      <c r="M71" s="100">
        <v>877</v>
      </c>
      <c r="N71" s="100"/>
      <c r="O71" s="77"/>
      <c r="P71" s="100">
        <v>13</v>
      </c>
      <c r="Q71" s="100"/>
      <c r="R71" s="77"/>
    </row>
    <row r="72" spans="1:33" x14ac:dyDescent="0.25">
      <c r="A72" s="17"/>
      <c r="B72" s="124" t="s">
        <v>423</v>
      </c>
      <c r="C72" s="77"/>
      <c r="D72" s="98"/>
      <c r="E72" s="98"/>
      <c r="F72" s="77"/>
      <c r="G72" s="98"/>
      <c r="H72" s="98"/>
      <c r="I72" s="77"/>
      <c r="J72" s="98"/>
      <c r="K72" s="98"/>
      <c r="L72" s="77"/>
      <c r="M72" s="98"/>
      <c r="N72" s="98"/>
      <c r="O72" s="77"/>
      <c r="P72" s="98"/>
      <c r="Q72" s="98"/>
      <c r="R72" s="77"/>
    </row>
    <row r="73" spans="1:33" x14ac:dyDescent="0.25">
      <c r="A73" s="17"/>
      <c r="B73" s="125" t="s">
        <v>536</v>
      </c>
      <c r="C73" s="77"/>
      <c r="D73" s="99">
        <v>1380</v>
      </c>
      <c r="E73" s="99"/>
      <c r="F73" s="77"/>
      <c r="G73" s="99">
        <v>2508</v>
      </c>
      <c r="H73" s="99"/>
      <c r="I73" s="77"/>
      <c r="J73" s="100" t="s">
        <v>381</v>
      </c>
      <c r="K73" s="100"/>
      <c r="L73" s="77"/>
      <c r="M73" s="99">
        <v>1380</v>
      </c>
      <c r="N73" s="99"/>
      <c r="O73" s="77"/>
      <c r="P73" s="100" t="s">
        <v>381</v>
      </c>
      <c r="Q73" s="100"/>
      <c r="R73" s="77"/>
    </row>
    <row r="74" spans="1:33" x14ac:dyDescent="0.25">
      <c r="A74" s="17"/>
      <c r="B74" s="124" t="s">
        <v>418</v>
      </c>
      <c r="C74" s="77"/>
      <c r="D74" s="99">
        <v>7504</v>
      </c>
      <c r="E74" s="99"/>
      <c r="F74" s="77"/>
      <c r="G74" s="99">
        <v>11307</v>
      </c>
      <c r="H74" s="99"/>
      <c r="I74" s="77"/>
      <c r="J74" s="99">
        <v>6106</v>
      </c>
      <c r="K74" s="99"/>
      <c r="L74" s="77"/>
      <c r="M74" s="99">
        <v>1398</v>
      </c>
      <c r="N74" s="99"/>
      <c r="O74" s="77"/>
      <c r="P74" s="99">
        <v>3829</v>
      </c>
      <c r="Q74" s="99"/>
      <c r="R74" s="77"/>
    </row>
    <row r="75" spans="1:33" ht="15.75" thickBot="1" x14ac:dyDescent="0.3">
      <c r="A75" s="17"/>
      <c r="B75" s="126" t="s">
        <v>544</v>
      </c>
      <c r="C75" s="86"/>
      <c r="D75" s="102">
        <v>285</v>
      </c>
      <c r="E75" s="102"/>
      <c r="F75" s="86"/>
      <c r="G75" s="102">
        <v>333</v>
      </c>
      <c r="H75" s="102"/>
      <c r="I75" s="86"/>
      <c r="J75" s="102">
        <v>285</v>
      </c>
      <c r="K75" s="102"/>
      <c r="L75" s="86"/>
      <c r="M75" s="102" t="s">
        <v>381</v>
      </c>
      <c r="N75" s="102"/>
      <c r="O75" s="86"/>
      <c r="P75" s="102">
        <v>22</v>
      </c>
      <c r="Q75" s="102"/>
      <c r="R75" s="86"/>
    </row>
    <row r="76" spans="1:33" x14ac:dyDescent="0.25">
      <c r="A76" s="17"/>
      <c r="B76" s="127"/>
      <c r="C76" s="77"/>
      <c r="D76" s="103"/>
      <c r="E76" s="103"/>
      <c r="F76" s="77"/>
      <c r="G76" s="103"/>
      <c r="H76" s="103"/>
      <c r="I76" s="77"/>
      <c r="J76" s="103"/>
      <c r="K76" s="103"/>
      <c r="L76" s="77"/>
      <c r="M76" s="103"/>
      <c r="N76" s="103"/>
      <c r="O76" s="77"/>
      <c r="P76" s="103"/>
      <c r="Q76" s="103"/>
      <c r="R76" s="77"/>
    </row>
    <row r="77" spans="1:33" ht="15.75" thickBot="1" x14ac:dyDescent="0.3">
      <c r="A77" s="17"/>
      <c r="B77" s="128" t="s">
        <v>569</v>
      </c>
      <c r="C77" s="90"/>
      <c r="D77" s="91" t="s">
        <v>380</v>
      </c>
      <c r="E77" s="92">
        <v>17312</v>
      </c>
      <c r="F77" s="90"/>
      <c r="G77" s="91" t="s">
        <v>380</v>
      </c>
      <c r="H77" s="92">
        <v>24271</v>
      </c>
      <c r="I77" s="90"/>
      <c r="J77" s="91" t="s">
        <v>380</v>
      </c>
      <c r="K77" s="92">
        <v>10177</v>
      </c>
      <c r="L77" s="90"/>
      <c r="M77" s="91" t="s">
        <v>380</v>
      </c>
      <c r="N77" s="92">
        <v>7135</v>
      </c>
      <c r="O77" s="90"/>
      <c r="P77" s="91" t="s">
        <v>380</v>
      </c>
      <c r="Q77" s="92">
        <v>6061</v>
      </c>
      <c r="R77" s="90"/>
    </row>
    <row r="78" spans="1:33" ht="15.75" thickTop="1" x14ac:dyDescent="0.25">
      <c r="A78" s="17"/>
      <c r="B78" s="72" t="s">
        <v>572</v>
      </c>
      <c r="C78" s="72"/>
      <c r="D78" s="72"/>
      <c r="E78" s="72"/>
      <c r="F78" s="72"/>
      <c r="G78" s="72"/>
      <c r="H78" s="72"/>
      <c r="I78" s="72"/>
      <c r="J78" s="72"/>
      <c r="K78" s="72"/>
      <c r="L78" s="72"/>
      <c r="M78" s="72"/>
      <c r="N78" s="72"/>
      <c r="O78" s="72"/>
      <c r="P78" s="72"/>
      <c r="Q78" s="72"/>
      <c r="R78" s="72"/>
      <c r="S78" s="72"/>
      <c r="T78" s="72"/>
      <c r="U78" s="72"/>
      <c r="V78" s="72"/>
      <c r="W78" s="72"/>
      <c r="X78" s="72"/>
      <c r="Y78" s="72"/>
      <c r="Z78" s="72"/>
      <c r="AA78" s="72"/>
      <c r="AB78" s="72"/>
      <c r="AC78" s="72"/>
      <c r="AD78" s="72"/>
      <c r="AE78" s="72"/>
      <c r="AF78" s="72"/>
      <c r="AG78" s="72"/>
    </row>
    <row r="79" spans="1:33" x14ac:dyDescent="0.25">
      <c r="A79" s="17"/>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c r="AE79" s="68"/>
      <c r="AF79" s="68"/>
      <c r="AG79" s="68"/>
    </row>
    <row r="80" spans="1:33" ht="15" customHeight="1" x14ac:dyDescent="0.25">
      <c r="A80" s="17" t="s">
        <v>1125</v>
      </c>
      <c r="B80" s="66" t="s">
        <v>7</v>
      </c>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c r="AD80" s="66"/>
      <c r="AE80" s="66"/>
      <c r="AF80" s="66"/>
      <c r="AG80" s="66"/>
    </row>
    <row r="81" spans="1:33" x14ac:dyDescent="0.25">
      <c r="A81" s="17"/>
      <c r="B81" s="68"/>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c r="AD81" s="68"/>
      <c r="AE81" s="68"/>
      <c r="AF81" s="68"/>
      <c r="AG81" s="68"/>
    </row>
    <row r="82" spans="1:33" x14ac:dyDescent="0.25">
      <c r="A82" s="17"/>
      <c r="B82" s="68"/>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c r="AD82" s="68"/>
      <c r="AE82" s="68"/>
      <c r="AF82" s="68"/>
      <c r="AG82" s="68"/>
    </row>
    <row r="83" spans="1:33" x14ac:dyDescent="0.25">
      <c r="A83" s="17"/>
      <c r="B83" s="77"/>
      <c r="C83" s="76"/>
      <c r="D83" s="96" t="s">
        <v>574</v>
      </c>
      <c r="E83" s="96"/>
      <c r="F83" s="96"/>
      <c r="G83" s="96"/>
      <c r="H83" s="96"/>
      <c r="I83" s="96"/>
      <c r="J83" s="96"/>
      <c r="K83" s="96"/>
      <c r="L83" s="96"/>
      <c r="M83" s="96"/>
      <c r="N83" s="96"/>
      <c r="O83" s="96"/>
      <c r="P83" s="96"/>
      <c r="Q83" s="96"/>
      <c r="R83" s="96"/>
      <c r="S83" s="96"/>
      <c r="T83" s="96"/>
      <c r="U83" s="76"/>
    </row>
    <row r="84" spans="1:33" ht="15.75" thickBot="1" x14ac:dyDescent="0.3">
      <c r="A84" s="17"/>
      <c r="B84" s="77"/>
      <c r="C84" s="79"/>
      <c r="D84" s="97">
        <v>2013</v>
      </c>
      <c r="E84" s="97"/>
      <c r="F84" s="97"/>
      <c r="G84" s="97"/>
      <c r="H84" s="97"/>
      <c r="I84" s="79"/>
      <c r="J84" s="97">
        <v>2012</v>
      </c>
      <c r="K84" s="97"/>
      <c r="L84" s="97"/>
      <c r="M84" s="97"/>
      <c r="N84" s="97"/>
      <c r="O84" s="79"/>
      <c r="P84" s="97">
        <v>2011</v>
      </c>
      <c r="Q84" s="97"/>
      <c r="R84" s="97"/>
      <c r="S84" s="97"/>
      <c r="T84" s="97"/>
      <c r="U84" s="79"/>
    </row>
    <row r="85" spans="1:33" x14ac:dyDescent="0.25">
      <c r="A85" s="17"/>
      <c r="B85" s="77"/>
      <c r="C85" s="76"/>
      <c r="D85" s="111" t="s">
        <v>575</v>
      </c>
      <c r="E85" s="111"/>
      <c r="F85" s="76"/>
      <c r="G85" s="111" t="s">
        <v>576</v>
      </c>
      <c r="H85" s="111"/>
      <c r="I85" s="76"/>
      <c r="J85" s="111" t="s">
        <v>575</v>
      </c>
      <c r="K85" s="111"/>
      <c r="L85" s="76"/>
      <c r="M85" s="111" t="s">
        <v>576</v>
      </c>
      <c r="N85" s="111"/>
      <c r="O85" s="76"/>
      <c r="P85" s="111" t="s">
        <v>575</v>
      </c>
      <c r="Q85" s="111"/>
      <c r="R85" s="76"/>
      <c r="S85" s="111" t="s">
        <v>576</v>
      </c>
      <c r="T85" s="111"/>
      <c r="U85" s="76"/>
    </row>
    <row r="86" spans="1:33" x14ac:dyDescent="0.25">
      <c r="A86" s="17"/>
      <c r="B86" s="77"/>
      <c r="C86" s="76"/>
      <c r="D86" s="96" t="s">
        <v>562</v>
      </c>
      <c r="E86" s="96"/>
      <c r="F86" s="76"/>
      <c r="G86" s="96" t="s">
        <v>577</v>
      </c>
      <c r="H86" s="96"/>
      <c r="I86" s="76"/>
      <c r="J86" s="96" t="s">
        <v>562</v>
      </c>
      <c r="K86" s="96"/>
      <c r="L86" s="76"/>
      <c r="M86" s="96" t="s">
        <v>577</v>
      </c>
      <c r="N86" s="96"/>
      <c r="O86" s="76"/>
      <c r="P86" s="96" t="s">
        <v>562</v>
      </c>
      <c r="Q86" s="96"/>
      <c r="R86" s="76"/>
      <c r="S86" s="96" t="s">
        <v>577</v>
      </c>
      <c r="T86" s="96"/>
      <c r="U86" s="76"/>
    </row>
    <row r="87" spans="1:33" ht="15.75" thickBot="1" x14ac:dyDescent="0.3">
      <c r="A87" s="17"/>
      <c r="B87" s="108" t="s">
        <v>370</v>
      </c>
      <c r="C87" s="79"/>
      <c r="D87" s="97" t="s">
        <v>578</v>
      </c>
      <c r="E87" s="97"/>
      <c r="F87" s="79"/>
      <c r="G87" s="97" t="s">
        <v>579</v>
      </c>
      <c r="H87" s="97"/>
      <c r="I87" s="79"/>
      <c r="J87" s="97" t="s">
        <v>578</v>
      </c>
      <c r="K87" s="97"/>
      <c r="L87" s="79"/>
      <c r="M87" s="97" t="s">
        <v>579</v>
      </c>
      <c r="N87" s="97"/>
      <c r="O87" s="79"/>
      <c r="P87" s="97" t="s">
        <v>578</v>
      </c>
      <c r="Q87" s="97"/>
      <c r="R87" s="79"/>
      <c r="S87" s="97" t="s">
        <v>579</v>
      </c>
      <c r="T87" s="97"/>
      <c r="U87" s="79"/>
    </row>
    <row r="88" spans="1:33" x14ac:dyDescent="0.25">
      <c r="A88" s="17"/>
      <c r="B88" s="119" t="s">
        <v>532</v>
      </c>
      <c r="C88" s="77"/>
      <c r="D88" s="103"/>
      <c r="E88" s="103"/>
      <c r="F88" s="77"/>
      <c r="G88" s="103"/>
      <c r="H88" s="103"/>
      <c r="I88" s="77"/>
      <c r="J88" s="103"/>
      <c r="K88" s="103"/>
      <c r="L88" s="77"/>
      <c r="M88" s="103"/>
      <c r="N88" s="103"/>
      <c r="O88" s="77"/>
      <c r="P88" s="103"/>
      <c r="Q88" s="103"/>
      <c r="R88" s="77"/>
      <c r="S88" s="103"/>
      <c r="T88" s="103"/>
      <c r="U88" s="77"/>
    </row>
    <row r="89" spans="1:33" x14ac:dyDescent="0.25">
      <c r="A89" s="17"/>
      <c r="B89" s="84" t="s">
        <v>534</v>
      </c>
      <c r="C89" s="77"/>
      <c r="D89" s="81" t="s">
        <v>380</v>
      </c>
      <c r="E89" s="83">
        <v>870</v>
      </c>
      <c r="F89" s="77"/>
      <c r="G89" s="81" t="s">
        <v>380</v>
      </c>
      <c r="H89" s="83">
        <v>16</v>
      </c>
      <c r="I89" s="77"/>
      <c r="J89" s="81" t="s">
        <v>380</v>
      </c>
      <c r="K89" s="83">
        <v>810</v>
      </c>
      <c r="L89" s="77"/>
      <c r="M89" s="81" t="s">
        <v>380</v>
      </c>
      <c r="N89" s="83" t="s">
        <v>381</v>
      </c>
      <c r="O89" s="77"/>
      <c r="P89" s="81" t="s">
        <v>380</v>
      </c>
      <c r="Q89" s="83">
        <v>582</v>
      </c>
      <c r="R89" s="77"/>
      <c r="S89" s="81" t="s">
        <v>380</v>
      </c>
      <c r="T89" s="83" t="s">
        <v>381</v>
      </c>
      <c r="U89" s="77"/>
    </row>
    <row r="90" spans="1:33" x14ac:dyDescent="0.25">
      <c r="A90" s="17"/>
      <c r="B90" s="84" t="s">
        <v>535</v>
      </c>
      <c r="C90" s="77"/>
      <c r="D90" s="100">
        <v>28</v>
      </c>
      <c r="E90" s="100"/>
      <c r="F90" s="77"/>
      <c r="G90" s="100" t="s">
        <v>381</v>
      </c>
      <c r="H90" s="100"/>
      <c r="I90" s="77"/>
      <c r="J90" s="100">
        <v>303</v>
      </c>
      <c r="K90" s="100"/>
      <c r="L90" s="77"/>
      <c r="M90" s="100" t="s">
        <v>381</v>
      </c>
      <c r="N90" s="100"/>
      <c r="O90" s="77"/>
      <c r="P90" s="100">
        <v>696</v>
      </c>
      <c r="Q90" s="100"/>
      <c r="R90" s="77"/>
      <c r="S90" s="100" t="s">
        <v>381</v>
      </c>
      <c r="T90" s="100"/>
      <c r="U90" s="77"/>
    </row>
    <row r="91" spans="1:33" x14ac:dyDescent="0.25">
      <c r="A91" s="17"/>
      <c r="B91" s="84" t="s">
        <v>536</v>
      </c>
      <c r="C91" s="77"/>
      <c r="D91" s="100">
        <v>775</v>
      </c>
      <c r="E91" s="100"/>
      <c r="F91" s="77"/>
      <c r="G91" s="100">
        <v>5</v>
      </c>
      <c r="H91" s="100"/>
      <c r="I91" s="77"/>
      <c r="J91" s="99">
        <v>2851</v>
      </c>
      <c r="K91" s="99"/>
      <c r="L91" s="77"/>
      <c r="M91" s="100" t="s">
        <v>381</v>
      </c>
      <c r="N91" s="100"/>
      <c r="O91" s="77"/>
      <c r="P91" s="99">
        <v>8903</v>
      </c>
      <c r="Q91" s="99"/>
      <c r="R91" s="77"/>
      <c r="S91" s="100" t="s">
        <v>381</v>
      </c>
      <c r="T91" s="100"/>
      <c r="U91" s="77"/>
    </row>
    <row r="92" spans="1:33" x14ac:dyDescent="0.25">
      <c r="A92" s="17"/>
      <c r="B92" s="84" t="s">
        <v>537</v>
      </c>
      <c r="C92" s="77"/>
      <c r="D92" s="100" t="s">
        <v>381</v>
      </c>
      <c r="E92" s="100"/>
      <c r="F92" s="77"/>
      <c r="G92" s="100" t="s">
        <v>381</v>
      </c>
      <c r="H92" s="100"/>
      <c r="I92" s="77"/>
      <c r="J92" s="100">
        <v>542</v>
      </c>
      <c r="K92" s="100"/>
      <c r="L92" s="77"/>
      <c r="M92" s="100" t="s">
        <v>381</v>
      </c>
      <c r="N92" s="100"/>
      <c r="O92" s="77"/>
      <c r="P92" s="100">
        <v>433</v>
      </c>
      <c r="Q92" s="100"/>
      <c r="R92" s="77"/>
      <c r="S92" s="100" t="s">
        <v>381</v>
      </c>
      <c r="T92" s="100"/>
      <c r="U92" s="77"/>
    </row>
    <row r="93" spans="1:33" x14ac:dyDescent="0.25">
      <c r="A93" s="17"/>
      <c r="B93" s="119" t="s">
        <v>536</v>
      </c>
      <c r="C93" s="77"/>
      <c r="D93" s="98"/>
      <c r="E93" s="98"/>
      <c r="F93" s="77"/>
      <c r="G93" s="98"/>
      <c r="H93" s="98"/>
      <c r="I93" s="77"/>
      <c r="J93" s="98"/>
      <c r="K93" s="98"/>
      <c r="L93" s="77"/>
      <c r="M93" s="98"/>
      <c r="N93" s="98"/>
      <c r="O93" s="77"/>
      <c r="P93" s="98"/>
      <c r="Q93" s="98"/>
      <c r="R93" s="77"/>
      <c r="S93" s="98"/>
      <c r="T93" s="98"/>
      <c r="U93" s="77"/>
    </row>
    <row r="94" spans="1:33" x14ac:dyDescent="0.25">
      <c r="A94" s="17"/>
      <c r="B94" s="84" t="s">
        <v>421</v>
      </c>
      <c r="C94" s="77"/>
      <c r="D94" s="99">
        <v>4684</v>
      </c>
      <c r="E94" s="99"/>
      <c r="F94" s="77"/>
      <c r="G94" s="100">
        <v>52</v>
      </c>
      <c r="H94" s="100"/>
      <c r="I94" s="77"/>
      <c r="J94" s="99">
        <v>4269</v>
      </c>
      <c r="K94" s="99"/>
      <c r="L94" s="77"/>
      <c r="M94" s="100">
        <v>4</v>
      </c>
      <c r="N94" s="100"/>
      <c r="O94" s="77"/>
      <c r="P94" s="99">
        <v>2790</v>
      </c>
      <c r="Q94" s="99"/>
      <c r="R94" s="77"/>
      <c r="S94" s="100">
        <v>5</v>
      </c>
      <c r="T94" s="100"/>
      <c r="U94" s="77"/>
    </row>
    <row r="95" spans="1:33" x14ac:dyDescent="0.25">
      <c r="A95" s="17"/>
      <c r="B95" s="84" t="s">
        <v>422</v>
      </c>
      <c r="C95" s="77"/>
      <c r="D95" s="100">
        <v>936</v>
      </c>
      <c r="E95" s="100"/>
      <c r="F95" s="77"/>
      <c r="G95" s="100" t="s">
        <v>381</v>
      </c>
      <c r="H95" s="100"/>
      <c r="I95" s="77"/>
      <c r="J95" s="99">
        <v>1655</v>
      </c>
      <c r="K95" s="99"/>
      <c r="L95" s="77"/>
      <c r="M95" s="100" t="s">
        <v>381</v>
      </c>
      <c r="N95" s="100"/>
      <c r="O95" s="77"/>
      <c r="P95" s="99">
        <v>1244</v>
      </c>
      <c r="Q95" s="99"/>
      <c r="R95" s="77"/>
      <c r="S95" s="100" t="s">
        <v>381</v>
      </c>
      <c r="T95" s="100"/>
      <c r="U95" s="77"/>
    </row>
    <row r="96" spans="1:33" x14ac:dyDescent="0.25">
      <c r="A96" s="17"/>
      <c r="B96" s="119" t="s">
        <v>423</v>
      </c>
      <c r="C96" s="77"/>
      <c r="D96" s="98"/>
      <c r="E96" s="98"/>
      <c r="F96" s="77"/>
      <c r="G96" s="98"/>
      <c r="H96" s="98"/>
      <c r="I96" s="77"/>
      <c r="J96" s="98"/>
      <c r="K96" s="98"/>
      <c r="L96" s="77"/>
      <c r="M96" s="98"/>
      <c r="N96" s="98"/>
      <c r="O96" s="77"/>
      <c r="P96" s="98"/>
      <c r="Q96" s="98"/>
      <c r="R96" s="77"/>
      <c r="S96" s="98"/>
      <c r="T96" s="98"/>
      <c r="U96" s="77"/>
    </row>
    <row r="97" spans="1:33" x14ac:dyDescent="0.25">
      <c r="A97" s="17"/>
      <c r="B97" s="84" t="s">
        <v>540</v>
      </c>
      <c r="C97" s="77"/>
      <c r="D97" s="100" t="s">
        <v>381</v>
      </c>
      <c r="E97" s="100"/>
      <c r="F97" s="77"/>
      <c r="G97" s="100" t="s">
        <v>381</v>
      </c>
      <c r="H97" s="100"/>
      <c r="I97" s="77"/>
      <c r="J97" s="100" t="s">
        <v>381</v>
      </c>
      <c r="K97" s="100"/>
      <c r="L97" s="77"/>
      <c r="M97" s="100" t="s">
        <v>381</v>
      </c>
      <c r="N97" s="100"/>
      <c r="O97" s="77"/>
      <c r="P97" s="99">
        <v>1115</v>
      </c>
      <c r="Q97" s="99"/>
      <c r="R97" s="77"/>
      <c r="S97" s="100" t="s">
        <v>381</v>
      </c>
      <c r="T97" s="100"/>
      <c r="U97" s="77"/>
    </row>
    <row r="98" spans="1:33" x14ac:dyDescent="0.25">
      <c r="A98" s="17"/>
      <c r="B98" s="84" t="s">
        <v>536</v>
      </c>
      <c r="C98" s="77"/>
      <c r="D98" s="100" t="s">
        <v>381</v>
      </c>
      <c r="E98" s="100"/>
      <c r="F98" s="77"/>
      <c r="G98" s="100" t="s">
        <v>381</v>
      </c>
      <c r="H98" s="100"/>
      <c r="I98" s="77"/>
      <c r="J98" s="99">
        <v>1288</v>
      </c>
      <c r="K98" s="99"/>
      <c r="L98" s="77"/>
      <c r="M98" s="100" t="s">
        <v>381</v>
      </c>
      <c r="N98" s="100"/>
      <c r="O98" s="77"/>
      <c r="P98" s="100" t="s">
        <v>381</v>
      </c>
      <c r="Q98" s="100"/>
      <c r="R98" s="77"/>
      <c r="S98" s="100" t="s">
        <v>381</v>
      </c>
      <c r="T98" s="100"/>
      <c r="U98" s="77"/>
    </row>
    <row r="99" spans="1:33" x14ac:dyDescent="0.25">
      <c r="A99" s="17"/>
      <c r="B99" s="119" t="s">
        <v>418</v>
      </c>
      <c r="C99" s="77"/>
      <c r="D99" s="99">
        <v>7878</v>
      </c>
      <c r="E99" s="99"/>
      <c r="F99" s="77"/>
      <c r="G99" s="100">
        <v>93</v>
      </c>
      <c r="H99" s="100"/>
      <c r="I99" s="77"/>
      <c r="J99" s="99">
        <v>7187</v>
      </c>
      <c r="K99" s="99"/>
      <c r="L99" s="77"/>
      <c r="M99" s="100" t="s">
        <v>381</v>
      </c>
      <c r="N99" s="100"/>
      <c r="O99" s="77"/>
      <c r="P99" s="99">
        <v>3224</v>
      </c>
      <c r="Q99" s="99"/>
      <c r="R99" s="77"/>
      <c r="S99" s="100" t="s">
        <v>381</v>
      </c>
      <c r="T99" s="100"/>
      <c r="U99" s="77"/>
    </row>
    <row r="100" spans="1:33" ht="15.75" thickBot="1" x14ac:dyDescent="0.3">
      <c r="A100" s="17"/>
      <c r="B100" s="94" t="s">
        <v>544</v>
      </c>
      <c r="C100" s="86"/>
      <c r="D100" s="102">
        <v>68</v>
      </c>
      <c r="E100" s="102"/>
      <c r="F100" s="86"/>
      <c r="G100" s="102" t="s">
        <v>381</v>
      </c>
      <c r="H100" s="102"/>
      <c r="I100" s="86"/>
      <c r="J100" s="102">
        <v>138</v>
      </c>
      <c r="K100" s="102"/>
      <c r="L100" s="86"/>
      <c r="M100" s="102" t="s">
        <v>381</v>
      </c>
      <c r="N100" s="102"/>
      <c r="O100" s="86"/>
      <c r="P100" s="102">
        <v>18</v>
      </c>
      <c r="Q100" s="102"/>
      <c r="R100" s="86"/>
      <c r="S100" s="102" t="s">
        <v>381</v>
      </c>
      <c r="T100" s="102"/>
      <c r="U100" s="86"/>
    </row>
    <row r="101" spans="1:33" x14ac:dyDescent="0.25">
      <c r="A101" s="17"/>
      <c r="B101" s="88"/>
      <c r="C101" s="77"/>
      <c r="D101" s="103"/>
      <c r="E101" s="103"/>
      <c r="F101" s="77"/>
      <c r="G101" s="103"/>
      <c r="H101" s="103"/>
      <c r="I101" s="77"/>
      <c r="J101" s="103"/>
      <c r="K101" s="103"/>
      <c r="L101" s="77"/>
      <c r="M101" s="103"/>
      <c r="N101" s="103"/>
      <c r="O101" s="77"/>
      <c r="P101" s="103"/>
      <c r="Q101" s="103"/>
      <c r="R101" s="77"/>
      <c r="S101" s="103"/>
      <c r="T101" s="103"/>
      <c r="U101" s="77"/>
    </row>
    <row r="102" spans="1:33" ht="15.75" thickBot="1" x14ac:dyDescent="0.3">
      <c r="A102" s="17"/>
      <c r="B102" s="123" t="s">
        <v>569</v>
      </c>
      <c r="C102" s="90"/>
      <c r="D102" s="91" t="s">
        <v>380</v>
      </c>
      <c r="E102" s="92">
        <v>15239</v>
      </c>
      <c r="F102" s="90"/>
      <c r="G102" s="91" t="s">
        <v>380</v>
      </c>
      <c r="H102" s="93">
        <v>166</v>
      </c>
      <c r="I102" s="90"/>
      <c r="J102" s="91" t="s">
        <v>380</v>
      </c>
      <c r="K102" s="92">
        <v>19043</v>
      </c>
      <c r="L102" s="90"/>
      <c r="M102" s="91" t="s">
        <v>380</v>
      </c>
      <c r="N102" s="93">
        <v>4</v>
      </c>
      <c r="O102" s="90"/>
      <c r="P102" s="91" t="s">
        <v>380</v>
      </c>
      <c r="Q102" s="92">
        <v>19005</v>
      </c>
      <c r="R102" s="90"/>
      <c r="S102" s="91" t="s">
        <v>380</v>
      </c>
      <c r="T102" s="93">
        <v>5</v>
      </c>
    </row>
    <row r="103" spans="1:33" ht="15.75" thickTop="1" x14ac:dyDescent="0.25">
      <c r="A103" s="17" t="s">
        <v>1126</v>
      </c>
      <c r="B103" s="66" t="s">
        <v>7</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c r="AA103" s="66"/>
      <c r="AB103" s="66"/>
      <c r="AC103" s="66"/>
      <c r="AD103" s="66"/>
      <c r="AE103" s="66"/>
      <c r="AF103" s="66"/>
      <c r="AG103" s="66"/>
    </row>
    <row r="104" spans="1:33" x14ac:dyDescent="0.25">
      <c r="A104" s="17"/>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c r="AB104" s="68"/>
      <c r="AC104" s="68"/>
      <c r="AD104" s="68"/>
      <c r="AE104" s="68"/>
      <c r="AF104" s="68"/>
      <c r="AG104" s="68"/>
    </row>
    <row r="105" spans="1:33" x14ac:dyDescent="0.25">
      <c r="A105" s="17"/>
      <c r="B105" s="18"/>
      <c r="C105" s="19"/>
      <c r="D105" s="50" t="s">
        <v>583</v>
      </c>
      <c r="E105" s="50"/>
      <c r="F105" s="50"/>
      <c r="G105" s="50"/>
      <c r="H105" s="50"/>
      <c r="I105" s="50"/>
      <c r="J105" s="50"/>
      <c r="K105" s="19"/>
    </row>
    <row r="106" spans="1:33" ht="15.75" thickBot="1" x14ac:dyDescent="0.3">
      <c r="A106" s="17"/>
      <c r="B106" s="18"/>
      <c r="C106" s="26"/>
      <c r="D106" s="47" t="s">
        <v>476</v>
      </c>
      <c r="E106" s="47"/>
      <c r="F106" s="47"/>
      <c r="G106" s="47"/>
      <c r="H106" s="47"/>
      <c r="I106" s="47"/>
      <c r="J106" s="47"/>
      <c r="K106" s="26"/>
    </row>
    <row r="107" spans="1:33" x14ac:dyDescent="0.25">
      <c r="A107" s="17"/>
      <c r="B107" s="18"/>
      <c r="C107" s="19"/>
      <c r="D107" s="19"/>
      <c r="E107" s="19"/>
      <c r="F107" s="49" t="s">
        <v>584</v>
      </c>
      <c r="G107" s="49"/>
      <c r="H107" s="19"/>
      <c r="I107" s="49" t="s">
        <v>585</v>
      </c>
      <c r="J107" s="49"/>
      <c r="K107" s="19"/>
    </row>
    <row r="108" spans="1:33" x14ac:dyDescent="0.25">
      <c r="A108" s="17"/>
      <c r="B108" s="18"/>
      <c r="C108" s="19"/>
      <c r="D108" s="20" t="s">
        <v>586</v>
      </c>
      <c r="E108" s="19"/>
      <c r="F108" s="50" t="s">
        <v>587</v>
      </c>
      <c r="G108" s="50"/>
      <c r="H108" s="19"/>
      <c r="I108" s="50" t="s">
        <v>587</v>
      </c>
      <c r="J108" s="50"/>
      <c r="K108" s="19"/>
    </row>
    <row r="109" spans="1:33" ht="15.75" thickBot="1" x14ac:dyDescent="0.3">
      <c r="A109" s="17"/>
      <c r="B109" s="59" t="s">
        <v>370</v>
      </c>
      <c r="C109" s="26"/>
      <c r="D109" s="21" t="s">
        <v>588</v>
      </c>
      <c r="E109" s="26"/>
      <c r="F109" s="47" t="s">
        <v>578</v>
      </c>
      <c r="G109" s="47"/>
      <c r="H109" s="26"/>
      <c r="I109" s="47" t="s">
        <v>578</v>
      </c>
      <c r="J109" s="47"/>
      <c r="K109" s="26"/>
    </row>
    <row r="110" spans="1:33" x14ac:dyDescent="0.25">
      <c r="A110" s="17"/>
      <c r="B110" s="129" t="s">
        <v>589</v>
      </c>
      <c r="C110" s="18"/>
      <c r="D110" s="28"/>
      <c r="E110" s="18"/>
      <c r="F110" s="52"/>
      <c r="G110" s="52"/>
      <c r="H110" s="18"/>
      <c r="I110" s="52"/>
      <c r="J110" s="52"/>
      <c r="K110" s="18"/>
    </row>
    <row r="111" spans="1:33" x14ac:dyDescent="0.25">
      <c r="A111" s="17"/>
      <c r="B111" s="129" t="s">
        <v>532</v>
      </c>
      <c r="C111" s="18"/>
      <c r="D111" s="28"/>
      <c r="E111" s="18"/>
      <c r="F111" s="51"/>
      <c r="G111" s="51"/>
      <c r="H111" s="18"/>
      <c r="I111" s="51"/>
      <c r="J111" s="51"/>
      <c r="K111" s="18"/>
    </row>
    <row r="112" spans="1:33" x14ac:dyDescent="0.25">
      <c r="A112" s="17"/>
      <c r="B112" s="29" t="s">
        <v>534</v>
      </c>
      <c r="C112" s="18"/>
      <c r="D112" s="31">
        <v>1</v>
      </c>
      <c r="E112" s="18"/>
      <c r="F112" s="30" t="s">
        <v>380</v>
      </c>
      <c r="G112" s="31">
        <v>139</v>
      </c>
      <c r="H112" s="18"/>
      <c r="I112" s="30" t="s">
        <v>380</v>
      </c>
      <c r="J112" s="31">
        <v>139</v>
      </c>
      <c r="K112" s="18"/>
    </row>
    <row r="113" spans="1:33" x14ac:dyDescent="0.25">
      <c r="A113" s="17"/>
      <c r="B113" s="29" t="s">
        <v>590</v>
      </c>
      <c r="C113" s="18"/>
      <c r="D113" s="31">
        <v>2</v>
      </c>
      <c r="E113" s="18"/>
      <c r="F113" s="53">
        <v>339</v>
      </c>
      <c r="G113" s="53"/>
      <c r="H113" s="18"/>
      <c r="I113" s="53">
        <v>339</v>
      </c>
      <c r="J113" s="53"/>
      <c r="K113" s="18"/>
    </row>
    <row r="114" spans="1:33" x14ac:dyDescent="0.25">
      <c r="A114" s="17"/>
      <c r="B114" s="129" t="s">
        <v>536</v>
      </c>
      <c r="C114" s="18"/>
      <c r="D114" s="28"/>
      <c r="E114" s="18"/>
      <c r="F114" s="51"/>
      <c r="G114" s="51"/>
      <c r="H114" s="18"/>
      <c r="I114" s="51"/>
      <c r="J114" s="51"/>
      <c r="K114" s="18"/>
    </row>
    <row r="115" spans="1:33" x14ac:dyDescent="0.25">
      <c r="A115" s="17"/>
      <c r="B115" s="29" t="s">
        <v>421</v>
      </c>
      <c r="C115" s="18"/>
      <c r="D115" s="31">
        <v>10</v>
      </c>
      <c r="E115" s="18"/>
      <c r="F115" s="54">
        <v>2141</v>
      </c>
      <c r="G115" s="54"/>
      <c r="H115" s="18"/>
      <c r="I115" s="54">
        <v>2141</v>
      </c>
      <c r="J115" s="54"/>
      <c r="K115" s="18"/>
    </row>
    <row r="116" spans="1:33" x14ac:dyDescent="0.25">
      <c r="A116" s="17"/>
      <c r="B116" s="29" t="s">
        <v>422</v>
      </c>
      <c r="C116" s="18"/>
      <c r="D116" s="31">
        <v>2</v>
      </c>
      <c r="E116" s="18"/>
      <c r="F116" s="53">
        <v>67</v>
      </c>
      <c r="G116" s="53"/>
      <c r="H116" s="18"/>
      <c r="I116" s="53">
        <v>67</v>
      </c>
      <c r="J116" s="53"/>
      <c r="K116" s="18"/>
    </row>
    <row r="117" spans="1:33" ht="15.75" thickBot="1" x14ac:dyDescent="0.3">
      <c r="A117" s="17"/>
      <c r="B117" s="62" t="s">
        <v>418</v>
      </c>
      <c r="C117" s="35"/>
      <c r="D117" s="36">
        <v>1</v>
      </c>
      <c r="E117" s="35"/>
      <c r="F117" s="56">
        <v>1254</v>
      </c>
      <c r="G117" s="56"/>
      <c r="H117" s="35"/>
      <c r="I117" s="56">
        <v>1254</v>
      </c>
      <c r="J117" s="56"/>
      <c r="K117" s="35"/>
    </row>
    <row r="118" spans="1:33" x14ac:dyDescent="0.25">
      <c r="A118" s="17"/>
      <c r="B118" s="44"/>
      <c r="C118" s="18"/>
      <c r="D118" s="28"/>
      <c r="E118" s="18"/>
      <c r="F118" s="52"/>
      <c r="G118" s="52"/>
      <c r="H118" s="18"/>
      <c r="I118" s="52"/>
      <c r="J118" s="52"/>
      <c r="K118" s="18"/>
    </row>
    <row r="119" spans="1:33" ht="15.75" thickBot="1" x14ac:dyDescent="0.3">
      <c r="A119" s="17"/>
      <c r="B119" s="130" t="s">
        <v>569</v>
      </c>
      <c r="C119" s="40"/>
      <c r="D119" s="42">
        <v>16</v>
      </c>
      <c r="E119" s="40"/>
      <c r="F119" s="41" t="s">
        <v>380</v>
      </c>
      <c r="G119" s="43">
        <v>3940</v>
      </c>
      <c r="H119" s="40"/>
      <c r="I119" s="41" t="s">
        <v>380</v>
      </c>
      <c r="J119" s="43">
        <v>3940</v>
      </c>
      <c r="K119" s="40"/>
    </row>
    <row r="120" spans="1:33" ht="15.75" thickTop="1" x14ac:dyDescent="0.25">
      <c r="A120" s="17"/>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row>
    <row r="121" spans="1:33" x14ac:dyDescent="0.25">
      <c r="A121" s="17"/>
      <c r="B121" s="18"/>
      <c r="C121" s="19"/>
      <c r="D121" s="50" t="s">
        <v>583</v>
      </c>
      <c r="E121" s="50"/>
      <c r="F121" s="50"/>
      <c r="G121" s="50"/>
      <c r="H121" s="50"/>
      <c r="I121" s="50"/>
      <c r="J121" s="50"/>
      <c r="K121" s="19"/>
    </row>
    <row r="122" spans="1:33" ht="15.75" thickBot="1" x14ac:dyDescent="0.3">
      <c r="A122" s="17"/>
      <c r="B122" s="18"/>
      <c r="C122" s="26"/>
      <c r="D122" s="47" t="s">
        <v>477</v>
      </c>
      <c r="E122" s="47"/>
      <c r="F122" s="47"/>
      <c r="G122" s="47"/>
      <c r="H122" s="47"/>
      <c r="I122" s="47"/>
      <c r="J122" s="47"/>
      <c r="K122" s="26"/>
    </row>
    <row r="123" spans="1:33" x14ac:dyDescent="0.25">
      <c r="A123" s="17"/>
      <c r="B123" s="18"/>
      <c r="C123" s="19"/>
      <c r="D123" s="19"/>
      <c r="E123" s="19"/>
      <c r="F123" s="49" t="s">
        <v>584</v>
      </c>
      <c r="G123" s="49"/>
      <c r="H123" s="19"/>
      <c r="I123" s="49" t="s">
        <v>585</v>
      </c>
      <c r="J123" s="49"/>
      <c r="K123" s="19"/>
    </row>
    <row r="124" spans="1:33" x14ac:dyDescent="0.25">
      <c r="A124" s="17"/>
      <c r="B124" s="18"/>
      <c r="C124" s="19"/>
      <c r="D124" s="20" t="s">
        <v>586</v>
      </c>
      <c r="E124" s="19"/>
      <c r="F124" s="50" t="s">
        <v>587</v>
      </c>
      <c r="G124" s="50"/>
      <c r="H124" s="19"/>
      <c r="I124" s="50" t="s">
        <v>587</v>
      </c>
      <c r="J124" s="50"/>
      <c r="K124" s="19"/>
    </row>
    <row r="125" spans="1:33" ht="15.75" thickBot="1" x14ac:dyDescent="0.3">
      <c r="A125" s="17"/>
      <c r="B125" s="59" t="s">
        <v>370</v>
      </c>
      <c r="C125" s="26"/>
      <c r="D125" s="21" t="s">
        <v>588</v>
      </c>
      <c r="E125" s="26"/>
      <c r="F125" s="47" t="s">
        <v>578</v>
      </c>
      <c r="G125" s="47"/>
      <c r="H125" s="26"/>
      <c r="I125" s="47" t="s">
        <v>578</v>
      </c>
      <c r="J125" s="47"/>
      <c r="K125" s="26"/>
    </row>
    <row r="126" spans="1:33" x14ac:dyDescent="0.25">
      <c r="A126" s="17"/>
      <c r="B126" s="27" t="s">
        <v>589</v>
      </c>
      <c r="C126" s="18"/>
      <c r="D126" s="28"/>
      <c r="E126" s="18"/>
      <c r="F126" s="52"/>
      <c r="G126" s="52"/>
      <c r="H126" s="18"/>
      <c r="I126" s="52"/>
      <c r="J126" s="52"/>
      <c r="K126" s="18"/>
    </row>
    <row r="127" spans="1:33" x14ac:dyDescent="0.25">
      <c r="A127" s="17"/>
      <c r="B127" s="27" t="s">
        <v>532</v>
      </c>
      <c r="C127" s="18"/>
      <c r="D127" s="28"/>
      <c r="E127" s="18"/>
      <c r="F127" s="51"/>
      <c r="G127" s="51"/>
      <c r="H127" s="18"/>
      <c r="I127" s="51"/>
      <c r="J127" s="51"/>
      <c r="K127" s="18"/>
    </row>
    <row r="128" spans="1:33" x14ac:dyDescent="0.25">
      <c r="A128" s="17"/>
      <c r="B128" s="29" t="s">
        <v>534</v>
      </c>
      <c r="C128" s="18"/>
      <c r="D128" s="31">
        <v>3</v>
      </c>
      <c r="E128" s="18"/>
      <c r="F128" s="30" t="s">
        <v>380</v>
      </c>
      <c r="G128" s="31">
        <v>563</v>
      </c>
      <c r="H128" s="18"/>
      <c r="I128" s="30" t="s">
        <v>380</v>
      </c>
      <c r="J128" s="31">
        <v>563</v>
      </c>
      <c r="K128" s="18"/>
    </row>
    <row r="129" spans="1:33" x14ac:dyDescent="0.25">
      <c r="A129" s="17"/>
      <c r="B129" s="29" t="s">
        <v>537</v>
      </c>
      <c r="C129" s="18"/>
      <c r="D129" s="31">
        <v>1</v>
      </c>
      <c r="E129" s="18"/>
      <c r="F129" s="54">
        <v>1089</v>
      </c>
      <c r="G129" s="54"/>
      <c r="H129" s="18"/>
      <c r="I129" s="54">
        <v>1089</v>
      </c>
      <c r="J129" s="54"/>
      <c r="K129" s="18"/>
    </row>
    <row r="130" spans="1:33" x14ac:dyDescent="0.25">
      <c r="A130" s="17"/>
      <c r="B130" s="27" t="s">
        <v>536</v>
      </c>
      <c r="C130" s="18"/>
      <c r="D130" s="28"/>
      <c r="E130" s="18"/>
      <c r="F130" s="51"/>
      <c r="G130" s="51"/>
      <c r="H130" s="18"/>
      <c r="I130" s="51"/>
      <c r="J130" s="51"/>
      <c r="K130" s="18"/>
    </row>
    <row r="131" spans="1:33" x14ac:dyDescent="0.25">
      <c r="A131" s="17"/>
      <c r="B131" s="29" t="s">
        <v>421</v>
      </c>
      <c r="C131" s="18"/>
      <c r="D131" s="31">
        <v>12</v>
      </c>
      <c r="E131" s="18"/>
      <c r="F131" s="54">
        <v>2973</v>
      </c>
      <c r="G131" s="54"/>
      <c r="H131" s="18"/>
      <c r="I131" s="54">
        <v>2883</v>
      </c>
      <c r="J131" s="54"/>
      <c r="K131" s="18"/>
    </row>
    <row r="132" spans="1:33" x14ac:dyDescent="0.25">
      <c r="A132" s="17"/>
      <c r="B132" s="27" t="s">
        <v>423</v>
      </c>
      <c r="C132" s="18"/>
      <c r="D132" s="28"/>
      <c r="E132" s="18"/>
      <c r="F132" s="51"/>
      <c r="G132" s="51"/>
      <c r="H132" s="18"/>
      <c r="I132" s="51"/>
      <c r="J132" s="51"/>
      <c r="K132" s="18"/>
    </row>
    <row r="133" spans="1:33" ht="15.75" thickBot="1" x14ac:dyDescent="0.3">
      <c r="A133" s="17"/>
      <c r="B133" s="34" t="s">
        <v>418</v>
      </c>
      <c r="C133" s="35"/>
      <c r="D133" s="36">
        <v>3</v>
      </c>
      <c r="E133" s="35"/>
      <c r="F133" s="56">
        <v>8433</v>
      </c>
      <c r="G133" s="56"/>
      <c r="H133" s="35"/>
      <c r="I133" s="56">
        <v>7063</v>
      </c>
      <c r="J133" s="56"/>
      <c r="K133" s="35"/>
    </row>
    <row r="134" spans="1:33" x14ac:dyDescent="0.25">
      <c r="A134" s="17"/>
      <c r="B134" s="44"/>
      <c r="C134" s="18"/>
      <c r="D134" s="28"/>
      <c r="E134" s="18"/>
      <c r="F134" s="52"/>
      <c r="G134" s="52"/>
      <c r="H134" s="18"/>
      <c r="I134" s="131" t="s">
        <v>591</v>
      </c>
      <c r="J134" s="131"/>
      <c r="K134" s="18"/>
    </row>
    <row r="135" spans="1:33" ht="15.75" thickBot="1" x14ac:dyDescent="0.3">
      <c r="A135" s="17"/>
      <c r="B135" s="130" t="s">
        <v>569</v>
      </c>
      <c r="C135" s="40"/>
      <c r="D135" s="42">
        <v>19</v>
      </c>
      <c r="E135" s="40"/>
      <c r="F135" s="41" t="s">
        <v>380</v>
      </c>
      <c r="G135" s="43">
        <v>13058</v>
      </c>
      <c r="H135" s="40"/>
      <c r="I135" s="41" t="s">
        <v>380</v>
      </c>
      <c r="J135" s="43">
        <v>11598</v>
      </c>
      <c r="K135" s="40"/>
    </row>
    <row r="136" spans="1:33" ht="15.75" thickTop="1" x14ac:dyDescent="0.25">
      <c r="A136" s="17" t="s">
        <v>1127</v>
      </c>
      <c r="B136" s="66" t="s">
        <v>7</v>
      </c>
      <c r="C136" s="66"/>
      <c r="D136" s="66"/>
      <c r="E136" s="66"/>
      <c r="F136" s="66"/>
      <c r="G136" s="66"/>
      <c r="H136" s="66"/>
      <c r="I136" s="66"/>
      <c r="J136" s="66"/>
      <c r="K136" s="66"/>
      <c r="L136" s="66"/>
      <c r="M136" s="66"/>
      <c r="N136" s="66"/>
      <c r="O136" s="66"/>
      <c r="P136" s="66"/>
      <c r="Q136" s="66"/>
      <c r="R136" s="66"/>
      <c r="S136" s="66"/>
      <c r="T136" s="66"/>
      <c r="U136" s="66"/>
      <c r="V136" s="66"/>
      <c r="W136" s="66"/>
      <c r="X136" s="66"/>
      <c r="Y136" s="66"/>
      <c r="Z136" s="66"/>
      <c r="AA136" s="66"/>
      <c r="AB136" s="66"/>
      <c r="AC136" s="66"/>
      <c r="AD136" s="66"/>
      <c r="AE136" s="66"/>
      <c r="AF136" s="66"/>
      <c r="AG136" s="66"/>
    </row>
    <row r="137" spans="1:33" x14ac:dyDescent="0.25">
      <c r="A137" s="17"/>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c r="Z137" s="71"/>
      <c r="AA137" s="71"/>
      <c r="AB137" s="71"/>
      <c r="AC137" s="71"/>
      <c r="AD137" s="71"/>
      <c r="AE137" s="71"/>
      <c r="AF137" s="71"/>
      <c r="AG137" s="71"/>
    </row>
    <row r="138" spans="1:33" x14ac:dyDescent="0.25">
      <c r="A138" s="17"/>
      <c r="B138" s="44"/>
      <c r="C138" s="18"/>
      <c r="D138" s="50" t="s">
        <v>583</v>
      </c>
      <c r="E138" s="50"/>
      <c r="F138" s="50"/>
      <c r="G138" s="50"/>
      <c r="H138" s="18"/>
    </row>
    <row r="139" spans="1:33" ht="15.75" thickBot="1" x14ac:dyDescent="0.3">
      <c r="A139" s="17"/>
      <c r="B139" s="44"/>
      <c r="C139" s="18"/>
      <c r="D139" s="47" t="s">
        <v>476</v>
      </c>
      <c r="E139" s="47"/>
      <c r="F139" s="47"/>
      <c r="G139" s="47"/>
      <c r="H139" s="18"/>
    </row>
    <row r="140" spans="1:33" x14ac:dyDescent="0.25">
      <c r="A140" s="17"/>
      <c r="B140" s="44"/>
      <c r="C140" s="132"/>
      <c r="D140" s="22" t="s">
        <v>593</v>
      </c>
      <c r="E140" s="23"/>
      <c r="F140" s="49" t="s">
        <v>562</v>
      </c>
      <c r="G140" s="49"/>
      <c r="H140" s="132"/>
    </row>
    <row r="141" spans="1:33" ht="15.75" thickBot="1" x14ac:dyDescent="0.3">
      <c r="A141" s="17"/>
      <c r="B141" s="133" t="s">
        <v>452</v>
      </c>
      <c r="C141" s="35"/>
      <c r="D141" s="21" t="s">
        <v>588</v>
      </c>
      <c r="E141" s="26"/>
      <c r="F141" s="47" t="s">
        <v>578</v>
      </c>
      <c r="G141" s="47"/>
      <c r="H141" s="35"/>
    </row>
    <row r="142" spans="1:33" x14ac:dyDescent="0.25">
      <c r="A142" s="17"/>
      <c r="B142" s="27" t="s">
        <v>589</v>
      </c>
      <c r="C142" s="18"/>
      <c r="D142" s="28"/>
      <c r="E142" s="18"/>
      <c r="F142" s="52"/>
      <c r="G142" s="52"/>
      <c r="H142" s="18"/>
    </row>
    <row r="143" spans="1:33" x14ac:dyDescent="0.25">
      <c r="A143" s="17"/>
      <c r="B143" s="27" t="s">
        <v>594</v>
      </c>
      <c r="C143" s="18"/>
      <c r="D143" s="28"/>
      <c r="E143" s="18"/>
      <c r="F143" s="51"/>
      <c r="G143" s="51"/>
      <c r="H143" s="18"/>
    </row>
    <row r="144" spans="1:33" x14ac:dyDescent="0.25">
      <c r="A144" s="17"/>
      <c r="B144" s="27" t="s">
        <v>532</v>
      </c>
      <c r="C144" s="18"/>
      <c r="D144" s="28"/>
      <c r="E144" s="18"/>
      <c r="F144" s="51"/>
      <c r="G144" s="51"/>
      <c r="H144" s="18"/>
    </row>
    <row r="145" spans="1:33" x14ac:dyDescent="0.25">
      <c r="A145" s="17"/>
      <c r="B145" s="29" t="s">
        <v>534</v>
      </c>
      <c r="C145" s="18"/>
      <c r="D145" s="31">
        <v>1</v>
      </c>
      <c r="E145" s="18"/>
      <c r="F145" s="30" t="s">
        <v>380</v>
      </c>
      <c r="G145" s="31">
        <v>97</v>
      </c>
      <c r="H145" s="18"/>
    </row>
    <row r="146" spans="1:33" x14ac:dyDescent="0.25">
      <c r="A146" s="17"/>
      <c r="B146" s="27" t="s">
        <v>536</v>
      </c>
      <c r="C146" s="18"/>
      <c r="D146" s="28"/>
      <c r="E146" s="18"/>
      <c r="F146" s="51"/>
      <c r="G146" s="51"/>
      <c r="H146" s="18"/>
    </row>
    <row r="147" spans="1:33" x14ac:dyDescent="0.25">
      <c r="A147" s="17"/>
      <c r="B147" s="29" t="s">
        <v>421</v>
      </c>
      <c r="C147" s="18"/>
      <c r="D147" s="31">
        <v>3</v>
      </c>
      <c r="E147" s="18"/>
      <c r="F147" s="53">
        <v>843</v>
      </c>
      <c r="G147" s="53"/>
      <c r="H147" s="18"/>
    </row>
    <row r="148" spans="1:33" ht="15.75" thickBot="1" x14ac:dyDescent="0.3">
      <c r="A148" s="17"/>
      <c r="B148" s="34" t="s">
        <v>422</v>
      </c>
      <c r="C148" s="35"/>
      <c r="D148" s="36">
        <v>1</v>
      </c>
      <c r="E148" s="35"/>
      <c r="F148" s="55">
        <v>18</v>
      </c>
      <c r="G148" s="55"/>
      <c r="H148" s="35"/>
    </row>
    <row r="149" spans="1:33" x14ac:dyDescent="0.25">
      <c r="A149" s="17"/>
      <c r="B149" s="38"/>
      <c r="C149" s="18"/>
      <c r="D149" s="28"/>
      <c r="E149" s="18"/>
      <c r="F149" s="52"/>
      <c r="G149" s="52"/>
      <c r="H149" s="18"/>
    </row>
    <row r="150" spans="1:33" ht="15.75" thickBot="1" x14ac:dyDescent="0.3">
      <c r="A150" s="17"/>
      <c r="B150" s="130" t="s">
        <v>569</v>
      </c>
      <c r="C150" s="40"/>
      <c r="D150" s="42">
        <v>5</v>
      </c>
      <c r="E150" s="40"/>
      <c r="F150" s="41" t="s">
        <v>380</v>
      </c>
      <c r="G150" s="42">
        <v>958</v>
      </c>
      <c r="H150" s="40"/>
    </row>
    <row r="151" spans="1:33" ht="15.75" thickTop="1" x14ac:dyDescent="0.25">
      <c r="A151" s="17"/>
      <c r="B151" s="68"/>
      <c r="C151" s="68"/>
      <c r="D151" s="68"/>
      <c r="E151" s="68"/>
      <c r="F151" s="68"/>
      <c r="G151" s="68"/>
      <c r="H151" s="68"/>
      <c r="I151" s="68"/>
      <c r="J151" s="68"/>
      <c r="K151" s="68"/>
      <c r="L151" s="68"/>
      <c r="M151" s="68"/>
      <c r="N151" s="68"/>
      <c r="O151" s="68"/>
      <c r="P151" s="68"/>
      <c r="Q151" s="68"/>
      <c r="R151" s="68"/>
      <c r="S151" s="68"/>
      <c r="T151" s="68"/>
      <c r="U151" s="68"/>
      <c r="V151" s="68"/>
      <c r="W151" s="68"/>
      <c r="X151" s="68"/>
      <c r="Y151" s="68"/>
      <c r="Z151" s="68"/>
      <c r="AA151" s="68"/>
      <c r="AB151" s="68"/>
      <c r="AC151" s="68"/>
      <c r="AD151" s="68"/>
      <c r="AE151" s="68"/>
      <c r="AF151" s="68"/>
      <c r="AG151" s="68"/>
    </row>
    <row r="152" spans="1:33" x14ac:dyDescent="0.25">
      <c r="A152" s="17"/>
      <c r="B152" s="44"/>
      <c r="C152" s="18"/>
      <c r="D152" s="50" t="s">
        <v>583</v>
      </c>
      <c r="E152" s="50"/>
      <c r="F152" s="50"/>
      <c r="G152" s="50"/>
      <c r="H152" s="18"/>
    </row>
    <row r="153" spans="1:33" ht="15.75" thickBot="1" x14ac:dyDescent="0.3">
      <c r="A153" s="17"/>
      <c r="B153" s="44"/>
      <c r="C153" s="18"/>
      <c r="D153" s="47" t="s">
        <v>477</v>
      </c>
      <c r="E153" s="47"/>
      <c r="F153" s="47"/>
      <c r="G153" s="47"/>
      <c r="H153" s="18"/>
    </row>
    <row r="154" spans="1:33" x14ac:dyDescent="0.25">
      <c r="A154" s="17"/>
      <c r="B154" s="44"/>
      <c r="C154" s="132"/>
      <c r="D154" s="22" t="s">
        <v>593</v>
      </c>
      <c r="E154" s="23"/>
      <c r="F154" s="49" t="s">
        <v>562</v>
      </c>
      <c r="G154" s="49"/>
      <c r="H154" s="132"/>
    </row>
    <row r="155" spans="1:33" ht="15.75" thickBot="1" x14ac:dyDescent="0.3">
      <c r="A155" s="17"/>
      <c r="B155" s="133" t="s">
        <v>452</v>
      </c>
      <c r="C155" s="35"/>
      <c r="D155" s="21" t="s">
        <v>588</v>
      </c>
      <c r="E155" s="26"/>
      <c r="F155" s="47" t="s">
        <v>578</v>
      </c>
      <c r="G155" s="47"/>
      <c r="H155" s="35"/>
    </row>
    <row r="156" spans="1:33" x14ac:dyDescent="0.25">
      <c r="A156" s="17"/>
      <c r="B156" s="27" t="s">
        <v>589</v>
      </c>
      <c r="C156" s="18"/>
      <c r="D156" s="28"/>
      <c r="E156" s="18"/>
      <c r="F156" s="52"/>
      <c r="G156" s="52"/>
      <c r="H156" s="18"/>
    </row>
    <row r="157" spans="1:33" x14ac:dyDescent="0.25">
      <c r="A157" s="17"/>
      <c r="B157" s="27" t="s">
        <v>594</v>
      </c>
      <c r="C157" s="18"/>
      <c r="D157" s="28"/>
      <c r="E157" s="18"/>
      <c r="F157" s="51"/>
      <c r="G157" s="51"/>
      <c r="H157" s="18"/>
    </row>
    <row r="158" spans="1:33" ht="15.75" thickBot="1" x14ac:dyDescent="0.3">
      <c r="A158" s="17"/>
      <c r="B158" s="34" t="s">
        <v>421</v>
      </c>
      <c r="C158" s="35"/>
      <c r="D158" s="36">
        <v>3</v>
      </c>
      <c r="E158" s="35"/>
      <c r="F158" s="62" t="s">
        <v>380</v>
      </c>
      <c r="G158" s="36">
        <v>254</v>
      </c>
      <c r="H158" s="35"/>
    </row>
    <row r="159" spans="1:33" x14ac:dyDescent="0.25">
      <c r="A159" s="17"/>
      <c r="B159" s="44"/>
      <c r="C159" s="18"/>
      <c r="D159" s="28"/>
      <c r="E159" s="18"/>
      <c r="F159" s="52"/>
      <c r="G159" s="52"/>
      <c r="H159" s="18"/>
    </row>
    <row r="160" spans="1:33" ht="15.75" thickBot="1" x14ac:dyDescent="0.3">
      <c r="A160" s="17"/>
      <c r="B160" s="130" t="s">
        <v>569</v>
      </c>
      <c r="C160" s="40"/>
      <c r="D160" s="42">
        <v>3</v>
      </c>
      <c r="E160" s="40"/>
      <c r="F160" s="41" t="s">
        <v>380</v>
      </c>
      <c r="G160" s="42">
        <v>254</v>
      </c>
      <c r="H160" s="40"/>
    </row>
    <row r="161" spans="1:33" ht="15.75" thickTop="1" x14ac:dyDescent="0.25">
      <c r="A161" s="17" t="s">
        <v>1128</v>
      </c>
      <c r="B161" s="66" t="s">
        <v>7</v>
      </c>
      <c r="C161" s="66"/>
      <c r="D161" s="66"/>
      <c r="E161" s="66"/>
      <c r="F161" s="66"/>
      <c r="G161" s="66"/>
      <c r="H161" s="66"/>
      <c r="I161" s="66"/>
      <c r="J161" s="66"/>
      <c r="K161" s="66"/>
      <c r="L161" s="66"/>
      <c r="M161" s="66"/>
      <c r="N161" s="66"/>
      <c r="O161" s="66"/>
      <c r="P161" s="66"/>
      <c r="Q161" s="66"/>
      <c r="R161" s="66"/>
      <c r="S161" s="66"/>
      <c r="T161" s="66"/>
      <c r="U161" s="66"/>
      <c r="V161" s="66"/>
      <c r="W161" s="66"/>
      <c r="X161" s="66"/>
      <c r="Y161" s="66"/>
      <c r="Z161" s="66"/>
      <c r="AA161" s="66"/>
      <c r="AB161" s="66"/>
      <c r="AC161" s="66"/>
      <c r="AD161" s="66"/>
      <c r="AE161" s="66"/>
      <c r="AF161" s="66"/>
      <c r="AG161" s="66"/>
    </row>
    <row r="162" spans="1:33" x14ac:dyDescent="0.25">
      <c r="A162" s="17"/>
      <c r="B162" s="68"/>
      <c r="C162" s="68"/>
      <c r="D162" s="68"/>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8"/>
      <c r="AE162" s="68"/>
      <c r="AF162" s="68"/>
      <c r="AG162" s="68"/>
    </row>
    <row r="163" spans="1:33" x14ac:dyDescent="0.25">
      <c r="A163" s="17"/>
      <c r="B163" s="71"/>
      <c r="C163" s="71"/>
      <c r="D163" s="71"/>
      <c r="E163" s="71"/>
      <c r="F163" s="71"/>
      <c r="G163" s="71"/>
      <c r="H163" s="71"/>
      <c r="I163" s="71"/>
      <c r="J163" s="71"/>
      <c r="K163" s="71"/>
      <c r="L163" s="71"/>
      <c r="M163" s="71"/>
      <c r="N163" s="71"/>
      <c r="O163" s="71"/>
      <c r="P163" s="71"/>
      <c r="Q163" s="71"/>
      <c r="R163" s="71"/>
      <c r="S163" s="71"/>
      <c r="T163" s="71"/>
      <c r="U163" s="71"/>
      <c r="V163" s="71"/>
      <c r="W163" s="71"/>
      <c r="X163" s="71"/>
      <c r="Y163" s="71"/>
      <c r="Z163" s="71"/>
      <c r="AA163" s="71"/>
      <c r="AB163" s="71"/>
      <c r="AC163" s="71"/>
      <c r="AD163" s="71"/>
      <c r="AE163" s="71"/>
      <c r="AF163" s="71"/>
      <c r="AG163" s="71"/>
    </row>
    <row r="164" spans="1:33" ht="15.75" thickBot="1" x14ac:dyDescent="0.3">
      <c r="A164" s="17"/>
      <c r="B164" s="134">
        <v>41639</v>
      </c>
      <c r="C164" s="19"/>
      <c r="D164" s="48"/>
      <c r="E164" s="48"/>
      <c r="F164" s="26"/>
      <c r="G164" s="146" t="s">
        <v>598</v>
      </c>
      <c r="H164" s="146"/>
      <c r="I164" s="146"/>
      <c r="J164" s="146"/>
      <c r="K164" s="146"/>
      <c r="L164" s="146"/>
      <c r="M164" s="146"/>
      <c r="N164" s="146"/>
      <c r="O164" s="146"/>
      <c r="P164" s="146"/>
      <c r="Q164" s="146"/>
      <c r="R164" s="19"/>
      <c r="S164" s="146" t="s">
        <v>599</v>
      </c>
      <c r="T164" s="146"/>
      <c r="U164" s="146"/>
      <c r="V164" s="146"/>
      <c r="W164" s="146"/>
      <c r="X164" s="146"/>
      <c r="Y164" s="146"/>
      <c r="Z164" s="146"/>
      <c r="AA164" s="26"/>
      <c r="AB164" s="48"/>
      <c r="AC164" s="48"/>
      <c r="AD164" s="19"/>
      <c r="AE164" s="48"/>
      <c r="AF164" s="48"/>
      <c r="AG164" s="19"/>
    </row>
    <row r="165" spans="1:33" x14ac:dyDescent="0.25">
      <c r="A165" s="17"/>
      <c r="B165" s="44"/>
      <c r="C165" s="18"/>
      <c r="D165" s="147" t="s">
        <v>600</v>
      </c>
      <c r="E165" s="147"/>
      <c r="F165" s="19"/>
      <c r="G165" s="148"/>
      <c r="H165" s="148"/>
      <c r="I165" s="19"/>
      <c r="J165" s="149" t="s">
        <v>601</v>
      </c>
      <c r="K165" s="149"/>
      <c r="L165" s="19"/>
      <c r="M165" s="148"/>
      <c r="N165" s="148"/>
      <c r="O165" s="19"/>
      <c r="P165" s="148"/>
      <c r="Q165" s="148"/>
      <c r="R165" s="19"/>
      <c r="S165" s="148"/>
      <c r="T165" s="148"/>
      <c r="U165" s="23"/>
      <c r="V165" s="148"/>
      <c r="W165" s="148"/>
      <c r="X165" s="23"/>
      <c r="Y165" s="149" t="s">
        <v>602</v>
      </c>
      <c r="Z165" s="149"/>
      <c r="AA165" s="19"/>
      <c r="AB165" s="147" t="s">
        <v>603</v>
      </c>
      <c r="AC165" s="147"/>
      <c r="AD165" s="19"/>
      <c r="AE165" s="147" t="s">
        <v>604</v>
      </c>
      <c r="AF165" s="147"/>
      <c r="AG165" s="19"/>
    </row>
    <row r="166" spans="1:33" ht="15.75" thickBot="1" x14ac:dyDescent="0.3">
      <c r="A166" s="17"/>
      <c r="B166" s="135" t="s">
        <v>452</v>
      </c>
      <c r="C166" s="35"/>
      <c r="D166" s="146" t="s">
        <v>88</v>
      </c>
      <c r="E166" s="146"/>
      <c r="F166" s="26"/>
      <c r="G166" s="146" t="s">
        <v>605</v>
      </c>
      <c r="H166" s="146"/>
      <c r="I166" s="26"/>
      <c r="J166" s="146" t="s">
        <v>606</v>
      </c>
      <c r="K166" s="146"/>
      <c r="L166" s="26"/>
      <c r="M166" s="146" t="s">
        <v>607</v>
      </c>
      <c r="N166" s="146"/>
      <c r="O166" s="26"/>
      <c r="P166" s="146" t="s">
        <v>608</v>
      </c>
      <c r="Q166" s="146"/>
      <c r="R166" s="26"/>
      <c r="S166" s="146" t="s">
        <v>609</v>
      </c>
      <c r="T166" s="146"/>
      <c r="U166" s="26"/>
      <c r="V166" s="146" t="s">
        <v>610</v>
      </c>
      <c r="W166" s="146"/>
      <c r="X166" s="26"/>
      <c r="Y166" s="146" t="s">
        <v>604</v>
      </c>
      <c r="Z166" s="146"/>
      <c r="AA166" s="26"/>
      <c r="AB166" s="146" t="s">
        <v>604</v>
      </c>
      <c r="AC166" s="146"/>
      <c r="AD166" s="26"/>
      <c r="AE166" s="146" t="s">
        <v>611</v>
      </c>
      <c r="AF166" s="146"/>
      <c r="AG166" s="26"/>
    </row>
    <row r="167" spans="1:33" x14ac:dyDescent="0.25">
      <c r="A167" s="17"/>
      <c r="B167" s="136" t="s">
        <v>532</v>
      </c>
      <c r="C167" s="18"/>
      <c r="D167" s="52"/>
      <c r="E167" s="52"/>
      <c r="F167" s="18"/>
      <c r="G167" s="52"/>
      <c r="H167" s="52"/>
      <c r="I167" s="18"/>
      <c r="J167" s="52"/>
      <c r="K167" s="52"/>
      <c r="L167" s="18"/>
      <c r="M167" s="52"/>
      <c r="N167" s="52"/>
      <c r="O167" s="18"/>
      <c r="P167" s="52"/>
      <c r="Q167" s="52"/>
      <c r="R167" s="18"/>
      <c r="S167" s="52"/>
      <c r="T167" s="52"/>
      <c r="U167" s="18"/>
      <c r="V167" s="52"/>
      <c r="W167" s="52"/>
      <c r="X167" s="18"/>
      <c r="Y167" s="52"/>
      <c r="Z167" s="52"/>
      <c r="AA167" s="18"/>
      <c r="AB167" s="52"/>
      <c r="AC167" s="52"/>
      <c r="AD167" s="18"/>
      <c r="AE167" s="52"/>
      <c r="AF167" s="52"/>
      <c r="AG167" s="18"/>
    </row>
    <row r="168" spans="1:33" x14ac:dyDescent="0.25">
      <c r="A168" s="17"/>
      <c r="B168" s="137" t="s">
        <v>533</v>
      </c>
      <c r="C168" s="18"/>
      <c r="D168" s="138" t="s">
        <v>380</v>
      </c>
      <c r="E168" s="139">
        <v>31140</v>
      </c>
      <c r="F168" s="18"/>
      <c r="G168" s="138" t="s">
        <v>380</v>
      </c>
      <c r="H168" s="139">
        <v>30560</v>
      </c>
      <c r="I168" s="18"/>
      <c r="J168" s="138" t="s">
        <v>380</v>
      </c>
      <c r="K168" s="140" t="s">
        <v>466</v>
      </c>
      <c r="L168" s="18"/>
      <c r="M168" s="138" t="s">
        <v>380</v>
      </c>
      <c r="N168" s="140">
        <v>580</v>
      </c>
      <c r="O168" s="18"/>
      <c r="P168" s="138" t="s">
        <v>380</v>
      </c>
      <c r="Q168" s="140" t="s">
        <v>466</v>
      </c>
      <c r="R168" s="18"/>
      <c r="S168" s="138" t="s">
        <v>380</v>
      </c>
      <c r="T168" s="140" t="s">
        <v>466</v>
      </c>
      <c r="U168" s="18"/>
      <c r="V168" s="138" t="s">
        <v>380</v>
      </c>
      <c r="W168" s="140" t="s">
        <v>466</v>
      </c>
      <c r="X168" s="18"/>
      <c r="Y168" s="138" t="s">
        <v>380</v>
      </c>
      <c r="Z168" s="140" t="s">
        <v>466</v>
      </c>
      <c r="AA168" s="18"/>
      <c r="AB168" s="138" t="s">
        <v>380</v>
      </c>
      <c r="AC168" s="140" t="s">
        <v>466</v>
      </c>
      <c r="AD168" s="18"/>
      <c r="AE168" s="138" t="s">
        <v>380</v>
      </c>
      <c r="AF168" s="140" t="s">
        <v>466</v>
      </c>
      <c r="AG168" s="18"/>
    </row>
    <row r="169" spans="1:33" x14ac:dyDescent="0.25">
      <c r="A169" s="17"/>
      <c r="B169" s="137" t="s">
        <v>534</v>
      </c>
      <c r="C169" s="18"/>
      <c r="D169" s="150">
        <v>88904</v>
      </c>
      <c r="E169" s="150"/>
      <c r="F169" s="18"/>
      <c r="G169" s="150">
        <v>87350</v>
      </c>
      <c r="H169" s="150"/>
      <c r="I169" s="18"/>
      <c r="J169" s="151">
        <v>490</v>
      </c>
      <c r="K169" s="151"/>
      <c r="L169" s="18"/>
      <c r="M169" s="150">
        <v>1064</v>
      </c>
      <c r="N169" s="150"/>
      <c r="O169" s="18"/>
      <c r="P169" s="151" t="s">
        <v>466</v>
      </c>
      <c r="Q169" s="151"/>
      <c r="R169" s="18"/>
      <c r="S169" s="151" t="s">
        <v>466</v>
      </c>
      <c r="T169" s="151"/>
      <c r="U169" s="18"/>
      <c r="V169" s="151" t="s">
        <v>466</v>
      </c>
      <c r="W169" s="151"/>
      <c r="X169" s="18"/>
      <c r="Y169" s="151" t="s">
        <v>466</v>
      </c>
      <c r="Z169" s="151"/>
      <c r="AA169" s="18"/>
      <c r="AB169" s="151">
        <v>449</v>
      </c>
      <c r="AC169" s="151"/>
      <c r="AD169" s="18"/>
      <c r="AE169" s="151">
        <v>499</v>
      </c>
      <c r="AF169" s="151"/>
      <c r="AG169" s="18"/>
    </row>
    <row r="170" spans="1:33" x14ac:dyDescent="0.25">
      <c r="A170" s="17"/>
      <c r="B170" s="137" t="s">
        <v>535</v>
      </c>
      <c r="C170" s="18"/>
      <c r="D170" s="150">
        <v>31178</v>
      </c>
      <c r="E170" s="150"/>
      <c r="F170" s="18"/>
      <c r="G170" s="150">
        <v>31021</v>
      </c>
      <c r="H170" s="150"/>
      <c r="I170" s="18"/>
      <c r="J170" s="151" t="s">
        <v>466</v>
      </c>
      <c r="K170" s="151"/>
      <c r="L170" s="18"/>
      <c r="M170" s="151">
        <v>157</v>
      </c>
      <c r="N170" s="151"/>
      <c r="O170" s="18"/>
      <c r="P170" s="151" t="s">
        <v>466</v>
      </c>
      <c r="Q170" s="151"/>
      <c r="R170" s="18"/>
      <c r="S170" s="151" t="s">
        <v>466</v>
      </c>
      <c r="T170" s="151"/>
      <c r="U170" s="18"/>
      <c r="V170" s="151" t="s">
        <v>466</v>
      </c>
      <c r="W170" s="151"/>
      <c r="X170" s="18"/>
      <c r="Y170" s="151" t="s">
        <v>466</v>
      </c>
      <c r="Z170" s="151"/>
      <c r="AA170" s="18"/>
      <c r="AB170" s="151" t="s">
        <v>466</v>
      </c>
      <c r="AC170" s="151"/>
      <c r="AD170" s="18"/>
      <c r="AE170" s="151" t="s">
        <v>466</v>
      </c>
      <c r="AF170" s="151"/>
      <c r="AG170" s="18"/>
    </row>
    <row r="171" spans="1:33" x14ac:dyDescent="0.25">
      <c r="A171" s="17"/>
      <c r="B171" s="137" t="s">
        <v>536</v>
      </c>
      <c r="C171" s="18"/>
      <c r="D171" s="150">
        <v>432203</v>
      </c>
      <c r="E171" s="150"/>
      <c r="F171" s="18"/>
      <c r="G171" s="150">
        <v>414058</v>
      </c>
      <c r="H171" s="150"/>
      <c r="I171" s="18"/>
      <c r="J171" s="150">
        <v>3574</v>
      </c>
      <c r="K171" s="150"/>
      <c r="L171" s="18"/>
      <c r="M171" s="150">
        <v>14571</v>
      </c>
      <c r="N171" s="150"/>
      <c r="O171" s="18"/>
      <c r="P171" s="151" t="s">
        <v>466</v>
      </c>
      <c r="Q171" s="151"/>
      <c r="R171" s="18"/>
      <c r="S171" s="151" t="s">
        <v>466</v>
      </c>
      <c r="T171" s="151"/>
      <c r="U171" s="18"/>
      <c r="V171" s="151" t="s">
        <v>466</v>
      </c>
      <c r="W171" s="151"/>
      <c r="X171" s="18"/>
      <c r="Y171" s="151" t="s">
        <v>466</v>
      </c>
      <c r="Z171" s="151"/>
      <c r="AA171" s="18"/>
      <c r="AB171" s="151">
        <v>672</v>
      </c>
      <c r="AC171" s="151"/>
      <c r="AD171" s="18"/>
      <c r="AE171" s="151">
        <v>225</v>
      </c>
      <c r="AF171" s="151"/>
      <c r="AG171" s="18"/>
    </row>
    <row r="172" spans="1:33" x14ac:dyDescent="0.25">
      <c r="A172" s="17"/>
      <c r="B172" s="137" t="s">
        <v>537</v>
      </c>
      <c r="C172" s="18"/>
      <c r="D172" s="150">
        <v>50414</v>
      </c>
      <c r="E172" s="150"/>
      <c r="F172" s="18"/>
      <c r="G172" s="150">
        <v>47988</v>
      </c>
      <c r="H172" s="150"/>
      <c r="I172" s="18"/>
      <c r="J172" s="151">
        <v>975</v>
      </c>
      <c r="K172" s="151"/>
      <c r="L172" s="18"/>
      <c r="M172" s="150">
        <v>1451</v>
      </c>
      <c r="N172" s="150"/>
      <c r="O172" s="18"/>
      <c r="P172" s="151" t="s">
        <v>466</v>
      </c>
      <c r="Q172" s="151"/>
      <c r="R172" s="18"/>
      <c r="S172" s="151" t="s">
        <v>466</v>
      </c>
      <c r="T172" s="151"/>
      <c r="U172" s="18"/>
      <c r="V172" s="151" t="s">
        <v>466</v>
      </c>
      <c r="W172" s="151"/>
      <c r="X172" s="18"/>
      <c r="Y172" s="151" t="s">
        <v>466</v>
      </c>
      <c r="Z172" s="151"/>
      <c r="AA172" s="18"/>
      <c r="AB172" s="151" t="s">
        <v>466</v>
      </c>
      <c r="AC172" s="151"/>
      <c r="AD172" s="18"/>
      <c r="AE172" s="151" t="s">
        <v>466</v>
      </c>
      <c r="AF172" s="151"/>
      <c r="AG172" s="18"/>
    </row>
    <row r="173" spans="1:33" x14ac:dyDescent="0.25">
      <c r="A173" s="17"/>
      <c r="B173" s="136" t="s">
        <v>536</v>
      </c>
      <c r="C173" s="18"/>
      <c r="D173" s="51"/>
      <c r="E173" s="51"/>
      <c r="F173" s="18"/>
      <c r="G173" s="51"/>
      <c r="H173" s="51"/>
      <c r="I173" s="18"/>
      <c r="J173" s="51"/>
      <c r="K173" s="51"/>
      <c r="L173" s="18"/>
      <c r="M173" s="51"/>
      <c r="N173" s="51"/>
      <c r="O173" s="18"/>
      <c r="P173" s="51"/>
      <c r="Q173" s="51"/>
      <c r="R173" s="18"/>
      <c r="S173" s="51"/>
      <c r="T173" s="51"/>
      <c r="U173" s="18"/>
      <c r="V173" s="51"/>
      <c r="W173" s="51"/>
      <c r="X173" s="18"/>
      <c r="Y173" s="51"/>
      <c r="Z173" s="51"/>
      <c r="AA173" s="18"/>
      <c r="AB173" s="51"/>
      <c r="AC173" s="51"/>
      <c r="AD173" s="18"/>
      <c r="AE173" s="51"/>
      <c r="AF173" s="51"/>
      <c r="AG173" s="18"/>
    </row>
    <row r="174" spans="1:33" x14ac:dyDescent="0.25">
      <c r="A174" s="17"/>
      <c r="B174" s="137" t="s">
        <v>421</v>
      </c>
      <c r="C174" s="18"/>
      <c r="D174" s="150">
        <v>119121</v>
      </c>
      <c r="E174" s="150"/>
      <c r="F174" s="18"/>
      <c r="G174" s="150">
        <v>105991</v>
      </c>
      <c r="H174" s="150"/>
      <c r="I174" s="18"/>
      <c r="J174" s="150">
        <v>5276</v>
      </c>
      <c r="K174" s="150"/>
      <c r="L174" s="18"/>
      <c r="M174" s="150">
        <v>7854</v>
      </c>
      <c r="N174" s="150"/>
      <c r="O174" s="18"/>
      <c r="P174" s="151" t="s">
        <v>466</v>
      </c>
      <c r="Q174" s="151"/>
      <c r="R174" s="18"/>
      <c r="S174" s="151">
        <v>100</v>
      </c>
      <c r="T174" s="151"/>
      <c r="U174" s="18"/>
      <c r="V174" s="151" t="s">
        <v>466</v>
      </c>
      <c r="W174" s="151"/>
      <c r="X174" s="18"/>
      <c r="Y174" s="151" t="s">
        <v>466</v>
      </c>
      <c r="Z174" s="151"/>
      <c r="AA174" s="18"/>
      <c r="AB174" s="150">
        <v>2180</v>
      </c>
      <c r="AC174" s="150"/>
      <c r="AD174" s="18"/>
      <c r="AE174" s="150">
        <v>3119</v>
      </c>
      <c r="AF174" s="150"/>
      <c r="AG174" s="18"/>
    </row>
    <row r="175" spans="1:33" x14ac:dyDescent="0.25">
      <c r="A175" s="17"/>
      <c r="B175" s="137" t="s">
        <v>422</v>
      </c>
      <c r="C175" s="18"/>
      <c r="D175" s="150">
        <v>32686</v>
      </c>
      <c r="E175" s="150"/>
      <c r="F175" s="18"/>
      <c r="G175" s="150">
        <v>31279</v>
      </c>
      <c r="H175" s="150"/>
      <c r="I175" s="18"/>
      <c r="J175" s="151">
        <v>196</v>
      </c>
      <c r="K175" s="151"/>
      <c r="L175" s="18"/>
      <c r="M175" s="150">
        <v>1211</v>
      </c>
      <c r="N175" s="150"/>
      <c r="O175" s="18"/>
      <c r="P175" s="151" t="s">
        <v>466</v>
      </c>
      <c r="Q175" s="151"/>
      <c r="R175" s="18"/>
      <c r="S175" s="151" t="s">
        <v>466</v>
      </c>
      <c r="T175" s="151"/>
      <c r="U175" s="18"/>
      <c r="V175" s="151" t="s">
        <v>466</v>
      </c>
      <c r="W175" s="151"/>
      <c r="X175" s="18"/>
      <c r="Y175" s="151" t="s">
        <v>466</v>
      </c>
      <c r="Z175" s="151"/>
      <c r="AA175" s="18"/>
      <c r="AB175" s="151">
        <v>789</v>
      </c>
      <c r="AC175" s="151"/>
      <c r="AD175" s="18"/>
      <c r="AE175" s="151" t="s">
        <v>466</v>
      </c>
      <c r="AF175" s="151"/>
      <c r="AG175" s="18"/>
    </row>
    <row r="176" spans="1:33" x14ac:dyDescent="0.25">
      <c r="A176" s="17"/>
      <c r="B176" s="137" t="s">
        <v>89</v>
      </c>
      <c r="C176" s="18"/>
      <c r="D176" s="151">
        <v>38</v>
      </c>
      <c r="E176" s="151"/>
      <c r="F176" s="18"/>
      <c r="G176" s="151">
        <v>38</v>
      </c>
      <c r="H176" s="151"/>
      <c r="I176" s="18"/>
      <c r="J176" s="151" t="s">
        <v>466</v>
      </c>
      <c r="K176" s="151"/>
      <c r="L176" s="18"/>
      <c r="M176" s="151" t="s">
        <v>466</v>
      </c>
      <c r="N176" s="151"/>
      <c r="O176" s="18"/>
      <c r="P176" s="151" t="s">
        <v>466</v>
      </c>
      <c r="Q176" s="151"/>
      <c r="R176" s="18"/>
      <c r="S176" s="151" t="s">
        <v>466</v>
      </c>
      <c r="T176" s="151"/>
      <c r="U176" s="18"/>
      <c r="V176" s="151" t="s">
        <v>466</v>
      </c>
      <c r="W176" s="151"/>
      <c r="X176" s="18"/>
      <c r="Y176" s="151" t="s">
        <v>466</v>
      </c>
      <c r="Z176" s="151"/>
      <c r="AA176" s="18"/>
      <c r="AB176" s="151" t="s">
        <v>466</v>
      </c>
      <c r="AC176" s="151"/>
      <c r="AD176" s="18"/>
      <c r="AE176" s="151" t="s">
        <v>466</v>
      </c>
      <c r="AF176" s="151"/>
      <c r="AG176" s="18"/>
    </row>
    <row r="177" spans="1:33" x14ac:dyDescent="0.25">
      <c r="A177" s="17"/>
      <c r="B177" s="136" t="s">
        <v>423</v>
      </c>
      <c r="C177" s="18"/>
      <c r="D177" s="51"/>
      <c r="E177" s="51"/>
      <c r="F177" s="18"/>
      <c r="G177" s="51"/>
      <c r="H177" s="51"/>
      <c r="I177" s="18"/>
      <c r="J177" s="51"/>
      <c r="K177" s="51"/>
      <c r="L177" s="18"/>
      <c r="M177" s="51"/>
      <c r="N177" s="51"/>
      <c r="O177" s="18"/>
      <c r="P177" s="51"/>
      <c r="Q177" s="51"/>
      <c r="R177" s="18"/>
      <c r="S177" s="51"/>
      <c r="T177" s="51"/>
      <c r="U177" s="18"/>
      <c r="V177" s="51"/>
      <c r="W177" s="51"/>
      <c r="X177" s="18"/>
      <c r="Y177" s="51"/>
      <c r="Z177" s="51"/>
      <c r="AA177" s="18"/>
      <c r="AB177" s="51"/>
      <c r="AC177" s="51"/>
      <c r="AD177" s="18"/>
      <c r="AE177" s="51"/>
      <c r="AF177" s="51"/>
      <c r="AG177" s="18"/>
    </row>
    <row r="178" spans="1:33" x14ac:dyDescent="0.25">
      <c r="A178" s="17"/>
      <c r="B178" s="137" t="s">
        <v>540</v>
      </c>
      <c r="C178" s="18"/>
      <c r="D178" s="150">
        <v>3873</v>
      </c>
      <c r="E178" s="150"/>
      <c r="F178" s="18"/>
      <c r="G178" s="150">
        <v>3873</v>
      </c>
      <c r="H178" s="150"/>
      <c r="I178" s="18"/>
      <c r="J178" s="151" t="s">
        <v>466</v>
      </c>
      <c r="K178" s="151"/>
      <c r="L178" s="18"/>
      <c r="M178" s="151" t="s">
        <v>466</v>
      </c>
      <c r="N178" s="151"/>
      <c r="O178" s="18"/>
      <c r="P178" s="151" t="s">
        <v>466</v>
      </c>
      <c r="Q178" s="151"/>
      <c r="R178" s="18"/>
      <c r="S178" s="151" t="s">
        <v>466</v>
      </c>
      <c r="T178" s="151"/>
      <c r="U178" s="18"/>
      <c r="V178" s="151" t="s">
        <v>466</v>
      </c>
      <c r="W178" s="151"/>
      <c r="X178" s="18"/>
      <c r="Y178" s="151" t="s">
        <v>466</v>
      </c>
      <c r="Z178" s="151"/>
      <c r="AA178" s="18"/>
      <c r="AB178" s="151" t="s">
        <v>466</v>
      </c>
      <c r="AC178" s="151"/>
      <c r="AD178" s="18"/>
      <c r="AE178" s="151" t="s">
        <v>466</v>
      </c>
      <c r="AF178" s="151"/>
      <c r="AG178" s="18"/>
    </row>
    <row r="179" spans="1:33" x14ac:dyDescent="0.25">
      <c r="A179" s="17"/>
      <c r="B179" s="137" t="s">
        <v>541</v>
      </c>
      <c r="C179" s="18"/>
      <c r="D179" s="150">
        <v>1153</v>
      </c>
      <c r="E179" s="150"/>
      <c r="F179" s="18"/>
      <c r="G179" s="150">
        <v>1153</v>
      </c>
      <c r="H179" s="150"/>
      <c r="I179" s="18"/>
      <c r="J179" s="151" t="s">
        <v>466</v>
      </c>
      <c r="K179" s="151"/>
      <c r="L179" s="18"/>
      <c r="M179" s="151" t="s">
        <v>466</v>
      </c>
      <c r="N179" s="151"/>
      <c r="O179" s="18"/>
      <c r="P179" s="151" t="s">
        <v>466</v>
      </c>
      <c r="Q179" s="151"/>
      <c r="R179" s="18"/>
      <c r="S179" s="151" t="s">
        <v>466</v>
      </c>
      <c r="T179" s="151"/>
      <c r="U179" s="18"/>
      <c r="V179" s="151" t="s">
        <v>466</v>
      </c>
      <c r="W179" s="151"/>
      <c r="X179" s="18"/>
      <c r="Y179" s="151" t="s">
        <v>466</v>
      </c>
      <c r="Z179" s="151"/>
      <c r="AA179" s="18"/>
      <c r="AB179" s="151" t="s">
        <v>466</v>
      </c>
      <c r="AC179" s="151"/>
      <c r="AD179" s="18"/>
      <c r="AE179" s="151" t="s">
        <v>466</v>
      </c>
      <c r="AF179" s="151"/>
      <c r="AG179" s="18"/>
    </row>
    <row r="180" spans="1:33" x14ac:dyDescent="0.25">
      <c r="A180" s="17"/>
      <c r="B180" s="137" t="s">
        <v>542</v>
      </c>
      <c r="C180" s="18"/>
      <c r="D180" s="151">
        <v>736</v>
      </c>
      <c r="E180" s="151"/>
      <c r="F180" s="18"/>
      <c r="G180" s="151">
        <v>736</v>
      </c>
      <c r="H180" s="151"/>
      <c r="I180" s="18"/>
      <c r="J180" s="151" t="s">
        <v>466</v>
      </c>
      <c r="K180" s="151"/>
      <c r="L180" s="18"/>
      <c r="M180" s="151" t="s">
        <v>466</v>
      </c>
      <c r="N180" s="151"/>
      <c r="O180" s="18"/>
      <c r="P180" s="151" t="s">
        <v>466</v>
      </c>
      <c r="Q180" s="151"/>
      <c r="R180" s="18"/>
      <c r="S180" s="151" t="s">
        <v>466</v>
      </c>
      <c r="T180" s="151"/>
      <c r="U180" s="18"/>
      <c r="V180" s="151" t="s">
        <v>466</v>
      </c>
      <c r="W180" s="151"/>
      <c r="X180" s="18"/>
      <c r="Y180" s="151" t="s">
        <v>466</v>
      </c>
      <c r="Z180" s="151"/>
      <c r="AA180" s="18"/>
      <c r="AB180" s="151" t="s">
        <v>466</v>
      </c>
      <c r="AC180" s="151"/>
      <c r="AD180" s="18"/>
      <c r="AE180" s="151" t="s">
        <v>466</v>
      </c>
      <c r="AF180" s="151"/>
      <c r="AG180" s="18"/>
    </row>
    <row r="181" spans="1:33" x14ac:dyDescent="0.25">
      <c r="A181" s="17"/>
      <c r="B181" s="137" t="s">
        <v>536</v>
      </c>
      <c r="C181" s="18"/>
      <c r="D181" s="150">
        <v>7937</v>
      </c>
      <c r="E181" s="150"/>
      <c r="F181" s="18"/>
      <c r="G181" s="150">
        <v>7937</v>
      </c>
      <c r="H181" s="150"/>
      <c r="I181" s="18"/>
      <c r="J181" s="151" t="s">
        <v>466</v>
      </c>
      <c r="K181" s="151"/>
      <c r="L181" s="18"/>
      <c r="M181" s="151" t="s">
        <v>466</v>
      </c>
      <c r="N181" s="151"/>
      <c r="O181" s="18"/>
      <c r="P181" s="151" t="s">
        <v>466</v>
      </c>
      <c r="Q181" s="151"/>
      <c r="R181" s="18"/>
      <c r="S181" s="151" t="s">
        <v>466</v>
      </c>
      <c r="T181" s="151"/>
      <c r="U181" s="18"/>
      <c r="V181" s="151" t="s">
        <v>466</v>
      </c>
      <c r="W181" s="151"/>
      <c r="X181" s="18"/>
      <c r="Y181" s="151" t="s">
        <v>466</v>
      </c>
      <c r="Z181" s="151"/>
      <c r="AA181" s="18"/>
      <c r="AB181" s="151" t="s">
        <v>466</v>
      </c>
      <c r="AC181" s="151"/>
      <c r="AD181" s="18"/>
      <c r="AE181" s="151" t="s">
        <v>466</v>
      </c>
      <c r="AF181" s="151"/>
      <c r="AG181" s="18"/>
    </row>
    <row r="182" spans="1:33" x14ac:dyDescent="0.25">
      <c r="A182" s="17"/>
      <c r="B182" s="136" t="s">
        <v>418</v>
      </c>
      <c r="C182" s="18"/>
      <c r="D182" s="150">
        <v>24523</v>
      </c>
      <c r="E182" s="150"/>
      <c r="F182" s="18"/>
      <c r="G182" s="150">
        <v>15244</v>
      </c>
      <c r="H182" s="150"/>
      <c r="I182" s="18"/>
      <c r="J182" s="151">
        <v>862</v>
      </c>
      <c r="K182" s="151"/>
      <c r="L182" s="18"/>
      <c r="M182" s="150">
        <v>8417</v>
      </c>
      <c r="N182" s="150"/>
      <c r="O182" s="18"/>
      <c r="P182" s="151" t="s">
        <v>466</v>
      </c>
      <c r="Q182" s="151"/>
      <c r="R182" s="18"/>
      <c r="S182" s="151" t="s">
        <v>466</v>
      </c>
      <c r="T182" s="151"/>
      <c r="U182" s="18"/>
      <c r="V182" s="151" t="s">
        <v>466</v>
      </c>
      <c r="W182" s="151"/>
      <c r="X182" s="18"/>
      <c r="Y182" s="151" t="s">
        <v>466</v>
      </c>
      <c r="Z182" s="151"/>
      <c r="AA182" s="18"/>
      <c r="AB182" s="150">
        <v>5910</v>
      </c>
      <c r="AC182" s="150"/>
      <c r="AD182" s="18"/>
      <c r="AE182" s="150">
        <v>2010</v>
      </c>
      <c r="AF182" s="150"/>
      <c r="AG182" s="18"/>
    </row>
    <row r="183" spans="1:33" x14ac:dyDescent="0.25">
      <c r="A183" s="17"/>
      <c r="B183" s="136" t="s">
        <v>544</v>
      </c>
      <c r="C183" s="18"/>
      <c r="D183" s="150">
        <v>3246</v>
      </c>
      <c r="E183" s="150"/>
      <c r="F183" s="18"/>
      <c r="G183" s="150">
        <v>3050</v>
      </c>
      <c r="H183" s="150"/>
      <c r="I183" s="18"/>
      <c r="J183" s="151">
        <v>10</v>
      </c>
      <c r="K183" s="151"/>
      <c r="L183" s="18"/>
      <c r="M183" s="151">
        <v>186</v>
      </c>
      <c r="N183" s="151"/>
      <c r="O183" s="18"/>
      <c r="P183" s="151" t="s">
        <v>466</v>
      </c>
      <c r="Q183" s="151"/>
      <c r="R183" s="18"/>
      <c r="S183" s="151" t="s">
        <v>466</v>
      </c>
      <c r="T183" s="151"/>
      <c r="U183" s="18"/>
      <c r="V183" s="151">
        <v>2</v>
      </c>
      <c r="W183" s="151"/>
      <c r="X183" s="18"/>
      <c r="Y183" s="151" t="s">
        <v>466</v>
      </c>
      <c r="Z183" s="151"/>
      <c r="AA183" s="18"/>
      <c r="AB183" s="151">
        <v>117</v>
      </c>
      <c r="AC183" s="151"/>
      <c r="AD183" s="18"/>
      <c r="AE183" s="151" t="s">
        <v>466</v>
      </c>
      <c r="AF183" s="151"/>
      <c r="AG183" s="18"/>
    </row>
    <row r="184" spans="1:33" ht="15.75" thickBot="1" x14ac:dyDescent="0.3">
      <c r="A184" s="17"/>
      <c r="B184" s="141" t="s">
        <v>545</v>
      </c>
      <c r="C184" s="35"/>
      <c r="D184" s="152">
        <v>332</v>
      </c>
      <c r="E184" s="152"/>
      <c r="F184" s="35"/>
      <c r="G184" s="152">
        <v>332</v>
      </c>
      <c r="H184" s="152"/>
      <c r="I184" s="35"/>
      <c r="J184" s="152" t="s">
        <v>466</v>
      </c>
      <c r="K184" s="152"/>
      <c r="L184" s="35"/>
      <c r="M184" s="152" t="s">
        <v>466</v>
      </c>
      <c r="N184" s="152"/>
      <c r="O184" s="35"/>
      <c r="P184" s="152" t="s">
        <v>466</v>
      </c>
      <c r="Q184" s="152"/>
      <c r="R184" s="35"/>
      <c r="S184" s="152" t="s">
        <v>466</v>
      </c>
      <c r="T184" s="152"/>
      <c r="U184" s="35"/>
      <c r="V184" s="152" t="s">
        <v>466</v>
      </c>
      <c r="W184" s="152"/>
      <c r="X184" s="35"/>
      <c r="Y184" s="152" t="s">
        <v>466</v>
      </c>
      <c r="Z184" s="152"/>
      <c r="AA184" s="35"/>
      <c r="AB184" s="152" t="s">
        <v>466</v>
      </c>
      <c r="AC184" s="152"/>
      <c r="AD184" s="35"/>
      <c r="AE184" s="152" t="s">
        <v>466</v>
      </c>
      <c r="AF184" s="152"/>
      <c r="AG184" s="35"/>
    </row>
    <row r="185" spans="1:33" x14ac:dyDescent="0.25">
      <c r="A185" s="17"/>
      <c r="B185" s="38"/>
      <c r="C185" s="18"/>
      <c r="D185" s="52"/>
      <c r="E185" s="52"/>
      <c r="F185" s="18"/>
      <c r="G185" s="52"/>
      <c r="H185" s="52"/>
      <c r="I185" s="18"/>
      <c r="J185" s="52"/>
      <c r="K185" s="52"/>
      <c r="L185" s="18"/>
      <c r="M185" s="52"/>
      <c r="N185" s="52"/>
      <c r="O185" s="18"/>
      <c r="P185" s="52"/>
      <c r="Q185" s="52"/>
      <c r="R185" s="18"/>
      <c r="S185" s="52"/>
      <c r="T185" s="52"/>
      <c r="U185" s="18"/>
      <c r="V185" s="52"/>
      <c r="W185" s="52"/>
      <c r="X185" s="18"/>
      <c r="Y185" s="52"/>
      <c r="Z185" s="52"/>
      <c r="AA185" s="18"/>
      <c r="AB185" s="52"/>
      <c r="AC185" s="52"/>
      <c r="AD185" s="18"/>
      <c r="AE185" s="52"/>
      <c r="AF185" s="52"/>
      <c r="AG185" s="18"/>
    </row>
    <row r="186" spans="1:33" ht="15.75" thickBot="1" x14ac:dyDescent="0.3">
      <c r="A186" s="17"/>
      <c r="B186" s="142" t="s">
        <v>569</v>
      </c>
      <c r="C186" s="40"/>
      <c r="D186" s="143" t="s">
        <v>380</v>
      </c>
      <c r="E186" s="144">
        <v>827484</v>
      </c>
      <c r="F186" s="40"/>
      <c r="G186" s="143" t="s">
        <v>380</v>
      </c>
      <c r="H186" s="144">
        <v>780610</v>
      </c>
      <c r="I186" s="40"/>
      <c r="J186" s="143" t="s">
        <v>380</v>
      </c>
      <c r="K186" s="144">
        <v>11383</v>
      </c>
      <c r="L186" s="40"/>
      <c r="M186" s="143" t="s">
        <v>380</v>
      </c>
      <c r="N186" s="144">
        <v>35491</v>
      </c>
      <c r="O186" s="40"/>
      <c r="P186" s="143" t="s">
        <v>380</v>
      </c>
      <c r="Q186" s="145" t="s">
        <v>466</v>
      </c>
      <c r="R186" s="40"/>
      <c r="S186" s="143" t="s">
        <v>380</v>
      </c>
      <c r="T186" s="145">
        <v>100</v>
      </c>
      <c r="U186" s="40"/>
      <c r="V186" s="143" t="s">
        <v>380</v>
      </c>
      <c r="W186" s="145">
        <v>2</v>
      </c>
      <c r="X186" s="40"/>
      <c r="Y186" s="143" t="s">
        <v>380</v>
      </c>
      <c r="Z186" s="145" t="s">
        <v>466</v>
      </c>
      <c r="AA186" s="40"/>
      <c r="AB186" s="143" t="s">
        <v>380</v>
      </c>
      <c r="AC186" s="144">
        <v>10117</v>
      </c>
      <c r="AD186" s="40"/>
      <c r="AE186" s="143" t="s">
        <v>380</v>
      </c>
      <c r="AF186" s="144">
        <v>5853</v>
      </c>
      <c r="AG186" s="40"/>
    </row>
    <row r="187" spans="1:33" ht="15.75" thickTop="1" x14ac:dyDescent="0.25">
      <c r="A187" s="17"/>
      <c r="B187" s="155"/>
      <c r="C187" s="155"/>
      <c r="D187" s="155"/>
      <c r="E187" s="155"/>
      <c r="F187" s="155"/>
      <c r="G187" s="155"/>
      <c r="H187" s="155"/>
      <c r="I187" s="155"/>
      <c r="J187" s="155"/>
      <c r="K187" s="155"/>
      <c r="L187" s="155"/>
      <c r="M187" s="155"/>
      <c r="N187" s="155"/>
      <c r="O187" s="155"/>
      <c r="P187" s="155"/>
      <c r="Q187" s="155"/>
      <c r="R187" s="155"/>
      <c r="S187" s="155"/>
      <c r="T187" s="155"/>
      <c r="U187" s="155"/>
      <c r="V187" s="155"/>
      <c r="W187" s="155"/>
      <c r="X187" s="155"/>
      <c r="Y187" s="155"/>
      <c r="Z187" s="155"/>
      <c r="AA187" s="155"/>
      <c r="AB187" s="155"/>
      <c r="AC187" s="155"/>
      <c r="AD187" s="155"/>
      <c r="AE187" s="155"/>
      <c r="AF187" s="155"/>
      <c r="AG187" s="155"/>
    </row>
    <row r="188" spans="1:33" x14ac:dyDescent="0.25">
      <c r="A188" s="17"/>
      <c r="B188" s="68"/>
      <c r="C188" s="68"/>
      <c r="D188" s="68"/>
      <c r="E188" s="68"/>
      <c r="F188" s="68"/>
      <c r="G188" s="68"/>
      <c r="H188" s="68"/>
      <c r="I188" s="68"/>
      <c r="J188" s="68"/>
      <c r="K188" s="68"/>
      <c r="L188" s="68"/>
      <c r="M188" s="68"/>
      <c r="N188" s="68"/>
      <c r="O188" s="68"/>
      <c r="P188" s="68"/>
      <c r="Q188" s="68"/>
      <c r="R188" s="68"/>
      <c r="S188" s="68"/>
      <c r="T188" s="68"/>
      <c r="U188" s="68"/>
      <c r="V188" s="68"/>
      <c r="W188" s="68"/>
      <c r="X188" s="68"/>
      <c r="Y188" s="68"/>
      <c r="Z188" s="68"/>
      <c r="AA188" s="68"/>
      <c r="AB188" s="68"/>
      <c r="AC188" s="68"/>
      <c r="AD188" s="68"/>
      <c r="AE188" s="68"/>
      <c r="AF188" s="68"/>
      <c r="AG188" s="68"/>
    </row>
    <row r="189" spans="1:33" ht="15.75" thickBot="1" x14ac:dyDescent="0.3">
      <c r="A189" s="17"/>
      <c r="B189" s="153" t="s">
        <v>477</v>
      </c>
      <c r="C189" s="19"/>
      <c r="D189" s="48"/>
      <c r="E189" s="48"/>
      <c r="F189" s="26"/>
      <c r="G189" s="146" t="s">
        <v>598</v>
      </c>
      <c r="H189" s="146"/>
      <c r="I189" s="146"/>
      <c r="J189" s="146"/>
      <c r="K189" s="146"/>
      <c r="L189" s="146"/>
      <c r="M189" s="146"/>
      <c r="N189" s="146"/>
      <c r="O189" s="146"/>
      <c r="P189" s="146"/>
      <c r="Q189" s="146"/>
      <c r="R189" s="19"/>
      <c r="S189" s="146" t="s">
        <v>599</v>
      </c>
      <c r="T189" s="146"/>
      <c r="U189" s="146"/>
      <c r="V189" s="146"/>
      <c r="W189" s="146"/>
      <c r="X189" s="146"/>
      <c r="Y189" s="146"/>
      <c r="Z189" s="146"/>
      <c r="AA189" s="26"/>
      <c r="AB189" s="48"/>
      <c r="AC189" s="48"/>
      <c r="AD189" s="19"/>
      <c r="AE189" s="48"/>
      <c r="AF189" s="48"/>
      <c r="AG189" s="19"/>
    </row>
    <row r="190" spans="1:33" x14ac:dyDescent="0.25">
      <c r="A190" s="17"/>
      <c r="B190" s="44"/>
      <c r="C190" s="18"/>
      <c r="D190" s="147" t="s">
        <v>600</v>
      </c>
      <c r="E190" s="147"/>
      <c r="F190" s="19"/>
      <c r="G190" s="148"/>
      <c r="H190" s="148"/>
      <c r="I190" s="19"/>
      <c r="J190" s="149" t="s">
        <v>601</v>
      </c>
      <c r="K190" s="149"/>
      <c r="L190" s="19"/>
      <c r="M190" s="148"/>
      <c r="N190" s="148"/>
      <c r="O190" s="19"/>
      <c r="P190" s="148"/>
      <c r="Q190" s="148"/>
      <c r="R190" s="19"/>
      <c r="S190" s="148"/>
      <c r="T190" s="148"/>
      <c r="U190" s="23"/>
      <c r="V190" s="148"/>
      <c r="W190" s="148"/>
      <c r="X190" s="23"/>
      <c r="Y190" s="149" t="s">
        <v>602</v>
      </c>
      <c r="Z190" s="149"/>
      <c r="AA190" s="19"/>
      <c r="AB190" s="147" t="s">
        <v>603</v>
      </c>
      <c r="AC190" s="147"/>
      <c r="AD190" s="19"/>
      <c r="AE190" s="147" t="s">
        <v>604</v>
      </c>
      <c r="AF190" s="147"/>
      <c r="AG190" s="19"/>
    </row>
    <row r="191" spans="1:33" ht="15.75" thickBot="1" x14ac:dyDescent="0.3">
      <c r="A191" s="17"/>
      <c r="B191" s="135" t="s">
        <v>452</v>
      </c>
      <c r="C191" s="35"/>
      <c r="D191" s="146" t="s">
        <v>88</v>
      </c>
      <c r="E191" s="146"/>
      <c r="F191" s="26"/>
      <c r="G191" s="146" t="s">
        <v>605</v>
      </c>
      <c r="H191" s="146"/>
      <c r="I191" s="26"/>
      <c r="J191" s="146" t="s">
        <v>606</v>
      </c>
      <c r="K191" s="146"/>
      <c r="L191" s="26"/>
      <c r="M191" s="146" t="s">
        <v>607</v>
      </c>
      <c r="N191" s="146"/>
      <c r="O191" s="26"/>
      <c r="P191" s="146" t="s">
        <v>608</v>
      </c>
      <c r="Q191" s="146"/>
      <c r="R191" s="26"/>
      <c r="S191" s="146" t="s">
        <v>609</v>
      </c>
      <c r="T191" s="146"/>
      <c r="U191" s="26"/>
      <c r="V191" s="146" t="s">
        <v>610</v>
      </c>
      <c r="W191" s="146"/>
      <c r="X191" s="26"/>
      <c r="Y191" s="146" t="s">
        <v>604</v>
      </c>
      <c r="Z191" s="146"/>
      <c r="AA191" s="26"/>
      <c r="AB191" s="146" t="s">
        <v>604</v>
      </c>
      <c r="AC191" s="146"/>
      <c r="AD191" s="26"/>
      <c r="AE191" s="146" t="s">
        <v>611</v>
      </c>
      <c r="AF191" s="146"/>
      <c r="AG191" s="26"/>
    </row>
    <row r="192" spans="1:33" x14ac:dyDescent="0.25">
      <c r="A192" s="17"/>
      <c r="B192" s="136" t="s">
        <v>532</v>
      </c>
      <c r="C192" s="18"/>
      <c r="D192" s="52"/>
      <c r="E192" s="52"/>
      <c r="F192" s="18"/>
      <c r="G192" s="52"/>
      <c r="H192" s="52"/>
      <c r="I192" s="18"/>
      <c r="J192" s="52"/>
      <c r="K192" s="52"/>
      <c r="L192" s="18"/>
      <c r="M192" s="52"/>
      <c r="N192" s="52"/>
      <c r="O192" s="18"/>
      <c r="P192" s="52"/>
      <c r="Q192" s="52"/>
      <c r="R192" s="18"/>
      <c r="S192" s="52"/>
      <c r="T192" s="52"/>
      <c r="U192" s="18"/>
      <c r="V192" s="52"/>
      <c r="W192" s="52"/>
      <c r="X192" s="18"/>
      <c r="Y192" s="52"/>
      <c r="Z192" s="52"/>
      <c r="AA192" s="18"/>
      <c r="AB192" s="52"/>
      <c r="AC192" s="52"/>
      <c r="AD192" s="18"/>
      <c r="AE192" s="52"/>
      <c r="AF192" s="52"/>
      <c r="AG192" s="18"/>
    </row>
    <row r="193" spans="1:33" x14ac:dyDescent="0.25">
      <c r="A193" s="17"/>
      <c r="B193" s="137" t="s">
        <v>533</v>
      </c>
      <c r="C193" s="18"/>
      <c r="D193" s="138" t="s">
        <v>380</v>
      </c>
      <c r="E193" s="139">
        <v>21467</v>
      </c>
      <c r="F193" s="18"/>
      <c r="G193" s="138" t="s">
        <v>380</v>
      </c>
      <c r="H193" s="139">
        <v>20869</v>
      </c>
      <c r="I193" s="18"/>
      <c r="J193" s="138" t="s">
        <v>380</v>
      </c>
      <c r="K193" s="140" t="s">
        <v>466</v>
      </c>
      <c r="L193" s="18"/>
      <c r="M193" s="138" t="s">
        <v>380</v>
      </c>
      <c r="N193" s="140">
        <v>598</v>
      </c>
      <c r="O193" s="18"/>
      <c r="P193" s="138" t="s">
        <v>380</v>
      </c>
      <c r="Q193" s="140" t="s">
        <v>466</v>
      </c>
      <c r="R193" s="18"/>
      <c r="S193" s="138" t="s">
        <v>380</v>
      </c>
      <c r="T193" s="140" t="s">
        <v>466</v>
      </c>
      <c r="U193" s="18"/>
      <c r="V193" s="138" t="s">
        <v>380</v>
      </c>
      <c r="W193" s="140" t="s">
        <v>466</v>
      </c>
      <c r="X193" s="18"/>
      <c r="Y193" s="138" t="s">
        <v>380</v>
      </c>
      <c r="Z193" s="140" t="s">
        <v>466</v>
      </c>
      <c r="AA193" s="18"/>
      <c r="AB193" s="138" t="s">
        <v>380</v>
      </c>
      <c r="AC193" s="140" t="s">
        <v>466</v>
      </c>
      <c r="AD193" s="18"/>
      <c r="AE193" s="138" t="s">
        <v>380</v>
      </c>
      <c r="AF193" s="140" t="s">
        <v>466</v>
      </c>
      <c r="AG193" s="18"/>
    </row>
    <row r="194" spans="1:33" x14ac:dyDescent="0.25">
      <c r="A194" s="17"/>
      <c r="B194" s="137" t="s">
        <v>534</v>
      </c>
      <c r="C194" s="18"/>
      <c r="D194" s="150">
        <v>41444</v>
      </c>
      <c r="E194" s="150"/>
      <c r="F194" s="18"/>
      <c r="G194" s="150">
        <v>40234</v>
      </c>
      <c r="H194" s="150"/>
      <c r="I194" s="18"/>
      <c r="J194" s="151">
        <v>6</v>
      </c>
      <c r="K194" s="151"/>
      <c r="L194" s="18"/>
      <c r="M194" s="150">
        <v>1204</v>
      </c>
      <c r="N194" s="150"/>
      <c r="O194" s="18"/>
      <c r="P194" s="151" t="s">
        <v>466</v>
      </c>
      <c r="Q194" s="151"/>
      <c r="R194" s="18"/>
      <c r="S194" s="151">
        <v>199</v>
      </c>
      <c r="T194" s="151"/>
      <c r="U194" s="18"/>
      <c r="V194" s="151" t="s">
        <v>466</v>
      </c>
      <c r="W194" s="151"/>
      <c r="X194" s="18"/>
      <c r="Y194" s="151" t="s">
        <v>466</v>
      </c>
      <c r="Z194" s="151"/>
      <c r="AA194" s="18"/>
      <c r="AB194" s="151">
        <v>835</v>
      </c>
      <c r="AC194" s="151"/>
      <c r="AD194" s="18"/>
      <c r="AE194" s="151" t="s">
        <v>466</v>
      </c>
      <c r="AF194" s="151"/>
      <c r="AG194" s="18"/>
    </row>
    <row r="195" spans="1:33" x14ac:dyDescent="0.25">
      <c r="A195" s="17"/>
      <c r="B195" s="137" t="s">
        <v>535</v>
      </c>
      <c r="C195" s="18"/>
      <c r="D195" s="150">
        <v>31863</v>
      </c>
      <c r="E195" s="150"/>
      <c r="F195" s="18"/>
      <c r="G195" s="150">
        <v>30808</v>
      </c>
      <c r="H195" s="150"/>
      <c r="I195" s="18"/>
      <c r="J195" s="151" t="s">
        <v>466</v>
      </c>
      <c r="K195" s="151"/>
      <c r="L195" s="18"/>
      <c r="M195" s="150">
        <v>1055</v>
      </c>
      <c r="N195" s="150"/>
      <c r="O195" s="18"/>
      <c r="P195" s="151" t="s">
        <v>466</v>
      </c>
      <c r="Q195" s="151"/>
      <c r="R195" s="18"/>
      <c r="S195" s="151" t="s">
        <v>466</v>
      </c>
      <c r="T195" s="151"/>
      <c r="U195" s="18"/>
      <c r="V195" s="151">
        <v>47</v>
      </c>
      <c r="W195" s="151"/>
      <c r="X195" s="18"/>
      <c r="Y195" s="151" t="s">
        <v>466</v>
      </c>
      <c r="Z195" s="151"/>
      <c r="AA195" s="18"/>
      <c r="AB195" s="151">
        <v>58</v>
      </c>
      <c r="AC195" s="151"/>
      <c r="AD195" s="18"/>
      <c r="AE195" s="151" t="s">
        <v>466</v>
      </c>
      <c r="AF195" s="151"/>
      <c r="AG195" s="18"/>
    </row>
    <row r="196" spans="1:33" x14ac:dyDescent="0.25">
      <c r="A196" s="17"/>
      <c r="B196" s="137" t="s">
        <v>536</v>
      </c>
      <c r="C196" s="18"/>
      <c r="D196" s="150">
        <v>372592</v>
      </c>
      <c r="E196" s="150"/>
      <c r="F196" s="18"/>
      <c r="G196" s="150">
        <v>332968</v>
      </c>
      <c r="H196" s="150"/>
      <c r="I196" s="18"/>
      <c r="J196" s="150">
        <v>14235</v>
      </c>
      <c r="K196" s="150"/>
      <c r="L196" s="18"/>
      <c r="M196" s="150">
        <v>25389</v>
      </c>
      <c r="N196" s="150"/>
      <c r="O196" s="18"/>
      <c r="P196" s="151" t="s">
        <v>466</v>
      </c>
      <c r="Q196" s="151"/>
      <c r="R196" s="18"/>
      <c r="S196" s="151" t="s">
        <v>466</v>
      </c>
      <c r="T196" s="151"/>
      <c r="U196" s="18"/>
      <c r="V196" s="151" t="s">
        <v>466</v>
      </c>
      <c r="W196" s="151"/>
      <c r="X196" s="18"/>
      <c r="Y196" s="151" t="s">
        <v>466</v>
      </c>
      <c r="Z196" s="151"/>
      <c r="AA196" s="18"/>
      <c r="AB196" s="151">
        <v>928</v>
      </c>
      <c r="AC196" s="151"/>
      <c r="AD196" s="18"/>
      <c r="AE196" s="151" t="s">
        <v>466</v>
      </c>
      <c r="AF196" s="151"/>
      <c r="AG196" s="18"/>
    </row>
    <row r="197" spans="1:33" x14ac:dyDescent="0.25">
      <c r="A197" s="17"/>
      <c r="B197" s="137" t="s">
        <v>537</v>
      </c>
      <c r="C197" s="18"/>
      <c r="D197" s="150">
        <v>25642</v>
      </c>
      <c r="E197" s="150"/>
      <c r="F197" s="18"/>
      <c r="G197" s="150">
        <v>20492</v>
      </c>
      <c r="H197" s="150"/>
      <c r="I197" s="18"/>
      <c r="J197" s="150">
        <v>3260</v>
      </c>
      <c r="K197" s="150"/>
      <c r="L197" s="18"/>
      <c r="M197" s="150">
        <v>1890</v>
      </c>
      <c r="N197" s="150"/>
      <c r="O197" s="18"/>
      <c r="P197" s="151" t="s">
        <v>466</v>
      </c>
      <c r="Q197" s="151"/>
      <c r="R197" s="18"/>
      <c r="S197" s="151" t="s">
        <v>466</v>
      </c>
      <c r="T197" s="151"/>
      <c r="U197" s="18"/>
      <c r="V197" s="151" t="s">
        <v>466</v>
      </c>
      <c r="W197" s="151"/>
      <c r="X197" s="18"/>
      <c r="Y197" s="151" t="s">
        <v>466</v>
      </c>
      <c r="Z197" s="151"/>
      <c r="AA197" s="18"/>
      <c r="AB197" s="150">
        <v>1077</v>
      </c>
      <c r="AC197" s="150"/>
      <c r="AD197" s="18"/>
      <c r="AE197" s="151" t="s">
        <v>466</v>
      </c>
      <c r="AF197" s="151"/>
      <c r="AG197" s="18"/>
    </row>
    <row r="198" spans="1:33" x14ac:dyDescent="0.25">
      <c r="A198" s="17"/>
      <c r="B198" s="136" t="s">
        <v>536</v>
      </c>
      <c r="C198" s="18"/>
      <c r="D198" s="51"/>
      <c r="E198" s="51"/>
      <c r="F198" s="18"/>
      <c r="G198" s="51"/>
      <c r="H198" s="51"/>
      <c r="I198" s="18"/>
      <c r="J198" s="51"/>
      <c r="K198" s="51"/>
      <c r="L198" s="18"/>
      <c r="M198" s="51"/>
      <c r="N198" s="51"/>
      <c r="O198" s="18"/>
      <c r="P198" s="51"/>
      <c r="Q198" s="51"/>
      <c r="R198" s="18"/>
      <c r="S198" s="51"/>
      <c r="T198" s="51"/>
      <c r="U198" s="18"/>
      <c r="V198" s="51"/>
      <c r="W198" s="51"/>
      <c r="X198" s="18"/>
      <c r="Y198" s="51"/>
      <c r="Z198" s="51"/>
      <c r="AA198" s="18"/>
      <c r="AB198" s="51"/>
      <c r="AC198" s="51"/>
      <c r="AD198" s="18"/>
      <c r="AE198" s="51"/>
      <c r="AF198" s="51"/>
      <c r="AG198" s="18"/>
    </row>
    <row r="199" spans="1:33" x14ac:dyDescent="0.25">
      <c r="A199" s="17"/>
      <c r="B199" s="137" t="s">
        <v>421</v>
      </c>
      <c r="C199" s="18"/>
      <c r="D199" s="150">
        <v>125340</v>
      </c>
      <c r="E199" s="150"/>
      <c r="F199" s="18"/>
      <c r="G199" s="150">
        <v>114126</v>
      </c>
      <c r="H199" s="150"/>
      <c r="I199" s="18"/>
      <c r="J199" s="150">
        <v>2245</v>
      </c>
      <c r="K199" s="150"/>
      <c r="L199" s="18"/>
      <c r="M199" s="150">
        <v>8969</v>
      </c>
      <c r="N199" s="150"/>
      <c r="O199" s="18"/>
      <c r="P199" s="151" t="s">
        <v>466</v>
      </c>
      <c r="Q199" s="151"/>
      <c r="R199" s="18"/>
      <c r="S199" s="151">
        <v>446</v>
      </c>
      <c r="T199" s="151"/>
      <c r="U199" s="18"/>
      <c r="V199" s="151">
        <v>104</v>
      </c>
      <c r="W199" s="151"/>
      <c r="X199" s="18"/>
      <c r="Y199" s="151">
        <v>15</v>
      </c>
      <c r="Z199" s="151"/>
      <c r="AA199" s="18"/>
      <c r="AB199" s="150">
        <v>4657</v>
      </c>
      <c r="AC199" s="150"/>
      <c r="AD199" s="18"/>
      <c r="AE199" s="151">
        <v>17</v>
      </c>
      <c r="AF199" s="151"/>
      <c r="AG199" s="18"/>
    </row>
    <row r="200" spans="1:33" x14ac:dyDescent="0.25">
      <c r="A200" s="17"/>
      <c r="B200" s="137" t="s">
        <v>422</v>
      </c>
      <c r="C200" s="18"/>
      <c r="D200" s="150">
        <v>21663</v>
      </c>
      <c r="E200" s="150"/>
      <c r="F200" s="18"/>
      <c r="G200" s="150">
        <v>19771</v>
      </c>
      <c r="H200" s="150"/>
      <c r="I200" s="18"/>
      <c r="J200" s="151">
        <v>106</v>
      </c>
      <c r="K200" s="151"/>
      <c r="L200" s="18"/>
      <c r="M200" s="150">
        <v>1786</v>
      </c>
      <c r="N200" s="150"/>
      <c r="O200" s="18"/>
      <c r="P200" s="151" t="s">
        <v>466</v>
      </c>
      <c r="Q200" s="151"/>
      <c r="R200" s="18"/>
      <c r="S200" s="151" t="s">
        <v>466</v>
      </c>
      <c r="T200" s="151"/>
      <c r="U200" s="18"/>
      <c r="V200" s="151" t="s">
        <v>466</v>
      </c>
      <c r="W200" s="151"/>
      <c r="X200" s="18"/>
      <c r="Y200" s="151" t="s">
        <v>466</v>
      </c>
      <c r="Z200" s="151"/>
      <c r="AA200" s="18"/>
      <c r="AB200" s="151">
        <v>907</v>
      </c>
      <c r="AC200" s="151"/>
      <c r="AD200" s="18"/>
      <c r="AE200" s="151" t="s">
        <v>466</v>
      </c>
      <c r="AF200" s="151"/>
      <c r="AG200" s="18"/>
    </row>
    <row r="201" spans="1:33" x14ac:dyDescent="0.25">
      <c r="A201" s="17"/>
      <c r="B201" s="137" t="s">
        <v>89</v>
      </c>
      <c r="C201" s="18"/>
      <c r="D201" s="151">
        <v>61</v>
      </c>
      <c r="E201" s="151"/>
      <c r="F201" s="18"/>
      <c r="G201" s="151">
        <v>61</v>
      </c>
      <c r="H201" s="151"/>
      <c r="I201" s="18"/>
      <c r="J201" s="151" t="s">
        <v>466</v>
      </c>
      <c r="K201" s="151"/>
      <c r="L201" s="18"/>
      <c r="M201" s="151" t="s">
        <v>466</v>
      </c>
      <c r="N201" s="151"/>
      <c r="O201" s="18"/>
      <c r="P201" s="151" t="s">
        <v>466</v>
      </c>
      <c r="Q201" s="151"/>
      <c r="R201" s="18"/>
      <c r="S201" s="151" t="s">
        <v>466</v>
      </c>
      <c r="T201" s="151"/>
      <c r="U201" s="18"/>
      <c r="V201" s="151" t="s">
        <v>466</v>
      </c>
      <c r="W201" s="151"/>
      <c r="X201" s="18"/>
      <c r="Y201" s="151" t="s">
        <v>466</v>
      </c>
      <c r="Z201" s="151"/>
      <c r="AA201" s="18"/>
      <c r="AB201" s="151" t="s">
        <v>466</v>
      </c>
      <c r="AC201" s="151"/>
      <c r="AD201" s="18"/>
      <c r="AE201" s="151" t="s">
        <v>466</v>
      </c>
      <c r="AF201" s="151"/>
      <c r="AG201" s="18"/>
    </row>
    <row r="202" spans="1:33" x14ac:dyDescent="0.25">
      <c r="A202" s="17"/>
      <c r="B202" s="136" t="s">
        <v>423</v>
      </c>
      <c r="C202" s="18"/>
      <c r="D202" s="51"/>
      <c r="E202" s="51"/>
      <c r="F202" s="18"/>
      <c r="G202" s="51"/>
      <c r="H202" s="51"/>
      <c r="I202" s="18"/>
      <c r="J202" s="51"/>
      <c r="K202" s="51"/>
      <c r="L202" s="18"/>
      <c r="M202" s="51"/>
      <c r="N202" s="51"/>
      <c r="O202" s="18"/>
      <c r="P202" s="51"/>
      <c r="Q202" s="51"/>
      <c r="R202" s="18"/>
      <c r="S202" s="51"/>
      <c r="T202" s="51"/>
      <c r="U202" s="18"/>
      <c r="V202" s="51"/>
      <c r="W202" s="51"/>
      <c r="X202" s="18"/>
      <c r="Y202" s="51"/>
      <c r="Z202" s="51"/>
      <c r="AA202" s="18"/>
      <c r="AB202" s="151" t="s">
        <v>466</v>
      </c>
      <c r="AC202" s="151"/>
      <c r="AD202" s="18"/>
      <c r="AE202" s="51"/>
      <c r="AF202" s="51"/>
      <c r="AG202" s="18"/>
    </row>
    <row r="203" spans="1:33" x14ac:dyDescent="0.25">
      <c r="A203" s="17"/>
      <c r="B203" s="137" t="s">
        <v>540</v>
      </c>
      <c r="C203" s="18"/>
      <c r="D203" s="150">
        <v>8074</v>
      </c>
      <c r="E203" s="150"/>
      <c r="F203" s="18"/>
      <c r="G203" s="150">
        <v>8074</v>
      </c>
      <c r="H203" s="150"/>
      <c r="I203" s="18"/>
      <c r="J203" s="151" t="s">
        <v>466</v>
      </c>
      <c r="K203" s="151"/>
      <c r="L203" s="18"/>
      <c r="M203" s="151" t="s">
        <v>466</v>
      </c>
      <c r="N203" s="151"/>
      <c r="O203" s="18"/>
      <c r="P203" s="151" t="s">
        <v>466</v>
      </c>
      <c r="Q203" s="151"/>
      <c r="R203" s="18"/>
      <c r="S203" s="151" t="s">
        <v>466</v>
      </c>
      <c r="T203" s="151"/>
      <c r="U203" s="18"/>
      <c r="V203" s="151" t="s">
        <v>466</v>
      </c>
      <c r="W203" s="151"/>
      <c r="X203" s="18"/>
      <c r="Y203" s="151" t="s">
        <v>466</v>
      </c>
      <c r="Z203" s="151"/>
      <c r="AA203" s="18"/>
      <c r="AB203" s="151" t="s">
        <v>466</v>
      </c>
      <c r="AC203" s="151"/>
      <c r="AD203" s="18"/>
      <c r="AE203" s="151" t="s">
        <v>466</v>
      </c>
      <c r="AF203" s="151"/>
      <c r="AG203" s="18"/>
    </row>
    <row r="204" spans="1:33" x14ac:dyDescent="0.25">
      <c r="A204" s="17"/>
      <c r="B204" s="137" t="s">
        <v>541</v>
      </c>
      <c r="C204" s="18"/>
      <c r="D204" s="151">
        <v>535</v>
      </c>
      <c r="E204" s="151"/>
      <c r="F204" s="18"/>
      <c r="G204" s="151">
        <v>535</v>
      </c>
      <c r="H204" s="151"/>
      <c r="I204" s="18"/>
      <c r="J204" s="151" t="s">
        <v>466</v>
      </c>
      <c r="K204" s="151"/>
      <c r="L204" s="18"/>
      <c r="M204" s="151" t="s">
        <v>466</v>
      </c>
      <c r="N204" s="151"/>
      <c r="O204" s="18"/>
      <c r="P204" s="151" t="s">
        <v>466</v>
      </c>
      <c r="Q204" s="151"/>
      <c r="R204" s="18"/>
      <c r="S204" s="151" t="s">
        <v>466</v>
      </c>
      <c r="T204" s="151"/>
      <c r="U204" s="18"/>
      <c r="V204" s="151" t="s">
        <v>466</v>
      </c>
      <c r="W204" s="151"/>
      <c r="X204" s="18"/>
      <c r="Y204" s="151" t="s">
        <v>466</v>
      </c>
      <c r="Z204" s="151"/>
      <c r="AA204" s="18"/>
      <c r="AB204" s="151" t="s">
        <v>466</v>
      </c>
      <c r="AC204" s="151"/>
      <c r="AD204" s="18"/>
      <c r="AE204" s="151" t="s">
        <v>466</v>
      </c>
      <c r="AF204" s="151"/>
      <c r="AG204" s="18"/>
    </row>
    <row r="205" spans="1:33" x14ac:dyDescent="0.25">
      <c r="A205" s="17"/>
      <c r="B205" s="137" t="s">
        <v>542</v>
      </c>
      <c r="C205" s="18"/>
      <c r="D205" s="151">
        <v>778</v>
      </c>
      <c r="E205" s="151"/>
      <c r="F205" s="18"/>
      <c r="G205" s="151">
        <v>778</v>
      </c>
      <c r="H205" s="151"/>
      <c r="I205" s="18"/>
      <c r="J205" s="151" t="s">
        <v>466</v>
      </c>
      <c r="K205" s="151"/>
      <c r="L205" s="18"/>
      <c r="M205" s="151" t="s">
        <v>466</v>
      </c>
      <c r="N205" s="151"/>
      <c r="O205" s="18"/>
      <c r="P205" s="151" t="s">
        <v>466</v>
      </c>
      <c r="Q205" s="151"/>
      <c r="R205" s="18"/>
      <c r="S205" s="151" t="s">
        <v>466</v>
      </c>
      <c r="T205" s="151"/>
      <c r="U205" s="18"/>
      <c r="V205" s="151" t="s">
        <v>466</v>
      </c>
      <c r="W205" s="151"/>
      <c r="X205" s="18"/>
      <c r="Y205" s="151" t="s">
        <v>466</v>
      </c>
      <c r="Z205" s="151"/>
      <c r="AA205" s="18"/>
      <c r="AB205" s="151" t="s">
        <v>466</v>
      </c>
      <c r="AC205" s="151"/>
      <c r="AD205" s="18"/>
      <c r="AE205" s="151" t="s">
        <v>466</v>
      </c>
      <c r="AF205" s="151"/>
      <c r="AG205" s="18"/>
    </row>
    <row r="206" spans="1:33" x14ac:dyDescent="0.25">
      <c r="A206" s="17"/>
      <c r="B206" s="137" t="s">
        <v>536</v>
      </c>
      <c r="C206" s="18"/>
      <c r="D206" s="150">
        <v>10329</v>
      </c>
      <c r="E206" s="150"/>
      <c r="F206" s="18"/>
      <c r="G206" s="150">
        <v>8469</v>
      </c>
      <c r="H206" s="150"/>
      <c r="I206" s="18"/>
      <c r="J206" s="151" t="s">
        <v>466</v>
      </c>
      <c r="K206" s="151"/>
      <c r="L206" s="18"/>
      <c r="M206" s="150">
        <v>1860</v>
      </c>
      <c r="N206" s="150"/>
      <c r="O206" s="18"/>
      <c r="P206" s="151" t="s">
        <v>466</v>
      </c>
      <c r="Q206" s="151"/>
      <c r="R206" s="18"/>
      <c r="S206" s="151" t="s">
        <v>466</v>
      </c>
      <c r="T206" s="151"/>
      <c r="U206" s="18"/>
      <c r="V206" s="151" t="s">
        <v>466</v>
      </c>
      <c r="W206" s="151"/>
      <c r="X206" s="18"/>
      <c r="Y206" s="151" t="s">
        <v>466</v>
      </c>
      <c r="Z206" s="151"/>
      <c r="AA206" s="18"/>
      <c r="AB206" s="150">
        <v>1380</v>
      </c>
      <c r="AC206" s="150"/>
      <c r="AD206" s="18"/>
      <c r="AE206" s="151" t="s">
        <v>466</v>
      </c>
      <c r="AF206" s="151"/>
      <c r="AG206" s="18"/>
    </row>
    <row r="207" spans="1:33" x14ac:dyDescent="0.25">
      <c r="A207" s="17"/>
      <c r="B207" s="136" t="s">
        <v>418</v>
      </c>
      <c r="C207" s="18"/>
      <c r="D207" s="150">
        <v>24664</v>
      </c>
      <c r="E207" s="150"/>
      <c r="F207" s="18"/>
      <c r="G207" s="150">
        <v>12461</v>
      </c>
      <c r="H207" s="150"/>
      <c r="I207" s="18"/>
      <c r="J207" s="150">
        <v>4124</v>
      </c>
      <c r="K207" s="150"/>
      <c r="L207" s="18"/>
      <c r="M207" s="150">
        <v>8079</v>
      </c>
      <c r="N207" s="150"/>
      <c r="O207" s="18"/>
      <c r="P207" s="151" t="s">
        <v>466</v>
      </c>
      <c r="Q207" s="151"/>
      <c r="R207" s="18"/>
      <c r="S207" s="151">
        <v>50</v>
      </c>
      <c r="T207" s="151"/>
      <c r="U207" s="18"/>
      <c r="V207" s="151" t="s">
        <v>466</v>
      </c>
      <c r="W207" s="151"/>
      <c r="X207" s="18"/>
      <c r="Y207" s="151" t="s">
        <v>466</v>
      </c>
      <c r="Z207" s="151"/>
      <c r="AA207" s="18"/>
      <c r="AB207" s="150">
        <v>7182</v>
      </c>
      <c r="AC207" s="150"/>
      <c r="AD207" s="18"/>
      <c r="AE207" s="151" t="s">
        <v>466</v>
      </c>
      <c r="AF207" s="151"/>
      <c r="AG207" s="18"/>
    </row>
    <row r="208" spans="1:33" x14ac:dyDescent="0.25">
      <c r="A208" s="17"/>
      <c r="B208" s="136" t="s">
        <v>544</v>
      </c>
      <c r="C208" s="18"/>
      <c r="D208" s="150">
        <v>4895</v>
      </c>
      <c r="E208" s="150"/>
      <c r="F208" s="18"/>
      <c r="G208" s="150">
        <v>4365</v>
      </c>
      <c r="H208" s="150"/>
      <c r="I208" s="18"/>
      <c r="J208" s="151">
        <v>230</v>
      </c>
      <c r="K208" s="151"/>
      <c r="L208" s="18"/>
      <c r="M208" s="151">
        <v>300</v>
      </c>
      <c r="N208" s="151"/>
      <c r="O208" s="18"/>
      <c r="P208" s="151" t="s">
        <v>466</v>
      </c>
      <c r="Q208" s="151"/>
      <c r="R208" s="18"/>
      <c r="S208" s="151" t="s">
        <v>466</v>
      </c>
      <c r="T208" s="151"/>
      <c r="U208" s="18"/>
      <c r="V208" s="151" t="s">
        <v>466</v>
      </c>
      <c r="W208" s="151"/>
      <c r="X208" s="18"/>
      <c r="Y208" s="151" t="s">
        <v>466</v>
      </c>
      <c r="Z208" s="151"/>
      <c r="AA208" s="18"/>
      <c r="AB208" s="151">
        <v>285</v>
      </c>
      <c r="AC208" s="151"/>
      <c r="AD208" s="18"/>
      <c r="AE208" s="151" t="s">
        <v>466</v>
      </c>
      <c r="AF208" s="151"/>
      <c r="AG208" s="18"/>
    </row>
    <row r="209" spans="1:33" ht="15.75" thickBot="1" x14ac:dyDescent="0.3">
      <c r="A209" s="17"/>
      <c r="B209" s="141" t="s">
        <v>545</v>
      </c>
      <c r="C209" s="35"/>
      <c r="D209" s="152">
        <v>261</v>
      </c>
      <c r="E209" s="152"/>
      <c r="F209" s="35"/>
      <c r="G209" s="152">
        <v>261</v>
      </c>
      <c r="H209" s="152"/>
      <c r="I209" s="35"/>
      <c r="J209" s="152" t="s">
        <v>466</v>
      </c>
      <c r="K209" s="152"/>
      <c r="L209" s="35"/>
      <c r="M209" s="152" t="s">
        <v>466</v>
      </c>
      <c r="N209" s="152"/>
      <c r="O209" s="35"/>
      <c r="P209" s="152" t="s">
        <v>466</v>
      </c>
      <c r="Q209" s="152"/>
      <c r="R209" s="35"/>
      <c r="S209" s="152" t="s">
        <v>466</v>
      </c>
      <c r="T209" s="152"/>
      <c r="U209" s="35"/>
      <c r="V209" s="152" t="s">
        <v>466</v>
      </c>
      <c r="W209" s="152"/>
      <c r="X209" s="35"/>
      <c r="Y209" s="152" t="s">
        <v>466</v>
      </c>
      <c r="Z209" s="152"/>
      <c r="AA209" s="35"/>
      <c r="AB209" s="152" t="s">
        <v>466</v>
      </c>
      <c r="AC209" s="152"/>
      <c r="AD209" s="35"/>
      <c r="AE209" s="152" t="s">
        <v>466</v>
      </c>
      <c r="AF209" s="152"/>
      <c r="AG209" s="35"/>
    </row>
    <row r="210" spans="1:33" x14ac:dyDescent="0.25">
      <c r="A210" s="17"/>
      <c r="B210" s="38"/>
      <c r="C210" s="18"/>
      <c r="D210" s="52"/>
      <c r="E210" s="52"/>
      <c r="F210" s="18"/>
      <c r="G210" s="52"/>
      <c r="H210" s="52"/>
      <c r="I210" s="18"/>
      <c r="J210" s="52"/>
      <c r="K210" s="52"/>
      <c r="L210" s="18"/>
      <c r="M210" s="52"/>
      <c r="N210" s="52"/>
      <c r="O210" s="18"/>
      <c r="P210" s="52"/>
      <c r="Q210" s="52"/>
      <c r="R210" s="18"/>
      <c r="S210" s="52"/>
      <c r="T210" s="52"/>
      <c r="U210" s="18"/>
      <c r="V210" s="52"/>
      <c r="W210" s="52"/>
      <c r="X210" s="18"/>
      <c r="Y210" s="52"/>
      <c r="Z210" s="52"/>
      <c r="AA210" s="18"/>
      <c r="AB210" s="52"/>
      <c r="AC210" s="52"/>
      <c r="AD210" s="18"/>
      <c r="AE210" s="52"/>
      <c r="AF210" s="52"/>
      <c r="AG210" s="18"/>
    </row>
    <row r="211" spans="1:33" ht="15.75" thickBot="1" x14ac:dyDescent="0.3">
      <c r="A211" s="17"/>
      <c r="B211" s="142" t="s">
        <v>569</v>
      </c>
      <c r="C211" s="40"/>
      <c r="D211" s="143" t="s">
        <v>380</v>
      </c>
      <c r="E211" s="144">
        <v>689608</v>
      </c>
      <c r="F211" s="40"/>
      <c r="G211" s="143" t="s">
        <v>380</v>
      </c>
      <c r="H211" s="144">
        <v>614272</v>
      </c>
      <c r="I211" s="40"/>
      <c r="J211" s="143" t="s">
        <v>380</v>
      </c>
      <c r="K211" s="144">
        <v>24206</v>
      </c>
      <c r="L211" s="40"/>
      <c r="M211" s="143" t="s">
        <v>380</v>
      </c>
      <c r="N211" s="144">
        <v>51130</v>
      </c>
      <c r="O211" s="40"/>
      <c r="P211" s="143" t="s">
        <v>380</v>
      </c>
      <c r="Q211" s="145" t="s">
        <v>466</v>
      </c>
      <c r="R211" s="40"/>
      <c r="S211" s="143" t="s">
        <v>380</v>
      </c>
      <c r="T211" s="145">
        <v>695</v>
      </c>
      <c r="U211" s="40"/>
      <c r="V211" s="143" t="s">
        <v>380</v>
      </c>
      <c r="W211" s="145">
        <v>151</v>
      </c>
      <c r="X211" s="40"/>
      <c r="Y211" s="143" t="s">
        <v>380</v>
      </c>
      <c r="Z211" s="145">
        <v>15</v>
      </c>
      <c r="AA211" s="40"/>
      <c r="AB211" s="143" t="s">
        <v>380</v>
      </c>
      <c r="AC211" s="144">
        <v>17309</v>
      </c>
      <c r="AD211" s="40"/>
      <c r="AE211" s="143" t="s">
        <v>380</v>
      </c>
      <c r="AF211" s="145">
        <v>17</v>
      </c>
      <c r="AG211" s="40"/>
    </row>
  </sheetData>
  <mergeCells count="804">
    <mergeCell ref="A136:A160"/>
    <mergeCell ref="B136:AG136"/>
    <mergeCell ref="B137:AG137"/>
    <mergeCell ref="B151:AG151"/>
    <mergeCell ref="A161:A211"/>
    <mergeCell ref="B161:AG161"/>
    <mergeCell ref="B162:AG162"/>
    <mergeCell ref="B163:AG163"/>
    <mergeCell ref="B187:AG187"/>
    <mergeCell ref="B188:AG188"/>
    <mergeCell ref="B79:AG79"/>
    <mergeCell ref="A80:A102"/>
    <mergeCell ref="B80:AG80"/>
    <mergeCell ref="B81:AG81"/>
    <mergeCell ref="B82:AG82"/>
    <mergeCell ref="A103:A135"/>
    <mergeCell ref="B103:AG103"/>
    <mergeCell ref="B104:AG104"/>
    <mergeCell ref="B120:AG120"/>
    <mergeCell ref="A40:A79"/>
    <mergeCell ref="B40:AG40"/>
    <mergeCell ref="B41:AG41"/>
    <mergeCell ref="B42:AG42"/>
    <mergeCell ref="B56:AG56"/>
    <mergeCell ref="B57:AG57"/>
    <mergeCell ref="B58:AG58"/>
    <mergeCell ref="B59:AG59"/>
    <mergeCell ref="B60:AG60"/>
    <mergeCell ref="B78:AG78"/>
    <mergeCell ref="V210:W210"/>
    <mergeCell ref="Y210:Z210"/>
    <mergeCell ref="AB210:AC210"/>
    <mergeCell ref="AE210:AF210"/>
    <mergeCell ref="A1:A2"/>
    <mergeCell ref="B1:AG1"/>
    <mergeCell ref="B2:AG2"/>
    <mergeCell ref="B3:AG3"/>
    <mergeCell ref="A4:A39"/>
    <mergeCell ref="B4:AG4"/>
    <mergeCell ref="V209:W209"/>
    <mergeCell ref="Y209:Z209"/>
    <mergeCell ref="AB209:AC209"/>
    <mergeCell ref="AE209:AF209"/>
    <mergeCell ref="D210:E210"/>
    <mergeCell ref="G210:H210"/>
    <mergeCell ref="J210:K210"/>
    <mergeCell ref="M210:N210"/>
    <mergeCell ref="P210:Q210"/>
    <mergeCell ref="S210:T210"/>
    <mergeCell ref="V208:W208"/>
    <mergeCell ref="Y208:Z208"/>
    <mergeCell ref="AB208:AC208"/>
    <mergeCell ref="AE208:AF208"/>
    <mergeCell ref="D209:E209"/>
    <mergeCell ref="G209:H209"/>
    <mergeCell ref="J209:K209"/>
    <mergeCell ref="M209:N209"/>
    <mergeCell ref="P209:Q209"/>
    <mergeCell ref="S209:T209"/>
    <mergeCell ref="V207:W207"/>
    <mergeCell ref="Y207:Z207"/>
    <mergeCell ref="AB207:AC207"/>
    <mergeCell ref="AE207:AF207"/>
    <mergeCell ref="D208:E208"/>
    <mergeCell ref="G208:H208"/>
    <mergeCell ref="J208:K208"/>
    <mergeCell ref="M208:N208"/>
    <mergeCell ref="P208:Q208"/>
    <mergeCell ref="S208:T208"/>
    <mergeCell ref="V206:W206"/>
    <mergeCell ref="Y206:Z206"/>
    <mergeCell ref="AB206:AC206"/>
    <mergeCell ref="AE206:AF206"/>
    <mergeCell ref="D207:E207"/>
    <mergeCell ref="G207:H207"/>
    <mergeCell ref="J207:K207"/>
    <mergeCell ref="M207:N207"/>
    <mergeCell ref="P207:Q207"/>
    <mergeCell ref="S207:T207"/>
    <mergeCell ref="V205:W205"/>
    <mergeCell ref="Y205:Z205"/>
    <mergeCell ref="AB205:AC205"/>
    <mergeCell ref="AE205:AF205"/>
    <mergeCell ref="D206:E206"/>
    <mergeCell ref="G206:H206"/>
    <mergeCell ref="J206:K206"/>
    <mergeCell ref="M206:N206"/>
    <mergeCell ref="P206:Q206"/>
    <mergeCell ref="S206:T206"/>
    <mergeCell ref="V204:W204"/>
    <mergeCell ref="Y204:Z204"/>
    <mergeCell ref="AB204:AC204"/>
    <mergeCell ref="AE204:AF204"/>
    <mergeCell ref="D205:E205"/>
    <mergeCell ref="G205:H205"/>
    <mergeCell ref="J205:K205"/>
    <mergeCell ref="M205:N205"/>
    <mergeCell ref="P205:Q205"/>
    <mergeCell ref="S205:T205"/>
    <mergeCell ref="V203:W203"/>
    <mergeCell ref="Y203:Z203"/>
    <mergeCell ref="AB203:AC203"/>
    <mergeCell ref="AE203:AF203"/>
    <mergeCell ref="D204:E204"/>
    <mergeCell ref="G204:H204"/>
    <mergeCell ref="J204:K204"/>
    <mergeCell ref="M204:N204"/>
    <mergeCell ref="P204:Q204"/>
    <mergeCell ref="S204:T204"/>
    <mergeCell ref="V202:W202"/>
    <mergeCell ref="Y202:Z202"/>
    <mergeCell ref="AB202:AC202"/>
    <mergeCell ref="AE202:AF202"/>
    <mergeCell ref="D203:E203"/>
    <mergeCell ref="G203:H203"/>
    <mergeCell ref="J203:K203"/>
    <mergeCell ref="M203:N203"/>
    <mergeCell ref="P203:Q203"/>
    <mergeCell ref="S203:T203"/>
    <mergeCell ref="V201:W201"/>
    <mergeCell ref="Y201:Z201"/>
    <mergeCell ref="AB201:AC201"/>
    <mergeCell ref="AE201:AF201"/>
    <mergeCell ref="D202:E202"/>
    <mergeCell ref="G202:H202"/>
    <mergeCell ref="J202:K202"/>
    <mergeCell ref="M202:N202"/>
    <mergeCell ref="P202:Q202"/>
    <mergeCell ref="S202:T202"/>
    <mergeCell ref="V200:W200"/>
    <mergeCell ref="Y200:Z200"/>
    <mergeCell ref="AB200:AC200"/>
    <mergeCell ref="AE200:AF200"/>
    <mergeCell ref="D201:E201"/>
    <mergeCell ref="G201:H201"/>
    <mergeCell ref="J201:K201"/>
    <mergeCell ref="M201:N201"/>
    <mergeCell ref="P201:Q201"/>
    <mergeCell ref="S201:T201"/>
    <mergeCell ref="V199:W199"/>
    <mergeCell ref="Y199:Z199"/>
    <mergeCell ref="AB199:AC199"/>
    <mergeCell ref="AE199:AF199"/>
    <mergeCell ref="D200:E200"/>
    <mergeCell ref="G200:H200"/>
    <mergeCell ref="J200:K200"/>
    <mergeCell ref="M200:N200"/>
    <mergeCell ref="P200:Q200"/>
    <mergeCell ref="S200:T200"/>
    <mergeCell ref="V198:W198"/>
    <mergeCell ref="Y198:Z198"/>
    <mergeCell ref="AB198:AC198"/>
    <mergeCell ref="AE198:AF198"/>
    <mergeCell ref="D199:E199"/>
    <mergeCell ref="G199:H199"/>
    <mergeCell ref="J199:K199"/>
    <mergeCell ref="M199:N199"/>
    <mergeCell ref="P199:Q199"/>
    <mergeCell ref="S199:T199"/>
    <mergeCell ref="V197:W197"/>
    <mergeCell ref="Y197:Z197"/>
    <mergeCell ref="AB197:AC197"/>
    <mergeCell ref="AE197:AF197"/>
    <mergeCell ref="D198:E198"/>
    <mergeCell ref="G198:H198"/>
    <mergeCell ref="J198:K198"/>
    <mergeCell ref="M198:N198"/>
    <mergeCell ref="P198:Q198"/>
    <mergeCell ref="S198:T198"/>
    <mergeCell ref="V196:W196"/>
    <mergeCell ref="Y196:Z196"/>
    <mergeCell ref="AB196:AC196"/>
    <mergeCell ref="AE196:AF196"/>
    <mergeCell ref="D197:E197"/>
    <mergeCell ref="G197:H197"/>
    <mergeCell ref="J197:K197"/>
    <mergeCell ref="M197:N197"/>
    <mergeCell ref="P197:Q197"/>
    <mergeCell ref="S197:T197"/>
    <mergeCell ref="V195:W195"/>
    <mergeCell ref="Y195:Z195"/>
    <mergeCell ref="AB195:AC195"/>
    <mergeCell ref="AE195:AF195"/>
    <mergeCell ref="D196:E196"/>
    <mergeCell ref="G196:H196"/>
    <mergeCell ref="J196:K196"/>
    <mergeCell ref="M196:N196"/>
    <mergeCell ref="P196:Q196"/>
    <mergeCell ref="S196:T196"/>
    <mergeCell ref="V194:W194"/>
    <mergeCell ref="Y194:Z194"/>
    <mergeCell ref="AB194:AC194"/>
    <mergeCell ref="AE194:AF194"/>
    <mergeCell ref="D195:E195"/>
    <mergeCell ref="G195:H195"/>
    <mergeCell ref="J195:K195"/>
    <mergeCell ref="M195:N195"/>
    <mergeCell ref="P195:Q195"/>
    <mergeCell ref="S195:T195"/>
    <mergeCell ref="V192:W192"/>
    <mergeCell ref="Y192:Z192"/>
    <mergeCell ref="AB192:AC192"/>
    <mergeCell ref="AE192:AF192"/>
    <mergeCell ref="D194:E194"/>
    <mergeCell ref="G194:H194"/>
    <mergeCell ref="J194:K194"/>
    <mergeCell ref="M194:N194"/>
    <mergeCell ref="P194:Q194"/>
    <mergeCell ref="S194:T194"/>
    <mergeCell ref="V191:W191"/>
    <mergeCell ref="Y191:Z191"/>
    <mergeCell ref="AB191:AC191"/>
    <mergeCell ref="AE191:AF191"/>
    <mergeCell ref="D192:E192"/>
    <mergeCell ref="G192:H192"/>
    <mergeCell ref="J192:K192"/>
    <mergeCell ref="M192:N192"/>
    <mergeCell ref="P192:Q192"/>
    <mergeCell ref="S192:T192"/>
    <mergeCell ref="V190:W190"/>
    <mergeCell ref="Y190:Z190"/>
    <mergeCell ref="AB190:AC190"/>
    <mergeCell ref="AE190:AF190"/>
    <mergeCell ref="D191:E191"/>
    <mergeCell ref="G191:H191"/>
    <mergeCell ref="J191:K191"/>
    <mergeCell ref="M191:N191"/>
    <mergeCell ref="P191:Q191"/>
    <mergeCell ref="S191:T191"/>
    <mergeCell ref="D190:E190"/>
    <mergeCell ref="G190:H190"/>
    <mergeCell ref="J190:K190"/>
    <mergeCell ref="M190:N190"/>
    <mergeCell ref="P190:Q190"/>
    <mergeCell ref="S190:T190"/>
    <mergeCell ref="S185:T185"/>
    <mergeCell ref="V185:W185"/>
    <mergeCell ref="Y185:Z185"/>
    <mergeCell ref="AB185:AC185"/>
    <mergeCell ref="AE185:AF185"/>
    <mergeCell ref="D189:E189"/>
    <mergeCell ref="G189:Q189"/>
    <mergeCell ref="S189:Z189"/>
    <mergeCell ref="AB189:AC189"/>
    <mergeCell ref="AE189:AF189"/>
    <mergeCell ref="S184:T184"/>
    <mergeCell ref="V184:W184"/>
    <mergeCell ref="Y184:Z184"/>
    <mergeCell ref="AB184:AC184"/>
    <mergeCell ref="AE184:AF184"/>
    <mergeCell ref="D185:E185"/>
    <mergeCell ref="G185:H185"/>
    <mergeCell ref="J185:K185"/>
    <mergeCell ref="M185:N185"/>
    <mergeCell ref="P185:Q185"/>
    <mergeCell ref="S183:T183"/>
    <mergeCell ref="V183:W183"/>
    <mergeCell ref="Y183:Z183"/>
    <mergeCell ref="AB183:AC183"/>
    <mergeCell ref="AE183:AF183"/>
    <mergeCell ref="D184:E184"/>
    <mergeCell ref="G184:H184"/>
    <mergeCell ref="J184:K184"/>
    <mergeCell ref="M184:N184"/>
    <mergeCell ref="P184:Q184"/>
    <mergeCell ref="S182:T182"/>
    <mergeCell ref="V182:W182"/>
    <mergeCell ref="Y182:Z182"/>
    <mergeCell ref="AB182:AC182"/>
    <mergeCell ref="AE182:AF182"/>
    <mergeCell ref="D183:E183"/>
    <mergeCell ref="G183:H183"/>
    <mergeCell ref="J183:K183"/>
    <mergeCell ref="M183:N183"/>
    <mergeCell ref="P183:Q183"/>
    <mergeCell ref="S181:T181"/>
    <mergeCell ref="V181:W181"/>
    <mergeCell ref="Y181:Z181"/>
    <mergeCell ref="AB181:AC181"/>
    <mergeCell ref="AE181:AF181"/>
    <mergeCell ref="D182:E182"/>
    <mergeCell ref="G182:H182"/>
    <mergeCell ref="J182:K182"/>
    <mergeCell ref="M182:N182"/>
    <mergeCell ref="P182:Q182"/>
    <mergeCell ref="S180:T180"/>
    <mergeCell ref="V180:W180"/>
    <mergeCell ref="Y180:Z180"/>
    <mergeCell ref="AB180:AC180"/>
    <mergeCell ref="AE180:AF180"/>
    <mergeCell ref="D181:E181"/>
    <mergeCell ref="G181:H181"/>
    <mergeCell ref="J181:K181"/>
    <mergeCell ref="M181:N181"/>
    <mergeCell ref="P181:Q181"/>
    <mergeCell ref="S179:T179"/>
    <mergeCell ref="V179:W179"/>
    <mergeCell ref="Y179:Z179"/>
    <mergeCell ref="AB179:AC179"/>
    <mergeCell ref="AE179:AF179"/>
    <mergeCell ref="D180:E180"/>
    <mergeCell ref="G180:H180"/>
    <mergeCell ref="J180:K180"/>
    <mergeCell ref="M180:N180"/>
    <mergeCell ref="P180:Q180"/>
    <mergeCell ref="S178:T178"/>
    <mergeCell ref="V178:W178"/>
    <mergeCell ref="Y178:Z178"/>
    <mergeCell ref="AB178:AC178"/>
    <mergeCell ref="AE178:AF178"/>
    <mergeCell ref="D179:E179"/>
    <mergeCell ref="G179:H179"/>
    <mergeCell ref="J179:K179"/>
    <mergeCell ref="M179:N179"/>
    <mergeCell ref="P179:Q179"/>
    <mergeCell ref="S177:T177"/>
    <mergeCell ref="V177:W177"/>
    <mergeCell ref="Y177:Z177"/>
    <mergeCell ref="AB177:AC177"/>
    <mergeCell ref="AE177:AF177"/>
    <mergeCell ref="D178:E178"/>
    <mergeCell ref="G178:H178"/>
    <mergeCell ref="J178:K178"/>
    <mergeCell ref="M178:N178"/>
    <mergeCell ref="P178:Q178"/>
    <mergeCell ref="S176:T176"/>
    <mergeCell ref="V176:W176"/>
    <mergeCell ref="Y176:Z176"/>
    <mergeCell ref="AB176:AC176"/>
    <mergeCell ref="AE176:AF176"/>
    <mergeCell ref="D177:E177"/>
    <mergeCell ref="G177:H177"/>
    <mergeCell ref="J177:K177"/>
    <mergeCell ref="M177:N177"/>
    <mergeCell ref="P177:Q177"/>
    <mergeCell ref="S175:T175"/>
    <mergeCell ref="V175:W175"/>
    <mergeCell ref="Y175:Z175"/>
    <mergeCell ref="AB175:AC175"/>
    <mergeCell ref="AE175:AF175"/>
    <mergeCell ref="D176:E176"/>
    <mergeCell ref="G176:H176"/>
    <mergeCell ref="J176:K176"/>
    <mergeCell ref="M176:N176"/>
    <mergeCell ref="P176:Q176"/>
    <mergeCell ref="S174:T174"/>
    <mergeCell ref="V174:W174"/>
    <mergeCell ref="Y174:Z174"/>
    <mergeCell ref="AB174:AC174"/>
    <mergeCell ref="AE174:AF174"/>
    <mergeCell ref="D175:E175"/>
    <mergeCell ref="G175:H175"/>
    <mergeCell ref="J175:K175"/>
    <mergeCell ref="M175:N175"/>
    <mergeCell ref="P175:Q175"/>
    <mergeCell ref="S173:T173"/>
    <mergeCell ref="V173:W173"/>
    <mergeCell ref="Y173:Z173"/>
    <mergeCell ref="AB173:AC173"/>
    <mergeCell ref="AE173:AF173"/>
    <mergeCell ref="D174:E174"/>
    <mergeCell ref="G174:H174"/>
    <mergeCell ref="J174:K174"/>
    <mergeCell ref="M174:N174"/>
    <mergeCell ref="P174:Q174"/>
    <mergeCell ref="S172:T172"/>
    <mergeCell ref="V172:W172"/>
    <mergeCell ref="Y172:Z172"/>
    <mergeCell ref="AB172:AC172"/>
    <mergeCell ref="AE172:AF172"/>
    <mergeCell ref="D173:E173"/>
    <mergeCell ref="G173:H173"/>
    <mergeCell ref="J173:K173"/>
    <mergeCell ref="M173:N173"/>
    <mergeCell ref="P173:Q173"/>
    <mergeCell ref="S171:T171"/>
    <mergeCell ref="V171:W171"/>
    <mergeCell ref="Y171:Z171"/>
    <mergeCell ref="AB171:AC171"/>
    <mergeCell ref="AE171:AF171"/>
    <mergeCell ref="D172:E172"/>
    <mergeCell ref="G172:H172"/>
    <mergeCell ref="J172:K172"/>
    <mergeCell ref="M172:N172"/>
    <mergeCell ref="P172:Q172"/>
    <mergeCell ref="S170:T170"/>
    <mergeCell ref="V170:W170"/>
    <mergeCell ref="Y170:Z170"/>
    <mergeCell ref="AB170:AC170"/>
    <mergeCell ref="AE170:AF170"/>
    <mergeCell ref="D171:E171"/>
    <mergeCell ref="G171:H171"/>
    <mergeCell ref="J171:K171"/>
    <mergeCell ref="M171:N171"/>
    <mergeCell ref="P171:Q171"/>
    <mergeCell ref="S169:T169"/>
    <mergeCell ref="V169:W169"/>
    <mergeCell ref="Y169:Z169"/>
    <mergeCell ref="AB169:AC169"/>
    <mergeCell ref="AE169:AF169"/>
    <mergeCell ref="D170:E170"/>
    <mergeCell ref="G170:H170"/>
    <mergeCell ref="J170:K170"/>
    <mergeCell ref="M170:N170"/>
    <mergeCell ref="P170:Q170"/>
    <mergeCell ref="S167:T167"/>
    <mergeCell ref="V167:W167"/>
    <mergeCell ref="Y167:Z167"/>
    <mergeCell ref="AB167:AC167"/>
    <mergeCell ref="AE167:AF167"/>
    <mergeCell ref="D169:E169"/>
    <mergeCell ref="G169:H169"/>
    <mergeCell ref="J169:K169"/>
    <mergeCell ref="M169:N169"/>
    <mergeCell ref="P169:Q169"/>
    <mergeCell ref="S166:T166"/>
    <mergeCell ref="V166:W166"/>
    <mergeCell ref="Y166:Z166"/>
    <mergeCell ref="AB166:AC166"/>
    <mergeCell ref="AE166:AF166"/>
    <mergeCell ref="D167:E167"/>
    <mergeCell ref="G167:H167"/>
    <mergeCell ref="J167:K167"/>
    <mergeCell ref="M167:N167"/>
    <mergeCell ref="P167:Q167"/>
    <mergeCell ref="S165:T165"/>
    <mergeCell ref="V165:W165"/>
    <mergeCell ref="Y165:Z165"/>
    <mergeCell ref="AB165:AC165"/>
    <mergeCell ref="AE165:AF165"/>
    <mergeCell ref="D166:E166"/>
    <mergeCell ref="G166:H166"/>
    <mergeCell ref="J166:K166"/>
    <mergeCell ref="M166:N166"/>
    <mergeCell ref="P166:Q166"/>
    <mergeCell ref="D164:E164"/>
    <mergeCell ref="G164:Q164"/>
    <mergeCell ref="S164:Z164"/>
    <mergeCell ref="AB164:AC164"/>
    <mergeCell ref="AE164:AF164"/>
    <mergeCell ref="D165:E165"/>
    <mergeCell ref="G165:H165"/>
    <mergeCell ref="J165:K165"/>
    <mergeCell ref="M165:N165"/>
    <mergeCell ref="P165:Q165"/>
    <mergeCell ref="D153:G153"/>
    <mergeCell ref="F154:G154"/>
    <mergeCell ref="F155:G155"/>
    <mergeCell ref="F156:G156"/>
    <mergeCell ref="F157:G157"/>
    <mergeCell ref="F159:G159"/>
    <mergeCell ref="F144:G144"/>
    <mergeCell ref="F146:G146"/>
    <mergeCell ref="F147:G147"/>
    <mergeCell ref="F148:G148"/>
    <mergeCell ref="F149:G149"/>
    <mergeCell ref="D152:G152"/>
    <mergeCell ref="D138:G138"/>
    <mergeCell ref="D139:G139"/>
    <mergeCell ref="F140:G140"/>
    <mergeCell ref="F141:G141"/>
    <mergeCell ref="F142:G142"/>
    <mergeCell ref="F143:G143"/>
    <mergeCell ref="F132:G132"/>
    <mergeCell ref="I132:J132"/>
    <mergeCell ref="F133:G133"/>
    <mergeCell ref="I133:J133"/>
    <mergeCell ref="F134:G134"/>
    <mergeCell ref="I134:J134"/>
    <mergeCell ref="F129:G129"/>
    <mergeCell ref="I129:J129"/>
    <mergeCell ref="F130:G130"/>
    <mergeCell ref="I130:J130"/>
    <mergeCell ref="F131:G131"/>
    <mergeCell ref="I131:J131"/>
    <mergeCell ref="F125:G125"/>
    <mergeCell ref="I125:J125"/>
    <mergeCell ref="F126:G126"/>
    <mergeCell ref="I126:J126"/>
    <mergeCell ref="F127:G127"/>
    <mergeCell ref="I127:J127"/>
    <mergeCell ref="D121:J121"/>
    <mergeCell ref="D122:J122"/>
    <mergeCell ref="F123:G123"/>
    <mergeCell ref="I123:J123"/>
    <mergeCell ref="F124:G124"/>
    <mergeCell ref="I124:J124"/>
    <mergeCell ref="F116:G116"/>
    <mergeCell ref="I116:J116"/>
    <mergeCell ref="F117:G117"/>
    <mergeCell ref="I117:J117"/>
    <mergeCell ref="F118:G118"/>
    <mergeCell ref="I118:J118"/>
    <mergeCell ref="F113:G113"/>
    <mergeCell ref="I113:J113"/>
    <mergeCell ref="F114:G114"/>
    <mergeCell ref="I114:J114"/>
    <mergeCell ref="F115:G115"/>
    <mergeCell ref="I115:J115"/>
    <mergeCell ref="F109:G109"/>
    <mergeCell ref="I109:J109"/>
    <mergeCell ref="F110:G110"/>
    <mergeCell ref="I110:J110"/>
    <mergeCell ref="F111:G111"/>
    <mergeCell ref="I111:J111"/>
    <mergeCell ref="D105:J105"/>
    <mergeCell ref="D106:J106"/>
    <mergeCell ref="F107:G107"/>
    <mergeCell ref="I107:J107"/>
    <mergeCell ref="F108:G108"/>
    <mergeCell ref="I108:J108"/>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3:T83"/>
    <mergeCell ref="D84:H84"/>
    <mergeCell ref="J84:N84"/>
    <mergeCell ref="P84:T84"/>
    <mergeCell ref="D85:E85"/>
    <mergeCell ref="G85:H85"/>
    <mergeCell ref="J85:K85"/>
    <mergeCell ref="M85:N85"/>
    <mergeCell ref="P85:Q85"/>
    <mergeCell ref="S85:T85"/>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4:E54"/>
    <mergeCell ref="G54:H54"/>
    <mergeCell ref="J54:K54"/>
    <mergeCell ref="M54:N54"/>
    <mergeCell ref="P54:Q54"/>
    <mergeCell ref="D61:E61"/>
    <mergeCell ref="G61:H61"/>
    <mergeCell ref="J61:N61"/>
    <mergeCell ref="P61:Q61"/>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J43:N43"/>
    <mergeCell ref="P43:Q43"/>
    <mergeCell ref="D44:E44"/>
    <mergeCell ref="G44:H44"/>
    <mergeCell ref="J44:K44"/>
    <mergeCell ref="M44:N44"/>
    <mergeCell ref="P44:Q44"/>
    <mergeCell ref="D38:E38"/>
    <mergeCell ref="G38:H38"/>
    <mergeCell ref="D39:E39"/>
    <mergeCell ref="G39:H39"/>
    <mergeCell ref="D43:E43"/>
    <mergeCell ref="G43:H43"/>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 min="7" max="7" width="2.28515625" customWidth="1"/>
    <col min="8" max="8" width="8" customWidth="1"/>
    <col min="9" max="9" width="1.5703125" bestFit="1" customWidth="1"/>
    <col min="10" max="10" width="2.7109375" customWidth="1"/>
    <col min="11" max="11" width="8.28515625" customWidth="1"/>
    <col min="12" max="12" width="1.5703125" bestFit="1" customWidth="1"/>
    <col min="13" max="13" width="1.85546875" bestFit="1" customWidth="1"/>
    <col min="14" max="14" width="5.7109375" bestFit="1" customWidth="1"/>
    <col min="15" max="15" width="1.5703125" bestFit="1" customWidth="1"/>
    <col min="16" max="16" width="2.5703125" customWidth="1"/>
    <col min="17" max="17" width="7" customWidth="1"/>
    <col min="18" max="18" width="1.5703125" bestFit="1" customWidth="1"/>
    <col min="19" max="19" width="2.5703125" customWidth="1"/>
    <col min="20" max="20" width="5" customWidth="1"/>
    <col min="21" max="21" width="1.5703125" bestFit="1" customWidth="1"/>
    <col min="22" max="22" width="1.85546875" bestFit="1" customWidth="1"/>
    <col min="23" max="23" width="6.5703125" bestFit="1" customWidth="1"/>
    <col min="24" max="24" width="1.5703125" bestFit="1" customWidth="1"/>
  </cols>
  <sheetData>
    <row r="1" spans="1:24" ht="15" customHeight="1" x14ac:dyDescent="0.25">
      <c r="A1" s="9" t="s">
        <v>112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613</v>
      </c>
      <c r="B3" s="66" t="s">
        <v>7</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7" t="s">
        <v>1130</v>
      </c>
      <c r="B4" s="66" t="s">
        <v>7</v>
      </c>
      <c r="C4" s="66"/>
      <c r="D4" s="66"/>
      <c r="E4" s="66"/>
      <c r="F4" s="66"/>
      <c r="G4" s="66"/>
      <c r="H4" s="66"/>
      <c r="I4" s="66"/>
      <c r="J4" s="66"/>
      <c r="K4" s="66"/>
      <c r="L4" s="66"/>
      <c r="M4" s="66"/>
      <c r="N4" s="66"/>
      <c r="O4" s="66"/>
      <c r="P4" s="66"/>
      <c r="Q4" s="66"/>
      <c r="R4" s="66"/>
      <c r="S4" s="66"/>
      <c r="T4" s="66"/>
      <c r="U4" s="66"/>
      <c r="V4" s="66"/>
      <c r="W4" s="66"/>
      <c r="X4" s="66"/>
    </row>
    <row r="5" spans="1:24" x14ac:dyDescent="0.25">
      <c r="A5" s="17"/>
      <c r="B5" s="68"/>
      <c r="C5" s="68"/>
      <c r="D5" s="68"/>
      <c r="E5" s="68"/>
      <c r="F5" s="68"/>
      <c r="G5" s="68"/>
      <c r="H5" s="68"/>
      <c r="I5" s="68"/>
      <c r="J5" s="68"/>
      <c r="K5" s="68"/>
      <c r="L5" s="68"/>
      <c r="M5" s="68"/>
      <c r="N5" s="68"/>
      <c r="O5" s="68"/>
      <c r="P5" s="68"/>
      <c r="Q5" s="68"/>
      <c r="R5" s="68"/>
      <c r="S5" s="68"/>
      <c r="T5" s="68"/>
      <c r="U5" s="68"/>
      <c r="V5" s="68"/>
      <c r="W5" s="68"/>
      <c r="X5" s="68"/>
    </row>
    <row r="6" spans="1:24" x14ac:dyDescent="0.25">
      <c r="A6" s="17"/>
      <c r="B6" s="18"/>
      <c r="C6" s="19"/>
      <c r="D6" s="50" t="s">
        <v>616</v>
      </c>
      <c r="E6" s="50"/>
      <c r="F6" s="19"/>
      <c r="G6" s="48"/>
      <c r="H6" s="48"/>
      <c r="I6" s="19"/>
      <c r="J6" s="48"/>
      <c r="K6" s="48"/>
      <c r="L6" s="19"/>
      <c r="M6" s="48"/>
      <c r="N6" s="48"/>
      <c r="O6" s="19"/>
      <c r="P6" s="48"/>
      <c r="Q6" s="48"/>
      <c r="R6" s="19"/>
      <c r="S6" s="50" t="s">
        <v>617</v>
      </c>
      <c r="T6" s="50"/>
      <c r="U6" s="19"/>
      <c r="V6" s="48"/>
      <c r="W6" s="48"/>
      <c r="X6" s="19"/>
    </row>
    <row r="7" spans="1:24" ht="15.75" thickBot="1" x14ac:dyDescent="0.3">
      <c r="A7" s="17"/>
      <c r="B7" s="133" t="s">
        <v>452</v>
      </c>
      <c r="C7" s="35"/>
      <c r="D7" s="47" t="s">
        <v>618</v>
      </c>
      <c r="E7" s="47"/>
      <c r="F7" s="26"/>
      <c r="G7" s="47" t="s">
        <v>536</v>
      </c>
      <c r="H7" s="47"/>
      <c r="I7" s="26"/>
      <c r="J7" s="47" t="s">
        <v>423</v>
      </c>
      <c r="K7" s="47"/>
      <c r="L7" s="26"/>
      <c r="M7" s="47" t="s">
        <v>418</v>
      </c>
      <c r="N7" s="47"/>
      <c r="O7" s="26"/>
      <c r="P7" s="47" t="s">
        <v>619</v>
      </c>
      <c r="Q7" s="47"/>
      <c r="R7" s="26"/>
      <c r="S7" s="47" t="s">
        <v>88</v>
      </c>
      <c r="T7" s="47"/>
      <c r="U7" s="26"/>
      <c r="V7" s="47" t="s">
        <v>143</v>
      </c>
      <c r="W7" s="47"/>
      <c r="X7" s="26"/>
    </row>
    <row r="8" spans="1:24" x14ac:dyDescent="0.25">
      <c r="A8" s="17"/>
      <c r="B8" s="64" t="s">
        <v>620</v>
      </c>
      <c r="C8" s="18"/>
      <c r="D8" s="30" t="s">
        <v>380</v>
      </c>
      <c r="E8" s="32">
        <v>6879</v>
      </c>
      <c r="F8" s="18"/>
      <c r="G8" s="30" t="s">
        <v>380</v>
      </c>
      <c r="H8" s="32">
        <v>6154</v>
      </c>
      <c r="I8" s="18"/>
      <c r="J8" s="30" t="s">
        <v>380</v>
      </c>
      <c r="K8" s="31">
        <v>313</v>
      </c>
      <c r="L8" s="18"/>
      <c r="M8" s="30" t="s">
        <v>380</v>
      </c>
      <c r="N8" s="32">
        <v>4670</v>
      </c>
      <c r="O8" s="18"/>
      <c r="P8" s="30" t="s">
        <v>380</v>
      </c>
      <c r="Q8" s="31">
        <v>64</v>
      </c>
      <c r="R8" s="18"/>
      <c r="S8" s="30" t="s">
        <v>380</v>
      </c>
      <c r="T8" s="31">
        <v>38</v>
      </c>
      <c r="U8" s="18"/>
      <c r="V8" s="30" t="s">
        <v>380</v>
      </c>
      <c r="W8" s="32">
        <v>18118</v>
      </c>
      <c r="X8" s="18"/>
    </row>
    <row r="9" spans="1:24" x14ac:dyDescent="0.25">
      <c r="A9" s="17"/>
      <c r="B9" s="64" t="s">
        <v>621</v>
      </c>
      <c r="C9" s="18"/>
      <c r="D9" s="53" t="s">
        <v>622</v>
      </c>
      <c r="E9" s="53"/>
      <c r="F9" s="30" t="s">
        <v>405</v>
      </c>
      <c r="G9" s="53" t="s">
        <v>548</v>
      </c>
      <c r="H9" s="53"/>
      <c r="I9" s="30" t="s">
        <v>405</v>
      </c>
      <c r="J9" s="53" t="s">
        <v>623</v>
      </c>
      <c r="K9" s="53"/>
      <c r="L9" s="30" t="s">
        <v>405</v>
      </c>
      <c r="M9" s="53" t="s">
        <v>624</v>
      </c>
      <c r="N9" s="53"/>
      <c r="O9" s="30" t="s">
        <v>405</v>
      </c>
      <c r="P9" s="53" t="s">
        <v>625</v>
      </c>
      <c r="Q9" s="53"/>
      <c r="R9" s="30" t="s">
        <v>405</v>
      </c>
      <c r="S9" s="53" t="s">
        <v>466</v>
      </c>
      <c r="T9" s="53"/>
      <c r="U9" s="18"/>
      <c r="V9" s="18"/>
      <c r="W9" s="31" t="s">
        <v>626</v>
      </c>
      <c r="X9" s="30" t="s">
        <v>405</v>
      </c>
    </row>
    <row r="10" spans="1:24" x14ac:dyDescent="0.25">
      <c r="A10" s="17"/>
      <c r="B10" s="64" t="s">
        <v>627</v>
      </c>
      <c r="C10" s="18"/>
      <c r="D10" s="53">
        <v>361</v>
      </c>
      <c r="E10" s="53"/>
      <c r="F10" s="18"/>
      <c r="G10" s="54">
        <v>1112</v>
      </c>
      <c r="H10" s="54"/>
      <c r="I10" s="18"/>
      <c r="J10" s="53">
        <v>153</v>
      </c>
      <c r="K10" s="53"/>
      <c r="L10" s="18"/>
      <c r="M10" s="53">
        <v>73</v>
      </c>
      <c r="N10" s="53"/>
      <c r="O10" s="18"/>
      <c r="P10" s="53">
        <v>68</v>
      </c>
      <c r="Q10" s="53"/>
      <c r="R10" s="18"/>
      <c r="S10" s="53" t="s">
        <v>466</v>
      </c>
      <c r="T10" s="53"/>
      <c r="U10" s="18"/>
      <c r="V10" s="18"/>
      <c r="W10" s="32">
        <v>1767</v>
      </c>
      <c r="X10" s="18"/>
    </row>
    <row r="11" spans="1:24" ht="15.75" thickBot="1" x14ac:dyDescent="0.3">
      <c r="A11" s="17"/>
      <c r="B11" s="156" t="s">
        <v>628</v>
      </c>
      <c r="C11" s="35"/>
      <c r="D11" s="56">
        <v>2048</v>
      </c>
      <c r="E11" s="56"/>
      <c r="F11" s="35"/>
      <c r="G11" s="55" t="s">
        <v>629</v>
      </c>
      <c r="H11" s="55"/>
      <c r="I11" s="62" t="s">
        <v>405</v>
      </c>
      <c r="J11" s="55" t="s">
        <v>630</v>
      </c>
      <c r="K11" s="55"/>
      <c r="L11" s="62" t="s">
        <v>405</v>
      </c>
      <c r="M11" s="55" t="s">
        <v>631</v>
      </c>
      <c r="N11" s="55"/>
      <c r="O11" s="62" t="s">
        <v>405</v>
      </c>
      <c r="P11" s="55">
        <v>379</v>
      </c>
      <c r="Q11" s="55"/>
      <c r="R11" s="35"/>
      <c r="S11" s="55" t="s">
        <v>632</v>
      </c>
      <c r="T11" s="55"/>
      <c r="U11" s="62" t="s">
        <v>405</v>
      </c>
      <c r="V11" s="35"/>
      <c r="W11" s="36" t="s">
        <v>466</v>
      </c>
      <c r="X11" s="35"/>
    </row>
    <row r="12" spans="1:24" x14ac:dyDescent="0.25">
      <c r="A12" s="17"/>
      <c r="B12" s="44"/>
      <c r="C12" s="18"/>
      <c r="D12" s="52"/>
      <c r="E12" s="52"/>
      <c r="F12" s="18"/>
      <c r="G12" s="52"/>
      <c r="H12" s="52"/>
      <c r="I12" s="18"/>
      <c r="J12" s="52"/>
      <c r="K12" s="52"/>
      <c r="L12" s="18"/>
      <c r="M12" s="52"/>
      <c r="N12" s="52"/>
      <c r="O12" s="18"/>
      <c r="P12" s="52"/>
      <c r="Q12" s="52"/>
      <c r="R12" s="18"/>
      <c r="S12" s="52"/>
      <c r="T12" s="52"/>
      <c r="U12" s="18"/>
      <c r="V12" s="52"/>
      <c r="W12" s="52"/>
      <c r="X12" s="18"/>
    </row>
    <row r="13" spans="1:24" ht="15.75" thickBot="1" x14ac:dyDescent="0.3">
      <c r="A13" s="17"/>
      <c r="B13" s="157" t="s">
        <v>633</v>
      </c>
      <c r="C13" s="40"/>
      <c r="D13" s="41" t="s">
        <v>380</v>
      </c>
      <c r="E13" s="43">
        <v>9157</v>
      </c>
      <c r="F13" s="40"/>
      <c r="G13" s="41" t="s">
        <v>380</v>
      </c>
      <c r="H13" s="43">
        <v>4857</v>
      </c>
      <c r="I13" s="40"/>
      <c r="J13" s="41" t="s">
        <v>380</v>
      </c>
      <c r="K13" s="42">
        <v>262</v>
      </c>
      <c r="L13" s="40"/>
      <c r="M13" s="41" t="s">
        <v>380</v>
      </c>
      <c r="N13" s="43">
        <v>3451</v>
      </c>
      <c r="O13" s="40"/>
      <c r="P13" s="41" t="s">
        <v>380</v>
      </c>
      <c r="Q13" s="42">
        <v>100</v>
      </c>
      <c r="R13" s="40"/>
      <c r="S13" s="41" t="s">
        <v>380</v>
      </c>
      <c r="T13" s="42">
        <v>32</v>
      </c>
      <c r="U13" s="40"/>
      <c r="V13" s="41" t="s">
        <v>380</v>
      </c>
      <c r="W13" s="43">
        <v>17859</v>
      </c>
      <c r="X13" s="40"/>
    </row>
    <row r="14" spans="1:24" ht="15.75" thickTop="1" x14ac:dyDescent="0.25">
      <c r="A14" s="17"/>
      <c r="B14" s="73"/>
      <c r="C14" s="73"/>
      <c r="D14" s="73"/>
      <c r="E14" s="73"/>
      <c r="F14" s="73"/>
      <c r="G14" s="73"/>
      <c r="H14" s="73"/>
      <c r="I14" s="73"/>
      <c r="J14" s="73"/>
      <c r="K14" s="73"/>
      <c r="L14" s="73"/>
      <c r="M14" s="73"/>
      <c r="N14" s="73"/>
      <c r="O14" s="73"/>
      <c r="P14" s="73"/>
      <c r="Q14" s="73"/>
      <c r="R14" s="73"/>
      <c r="S14" s="73"/>
      <c r="T14" s="73"/>
      <c r="U14" s="73"/>
      <c r="V14" s="73"/>
      <c r="W14" s="73"/>
      <c r="X14" s="73"/>
    </row>
    <row r="15" spans="1:24" x14ac:dyDescent="0.25">
      <c r="A15" s="17"/>
      <c r="B15" s="18"/>
      <c r="C15" s="19"/>
      <c r="D15" s="50" t="s">
        <v>616</v>
      </c>
      <c r="E15" s="50"/>
      <c r="F15" s="19"/>
      <c r="G15" s="48"/>
      <c r="H15" s="48"/>
      <c r="I15" s="19"/>
      <c r="J15" s="48"/>
      <c r="K15" s="48"/>
      <c r="L15" s="19"/>
      <c r="M15" s="48"/>
      <c r="N15" s="48"/>
      <c r="O15" s="19"/>
      <c r="P15" s="48"/>
      <c r="Q15" s="48"/>
      <c r="R15" s="19"/>
      <c r="S15" s="50" t="s">
        <v>617</v>
      </c>
      <c r="T15" s="50"/>
      <c r="U15" s="19"/>
      <c r="V15" s="48"/>
      <c r="W15" s="48"/>
      <c r="X15" s="19"/>
    </row>
    <row r="16" spans="1:24" ht="15.75" thickBot="1" x14ac:dyDescent="0.3">
      <c r="A16" s="17"/>
      <c r="B16" s="133" t="s">
        <v>452</v>
      </c>
      <c r="C16" s="35"/>
      <c r="D16" s="47" t="s">
        <v>618</v>
      </c>
      <c r="E16" s="47"/>
      <c r="F16" s="26"/>
      <c r="G16" s="47" t="s">
        <v>536</v>
      </c>
      <c r="H16" s="47"/>
      <c r="I16" s="26"/>
      <c r="J16" s="47" t="s">
        <v>423</v>
      </c>
      <c r="K16" s="47"/>
      <c r="L16" s="26"/>
      <c r="M16" s="47" t="s">
        <v>418</v>
      </c>
      <c r="N16" s="47"/>
      <c r="O16" s="26"/>
      <c r="P16" s="47" t="s">
        <v>619</v>
      </c>
      <c r="Q16" s="47"/>
      <c r="R16" s="26"/>
      <c r="S16" s="47" t="s">
        <v>88</v>
      </c>
      <c r="T16" s="47"/>
      <c r="U16" s="26"/>
      <c r="V16" s="47" t="s">
        <v>143</v>
      </c>
      <c r="W16" s="47"/>
      <c r="X16" s="26"/>
    </row>
    <row r="17" spans="1:24" x14ac:dyDescent="0.25">
      <c r="A17" s="17"/>
      <c r="B17" s="64" t="s">
        <v>634</v>
      </c>
      <c r="C17" s="18"/>
      <c r="D17" s="30" t="s">
        <v>380</v>
      </c>
      <c r="E17" s="32">
        <v>9645</v>
      </c>
      <c r="F17" s="18"/>
      <c r="G17" s="30" t="s">
        <v>380</v>
      </c>
      <c r="H17" s="32">
        <v>6549</v>
      </c>
      <c r="I17" s="18"/>
      <c r="J17" s="30" t="s">
        <v>380</v>
      </c>
      <c r="K17" s="31">
        <v>488</v>
      </c>
      <c r="L17" s="18"/>
      <c r="M17" s="30" t="s">
        <v>380</v>
      </c>
      <c r="N17" s="32">
        <v>2416</v>
      </c>
      <c r="O17" s="18"/>
      <c r="P17" s="30" t="s">
        <v>380</v>
      </c>
      <c r="Q17" s="31">
        <v>175</v>
      </c>
      <c r="R17" s="18"/>
      <c r="S17" s="30" t="s">
        <v>380</v>
      </c>
      <c r="T17" s="31">
        <v>41</v>
      </c>
      <c r="U17" s="18"/>
      <c r="V17" s="30" t="s">
        <v>380</v>
      </c>
      <c r="W17" s="32">
        <v>19314</v>
      </c>
      <c r="X17" s="18"/>
    </row>
    <row r="18" spans="1:24" x14ac:dyDescent="0.25">
      <c r="A18" s="17"/>
      <c r="B18" s="64" t="s">
        <v>621</v>
      </c>
      <c r="C18" s="18"/>
      <c r="D18" s="53" t="s">
        <v>635</v>
      </c>
      <c r="E18" s="53"/>
      <c r="F18" s="30" t="s">
        <v>405</v>
      </c>
      <c r="G18" s="53" t="s">
        <v>636</v>
      </c>
      <c r="H18" s="53"/>
      <c r="I18" s="30" t="s">
        <v>405</v>
      </c>
      <c r="J18" s="53" t="s">
        <v>629</v>
      </c>
      <c r="K18" s="53"/>
      <c r="L18" s="30" t="s">
        <v>405</v>
      </c>
      <c r="M18" s="53" t="s">
        <v>637</v>
      </c>
      <c r="N18" s="53"/>
      <c r="O18" s="30" t="s">
        <v>405</v>
      </c>
      <c r="P18" s="53" t="s">
        <v>638</v>
      </c>
      <c r="Q18" s="53"/>
      <c r="R18" s="30" t="s">
        <v>405</v>
      </c>
      <c r="S18" s="53" t="s">
        <v>639</v>
      </c>
      <c r="T18" s="53"/>
      <c r="U18" s="30" t="s">
        <v>405</v>
      </c>
      <c r="V18" s="53" t="s">
        <v>640</v>
      </c>
      <c r="W18" s="53"/>
      <c r="X18" s="30" t="s">
        <v>405</v>
      </c>
    </row>
    <row r="19" spans="1:24" x14ac:dyDescent="0.25">
      <c r="A19" s="17"/>
      <c r="B19" s="64" t="s">
        <v>627</v>
      </c>
      <c r="C19" s="18"/>
      <c r="D19" s="54">
        <v>1253</v>
      </c>
      <c r="E19" s="54"/>
      <c r="F19" s="18"/>
      <c r="G19" s="54">
        <v>1054</v>
      </c>
      <c r="H19" s="54"/>
      <c r="I19" s="18"/>
      <c r="J19" s="53">
        <v>1</v>
      </c>
      <c r="K19" s="53"/>
      <c r="L19" s="18"/>
      <c r="M19" s="53">
        <v>22</v>
      </c>
      <c r="N19" s="53"/>
      <c r="O19" s="18"/>
      <c r="P19" s="53">
        <v>23</v>
      </c>
      <c r="Q19" s="53"/>
      <c r="R19" s="18"/>
      <c r="S19" s="53">
        <v>3</v>
      </c>
      <c r="T19" s="53"/>
      <c r="U19" s="18"/>
      <c r="V19" s="54">
        <v>2356</v>
      </c>
      <c r="W19" s="54"/>
      <c r="X19" s="18"/>
    </row>
    <row r="20" spans="1:24" ht="15.75" thickBot="1" x14ac:dyDescent="0.3">
      <c r="A20" s="17"/>
      <c r="B20" s="156" t="s">
        <v>628</v>
      </c>
      <c r="C20" s="35"/>
      <c r="D20" s="55" t="s">
        <v>641</v>
      </c>
      <c r="E20" s="55"/>
      <c r="F20" s="62" t="s">
        <v>405</v>
      </c>
      <c r="G20" s="56">
        <v>3685</v>
      </c>
      <c r="H20" s="56"/>
      <c r="I20" s="35"/>
      <c r="J20" s="55">
        <v>952</v>
      </c>
      <c r="K20" s="55"/>
      <c r="L20" s="35"/>
      <c r="M20" s="56">
        <v>4400</v>
      </c>
      <c r="N20" s="56"/>
      <c r="O20" s="35"/>
      <c r="P20" s="55">
        <v>50</v>
      </c>
      <c r="Q20" s="55"/>
      <c r="R20" s="35"/>
      <c r="S20" s="55">
        <v>131</v>
      </c>
      <c r="T20" s="55"/>
      <c r="U20" s="35"/>
      <c r="V20" s="56">
        <v>7681</v>
      </c>
      <c r="W20" s="56"/>
      <c r="X20" s="35"/>
    </row>
    <row r="21" spans="1:24" x14ac:dyDescent="0.25">
      <c r="A21" s="17"/>
      <c r="B21" s="44"/>
      <c r="C21" s="18"/>
      <c r="D21" s="52"/>
      <c r="E21" s="52"/>
      <c r="F21" s="18"/>
      <c r="G21" s="52"/>
      <c r="H21" s="52"/>
      <c r="I21" s="18"/>
      <c r="J21" s="52"/>
      <c r="K21" s="52"/>
      <c r="L21" s="18"/>
      <c r="M21" s="52"/>
      <c r="N21" s="52"/>
      <c r="O21" s="18"/>
      <c r="P21" s="52"/>
      <c r="Q21" s="52"/>
      <c r="R21" s="18"/>
      <c r="S21" s="52"/>
      <c r="T21" s="52"/>
      <c r="U21" s="18"/>
      <c r="V21" s="52"/>
      <c r="W21" s="52"/>
      <c r="X21" s="18"/>
    </row>
    <row r="22" spans="1:24" ht="15.75" thickBot="1" x14ac:dyDescent="0.3">
      <c r="A22" s="17"/>
      <c r="B22" s="157" t="s">
        <v>620</v>
      </c>
      <c r="C22" s="40"/>
      <c r="D22" s="41" t="s">
        <v>380</v>
      </c>
      <c r="E22" s="43">
        <v>6879</v>
      </c>
      <c r="F22" s="40"/>
      <c r="G22" s="41" t="s">
        <v>380</v>
      </c>
      <c r="H22" s="43">
        <v>6154</v>
      </c>
      <c r="I22" s="40"/>
      <c r="J22" s="41" t="s">
        <v>380</v>
      </c>
      <c r="K22" s="42">
        <v>313</v>
      </c>
      <c r="L22" s="40"/>
      <c r="M22" s="41" t="s">
        <v>380</v>
      </c>
      <c r="N22" s="43">
        <v>4670</v>
      </c>
      <c r="O22" s="40"/>
      <c r="P22" s="41" t="s">
        <v>380</v>
      </c>
      <c r="Q22" s="42">
        <v>64</v>
      </c>
      <c r="R22" s="40"/>
      <c r="S22" s="41" t="s">
        <v>380</v>
      </c>
      <c r="T22" s="42">
        <v>38</v>
      </c>
      <c r="U22" s="40"/>
      <c r="V22" s="41" t="s">
        <v>380</v>
      </c>
      <c r="W22" s="43">
        <v>18118</v>
      </c>
      <c r="X22" s="40"/>
    </row>
    <row r="23" spans="1:24" ht="15.75" thickTop="1" x14ac:dyDescent="0.25">
      <c r="A23" s="17"/>
      <c r="B23" s="73"/>
      <c r="C23" s="73"/>
      <c r="D23" s="73"/>
      <c r="E23" s="73"/>
      <c r="F23" s="73"/>
      <c r="G23" s="73"/>
      <c r="H23" s="73"/>
      <c r="I23" s="73"/>
      <c r="J23" s="73"/>
      <c r="K23" s="73"/>
      <c r="L23" s="73"/>
      <c r="M23" s="73"/>
      <c r="N23" s="73"/>
      <c r="O23" s="73"/>
      <c r="P23" s="73"/>
      <c r="Q23" s="73"/>
      <c r="R23" s="73"/>
      <c r="S23" s="73"/>
      <c r="T23" s="73"/>
      <c r="U23" s="73"/>
      <c r="V23" s="73"/>
      <c r="W23" s="73"/>
      <c r="X23" s="73"/>
    </row>
    <row r="24" spans="1:24" x14ac:dyDescent="0.25">
      <c r="A24" s="17"/>
      <c r="B24" s="18"/>
      <c r="C24" s="19"/>
      <c r="D24" s="50" t="s">
        <v>616</v>
      </c>
      <c r="E24" s="50"/>
      <c r="F24" s="19"/>
      <c r="G24" s="48"/>
      <c r="H24" s="48"/>
      <c r="I24" s="19"/>
      <c r="J24" s="48"/>
      <c r="K24" s="48"/>
      <c r="L24" s="19"/>
      <c r="M24" s="48"/>
      <c r="N24" s="48"/>
      <c r="O24" s="19"/>
      <c r="P24" s="48"/>
      <c r="Q24" s="48"/>
      <c r="R24" s="19"/>
      <c r="S24" s="50" t="s">
        <v>617</v>
      </c>
      <c r="T24" s="50"/>
      <c r="U24" s="19"/>
      <c r="V24" s="48"/>
      <c r="W24" s="48"/>
      <c r="X24" s="19"/>
    </row>
    <row r="25" spans="1:24" ht="15.75" thickBot="1" x14ac:dyDescent="0.3">
      <c r="A25" s="17"/>
      <c r="B25" s="133" t="s">
        <v>452</v>
      </c>
      <c r="C25" s="35"/>
      <c r="D25" s="47" t="s">
        <v>618</v>
      </c>
      <c r="E25" s="47"/>
      <c r="F25" s="26"/>
      <c r="G25" s="47" t="s">
        <v>536</v>
      </c>
      <c r="H25" s="47"/>
      <c r="I25" s="26"/>
      <c r="J25" s="47" t="s">
        <v>423</v>
      </c>
      <c r="K25" s="47"/>
      <c r="L25" s="26"/>
      <c r="M25" s="47" t="s">
        <v>418</v>
      </c>
      <c r="N25" s="47"/>
      <c r="O25" s="26"/>
      <c r="P25" s="47" t="s">
        <v>619</v>
      </c>
      <c r="Q25" s="47"/>
      <c r="R25" s="26"/>
      <c r="S25" s="47" t="s">
        <v>88</v>
      </c>
      <c r="T25" s="47"/>
      <c r="U25" s="26"/>
      <c r="V25" s="47" t="s">
        <v>143</v>
      </c>
      <c r="W25" s="47"/>
      <c r="X25" s="26"/>
    </row>
    <row r="26" spans="1:24" x14ac:dyDescent="0.25">
      <c r="A26" s="17"/>
      <c r="B26" s="64" t="s">
        <v>642</v>
      </c>
      <c r="C26" s="18"/>
      <c r="D26" s="30" t="s">
        <v>380</v>
      </c>
      <c r="E26" s="32">
        <v>11885</v>
      </c>
      <c r="F26" s="18"/>
      <c r="G26" s="30" t="s">
        <v>380</v>
      </c>
      <c r="H26" s="32">
        <v>9507</v>
      </c>
      <c r="I26" s="18"/>
      <c r="J26" s="30" t="s">
        <v>380</v>
      </c>
      <c r="K26" s="32">
        <v>1353</v>
      </c>
      <c r="L26" s="18"/>
      <c r="M26" s="30" t="s">
        <v>380</v>
      </c>
      <c r="N26" s="32">
        <v>2000</v>
      </c>
      <c r="O26" s="18"/>
      <c r="P26" s="30" t="s">
        <v>380</v>
      </c>
      <c r="Q26" s="31">
        <v>166</v>
      </c>
      <c r="R26" s="18"/>
      <c r="S26" s="30" t="s">
        <v>380</v>
      </c>
      <c r="T26" s="31">
        <v>29</v>
      </c>
      <c r="U26" s="18"/>
      <c r="V26" s="30" t="s">
        <v>380</v>
      </c>
      <c r="W26" s="32">
        <v>24940</v>
      </c>
      <c r="X26" s="18"/>
    </row>
    <row r="27" spans="1:24" x14ac:dyDescent="0.25">
      <c r="A27" s="17"/>
      <c r="B27" s="64" t="s">
        <v>621</v>
      </c>
      <c r="C27" s="18"/>
      <c r="D27" s="53" t="s">
        <v>643</v>
      </c>
      <c r="E27" s="53"/>
      <c r="F27" s="30" t="s">
        <v>405</v>
      </c>
      <c r="G27" s="53" t="s">
        <v>644</v>
      </c>
      <c r="H27" s="53"/>
      <c r="I27" s="30" t="s">
        <v>405</v>
      </c>
      <c r="J27" s="53" t="s">
        <v>645</v>
      </c>
      <c r="K27" s="53"/>
      <c r="L27" s="30" t="s">
        <v>405</v>
      </c>
      <c r="M27" s="53" t="s">
        <v>646</v>
      </c>
      <c r="N27" s="53"/>
      <c r="O27" s="30" t="s">
        <v>405</v>
      </c>
      <c r="P27" s="53" t="s">
        <v>647</v>
      </c>
      <c r="Q27" s="53"/>
      <c r="R27" s="30" t="s">
        <v>405</v>
      </c>
      <c r="S27" s="53" t="s">
        <v>466</v>
      </c>
      <c r="T27" s="53"/>
      <c r="U27" s="18"/>
      <c r="V27" s="53" t="s">
        <v>648</v>
      </c>
      <c r="W27" s="53"/>
      <c r="X27" s="30" t="s">
        <v>405</v>
      </c>
    </row>
    <row r="28" spans="1:24" x14ac:dyDescent="0.25">
      <c r="A28" s="17"/>
      <c r="B28" s="64" t="s">
        <v>627</v>
      </c>
      <c r="C28" s="18"/>
      <c r="D28" s="53">
        <v>360</v>
      </c>
      <c r="E28" s="53"/>
      <c r="F28" s="18"/>
      <c r="G28" s="54">
        <v>1669</v>
      </c>
      <c r="H28" s="54"/>
      <c r="I28" s="18"/>
      <c r="J28" s="53">
        <v>112</v>
      </c>
      <c r="K28" s="53"/>
      <c r="L28" s="18"/>
      <c r="M28" s="53">
        <v>207</v>
      </c>
      <c r="N28" s="53"/>
      <c r="O28" s="18"/>
      <c r="P28" s="53">
        <v>49</v>
      </c>
      <c r="Q28" s="53"/>
      <c r="R28" s="18"/>
      <c r="S28" s="53" t="s">
        <v>466</v>
      </c>
      <c r="T28" s="53"/>
      <c r="U28" s="18"/>
      <c r="V28" s="54">
        <v>2397</v>
      </c>
      <c r="W28" s="54"/>
      <c r="X28" s="18"/>
    </row>
    <row r="29" spans="1:24" ht="15.75" thickBot="1" x14ac:dyDescent="0.3">
      <c r="A29" s="17"/>
      <c r="B29" s="156" t="s">
        <v>628</v>
      </c>
      <c r="C29" s="35"/>
      <c r="D29" s="56">
        <v>5725</v>
      </c>
      <c r="E29" s="56"/>
      <c r="F29" s="35"/>
      <c r="G29" s="55" t="s">
        <v>649</v>
      </c>
      <c r="H29" s="55"/>
      <c r="I29" s="62" t="s">
        <v>405</v>
      </c>
      <c r="J29" s="55" t="s">
        <v>650</v>
      </c>
      <c r="K29" s="55"/>
      <c r="L29" s="62" t="s">
        <v>405</v>
      </c>
      <c r="M29" s="56">
        <v>1002</v>
      </c>
      <c r="N29" s="56"/>
      <c r="O29" s="35"/>
      <c r="P29" s="55">
        <v>164</v>
      </c>
      <c r="Q29" s="55"/>
      <c r="R29" s="35"/>
      <c r="S29" s="55">
        <v>12</v>
      </c>
      <c r="T29" s="55"/>
      <c r="U29" s="35"/>
      <c r="V29" s="56">
        <v>6063</v>
      </c>
      <c r="W29" s="56"/>
      <c r="X29" s="35"/>
    </row>
    <row r="30" spans="1:24" x14ac:dyDescent="0.25">
      <c r="A30" s="17"/>
      <c r="B30" s="44"/>
      <c r="C30" s="18"/>
      <c r="D30" s="52"/>
      <c r="E30" s="52"/>
      <c r="F30" s="18"/>
      <c r="G30" s="52"/>
      <c r="H30" s="52"/>
      <c r="I30" s="18"/>
      <c r="J30" s="52"/>
      <c r="K30" s="52"/>
      <c r="L30" s="18"/>
      <c r="M30" s="52"/>
      <c r="N30" s="52"/>
      <c r="O30" s="18"/>
      <c r="P30" s="52"/>
      <c r="Q30" s="52"/>
      <c r="R30" s="18"/>
      <c r="S30" s="52"/>
      <c r="T30" s="52"/>
      <c r="U30" s="18"/>
      <c r="V30" s="52"/>
      <c r="W30" s="52"/>
      <c r="X30" s="18"/>
    </row>
    <row r="31" spans="1:24" ht="15.75" thickBot="1" x14ac:dyDescent="0.3">
      <c r="A31" s="17"/>
      <c r="B31" s="157" t="s">
        <v>634</v>
      </c>
      <c r="C31" s="40"/>
      <c r="D31" s="41" t="s">
        <v>380</v>
      </c>
      <c r="E31" s="43">
        <v>9645</v>
      </c>
      <c r="F31" s="40"/>
      <c r="G31" s="41" t="s">
        <v>380</v>
      </c>
      <c r="H31" s="43">
        <v>6549</v>
      </c>
      <c r="I31" s="40"/>
      <c r="J31" s="41" t="s">
        <v>380</v>
      </c>
      <c r="K31" s="42">
        <v>488</v>
      </c>
      <c r="L31" s="40"/>
      <c r="M31" s="41" t="s">
        <v>380</v>
      </c>
      <c r="N31" s="43">
        <v>2416</v>
      </c>
      <c r="O31" s="40"/>
      <c r="P31" s="41" t="s">
        <v>380</v>
      </c>
      <c r="Q31" s="42">
        <v>175</v>
      </c>
      <c r="R31" s="40"/>
      <c r="S31" s="41" t="s">
        <v>380</v>
      </c>
      <c r="T31" s="42">
        <v>41</v>
      </c>
      <c r="U31" s="40"/>
      <c r="V31" s="41" t="s">
        <v>380</v>
      </c>
      <c r="W31" s="43">
        <v>19314</v>
      </c>
      <c r="X31" s="40"/>
    </row>
    <row r="32" spans="1:24" ht="15.75" thickTop="1" x14ac:dyDescent="0.25">
      <c r="A32" s="17" t="s">
        <v>1131</v>
      </c>
      <c r="B32" s="199" t="s">
        <v>7</v>
      </c>
      <c r="C32" s="199"/>
      <c r="D32" s="199"/>
      <c r="E32" s="199"/>
      <c r="F32" s="199"/>
      <c r="G32" s="199"/>
      <c r="H32" s="199"/>
      <c r="I32" s="199"/>
      <c r="J32" s="199"/>
      <c r="K32" s="199"/>
      <c r="L32" s="199"/>
      <c r="M32" s="199"/>
      <c r="N32" s="199"/>
      <c r="O32" s="199"/>
      <c r="P32" s="199"/>
      <c r="Q32" s="199"/>
      <c r="R32" s="199"/>
      <c r="S32" s="199"/>
      <c r="T32" s="199"/>
      <c r="U32" s="199"/>
      <c r="V32" s="199"/>
      <c r="W32" s="199"/>
      <c r="X32" s="199"/>
    </row>
    <row r="33" spans="1:24" x14ac:dyDescent="0.25">
      <c r="A33" s="17"/>
      <c r="B33" s="68"/>
      <c r="C33" s="68"/>
      <c r="D33" s="68"/>
      <c r="E33" s="68"/>
      <c r="F33" s="68"/>
      <c r="G33" s="68"/>
      <c r="H33" s="68"/>
      <c r="I33" s="68"/>
      <c r="J33" s="68"/>
      <c r="K33" s="68"/>
      <c r="L33" s="68"/>
      <c r="M33" s="68"/>
      <c r="N33" s="68"/>
      <c r="O33" s="68"/>
      <c r="P33" s="68"/>
      <c r="Q33" s="68"/>
      <c r="R33" s="68"/>
      <c r="S33" s="68"/>
      <c r="T33" s="68"/>
      <c r="U33" s="68"/>
      <c r="V33" s="68"/>
      <c r="W33" s="68"/>
      <c r="X33" s="68"/>
    </row>
    <row r="34" spans="1:24" x14ac:dyDescent="0.25">
      <c r="A34" s="17"/>
      <c r="B34" s="71"/>
      <c r="C34" s="71"/>
      <c r="D34" s="71"/>
      <c r="E34" s="71"/>
      <c r="F34" s="71"/>
      <c r="G34" s="71"/>
      <c r="H34" s="71"/>
      <c r="I34" s="71"/>
      <c r="J34" s="71"/>
      <c r="K34" s="71"/>
      <c r="L34" s="71"/>
      <c r="M34" s="71"/>
      <c r="N34" s="71"/>
      <c r="O34" s="71"/>
      <c r="P34" s="71"/>
      <c r="Q34" s="71"/>
      <c r="R34" s="71"/>
      <c r="S34" s="71"/>
      <c r="T34" s="71"/>
      <c r="U34" s="71"/>
      <c r="V34" s="71"/>
      <c r="W34" s="71"/>
      <c r="X34" s="71"/>
    </row>
    <row r="35" spans="1:24" x14ac:dyDescent="0.25">
      <c r="A35" s="17"/>
      <c r="B35" s="71"/>
      <c r="C35" s="71"/>
      <c r="D35" s="71"/>
      <c r="E35" s="71"/>
      <c r="F35" s="71"/>
      <c r="G35" s="71"/>
      <c r="H35" s="71"/>
      <c r="I35" s="71"/>
      <c r="J35" s="71"/>
      <c r="K35" s="71"/>
      <c r="L35" s="71"/>
      <c r="M35" s="71"/>
      <c r="N35" s="71"/>
      <c r="O35" s="71"/>
      <c r="P35" s="71"/>
      <c r="Q35" s="71"/>
      <c r="R35" s="71"/>
      <c r="S35" s="71"/>
      <c r="T35" s="71"/>
      <c r="U35" s="71"/>
      <c r="V35" s="71"/>
      <c r="W35" s="71"/>
      <c r="X35" s="71"/>
    </row>
    <row r="36" spans="1:24" ht="15.75" thickBot="1" x14ac:dyDescent="0.3">
      <c r="A36" s="17"/>
      <c r="B36" s="18"/>
      <c r="C36" s="26"/>
      <c r="D36" s="47" t="s">
        <v>374</v>
      </c>
      <c r="E36" s="47"/>
      <c r="F36" s="47"/>
      <c r="G36" s="47"/>
      <c r="H36" s="47"/>
      <c r="I36" s="47"/>
      <c r="J36" s="47"/>
      <c r="K36" s="47"/>
      <c r="L36" s="47"/>
      <c r="M36" s="47"/>
      <c r="N36" s="47"/>
      <c r="O36" s="47"/>
      <c r="P36" s="47"/>
      <c r="Q36" s="47"/>
      <c r="R36" s="47"/>
      <c r="S36" s="47"/>
      <c r="T36" s="47"/>
      <c r="U36" s="47"/>
      <c r="V36" s="47"/>
      <c r="W36" s="47"/>
      <c r="X36" s="26"/>
    </row>
    <row r="37" spans="1:24" x14ac:dyDescent="0.25">
      <c r="A37" s="17"/>
      <c r="B37" s="44"/>
      <c r="C37" s="18"/>
      <c r="D37" s="49" t="s">
        <v>652</v>
      </c>
      <c r="E37" s="49"/>
      <c r="F37" s="19"/>
      <c r="G37" s="148"/>
      <c r="H37" s="148"/>
      <c r="I37" s="19"/>
      <c r="J37" s="148"/>
      <c r="K37" s="148"/>
      <c r="L37" s="19"/>
      <c r="M37" s="148"/>
      <c r="N37" s="148"/>
      <c r="O37" s="19"/>
      <c r="P37" s="148"/>
      <c r="Q37" s="148"/>
      <c r="R37" s="19"/>
      <c r="S37" s="49" t="s">
        <v>653</v>
      </c>
      <c r="T37" s="49"/>
      <c r="U37" s="19"/>
      <c r="V37" s="148"/>
      <c r="W37" s="148"/>
      <c r="X37" s="19"/>
    </row>
    <row r="38" spans="1:24" ht="15.75" thickBot="1" x14ac:dyDescent="0.3">
      <c r="A38" s="17"/>
      <c r="B38" s="133" t="s">
        <v>452</v>
      </c>
      <c r="C38" s="35"/>
      <c r="D38" s="47" t="s">
        <v>618</v>
      </c>
      <c r="E38" s="47"/>
      <c r="F38" s="26"/>
      <c r="G38" s="47" t="s">
        <v>536</v>
      </c>
      <c r="H38" s="47"/>
      <c r="I38" s="26"/>
      <c r="J38" s="47" t="s">
        <v>423</v>
      </c>
      <c r="K38" s="47"/>
      <c r="L38" s="26"/>
      <c r="M38" s="47" t="s">
        <v>418</v>
      </c>
      <c r="N38" s="47"/>
      <c r="O38" s="26"/>
      <c r="P38" s="47" t="s">
        <v>619</v>
      </c>
      <c r="Q38" s="47"/>
      <c r="R38" s="26"/>
      <c r="S38" s="47" t="s">
        <v>88</v>
      </c>
      <c r="T38" s="47"/>
      <c r="U38" s="26"/>
      <c r="V38" s="47" t="s">
        <v>143</v>
      </c>
      <c r="W38" s="47"/>
      <c r="X38" s="26"/>
    </row>
    <row r="39" spans="1:24" x14ac:dyDescent="0.25">
      <c r="A39" s="17"/>
      <c r="B39" s="64" t="s">
        <v>654</v>
      </c>
      <c r="C39" s="18"/>
      <c r="D39" s="52"/>
      <c r="E39" s="52"/>
      <c r="F39" s="18"/>
      <c r="G39" s="52"/>
      <c r="H39" s="52"/>
      <c r="I39" s="18"/>
      <c r="J39" s="52"/>
      <c r="K39" s="52"/>
      <c r="L39" s="18"/>
      <c r="M39" s="52"/>
      <c r="N39" s="52"/>
      <c r="O39" s="18"/>
      <c r="P39" s="52"/>
      <c r="Q39" s="52"/>
      <c r="R39" s="18"/>
      <c r="S39" s="52"/>
      <c r="T39" s="52"/>
      <c r="U39" s="18"/>
      <c r="V39" s="52"/>
      <c r="W39" s="52"/>
      <c r="X39" s="18"/>
    </row>
    <row r="40" spans="1:24" x14ac:dyDescent="0.25">
      <c r="A40" s="17"/>
      <c r="B40" s="158" t="s">
        <v>655</v>
      </c>
      <c r="C40" s="18"/>
      <c r="D40" s="30" t="s">
        <v>380</v>
      </c>
      <c r="E40" s="31" t="s">
        <v>466</v>
      </c>
      <c r="F40" s="18"/>
      <c r="G40" s="30" t="s">
        <v>380</v>
      </c>
      <c r="H40" s="31">
        <v>623</v>
      </c>
      <c r="I40" s="18"/>
      <c r="J40" s="30" t="s">
        <v>380</v>
      </c>
      <c r="K40" s="31" t="s">
        <v>466</v>
      </c>
      <c r="L40" s="18"/>
      <c r="M40" s="30" t="s">
        <v>380</v>
      </c>
      <c r="N40" s="32">
        <v>2532</v>
      </c>
      <c r="O40" s="18"/>
      <c r="P40" s="30" t="s">
        <v>380</v>
      </c>
      <c r="Q40" s="31" t="s">
        <v>466</v>
      </c>
      <c r="R40" s="18"/>
      <c r="S40" s="30" t="s">
        <v>380</v>
      </c>
      <c r="T40" s="31" t="s">
        <v>466</v>
      </c>
      <c r="U40" s="18"/>
      <c r="V40" s="30" t="s">
        <v>380</v>
      </c>
      <c r="W40" s="32">
        <v>3155</v>
      </c>
      <c r="X40" s="18"/>
    </row>
    <row r="41" spans="1:24" x14ac:dyDescent="0.25">
      <c r="A41" s="17"/>
      <c r="B41" s="158" t="s">
        <v>656</v>
      </c>
      <c r="C41" s="18"/>
      <c r="D41" s="30" t="s">
        <v>380</v>
      </c>
      <c r="E41" s="32">
        <v>9157</v>
      </c>
      <c r="F41" s="18"/>
      <c r="G41" s="30" t="s">
        <v>380</v>
      </c>
      <c r="H41" s="32">
        <v>4234</v>
      </c>
      <c r="I41" s="18"/>
      <c r="J41" s="30" t="s">
        <v>380</v>
      </c>
      <c r="K41" s="31">
        <v>262</v>
      </c>
      <c r="L41" s="18"/>
      <c r="M41" s="30" t="s">
        <v>380</v>
      </c>
      <c r="N41" s="31">
        <v>919</v>
      </c>
      <c r="O41" s="18"/>
      <c r="P41" s="30" t="s">
        <v>380</v>
      </c>
      <c r="Q41" s="31">
        <v>100</v>
      </c>
      <c r="R41" s="18"/>
      <c r="S41" s="30" t="s">
        <v>380</v>
      </c>
      <c r="T41" s="31">
        <v>32</v>
      </c>
      <c r="U41" s="18"/>
      <c r="V41" s="30" t="s">
        <v>380</v>
      </c>
      <c r="W41" s="32">
        <v>14704</v>
      </c>
      <c r="X41" s="18"/>
    </row>
    <row r="42" spans="1:24" x14ac:dyDescent="0.25">
      <c r="A42" s="17"/>
      <c r="B42" s="38"/>
      <c r="C42" s="18"/>
      <c r="D42" s="51"/>
      <c r="E42" s="51"/>
      <c r="F42" s="18"/>
      <c r="G42" s="51"/>
      <c r="H42" s="51"/>
      <c r="I42" s="18"/>
      <c r="J42" s="51"/>
      <c r="K42" s="51"/>
      <c r="L42" s="18"/>
      <c r="M42" s="51"/>
      <c r="N42" s="51"/>
      <c r="O42" s="18"/>
      <c r="P42" s="51"/>
      <c r="Q42" s="51"/>
      <c r="R42" s="18"/>
      <c r="S42" s="51"/>
      <c r="T42" s="51"/>
      <c r="U42" s="18"/>
      <c r="V42" s="51"/>
      <c r="W42" s="51"/>
      <c r="X42" s="18"/>
    </row>
    <row r="43" spans="1:24" x14ac:dyDescent="0.25">
      <c r="A43" s="17"/>
      <c r="B43" s="64" t="s">
        <v>657</v>
      </c>
      <c r="C43" s="18"/>
      <c r="D43" s="30" t="s">
        <v>380</v>
      </c>
      <c r="E43" s="32">
        <v>1462</v>
      </c>
      <c r="F43" s="18"/>
      <c r="G43" s="30" t="s">
        <v>380</v>
      </c>
      <c r="H43" s="32">
        <v>5291</v>
      </c>
      <c r="I43" s="18"/>
      <c r="J43" s="30" t="s">
        <v>380</v>
      </c>
      <c r="K43" s="31" t="s">
        <v>466</v>
      </c>
      <c r="L43" s="18"/>
      <c r="M43" s="30" t="s">
        <v>380</v>
      </c>
      <c r="N43" s="32">
        <v>7696</v>
      </c>
      <c r="O43" s="18"/>
      <c r="P43" s="30" t="s">
        <v>380</v>
      </c>
      <c r="Q43" s="31" t="s">
        <v>466</v>
      </c>
      <c r="R43" s="18"/>
      <c r="S43" s="30" t="s">
        <v>380</v>
      </c>
      <c r="T43" s="31" t="s">
        <v>466</v>
      </c>
      <c r="U43" s="18"/>
      <c r="V43" s="30" t="s">
        <v>380</v>
      </c>
      <c r="W43" s="32">
        <v>14449</v>
      </c>
      <c r="X43" s="18"/>
    </row>
    <row r="44" spans="1:24" x14ac:dyDescent="0.25">
      <c r="A44" s="17"/>
      <c r="B44" s="64" t="s">
        <v>658</v>
      </c>
      <c r="C44" s="18"/>
      <c r="D44" s="30" t="s">
        <v>380</v>
      </c>
      <c r="E44" s="32">
        <v>632377</v>
      </c>
      <c r="F44" s="18"/>
      <c r="G44" s="30" t="s">
        <v>380</v>
      </c>
      <c r="H44" s="32">
        <v>146554</v>
      </c>
      <c r="I44" s="18"/>
      <c r="J44" s="30" t="s">
        <v>380</v>
      </c>
      <c r="K44" s="32">
        <v>13699</v>
      </c>
      <c r="L44" s="18"/>
      <c r="M44" s="30" t="s">
        <v>380</v>
      </c>
      <c r="N44" s="32">
        <v>16827</v>
      </c>
      <c r="O44" s="18"/>
      <c r="P44" s="30" t="s">
        <v>380</v>
      </c>
      <c r="Q44" s="32">
        <v>3246</v>
      </c>
      <c r="R44" s="18"/>
      <c r="S44" s="30" t="s">
        <v>380</v>
      </c>
      <c r="T44" s="31">
        <v>332</v>
      </c>
      <c r="U44" s="18"/>
      <c r="V44" s="30" t="s">
        <v>380</v>
      </c>
      <c r="W44" s="32">
        <v>813035</v>
      </c>
      <c r="X44" s="18"/>
    </row>
    <row r="45" spans="1:24" ht="23.25" x14ac:dyDescent="0.25">
      <c r="A45" s="17"/>
      <c r="B45" s="64" t="s">
        <v>659</v>
      </c>
      <c r="C45" s="18"/>
      <c r="D45" s="161">
        <v>1.4500000000000001E-2</v>
      </c>
      <c r="E45" s="161"/>
      <c r="F45" s="18"/>
      <c r="G45" s="161">
        <v>2.8899999999999999E-2</v>
      </c>
      <c r="H45" s="161"/>
      <c r="I45" s="18"/>
      <c r="J45" s="161">
        <v>1.9099999999999999E-2</v>
      </c>
      <c r="K45" s="161"/>
      <c r="L45" s="18"/>
      <c r="M45" s="161">
        <v>5.4600000000000003E-2</v>
      </c>
      <c r="N45" s="161"/>
      <c r="O45" s="18"/>
      <c r="P45" s="161">
        <v>3.0800000000000001E-2</v>
      </c>
      <c r="Q45" s="161"/>
      <c r="R45" s="18"/>
      <c r="S45" s="161">
        <v>9.64E-2</v>
      </c>
      <c r="T45" s="161"/>
      <c r="U45" s="18"/>
      <c r="V45" s="161">
        <v>1.8100000000000002E-2</v>
      </c>
      <c r="W45" s="161"/>
      <c r="X45" s="18"/>
    </row>
    <row r="46" spans="1:24" x14ac:dyDescent="0.25">
      <c r="A46" s="17"/>
      <c r="B46" s="160"/>
      <c r="C46" s="18"/>
      <c r="D46" s="51"/>
      <c r="E46" s="51"/>
      <c r="F46" s="18"/>
      <c r="G46" s="51"/>
      <c r="H46" s="51"/>
      <c r="I46" s="18"/>
      <c r="J46" s="51"/>
      <c r="K46" s="51"/>
      <c r="L46" s="18"/>
      <c r="M46" s="51"/>
      <c r="N46" s="51"/>
      <c r="O46" s="18"/>
      <c r="P46" s="51"/>
      <c r="Q46" s="51"/>
      <c r="R46" s="18"/>
      <c r="S46" s="51"/>
      <c r="T46" s="51"/>
      <c r="U46" s="18"/>
      <c r="V46" s="51"/>
      <c r="W46" s="51"/>
      <c r="X46" s="18"/>
    </row>
    <row r="47" spans="1:24" x14ac:dyDescent="0.25">
      <c r="A47" s="17"/>
      <c r="B47" s="64" t="s">
        <v>546</v>
      </c>
      <c r="C47" s="18"/>
      <c r="D47" s="30" t="s">
        <v>380</v>
      </c>
      <c r="E47" s="32">
        <v>633839</v>
      </c>
      <c r="F47" s="18"/>
      <c r="G47" s="30" t="s">
        <v>380</v>
      </c>
      <c r="H47" s="32">
        <v>151845</v>
      </c>
      <c r="I47" s="18"/>
      <c r="J47" s="30" t="s">
        <v>380</v>
      </c>
      <c r="K47" s="32">
        <v>13699</v>
      </c>
      <c r="L47" s="18"/>
      <c r="M47" s="30" t="s">
        <v>380</v>
      </c>
      <c r="N47" s="32">
        <v>24523</v>
      </c>
      <c r="O47" s="18"/>
      <c r="P47" s="30" t="s">
        <v>380</v>
      </c>
      <c r="Q47" s="32">
        <v>3246</v>
      </c>
      <c r="R47" s="18"/>
      <c r="S47" s="30" t="s">
        <v>380</v>
      </c>
      <c r="T47" s="31">
        <v>332</v>
      </c>
      <c r="U47" s="18"/>
      <c r="V47" s="30" t="s">
        <v>380</v>
      </c>
      <c r="W47" s="32">
        <v>827484</v>
      </c>
      <c r="X47" s="18"/>
    </row>
    <row r="48" spans="1:24" x14ac:dyDescent="0.25">
      <c r="A48" s="17"/>
      <c r="B48" s="64" t="s">
        <v>660</v>
      </c>
      <c r="C48" s="18"/>
      <c r="D48" s="161">
        <v>1.44E-2</v>
      </c>
      <c r="E48" s="161"/>
      <c r="F48" s="18"/>
      <c r="G48" s="161">
        <v>3.2000000000000001E-2</v>
      </c>
      <c r="H48" s="161"/>
      <c r="I48" s="18"/>
      <c r="J48" s="161">
        <v>1.9099999999999999E-2</v>
      </c>
      <c r="K48" s="161"/>
      <c r="L48" s="18"/>
      <c r="M48" s="161">
        <v>0.14069999999999999</v>
      </c>
      <c r="N48" s="161"/>
      <c r="O48" s="18"/>
      <c r="P48" s="161">
        <v>3.0800000000000001E-2</v>
      </c>
      <c r="Q48" s="161"/>
      <c r="R48" s="18"/>
      <c r="S48" s="161">
        <v>9.64E-2</v>
      </c>
      <c r="T48" s="161"/>
      <c r="U48" s="18"/>
      <c r="V48" s="161">
        <v>2.1600000000000001E-2</v>
      </c>
      <c r="W48" s="161"/>
      <c r="X48" s="18"/>
    </row>
    <row r="49" spans="1:24" x14ac:dyDescent="0.25">
      <c r="A49" s="17"/>
      <c r="B49" s="71"/>
      <c r="C49" s="71"/>
      <c r="D49" s="71"/>
      <c r="E49" s="71"/>
      <c r="F49" s="71"/>
      <c r="G49" s="71"/>
      <c r="H49" s="71"/>
      <c r="I49" s="71"/>
      <c r="J49" s="71"/>
      <c r="K49" s="71"/>
      <c r="L49" s="71"/>
      <c r="M49" s="71"/>
      <c r="N49" s="71"/>
      <c r="O49" s="71"/>
      <c r="P49" s="71"/>
      <c r="Q49" s="71"/>
      <c r="R49" s="71"/>
      <c r="S49" s="71"/>
      <c r="T49" s="71"/>
      <c r="U49" s="71"/>
      <c r="V49" s="71"/>
      <c r="W49" s="71"/>
      <c r="X49" s="71"/>
    </row>
    <row r="50" spans="1:24" x14ac:dyDescent="0.25">
      <c r="A50" s="17"/>
      <c r="B50" s="71"/>
      <c r="C50" s="71"/>
      <c r="D50" s="71"/>
      <c r="E50" s="71"/>
      <c r="F50" s="71"/>
      <c r="G50" s="71"/>
      <c r="H50" s="71"/>
      <c r="I50" s="71"/>
      <c r="J50" s="71"/>
      <c r="K50" s="71"/>
      <c r="L50" s="71"/>
      <c r="M50" s="71"/>
      <c r="N50" s="71"/>
      <c r="O50" s="71"/>
      <c r="P50" s="71"/>
      <c r="Q50" s="71"/>
      <c r="R50" s="71"/>
      <c r="S50" s="71"/>
      <c r="T50" s="71"/>
      <c r="U50" s="71"/>
      <c r="V50" s="71"/>
      <c r="W50" s="71"/>
      <c r="X50" s="71"/>
    </row>
    <row r="51" spans="1:24" ht="15.75" thickBot="1" x14ac:dyDescent="0.3">
      <c r="A51" s="17"/>
      <c r="B51" s="18"/>
      <c r="C51" s="26"/>
      <c r="D51" s="47" t="s">
        <v>661</v>
      </c>
      <c r="E51" s="47"/>
      <c r="F51" s="47"/>
      <c r="G51" s="47"/>
      <c r="H51" s="47"/>
      <c r="I51" s="47"/>
      <c r="J51" s="47"/>
      <c r="K51" s="47"/>
      <c r="L51" s="47"/>
      <c r="M51" s="47"/>
      <c r="N51" s="47"/>
      <c r="O51" s="47"/>
      <c r="P51" s="47"/>
      <c r="Q51" s="47"/>
      <c r="R51" s="47"/>
      <c r="S51" s="47"/>
      <c r="T51" s="47"/>
      <c r="U51" s="47"/>
      <c r="V51" s="47"/>
      <c r="W51" s="47"/>
      <c r="X51" s="26"/>
    </row>
    <row r="52" spans="1:24" x14ac:dyDescent="0.25">
      <c r="A52" s="17"/>
      <c r="B52" s="44"/>
      <c r="C52" s="18"/>
      <c r="D52" s="49" t="s">
        <v>652</v>
      </c>
      <c r="E52" s="49"/>
      <c r="F52" s="19"/>
      <c r="G52" s="148"/>
      <c r="H52" s="148"/>
      <c r="I52" s="19"/>
      <c r="J52" s="148"/>
      <c r="K52" s="148"/>
      <c r="L52" s="19"/>
      <c r="M52" s="148"/>
      <c r="N52" s="148"/>
      <c r="O52" s="19"/>
      <c r="P52" s="148"/>
      <c r="Q52" s="148"/>
      <c r="R52" s="19"/>
      <c r="S52" s="49" t="s">
        <v>653</v>
      </c>
      <c r="T52" s="49"/>
      <c r="U52" s="19"/>
      <c r="V52" s="148"/>
      <c r="W52" s="148"/>
      <c r="X52" s="19"/>
    </row>
    <row r="53" spans="1:24" ht="15.75" thickBot="1" x14ac:dyDescent="0.3">
      <c r="A53" s="17"/>
      <c r="B53" s="133" t="s">
        <v>452</v>
      </c>
      <c r="C53" s="35"/>
      <c r="D53" s="47" t="s">
        <v>618</v>
      </c>
      <c r="E53" s="47"/>
      <c r="F53" s="26"/>
      <c r="G53" s="47" t="s">
        <v>536</v>
      </c>
      <c r="H53" s="47"/>
      <c r="I53" s="26"/>
      <c r="J53" s="47" t="s">
        <v>423</v>
      </c>
      <c r="K53" s="47"/>
      <c r="L53" s="26"/>
      <c r="M53" s="47" t="s">
        <v>418</v>
      </c>
      <c r="N53" s="47"/>
      <c r="O53" s="26"/>
      <c r="P53" s="47" t="s">
        <v>619</v>
      </c>
      <c r="Q53" s="47"/>
      <c r="R53" s="26"/>
      <c r="S53" s="47" t="s">
        <v>88</v>
      </c>
      <c r="T53" s="47"/>
      <c r="U53" s="26"/>
      <c r="V53" s="47" t="s">
        <v>143</v>
      </c>
      <c r="W53" s="47"/>
      <c r="X53" s="26"/>
    </row>
    <row r="54" spans="1:24" x14ac:dyDescent="0.25">
      <c r="A54" s="17"/>
      <c r="B54" s="64" t="s">
        <v>654</v>
      </c>
      <c r="C54" s="18"/>
      <c r="D54" s="52"/>
      <c r="E54" s="52"/>
      <c r="F54" s="18"/>
      <c r="G54" s="52"/>
      <c r="H54" s="52"/>
      <c r="I54" s="18"/>
      <c r="J54" s="52"/>
      <c r="K54" s="52"/>
      <c r="L54" s="18"/>
      <c r="M54" s="52"/>
      <c r="N54" s="52"/>
      <c r="O54" s="18"/>
      <c r="P54" s="52"/>
      <c r="Q54" s="52"/>
      <c r="R54" s="18"/>
      <c r="S54" s="52"/>
      <c r="T54" s="52"/>
      <c r="U54" s="18"/>
      <c r="V54" s="52"/>
      <c r="W54" s="52"/>
      <c r="X54" s="18"/>
    </row>
    <row r="55" spans="1:24" x14ac:dyDescent="0.25">
      <c r="A55" s="17"/>
      <c r="B55" s="158" t="s">
        <v>655</v>
      </c>
      <c r="C55" s="18"/>
      <c r="D55" s="30" t="s">
        <v>380</v>
      </c>
      <c r="E55" s="31">
        <v>25</v>
      </c>
      <c r="F55" s="18"/>
      <c r="G55" s="30" t="s">
        <v>380</v>
      </c>
      <c r="H55" s="32">
        <v>2185</v>
      </c>
      <c r="I55" s="18"/>
      <c r="J55" s="30" t="s">
        <v>380</v>
      </c>
      <c r="K55" s="31" t="s">
        <v>466</v>
      </c>
      <c r="L55" s="18"/>
      <c r="M55" s="30" t="s">
        <v>380</v>
      </c>
      <c r="N55" s="32">
        <v>3829</v>
      </c>
      <c r="O55" s="18"/>
      <c r="P55" s="30" t="s">
        <v>380</v>
      </c>
      <c r="Q55" s="31">
        <v>22</v>
      </c>
      <c r="R55" s="18"/>
      <c r="S55" s="30" t="s">
        <v>380</v>
      </c>
      <c r="T55" s="31" t="s">
        <v>466</v>
      </c>
      <c r="U55" s="18"/>
      <c r="V55" s="30" t="s">
        <v>380</v>
      </c>
      <c r="W55" s="32">
        <v>6061</v>
      </c>
      <c r="X55" s="18"/>
    </row>
    <row r="56" spans="1:24" x14ac:dyDescent="0.25">
      <c r="A56" s="17"/>
      <c r="B56" s="158" t="s">
        <v>656</v>
      </c>
      <c r="C56" s="18"/>
      <c r="D56" s="30" t="s">
        <v>380</v>
      </c>
      <c r="E56" s="32">
        <v>6854</v>
      </c>
      <c r="F56" s="18"/>
      <c r="G56" s="30" t="s">
        <v>380</v>
      </c>
      <c r="H56" s="32">
        <v>3969</v>
      </c>
      <c r="I56" s="18"/>
      <c r="J56" s="30" t="s">
        <v>380</v>
      </c>
      <c r="K56" s="31">
        <v>313</v>
      </c>
      <c r="L56" s="18"/>
      <c r="M56" s="30" t="s">
        <v>380</v>
      </c>
      <c r="N56" s="31">
        <v>841</v>
      </c>
      <c r="O56" s="18"/>
      <c r="P56" s="30" t="s">
        <v>380</v>
      </c>
      <c r="Q56" s="31">
        <v>42</v>
      </c>
      <c r="R56" s="18"/>
      <c r="S56" s="30" t="s">
        <v>380</v>
      </c>
      <c r="T56" s="31">
        <v>38</v>
      </c>
      <c r="U56" s="18"/>
      <c r="V56" s="30" t="s">
        <v>380</v>
      </c>
      <c r="W56" s="32">
        <v>12057</v>
      </c>
      <c r="X56" s="18"/>
    </row>
    <row r="57" spans="1:24" x14ac:dyDescent="0.25">
      <c r="A57" s="17"/>
      <c r="B57" s="19"/>
      <c r="C57" s="18"/>
      <c r="D57" s="51"/>
      <c r="E57" s="51"/>
      <c r="F57" s="18"/>
      <c r="G57" s="51"/>
      <c r="H57" s="51"/>
      <c r="I57" s="18"/>
      <c r="J57" s="51"/>
      <c r="K57" s="51"/>
      <c r="L57" s="18"/>
      <c r="M57" s="51"/>
      <c r="N57" s="51"/>
      <c r="O57" s="18"/>
      <c r="P57" s="51"/>
      <c r="Q57" s="51"/>
      <c r="R57" s="18"/>
      <c r="S57" s="51"/>
      <c r="T57" s="51"/>
      <c r="U57" s="18"/>
      <c r="V57" s="51"/>
      <c r="W57" s="51"/>
      <c r="X57" s="18"/>
    </row>
    <row r="58" spans="1:24" x14ac:dyDescent="0.25">
      <c r="A58" s="17"/>
      <c r="B58" s="64" t="s">
        <v>657</v>
      </c>
      <c r="C58" s="18"/>
      <c r="D58" s="30" t="s">
        <v>380</v>
      </c>
      <c r="E58" s="32">
        <v>2898</v>
      </c>
      <c r="F58" s="18"/>
      <c r="G58" s="30" t="s">
        <v>380</v>
      </c>
      <c r="H58" s="32">
        <v>5596</v>
      </c>
      <c r="I58" s="18"/>
      <c r="J58" s="30" t="s">
        <v>380</v>
      </c>
      <c r="K58" s="32">
        <v>1380</v>
      </c>
      <c r="L58" s="18"/>
      <c r="M58" s="30" t="s">
        <v>380</v>
      </c>
      <c r="N58" s="32">
        <v>7182</v>
      </c>
      <c r="O58" s="18"/>
      <c r="P58" s="30" t="s">
        <v>380</v>
      </c>
      <c r="Q58" s="31">
        <v>285</v>
      </c>
      <c r="R58" s="18"/>
      <c r="S58" s="30" t="s">
        <v>380</v>
      </c>
      <c r="T58" s="31" t="s">
        <v>466</v>
      </c>
      <c r="U58" s="18"/>
      <c r="V58" s="30" t="s">
        <v>380</v>
      </c>
      <c r="W58" s="32">
        <v>17341</v>
      </c>
      <c r="X58" s="18"/>
    </row>
    <row r="59" spans="1:24" x14ac:dyDescent="0.25">
      <c r="A59" s="17"/>
      <c r="B59" s="64" t="s">
        <v>658</v>
      </c>
      <c r="C59" s="18"/>
      <c r="D59" s="30" t="s">
        <v>380</v>
      </c>
      <c r="E59" s="32">
        <v>490110</v>
      </c>
      <c r="F59" s="18"/>
      <c r="G59" s="30" t="s">
        <v>380</v>
      </c>
      <c r="H59" s="32">
        <v>141468</v>
      </c>
      <c r="I59" s="18"/>
      <c r="J59" s="30" t="s">
        <v>380</v>
      </c>
      <c r="K59" s="32">
        <v>18336</v>
      </c>
      <c r="L59" s="18"/>
      <c r="M59" s="30" t="s">
        <v>380</v>
      </c>
      <c r="N59" s="32">
        <v>17482</v>
      </c>
      <c r="O59" s="18"/>
      <c r="P59" s="30" t="s">
        <v>380</v>
      </c>
      <c r="Q59" s="32">
        <v>4610</v>
      </c>
      <c r="R59" s="18"/>
      <c r="S59" s="30" t="s">
        <v>380</v>
      </c>
      <c r="T59" s="31">
        <v>261</v>
      </c>
      <c r="U59" s="18"/>
      <c r="V59" s="30" t="s">
        <v>380</v>
      </c>
      <c r="W59" s="32">
        <v>672267</v>
      </c>
      <c r="X59" s="18"/>
    </row>
    <row r="60" spans="1:24" ht="23.25" x14ac:dyDescent="0.25">
      <c r="A60" s="17"/>
      <c r="B60" s="64" t="s">
        <v>659</v>
      </c>
      <c r="C60" s="18"/>
      <c r="D60" s="161">
        <v>1.4E-2</v>
      </c>
      <c r="E60" s="161"/>
      <c r="F60" s="18"/>
      <c r="G60" s="161">
        <v>2.81E-2</v>
      </c>
      <c r="H60" s="161"/>
      <c r="I60" s="18"/>
      <c r="J60" s="161">
        <v>1.7100000000000001E-2</v>
      </c>
      <c r="K60" s="161"/>
      <c r="L60" s="18"/>
      <c r="M60" s="161">
        <v>4.8099999999999997E-2</v>
      </c>
      <c r="N60" s="161"/>
      <c r="O60" s="18"/>
      <c r="P60" s="161">
        <v>9.1000000000000004E-3</v>
      </c>
      <c r="Q60" s="161"/>
      <c r="R60" s="18"/>
      <c r="S60" s="161">
        <v>0.14560000000000001</v>
      </c>
      <c r="T60" s="161"/>
      <c r="U60" s="18"/>
      <c r="V60" s="161">
        <v>1.7899999999999999E-2</v>
      </c>
      <c r="W60" s="161"/>
      <c r="X60" s="18"/>
    </row>
    <row r="61" spans="1:24" x14ac:dyDescent="0.25">
      <c r="A61" s="17"/>
      <c r="B61" s="162"/>
      <c r="C61" s="18"/>
      <c r="D61" s="51"/>
      <c r="E61" s="51"/>
      <c r="F61" s="18"/>
      <c r="G61" s="51"/>
      <c r="H61" s="51"/>
      <c r="I61" s="18"/>
      <c r="J61" s="51"/>
      <c r="K61" s="51"/>
      <c r="L61" s="18"/>
      <c r="M61" s="51"/>
      <c r="N61" s="51"/>
      <c r="O61" s="18"/>
      <c r="P61" s="51"/>
      <c r="Q61" s="51"/>
      <c r="R61" s="18"/>
      <c r="S61" s="51"/>
      <c r="T61" s="51"/>
      <c r="U61" s="18"/>
      <c r="V61" s="51"/>
      <c r="W61" s="51"/>
      <c r="X61" s="18"/>
    </row>
    <row r="62" spans="1:24" x14ac:dyDescent="0.25">
      <c r="A62" s="17"/>
      <c r="B62" s="64" t="s">
        <v>546</v>
      </c>
      <c r="C62" s="18"/>
      <c r="D62" s="30" t="s">
        <v>380</v>
      </c>
      <c r="E62" s="32">
        <v>493008</v>
      </c>
      <c r="F62" s="18"/>
      <c r="G62" s="30" t="s">
        <v>380</v>
      </c>
      <c r="H62" s="32">
        <v>147064</v>
      </c>
      <c r="I62" s="18"/>
      <c r="J62" s="30" t="s">
        <v>380</v>
      </c>
      <c r="K62" s="32">
        <v>19716</v>
      </c>
      <c r="L62" s="18"/>
      <c r="M62" s="30" t="s">
        <v>380</v>
      </c>
      <c r="N62" s="32">
        <v>24664</v>
      </c>
      <c r="O62" s="18"/>
      <c r="P62" s="30" t="s">
        <v>380</v>
      </c>
      <c r="Q62" s="32">
        <v>4895</v>
      </c>
      <c r="R62" s="18"/>
      <c r="S62" s="30" t="s">
        <v>380</v>
      </c>
      <c r="T62" s="31">
        <v>261</v>
      </c>
      <c r="U62" s="18"/>
      <c r="V62" s="30" t="s">
        <v>380</v>
      </c>
      <c r="W62" s="32">
        <v>689608</v>
      </c>
      <c r="X62" s="18"/>
    </row>
    <row r="63" spans="1:24" x14ac:dyDescent="0.25">
      <c r="A63" s="17"/>
      <c r="B63" s="64" t="s">
        <v>660</v>
      </c>
      <c r="C63" s="18"/>
      <c r="D63" s="161">
        <v>1.4E-2</v>
      </c>
      <c r="E63" s="161"/>
      <c r="F63" s="18"/>
      <c r="G63" s="161">
        <v>4.1799999999999997E-2</v>
      </c>
      <c r="H63" s="161"/>
      <c r="I63" s="18"/>
      <c r="J63" s="161">
        <v>1.5900000000000001E-2</v>
      </c>
      <c r="K63" s="161"/>
      <c r="L63" s="18"/>
      <c r="M63" s="161">
        <v>0.1893</v>
      </c>
      <c r="N63" s="161"/>
      <c r="O63" s="18"/>
      <c r="P63" s="161">
        <v>1.3100000000000001E-2</v>
      </c>
      <c r="Q63" s="161"/>
      <c r="R63" s="18"/>
      <c r="S63" s="161">
        <v>0.14560000000000001</v>
      </c>
      <c r="T63" s="161"/>
      <c r="U63" s="18"/>
      <c r="V63" s="161">
        <v>2.63E-2</v>
      </c>
      <c r="W63" s="161"/>
    </row>
  </sheetData>
  <mergeCells count="239">
    <mergeCell ref="A32:A63"/>
    <mergeCell ref="B32:X32"/>
    <mergeCell ref="B33:X33"/>
    <mergeCell ref="B34:X34"/>
    <mergeCell ref="B35:X35"/>
    <mergeCell ref="B49:X49"/>
    <mergeCell ref="B50:X50"/>
    <mergeCell ref="A1:A2"/>
    <mergeCell ref="B1:X1"/>
    <mergeCell ref="B2:X2"/>
    <mergeCell ref="B3:X3"/>
    <mergeCell ref="A4:A31"/>
    <mergeCell ref="B4:X4"/>
    <mergeCell ref="B5:X5"/>
    <mergeCell ref="B14:X14"/>
    <mergeCell ref="B23:X23"/>
    <mergeCell ref="V61:W61"/>
    <mergeCell ref="D63:E63"/>
    <mergeCell ref="G63:H63"/>
    <mergeCell ref="J63:K63"/>
    <mergeCell ref="M63:N63"/>
    <mergeCell ref="P63:Q63"/>
    <mergeCell ref="S63:T63"/>
    <mergeCell ref="V63:W63"/>
    <mergeCell ref="D61:E61"/>
    <mergeCell ref="G61:H61"/>
    <mergeCell ref="J61:K61"/>
    <mergeCell ref="M61:N61"/>
    <mergeCell ref="P61:Q61"/>
    <mergeCell ref="S61:T61"/>
    <mergeCell ref="V57:W57"/>
    <mergeCell ref="D60:E60"/>
    <mergeCell ref="G60:H60"/>
    <mergeCell ref="J60:K60"/>
    <mergeCell ref="M60:N60"/>
    <mergeCell ref="P60:Q60"/>
    <mergeCell ref="S60:T60"/>
    <mergeCell ref="V60:W60"/>
    <mergeCell ref="D57:E57"/>
    <mergeCell ref="G57:H57"/>
    <mergeCell ref="J57:K57"/>
    <mergeCell ref="M57:N57"/>
    <mergeCell ref="P57:Q57"/>
    <mergeCell ref="S57:T57"/>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D51:W51"/>
    <mergeCell ref="D52:E52"/>
    <mergeCell ref="G52:H52"/>
    <mergeCell ref="J52:K52"/>
    <mergeCell ref="M52:N52"/>
    <mergeCell ref="P52:Q52"/>
    <mergeCell ref="S52:T52"/>
    <mergeCell ref="V52:W52"/>
    <mergeCell ref="V46:W46"/>
    <mergeCell ref="D48:E48"/>
    <mergeCell ref="G48:H48"/>
    <mergeCell ref="J48:K48"/>
    <mergeCell ref="M48:N48"/>
    <mergeCell ref="P48:Q48"/>
    <mergeCell ref="S48:T48"/>
    <mergeCell ref="V48:W48"/>
    <mergeCell ref="D46:E46"/>
    <mergeCell ref="G46:H46"/>
    <mergeCell ref="J46:K46"/>
    <mergeCell ref="M46:N46"/>
    <mergeCell ref="P46:Q46"/>
    <mergeCell ref="S46:T46"/>
    <mergeCell ref="V42:W42"/>
    <mergeCell ref="D45:E45"/>
    <mergeCell ref="G45:H45"/>
    <mergeCell ref="J45:K45"/>
    <mergeCell ref="M45:N45"/>
    <mergeCell ref="P45:Q45"/>
    <mergeCell ref="S45:T45"/>
    <mergeCell ref="V45:W45"/>
    <mergeCell ref="D42:E42"/>
    <mergeCell ref="G42:H42"/>
    <mergeCell ref="J42:K42"/>
    <mergeCell ref="M42:N42"/>
    <mergeCell ref="P42:Q42"/>
    <mergeCell ref="S42:T42"/>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0:W30"/>
    <mergeCell ref="D36:W36"/>
    <mergeCell ref="D37:E37"/>
    <mergeCell ref="G37:H37"/>
    <mergeCell ref="J37:K37"/>
    <mergeCell ref="M37:N37"/>
    <mergeCell ref="P37:Q37"/>
    <mergeCell ref="S37:T37"/>
    <mergeCell ref="V37:W37"/>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5:W25"/>
    <mergeCell ref="D27:E27"/>
    <mergeCell ref="G27:H27"/>
    <mergeCell ref="J27:K27"/>
    <mergeCell ref="M27:N27"/>
    <mergeCell ref="P27:Q27"/>
    <mergeCell ref="S27:T27"/>
    <mergeCell ref="V27:W27"/>
    <mergeCell ref="D25:E25"/>
    <mergeCell ref="G25:H25"/>
    <mergeCell ref="J25:K25"/>
    <mergeCell ref="M25:N25"/>
    <mergeCell ref="P25:Q25"/>
    <mergeCell ref="S25:T25"/>
    <mergeCell ref="V21:W21"/>
    <mergeCell ref="D24:E24"/>
    <mergeCell ref="G24:H24"/>
    <mergeCell ref="J24:K24"/>
    <mergeCell ref="M24:N24"/>
    <mergeCell ref="P24:Q24"/>
    <mergeCell ref="S24:T24"/>
    <mergeCell ref="V24:W24"/>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6:W16"/>
    <mergeCell ref="D18:E18"/>
    <mergeCell ref="G18:H18"/>
    <mergeCell ref="J18:K18"/>
    <mergeCell ref="M18:N18"/>
    <mergeCell ref="P18:Q18"/>
    <mergeCell ref="S18:T18"/>
    <mergeCell ref="V18:W18"/>
    <mergeCell ref="D16:E16"/>
    <mergeCell ref="G16:H16"/>
    <mergeCell ref="J16:K16"/>
    <mergeCell ref="M16:N16"/>
    <mergeCell ref="P16:Q16"/>
    <mergeCell ref="S16:T16"/>
    <mergeCell ref="V12:W12"/>
    <mergeCell ref="D15:E15"/>
    <mergeCell ref="G15:H15"/>
    <mergeCell ref="J15:K15"/>
    <mergeCell ref="M15:N15"/>
    <mergeCell ref="P15:Q15"/>
    <mergeCell ref="S15:T15"/>
    <mergeCell ref="V15:W15"/>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 ref="D9:E9"/>
    <mergeCell ref="G9:H9"/>
    <mergeCell ref="J9:K9"/>
    <mergeCell ref="M9:N9"/>
    <mergeCell ref="P9:Q9"/>
    <mergeCell ref="S9:T9"/>
    <mergeCell ref="V6:W6"/>
    <mergeCell ref="D7:E7"/>
    <mergeCell ref="G7:H7"/>
    <mergeCell ref="J7:K7"/>
    <mergeCell ref="M7:N7"/>
    <mergeCell ref="P7:Q7"/>
    <mergeCell ref="S7:T7"/>
    <mergeCell ref="V7:W7"/>
    <mergeCell ref="D6:E6"/>
    <mergeCell ref="G6:H6"/>
    <mergeCell ref="J6:K6"/>
    <mergeCell ref="M6:N6"/>
    <mergeCell ref="P6:Q6"/>
    <mergeCell ref="S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113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63</v>
      </c>
      <c r="B3" s="66" t="s">
        <v>7</v>
      </c>
      <c r="C3" s="66"/>
      <c r="D3" s="66"/>
      <c r="E3" s="66"/>
      <c r="F3" s="66"/>
      <c r="G3" s="66"/>
      <c r="H3" s="66"/>
      <c r="I3" s="66"/>
    </row>
    <row r="4" spans="1:9" ht="15" customHeight="1" x14ac:dyDescent="0.25">
      <c r="A4" s="17" t="s">
        <v>1133</v>
      </c>
      <c r="B4" s="66" t="s">
        <v>7</v>
      </c>
      <c r="C4" s="66"/>
      <c r="D4" s="66"/>
      <c r="E4" s="66"/>
      <c r="F4" s="66"/>
      <c r="G4" s="66"/>
      <c r="H4" s="66"/>
      <c r="I4" s="66"/>
    </row>
    <row r="5" spans="1:9" x14ac:dyDescent="0.25">
      <c r="A5" s="17"/>
      <c r="B5" s="71"/>
      <c r="C5" s="71"/>
      <c r="D5" s="71"/>
      <c r="E5" s="71"/>
      <c r="F5" s="71"/>
      <c r="G5" s="71"/>
      <c r="H5" s="71"/>
      <c r="I5" s="71"/>
    </row>
    <row r="6" spans="1:9" x14ac:dyDescent="0.25">
      <c r="A6" s="17"/>
      <c r="B6" s="68"/>
      <c r="C6" s="68"/>
      <c r="D6" s="68"/>
      <c r="E6" s="68"/>
      <c r="F6" s="68"/>
      <c r="G6" s="68"/>
      <c r="H6" s="68"/>
      <c r="I6" s="68"/>
    </row>
    <row r="7" spans="1:9" ht="15.75" thickBot="1" x14ac:dyDescent="0.3">
      <c r="A7" s="17"/>
      <c r="B7" s="18"/>
      <c r="C7" s="26"/>
      <c r="D7" s="47" t="s">
        <v>511</v>
      </c>
      <c r="E7" s="47"/>
      <c r="F7" s="47"/>
      <c r="G7" s="47"/>
      <c r="H7" s="47"/>
      <c r="I7" s="26"/>
    </row>
    <row r="8" spans="1:9" ht="15.75" thickBot="1" x14ac:dyDescent="0.3">
      <c r="A8" s="17"/>
      <c r="B8" s="133" t="s">
        <v>452</v>
      </c>
      <c r="C8" s="35"/>
      <c r="D8" s="166">
        <v>2013</v>
      </c>
      <c r="E8" s="166"/>
      <c r="F8" s="26"/>
      <c r="G8" s="166">
        <v>2012</v>
      </c>
      <c r="H8" s="166"/>
      <c r="I8" s="35"/>
    </row>
    <row r="9" spans="1:9" x14ac:dyDescent="0.25">
      <c r="A9" s="17"/>
      <c r="B9" s="64" t="s">
        <v>418</v>
      </c>
      <c r="C9" s="18"/>
      <c r="D9" s="30" t="s">
        <v>380</v>
      </c>
      <c r="E9" s="32">
        <v>3633</v>
      </c>
      <c r="F9" s="18"/>
      <c r="G9" s="30" t="s">
        <v>380</v>
      </c>
      <c r="H9" s="32">
        <v>3633</v>
      </c>
      <c r="I9" s="18"/>
    </row>
    <row r="10" spans="1:9" x14ac:dyDescent="0.25">
      <c r="A10" s="17"/>
      <c r="B10" s="64" t="s">
        <v>666</v>
      </c>
      <c r="C10" s="18"/>
      <c r="D10" s="54">
        <v>5751</v>
      </c>
      <c r="E10" s="54"/>
      <c r="F10" s="18"/>
      <c r="G10" s="54">
        <v>9086</v>
      </c>
      <c r="H10" s="54"/>
      <c r="I10" s="18"/>
    </row>
    <row r="11" spans="1:9" x14ac:dyDescent="0.25">
      <c r="A11" s="17"/>
      <c r="B11" s="64" t="s">
        <v>667</v>
      </c>
      <c r="C11" s="18"/>
      <c r="D11" s="54">
        <v>15347</v>
      </c>
      <c r="E11" s="54"/>
      <c r="F11" s="18"/>
      <c r="G11" s="54">
        <v>15187</v>
      </c>
      <c r="H11" s="54"/>
      <c r="I11" s="18"/>
    </row>
    <row r="12" spans="1:9" ht="15.75" thickBot="1" x14ac:dyDescent="0.3">
      <c r="A12" s="17"/>
      <c r="B12" s="156" t="s">
        <v>668</v>
      </c>
      <c r="C12" s="35"/>
      <c r="D12" s="56">
        <v>9018</v>
      </c>
      <c r="E12" s="56"/>
      <c r="F12" s="35"/>
      <c r="G12" s="55">
        <v>84</v>
      </c>
      <c r="H12" s="55"/>
      <c r="I12" s="35"/>
    </row>
    <row r="13" spans="1:9" x14ac:dyDescent="0.25">
      <c r="A13" s="17"/>
      <c r="B13" s="163"/>
      <c r="C13" s="18"/>
      <c r="D13" s="52"/>
      <c r="E13" s="52"/>
      <c r="F13" s="18"/>
      <c r="G13" s="52"/>
      <c r="H13" s="52"/>
      <c r="I13" s="18"/>
    </row>
    <row r="14" spans="1:9" ht="15.75" thickBot="1" x14ac:dyDescent="0.3">
      <c r="A14" s="17"/>
      <c r="B14" s="164" t="s">
        <v>669</v>
      </c>
      <c r="C14" s="35"/>
      <c r="D14" s="56">
        <v>33749</v>
      </c>
      <c r="E14" s="56"/>
      <c r="F14" s="35"/>
      <c r="G14" s="56">
        <v>27990</v>
      </c>
      <c r="H14" s="56"/>
      <c r="I14" s="35"/>
    </row>
    <row r="15" spans="1:9" x14ac:dyDescent="0.25">
      <c r="A15" s="17"/>
      <c r="B15" s="163"/>
      <c r="C15" s="18"/>
      <c r="D15" s="52"/>
      <c r="E15" s="52"/>
      <c r="F15" s="18"/>
      <c r="G15" s="52"/>
      <c r="H15" s="52"/>
      <c r="I15" s="18"/>
    </row>
    <row r="16" spans="1:9" ht="24" thickBot="1" x14ac:dyDescent="0.3">
      <c r="A16" s="17"/>
      <c r="B16" s="156" t="s">
        <v>670</v>
      </c>
      <c r="C16" s="35"/>
      <c r="D16" s="56">
        <v>9529</v>
      </c>
      <c r="E16" s="56"/>
      <c r="F16" s="35"/>
      <c r="G16" s="56">
        <v>12034</v>
      </c>
      <c r="H16" s="56"/>
      <c r="I16" s="35"/>
    </row>
    <row r="17" spans="1:9" x14ac:dyDescent="0.25">
      <c r="A17" s="17"/>
      <c r="B17" s="38"/>
      <c r="C17" s="18"/>
      <c r="D17" s="52"/>
      <c r="E17" s="52"/>
      <c r="F17" s="18"/>
      <c r="G17" s="52"/>
      <c r="H17" s="52"/>
      <c r="I17" s="18"/>
    </row>
    <row r="18" spans="1:9" ht="15.75" thickBot="1" x14ac:dyDescent="0.3">
      <c r="A18" s="17"/>
      <c r="B18" s="165" t="s">
        <v>671</v>
      </c>
      <c r="C18" s="40"/>
      <c r="D18" s="41" t="s">
        <v>380</v>
      </c>
      <c r="E18" s="43">
        <v>24220</v>
      </c>
      <c r="F18" s="40"/>
      <c r="G18" s="41" t="s">
        <v>380</v>
      </c>
      <c r="H18" s="43">
        <v>15956</v>
      </c>
      <c r="I18" s="40"/>
    </row>
  </sheetData>
  <mergeCells count="27">
    <mergeCell ref="A1:A2"/>
    <mergeCell ref="B1:I1"/>
    <mergeCell ref="B2:I2"/>
    <mergeCell ref="B3:I3"/>
    <mergeCell ref="A4:A18"/>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7.140625" bestFit="1" customWidth="1"/>
    <col min="8" max="8" width="5.7109375" bestFit="1" customWidth="1"/>
    <col min="9" max="9" width="1.85546875" bestFit="1" customWidth="1"/>
    <col min="10" max="10" width="5.42578125" bestFit="1" customWidth="1"/>
    <col min="11" max="11" width="4.85546875" bestFit="1" customWidth="1"/>
    <col min="12" max="12" width="7.140625" bestFit="1" customWidth="1"/>
    <col min="13" max="13" width="1.5703125" bestFit="1" customWidth="1"/>
    <col min="14" max="14" width="1.85546875" customWidth="1"/>
    <col min="15" max="15" width="5.140625" customWidth="1"/>
    <col min="16" max="16" width="1.5703125" bestFit="1" customWidth="1"/>
    <col min="17" max="17" width="7.140625" bestFit="1" customWidth="1"/>
    <col min="18" max="18" width="1.5703125" bestFit="1" customWidth="1"/>
  </cols>
  <sheetData>
    <row r="1" spans="1:18" ht="15" customHeight="1" x14ac:dyDescent="0.25">
      <c r="A1" s="9" t="s">
        <v>11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673</v>
      </c>
      <c r="B3" s="66" t="s">
        <v>7</v>
      </c>
      <c r="C3" s="66"/>
      <c r="D3" s="66"/>
      <c r="E3" s="66"/>
      <c r="F3" s="66"/>
      <c r="G3" s="66"/>
      <c r="H3" s="66"/>
      <c r="I3" s="66"/>
      <c r="J3" s="66"/>
      <c r="K3" s="66"/>
      <c r="L3" s="66"/>
      <c r="M3" s="66"/>
      <c r="N3" s="66"/>
      <c r="O3" s="66"/>
      <c r="P3" s="66"/>
      <c r="Q3" s="66"/>
      <c r="R3" s="66"/>
    </row>
    <row r="4" spans="1:18" ht="15" customHeight="1" x14ac:dyDescent="0.25">
      <c r="A4" s="17" t="s">
        <v>1135</v>
      </c>
      <c r="B4" s="66" t="s">
        <v>7</v>
      </c>
      <c r="C4" s="66"/>
      <c r="D4" s="66"/>
      <c r="E4" s="66"/>
      <c r="F4" s="66"/>
      <c r="G4" s="66"/>
      <c r="H4" s="66"/>
      <c r="I4" s="66"/>
      <c r="J4" s="66"/>
      <c r="K4" s="66"/>
      <c r="L4" s="66"/>
      <c r="M4" s="66"/>
      <c r="N4" s="66"/>
      <c r="O4" s="66"/>
      <c r="P4" s="66"/>
      <c r="Q4" s="66"/>
      <c r="R4" s="66"/>
    </row>
    <row r="5" spans="1:18" x14ac:dyDescent="0.25">
      <c r="A5" s="17"/>
      <c r="B5" s="71"/>
      <c r="C5" s="71"/>
      <c r="D5" s="71"/>
      <c r="E5" s="71"/>
      <c r="F5" s="71"/>
      <c r="G5" s="71"/>
      <c r="H5" s="71"/>
      <c r="I5" s="71"/>
      <c r="J5" s="71"/>
      <c r="K5" s="71"/>
      <c r="L5" s="71"/>
      <c r="M5" s="71"/>
      <c r="N5" s="71"/>
      <c r="O5" s="71"/>
      <c r="P5" s="71"/>
      <c r="Q5" s="71"/>
      <c r="R5" s="71"/>
    </row>
    <row r="6" spans="1:18" ht="15.75" thickBot="1" x14ac:dyDescent="0.3">
      <c r="A6" s="17"/>
      <c r="B6" s="18"/>
      <c r="C6" s="26"/>
      <c r="D6" s="47" t="s">
        <v>511</v>
      </c>
      <c r="E6" s="47"/>
      <c r="F6" s="47"/>
      <c r="G6" s="47"/>
      <c r="H6" s="47"/>
      <c r="I6" s="26"/>
    </row>
    <row r="7" spans="1:18" ht="15.75" thickBot="1" x14ac:dyDescent="0.3">
      <c r="A7" s="17"/>
      <c r="B7" s="133" t="s">
        <v>452</v>
      </c>
      <c r="C7" s="35"/>
      <c r="D7" s="166">
        <v>2013</v>
      </c>
      <c r="E7" s="166"/>
      <c r="F7" s="26"/>
      <c r="G7" s="166">
        <v>2012</v>
      </c>
      <c r="H7" s="166"/>
      <c r="I7" s="35"/>
    </row>
    <row r="8" spans="1:18" x14ac:dyDescent="0.25">
      <c r="A8" s="17"/>
      <c r="B8" s="27" t="s">
        <v>676</v>
      </c>
      <c r="C8" s="18"/>
      <c r="D8" s="52"/>
      <c r="E8" s="52"/>
      <c r="F8" s="18"/>
      <c r="G8" s="52"/>
      <c r="H8" s="52"/>
      <c r="I8" s="18"/>
    </row>
    <row r="9" spans="1:18" x14ac:dyDescent="0.25">
      <c r="A9" s="17"/>
      <c r="B9" s="158" t="s">
        <v>677</v>
      </c>
      <c r="C9" s="18"/>
      <c r="D9" s="30" t="s">
        <v>380</v>
      </c>
      <c r="E9" s="32">
        <v>8679</v>
      </c>
      <c r="F9" s="18"/>
      <c r="G9" s="30" t="s">
        <v>380</v>
      </c>
      <c r="H9" s="32">
        <v>14348</v>
      </c>
      <c r="I9" s="18"/>
    </row>
    <row r="10" spans="1:18" x14ac:dyDescent="0.25">
      <c r="A10" s="17"/>
      <c r="B10" s="158" t="s">
        <v>678</v>
      </c>
      <c r="C10" s="18"/>
      <c r="D10" s="53">
        <v>933</v>
      </c>
      <c r="E10" s="53"/>
      <c r="F10" s="18"/>
      <c r="G10" s="53">
        <v>884</v>
      </c>
      <c r="H10" s="53"/>
      <c r="I10" s="18"/>
    </row>
    <row r="11" spans="1:18" x14ac:dyDescent="0.25">
      <c r="A11" s="17"/>
      <c r="B11" s="158" t="s">
        <v>679</v>
      </c>
      <c r="C11" s="18"/>
      <c r="D11" s="53">
        <v>411</v>
      </c>
      <c r="E11" s="53"/>
      <c r="F11" s="18"/>
      <c r="G11" s="53">
        <v>405</v>
      </c>
      <c r="H11" s="53"/>
      <c r="I11" s="18"/>
    </row>
    <row r="12" spans="1:18" x14ac:dyDescent="0.25">
      <c r="A12" s="17"/>
      <c r="B12" s="158" t="s">
        <v>680</v>
      </c>
      <c r="C12" s="18"/>
      <c r="D12" s="54">
        <v>1025</v>
      </c>
      <c r="E12" s="54"/>
      <c r="F12" s="18"/>
      <c r="G12" s="53">
        <v>792</v>
      </c>
      <c r="H12" s="53"/>
      <c r="I12" s="18"/>
    </row>
    <row r="13" spans="1:18" x14ac:dyDescent="0.25">
      <c r="A13" s="17"/>
      <c r="B13" s="158" t="s">
        <v>681</v>
      </c>
      <c r="C13" s="18"/>
      <c r="D13" s="54">
        <v>2855</v>
      </c>
      <c r="E13" s="54"/>
      <c r="F13" s="18"/>
      <c r="G13" s="54">
        <v>2153</v>
      </c>
      <c r="H13" s="54"/>
      <c r="I13" s="18"/>
    </row>
    <row r="14" spans="1:18" x14ac:dyDescent="0.25">
      <c r="A14" s="17"/>
      <c r="B14" s="158" t="s">
        <v>682</v>
      </c>
      <c r="C14" s="18"/>
      <c r="D14" s="54">
        <v>2190</v>
      </c>
      <c r="E14" s="54"/>
      <c r="F14" s="18"/>
      <c r="G14" s="54">
        <v>1838</v>
      </c>
      <c r="H14" s="54"/>
      <c r="I14" s="18"/>
    </row>
    <row r="15" spans="1:18" x14ac:dyDescent="0.25">
      <c r="A15" s="17"/>
      <c r="B15" s="158" t="s">
        <v>683</v>
      </c>
      <c r="C15" s="18"/>
      <c r="D15" s="54">
        <v>1603</v>
      </c>
      <c r="E15" s="54"/>
      <c r="F15" s="18"/>
      <c r="G15" s="54">
        <v>1477</v>
      </c>
      <c r="H15" s="54"/>
      <c r="I15" s="18"/>
    </row>
    <row r="16" spans="1:18" x14ac:dyDescent="0.25">
      <c r="A16" s="17"/>
      <c r="B16" s="158" t="s">
        <v>684</v>
      </c>
      <c r="C16" s="18"/>
      <c r="D16" s="53">
        <v>6</v>
      </c>
      <c r="E16" s="53"/>
      <c r="F16" s="18"/>
      <c r="G16" s="53">
        <v>907</v>
      </c>
      <c r="H16" s="53"/>
      <c r="I16" s="18"/>
    </row>
    <row r="17" spans="1:9" x14ac:dyDescent="0.25">
      <c r="A17" s="17"/>
      <c r="B17" s="158" t="s">
        <v>685</v>
      </c>
      <c r="C17" s="18"/>
      <c r="D17" s="53" t="s">
        <v>466</v>
      </c>
      <c r="E17" s="53"/>
      <c r="F17" s="18"/>
      <c r="G17" s="53">
        <v>45</v>
      </c>
      <c r="H17" s="53"/>
      <c r="I17" s="18"/>
    </row>
    <row r="18" spans="1:9" x14ac:dyDescent="0.25">
      <c r="A18" s="17"/>
      <c r="B18" s="158" t="s">
        <v>686</v>
      </c>
      <c r="C18" s="18"/>
      <c r="D18" s="54">
        <v>2395</v>
      </c>
      <c r="E18" s="54"/>
      <c r="F18" s="18"/>
      <c r="G18" s="53" t="s">
        <v>466</v>
      </c>
      <c r="H18" s="53"/>
      <c r="I18" s="18"/>
    </row>
    <row r="19" spans="1:9" x14ac:dyDescent="0.25">
      <c r="A19" s="17"/>
      <c r="B19" s="158" t="s">
        <v>687</v>
      </c>
      <c r="C19" s="18"/>
      <c r="D19" s="54">
        <v>2228</v>
      </c>
      <c r="E19" s="54"/>
      <c r="F19" s="18"/>
      <c r="G19" s="54">
        <v>3234</v>
      </c>
      <c r="H19" s="54"/>
      <c r="I19" s="18"/>
    </row>
    <row r="20" spans="1:9" x14ac:dyDescent="0.25">
      <c r="A20" s="17"/>
      <c r="B20" s="158" t="s">
        <v>688</v>
      </c>
      <c r="C20" s="18"/>
      <c r="D20" s="53" t="s">
        <v>466</v>
      </c>
      <c r="E20" s="53"/>
      <c r="F20" s="18"/>
      <c r="G20" s="53">
        <v>61</v>
      </c>
      <c r="H20" s="53"/>
      <c r="I20" s="18"/>
    </row>
    <row r="21" spans="1:9" ht="15.75" thickBot="1" x14ac:dyDescent="0.3">
      <c r="A21" s="17"/>
      <c r="B21" s="164" t="s">
        <v>689</v>
      </c>
      <c r="C21" s="35"/>
      <c r="D21" s="55">
        <v>961</v>
      </c>
      <c r="E21" s="55"/>
      <c r="F21" s="35"/>
      <c r="G21" s="55">
        <v>59</v>
      </c>
      <c r="H21" s="55"/>
      <c r="I21" s="35"/>
    </row>
    <row r="22" spans="1:9" x14ac:dyDescent="0.25">
      <c r="A22" s="17"/>
      <c r="B22" s="163"/>
      <c r="C22" s="18"/>
      <c r="D22" s="52"/>
      <c r="E22" s="52"/>
      <c r="F22" s="18"/>
      <c r="G22" s="52"/>
      <c r="H22" s="52"/>
      <c r="I22" s="18"/>
    </row>
    <row r="23" spans="1:9" ht="15.75" thickBot="1" x14ac:dyDescent="0.3">
      <c r="A23" s="17"/>
      <c r="B23" s="156" t="s">
        <v>690</v>
      </c>
      <c r="C23" s="35"/>
      <c r="D23" s="56">
        <v>23286</v>
      </c>
      <c r="E23" s="56"/>
      <c r="F23" s="35"/>
      <c r="G23" s="56">
        <v>26203</v>
      </c>
      <c r="H23" s="56"/>
      <c r="I23" s="35"/>
    </row>
    <row r="24" spans="1:9" x14ac:dyDescent="0.25">
      <c r="A24" s="17"/>
      <c r="B24" s="38"/>
      <c r="C24" s="18"/>
      <c r="D24" s="52"/>
      <c r="E24" s="52"/>
      <c r="F24" s="18"/>
      <c r="G24" s="52"/>
      <c r="H24" s="52"/>
      <c r="I24" s="18"/>
    </row>
    <row r="25" spans="1:9" x14ac:dyDescent="0.25">
      <c r="A25" s="17"/>
      <c r="B25" s="27" t="s">
        <v>691</v>
      </c>
      <c r="C25" s="18"/>
      <c r="D25" s="51"/>
      <c r="E25" s="51"/>
      <c r="F25" s="18"/>
      <c r="G25" s="51"/>
      <c r="H25" s="51"/>
      <c r="I25" s="18"/>
    </row>
    <row r="26" spans="1:9" x14ac:dyDescent="0.25">
      <c r="A26" s="17"/>
      <c r="B26" s="158" t="s">
        <v>692</v>
      </c>
      <c r="C26" s="18"/>
      <c r="D26" s="53">
        <v>330</v>
      </c>
      <c r="E26" s="53"/>
      <c r="F26" s="18"/>
      <c r="G26" s="53">
        <v>455</v>
      </c>
      <c r="H26" s="53"/>
      <c r="I26" s="18"/>
    </row>
    <row r="27" spans="1:9" x14ac:dyDescent="0.25">
      <c r="A27" s="17"/>
      <c r="B27" s="158" t="s">
        <v>686</v>
      </c>
      <c r="C27" s="18"/>
      <c r="D27" s="53" t="s">
        <v>381</v>
      </c>
      <c r="E27" s="53"/>
      <c r="F27" s="18"/>
      <c r="G27" s="54">
        <v>2745</v>
      </c>
      <c r="H27" s="54"/>
      <c r="I27" s="18"/>
    </row>
    <row r="28" spans="1:9" ht="15.75" thickBot="1" x14ac:dyDescent="0.3">
      <c r="A28" s="17"/>
      <c r="B28" s="164" t="s">
        <v>693</v>
      </c>
      <c r="C28" s="35"/>
      <c r="D28" s="56">
        <v>1332</v>
      </c>
      <c r="E28" s="56"/>
      <c r="F28" s="35"/>
      <c r="G28" s="56">
        <v>1070</v>
      </c>
      <c r="H28" s="56"/>
      <c r="I28" s="35"/>
    </row>
    <row r="29" spans="1:9" x14ac:dyDescent="0.25">
      <c r="A29" s="17"/>
      <c r="B29" s="38"/>
      <c r="C29" s="18"/>
      <c r="D29" s="52"/>
      <c r="E29" s="52"/>
      <c r="F29" s="18"/>
      <c r="G29" s="52"/>
      <c r="H29" s="52"/>
      <c r="I29" s="18"/>
    </row>
    <row r="30" spans="1:9" ht="15.75" thickBot="1" x14ac:dyDescent="0.3">
      <c r="A30" s="17"/>
      <c r="B30" s="156" t="s">
        <v>694</v>
      </c>
      <c r="C30" s="35"/>
      <c r="D30" s="56">
        <v>1662</v>
      </c>
      <c r="E30" s="56"/>
      <c r="F30" s="35"/>
      <c r="G30" s="56">
        <v>4270</v>
      </c>
      <c r="H30" s="56"/>
      <c r="I30" s="35"/>
    </row>
    <row r="31" spans="1:9" x14ac:dyDescent="0.25">
      <c r="A31" s="17"/>
      <c r="B31" s="38"/>
      <c r="C31" s="18"/>
      <c r="D31" s="52"/>
      <c r="E31" s="52"/>
      <c r="F31" s="18"/>
      <c r="G31" s="52"/>
      <c r="H31" s="52"/>
      <c r="I31" s="18"/>
    </row>
    <row r="32" spans="1:9" ht="15.75" thickBot="1" x14ac:dyDescent="0.3">
      <c r="A32" s="17"/>
      <c r="B32" s="165" t="s">
        <v>695</v>
      </c>
      <c r="C32" s="40"/>
      <c r="D32" s="41" t="s">
        <v>380</v>
      </c>
      <c r="E32" s="43">
        <v>21624</v>
      </c>
      <c r="F32" s="40"/>
      <c r="G32" s="41" t="s">
        <v>380</v>
      </c>
      <c r="H32" s="43">
        <v>21933</v>
      </c>
      <c r="I32" s="40"/>
    </row>
    <row r="33" spans="1:18" ht="15.75" thickTop="1" x14ac:dyDescent="0.25">
      <c r="A33" s="17" t="s">
        <v>1136</v>
      </c>
      <c r="B33" s="66" t="s">
        <v>7</v>
      </c>
      <c r="C33" s="66"/>
      <c r="D33" s="66"/>
      <c r="E33" s="66"/>
      <c r="F33" s="66"/>
      <c r="G33" s="66"/>
      <c r="H33" s="66"/>
      <c r="I33" s="66"/>
      <c r="J33" s="66"/>
      <c r="K33" s="66"/>
      <c r="L33" s="66"/>
      <c r="M33" s="66"/>
      <c r="N33" s="66"/>
      <c r="O33" s="66"/>
      <c r="P33" s="66"/>
      <c r="Q33" s="66"/>
      <c r="R33" s="66"/>
    </row>
    <row r="34" spans="1:18" x14ac:dyDescent="0.25">
      <c r="A34" s="17"/>
      <c r="B34" s="68"/>
      <c r="C34" s="68"/>
      <c r="D34" s="68"/>
      <c r="E34" s="68"/>
      <c r="F34" s="68"/>
      <c r="G34" s="68"/>
      <c r="H34" s="68"/>
      <c r="I34" s="68"/>
      <c r="J34" s="68"/>
      <c r="K34" s="68"/>
      <c r="L34" s="68"/>
      <c r="M34" s="68"/>
      <c r="N34" s="68"/>
      <c r="O34" s="68"/>
      <c r="P34" s="68"/>
      <c r="Q34" s="68"/>
      <c r="R34" s="68"/>
    </row>
    <row r="35" spans="1:18" ht="15.75" thickBot="1" x14ac:dyDescent="0.3">
      <c r="A35" s="17"/>
      <c r="B35" s="44"/>
      <c r="C35" s="35"/>
      <c r="D35" s="47" t="s">
        <v>703</v>
      </c>
      <c r="E35" s="47"/>
      <c r="F35" s="47"/>
      <c r="G35" s="47"/>
      <c r="H35" s="47"/>
      <c r="I35" s="47"/>
      <c r="J35" s="47"/>
      <c r="K35" s="47"/>
      <c r="L35" s="35"/>
    </row>
    <row r="36" spans="1:18" ht="15.75" thickBot="1" x14ac:dyDescent="0.3">
      <c r="A36" s="17"/>
      <c r="B36" s="59" t="s">
        <v>370</v>
      </c>
      <c r="C36" s="26"/>
      <c r="D36" s="166">
        <v>2013</v>
      </c>
      <c r="E36" s="166"/>
      <c r="F36" s="26"/>
      <c r="G36" s="166">
        <v>2012</v>
      </c>
      <c r="H36" s="166"/>
      <c r="I36" s="26"/>
      <c r="J36" s="166">
        <v>2011</v>
      </c>
      <c r="K36" s="166"/>
      <c r="L36" s="26"/>
    </row>
    <row r="37" spans="1:18" x14ac:dyDescent="0.25">
      <c r="A37" s="17"/>
      <c r="B37" s="27" t="s">
        <v>704</v>
      </c>
      <c r="C37" s="18"/>
      <c r="D37" s="52"/>
      <c r="E37" s="52"/>
      <c r="F37" s="18"/>
      <c r="G37" s="52"/>
      <c r="H37" s="52"/>
      <c r="I37" s="18"/>
      <c r="J37" s="52"/>
      <c r="K37" s="52"/>
      <c r="L37" s="18"/>
    </row>
    <row r="38" spans="1:18" x14ac:dyDescent="0.25">
      <c r="A38" s="17"/>
      <c r="B38" s="29" t="s">
        <v>705</v>
      </c>
      <c r="C38" s="18"/>
      <c r="D38" s="30" t="s">
        <v>380</v>
      </c>
      <c r="E38" s="32">
        <v>1181</v>
      </c>
      <c r="F38" s="18"/>
      <c r="G38" s="30" t="s">
        <v>380</v>
      </c>
      <c r="H38" s="32">
        <v>3083</v>
      </c>
      <c r="I38" s="18"/>
      <c r="J38" s="30" t="s">
        <v>380</v>
      </c>
      <c r="K38" s="31" t="s">
        <v>706</v>
      </c>
      <c r="L38" s="30" t="s">
        <v>405</v>
      </c>
    </row>
    <row r="39" spans="1:18" ht="15.75" thickBot="1" x14ac:dyDescent="0.3">
      <c r="A39" s="17"/>
      <c r="B39" s="34" t="s">
        <v>707</v>
      </c>
      <c r="C39" s="35"/>
      <c r="D39" s="55">
        <v>368</v>
      </c>
      <c r="E39" s="55"/>
      <c r="F39" s="35"/>
      <c r="G39" s="56">
        <v>1264</v>
      </c>
      <c r="H39" s="56"/>
      <c r="I39" s="35"/>
      <c r="J39" s="55">
        <v>504</v>
      </c>
      <c r="K39" s="55"/>
      <c r="L39" s="35"/>
    </row>
    <row r="40" spans="1:18" x14ac:dyDescent="0.25">
      <c r="A40" s="17"/>
      <c r="B40" s="38"/>
      <c r="C40" s="18"/>
      <c r="D40" s="52"/>
      <c r="E40" s="52"/>
      <c r="F40" s="18"/>
      <c r="G40" s="52"/>
      <c r="H40" s="52"/>
      <c r="I40" s="18"/>
      <c r="J40" s="52"/>
      <c r="K40" s="52"/>
      <c r="L40" s="18"/>
    </row>
    <row r="41" spans="1:18" ht="15.75" thickBot="1" x14ac:dyDescent="0.3">
      <c r="A41" s="17"/>
      <c r="B41" s="156" t="s">
        <v>708</v>
      </c>
      <c r="C41" s="35"/>
      <c r="D41" s="56">
        <v>1549</v>
      </c>
      <c r="E41" s="56"/>
      <c r="F41" s="35"/>
      <c r="G41" s="56">
        <v>4347</v>
      </c>
      <c r="H41" s="56"/>
      <c r="I41" s="35"/>
      <c r="J41" s="55" t="s">
        <v>709</v>
      </c>
      <c r="K41" s="55"/>
      <c r="L41" s="62" t="s">
        <v>405</v>
      </c>
    </row>
    <row r="42" spans="1:18" x14ac:dyDescent="0.25">
      <c r="A42" s="17"/>
      <c r="B42" s="38"/>
      <c r="C42" s="18"/>
      <c r="D42" s="52"/>
      <c r="E42" s="52"/>
      <c r="F42" s="18"/>
      <c r="G42" s="52"/>
      <c r="H42" s="52"/>
      <c r="I42" s="18"/>
      <c r="J42" s="52"/>
      <c r="K42" s="52"/>
      <c r="L42" s="18"/>
    </row>
    <row r="43" spans="1:18" x14ac:dyDescent="0.25">
      <c r="A43" s="17"/>
      <c r="B43" s="27" t="s">
        <v>710</v>
      </c>
      <c r="C43" s="18"/>
      <c r="D43" s="51"/>
      <c r="E43" s="51"/>
      <c r="F43" s="18"/>
      <c r="G43" s="51"/>
      <c r="H43" s="51"/>
      <c r="I43" s="18"/>
      <c r="J43" s="51"/>
      <c r="K43" s="51"/>
      <c r="L43" s="18"/>
    </row>
    <row r="44" spans="1:18" x14ac:dyDescent="0.25">
      <c r="A44" s="17"/>
      <c r="B44" s="29" t="s">
        <v>705</v>
      </c>
      <c r="C44" s="18"/>
      <c r="D44" s="54">
        <v>3816</v>
      </c>
      <c r="E44" s="54"/>
      <c r="F44" s="18"/>
      <c r="G44" s="53" t="s">
        <v>711</v>
      </c>
      <c r="H44" s="53"/>
      <c r="I44" s="30" t="s">
        <v>405</v>
      </c>
      <c r="J44" s="54">
        <v>2852</v>
      </c>
      <c r="K44" s="54"/>
      <c r="L44" s="18"/>
    </row>
    <row r="45" spans="1:18" ht="15.75" thickBot="1" x14ac:dyDescent="0.3">
      <c r="A45" s="17"/>
      <c r="B45" s="34" t="s">
        <v>707</v>
      </c>
      <c r="C45" s="35"/>
      <c r="D45" s="56">
        <v>1632</v>
      </c>
      <c r="E45" s="56"/>
      <c r="F45" s="35"/>
      <c r="G45" s="55" t="s">
        <v>712</v>
      </c>
      <c r="H45" s="55"/>
      <c r="I45" s="62" t="s">
        <v>405</v>
      </c>
      <c r="J45" s="55">
        <v>496</v>
      </c>
      <c r="K45" s="55"/>
      <c r="L45" s="35"/>
    </row>
    <row r="46" spans="1:18" x14ac:dyDescent="0.25">
      <c r="A46" s="17"/>
      <c r="B46" s="160"/>
      <c r="C46" s="18"/>
      <c r="D46" s="52"/>
      <c r="E46" s="52"/>
      <c r="F46" s="18"/>
      <c r="G46" s="52"/>
      <c r="H46" s="52"/>
      <c r="I46" s="18"/>
      <c r="J46" s="52"/>
      <c r="K46" s="52"/>
      <c r="L46" s="18"/>
    </row>
    <row r="47" spans="1:18" ht="15.75" thickBot="1" x14ac:dyDescent="0.3">
      <c r="A47" s="17"/>
      <c r="B47" s="156" t="s">
        <v>713</v>
      </c>
      <c r="C47" s="35"/>
      <c r="D47" s="56">
        <v>5448</v>
      </c>
      <c r="E47" s="56"/>
      <c r="F47" s="35"/>
      <c r="G47" s="55" t="s">
        <v>714</v>
      </c>
      <c r="H47" s="55"/>
      <c r="I47" s="62" t="s">
        <v>405</v>
      </c>
      <c r="J47" s="56">
        <v>3348</v>
      </c>
      <c r="K47" s="56"/>
      <c r="L47" s="35"/>
    </row>
    <row r="48" spans="1:18" x14ac:dyDescent="0.25">
      <c r="A48" s="17"/>
      <c r="B48" s="38"/>
      <c r="C48" s="18"/>
      <c r="D48" s="52"/>
      <c r="E48" s="52"/>
      <c r="F48" s="18"/>
      <c r="G48" s="52"/>
      <c r="H48" s="52"/>
      <c r="I48" s="18"/>
      <c r="J48" s="52"/>
      <c r="K48" s="52"/>
      <c r="L48" s="18"/>
    </row>
    <row r="49" spans="1:18" x14ac:dyDescent="0.25">
      <c r="A49" s="17"/>
      <c r="B49" s="27" t="s">
        <v>715</v>
      </c>
      <c r="C49" s="18"/>
      <c r="D49" s="51"/>
      <c r="E49" s="51"/>
      <c r="F49" s="18"/>
      <c r="G49" s="51"/>
      <c r="H49" s="51"/>
      <c r="I49" s="18"/>
      <c r="J49" s="51"/>
      <c r="K49" s="51"/>
      <c r="L49" s="18"/>
    </row>
    <row r="50" spans="1:18" x14ac:dyDescent="0.25">
      <c r="A50" s="17"/>
      <c r="B50" s="29" t="s">
        <v>705</v>
      </c>
      <c r="C50" s="18"/>
      <c r="D50" s="53" t="s">
        <v>466</v>
      </c>
      <c r="E50" s="53"/>
      <c r="F50" s="18"/>
      <c r="G50" s="53" t="s">
        <v>716</v>
      </c>
      <c r="H50" s="53"/>
      <c r="I50" s="30" t="s">
        <v>405</v>
      </c>
      <c r="J50" s="53" t="s">
        <v>717</v>
      </c>
      <c r="K50" s="53"/>
      <c r="L50" s="30" t="s">
        <v>405</v>
      </c>
    </row>
    <row r="51" spans="1:18" ht="15.75" thickBot="1" x14ac:dyDescent="0.3">
      <c r="A51" s="17"/>
      <c r="B51" s="34" t="s">
        <v>707</v>
      </c>
      <c r="C51" s="35"/>
      <c r="D51" s="55" t="s">
        <v>466</v>
      </c>
      <c r="E51" s="55"/>
      <c r="F51" s="35"/>
      <c r="G51" s="55" t="s">
        <v>718</v>
      </c>
      <c r="H51" s="55"/>
      <c r="I51" s="62" t="s">
        <v>405</v>
      </c>
      <c r="J51" s="55" t="s">
        <v>719</v>
      </c>
      <c r="K51" s="55"/>
      <c r="L51" s="62" t="s">
        <v>405</v>
      </c>
    </row>
    <row r="52" spans="1:18" x14ac:dyDescent="0.25">
      <c r="A52" s="17"/>
      <c r="B52" s="160"/>
      <c r="C52" s="18"/>
      <c r="D52" s="52"/>
      <c r="E52" s="52"/>
      <c r="F52" s="18"/>
      <c r="G52" s="52"/>
      <c r="H52" s="52"/>
      <c r="I52" s="18"/>
      <c r="J52" s="52"/>
      <c r="K52" s="52"/>
      <c r="L52" s="18"/>
    </row>
    <row r="53" spans="1:18" ht="15.75" thickBot="1" x14ac:dyDescent="0.3">
      <c r="A53" s="17"/>
      <c r="B53" s="156" t="s">
        <v>720</v>
      </c>
      <c r="C53" s="35"/>
      <c r="D53" s="55" t="s">
        <v>466</v>
      </c>
      <c r="E53" s="55"/>
      <c r="F53" s="35"/>
      <c r="G53" s="55" t="s">
        <v>721</v>
      </c>
      <c r="H53" s="55"/>
      <c r="I53" s="62" t="s">
        <v>405</v>
      </c>
      <c r="J53" s="55" t="s">
        <v>722</v>
      </c>
      <c r="K53" s="55"/>
      <c r="L53" s="62" t="s">
        <v>405</v>
      </c>
    </row>
    <row r="54" spans="1:18" x14ac:dyDescent="0.25">
      <c r="A54" s="17"/>
      <c r="B54" s="38"/>
      <c r="C54" s="18"/>
      <c r="D54" s="52"/>
      <c r="E54" s="52"/>
      <c r="F54" s="18"/>
      <c r="G54" s="52"/>
      <c r="H54" s="52"/>
      <c r="I54" s="18"/>
      <c r="J54" s="52"/>
      <c r="K54" s="52"/>
      <c r="L54" s="18"/>
    </row>
    <row r="55" spans="1:18" ht="15.75" thickBot="1" x14ac:dyDescent="0.3">
      <c r="A55" s="17"/>
      <c r="B55" s="63" t="s">
        <v>723</v>
      </c>
      <c r="C55" s="40"/>
      <c r="D55" s="41" t="s">
        <v>380</v>
      </c>
      <c r="E55" s="43">
        <v>6997</v>
      </c>
      <c r="F55" s="40"/>
      <c r="G55" s="41" t="s">
        <v>380</v>
      </c>
      <c r="H55" s="42" t="s">
        <v>724</v>
      </c>
      <c r="I55" s="41" t="s">
        <v>405</v>
      </c>
      <c r="J55" s="41" t="s">
        <v>380</v>
      </c>
      <c r="K55" s="43">
        <v>1828</v>
      </c>
      <c r="L55" s="40"/>
    </row>
    <row r="56" spans="1:18" ht="15.75" thickTop="1" x14ac:dyDescent="0.25">
      <c r="A56" s="17" t="s">
        <v>1137</v>
      </c>
      <c r="B56" s="66" t="s">
        <v>7</v>
      </c>
      <c r="C56" s="66"/>
      <c r="D56" s="66"/>
      <c r="E56" s="66"/>
      <c r="F56" s="66"/>
      <c r="G56" s="66"/>
      <c r="H56" s="66"/>
      <c r="I56" s="66"/>
      <c r="J56" s="66"/>
      <c r="K56" s="66"/>
      <c r="L56" s="66"/>
      <c r="M56" s="66"/>
      <c r="N56" s="66"/>
      <c r="O56" s="66"/>
      <c r="P56" s="66"/>
      <c r="Q56" s="66"/>
      <c r="R56" s="66"/>
    </row>
    <row r="57" spans="1:18" x14ac:dyDescent="0.25">
      <c r="A57" s="17"/>
      <c r="B57" s="68"/>
      <c r="C57" s="68"/>
      <c r="D57" s="68"/>
      <c r="E57" s="68"/>
      <c r="F57" s="68"/>
      <c r="G57" s="68"/>
      <c r="H57" s="68"/>
      <c r="I57" s="68"/>
      <c r="J57" s="68"/>
      <c r="K57" s="68"/>
      <c r="L57" s="68"/>
      <c r="M57" s="68"/>
      <c r="N57" s="68"/>
      <c r="O57" s="68"/>
      <c r="P57" s="68"/>
      <c r="Q57" s="68"/>
      <c r="R57" s="68"/>
    </row>
    <row r="58" spans="1:18" x14ac:dyDescent="0.25">
      <c r="A58" s="17"/>
      <c r="B58" s="68"/>
      <c r="C58" s="68"/>
      <c r="D58" s="68"/>
      <c r="E58" s="68"/>
      <c r="F58" s="68"/>
      <c r="G58" s="68"/>
      <c r="H58" s="68"/>
      <c r="I58" s="68"/>
      <c r="J58" s="68"/>
      <c r="K58" s="68"/>
      <c r="L58" s="68"/>
      <c r="M58" s="68"/>
      <c r="N58" s="68"/>
      <c r="O58" s="68"/>
      <c r="P58" s="68"/>
      <c r="Q58" s="68"/>
      <c r="R58" s="68"/>
    </row>
    <row r="59" spans="1:18" ht="15.75" thickBot="1" x14ac:dyDescent="0.3">
      <c r="A59" s="17"/>
      <c r="B59" s="18"/>
      <c r="C59" s="26"/>
      <c r="D59" s="47">
        <v>2013</v>
      </c>
      <c r="E59" s="47"/>
      <c r="F59" s="47"/>
      <c r="G59" s="47"/>
      <c r="H59" s="26"/>
      <c r="I59" s="47">
        <v>2012</v>
      </c>
      <c r="J59" s="47"/>
      <c r="K59" s="47"/>
      <c r="L59" s="47"/>
      <c r="M59" s="26"/>
      <c r="N59" s="47">
        <v>2011</v>
      </c>
      <c r="O59" s="47"/>
      <c r="P59" s="47"/>
      <c r="Q59" s="47"/>
      <c r="R59" s="26"/>
    </row>
    <row r="60" spans="1:18" ht="15.75" thickBot="1" x14ac:dyDescent="0.3">
      <c r="A60" s="17"/>
      <c r="B60" s="133" t="s">
        <v>452</v>
      </c>
      <c r="C60" s="35"/>
      <c r="D60" s="166" t="s">
        <v>429</v>
      </c>
      <c r="E60" s="166"/>
      <c r="F60" s="26"/>
      <c r="G60" s="21" t="s">
        <v>726</v>
      </c>
      <c r="H60" s="26"/>
      <c r="I60" s="166" t="s">
        <v>429</v>
      </c>
      <c r="J60" s="166"/>
      <c r="K60" s="26"/>
      <c r="L60" s="21" t="s">
        <v>726</v>
      </c>
      <c r="M60" s="26"/>
      <c r="N60" s="166" t="s">
        <v>429</v>
      </c>
      <c r="O60" s="166"/>
      <c r="P60" s="26"/>
      <c r="Q60" s="21" t="s">
        <v>726</v>
      </c>
      <c r="R60" s="26"/>
    </row>
    <row r="61" spans="1:18" x14ac:dyDescent="0.25">
      <c r="A61" s="17"/>
      <c r="B61" s="64" t="s">
        <v>727</v>
      </c>
      <c r="C61" s="18"/>
      <c r="D61" s="30" t="s">
        <v>380</v>
      </c>
      <c r="E61" s="32">
        <v>6243</v>
      </c>
      <c r="F61" s="18"/>
      <c r="G61" s="31">
        <v>35</v>
      </c>
      <c r="H61" s="18"/>
      <c r="I61" s="30" t="s">
        <v>380</v>
      </c>
      <c r="J61" s="32">
        <v>3934</v>
      </c>
      <c r="K61" s="18"/>
      <c r="L61" s="31">
        <v>35</v>
      </c>
      <c r="M61" s="18"/>
      <c r="N61" s="30" t="s">
        <v>380</v>
      </c>
      <c r="O61" s="32">
        <v>3344</v>
      </c>
      <c r="P61" s="18"/>
      <c r="Q61" s="31">
        <v>35</v>
      </c>
      <c r="R61" s="18"/>
    </row>
    <row r="62" spans="1:18" ht="23.25" x14ac:dyDescent="0.25">
      <c r="A62" s="17"/>
      <c r="B62" s="64" t="s">
        <v>728</v>
      </c>
      <c r="C62" s="18"/>
      <c r="D62" s="54">
        <v>1300</v>
      </c>
      <c r="E62" s="54"/>
      <c r="F62" s="18"/>
      <c r="G62" s="31">
        <v>7.3</v>
      </c>
      <c r="H62" s="18"/>
      <c r="I62" s="53">
        <v>766</v>
      </c>
      <c r="J62" s="53"/>
      <c r="K62" s="18"/>
      <c r="L62" s="31">
        <v>6.8</v>
      </c>
      <c r="M62" s="18"/>
      <c r="N62" s="53">
        <v>650</v>
      </c>
      <c r="O62" s="53"/>
      <c r="P62" s="18"/>
      <c r="Q62" s="31">
        <v>6.8</v>
      </c>
      <c r="R62" s="18"/>
    </row>
    <row r="63" spans="1:18" ht="23.25" x14ac:dyDescent="0.25">
      <c r="A63" s="17"/>
      <c r="B63" s="64" t="s">
        <v>729</v>
      </c>
      <c r="C63" s="18"/>
      <c r="D63" s="53" t="s">
        <v>466</v>
      </c>
      <c r="E63" s="53"/>
      <c r="F63" s="18"/>
      <c r="G63" s="31" t="s">
        <v>466</v>
      </c>
      <c r="H63" s="18"/>
      <c r="I63" s="53" t="s">
        <v>721</v>
      </c>
      <c r="J63" s="53"/>
      <c r="K63" s="30" t="s">
        <v>405</v>
      </c>
      <c r="L63" s="31" t="s">
        <v>730</v>
      </c>
      <c r="M63" s="30" t="s">
        <v>405</v>
      </c>
      <c r="N63" s="53" t="s">
        <v>722</v>
      </c>
      <c r="O63" s="53"/>
      <c r="P63" s="30" t="s">
        <v>405</v>
      </c>
      <c r="Q63" s="31" t="s">
        <v>731</v>
      </c>
      <c r="R63" s="30" t="s">
        <v>405</v>
      </c>
    </row>
    <row r="64" spans="1:18" x14ac:dyDescent="0.25">
      <c r="A64" s="17"/>
      <c r="B64" s="64" t="s">
        <v>48</v>
      </c>
      <c r="C64" s="18"/>
      <c r="D64" s="53" t="s">
        <v>732</v>
      </c>
      <c r="E64" s="53"/>
      <c r="F64" s="30" t="s">
        <v>405</v>
      </c>
      <c r="G64" s="31" t="s">
        <v>733</v>
      </c>
      <c r="H64" s="30" t="s">
        <v>405</v>
      </c>
      <c r="I64" s="53" t="s">
        <v>734</v>
      </c>
      <c r="J64" s="53"/>
      <c r="K64" s="30" t="s">
        <v>405</v>
      </c>
      <c r="L64" s="31" t="s">
        <v>735</v>
      </c>
      <c r="M64" s="30" t="s">
        <v>405</v>
      </c>
      <c r="N64" s="53" t="s">
        <v>736</v>
      </c>
      <c r="O64" s="53"/>
      <c r="P64" s="30" t="s">
        <v>405</v>
      </c>
      <c r="Q64" s="31" t="s">
        <v>737</v>
      </c>
      <c r="R64" s="30" t="s">
        <v>405</v>
      </c>
    </row>
    <row r="65" spans="1:18" x14ac:dyDescent="0.25">
      <c r="A65" s="17"/>
      <c r="B65" s="64" t="s">
        <v>738</v>
      </c>
      <c r="C65" s="18"/>
      <c r="D65" s="53" t="s">
        <v>739</v>
      </c>
      <c r="E65" s="53"/>
      <c r="F65" s="30" t="s">
        <v>405</v>
      </c>
      <c r="G65" s="31" t="s">
        <v>740</v>
      </c>
      <c r="H65" s="30" t="s">
        <v>405</v>
      </c>
      <c r="I65" s="53" t="s">
        <v>741</v>
      </c>
      <c r="J65" s="53"/>
      <c r="K65" s="30" t="s">
        <v>405</v>
      </c>
      <c r="L65" s="31" t="s">
        <v>742</v>
      </c>
      <c r="M65" s="30" t="s">
        <v>405</v>
      </c>
      <c r="N65" s="53" t="s">
        <v>743</v>
      </c>
      <c r="O65" s="53"/>
      <c r="P65" s="30" t="s">
        <v>405</v>
      </c>
      <c r="Q65" s="31" t="s">
        <v>744</v>
      </c>
      <c r="R65" s="30" t="s">
        <v>405</v>
      </c>
    </row>
    <row r="66" spans="1:18" x14ac:dyDescent="0.25">
      <c r="A66" s="17"/>
      <c r="B66" s="64" t="s">
        <v>116</v>
      </c>
      <c r="C66" s="18"/>
      <c r="D66" s="53">
        <v>271</v>
      </c>
      <c r="E66" s="53"/>
      <c r="F66" s="18"/>
      <c r="G66" s="31">
        <v>1.5</v>
      </c>
      <c r="H66" s="18"/>
      <c r="I66" s="53" t="s">
        <v>466</v>
      </c>
      <c r="J66" s="53"/>
      <c r="K66" s="18"/>
      <c r="L66" s="31" t="s">
        <v>466</v>
      </c>
      <c r="M66" s="18"/>
      <c r="N66" s="53" t="s">
        <v>466</v>
      </c>
      <c r="O66" s="53"/>
      <c r="P66" s="18"/>
      <c r="Q66" s="31" t="s">
        <v>466</v>
      </c>
      <c r="R66" s="18"/>
    </row>
    <row r="67" spans="1:18" ht="15.75" thickBot="1" x14ac:dyDescent="0.3">
      <c r="A67" s="17"/>
      <c r="B67" s="156" t="s">
        <v>745</v>
      </c>
      <c r="C67" s="35"/>
      <c r="D67" s="55" t="s">
        <v>746</v>
      </c>
      <c r="E67" s="55"/>
      <c r="F67" s="62" t="s">
        <v>405</v>
      </c>
      <c r="G67" s="36" t="s">
        <v>747</v>
      </c>
      <c r="H67" s="62" t="s">
        <v>405</v>
      </c>
      <c r="I67" s="55" t="s">
        <v>748</v>
      </c>
      <c r="J67" s="55"/>
      <c r="K67" s="62" t="s">
        <v>405</v>
      </c>
      <c r="L67" s="36" t="s">
        <v>733</v>
      </c>
      <c r="M67" s="62" t="s">
        <v>405</v>
      </c>
      <c r="N67" s="55">
        <v>62</v>
      </c>
      <c r="O67" s="55"/>
      <c r="P67" s="35"/>
      <c r="Q67" s="36">
        <v>0.6</v>
      </c>
      <c r="R67" s="35"/>
    </row>
    <row r="68" spans="1:18" x14ac:dyDescent="0.25">
      <c r="A68" s="17"/>
      <c r="B68" s="38"/>
      <c r="C68" s="18"/>
      <c r="D68" s="52"/>
      <c r="E68" s="52"/>
      <c r="F68" s="18"/>
      <c r="G68" s="28"/>
      <c r="H68" s="18"/>
      <c r="I68" s="52"/>
      <c r="J68" s="52"/>
      <c r="K68" s="18"/>
      <c r="L68" s="28"/>
      <c r="M68" s="18"/>
      <c r="N68" s="52"/>
      <c r="O68" s="52"/>
      <c r="P68" s="18"/>
      <c r="Q68" s="28"/>
      <c r="R68" s="18"/>
    </row>
    <row r="69" spans="1:18" ht="15.75" thickBot="1" x14ac:dyDescent="0.3">
      <c r="A69" s="17"/>
      <c r="B69" s="157" t="s">
        <v>723</v>
      </c>
      <c r="C69" s="40"/>
      <c r="D69" s="41" t="s">
        <v>380</v>
      </c>
      <c r="E69" s="43">
        <v>6997</v>
      </c>
      <c r="F69" s="40"/>
      <c r="G69" s="42">
        <v>39.200000000000003</v>
      </c>
      <c r="H69" s="40"/>
      <c r="I69" s="41" t="s">
        <v>380</v>
      </c>
      <c r="J69" s="42" t="s">
        <v>724</v>
      </c>
      <c r="K69" s="41" t="s">
        <v>405</v>
      </c>
      <c r="L69" s="42" t="s">
        <v>749</v>
      </c>
      <c r="M69" s="41" t="s">
        <v>405</v>
      </c>
      <c r="N69" s="41" t="s">
        <v>380</v>
      </c>
      <c r="O69" s="43">
        <v>1828</v>
      </c>
      <c r="P69" s="40"/>
      <c r="Q69" s="42">
        <v>19.100000000000001</v>
      </c>
      <c r="R69" s="40"/>
    </row>
  </sheetData>
  <mergeCells count="145">
    <mergeCell ref="A33:A55"/>
    <mergeCell ref="B33:R33"/>
    <mergeCell ref="B34:R34"/>
    <mergeCell ref="A56:A69"/>
    <mergeCell ref="B56:R56"/>
    <mergeCell ref="B57:R57"/>
    <mergeCell ref="B58:R58"/>
    <mergeCell ref="D68:E68"/>
    <mergeCell ref="I68:J68"/>
    <mergeCell ref="N68:O68"/>
    <mergeCell ref="A1:A2"/>
    <mergeCell ref="B1:R1"/>
    <mergeCell ref="B2:R2"/>
    <mergeCell ref="B3:R3"/>
    <mergeCell ref="A4:A32"/>
    <mergeCell ref="B4:R4"/>
    <mergeCell ref="B5:R5"/>
    <mergeCell ref="D66:E66"/>
    <mergeCell ref="I66:J66"/>
    <mergeCell ref="N66:O66"/>
    <mergeCell ref="D67:E67"/>
    <mergeCell ref="I67:J67"/>
    <mergeCell ref="N67:O67"/>
    <mergeCell ref="D64:E64"/>
    <mergeCell ref="I64:J64"/>
    <mergeCell ref="N64:O64"/>
    <mergeCell ref="D65:E65"/>
    <mergeCell ref="I65:J65"/>
    <mergeCell ref="N65:O65"/>
    <mergeCell ref="D62:E62"/>
    <mergeCell ref="I62:J62"/>
    <mergeCell ref="N62:O62"/>
    <mergeCell ref="D63:E63"/>
    <mergeCell ref="I63:J63"/>
    <mergeCell ref="N63:O63"/>
    <mergeCell ref="D59:G59"/>
    <mergeCell ref="I59:L59"/>
    <mergeCell ref="N59:Q59"/>
    <mergeCell ref="D60:E60"/>
    <mergeCell ref="I60:J60"/>
    <mergeCell ref="N60:O60"/>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5:K35"/>
    <mergeCell ref="D36:E36"/>
    <mergeCell ref="G36:H36"/>
    <mergeCell ref="J36:K36"/>
    <mergeCell ref="D37:E37"/>
    <mergeCell ref="G37:H37"/>
    <mergeCell ref="J37:K37"/>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4.28515625" bestFit="1" customWidth="1"/>
    <col min="4" max="4" width="3.5703125" customWidth="1"/>
    <col min="5" max="5" width="9.28515625" customWidth="1"/>
    <col min="7" max="7" width="2.7109375" customWidth="1"/>
    <col min="8" max="8" width="8.28515625" customWidth="1"/>
    <col min="9" max="9" width="1.5703125" bestFit="1" customWidth="1"/>
    <col min="10" max="10" width="2.85546875" customWidth="1"/>
    <col min="11" max="11" width="7.5703125" customWidth="1"/>
    <col min="12" max="12" width="1.5703125" bestFit="1" customWidth="1"/>
  </cols>
  <sheetData>
    <row r="1" spans="1:12" ht="15" customHeight="1" x14ac:dyDescent="0.25">
      <c r="A1" s="9" t="s">
        <v>11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38</v>
      </c>
      <c r="B3" s="66" t="s">
        <v>7</v>
      </c>
      <c r="C3" s="66"/>
      <c r="D3" s="66"/>
      <c r="E3" s="66"/>
      <c r="F3" s="66"/>
      <c r="G3" s="66"/>
      <c r="H3" s="66"/>
      <c r="I3" s="66"/>
      <c r="J3" s="66"/>
      <c r="K3" s="66"/>
      <c r="L3" s="66"/>
    </row>
    <row r="4" spans="1:12" ht="15" customHeight="1" x14ac:dyDescent="0.25">
      <c r="A4" s="17" t="s">
        <v>1139</v>
      </c>
      <c r="B4" s="66" t="s">
        <v>7</v>
      </c>
      <c r="C4" s="66"/>
      <c r="D4" s="66"/>
      <c r="E4" s="66"/>
      <c r="F4" s="66"/>
      <c r="G4" s="66"/>
      <c r="H4" s="66"/>
      <c r="I4" s="66"/>
      <c r="J4" s="66"/>
      <c r="K4" s="66"/>
      <c r="L4" s="66"/>
    </row>
    <row r="5" spans="1:12" x14ac:dyDescent="0.25">
      <c r="A5" s="17"/>
      <c r="B5" s="68"/>
      <c r="C5" s="68"/>
      <c r="D5" s="68"/>
      <c r="E5" s="68"/>
      <c r="F5" s="68"/>
      <c r="G5" s="68"/>
      <c r="H5" s="68"/>
      <c r="I5" s="68"/>
      <c r="J5" s="68"/>
      <c r="K5" s="68"/>
      <c r="L5" s="68"/>
    </row>
    <row r="6" spans="1:12" x14ac:dyDescent="0.25">
      <c r="A6" s="17"/>
      <c r="B6" s="18"/>
      <c r="C6" s="19"/>
      <c r="D6" s="50" t="s">
        <v>755</v>
      </c>
      <c r="E6" s="50"/>
      <c r="F6" s="19"/>
      <c r="G6" s="50" t="s">
        <v>756</v>
      </c>
      <c r="H6" s="50"/>
      <c r="I6" s="19"/>
      <c r="J6" s="50" t="s">
        <v>757</v>
      </c>
      <c r="K6" s="50"/>
      <c r="L6" s="19"/>
    </row>
    <row r="7" spans="1:12" ht="15.75" thickBot="1" x14ac:dyDescent="0.3">
      <c r="A7" s="17"/>
      <c r="B7" s="133" t="s">
        <v>452</v>
      </c>
      <c r="C7" s="35"/>
      <c r="D7" s="47" t="s">
        <v>429</v>
      </c>
      <c r="E7" s="47"/>
      <c r="F7" s="26"/>
      <c r="G7" s="47" t="s">
        <v>758</v>
      </c>
      <c r="H7" s="47"/>
      <c r="I7" s="26"/>
      <c r="J7" s="47" t="s">
        <v>429</v>
      </c>
      <c r="K7" s="47"/>
      <c r="L7" s="35"/>
    </row>
    <row r="8" spans="1:12" x14ac:dyDescent="0.25">
      <c r="A8" s="17"/>
      <c r="B8" s="64" t="s">
        <v>759</v>
      </c>
      <c r="C8" s="18"/>
      <c r="D8" s="30" t="s">
        <v>380</v>
      </c>
      <c r="E8" s="32">
        <v>4201</v>
      </c>
      <c r="F8" s="18"/>
      <c r="G8" s="30" t="s">
        <v>380</v>
      </c>
      <c r="H8" s="31" t="s">
        <v>760</v>
      </c>
      <c r="I8" s="30" t="s">
        <v>405</v>
      </c>
      <c r="J8" s="30" t="s">
        <v>380</v>
      </c>
      <c r="K8" s="32">
        <v>1344</v>
      </c>
      <c r="L8" s="18"/>
    </row>
    <row r="9" spans="1:12" x14ac:dyDescent="0.25">
      <c r="A9" s="17"/>
      <c r="B9" s="18"/>
      <c r="C9" s="19"/>
      <c r="D9" s="48"/>
      <c r="E9" s="48"/>
      <c r="F9" s="19"/>
      <c r="G9" s="48"/>
      <c r="H9" s="48"/>
      <c r="I9" s="19"/>
      <c r="J9" s="48"/>
      <c r="K9" s="48"/>
      <c r="L9" s="19"/>
    </row>
    <row r="10" spans="1:12" x14ac:dyDescent="0.25">
      <c r="A10" s="17"/>
      <c r="B10" s="18"/>
      <c r="C10" s="19"/>
      <c r="D10" s="50" t="s">
        <v>392</v>
      </c>
      <c r="E10" s="50"/>
      <c r="F10" s="19"/>
      <c r="G10" s="50" t="s">
        <v>761</v>
      </c>
      <c r="H10" s="50"/>
      <c r="I10" s="19"/>
      <c r="J10" s="50" t="s">
        <v>397</v>
      </c>
      <c r="K10" s="50"/>
      <c r="L10" s="19"/>
    </row>
    <row r="11" spans="1:12" ht="15.75" thickBot="1" x14ac:dyDescent="0.3">
      <c r="A11" s="17"/>
      <c r="B11" s="45" t="s">
        <v>762</v>
      </c>
      <c r="C11" s="35"/>
      <c r="D11" s="47" t="s">
        <v>398</v>
      </c>
      <c r="E11" s="47"/>
      <c r="F11" s="26"/>
      <c r="G11" s="47" t="s">
        <v>758</v>
      </c>
      <c r="H11" s="47"/>
      <c r="I11" s="26"/>
      <c r="J11" s="47" t="s">
        <v>398</v>
      </c>
      <c r="K11" s="47"/>
      <c r="L11" s="35"/>
    </row>
    <row r="12" spans="1:12" x14ac:dyDescent="0.25">
      <c r="A12" s="17"/>
      <c r="B12" s="64" t="s">
        <v>763</v>
      </c>
      <c r="C12" s="18"/>
      <c r="D12" s="30" t="s">
        <v>380</v>
      </c>
      <c r="E12" s="32">
        <v>1344</v>
      </c>
      <c r="F12" s="18"/>
      <c r="G12" s="30" t="s">
        <v>380</v>
      </c>
      <c r="H12" s="31" t="s">
        <v>764</v>
      </c>
      <c r="I12" s="30" t="s">
        <v>405</v>
      </c>
      <c r="J12" s="30" t="s">
        <v>380</v>
      </c>
      <c r="K12" s="31">
        <v>944</v>
      </c>
      <c r="L12" s="18"/>
    </row>
    <row r="13" spans="1:12" x14ac:dyDescent="0.25">
      <c r="A13" s="17"/>
      <c r="B13" s="64" t="s">
        <v>765</v>
      </c>
      <c r="C13" s="18"/>
      <c r="D13" s="30" t="s">
        <v>380</v>
      </c>
      <c r="E13" s="31">
        <v>944</v>
      </c>
      <c r="F13" s="18"/>
      <c r="G13" s="30" t="s">
        <v>380</v>
      </c>
      <c r="H13" s="31" t="s">
        <v>764</v>
      </c>
      <c r="I13" s="30" t="s">
        <v>405</v>
      </c>
      <c r="J13" s="30" t="s">
        <v>380</v>
      </c>
      <c r="K13" s="31">
        <v>544</v>
      </c>
      <c r="L13" s="18"/>
    </row>
    <row r="14" spans="1:12" x14ac:dyDescent="0.25">
      <c r="A14" s="17"/>
      <c r="B14" s="64" t="s">
        <v>766</v>
      </c>
      <c r="C14" s="18"/>
      <c r="D14" s="30" t="s">
        <v>380</v>
      </c>
      <c r="E14" s="31">
        <v>544</v>
      </c>
      <c r="F14" s="18"/>
      <c r="G14" s="30" t="s">
        <v>380</v>
      </c>
      <c r="H14" s="31" t="s">
        <v>767</v>
      </c>
      <c r="I14" s="30" t="s">
        <v>405</v>
      </c>
      <c r="J14" s="30" t="s">
        <v>380</v>
      </c>
      <c r="K14" s="31">
        <v>173</v>
      </c>
      <c r="L14" s="18"/>
    </row>
    <row r="15" spans="1:12" x14ac:dyDescent="0.25">
      <c r="A15" s="17"/>
      <c r="B15" s="64" t="s">
        <v>768</v>
      </c>
      <c r="C15" s="18"/>
      <c r="D15" s="30" t="s">
        <v>380</v>
      </c>
      <c r="E15" s="31">
        <v>173</v>
      </c>
      <c r="F15" s="18"/>
      <c r="G15" s="30" t="s">
        <v>380</v>
      </c>
      <c r="H15" s="31" t="s">
        <v>769</v>
      </c>
      <c r="I15" s="30" t="s">
        <v>405</v>
      </c>
      <c r="J15" s="30" t="s">
        <v>380</v>
      </c>
      <c r="K15" s="31">
        <v>115</v>
      </c>
      <c r="L15" s="18"/>
    </row>
    <row r="16" spans="1:12" x14ac:dyDescent="0.25">
      <c r="A16" s="17"/>
      <c r="B16" s="64" t="s">
        <v>770</v>
      </c>
      <c r="C16" s="18"/>
      <c r="D16" s="30" t="s">
        <v>380</v>
      </c>
      <c r="E16" s="31">
        <v>115</v>
      </c>
      <c r="F16" s="18"/>
      <c r="G16" s="30" t="s">
        <v>380</v>
      </c>
      <c r="H16" s="31" t="s">
        <v>769</v>
      </c>
      <c r="I16" s="30" t="s">
        <v>405</v>
      </c>
      <c r="J16" s="30" t="s">
        <v>380</v>
      </c>
      <c r="K16" s="31">
        <v>58</v>
      </c>
      <c r="L16" s="18"/>
    </row>
    <row r="17" spans="1:12" x14ac:dyDescent="0.25">
      <c r="A17" s="17"/>
      <c r="B17" s="64" t="s">
        <v>771</v>
      </c>
      <c r="C17" s="18"/>
      <c r="D17" s="30" t="s">
        <v>380</v>
      </c>
      <c r="E17" s="31">
        <v>58</v>
      </c>
      <c r="F17" s="18"/>
      <c r="G17" s="30" t="s">
        <v>380</v>
      </c>
      <c r="H17" s="31" t="s">
        <v>769</v>
      </c>
      <c r="I17" s="30" t="s">
        <v>405</v>
      </c>
      <c r="J17" s="30" t="s">
        <v>380</v>
      </c>
      <c r="K17" s="31" t="s">
        <v>772</v>
      </c>
      <c r="L17" s="30" t="s">
        <v>405</v>
      </c>
    </row>
  </sheetData>
  <mergeCells count="22">
    <mergeCell ref="D11:E11"/>
    <mergeCell ref="G11:H11"/>
    <mergeCell ref="J11:K11"/>
    <mergeCell ref="A1:A2"/>
    <mergeCell ref="B1:L1"/>
    <mergeCell ref="B2:L2"/>
    <mergeCell ref="B3:L3"/>
    <mergeCell ref="A4:A17"/>
    <mergeCell ref="B4:L4"/>
    <mergeCell ref="B5:L5"/>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85</v>
      </c>
      <c r="B2" s="1" t="s">
        <v>3</v>
      </c>
      <c r="C2" s="1" t="s">
        <v>34</v>
      </c>
      <c r="D2" s="1" t="s">
        <v>86</v>
      </c>
    </row>
    <row r="3" spans="1:4" x14ac:dyDescent="0.25">
      <c r="A3" s="3" t="s">
        <v>87</v>
      </c>
      <c r="B3" s="4" t="s">
        <v>7</v>
      </c>
      <c r="C3" s="4" t="s">
        <v>7</v>
      </c>
      <c r="D3" s="4" t="s">
        <v>7</v>
      </c>
    </row>
    <row r="4" spans="1:4" x14ac:dyDescent="0.25">
      <c r="A4" s="2" t="s">
        <v>88</v>
      </c>
      <c r="B4" s="8">
        <v>39610</v>
      </c>
      <c r="C4" s="8">
        <v>39278</v>
      </c>
      <c r="D4" s="8">
        <v>41345</v>
      </c>
    </row>
    <row r="5" spans="1:4" x14ac:dyDescent="0.25">
      <c r="A5" s="2" t="s">
        <v>39</v>
      </c>
      <c r="B5" s="7">
        <v>5476</v>
      </c>
      <c r="C5" s="7">
        <v>6896</v>
      </c>
      <c r="D5" s="7">
        <v>6794</v>
      </c>
    </row>
    <row r="6" spans="1:4" x14ac:dyDescent="0.25">
      <c r="A6" s="2" t="s">
        <v>89</v>
      </c>
      <c r="B6" s="4">
        <v>307</v>
      </c>
      <c r="C6" s="4">
        <v>147</v>
      </c>
      <c r="D6" s="4">
        <v>88</v>
      </c>
    </row>
    <row r="7" spans="1:4" x14ac:dyDescent="0.25">
      <c r="A7" s="2" t="s">
        <v>90</v>
      </c>
      <c r="B7" s="7">
        <v>45393</v>
      </c>
      <c r="C7" s="7">
        <v>46321</v>
      </c>
      <c r="D7" s="7">
        <v>48227</v>
      </c>
    </row>
    <row r="8" spans="1:4" x14ac:dyDescent="0.25">
      <c r="A8" s="3" t="s">
        <v>91</v>
      </c>
      <c r="B8" s="4" t="s">
        <v>7</v>
      </c>
      <c r="C8" s="4" t="s">
        <v>7</v>
      </c>
      <c r="D8" s="4" t="s">
        <v>7</v>
      </c>
    </row>
    <row r="9" spans="1:4" x14ac:dyDescent="0.25">
      <c r="A9" s="2" t="s">
        <v>92</v>
      </c>
      <c r="B9" s="7">
        <v>2860</v>
      </c>
      <c r="C9" s="7">
        <v>2988</v>
      </c>
      <c r="D9" s="7">
        <v>4482</v>
      </c>
    </row>
    <row r="10" spans="1:4" x14ac:dyDescent="0.25">
      <c r="A10" s="2" t="s">
        <v>93</v>
      </c>
      <c r="B10" s="7">
        <v>1007</v>
      </c>
      <c r="C10" s="4">
        <v>830</v>
      </c>
      <c r="D10" s="4">
        <v>541</v>
      </c>
    </row>
    <row r="11" spans="1:4" x14ac:dyDescent="0.25">
      <c r="A11" s="2" t="s">
        <v>94</v>
      </c>
      <c r="B11" s="7">
        <v>3867</v>
      </c>
      <c r="C11" s="7">
        <v>3818</v>
      </c>
      <c r="D11" s="7">
        <v>5023</v>
      </c>
    </row>
    <row r="12" spans="1:4" ht="30" x14ac:dyDescent="0.25">
      <c r="A12" s="2" t="s">
        <v>95</v>
      </c>
      <c r="B12" s="7">
        <v>41526</v>
      </c>
      <c r="C12" s="7">
        <v>42503</v>
      </c>
      <c r="D12" s="7">
        <v>43204</v>
      </c>
    </row>
    <row r="13" spans="1:4" x14ac:dyDescent="0.25">
      <c r="A13" s="2" t="s">
        <v>96</v>
      </c>
      <c r="B13" s="4" t="s">
        <v>7</v>
      </c>
      <c r="C13" s="7">
        <v>7681</v>
      </c>
      <c r="D13" s="7">
        <v>6063</v>
      </c>
    </row>
    <row r="14" spans="1:4" ht="30" x14ac:dyDescent="0.25">
      <c r="A14" s="2" t="s">
        <v>97</v>
      </c>
      <c r="B14" s="7">
        <v>41526</v>
      </c>
      <c r="C14" s="7">
        <v>34822</v>
      </c>
      <c r="D14" s="7">
        <v>37141</v>
      </c>
    </row>
    <row r="15" spans="1:4" x14ac:dyDescent="0.25">
      <c r="A15" s="3" t="s">
        <v>98</v>
      </c>
      <c r="B15" s="4" t="s">
        <v>7</v>
      </c>
      <c r="C15" s="4" t="s">
        <v>7</v>
      </c>
      <c r="D15" s="4" t="s">
        <v>7</v>
      </c>
    </row>
    <row r="16" spans="1:4" x14ac:dyDescent="0.25">
      <c r="A16" s="2" t="s">
        <v>99</v>
      </c>
      <c r="B16" s="7">
        <v>4529</v>
      </c>
      <c r="C16" s="7">
        <v>4350</v>
      </c>
      <c r="D16" s="7">
        <v>4085</v>
      </c>
    </row>
    <row r="17" spans="1:4" ht="30" x14ac:dyDescent="0.25">
      <c r="A17" s="2" t="s">
        <v>100</v>
      </c>
      <c r="B17" s="7">
        <v>2924</v>
      </c>
      <c r="C17" s="7">
        <v>4263</v>
      </c>
      <c r="D17" s="7">
        <v>2645</v>
      </c>
    </row>
    <row r="18" spans="1:4" x14ac:dyDescent="0.25">
      <c r="A18" s="2" t="s">
        <v>101</v>
      </c>
      <c r="B18" s="7">
        <v>3926</v>
      </c>
      <c r="C18" s="7">
        <v>2619</v>
      </c>
      <c r="D18" s="7">
        <v>1983</v>
      </c>
    </row>
    <row r="19" spans="1:4" ht="30" x14ac:dyDescent="0.25">
      <c r="A19" s="2" t="s">
        <v>102</v>
      </c>
      <c r="B19" s="4" t="s">
        <v>7</v>
      </c>
      <c r="C19" s="4">
        <v>199</v>
      </c>
      <c r="D19" s="4">
        <v>-543</v>
      </c>
    </row>
    <row r="20" spans="1:4" x14ac:dyDescent="0.25">
      <c r="A20" s="2" t="s">
        <v>103</v>
      </c>
      <c r="B20" s="7">
        <v>1496</v>
      </c>
      <c r="C20" s="7">
        <v>1117</v>
      </c>
      <c r="D20" s="7">
        <v>1560</v>
      </c>
    </row>
    <row r="21" spans="1:4" x14ac:dyDescent="0.25">
      <c r="A21" s="2" t="s">
        <v>104</v>
      </c>
      <c r="B21" s="7">
        <v>12875</v>
      </c>
      <c r="C21" s="7">
        <v>12548</v>
      </c>
      <c r="D21" s="7">
        <v>9730</v>
      </c>
    </row>
    <row r="22" spans="1:4" x14ac:dyDescent="0.25">
      <c r="A22" s="3" t="s">
        <v>105</v>
      </c>
      <c r="B22" s="4" t="s">
        <v>7</v>
      </c>
      <c r="C22" s="4" t="s">
        <v>7</v>
      </c>
      <c r="D22" s="4" t="s">
        <v>7</v>
      </c>
    </row>
    <row r="23" spans="1:4" x14ac:dyDescent="0.25">
      <c r="A23" s="2" t="s">
        <v>106</v>
      </c>
      <c r="B23" s="7">
        <v>18977</v>
      </c>
      <c r="C23" s="7">
        <v>18304</v>
      </c>
      <c r="D23" s="7">
        <v>17630</v>
      </c>
    </row>
    <row r="24" spans="1:4" x14ac:dyDescent="0.25">
      <c r="A24" s="2" t="s">
        <v>107</v>
      </c>
      <c r="B24" s="7">
        <v>3215</v>
      </c>
      <c r="C24" s="7">
        <v>3287</v>
      </c>
      <c r="D24" s="7">
        <v>3771</v>
      </c>
    </row>
    <row r="25" spans="1:4" x14ac:dyDescent="0.25">
      <c r="A25" s="2" t="s">
        <v>108</v>
      </c>
      <c r="B25" s="7">
        <v>2582</v>
      </c>
      <c r="C25" s="7">
        <v>2553</v>
      </c>
      <c r="D25" s="7">
        <v>2975</v>
      </c>
    </row>
    <row r="26" spans="1:4" x14ac:dyDescent="0.25">
      <c r="A26" s="2" t="s">
        <v>109</v>
      </c>
      <c r="B26" s="7">
        <v>2833</v>
      </c>
      <c r="C26" s="7">
        <v>3546</v>
      </c>
      <c r="D26" s="7">
        <v>2786</v>
      </c>
    </row>
    <row r="27" spans="1:4" x14ac:dyDescent="0.25">
      <c r="A27" s="2" t="s">
        <v>110</v>
      </c>
      <c r="B27" s="7">
        <v>1007</v>
      </c>
      <c r="C27" s="7">
        <v>1596</v>
      </c>
      <c r="D27" s="7">
        <v>2360</v>
      </c>
    </row>
    <row r="28" spans="1:4" x14ac:dyDescent="0.25">
      <c r="A28" s="2" t="s">
        <v>111</v>
      </c>
      <c r="B28" s="7">
        <v>1676</v>
      </c>
      <c r="C28" s="7">
        <v>1613</v>
      </c>
      <c r="D28" s="7">
        <v>1739</v>
      </c>
    </row>
    <row r="29" spans="1:4" x14ac:dyDescent="0.25">
      <c r="A29" s="2" t="s">
        <v>112</v>
      </c>
      <c r="B29" s="4">
        <v>584</v>
      </c>
      <c r="C29" s="4">
        <v>690</v>
      </c>
      <c r="D29" s="4">
        <v>668</v>
      </c>
    </row>
    <row r="30" spans="1:4" ht="30" x14ac:dyDescent="0.25">
      <c r="A30" s="2" t="s">
        <v>113</v>
      </c>
      <c r="B30" s="4">
        <v>180</v>
      </c>
      <c r="C30" s="4">
        <v>334</v>
      </c>
      <c r="D30" s="7">
        <v>1868</v>
      </c>
    </row>
    <row r="31" spans="1:4" ht="30" x14ac:dyDescent="0.25">
      <c r="A31" s="2" t="s">
        <v>114</v>
      </c>
      <c r="B31" s="4">
        <v>570</v>
      </c>
      <c r="C31" s="7">
        <v>1192</v>
      </c>
      <c r="D31" s="4">
        <v>169</v>
      </c>
    </row>
    <row r="32" spans="1:4" x14ac:dyDescent="0.25">
      <c r="A32" s="2" t="s">
        <v>115</v>
      </c>
      <c r="B32" s="4">
        <v>400</v>
      </c>
      <c r="C32" s="4">
        <v>342</v>
      </c>
      <c r="D32" s="4">
        <v>445</v>
      </c>
    </row>
    <row r="33" spans="1:4" x14ac:dyDescent="0.25">
      <c r="A33" s="2" t="s">
        <v>116</v>
      </c>
      <c r="B33" s="7">
        <v>1051</v>
      </c>
      <c r="C33" s="4" t="s">
        <v>7</v>
      </c>
      <c r="D33" s="4" t="s">
        <v>7</v>
      </c>
    </row>
    <row r="34" spans="1:4" x14ac:dyDescent="0.25">
      <c r="A34" s="2" t="s">
        <v>117</v>
      </c>
      <c r="B34" s="7">
        <v>3488</v>
      </c>
      <c r="C34" s="7">
        <v>2674</v>
      </c>
      <c r="D34" s="7">
        <v>2907</v>
      </c>
    </row>
    <row r="35" spans="1:4" x14ac:dyDescent="0.25">
      <c r="A35" s="2" t="s">
        <v>118</v>
      </c>
      <c r="B35" s="7">
        <v>36563</v>
      </c>
      <c r="C35" s="7">
        <v>36131</v>
      </c>
      <c r="D35" s="7">
        <v>37318</v>
      </c>
    </row>
    <row r="36" spans="1:4" ht="30" x14ac:dyDescent="0.25">
      <c r="A36" s="2" t="s">
        <v>119</v>
      </c>
      <c r="B36" s="7">
        <v>17838</v>
      </c>
      <c r="C36" s="7">
        <v>11239</v>
      </c>
      <c r="D36" s="7">
        <v>9553</v>
      </c>
    </row>
    <row r="37" spans="1:4" x14ac:dyDescent="0.25">
      <c r="A37" s="2" t="s">
        <v>120</v>
      </c>
      <c r="B37" s="7">
        <v>6997</v>
      </c>
      <c r="C37" s="7">
        <v>-1798</v>
      </c>
      <c r="D37" s="7">
        <v>1828</v>
      </c>
    </row>
    <row r="38" spans="1:4" x14ac:dyDescent="0.25">
      <c r="A38" s="2" t="s">
        <v>121</v>
      </c>
      <c r="B38" s="7">
        <v>10841</v>
      </c>
      <c r="C38" s="7">
        <v>13037</v>
      </c>
      <c r="D38" s="7">
        <v>7725</v>
      </c>
    </row>
    <row r="39" spans="1:4" ht="30" x14ac:dyDescent="0.25">
      <c r="A39" s="2" t="s">
        <v>122</v>
      </c>
      <c r="B39" s="4">
        <v>898</v>
      </c>
      <c r="C39" s="7">
        <v>1470</v>
      </c>
      <c r="D39" s="7">
        <v>1358</v>
      </c>
    </row>
    <row r="40" spans="1:4" ht="30" x14ac:dyDescent="0.25">
      <c r="A40" s="2" t="s">
        <v>123</v>
      </c>
      <c r="B40" s="8">
        <v>9943</v>
      </c>
      <c r="C40" s="8">
        <v>11567</v>
      </c>
      <c r="D40" s="8">
        <v>6367</v>
      </c>
    </row>
    <row r="41" spans="1:4" x14ac:dyDescent="0.25">
      <c r="A41" s="3" t="s">
        <v>124</v>
      </c>
      <c r="B41" s="4" t="s">
        <v>7</v>
      </c>
      <c r="C41" s="4" t="s">
        <v>7</v>
      </c>
      <c r="D41" s="4" t="s">
        <v>7</v>
      </c>
    </row>
    <row r="42" spans="1:4" x14ac:dyDescent="0.25">
      <c r="A42" s="2" t="s">
        <v>125</v>
      </c>
      <c r="B42" s="6">
        <v>0.4</v>
      </c>
      <c r="C42" s="6">
        <v>0.46</v>
      </c>
      <c r="D42" s="6">
        <v>0.25</v>
      </c>
    </row>
    <row r="43" spans="1:4" x14ac:dyDescent="0.25">
      <c r="A43" s="2" t="s">
        <v>126</v>
      </c>
      <c r="B43" s="6">
        <v>0.37</v>
      </c>
      <c r="C43" s="6">
        <v>0.44</v>
      </c>
      <c r="D43" s="6">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5.5703125" bestFit="1" customWidth="1"/>
    <col min="4" max="4" width="3.140625" customWidth="1"/>
    <col min="5" max="5" width="8.28515625" customWidth="1"/>
    <col min="7" max="7" width="2.28515625" customWidth="1"/>
    <col min="8" max="8" width="6" customWidth="1"/>
    <col min="10" max="10" width="2.140625" customWidth="1"/>
    <col min="11" max="11" width="6.28515625" customWidth="1"/>
    <col min="12" max="12" width="1.5703125" bestFit="1" customWidth="1"/>
    <col min="13" max="13" width="2.5703125" customWidth="1"/>
    <col min="14" max="14" width="7.7109375" customWidth="1"/>
    <col min="15" max="15" width="1.5703125" bestFit="1" customWidth="1"/>
    <col min="16" max="16" width="3.85546875" customWidth="1"/>
    <col min="17" max="17" width="7.5703125" customWidth="1"/>
  </cols>
  <sheetData>
    <row r="1" spans="1:18" ht="15" customHeight="1" x14ac:dyDescent="0.25">
      <c r="A1" s="9" t="s">
        <v>11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73</v>
      </c>
      <c r="B3" s="66" t="s">
        <v>7</v>
      </c>
      <c r="C3" s="66"/>
      <c r="D3" s="66"/>
      <c r="E3" s="66"/>
      <c r="F3" s="66"/>
      <c r="G3" s="66"/>
      <c r="H3" s="66"/>
      <c r="I3" s="66"/>
      <c r="J3" s="66"/>
      <c r="K3" s="66"/>
      <c r="L3" s="66"/>
      <c r="M3" s="66"/>
      <c r="N3" s="66"/>
      <c r="O3" s="66"/>
      <c r="P3" s="66"/>
      <c r="Q3" s="66"/>
      <c r="R3" s="66"/>
    </row>
    <row r="4" spans="1:18" ht="15" customHeight="1" x14ac:dyDescent="0.25">
      <c r="A4" s="17" t="s">
        <v>1141</v>
      </c>
      <c r="B4" s="66" t="s">
        <v>7</v>
      </c>
      <c r="C4" s="66"/>
      <c r="D4" s="66"/>
      <c r="E4" s="66"/>
      <c r="F4" s="66"/>
      <c r="G4" s="66"/>
      <c r="H4" s="66"/>
      <c r="I4" s="66"/>
      <c r="J4" s="66"/>
      <c r="K4" s="66"/>
      <c r="L4" s="66"/>
      <c r="M4" s="66"/>
      <c r="N4" s="66"/>
      <c r="O4" s="66"/>
      <c r="P4" s="66"/>
      <c r="Q4" s="66"/>
      <c r="R4" s="66"/>
    </row>
    <row r="5" spans="1:18" x14ac:dyDescent="0.25">
      <c r="A5" s="17"/>
      <c r="B5" s="68"/>
      <c r="C5" s="68"/>
      <c r="D5" s="68"/>
      <c r="E5" s="68"/>
      <c r="F5" s="68"/>
      <c r="G5" s="68"/>
      <c r="H5" s="68"/>
      <c r="I5" s="68"/>
      <c r="J5" s="68"/>
      <c r="K5" s="68"/>
      <c r="L5" s="68"/>
      <c r="M5" s="68"/>
      <c r="N5" s="68"/>
      <c r="O5" s="68"/>
      <c r="P5" s="68"/>
      <c r="Q5" s="68"/>
      <c r="R5" s="68"/>
    </row>
    <row r="6" spans="1:18" x14ac:dyDescent="0.25">
      <c r="A6" s="17"/>
      <c r="B6" s="68"/>
      <c r="C6" s="68"/>
      <c r="D6" s="68"/>
      <c r="E6" s="68"/>
      <c r="F6" s="68"/>
      <c r="G6" s="68"/>
      <c r="H6" s="68"/>
      <c r="I6" s="68"/>
      <c r="J6" s="68"/>
      <c r="K6" s="68"/>
      <c r="L6" s="68"/>
      <c r="M6" s="68"/>
      <c r="N6" s="68"/>
      <c r="O6" s="68"/>
      <c r="P6" s="68"/>
      <c r="Q6" s="68"/>
      <c r="R6" s="68"/>
    </row>
    <row r="7" spans="1:18" x14ac:dyDescent="0.25">
      <c r="A7" s="17"/>
      <c r="B7" s="18"/>
      <c r="C7" s="19"/>
      <c r="D7" s="50" t="s">
        <v>398</v>
      </c>
      <c r="E7" s="50"/>
      <c r="F7" s="19"/>
      <c r="G7" s="48"/>
      <c r="H7" s="48"/>
      <c r="I7" s="19"/>
      <c r="J7" s="48"/>
      <c r="K7" s="48"/>
      <c r="L7" s="19"/>
      <c r="M7" s="48"/>
      <c r="N7" s="48"/>
      <c r="O7" s="19"/>
      <c r="P7" s="50" t="s">
        <v>398</v>
      </c>
      <c r="Q7" s="50"/>
      <c r="R7" s="19"/>
    </row>
    <row r="8" spans="1:18" x14ac:dyDescent="0.25">
      <c r="A8" s="17"/>
      <c r="B8" s="18"/>
      <c r="C8" s="19"/>
      <c r="D8" s="50" t="s">
        <v>511</v>
      </c>
      <c r="E8" s="50"/>
      <c r="F8" s="19"/>
      <c r="G8" s="48"/>
      <c r="H8" s="48"/>
      <c r="I8" s="19"/>
      <c r="J8" s="48"/>
      <c r="K8" s="48"/>
      <c r="L8" s="19"/>
      <c r="M8" s="48"/>
      <c r="N8" s="48"/>
      <c r="O8" s="19"/>
      <c r="P8" s="50" t="s">
        <v>511</v>
      </c>
      <c r="Q8" s="50"/>
      <c r="R8" s="19"/>
    </row>
    <row r="9" spans="1:18" ht="15.75" thickBot="1" x14ac:dyDescent="0.3">
      <c r="A9" s="17"/>
      <c r="B9" s="59" t="s">
        <v>370</v>
      </c>
      <c r="C9" s="26"/>
      <c r="D9" s="47">
        <v>2012</v>
      </c>
      <c r="E9" s="47"/>
      <c r="F9" s="26"/>
      <c r="G9" s="47" t="s">
        <v>776</v>
      </c>
      <c r="H9" s="47"/>
      <c r="I9" s="26"/>
      <c r="J9" s="47" t="s">
        <v>777</v>
      </c>
      <c r="K9" s="47"/>
      <c r="L9" s="26"/>
      <c r="M9" s="47" t="s">
        <v>778</v>
      </c>
      <c r="N9" s="47"/>
      <c r="O9" s="26"/>
      <c r="P9" s="47">
        <v>2013</v>
      </c>
      <c r="Q9" s="47"/>
      <c r="R9" s="26"/>
    </row>
    <row r="10" spans="1:18" x14ac:dyDescent="0.25">
      <c r="A10" s="17"/>
      <c r="B10" s="27" t="s">
        <v>532</v>
      </c>
      <c r="C10" s="18"/>
      <c r="D10" s="52"/>
      <c r="E10" s="52"/>
      <c r="F10" s="18"/>
      <c r="G10" s="52"/>
      <c r="H10" s="52"/>
      <c r="I10" s="18"/>
      <c r="J10" s="52"/>
      <c r="K10" s="52"/>
      <c r="L10" s="18"/>
      <c r="M10" s="52"/>
      <c r="N10" s="52"/>
      <c r="O10" s="18"/>
      <c r="P10" s="52"/>
      <c r="Q10" s="52"/>
      <c r="R10" s="18"/>
    </row>
    <row r="11" spans="1:18" ht="15.75" thickBot="1" x14ac:dyDescent="0.3">
      <c r="A11" s="17"/>
      <c r="B11" s="164" t="s">
        <v>536</v>
      </c>
      <c r="C11" s="35"/>
      <c r="D11" s="62" t="s">
        <v>380</v>
      </c>
      <c r="E11" s="36" t="s">
        <v>466</v>
      </c>
      <c r="F11" s="35"/>
      <c r="G11" s="62" t="s">
        <v>380</v>
      </c>
      <c r="H11" s="37">
        <v>1374</v>
      </c>
      <c r="I11" s="35"/>
      <c r="J11" s="62" t="s">
        <v>380</v>
      </c>
      <c r="K11" s="36" t="s">
        <v>779</v>
      </c>
      <c r="L11" s="62" t="s">
        <v>405</v>
      </c>
      <c r="M11" s="62" t="s">
        <v>380</v>
      </c>
      <c r="N11" s="36" t="s">
        <v>466</v>
      </c>
      <c r="O11" s="35"/>
      <c r="P11" s="62" t="s">
        <v>380</v>
      </c>
      <c r="Q11" s="36" t="s">
        <v>466</v>
      </c>
      <c r="R11" s="35"/>
    </row>
    <row r="12" spans="1:18" x14ac:dyDescent="0.25">
      <c r="A12" s="17"/>
      <c r="B12" s="38"/>
      <c r="C12" s="18"/>
      <c r="D12" s="52"/>
      <c r="E12" s="52"/>
      <c r="F12" s="18"/>
      <c r="G12" s="52"/>
      <c r="H12" s="52"/>
      <c r="I12" s="18"/>
      <c r="J12" s="52"/>
      <c r="K12" s="52"/>
      <c r="L12" s="18"/>
      <c r="M12" s="52"/>
      <c r="N12" s="52"/>
      <c r="O12" s="18"/>
      <c r="P12" s="52"/>
      <c r="Q12" s="52"/>
      <c r="R12" s="18"/>
    </row>
    <row r="13" spans="1:18" ht="15.75" thickBot="1" x14ac:dyDescent="0.3">
      <c r="A13" s="17"/>
      <c r="B13" s="157" t="s">
        <v>569</v>
      </c>
      <c r="C13" s="40"/>
      <c r="D13" s="41" t="s">
        <v>380</v>
      </c>
      <c r="E13" s="42" t="s">
        <v>466</v>
      </c>
      <c r="F13" s="40"/>
      <c r="G13" s="41" t="s">
        <v>380</v>
      </c>
      <c r="H13" s="43">
        <v>1374</v>
      </c>
      <c r="I13" s="40"/>
      <c r="J13" s="41" t="s">
        <v>380</v>
      </c>
      <c r="K13" s="42" t="s">
        <v>779</v>
      </c>
      <c r="L13" s="41" t="s">
        <v>405</v>
      </c>
      <c r="M13" s="41" t="s">
        <v>380</v>
      </c>
      <c r="N13" s="42" t="s">
        <v>466</v>
      </c>
      <c r="O13" s="40"/>
      <c r="P13" s="41" t="s">
        <v>380</v>
      </c>
      <c r="Q13" s="42" t="s">
        <v>466</v>
      </c>
      <c r="R13" s="40"/>
    </row>
    <row r="14" spans="1:18" ht="15.75" thickTop="1" x14ac:dyDescent="0.25">
      <c r="A14" s="17"/>
      <c r="B14" s="73"/>
      <c r="C14" s="73"/>
      <c r="D14" s="73"/>
      <c r="E14" s="73"/>
      <c r="F14" s="73"/>
      <c r="G14" s="73"/>
      <c r="H14" s="73"/>
      <c r="I14" s="73"/>
      <c r="J14" s="73"/>
      <c r="K14" s="73"/>
      <c r="L14" s="73"/>
      <c r="M14" s="73"/>
      <c r="N14" s="73"/>
      <c r="O14" s="73"/>
      <c r="P14" s="73"/>
      <c r="Q14" s="73"/>
      <c r="R14" s="73"/>
    </row>
    <row r="15" spans="1:18" x14ac:dyDescent="0.25">
      <c r="A15" s="17"/>
      <c r="B15" s="18"/>
      <c r="C15" s="19"/>
      <c r="D15" s="50" t="s">
        <v>398</v>
      </c>
      <c r="E15" s="50"/>
      <c r="F15" s="19"/>
      <c r="G15" s="48"/>
      <c r="H15" s="48"/>
      <c r="I15" s="19"/>
      <c r="J15" s="48"/>
      <c r="K15" s="48"/>
      <c r="L15" s="19"/>
      <c r="M15" s="48"/>
      <c r="N15" s="48"/>
      <c r="O15" s="19"/>
      <c r="P15" s="50" t="s">
        <v>398</v>
      </c>
      <c r="Q15" s="50"/>
      <c r="R15" s="19"/>
    </row>
    <row r="16" spans="1:18" x14ac:dyDescent="0.25">
      <c r="A16" s="17"/>
      <c r="B16" s="18"/>
      <c r="C16" s="19"/>
      <c r="D16" s="50" t="s">
        <v>511</v>
      </c>
      <c r="E16" s="50"/>
      <c r="F16" s="19"/>
      <c r="G16" s="48"/>
      <c r="H16" s="48"/>
      <c r="I16" s="19"/>
      <c r="J16" s="48"/>
      <c r="K16" s="48"/>
      <c r="L16" s="19"/>
      <c r="M16" s="48"/>
      <c r="N16" s="48"/>
      <c r="O16" s="19"/>
      <c r="P16" s="50" t="s">
        <v>511</v>
      </c>
      <c r="Q16" s="50"/>
      <c r="R16" s="19"/>
    </row>
    <row r="17" spans="1:18" ht="15.75" thickBot="1" x14ac:dyDescent="0.3">
      <c r="A17" s="17"/>
      <c r="B17" s="59" t="s">
        <v>370</v>
      </c>
      <c r="C17" s="26"/>
      <c r="D17" s="47">
        <v>2011</v>
      </c>
      <c r="E17" s="47"/>
      <c r="F17" s="26"/>
      <c r="G17" s="47" t="s">
        <v>776</v>
      </c>
      <c r="H17" s="47"/>
      <c r="I17" s="26"/>
      <c r="J17" s="47" t="s">
        <v>777</v>
      </c>
      <c r="K17" s="47"/>
      <c r="L17" s="26"/>
      <c r="M17" s="47" t="s">
        <v>778</v>
      </c>
      <c r="N17" s="47"/>
      <c r="O17" s="26"/>
      <c r="P17" s="47">
        <v>2012</v>
      </c>
      <c r="Q17" s="47"/>
      <c r="R17" s="26"/>
    </row>
    <row r="18" spans="1:18" x14ac:dyDescent="0.25">
      <c r="A18" s="17"/>
      <c r="B18" s="27" t="s">
        <v>532</v>
      </c>
      <c r="C18" s="18"/>
      <c r="D18" s="52"/>
      <c r="E18" s="52"/>
      <c r="F18" s="18"/>
      <c r="G18" s="52"/>
      <c r="H18" s="52"/>
      <c r="I18" s="18"/>
      <c r="J18" s="52"/>
      <c r="K18" s="52"/>
      <c r="L18" s="18"/>
      <c r="M18" s="52"/>
      <c r="N18" s="52"/>
      <c r="O18" s="18"/>
      <c r="P18" s="52"/>
      <c r="Q18" s="52"/>
      <c r="R18" s="18"/>
    </row>
    <row r="19" spans="1:18" x14ac:dyDescent="0.25">
      <c r="A19" s="17"/>
      <c r="B19" s="158" t="s">
        <v>534</v>
      </c>
      <c r="C19" s="18"/>
      <c r="D19" s="30" t="s">
        <v>380</v>
      </c>
      <c r="E19" s="31" t="s">
        <v>466</v>
      </c>
      <c r="F19" s="18"/>
      <c r="G19" s="30" t="s">
        <v>380</v>
      </c>
      <c r="H19" s="31">
        <v>607</v>
      </c>
      <c r="I19" s="18"/>
      <c r="J19" s="30" t="s">
        <v>380</v>
      </c>
      <c r="K19" s="31" t="s">
        <v>780</v>
      </c>
      <c r="L19" s="30" t="s">
        <v>405</v>
      </c>
      <c r="M19" s="30" t="s">
        <v>380</v>
      </c>
      <c r="N19" s="31" t="s">
        <v>781</v>
      </c>
      <c r="O19" s="30" t="s">
        <v>405</v>
      </c>
      <c r="P19" s="30" t="s">
        <v>380</v>
      </c>
      <c r="Q19" s="31" t="s">
        <v>466</v>
      </c>
      <c r="R19" s="18"/>
    </row>
    <row r="20" spans="1:18" x14ac:dyDescent="0.25">
      <c r="A20" s="17"/>
      <c r="B20" s="158" t="s">
        <v>536</v>
      </c>
      <c r="C20" s="18"/>
      <c r="D20" s="53">
        <v>215</v>
      </c>
      <c r="E20" s="53"/>
      <c r="F20" s="18"/>
      <c r="G20" s="53" t="s">
        <v>466</v>
      </c>
      <c r="H20" s="53"/>
      <c r="I20" s="18"/>
      <c r="J20" s="53" t="s">
        <v>782</v>
      </c>
      <c r="K20" s="53"/>
      <c r="L20" s="30" t="s">
        <v>405</v>
      </c>
      <c r="M20" s="53" t="s">
        <v>466</v>
      </c>
      <c r="N20" s="53"/>
      <c r="O20" s="18"/>
      <c r="P20" s="53" t="s">
        <v>466</v>
      </c>
      <c r="Q20" s="53"/>
      <c r="R20" s="18"/>
    </row>
    <row r="21" spans="1:18" x14ac:dyDescent="0.25">
      <c r="A21" s="17"/>
      <c r="B21" s="27" t="s">
        <v>423</v>
      </c>
      <c r="C21" s="18"/>
      <c r="D21" s="51"/>
      <c r="E21" s="51"/>
      <c r="F21" s="18"/>
      <c r="G21" s="51"/>
      <c r="H21" s="51"/>
      <c r="I21" s="18"/>
      <c r="J21" s="51"/>
      <c r="K21" s="51"/>
      <c r="L21" s="18"/>
      <c r="M21" s="51"/>
      <c r="N21" s="51"/>
      <c r="O21" s="18"/>
      <c r="P21" s="51"/>
      <c r="Q21" s="51"/>
      <c r="R21" s="18"/>
    </row>
    <row r="22" spans="1:18" x14ac:dyDescent="0.25">
      <c r="A22" s="17"/>
      <c r="B22" s="158" t="s">
        <v>541</v>
      </c>
      <c r="C22" s="18"/>
      <c r="D22" s="53">
        <v>423</v>
      </c>
      <c r="E22" s="53"/>
      <c r="F22" s="18"/>
      <c r="G22" s="53" t="s">
        <v>466</v>
      </c>
      <c r="H22" s="53"/>
      <c r="I22" s="18"/>
      <c r="J22" s="53" t="s">
        <v>783</v>
      </c>
      <c r="K22" s="53"/>
      <c r="L22" s="30" t="s">
        <v>405</v>
      </c>
      <c r="M22" s="53" t="s">
        <v>784</v>
      </c>
      <c r="N22" s="53"/>
      <c r="O22" s="30" t="s">
        <v>405</v>
      </c>
      <c r="P22" s="53" t="s">
        <v>466</v>
      </c>
      <c r="Q22" s="53"/>
      <c r="R22" s="18"/>
    </row>
    <row r="23" spans="1:18" x14ac:dyDescent="0.25">
      <c r="A23" s="17"/>
      <c r="B23" s="158" t="s">
        <v>785</v>
      </c>
      <c r="C23" s="18"/>
      <c r="D23" s="53">
        <v>100</v>
      </c>
      <c r="E23" s="53"/>
      <c r="F23" s="18"/>
      <c r="G23" s="53" t="s">
        <v>466</v>
      </c>
      <c r="H23" s="53"/>
      <c r="I23" s="18"/>
      <c r="J23" s="53" t="s">
        <v>786</v>
      </c>
      <c r="K23" s="53"/>
      <c r="L23" s="30" t="s">
        <v>405</v>
      </c>
      <c r="M23" s="53" t="s">
        <v>466</v>
      </c>
      <c r="N23" s="53"/>
      <c r="O23" s="18"/>
      <c r="P23" s="53" t="s">
        <v>466</v>
      </c>
      <c r="Q23" s="53"/>
      <c r="R23" s="18"/>
    </row>
    <row r="24" spans="1:18" ht="15.75" thickBot="1" x14ac:dyDescent="0.3">
      <c r="A24" s="17"/>
      <c r="B24" s="156" t="s">
        <v>418</v>
      </c>
      <c r="C24" s="35"/>
      <c r="D24" s="55">
        <v>179</v>
      </c>
      <c r="E24" s="55"/>
      <c r="F24" s="35"/>
      <c r="G24" s="55">
        <v>162</v>
      </c>
      <c r="H24" s="55"/>
      <c r="I24" s="35"/>
      <c r="J24" s="55" t="s">
        <v>787</v>
      </c>
      <c r="K24" s="55"/>
      <c r="L24" s="62" t="s">
        <v>405</v>
      </c>
      <c r="M24" s="55" t="s">
        <v>788</v>
      </c>
      <c r="N24" s="55"/>
      <c r="O24" s="62" t="s">
        <v>405</v>
      </c>
      <c r="P24" s="55" t="s">
        <v>466</v>
      </c>
      <c r="Q24" s="55"/>
      <c r="R24" s="35"/>
    </row>
    <row r="25" spans="1:18" x14ac:dyDescent="0.25">
      <c r="A25" s="17"/>
      <c r="B25" s="38"/>
      <c r="C25" s="18"/>
      <c r="D25" s="52"/>
      <c r="E25" s="52"/>
      <c r="F25" s="18"/>
      <c r="G25" s="52"/>
      <c r="H25" s="52"/>
      <c r="I25" s="18"/>
      <c r="J25" s="52"/>
      <c r="K25" s="52"/>
      <c r="L25" s="18"/>
      <c r="M25" s="52"/>
      <c r="N25" s="52"/>
      <c r="O25" s="18"/>
      <c r="P25" s="52"/>
      <c r="Q25" s="52"/>
      <c r="R25" s="18"/>
    </row>
    <row r="26" spans="1:18" ht="15.75" thickBot="1" x14ac:dyDescent="0.3">
      <c r="A26" s="17"/>
      <c r="B26" s="157" t="s">
        <v>569</v>
      </c>
      <c r="C26" s="40"/>
      <c r="D26" s="41" t="s">
        <v>380</v>
      </c>
      <c r="E26" s="42">
        <v>917</v>
      </c>
      <c r="F26" s="40"/>
      <c r="G26" s="41" t="s">
        <v>380</v>
      </c>
      <c r="H26" s="42">
        <v>769</v>
      </c>
      <c r="I26" s="40"/>
      <c r="J26" s="41" t="s">
        <v>380</v>
      </c>
      <c r="K26" s="42" t="s">
        <v>789</v>
      </c>
      <c r="L26" s="41" t="s">
        <v>405</v>
      </c>
      <c r="M26" s="41" t="s">
        <v>380</v>
      </c>
      <c r="N26" s="42" t="s">
        <v>790</v>
      </c>
      <c r="O26" s="41" t="s">
        <v>405</v>
      </c>
      <c r="P26" s="41" t="s">
        <v>380</v>
      </c>
      <c r="Q26" s="42" t="s">
        <v>466</v>
      </c>
      <c r="R26" s="40"/>
    </row>
    <row r="27" spans="1:18" ht="15.75" thickTop="1" x14ac:dyDescent="0.25">
      <c r="A27" s="17"/>
      <c r="B27" s="73"/>
      <c r="C27" s="73"/>
      <c r="D27" s="73"/>
      <c r="E27" s="73"/>
      <c r="F27" s="73"/>
      <c r="G27" s="73"/>
      <c r="H27" s="73"/>
      <c r="I27" s="73"/>
      <c r="J27" s="73"/>
      <c r="K27" s="73"/>
      <c r="L27" s="73"/>
      <c r="M27" s="73"/>
      <c r="N27" s="73"/>
      <c r="O27" s="73"/>
      <c r="P27" s="73"/>
      <c r="Q27" s="73"/>
      <c r="R27" s="73"/>
    </row>
    <row r="28" spans="1:18" x14ac:dyDescent="0.25">
      <c r="A28" s="17"/>
      <c r="B28" s="18"/>
      <c r="C28" s="19"/>
      <c r="D28" s="50" t="s">
        <v>398</v>
      </c>
      <c r="E28" s="50"/>
      <c r="F28" s="19"/>
      <c r="G28" s="48"/>
      <c r="H28" s="48"/>
      <c r="I28" s="19"/>
      <c r="J28" s="48"/>
      <c r="K28" s="48"/>
      <c r="L28" s="19"/>
      <c r="M28" s="48"/>
      <c r="N28" s="48"/>
      <c r="O28" s="19"/>
      <c r="P28" s="50" t="s">
        <v>398</v>
      </c>
      <c r="Q28" s="50"/>
      <c r="R28" s="19"/>
    </row>
    <row r="29" spans="1:18" x14ac:dyDescent="0.25">
      <c r="A29" s="17"/>
      <c r="B29" s="18"/>
      <c r="C29" s="19"/>
      <c r="D29" s="50" t="s">
        <v>511</v>
      </c>
      <c r="E29" s="50"/>
      <c r="F29" s="19"/>
      <c r="G29" s="48"/>
      <c r="H29" s="48"/>
      <c r="I29" s="19"/>
      <c r="J29" s="48"/>
      <c r="K29" s="48"/>
      <c r="L29" s="19"/>
      <c r="M29" s="48"/>
      <c r="N29" s="48"/>
      <c r="O29" s="19"/>
      <c r="P29" s="50" t="s">
        <v>511</v>
      </c>
      <c r="Q29" s="50"/>
      <c r="R29" s="19"/>
    </row>
    <row r="30" spans="1:18" ht="15.75" thickBot="1" x14ac:dyDescent="0.3">
      <c r="A30" s="17"/>
      <c r="B30" s="59" t="s">
        <v>370</v>
      </c>
      <c r="C30" s="26"/>
      <c r="D30" s="47">
        <v>2010</v>
      </c>
      <c r="E30" s="47"/>
      <c r="F30" s="26"/>
      <c r="G30" s="47" t="s">
        <v>776</v>
      </c>
      <c r="H30" s="47"/>
      <c r="I30" s="26"/>
      <c r="J30" s="47" t="s">
        <v>777</v>
      </c>
      <c r="K30" s="47"/>
      <c r="L30" s="26"/>
      <c r="M30" s="47" t="s">
        <v>778</v>
      </c>
      <c r="N30" s="47"/>
      <c r="O30" s="26"/>
      <c r="P30" s="47">
        <v>2011</v>
      </c>
      <c r="Q30" s="47"/>
      <c r="R30" s="26"/>
    </row>
    <row r="31" spans="1:18" x14ac:dyDescent="0.25">
      <c r="A31" s="17"/>
      <c r="B31" s="27" t="s">
        <v>532</v>
      </c>
      <c r="C31" s="18"/>
      <c r="D31" s="52"/>
      <c r="E31" s="52"/>
      <c r="F31" s="18"/>
      <c r="G31" s="52"/>
      <c r="H31" s="52"/>
      <c r="I31" s="18"/>
      <c r="J31" s="52"/>
      <c r="K31" s="52"/>
      <c r="L31" s="18"/>
      <c r="M31" s="52"/>
      <c r="N31" s="52"/>
      <c r="O31" s="18"/>
      <c r="P31" s="52"/>
      <c r="Q31" s="52"/>
      <c r="R31" s="18"/>
    </row>
    <row r="32" spans="1:18" x14ac:dyDescent="0.25">
      <c r="A32" s="17"/>
      <c r="B32" s="158" t="s">
        <v>534</v>
      </c>
      <c r="C32" s="18"/>
      <c r="D32" s="30" t="s">
        <v>380</v>
      </c>
      <c r="E32" s="31">
        <v>160</v>
      </c>
      <c r="F32" s="18"/>
      <c r="G32" s="30" t="s">
        <v>380</v>
      </c>
      <c r="H32" s="31">
        <v>865</v>
      </c>
      <c r="I32" s="18"/>
      <c r="J32" s="30" t="s">
        <v>380</v>
      </c>
      <c r="K32" s="31" t="s">
        <v>791</v>
      </c>
      <c r="L32" s="30" t="s">
        <v>405</v>
      </c>
      <c r="M32" s="30" t="s">
        <v>380</v>
      </c>
      <c r="N32" s="31" t="s">
        <v>466</v>
      </c>
      <c r="O32" s="18"/>
      <c r="P32" s="30" t="s">
        <v>380</v>
      </c>
      <c r="Q32" s="31" t="s">
        <v>466</v>
      </c>
      <c r="R32" s="18"/>
    </row>
    <row r="33" spans="1:18" x14ac:dyDescent="0.25">
      <c r="A33" s="17"/>
      <c r="B33" s="158" t="s">
        <v>536</v>
      </c>
      <c r="C33" s="18"/>
      <c r="D33" s="54">
        <v>3953</v>
      </c>
      <c r="E33" s="54"/>
      <c r="F33" s="18"/>
      <c r="G33" s="54">
        <v>2578</v>
      </c>
      <c r="H33" s="54"/>
      <c r="I33" s="18"/>
      <c r="J33" s="53" t="s">
        <v>792</v>
      </c>
      <c r="K33" s="53"/>
      <c r="L33" s="30" t="s">
        <v>405</v>
      </c>
      <c r="M33" s="53" t="s">
        <v>793</v>
      </c>
      <c r="N33" s="53"/>
      <c r="O33" s="30" t="s">
        <v>405</v>
      </c>
      <c r="P33" s="53">
        <v>215</v>
      </c>
      <c r="Q33" s="53"/>
      <c r="R33" s="18"/>
    </row>
    <row r="34" spans="1:18" x14ac:dyDescent="0.25">
      <c r="A34" s="17"/>
      <c r="B34" s="27" t="s">
        <v>536</v>
      </c>
      <c r="C34" s="18"/>
      <c r="D34" s="51"/>
      <c r="E34" s="51"/>
      <c r="F34" s="18"/>
      <c r="G34" s="51"/>
      <c r="H34" s="51"/>
      <c r="I34" s="18"/>
      <c r="J34" s="51"/>
      <c r="K34" s="51"/>
      <c r="L34" s="18"/>
      <c r="M34" s="51"/>
      <c r="N34" s="51"/>
      <c r="O34" s="18"/>
      <c r="P34" s="51"/>
      <c r="Q34" s="51"/>
      <c r="R34" s="18"/>
    </row>
    <row r="35" spans="1:18" x14ac:dyDescent="0.25">
      <c r="A35" s="17"/>
      <c r="B35" s="158" t="s">
        <v>421</v>
      </c>
      <c r="C35" s="18"/>
      <c r="D35" s="53">
        <v>464</v>
      </c>
      <c r="E35" s="53"/>
      <c r="F35" s="18"/>
      <c r="G35" s="53" t="s">
        <v>466</v>
      </c>
      <c r="H35" s="53"/>
      <c r="I35" s="18"/>
      <c r="J35" s="53" t="s">
        <v>794</v>
      </c>
      <c r="K35" s="53"/>
      <c r="L35" s="30" t="s">
        <v>405</v>
      </c>
      <c r="M35" s="53" t="s">
        <v>466</v>
      </c>
      <c r="N35" s="53"/>
      <c r="O35" s="18"/>
      <c r="P35" s="53" t="s">
        <v>466</v>
      </c>
      <c r="Q35" s="53"/>
      <c r="R35" s="18"/>
    </row>
    <row r="36" spans="1:18" x14ac:dyDescent="0.25">
      <c r="A36" s="17"/>
      <c r="B36" s="27" t="s">
        <v>423</v>
      </c>
      <c r="C36" s="18"/>
      <c r="D36" s="51"/>
      <c r="E36" s="51"/>
      <c r="F36" s="18"/>
      <c r="G36" s="51"/>
      <c r="H36" s="51"/>
      <c r="I36" s="18"/>
      <c r="J36" s="51"/>
      <c r="K36" s="51"/>
      <c r="L36" s="18"/>
      <c r="M36" s="51"/>
      <c r="N36" s="51"/>
      <c r="O36" s="18"/>
      <c r="P36" s="51"/>
      <c r="Q36" s="51"/>
      <c r="R36" s="18"/>
    </row>
    <row r="37" spans="1:18" x14ac:dyDescent="0.25">
      <c r="A37" s="17"/>
      <c r="B37" s="158" t="s">
        <v>541</v>
      </c>
      <c r="C37" s="18"/>
      <c r="D37" s="53">
        <v>475</v>
      </c>
      <c r="E37" s="53"/>
      <c r="F37" s="18"/>
      <c r="G37" s="53" t="s">
        <v>466</v>
      </c>
      <c r="H37" s="53"/>
      <c r="I37" s="18"/>
      <c r="J37" s="53" t="s">
        <v>466</v>
      </c>
      <c r="K37" s="53"/>
      <c r="L37" s="18"/>
      <c r="M37" s="53" t="s">
        <v>795</v>
      </c>
      <c r="N37" s="53"/>
      <c r="O37" s="30" t="s">
        <v>405</v>
      </c>
      <c r="P37" s="53">
        <v>423</v>
      </c>
      <c r="Q37" s="53"/>
      <c r="R37" s="18"/>
    </row>
    <row r="38" spans="1:18" x14ac:dyDescent="0.25">
      <c r="A38" s="17"/>
      <c r="B38" s="158" t="s">
        <v>785</v>
      </c>
      <c r="C38" s="18"/>
      <c r="D38" s="53">
        <v>251</v>
      </c>
      <c r="E38" s="53"/>
      <c r="F38" s="18"/>
      <c r="G38" s="53" t="s">
        <v>466</v>
      </c>
      <c r="H38" s="53"/>
      <c r="I38" s="18"/>
      <c r="J38" s="53" t="s">
        <v>796</v>
      </c>
      <c r="K38" s="53"/>
      <c r="L38" s="30" t="s">
        <v>405</v>
      </c>
      <c r="M38" s="53" t="s">
        <v>624</v>
      </c>
      <c r="N38" s="53"/>
      <c r="O38" s="30" t="s">
        <v>405</v>
      </c>
      <c r="P38" s="53">
        <v>100</v>
      </c>
      <c r="Q38" s="53"/>
      <c r="R38" s="18"/>
    </row>
    <row r="39" spans="1:18" ht="15.75" thickBot="1" x14ac:dyDescent="0.3">
      <c r="A39" s="17"/>
      <c r="B39" s="156" t="s">
        <v>418</v>
      </c>
      <c r="C39" s="35"/>
      <c r="D39" s="56">
        <v>1365</v>
      </c>
      <c r="E39" s="56"/>
      <c r="F39" s="35"/>
      <c r="G39" s="55">
        <v>41</v>
      </c>
      <c r="H39" s="55"/>
      <c r="I39" s="35"/>
      <c r="J39" s="55" t="s">
        <v>797</v>
      </c>
      <c r="K39" s="55"/>
      <c r="L39" s="62" t="s">
        <v>405</v>
      </c>
      <c r="M39" s="55" t="s">
        <v>798</v>
      </c>
      <c r="N39" s="55"/>
      <c r="O39" s="62" t="s">
        <v>405</v>
      </c>
      <c r="P39" s="55">
        <v>179</v>
      </c>
      <c r="Q39" s="55"/>
      <c r="R39" s="35"/>
    </row>
    <row r="40" spans="1:18" x14ac:dyDescent="0.25">
      <c r="A40" s="17"/>
      <c r="B40" s="38"/>
      <c r="C40" s="18"/>
      <c r="D40" s="52"/>
      <c r="E40" s="52"/>
      <c r="F40" s="18"/>
      <c r="G40" s="52"/>
      <c r="H40" s="52"/>
      <c r="I40" s="18"/>
      <c r="J40" s="52"/>
      <c r="K40" s="52"/>
      <c r="L40" s="18"/>
      <c r="M40" s="52"/>
      <c r="N40" s="52"/>
      <c r="O40" s="18"/>
      <c r="P40" s="52"/>
      <c r="Q40" s="52"/>
      <c r="R40" s="18"/>
    </row>
    <row r="41" spans="1:18" ht="15.75" thickBot="1" x14ac:dyDescent="0.3">
      <c r="A41" s="17"/>
      <c r="B41" s="157" t="s">
        <v>569</v>
      </c>
      <c r="C41" s="40"/>
      <c r="D41" s="41" t="s">
        <v>380</v>
      </c>
      <c r="E41" s="43">
        <v>6668</v>
      </c>
      <c r="F41" s="40"/>
      <c r="G41" s="41" t="s">
        <v>380</v>
      </c>
      <c r="H41" s="43">
        <v>3484</v>
      </c>
      <c r="I41" s="40"/>
      <c r="J41" s="41" t="s">
        <v>380</v>
      </c>
      <c r="K41" s="42" t="s">
        <v>799</v>
      </c>
      <c r="L41" s="41" t="s">
        <v>405</v>
      </c>
      <c r="M41" s="41" t="s">
        <v>380</v>
      </c>
      <c r="N41" s="42" t="s">
        <v>800</v>
      </c>
      <c r="O41" s="41" t="s">
        <v>405</v>
      </c>
      <c r="P41" s="41" t="s">
        <v>380</v>
      </c>
      <c r="Q41" s="42">
        <v>917</v>
      </c>
      <c r="R41" s="40"/>
    </row>
  </sheetData>
  <mergeCells count="145">
    <mergeCell ref="B4:R4"/>
    <mergeCell ref="B5:R5"/>
    <mergeCell ref="B6:R6"/>
    <mergeCell ref="B14:R14"/>
    <mergeCell ref="B27:R27"/>
    <mergeCell ref="D40:E40"/>
    <mergeCell ref="G40:H40"/>
    <mergeCell ref="J40:K40"/>
    <mergeCell ref="M40:N40"/>
    <mergeCell ref="P40:Q40"/>
    <mergeCell ref="A1:A2"/>
    <mergeCell ref="B1:R1"/>
    <mergeCell ref="B2:R2"/>
    <mergeCell ref="B3:R3"/>
    <mergeCell ref="A4:A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5:E25"/>
    <mergeCell ref="G25:H25"/>
    <mergeCell ref="J25:K25"/>
    <mergeCell ref="M25:N25"/>
    <mergeCell ref="P25:Q25"/>
    <mergeCell ref="D28:E28"/>
    <mergeCell ref="G28:H28"/>
    <mergeCell ref="J28:K28"/>
    <mergeCell ref="M28:N28"/>
    <mergeCell ref="P28:Q28"/>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2:E12"/>
    <mergeCell ref="G12:H12"/>
    <mergeCell ref="J12:K12"/>
    <mergeCell ref="M12:N12"/>
    <mergeCell ref="P12:Q12"/>
    <mergeCell ref="D15:E15"/>
    <mergeCell ref="G15:H15"/>
    <mergeCell ref="J15:K15"/>
    <mergeCell ref="M15:N15"/>
    <mergeCell ref="P15:Q15"/>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4.85546875" bestFit="1" customWidth="1"/>
    <col min="16" max="16" width="1.85546875" bestFit="1" customWidth="1"/>
    <col min="17" max="17" width="5.7109375" bestFit="1" customWidth="1"/>
    <col min="19" max="19" width="2.5703125" customWidth="1"/>
    <col min="20" max="20" width="8.140625" customWidth="1"/>
    <col min="23" max="23" width="1.85546875" bestFit="1" customWidth="1"/>
    <col min="24" max="24" width="6.5703125" bestFit="1" customWidth="1"/>
  </cols>
  <sheetData>
    <row r="1" spans="1:25" ht="15" customHeight="1" x14ac:dyDescent="0.25">
      <c r="A1" s="9" t="s">
        <v>114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803</v>
      </c>
      <c r="B3" s="66" t="s">
        <v>7</v>
      </c>
      <c r="C3" s="66"/>
      <c r="D3" s="66"/>
      <c r="E3" s="66"/>
      <c r="F3" s="66"/>
      <c r="G3" s="66"/>
      <c r="H3" s="66"/>
      <c r="I3" s="66"/>
      <c r="J3" s="66"/>
      <c r="K3" s="66"/>
      <c r="L3" s="66"/>
      <c r="M3" s="66"/>
      <c r="N3" s="66"/>
      <c r="O3" s="66"/>
      <c r="P3" s="66"/>
      <c r="Q3" s="66"/>
      <c r="R3" s="66"/>
      <c r="S3" s="66"/>
      <c r="T3" s="66"/>
      <c r="U3" s="66"/>
      <c r="V3" s="66"/>
      <c r="W3" s="66"/>
      <c r="X3" s="66"/>
      <c r="Y3" s="66"/>
    </row>
    <row r="4" spans="1:25" ht="15" customHeight="1" x14ac:dyDescent="0.25">
      <c r="A4" s="17" t="s">
        <v>1143</v>
      </c>
      <c r="B4" s="66" t="s">
        <v>7</v>
      </c>
      <c r="C4" s="66"/>
      <c r="D4" s="66"/>
      <c r="E4" s="66"/>
      <c r="F4" s="66"/>
      <c r="G4" s="66"/>
      <c r="H4" s="66"/>
      <c r="I4" s="66"/>
      <c r="J4" s="66"/>
      <c r="K4" s="66"/>
      <c r="L4" s="66"/>
      <c r="M4" s="66"/>
      <c r="N4" s="66"/>
      <c r="O4" s="66"/>
      <c r="P4" s="66"/>
      <c r="Q4" s="66"/>
      <c r="R4" s="66"/>
      <c r="S4" s="66"/>
      <c r="T4" s="66"/>
      <c r="U4" s="66"/>
      <c r="V4" s="66"/>
      <c r="W4" s="66"/>
      <c r="X4" s="66"/>
      <c r="Y4" s="66"/>
    </row>
    <row r="5" spans="1:25" x14ac:dyDescent="0.25">
      <c r="A5" s="17"/>
      <c r="B5" s="71"/>
      <c r="C5" s="71"/>
      <c r="D5" s="71"/>
      <c r="E5" s="71"/>
      <c r="F5" s="71"/>
      <c r="G5" s="71"/>
      <c r="H5" s="71"/>
      <c r="I5" s="71"/>
      <c r="J5" s="71"/>
      <c r="K5" s="71"/>
      <c r="L5" s="71"/>
      <c r="M5" s="71"/>
      <c r="N5" s="71"/>
      <c r="O5" s="71"/>
      <c r="P5" s="71"/>
      <c r="Q5" s="71"/>
      <c r="R5" s="71"/>
      <c r="S5" s="71"/>
      <c r="T5" s="71"/>
      <c r="U5" s="71"/>
      <c r="V5" s="71"/>
      <c r="W5" s="71"/>
      <c r="X5" s="71"/>
      <c r="Y5" s="71"/>
    </row>
    <row r="6" spans="1:25" ht="15.75" thickBot="1" x14ac:dyDescent="0.3">
      <c r="A6" s="17"/>
      <c r="B6" s="18"/>
      <c r="C6" s="26"/>
      <c r="D6" s="47" t="s">
        <v>806</v>
      </c>
      <c r="E6" s="47"/>
      <c r="F6" s="47"/>
      <c r="G6" s="47"/>
      <c r="H6" s="47"/>
      <c r="I6" s="47"/>
      <c r="J6" s="47"/>
      <c r="K6" s="47"/>
      <c r="L6" s="47"/>
      <c r="M6" s="47"/>
      <c r="N6" s="47"/>
      <c r="O6" s="47"/>
      <c r="P6" s="47"/>
      <c r="Q6" s="47"/>
      <c r="R6" s="47"/>
      <c r="S6" s="47"/>
      <c r="T6" s="47"/>
      <c r="U6" s="26"/>
      <c r="V6" s="19"/>
      <c r="W6" s="48"/>
      <c r="X6" s="48"/>
      <c r="Y6" s="19"/>
    </row>
    <row r="7" spans="1:25" ht="15.75" thickBot="1" x14ac:dyDescent="0.3">
      <c r="A7" s="17"/>
      <c r="B7" s="59" t="s">
        <v>370</v>
      </c>
      <c r="C7" s="26"/>
      <c r="D7" s="166">
        <v>2014</v>
      </c>
      <c r="E7" s="166"/>
      <c r="F7" s="26"/>
      <c r="G7" s="166">
        <v>2015</v>
      </c>
      <c r="H7" s="166"/>
      <c r="I7" s="26"/>
      <c r="J7" s="166">
        <v>2016</v>
      </c>
      <c r="K7" s="166"/>
      <c r="L7" s="26"/>
      <c r="M7" s="166">
        <v>2017</v>
      </c>
      <c r="N7" s="166"/>
      <c r="O7" s="26"/>
      <c r="P7" s="166">
        <v>2018</v>
      </c>
      <c r="Q7" s="166"/>
      <c r="R7" s="26"/>
      <c r="S7" s="166" t="s">
        <v>807</v>
      </c>
      <c r="T7" s="166"/>
      <c r="U7" s="26"/>
      <c r="V7" s="26"/>
      <c r="W7" s="47" t="s">
        <v>143</v>
      </c>
      <c r="X7" s="47"/>
      <c r="Y7" s="26"/>
    </row>
    <row r="8" spans="1:25" x14ac:dyDescent="0.25">
      <c r="A8" s="17"/>
      <c r="B8" s="64" t="s">
        <v>808</v>
      </c>
      <c r="C8" s="18"/>
      <c r="D8" s="30" t="s">
        <v>380</v>
      </c>
      <c r="E8" s="32">
        <v>131494</v>
      </c>
      <c r="F8" s="18"/>
      <c r="G8" s="30" t="s">
        <v>380</v>
      </c>
      <c r="H8" s="32">
        <v>37538</v>
      </c>
      <c r="I8" s="18"/>
      <c r="J8" s="30" t="s">
        <v>380</v>
      </c>
      <c r="K8" s="32">
        <v>11887</v>
      </c>
      <c r="L8" s="18"/>
      <c r="M8" s="30" t="s">
        <v>380</v>
      </c>
      <c r="N8" s="32">
        <v>9024</v>
      </c>
      <c r="O8" s="18"/>
      <c r="P8" s="30" t="s">
        <v>380</v>
      </c>
      <c r="Q8" s="32">
        <v>15920</v>
      </c>
      <c r="R8" s="18"/>
      <c r="S8" s="30" t="s">
        <v>380</v>
      </c>
      <c r="T8" s="32">
        <v>13958</v>
      </c>
      <c r="U8" s="18"/>
      <c r="V8" s="18"/>
      <c r="W8" s="30" t="s">
        <v>380</v>
      </c>
      <c r="X8" s="32">
        <v>219821</v>
      </c>
      <c r="Y8" s="18"/>
    </row>
    <row r="9" spans="1:25" x14ac:dyDescent="0.25">
      <c r="A9" s="17"/>
      <c r="B9" s="18"/>
      <c r="C9" s="18"/>
      <c r="D9" s="18"/>
      <c r="E9" s="18"/>
      <c r="F9" s="18"/>
      <c r="G9" s="18"/>
      <c r="H9" s="18"/>
      <c r="I9" s="18"/>
      <c r="J9" s="18"/>
      <c r="K9" s="18"/>
      <c r="L9" s="18"/>
      <c r="M9" s="18"/>
      <c r="N9" s="18"/>
      <c r="O9" s="18"/>
      <c r="P9" s="18"/>
      <c r="Q9" s="18"/>
      <c r="R9" s="18"/>
      <c r="S9" s="18"/>
      <c r="T9" s="18"/>
      <c r="U9" s="18"/>
      <c r="V9" s="18"/>
      <c r="W9" s="18"/>
      <c r="X9" s="18"/>
      <c r="Y9" s="18"/>
    </row>
  </sheetData>
  <mergeCells count="16">
    <mergeCell ref="A1:A2"/>
    <mergeCell ref="B1:Y1"/>
    <mergeCell ref="B2:Y2"/>
    <mergeCell ref="B3:Y3"/>
    <mergeCell ref="A4:A9"/>
    <mergeCell ref="B4:Y4"/>
    <mergeCell ref="B5:Y5"/>
    <mergeCell ref="D6:T6"/>
    <mergeCell ref="W6:X6"/>
    <mergeCell ref="D7:E7"/>
    <mergeCell ref="G7:H7"/>
    <mergeCell ref="J7:K7"/>
    <mergeCell ref="M7:N7"/>
    <mergeCell ref="P7:Q7"/>
    <mergeCell ref="S7:T7"/>
    <mergeCell ref="W7:X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24.28515625" bestFit="1" customWidth="1"/>
    <col min="4" max="4" width="2" customWidth="1"/>
    <col min="5" max="5" width="6.5703125" customWidth="1"/>
    <col min="7" max="7" width="7.140625" bestFit="1" customWidth="1"/>
    <col min="8" max="8" width="2.42578125" bestFit="1" customWidth="1"/>
    <col min="9" max="9" width="8" bestFit="1" customWidth="1"/>
    <col min="11" max="11" width="9.28515625" bestFit="1" customWidth="1"/>
    <col min="13" max="13" width="7.7109375" bestFit="1" customWidth="1"/>
    <col min="15" max="15" width="24" bestFit="1" customWidth="1"/>
  </cols>
  <sheetData>
    <row r="1" spans="1:16" ht="15" customHeight="1" x14ac:dyDescent="0.25">
      <c r="A1" s="9" t="s">
        <v>114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15" customHeight="1" x14ac:dyDescent="0.25">
      <c r="A3" s="3" t="s">
        <v>809</v>
      </c>
      <c r="B3" s="66" t="s">
        <v>7</v>
      </c>
      <c r="C3" s="66"/>
      <c r="D3" s="66"/>
      <c r="E3" s="66"/>
      <c r="F3" s="66"/>
      <c r="G3" s="66"/>
      <c r="H3" s="66"/>
      <c r="I3" s="66"/>
      <c r="J3" s="66"/>
      <c r="K3" s="66"/>
      <c r="L3" s="66"/>
      <c r="M3" s="66"/>
      <c r="N3" s="66"/>
      <c r="O3" s="66"/>
      <c r="P3" s="66"/>
    </row>
    <row r="4" spans="1:16" ht="15" customHeight="1" x14ac:dyDescent="0.25">
      <c r="A4" s="17" t="s">
        <v>1145</v>
      </c>
      <c r="B4" s="66" t="s">
        <v>7</v>
      </c>
      <c r="C4" s="66"/>
      <c r="D4" s="66"/>
      <c r="E4" s="66"/>
      <c r="F4" s="66"/>
      <c r="G4" s="66"/>
      <c r="H4" s="66"/>
      <c r="I4" s="66"/>
      <c r="J4" s="66"/>
      <c r="K4" s="66"/>
      <c r="L4" s="66"/>
      <c r="M4" s="66"/>
      <c r="N4" s="66"/>
      <c r="O4" s="66"/>
      <c r="P4" s="66"/>
    </row>
    <row r="5" spans="1:16" x14ac:dyDescent="0.25">
      <c r="A5" s="17"/>
      <c r="B5" s="68"/>
      <c r="C5" s="68"/>
      <c r="D5" s="68"/>
      <c r="E5" s="68"/>
      <c r="F5" s="68"/>
      <c r="G5" s="68"/>
      <c r="H5" s="68"/>
      <c r="I5" s="68"/>
      <c r="J5" s="68"/>
      <c r="K5" s="68"/>
      <c r="L5" s="68"/>
      <c r="M5" s="68"/>
      <c r="N5" s="68"/>
      <c r="O5" s="68"/>
      <c r="P5" s="68"/>
    </row>
    <row r="6" spans="1:16" ht="15.75" thickBot="1" x14ac:dyDescent="0.3">
      <c r="A6" s="17"/>
      <c r="B6" s="169" t="s">
        <v>814</v>
      </c>
      <c r="C6" s="169"/>
      <c r="D6" s="169"/>
      <c r="E6" s="169"/>
      <c r="F6" s="35"/>
    </row>
    <row r="7" spans="1:16" x14ac:dyDescent="0.25">
      <c r="A7" s="17"/>
      <c r="B7" s="167">
        <v>2014</v>
      </c>
      <c r="C7" s="18"/>
      <c r="D7" s="30" t="s">
        <v>380</v>
      </c>
      <c r="E7" s="32">
        <v>29000</v>
      </c>
      <c r="F7" s="18"/>
    </row>
    <row r="8" spans="1:16" x14ac:dyDescent="0.25">
      <c r="A8" s="17"/>
      <c r="B8" s="167">
        <v>2015</v>
      </c>
      <c r="C8" s="18"/>
      <c r="D8" s="53" t="s">
        <v>466</v>
      </c>
      <c r="E8" s="53"/>
      <c r="F8" s="18"/>
    </row>
    <row r="9" spans="1:16" x14ac:dyDescent="0.25">
      <c r="A9" s="17"/>
      <c r="B9" s="167">
        <v>2016</v>
      </c>
      <c r="C9" s="18"/>
      <c r="D9" s="54">
        <v>10500</v>
      </c>
      <c r="E9" s="54"/>
      <c r="F9" s="18"/>
    </row>
    <row r="10" spans="1:16" x14ac:dyDescent="0.25">
      <c r="A10" s="17"/>
      <c r="B10" s="167">
        <v>2017</v>
      </c>
      <c r="C10" s="18"/>
      <c r="D10" s="54">
        <v>13500</v>
      </c>
      <c r="E10" s="54"/>
      <c r="F10" s="18"/>
    </row>
    <row r="11" spans="1:16" x14ac:dyDescent="0.25">
      <c r="A11" s="17"/>
      <c r="B11" s="167">
        <v>2018</v>
      </c>
      <c r="C11" s="18"/>
      <c r="D11" s="54">
        <v>5000</v>
      </c>
      <c r="E11" s="54"/>
      <c r="F11" s="18"/>
    </row>
    <row r="12" spans="1:16" ht="15.75" thickBot="1" x14ac:dyDescent="0.3">
      <c r="A12" s="17"/>
      <c r="B12" s="168" t="s">
        <v>815</v>
      </c>
      <c r="C12" s="35"/>
      <c r="D12" s="56">
        <v>30500</v>
      </c>
      <c r="E12" s="56"/>
      <c r="F12" s="35"/>
    </row>
    <row r="13" spans="1:16" ht="15.75" thickBot="1" x14ac:dyDescent="0.3">
      <c r="A13" s="17"/>
      <c r="B13" s="167" t="s">
        <v>143</v>
      </c>
      <c r="C13" s="40"/>
      <c r="D13" s="41" t="s">
        <v>380</v>
      </c>
      <c r="E13" s="43">
        <v>88500</v>
      </c>
      <c r="F13" s="40"/>
    </row>
    <row r="14" spans="1:16" ht="15.75" thickTop="1" x14ac:dyDescent="0.25">
      <c r="A14" s="17" t="s">
        <v>1146</v>
      </c>
      <c r="B14" s="66" t="s">
        <v>7</v>
      </c>
      <c r="C14" s="66"/>
      <c r="D14" s="66"/>
      <c r="E14" s="66"/>
      <c r="F14" s="66"/>
      <c r="G14" s="66"/>
      <c r="H14" s="66"/>
      <c r="I14" s="66"/>
      <c r="J14" s="66"/>
      <c r="K14" s="66"/>
      <c r="L14" s="66"/>
      <c r="M14" s="66"/>
      <c r="N14" s="66"/>
      <c r="O14" s="66"/>
      <c r="P14" s="66"/>
    </row>
    <row r="15" spans="1:16" x14ac:dyDescent="0.25">
      <c r="A15" s="17"/>
      <c r="B15" s="68"/>
      <c r="C15" s="68"/>
      <c r="D15" s="68"/>
      <c r="E15" s="68"/>
      <c r="F15" s="68"/>
      <c r="G15" s="68"/>
      <c r="H15" s="68"/>
      <c r="I15" s="68"/>
      <c r="J15" s="68"/>
      <c r="K15" s="68"/>
      <c r="L15" s="68"/>
      <c r="M15" s="68"/>
      <c r="N15" s="68"/>
      <c r="O15" s="68"/>
      <c r="P15" s="68"/>
    </row>
    <row r="16" spans="1:16" x14ac:dyDescent="0.25">
      <c r="A16" s="17"/>
      <c r="B16" s="71"/>
      <c r="C16" s="71"/>
      <c r="D16" s="71"/>
      <c r="E16" s="71"/>
      <c r="F16" s="71"/>
      <c r="G16" s="71"/>
      <c r="H16" s="71"/>
      <c r="I16" s="71"/>
      <c r="J16" s="71"/>
      <c r="K16" s="71"/>
      <c r="L16" s="71"/>
      <c r="M16" s="71"/>
      <c r="N16" s="71"/>
      <c r="O16" s="71"/>
      <c r="P16" s="71"/>
    </row>
    <row r="17" spans="1:16" x14ac:dyDescent="0.25">
      <c r="A17" s="17"/>
      <c r="B17" s="18"/>
      <c r="C17" s="19"/>
      <c r="D17" s="50" t="s">
        <v>429</v>
      </c>
      <c r="E17" s="50"/>
      <c r="F17" s="19"/>
      <c r="G17" s="20" t="s">
        <v>822</v>
      </c>
      <c r="H17" s="19"/>
      <c r="I17" s="20" t="s">
        <v>823</v>
      </c>
      <c r="J17" s="19"/>
      <c r="K17" s="20" t="s">
        <v>824</v>
      </c>
      <c r="L17" s="19"/>
      <c r="M17" s="20" t="s">
        <v>825</v>
      </c>
      <c r="N17" s="19"/>
      <c r="O17" s="19"/>
      <c r="P17" s="19"/>
    </row>
    <row r="18" spans="1:16" ht="15.75" thickBot="1" x14ac:dyDescent="0.3">
      <c r="A18" s="17"/>
      <c r="B18" s="133" t="s">
        <v>452</v>
      </c>
      <c r="C18" s="35"/>
      <c r="D18" s="47" t="s">
        <v>826</v>
      </c>
      <c r="E18" s="47"/>
      <c r="F18" s="26"/>
      <c r="G18" s="21" t="s">
        <v>827</v>
      </c>
      <c r="H18" s="26"/>
      <c r="I18" s="21" t="s">
        <v>828</v>
      </c>
      <c r="J18" s="26"/>
      <c r="K18" s="21" t="s">
        <v>829</v>
      </c>
      <c r="L18" s="26"/>
      <c r="M18" s="21" t="s">
        <v>830</v>
      </c>
      <c r="N18" s="26"/>
      <c r="O18" s="21" t="s">
        <v>831</v>
      </c>
      <c r="P18" s="19"/>
    </row>
    <row r="19" spans="1:16" x14ac:dyDescent="0.25">
      <c r="A19" s="17"/>
      <c r="B19" s="64" t="s">
        <v>832</v>
      </c>
      <c r="C19" s="18"/>
      <c r="D19" s="30" t="s">
        <v>380</v>
      </c>
      <c r="E19" s="32">
        <v>8248</v>
      </c>
      <c r="F19" s="18"/>
      <c r="G19" s="31">
        <v>1.97</v>
      </c>
      <c r="H19" s="30" t="s">
        <v>833</v>
      </c>
      <c r="I19" s="170">
        <v>39017</v>
      </c>
      <c r="J19" s="18"/>
      <c r="K19" s="171">
        <v>13728</v>
      </c>
      <c r="L19" s="18"/>
      <c r="M19" s="172">
        <v>41954</v>
      </c>
      <c r="N19" s="18"/>
      <c r="O19" s="173" t="s">
        <v>834</v>
      </c>
    </row>
  </sheetData>
  <mergeCells count="19">
    <mergeCell ref="B14:P14"/>
    <mergeCell ref="B15:P15"/>
    <mergeCell ref="B16:P16"/>
    <mergeCell ref="D17:E17"/>
    <mergeCell ref="D18:E18"/>
    <mergeCell ref="A1:A2"/>
    <mergeCell ref="B1:P1"/>
    <mergeCell ref="B2:P2"/>
    <mergeCell ref="B3:P3"/>
    <mergeCell ref="A4:A13"/>
    <mergeCell ref="B4:P4"/>
    <mergeCell ref="B5:P5"/>
    <mergeCell ref="A14:A19"/>
    <mergeCell ref="B6:E6"/>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33.28515625" bestFit="1" customWidth="1"/>
    <col min="4" max="4" width="9.28515625" bestFit="1" customWidth="1"/>
    <col min="5" max="5" width="4.85546875" bestFit="1" customWidth="1"/>
    <col min="6" max="6" width="3.5703125" customWidth="1"/>
    <col min="7" max="7" width="8.7109375" customWidth="1"/>
    <col min="8" max="8" width="4.85546875" bestFit="1" customWidth="1"/>
    <col min="9" max="9" width="15.5703125" bestFit="1" customWidth="1"/>
    <col min="10" max="10" width="1.85546875" bestFit="1" customWidth="1"/>
    <col min="11" max="11" width="10.7109375" bestFit="1" customWidth="1"/>
    <col min="12" max="12" width="7.85546875" bestFit="1" customWidth="1"/>
    <col min="13" max="13" width="4.42578125" customWidth="1"/>
    <col min="14" max="14" width="10.85546875" customWidth="1"/>
  </cols>
  <sheetData>
    <row r="1" spans="1:15" ht="15" customHeight="1" x14ac:dyDescent="0.25">
      <c r="A1" s="9" t="s">
        <v>114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847</v>
      </c>
      <c r="B3" s="66" t="s">
        <v>7</v>
      </c>
      <c r="C3" s="66"/>
      <c r="D3" s="66"/>
      <c r="E3" s="66"/>
      <c r="F3" s="66"/>
      <c r="G3" s="66"/>
      <c r="H3" s="66"/>
      <c r="I3" s="66"/>
      <c r="J3" s="66"/>
      <c r="K3" s="66"/>
      <c r="L3" s="66"/>
      <c r="M3" s="66"/>
      <c r="N3" s="66"/>
      <c r="O3" s="66"/>
    </row>
    <row r="4" spans="1:15" ht="15" customHeight="1" x14ac:dyDescent="0.25">
      <c r="A4" s="17" t="s">
        <v>1148</v>
      </c>
      <c r="B4" s="66" t="s">
        <v>7</v>
      </c>
      <c r="C4" s="66"/>
      <c r="D4" s="66"/>
      <c r="E4" s="66"/>
      <c r="F4" s="66"/>
      <c r="G4" s="66"/>
      <c r="H4" s="66"/>
      <c r="I4" s="66"/>
      <c r="J4" s="66"/>
      <c r="K4" s="66"/>
      <c r="L4" s="66"/>
      <c r="M4" s="66"/>
      <c r="N4" s="66"/>
      <c r="O4" s="66"/>
    </row>
    <row r="5" spans="1:15" x14ac:dyDescent="0.25">
      <c r="A5" s="17"/>
      <c r="B5" s="68"/>
      <c r="C5" s="68"/>
      <c r="D5" s="68"/>
      <c r="E5" s="68"/>
      <c r="F5" s="68"/>
      <c r="G5" s="68"/>
      <c r="H5" s="68"/>
      <c r="I5" s="68"/>
      <c r="J5" s="68"/>
      <c r="K5" s="68"/>
      <c r="L5" s="68"/>
      <c r="M5" s="68"/>
      <c r="N5" s="68"/>
      <c r="O5" s="68"/>
    </row>
    <row r="6" spans="1:15" x14ac:dyDescent="0.25">
      <c r="A6" s="17"/>
      <c r="B6" s="18"/>
      <c r="C6" s="19"/>
      <c r="D6" s="20" t="s">
        <v>586</v>
      </c>
      <c r="E6" s="19"/>
      <c r="F6" s="50" t="s">
        <v>858</v>
      </c>
      <c r="G6" s="50"/>
      <c r="H6" s="19"/>
    </row>
    <row r="7" spans="1:15" ht="15.75" thickBot="1" x14ac:dyDescent="0.3">
      <c r="A7" s="17"/>
      <c r="B7" s="35"/>
      <c r="C7" s="26"/>
      <c r="D7" s="21" t="s">
        <v>859</v>
      </c>
      <c r="E7" s="26"/>
      <c r="F7" s="47" t="s">
        <v>860</v>
      </c>
      <c r="G7" s="47"/>
      <c r="H7" s="26"/>
    </row>
    <row r="8" spans="1:15" x14ac:dyDescent="0.25">
      <c r="A8" s="17"/>
      <c r="B8" s="38"/>
      <c r="C8" s="18"/>
      <c r="D8" s="28"/>
      <c r="E8" s="18"/>
      <c r="F8" s="52"/>
      <c r="G8" s="52"/>
      <c r="H8" s="18"/>
    </row>
    <row r="9" spans="1:15" ht="15.75" thickBot="1" x14ac:dyDescent="0.3">
      <c r="A9" s="17"/>
      <c r="B9" s="157" t="s">
        <v>861</v>
      </c>
      <c r="C9" s="40"/>
      <c r="D9" s="43">
        <v>196850</v>
      </c>
      <c r="E9" s="40"/>
      <c r="F9" s="41" t="s">
        <v>380</v>
      </c>
      <c r="G9" s="42">
        <v>4.2699999999999996</v>
      </c>
      <c r="H9" s="40"/>
    </row>
    <row r="10" spans="1:15" ht="15.75" thickTop="1" x14ac:dyDescent="0.25">
      <c r="A10" s="17"/>
      <c r="B10" s="64" t="s">
        <v>862</v>
      </c>
      <c r="C10" s="18"/>
      <c r="D10" s="32">
        <v>72786</v>
      </c>
      <c r="E10" s="18"/>
      <c r="F10" s="174">
        <v>6.26</v>
      </c>
      <c r="G10" s="174"/>
      <c r="H10" s="18"/>
    </row>
    <row r="11" spans="1:15" x14ac:dyDescent="0.25">
      <c r="A11" s="17"/>
      <c r="B11" s="64" t="s">
        <v>863</v>
      </c>
      <c r="C11" s="18"/>
      <c r="D11" s="31" t="s">
        <v>864</v>
      </c>
      <c r="E11" s="30" t="s">
        <v>405</v>
      </c>
      <c r="F11" s="53">
        <v>4.43</v>
      </c>
      <c r="G11" s="53"/>
      <c r="H11" s="18"/>
    </row>
    <row r="12" spans="1:15" ht="15.75" thickBot="1" x14ac:dyDescent="0.3">
      <c r="A12" s="17"/>
      <c r="B12" s="156" t="s">
        <v>865</v>
      </c>
      <c r="C12" s="35"/>
      <c r="D12" s="36" t="s">
        <v>866</v>
      </c>
      <c r="E12" s="62" t="s">
        <v>405</v>
      </c>
      <c r="F12" s="55">
        <v>5.42</v>
      </c>
      <c r="G12" s="55"/>
      <c r="H12" s="35"/>
    </row>
    <row r="13" spans="1:15" x14ac:dyDescent="0.25">
      <c r="A13" s="17"/>
      <c r="B13" s="38"/>
      <c r="C13" s="18"/>
      <c r="D13" s="28"/>
      <c r="E13" s="18"/>
      <c r="F13" s="52"/>
      <c r="G13" s="52"/>
      <c r="H13" s="18"/>
    </row>
    <row r="14" spans="1:15" ht="15.75" thickBot="1" x14ac:dyDescent="0.3">
      <c r="A14" s="17"/>
      <c r="B14" s="157" t="s">
        <v>867</v>
      </c>
      <c r="C14" s="40"/>
      <c r="D14" s="43">
        <v>195048</v>
      </c>
      <c r="E14" s="40"/>
      <c r="F14" s="41" t="s">
        <v>380</v>
      </c>
      <c r="G14" s="42">
        <v>4.87</v>
      </c>
      <c r="H14" s="40"/>
    </row>
    <row r="15" spans="1:15" ht="15.75" thickTop="1" x14ac:dyDescent="0.25">
      <c r="A15" s="17" t="s">
        <v>1149</v>
      </c>
      <c r="B15" s="66" t="s">
        <v>7</v>
      </c>
      <c r="C15" s="66"/>
      <c r="D15" s="66"/>
      <c r="E15" s="66"/>
      <c r="F15" s="66"/>
      <c r="G15" s="66"/>
      <c r="H15" s="66"/>
      <c r="I15" s="66"/>
      <c r="J15" s="66"/>
      <c r="K15" s="66"/>
      <c r="L15" s="66"/>
      <c r="M15" s="66"/>
      <c r="N15" s="66"/>
      <c r="O15" s="66"/>
    </row>
    <row r="16" spans="1:15" x14ac:dyDescent="0.25">
      <c r="A16" s="17"/>
      <c r="B16" s="68"/>
      <c r="C16" s="68"/>
      <c r="D16" s="68"/>
      <c r="E16" s="68"/>
      <c r="F16" s="68"/>
      <c r="G16" s="68"/>
      <c r="H16" s="68"/>
      <c r="I16" s="68"/>
      <c r="J16" s="68"/>
      <c r="K16" s="68"/>
      <c r="L16" s="68"/>
      <c r="M16" s="68"/>
      <c r="N16" s="68"/>
      <c r="O16" s="68"/>
    </row>
    <row r="17" spans="1:15" x14ac:dyDescent="0.25">
      <c r="A17" s="17"/>
      <c r="B17" s="18"/>
      <c r="C17" s="19"/>
      <c r="D17" s="19"/>
      <c r="E17" s="19"/>
      <c r="F17" s="50" t="s">
        <v>871</v>
      </c>
      <c r="G17" s="50"/>
      <c r="H17" s="19"/>
      <c r="I17" s="19"/>
      <c r="J17" s="19"/>
      <c r="K17" s="20" t="s">
        <v>872</v>
      </c>
      <c r="L17" s="19"/>
      <c r="M17" s="50" t="s">
        <v>873</v>
      </c>
      <c r="N17" s="50"/>
      <c r="O17" s="19"/>
    </row>
    <row r="18" spans="1:15" x14ac:dyDescent="0.25">
      <c r="A18" s="17"/>
      <c r="B18" s="18"/>
      <c r="C18" s="19"/>
      <c r="D18" s="20" t="s">
        <v>586</v>
      </c>
      <c r="E18" s="19"/>
      <c r="F18" s="50" t="s">
        <v>575</v>
      </c>
      <c r="G18" s="50"/>
      <c r="H18" s="19"/>
      <c r="I18" s="20" t="s">
        <v>872</v>
      </c>
      <c r="J18" s="19"/>
      <c r="K18" s="20" t="s">
        <v>874</v>
      </c>
      <c r="L18" s="19"/>
      <c r="M18" s="50" t="s">
        <v>378</v>
      </c>
      <c r="N18" s="50"/>
      <c r="O18" s="19"/>
    </row>
    <row r="19" spans="1:15" ht="15.75" thickBot="1" x14ac:dyDescent="0.3">
      <c r="A19" s="17"/>
      <c r="B19" s="35"/>
      <c r="C19" s="26"/>
      <c r="D19" s="21" t="s">
        <v>859</v>
      </c>
      <c r="E19" s="26"/>
      <c r="F19" s="47" t="s">
        <v>875</v>
      </c>
      <c r="G19" s="47"/>
      <c r="H19" s="26"/>
      <c r="I19" s="21" t="s">
        <v>876</v>
      </c>
      <c r="J19" s="26"/>
      <c r="K19" s="21" t="s">
        <v>877</v>
      </c>
      <c r="L19" s="26"/>
      <c r="M19" s="47" t="s">
        <v>878</v>
      </c>
      <c r="N19" s="47"/>
      <c r="O19" s="26"/>
    </row>
    <row r="20" spans="1:15" x14ac:dyDescent="0.25">
      <c r="A20" s="17"/>
      <c r="B20" s="38"/>
      <c r="C20" s="18"/>
      <c r="D20" s="28"/>
      <c r="E20" s="18"/>
      <c r="F20" s="52"/>
      <c r="G20" s="52"/>
      <c r="H20" s="18"/>
      <c r="I20" s="28"/>
      <c r="J20" s="18"/>
      <c r="K20" s="28"/>
      <c r="L20" s="18"/>
      <c r="M20" s="52"/>
      <c r="N20" s="52"/>
      <c r="O20" s="18"/>
    </row>
    <row r="21" spans="1:15" ht="15.75" thickBot="1" x14ac:dyDescent="0.3">
      <c r="A21" s="17"/>
      <c r="B21" s="157" t="s">
        <v>879</v>
      </c>
      <c r="C21" s="40"/>
      <c r="D21" s="43">
        <v>523129</v>
      </c>
      <c r="E21" s="40"/>
      <c r="F21" s="41" t="s">
        <v>380</v>
      </c>
      <c r="G21" s="42">
        <v>6.11</v>
      </c>
      <c r="H21" s="40"/>
      <c r="I21" s="43">
        <v>255112</v>
      </c>
      <c r="J21" s="40"/>
      <c r="K21" s="43">
        <v>1715616</v>
      </c>
      <c r="L21" s="40"/>
      <c r="M21" s="41" t="s">
        <v>380</v>
      </c>
      <c r="N21" s="42">
        <v>2.93</v>
      </c>
      <c r="O21" s="40"/>
    </row>
    <row r="22" spans="1:15" ht="15.75" thickTop="1" x14ac:dyDescent="0.25">
      <c r="A22" s="17"/>
      <c r="B22" s="158" t="s">
        <v>862</v>
      </c>
      <c r="C22" s="18"/>
      <c r="D22" s="32">
        <v>161446</v>
      </c>
      <c r="E22" s="18"/>
      <c r="F22" s="174">
        <v>6.28</v>
      </c>
      <c r="G22" s="174"/>
      <c r="H22" s="18"/>
      <c r="I22" s="28"/>
      <c r="J22" s="18"/>
      <c r="K22" s="28"/>
      <c r="L22" s="18"/>
      <c r="M22" s="57"/>
      <c r="N22" s="57"/>
      <c r="O22" s="18"/>
    </row>
    <row r="23" spans="1:15" x14ac:dyDescent="0.25">
      <c r="A23" s="17"/>
      <c r="B23" s="158" t="s">
        <v>880</v>
      </c>
      <c r="C23" s="18"/>
      <c r="D23" s="31" t="s">
        <v>881</v>
      </c>
      <c r="E23" s="30" t="s">
        <v>405</v>
      </c>
      <c r="F23" s="53">
        <v>5.78</v>
      </c>
      <c r="G23" s="53"/>
      <c r="H23" s="18"/>
      <c r="I23" s="28"/>
      <c r="J23" s="18"/>
      <c r="K23" s="28"/>
      <c r="L23" s="18"/>
      <c r="M23" s="51"/>
      <c r="N23" s="51"/>
      <c r="O23" s="18"/>
    </row>
    <row r="24" spans="1:15" x14ac:dyDescent="0.25">
      <c r="A24" s="17"/>
      <c r="B24" s="158" t="s">
        <v>882</v>
      </c>
      <c r="C24" s="18"/>
      <c r="D24" s="31" t="s">
        <v>883</v>
      </c>
      <c r="E24" s="30" t="s">
        <v>405</v>
      </c>
      <c r="F24" s="53">
        <v>4.09</v>
      </c>
      <c r="G24" s="53"/>
      <c r="H24" s="18"/>
      <c r="I24" s="28"/>
      <c r="J24" s="18"/>
      <c r="K24" s="28"/>
      <c r="L24" s="18"/>
      <c r="M24" s="51"/>
      <c r="N24" s="51"/>
      <c r="O24" s="18"/>
    </row>
    <row r="25" spans="1:15" ht="15.75" thickBot="1" x14ac:dyDescent="0.3">
      <c r="A25" s="17"/>
      <c r="B25" s="164" t="s">
        <v>884</v>
      </c>
      <c r="C25" s="35"/>
      <c r="D25" s="36" t="s">
        <v>885</v>
      </c>
      <c r="E25" s="62" t="s">
        <v>405</v>
      </c>
      <c r="F25" s="55">
        <v>4.62</v>
      </c>
      <c r="G25" s="55"/>
      <c r="H25" s="35"/>
      <c r="I25" s="46"/>
      <c r="J25" s="35"/>
      <c r="K25" s="46"/>
      <c r="L25" s="35"/>
      <c r="M25" s="58"/>
      <c r="N25" s="58"/>
      <c r="O25" s="35"/>
    </row>
    <row r="26" spans="1:15" x14ac:dyDescent="0.25">
      <c r="A26" s="17"/>
      <c r="B26" s="38"/>
      <c r="C26" s="18"/>
      <c r="D26" s="28"/>
      <c r="E26" s="18"/>
      <c r="F26" s="52"/>
      <c r="G26" s="52"/>
      <c r="H26" s="18"/>
      <c r="I26" s="28"/>
      <c r="J26" s="18"/>
      <c r="K26" s="28"/>
      <c r="L26" s="18"/>
      <c r="M26" s="52"/>
      <c r="N26" s="52"/>
      <c r="O26" s="18"/>
    </row>
    <row r="27" spans="1:15" ht="15.75" thickBot="1" x14ac:dyDescent="0.3">
      <c r="A27" s="17"/>
      <c r="B27" s="157" t="s">
        <v>886</v>
      </c>
      <c r="C27" s="40"/>
      <c r="D27" s="43">
        <v>562257</v>
      </c>
      <c r="E27" s="40"/>
      <c r="F27" s="41" t="s">
        <v>380</v>
      </c>
      <c r="G27" s="42">
        <v>6.34</v>
      </c>
      <c r="H27" s="40"/>
      <c r="I27" s="43">
        <v>293586</v>
      </c>
      <c r="J27" s="40"/>
      <c r="K27" s="43">
        <v>1593616</v>
      </c>
      <c r="L27" s="40"/>
      <c r="M27" s="41" t="s">
        <v>380</v>
      </c>
      <c r="N27" s="42">
        <v>3.08</v>
      </c>
      <c r="O27" s="40"/>
    </row>
    <row r="28" spans="1:15" ht="15.75" thickTop="1" x14ac:dyDescent="0.25">
      <c r="A28" s="17" t="s">
        <v>1150</v>
      </c>
      <c r="B28" s="199" t="s">
        <v>7</v>
      </c>
      <c r="C28" s="199"/>
      <c r="D28" s="199"/>
      <c r="E28" s="199"/>
      <c r="F28" s="199"/>
      <c r="G28" s="199"/>
      <c r="H28" s="199"/>
      <c r="I28" s="199"/>
      <c r="J28" s="199"/>
      <c r="K28" s="199"/>
      <c r="L28" s="199"/>
      <c r="M28" s="199"/>
      <c r="N28" s="199"/>
      <c r="O28" s="199"/>
    </row>
    <row r="29" spans="1:15" x14ac:dyDescent="0.25">
      <c r="A29" s="17"/>
      <c r="B29" s="71"/>
      <c r="C29" s="71"/>
      <c r="D29" s="71"/>
      <c r="E29" s="71"/>
      <c r="F29" s="71"/>
      <c r="G29" s="71"/>
      <c r="H29" s="71"/>
      <c r="I29" s="71"/>
      <c r="J29" s="71"/>
      <c r="K29" s="71"/>
      <c r="L29" s="71"/>
      <c r="M29" s="71"/>
      <c r="N29" s="71"/>
      <c r="O29" s="71"/>
    </row>
    <row r="30" spans="1:15" x14ac:dyDescent="0.25">
      <c r="A30" s="17"/>
      <c r="B30" s="18"/>
      <c r="C30" s="19"/>
      <c r="D30" s="19"/>
      <c r="E30" s="19"/>
      <c r="F30" s="48"/>
      <c r="G30" s="48"/>
      <c r="H30" s="19"/>
      <c r="I30" s="20" t="s">
        <v>873</v>
      </c>
      <c r="J30" s="19"/>
      <c r="K30" s="48"/>
      <c r="L30" s="48"/>
      <c r="M30" s="19"/>
    </row>
    <row r="31" spans="1:15" x14ac:dyDescent="0.25">
      <c r="A31" s="17"/>
      <c r="B31" s="18"/>
      <c r="C31" s="19"/>
      <c r="D31" s="19"/>
      <c r="E31" s="19"/>
      <c r="F31" s="50" t="s">
        <v>871</v>
      </c>
      <c r="G31" s="50"/>
      <c r="H31" s="19"/>
      <c r="I31" s="20" t="s">
        <v>889</v>
      </c>
      <c r="J31" s="19"/>
      <c r="K31" s="50" t="s">
        <v>890</v>
      </c>
      <c r="L31" s="50"/>
      <c r="M31" s="19"/>
    </row>
    <row r="32" spans="1:15" x14ac:dyDescent="0.25">
      <c r="A32" s="17"/>
      <c r="B32" s="18"/>
      <c r="C32" s="19"/>
      <c r="D32" s="19"/>
      <c r="E32" s="19"/>
      <c r="F32" s="50" t="s">
        <v>575</v>
      </c>
      <c r="G32" s="50"/>
      <c r="H32" s="19"/>
      <c r="I32" s="20" t="s">
        <v>891</v>
      </c>
      <c r="J32" s="19"/>
      <c r="K32" s="50" t="s">
        <v>892</v>
      </c>
      <c r="L32" s="50"/>
      <c r="M32" s="19"/>
    </row>
    <row r="33" spans="1:15" ht="15.75" thickBot="1" x14ac:dyDescent="0.3">
      <c r="A33" s="17"/>
      <c r="B33" s="35"/>
      <c r="C33" s="26"/>
      <c r="D33" s="21" t="s">
        <v>859</v>
      </c>
      <c r="E33" s="26"/>
      <c r="F33" s="47" t="s">
        <v>875</v>
      </c>
      <c r="G33" s="47"/>
      <c r="H33" s="26"/>
      <c r="I33" s="21" t="s">
        <v>893</v>
      </c>
      <c r="J33" s="26"/>
      <c r="K33" s="47" t="s">
        <v>494</v>
      </c>
      <c r="L33" s="47"/>
      <c r="M33" s="26"/>
    </row>
    <row r="34" spans="1:15" x14ac:dyDescent="0.25">
      <c r="A34" s="17"/>
      <c r="B34" s="64" t="s">
        <v>894</v>
      </c>
      <c r="C34" s="18"/>
      <c r="D34" s="32">
        <v>543260</v>
      </c>
      <c r="E34" s="18"/>
      <c r="F34" s="30" t="s">
        <v>380</v>
      </c>
      <c r="G34" s="31">
        <v>6.35</v>
      </c>
      <c r="H34" s="18"/>
      <c r="I34" s="31">
        <v>7.14</v>
      </c>
      <c r="J34" s="18"/>
      <c r="K34" s="30" t="s">
        <v>380</v>
      </c>
      <c r="L34" s="32">
        <v>1157995</v>
      </c>
      <c r="M34" s="18"/>
    </row>
    <row r="35" spans="1:15" x14ac:dyDescent="0.25">
      <c r="A35" s="17"/>
      <c r="B35" s="64" t="s">
        <v>895</v>
      </c>
      <c r="C35" s="18"/>
      <c r="D35" s="32">
        <v>293586</v>
      </c>
      <c r="E35" s="18"/>
      <c r="F35" s="30" t="s">
        <v>380</v>
      </c>
      <c r="G35" s="31">
        <v>6.71</v>
      </c>
      <c r="H35" s="18"/>
      <c r="I35" s="31">
        <v>5.52</v>
      </c>
      <c r="J35" s="18"/>
      <c r="K35" s="30" t="s">
        <v>380</v>
      </c>
      <c r="L35" s="32">
        <v>765228</v>
      </c>
      <c r="M35" s="18"/>
    </row>
    <row r="36" spans="1:15" ht="15" customHeight="1" x14ac:dyDescent="0.25">
      <c r="A36" s="17" t="s">
        <v>1151</v>
      </c>
      <c r="B36" s="66" t="s">
        <v>7</v>
      </c>
      <c r="C36" s="66"/>
      <c r="D36" s="66"/>
      <c r="E36" s="66"/>
      <c r="F36" s="66"/>
      <c r="G36" s="66"/>
      <c r="H36" s="66"/>
      <c r="I36" s="66"/>
      <c r="J36" s="66"/>
      <c r="K36" s="66"/>
      <c r="L36" s="66"/>
      <c r="M36" s="66"/>
      <c r="N36" s="66"/>
      <c r="O36" s="66"/>
    </row>
    <row r="37" spans="1:15" x14ac:dyDescent="0.25">
      <c r="A37" s="17"/>
      <c r="B37" s="68"/>
      <c r="C37" s="68"/>
      <c r="D37" s="68"/>
      <c r="E37" s="68"/>
      <c r="F37" s="68"/>
      <c r="G37" s="68"/>
      <c r="H37" s="68"/>
      <c r="I37" s="68"/>
      <c r="J37" s="68"/>
      <c r="K37" s="68"/>
      <c r="L37" s="68"/>
      <c r="M37" s="68"/>
      <c r="N37" s="68"/>
      <c r="O37" s="68"/>
    </row>
    <row r="38" spans="1:15" ht="15.75" thickBot="1" x14ac:dyDescent="0.3">
      <c r="A38" s="17"/>
      <c r="B38" s="18"/>
      <c r="C38" s="26"/>
      <c r="D38" s="47" t="s">
        <v>703</v>
      </c>
      <c r="E38" s="47"/>
      <c r="F38" s="47"/>
      <c r="G38" s="47"/>
      <c r="H38" s="47"/>
      <c r="I38" s="47"/>
      <c r="J38" s="47"/>
      <c r="K38" s="47"/>
      <c r="L38" s="26"/>
    </row>
    <row r="39" spans="1:15" ht="15.75" thickBot="1" x14ac:dyDescent="0.3">
      <c r="A39" s="17"/>
      <c r="B39" s="133" t="s">
        <v>452</v>
      </c>
      <c r="C39" s="35"/>
      <c r="D39" s="166">
        <v>2013</v>
      </c>
      <c r="E39" s="166"/>
      <c r="F39" s="26"/>
      <c r="G39" s="166">
        <v>2012</v>
      </c>
      <c r="H39" s="166"/>
      <c r="I39" s="26"/>
      <c r="J39" s="166">
        <v>2011</v>
      </c>
      <c r="K39" s="166"/>
      <c r="L39" s="35"/>
    </row>
    <row r="40" spans="1:15" x14ac:dyDescent="0.25">
      <c r="A40" s="17"/>
      <c r="B40" s="27" t="s">
        <v>900</v>
      </c>
      <c r="C40" s="18"/>
      <c r="D40" s="52"/>
      <c r="E40" s="52"/>
      <c r="F40" s="18"/>
      <c r="G40" s="52"/>
      <c r="H40" s="52"/>
      <c r="I40" s="18"/>
      <c r="J40" s="52"/>
      <c r="K40" s="52"/>
      <c r="L40" s="18"/>
    </row>
    <row r="41" spans="1:15" x14ac:dyDescent="0.25">
      <c r="A41" s="17"/>
      <c r="B41" s="29" t="s">
        <v>901</v>
      </c>
      <c r="C41" s="18"/>
      <c r="D41" s="30" t="s">
        <v>380</v>
      </c>
      <c r="E41" s="31">
        <v>240</v>
      </c>
      <c r="F41" s="18"/>
      <c r="G41" s="30" t="s">
        <v>380</v>
      </c>
      <c r="H41" s="31">
        <v>127</v>
      </c>
      <c r="I41" s="18"/>
      <c r="J41" s="30" t="s">
        <v>380</v>
      </c>
      <c r="K41" s="31">
        <v>241</v>
      </c>
      <c r="L41" s="18"/>
    </row>
    <row r="42" spans="1:15" ht="15.75" thickBot="1" x14ac:dyDescent="0.3">
      <c r="A42" s="17"/>
      <c r="B42" s="34" t="s">
        <v>902</v>
      </c>
      <c r="C42" s="35"/>
      <c r="D42" s="55">
        <v>293</v>
      </c>
      <c r="E42" s="55"/>
      <c r="F42" s="35"/>
      <c r="G42" s="55">
        <v>204</v>
      </c>
      <c r="H42" s="55"/>
      <c r="I42" s="35"/>
      <c r="J42" s="55">
        <v>58</v>
      </c>
      <c r="K42" s="55"/>
      <c r="L42" s="35"/>
    </row>
    <row r="43" spans="1:15" x14ac:dyDescent="0.25">
      <c r="A43" s="17"/>
      <c r="B43" s="38"/>
      <c r="C43" s="18"/>
      <c r="D43" s="52"/>
      <c r="E43" s="52"/>
      <c r="F43" s="18"/>
      <c r="G43" s="52"/>
      <c r="H43" s="52"/>
      <c r="I43" s="18"/>
      <c r="J43" s="52"/>
      <c r="K43" s="52"/>
      <c r="L43" s="18"/>
    </row>
    <row r="44" spans="1:15" ht="15.75" thickBot="1" x14ac:dyDescent="0.3">
      <c r="A44" s="17"/>
      <c r="B44" s="157" t="s">
        <v>903</v>
      </c>
      <c r="C44" s="40"/>
      <c r="D44" s="41" t="s">
        <v>380</v>
      </c>
      <c r="E44" s="42">
        <v>533</v>
      </c>
      <c r="F44" s="40"/>
      <c r="G44" s="41" t="s">
        <v>380</v>
      </c>
      <c r="H44" s="42">
        <v>331</v>
      </c>
      <c r="I44" s="40"/>
      <c r="J44" s="41" t="s">
        <v>380</v>
      </c>
      <c r="K44" s="42">
        <v>299</v>
      </c>
      <c r="L44" s="40"/>
    </row>
    <row r="45" spans="1:15" ht="15.75" thickTop="1" x14ac:dyDescent="0.25">
      <c r="A45" s="17"/>
      <c r="B45" s="27" t="s">
        <v>904</v>
      </c>
      <c r="C45" s="18"/>
      <c r="D45" s="57"/>
      <c r="E45" s="57"/>
      <c r="F45" s="18"/>
      <c r="G45" s="57"/>
      <c r="H45" s="57"/>
      <c r="I45" s="18"/>
      <c r="J45" s="57"/>
      <c r="K45" s="57"/>
      <c r="L45" s="18"/>
    </row>
    <row r="46" spans="1:15" x14ac:dyDescent="0.25">
      <c r="A46" s="17"/>
      <c r="B46" s="29" t="s">
        <v>901</v>
      </c>
      <c r="C46" s="18"/>
      <c r="D46" s="30" t="s">
        <v>380</v>
      </c>
      <c r="E46" s="31">
        <v>645</v>
      </c>
      <c r="F46" s="18"/>
      <c r="G46" s="30" t="s">
        <v>380</v>
      </c>
      <c r="H46" s="31">
        <v>529</v>
      </c>
      <c r="I46" s="18"/>
      <c r="J46" s="30" t="s">
        <v>380</v>
      </c>
      <c r="K46" s="31">
        <v>365</v>
      </c>
      <c r="L46" s="18"/>
    </row>
    <row r="47" spans="1:15" ht="15.75" thickBot="1" x14ac:dyDescent="0.3">
      <c r="A47" s="17"/>
      <c r="B47" s="34" t="s">
        <v>902</v>
      </c>
      <c r="C47" s="35"/>
      <c r="D47" s="55">
        <v>651</v>
      </c>
      <c r="E47" s="55"/>
      <c r="F47" s="35"/>
      <c r="G47" s="55">
        <v>573</v>
      </c>
      <c r="H47" s="55"/>
      <c r="I47" s="35"/>
      <c r="J47" s="55">
        <v>232</v>
      </c>
      <c r="K47" s="55"/>
      <c r="L47" s="35"/>
    </row>
    <row r="48" spans="1:15" x14ac:dyDescent="0.25">
      <c r="A48" s="17"/>
      <c r="B48" s="38"/>
      <c r="C48" s="18"/>
      <c r="D48" s="52"/>
      <c r="E48" s="52"/>
      <c r="F48" s="18"/>
      <c r="G48" s="52"/>
      <c r="H48" s="52"/>
      <c r="I48" s="18"/>
      <c r="J48" s="52"/>
      <c r="K48" s="52"/>
      <c r="L48" s="18"/>
    </row>
    <row r="49" spans="1:15" ht="15.75" thickBot="1" x14ac:dyDescent="0.3">
      <c r="A49" s="17"/>
      <c r="B49" s="157" t="s">
        <v>905</v>
      </c>
      <c r="C49" s="40"/>
      <c r="D49" s="41" t="s">
        <v>380</v>
      </c>
      <c r="E49" s="43">
        <v>1296</v>
      </c>
      <c r="F49" s="40"/>
      <c r="G49" s="41" t="s">
        <v>380</v>
      </c>
      <c r="H49" s="43">
        <v>1102</v>
      </c>
      <c r="I49" s="40"/>
      <c r="J49" s="41" t="s">
        <v>380</v>
      </c>
      <c r="K49" s="42">
        <v>597</v>
      </c>
      <c r="L49" s="40"/>
    </row>
    <row r="50" spans="1:15" ht="15.75" thickTop="1" x14ac:dyDescent="0.25">
      <c r="A50" s="17" t="s">
        <v>1152</v>
      </c>
      <c r="B50" s="66" t="s">
        <v>7</v>
      </c>
      <c r="C50" s="66"/>
      <c r="D50" s="66"/>
      <c r="E50" s="66"/>
      <c r="F50" s="66"/>
      <c r="G50" s="66"/>
      <c r="H50" s="66"/>
      <c r="I50" s="66"/>
      <c r="J50" s="66"/>
      <c r="K50" s="66"/>
      <c r="L50" s="66"/>
      <c r="M50" s="66"/>
      <c r="N50" s="66"/>
      <c r="O50" s="66"/>
    </row>
    <row r="51" spans="1:15" x14ac:dyDescent="0.25">
      <c r="A51" s="17"/>
      <c r="B51" s="71"/>
      <c r="C51" s="71"/>
      <c r="D51" s="71"/>
      <c r="E51" s="71"/>
      <c r="F51" s="71"/>
      <c r="G51" s="71"/>
      <c r="H51" s="71"/>
      <c r="I51" s="71"/>
      <c r="J51" s="71"/>
      <c r="K51" s="71"/>
      <c r="L51" s="71"/>
      <c r="M51" s="71"/>
      <c r="N51" s="71"/>
      <c r="O51" s="71"/>
    </row>
    <row r="52" spans="1:15" ht="15.75" thickBot="1" x14ac:dyDescent="0.3">
      <c r="A52" s="17"/>
      <c r="B52" s="35"/>
      <c r="C52" s="26"/>
      <c r="D52" s="47">
        <v>2013</v>
      </c>
      <c r="E52" s="47"/>
      <c r="F52" s="26"/>
      <c r="G52" s="47">
        <v>2012</v>
      </c>
      <c r="H52" s="47"/>
      <c r="I52" s="26"/>
      <c r="J52" s="47">
        <v>2011</v>
      </c>
      <c r="K52" s="47"/>
      <c r="L52" s="26"/>
    </row>
    <row r="53" spans="1:15" x14ac:dyDescent="0.25">
      <c r="A53" s="17"/>
      <c r="B53" s="30" t="s">
        <v>908</v>
      </c>
      <c r="C53" s="18"/>
      <c r="D53" s="175">
        <v>0.55330000000000001</v>
      </c>
      <c r="E53" s="175"/>
      <c r="F53" s="18"/>
      <c r="G53" s="175">
        <v>0.52259999999999995</v>
      </c>
      <c r="H53" s="175"/>
      <c r="I53" s="18"/>
      <c r="J53" s="175">
        <v>0.50729999999999997</v>
      </c>
      <c r="K53" s="175"/>
      <c r="L53" s="18"/>
    </row>
    <row r="54" spans="1:15" x14ac:dyDescent="0.25">
      <c r="A54" s="17"/>
      <c r="B54" s="30" t="s">
        <v>909</v>
      </c>
      <c r="C54" s="18"/>
      <c r="D54" s="53" t="s">
        <v>910</v>
      </c>
      <c r="E54" s="53"/>
      <c r="F54" s="18"/>
      <c r="G54" s="53" t="s">
        <v>911</v>
      </c>
      <c r="H54" s="53"/>
      <c r="I54" s="18"/>
      <c r="J54" s="53" t="s">
        <v>911</v>
      </c>
      <c r="K54" s="53"/>
      <c r="L54" s="18"/>
    </row>
    <row r="55" spans="1:15" x14ac:dyDescent="0.25">
      <c r="A55" s="17"/>
      <c r="B55" s="30" t="s">
        <v>912</v>
      </c>
      <c r="C55" s="18"/>
      <c r="D55" s="161">
        <v>0</v>
      </c>
      <c r="E55" s="161"/>
      <c r="F55" s="18"/>
      <c r="G55" s="161">
        <v>0</v>
      </c>
      <c r="H55" s="161"/>
      <c r="I55" s="18"/>
      <c r="J55" s="161">
        <v>0</v>
      </c>
      <c r="K55" s="161"/>
      <c r="L55" s="18"/>
    </row>
    <row r="56" spans="1:15" ht="15.75" thickBot="1" x14ac:dyDescent="0.3">
      <c r="A56" s="17"/>
      <c r="B56" s="62" t="s">
        <v>913</v>
      </c>
      <c r="C56" s="35"/>
      <c r="D56" s="176">
        <v>1.54E-2</v>
      </c>
      <c r="E56" s="176"/>
      <c r="F56" s="35"/>
      <c r="G56" s="176">
        <v>1.11E-2</v>
      </c>
      <c r="H56" s="176"/>
      <c r="I56" s="35"/>
      <c r="J56" s="176">
        <v>2.7400000000000001E-2</v>
      </c>
      <c r="K56" s="176"/>
      <c r="L56" s="35"/>
    </row>
    <row r="57" spans="1:15" x14ac:dyDescent="0.25">
      <c r="A57" s="17"/>
      <c r="B57" s="18"/>
      <c r="C57" s="18"/>
      <c r="D57" s="52"/>
      <c r="E57" s="52"/>
      <c r="F57" s="18"/>
      <c r="G57" s="52"/>
      <c r="H57" s="52"/>
      <c r="I57" s="18"/>
      <c r="J57" s="52"/>
      <c r="K57" s="52"/>
      <c r="L57" s="18"/>
    </row>
    <row r="58" spans="1:15" ht="15.75" thickBot="1" x14ac:dyDescent="0.3">
      <c r="A58" s="17"/>
      <c r="B58" s="41" t="s">
        <v>914</v>
      </c>
      <c r="C58" s="40"/>
      <c r="D58" s="41" t="s">
        <v>380</v>
      </c>
      <c r="E58" s="42" t="s">
        <v>915</v>
      </c>
      <c r="F58" s="40"/>
      <c r="G58" s="41" t="s">
        <v>380</v>
      </c>
      <c r="H58" s="42" t="s">
        <v>916</v>
      </c>
      <c r="I58" s="40"/>
      <c r="J58" s="41" t="s">
        <v>380</v>
      </c>
      <c r="K58" s="42" t="s">
        <v>917</v>
      </c>
      <c r="L58" s="40"/>
    </row>
    <row r="59" spans="1:15" ht="15.75" thickTop="1" x14ac:dyDescent="0.25">
      <c r="A59" s="17"/>
      <c r="B59" s="18"/>
      <c r="C59" s="18"/>
      <c r="D59" s="18"/>
      <c r="E59" s="18"/>
      <c r="F59" s="18"/>
      <c r="G59" s="18"/>
      <c r="H59" s="18"/>
      <c r="I59" s="18"/>
      <c r="J59" s="18"/>
      <c r="K59" s="18"/>
      <c r="L59" s="18"/>
    </row>
  </sheetData>
  <mergeCells count="92">
    <mergeCell ref="A36:A49"/>
    <mergeCell ref="B36:O36"/>
    <mergeCell ref="B37:O37"/>
    <mergeCell ref="A50:A59"/>
    <mergeCell ref="B50:O50"/>
    <mergeCell ref="B51:O51"/>
    <mergeCell ref="A15:A27"/>
    <mergeCell ref="B15:O15"/>
    <mergeCell ref="B16:O16"/>
    <mergeCell ref="A28:A35"/>
    <mergeCell ref="B28:O28"/>
    <mergeCell ref="B29:O29"/>
    <mergeCell ref="A1:A2"/>
    <mergeCell ref="B1:O1"/>
    <mergeCell ref="B2:O2"/>
    <mergeCell ref="B3:O3"/>
    <mergeCell ref="A4:A14"/>
    <mergeCell ref="B4:O4"/>
    <mergeCell ref="B5:O5"/>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7:E47"/>
    <mergeCell ref="G47:H47"/>
    <mergeCell ref="J47:K47"/>
    <mergeCell ref="D48:E48"/>
    <mergeCell ref="G48:H48"/>
    <mergeCell ref="J48:K48"/>
    <mergeCell ref="D43:E43"/>
    <mergeCell ref="G43:H43"/>
    <mergeCell ref="J43:K43"/>
    <mergeCell ref="D45:E45"/>
    <mergeCell ref="G45:H45"/>
    <mergeCell ref="J45:K45"/>
    <mergeCell ref="D40:E40"/>
    <mergeCell ref="G40:H40"/>
    <mergeCell ref="J40:K40"/>
    <mergeCell ref="D42:E42"/>
    <mergeCell ref="G42:H42"/>
    <mergeCell ref="J42:K42"/>
    <mergeCell ref="F33:G33"/>
    <mergeCell ref="K33:L33"/>
    <mergeCell ref="D38:K38"/>
    <mergeCell ref="D39:E39"/>
    <mergeCell ref="G39:H39"/>
    <mergeCell ref="J39:K39"/>
    <mergeCell ref="F30:G30"/>
    <mergeCell ref="K30:L30"/>
    <mergeCell ref="F31:G31"/>
    <mergeCell ref="K31:L31"/>
    <mergeCell ref="F32:G32"/>
    <mergeCell ref="K32:L32"/>
    <mergeCell ref="F24:G24"/>
    <mergeCell ref="M24:N24"/>
    <mergeCell ref="F25:G25"/>
    <mergeCell ref="M25:N25"/>
    <mergeCell ref="F26:G26"/>
    <mergeCell ref="M26:N26"/>
    <mergeCell ref="F20:G20"/>
    <mergeCell ref="M20:N20"/>
    <mergeCell ref="F22:G22"/>
    <mergeCell ref="M22:N22"/>
    <mergeCell ref="F23:G23"/>
    <mergeCell ref="M23:N23"/>
    <mergeCell ref="F13:G13"/>
    <mergeCell ref="F17:G17"/>
    <mergeCell ref="M17:N17"/>
    <mergeCell ref="F18:G18"/>
    <mergeCell ref="M18:N18"/>
    <mergeCell ref="F19:G19"/>
    <mergeCell ref="M19:N19"/>
    <mergeCell ref="F6:G6"/>
    <mergeCell ref="F7:G7"/>
    <mergeCell ref="F8:G8"/>
    <mergeCell ref="F10:G10"/>
    <mergeCell ref="F11:G11"/>
    <mergeCell ref="F12: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2" width="36.5703125" bestFit="1" customWidth="1"/>
    <col min="5" max="5" width="1.85546875" bestFit="1" customWidth="1"/>
    <col min="6" max="6" width="5.7109375" bestFit="1" customWidth="1"/>
    <col min="7" max="7" width="1.5703125" bestFit="1" customWidth="1"/>
    <col min="9" max="9" width="8.7109375" bestFit="1" customWidth="1"/>
    <col min="12" max="12" width="1.85546875" bestFit="1" customWidth="1"/>
    <col min="13" max="13" width="5.7109375" bestFit="1" customWidth="1"/>
    <col min="14" max="14" width="1.5703125" bestFit="1" customWidth="1"/>
    <col min="16" max="16" width="8.7109375" bestFit="1" customWidth="1"/>
    <col min="19" max="19" width="1.85546875" bestFit="1" customWidth="1"/>
    <col min="20" max="20" width="4.85546875" bestFit="1" customWidth="1"/>
    <col min="21" max="21" width="1.5703125" bestFit="1" customWidth="1"/>
    <col min="23" max="23" width="8.7109375" bestFit="1" customWidth="1"/>
  </cols>
  <sheetData>
    <row r="1" spans="1:24" ht="15" customHeight="1" x14ac:dyDescent="0.25">
      <c r="A1" s="9" t="s">
        <v>1153</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33</v>
      </c>
      <c r="B3" s="66" t="s">
        <v>7</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7" t="s">
        <v>1154</v>
      </c>
      <c r="B4" s="66" t="s">
        <v>7</v>
      </c>
      <c r="C4" s="66"/>
      <c r="D4" s="66"/>
      <c r="E4" s="66"/>
      <c r="F4" s="66"/>
      <c r="G4" s="66"/>
      <c r="H4" s="66"/>
      <c r="I4" s="66"/>
      <c r="J4" s="66"/>
      <c r="K4" s="66"/>
      <c r="L4" s="66"/>
      <c r="M4" s="66"/>
      <c r="N4" s="66"/>
      <c r="O4" s="66"/>
      <c r="P4" s="66"/>
      <c r="Q4" s="66"/>
      <c r="R4" s="66"/>
      <c r="S4" s="66"/>
      <c r="T4" s="66"/>
      <c r="U4" s="66"/>
      <c r="V4" s="66"/>
      <c r="W4" s="66"/>
      <c r="X4" s="66"/>
    </row>
    <row r="5" spans="1:24" x14ac:dyDescent="0.25">
      <c r="A5" s="17"/>
      <c r="B5" s="68"/>
      <c r="C5" s="68"/>
      <c r="D5" s="68"/>
      <c r="E5" s="68"/>
      <c r="F5" s="68"/>
      <c r="G5" s="68"/>
      <c r="H5" s="68"/>
      <c r="I5" s="68"/>
      <c r="J5" s="68"/>
      <c r="K5" s="68"/>
      <c r="L5" s="68"/>
      <c r="M5" s="68"/>
      <c r="N5" s="68"/>
      <c r="O5" s="68"/>
      <c r="P5" s="68"/>
      <c r="Q5" s="68"/>
      <c r="R5" s="68"/>
      <c r="S5" s="68"/>
      <c r="T5" s="68"/>
      <c r="U5" s="68"/>
      <c r="V5" s="68"/>
      <c r="W5" s="68"/>
      <c r="X5" s="68"/>
    </row>
    <row r="6" spans="1:24" ht="15.75" thickBot="1" x14ac:dyDescent="0.3">
      <c r="A6" s="17"/>
      <c r="B6" s="18"/>
      <c r="C6" s="19"/>
      <c r="D6" s="47" t="s">
        <v>703</v>
      </c>
      <c r="E6" s="47"/>
      <c r="F6" s="47"/>
      <c r="G6" s="47"/>
      <c r="H6" s="47"/>
      <c r="I6" s="47"/>
      <c r="J6" s="47"/>
      <c r="K6" s="47"/>
      <c r="L6" s="47"/>
      <c r="M6" s="47"/>
      <c r="N6" s="47"/>
      <c r="O6" s="47"/>
      <c r="P6" s="47"/>
      <c r="Q6" s="47"/>
      <c r="R6" s="47"/>
      <c r="S6" s="47"/>
      <c r="T6" s="47"/>
      <c r="U6" s="47"/>
      <c r="V6" s="47"/>
      <c r="W6" s="47"/>
      <c r="X6" s="26"/>
    </row>
    <row r="7" spans="1:24" ht="15.75" thickBot="1" x14ac:dyDescent="0.3">
      <c r="A7" s="17"/>
      <c r="B7" s="18"/>
      <c r="C7" s="19"/>
      <c r="D7" s="166">
        <v>2013</v>
      </c>
      <c r="E7" s="166"/>
      <c r="F7" s="166"/>
      <c r="G7" s="166"/>
      <c r="H7" s="166"/>
      <c r="I7" s="166"/>
      <c r="J7" s="19"/>
      <c r="K7" s="166">
        <v>2012</v>
      </c>
      <c r="L7" s="166"/>
      <c r="M7" s="166"/>
      <c r="N7" s="166"/>
      <c r="O7" s="166"/>
      <c r="P7" s="166"/>
      <c r="Q7" s="19"/>
      <c r="R7" s="166">
        <v>2011</v>
      </c>
      <c r="S7" s="166"/>
      <c r="T7" s="166"/>
      <c r="U7" s="166"/>
      <c r="V7" s="166"/>
      <c r="W7" s="166"/>
      <c r="X7" s="26"/>
    </row>
    <row r="8" spans="1:24" x14ac:dyDescent="0.25">
      <c r="A8" s="17"/>
      <c r="B8" s="18"/>
      <c r="C8" s="19"/>
      <c r="D8" s="19"/>
      <c r="E8" s="49" t="s">
        <v>937</v>
      </c>
      <c r="F8" s="49"/>
      <c r="G8" s="23"/>
      <c r="H8" s="23"/>
      <c r="I8" s="23"/>
      <c r="J8" s="19"/>
      <c r="K8" s="19"/>
      <c r="L8" s="49" t="s">
        <v>937</v>
      </c>
      <c r="M8" s="49"/>
      <c r="N8" s="23"/>
      <c r="O8" s="23"/>
      <c r="P8" s="23"/>
      <c r="Q8" s="19"/>
      <c r="R8" s="19"/>
      <c r="S8" s="49" t="s">
        <v>937</v>
      </c>
      <c r="T8" s="49"/>
      <c r="U8" s="23"/>
      <c r="V8" s="23"/>
      <c r="W8" s="23"/>
      <c r="X8" s="19"/>
    </row>
    <row r="9" spans="1:24" ht="24" thickBot="1" x14ac:dyDescent="0.3">
      <c r="A9" s="17"/>
      <c r="B9" s="59" t="s">
        <v>938</v>
      </c>
      <c r="C9" s="26"/>
      <c r="D9" s="26"/>
      <c r="E9" s="47" t="s">
        <v>577</v>
      </c>
      <c r="F9" s="47"/>
      <c r="G9" s="26"/>
      <c r="H9" s="26"/>
      <c r="I9" s="21" t="s">
        <v>859</v>
      </c>
      <c r="J9" s="26"/>
      <c r="K9" s="26"/>
      <c r="L9" s="47" t="s">
        <v>577</v>
      </c>
      <c r="M9" s="47"/>
      <c r="N9" s="26"/>
      <c r="O9" s="26"/>
      <c r="P9" s="21" t="s">
        <v>859</v>
      </c>
      <c r="Q9" s="26"/>
      <c r="R9" s="26"/>
      <c r="S9" s="47" t="s">
        <v>577</v>
      </c>
      <c r="T9" s="47"/>
      <c r="U9" s="26"/>
      <c r="V9" s="26"/>
      <c r="W9" s="21" t="s">
        <v>859</v>
      </c>
      <c r="X9" s="26"/>
    </row>
    <row r="10" spans="1:24" x14ac:dyDescent="0.25">
      <c r="A10" s="17"/>
      <c r="B10" s="64" t="s">
        <v>121</v>
      </c>
      <c r="C10" s="18"/>
      <c r="D10" s="18"/>
      <c r="E10" s="30" t="s">
        <v>380</v>
      </c>
      <c r="F10" s="32">
        <v>10841</v>
      </c>
      <c r="G10" s="18"/>
      <c r="H10" s="18"/>
      <c r="I10" s="28"/>
      <c r="J10" s="18"/>
      <c r="K10" s="18"/>
      <c r="L10" s="30" t="s">
        <v>380</v>
      </c>
      <c r="M10" s="32">
        <v>13037</v>
      </c>
      <c r="N10" s="18"/>
      <c r="O10" s="18"/>
      <c r="P10" s="28"/>
      <c r="Q10" s="18"/>
      <c r="R10" s="18"/>
      <c r="S10" s="30" t="s">
        <v>380</v>
      </c>
      <c r="T10" s="32">
        <v>7725</v>
      </c>
      <c r="U10" s="18"/>
      <c r="V10" s="18"/>
      <c r="W10" s="28"/>
      <c r="X10" s="18"/>
    </row>
    <row r="11" spans="1:24" ht="15.75" thickBot="1" x14ac:dyDescent="0.3">
      <c r="A11" s="17"/>
      <c r="B11" s="158" t="s">
        <v>122</v>
      </c>
      <c r="C11" s="18"/>
      <c r="D11" s="35"/>
      <c r="E11" s="55" t="s">
        <v>939</v>
      </c>
      <c r="F11" s="55"/>
      <c r="G11" s="62" t="s">
        <v>405</v>
      </c>
      <c r="H11" s="18"/>
      <c r="I11" s="28"/>
      <c r="J11" s="18"/>
      <c r="K11" s="35"/>
      <c r="L11" s="55" t="s">
        <v>940</v>
      </c>
      <c r="M11" s="55"/>
      <c r="N11" s="62" t="s">
        <v>405</v>
      </c>
      <c r="O11" s="18"/>
      <c r="P11" s="28"/>
      <c r="Q11" s="18"/>
      <c r="R11" s="35"/>
      <c r="S11" s="55" t="s">
        <v>941</v>
      </c>
      <c r="T11" s="55"/>
      <c r="U11" s="62" t="s">
        <v>405</v>
      </c>
      <c r="V11" s="18"/>
      <c r="W11" s="28"/>
      <c r="X11" s="18"/>
    </row>
    <row r="12" spans="1:24" x14ac:dyDescent="0.25">
      <c r="A12" s="17"/>
      <c r="B12" s="38"/>
      <c r="C12" s="18"/>
      <c r="D12" s="18"/>
      <c r="E12" s="52"/>
      <c r="F12" s="52"/>
      <c r="G12" s="18"/>
      <c r="H12" s="18"/>
      <c r="I12" s="28"/>
      <c r="J12" s="18"/>
      <c r="K12" s="18"/>
      <c r="L12" s="52"/>
      <c r="M12" s="52"/>
      <c r="N12" s="18"/>
      <c r="O12" s="18"/>
      <c r="P12" s="28"/>
      <c r="Q12" s="18"/>
      <c r="R12" s="18"/>
      <c r="S12" s="52"/>
      <c r="T12" s="52"/>
      <c r="U12" s="18"/>
      <c r="V12" s="18"/>
      <c r="W12" s="28"/>
      <c r="X12" s="18"/>
    </row>
    <row r="13" spans="1:24" ht="15.75" thickBot="1" x14ac:dyDescent="0.3">
      <c r="A13" s="17"/>
      <c r="B13" s="64" t="s">
        <v>123</v>
      </c>
      <c r="C13" s="18"/>
      <c r="D13" s="40"/>
      <c r="E13" s="41" t="s">
        <v>380</v>
      </c>
      <c r="F13" s="43">
        <v>9943</v>
      </c>
      <c r="G13" s="40"/>
      <c r="H13" s="18"/>
      <c r="I13" s="28"/>
      <c r="J13" s="18"/>
      <c r="K13" s="40"/>
      <c r="L13" s="41" t="s">
        <v>380</v>
      </c>
      <c r="M13" s="43">
        <v>11567</v>
      </c>
      <c r="N13" s="40"/>
      <c r="O13" s="18"/>
      <c r="P13" s="28"/>
      <c r="Q13" s="18"/>
      <c r="R13" s="40"/>
      <c r="S13" s="41" t="s">
        <v>380</v>
      </c>
      <c r="T13" s="43">
        <v>6367</v>
      </c>
      <c r="U13" s="40"/>
      <c r="V13" s="18"/>
      <c r="W13" s="28"/>
      <c r="X13" s="18"/>
    </row>
    <row r="14" spans="1:24" ht="15.75" thickTop="1" x14ac:dyDescent="0.25">
      <c r="A14" s="17"/>
      <c r="B14" s="38"/>
      <c r="C14" s="18"/>
      <c r="D14" s="18"/>
      <c r="E14" s="57"/>
      <c r="F14" s="57"/>
      <c r="G14" s="18"/>
      <c r="H14" s="18"/>
      <c r="I14" s="28"/>
      <c r="J14" s="18"/>
      <c r="K14" s="18"/>
      <c r="L14" s="57"/>
      <c r="M14" s="57"/>
      <c r="N14" s="18"/>
      <c r="O14" s="18"/>
      <c r="P14" s="28"/>
      <c r="Q14" s="18"/>
      <c r="R14" s="18"/>
      <c r="S14" s="57"/>
      <c r="T14" s="57"/>
      <c r="U14" s="18"/>
      <c r="V14" s="18"/>
      <c r="W14" s="28"/>
      <c r="X14" s="18"/>
    </row>
    <row r="15" spans="1:24" ht="15.75" thickBot="1" x14ac:dyDescent="0.3">
      <c r="A15" s="17"/>
      <c r="B15" s="156" t="s">
        <v>942</v>
      </c>
      <c r="C15" s="35"/>
      <c r="D15" s="35"/>
      <c r="E15" s="58"/>
      <c r="F15" s="58"/>
      <c r="G15" s="35"/>
      <c r="H15" s="35"/>
      <c r="I15" s="37">
        <v>25152054</v>
      </c>
      <c r="J15" s="35"/>
      <c r="K15" s="35"/>
      <c r="L15" s="58"/>
      <c r="M15" s="58"/>
      <c r="N15" s="35"/>
      <c r="O15" s="35"/>
      <c r="P15" s="37">
        <v>25081462</v>
      </c>
      <c r="Q15" s="35"/>
      <c r="R15" s="35"/>
      <c r="S15" s="58"/>
      <c r="T15" s="58"/>
      <c r="U15" s="35"/>
      <c r="V15" s="35"/>
      <c r="W15" s="37">
        <v>25048477</v>
      </c>
      <c r="X15" s="35"/>
    </row>
    <row r="16" spans="1:24" x14ac:dyDescent="0.25">
      <c r="A16" s="17"/>
      <c r="B16" s="38"/>
      <c r="C16" s="18"/>
      <c r="D16" s="18"/>
      <c r="E16" s="52"/>
      <c r="F16" s="52"/>
      <c r="G16" s="18"/>
      <c r="H16" s="18"/>
      <c r="I16" s="28"/>
      <c r="J16" s="18"/>
      <c r="K16" s="18"/>
      <c r="L16" s="52"/>
      <c r="M16" s="52"/>
      <c r="N16" s="18"/>
      <c r="O16" s="18"/>
      <c r="P16" s="28"/>
      <c r="Q16" s="18"/>
      <c r="R16" s="18"/>
      <c r="S16" s="52"/>
      <c r="T16" s="52"/>
      <c r="U16" s="18"/>
      <c r="V16" s="18"/>
      <c r="W16" s="28"/>
      <c r="X16" s="18"/>
    </row>
    <row r="17" spans="1:24" ht="15.75" thickBot="1" x14ac:dyDescent="0.3">
      <c r="A17" s="17"/>
      <c r="B17" s="165" t="s">
        <v>943</v>
      </c>
      <c r="C17" s="40"/>
      <c r="D17" s="40"/>
      <c r="E17" s="41" t="s">
        <v>380</v>
      </c>
      <c r="F17" s="42">
        <v>0.4</v>
      </c>
      <c r="G17" s="40"/>
      <c r="H17" s="40"/>
      <c r="I17" s="177"/>
      <c r="J17" s="40"/>
      <c r="K17" s="40"/>
      <c r="L17" s="41" t="s">
        <v>380</v>
      </c>
      <c r="M17" s="42">
        <v>0.46</v>
      </c>
      <c r="N17" s="40"/>
      <c r="O17" s="40"/>
      <c r="P17" s="177"/>
      <c r="Q17" s="40"/>
      <c r="R17" s="40"/>
      <c r="S17" s="41" t="s">
        <v>380</v>
      </c>
      <c r="T17" s="42">
        <v>0.25</v>
      </c>
      <c r="U17" s="40"/>
      <c r="V17" s="40"/>
      <c r="W17" s="177"/>
      <c r="X17" s="40"/>
    </row>
    <row r="18" spans="1:24" ht="15.75" thickTop="1" x14ac:dyDescent="0.25">
      <c r="A18" s="17"/>
      <c r="B18" s="38"/>
      <c r="C18" s="18"/>
      <c r="D18" s="18"/>
      <c r="E18" s="57"/>
      <c r="F18" s="57"/>
      <c r="G18" s="18"/>
      <c r="H18" s="18"/>
      <c r="I18" s="28"/>
      <c r="J18" s="18"/>
      <c r="K18" s="18"/>
      <c r="L18" s="57"/>
      <c r="M18" s="57"/>
      <c r="N18" s="18"/>
      <c r="O18" s="18"/>
      <c r="P18" s="28"/>
      <c r="Q18" s="18"/>
      <c r="R18" s="18"/>
      <c r="S18" s="57"/>
      <c r="T18" s="57"/>
      <c r="U18" s="18"/>
      <c r="V18" s="18"/>
      <c r="W18" s="28"/>
      <c r="X18" s="18"/>
    </row>
    <row r="19" spans="1:24" ht="23.25" x14ac:dyDescent="0.25">
      <c r="A19" s="17"/>
      <c r="B19" s="64" t="s">
        <v>944</v>
      </c>
      <c r="C19" s="18"/>
      <c r="D19" s="18"/>
      <c r="E19" s="51"/>
      <c r="F19" s="51"/>
      <c r="G19" s="18"/>
      <c r="H19" s="18"/>
      <c r="I19" s="28"/>
      <c r="J19" s="18"/>
      <c r="K19" s="18"/>
      <c r="L19" s="51"/>
      <c r="M19" s="51"/>
      <c r="N19" s="18"/>
      <c r="O19" s="18"/>
      <c r="P19" s="28"/>
      <c r="Q19" s="18"/>
      <c r="R19" s="18"/>
      <c r="S19" s="51"/>
      <c r="T19" s="51"/>
      <c r="U19" s="18"/>
      <c r="V19" s="18"/>
      <c r="W19" s="28"/>
      <c r="X19" s="18"/>
    </row>
    <row r="20" spans="1:24" ht="24" thickBot="1" x14ac:dyDescent="0.3">
      <c r="A20" s="17"/>
      <c r="B20" s="62" t="s">
        <v>945</v>
      </c>
      <c r="C20" s="35"/>
      <c r="D20" s="35"/>
      <c r="E20" s="58"/>
      <c r="F20" s="58"/>
      <c r="G20" s="35"/>
      <c r="H20" s="35"/>
      <c r="I20" s="37">
        <v>1390635</v>
      </c>
      <c r="J20" s="35"/>
      <c r="K20" s="35"/>
      <c r="L20" s="58"/>
      <c r="M20" s="58"/>
      <c r="N20" s="35"/>
      <c r="O20" s="35"/>
      <c r="P20" s="37">
        <v>1320408</v>
      </c>
      <c r="Q20" s="35"/>
      <c r="R20" s="35"/>
      <c r="S20" s="58"/>
      <c r="T20" s="58"/>
      <c r="U20" s="35"/>
      <c r="V20" s="35"/>
      <c r="W20" s="37">
        <v>1206268</v>
      </c>
      <c r="X20" s="35"/>
    </row>
    <row r="21" spans="1:24" x14ac:dyDescent="0.25">
      <c r="A21" s="17"/>
      <c r="B21" s="38"/>
      <c r="C21" s="18"/>
      <c r="D21" s="18"/>
      <c r="E21" s="52"/>
      <c r="F21" s="52"/>
      <c r="G21" s="18"/>
      <c r="H21" s="18"/>
      <c r="I21" s="28"/>
      <c r="J21" s="18"/>
      <c r="K21" s="18"/>
      <c r="L21" s="52"/>
      <c r="M21" s="52"/>
      <c r="N21" s="18"/>
      <c r="O21" s="18"/>
      <c r="P21" s="28"/>
      <c r="Q21" s="18"/>
      <c r="R21" s="18"/>
      <c r="S21" s="52"/>
      <c r="T21" s="52"/>
      <c r="U21" s="18"/>
      <c r="V21" s="18"/>
      <c r="W21" s="28"/>
      <c r="X21" s="18"/>
    </row>
    <row r="22" spans="1:24" ht="15.75" thickBot="1" x14ac:dyDescent="0.3">
      <c r="A22" s="17"/>
      <c r="B22" s="156" t="s">
        <v>946</v>
      </c>
      <c r="C22" s="35"/>
      <c r="D22" s="35"/>
      <c r="E22" s="58"/>
      <c r="F22" s="58"/>
      <c r="G22" s="35"/>
      <c r="H22" s="35"/>
      <c r="I22" s="37">
        <v>26542689</v>
      </c>
      <c r="J22" s="35"/>
      <c r="K22" s="35"/>
      <c r="L22" s="58"/>
      <c r="M22" s="58"/>
      <c r="N22" s="35"/>
      <c r="O22" s="35"/>
      <c r="P22" s="37">
        <v>26401870</v>
      </c>
      <c r="Q22" s="35"/>
      <c r="R22" s="35"/>
      <c r="S22" s="58"/>
      <c r="T22" s="58"/>
      <c r="U22" s="35"/>
      <c r="V22" s="35"/>
      <c r="W22" s="37">
        <v>26254745</v>
      </c>
      <c r="X22" s="35"/>
    </row>
    <row r="23" spans="1:24" x14ac:dyDescent="0.25">
      <c r="A23" s="17"/>
      <c r="B23" s="38"/>
      <c r="C23" s="18"/>
      <c r="D23" s="18"/>
      <c r="E23" s="52"/>
      <c r="F23" s="52"/>
      <c r="G23" s="18"/>
      <c r="H23" s="18"/>
      <c r="I23" s="28"/>
      <c r="J23" s="18"/>
      <c r="K23" s="18"/>
      <c r="L23" s="52"/>
      <c r="M23" s="52"/>
      <c r="N23" s="18"/>
      <c r="O23" s="18"/>
      <c r="P23" s="28"/>
      <c r="Q23" s="18"/>
      <c r="R23" s="18"/>
      <c r="S23" s="52"/>
      <c r="T23" s="52"/>
      <c r="U23" s="18"/>
      <c r="V23" s="18"/>
      <c r="W23" s="28"/>
      <c r="X23" s="18"/>
    </row>
    <row r="24" spans="1:24" ht="15.75" thickBot="1" x14ac:dyDescent="0.3">
      <c r="A24" s="17"/>
      <c r="B24" s="165" t="s">
        <v>947</v>
      </c>
      <c r="C24" s="40"/>
      <c r="D24" s="40"/>
      <c r="E24" s="41" t="s">
        <v>380</v>
      </c>
      <c r="F24" s="42">
        <v>0.37</v>
      </c>
      <c r="G24" s="40"/>
      <c r="H24" s="40"/>
      <c r="I24" s="177"/>
      <c r="J24" s="40"/>
      <c r="K24" s="40"/>
      <c r="L24" s="41" t="s">
        <v>380</v>
      </c>
      <c r="M24" s="42">
        <v>0.44</v>
      </c>
      <c r="N24" s="40"/>
      <c r="O24" s="40"/>
      <c r="P24" s="177"/>
      <c r="Q24" s="40"/>
      <c r="R24" s="40"/>
      <c r="S24" s="41" t="s">
        <v>380</v>
      </c>
      <c r="T24" s="42">
        <v>0.24</v>
      </c>
      <c r="U24" s="40"/>
      <c r="V24" s="40"/>
      <c r="W24" s="177"/>
      <c r="X24" s="40"/>
    </row>
  </sheetData>
  <mergeCells count="50">
    <mergeCell ref="A1:A2"/>
    <mergeCell ref="B1:X1"/>
    <mergeCell ref="B2:X2"/>
    <mergeCell ref="B3:X3"/>
    <mergeCell ref="A4:A24"/>
    <mergeCell ref="B4:X4"/>
    <mergeCell ref="B5:X5"/>
    <mergeCell ref="E22:F22"/>
    <mergeCell ref="L22:M22"/>
    <mergeCell ref="S22:T22"/>
    <mergeCell ref="E23:F23"/>
    <mergeCell ref="L23:M23"/>
    <mergeCell ref="S23:T23"/>
    <mergeCell ref="E20:F20"/>
    <mergeCell ref="L20:M20"/>
    <mergeCell ref="S20:T20"/>
    <mergeCell ref="E21:F21"/>
    <mergeCell ref="L21:M21"/>
    <mergeCell ref="S21:T21"/>
    <mergeCell ref="E18:F18"/>
    <mergeCell ref="L18:M18"/>
    <mergeCell ref="S18:T18"/>
    <mergeCell ref="E19:F19"/>
    <mergeCell ref="L19:M19"/>
    <mergeCell ref="S19:T19"/>
    <mergeCell ref="E15:F15"/>
    <mergeCell ref="L15:M15"/>
    <mergeCell ref="S15:T15"/>
    <mergeCell ref="E16:F16"/>
    <mergeCell ref="L16:M16"/>
    <mergeCell ref="S16:T16"/>
    <mergeCell ref="E12:F12"/>
    <mergeCell ref="L12:M12"/>
    <mergeCell ref="S12:T12"/>
    <mergeCell ref="E14:F14"/>
    <mergeCell ref="L14:M14"/>
    <mergeCell ref="S14:T14"/>
    <mergeCell ref="E9:F9"/>
    <mergeCell ref="L9:M9"/>
    <mergeCell ref="S9:T9"/>
    <mergeCell ref="E11:F11"/>
    <mergeCell ref="L11:M11"/>
    <mergeCell ref="S11:T11"/>
    <mergeCell ref="D6:W6"/>
    <mergeCell ref="D7:I7"/>
    <mergeCell ref="K7:P7"/>
    <mergeCell ref="R7:W7"/>
    <mergeCell ref="E8:F8"/>
    <mergeCell ref="L8:M8"/>
    <mergeCell ref="S8:T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3.5703125" bestFit="1" customWidth="1"/>
    <col min="13" max="13" width="1.85546875" bestFit="1" customWidth="1"/>
    <col min="14" max="14" width="3.5703125" bestFit="1" customWidth="1"/>
    <col min="16" max="16" width="1.85546875" bestFit="1" customWidth="1"/>
    <col min="17" max="17" width="3.28515625" bestFit="1" customWidth="1"/>
    <col min="19" max="19" width="3.85546875" customWidth="1"/>
    <col min="20" max="20" width="7" customWidth="1"/>
    <col min="22" max="22" width="1.85546875" bestFit="1" customWidth="1"/>
    <col min="23" max="23" width="4.85546875" bestFit="1" customWidth="1"/>
  </cols>
  <sheetData>
    <row r="1" spans="1:24" ht="15" customHeight="1" x14ac:dyDescent="0.25">
      <c r="A1" s="9" t="s">
        <v>115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949</v>
      </c>
      <c r="B3" s="66" t="s">
        <v>7</v>
      </c>
      <c r="C3" s="66"/>
      <c r="D3" s="66"/>
      <c r="E3" s="66"/>
      <c r="F3" s="66"/>
      <c r="G3" s="66"/>
      <c r="H3" s="66"/>
      <c r="I3" s="66"/>
      <c r="J3" s="66"/>
      <c r="K3" s="66"/>
      <c r="L3" s="66"/>
      <c r="M3" s="66"/>
      <c r="N3" s="66"/>
      <c r="O3" s="66"/>
      <c r="P3" s="66"/>
      <c r="Q3" s="66"/>
      <c r="R3" s="66"/>
      <c r="S3" s="66"/>
      <c r="T3" s="66"/>
      <c r="U3" s="66"/>
      <c r="V3" s="66"/>
      <c r="W3" s="66"/>
      <c r="X3" s="66"/>
    </row>
    <row r="4" spans="1:24" ht="15" customHeight="1" x14ac:dyDescent="0.25">
      <c r="A4" s="17" t="s">
        <v>1156</v>
      </c>
      <c r="B4" s="66" t="s">
        <v>7</v>
      </c>
      <c r="C4" s="66"/>
      <c r="D4" s="66"/>
      <c r="E4" s="66"/>
      <c r="F4" s="66"/>
      <c r="G4" s="66"/>
      <c r="H4" s="66"/>
      <c r="I4" s="66"/>
      <c r="J4" s="66"/>
      <c r="K4" s="66"/>
      <c r="L4" s="66"/>
      <c r="M4" s="66"/>
      <c r="N4" s="66"/>
      <c r="O4" s="66"/>
      <c r="P4" s="66"/>
      <c r="Q4" s="66"/>
      <c r="R4" s="66"/>
      <c r="S4" s="66"/>
      <c r="T4" s="66"/>
      <c r="U4" s="66"/>
      <c r="V4" s="66"/>
      <c r="W4" s="66"/>
      <c r="X4" s="66"/>
    </row>
    <row r="5" spans="1:24" x14ac:dyDescent="0.25">
      <c r="A5" s="17"/>
      <c r="B5" s="68"/>
      <c r="C5" s="68"/>
      <c r="D5" s="68"/>
      <c r="E5" s="68"/>
      <c r="F5" s="68"/>
      <c r="G5" s="68"/>
      <c r="H5" s="68"/>
      <c r="I5" s="68"/>
      <c r="J5" s="68"/>
      <c r="K5" s="68"/>
      <c r="L5" s="68"/>
      <c r="M5" s="68"/>
      <c r="N5" s="68"/>
      <c r="O5" s="68"/>
      <c r="P5" s="68"/>
      <c r="Q5" s="68"/>
      <c r="R5" s="68"/>
      <c r="S5" s="68"/>
      <c r="T5" s="68"/>
      <c r="U5" s="68"/>
      <c r="V5" s="68"/>
      <c r="W5" s="68"/>
      <c r="X5" s="68"/>
    </row>
    <row r="6" spans="1:24" x14ac:dyDescent="0.25">
      <c r="A6" s="17"/>
      <c r="B6" s="68"/>
      <c r="C6" s="68"/>
      <c r="D6" s="68"/>
      <c r="E6" s="68"/>
      <c r="F6" s="68"/>
      <c r="G6" s="68"/>
      <c r="H6" s="68"/>
      <c r="I6" s="68"/>
      <c r="J6" s="68"/>
      <c r="K6" s="68"/>
      <c r="L6" s="68"/>
      <c r="M6" s="68"/>
      <c r="N6" s="68"/>
      <c r="O6" s="68"/>
      <c r="P6" s="68"/>
      <c r="Q6" s="68"/>
      <c r="R6" s="68"/>
      <c r="S6" s="68"/>
      <c r="T6" s="68"/>
      <c r="U6" s="68"/>
      <c r="V6" s="68"/>
      <c r="W6" s="68"/>
      <c r="X6" s="68"/>
    </row>
    <row r="7" spans="1:24" ht="15.75" thickBot="1" x14ac:dyDescent="0.3">
      <c r="A7" s="17"/>
      <c r="B7" s="18"/>
      <c r="C7" s="26"/>
      <c r="D7" s="47" t="s">
        <v>511</v>
      </c>
      <c r="E7" s="47"/>
      <c r="F7" s="47"/>
      <c r="G7" s="47"/>
      <c r="H7" s="47"/>
      <c r="I7" s="26"/>
    </row>
    <row r="8" spans="1:24" ht="15.75" thickBot="1" x14ac:dyDescent="0.3">
      <c r="A8" s="17"/>
      <c r="B8" s="59" t="s">
        <v>370</v>
      </c>
      <c r="C8" s="26"/>
      <c r="D8" s="166">
        <v>2013</v>
      </c>
      <c r="E8" s="166"/>
      <c r="F8" s="26"/>
      <c r="G8" s="166">
        <v>2012</v>
      </c>
      <c r="H8" s="166"/>
      <c r="I8" s="26"/>
    </row>
    <row r="9" spans="1:24" x14ac:dyDescent="0.25">
      <c r="A9" s="17"/>
      <c r="B9" s="64" t="s">
        <v>956</v>
      </c>
      <c r="C9" s="18"/>
      <c r="D9" s="30" t="s">
        <v>380</v>
      </c>
      <c r="E9" s="32">
        <v>181445</v>
      </c>
      <c r="F9" s="18"/>
      <c r="G9" s="30" t="s">
        <v>380</v>
      </c>
      <c r="H9" s="32">
        <v>164378</v>
      </c>
      <c r="I9" s="18"/>
    </row>
    <row r="10" spans="1:24" ht="15.75" thickBot="1" x14ac:dyDescent="0.3">
      <c r="A10" s="17"/>
      <c r="B10" s="156" t="s">
        <v>957</v>
      </c>
      <c r="C10" s="35"/>
      <c r="D10" s="56">
        <v>17036</v>
      </c>
      <c r="E10" s="56"/>
      <c r="F10" s="35"/>
      <c r="G10" s="56">
        <v>14054</v>
      </c>
      <c r="H10" s="56"/>
      <c r="I10" s="35"/>
    </row>
    <row r="11" spans="1:24" x14ac:dyDescent="0.25">
      <c r="A11" s="17"/>
      <c r="B11" s="38"/>
      <c r="C11" s="18"/>
      <c r="D11" s="52"/>
      <c r="E11" s="52"/>
      <c r="F11" s="18"/>
      <c r="G11" s="52"/>
      <c r="H11" s="52"/>
      <c r="I11" s="18"/>
    </row>
    <row r="12" spans="1:24" ht="15.75" thickBot="1" x14ac:dyDescent="0.3">
      <c r="A12" s="17"/>
      <c r="B12" s="157" t="s">
        <v>958</v>
      </c>
      <c r="C12" s="40"/>
      <c r="D12" s="41" t="s">
        <v>380</v>
      </c>
      <c r="E12" s="43">
        <v>198481</v>
      </c>
      <c r="F12" s="40"/>
      <c r="G12" s="41" t="s">
        <v>380</v>
      </c>
      <c r="H12" s="43">
        <v>178432</v>
      </c>
      <c r="I12" s="40"/>
    </row>
    <row r="13" spans="1:24" ht="15.75" thickTop="1" x14ac:dyDescent="0.25">
      <c r="A13" s="17" t="s">
        <v>1157</v>
      </c>
      <c r="B13" s="66" t="s">
        <v>7</v>
      </c>
      <c r="C13" s="66"/>
      <c r="D13" s="66"/>
      <c r="E13" s="66"/>
      <c r="F13" s="66"/>
      <c r="G13" s="66"/>
      <c r="H13" s="66"/>
      <c r="I13" s="66"/>
      <c r="J13" s="66"/>
      <c r="K13" s="66"/>
      <c r="L13" s="66"/>
      <c r="M13" s="66"/>
      <c r="N13" s="66"/>
      <c r="O13" s="66"/>
      <c r="P13" s="66"/>
      <c r="Q13" s="66"/>
      <c r="R13" s="66"/>
      <c r="S13" s="66"/>
      <c r="T13" s="66"/>
      <c r="U13" s="66"/>
      <c r="V13" s="66"/>
      <c r="W13" s="66"/>
      <c r="X13" s="66"/>
    </row>
    <row r="14" spans="1:24" x14ac:dyDescent="0.25">
      <c r="A14" s="17"/>
      <c r="B14" s="68"/>
      <c r="C14" s="68"/>
      <c r="D14" s="68"/>
      <c r="E14" s="68"/>
      <c r="F14" s="68"/>
      <c r="G14" s="68"/>
      <c r="H14" s="68"/>
      <c r="I14" s="68"/>
      <c r="J14" s="68"/>
      <c r="K14" s="68"/>
      <c r="L14" s="68"/>
      <c r="M14" s="68"/>
      <c r="N14" s="68"/>
      <c r="O14" s="68"/>
      <c r="P14" s="68"/>
      <c r="Q14" s="68"/>
      <c r="R14" s="68"/>
      <c r="S14" s="68"/>
      <c r="T14" s="68"/>
      <c r="U14" s="68"/>
      <c r="V14" s="68"/>
      <c r="W14" s="68"/>
      <c r="X14" s="68"/>
    </row>
    <row r="15" spans="1:24" x14ac:dyDescent="0.25">
      <c r="A15" s="17"/>
      <c r="B15" s="68"/>
      <c r="C15" s="68"/>
      <c r="D15" s="68"/>
      <c r="E15" s="68"/>
      <c r="F15" s="68"/>
      <c r="G15" s="68"/>
      <c r="H15" s="68"/>
      <c r="I15" s="68"/>
      <c r="J15" s="68"/>
      <c r="K15" s="68"/>
      <c r="L15" s="68"/>
      <c r="M15" s="68"/>
      <c r="N15" s="68"/>
      <c r="O15" s="68"/>
      <c r="P15" s="68"/>
      <c r="Q15" s="68"/>
      <c r="R15" s="68"/>
      <c r="S15" s="68"/>
      <c r="T15" s="68"/>
      <c r="U15" s="68"/>
      <c r="V15" s="68"/>
      <c r="W15" s="68"/>
      <c r="X15" s="68"/>
    </row>
    <row r="16" spans="1:24" x14ac:dyDescent="0.25">
      <c r="A16" s="17"/>
      <c r="B16" s="18"/>
      <c r="C16" s="19"/>
      <c r="D16" s="50" t="s">
        <v>962</v>
      </c>
      <c r="E16" s="50"/>
      <c r="F16" s="19"/>
      <c r="G16" s="50" t="s">
        <v>962</v>
      </c>
      <c r="H16" s="50"/>
      <c r="I16" s="19"/>
      <c r="J16" s="50" t="s">
        <v>962</v>
      </c>
      <c r="K16" s="50"/>
      <c r="L16" s="19"/>
      <c r="M16" s="50" t="s">
        <v>962</v>
      </c>
      <c r="N16" s="50"/>
      <c r="O16" s="19"/>
      <c r="P16" s="50" t="s">
        <v>962</v>
      </c>
      <c r="Q16" s="50"/>
      <c r="R16" s="19"/>
      <c r="S16" s="50" t="s">
        <v>963</v>
      </c>
      <c r="T16" s="50"/>
      <c r="U16" s="19"/>
      <c r="V16" s="48"/>
      <c r="W16" s="48"/>
      <c r="X16" s="19"/>
    </row>
    <row r="17" spans="1:24" ht="15.75" thickBot="1" x14ac:dyDescent="0.3">
      <c r="A17" s="17"/>
      <c r="B17" s="59" t="s">
        <v>370</v>
      </c>
      <c r="C17" s="26"/>
      <c r="D17" s="47">
        <v>2014</v>
      </c>
      <c r="E17" s="47"/>
      <c r="F17" s="26"/>
      <c r="G17" s="47">
        <v>2015</v>
      </c>
      <c r="H17" s="47"/>
      <c r="I17" s="26"/>
      <c r="J17" s="47">
        <v>2016</v>
      </c>
      <c r="K17" s="47"/>
      <c r="L17" s="26"/>
      <c r="M17" s="47">
        <v>2017</v>
      </c>
      <c r="N17" s="47"/>
      <c r="O17" s="26"/>
      <c r="P17" s="47">
        <v>2018</v>
      </c>
      <c r="Q17" s="47"/>
      <c r="R17" s="26"/>
      <c r="S17" s="47" t="s">
        <v>964</v>
      </c>
      <c r="T17" s="47"/>
      <c r="U17" s="26"/>
      <c r="V17" s="47" t="s">
        <v>143</v>
      </c>
      <c r="W17" s="47"/>
      <c r="X17" s="26"/>
    </row>
    <row r="18" spans="1:24" x14ac:dyDescent="0.25">
      <c r="A18" s="17"/>
      <c r="B18" s="64" t="s">
        <v>965</v>
      </c>
      <c r="C18" s="18"/>
      <c r="D18" s="30" t="s">
        <v>380</v>
      </c>
      <c r="E18" s="32">
        <v>1257</v>
      </c>
      <c r="F18" s="18"/>
      <c r="G18" s="30" t="s">
        <v>380</v>
      </c>
      <c r="H18" s="31">
        <v>927</v>
      </c>
      <c r="I18" s="18"/>
      <c r="J18" s="30" t="s">
        <v>380</v>
      </c>
      <c r="K18" s="31">
        <v>384</v>
      </c>
      <c r="L18" s="18"/>
      <c r="M18" s="30" t="s">
        <v>380</v>
      </c>
      <c r="N18" s="31">
        <v>103</v>
      </c>
      <c r="O18" s="18"/>
      <c r="P18" s="30" t="s">
        <v>380</v>
      </c>
      <c r="Q18" s="31" t="s">
        <v>381</v>
      </c>
      <c r="R18" s="18"/>
      <c r="S18" s="30" t="s">
        <v>380</v>
      </c>
      <c r="T18" s="31" t="s">
        <v>381</v>
      </c>
      <c r="U18" s="18"/>
      <c r="V18" s="30" t="s">
        <v>380</v>
      </c>
      <c r="W18" s="32">
        <v>2671</v>
      </c>
      <c r="X18" s="18"/>
    </row>
    <row r="19" spans="1:24" x14ac:dyDescent="0.25">
      <c r="A19" s="17"/>
      <c r="B19" s="18"/>
      <c r="C19" s="18"/>
      <c r="D19" s="18"/>
      <c r="E19" s="18"/>
      <c r="F19" s="18"/>
      <c r="G19" s="18"/>
      <c r="H19" s="18"/>
      <c r="I19" s="18"/>
      <c r="J19" s="18"/>
      <c r="K19" s="18"/>
      <c r="L19" s="18"/>
      <c r="M19" s="18"/>
      <c r="N19" s="18"/>
      <c r="O19" s="18"/>
      <c r="P19" s="18"/>
      <c r="Q19" s="18"/>
      <c r="R19" s="18"/>
      <c r="S19" s="18"/>
      <c r="T19" s="18"/>
      <c r="U19" s="18"/>
      <c r="V19" s="18"/>
      <c r="W19" s="18"/>
      <c r="X19" s="18"/>
    </row>
  </sheetData>
  <mergeCells count="33">
    <mergeCell ref="A13:A19"/>
    <mergeCell ref="B13:X13"/>
    <mergeCell ref="B14:X14"/>
    <mergeCell ref="B15:X15"/>
    <mergeCell ref="A1:A2"/>
    <mergeCell ref="B1:X1"/>
    <mergeCell ref="B2:X2"/>
    <mergeCell ref="B3:X3"/>
    <mergeCell ref="A4:A12"/>
    <mergeCell ref="B4:X4"/>
    <mergeCell ref="B5:X5"/>
    <mergeCell ref="B6:X6"/>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D7:H7"/>
    <mergeCell ref="D8:E8"/>
    <mergeCell ref="G8:H8"/>
    <mergeCell ref="D10:E10"/>
    <mergeCell ref="G10:H10"/>
    <mergeCell ref="D11:E11"/>
    <mergeCell ref="G11: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5703125" bestFit="1" customWidth="1"/>
    <col min="7" max="7" width="6.28515625" bestFit="1" customWidth="1"/>
    <col min="9" max="9" width="1.85546875" bestFit="1" customWidth="1"/>
    <col min="10" max="10" width="5.7109375" bestFit="1" customWidth="1"/>
    <col min="12" max="12" width="5.42578125" bestFit="1" customWidth="1"/>
    <col min="14" max="14" width="1.85546875" bestFit="1" customWidth="1"/>
    <col min="15" max="15" width="5.7109375" bestFit="1" customWidth="1"/>
    <col min="17" max="17" width="6.28515625" bestFit="1" customWidth="1"/>
  </cols>
  <sheetData>
    <row r="1" spans="1:18" ht="15" customHeight="1" x14ac:dyDescent="0.25">
      <c r="A1" s="9" t="s">
        <v>11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967</v>
      </c>
      <c r="B3" s="66" t="s">
        <v>7</v>
      </c>
      <c r="C3" s="66"/>
      <c r="D3" s="66"/>
      <c r="E3" s="66"/>
      <c r="F3" s="66"/>
      <c r="G3" s="66"/>
      <c r="H3" s="66"/>
      <c r="I3" s="66"/>
      <c r="J3" s="66"/>
      <c r="K3" s="66"/>
      <c r="L3" s="66"/>
      <c r="M3" s="66"/>
      <c r="N3" s="66"/>
      <c r="O3" s="66"/>
      <c r="P3" s="66"/>
      <c r="Q3" s="66"/>
      <c r="R3" s="66"/>
    </row>
    <row r="4" spans="1:18" ht="15" customHeight="1" x14ac:dyDescent="0.25">
      <c r="A4" s="17" t="s">
        <v>1159</v>
      </c>
      <c r="B4" s="66" t="s">
        <v>7</v>
      </c>
      <c r="C4" s="66"/>
      <c r="D4" s="66"/>
      <c r="E4" s="66"/>
      <c r="F4" s="66"/>
      <c r="G4" s="66"/>
      <c r="H4" s="66"/>
      <c r="I4" s="66"/>
      <c r="J4" s="66"/>
      <c r="K4" s="66"/>
      <c r="L4" s="66"/>
      <c r="M4" s="66"/>
      <c r="N4" s="66"/>
      <c r="O4" s="66"/>
      <c r="P4" s="66"/>
      <c r="Q4" s="66"/>
      <c r="R4" s="66"/>
    </row>
    <row r="5" spans="1:18" x14ac:dyDescent="0.25">
      <c r="A5" s="17"/>
      <c r="B5" s="68"/>
      <c r="C5" s="68"/>
      <c r="D5" s="68"/>
      <c r="E5" s="68"/>
      <c r="F5" s="68"/>
      <c r="G5" s="68"/>
      <c r="H5" s="68"/>
      <c r="I5" s="68"/>
      <c r="J5" s="68"/>
      <c r="K5" s="68"/>
      <c r="L5" s="68"/>
      <c r="M5" s="68"/>
      <c r="N5" s="68"/>
      <c r="O5" s="68"/>
      <c r="P5" s="68"/>
      <c r="Q5" s="68"/>
      <c r="R5" s="68"/>
    </row>
    <row r="6" spans="1:18" x14ac:dyDescent="0.25">
      <c r="A6" s="17"/>
      <c r="B6" s="68"/>
      <c r="C6" s="68"/>
      <c r="D6" s="68"/>
      <c r="E6" s="68"/>
      <c r="F6" s="68"/>
      <c r="G6" s="68"/>
      <c r="H6" s="68"/>
      <c r="I6" s="68"/>
      <c r="J6" s="68"/>
      <c r="K6" s="68"/>
      <c r="L6" s="68"/>
      <c r="M6" s="68"/>
      <c r="N6" s="68"/>
      <c r="O6" s="68"/>
      <c r="P6" s="68"/>
      <c r="Q6" s="68"/>
      <c r="R6" s="68"/>
    </row>
    <row r="7" spans="1:18" x14ac:dyDescent="0.25">
      <c r="A7" s="17"/>
      <c r="B7" s="18"/>
      <c r="C7" s="19"/>
      <c r="D7" s="48"/>
      <c r="E7" s="48"/>
      <c r="F7" s="19"/>
      <c r="G7" s="19"/>
      <c r="H7" s="19"/>
      <c r="I7" s="48"/>
      <c r="J7" s="48"/>
      <c r="K7" s="19"/>
      <c r="L7" s="19"/>
      <c r="M7" s="19"/>
      <c r="N7" s="50" t="s">
        <v>980</v>
      </c>
      <c r="O7" s="50"/>
      <c r="P7" s="50"/>
      <c r="Q7" s="50"/>
      <c r="R7" s="19"/>
    </row>
    <row r="8" spans="1:18" x14ac:dyDescent="0.25">
      <c r="A8" s="17"/>
      <c r="B8" s="18"/>
      <c r="C8" s="19"/>
      <c r="D8" s="48"/>
      <c r="E8" s="48"/>
      <c r="F8" s="19"/>
      <c r="G8" s="19"/>
      <c r="H8" s="19"/>
      <c r="I8" s="48"/>
      <c r="J8" s="48"/>
      <c r="K8" s="19"/>
      <c r="L8" s="19"/>
      <c r="M8" s="19"/>
      <c r="N8" s="50" t="s">
        <v>981</v>
      </c>
      <c r="O8" s="50"/>
      <c r="P8" s="50"/>
      <c r="Q8" s="50"/>
      <c r="R8" s="19"/>
    </row>
    <row r="9" spans="1:18" x14ac:dyDescent="0.25">
      <c r="A9" s="17"/>
      <c r="B9" s="18"/>
      <c r="C9" s="19"/>
      <c r="D9" s="48"/>
      <c r="E9" s="48"/>
      <c r="F9" s="19"/>
      <c r="G9" s="19"/>
      <c r="H9" s="19"/>
      <c r="I9" s="50" t="s">
        <v>982</v>
      </c>
      <c r="J9" s="50"/>
      <c r="K9" s="50"/>
      <c r="L9" s="50"/>
      <c r="M9" s="19"/>
      <c r="N9" s="50" t="s">
        <v>983</v>
      </c>
      <c r="O9" s="50"/>
      <c r="P9" s="50"/>
      <c r="Q9" s="50"/>
      <c r="R9" s="19"/>
    </row>
    <row r="10" spans="1:18" ht="15.75" thickBot="1" x14ac:dyDescent="0.3">
      <c r="A10" s="17"/>
      <c r="B10" s="18"/>
      <c r="C10" s="26"/>
      <c r="D10" s="47" t="s">
        <v>984</v>
      </c>
      <c r="E10" s="47"/>
      <c r="F10" s="47"/>
      <c r="G10" s="47"/>
      <c r="H10" s="26"/>
      <c r="I10" s="47" t="s">
        <v>985</v>
      </c>
      <c r="J10" s="47"/>
      <c r="K10" s="47"/>
      <c r="L10" s="47"/>
      <c r="M10" s="26"/>
      <c r="N10" s="47" t="s">
        <v>986</v>
      </c>
      <c r="O10" s="47"/>
      <c r="P10" s="47"/>
      <c r="Q10" s="47"/>
      <c r="R10" s="26"/>
    </row>
    <row r="11" spans="1:18" x14ac:dyDescent="0.25">
      <c r="A11" s="17"/>
      <c r="B11" s="44"/>
      <c r="C11" s="18"/>
      <c r="D11" s="49" t="s">
        <v>987</v>
      </c>
      <c r="E11" s="49"/>
      <c r="F11" s="19"/>
      <c r="G11" s="19"/>
      <c r="H11" s="19"/>
      <c r="I11" s="49" t="s">
        <v>987</v>
      </c>
      <c r="J11" s="49"/>
      <c r="K11" s="19"/>
      <c r="L11" s="19"/>
      <c r="M11" s="19"/>
      <c r="N11" s="49" t="s">
        <v>987</v>
      </c>
      <c r="O11" s="49"/>
      <c r="P11" s="19"/>
      <c r="Q11" s="19"/>
      <c r="R11" s="18"/>
    </row>
    <row r="12" spans="1:18" ht="15.75" thickBot="1" x14ac:dyDescent="0.3">
      <c r="A12" s="17"/>
      <c r="B12" s="133" t="s">
        <v>452</v>
      </c>
      <c r="C12" s="35"/>
      <c r="D12" s="47" t="s">
        <v>429</v>
      </c>
      <c r="E12" s="47"/>
      <c r="F12" s="26"/>
      <c r="G12" s="21" t="s">
        <v>988</v>
      </c>
      <c r="H12" s="26"/>
      <c r="I12" s="47" t="s">
        <v>429</v>
      </c>
      <c r="J12" s="47"/>
      <c r="K12" s="26"/>
      <c r="L12" s="21" t="s">
        <v>988</v>
      </c>
      <c r="M12" s="26"/>
      <c r="N12" s="47" t="s">
        <v>429</v>
      </c>
      <c r="O12" s="47"/>
      <c r="P12" s="26"/>
      <c r="Q12" s="21" t="s">
        <v>988</v>
      </c>
      <c r="R12" s="35"/>
    </row>
    <row r="13" spans="1:18" x14ac:dyDescent="0.25">
      <c r="A13" s="17"/>
      <c r="B13" s="27" t="s">
        <v>428</v>
      </c>
      <c r="C13" s="18"/>
      <c r="D13" s="52"/>
      <c r="E13" s="52"/>
      <c r="F13" s="18"/>
      <c r="G13" s="28"/>
      <c r="H13" s="18"/>
      <c r="I13" s="52"/>
      <c r="J13" s="52"/>
      <c r="K13" s="18"/>
      <c r="L13" s="28"/>
      <c r="M13" s="18"/>
      <c r="N13" s="52"/>
      <c r="O13" s="52"/>
      <c r="P13" s="18"/>
      <c r="Q13" s="28"/>
      <c r="R13" s="18"/>
    </row>
    <row r="14" spans="1:18" x14ac:dyDescent="0.25">
      <c r="A14" s="17"/>
      <c r="B14" s="64" t="s">
        <v>989</v>
      </c>
      <c r="C14" s="18"/>
      <c r="D14" s="51"/>
      <c r="E14" s="51"/>
      <c r="F14" s="18"/>
      <c r="G14" s="28"/>
      <c r="H14" s="18"/>
      <c r="I14" s="51"/>
      <c r="J14" s="51"/>
      <c r="K14" s="18"/>
      <c r="L14" s="28"/>
      <c r="M14" s="18"/>
      <c r="N14" s="51"/>
      <c r="O14" s="51"/>
      <c r="P14" s="18"/>
      <c r="Q14" s="28"/>
      <c r="R14" s="18"/>
    </row>
    <row r="15" spans="1:18" x14ac:dyDescent="0.25">
      <c r="A15" s="17"/>
      <c r="B15" s="158" t="s">
        <v>990</v>
      </c>
      <c r="C15" s="18"/>
      <c r="D15" s="30" t="s">
        <v>380</v>
      </c>
      <c r="E15" s="32">
        <v>130532</v>
      </c>
      <c r="F15" s="18"/>
      <c r="G15" s="159">
        <v>0.14169999999999999</v>
      </c>
      <c r="H15" s="18"/>
      <c r="I15" s="30" t="s">
        <v>380</v>
      </c>
      <c r="J15" s="32">
        <v>73709</v>
      </c>
      <c r="K15" s="18"/>
      <c r="L15" s="159">
        <v>0.08</v>
      </c>
      <c r="M15" s="18"/>
      <c r="N15" s="53" t="s">
        <v>436</v>
      </c>
      <c r="O15" s="53"/>
      <c r="P15" s="18"/>
      <c r="Q15" s="31" t="s">
        <v>436</v>
      </c>
      <c r="R15" s="18"/>
    </row>
    <row r="16" spans="1:18" x14ac:dyDescent="0.25">
      <c r="A16" s="17"/>
      <c r="B16" s="158" t="s">
        <v>991</v>
      </c>
      <c r="C16" s="18"/>
      <c r="D16" s="30" t="s">
        <v>380</v>
      </c>
      <c r="E16" s="32">
        <v>126000</v>
      </c>
      <c r="F16" s="18"/>
      <c r="G16" s="159">
        <v>0.1368</v>
      </c>
      <c r="H16" s="18"/>
      <c r="I16" s="30" t="s">
        <v>380</v>
      </c>
      <c r="J16" s="32">
        <v>73703</v>
      </c>
      <c r="K16" s="18"/>
      <c r="L16" s="159">
        <v>0.08</v>
      </c>
      <c r="M16" s="18"/>
      <c r="N16" s="30" t="s">
        <v>380</v>
      </c>
      <c r="O16" s="32">
        <v>92128</v>
      </c>
      <c r="P16" s="18"/>
      <c r="Q16" s="159">
        <v>0.1</v>
      </c>
      <c r="R16" s="18"/>
    </row>
    <row r="17" spans="1:18" x14ac:dyDescent="0.25">
      <c r="A17" s="17"/>
      <c r="B17" s="38"/>
      <c r="C17" s="18"/>
      <c r="D17" s="51"/>
      <c r="E17" s="51"/>
      <c r="F17" s="18"/>
      <c r="G17" s="28"/>
      <c r="H17" s="18"/>
      <c r="I17" s="51"/>
      <c r="J17" s="51"/>
      <c r="K17" s="18"/>
      <c r="L17" s="28"/>
      <c r="M17" s="18"/>
      <c r="N17" s="51"/>
      <c r="O17" s="51"/>
      <c r="P17" s="18"/>
      <c r="Q17" s="28"/>
      <c r="R17" s="18"/>
    </row>
    <row r="18" spans="1:18" x14ac:dyDescent="0.25">
      <c r="A18" s="17"/>
      <c r="B18" s="64" t="s">
        <v>992</v>
      </c>
      <c r="C18" s="18"/>
      <c r="D18" s="51"/>
      <c r="E18" s="51"/>
      <c r="F18" s="18"/>
      <c r="G18" s="28"/>
      <c r="H18" s="18"/>
      <c r="I18" s="51"/>
      <c r="J18" s="51"/>
      <c r="K18" s="18"/>
      <c r="L18" s="28"/>
      <c r="M18" s="18"/>
      <c r="N18" s="51"/>
      <c r="O18" s="51"/>
      <c r="P18" s="18"/>
      <c r="Q18" s="28"/>
      <c r="R18" s="18"/>
    </row>
    <row r="19" spans="1:18" x14ac:dyDescent="0.25">
      <c r="A19" s="17"/>
      <c r="B19" s="158" t="s">
        <v>990</v>
      </c>
      <c r="C19" s="18"/>
      <c r="D19" s="30" t="s">
        <v>380</v>
      </c>
      <c r="E19" s="32">
        <v>118933</v>
      </c>
      <c r="F19" s="18"/>
      <c r="G19" s="159">
        <v>0.12909999999999999</v>
      </c>
      <c r="H19" s="18"/>
      <c r="I19" s="30" t="s">
        <v>380</v>
      </c>
      <c r="J19" s="32">
        <v>36855</v>
      </c>
      <c r="K19" s="18"/>
      <c r="L19" s="159">
        <v>0.04</v>
      </c>
      <c r="M19" s="18"/>
      <c r="N19" s="53" t="s">
        <v>436</v>
      </c>
      <c r="O19" s="53"/>
      <c r="P19" s="18"/>
      <c r="Q19" s="31" t="s">
        <v>436</v>
      </c>
      <c r="R19" s="18"/>
    </row>
    <row r="20" spans="1:18" x14ac:dyDescent="0.25">
      <c r="A20" s="17"/>
      <c r="B20" s="158" t="s">
        <v>991</v>
      </c>
      <c r="C20" s="18"/>
      <c r="D20" s="30" t="s">
        <v>380</v>
      </c>
      <c r="E20" s="32">
        <v>114402</v>
      </c>
      <c r="F20" s="18"/>
      <c r="G20" s="159">
        <v>0.1242</v>
      </c>
      <c r="H20" s="18"/>
      <c r="I20" s="30" t="s">
        <v>380</v>
      </c>
      <c r="J20" s="32">
        <v>36851</v>
      </c>
      <c r="K20" s="18"/>
      <c r="L20" s="159">
        <v>0.04</v>
      </c>
      <c r="M20" s="18"/>
      <c r="N20" s="30" t="s">
        <v>380</v>
      </c>
      <c r="O20" s="32">
        <v>55277</v>
      </c>
      <c r="P20" s="18"/>
      <c r="Q20" s="159">
        <v>0.06</v>
      </c>
      <c r="R20" s="18"/>
    </row>
    <row r="21" spans="1:18" x14ac:dyDescent="0.25">
      <c r="A21" s="17"/>
      <c r="B21" s="38"/>
      <c r="C21" s="18"/>
      <c r="D21" s="51"/>
      <c r="E21" s="51"/>
      <c r="F21" s="18"/>
      <c r="G21" s="28"/>
      <c r="H21" s="18"/>
      <c r="I21" s="51"/>
      <c r="J21" s="51"/>
      <c r="K21" s="18"/>
      <c r="L21" s="28"/>
      <c r="M21" s="18"/>
      <c r="N21" s="51"/>
      <c r="O21" s="51"/>
      <c r="P21" s="18"/>
      <c r="Q21" s="28"/>
      <c r="R21" s="18"/>
    </row>
    <row r="22" spans="1:18" x14ac:dyDescent="0.25">
      <c r="A22" s="17"/>
      <c r="B22" s="64" t="s">
        <v>993</v>
      </c>
      <c r="C22" s="18"/>
      <c r="D22" s="51"/>
      <c r="E22" s="51"/>
      <c r="F22" s="18"/>
      <c r="G22" s="28"/>
      <c r="H22" s="18"/>
      <c r="I22" s="51"/>
      <c r="J22" s="51"/>
      <c r="K22" s="18"/>
      <c r="L22" s="28"/>
      <c r="M22" s="18"/>
      <c r="N22" s="51"/>
      <c r="O22" s="51"/>
      <c r="P22" s="18"/>
      <c r="Q22" s="28"/>
      <c r="R22" s="18"/>
    </row>
    <row r="23" spans="1:18" x14ac:dyDescent="0.25">
      <c r="A23" s="17"/>
      <c r="B23" s="158" t="s">
        <v>990</v>
      </c>
      <c r="C23" s="18"/>
      <c r="D23" s="30" t="s">
        <v>380</v>
      </c>
      <c r="E23" s="32">
        <v>118933</v>
      </c>
      <c r="F23" s="18"/>
      <c r="G23" s="159">
        <v>0.10199999999999999</v>
      </c>
      <c r="H23" s="18"/>
      <c r="I23" s="30" t="s">
        <v>380</v>
      </c>
      <c r="J23" s="32">
        <v>46649</v>
      </c>
      <c r="K23" s="18"/>
      <c r="L23" s="159">
        <v>0.04</v>
      </c>
      <c r="M23" s="18"/>
      <c r="N23" s="53" t="s">
        <v>436</v>
      </c>
      <c r="O23" s="53"/>
      <c r="P23" s="18"/>
      <c r="Q23" s="31" t="s">
        <v>436</v>
      </c>
      <c r="R23" s="18"/>
    </row>
    <row r="24" spans="1:18" x14ac:dyDescent="0.25">
      <c r="A24" s="17"/>
      <c r="B24" s="158" t="s">
        <v>991</v>
      </c>
      <c r="C24" s="18"/>
      <c r="D24" s="30" t="s">
        <v>380</v>
      </c>
      <c r="E24" s="32">
        <v>114402</v>
      </c>
      <c r="F24" s="18"/>
      <c r="G24" s="159">
        <v>9.8199999999999996E-2</v>
      </c>
      <c r="H24" s="18"/>
      <c r="I24" s="30" t="s">
        <v>380</v>
      </c>
      <c r="J24" s="32">
        <v>46603</v>
      </c>
      <c r="K24" s="18"/>
      <c r="L24" s="159">
        <v>0.04</v>
      </c>
      <c r="M24" s="18"/>
      <c r="N24" s="30" t="s">
        <v>380</v>
      </c>
      <c r="O24" s="32">
        <v>58254</v>
      </c>
      <c r="P24" s="18"/>
      <c r="Q24" s="159">
        <v>0.05</v>
      </c>
      <c r="R24" s="18"/>
    </row>
    <row r="25" spans="1:18" x14ac:dyDescent="0.25">
      <c r="A25" s="17"/>
      <c r="B25" s="38"/>
      <c r="C25" s="18"/>
      <c r="D25" s="51"/>
      <c r="E25" s="51"/>
      <c r="F25" s="18"/>
      <c r="G25" s="28"/>
      <c r="H25" s="18"/>
      <c r="I25" s="51"/>
      <c r="J25" s="51"/>
      <c r="K25" s="18"/>
      <c r="L25" s="28"/>
      <c r="M25" s="18"/>
      <c r="N25" s="51"/>
      <c r="O25" s="51"/>
      <c r="P25" s="18"/>
      <c r="Q25" s="28"/>
      <c r="R25" s="18"/>
    </row>
    <row r="26" spans="1:18" x14ac:dyDescent="0.25">
      <c r="A26" s="17"/>
      <c r="B26" s="27" t="s">
        <v>388</v>
      </c>
      <c r="C26" s="18"/>
      <c r="D26" s="51"/>
      <c r="E26" s="51"/>
      <c r="F26" s="18"/>
      <c r="G26" s="28"/>
      <c r="H26" s="18"/>
      <c r="I26" s="51"/>
      <c r="J26" s="51"/>
      <c r="K26" s="18"/>
      <c r="L26" s="28"/>
      <c r="M26" s="18"/>
      <c r="N26" s="51"/>
      <c r="O26" s="51"/>
      <c r="P26" s="18"/>
      <c r="Q26" s="28"/>
      <c r="R26" s="18"/>
    </row>
    <row r="27" spans="1:18" x14ac:dyDescent="0.25">
      <c r="A27" s="17"/>
      <c r="B27" s="64" t="s">
        <v>989</v>
      </c>
      <c r="C27" s="18"/>
      <c r="D27" s="51"/>
      <c r="E27" s="51"/>
      <c r="F27" s="18"/>
      <c r="G27" s="28"/>
      <c r="H27" s="18"/>
      <c r="I27" s="51"/>
      <c r="J27" s="51"/>
      <c r="K27" s="18"/>
      <c r="L27" s="28"/>
      <c r="M27" s="18"/>
      <c r="N27" s="51"/>
      <c r="O27" s="51"/>
      <c r="P27" s="18"/>
      <c r="Q27" s="28"/>
      <c r="R27" s="18"/>
    </row>
    <row r="28" spans="1:18" x14ac:dyDescent="0.25">
      <c r="A28" s="17"/>
      <c r="B28" s="158" t="s">
        <v>990</v>
      </c>
      <c r="C28" s="18"/>
      <c r="D28" s="30" t="s">
        <v>380</v>
      </c>
      <c r="E28" s="32">
        <v>137525</v>
      </c>
      <c r="F28" s="18"/>
      <c r="G28" s="159">
        <v>0.1681</v>
      </c>
      <c r="H28" s="18"/>
      <c r="I28" s="30" t="s">
        <v>380</v>
      </c>
      <c r="J28" s="32">
        <v>65454</v>
      </c>
      <c r="K28" s="18"/>
      <c r="L28" s="159">
        <v>0.08</v>
      </c>
      <c r="M28" s="18"/>
      <c r="N28" s="53" t="s">
        <v>436</v>
      </c>
      <c r="O28" s="53"/>
      <c r="P28" s="18"/>
      <c r="Q28" s="31" t="s">
        <v>436</v>
      </c>
      <c r="R28" s="18"/>
    </row>
    <row r="29" spans="1:18" x14ac:dyDescent="0.25">
      <c r="A29" s="17"/>
      <c r="B29" s="158" t="s">
        <v>991</v>
      </c>
      <c r="C29" s="18"/>
      <c r="D29" s="30" t="s">
        <v>380</v>
      </c>
      <c r="E29" s="32">
        <v>133038</v>
      </c>
      <c r="F29" s="18"/>
      <c r="G29" s="159">
        <v>0.1628</v>
      </c>
      <c r="H29" s="18"/>
      <c r="I29" s="30" t="s">
        <v>380</v>
      </c>
      <c r="J29" s="32">
        <v>65374</v>
      </c>
      <c r="K29" s="18"/>
      <c r="L29" s="159">
        <v>0.08</v>
      </c>
      <c r="M29" s="18"/>
      <c r="N29" s="30" t="s">
        <v>380</v>
      </c>
      <c r="O29" s="32">
        <v>81718</v>
      </c>
      <c r="P29" s="18"/>
      <c r="Q29" s="159">
        <v>0.1</v>
      </c>
      <c r="R29" s="18"/>
    </row>
    <row r="30" spans="1:18" x14ac:dyDescent="0.25">
      <c r="A30" s="17"/>
      <c r="B30" s="38"/>
      <c r="C30" s="18"/>
      <c r="D30" s="51"/>
      <c r="E30" s="51"/>
      <c r="F30" s="18"/>
      <c r="G30" s="28"/>
      <c r="H30" s="18"/>
      <c r="I30" s="51"/>
      <c r="J30" s="51"/>
      <c r="K30" s="18"/>
      <c r="L30" s="28"/>
      <c r="M30" s="18"/>
      <c r="N30" s="51"/>
      <c r="O30" s="51"/>
      <c r="P30" s="18"/>
      <c r="Q30" s="28"/>
      <c r="R30" s="18"/>
    </row>
    <row r="31" spans="1:18" x14ac:dyDescent="0.25">
      <c r="A31" s="17"/>
      <c r="B31" s="64" t="s">
        <v>992</v>
      </c>
      <c r="C31" s="18"/>
      <c r="D31" s="51"/>
      <c r="E31" s="51"/>
      <c r="F31" s="18"/>
      <c r="G31" s="28"/>
      <c r="H31" s="18"/>
      <c r="I31" s="51"/>
      <c r="J31" s="51"/>
      <c r="K31" s="18"/>
      <c r="L31" s="28"/>
      <c r="M31" s="18"/>
      <c r="N31" s="51"/>
      <c r="O31" s="51"/>
      <c r="P31" s="18"/>
      <c r="Q31" s="28"/>
      <c r="R31" s="18"/>
    </row>
    <row r="32" spans="1:18" x14ac:dyDescent="0.25">
      <c r="A32" s="17"/>
      <c r="B32" s="158" t="s">
        <v>990</v>
      </c>
      <c r="C32" s="18"/>
      <c r="D32" s="30" t="s">
        <v>380</v>
      </c>
      <c r="E32" s="32">
        <v>127196</v>
      </c>
      <c r="F32" s="18"/>
      <c r="G32" s="159">
        <v>0.1555</v>
      </c>
      <c r="H32" s="18"/>
      <c r="I32" s="30" t="s">
        <v>380</v>
      </c>
      <c r="J32" s="32">
        <v>32727</v>
      </c>
      <c r="K32" s="18"/>
      <c r="L32" s="159">
        <v>0.04</v>
      </c>
      <c r="M32" s="18"/>
      <c r="N32" s="53" t="s">
        <v>436</v>
      </c>
      <c r="O32" s="53"/>
      <c r="P32" s="18"/>
      <c r="Q32" s="31" t="s">
        <v>436</v>
      </c>
      <c r="R32" s="18"/>
    </row>
    <row r="33" spans="1:18" x14ac:dyDescent="0.25">
      <c r="A33" s="17"/>
      <c r="B33" s="158" t="s">
        <v>991</v>
      </c>
      <c r="C33" s="18"/>
      <c r="D33" s="30" t="s">
        <v>380</v>
      </c>
      <c r="E33" s="32">
        <v>122722</v>
      </c>
      <c r="F33" s="18"/>
      <c r="G33" s="159">
        <v>0.1502</v>
      </c>
      <c r="H33" s="18"/>
      <c r="I33" s="30" t="s">
        <v>380</v>
      </c>
      <c r="J33" s="32">
        <v>32687</v>
      </c>
      <c r="K33" s="18"/>
      <c r="L33" s="159">
        <v>0.04</v>
      </c>
      <c r="M33" s="18"/>
      <c r="N33" s="30" t="s">
        <v>380</v>
      </c>
      <c r="O33" s="32">
        <v>49031</v>
      </c>
      <c r="P33" s="18"/>
      <c r="Q33" s="159">
        <v>0.06</v>
      </c>
      <c r="R33" s="18"/>
    </row>
    <row r="34" spans="1:18" x14ac:dyDescent="0.25">
      <c r="A34" s="17"/>
      <c r="B34" s="38"/>
      <c r="C34" s="18"/>
      <c r="D34" s="51"/>
      <c r="E34" s="51"/>
      <c r="F34" s="18"/>
      <c r="G34" s="28"/>
      <c r="H34" s="18"/>
      <c r="I34" s="51"/>
      <c r="J34" s="51"/>
      <c r="K34" s="18"/>
      <c r="L34" s="28"/>
      <c r="M34" s="18"/>
      <c r="N34" s="51"/>
      <c r="O34" s="51"/>
      <c r="P34" s="18"/>
      <c r="Q34" s="28"/>
      <c r="R34" s="18"/>
    </row>
    <row r="35" spans="1:18" x14ac:dyDescent="0.25">
      <c r="A35" s="17"/>
      <c r="B35" s="64" t="s">
        <v>993</v>
      </c>
      <c r="C35" s="18"/>
      <c r="D35" s="51"/>
      <c r="E35" s="51"/>
      <c r="F35" s="18"/>
      <c r="G35" s="28"/>
      <c r="H35" s="18"/>
      <c r="I35" s="51"/>
      <c r="J35" s="51"/>
      <c r="K35" s="18"/>
      <c r="L35" s="28"/>
      <c r="M35" s="18"/>
      <c r="N35" s="51"/>
      <c r="O35" s="51"/>
      <c r="P35" s="18"/>
      <c r="Q35" s="28"/>
      <c r="R35" s="18"/>
    </row>
    <row r="36" spans="1:18" x14ac:dyDescent="0.25">
      <c r="A36" s="17"/>
      <c r="B36" s="158" t="s">
        <v>990</v>
      </c>
      <c r="C36" s="18"/>
      <c r="D36" s="30" t="s">
        <v>380</v>
      </c>
      <c r="E36" s="32">
        <v>127196</v>
      </c>
      <c r="F36" s="18"/>
      <c r="G36" s="159">
        <v>0.1232</v>
      </c>
      <c r="H36" s="18"/>
      <c r="I36" s="30" t="s">
        <v>380</v>
      </c>
      <c r="J36" s="32">
        <v>41311</v>
      </c>
      <c r="K36" s="18"/>
      <c r="L36" s="159">
        <v>0.04</v>
      </c>
      <c r="M36" s="18"/>
      <c r="N36" s="53" t="s">
        <v>436</v>
      </c>
      <c r="O36" s="53"/>
      <c r="P36" s="18"/>
      <c r="Q36" s="31" t="s">
        <v>436</v>
      </c>
      <c r="R36" s="18"/>
    </row>
    <row r="37" spans="1:18" x14ac:dyDescent="0.25">
      <c r="A37" s="17"/>
      <c r="B37" s="158" t="s">
        <v>991</v>
      </c>
      <c r="C37" s="18"/>
      <c r="D37" s="30" t="s">
        <v>380</v>
      </c>
      <c r="E37" s="32">
        <v>122722</v>
      </c>
      <c r="F37" s="18"/>
      <c r="G37" s="159">
        <v>0.1193</v>
      </c>
      <c r="H37" s="18"/>
      <c r="I37" s="30" t="s">
        <v>380</v>
      </c>
      <c r="J37" s="32">
        <v>41145</v>
      </c>
      <c r="K37" s="18"/>
      <c r="L37" s="159">
        <v>0.04</v>
      </c>
      <c r="M37" s="18"/>
      <c r="N37" s="30" t="s">
        <v>380</v>
      </c>
      <c r="O37" s="32">
        <v>51432</v>
      </c>
      <c r="P37" s="18"/>
      <c r="Q37" s="159">
        <v>0.05</v>
      </c>
      <c r="R37" s="18"/>
    </row>
  </sheetData>
  <mergeCells count="71">
    <mergeCell ref="B5:R5"/>
    <mergeCell ref="B6:R6"/>
    <mergeCell ref="D35:E35"/>
    <mergeCell ref="I35:J35"/>
    <mergeCell ref="N35:O35"/>
    <mergeCell ref="N36:O36"/>
    <mergeCell ref="A1:A2"/>
    <mergeCell ref="B1:R1"/>
    <mergeCell ref="B2:R2"/>
    <mergeCell ref="B3:R3"/>
    <mergeCell ref="A4:A37"/>
    <mergeCell ref="B4:R4"/>
    <mergeCell ref="D31:E31"/>
    <mergeCell ref="I31:J31"/>
    <mergeCell ref="N31:O31"/>
    <mergeCell ref="N32:O32"/>
    <mergeCell ref="D34:E34"/>
    <mergeCell ref="I34:J34"/>
    <mergeCell ref="N34:O34"/>
    <mergeCell ref="D27:E27"/>
    <mergeCell ref="I27:J27"/>
    <mergeCell ref="N27:O27"/>
    <mergeCell ref="N28:O28"/>
    <mergeCell ref="D30:E30"/>
    <mergeCell ref="I30:J30"/>
    <mergeCell ref="N30:O30"/>
    <mergeCell ref="N23:O23"/>
    <mergeCell ref="D25:E25"/>
    <mergeCell ref="I25:J25"/>
    <mergeCell ref="N25:O25"/>
    <mergeCell ref="D26:E26"/>
    <mergeCell ref="I26:J26"/>
    <mergeCell ref="N26:O26"/>
    <mergeCell ref="N19:O19"/>
    <mergeCell ref="D21:E21"/>
    <mergeCell ref="I21:J21"/>
    <mergeCell ref="N21:O21"/>
    <mergeCell ref="D22:E22"/>
    <mergeCell ref="I22:J22"/>
    <mergeCell ref="N22:O22"/>
    <mergeCell ref="N15:O15"/>
    <mergeCell ref="D17:E17"/>
    <mergeCell ref="I17:J17"/>
    <mergeCell ref="N17:O17"/>
    <mergeCell ref="D18:E18"/>
    <mergeCell ref="I18:J18"/>
    <mergeCell ref="N18:O18"/>
    <mergeCell ref="D13:E13"/>
    <mergeCell ref="I13:J13"/>
    <mergeCell ref="N13:O13"/>
    <mergeCell ref="D14:E14"/>
    <mergeCell ref="I14:J14"/>
    <mergeCell ref="N14:O14"/>
    <mergeCell ref="D11:E11"/>
    <mergeCell ref="I11:J11"/>
    <mergeCell ref="N11:O11"/>
    <mergeCell ref="D12:E12"/>
    <mergeCell ref="I12:J12"/>
    <mergeCell ref="N12:O12"/>
    <mergeCell ref="D9:E9"/>
    <mergeCell ref="I9:L9"/>
    <mergeCell ref="N9:Q9"/>
    <mergeCell ref="D10:G10"/>
    <mergeCell ref="I10:L10"/>
    <mergeCell ref="N10:Q10"/>
    <mergeCell ref="D7:E7"/>
    <mergeCell ref="I7:J7"/>
    <mergeCell ref="N7:Q7"/>
    <mergeCell ref="D8:E8"/>
    <mergeCell ref="I8:J8"/>
    <mergeCell ref="N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0" bestFit="1" customWidth="1"/>
    <col min="4" max="4" width="4" customWidth="1"/>
    <col min="5" max="5" width="13" customWidth="1"/>
    <col min="6" max="6" width="1.5703125" bestFit="1" customWidth="1"/>
    <col min="7" max="7" width="1.85546875" bestFit="1" customWidth="1"/>
    <col min="8" max="8" width="3.5703125" bestFit="1" customWidth="1"/>
    <col min="10" max="10" width="1.85546875" bestFit="1" customWidth="1"/>
    <col min="11" max="11" width="3.5703125" bestFit="1" customWidth="1"/>
  </cols>
  <sheetData>
    <row r="1" spans="1:12" ht="15" customHeight="1" x14ac:dyDescent="0.25">
      <c r="A1" s="9" t="s">
        <v>11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995</v>
      </c>
      <c r="B3" s="66" t="s">
        <v>7</v>
      </c>
      <c r="C3" s="66"/>
      <c r="D3" s="66"/>
      <c r="E3" s="66"/>
      <c r="F3" s="66"/>
      <c r="G3" s="66"/>
      <c r="H3" s="66"/>
      <c r="I3" s="66"/>
      <c r="J3" s="66"/>
      <c r="K3" s="66"/>
      <c r="L3" s="66"/>
    </row>
    <row r="4" spans="1:12" ht="15" customHeight="1" x14ac:dyDescent="0.25">
      <c r="A4" s="17" t="s">
        <v>1161</v>
      </c>
      <c r="B4" s="66" t="s">
        <v>7</v>
      </c>
      <c r="C4" s="66"/>
      <c r="D4" s="66"/>
      <c r="E4" s="66"/>
      <c r="F4" s="66"/>
      <c r="G4" s="66"/>
      <c r="H4" s="66"/>
      <c r="I4" s="66"/>
      <c r="J4" s="66"/>
      <c r="K4" s="66"/>
      <c r="L4" s="66"/>
    </row>
    <row r="5" spans="1:12" x14ac:dyDescent="0.25">
      <c r="A5" s="17"/>
      <c r="B5" s="71"/>
      <c r="C5" s="71"/>
      <c r="D5" s="71"/>
      <c r="E5" s="71"/>
      <c r="F5" s="71"/>
      <c r="G5" s="71"/>
      <c r="H5" s="71"/>
      <c r="I5" s="71"/>
      <c r="J5" s="71"/>
      <c r="K5" s="71"/>
      <c r="L5" s="71"/>
    </row>
    <row r="6" spans="1:12" x14ac:dyDescent="0.25">
      <c r="A6" s="17"/>
      <c r="B6" s="18"/>
      <c r="C6" s="19"/>
      <c r="D6" s="50" t="s">
        <v>999</v>
      </c>
      <c r="E6" s="50"/>
      <c r="F6" s="19"/>
    </row>
    <row r="7" spans="1:12" x14ac:dyDescent="0.25">
      <c r="A7" s="17"/>
      <c r="B7" s="18"/>
      <c r="C7" s="19"/>
      <c r="D7" s="50" t="s">
        <v>1000</v>
      </c>
      <c r="E7" s="50"/>
      <c r="F7" s="19"/>
    </row>
    <row r="8" spans="1:12" ht="15.75" thickBot="1" x14ac:dyDescent="0.3">
      <c r="A8" s="17"/>
      <c r="B8" s="59" t="s">
        <v>370</v>
      </c>
      <c r="C8" s="26"/>
      <c r="D8" s="47">
        <v>2013</v>
      </c>
      <c r="E8" s="47"/>
      <c r="F8" s="26"/>
    </row>
    <row r="9" spans="1:12" x14ac:dyDescent="0.25">
      <c r="A9" s="17"/>
      <c r="B9" s="64" t="s">
        <v>1001</v>
      </c>
      <c r="C9" s="18"/>
      <c r="D9" s="30" t="s">
        <v>380</v>
      </c>
      <c r="E9" s="32">
        <v>19842</v>
      </c>
      <c r="F9" s="18"/>
    </row>
    <row r="10" spans="1:12" x14ac:dyDescent="0.25">
      <c r="A10" s="17"/>
      <c r="B10" s="64" t="s">
        <v>1002</v>
      </c>
      <c r="C10" s="18"/>
      <c r="D10" s="54">
        <v>12668</v>
      </c>
      <c r="E10" s="54"/>
      <c r="F10" s="18"/>
    </row>
    <row r="11" spans="1:12" x14ac:dyDescent="0.25">
      <c r="A11" s="17"/>
      <c r="B11" s="64" t="s">
        <v>1003</v>
      </c>
      <c r="C11" s="18"/>
      <c r="D11" s="53" t="s">
        <v>1004</v>
      </c>
      <c r="E11" s="53"/>
      <c r="F11" s="30" t="s">
        <v>405</v>
      </c>
    </row>
    <row r="12" spans="1:12" ht="15.75" thickBot="1" x14ac:dyDescent="0.3">
      <c r="A12" s="17"/>
      <c r="B12" s="156" t="s">
        <v>1005</v>
      </c>
      <c r="C12" s="35"/>
      <c r="D12" s="55" t="s">
        <v>381</v>
      </c>
      <c r="E12" s="55"/>
      <c r="F12" s="35"/>
    </row>
    <row r="13" spans="1:12" x14ac:dyDescent="0.25">
      <c r="A13" s="17"/>
      <c r="B13" s="38"/>
      <c r="C13" s="18"/>
      <c r="D13" s="52"/>
      <c r="E13" s="52"/>
      <c r="F13" s="18"/>
    </row>
    <row r="14" spans="1:12" ht="15.75" thickBot="1" x14ac:dyDescent="0.3">
      <c r="A14" s="17"/>
      <c r="B14" s="157" t="s">
        <v>1006</v>
      </c>
      <c r="C14" s="40"/>
      <c r="D14" s="41" t="s">
        <v>380</v>
      </c>
      <c r="E14" s="43">
        <v>20087</v>
      </c>
      <c r="F14" s="40"/>
    </row>
    <row r="15" spans="1:12" ht="15.75" thickTop="1" x14ac:dyDescent="0.25">
      <c r="A15" s="17" t="s">
        <v>1162</v>
      </c>
      <c r="B15" s="66" t="s">
        <v>7</v>
      </c>
      <c r="C15" s="66"/>
      <c r="D15" s="66"/>
      <c r="E15" s="66"/>
      <c r="F15" s="66"/>
      <c r="G15" s="66"/>
      <c r="H15" s="66"/>
      <c r="I15" s="66"/>
      <c r="J15" s="66"/>
      <c r="K15" s="66"/>
      <c r="L15" s="66"/>
    </row>
    <row r="16" spans="1:12" x14ac:dyDescent="0.25">
      <c r="A16" s="17"/>
      <c r="B16" s="68"/>
      <c r="C16" s="68"/>
      <c r="D16" s="68"/>
      <c r="E16" s="68"/>
      <c r="F16" s="68"/>
      <c r="G16" s="68"/>
      <c r="H16" s="68"/>
      <c r="I16" s="68"/>
      <c r="J16" s="68"/>
      <c r="K16" s="68"/>
      <c r="L16" s="68"/>
    </row>
    <row r="17" spans="1:12" x14ac:dyDescent="0.25">
      <c r="A17" s="17"/>
      <c r="B17" s="18"/>
      <c r="C17" s="19"/>
      <c r="D17" s="50" t="s">
        <v>703</v>
      </c>
      <c r="E17" s="50"/>
      <c r="F17" s="50"/>
      <c r="G17" s="50"/>
      <c r="H17" s="50"/>
      <c r="I17" s="50"/>
      <c r="J17" s="50"/>
      <c r="K17" s="50"/>
      <c r="L17" s="19"/>
    </row>
    <row r="18" spans="1:12" ht="15.75" thickBot="1" x14ac:dyDescent="0.3">
      <c r="A18" s="17"/>
      <c r="B18" s="59" t="s">
        <v>370</v>
      </c>
      <c r="C18" s="26"/>
      <c r="D18" s="47">
        <v>2013</v>
      </c>
      <c r="E18" s="47"/>
      <c r="F18" s="26"/>
      <c r="G18" s="47">
        <v>2012</v>
      </c>
      <c r="H18" s="47"/>
      <c r="I18" s="26"/>
      <c r="J18" s="47">
        <v>2011</v>
      </c>
      <c r="K18" s="47"/>
      <c r="L18" s="26"/>
    </row>
    <row r="19" spans="1:12" x14ac:dyDescent="0.25">
      <c r="A19" s="17"/>
      <c r="B19" s="64" t="s">
        <v>1009</v>
      </c>
      <c r="C19" s="18"/>
      <c r="D19" s="52"/>
      <c r="E19" s="52"/>
      <c r="F19" s="18"/>
      <c r="G19" s="52"/>
      <c r="H19" s="52"/>
      <c r="I19" s="18"/>
      <c r="J19" s="52"/>
      <c r="K19" s="52"/>
      <c r="L19" s="18"/>
    </row>
    <row r="20" spans="1:12" x14ac:dyDescent="0.25">
      <c r="A20" s="17"/>
      <c r="B20" s="158" t="s">
        <v>1010</v>
      </c>
      <c r="C20" s="18"/>
      <c r="D20" s="30" t="s">
        <v>380</v>
      </c>
      <c r="E20" s="31">
        <v>237</v>
      </c>
      <c r="F20" s="18"/>
      <c r="G20" s="30" t="s">
        <v>380</v>
      </c>
      <c r="H20" s="31">
        <v>233</v>
      </c>
      <c r="I20" s="18"/>
      <c r="J20" s="30" t="s">
        <v>380</v>
      </c>
      <c r="K20" s="31">
        <v>221</v>
      </c>
      <c r="L20" s="18"/>
    </row>
    <row r="21" spans="1:12" x14ac:dyDescent="0.25">
      <c r="A21" s="17"/>
      <c r="B21" s="158" t="s">
        <v>1011</v>
      </c>
      <c r="C21" s="18"/>
      <c r="D21" s="53">
        <v>14</v>
      </c>
      <c r="E21" s="53"/>
      <c r="F21" s="18"/>
      <c r="G21" s="53">
        <v>6</v>
      </c>
      <c r="H21" s="53"/>
      <c r="I21" s="18"/>
      <c r="J21" s="53">
        <v>8</v>
      </c>
      <c r="K21" s="53"/>
      <c r="L21" s="18"/>
    </row>
    <row r="22" spans="1:12" ht="15.75" thickBot="1" x14ac:dyDescent="0.3">
      <c r="A22" s="17"/>
      <c r="B22" s="164" t="s">
        <v>1012</v>
      </c>
      <c r="C22" s="35"/>
      <c r="D22" s="55" t="s">
        <v>381</v>
      </c>
      <c r="E22" s="55"/>
      <c r="F22" s="35"/>
      <c r="G22" s="55">
        <v>5</v>
      </c>
      <c r="H22" s="55"/>
      <c r="I22" s="35"/>
      <c r="J22" s="55">
        <v>4</v>
      </c>
      <c r="K22" s="55"/>
      <c r="L22" s="35"/>
    </row>
    <row r="23" spans="1:12" x14ac:dyDescent="0.25">
      <c r="A23" s="17"/>
      <c r="B23" s="44"/>
      <c r="C23" s="18"/>
      <c r="D23" s="52"/>
      <c r="E23" s="52"/>
      <c r="F23" s="18"/>
      <c r="G23" s="52"/>
      <c r="H23" s="52"/>
      <c r="I23" s="18"/>
      <c r="J23" s="52"/>
      <c r="K23" s="52"/>
      <c r="L23" s="18"/>
    </row>
    <row r="24" spans="1:12" ht="15.75" thickBot="1" x14ac:dyDescent="0.3">
      <c r="A24" s="17"/>
      <c r="B24" s="157" t="s">
        <v>1013</v>
      </c>
      <c r="C24" s="40"/>
      <c r="D24" s="41" t="s">
        <v>380</v>
      </c>
      <c r="E24" s="42">
        <v>251</v>
      </c>
      <c r="F24" s="40"/>
      <c r="G24" s="41" t="s">
        <v>380</v>
      </c>
      <c r="H24" s="42">
        <v>244</v>
      </c>
      <c r="I24" s="40"/>
      <c r="J24" s="41" t="s">
        <v>380</v>
      </c>
      <c r="K24" s="42">
        <v>233</v>
      </c>
      <c r="L24" s="40"/>
    </row>
  </sheetData>
  <mergeCells count="33">
    <mergeCell ref="A15:A24"/>
    <mergeCell ref="B15:L15"/>
    <mergeCell ref="B16:L16"/>
    <mergeCell ref="D23:E23"/>
    <mergeCell ref="G23:H23"/>
    <mergeCell ref="J23:K23"/>
    <mergeCell ref="A1:A2"/>
    <mergeCell ref="B1:L1"/>
    <mergeCell ref="B2:L2"/>
    <mergeCell ref="B3:L3"/>
    <mergeCell ref="A4:A14"/>
    <mergeCell ref="B4:L4"/>
    <mergeCell ref="B5:L5"/>
    <mergeCell ref="D21:E21"/>
    <mergeCell ref="G21:H21"/>
    <mergeCell ref="J21:K21"/>
    <mergeCell ref="D22:E22"/>
    <mergeCell ref="G22:H22"/>
    <mergeCell ref="J22:K22"/>
    <mergeCell ref="D13:E13"/>
    <mergeCell ref="D17:K17"/>
    <mergeCell ref="D18:E18"/>
    <mergeCell ref="G18:H18"/>
    <mergeCell ref="J18:K18"/>
    <mergeCell ref="D19:E19"/>
    <mergeCell ref="G19:H19"/>
    <mergeCell ref="J19:K19"/>
    <mergeCell ref="D6:E6"/>
    <mergeCell ref="D7:E7"/>
    <mergeCell ref="D8:E8"/>
    <mergeCell ref="D10:E10"/>
    <mergeCell ref="D11:E11"/>
    <mergeCell ref="D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5.7109375" bestFit="1" customWidth="1"/>
    <col min="7" max="7" width="1.85546875" bestFit="1" customWidth="1"/>
    <col min="8" max="8" width="6.5703125" bestFit="1" customWidth="1"/>
    <col min="9" max="9" width="5.7109375" bestFit="1" customWidth="1"/>
    <col min="10" max="10" width="1.85546875" bestFit="1" customWidth="1"/>
    <col min="11" max="12" width="4.85546875" bestFit="1" customWidth="1"/>
    <col min="13" max="13" width="1.5703125" bestFit="1" customWidth="1"/>
  </cols>
  <sheetData>
    <row r="1" spans="1:13" ht="15" customHeight="1" x14ac:dyDescent="0.25">
      <c r="A1" s="9" t="s">
        <v>116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 t="s">
        <v>1026</v>
      </c>
      <c r="B3" s="66" t="s">
        <v>7</v>
      </c>
      <c r="C3" s="66"/>
      <c r="D3" s="66"/>
      <c r="E3" s="66"/>
      <c r="F3" s="66"/>
      <c r="G3" s="66"/>
      <c r="H3" s="66"/>
      <c r="I3" s="66"/>
      <c r="J3" s="66"/>
      <c r="K3" s="66"/>
      <c r="L3" s="66"/>
      <c r="M3" s="66"/>
    </row>
    <row r="4" spans="1:13" ht="15" customHeight="1" x14ac:dyDescent="0.25">
      <c r="A4" s="3" t="s">
        <v>1024</v>
      </c>
      <c r="B4" s="66" t="s">
        <v>7</v>
      </c>
      <c r="C4" s="66"/>
      <c r="D4" s="66"/>
      <c r="E4" s="66"/>
      <c r="F4" s="66"/>
      <c r="G4" s="66"/>
      <c r="H4" s="66"/>
      <c r="I4" s="66"/>
      <c r="J4" s="66"/>
      <c r="K4" s="66"/>
      <c r="L4" s="66"/>
      <c r="M4" s="66"/>
    </row>
    <row r="5" spans="1:13" ht="15" customHeight="1" x14ac:dyDescent="0.25">
      <c r="A5" s="17" t="s">
        <v>1164</v>
      </c>
      <c r="B5" s="66" t="s">
        <v>7</v>
      </c>
      <c r="C5" s="66"/>
      <c r="D5" s="66"/>
      <c r="E5" s="66"/>
      <c r="F5" s="66"/>
      <c r="G5" s="66"/>
      <c r="H5" s="66"/>
      <c r="I5" s="66"/>
      <c r="J5" s="66"/>
      <c r="K5" s="66"/>
      <c r="L5" s="66"/>
      <c r="M5" s="66"/>
    </row>
    <row r="6" spans="1:13" x14ac:dyDescent="0.25">
      <c r="A6" s="17"/>
      <c r="B6" s="71"/>
      <c r="C6" s="71"/>
      <c r="D6" s="71"/>
      <c r="E6" s="71"/>
      <c r="F6" s="71"/>
      <c r="G6" s="71"/>
      <c r="H6" s="71"/>
      <c r="I6" s="71"/>
      <c r="J6" s="71"/>
      <c r="K6" s="71"/>
      <c r="L6" s="71"/>
      <c r="M6" s="71"/>
    </row>
    <row r="7" spans="1:13" ht="15.75" thickBot="1" x14ac:dyDescent="0.3">
      <c r="A7" s="17"/>
      <c r="B7" s="44"/>
      <c r="C7" s="26"/>
      <c r="D7" s="179" t="s">
        <v>511</v>
      </c>
      <c r="E7" s="179"/>
      <c r="F7" s="179"/>
      <c r="G7" s="179"/>
      <c r="H7" s="179"/>
      <c r="I7" s="26"/>
    </row>
    <row r="8" spans="1:13" ht="15.75" thickBot="1" x14ac:dyDescent="0.3">
      <c r="A8" s="17"/>
      <c r="B8" s="133" t="s">
        <v>452</v>
      </c>
      <c r="C8" s="26"/>
      <c r="D8" s="180">
        <v>2013</v>
      </c>
      <c r="E8" s="180"/>
      <c r="F8" s="26"/>
      <c r="G8" s="180">
        <v>2012</v>
      </c>
      <c r="H8" s="180"/>
      <c r="I8" s="26"/>
    </row>
    <row r="9" spans="1:13" x14ac:dyDescent="0.25">
      <c r="A9" s="17"/>
      <c r="B9" s="178" t="s">
        <v>35</v>
      </c>
      <c r="C9" s="18"/>
      <c r="D9" s="52"/>
      <c r="E9" s="52"/>
      <c r="F9" s="18"/>
      <c r="G9" s="52"/>
      <c r="H9" s="52"/>
      <c r="I9" s="18"/>
    </row>
    <row r="10" spans="1:13" x14ac:dyDescent="0.25">
      <c r="A10" s="17"/>
      <c r="B10" s="162"/>
      <c r="C10" s="18"/>
      <c r="D10" s="51"/>
      <c r="E10" s="51"/>
      <c r="F10" s="18"/>
      <c r="G10" s="51"/>
      <c r="H10" s="51"/>
      <c r="I10" s="18"/>
    </row>
    <row r="11" spans="1:13" x14ac:dyDescent="0.25">
      <c r="A11" s="17"/>
      <c r="B11" s="29" t="s">
        <v>1028</v>
      </c>
      <c r="C11" s="18"/>
      <c r="D11" s="30" t="s">
        <v>380</v>
      </c>
      <c r="E11" s="32">
        <v>4726</v>
      </c>
      <c r="F11" s="18"/>
      <c r="G11" s="30" t="s">
        <v>380</v>
      </c>
      <c r="H11" s="32">
        <v>3615</v>
      </c>
      <c r="I11" s="18"/>
    </row>
    <row r="12" spans="1:13" x14ac:dyDescent="0.25">
      <c r="A12" s="17"/>
      <c r="B12" s="29" t="s">
        <v>1029</v>
      </c>
      <c r="C12" s="18"/>
      <c r="D12" s="54">
        <v>1280</v>
      </c>
      <c r="E12" s="54"/>
      <c r="F12" s="18"/>
      <c r="G12" s="54">
        <v>1819</v>
      </c>
      <c r="H12" s="54"/>
      <c r="I12" s="18"/>
    </row>
    <row r="13" spans="1:13" ht="15.75" thickBot="1" x14ac:dyDescent="0.3">
      <c r="A13" s="17"/>
      <c r="B13" s="34" t="s">
        <v>1030</v>
      </c>
      <c r="C13" s="35"/>
      <c r="D13" s="56">
        <v>128940</v>
      </c>
      <c r="E13" s="56"/>
      <c r="F13" s="35"/>
      <c r="G13" s="56">
        <v>148461</v>
      </c>
      <c r="H13" s="56"/>
      <c r="I13" s="35"/>
    </row>
    <row r="14" spans="1:13" x14ac:dyDescent="0.25">
      <c r="A14" s="17"/>
      <c r="B14" s="38"/>
      <c r="C14" s="18"/>
      <c r="D14" s="52"/>
      <c r="E14" s="52"/>
      <c r="F14" s="18"/>
      <c r="G14" s="52"/>
      <c r="H14" s="52"/>
      <c r="I14" s="18"/>
    </row>
    <row r="15" spans="1:13" ht="15.75" thickBot="1" x14ac:dyDescent="0.3">
      <c r="A15" s="17"/>
      <c r="B15" s="157" t="s">
        <v>51</v>
      </c>
      <c r="C15" s="40"/>
      <c r="D15" s="41" t="s">
        <v>380</v>
      </c>
      <c r="E15" s="43">
        <v>134946</v>
      </c>
      <c r="F15" s="40"/>
      <c r="G15" s="41" t="s">
        <v>380</v>
      </c>
      <c r="H15" s="43">
        <v>153895</v>
      </c>
      <c r="I15" s="40"/>
    </row>
    <row r="16" spans="1:13" ht="15.75" thickTop="1" x14ac:dyDescent="0.25">
      <c r="A16" s="17"/>
      <c r="B16" s="38"/>
      <c r="C16" s="18"/>
      <c r="D16" s="57"/>
      <c r="E16" s="57"/>
      <c r="F16" s="18"/>
      <c r="G16" s="57"/>
      <c r="H16" s="57"/>
      <c r="I16" s="18"/>
    </row>
    <row r="17" spans="1:9" x14ac:dyDescent="0.25">
      <c r="A17" s="17"/>
      <c r="B17" s="178" t="s">
        <v>52</v>
      </c>
      <c r="C17" s="18"/>
      <c r="D17" s="51"/>
      <c r="E17" s="51"/>
      <c r="F17" s="18"/>
      <c r="G17" s="51"/>
      <c r="H17" s="51"/>
      <c r="I17" s="18"/>
    </row>
    <row r="18" spans="1:9" x14ac:dyDescent="0.25">
      <c r="A18" s="17"/>
      <c r="B18" s="29" t="s">
        <v>58</v>
      </c>
      <c r="C18" s="18"/>
      <c r="D18" s="30" t="s">
        <v>380</v>
      </c>
      <c r="E18" s="32">
        <v>8248</v>
      </c>
      <c r="F18" s="18"/>
      <c r="G18" s="30" t="s">
        <v>380</v>
      </c>
      <c r="H18" s="32">
        <v>8248</v>
      </c>
      <c r="I18" s="18"/>
    </row>
    <row r="19" spans="1:9" ht="15.75" thickBot="1" x14ac:dyDescent="0.3">
      <c r="A19" s="17"/>
      <c r="B19" s="34" t="s">
        <v>59</v>
      </c>
      <c r="C19" s="35"/>
      <c r="D19" s="55">
        <v>271</v>
      </c>
      <c r="E19" s="55"/>
      <c r="F19" s="35"/>
      <c r="G19" s="55">
        <v>118</v>
      </c>
      <c r="H19" s="55"/>
      <c r="I19" s="35"/>
    </row>
    <row r="20" spans="1:9" x14ac:dyDescent="0.25">
      <c r="A20" s="17"/>
      <c r="B20" s="38"/>
      <c r="C20" s="18"/>
      <c r="D20" s="52"/>
      <c r="E20" s="52"/>
      <c r="F20" s="18"/>
      <c r="G20" s="52"/>
      <c r="H20" s="52"/>
      <c r="I20" s="18"/>
    </row>
    <row r="21" spans="1:9" x14ac:dyDescent="0.25">
      <c r="A21" s="17"/>
      <c r="B21" s="64" t="s">
        <v>60</v>
      </c>
      <c r="C21" s="18"/>
      <c r="D21" s="54">
        <v>8519</v>
      </c>
      <c r="E21" s="54"/>
      <c r="F21" s="18"/>
      <c r="G21" s="54">
        <v>8366</v>
      </c>
      <c r="H21" s="54"/>
      <c r="I21" s="18"/>
    </row>
    <row r="22" spans="1:9" x14ac:dyDescent="0.25">
      <c r="A22" s="17"/>
      <c r="B22" s="38"/>
      <c r="C22" s="18"/>
      <c r="D22" s="51"/>
      <c r="E22" s="51"/>
      <c r="F22" s="18"/>
      <c r="G22" s="51"/>
      <c r="H22" s="51"/>
      <c r="I22" s="18"/>
    </row>
    <row r="23" spans="1:9" x14ac:dyDescent="0.25">
      <c r="A23" s="17"/>
      <c r="B23" s="178" t="s">
        <v>1031</v>
      </c>
      <c r="C23" s="18"/>
      <c r="D23" s="51"/>
      <c r="E23" s="51"/>
      <c r="F23" s="18"/>
      <c r="G23" s="51"/>
      <c r="H23" s="51"/>
      <c r="I23" s="18"/>
    </row>
    <row r="24" spans="1:9" x14ac:dyDescent="0.25">
      <c r="A24" s="17"/>
      <c r="B24" s="29" t="s">
        <v>71</v>
      </c>
      <c r="C24" s="18"/>
      <c r="D24" s="54">
        <v>3604</v>
      </c>
      <c r="E24" s="54"/>
      <c r="F24" s="18"/>
      <c r="G24" s="54">
        <v>24140</v>
      </c>
      <c r="H24" s="54"/>
      <c r="I24" s="18"/>
    </row>
    <row r="25" spans="1:9" x14ac:dyDescent="0.25">
      <c r="A25" s="17"/>
      <c r="B25" s="29" t="s">
        <v>1032</v>
      </c>
      <c r="C25" s="18"/>
      <c r="D25" s="54">
        <v>101511</v>
      </c>
      <c r="E25" s="54"/>
      <c r="F25" s="18"/>
      <c r="G25" s="54">
        <v>101354</v>
      </c>
      <c r="H25" s="54"/>
      <c r="I25" s="18"/>
    </row>
    <row r="26" spans="1:9" x14ac:dyDescent="0.25">
      <c r="A26" s="17"/>
      <c r="B26" s="29" t="s">
        <v>1033</v>
      </c>
      <c r="C26" s="18"/>
      <c r="D26" s="54">
        <v>6020</v>
      </c>
      <c r="E26" s="54"/>
      <c r="F26" s="18"/>
      <c r="G26" s="54">
        <v>7337</v>
      </c>
      <c r="H26" s="54"/>
      <c r="I26" s="18"/>
    </row>
    <row r="27" spans="1:9" x14ac:dyDescent="0.25">
      <c r="A27" s="17"/>
      <c r="B27" s="29" t="s">
        <v>66</v>
      </c>
      <c r="C27" s="18"/>
      <c r="D27" s="54">
        <v>18717</v>
      </c>
      <c r="E27" s="54"/>
      <c r="F27" s="18"/>
      <c r="G27" s="54">
        <v>8773</v>
      </c>
      <c r="H27" s="54"/>
      <c r="I27" s="18"/>
    </row>
    <row r="28" spans="1:9" ht="15.75" thickBot="1" x14ac:dyDescent="0.3">
      <c r="A28" s="17"/>
      <c r="B28" s="34" t="s">
        <v>1034</v>
      </c>
      <c r="C28" s="35"/>
      <c r="D28" s="55" t="s">
        <v>1035</v>
      </c>
      <c r="E28" s="55"/>
      <c r="F28" s="62" t="s">
        <v>405</v>
      </c>
      <c r="G28" s="56">
        <v>3925</v>
      </c>
      <c r="H28" s="56"/>
      <c r="I28" s="35"/>
    </row>
    <row r="29" spans="1:9" x14ac:dyDescent="0.25">
      <c r="A29" s="17"/>
      <c r="B29" s="38"/>
      <c r="C29" s="18"/>
      <c r="D29" s="52"/>
      <c r="E29" s="52"/>
      <c r="F29" s="18"/>
      <c r="G29" s="52"/>
      <c r="H29" s="52"/>
      <c r="I29" s="18"/>
    </row>
    <row r="30" spans="1:9" ht="15.75" thickBot="1" x14ac:dyDescent="0.3">
      <c r="A30" s="17"/>
      <c r="B30" s="156" t="s">
        <v>1036</v>
      </c>
      <c r="C30" s="35"/>
      <c r="D30" s="56">
        <v>126427</v>
      </c>
      <c r="E30" s="56"/>
      <c r="F30" s="35"/>
      <c r="G30" s="56">
        <v>145529</v>
      </c>
      <c r="H30" s="56"/>
      <c r="I30" s="35"/>
    </row>
    <row r="31" spans="1:9" x14ac:dyDescent="0.25">
      <c r="A31" s="17"/>
      <c r="B31" s="38"/>
      <c r="C31" s="18"/>
      <c r="D31" s="52"/>
      <c r="E31" s="52"/>
      <c r="F31" s="18"/>
      <c r="G31" s="52"/>
      <c r="H31" s="52"/>
      <c r="I31" s="18"/>
    </row>
    <row r="32" spans="1:9" ht="15.75" thickBot="1" x14ac:dyDescent="0.3">
      <c r="A32" s="17"/>
      <c r="B32" s="157" t="s">
        <v>1037</v>
      </c>
      <c r="C32" s="40"/>
      <c r="D32" s="41" t="s">
        <v>380</v>
      </c>
      <c r="E32" s="43">
        <v>134946</v>
      </c>
      <c r="F32" s="40"/>
      <c r="G32" s="41" t="s">
        <v>380</v>
      </c>
      <c r="H32" s="43">
        <v>153895</v>
      </c>
      <c r="I32" s="40"/>
    </row>
    <row r="33" spans="1:13" ht="15.75" thickTop="1" x14ac:dyDescent="0.25">
      <c r="A33" s="17" t="s">
        <v>1165</v>
      </c>
      <c r="B33" s="66" t="s">
        <v>7</v>
      </c>
      <c r="C33" s="66"/>
      <c r="D33" s="66"/>
      <c r="E33" s="66"/>
      <c r="F33" s="66"/>
      <c r="G33" s="66"/>
      <c r="H33" s="66"/>
      <c r="I33" s="66"/>
      <c r="J33" s="66"/>
      <c r="K33" s="66"/>
      <c r="L33" s="66"/>
      <c r="M33" s="66"/>
    </row>
    <row r="34" spans="1:13" x14ac:dyDescent="0.25">
      <c r="A34" s="17"/>
      <c r="B34" s="71"/>
      <c r="C34" s="71"/>
      <c r="D34" s="71"/>
      <c r="E34" s="71"/>
      <c r="F34" s="71"/>
      <c r="G34" s="71"/>
      <c r="H34" s="71"/>
      <c r="I34" s="71"/>
      <c r="J34" s="71"/>
      <c r="K34" s="71"/>
      <c r="L34" s="71"/>
      <c r="M34" s="71"/>
    </row>
    <row r="35" spans="1:13" x14ac:dyDescent="0.25">
      <c r="A35" s="17"/>
      <c r="B35" s="44"/>
      <c r="C35" s="19"/>
      <c r="D35" s="182" t="s">
        <v>1039</v>
      </c>
      <c r="E35" s="182"/>
      <c r="F35" s="182"/>
      <c r="G35" s="182"/>
      <c r="H35" s="182"/>
      <c r="I35" s="182"/>
      <c r="J35" s="182"/>
      <c r="K35" s="182"/>
      <c r="L35" s="19"/>
    </row>
    <row r="36" spans="1:13" ht="15.75" thickBot="1" x14ac:dyDescent="0.3">
      <c r="A36" s="17"/>
      <c r="B36" s="44"/>
      <c r="C36" s="19"/>
      <c r="D36" s="179" t="s">
        <v>511</v>
      </c>
      <c r="E36" s="179"/>
      <c r="F36" s="179"/>
      <c r="G36" s="179"/>
      <c r="H36" s="179"/>
      <c r="I36" s="179"/>
      <c r="J36" s="179"/>
      <c r="K36" s="179"/>
      <c r="L36" s="26"/>
    </row>
    <row r="37" spans="1:13" ht="15.75" thickBot="1" x14ac:dyDescent="0.3">
      <c r="A37" s="17"/>
      <c r="B37" s="133" t="s">
        <v>452</v>
      </c>
      <c r="C37" s="26"/>
      <c r="D37" s="180">
        <v>2013</v>
      </c>
      <c r="E37" s="180"/>
      <c r="F37" s="181"/>
      <c r="G37" s="180">
        <v>2012</v>
      </c>
      <c r="H37" s="180"/>
      <c r="I37" s="181"/>
      <c r="J37" s="180">
        <v>2011</v>
      </c>
      <c r="K37" s="180"/>
      <c r="L37" s="26"/>
    </row>
    <row r="38" spans="1:13" x14ac:dyDescent="0.25">
      <c r="A38" s="17"/>
      <c r="B38" s="38"/>
      <c r="C38" s="18"/>
      <c r="D38" s="52"/>
      <c r="E38" s="52"/>
      <c r="F38" s="18"/>
      <c r="G38" s="52"/>
      <c r="H38" s="52"/>
      <c r="I38" s="18"/>
      <c r="J38" s="52"/>
      <c r="K38" s="52"/>
      <c r="L38" s="18"/>
    </row>
    <row r="39" spans="1:13" x14ac:dyDescent="0.25">
      <c r="A39" s="17"/>
      <c r="B39" s="178" t="s">
        <v>577</v>
      </c>
      <c r="C39" s="18"/>
      <c r="D39" s="51"/>
      <c r="E39" s="51"/>
      <c r="F39" s="18"/>
      <c r="G39" s="51"/>
      <c r="H39" s="51"/>
      <c r="I39" s="18"/>
      <c r="J39" s="51"/>
      <c r="K39" s="51"/>
      <c r="L39" s="18"/>
    </row>
    <row r="40" spans="1:13" x14ac:dyDescent="0.25">
      <c r="A40" s="17"/>
      <c r="B40" s="29" t="s">
        <v>1040</v>
      </c>
      <c r="C40" s="18"/>
      <c r="D40" s="30" t="s">
        <v>380</v>
      </c>
      <c r="E40" s="32">
        <v>11944</v>
      </c>
      <c r="F40" s="18"/>
      <c r="G40" s="30" t="s">
        <v>380</v>
      </c>
      <c r="H40" s="32">
        <v>13003</v>
      </c>
      <c r="I40" s="18"/>
      <c r="J40" s="30" t="s">
        <v>380</v>
      </c>
      <c r="K40" s="32">
        <v>7868</v>
      </c>
      <c r="L40" s="18"/>
    </row>
    <row r="41" spans="1:13" x14ac:dyDescent="0.25">
      <c r="A41" s="17"/>
      <c r="B41" s="29" t="s">
        <v>576</v>
      </c>
      <c r="C41" s="18"/>
      <c r="D41" s="53">
        <v>19</v>
      </c>
      <c r="E41" s="53"/>
      <c r="F41" s="18"/>
      <c r="G41" s="53">
        <v>25</v>
      </c>
      <c r="H41" s="53"/>
      <c r="I41" s="18"/>
      <c r="J41" s="53">
        <v>19</v>
      </c>
      <c r="K41" s="53"/>
      <c r="L41" s="18"/>
    </row>
    <row r="42" spans="1:13" x14ac:dyDescent="0.25">
      <c r="A42" s="17"/>
      <c r="B42" s="29" t="s">
        <v>101</v>
      </c>
      <c r="C42" s="18"/>
      <c r="D42" s="53" t="s">
        <v>1041</v>
      </c>
      <c r="E42" s="53"/>
      <c r="F42" s="18"/>
      <c r="G42" s="53" t="s">
        <v>1041</v>
      </c>
      <c r="H42" s="53"/>
      <c r="I42" s="18"/>
      <c r="J42" s="53">
        <v>254</v>
      </c>
      <c r="K42" s="53"/>
      <c r="L42" s="18"/>
    </row>
    <row r="43" spans="1:13" ht="15.75" thickBot="1" x14ac:dyDescent="0.3">
      <c r="A43" s="17"/>
      <c r="B43" s="156" t="s">
        <v>1042</v>
      </c>
      <c r="C43" s="35"/>
      <c r="D43" s="56">
        <v>11963</v>
      </c>
      <c r="E43" s="56"/>
      <c r="F43" s="35"/>
      <c r="G43" s="56">
        <v>13028</v>
      </c>
      <c r="H43" s="56"/>
      <c r="I43" s="35"/>
      <c r="J43" s="56">
        <v>8141</v>
      </c>
      <c r="K43" s="56"/>
      <c r="L43" s="35"/>
    </row>
    <row r="44" spans="1:13" x14ac:dyDescent="0.25">
      <c r="A44" s="17"/>
      <c r="B44" s="38"/>
      <c r="C44" s="18"/>
      <c r="D44" s="52"/>
      <c r="E44" s="52"/>
      <c r="F44" s="18"/>
      <c r="G44" s="52"/>
      <c r="H44" s="52"/>
      <c r="I44" s="18"/>
      <c r="J44" s="52"/>
      <c r="K44" s="52"/>
      <c r="L44" s="18"/>
    </row>
    <row r="45" spans="1:13" x14ac:dyDescent="0.25">
      <c r="A45" s="17"/>
      <c r="B45" s="178" t="s">
        <v>1043</v>
      </c>
      <c r="C45" s="18"/>
      <c r="D45" s="51"/>
      <c r="E45" s="51"/>
      <c r="F45" s="18"/>
      <c r="G45" s="51"/>
      <c r="H45" s="51"/>
      <c r="I45" s="18"/>
      <c r="J45" s="51"/>
      <c r="K45" s="51"/>
      <c r="L45" s="18"/>
    </row>
    <row r="46" spans="1:13" x14ac:dyDescent="0.25">
      <c r="A46" s="17"/>
      <c r="B46" s="29" t="s">
        <v>1044</v>
      </c>
      <c r="C46" s="18"/>
      <c r="D46" s="53">
        <v>133</v>
      </c>
      <c r="E46" s="53"/>
      <c r="F46" s="18"/>
      <c r="G46" s="53">
        <v>114</v>
      </c>
      <c r="H46" s="53"/>
      <c r="I46" s="18"/>
      <c r="J46" s="53">
        <v>58</v>
      </c>
      <c r="K46" s="53"/>
      <c r="L46" s="18"/>
    </row>
    <row r="47" spans="1:13" ht="23.25" x14ac:dyDescent="0.25">
      <c r="A47" s="17"/>
      <c r="B47" s="29" t="s">
        <v>1045</v>
      </c>
      <c r="C47" s="18"/>
      <c r="D47" s="54">
        <v>1169</v>
      </c>
      <c r="E47" s="54"/>
      <c r="F47" s="18"/>
      <c r="G47" s="53">
        <v>498</v>
      </c>
      <c r="H47" s="53"/>
      <c r="I47" s="18"/>
      <c r="J47" s="53">
        <v>289</v>
      </c>
      <c r="K47" s="53"/>
      <c r="L47" s="18"/>
    </row>
    <row r="48" spans="1:13" ht="15.75" thickBot="1" x14ac:dyDescent="0.3">
      <c r="A48" s="17"/>
      <c r="B48" s="34" t="s">
        <v>576</v>
      </c>
      <c r="C48" s="35"/>
      <c r="D48" s="55">
        <v>167</v>
      </c>
      <c r="E48" s="55"/>
      <c r="F48" s="35"/>
      <c r="G48" s="55">
        <v>192</v>
      </c>
      <c r="H48" s="55"/>
      <c r="I48" s="35"/>
      <c r="J48" s="55">
        <v>169</v>
      </c>
      <c r="K48" s="55"/>
      <c r="L48" s="35"/>
    </row>
    <row r="49" spans="1:13" x14ac:dyDescent="0.25">
      <c r="A49" s="17"/>
      <c r="B49" s="38"/>
      <c r="C49" s="18"/>
      <c r="D49" s="52"/>
      <c r="E49" s="52"/>
      <c r="F49" s="18"/>
      <c r="G49" s="52"/>
      <c r="H49" s="52"/>
      <c r="I49" s="18"/>
      <c r="J49" s="52"/>
      <c r="K49" s="52"/>
      <c r="L49" s="18"/>
    </row>
    <row r="50" spans="1:13" ht="15.75" thickBot="1" x14ac:dyDescent="0.3">
      <c r="A50" s="17"/>
      <c r="B50" s="156" t="s">
        <v>903</v>
      </c>
      <c r="C50" s="35"/>
      <c r="D50" s="56">
        <v>1469</v>
      </c>
      <c r="E50" s="56"/>
      <c r="F50" s="35"/>
      <c r="G50" s="55">
        <v>804</v>
      </c>
      <c r="H50" s="55"/>
      <c r="I50" s="35"/>
      <c r="J50" s="55">
        <v>516</v>
      </c>
      <c r="K50" s="55"/>
      <c r="L50" s="35"/>
    </row>
    <row r="51" spans="1:13" x14ac:dyDescent="0.25">
      <c r="A51" s="17"/>
      <c r="B51" s="38"/>
      <c r="C51" s="18"/>
      <c r="D51" s="52"/>
      <c r="E51" s="52"/>
      <c r="F51" s="18"/>
      <c r="G51" s="52"/>
      <c r="H51" s="52"/>
      <c r="I51" s="18"/>
      <c r="J51" s="52"/>
      <c r="K51" s="52"/>
      <c r="L51" s="18"/>
    </row>
    <row r="52" spans="1:13" x14ac:dyDescent="0.25">
      <c r="A52" s="17"/>
      <c r="B52" s="64" t="s">
        <v>1046</v>
      </c>
      <c r="C52" s="18"/>
      <c r="D52" s="54">
        <v>10494</v>
      </c>
      <c r="E52" s="54"/>
      <c r="F52" s="18"/>
      <c r="G52" s="54">
        <v>12224</v>
      </c>
      <c r="H52" s="54"/>
      <c r="I52" s="18"/>
      <c r="J52" s="54">
        <v>7625</v>
      </c>
      <c r="K52" s="54"/>
      <c r="L52" s="18"/>
    </row>
    <row r="53" spans="1:13" ht="15.75" thickBot="1" x14ac:dyDescent="0.3">
      <c r="A53" s="17"/>
      <c r="B53" s="34" t="s">
        <v>1047</v>
      </c>
      <c r="C53" s="35"/>
      <c r="D53" s="55" t="s">
        <v>1048</v>
      </c>
      <c r="E53" s="55"/>
      <c r="F53" s="62" t="s">
        <v>405</v>
      </c>
      <c r="G53" s="55" t="s">
        <v>1049</v>
      </c>
      <c r="H53" s="55"/>
      <c r="I53" s="62" t="s">
        <v>405</v>
      </c>
      <c r="J53" s="55" t="s">
        <v>786</v>
      </c>
      <c r="K53" s="55"/>
      <c r="L53" s="62" t="s">
        <v>405</v>
      </c>
    </row>
    <row r="54" spans="1:13" x14ac:dyDescent="0.25">
      <c r="A54" s="17"/>
      <c r="B54" s="38"/>
      <c r="C54" s="18"/>
      <c r="D54" s="52"/>
      <c r="E54" s="52"/>
      <c r="F54" s="18"/>
      <c r="G54" s="52"/>
      <c r="H54" s="52"/>
      <c r="I54" s="18"/>
      <c r="J54" s="52"/>
      <c r="K54" s="52"/>
      <c r="L54" s="18"/>
    </row>
    <row r="55" spans="1:13" ht="15.75" thickBot="1" x14ac:dyDescent="0.3">
      <c r="A55" s="17"/>
      <c r="B55" s="157" t="s">
        <v>121</v>
      </c>
      <c r="C55" s="40"/>
      <c r="D55" s="41" t="s">
        <v>380</v>
      </c>
      <c r="E55" s="43">
        <v>10841</v>
      </c>
      <c r="F55" s="40"/>
      <c r="G55" s="41" t="s">
        <v>380</v>
      </c>
      <c r="H55" s="43">
        <v>13037</v>
      </c>
      <c r="I55" s="40"/>
      <c r="J55" s="41" t="s">
        <v>380</v>
      </c>
      <c r="K55" s="43">
        <v>7725</v>
      </c>
      <c r="L55" s="40"/>
    </row>
    <row r="56" spans="1:13" ht="15.75" thickTop="1" x14ac:dyDescent="0.25">
      <c r="A56" s="17"/>
      <c r="B56" s="38"/>
      <c r="C56" s="18"/>
      <c r="D56" s="57"/>
      <c r="E56" s="57"/>
      <c r="F56" s="18"/>
      <c r="G56" s="57"/>
      <c r="H56" s="57"/>
      <c r="I56" s="18"/>
      <c r="J56" s="57"/>
      <c r="K56" s="57"/>
      <c r="L56" s="18"/>
    </row>
    <row r="57" spans="1:13" ht="15.75" thickBot="1" x14ac:dyDescent="0.3">
      <c r="A57" s="17"/>
      <c r="B57" s="34" t="s">
        <v>122</v>
      </c>
      <c r="C57" s="35"/>
      <c r="D57" s="55">
        <v>898</v>
      </c>
      <c r="E57" s="55"/>
      <c r="F57" s="35"/>
      <c r="G57" s="56">
        <v>1470</v>
      </c>
      <c r="H57" s="56"/>
      <c r="I57" s="35"/>
      <c r="J57" s="56">
        <v>1358</v>
      </c>
      <c r="K57" s="56"/>
      <c r="L57" s="35"/>
    </row>
    <row r="58" spans="1:13" x14ac:dyDescent="0.25">
      <c r="A58" s="17"/>
      <c r="B58" s="44"/>
      <c r="C58" s="18"/>
      <c r="D58" s="52"/>
      <c r="E58" s="52"/>
      <c r="F58" s="18"/>
      <c r="G58" s="52"/>
      <c r="H58" s="52"/>
      <c r="I58" s="18"/>
      <c r="J58" s="52"/>
      <c r="K58" s="52"/>
      <c r="L58" s="18"/>
    </row>
    <row r="59" spans="1:13" ht="15.75" thickBot="1" x14ac:dyDescent="0.3">
      <c r="A59" s="17"/>
      <c r="B59" s="157" t="s">
        <v>123</v>
      </c>
      <c r="C59" s="40"/>
      <c r="D59" s="41" t="s">
        <v>380</v>
      </c>
      <c r="E59" s="43">
        <v>9943</v>
      </c>
      <c r="F59" s="40"/>
      <c r="G59" s="41" t="s">
        <v>380</v>
      </c>
      <c r="H59" s="43">
        <v>11567</v>
      </c>
      <c r="I59" s="40"/>
      <c r="J59" s="41" t="s">
        <v>380</v>
      </c>
      <c r="K59" s="43">
        <v>6367</v>
      </c>
      <c r="L59" s="40"/>
    </row>
    <row r="60" spans="1:13" ht="15.75" thickTop="1" x14ac:dyDescent="0.25">
      <c r="A60" s="17" t="s">
        <v>1166</v>
      </c>
      <c r="B60" s="66" t="s">
        <v>7</v>
      </c>
      <c r="C60" s="66"/>
      <c r="D60" s="66"/>
      <c r="E60" s="66"/>
      <c r="F60" s="66"/>
      <c r="G60" s="66"/>
      <c r="H60" s="66"/>
      <c r="I60" s="66"/>
      <c r="J60" s="66"/>
      <c r="K60" s="66"/>
      <c r="L60" s="66"/>
      <c r="M60" s="66"/>
    </row>
    <row r="61" spans="1:13" x14ac:dyDescent="0.25">
      <c r="A61" s="17"/>
      <c r="B61" s="71"/>
      <c r="C61" s="71"/>
      <c r="D61" s="71"/>
      <c r="E61" s="71"/>
      <c r="F61" s="71"/>
      <c r="G61" s="71"/>
      <c r="H61" s="71"/>
      <c r="I61" s="71"/>
      <c r="J61" s="71"/>
      <c r="K61" s="71"/>
      <c r="L61" s="71"/>
      <c r="M61" s="71"/>
    </row>
    <row r="62" spans="1:13" x14ac:dyDescent="0.25">
      <c r="A62" s="17"/>
      <c r="B62" s="44"/>
      <c r="C62" s="18"/>
      <c r="D62" s="18"/>
      <c r="E62" s="182" t="s">
        <v>1051</v>
      </c>
      <c r="F62" s="182"/>
      <c r="G62" s="182"/>
      <c r="H62" s="182"/>
      <c r="I62" s="182"/>
      <c r="J62" s="182"/>
      <c r="K62" s="182"/>
      <c r="L62" s="182"/>
      <c r="M62" s="18"/>
    </row>
    <row r="63" spans="1:13" ht="15.75" thickBot="1" x14ac:dyDescent="0.3">
      <c r="A63" s="17"/>
      <c r="B63" s="133" t="s">
        <v>452</v>
      </c>
      <c r="C63" s="35"/>
      <c r="D63" s="35"/>
      <c r="E63" s="179">
        <v>2013</v>
      </c>
      <c r="F63" s="179"/>
      <c r="G63" s="26"/>
      <c r="H63" s="179">
        <v>2012</v>
      </c>
      <c r="I63" s="179"/>
      <c r="J63" s="26"/>
      <c r="K63" s="179">
        <v>2011</v>
      </c>
      <c r="L63" s="179"/>
      <c r="M63" s="35"/>
    </row>
    <row r="64" spans="1:13" x14ac:dyDescent="0.25">
      <c r="A64" s="17"/>
      <c r="B64" s="38"/>
      <c r="C64" s="18"/>
      <c r="D64" s="18"/>
      <c r="E64" s="148"/>
      <c r="F64" s="148"/>
      <c r="G64" s="19"/>
      <c r="H64" s="148"/>
      <c r="I64" s="148"/>
      <c r="J64" s="19"/>
      <c r="K64" s="148"/>
      <c r="L64" s="148"/>
      <c r="M64" s="18"/>
    </row>
    <row r="65" spans="1:13" x14ac:dyDescent="0.25">
      <c r="A65" s="17"/>
      <c r="B65" s="64" t="s">
        <v>121</v>
      </c>
      <c r="C65" s="18"/>
      <c r="D65" s="18"/>
      <c r="E65" s="30" t="s">
        <v>380</v>
      </c>
      <c r="F65" s="32">
        <v>10841</v>
      </c>
      <c r="G65" s="18"/>
      <c r="H65" s="30" t="s">
        <v>380</v>
      </c>
      <c r="I65" s="32">
        <v>13037</v>
      </c>
      <c r="J65" s="18"/>
      <c r="K65" s="30" t="s">
        <v>380</v>
      </c>
      <c r="L65" s="32">
        <v>7725</v>
      </c>
      <c r="M65" s="18"/>
    </row>
    <row r="66" spans="1:13" x14ac:dyDescent="0.25">
      <c r="A66" s="17"/>
      <c r="B66" s="64" t="s">
        <v>135</v>
      </c>
      <c r="C66" s="18"/>
      <c r="D66" s="18"/>
      <c r="E66" s="51"/>
      <c r="F66" s="51"/>
      <c r="G66" s="18"/>
      <c r="H66" s="51"/>
      <c r="I66" s="51"/>
      <c r="J66" s="18"/>
      <c r="K66" s="51"/>
      <c r="L66" s="51"/>
      <c r="M66" s="18"/>
    </row>
    <row r="67" spans="1:13" x14ac:dyDescent="0.25">
      <c r="A67" s="17"/>
      <c r="B67" s="158" t="s">
        <v>136</v>
      </c>
      <c r="C67" s="18"/>
      <c r="D67" s="18"/>
      <c r="E67" s="53" t="s">
        <v>1052</v>
      </c>
      <c r="F67" s="53"/>
      <c r="G67" s="30" t="s">
        <v>405</v>
      </c>
      <c r="H67" s="54">
        <v>8544</v>
      </c>
      <c r="I67" s="54"/>
      <c r="J67" s="18"/>
      <c r="K67" s="54">
        <v>4634</v>
      </c>
      <c r="L67" s="54"/>
      <c r="M67" s="18"/>
    </row>
    <row r="68" spans="1:13" ht="24" thickBot="1" x14ac:dyDescent="0.3">
      <c r="A68" s="17"/>
      <c r="B68" s="158" t="s">
        <v>137</v>
      </c>
      <c r="C68" s="18"/>
      <c r="D68" s="35"/>
      <c r="E68" s="55" t="s">
        <v>1053</v>
      </c>
      <c r="F68" s="55"/>
      <c r="G68" s="62" t="s">
        <v>405</v>
      </c>
      <c r="H68" s="55" t="s">
        <v>1054</v>
      </c>
      <c r="I68" s="55"/>
      <c r="J68" s="62" t="s">
        <v>405</v>
      </c>
      <c r="K68" s="55" t="s">
        <v>1055</v>
      </c>
      <c r="L68" s="55"/>
      <c r="M68" s="62" t="s">
        <v>405</v>
      </c>
    </row>
    <row r="69" spans="1:13" ht="23.25" x14ac:dyDescent="0.25">
      <c r="A69" s="17"/>
      <c r="B69" s="29" t="s">
        <v>138</v>
      </c>
      <c r="C69" s="18"/>
      <c r="D69" s="18"/>
      <c r="E69" s="131" t="s">
        <v>1056</v>
      </c>
      <c r="F69" s="131"/>
      <c r="G69" s="30" t="s">
        <v>405</v>
      </c>
      <c r="H69" s="183">
        <v>5925</v>
      </c>
      <c r="I69" s="183"/>
      <c r="J69" s="18"/>
      <c r="K69" s="183">
        <v>2651</v>
      </c>
      <c r="L69" s="183"/>
      <c r="M69" s="18"/>
    </row>
    <row r="70" spans="1:13" ht="24" thickBot="1" x14ac:dyDescent="0.3">
      <c r="A70" s="17"/>
      <c r="B70" s="158" t="s">
        <v>139</v>
      </c>
      <c r="C70" s="18"/>
      <c r="D70" s="35"/>
      <c r="E70" s="55" t="s">
        <v>1057</v>
      </c>
      <c r="F70" s="55"/>
      <c r="G70" s="62" t="s">
        <v>405</v>
      </c>
      <c r="H70" s="56">
        <v>2438</v>
      </c>
      <c r="I70" s="56"/>
      <c r="J70" s="35"/>
      <c r="K70" s="56">
        <v>1092</v>
      </c>
      <c r="L70" s="56"/>
      <c r="M70" s="35"/>
    </row>
    <row r="71" spans="1:13" ht="15.75" thickBot="1" x14ac:dyDescent="0.3">
      <c r="A71" s="17"/>
      <c r="B71" s="64" t="s">
        <v>140</v>
      </c>
      <c r="C71" s="18"/>
      <c r="D71" s="35"/>
      <c r="E71" s="184" t="s">
        <v>1058</v>
      </c>
      <c r="F71" s="184"/>
      <c r="G71" s="62" t="s">
        <v>405</v>
      </c>
      <c r="H71" s="185">
        <v>3487</v>
      </c>
      <c r="I71" s="185"/>
      <c r="J71" s="35"/>
      <c r="K71" s="185">
        <v>1559</v>
      </c>
      <c r="L71" s="185"/>
      <c r="M71" s="35"/>
    </row>
    <row r="72" spans="1:13" ht="15.75" thickBot="1" x14ac:dyDescent="0.3">
      <c r="A72" s="17"/>
      <c r="B72" s="64" t="s">
        <v>141</v>
      </c>
      <c r="C72" s="18"/>
      <c r="D72" s="40"/>
      <c r="E72" s="41" t="s">
        <v>380</v>
      </c>
      <c r="F72" s="43">
        <v>3491</v>
      </c>
      <c r="G72" s="40"/>
      <c r="H72" s="41" t="s">
        <v>380</v>
      </c>
      <c r="I72" s="43">
        <v>16524</v>
      </c>
      <c r="J72" s="40"/>
      <c r="K72" s="41" t="s">
        <v>380</v>
      </c>
      <c r="L72" s="43">
        <v>9284</v>
      </c>
      <c r="M72" s="40"/>
    </row>
    <row r="73" spans="1:13" ht="15.75" thickTop="1" x14ac:dyDescent="0.25">
      <c r="A73" s="17" t="s">
        <v>1167</v>
      </c>
      <c r="B73" s="66" t="s">
        <v>7</v>
      </c>
      <c r="C73" s="66"/>
      <c r="D73" s="66"/>
      <c r="E73" s="66"/>
      <c r="F73" s="66"/>
      <c r="G73" s="66"/>
      <c r="H73" s="66"/>
      <c r="I73" s="66"/>
      <c r="J73" s="66"/>
      <c r="K73" s="66"/>
      <c r="L73" s="66"/>
      <c r="M73" s="66"/>
    </row>
    <row r="74" spans="1:13" x14ac:dyDescent="0.25">
      <c r="A74" s="17"/>
      <c r="B74" s="71"/>
      <c r="C74" s="71"/>
      <c r="D74" s="71"/>
      <c r="E74" s="71"/>
      <c r="F74" s="71"/>
      <c r="G74" s="71"/>
      <c r="H74" s="71"/>
      <c r="I74" s="71"/>
      <c r="J74" s="71"/>
      <c r="K74" s="71"/>
      <c r="L74" s="71"/>
      <c r="M74" s="71"/>
    </row>
    <row r="75" spans="1:13" x14ac:dyDescent="0.25">
      <c r="A75" s="17"/>
      <c r="B75" s="18"/>
      <c r="C75" s="19"/>
      <c r="D75" s="182" t="s">
        <v>1060</v>
      </c>
      <c r="E75" s="182"/>
      <c r="F75" s="182"/>
      <c r="G75" s="182"/>
      <c r="H75" s="182"/>
      <c r="I75" s="182"/>
      <c r="J75" s="182"/>
      <c r="K75" s="182"/>
      <c r="L75" s="19"/>
    </row>
    <row r="76" spans="1:13" ht="15.75" thickBot="1" x14ac:dyDescent="0.3">
      <c r="A76" s="17"/>
      <c r="B76" s="18"/>
      <c r="C76" s="26"/>
      <c r="D76" s="179" t="s">
        <v>511</v>
      </c>
      <c r="E76" s="179"/>
      <c r="F76" s="179"/>
      <c r="G76" s="179"/>
      <c r="H76" s="179"/>
      <c r="I76" s="179"/>
      <c r="J76" s="179"/>
      <c r="K76" s="179"/>
      <c r="L76" s="26"/>
    </row>
    <row r="77" spans="1:13" ht="15.75" thickBot="1" x14ac:dyDescent="0.3">
      <c r="A77" s="17"/>
      <c r="B77" s="133" t="s">
        <v>452</v>
      </c>
      <c r="C77" s="35"/>
      <c r="D77" s="180">
        <v>2013</v>
      </c>
      <c r="E77" s="180"/>
      <c r="F77" s="26"/>
      <c r="G77" s="180">
        <v>2012</v>
      </c>
      <c r="H77" s="180"/>
      <c r="I77" s="26"/>
      <c r="J77" s="180">
        <v>2011</v>
      </c>
      <c r="K77" s="180"/>
      <c r="L77" s="35"/>
    </row>
    <row r="78" spans="1:13" x14ac:dyDescent="0.25">
      <c r="A78" s="17"/>
      <c r="B78" s="38"/>
      <c r="C78" s="18"/>
      <c r="D78" s="52"/>
      <c r="E78" s="52"/>
      <c r="F78" s="18"/>
      <c r="G78" s="52"/>
      <c r="H78" s="52"/>
      <c r="I78" s="18"/>
      <c r="J78" s="52"/>
      <c r="K78" s="52"/>
      <c r="L78" s="18"/>
    </row>
    <row r="79" spans="1:13" x14ac:dyDescent="0.25">
      <c r="A79" s="17"/>
      <c r="B79" s="178" t="s">
        <v>174</v>
      </c>
      <c r="C79" s="18"/>
      <c r="D79" s="51"/>
      <c r="E79" s="51"/>
      <c r="F79" s="18"/>
      <c r="G79" s="51"/>
      <c r="H79" s="51"/>
      <c r="I79" s="18"/>
      <c r="J79" s="51"/>
      <c r="K79" s="51"/>
      <c r="L79" s="18"/>
    </row>
    <row r="80" spans="1:13" x14ac:dyDescent="0.25">
      <c r="A80" s="17"/>
      <c r="B80" s="158" t="s">
        <v>121</v>
      </c>
      <c r="C80" s="18"/>
      <c r="D80" s="30" t="s">
        <v>380</v>
      </c>
      <c r="E80" s="32">
        <v>10841</v>
      </c>
      <c r="F80" s="18"/>
      <c r="G80" s="30" t="s">
        <v>380</v>
      </c>
      <c r="H80" s="32">
        <v>13037</v>
      </c>
      <c r="I80" s="18"/>
      <c r="J80" s="30" t="s">
        <v>380</v>
      </c>
      <c r="K80" s="32">
        <v>7725</v>
      </c>
      <c r="L80" s="18"/>
    </row>
    <row r="81" spans="1:12" ht="23.25" x14ac:dyDescent="0.25">
      <c r="A81" s="17"/>
      <c r="B81" s="30" t="s">
        <v>1061</v>
      </c>
      <c r="C81" s="18"/>
      <c r="D81" s="51"/>
      <c r="E81" s="51"/>
      <c r="F81" s="18"/>
      <c r="G81" s="51"/>
      <c r="H81" s="51"/>
      <c r="I81" s="18"/>
      <c r="J81" s="51"/>
      <c r="K81" s="51"/>
      <c r="L81" s="18"/>
    </row>
    <row r="82" spans="1:12" x14ac:dyDescent="0.25">
      <c r="A82" s="17"/>
      <c r="B82" s="158" t="s">
        <v>1062</v>
      </c>
      <c r="C82" s="18"/>
      <c r="D82" s="53" t="s">
        <v>1063</v>
      </c>
      <c r="E82" s="53"/>
      <c r="F82" s="30" t="s">
        <v>405</v>
      </c>
      <c r="G82" s="53" t="s">
        <v>1064</v>
      </c>
      <c r="H82" s="53"/>
      <c r="I82" s="30" t="s">
        <v>405</v>
      </c>
      <c r="J82" s="53" t="s">
        <v>1065</v>
      </c>
      <c r="K82" s="53"/>
      <c r="L82" s="30" t="s">
        <v>405</v>
      </c>
    </row>
    <row r="83" spans="1:12" x14ac:dyDescent="0.25">
      <c r="A83" s="17"/>
      <c r="B83" s="158" t="s">
        <v>190</v>
      </c>
      <c r="C83" s="18"/>
      <c r="D83" s="53">
        <v>153</v>
      </c>
      <c r="E83" s="53"/>
      <c r="F83" s="18"/>
      <c r="G83" s="53" t="s">
        <v>1066</v>
      </c>
      <c r="H83" s="53"/>
      <c r="I83" s="30" t="s">
        <v>405</v>
      </c>
      <c r="J83" s="53">
        <v>195</v>
      </c>
      <c r="K83" s="53"/>
      <c r="L83" s="18"/>
    </row>
    <row r="84" spans="1:12" x14ac:dyDescent="0.25">
      <c r="A84" s="17"/>
      <c r="B84" s="158" t="s">
        <v>1067</v>
      </c>
      <c r="C84" s="18"/>
      <c r="D84" s="53" t="s">
        <v>466</v>
      </c>
      <c r="E84" s="53"/>
      <c r="F84" s="18"/>
      <c r="G84" s="53" t="s">
        <v>466</v>
      </c>
      <c r="H84" s="53"/>
      <c r="I84" s="18"/>
      <c r="J84" s="53" t="s">
        <v>1068</v>
      </c>
      <c r="K84" s="53"/>
      <c r="L84" s="30" t="s">
        <v>405</v>
      </c>
    </row>
    <row r="85" spans="1:12" x14ac:dyDescent="0.25">
      <c r="A85" s="17"/>
      <c r="B85" s="158" t="s">
        <v>154</v>
      </c>
      <c r="C85" s="18"/>
      <c r="D85" s="53">
        <v>133</v>
      </c>
      <c r="E85" s="53"/>
      <c r="F85" s="18"/>
      <c r="G85" s="53">
        <v>114</v>
      </c>
      <c r="H85" s="53"/>
      <c r="I85" s="18"/>
      <c r="J85" s="53">
        <v>58</v>
      </c>
      <c r="K85" s="53"/>
      <c r="L85" s="18"/>
    </row>
    <row r="86" spans="1:12" ht="15.75" thickBot="1" x14ac:dyDescent="0.3">
      <c r="A86" s="17"/>
      <c r="B86" s="164" t="s">
        <v>1069</v>
      </c>
      <c r="C86" s="35"/>
      <c r="D86" s="56">
        <v>13365</v>
      </c>
      <c r="E86" s="56"/>
      <c r="F86" s="35"/>
      <c r="G86" s="55" t="s">
        <v>1070</v>
      </c>
      <c r="H86" s="55"/>
      <c r="I86" s="62" t="s">
        <v>405</v>
      </c>
      <c r="J86" s="55" t="s">
        <v>1071</v>
      </c>
      <c r="K86" s="55"/>
      <c r="L86" s="62" t="s">
        <v>405</v>
      </c>
    </row>
    <row r="87" spans="1:12" x14ac:dyDescent="0.25">
      <c r="A87" s="17"/>
      <c r="B87" s="38"/>
      <c r="C87" s="18"/>
      <c r="D87" s="52"/>
      <c r="E87" s="52"/>
      <c r="F87" s="18"/>
      <c r="G87" s="52"/>
      <c r="H87" s="52"/>
      <c r="I87" s="18"/>
      <c r="J87" s="52"/>
      <c r="K87" s="52"/>
      <c r="L87" s="18"/>
    </row>
    <row r="88" spans="1:12" ht="24" thickBot="1" x14ac:dyDescent="0.3">
      <c r="A88" s="17"/>
      <c r="B88" s="45" t="s">
        <v>1072</v>
      </c>
      <c r="C88" s="35"/>
      <c r="D88" s="56">
        <v>24256</v>
      </c>
      <c r="E88" s="56"/>
      <c r="F88" s="35"/>
      <c r="G88" s="56">
        <v>3009</v>
      </c>
      <c r="H88" s="56"/>
      <c r="I88" s="35"/>
      <c r="J88" s="55" t="s">
        <v>1073</v>
      </c>
      <c r="K88" s="55"/>
      <c r="L88" s="62" t="s">
        <v>405</v>
      </c>
    </row>
    <row r="89" spans="1:12" x14ac:dyDescent="0.25">
      <c r="A89" s="17"/>
      <c r="B89" s="38"/>
      <c r="C89" s="18"/>
      <c r="D89" s="52"/>
      <c r="E89" s="52"/>
      <c r="F89" s="18"/>
      <c r="G89" s="52"/>
      <c r="H89" s="52"/>
      <c r="I89" s="18"/>
      <c r="J89" s="52"/>
      <c r="K89" s="52"/>
      <c r="L89" s="18"/>
    </row>
    <row r="90" spans="1:12" x14ac:dyDescent="0.25">
      <c r="A90" s="17"/>
      <c r="B90" s="178" t="s">
        <v>192</v>
      </c>
      <c r="C90" s="18"/>
      <c r="D90" s="51"/>
      <c r="E90" s="51"/>
      <c r="F90" s="18"/>
      <c r="G90" s="51"/>
      <c r="H90" s="51"/>
      <c r="I90" s="18"/>
      <c r="J90" s="51"/>
      <c r="K90" s="51"/>
      <c r="L90" s="18"/>
    </row>
    <row r="91" spans="1:12" x14ac:dyDescent="0.25">
      <c r="A91" s="17"/>
      <c r="B91" s="158" t="s">
        <v>1074</v>
      </c>
      <c r="C91" s="18"/>
      <c r="D91" s="53" t="s">
        <v>466</v>
      </c>
      <c r="E91" s="53"/>
      <c r="F91" s="18"/>
      <c r="G91" s="53" t="s">
        <v>466</v>
      </c>
      <c r="H91" s="53"/>
      <c r="I91" s="18"/>
      <c r="J91" s="53">
        <v>253</v>
      </c>
      <c r="K91" s="53"/>
      <c r="L91" s="18"/>
    </row>
    <row r="92" spans="1:12" ht="15.75" thickBot="1" x14ac:dyDescent="0.3">
      <c r="A92" s="17"/>
      <c r="B92" s="164" t="s">
        <v>89</v>
      </c>
      <c r="C92" s="35"/>
      <c r="D92" s="55" t="s">
        <v>466</v>
      </c>
      <c r="E92" s="55"/>
      <c r="F92" s="35"/>
      <c r="G92" s="55" t="s">
        <v>466</v>
      </c>
      <c r="H92" s="55"/>
      <c r="I92" s="35"/>
      <c r="J92" s="55" t="s">
        <v>1075</v>
      </c>
      <c r="K92" s="55"/>
      <c r="L92" s="62" t="s">
        <v>405</v>
      </c>
    </row>
    <row r="93" spans="1:12" x14ac:dyDescent="0.25">
      <c r="A93" s="17"/>
      <c r="B93" s="38"/>
      <c r="C93" s="18"/>
      <c r="D93" s="52"/>
      <c r="E93" s="52"/>
      <c r="F93" s="18"/>
      <c r="G93" s="52"/>
      <c r="H93" s="52"/>
      <c r="I93" s="18"/>
      <c r="J93" s="52"/>
      <c r="K93" s="52"/>
      <c r="L93" s="18"/>
    </row>
    <row r="94" spans="1:12" ht="15.75" thickBot="1" x14ac:dyDescent="0.3">
      <c r="A94" s="17"/>
      <c r="B94" s="45" t="s">
        <v>207</v>
      </c>
      <c r="C94" s="35"/>
      <c r="D94" s="55" t="s">
        <v>466</v>
      </c>
      <c r="E94" s="55"/>
      <c r="F94" s="35"/>
      <c r="G94" s="55" t="s">
        <v>466</v>
      </c>
      <c r="H94" s="55"/>
      <c r="I94" s="35"/>
      <c r="J94" s="55" t="s">
        <v>1076</v>
      </c>
      <c r="K94" s="55"/>
      <c r="L94" s="62" t="s">
        <v>405</v>
      </c>
    </row>
    <row r="95" spans="1:12" x14ac:dyDescent="0.25">
      <c r="A95" s="17"/>
      <c r="B95" s="38"/>
      <c r="C95" s="18"/>
      <c r="D95" s="52"/>
      <c r="E95" s="52"/>
      <c r="F95" s="18"/>
      <c r="G95" s="52"/>
      <c r="H95" s="52"/>
      <c r="I95" s="18"/>
      <c r="J95" s="52"/>
      <c r="K95" s="52"/>
      <c r="L95" s="18"/>
    </row>
    <row r="96" spans="1:12" x14ac:dyDescent="0.25">
      <c r="A96" s="17"/>
      <c r="B96" s="178" t="s">
        <v>208</v>
      </c>
      <c r="C96" s="18"/>
      <c r="D96" s="51"/>
      <c r="E96" s="51"/>
      <c r="F96" s="18"/>
      <c r="G96" s="51"/>
      <c r="H96" s="51"/>
      <c r="I96" s="18"/>
      <c r="J96" s="51"/>
      <c r="K96" s="51"/>
      <c r="L96" s="18"/>
    </row>
    <row r="97" spans="1:12" x14ac:dyDescent="0.25">
      <c r="A97" s="17"/>
      <c r="B97" s="158" t="s">
        <v>213</v>
      </c>
      <c r="C97" s="18"/>
      <c r="D97" s="53" t="s">
        <v>1077</v>
      </c>
      <c r="E97" s="53"/>
      <c r="F97" s="30" t="s">
        <v>405</v>
      </c>
      <c r="G97" s="53" t="s">
        <v>1078</v>
      </c>
      <c r="H97" s="53"/>
      <c r="I97" s="30" t="s">
        <v>405</v>
      </c>
      <c r="J97" s="53" t="s">
        <v>466</v>
      </c>
      <c r="K97" s="53"/>
      <c r="L97" s="18"/>
    </row>
    <row r="98" spans="1:12" ht="23.25" x14ac:dyDescent="0.25">
      <c r="A98" s="17"/>
      <c r="B98" s="158" t="s">
        <v>1079</v>
      </c>
      <c r="C98" s="18"/>
      <c r="D98" s="53" t="s">
        <v>1080</v>
      </c>
      <c r="E98" s="53"/>
      <c r="F98" s="30" t="s">
        <v>405</v>
      </c>
      <c r="G98" s="53" t="s">
        <v>466</v>
      </c>
      <c r="H98" s="53"/>
      <c r="I98" s="18"/>
      <c r="J98" s="51"/>
      <c r="K98" s="51"/>
      <c r="L98" s="18"/>
    </row>
    <row r="99" spans="1:12" ht="15.75" thickBot="1" x14ac:dyDescent="0.3">
      <c r="A99" s="17"/>
      <c r="B99" s="164" t="s">
        <v>1081</v>
      </c>
      <c r="C99" s="35"/>
      <c r="D99" s="55">
        <v>138</v>
      </c>
      <c r="E99" s="55"/>
      <c r="F99" s="35"/>
      <c r="G99" s="55">
        <v>183</v>
      </c>
      <c r="H99" s="55"/>
      <c r="I99" s="35"/>
      <c r="J99" s="55" t="s">
        <v>466</v>
      </c>
      <c r="K99" s="55"/>
      <c r="L99" s="35"/>
    </row>
    <row r="100" spans="1:12" x14ac:dyDescent="0.25">
      <c r="A100" s="17"/>
      <c r="B100" s="163"/>
      <c r="C100" s="18"/>
      <c r="D100" s="52"/>
      <c r="E100" s="52"/>
      <c r="F100" s="18"/>
      <c r="G100" s="52"/>
      <c r="H100" s="52"/>
      <c r="I100" s="18"/>
      <c r="J100" s="52"/>
      <c r="K100" s="52"/>
      <c r="L100" s="18"/>
    </row>
    <row r="101" spans="1:12" ht="24" thickBot="1" x14ac:dyDescent="0.3">
      <c r="A101" s="17"/>
      <c r="B101" s="45" t="s">
        <v>1082</v>
      </c>
      <c r="C101" s="35"/>
      <c r="D101" s="55" t="s">
        <v>1083</v>
      </c>
      <c r="E101" s="55"/>
      <c r="F101" s="62" t="s">
        <v>405</v>
      </c>
      <c r="G101" s="55" t="s">
        <v>1084</v>
      </c>
      <c r="H101" s="55"/>
      <c r="I101" s="62" t="s">
        <v>405</v>
      </c>
      <c r="J101" s="55" t="s">
        <v>466</v>
      </c>
      <c r="K101" s="55"/>
      <c r="L101" s="35"/>
    </row>
    <row r="102" spans="1:12" x14ac:dyDescent="0.25">
      <c r="A102" s="17"/>
      <c r="B102" s="38"/>
      <c r="C102" s="18"/>
      <c r="D102" s="52"/>
      <c r="E102" s="52"/>
      <c r="F102" s="18"/>
      <c r="G102" s="52"/>
      <c r="H102" s="52"/>
      <c r="I102" s="18"/>
      <c r="J102" s="52"/>
      <c r="K102" s="52"/>
      <c r="L102" s="18"/>
    </row>
    <row r="103" spans="1:12" ht="23.25" x14ac:dyDescent="0.25">
      <c r="A103" s="17"/>
      <c r="B103" s="186" t="s">
        <v>1085</v>
      </c>
      <c r="C103" s="18"/>
      <c r="D103" s="54">
        <v>1111</v>
      </c>
      <c r="E103" s="54"/>
      <c r="F103" s="18"/>
      <c r="G103" s="53">
        <v>179</v>
      </c>
      <c r="H103" s="53"/>
      <c r="I103" s="18"/>
      <c r="J103" s="53" t="s">
        <v>1086</v>
      </c>
      <c r="K103" s="53"/>
      <c r="L103" s="30" t="s">
        <v>405</v>
      </c>
    </row>
    <row r="104" spans="1:12" x14ac:dyDescent="0.25">
      <c r="A104" s="17"/>
      <c r="B104" s="163"/>
      <c r="C104" s="18"/>
      <c r="D104" s="51"/>
      <c r="E104" s="51"/>
      <c r="F104" s="18"/>
      <c r="G104" s="51"/>
      <c r="H104" s="51"/>
      <c r="I104" s="18"/>
      <c r="J104" s="51"/>
      <c r="K104" s="51"/>
      <c r="L104" s="18"/>
    </row>
    <row r="105" spans="1:12" ht="24" thickBot="1" x14ac:dyDescent="0.3">
      <c r="A105" s="17"/>
      <c r="B105" s="187" t="s">
        <v>217</v>
      </c>
      <c r="C105" s="35"/>
      <c r="D105" s="56">
        <v>3615</v>
      </c>
      <c r="E105" s="56"/>
      <c r="F105" s="35"/>
      <c r="G105" s="56">
        <v>3436</v>
      </c>
      <c r="H105" s="56"/>
      <c r="I105" s="35"/>
      <c r="J105" s="56">
        <v>4183</v>
      </c>
      <c r="K105" s="56"/>
      <c r="L105" s="35"/>
    </row>
    <row r="106" spans="1:12" x14ac:dyDescent="0.25">
      <c r="A106" s="17"/>
      <c r="B106" s="163"/>
      <c r="C106" s="18"/>
      <c r="D106" s="52"/>
      <c r="E106" s="52"/>
      <c r="F106" s="18"/>
      <c r="G106" s="52"/>
      <c r="H106" s="52"/>
      <c r="I106" s="18"/>
      <c r="J106" s="52"/>
      <c r="K106" s="52"/>
      <c r="L106" s="18"/>
    </row>
    <row r="107" spans="1:12" ht="15.75" thickBot="1" x14ac:dyDescent="0.3">
      <c r="A107" s="17"/>
      <c r="B107" s="188" t="s">
        <v>218</v>
      </c>
      <c r="C107" s="40"/>
      <c r="D107" s="41" t="s">
        <v>380</v>
      </c>
      <c r="E107" s="43">
        <v>4726</v>
      </c>
      <c r="F107" s="40"/>
      <c r="G107" s="41" t="s">
        <v>380</v>
      </c>
      <c r="H107" s="43">
        <v>3615</v>
      </c>
      <c r="I107" s="40"/>
      <c r="J107" s="41" t="s">
        <v>380</v>
      </c>
      <c r="K107" s="43">
        <v>3436</v>
      </c>
      <c r="L107" s="40"/>
    </row>
  </sheetData>
  <mergeCells count="236">
    <mergeCell ref="A73:A107"/>
    <mergeCell ref="B73:M73"/>
    <mergeCell ref="B74:M74"/>
    <mergeCell ref="B6:M6"/>
    <mergeCell ref="A33:A59"/>
    <mergeCell ref="B33:M33"/>
    <mergeCell ref="B34:M34"/>
    <mergeCell ref="A60:A72"/>
    <mergeCell ref="B60:M60"/>
    <mergeCell ref="B61:M61"/>
    <mergeCell ref="D106:E106"/>
    <mergeCell ref="G106:H106"/>
    <mergeCell ref="J106:K106"/>
    <mergeCell ref="A1:A2"/>
    <mergeCell ref="B1:M1"/>
    <mergeCell ref="B2:M2"/>
    <mergeCell ref="B3:M3"/>
    <mergeCell ref="B4:M4"/>
    <mergeCell ref="A5:A32"/>
    <mergeCell ref="B5:M5"/>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8:E88"/>
    <mergeCell ref="G88:H88"/>
    <mergeCell ref="J88:K88"/>
    <mergeCell ref="D89:E89"/>
    <mergeCell ref="G89:H89"/>
    <mergeCell ref="J89:K89"/>
    <mergeCell ref="D86:E86"/>
    <mergeCell ref="G86:H86"/>
    <mergeCell ref="J86:K86"/>
    <mergeCell ref="D87:E87"/>
    <mergeCell ref="G87:H87"/>
    <mergeCell ref="J87:K87"/>
    <mergeCell ref="D84:E84"/>
    <mergeCell ref="G84:H84"/>
    <mergeCell ref="J84:K84"/>
    <mergeCell ref="D85:E85"/>
    <mergeCell ref="G85:H85"/>
    <mergeCell ref="J85:K85"/>
    <mergeCell ref="D82:E82"/>
    <mergeCell ref="G82:H82"/>
    <mergeCell ref="J82:K82"/>
    <mergeCell ref="D83:E83"/>
    <mergeCell ref="G83:H83"/>
    <mergeCell ref="J83:K83"/>
    <mergeCell ref="D79:E79"/>
    <mergeCell ref="G79:H79"/>
    <mergeCell ref="J79:K79"/>
    <mergeCell ref="D81:E81"/>
    <mergeCell ref="G81:H81"/>
    <mergeCell ref="J81:K81"/>
    <mergeCell ref="D75:K75"/>
    <mergeCell ref="D76:K76"/>
    <mergeCell ref="D77:E77"/>
    <mergeCell ref="G77:H77"/>
    <mergeCell ref="J77:K77"/>
    <mergeCell ref="D78:E78"/>
    <mergeCell ref="G78:H78"/>
    <mergeCell ref="J78:K78"/>
    <mergeCell ref="E70:F70"/>
    <mergeCell ref="H70:I70"/>
    <mergeCell ref="K70:L70"/>
    <mergeCell ref="E71:F71"/>
    <mergeCell ref="H71:I71"/>
    <mergeCell ref="K71:L71"/>
    <mergeCell ref="E68:F68"/>
    <mergeCell ref="H68:I68"/>
    <mergeCell ref="K68:L68"/>
    <mergeCell ref="E69:F69"/>
    <mergeCell ref="H69:I69"/>
    <mergeCell ref="K69:L69"/>
    <mergeCell ref="E66:F66"/>
    <mergeCell ref="H66:I66"/>
    <mergeCell ref="K66:L66"/>
    <mergeCell ref="E67:F67"/>
    <mergeCell ref="H67:I67"/>
    <mergeCell ref="K67:L67"/>
    <mergeCell ref="E62:L62"/>
    <mergeCell ref="E63:F63"/>
    <mergeCell ref="H63:I63"/>
    <mergeCell ref="K63:L63"/>
    <mergeCell ref="E64:F64"/>
    <mergeCell ref="H64:I64"/>
    <mergeCell ref="K64:L64"/>
    <mergeCell ref="D57:E57"/>
    <mergeCell ref="G57:H57"/>
    <mergeCell ref="J57:K57"/>
    <mergeCell ref="D58:E58"/>
    <mergeCell ref="G58:H58"/>
    <mergeCell ref="J58:K58"/>
    <mergeCell ref="D54:E54"/>
    <mergeCell ref="G54:H54"/>
    <mergeCell ref="J54:K54"/>
    <mergeCell ref="D56:E56"/>
    <mergeCell ref="G56:H56"/>
    <mergeCell ref="J56:K56"/>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1:E41"/>
    <mergeCell ref="G41:H41"/>
    <mergeCell ref="J41:K41"/>
    <mergeCell ref="D35:K35"/>
    <mergeCell ref="D36:K36"/>
    <mergeCell ref="D37:E37"/>
    <mergeCell ref="G37:H37"/>
    <mergeCell ref="J37:K37"/>
    <mergeCell ref="D38:E38"/>
    <mergeCell ref="G38:H38"/>
    <mergeCell ref="J38:K38"/>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7:E17"/>
    <mergeCell ref="G17:H17"/>
    <mergeCell ref="D19:E19"/>
    <mergeCell ref="G19:H19"/>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 min="16" max="16" width="1.85546875" bestFit="1" customWidth="1"/>
    <col min="17" max="17" width="5.7109375" bestFit="1" customWidth="1"/>
    <col min="19" max="19" width="1.85546875" bestFit="1" customWidth="1"/>
    <col min="20" max="20" width="5.7109375" bestFit="1" customWidth="1"/>
    <col min="22" max="22" width="1.85546875" bestFit="1" customWidth="1"/>
    <col min="23" max="23" width="5.7109375" bestFit="1" customWidth="1"/>
    <col min="25" max="25" width="1.85546875" bestFit="1" customWidth="1"/>
    <col min="26" max="26" width="5.7109375" bestFit="1" customWidth="1"/>
  </cols>
  <sheetData>
    <row r="1" spans="1:27" ht="15" customHeight="1" x14ac:dyDescent="0.25">
      <c r="A1" s="9" t="s">
        <v>116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1087</v>
      </c>
      <c r="B3" s="66" t="s">
        <v>7</v>
      </c>
      <c r="C3" s="66"/>
      <c r="D3" s="66"/>
      <c r="E3" s="66"/>
      <c r="F3" s="66"/>
      <c r="G3" s="66"/>
      <c r="H3" s="66"/>
      <c r="I3" s="66"/>
      <c r="J3" s="66"/>
      <c r="K3" s="66"/>
      <c r="L3" s="66"/>
      <c r="M3" s="66"/>
      <c r="N3" s="66"/>
      <c r="O3" s="66"/>
      <c r="P3" s="66"/>
      <c r="Q3" s="66"/>
      <c r="R3" s="66"/>
      <c r="S3" s="66"/>
      <c r="T3" s="66"/>
      <c r="U3" s="66"/>
      <c r="V3" s="66"/>
      <c r="W3" s="66"/>
      <c r="X3" s="66"/>
      <c r="Y3" s="66"/>
      <c r="Z3" s="66"/>
      <c r="AA3" s="66"/>
    </row>
    <row r="4" spans="1:27" ht="15" customHeight="1" x14ac:dyDescent="0.25">
      <c r="A4" s="17" t="s">
        <v>1169</v>
      </c>
      <c r="B4" s="66" t="s">
        <v>7</v>
      </c>
      <c r="C4" s="66"/>
      <c r="D4" s="66"/>
      <c r="E4" s="66"/>
      <c r="F4" s="66"/>
      <c r="G4" s="66"/>
      <c r="H4" s="66"/>
      <c r="I4" s="66"/>
      <c r="J4" s="66"/>
      <c r="K4" s="66"/>
      <c r="L4" s="66"/>
      <c r="M4" s="66"/>
      <c r="N4" s="66"/>
      <c r="O4" s="66"/>
      <c r="P4" s="66"/>
      <c r="Q4" s="66"/>
      <c r="R4" s="66"/>
      <c r="S4" s="66"/>
      <c r="T4" s="66"/>
      <c r="U4" s="66"/>
      <c r="V4" s="66"/>
      <c r="W4" s="66"/>
      <c r="X4" s="66"/>
      <c r="Y4" s="66"/>
      <c r="Z4" s="66"/>
      <c r="AA4" s="66"/>
    </row>
    <row r="5" spans="1:27" x14ac:dyDescent="0.25">
      <c r="A5" s="17"/>
      <c r="B5" s="71"/>
      <c r="C5" s="71"/>
      <c r="D5" s="71"/>
      <c r="E5" s="71"/>
      <c r="F5" s="71"/>
      <c r="G5" s="71"/>
      <c r="H5" s="71"/>
      <c r="I5" s="71"/>
      <c r="J5" s="71"/>
      <c r="K5" s="71"/>
      <c r="L5" s="71"/>
      <c r="M5" s="71"/>
      <c r="N5" s="71"/>
      <c r="O5" s="71"/>
      <c r="P5" s="71"/>
      <c r="Q5" s="71"/>
      <c r="R5" s="71"/>
      <c r="S5" s="71"/>
      <c r="T5" s="71"/>
      <c r="U5" s="71"/>
      <c r="V5" s="71"/>
      <c r="W5" s="71"/>
      <c r="X5" s="71"/>
      <c r="Y5" s="71"/>
      <c r="Z5" s="71"/>
      <c r="AA5" s="71"/>
    </row>
    <row r="6" spans="1:27" x14ac:dyDescent="0.25">
      <c r="A6" s="17"/>
      <c r="B6" s="71"/>
      <c r="C6" s="71"/>
      <c r="D6" s="71"/>
      <c r="E6" s="71"/>
      <c r="F6" s="71"/>
      <c r="G6" s="71"/>
      <c r="H6" s="71"/>
      <c r="I6" s="71"/>
      <c r="J6" s="71"/>
      <c r="K6" s="71"/>
      <c r="L6" s="71"/>
      <c r="M6" s="71"/>
      <c r="N6" s="71"/>
      <c r="O6" s="71"/>
      <c r="P6" s="71"/>
      <c r="Q6" s="71"/>
      <c r="R6" s="71"/>
      <c r="S6" s="71"/>
      <c r="T6" s="71"/>
      <c r="U6" s="71"/>
      <c r="V6" s="71"/>
      <c r="W6" s="71"/>
      <c r="X6" s="71"/>
      <c r="Y6" s="71"/>
      <c r="Z6" s="71"/>
      <c r="AA6" s="71"/>
    </row>
    <row r="7" spans="1:27" ht="15.75" thickBot="1" x14ac:dyDescent="0.3">
      <c r="A7" s="17"/>
      <c r="B7" s="18"/>
      <c r="C7" s="26"/>
      <c r="D7" s="47" t="s">
        <v>1090</v>
      </c>
      <c r="E7" s="47"/>
      <c r="F7" s="47"/>
      <c r="G7" s="47"/>
      <c r="H7" s="47"/>
      <c r="I7" s="47"/>
      <c r="J7" s="47"/>
      <c r="K7" s="47"/>
      <c r="L7" s="47"/>
      <c r="M7" s="47"/>
      <c r="N7" s="47"/>
      <c r="O7" s="47"/>
      <c r="P7" s="47"/>
      <c r="Q7" s="47"/>
      <c r="R7" s="47"/>
      <c r="S7" s="47"/>
      <c r="T7" s="47"/>
      <c r="U7" s="47"/>
      <c r="V7" s="47"/>
      <c r="W7" s="47"/>
      <c r="X7" s="47"/>
      <c r="Y7" s="47"/>
      <c r="Z7" s="47"/>
      <c r="AA7" s="26"/>
    </row>
    <row r="8" spans="1:27" x14ac:dyDescent="0.25">
      <c r="A8" s="17"/>
      <c r="B8" s="44"/>
      <c r="C8" s="18"/>
      <c r="D8" s="49" t="s">
        <v>1091</v>
      </c>
      <c r="E8" s="49"/>
      <c r="F8" s="19"/>
      <c r="G8" s="49" t="s">
        <v>1092</v>
      </c>
      <c r="H8" s="49"/>
      <c r="I8" s="19"/>
      <c r="J8" s="49" t="s">
        <v>1093</v>
      </c>
      <c r="K8" s="49"/>
      <c r="L8" s="19"/>
      <c r="M8" s="49" t="s">
        <v>1094</v>
      </c>
      <c r="N8" s="49"/>
      <c r="O8" s="19"/>
      <c r="P8" s="49" t="s">
        <v>1091</v>
      </c>
      <c r="Q8" s="49"/>
      <c r="R8" s="19"/>
      <c r="S8" s="49" t="s">
        <v>1092</v>
      </c>
      <c r="T8" s="49"/>
      <c r="U8" s="19"/>
      <c r="V8" s="49" t="s">
        <v>1093</v>
      </c>
      <c r="W8" s="49"/>
      <c r="X8" s="19"/>
      <c r="Y8" s="49" t="s">
        <v>1094</v>
      </c>
      <c r="Z8" s="49"/>
      <c r="AA8" s="18"/>
    </row>
    <row r="9" spans="1:27" ht="24" thickBot="1" x14ac:dyDescent="0.3">
      <c r="A9" s="17"/>
      <c r="B9" s="133" t="s">
        <v>1095</v>
      </c>
      <c r="C9" s="26"/>
      <c r="D9" s="47">
        <v>2013</v>
      </c>
      <c r="E9" s="47"/>
      <c r="F9" s="26"/>
      <c r="G9" s="47">
        <v>2013</v>
      </c>
      <c r="H9" s="47"/>
      <c r="I9" s="26"/>
      <c r="J9" s="47">
        <v>2013</v>
      </c>
      <c r="K9" s="47"/>
      <c r="L9" s="26"/>
      <c r="M9" s="47">
        <v>2013</v>
      </c>
      <c r="N9" s="47"/>
      <c r="O9" s="26"/>
      <c r="P9" s="47">
        <v>2012</v>
      </c>
      <c r="Q9" s="47"/>
      <c r="R9" s="26"/>
      <c r="S9" s="47">
        <v>2012</v>
      </c>
      <c r="T9" s="47"/>
      <c r="U9" s="26"/>
      <c r="V9" s="47">
        <v>2012</v>
      </c>
      <c r="W9" s="47"/>
      <c r="X9" s="26"/>
      <c r="Y9" s="47">
        <v>2012</v>
      </c>
      <c r="Z9" s="47"/>
      <c r="AA9" s="26"/>
    </row>
    <row r="10" spans="1:27" x14ac:dyDescent="0.25">
      <c r="A10" s="17"/>
      <c r="B10" s="38"/>
      <c r="C10" s="18"/>
      <c r="D10" s="52"/>
      <c r="E10" s="52"/>
      <c r="F10" s="18"/>
      <c r="G10" s="52"/>
      <c r="H10" s="52"/>
      <c r="I10" s="18"/>
      <c r="J10" s="52"/>
      <c r="K10" s="52"/>
      <c r="L10" s="18"/>
      <c r="M10" s="52"/>
      <c r="N10" s="52"/>
      <c r="O10" s="18"/>
      <c r="P10" s="52"/>
      <c r="Q10" s="52"/>
      <c r="R10" s="18"/>
      <c r="S10" s="52"/>
      <c r="T10" s="52"/>
      <c r="U10" s="18"/>
      <c r="V10" s="52"/>
      <c r="W10" s="52"/>
      <c r="X10" s="18"/>
      <c r="Y10" s="52"/>
      <c r="Z10" s="52"/>
      <c r="AA10" s="18"/>
    </row>
    <row r="11" spans="1:27" x14ac:dyDescent="0.25">
      <c r="A11" s="17"/>
      <c r="B11" s="191" t="s">
        <v>1096</v>
      </c>
      <c r="C11" s="18"/>
      <c r="D11" s="54">
        <v>11736</v>
      </c>
      <c r="E11" s="54"/>
      <c r="F11" s="18"/>
      <c r="G11" s="30" t="s">
        <v>380</v>
      </c>
      <c r="H11" s="32">
        <v>11509</v>
      </c>
      <c r="I11" s="18"/>
      <c r="J11" s="30" t="s">
        <v>380</v>
      </c>
      <c r="K11" s="32">
        <v>11075</v>
      </c>
      <c r="L11" s="18"/>
      <c r="M11" s="30" t="s">
        <v>380</v>
      </c>
      <c r="N11" s="32">
        <v>11073</v>
      </c>
      <c r="O11" s="18"/>
      <c r="P11" s="30" t="s">
        <v>380</v>
      </c>
      <c r="Q11" s="32">
        <v>11649</v>
      </c>
      <c r="R11" s="18"/>
      <c r="S11" s="30" t="s">
        <v>380</v>
      </c>
      <c r="T11" s="32">
        <v>11519</v>
      </c>
      <c r="U11" s="18"/>
      <c r="V11" s="30" t="s">
        <v>380</v>
      </c>
      <c r="W11" s="32">
        <v>11401</v>
      </c>
      <c r="X11" s="18"/>
      <c r="Y11" s="30" t="s">
        <v>380</v>
      </c>
      <c r="Z11" s="32">
        <v>11752</v>
      </c>
      <c r="AA11" s="18"/>
    </row>
    <row r="12" spans="1:27" x14ac:dyDescent="0.25">
      <c r="A12" s="17"/>
      <c r="B12" s="191" t="s">
        <v>1097</v>
      </c>
      <c r="C12" s="18"/>
      <c r="D12" s="54">
        <v>10687</v>
      </c>
      <c r="E12" s="54"/>
      <c r="F12" s="18"/>
      <c r="G12" s="54">
        <v>10482</v>
      </c>
      <c r="H12" s="54"/>
      <c r="I12" s="192"/>
      <c r="J12" s="54">
        <v>10149</v>
      </c>
      <c r="K12" s="54"/>
      <c r="L12" s="18"/>
      <c r="M12" s="54">
        <v>10208</v>
      </c>
      <c r="N12" s="54"/>
      <c r="O12" s="18"/>
      <c r="P12" s="54">
        <v>10763</v>
      </c>
      <c r="Q12" s="54"/>
      <c r="R12" s="18"/>
      <c r="S12" s="54">
        <v>10585</v>
      </c>
      <c r="T12" s="54"/>
      <c r="U12" s="18"/>
      <c r="V12" s="54">
        <v>10406</v>
      </c>
      <c r="W12" s="54"/>
      <c r="X12" s="18"/>
      <c r="Y12" s="54">
        <v>10749</v>
      </c>
      <c r="Z12" s="54"/>
      <c r="AA12" s="18"/>
    </row>
    <row r="13" spans="1:27" ht="15.75" x14ac:dyDescent="0.25">
      <c r="A13" s="17"/>
      <c r="B13" s="191" t="s">
        <v>1098</v>
      </c>
      <c r="C13" s="18"/>
      <c r="D13" s="53" t="s">
        <v>381</v>
      </c>
      <c r="E13" s="53"/>
      <c r="F13" s="18"/>
      <c r="G13" s="53" t="s">
        <v>381</v>
      </c>
      <c r="H13" s="53"/>
      <c r="I13" s="192"/>
      <c r="J13" s="53" t="s">
        <v>381</v>
      </c>
      <c r="K13" s="53"/>
      <c r="L13" s="18"/>
      <c r="M13" s="53" t="s">
        <v>381</v>
      </c>
      <c r="N13" s="53"/>
      <c r="O13" s="18"/>
      <c r="P13" s="53" t="s">
        <v>381</v>
      </c>
      <c r="Q13" s="53"/>
      <c r="R13" s="18"/>
      <c r="S13" s="54">
        <v>1286</v>
      </c>
      <c r="T13" s="54"/>
      <c r="U13" s="18"/>
      <c r="V13" s="54">
        <v>3064</v>
      </c>
      <c r="W13" s="54"/>
      <c r="X13" s="18"/>
      <c r="Y13" s="54">
        <v>3331</v>
      </c>
      <c r="Z13" s="54"/>
      <c r="AA13" s="18"/>
    </row>
    <row r="14" spans="1:27" x14ac:dyDescent="0.25">
      <c r="A14" s="17"/>
      <c r="B14" s="191" t="s">
        <v>1099</v>
      </c>
      <c r="C14" s="18"/>
      <c r="D14" s="54">
        <v>1879</v>
      </c>
      <c r="E14" s="54"/>
      <c r="F14" s="18"/>
      <c r="G14" s="54">
        <v>2423</v>
      </c>
      <c r="H14" s="54"/>
      <c r="I14" s="192"/>
      <c r="J14" s="54">
        <v>2912</v>
      </c>
      <c r="K14" s="54"/>
      <c r="L14" s="18"/>
      <c r="M14" s="54">
        <v>5661</v>
      </c>
      <c r="N14" s="54"/>
      <c r="O14" s="18"/>
      <c r="P14" s="54">
        <v>3548</v>
      </c>
      <c r="Q14" s="54"/>
      <c r="R14" s="18"/>
      <c r="S14" s="54">
        <v>2984</v>
      </c>
      <c r="T14" s="54"/>
      <c r="U14" s="18"/>
      <c r="V14" s="54">
        <v>3494</v>
      </c>
      <c r="W14" s="54"/>
      <c r="X14" s="18"/>
      <c r="Y14" s="54">
        <v>2522</v>
      </c>
      <c r="Z14" s="54"/>
      <c r="AA14" s="18"/>
    </row>
    <row r="15" spans="1:27" x14ac:dyDescent="0.25">
      <c r="A15" s="17"/>
      <c r="B15" s="191" t="s">
        <v>1100</v>
      </c>
      <c r="C15" s="18"/>
      <c r="D15" s="54">
        <v>9624</v>
      </c>
      <c r="E15" s="54"/>
      <c r="F15" s="18"/>
      <c r="G15" s="54">
        <v>8551</v>
      </c>
      <c r="H15" s="54"/>
      <c r="I15" s="192"/>
      <c r="J15" s="54">
        <v>8640</v>
      </c>
      <c r="K15" s="54"/>
      <c r="L15" s="18"/>
      <c r="M15" s="54">
        <v>9748</v>
      </c>
      <c r="N15" s="54"/>
      <c r="O15" s="18"/>
      <c r="P15" s="54">
        <v>9474</v>
      </c>
      <c r="Q15" s="54"/>
      <c r="R15" s="18"/>
      <c r="S15" s="54">
        <v>8795</v>
      </c>
      <c r="T15" s="54"/>
      <c r="U15" s="18"/>
      <c r="V15" s="54">
        <v>9133</v>
      </c>
      <c r="W15" s="54"/>
      <c r="X15" s="18"/>
      <c r="Y15" s="54">
        <v>8729</v>
      </c>
      <c r="Z15" s="54"/>
      <c r="AA15" s="18"/>
    </row>
    <row r="16" spans="1:27" ht="15.75" thickBot="1" x14ac:dyDescent="0.3">
      <c r="A16" s="17"/>
      <c r="B16" s="193" t="s">
        <v>1101</v>
      </c>
      <c r="C16" s="35"/>
      <c r="D16" s="56">
        <v>2942</v>
      </c>
      <c r="E16" s="56"/>
      <c r="F16" s="35"/>
      <c r="G16" s="56">
        <v>4354</v>
      </c>
      <c r="H16" s="56"/>
      <c r="I16" s="194"/>
      <c r="J16" s="56">
        <v>4421</v>
      </c>
      <c r="K16" s="56"/>
      <c r="L16" s="35"/>
      <c r="M16" s="56">
        <v>6121</v>
      </c>
      <c r="N16" s="56"/>
      <c r="O16" s="35"/>
      <c r="P16" s="56">
        <v>4837</v>
      </c>
      <c r="Q16" s="56"/>
      <c r="R16" s="35"/>
      <c r="S16" s="56">
        <v>3488</v>
      </c>
      <c r="T16" s="56"/>
      <c r="U16" s="35"/>
      <c r="V16" s="56">
        <v>1703</v>
      </c>
      <c r="W16" s="56"/>
      <c r="X16" s="35"/>
      <c r="Y16" s="56">
        <v>1211</v>
      </c>
      <c r="Z16" s="56"/>
      <c r="AA16" s="35"/>
    </row>
    <row r="17" spans="1:27" x14ac:dyDescent="0.25">
      <c r="A17" s="17"/>
      <c r="B17" s="195"/>
      <c r="C17" s="18"/>
      <c r="D17" s="52"/>
      <c r="E17" s="52"/>
      <c r="F17" s="18"/>
      <c r="G17" s="52"/>
      <c r="H17" s="52"/>
      <c r="I17" s="18"/>
      <c r="J17" s="52"/>
      <c r="K17" s="52"/>
      <c r="L17" s="18"/>
      <c r="M17" s="52"/>
      <c r="N17" s="52"/>
      <c r="O17" s="18"/>
      <c r="P17" s="52"/>
      <c r="Q17" s="52"/>
      <c r="R17" s="18"/>
      <c r="S17" s="52"/>
      <c r="T17" s="52"/>
      <c r="U17" s="18"/>
      <c r="V17" s="52"/>
      <c r="W17" s="52"/>
      <c r="X17" s="18"/>
      <c r="Y17" s="52"/>
      <c r="Z17" s="52"/>
      <c r="AA17" s="18"/>
    </row>
    <row r="18" spans="1:27" ht="15.75" thickBot="1" x14ac:dyDescent="0.3">
      <c r="A18" s="17"/>
      <c r="B18" s="193" t="s">
        <v>121</v>
      </c>
      <c r="C18" s="35"/>
      <c r="D18" s="56">
        <v>1634</v>
      </c>
      <c r="E18" s="56"/>
      <c r="F18" s="35"/>
      <c r="G18" s="56">
        <v>2761</v>
      </c>
      <c r="H18" s="56"/>
      <c r="I18" s="35"/>
      <c r="J18" s="56">
        <v>2716</v>
      </c>
      <c r="K18" s="56"/>
      <c r="L18" s="35"/>
      <c r="M18" s="56">
        <v>3730</v>
      </c>
      <c r="N18" s="56"/>
      <c r="O18" s="35"/>
      <c r="P18" s="56">
        <v>3127</v>
      </c>
      <c r="Q18" s="56"/>
      <c r="R18" s="35"/>
      <c r="S18" s="56">
        <v>6428</v>
      </c>
      <c r="T18" s="56"/>
      <c r="U18" s="35"/>
      <c r="V18" s="56">
        <v>1897</v>
      </c>
      <c r="W18" s="56"/>
      <c r="X18" s="35"/>
      <c r="Y18" s="56">
        <v>1585</v>
      </c>
      <c r="Z18" s="56"/>
      <c r="AA18" s="35"/>
    </row>
    <row r="19" spans="1:27" x14ac:dyDescent="0.25">
      <c r="A19" s="17"/>
      <c r="B19" s="195"/>
      <c r="C19" s="18"/>
      <c r="D19" s="52"/>
      <c r="E19" s="52"/>
      <c r="F19" s="18"/>
      <c r="G19" s="52"/>
      <c r="H19" s="52"/>
      <c r="I19" s="18"/>
      <c r="J19" s="52"/>
      <c r="K19" s="52"/>
      <c r="L19" s="18"/>
      <c r="M19" s="52"/>
      <c r="N19" s="52"/>
      <c r="O19" s="18"/>
      <c r="P19" s="52"/>
      <c r="Q19" s="52"/>
      <c r="R19" s="18"/>
      <c r="S19" s="52"/>
      <c r="T19" s="52"/>
      <c r="U19" s="18"/>
      <c r="V19" s="52"/>
      <c r="W19" s="52"/>
      <c r="X19" s="18"/>
      <c r="Y19" s="52"/>
      <c r="Z19" s="52"/>
      <c r="AA19" s="18"/>
    </row>
    <row r="20" spans="1:27" ht="15.75" thickBot="1" x14ac:dyDescent="0.3">
      <c r="A20" s="17"/>
      <c r="B20" s="156" t="s">
        <v>122</v>
      </c>
      <c r="C20" s="35"/>
      <c r="D20" s="55" t="s">
        <v>381</v>
      </c>
      <c r="E20" s="55"/>
      <c r="F20" s="35"/>
      <c r="G20" s="55">
        <v>181</v>
      </c>
      <c r="H20" s="55"/>
      <c r="I20" s="35"/>
      <c r="J20" s="55">
        <v>359</v>
      </c>
      <c r="K20" s="55"/>
      <c r="L20" s="35"/>
      <c r="M20" s="55">
        <v>358</v>
      </c>
      <c r="N20" s="55"/>
      <c r="O20" s="35"/>
      <c r="P20" s="55">
        <v>357</v>
      </c>
      <c r="Q20" s="55"/>
      <c r="R20" s="35"/>
      <c r="S20" s="55">
        <v>357</v>
      </c>
      <c r="T20" s="55"/>
      <c r="U20" s="35"/>
      <c r="V20" s="55">
        <v>375</v>
      </c>
      <c r="W20" s="55"/>
      <c r="X20" s="35"/>
      <c r="Y20" s="55">
        <v>381</v>
      </c>
      <c r="Z20" s="55"/>
      <c r="AA20" s="35"/>
    </row>
    <row r="21" spans="1:27" x14ac:dyDescent="0.25">
      <c r="A21" s="17"/>
      <c r="B21" s="38"/>
      <c r="C21" s="18"/>
      <c r="D21" s="52"/>
      <c r="E21" s="52"/>
      <c r="F21" s="18"/>
      <c r="G21" s="52"/>
      <c r="H21" s="52"/>
      <c r="I21" s="18"/>
      <c r="J21" s="52"/>
      <c r="K21" s="52"/>
      <c r="L21" s="18"/>
      <c r="M21" s="52"/>
      <c r="N21" s="52"/>
      <c r="O21" s="18"/>
      <c r="P21" s="52"/>
      <c r="Q21" s="52"/>
      <c r="R21" s="18"/>
      <c r="S21" s="52"/>
      <c r="T21" s="52"/>
      <c r="U21" s="18"/>
      <c r="V21" s="52"/>
      <c r="W21" s="52"/>
      <c r="X21" s="18"/>
      <c r="Y21" s="52"/>
      <c r="Z21" s="52"/>
      <c r="AA21" s="18"/>
    </row>
    <row r="22" spans="1:27" ht="15.75" thickBot="1" x14ac:dyDescent="0.3">
      <c r="A22" s="17"/>
      <c r="B22" s="157" t="s">
        <v>123</v>
      </c>
      <c r="C22" s="40"/>
      <c r="D22" s="41" t="s">
        <v>380</v>
      </c>
      <c r="E22" s="43">
        <v>1634</v>
      </c>
      <c r="F22" s="40"/>
      <c r="G22" s="41" t="s">
        <v>380</v>
      </c>
      <c r="H22" s="43">
        <v>2580</v>
      </c>
      <c r="I22" s="40"/>
      <c r="J22" s="41" t="s">
        <v>380</v>
      </c>
      <c r="K22" s="43">
        <v>2357</v>
      </c>
      <c r="L22" s="40"/>
      <c r="M22" s="41" t="s">
        <v>380</v>
      </c>
      <c r="N22" s="43">
        <v>3372</v>
      </c>
      <c r="O22" s="40"/>
      <c r="P22" s="41" t="s">
        <v>380</v>
      </c>
      <c r="Q22" s="43">
        <v>2770</v>
      </c>
      <c r="R22" s="40"/>
      <c r="S22" s="41" t="s">
        <v>380</v>
      </c>
      <c r="T22" s="43">
        <v>6071</v>
      </c>
      <c r="U22" s="40"/>
      <c r="V22" s="41" t="s">
        <v>380</v>
      </c>
      <c r="W22" s="43">
        <v>1522</v>
      </c>
      <c r="X22" s="40"/>
      <c r="Y22" s="41" t="s">
        <v>380</v>
      </c>
      <c r="Z22" s="43">
        <v>1204</v>
      </c>
      <c r="AA22" s="40"/>
    </row>
    <row r="23" spans="1:27" ht="15.75" thickTop="1" x14ac:dyDescent="0.25">
      <c r="A23" s="17"/>
      <c r="B23" s="195"/>
      <c r="C23" s="18"/>
      <c r="D23" s="57"/>
      <c r="E23" s="57"/>
      <c r="F23" s="18"/>
      <c r="G23" s="57"/>
      <c r="H23" s="57"/>
      <c r="I23" s="28"/>
      <c r="J23" s="198"/>
      <c r="K23" s="198"/>
      <c r="L23" s="18"/>
      <c r="M23" s="57"/>
      <c r="N23" s="57"/>
      <c r="O23" s="18"/>
      <c r="P23" s="57"/>
      <c r="Q23" s="57"/>
      <c r="R23" s="18"/>
      <c r="S23" s="57"/>
      <c r="T23" s="57"/>
      <c r="U23" s="18"/>
      <c r="V23" s="57"/>
      <c r="W23" s="57"/>
      <c r="X23" s="18"/>
      <c r="Y23" s="57"/>
      <c r="Z23" s="57"/>
      <c r="AA23" s="18"/>
    </row>
    <row r="24" spans="1:27" x14ac:dyDescent="0.25">
      <c r="A24" s="17"/>
      <c r="B24" s="191" t="s">
        <v>1102</v>
      </c>
      <c r="C24" s="18"/>
      <c r="D24" s="51"/>
      <c r="E24" s="51"/>
      <c r="F24" s="18"/>
      <c r="G24" s="51"/>
      <c r="H24" s="51"/>
      <c r="I24" s="28"/>
      <c r="J24" s="197"/>
      <c r="K24" s="197"/>
      <c r="L24" s="18"/>
      <c r="M24" s="51"/>
      <c r="N24" s="51"/>
      <c r="O24" s="18"/>
      <c r="P24" s="51"/>
      <c r="Q24" s="51"/>
      <c r="R24" s="18"/>
      <c r="S24" s="51"/>
      <c r="T24" s="51"/>
      <c r="U24" s="18"/>
      <c r="V24" s="51"/>
      <c r="W24" s="51"/>
      <c r="X24" s="18"/>
      <c r="Y24" s="51"/>
      <c r="Z24" s="51"/>
      <c r="AA24" s="18"/>
    </row>
    <row r="25" spans="1:27" x14ac:dyDescent="0.25">
      <c r="A25" s="17"/>
      <c r="B25" s="196" t="s">
        <v>1103</v>
      </c>
      <c r="C25" s="18"/>
      <c r="D25" s="30" t="s">
        <v>380</v>
      </c>
      <c r="E25" s="31">
        <v>0.06</v>
      </c>
      <c r="F25" s="18"/>
      <c r="G25" s="30" t="s">
        <v>380</v>
      </c>
      <c r="H25" s="31">
        <v>0.1</v>
      </c>
      <c r="I25" s="18"/>
      <c r="J25" s="30" t="s">
        <v>380</v>
      </c>
      <c r="K25" s="31">
        <v>0.09</v>
      </c>
      <c r="L25" s="18"/>
      <c r="M25" s="30" t="s">
        <v>380</v>
      </c>
      <c r="N25" s="31">
        <v>0.13</v>
      </c>
      <c r="O25" s="18"/>
      <c r="P25" s="30" t="s">
        <v>380</v>
      </c>
      <c r="Q25" s="31">
        <v>0.11</v>
      </c>
      <c r="R25" s="18"/>
      <c r="S25" s="30" t="s">
        <v>380</v>
      </c>
      <c r="T25" s="31">
        <v>0.24</v>
      </c>
      <c r="U25" s="18"/>
      <c r="V25" s="30" t="s">
        <v>380</v>
      </c>
      <c r="W25" s="31">
        <v>0.06</v>
      </c>
      <c r="X25" s="18"/>
      <c r="Y25" s="30" t="s">
        <v>380</v>
      </c>
      <c r="Z25" s="31">
        <v>0.05</v>
      </c>
      <c r="AA25" s="18"/>
    </row>
    <row r="26" spans="1:27" x14ac:dyDescent="0.25">
      <c r="A26" s="17"/>
      <c r="B26" s="196" t="s">
        <v>1104</v>
      </c>
      <c r="C26" s="18"/>
      <c r="D26" s="30" t="s">
        <v>380</v>
      </c>
      <c r="E26" s="31">
        <v>0.06</v>
      </c>
      <c r="F26" s="18"/>
      <c r="G26" s="30" t="s">
        <v>380</v>
      </c>
      <c r="H26" s="31">
        <v>0.1</v>
      </c>
      <c r="I26" s="18"/>
      <c r="J26" s="30" t="s">
        <v>380</v>
      </c>
      <c r="K26" s="31">
        <v>0.09</v>
      </c>
      <c r="L26" s="18"/>
      <c r="M26" s="30" t="s">
        <v>380</v>
      </c>
      <c r="N26" s="31">
        <v>0.13</v>
      </c>
      <c r="O26" s="18"/>
      <c r="P26" s="30" t="s">
        <v>380</v>
      </c>
      <c r="Q26" s="31">
        <v>0.1</v>
      </c>
      <c r="R26" s="18"/>
      <c r="S26" s="30" t="s">
        <v>380</v>
      </c>
      <c r="T26" s="31">
        <v>0.23</v>
      </c>
      <c r="U26" s="18"/>
      <c r="V26" s="30" t="s">
        <v>380</v>
      </c>
      <c r="W26" s="31">
        <v>0.06</v>
      </c>
      <c r="X26" s="18"/>
      <c r="Y26" s="30" t="s">
        <v>380</v>
      </c>
      <c r="Z26" s="31">
        <v>0.05</v>
      </c>
    </row>
  </sheetData>
  <mergeCells count="130">
    <mergeCell ref="V24:W24"/>
    <mergeCell ref="Y24:Z24"/>
    <mergeCell ref="A1:A2"/>
    <mergeCell ref="B1:AA1"/>
    <mergeCell ref="B2:AA2"/>
    <mergeCell ref="B3:AA3"/>
    <mergeCell ref="A4:A26"/>
    <mergeCell ref="B4:AA4"/>
    <mergeCell ref="B5:AA5"/>
    <mergeCell ref="B6:AA6"/>
    <mergeCell ref="D24:E24"/>
    <mergeCell ref="G24:H24"/>
    <mergeCell ref="J24:K24"/>
    <mergeCell ref="M24:N24"/>
    <mergeCell ref="P24:Q24"/>
    <mergeCell ref="S24:T24"/>
    <mergeCell ref="V21:W21"/>
    <mergeCell ref="Y21:Z21"/>
    <mergeCell ref="D23:E23"/>
    <mergeCell ref="G23:H23"/>
    <mergeCell ref="J23:K23"/>
    <mergeCell ref="M23:N23"/>
    <mergeCell ref="P23:Q23"/>
    <mergeCell ref="S23:T23"/>
    <mergeCell ref="V23:W23"/>
    <mergeCell ref="Y23:Z23"/>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V15:W15"/>
    <mergeCell ref="Y15:Z15"/>
    <mergeCell ref="D16:E16"/>
    <mergeCell ref="G16:H16"/>
    <mergeCell ref="J16:K16"/>
    <mergeCell ref="M16:N16"/>
    <mergeCell ref="P16:Q16"/>
    <mergeCell ref="S16:T16"/>
    <mergeCell ref="V16:W16"/>
    <mergeCell ref="Y16:Z16"/>
    <mergeCell ref="D15:E15"/>
    <mergeCell ref="G15:H15"/>
    <mergeCell ref="J15:K15"/>
    <mergeCell ref="M15:N15"/>
    <mergeCell ref="P15:Q15"/>
    <mergeCell ref="S15:T15"/>
    <mergeCell ref="Y13:Z13"/>
    <mergeCell ref="D14:E14"/>
    <mergeCell ref="G14:H14"/>
    <mergeCell ref="J14:K14"/>
    <mergeCell ref="M14:N14"/>
    <mergeCell ref="P14:Q14"/>
    <mergeCell ref="S14:T14"/>
    <mergeCell ref="V14:W14"/>
    <mergeCell ref="Y14:Z14"/>
    <mergeCell ref="S12:T12"/>
    <mergeCell ref="V12:W12"/>
    <mergeCell ref="Y12:Z12"/>
    <mergeCell ref="D13:E13"/>
    <mergeCell ref="G13:H13"/>
    <mergeCell ref="J13:K13"/>
    <mergeCell ref="M13:N13"/>
    <mergeCell ref="P13:Q13"/>
    <mergeCell ref="S13:T13"/>
    <mergeCell ref="V13:W13"/>
    <mergeCell ref="D11:E11"/>
    <mergeCell ref="D12:E12"/>
    <mergeCell ref="G12:H12"/>
    <mergeCell ref="J12:K12"/>
    <mergeCell ref="M12:N12"/>
    <mergeCell ref="P12:Q12"/>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Z7"/>
    <mergeCell ref="D8:E8"/>
    <mergeCell ref="G8:H8"/>
    <mergeCell ref="J8:K8"/>
    <mergeCell ref="M8:N8"/>
    <mergeCell ref="P8:Q8"/>
    <mergeCell ref="S8:T8"/>
    <mergeCell ref="V8:W8"/>
    <mergeCell ref="Y8:Z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v>
      </c>
      <c r="B1" s="9" t="s">
        <v>128</v>
      </c>
      <c r="C1" s="9"/>
      <c r="D1" s="9"/>
      <c r="E1" s="9"/>
      <c r="F1" s="9"/>
      <c r="G1" s="9"/>
      <c r="H1" s="9"/>
      <c r="I1" s="9"/>
      <c r="J1" s="9" t="s">
        <v>2</v>
      </c>
      <c r="K1" s="9"/>
      <c r="L1" s="9"/>
    </row>
    <row r="2" spans="1:12" ht="30" x14ac:dyDescent="0.25">
      <c r="A2" s="1" t="s">
        <v>33</v>
      </c>
      <c r="B2" s="1" t="s">
        <v>3</v>
      </c>
      <c r="C2" s="1" t="s">
        <v>129</v>
      </c>
      <c r="D2" s="1" t="s">
        <v>5</v>
      </c>
      <c r="E2" s="1" t="s">
        <v>130</v>
      </c>
      <c r="F2" s="1" t="s">
        <v>34</v>
      </c>
      <c r="G2" s="1" t="s">
        <v>131</v>
      </c>
      <c r="H2" s="1" t="s">
        <v>132</v>
      </c>
      <c r="I2" s="1" t="s">
        <v>133</v>
      </c>
      <c r="J2" s="1" t="s">
        <v>3</v>
      </c>
      <c r="K2" s="1" t="s">
        <v>34</v>
      </c>
      <c r="L2" s="1" t="s">
        <v>86</v>
      </c>
    </row>
    <row r="3" spans="1:12" ht="30" x14ac:dyDescent="0.25">
      <c r="A3" s="3" t="s">
        <v>134</v>
      </c>
      <c r="B3" s="4" t="s">
        <v>7</v>
      </c>
      <c r="C3" s="4" t="s">
        <v>7</v>
      </c>
      <c r="D3" s="4" t="s">
        <v>7</v>
      </c>
      <c r="E3" s="4" t="s">
        <v>7</v>
      </c>
      <c r="F3" s="4" t="s">
        <v>7</v>
      </c>
      <c r="G3" s="4" t="s">
        <v>7</v>
      </c>
      <c r="H3" s="4" t="s">
        <v>7</v>
      </c>
      <c r="I3" s="4" t="s">
        <v>7</v>
      </c>
      <c r="J3" s="4" t="s">
        <v>7</v>
      </c>
      <c r="K3" s="4" t="s">
        <v>7</v>
      </c>
      <c r="L3" s="4" t="s">
        <v>7</v>
      </c>
    </row>
    <row r="4" spans="1:12" x14ac:dyDescent="0.25">
      <c r="A4" s="2" t="s">
        <v>121</v>
      </c>
      <c r="B4" s="8">
        <v>1634</v>
      </c>
      <c r="C4" s="8">
        <v>2761</v>
      </c>
      <c r="D4" s="8">
        <v>2716</v>
      </c>
      <c r="E4" s="8">
        <v>3730</v>
      </c>
      <c r="F4" s="8">
        <v>3127</v>
      </c>
      <c r="G4" s="8">
        <v>6428</v>
      </c>
      <c r="H4" s="8">
        <v>1897</v>
      </c>
      <c r="I4" s="8">
        <v>1585</v>
      </c>
      <c r="J4" s="8">
        <v>10841</v>
      </c>
      <c r="K4" s="8">
        <v>13037</v>
      </c>
      <c r="L4" s="8">
        <v>7725</v>
      </c>
    </row>
    <row r="5" spans="1:12" x14ac:dyDescent="0.25">
      <c r="A5" s="3" t="s">
        <v>135</v>
      </c>
      <c r="B5" s="4" t="s">
        <v>7</v>
      </c>
      <c r="C5" s="4" t="s">
        <v>7</v>
      </c>
      <c r="D5" s="4" t="s">
        <v>7</v>
      </c>
      <c r="E5" s="4" t="s">
        <v>7</v>
      </c>
      <c r="F5" s="4" t="s">
        <v>7</v>
      </c>
      <c r="G5" s="4" t="s">
        <v>7</v>
      </c>
      <c r="H5" s="4" t="s">
        <v>7</v>
      </c>
      <c r="I5" s="4" t="s">
        <v>7</v>
      </c>
      <c r="J5" s="4" t="s">
        <v>7</v>
      </c>
      <c r="K5" s="4" t="s">
        <v>7</v>
      </c>
      <c r="L5" s="4" t="s">
        <v>7</v>
      </c>
    </row>
    <row r="6" spans="1:12" ht="30" x14ac:dyDescent="0.25">
      <c r="A6" s="2" t="s">
        <v>136</v>
      </c>
      <c r="B6" s="4" t="s">
        <v>7</v>
      </c>
      <c r="C6" s="4" t="s">
        <v>7</v>
      </c>
      <c r="D6" s="4" t="s">
        <v>7</v>
      </c>
      <c r="E6" s="4" t="s">
        <v>7</v>
      </c>
      <c r="F6" s="4" t="s">
        <v>7</v>
      </c>
      <c r="G6" s="4" t="s">
        <v>7</v>
      </c>
      <c r="H6" s="4" t="s">
        <v>7</v>
      </c>
      <c r="I6" s="4" t="s">
        <v>7</v>
      </c>
      <c r="J6" s="7">
        <v>-8565</v>
      </c>
      <c r="K6" s="7">
        <v>8544</v>
      </c>
      <c r="L6" s="7">
        <v>4634</v>
      </c>
    </row>
    <row r="7" spans="1:12" ht="30" x14ac:dyDescent="0.25">
      <c r="A7" s="2" t="s">
        <v>137</v>
      </c>
      <c r="B7" s="4" t="s">
        <v>7</v>
      </c>
      <c r="C7" s="4" t="s">
        <v>7</v>
      </c>
      <c r="D7" s="4" t="s">
        <v>7</v>
      </c>
      <c r="E7" s="4" t="s">
        <v>7</v>
      </c>
      <c r="F7" s="4" t="s">
        <v>7</v>
      </c>
      <c r="G7" s="4" t="s">
        <v>7</v>
      </c>
      <c r="H7" s="4" t="s">
        <v>7</v>
      </c>
      <c r="I7" s="4" t="s">
        <v>7</v>
      </c>
      <c r="J7" s="7">
        <v>-3926</v>
      </c>
      <c r="K7" s="7">
        <v>-2619</v>
      </c>
      <c r="L7" s="7">
        <v>-1983</v>
      </c>
    </row>
    <row r="8" spans="1:12" ht="30" x14ac:dyDescent="0.25">
      <c r="A8" s="2" t="s">
        <v>138</v>
      </c>
      <c r="B8" s="4" t="s">
        <v>7</v>
      </c>
      <c r="C8" s="4" t="s">
        <v>7</v>
      </c>
      <c r="D8" s="4" t="s">
        <v>7</v>
      </c>
      <c r="E8" s="4" t="s">
        <v>7</v>
      </c>
      <c r="F8" s="4" t="s">
        <v>7</v>
      </c>
      <c r="G8" s="4" t="s">
        <v>7</v>
      </c>
      <c r="H8" s="4" t="s">
        <v>7</v>
      </c>
      <c r="I8" s="4" t="s">
        <v>7</v>
      </c>
      <c r="J8" s="7">
        <v>-12491</v>
      </c>
      <c r="K8" s="7">
        <v>5925</v>
      </c>
      <c r="L8" s="7">
        <v>2651</v>
      </c>
    </row>
    <row r="9" spans="1:12" ht="45" x14ac:dyDescent="0.25">
      <c r="A9" s="2" t="s">
        <v>139</v>
      </c>
      <c r="B9" s="4" t="s">
        <v>7</v>
      </c>
      <c r="C9" s="4" t="s">
        <v>7</v>
      </c>
      <c r="D9" s="4" t="s">
        <v>7</v>
      </c>
      <c r="E9" s="4" t="s">
        <v>7</v>
      </c>
      <c r="F9" s="4" t="s">
        <v>7</v>
      </c>
      <c r="G9" s="4" t="s">
        <v>7</v>
      </c>
      <c r="H9" s="4" t="s">
        <v>7</v>
      </c>
      <c r="I9" s="4" t="s">
        <v>7</v>
      </c>
      <c r="J9" s="7">
        <v>-5141</v>
      </c>
      <c r="K9" s="7">
        <v>2438</v>
      </c>
      <c r="L9" s="7">
        <v>1092</v>
      </c>
    </row>
    <row r="10" spans="1:12" x14ac:dyDescent="0.25">
      <c r="A10" s="2" t="s">
        <v>140</v>
      </c>
      <c r="B10" s="4" t="s">
        <v>7</v>
      </c>
      <c r="C10" s="4" t="s">
        <v>7</v>
      </c>
      <c r="D10" s="4" t="s">
        <v>7</v>
      </c>
      <c r="E10" s="4" t="s">
        <v>7</v>
      </c>
      <c r="F10" s="4" t="s">
        <v>7</v>
      </c>
      <c r="G10" s="4" t="s">
        <v>7</v>
      </c>
      <c r="H10" s="4" t="s">
        <v>7</v>
      </c>
      <c r="I10" s="4" t="s">
        <v>7</v>
      </c>
      <c r="J10" s="7">
        <v>-7350</v>
      </c>
      <c r="K10" s="7">
        <v>3487</v>
      </c>
      <c r="L10" s="7">
        <v>1559</v>
      </c>
    </row>
    <row r="11" spans="1:12" x14ac:dyDescent="0.25">
      <c r="A11" s="2" t="s">
        <v>141</v>
      </c>
      <c r="B11" s="4" t="s">
        <v>7</v>
      </c>
      <c r="C11" s="4" t="s">
        <v>7</v>
      </c>
      <c r="D11" s="4" t="s">
        <v>7</v>
      </c>
      <c r="E11" s="4" t="s">
        <v>7</v>
      </c>
      <c r="F11" s="4" t="s">
        <v>7</v>
      </c>
      <c r="G11" s="4" t="s">
        <v>7</v>
      </c>
      <c r="H11" s="4" t="s">
        <v>7</v>
      </c>
      <c r="I11" s="4" t="s">
        <v>7</v>
      </c>
      <c r="J11" s="8">
        <v>3491</v>
      </c>
      <c r="K11" s="8">
        <v>16524</v>
      </c>
      <c r="L11" s="8">
        <v>928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x14ac:dyDescent="0.25">
      <c r="A1" s="9" t="s">
        <v>1170</v>
      </c>
      <c r="B1" s="1" t="s">
        <v>2</v>
      </c>
      <c r="C1" s="1"/>
    </row>
    <row r="2" spans="1:3" x14ac:dyDescent="0.25">
      <c r="A2" s="9"/>
      <c r="B2" s="1" t="s">
        <v>3</v>
      </c>
      <c r="C2" s="9" t="s">
        <v>34</v>
      </c>
    </row>
    <row r="3" spans="1:3" x14ac:dyDescent="0.25">
      <c r="A3" s="9"/>
      <c r="B3" s="1" t="s">
        <v>1171</v>
      </c>
      <c r="C3" s="9"/>
    </row>
    <row r="4" spans="1:3" x14ac:dyDescent="0.25">
      <c r="A4" s="3" t="s">
        <v>233</v>
      </c>
      <c r="B4" s="4" t="s">
        <v>7</v>
      </c>
      <c r="C4" s="4" t="s">
        <v>7</v>
      </c>
    </row>
    <row r="5" spans="1:3" x14ac:dyDescent="0.25">
      <c r="A5" s="2" t="s">
        <v>1172</v>
      </c>
      <c r="B5" s="4">
        <v>1</v>
      </c>
      <c r="C5" s="4" t="s">
        <v>7</v>
      </c>
    </row>
    <row r="6" spans="1:3" ht="45" x14ac:dyDescent="0.25">
      <c r="A6" s="3" t="s">
        <v>1173</v>
      </c>
      <c r="B6" s="4" t="s">
        <v>7</v>
      </c>
      <c r="C6" s="4" t="s">
        <v>7</v>
      </c>
    </row>
    <row r="7" spans="1:3" x14ac:dyDescent="0.25">
      <c r="A7" s="2" t="s">
        <v>51</v>
      </c>
      <c r="B7" s="8">
        <v>1203651000</v>
      </c>
      <c r="C7" s="8">
        <v>1097532000</v>
      </c>
    </row>
    <row r="8" spans="1:3" x14ac:dyDescent="0.25">
      <c r="A8" s="3" t="s">
        <v>295</v>
      </c>
      <c r="B8" s="4" t="s">
        <v>7</v>
      </c>
      <c r="C8" s="4" t="s">
        <v>7</v>
      </c>
    </row>
    <row r="9" spans="1:3" ht="30" x14ac:dyDescent="0.25">
      <c r="A9" s="2" t="s">
        <v>1174</v>
      </c>
      <c r="B9" s="4" t="s">
        <v>1175</v>
      </c>
      <c r="C9" s="4" t="s">
        <v>7</v>
      </c>
    </row>
    <row r="10" spans="1:3" ht="60" x14ac:dyDescent="0.25">
      <c r="A10" s="2" t="s">
        <v>1176</v>
      </c>
      <c r="B10" s="4" t="s">
        <v>1177</v>
      </c>
      <c r="C10" s="4" t="s">
        <v>7</v>
      </c>
    </row>
    <row r="11" spans="1:3" x14ac:dyDescent="0.25">
      <c r="A11" s="3" t="s">
        <v>325</v>
      </c>
      <c r="B11" s="4" t="s">
        <v>7</v>
      </c>
      <c r="C11" s="4" t="s">
        <v>7</v>
      </c>
    </row>
    <row r="12" spans="1:3" ht="30" x14ac:dyDescent="0.25">
      <c r="A12" s="2" t="s">
        <v>1178</v>
      </c>
      <c r="B12" s="4" t="s">
        <v>1175</v>
      </c>
      <c r="C12" s="4" t="s">
        <v>7</v>
      </c>
    </row>
    <row r="13" spans="1:3" x14ac:dyDescent="0.25">
      <c r="A13" s="2" t="s">
        <v>1179</v>
      </c>
      <c r="B13" s="4" t="s">
        <v>7</v>
      </c>
      <c r="C13" s="4" t="s">
        <v>7</v>
      </c>
    </row>
    <row r="14" spans="1:3" ht="45" x14ac:dyDescent="0.25">
      <c r="A14" s="3" t="s">
        <v>1173</v>
      </c>
      <c r="B14" s="4" t="s">
        <v>7</v>
      </c>
      <c r="C14" s="4" t="s">
        <v>7</v>
      </c>
    </row>
    <row r="15" spans="1:3" x14ac:dyDescent="0.25">
      <c r="A15" s="2" t="s">
        <v>51</v>
      </c>
      <c r="B15" s="4">
        <v>0</v>
      </c>
      <c r="C15" s="4" t="s">
        <v>7</v>
      </c>
    </row>
    <row r="16" spans="1:3" x14ac:dyDescent="0.25">
      <c r="A16" s="2" t="s">
        <v>1180</v>
      </c>
      <c r="B16" s="4">
        <v>0</v>
      </c>
      <c r="C16" s="4" t="s">
        <v>7</v>
      </c>
    </row>
    <row r="17" spans="1:3" x14ac:dyDescent="0.25">
      <c r="A17" s="2" t="s">
        <v>1181</v>
      </c>
      <c r="B17" s="4" t="s">
        <v>7</v>
      </c>
      <c r="C17" s="4" t="s">
        <v>7</v>
      </c>
    </row>
    <row r="18" spans="1:3" ht="45" x14ac:dyDescent="0.25">
      <c r="A18" s="3" t="s">
        <v>1173</v>
      </c>
      <c r="B18" s="4" t="s">
        <v>7</v>
      </c>
      <c r="C18" s="4" t="s">
        <v>7</v>
      </c>
    </row>
    <row r="19" spans="1:3" ht="45" x14ac:dyDescent="0.25">
      <c r="A19" s="2" t="s">
        <v>1182</v>
      </c>
      <c r="B19" s="200">
        <v>0.01</v>
      </c>
      <c r="C19" s="4" t="s">
        <v>7</v>
      </c>
    </row>
    <row r="20" spans="1:3" ht="30" x14ac:dyDescent="0.25">
      <c r="A20" s="3" t="s">
        <v>328</v>
      </c>
      <c r="B20" s="4" t="s">
        <v>7</v>
      </c>
      <c r="C20" s="4" t="s">
        <v>7</v>
      </c>
    </row>
    <row r="21" spans="1:3" ht="45" x14ac:dyDescent="0.25">
      <c r="A21" s="2" t="s">
        <v>1183</v>
      </c>
      <c r="B21" s="8">
        <v>500000</v>
      </c>
      <c r="C21" s="4" t="s">
        <v>7</v>
      </c>
    </row>
    <row r="22" spans="1:3" ht="45" x14ac:dyDescent="0.25">
      <c r="A22" s="2" t="s">
        <v>1184</v>
      </c>
      <c r="B22" s="4" t="s">
        <v>1185</v>
      </c>
      <c r="C22" s="4" t="s">
        <v>7</v>
      </c>
    </row>
    <row r="23" spans="1:3" x14ac:dyDescent="0.25">
      <c r="A23" s="2" t="s">
        <v>1186</v>
      </c>
      <c r="B23" s="4" t="s">
        <v>7</v>
      </c>
      <c r="C23" s="4" t="s">
        <v>7</v>
      </c>
    </row>
    <row r="24" spans="1:3" ht="45" x14ac:dyDescent="0.25">
      <c r="A24" s="3" t="s">
        <v>1173</v>
      </c>
      <c r="B24" s="4" t="s">
        <v>7</v>
      </c>
      <c r="C24" s="4" t="s">
        <v>7</v>
      </c>
    </row>
    <row r="25" spans="1:3" ht="45" x14ac:dyDescent="0.25">
      <c r="A25" s="2" t="s">
        <v>1182</v>
      </c>
      <c r="B25" s="200">
        <v>0.03</v>
      </c>
      <c r="C25" s="4" t="s">
        <v>7</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20.85546875" bestFit="1" customWidth="1"/>
    <col min="5" max="5" width="12.28515625" bestFit="1" customWidth="1"/>
  </cols>
  <sheetData>
    <row r="1" spans="1:5" ht="15" customHeight="1" x14ac:dyDescent="0.25">
      <c r="A1" s="1" t="s">
        <v>1187</v>
      </c>
      <c r="B1" s="9" t="s">
        <v>2</v>
      </c>
      <c r="C1" s="9"/>
      <c r="D1" s="9"/>
      <c r="E1" s="9"/>
    </row>
    <row r="2" spans="1:5" x14ac:dyDescent="0.25">
      <c r="A2" s="1" t="s">
        <v>1188</v>
      </c>
      <c r="B2" s="9" t="s">
        <v>1189</v>
      </c>
      <c r="C2" s="1" t="s">
        <v>3</v>
      </c>
      <c r="D2" s="1" t="s">
        <v>3</v>
      </c>
      <c r="E2" s="1" t="s">
        <v>3</v>
      </c>
    </row>
    <row r="3" spans="1:5" x14ac:dyDescent="0.25">
      <c r="A3" s="1"/>
      <c r="B3" s="9"/>
      <c r="C3" s="1" t="s">
        <v>1190</v>
      </c>
      <c r="D3" s="1" t="s">
        <v>1190</v>
      </c>
      <c r="E3" s="1" t="s">
        <v>1191</v>
      </c>
    </row>
    <row r="4" spans="1:5" x14ac:dyDescent="0.25">
      <c r="A4" s="1"/>
      <c r="B4" s="9"/>
      <c r="C4" s="1" t="s">
        <v>1186</v>
      </c>
      <c r="D4" s="1" t="s">
        <v>1181</v>
      </c>
      <c r="E4" s="1"/>
    </row>
    <row r="5" spans="1:5" x14ac:dyDescent="0.25">
      <c r="A5" s="3" t="s">
        <v>663</v>
      </c>
      <c r="B5" s="4" t="s">
        <v>7</v>
      </c>
      <c r="C5" s="4" t="s">
        <v>7</v>
      </c>
      <c r="D5" s="4" t="s">
        <v>7</v>
      </c>
      <c r="E5" s="4" t="s">
        <v>7</v>
      </c>
    </row>
    <row r="6" spans="1:5" ht="30" x14ac:dyDescent="0.25">
      <c r="A6" s="2" t="s">
        <v>1192</v>
      </c>
      <c r="B6" s="4" t="s">
        <v>7</v>
      </c>
      <c r="C6" s="4" t="s">
        <v>1193</v>
      </c>
      <c r="D6" s="4" t="s">
        <v>1194</v>
      </c>
      <c r="E6" s="4" t="s">
        <v>1195</v>
      </c>
    </row>
    <row r="7" spans="1:5" x14ac:dyDescent="0.25">
      <c r="A7" s="3" t="s">
        <v>338</v>
      </c>
      <c r="B7" s="4" t="s">
        <v>7</v>
      </c>
      <c r="C7" s="4" t="s">
        <v>7</v>
      </c>
      <c r="D7" s="4" t="s">
        <v>7</v>
      </c>
      <c r="E7" s="4" t="s">
        <v>7</v>
      </c>
    </row>
    <row r="8" spans="1:5" x14ac:dyDescent="0.25">
      <c r="A8" s="2" t="s">
        <v>1196</v>
      </c>
      <c r="B8" s="8">
        <v>0</v>
      </c>
      <c r="C8" s="4" t="s">
        <v>7</v>
      </c>
      <c r="D8" s="4" t="s">
        <v>7</v>
      </c>
      <c r="E8" s="4" t="s">
        <v>7</v>
      </c>
    </row>
  </sheetData>
  <mergeCells count="2">
    <mergeCell ref="B1:E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7</v>
      </c>
      <c r="B1" s="9" t="s">
        <v>3</v>
      </c>
      <c r="C1" s="9" t="s">
        <v>34</v>
      </c>
    </row>
    <row r="2" spans="1:3" ht="30" x14ac:dyDescent="0.25">
      <c r="A2" s="1" t="s">
        <v>33</v>
      </c>
      <c r="B2" s="9"/>
      <c r="C2" s="9"/>
    </row>
    <row r="3" spans="1:3" ht="30" x14ac:dyDescent="0.25">
      <c r="A3" s="2" t="s">
        <v>1198</v>
      </c>
      <c r="B3" s="4" t="s">
        <v>7</v>
      </c>
      <c r="C3" s="4" t="s">
        <v>7</v>
      </c>
    </row>
    <row r="4" spans="1:3" ht="45" x14ac:dyDescent="0.25">
      <c r="A4" s="3" t="s">
        <v>1173</v>
      </c>
      <c r="B4" s="4" t="s">
        <v>7</v>
      </c>
      <c r="C4" s="4" t="s">
        <v>7</v>
      </c>
    </row>
    <row r="5" spans="1:3" ht="30" x14ac:dyDescent="0.25">
      <c r="A5" s="2" t="s">
        <v>1199</v>
      </c>
      <c r="B5" s="8">
        <v>276795</v>
      </c>
      <c r="C5" s="8">
        <v>287682</v>
      </c>
    </row>
    <row r="6" spans="1:3" ht="30" x14ac:dyDescent="0.25">
      <c r="A6" s="2" t="s">
        <v>1200</v>
      </c>
      <c r="B6" s="4" t="s">
        <v>7</v>
      </c>
      <c r="C6" s="4" t="s">
        <v>7</v>
      </c>
    </row>
    <row r="7" spans="1:3" ht="45" x14ac:dyDescent="0.25">
      <c r="A7" s="3" t="s">
        <v>1173</v>
      </c>
      <c r="B7" s="4" t="s">
        <v>7</v>
      </c>
      <c r="C7" s="4" t="s">
        <v>7</v>
      </c>
    </row>
    <row r="8" spans="1:3" x14ac:dyDescent="0.25">
      <c r="A8" s="2" t="s">
        <v>1201</v>
      </c>
      <c r="B8" s="4">
        <v>0</v>
      </c>
      <c r="C8" s="4">
        <v>0</v>
      </c>
    </row>
    <row r="9" spans="1:3" ht="30" x14ac:dyDescent="0.25">
      <c r="A9" s="2" t="s">
        <v>1202</v>
      </c>
      <c r="B9" s="4" t="s">
        <v>7</v>
      </c>
      <c r="C9" s="4" t="s">
        <v>7</v>
      </c>
    </row>
    <row r="10" spans="1:3" ht="45" x14ac:dyDescent="0.25">
      <c r="A10" s="3" t="s">
        <v>1173</v>
      </c>
      <c r="B10" s="4" t="s">
        <v>7</v>
      </c>
      <c r="C10" s="4" t="s">
        <v>7</v>
      </c>
    </row>
    <row r="11" spans="1:3" ht="30" x14ac:dyDescent="0.25">
      <c r="A11" s="2" t="s">
        <v>1199</v>
      </c>
      <c r="B11" s="7">
        <v>276795</v>
      </c>
      <c r="C11" s="7">
        <v>287682</v>
      </c>
    </row>
    <row r="12" spans="1:3" ht="60" x14ac:dyDescent="0.25">
      <c r="A12" s="2" t="s">
        <v>1203</v>
      </c>
      <c r="B12" s="4" t="s">
        <v>7</v>
      </c>
      <c r="C12" s="4" t="s">
        <v>7</v>
      </c>
    </row>
    <row r="13" spans="1:3" ht="45" x14ac:dyDescent="0.25">
      <c r="A13" s="3" t="s">
        <v>1173</v>
      </c>
      <c r="B13" s="4" t="s">
        <v>7</v>
      </c>
      <c r="C13" s="4" t="s">
        <v>7</v>
      </c>
    </row>
    <row r="14" spans="1:3" ht="30" x14ac:dyDescent="0.25">
      <c r="A14" s="2" t="s">
        <v>1199</v>
      </c>
      <c r="B14" s="7">
        <v>6208</v>
      </c>
      <c r="C14" s="7">
        <v>7567</v>
      </c>
    </row>
    <row r="15" spans="1:3" ht="45" x14ac:dyDescent="0.25">
      <c r="A15" s="2" t="s">
        <v>1204</v>
      </c>
      <c r="B15" s="4" t="s">
        <v>7</v>
      </c>
      <c r="C15" s="4" t="s">
        <v>7</v>
      </c>
    </row>
    <row r="16" spans="1:3" ht="45" x14ac:dyDescent="0.25">
      <c r="A16" s="3" t="s">
        <v>1173</v>
      </c>
      <c r="B16" s="4" t="s">
        <v>7</v>
      </c>
      <c r="C16" s="4" t="s">
        <v>7</v>
      </c>
    </row>
    <row r="17" spans="1:3" ht="30" x14ac:dyDescent="0.25">
      <c r="A17" s="2" t="s">
        <v>1199</v>
      </c>
      <c r="B17" s="7">
        <v>182931</v>
      </c>
      <c r="C17" s="7">
        <v>145768</v>
      </c>
    </row>
    <row r="18" spans="1:3" ht="45" x14ac:dyDescent="0.25">
      <c r="A18" s="2" t="s">
        <v>1205</v>
      </c>
      <c r="B18" s="4" t="s">
        <v>7</v>
      </c>
      <c r="C18" s="4" t="s">
        <v>7</v>
      </c>
    </row>
    <row r="19" spans="1:3" ht="45" x14ac:dyDescent="0.25">
      <c r="A19" s="3" t="s">
        <v>1173</v>
      </c>
      <c r="B19" s="4" t="s">
        <v>7</v>
      </c>
      <c r="C19" s="4" t="s">
        <v>7</v>
      </c>
    </row>
    <row r="20" spans="1:3" ht="30" x14ac:dyDescent="0.25">
      <c r="A20" s="2" t="s">
        <v>1199</v>
      </c>
      <c r="B20" s="7">
        <v>11032</v>
      </c>
      <c r="C20" s="7">
        <v>44795</v>
      </c>
    </row>
    <row r="21" spans="1:3" ht="60" x14ac:dyDescent="0.25">
      <c r="A21" s="2" t="s">
        <v>1206</v>
      </c>
      <c r="B21" s="4" t="s">
        <v>7</v>
      </c>
      <c r="C21" s="4" t="s">
        <v>7</v>
      </c>
    </row>
    <row r="22" spans="1:3" ht="45" x14ac:dyDescent="0.25">
      <c r="A22" s="3" t="s">
        <v>1173</v>
      </c>
      <c r="B22" s="4" t="s">
        <v>7</v>
      </c>
      <c r="C22" s="4" t="s">
        <v>7</v>
      </c>
    </row>
    <row r="23" spans="1:3" ht="30" x14ac:dyDescent="0.25">
      <c r="A23" s="2" t="s">
        <v>1199</v>
      </c>
      <c r="B23" s="7">
        <v>50030</v>
      </c>
      <c r="C23" s="7">
        <v>68968</v>
      </c>
    </row>
    <row r="24" spans="1:3" ht="45" x14ac:dyDescent="0.25">
      <c r="A24" s="2" t="s">
        <v>1207</v>
      </c>
      <c r="B24" s="4" t="s">
        <v>7</v>
      </c>
      <c r="C24" s="4" t="s">
        <v>7</v>
      </c>
    </row>
    <row r="25" spans="1:3" ht="45" x14ac:dyDescent="0.25">
      <c r="A25" s="3" t="s">
        <v>1173</v>
      </c>
      <c r="B25" s="4" t="s">
        <v>7</v>
      </c>
      <c r="C25" s="4" t="s">
        <v>7</v>
      </c>
    </row>
    <row r="26" spans="1:3" ht="30" x14ac:dyDescent="0.25">
      <c r="A26" s="2" t="s">
        <v>1199</v>
      </c>
      <c r="B26" s="7">
        <v>26594</v>
      </c>
      <c r="C26" s="7">
        <v>20584</v>
      </c>
    </row>
    <row r="27" spans="1:3" x14ac:dyDescent="0.25">
      <c r="A27" s="2" t="s">
        <v>1208</v>
      </c>
      <c r="B27" s="4" t="s">
        <v>7</v>
      </c>
      <c r="C27" s="4" t="s">
        <v>7</v>
      </c>
    </row>
    <row r="28" spans="1:3" ht="45" x14ac:dyDescent="0.25">
      <c r="A28" s="3" t="s">
        <v>1173</v>
      </c>
      <c r="B28" s="4" t="s">
        <v>7</v>
      </c>
      <c r="C28" s="4" t="s">
        <v>7</v>
      </c>
    </row>
    <row r="29" spans="1:3" ht="30" x14ac:dyDescent="0.25">
      <c r="A29" s="2" t="s">
        <v>1199</v>
      </c>
      <c r="B29" s="7">
        <v>276795</v>
      </c>
      <c r="C29" s="7">
        <v>287682</v>
      </c>
    </row>
    <row r="30" spans="1:3" ht="45" x14ac:dyDescent="0.25">
      <c r="A30" s="2" t="s">
        <v>1209</v>
      </c>
      <c r="B30" s="4" t="s">
        <v>7</v>
      </c>
      <c r="C30" s="4" t="s">
        <v>7</v>
      </c>
    </row>
    <row r="31" spans="1:3" ht="45" x14ac:dyDescent="0.25">
      <c r="A31" s="3" t="s">
        <v>1173</v>
      </c>
      <c r="B31" s="4" t="s">
        <v>7</v>
      </c>
      <c r="C31" s="4" t="s">
        <v>7</v>
      </c>
    </row>
    <row r="32" spans="1:3" ht="30" x14ac:dyDescent="0.25">
      <c r="A32" s="2" t="s">
        <v>1199</v>
      </c>
      <c r="B32" s="7">
        <v>6208</v>
      </c>
      <c r="C32" s="7">
        <v>7567</v>
      </c>
    </row>
    <row r="33" spans="1:3" ht="30" x14ac:dyDescent="0.25">
      <c r="A33" s="2" t="s">
        <v>1210</v>
      </c>
      <c r="B33" s="4" t="s">
        <v>7</v>
      </c>
      <c r="C33" s="4" t="s">
        <v>7</v>
      </c>
    </row>
    <row r="34" spans="1:3" ht="45" x14ac:dyDescent="0.25">
      <c r="A34" s="3" t="s">
        <v>1173</v>
      </c>
      <c r="B34" s="4" t="s">
        <v>7</v>
      </c>
      <c r="C34" s="4" t="s">
        <v>7</v>
      </c>
    </row>
    <row r="35" spans="1:3" ht="30" x14ac:dyDescent="0.25">
      <c r="A35" s="2" t="s">
        <v>1199</v>
      </c>
      <c r="B35" s="7">
        <v>182931</v>
      </c>
      <c r="C35" s="7">
        <v>145768</v>
      </c>
    </row>
    <row r="36" spans="1:3" ht="45" x14ac:dyDescent="0.25">
      <c r="A36" s="2" t="s">
        <v>1211</v>
      </c>
      <c r="B36" s="4" t="s">
        <v>7</v>
      </c>
      <c r="C36" s="4" t="s">
        <v>7</v>
      </c>
    </row>
    <row r="37" spans="1:3" ht="45" x14ac:dyDescent="0.25">
      <c r="A37" s="3" t="s">
        <v>1173</v>
      </c>
      <c r="B37" s="4" t="s">
        <v>7</v>
      </c>
      <c r="C37" s="4" t="s">
        <v>7</v>
      </c>
    </row>
    <row r="38" spans="1:3" ht="30" x14ac:dyDescent="0.25">
      <c r="A38" s="2" t="s">
        <v>1199</v>
      </c>
      <c r="B38" s="7">
        <v>11032</v>
      </c>
      <c r="C38" s="7">
        <v>44795</v>
      </c>
    </row>
    <row r="39" spans="1:3" ht="45" x14ac:dyDescent="0.25">
      <c r="A39" s="2" t="s">
        <v>1212</v>
      </c>
      <c r="B39" s="4" t="s">
        <v>7</v>
      </c>
      <c r="C39" s="4" t="s">
        <v>7</v>
      </c>
    </row>
    <row r="40" spans="1:3" ht="45" x14ac:dyDescent="0.25">
      <c r="A40" s="3" t="s">
        <v>1173</v>
      </c>
      <c r="B40" s="4" t="s">
        <v>7</v>
      </c>
      <c r="C40" s="4" t="s">
        <v>7</v>
      </c>
    </row>
    <row r="41" spans="1:3" ht="30" x14ac:dyDescent="0.25">
      <c r="A41" s="2" t="s">
        <v>1199</v>
      </c>
      <c r="B41" s="7">
        <v>50030</v>
      </c>
      <c r="C41" s="7">
        <v>68968</v>
      </c>
    </row>
    <row r="42" spans="1:3" ht="30" x14ac:dyDescent="0.25">
      <c r="A42" s="2" t="s">
        <v>1213</v>
      </c>
      <c r="B42" s="4" t="s">
        <v>7</v>
      </c>
      <c r="C42" s="4" t="s">
        <v>7</v>
      </c>
    </row>
    <row r="43" spans="1:3" ht="45" x14ac:dyDescent="0.25">
      <c r="A43" s="3" t="s">
        <v>1173</v>
      </c>
      <c r="B43" s="4" t="s">
        <v>7</v>
      </c>
      <c r="C43" s="4" t="s">
        <v>7</v>
      </c>
    </row>
    <row r="44" spans="1:3" ht="30" x14ac:dyDescent="0.25">
      <c r="A44" s="2" t="s">
        <v>1199</v>
      </c>
      <c r="B44" s="8">
        <v>26594</v>
      </c>
      <c r="C44" s="8">
        <v>2058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4</v>
      </c>
      <c r="B1" s="1" t="s">
        <v>2</v>
      </c>
    </row>
    <row r="2" spans="1:2" ht="30" x14ac:dyDescent="0.25">
      <c r="A2" s="1" t="s">
        <v>33</v>
      </c>
      <c r="B2" s="1" t="s">
        <v>34</v>
      </c>
    </row>
    <row r="3" spans="1:2" ht="30" x14ac:dyDescent="0.25">
      <c r="A3" s="2" t="s">
        <v>385</v>
      </c>
      <c r="B3" s="4" t="s">
        <v>7</v>
      </c>
    </row>
    <row r="4" spans="1:2" ht="45" x14ac:dyDescent="0.25">
      <c r="A4" s="3" t="s">
        <v>1215</v>
      </c>
      <c r="B4" s="4" t="s">
        <v>7</v>
      </c>
    </row>
    <row r="5" spans="1:2" x14ac:dyDescent="0.25">
      <c r="A5" s="2" t="s">
        <v>1216</v>
      </c>
      <c r="B5" s="8">
        <v>259</v>
      </c>
    </row>
    <row r="6" spans="1:2" x14ac:dyDescent="0.25">
      <c r="A6" s="2" t="s">
        <v>1217</v>
      </c>
      <c r="B6" s="4">
        <v>3</v>
      </c>
    </row>
    <row r="7" spans="1:2" x14ac:dyDescent="0.25">
      <c r="A7" s="2" t="s">
        <v>1218</v>
      </c>
      <c r="B7" s="4">
        <v>-262</v>
      </c>
    </row>
    <row r="8" spans="1:2" x14ac:dyDescent="0.25">
      <c r="A8" s="2" t="s">
        <v>406</v>
      </c>
      <c r="B8" s="4" t="s">
        <v>7</v>
      </c>
    </row>
    <row r="9" spans="1:2" ht="45" x14ac:dyDescent="0.25">
      <c r="A9" s="3" t="s">
        <v>1215</v>
      </c>
      <c r="B9" s="4" t="s">
        <v>7</v>
      </c>
    </row>
    <row r="10" spans="1:2" x14ac:dyDescent="0.25">
      <c r="A10" s="2" t="s">
        <v>1217</v>
      </c>
      <c r="B10" s="4">
        <v>-191</v>
      </c>
    </row>
    <row r="11" spans="1:2" x14ac:dyDescent="0.25">
      <c r="A11" s="2" t="s">
        <v>1219</v>
      </c>
      <c r="B11" s="7">
        <v>4674</v>
      </c>
    </row>
    <row r="12" spans="1:2" x14ac:dyDescent="0.25">
      <c r="A12" s="2" t="s">
        <v>1218</v>
      </c>
      <c r="B12" s="7">
        <v>-4483</v>
      </c>
    </row>
    <row r="13" spans="1:2" ht="30" x14ac:dyDescent="0.25">
      <c r="A13" s="2" t="s">
        <v>409</v>
      </c>
      <c r="B13" s="4" t="s">
        <v>7</v>
      </c>
    </row>
    <row r="14" spans="1:2" ht="45" x14ac:dyDescent="0.25">
      <c r="A14" s="3" t="s">
        <v>1215</v>
      </c>
      <c r="B14" s="4" t="s">
        <v>7</v>
      </c>
    </row>
    <row r="15" spans="1:2" x14ac:dyDescent="0.25">
      <c r="A15" s="2" t="s">
        <v>1216</v>
      </c>
      <c r="B15" s="7">
        <v>3074</v>
      </c>
    </row>
    <row r="16" spans="1:2" x14ac:dyDescent="0.25">
      <c r="A16" s="2" t="s">
        <v>1218</v>
      </c>
      <c r="B16" s="8">
        <v>-307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9" t="s">
        <v>2</v>
      </c>
      <c r="C1" s="9"/>
    </row>
    <row r="2" spans="1:3" ht="30" x14ac:dyDescent="0.25">
      <c r="A2" s="1" t="s">
        <v>33</v>
      </c>
      <c r="B2" s="1" t="s">
        <v>3</v>
      </c>
      <c r="C2" s="1" t="s">
        <v>34</v>
      </c>
    </row>
    <row r="3" spans="1:3" x14ac:dyDescent="0.25">
      <c r="A3" s="2" t="s">
        <v>1221</v>
      </c>
      <c r="B3" s="4" t="s">
        <v>7</v>
      </c>
      <c r="C3" s="4" t="s">
        <v>7</v>
      </c>
    </row>
    <row r="4" spans="1:3" ht="30" x14ac:dyDescent="0.25">
      <c r="A4" s="3" t="s">
        <v>1222</v>
      </c>
      <c r="B4" s="4" t="s">
        <v>7</v>
      </c>
      <c r="C4" s="4" t="s">
        <v>7</v>
      </c>
    </row>
    <row r="5" spans="1:3" x14ac:dyDescent="0.25">
      <c r="A5" s="2" t="s">
        <v>1223</v>
      </c>
      <c r="B5" s="8">
        <v>0</v>
      </c>
      <c r="C5" s="8">
        <v>0</v>
      </c>
    </row>
    <row r="6" spans="1:3" x14ac:dyDescent="0.25">
      <c r="A6" s="2" t="s">
        <v>1224</v>
      </c>
      <c r="B6" s="4">
        <v>0</v>
      </c>
      <c r="C6" s="4">
        <v>0</v>
      </c>
    </row>
    <row r="7" spans="1:3" x14ac:dyDescent="0.25">
      <c r="A7" s="2" t="s">
        <v>1225</v>
      </c>
      <c r="B7" s="4" t="s">
        <v>7</v>
      </c>
      <c r="C7" s="4" t="s">
        <v>7</v>
      </c>
    </row>
    <row r="8" spans="1:3" ht="30" x14ac:dyDescent="0.25">
      <c r="A8" s="3" t="s">
        <v>1222</v>
      </c>
      <c r="B8" s="4" t="s">
        <v>7</v>
      </c>
      <c r="C8" s="4" t="s">
        <v>7</v>
      </c>
    </row>
    <row r="9" spans="1:3" x14ac:dyDescent="0.25">
      <c r="A9" s="2" t="s">
        <v>1226</v>
      </c>
      <c r="B9" s="7">
        <v>-1270</v>
      </c>
      <c r="C9" s="7">
        <v>6231</v>
      </c>
    </row>
    <row r="10" spans="1:3" x14ac:dyDescent="0.25">
      <c r="A10" s="2" t="s">
        <v>1223</v>
      </c>
      <c r="B10" s="4">
        <v>0</v>
      </c>
      <c r="C10" s="4">
        <v>0</v>
      </c>
    </row>
    <row r="11" spans="1:3" x14ac:dyDescent="0.25">
      <c r="A11" s="2" t="s">
        <v>1224</v>
      </c>
      <c r="B11" s="4">
        <v>0</v>
      </c>
      <c r="C11" s="4">
        <v>0</v>
      </c>
    </row>
    <row r="12" spans="1:3" ht="30" x14ac:dyDescent="0.25">
      <c r="A12" s="2" t="s">
        <v>1227</v>
      </c>
      <c r="B12" s="4" t="s">
        <v>7</v>
      </c>
      <c r="C12" s="4" t="s">
        <v>7</v>
      </c>
    </row>
    <row r="13" spans="1:3" ht="30" x14ac:dyDescent="0.25">
      <c r="A13" s="3" t="s">
        <v>1222</v>
      </c>
      <c r="B13" s="4" t="s">
        <v>7</v>
      </c>
      <c r="C13" s="4" t="s">
        <v>7</v>
      </c>
    </row>
    <row r="14" spans="1:3" x14ac:dyDescent="0.25">
      <c r="A14" s="2" t="s">
        <v>1228</v>
      </c>
      <c r="B14" s="4" t="s">
        <v>7</v>
      </c>
      <c r="C14" s="7">
        <v>1941</v>
      </c>
    </row>
    <row r="15" spans="1:3" x14ac:dyDescent="0.25">
      <c r="A15" s="2" t="s">
        <v>1229</v>
      </c>
      <c r="B15" s="4" t="s">
        <v>7</v>
      </c>
      <c r="C15" s="4" t="s">
        <v>7</v>
      </c>
    </row>
    <row r="16" spans="1:3" ht="30" x14ac:dyDescent="0.25">
      <c r="A16" s="3" t="s">
        <v>1222</v>
      </c>
      <c r="B16" s="4" t="s">
        <v>7</v>
      </c>
      <c r="C16" s="4" t="s">
        <v>7</v>
      </c>
    </row>
    <row r="17" spans="1:3" x14ac:dyDescent="0.25">
      <c r="A17" s="2" t="s">
        <v>1228</v>
      </c>
      <c r="B17" s="4" t="s">
        <v>7</v>
      </c>
      <c r="C17" s="4">
        <v>28</v>
      </c>
    </row>
    <row r="18" spans="1:3" x14ac:dyDescent="0.25">
      <c r="A18" s="2" t="s">
        <v>1230</v>
      </c>
      <c r="B18" s="4" t="s">
        <v>7</v>
      </c>
      <c r="C18" s="4" t="s">
        <v>7</v>
      </c>
    </row>
    <row r="19" spans="1:3" ht="30" x14ac:dyDescent="0.25">
      <c r="A19" s="3" t="s">
        <v>1222</v>
      </c>
      <c r="B19" s="4" t="s">
        <v>7</v>
      </c>
      <c r="C19" s="4" t="s">
        <v>7</v>
      </c>
    </row>
    <row r="20" spans="1:3" x14ac:dyDescent="0.25">
      <c r="A20" s="2" t="s">
        <v>1228</v>
      </c>
      <c r="B20" s="4" t="s">
        <v>7</v>
      </c>
      <c r="C20" s="4">
        <v>460</v>
      </c>
    </row>
    <row r="21" spans="1:3" x14ac:dyDescent="0.25">
      <c r="A21" s="2" t="s">
        <v>1231</v>
      </c>
      <c r="B21" s="4" t="s">
        <v>7</v>
      </c>
      <c r="C21" s="4" t="s">
        <v>7</v>
      </c>
    </row>
    <row r="22" spans="1:3" ht="30" x14ac:dyDescent="0.25">
      <c r="A22" s="3" t="s">
        <v>1222</v>
      </c>
      <c r="B22" s="4" t="s">
        <v>7</v>
      </c>
      <c r="C22" s="4" t="s">
        <v>7</v>
      </c>
    </row>
    <row r="23" spans="1:3" x14ac:dyDescent="0.25">
      <c r="A23" s="2" t="s">
        <v>1228</v>
      </c>
      <c r="B23" s="7">
        <v>-1270</v>
      </c>
      <c r="C23" s="7">
        <v>3802</v>
      </c>
    </row>
    <row r="24" spans="1:3" ht="30" x14ac:dyDescent="0.25">
      <c r="A24" s="2" t="s">
        <v>1232</v>
      </c>
      <c r="B24" s="4" t="s">
        <v>7</v>
      </c>
      <c r="C24" s="4" t="s">
        <v>7</v>
      </c>
    </row>
    <row r="25" spans="1:3" x14ac:dyDescent="0.25">
      <c r="A25" s="3" t="s">
        <v>35</v>
      </c>
      <c r="B25" s="4" t="s">
        <v>7</v>
      </c>
      <c r="C25" s="4" t="s">
        <v>7</v>
      </c>
    </row>
    <row r="26" spans="1:3" ht="30" x14ac:dyDescent="0.25">
      <c r="A26" s="2" t="s">
        <v>420</v>
      </c>
      <c r="B26" s="4" t="s">
        <v>7</v>
      </c>
      <c r="C26" s="7">
        <v>2548</v>
      </c>
    </row>
    <row r="27" spans="1:3" ht="45" x14ac:dyDescent="0.25">
      <c r="A27" s="2" t="s">
        <v>1233</v>
      </c>
      <c r="B27" s="4" t="s">
        <v>7</v>
      </c>
      <c r="C27" s="4" t="s">
        <v>7</v>
      </c>
    </row>
    <row r="28" spans="1:3" x14ac:dyDescent="0.25">
      <c r="A28" s="3" t="s">
        <v>35</v>
      </c>
      <c r="B28" s="4" t="s">
        <v>7</v>
      </c>
      <c r="C28" s="4" t="s">
        <v>7</v>
      </c>
    </row>
    <row r="29" spans="1:3" x14ac:dyDescent="0.25">
      <c r="A29" s="2" t="s">
        <v>417</v>
      </c>
      <c r="B29" s="4" t="s">
        <v>7</v>
      </c>
      <c r="C29" s="4">
        <v>820</v>
      </c>
    </row>
    <row r="30" spans="1:3" ht="45" x14ac:dyDescent="0.25">
      <c r="A30" s="2" t="s">
        <v>1234</v>
      </c>
      <c r="B30" s="4" t="s">
        <v>7</v>
      </c>
      <c r="C30" s="4" t="s">
        <v>7</v>
      </c>
    </row>
    <row r="31" spans="1:3" x14ac:dyDescent="0.25">
      <c r="A31" s="3" t="s">
        <v>35</v>
      </c>
      <c r="B31" s="4" t="s">
        <v>7</v>
      </c>
      <c r="C31" s="4" t="s">
        <v>7</v>
      </c>
    </row>
    <row r="32" spans="1:3" x14ac:dyDescent="0.25">
      <c r="A32" s="2" t="s">
        <v>417</v>
      </c>
      <c r="B32" s="4" t="s">
        <v>7</v>
      </c>
      <c r="C32" s="4">
        <v>72</v>
      </c>
    </row>
    <row r="33" spans="1:3" ht="45" x14ac:dyDescent="0.25">
      <c r="A33" s="2" t="s">
        <v>1235</v>
      </c>
      <c r="B33" s="4" t="s">
        <v>7</v>
      </c>
      <c r="C33" s="4" t="s">
        <v>7</v>
      </c>
    </row>
    <row r="34" spans="1:3" x14ac:dyDescent="0.25">
      <c r="A34" s="3" t="s">
        <v>35</v>
      </c>
      <c r="B34" s="4" t="s">
        <v>7</v>
      </c>
      <c r="C34" s="4" t="s">
        <v>7</v>
      </c>
    </row>
    <row r="35" spans="1:3" x14ac:dyDescent="0.25">
      <c r="A35" s="2" t="s">
        <v>417</v>
      </c>
      <c r="B35" s="4" t="s">
        <v>7</v>
      </c>
      <c r="C35" s="7">
        <v>1656</v>
      </c>
    </row>
    <row r="36" spans="1:3" ht="30" x14ac:dyDescent="0.25">
      <c r="A36" s="2" t="s">
        <v>1236</v>
      </c>
      <c r="B36" s="4" t="s">
        <v>7</v>
      </c>
      <c r="C36" s="4" t="s">
        <v>7</v>
      </c>
    </row>
    <row r="37" spans="1:3" x14ac:dyDescent="0.25">
      <c r="A37" s="3" t="s">
        <v>35</v>
      </c>
      <c r="B37" s="4" t="s">
        <v>7</v>
      </c>
      <c r="C37" s="4" t="s">
        <v>7</v>
      </c>
    </row>
    <row r="38" spans="1:3" ht="30" x14ac:dyDescent="0.25">
      <c r="A38" s="2" t="s">
        <v>420</v>
      </c>
      <c r="B38" s="7">
        <v>4170</v>
      </c>
      <c r="C38" s="7">
        <v>2261</v>
      </c>
    </row>
    <row r="39" spans="1:3" ht="45" x14ac:dyDescent="0.25">
      <c r="A39" s="2" t="s">
        <v>1237</v>
      </c>
      <c r="B39" s="4" t="s">
        <v>7</v>
      </c>
      <c r="C39" s="4" t="s">
        <v>7</v>
      </c>
    </row>
    <row r="40" spans="1:3" x14ac:dyDescent="0.25">
      <c r="A40" s="3" t="s">
        <v>35</v>
      </c>
      <c r="B40" s="4" t="s">
        <v>7</v>
      </c>
      <c r="C40" s="4" t="s">
        <v>7</v>
      </c>
    </row>
    <row r="41" spans="1:3" x14ac:dyDescent="0.25">
      <c r="A41" s="2" t="s">
        <v>417</v>
      </c>
      <c r="B41" s="4" t="s">
        <v>7</v>
      </c>
      <c r="C41" s="4">
        <v>213</v>
      </c>
    </row>
    <row r="42" spans="1:3" ht="30" x14ac:dyDescent="0.25">
      <c r="A42" s="2" t="s">
        <v>1238</v>
      </c>
      <c r="B42" s="4" t="s">
        <v>7</v>
      </c>
      <c r="C42" s="4" t="s">
        <v>7</v>
      </c>
    </row>
    <row r="43" spans="1:3" x14ac:dyDescent="0.25">
      <c r="A43" s="3" t="s">
        <v>35</v>
      </c>
      <c r="B43" s="4" t="s">
        <v>7</v>
      </c>
      <c r="C43" s="4" t="s">
        <v>7</v>
      </c>
    </row>
    <row r="44" spans="1:3" x14ac:dyDescent="0.25">
      <c r="A44" s="2" t="s">
        <v>417</v>
      </c>
      <c r="B44" s="7">
        <v>4170</v>
      </c>
      <c r="C44" s="7">
        <v>2048</v>
      </c>
    </row>
    <row r="45" spans="1:3" ht="30" x14ac:dyDescent="0.25">
      <c r="A45" s="2" t="s">
        <v>1239</v>
      </c>
      <c r="B45" s="4" t="s">
        <v>7</v>
      </c>
      <c r="C45" s="4" t="s">
        <v>7</v>
      </c>
    </row>
    <row r="46" spans="1:3" x14ac:dyDescent="0.25">
      <c r="A46" s="3" t="s">
        <v>35</v>
      </c>
      <c r="B46" s="4" t="s">
        <v>7</v>
      </c>
      <c r="C46" s="4" t="s">
        <v>7</v>
      </c>
    </row>
    <row r="47" spans="1:3" ht="30" x14ac:dyDescent="0.25">
      <c r="A47" s="2" t="s">
        <v>420</v>
      </c>
      <c r="B47" s="7">
        <v>4170</v>
      </c>
      <c r="C47" s="7">
        <v>4809</v>
      </c>
    </row>
    <row r="48" spans="1:3" ht="30" x14ac:dyDescent="0.25">
      <c r="A48" s="2" t="s">
        <v>1240</v>
      </c>
      <c r="B48" s="4" t="s">
        <v>7</v>
      </c>
      <c r="C48" s="4" t="s">
        <v>7</v>
      </c>
    </row>
    <row r="49" spans="1:3" x14ac:dyDescent="0.25">
      <c r="A49" s="3" t="s">
        <v>35</v>
      </c>
      <c r="B49" s="4" t="s">
        <v>7</v>
      </c>
      <c r="C49" s="4" t="s">
        <v>7</v>
      </c>
    </row>
    <row r="50" spans="1:3" x14ac:dyDescent="0.25">
      <c r="A50" s="2" t="s">
        <v>417</v>
      </c>
      <c r="B50" s="4" t="s">
        <v>7</v>
      </c>
      <c r="C50" s="7">
        <v>1033</v>
      </c>
    </row>
    <row r="51" spans="1:3" ht="30" x14ac:dyDescent="0.25">
      <c r="A51" s="2" t="s">
        <v>1241</v>
      </c>
      <c r="B51" s="4" t="s">
        <v>7</v>
      </c>
      <c r="C51" s="4" t="s">
        <v>7</v>
      </c>
    </row>
    <row r="52" spans="1:3" x14ac:dyDescent="0.25">
      <c r="A52" s="3" t="s">
        <v>35</v>
      </c>
      <c r="B52" s="4" t="s">
        <v>7</v>
      </c>
      <c r="C52" s="4" t="s">
        <v>7</v>
      </c>
    </row>
    <row r="53" spans="1:3" x14ac:dyDescent="0.25">
      <c r="A53" s="2" t="s">
        <v>417</v>
      </c>
      <c r="B53" s="4" t="s">
        <v>7</v>
      </c>
      <c r="C53" s="4">
        <v>72</v>
      </c>
    </row>
    <row r="54" spans="1:3" ht="30" x14ac:dyDescent="0.25">
      <c r="A54" s="2" t="s">
        <v>1242</v>
      </c>
      <c r="B54" s="4" t="s">
        <v>7</v>
      </c>
      <c r="C54" s="4" t="s">
        <v>7</v>
      </c>
    </row>
    <row r="55" spans="1:3" x14ac:dyDescent="0.25">
      <c r="A55" s="3" t="s">
        <v>35</v>
      </c>
      <c r="B55" s="4" t="s">
        <v>7</v>
      </c>
      <c r="C55" s="4" t="s">
        <v>7</v>
      </c>
    </row>
    <row r="56" spans="1:3" x14ac:dyDescent="0.25">
      <c r="A56" s="2" t="s">
        <v>417</v>
      </c>
      <c r="B56" s="4" t="s">
        <v>7</v>
      </c>
      <c r="C56" s="7">
        <v>1656</v>
      </c>
    </row>
    <row r="57" spans="1:3" ht="30" x14ac:dyDescent="0.25">
      <c r="A57" s="2" t="s">
        <v>1243</v>
      </c>
      <c r="B57" s="4" t="s">
        <v>7</v>
      </c>
      <c r="C57" s="4" t="s">
        <v>7</v>
      </c>
    </row>
    <row r="58" spans="1:3" x14ac:dyDescent="0.25">
      <c r="A58" s="3" t="s">
        <v>35</v>
      </c>
      <c r="B58" s="4" t="s">
        <v>7</v>
      </c>
      <c r="C58" s="4" t="s">
        <v>7</v>
      </c>
    </row>
    <row r="59" spans="1:3" x14ac:dyDescent="0.25">
      <c r="A59" s="2" t="s">
        <v>417</v>
      </c>
      <c r="B59" s="8">
        <v>4170</v>
      </c>
      <c r="C59" s="8">
        <v>20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9" t="s">
        <v>3</v>
      </c>
      <c r="C1" s="9" t="s">
        <v>34</v>
      </c>
    </row>
    <row r="2" spans="1:3" ht="30" x14ac:dyDescent="0.25">
      <c r="A2" s="1" t="s">
        <v>33</v>
      </c>
      <c r="B2" s="9"/>
      <c r="C2" s="9"/>
    </row>
    <row r="3" spans="1:3" x14ac:dyDescent="0.25">
      <c r="A3" s="3" t="s">
        <v>52</v>
      </c>
      <c r="B3" s="4" t="s">
        <v>7</v>
      </c>
      <c r="C3" s="4" t="s">
        <v>7</v>
      </c>
    </row>
    <row r="4" spans="1:3" x14ac:dyDescent="0.25">
      <c r="A4" s="2" t="s">
        <v>53</v>
      </c>
      <c r="B4" s="8">
        <v>291856</v>
      </c>
      <c r="C4" s="8">
        <v>273242</v>
      </c>
    </row>
    <row r="5" spans="1:3" x14ac:dyDescent="0.25">
      <c r="A5" s="2" t="s">
        <v>58</v>
      </c>
      <c r="B5" s="7">
        <v>8248</v>
      </c>
      <c r="C5" s="7">
        <v>8248</v>
      </c>
    </row>
    <row r="6" spans="1:3" ht="60" x14ac:dyDescent="0.25">
      <c r="A6" s="2" t="s">
        <v>1245</v>
      </c>
      <c r="B6" s="7">
        <v>198481</v>
      </c>
      <c r="C6" s="7">
        <v>178432</v>
      </c>
    </row>
    <row r="7" spans="1:3" ht="60" x14ac:dyDescent="0.25">
      <c r="A7" s="2" t="s">
        <v>1246</v>
      </c>
      <c r="B7" s="7">
        <v>1985</v>
      </c>
      <c r="C7" s="7">
        <v>1784</v>
      </c>
    </row>
    <row r="8" spans="1:3" ht="30" x14ac:dyDescent="0.25">
      <c r="A8" s="2" t="s">
        <v>1247</v>
      </c>
      <c r="B8" s="4" t="s">
        <v>7</v>
      </c>
      <c r="C8" s="4" t="s">
        <v>7</v>
      </c>
    </row>
    <row r="9" spans="1:3" x14ac:dyDescent="0.25">
      <c r="A9" s="3" t="s">
        <v>35</v>
      </c>
      <c r="B9" s="4" t="s">
        <v>7</v>
      </c>
      <c r="C9" s="4" t="s">
        <v>7</v>
      </c>
    </row>
    <row r="10" spans="1:3" x14ac:dyDescent="0.25">
      <c r="A10" s="2" t="s">
        <v>434</v>
      </c>
      <c r="B10" s="7">
        <v>26238</v>
      </c>
      <c r="C10" s="7">
        <v>34116</v>
      </c>
    </row>
    <row r="11" spans="1:3" x14ac:dyDescent="0.25">
      <c r="A11" s="3" t="s">
        <v>52</v>
      </c>
      <c r="B11" s="4" t="s">
        <v>7</v>
      </c>
      <c r="C11" s="4" t="s">
        <v>7</v>
      </c>
    </row>
    <row r="12" spans="1:3" x14ac:dyDescent="0.25">
      <c r="A12" s="2" t="s">
        <v>53</v>
      </c>
      <c r="B12" s="7">
        <v>291856</v>
      </c>
      <c r="C12" s="7">
        <v>273242</v>
      </c>
    </row>
    <row r="13" spans="1:3" ht="30" x14ac:dyDescent="0.25">
      <c r="A13" s="2" t="s">
        <v>1198</v>
      </c>
      <c r="B13" s="4" t="s">
        <v>7</v>
      </c>
      <c r="C13" s="4" t="s">
        <v>7</v>
      </c>
    </row>
    <row r="14" spans="1:3" x14ac:dyDescent="0.25">
      <c r="A14" s="3" t="s">
        <v>35</v>
      </c>
      <c r="B14" s="4" t="s">
        <v>7</v>
      </c>
      <c r="C14" s="4" t="s">
        <v>7</v>
      </c>
    </row>
    <row r="15" spans="1:3" x14ac:dyDescent="0.25">
      <c r="A15" s="2" t="s">
        <v>39</v>
      </c>
      <c r="B15" s="7">
        <v>276795</v>
      </c>
      <c r="C15" s="7">
        <v>287682</v>
      </c>
    </row>
    <row r="16" spans="1:3" ht="30" x14ac:dyDescent="0.25">
      <c r="A16" s="2" t="s">
        <v>437</v>
      </c>
      <c r="B16" s="4" t="s">
        <v>7</v>
      </c>
      <c r="C16" s="7">
        <v>2548</v>
      </c>
    </row>
    <row r="17" spans="1:3" x14ac:dyDescent="0.25">
      <c r="A17" s="2" t="s">
        <v>41</v>
      </c>
      <c r="B17" s="7">
        <v>2386</v>
      </c>
      <c r="C17" s="7">
        <v>22549</v>
      </c>
    </row>
    <row r="18" spans="1:3" x14ac:dyDescent="0.25">
      <c r="A18" s="2" t="s">
        <v>438</v>
      </c>
      <c r="B18" s="7">
        <v>1397</v>
      </c>
      <c r="C18" s="7">
        <v>1497</v>
      </c>
    </row>
    <row r="19" spans="1:3" x14ac:dyDescent="0.25">
      <c r="A19" s="3" t="s">
        <v>52</v>
      </c>
      <c r="B19" s="4" t="s">
        <v>7</v>
      </c>
      <c r="C19" s="4" t="s">
        <v>7</v>
      </c>
    </row>
    <row r="20" spans="1:3" x14ac:dyDescent="0.25">
      <c r="A20" s="2" t="s">
        <v>54</v>
      </c>
      <c r="B20" s="7">
        <v>684345</v>
      </c>
      <c r="C20" s="7">
        <v>598664</v>
      </c>
    </row>
    <row r="21" spans="1:3" x14ac:dyDescent="0.25">
      <c r="A21" s="2" t="s">
        <v>441</v>
      </c>
      <c r="B21" s="7">
        <v>86990</v>
      </c>
      <c r="C21" s="7">
        <v>67059</v>
      </c>
    </row>
    <row r="22" spans="1:3" x14ac:dyDescent="0.25">
      <c r="A22" s="2" t="s">
        <v>442</v>
      </c>
      <c r="B22" s="4">
        <v>239</v>
      </c>
      <c r="C22" s="4">
        <v>192</v>
      </c>
    </row>
    <row r="23" spans="1:3" ht="30" x14ac:dyDescent="0.25">
      <c r="A23" s="2" t="s">
        <v>1200</v>
      </c>
      <c r="B23" s="4" t="s">
        <v>7</v>
      </c>
      <c r="C23" s="4" t="s">
        <v>7</v>
      </c>
    </row>
    <row r="24" spans="1:3" x14ac:dyDescent="0.25">
      <c r="A24" s="3" t="s">
        <v>35</v>
      </c>
      <c r="B24" s="4" t="s">
        <v>7</v>
      </c>
      <c r="C24" s="4" t="s">
        <v>7</v>
      </c>
    </row>
    <row r="25" spans="1:3" ht="30" x14ac:dyDescent="0.25">
      <c r="A25" s="2" t="s">
        <v>437</v>
      </c>
      <c r="B25" s="7">
        <v>827105</v>
      </c>
      <c r="C25" s="7">
        <v>701144</v>
      </c>
    </row>
    <row r="26" spans="1:3" x14ac:dyDescent="0.25">
      <c r="A26" s="2" t="s">
        <v>438</v>
      </c>
      <c r="B26" s="7">
        <v>2630</v>
      </c>
      <c r="C26" s="7">
        <v>2418</v>
      </c>
    </row>
    <row r="27" spans="1:3" x14ac:dyDescent="0.25">
      <c r="A27" s="3" t="s">
        <v>52</v>
      </c>
      <c r="B27" s="4" t="s">
        <v>7</v>
      </c>
      <c r="C27" s="4" t="s">
        <v>7</v>
      </c>
    </row>
    <row r="28" spans="1:3" x14ac:dyDescent="0.25">
      <c r="A28" s="2" t="s">
        <v>58</v>
      </c>
      <c r="B28" s="7">
        <v>7595</v>
      </c>
      <c r="C28" s="7">
        <v>7078</v>
      </c>
    </row>
    <row r="29" spans="1:3" x14ac:dyDescent="0.25">
      <c r="A29" s="2" t="s">
        <v>1248</v>
      </c>
      <c r="B29" s="4" t="s">
        <v>7</v>
      </c>
      <c r="C29" s="4" t="s">
        <v>7</v>
      </c>
    </row>
    <row r="30" spans="1:3" x14ac:dyDescent="0.25">
      <c r="A30" s="3" t="s">
        <v>35</v>
      </c>
      <c r="B30" s="4" t="s">
        <v>7</v>
      </c>
      <c r="C30" s="4" t="s">
        <v>7</v>
      </c>
    </row>
    <row r="31" spans="1:3" x14ac:dyDescent="0.25">
      <c r="A31" s="2" t="s">
        <v>434</v>
      </c>
      <c r="B31" s="7">
        <v>26238</v>
      </c>
      <c r="C31" s="7">
        <v>34116</v>
      </c>
    </row>
    <row r="32" spans="1:3" x14ac:dyDescent="0.25">
      <c r="A32" s="2" t="s">
        <v>39</v>
      </c>
      <c r="B32" s="7">
        <v>276795</v>
      </c>
      <c r="C32" s="7">
        <v>287682</v>
      </c>
    </row>
    <row r="33" spans="1:3" x14ac:dyDescent="0.25">
      <c r="A33" s="2" t="s">
        <v>40</v>
      </c>
      <c r="B33" s="7">
        <v>4739</v>
      </c>
      <c r="C33" s="7">
        <v>4575</v>
      </c>
    </row>
    <row r="34" spans="1:3" ht="30" x14ac:dyDescent="0.25">
      <c r="A34" s="2" t="s">
        <v>437</v>
      </c>
      <c r="B34" s="7">
        <v>826203</v>
      </c>
      <c r="C34" s="7">
        <v>688671</v>
      </c>
    </row>
    <row r="35" spans="1:3" x14ac:dyDescent="0.25">
      <c r="A35" s="2" t="s">
        <v>41</v>
      </c>
      <c r="B35" s="7">
        <v>2386</v>
      </c>
      <c r="C35" s="7">
        <v>22549</v>
      </c>
    </row>
    <row r="36" spans="1:3" x14ac:dyDescent="0.25">
      <c r="A36" s="2" t="s">
        <v>438</v>
      </c>
      <c r="B36" s="7">
        <v>4027</v>
      </c>
      <c r="C36" s="7">
        <v>3915</v>
      </c>
    </row>
    <row r="37" spans="1:3" x14ac:dyDescent="0.25">
      <c r="A37" s="3" t="s">
        <v>52</v>
      </c>
      <c r="B37" s="4" t="s">
        <v>7</v>
      </c>
      <c r="C37" s="4" t="s">
        <v>7</v>
      </c>
    </row>
    <row r="38" spans="1:3" x14ac:dyDescent="0.25">
      <c r="A38" s="2" t="s">
        <v>53</v>
      </c>
      <c r="B38" s="7">
        <v>291856</v>
      </c>
      <c r="C38" s="7">
        <v>273242</v>
      </c>
    </row>
    <row r="39" spans="1:3" x14ac:dyDescent="0.25">
      <c r="A39" s="2" t="s">
        <v>54</v>
      </c>
      <c r="B39" s="7">
        <v>682039</v>
      </c>
      <c r="C39" s="7">
        <v>597628</v>
      </c>
    </row>
    <row r="40" spans="1:3" x14ac:dyDescent="0.25">
      <c r="A40" s="2" t="s">
        <v>441</v>
      </c>
      <c r="B40" s="7">
        <v>88500</v>
      </c>
      <c r="C40" s="7">
        <v>66500</v>
      </c>
    </row>
    <row r="41" spans="1:3" x14ac:dyDescent="0.25">
      <c r="A41" s="2" t="s">
        <v>58</v>
      </c>
      <c r="B41" s="7">
        <v>8248</v>
      </c>
      <c r="C41" s="7">
        <v>8248</v>
      </c>
    </row>
    <row r="42" spans="1:3" x14ac:dyDescent="0.25">
      <c r="A42" s="2" t="s">
        <v>442</v>
      </c>
      <c r="B42" s="4">
        <v>239</v>
      </c>
      <c r="C42" s="4">
        <v>192</v>
      </c>
    </row>
    <row r="43" spans="1:3" x14ac:dyDescent="0.25">
      <c r="A43" s="2" t="s">
        <v>433</v>
      </c>
      <c r="B43" s="4" t="s">
        <v>7</v>
      </c>
      <c r="C43" s="4" t="s">
        <v>7</v>
      </c>
    </row>
    <row r="44" spans="1:3" x14ac:dyDescent="0.25">
      <c r="A44" s="3" t="s">
        <v>35</v>
      </c>
      <c r="B44" s="4" t="s">
        <v>7</v>
      </c>
      <c r="C44" s="4" t="s">
        <v>7</v>
      </c>
    </row>
    <row r="45" spans="1:3" x14ac:dyDescent="0.25">
      <c r="A45" s="2" t="s">
        <v>434</v>
      </c>
      <c r="B45" s="7">
        <v>26238</v>
      </c>
      <c r="C45" s="7">
        <v>34116</v>
      </c>
    </row>
    <row r="46" spans="1:3" x14ac:dyDescent="0.25">
      <c r="A46" s="2" t="s">
        <v>39</v>
      </c>
      <c r="B46" s="7">
        <v>276795</v>
      </c>
      <c r="C46" s="7">
        <v>287682</v>
      </c>
    </row>
    <row r="47" spans="1:3" ht="30" x14ac:dyDescent="0.25">
      <c r="A47" s="2" t="s">
        <v>437</v>
      </c>
      <c r="B47" s="7">
        <v>827105</v>
      </c>
      <c r="C47" s="7">
        <v>703692</v>
      </c>
    </row>
    <row r="48" spans="1:3" x14ac:dyDescent="0.25">
      <c r="A48" s="2" t="s">
        <v>41</v>
      </c>
      <c r="B48" s="7">
        <v>2386</v>
      </c>
      <c r="C48" s="7">
        <v>22549</v>
      </c>
    </row>
    <row r="49" spans="1:3" x14ac:dyDescent="0.25">
      <c r="A49" s="2" t="s">
        <v>438</v>
      </c>
      <c r="B49" s="7">
        <v>4027</v>
      </c>
      <c r="C49" s="7">
        <v>3915</v>
      </c>
    </row>
    <row r="50" spans="1:3" x14ac:dyDescent="0.25">
      <c r="A50" s="3" t="s">
        <v>52</v>
      </c>
      <c r="B50" s="4" t="s">
        <v>7</v>
      </c>
      <c r="C50" s="4" t="s">
        <v>7</v>
      </c>
    </row>
    <row r="51" spans="1:3" x14ac:dyDescent="0.25">
      <c r="A51" s="2" t="s">
        <v>53</v>
      </c>
      <c r="B51" s="7">
        <v>291856</v>
      </c>
      <c r="C51" s="7">
        <v>273242</v>
      </c>
    </row>
    <row r="52" spans="1:3" x14ac:dyDescent="0.25">
      <c r="A52" s="2" t="s">
        <v>54</v>
      </c>
      <c r="B52" s="7">
        <v>684345</v>
      </c>
      <c r="C52" s="7">
        <v>598664</v>
      </c>
    </row>
    <row r="53" spans="1:3" x14ac:dyDescent="0.25">
      <c r="A53" s="2" t="s">
        <v>441</v>
      </c>
      <c r="B53" s="7">
        <v>86990</v>
      </c>
      <c r="C53" s="7">
        <v>67059</v>
      </c>
    </row>
    <row r="54" spans="1:3" x14ac:dyDescent="0.25">
      <c r="A54" s="2" t="s">
        <v>58</v>
      </c>
      <c r="B54" s="7">
        <v>7595</v>
      </c>
      <c r="C54" s="7">
        <v>7078</v>
      </c>
    </row>
    <row r="55" spans="1:3" x14ac:dyDescent="0.25">
      <c r="A55" s="2" t="s">
        <v>442</v>
      </c>
      <c r="B55" s="8">
        <v>239</v>
      </c>
      <c r="C55" s="8">
        <v>1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49</v>
      </c>
      <c r="B1" s="9" t="s">
        <v>3</v>
      </c>
      <c r="C1" s="9" t="s">
        <v>34</v>
      </c>
    </row>
    <row r="2" spans="1:3" ht="30" x14ac:dyDescent="0.25">
      <c r="A2" s="1" t="s">
        <v>33</v>
      </c>
      <c r="B2" s="9"/>
      <c r="C2" s="9"/>
    </row>
    <row r="3" spans="1:3" ht="45" x14ac:dyDescent="0.25">
      <c r="A3" s="3" t="s">
        <v>1250</v>
      </c>
      <c r="B3" s="4" t="s">
        <v>7</v>
      </c>
      <c r="C3" s="4" t="s">
        <v>7</v>
      </c>
    </row>
    <row r="4" spans="1:3" x14ac:dyDescent="0.25">
      <c r="A4" s="2" t="s">
        <v>1251</v>
      </c>
      <c r="B4" s="8">
        <v>282615</v>
      </c>
      <c r="C4" s="8">
        <v>281012</v>
      </c>
    </row>
    <row r="5" spans="1:3" x14ac:dyDescent="0.25">
      <c r="A5" s="2" t="s">
        <v>1252</v>
      </c>
      <c r="B5" s="4">
        <v>778</v>
      </c>
      <c r="C5" s="7">
        <v>7784</v>
      </c>
    </row>
    <row r="6" spans="1:3" x14ac:dyDescent="0.25">
      <c r="A6" s="2" t="s">
        <v>1253</v>
      </c>
      <c r="B6" s="7">
        <v>-6598</v>
      </c>
      <c r="C6" s="7">
        <v>-1114</v>
      </c>
    </row>
    <row r="7" spans="1:3" x14ac:dyDescent="0.25">
      <c r="A7" s="2" t="s">
        <v>433</v>
      </c>
      <c r="B7" s="7">
        <v>276795</v>
      </c>
      <c r="C7" s="7">
        <v>287682</v>
      </c>
    </row>
    <row r="8" spans="1:3" ht="30" x14ac:dyDescent="0.25">
      <c r="A8" s="2" t="s">
        <v>379</v>
      </c>
      <c r="B8" s="4" t="s">
        <v>7</v>
      </c>
      <c r="C8" s="4" t="s">
        <v>7</v>
      </c>
    </row>
    <row r="9" spans="1:3" ht="45" x14ac:dyDescent="0.25">
      <c r="A9" s="3" t="s">
        <v>1250</v>
      </c>
      <c r="B9" s="4" t="s">
        <v>7</v>
      </c>
      <c r="C9" s="4" t="s">
        <v>7</v>
      </c>
    </row>
    <row r="10" spans="1:3" x14ac:dyDescent="0.25">
      <c r="A10" s="2" t="s">
        <v>1251</v>
      </c>
      <c r="B10" s="7">
        <v>6243</v>
      </c>
      <c r="C10" s="7">
        <v>7307</v>
      </c>
    </row>
    <row r="11" spans="1:3" x14ac:dyDescent="0.25">
      <c r="A11" s="2" t="s">
        <v>1252</v>
      </c>
      <c r="B11" s="4">
        <v>11</v>
      </c>
      <c r="C11" s="4">
        <v>262</v>
      </c>
    </row>
    <row r="12" spans="1:3" x14ac:dyDescent="0.25">
      <c r="A12" s="2" t="s">
        <v>1253</v>
      </c>
      <c r="B12" s="4">
        <v>-46</v>
      </c>
      <c r="C12" s="4">
        <v>-2</v>
      </c>
    </row>
    <row r="13" spans="1:3" x14ac:dyDescent="0.25">
      <c r="A13" s="2" t="s">
        <v>433</v>
      </c>
      <c r="B13" s="7">
        <v>6208</v>
      </c>
      <c r="C13" s="7">
        <v>7567</v>
      </c>
    </row>
    <row r="14" spans="1:3" ht="45" x14ac:dyDescent="0.25">
      <c r="A14" s="2" t="s">
        <v>1254</v>
      </c>
      <c r="B14" s="4" t="s">
        <v>7</v>
      </c>
      <c r="C14" s="4" t="s">
        <v>7</v>
      </c>
    </row>
    <row r="15" spans="1:3" ht="45" x14ac:dyDescent="0.25">
      <c r="A15" s="3" t="s">
        <v>1250</v>
      </c>
      <c r="B15" s="4" t="s">
        <v>7</v>
      </c>
      <c r="C15" s="4" t="s">
        <v>7</v>
      </c>
    </row>
    <row r="16" spans="1:3" x14ac:dyDescent="0.25">
      <c r="A16" s="2" t="s">
        <v>1251</v>
      </c>
      <c r="B16" s="7">
        <v>186981</v>
      </c>
      <c r="C16" s="7">
        <v>145430</v>
      </c>
    </row>
    <row r="17" spans="1:3" x14ac:dyDescent="0.25">
      <c r="A17" s="2" t="s">
        <v>1252</v>
      </c>
      <c r="B17" s="4">
        <v>342</v>
      </c>
      <c r="C17" s="7">
        <v>1136</v>
      </c>
    </row>
    <row r="18" spans="1:3" x14ac:dyDescent="0.25">
      <c r="A18" s="2" t="s">
        <v>1253</v>
      </c>
      <c r="B18" s="7">
        <v>-4392</v>
      </c>
      <c r="C18" s="4">
        <v>-798</v>
      </c>
    </row>
    <row r="19" spans="1:3" x14ac:dyDescent="0.25">
      <c r="A19" s="2" t="s">
        <v>433</v>
      </c>
      <c r="B19" s="7">
        <v>182931</v>
      </c>
      <c r="C19" s="7">
        <v>145768</v>
      </c>
    </row>
    <row r="20" spans="1:3" ht="30" x14ac:dyDescent="0.25">
      <c r="A20" s="2" t="s">
        <v>1255</v>
      </c>
      <c r="B20" s="4" t="s">
        <v>7</v>
      </c>
      <c r="C20" s="4" t="s">
        <v>7</v>
      </c>
    </row>
    <row r="21" spans="1:3" ht="45" x14ac:dyDescent="0.25">
      <c r="A21" s="3" t="s">
        <v>1250</v>
      </c>
      <c r="B21" s="4" t="s">
        <v>7</v>
      </c>
      <c r="C21" s="4" t="s">
        <v>7</v>
      </c>
    </row>
    <row r="22" spans="1:3" x14ac:dyDescent="0.25">
      <c r="A22" s="2" t="s">
        <v>1251</v>
      </c>
      <c r="B22" s="7">
        <v>10924</v>
      </c>
      <c r="C22" s="7">
        <v>43402</v>
      </c>
    </row>
    <row r="23" spans="1:3" x14ac:dyDescent="0.25">
      <c r="A23" s="2" t="s">
        <v>1252</v>
      </c>
      <c r="B23" s="4">
        <v>156</v>
      </c>
      <c r="C23" s="7">
        <v>1578</v>
      </c>
    </row>
    <row r="24" spans="1:3" x14ac:dyDescent="0.25">
      <c r="A24" s="2" t="s">
        <v>1253</v>
      </c>
      <c r="B24" s="4">
        <v>-48</v>
      </c>
      <c r="C24" s="4">
        <v>-185</v>
      </c>
    </row>
    <row r="25" spans="1:3" x14ac:dyDescent="0.25">
      <c r="A25" s="2" t="s">
        <v>433</v>
      </c>
      <c r="B25" s="7">
        <v>11032</v>
      </c>
      <c r="C25" s="7">
        <v>44795</v>
      </c>
    </row>
    <row r="26" spans="1:3" x14ac:dyDescent="0.25">
      <c r="A26" s="2" t="s">
        <v>464</v>
      </c>
      <c r="B26" s="4" t="s">
        <v>7</v>
      </c>
      <c r="C26" s="4" t="s">
        <v>7</v>
      </c>
    </row>
    <row r="27" spans="1:3" ht="45" x14ac:dyDescent="0.25">
      <c r="A27" s="3" t="s">
        <v>1250</v>
      </c>
      <c r="B27" s="4" t="s">
        <v>7</v>
      </c>
      <c r="C27" s="4" t="s">
        <v>7</v>
      </c>
    </row>
    <row r="28" spans="1:3" x14ac:dyDescent="0.25">
      <c r="A28" s="2" t="s">
        <v>1251</v>
      </c>
      <c r="B28" s="7">
        <v>51532</v>
      </c>
      <c r="C28" s="7">
        <v>64824</v>
      </c>
    </row>
    <row r="29" spans="1:3" x14ac:dyDescent="0.25">
      <c r="A29" s="2" t="s">
        <v>1252</v>
      </c>
      <c r="B29" s="4">
        <v>269</v>
      </c>
      <c r="C29" s="7">
        <v>4240</v>
      </c>
    </row>
    <row r="30" spans="1:3" x14ac:dyDescent="0.25">
      <c r="A30" s="2" t="s">
        <v>1253</v>
      </c>
      <c r="B30" s="7">
        <v>-1771</v>
      </c>
      <c r="C30" s="4">
        <v>-96</v>
      </c>
    </row>
    <row r="31" spans="1:3" x14ac:dyDescent="0.25">
      <c r="A31" s="2" t="s">
        <v>433</v>
      </c>
      <c r="B31" s="7">
        <v>50030</v>
      </c>
      <c r="C31" s="7">
        <v>68968</v>
      </c>
    </row>
    <row r="32" spans="1:3" x14ac:dyDescent="0.25">
      <c r="A32" s="2" t="s">
        <v>386</v>
      </c>
      <c r="B32" s="4" t="s">
        <v>7</v>
      </c>
      <c r="C32" s="4" t="s">
        <v>7</v>
      </c>
    </row>
    <row r="33" spans="1:3" ht="45" x14ac:dyDescent="0.25">
      <c r="A33" s="3" t="s">
        <v>1250</v>
      </c>
      <c r="B33" s="4" t="s">
        <v>7</v>
      </c>
      <c r="C33" s="4" t="s">
        <v>7</v>
      </c>
    </row>
    <row r="34" spans="1:3" x14ac:dyDescent="0.25">
      <c r="A34" s="2" t="s">
        <v>1251</v>
      </c>
      <c r="B34" s="7">
        <v>26935</v>
      </c>
      <c r="C34" s="7">
        <v>20049</v>
      </c>
    </row>
    <row r="35" spans="1:3" x14ac:dyDescent="0.25">
      <c r="A35" s="2" t="s">
        <v>1252</v>
      </c>
      <c r="B35" s="4" t="s">
        <v>7</v>
      </c>
      <c r="C35" s="4">
        <v>568</v>
      </c>
    </row>
    <row r="36" spans="1:3" x14ac:dyDescent="0.25">
      <c r="A36" s="2" t="s">
        <v>1253</v>
      </c>
      <c r="B36" s="4">
        <v>-341</v>
      </c>
      <c r="C36" s="4">
        <v>-33</v>
      </c>
    </row>
    <row r="37" spans="1:3" x14ac:dyDescent="0.25">
      <c r="A37" s="2" t="s">
        <v>433</v>
      </c>
      <c r="B37" s="8">
        <v>26594</v>
      </c>
      <c r="C37" s="8">
        <v>2058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4" width="25" bestFit="1" customWidth="1"/>
    <col min="5" max="5" width="30.42578125" bestFit="1" customWidth="1"/>
    <col min="6" max="7" width="36.5703125" bestFit="1" customWidth="1"/>
  </cols>
  <sheetData>
    <row r="1" spans="1:7" x14ac:dyDescent="0.25">
      <c r="A1" s="9" t="s">
        <v>1256</v>
      </c>
      <c r="B1" s="1" t="s">
        <v>2</v>
      </c>
      <c r="C1" s="1"/>
      <c r="D1" s="1"/>
      <c r="E1" s="1" t="s">
        <v>2</v>
      </c>
      <c r="F1" s="1"/>
      <c r="G1" s="1"/>
    </row>
    <row r="2" spans="1:7" x14ac:dyDescent="0.25">
      <c r="A2" s="9"/>
      <c r="B2" s="9" t="s">
        <v>34</v>
      </c>
      <c r="C2" s="1" t="s">
        <v>34</v>
      </c>
      <c r="D2" s="1" t="s">
        <v>86</v>
      </c>
      <c r="E2" s="1" t="s">
        <v>34</v>
      </c>
      <c r="F2" s="1" t="s">
        <v>130</v>
      </c>
      <c r="G2" s="1" t="s">
        <v>34</v>
      </c>
    </row>
    <row r="3" spans="1:7" ht="30" x14ac:dyDescent="0.25">
      <c r="A3" s="9"/>
      <c r="B3" s="9"/>
      <c r="C3" s="1" t="s">
        <v>1257</v>
      </c>
      <c r="D3" s="1" t="s">
        <v>1257</v>
      </c>
      <c r="E3" s="1" t="s">
        <v>1258</v>
      </c>
      <c r="F3" s="1" t="s">
        <v>1259</v>
      </c>
      <c r="G3" s="1" t="s">
        <v>1259</v>
      </c>
    </row>
    <row r="4" spans="1:7" x14ac:dyDescent="0.25">
      <c r="A4" s="9"/>
      <c r="B4" s="9"/>
      <c r="C4" s="1"/>
      <c r="D4" s="1"/>
      <c r="E4" s="1"/>
      <c r="F4" s="1" t="s">
        <v>1171</v>
      </c>
      <c r="G4" s="1"/>
    </row>
    <row r="5" spans="1:7" x14ac:dyDescent="0.25">
      <c r="A5" s="3" t="s">
        <v>1260</v>
      </c>
      <c r="B5" s="4" t="s">
        <v>7</v>
      </c>
      <c r="C5" s="4" t="s">
        <v>7</v>
      </c>
      <c r="D5" s="4" t="s">
        <v>7</v>
      </c>
      <c r="E5" s="4" t="s">
        <v>7</v>
      </c>
      <c r="F5" s="4" t="s">
        <v>7</v>
      </c>
      <c r="G5" s="4" t="s">
        <v>7</v>
      </c>
    </row>
    <row r="6" spans="1:7" ht="45" x14ac:dyDescent="0.25">
      <c r="A6" s="2" t="s">
        <v>1261</v>
      </c>
      <c r="B6" s="4" t="s">
        <v>7</v>
      </c>
      <c r="C6" s="4" t="s">
        <v>7</v>
      </c>
      <c r="D6" s="4" t="s">
        <v>7</v>
      </c>
      <c r="E6" s="4" t="s">
        <v>7</v>
      </c>
      <c r="F6" s="4">
        <v>2</v>
      </c>
      <c r="G6" s="4" t="s">
        <v>7</v>
      </c>
    </row>
    <row r="7" spans="1:7" ht="30" x14ac:dyDescent="0.25">
      <c r="A7" s="2" t="s">
        <v>1262</v>
      </c>
      <c r="B7" s="4" t="s">
        <v>7</v>
      </c>
      <c r="C7" s="4" t="s">
        <v>7</v>
      </c>
      <c r="D7" s="4" t="s">
        <v>7</v>
      </c>
      <c r="E7" s="4" t="s">
        <v>7</v>
      </c>
      <c r="F7" s="4" t="s">
        <v>7</v>
      </c>
      <c r="G7" s="8">
        <v>700000</v>
      </c>
    </row>
    <row r="8" spans="1:7" ht="30" x14ac:dyDescent="0.25">
      <c r="A8" s="2" t="s">
        <v>1263</v>
      </c>
      <c r="B8" s="4" t="s">
        <v>7</v>
      </c>
      <c r="C8" s="4" t="s">
        <v>7</v>
      </c>
      <c r="D8" s="4" t="s">
        <v>7</v>
      </c>
      <c r="E8" s="4" t="s">
        <v>7</v>
      </c>
      <c r="F8" s="4" t="s">
        <v>7</v>
      </c>
      <c r="G8" s="7">
        <v>1000000</v>
      </c>
    </row>
    <row r="9" spans="1:7" ht="30" x14ac:dyDescent="0.25">
      <c r="A9" s="3" t="s">
        <v>1264</v>
      </c>
      <c r="B9" s="4" t="s">
        <v>7</v>
      </c>
      <c r="C9" s="4" t="s">
        <v>7</v>
      </c>
      <c r="D9" s="4" t="s">
        <v>7</v>
      </c>
      <c r="E9" s="4" t="s">
        <v>7</v>
      </c>
      <c r="F9" s="4" t="s">
        <v>7</v>
      </c>
      <c r="G9" s="4" t="s">
        <v>7</v>
      </c>
    </row>
    <row r="10" spans="1:7" x14ac:dyDescent="0.25">
      <c r="A10" s="2" t="s">
        <v>484</v>
      </c>
      <c r="B10" s="7">
        <v>470000</v>
      </c>
      <c r="C10" s="7">
        <v>109000</v>
      </c>
      <c r="D10" s="7">
        <v>109000</v>
      </c>
      <c r="E10" s="7">
        <v>361000</v>
      </c>
      <c r="F10" s="4" t="s">
        <v>7</v>
      </c>
      <c r="G10" s="4" t="s">
        <v>7</v>
      </c>
    </row>
    <row r="11" spans="1:7" ht="30" x14ac:dyDescent="0.25">
      <c r="A11" s="2" t="s">
        <v>487</v>
      </c>
      <c r="B11" s="7">
        <v>-191000</v>
      </c>
      <c r="C11" s="4" t="s">
        <v>7</v>
      </c>
      <c r="D11" s="4" t="s">
        <v>7</v>
      </c>
      <c r="E11" s="7">
        <v>-191000</v>
      </c>
      <c r="F11" s="4" t="s">
        <v>7</v>
      </c>
      <c r="G11" s="4" t="s">
        <v>7</v>
      </c>
    </row>
    <row r="12" spans="1:7" x14ac:dyDescent="0.25">
      <c r="A12" s="2" t="s">
        <v>488</v>
      </c>
      <c r="B12" s="8">
        <v>279000</v>
      </c>
      <c r="C12" s="8">
        <v>109000</v>
      </c>
      <c r="D12" s="8">
        <v>109000</v>
      </c>
      <c r="E12" s="8">
        <v>170000</v>
      </c>
      <c r="F12" s="4" t="s">
        <v>7</v>
      </c>
      <c r="G12" s="4" t="s">
        <v>7</v>
      </c>
    </row>
  </sheetData>
  <mergeCells count="2">
    <mergeCell ref="A1:A4"/>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265</v>
      </c>
      <c r="B1" s="9" t="s">
        <v>2</v>
      </c>
      <c r="C1" s="9"/>
      <c r="D1" s="9"/>
    </row>
    <row r="2" spans="1:4" x14ac:dyDescent="0.25">
      <c r="A2" s="9"/>
      <c r="B2" s="1" t="s">
        <v>3</v>
      </c>
      <c r="C2" s="1" t="s">
        <v>34</v>
      </c>
      <c r="D2" s="1" t="s">
        <v>86</v>
      </c>
    </row>
    <row r="3" spans="1:4" x14ac:dyDescent="0.25">
      <c r="A3" s="3" t="s">
        <v>1266</v>
      </c>
      <c r="B3" s="4" t="s">
        <v>7</v>
      </c>
      <c r="C3" s="4" t="s">
        <v>7</v>
      </c>
      <c r="D3" s="4" t="s">
        <v>7</v>
      </c>
    </row>
    <row r="4" spans="1:4" x14ac:dyDescent="0.25">
      <c r="A4" s="2" t="s">
        <v>1267</v>
      </c>
      <c r="B4" s="8">
        <v>165482000</v>
      </c>
      <c r="C4" s="8">
        <v>109937000</v>
      </c>
      <c r="D4" s="4" t="s">
        <v>7</v>
      </c>
    </row>
    <row r="5" spans="1:4" ht="30" x14ac:dyDescent="0.25">
      <c r="A5" s="2" t="s">
        <v>1268</v>
      </c>
      <c r="B5" s="7">
        <v>-5154000</v>
      </c>
      <c r="C5" s="7">
        <v>-942000</v>
      </c>
      <c r="D5" s="4" t="s">
        <v>7</v>
      </c>
    </row>
    <row r="6" spans="1:4" x14ac:dyDescent="0.25">
      <c r="A6" s="2" t="s">
        <v>1269</v>
      </c>
      <c r="B6" s="7">
        <v>31108000</v>
      </c>
      <c r="C6" s="7">
        <v>763000</v>
      </c>
      <c r="D6" s="4" t="s">
        <v>7</v>
      </c>
    </row>
    <row r="7" spans="1:4" ht="30" x14ac:dyDescent="0.25">
      <c r="A7" s="2" t="s">
        <v>1270</v>
      </c>
      <c r="B7" s="7">
        <v>-1444000</v>
      </c>
      <c r="C7" s="7">
        <v>-172000</v>
      </c>
      <c r="D7" s="4" t="s">
        <v>7</v>
      </c>
    </row>
    <row r="8" spans="1:4" x14ac:dyDescent="0.25">
      <c r="A8" s="2" t="s">
        <v>1271</v>
      </c>
      <c r="B8" s="7">
        <v>196590000</v>
      </c>
      <c r="C8" s="7">
        <v>110700000</v>
      </c>
      <c r="D8" s="4" t="s">
        <v>7</v>
      </c>
    </row>
    <row r="9" spans="1:4" x14ac:dyDescent="0.25">
      <c r="A9" s="2" t="s">
        <v>1272</v>
      </c>
      <c r="B9" s="7">
        <v>-6598000</v>
      </c>
      <c r="C9" s="7">
        <v>-1114000</v>
      </c>
      <c r="D9" s="4" t="s">
        <v>7</v>
      </c>
    </row>
    <row r="10" spans="1:4" ht="45" x14ac:dyDescent="0.25">
      <c r="A10" s="3" t="s">
        <v>1273</v>
      </c>
      <c r="B10" s="4" t="s">
        <v>7</v>
      </c>
      <c r="C10" s="4" t="s">
        <v>7</v>
      </c>
      <c r="D10" s="4" t="s">
        <v>7</v>
      </c>
    </row>
    <row r="11" spans="1:4" x14ac:dyDescent="0.25">
      <c r="A11" s="2" t="s">
        <v>512</v>
      </c>
      <c r="B11" s="7">
        <v>161765000</v>
      </c>
      <c r="C11" s="7">
        <v>141166000</v>
      </c>
      <c r="D11" s="7">
        <v>147646000</v>
      </c>
    </row>
    <row r="12" spans="1:4" x14ac:dyDescent="0.25">
      <c r="A12" s="2" t="s">
        <v>513</v>
      </c>
      <c r="B12" s="7">
        <v>5599000</v>
      </c>
      <c r="C12" s="7">
        <v>3152000</v>
      </c>
      <c r="D12" s="7">
        <v>3173000</v>
      </c>
    </row>
    <row r="13" spans="1:4" x14ac:dyDescent="0.25">
      <c r="A13" s="2" t="s">
        <v>514</v>
      </c>
      <c r="B13" s="7">
        <v>-1673000</v>
      </c>
      <c r="C13" s="7">
        <v>-533000</v>
      </c>
      <c r="D13" s="7">
        <v>-1190000</v>
      </c>
    </row>
    <row r="14" spans="1:4" ht="45" x14ac:dyDescent="0.25">
      <c r="A14" s="2" t="s">
        <v>1274</v>
      </c>
      <c r="B14" s="7">
        <v>1600000</v>
      </c>
      <c r="C14" s="7">
        <v>1100000</v>
      </c>
      <c r="D14" s="7">
        <v>800000</v>
      </c>
    </row>
    <row r="15" spans="1:4" ht="30" x14ac:dyDescent="0.25">
      <c r="A15" s="3" t="s">
        <v>1275</v>
      </c>
      <c r="B15" s="4" t="s">
        <v>7</v>
      </c>
      <c r="C15" s="4" t="s">
        <v>7</v>
      </c>
      <c r="D15" s="4" t="s">
        <v>7</v>
      </c>
    </row>
    <row r="16" spans="1:4" x14ac:dyDescent="0.25">
      <c r="A16" s="2" t="s">
        <v>143</v>
      </c>
      <c r="B16" s="7">
        <v>282615000</v>
      </c>
      <c r="C16" s="7">
        <v>281012000</v>
      </c>
      <c r="D16" s="4" t="s">
        <v>7</v>
      </c>
    </row>
    <row r="17" spans="1:4" ht="30" x14ac:dyDescent="0.25">
      <c r="A17" s="3" t="s">
        <v>1276</v>
      </c>
      <c r="B17" s="4" t="s">
        <v>7</v>
      </c>
      <c r="C17" s="4" t="s">
        <v>7</v>
      </c>
      <c r="D17" s="4" t="s">
        <v>7</v>
      </c>
    </row>
    <row r="18" spans="1:4" x14ac:dyDescent="0.25">
      <c r="A18" s="2" t="s">
        <v>143</v>
      </c>
      <c r="B18" s="7">
        <v>5476000</v>
      </c>
      <c r="C18" s="7">
        <v>6896000</v>
      </c>
      <c r="D18" s="7">
        <v>6794000</v>
      </c>
    </row>
    <row r="19" spans="1:4" x14ac:dyDescent="0.25">
      <c r="A19" s="2" t="s">
        <v>1266</v>
      </c>
      <c r="B19" s="4" t="s">
        <v>7</v>
      </c>
      <c r="C19" s="4" t="s">
        <v>7</v>
      </c>
      <c r="D19" s="4" t="s">
        <v>7</v>
      </c>
    </row>
    <row r="20" spans="1:4" ht="30" x14ac:dyDescent="0.25">
      <c r="A20" s="3" t="s">
        <v>1275</v>
      </c>
      <c r="B20" s="4" t="s">
        <v>7</v>
      </c>
      <c r="C20" s="4" t="s">
        <v>7</v>
      </c>
      <c r="D20" s="4" t="s">
        <v>7</v>
      </c>
    </row>
    <row r="21" spans="1:4" x14ac:dyDescent="0.25">
      <c r="A21" s="2" t="s">
        <v>520</v>
      </c>
      <c r="B21" s="7">
        <v>29282000</v>
      </c>
      <c r="C21" s="7">
        <v>35586000</v>
      </c>
      <c r="D21" s="4" t="s">
        <v>7</v>
      </c>
    </row>
    <row r="22" spans="1:4" x14ac:dyDescent="0.25">
      <c r="A22" s="2" t="s">
        <v>521</v>
      </c>
      <c r="B22" s="7">
        <v>90023000</v>
      </c>
      <c r="C22" s="7">
        <v>97899000</v>
      </c>
      <c r="D22" s="4" t="s">
        <v>7</v>
      </c>
    </row>
    <row r="23" spans="1:4" x14ac:dyDescent="0.25">
      <c r="A23" s="2" t="s">
        <v>522</v>
      </c>
      <c r="B23" s="7">
        <v>100191000</v>
      </c>
      <c r="C23" s="7">
        <v>99138000</v>
      </c>
      <c r="D23" s="4" t="s">
        <v>7</v>
      </c>
    </row>
    <row r="24" spans="1:4" x14ac:dyDescent="0.25">
      <c r="A24" s="2" t="s">
        <v>523</v>
      </c>
      <c r="B24" s="7">
        <v>63119000</v>
      </c>
      <c r="C24" s="7">
        <v>48389000</v>
      </c>
      <c r="D24" s="4" t="s">
        <v>7</v>
      </c>
    </row>
    <row r="25" spans="1:4" x14ac:dyDescent="0.25">
      <c r="A25" s="2" t="s">
        <v>143</v>
      </c>
      <c r="B25" s="7">
        <v>282615000</v>
      </c>
      <c r="C25" s="7">
        <v>281012000</v>
      </c>
      <c r="D25" s="4" t="s">
        <v>7</v>
      </c>
    </row>
    <row r="26" spans="1:4" x14ac:dyDescent="0.25">
      <c r="A26" s="3" t="s">
        <v>1277</v>
      </c>
      <c r="B26" s="4" t="s">
        <v>7</v>
      </c>
      <c r="C26" s="4" t="s">
        <v>7</v>
      </c>
      <c r="D26" s="4" t="s">
        <v>7</v>
      </c>
    </row>
    <row r="27" spans="1:4" x14ac:dyDescent="0.25">
      <c r="A27" s="2" t="s">
        <v>520</v>
      </c>
      <c r="B27" s="7">
        <v>28999000</v>
      </c>
      <c r="C27" s="7">
        <v>35714000</v>
      </c>
      <c r="D27" s="4" t="s">
        <v>7</v>
      </c>
    </row>
    <row r="28" spans="1:4" x14ac:dyDescent="0.25">
      <c r="A28" s="2" t="s">
        <v>521</v>
      </c>
      <c r="B28" s="7">
        <v>88760000</v>
      </c>
      <c r="C28" s="7">
        <v>99522000</v>
      </c>
      <c r="D28" s="4" t="s">
        <v>7</v>
      </c>
    </row>
    <row r="29" spans="1:4" x14ac:dyDescent="0.25">
      <c r="A29" s="2" t="s">
        <v>522</v>
      </c>
      <c r="B29" s="7">
        <v>97752000</v>
      </c>
      <c r="C29" s="7">
        <v>103595000</v>
      </c>
      <c r="D29" s="4" t="s">
        <v>7</v>
      </c>
    </row>
    <row r="30" spans="1:4" x14ac:dyDescent="0.25">
      <c r="A30" s="2" t="s">
        <v>523</v>
      </c>
      <c r="B30" s="7">
        <v>61284000</v>
      </c>
      <c r="C30" s="7">
        <v>48851000</v>
      </c>
      <c r="D30" s="4" t="s">
        <v>7</v>
      </c>
    </row>
    <row r="31" spans="1:4" x14ac:dyDescent="0.25">
      <c r="A31" s="2" t="s">
        <v>143</v>
      </c>
      <c r="B31" s="7">
        <v>276795000</v>
      </c>
      <c r="C31" s="7">
        <v>287682000</v>
      </c>
      <c r="D31" s="4" t="s">
        <v>7</v>
      </c>
    </row>
    <row r="32" spans="1:4" x14ac:dyDescent="0.25">
      <c r="A32" s="2" t="s">
        <v>1278</v>
      </c>
      <c r="B32" s="4" t="s">
        <v>7</v>
      </c>
      <c r="C32" s="4" t="s">
        <v>7</v>
      </c>
      <c r="D32" s="4" t="s">
        <v>7</v>
      </c>
    </row>
    <row r="33" spans="1:4" ht="30" x14ac:dyDescent="0.25">
      <c r="A33" s="3" t="s">
        <v>1279</v>
      </c>
      <c r="B33" s="4" t="s">
        <v>7</v>
      </c>
      <c r="C33" s="4" t="s">
        <v>7</v>
      </c>
      <c r="D33" s="4" t="s">
        <v>7</v>
      </c>
    </row>
    <row r="34" spans="1:4" ht="30" x14ac:dyDescent="0.25">
      <c r="A34" s="2" t="s">
        <v>1280</v>
      </c>
      <c r="B34" s="4" t="s">
        <v>1185</v>
      </c>
      <c r="C34" s="4" t="s">
        <v>7</v>
      </c>
      <c r="D34" s="4" t="s">
        <v>7</v>
      </c>
    </row>
    <row r="35" spans="1:4" x14ac:dyDescent="0.25">
      <c r="A35" s="2" t="s">
        <v>1281</v>
      </c>
      <c r="B35" s="4" t="s">
        <v>7</v>
      </c>
      <c r="C35" s="4" t="s">
        <v>7</v>
      </c>
      <c r="D35" s="4" t="s">
        <v>7</v>
      </c>
    </row>
    <row r="36" spans="1:4" ht="30" x14ac:dyDescent="0.25">
      <c r="A36" s="3" t="s">
        <v>1279</v>
      </c>
      <c r="B36" s="4" t="s">
        <v>7</v>
      </c>
      <c r="C36" s="4" t="s">
        <v>7</v>
      </c>
      <c r="D36" s="4" t="s">
        <v>7</v>
      </c>
    </row>
    <row r="37" spans="1:4" ht="30" x14ac:dyDescent="0.25">
      <c r="A37" s="2" t="s">
        <v>1280</v>
      </c>
      <c r="B37" s="4" t="s">
        <v>1282</v>
      </c>
      <c r="C37" s="4" t="s">
        <v>7</v>
      </c>
      <c r="D37" s="4" t="s">
        <v>7</v>
      </c>
    </row>
    <row r="38" spans="1:4" ht="30" x14ac:dyDescent="0.25">
      <c r="A38" s="2" t="s">
        <v>379</v>
      </c>
      <c r="B38" s="4" t="s">
        <v>7</v>
      </c>
      <c r="C38" s="4" t="s">
        <v>7</v>
      </c>
      <c r="D38" s="4" t="s">
        <v>7</v>
      </c>
    </row>
    <row r="39" spans="1:4" x14ac:dyDescent="0.25">
      <c r="A39" s="3" t="s">
        <v>1266</v>
      </c>
      <c r="B39" s="4" t="s">
        <v>7</v>
      </c>
      <c r="C39" s="4" t="s">
        <v>7</v>
      </c>
      <c r="D39" s="4" t="s">
        <v>7</v>
      </c>
    </row>
    <row r="40" spans="1:4" x14ac:dyDescent="0.25">
      <c r="A40" s="2" t="s">
        <v>1267</v>
      </c>
      <c r="B40" s="7">
        <v>2773000</v>
      </c>
      <c r="C40" s="4" t="s">
        <v>7</v>
      </c>
      <c r="D40" s="4" t="s">
        <v>7</v>
      </c>
    </row>
    <row r="41" spans="1:4" ht="30" x14ac:dyDescent="0.25">
      <c r="A41" s="2" t="s">
        <v>1268</v>
      </c>
      <c r="B41" s="7">
        <v>-45000</v>
      </c>
      <c r="C41" s="4" t="s">
        <v>7</v>
      </c>
      <c r="D41" s="4" t="s">
        <v>7</v>
      </c>
    </row>
    <row r="42" spans="1:4" x14ac:dyDescent="0.25">
      <c r="A42" s="2" t="s">
        <v>1269</v>
      </c>
      <c r="B42" s="7">
        <v>40000</v>
      </c>
      <c r="C42" s="7">
        <v>44000</v>
      </c>
      <c r="D42" s="4" t="s">
        <v>7</v>
      </c>
    </row>
    <row r="43" spans="1:4" ht="30" x14ac:dyDescent="0.25">
      <c r="A43" s="2" t="s">
        <v>1270</v>
      </c>
      <c r="B43" s="7">
        <v>-1000</v>
      </c>
      <c r="C43" s="7">
        <v>-2000</v>
      </c>
      <c r="D43" s="4" t="s">
        <v>7</v>
      </c>
    </row>
    <row r="44" spans="1:4" x14ac:dyDescent="0.25">
      <c r="A44" s="2" t="s">
        <v>1271</v>
      </c>
      <c r="B44" s="7">
        <v>2813000</v>
      </c>
      <c r="C44" s="7">
        <v>44000</v>
      </c>
      <c r="D44" s="4" t="s">
        <v>7</v>
      </c>
    </row>
    <row r="45" spans="1:4" x14ac:dyDescent="0.25">
      <c r="A45" s="2" t="s">
        <v>1272</v>
      </c>
      <c r="B45" s="7">
        <v>-46000</v>
      </c>
      <c r="C45" s="7">
        <v>-2000</v>
      </c>
      <c r="D45" s="4" t="s">
        <v>7</v>
      </c>
    </row>
    <row r="46" spans="1:4" ht="30" x14ac:dyDescent="0.25">
      <c r="A46" s="3" t="s">
        <v>1275</v>
      </c>
      <c r="B46" s="4" t="s">
        <v>7</v>
      </c>
      <c r="C46" s="4" t="s">
        <v>7</v>
      </c>
      <c r="D46" s="4" t="s">
        <v>7</v>
      </c>
    </row>
    <row r="47" spans="1:4" x14ac:dyDescent="0.25">
      <c r="A47" s="2" t="s">
        <v>143</v>
      </c>
      <c r="B47" s="7">
        <v>6243000</v>
      </c>
      <c r="C47" s="7">
        <v>7307000</v>
      </c>
      <c r="D47" s="4" t="s">
        <v>7</v>
      </c>
    </row>
    <row r="48" spans="1:4" ht="30" x14ac:dyDescent="0.25">
      <c r="A48" s="3" t="s">
        <v>1276</v>
      </c>
      <c r="B48" s="4" t="s">
        <v>7</v>
      </c>
      <c r="C48" s="4" t="s">
        <v>7</v>
      </c>
      <c r="D48" s="4" t="s">
        <v>7</v>
      </c>
    </row>
    <row r="49" spans="1:4" ht="30" x14ac:dyDescent="0.25">
      <c r="A49" s="2" t="s">
        <v>527</v>
      </c>
      <c r="B49" s="7">
        <v>106000</v>
      </c>
      <c r="C49" s="7">
        <v>105000</v>
      </c>
      <c r="D49" s="7">
        <v>190000</v>
      </c>
    </row>
    <row r="50" spans="1:4" x14ac:dyDescent="0.25">
      <c r="A50" s="2" t="s">
        <v>460</v>
      </c>
      <c r="B50" s="4" t="s">
        <v>7</v>
      </c>
      <c r="C50" s="4" t="s">
        <v>7</v>
      </c>
      <c r="D50" s="4" t="s">
        <v>7</v>
      </c>
    </row>
    <row r="51" spans="1:4" ht="30" x14ac:dyDescent="0.25">
      <c r="A51" s="3" t="s">
        <v>1276</v>
      </c>
      <c r="B51" s="4" t="s">
        <v>7</v>
      </c>
      <c r="C51" s="4" t="s">
        <v>7</v>
      </c>
      <c r="D51" s="4" t="s">
        <v>7</v>
      </c>
    </row>
    <row r="52" spans="1:4" ht="30" x14ac:dyDescent="0.25">
      <c r="A52" s="2" t="s">
        <v>527</v>
      </c>
      <c r="B52" s="7">
        <v>3441000</v>
      </c>
      <c r="C52" s="7">
        <v>3776000</v>
      </c>
      <c r="D52" s="7">
        <v>4288000</v>
      </c>
    </row>
    <row r="53" spans="1:4" ht="45" x14ac:dyDescent="0.25">
      <c r="A53" s="2" t="s">
        <v>1254</v>
      </c>
      <c r="B53" s="4" t="s">
        <v>7</v>
      </c>
      <c r="C53" s="4" t="s">
        <v>7</v>
      </c>
      <c r="D53" s="4" t="s">
        <v>7</v>
      </c>
    </row>
    <row r="54" spans="1:4" x14ac:dyDescent="0.25">
      <c r="A54" s="3" t="s">
        <v>1266</v>
      </c>
      <c r="B54" s="4" t="s">
        <v>7</v>
      </c>
      <c r="C54" s="4" t="s">
        <v>7</v>
      </c>
      <c r="D54" s="4" t="s">
        <v>7</v>
      </c>
    </row>
    <row r="55" spans="1:4" x14ac:dyDescent="0.25">
      <c r="A55" s="2" t="s">
        <v>1267</v>
      </c>
      <c r="B55" s="7">
        <v>118554000</v>
      </c>
      <c r="C55" s="7">
        <v>83092000</v>
      </c>
      <c r="D55" s="4" t="s">
        <v>7</v>
      </c>
    </row>
    <row r="56" spans="1:4" ht="30" x14ac:dyDescent="0.25">
      <c r="A56" s="2" t="s">
        <v>1268</v>
      </c>
      <c r="B56" s="7">
        <v>-3140000</v>
      </c>
      <c r="C56" s="7">
        <v>-798000</v>
      </c>
      <c r="D56" s="4" t="s">
        <v>7</v>
      </c>
    </row>
    <row r="57" spans="1:4" x14ac:dyDescent="0.25">
      <c r="A57" s="2" t="s">
        <v>1269</v>
      </c>
      <c r="B57" s="7">
        <v>18863000</v>
      </c>
      <c r="C57" s="4" t="s">
        <v>7</v>
      </c>
      <c r="D57" s="4" t="s">
        <v>7</v>
      </c>
    </row>
    <row r="58" spans="1:4" ht="30" x14ac:dyDescent="0.25">
      <c r="A58" s="2" t="s">
        <v>1270</v>
      </c>
      <c r="B58" s="7">
        <v>-1252000</v>
      </c>
      <c r="C58" s="4" t="s">
        <v>7</v>
      </c>
      <c r="D58" s="4" t="s">
        <v>7</v>
      </c>
    </row>
    <row r="59" spans="1:4" x14ac:dyDescent="0.25">
      <c r="A59" s="2" t="s">
        <v>1271</v>
      </c>
      <c r="B59" s="7">
        <v>137417000</v>
      </c>
      <c r="C59" s="7">
        <v>83092000</v>
      </c>
      <c r="D59" s="4" t="s">
        <v>7</v>
      </c>
    </row>
    <row r="60" spans="1:4" x14ac:dyDescent="0.25">
      <c r="A60" s="2" t="s">
        <v>1272</v>
      </c>
      <c r="B60" s="7">
        <v>-4392000</v>
      </c>
      <c r="C60" s="7">
        <v>-798000</v>
      </c>
      <c r="D60" s="4" t="s">
        <v>7</v>
      </c>
    </row>
    <row r="61" spans="1:4" ht="30" x14ac:dyDescent="0.25">
      <c r="A61" s="3" t="s">
        <v>1275</v>
      </c>
      <c r="B61" s="4" t="s">
        <v>7</v>
      </c>
      <c r="C61" s="4" t="s">
        <v>7</v>
      </c>
      <c r="D61" s="4" t="s">
        <v>7</v>
      </c>
    </row>
    <row r="62" spans="1:4" x14ac:dyDescent="0.25">
      <c r="A62" s="2" t="s">
        <v>143</v>
      </c>
      <c r="B62" s="7">
        <v>186981000</v>
      </c>
      <c r="C62" s="7">
        <v>145430000</v>
      </c>
      <c r="D62" s="4" t="s">
        <v>7</v>
      </c>
    </row>
    <row r="63" spans="1:4" ht="30" x14ac:dyDescent="0.25">
      <c r="A63" s="2" t="s">
        <v>1255</v>
      </c>
      <c r="B63" s="4" t="s">
        <v>7</v>
      </c>
      <c r="C63" s="4" t="s">
        <v>7</v>
      </c>
      <c r="D63" s="4" t="s">
        <v>7</v>
      </c>
    </row>
    <row r="64" spans="1:4" x14ac:dyDescent="0.25">
      <c r="A64" s="3" t="s">
        <v>1266</v>
      </c>
      <c r="B64" s="4" t="s">
        <v>7</v>
      </c>
      <c r="C64" s="4" t="s">
        <v>7</v>
      </c>
      <c r="D64" s="4" t="s">
        <v>7</v>
      </c>
    </row>
    <row r="65" spans="1:4" x14ac:dyDescent="0.25">
      <c r="A65" s="2" t="s">
        <v>1267</v>
      </c>
      <c r="B65" s="7">
        <v>3210000</v>
      </c>
      <c r="C65" s="7">
        <v>7204000</v>
      </c>
      <c r="D65" s="4" t="s">
        <v>7</v>
      </c>
    </row>
    <row r="66" spans="1:4" ht="30" x14ac:dyDescent="0.25">
      <c r="A66" s="2" t="s">
        <v>1268</v>
      </c>
      <c r="B66" s="7">
        <v>-48000</v>
      </c>
      <c r="C66" s="7">
        <v>-15000</v>
      </c>
      <c r="D66" s="4" t="s">
        <v>7</v>
      </c>
    </row>
    <row r="67" spans="1:4" x14ac:dyDescent="0.25">
      <c r="A67" s="2" t="s">
        <v>1269</v>
      </c>
      <c r="B67" s="4" t="s">
        <v>7</v>
      </c>
      <c r="C67" s="7">
        <v>719000</v>
      </c>
      <c r="D67" s="4" t="s">
        <v>7</v>
      </c>
    </row>
    <row r="68" spans="1:4" ht="30" x14ac:dyDescent="0.25">
      <c r="A68" s="2" t="s">
        <v>1270</v>
      </c>
      <c r="B68" s="4" t="s">
        <v>7</v>
      </c>
      <c r="C68" s="7">
        <v>-170000</v>
      </c>
      <c r="D68" s="4" t="s">
        <v>7</v>
      </c>
    </row>
    <row r="69" spans="1:4" x14ac:dyDescent="0.25">
      <c r="A69" s="2" t="s">
        <v>1271</v>
      </c>
      <c r="B69" s="7">
        <v>3210000</v>
      </c>
      <c r="C69" s="7">
        <v>7923000</v>
      </c>
      <c r="D69" s="4" t="s">
        <v>7</v>
      </c>
    </row>
    <row r="70" spans="1:4" x14ac:dyDescent="0.25">
      <c r="A70" s="2" t="s">
        <v>1272</v>
      </c>
      <c r="B70" s="7">
        <v>-48000</v>
      </c>
      <c r="C70" s="7">
        <v>-185000</v>
      </c>
      <c r="D70" s="4" t="s">
        <v>7</v>
      </c>
    </row>
    <row r="71" spans="1:4" ht="30" x14ac:dyDescent="0.25">
      <c r="A71" s="3" t="s">
        <v>1275</v>
      </c>
      <c r="B71" s="4" t="s">
        <v>7</v>
      </c>
      <c r="C71" s="4" t="s">
        <v>7</v>
      </c>
      <c r="D71" s="4" t="s">
        <v>7</v>
      </c>
    </row>
    <row r="72" spans="1:4" x14ac:dyDescent="0.25">
      <c r="A72" s="2" t="s">
        <v>143</v>
      </c>
      <c r="B72" s="7">
        <v>10924000</v>
      </c>
      <c r="C72" s="7">
        <v>43402000</v>
      </c>
      <c r="D72" s="4" t="s">
        <v>7</v>
      </c>
    </row>
    <row r="73" spans="1:4" x14ac:dyDescent="0.25">
      <c r="A73" s="2" t="s">
        <v>464</v>
      </c>
      <c r="B73" s="4" t="s">
        <v>7</v>
      </c>
      <c r="C73" s="4" t="s">
        <v>7</v>
      </c>
      <c r="D73" s="4" t="s">
        <v>7</v>
      </c>
    </row>
    <row r="74" spans="1:4" x14ac:dyDescent="0.25">
      <c r="A74" s="3" t="s">
        <v>1266</v>
      </c>
      <c r="B74" s="4" t="s">
        <v>7</v>
      </c>
      <c r="C74" s="4" t="s">
        <v>7</v>
      </c>
      <c r="D74" s="4" t="s">
        <v>7</v>
      </c>
    </row>
    <row r="75" spans="1:4" x14ac:dyDescent="0.25">
      <c r="A75" s="2" t="s">
        <v>1267</v>
      </c>
      <c r="B75" s="7">
        <v>32967000</v>
      </c>
      <c r="C75" s="7">
        <v>9813000</v>
      </c>
      <c r="D75" s="4" t="s">
        <v>7</v>
      </c>
    </row>
    <row r="76" spans="1:4" ht="30" x14ac:dyDescent="0.25">
      <c r="A76" s="2" t="s">
        <v>1268</v>
      </c>
      <c r="B76" s="7">
        <v>-1675000</v>
      </c>
      <c r="C76" s="7">
        <v>-96000</v>
      </c>
      <c r="D76" s="4" t="s">
        <v>7</v>
      </c>
    </row>
    <row r="77" spans="1:4" x14ac:dyDescent="0.25">
      <c r="A77" s="2" t="s">
        <v>1269</v>
      </c>
      <c r="B77" s="7">
        <v>2458000</v>
      </c>
      <c r="C77" s="4" t="s">
        <v>7</v>
      </c>
      <c r="D77" s="4" t="s">
        <v>7</v>
      </c>
    </row>
    <row r="78" spans="1:4" ht="30" x14ac:dyDescent="0.25">
      <c r="A78" s="2" t="s">
        <v>1270</v>
      </c>
      <c r="B78" s="7">
        <v>-96000</v>
      </c>
      <c r="C78" s="4" t="s">
        <v>7</v>
      </c>
      <c r="D78" s="4" t="s">
        <v>7</v>
      </c>
    </row>
    <row r="79" spans="1:4" x14ac:dyDescent="0.25">
      <c r="A79" s="2" t="s">
        <v>1271</v>
      </c>
      <c r="B79" s="7">
        <v>35425000</v>
      </c>
      <c r="C79" s="7">
        <v>9813000</v>
      </c>
      <c r="D79" s="4" t="s">
        <v>7</v>
      </c>
    </row>
    <row r="80" spans="1:4" x14ac:dyDescent="0.25">
      <c r="A80" s="2" t="s">
        <v>1272</v>
      </c>
      <c r="B80" s="7">
        <v>-1771000</v>
      </c>
      <c r="C80" s="7">
        <v>-96000</v>
      </c>
      <c r="D80" s="4" t="s">
        <v>7</v>
      </c>
    </row>
    <row r="81" spans="1:4" ht="30" x14ac:dyDescent="0.25">
      <c r="A81" s="3" t="s">
        <v>1275</v>
      </c>
      <c r="B81" s="4" t="s">
        <v>7</v>
      </c>
      <c r="C81" s="4" t="s">
        <v>7</v>
      </c>
      <c r="D81" s="4" t="s">
        <v>7</v>
      </c>
    </row>
    <row r="82" spans="1:4" x14ac:dyDescent="0.25">
      <c r="A82" s="2" t="s">
        <v>143</v>
      </c>
      <c r="B82" s="7">
        <v>51532000</v>
      </c>
      <c r="C82" s="7">
        <v>64824000</v>
      </c>
      <c r="D82" s="4" t="s">
        <v>7</v>
      </c>
    </row>
    <row r="83" spans="1:4" ht="30" x14ac:dyDescent="0.25">
      <c r="A83" s="3" t="s">
        <v>1276</v>
      </c>
      <c r="B83" s="4" t="s">
        <v>7</v>
      </c>
      <c r="C83" s="4" t="s">
        <v>7</v>
      </c>
      <c r="D83" s="4" t="s">
        <v>7</v>
      </c>
    </row>
    <row r="84" spans="1:4" ht="30" x14ac:dyDescent="0.25">
      <c r="A84" s="2" t="s">
        <v>527</v>
      </c>
      <c r="B84" s="7">
        <v>5000</v>
      </c>
      <c r="C84" s="7">
        <v>191000</v>
      </c>
      <c r="D84" s="7">
        <v>497000</v>
      </c>
    </row>
    <row r="85" spans="1:4" ht="30" x14ac:dyDescent="0.25">
      <c r="A85" s="2" t="s">
        <v>529</v>
      </c>
      <c r="B85" s="7">
        <v>1497000</v>
      </c>
      <c r="C85" s="7">
        <v>1952000</v>
      </c>
      <c r="D85" s="7">
        <v>1490000</v>
      </c>
    </row>
    <row r="86" spans="1:4" x14ac:dyDescent="0.25">
      <c r="A86" s="2" t="s">
        <v>528</v>
      </c>
      <c r="B86" s="4" t="s">
        <v>7</v>
      </c>
      <c r="C86" s="4" t="s">
        <v>7</v>
      </c>
      <c r="D86" s="4" t="s">
        <v>7</v>
      </c>
    </row>
    <row r="87" spans="1:4" ht="30" x14ac:dyDescent="0.25">
      <c r="A87" s="3" t="s">
        <v>1276</v>
      </c>
      <c r="B87" s="4" t="s">
        <v>7</v>
      </c>
      <c r="C87" s="4" t="s">
        <v>7</v>
      </c>
      <c r="D87" s="4" t="s">
        <v>7</v>
      </c>
    </row>
    <row r="88" spans="1:4" ht="30" x14ac:dyDescent="0.25">
      <c r="A88" s="2" t="s">
        <v>527</v>
      </c>
      <c r="B88" s="4" t="s">
        <v>7</v>
      </c>
      <c r="C88" s="7">
        <v>631000</v>
      </c>
      <c r="D88" s="7">
        <v>309000</v>
      </c>
    </row>
    <row r="89" spans="1:4" x14ac:dyDescent="0.25">
      <c r="A89" s="2" t="s">
        <v>386</v>
      </c>
      <c r="B89" s="4" t="s">
        <v>7</v>
      </c>
      <c r="C89" s="4" t="s">
        <v>7</v>
      </c>
      <c r="D89" s="4" t="s">
        <v>7</v>
      </c>
    </row>
    <row r="90" spans="1:4" x14ac:dyDescent="0.25">
      <c r="A90" s="3" t="s">
        <v>1266</v>
      </c>
      <c r="B90" s="4" t="s">
        <v>7</v>
      </c>
      <c r="C90" s="4" t="s">
        <v>7</v>
      </c>
      <c r="D90" s="4" t="s">
        <v>7</v>
      </c>
    </row>
    <row r="91" spans="1:4" x14ac:dyDescent="0.25">
      <c r="A91" s="2" t="s">
        <v>1267</v>
      </c>
      <c r="B91" s="7">
        <v>7978000</v>
      </c>
      <c r="C91" s="7">
        <v>9828000</v>
      </c>
      <c r="D91" s="4" t="s">
        <v>7</v>
      </c>
    </row>
    <row r="92" spans="1:4" ht="30" x14ac:dyDescent="0.25">
      <c r="A92" s="2" t="s">
        <v>1268</v>
      </c>
      <c r="B92" s="7">
        <v>-246000</v>
      </c>
      <c r="C92" s="7">
        <v>-33000</v>
      </c>
      <c r="D92" s="4" t="s">
        <v>7</v>
      </c>
    </row>
    <row r="93" spans="1:4" x14ac:dyDescent="0.25">
      <c r="A93" s="2" t="s">
        <v>1269</v>
      </c>
      <c r="B93" s="7">
        <v>9747000</v>
      </c>
      <c r="C93" s="4" t="s">
        <v>7</v>
      </c>
      <c r="D93" s="4" t="s">
        <v>7</v>
      </c>
    </row>
    <row r="94" spans="1:4" ht="30" x14ac:dyDescent="0.25">
      <c r="A94" s="2" t="s">
        <v>1270</v>
      </c>
      <c r="B94" s="7">
        <v>-95000</v>
      </c>
      <c r="C94" s="4" t="s">
        <v>7</v>
      </c>
      <c r="D94" s="4" t="s">
        <v>7</v>
      </c>
    </row>
    <row r="95" spans="1:4" x14ac:dyDescent="0.25">
      <c r="A95" s="2" t="s">
        <v>1271</v>
      </c>
      <c r="B95" s="7">
        <v>17725000</v>
      </c>
      <c r="C95" s="7">
        <v>9828000</v>
      </c>
      <c r="D95" s="4" t="s">
        <v>7</v>
      </c>
    </row>
    <row r="96" spans="1:4" x14ac:dyDescent="0.25">
      <c r="A96" s="2" t="s">
        <v>1272</v>
      </c>
      <c r="B96" s="7">
        <v>-341000</v>
      </c>
      <c r="C96" s="7">
        <v>-33000</v>
      </c>
      <c r="D96" s="4" t="s">
        <v>7</v>
      </c>
    </row>
    <row r="97" spans="1:4" ht="30" x14ac:dyDescent="0.25">
      <c r="A97" s="3" t="s">
        <v>1275</v>
      </c>
      <c r="B97" s="4" t="s">
        <v>7</v>
      </c>
      <c r="C97" s="4" t="s">
        <v>7</v>
      </c>
      <c r="D97" s="4" t="s">
        <v>7</v>
      </c>
    </row>
    <row r="98" spans="1:4" x14ac:dyDescent="0.25">
      <c r="A98" s="2" t="s">
        <v>143</v>
      </c>
      <c r="B98" s="7">
        <v>26935000</v>
      </c>
      <c r="C98" s="7">
        <v>20049000</v>
      </c>
      <c r="D98" s="4" t="s">
        <v>7</v>
      </c>
    </row>
    <row r="99" spans="1:4" ht="30" x14ac:dyDescent="0.25">
      <c r="A99" s="3" t="s">
        <v>1276</v>
      </c>
      <c r="B99" s="4" t="s">
        <v>7</v>
      </c>
      <c r="C99" s="4" t="s">
        <v>7</v>
      </c>
      <c r="D99" s="4" t="s">
        <v>7</v>
      </c>
    </row>
    <row r="100" spans="1:4" ht="30" x14ac:dyDescent="0.25">
      <c r="A100" s="2" t="s">
        <v>527</v>
      </c>
      <c r="B100" s="7">
        <v>427000</v>
      </c>
      <c r="C100" s="7">
        <v>241000</v>
      </c>
      <c r="D100" s="7">
        <v>20000</v>
      </c>
    </row>
    <row r="101" spans="1:4" ht="30" x14ac:dyDescent="0.25">
      <c r="A101" s="2" t="s">
        <v>1283</v>
      </c>
      <c r="B101" s="4" t="s">
        <v>7</v>
      </c>
      <c r="C101" s="4" t="s">
        <v>7</v>
      </c>
      <c r="D101" s="4" t="s">
        <v>7</v>
      </c>
    </row>
    <row r="102" spans="1:4" ht="30" x14ac:dyDescent="0.25">
      <c r="A102" s="3" t="s">
        <v>1275</v>
      </c>
      <c r="B102" s="4" t="s">
        <v>7</v>
      </c>
      <c r="C102" s="4" t="s">
        <v>7</v>
      </c>
      <c r="D102" s="4" t="s">
        <v>7</v>
      </c>
    </row>
    <row r="103" spans="1:4" x14ac:dyDescent="0.25">
      <c r="A103" s="2" t="s">
        <v>143</v>
      </c>
      <c r="B103" s="7">
        <v>41900000</v>
      </c>
      <c r="C103" s="7">
        <v>8700000</v>
      </c>
      <c r="D103" s="4" t="s">
        <v>7</v>
      </c>
    </row>
    <row r="104" spans="1:4" x14ac:dyDescent="0.25">
      <c r="A104" s="3" t="s">
        <v>1277</v>
      </c>
      <c r="B104" s="4" t="s">
        <v>7</v>
      </c>
      <c r="C104" s="4" t="s">
        <v>7</v>
      </c>
      <c r="D104" s="4" t="s">
        <v>7</v>
      </c>
    </row>
    <row r="105" spans="1:4" x14ac:dyDescent="0.25">
      <c r="A105" s="2" t="s">
        <v>143</v>
      </c>
      <c r="B105" s="8">
        <v>40400000</v>
      </c>
      <c r="C105" s="8">
        <v>9000000</v>
      </c>
      <c r="D105"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 min="6" max="6" width="12.28515625" bestFit="1" customWidth="1"/>
  </cols>
  <sheetData>
    <row r="1" spans="1:6" ht="15" customHeight="1" x14ac:dyDescent="0.25">
      <c r="A1" s="9" t="s">
        <v>1284</v>
      </c>
      <c r="B1" s="9" t="s">
        <v>2</v>
      </c>
      <c r="C1" s="9"/>
      <c r="D1" s="9"/>
      <c r="E1" s="1" t="s">
        <v>1285</v>
      </c>
      <c r="F1" s="1"/>
    </row>
    <row r="2" spans="1:6" x14ac:dyDescent="0.25">
      <c r="A2" s="9"/>
      <c r="B2" s="1" t="s">
        <v>3</v>
      </c>
      <c r="C2" s="9" t="s">
        <v>34</v>
      </c>
      <c r="D2" s="9" t="s">
        <v>86</v>
      </c>
      <c r="E2" s="1" t="s">
        <v>3</v>
      </c>
      <c r="F2" s="9" t="s">
        <v>1189</v>
      </c>
    </row>
    <row r="3" spans="1:6" x14ac:dyDescent="0.25">
      <c r="A3" s="9"/>
      <c r="B3" s="1" t="s">
        <v>1171</v>
      </c>
      <c r="C3" s="9"/>
      <c r="D3" s="9"/>
      <c r="E3" s="1" t="s">
        <v>1171</v>
      </c>
      <c r="F3" s="9"/>
    </row>
    <row r="4" spans="1:6" x14ac:dyDescent="0.25">
      <c r="A4" s="3" t="s">
        <v>1286</v>
      </c>
      <c r="B4" s="4" t="s">
        <v>7</v>
      </c>
      <c r="C4" s="4" t="s">
        <v>7</v>
      </c>
      <c r="D4" s="4" t="s">
        <v>7</v>
      </c>
      <c r="E4" s="4" t="s">
        <v>7</v>
      </c>
      <c r="F4" s="4" t="s">
        <v>7</v>
      </c>
    </row>
    <row r="5" spans="1:6" x14ac:dyDescent="0.25">
      <c r="A5" s="2" t="s">
        <v>546</v>
      </c>
      <c r="B5" s="8">
        <v>827484000</v>
      </c>
      <c r="C5" s="8">
        <v>689608000</v>
      </c>
      <c r="D5" s="4" t="s">
        <v>7</v>
      </c>
      <c r="E5" s="8">
        <v>827484000</v>
      </c>
      <c r="F5" s="4" t="s">
        <v>7</v>
      </c>
    </row>
    <row r="6" spans="1:6" x14ac:dyDescent="0.25">
      <c r="A6" s="2" t="s">
        <v>547</v>
      </c>
      <c r="B6" s="7">
        <v>-1281000</v>
      </c>
      <c r="C6" s="7">
        <v>-937000</v>
      </c>
      <c r="D6" s="4" t="s">
        <v>7</v>
      </c>
      <c r="E6" s="7">
        <v>-1281000</v>
      </c>
      <c r="F6" s="4" t="s">
        <v>7</v>
      </c>
    </row>
    <row r="7" spans="1:6" x14ac:dyDescent="0.25">
      <c r="A7" s="2" t="s">
        <v>44</v>
      </c>
      <c r="B7" s="7">
        <v>-17859000</v>
      </c>
      <c r="C7" s="7">
        <v>-18118000</v>
      </c>
      <c r="D7" s="7">
        <v>-19314000</v>
      </c>
      <c r="E7" s="7">
        <v>-17859000</v>
      </c>
      <c r="F7" s="7">
        <v>-24940000</v>
      </c>
    </row>
    <row r="8" spans="1:6" x14ac:dyDescent="0.25">
      <c r="A8" s="2" t="s">
        <v>45</v>
      </c>
      <c r="B8" s="7">
        <v>808344000</v>
      </c>
      <c r="C8" s="7">
        <v>670553000</v>
      </c>
      <c r="D8" s="4" t="s">
        <v>7</v>
      </c>
      <c r="E8" s="7">
        <v>808344000</v>
      </c>
      <c r="F8" s="4" t="s">
        <v>7</v>
      </c>
    </row>
    <row r="9" spans="1:6" x14ac:dyDescent="0.25">
      <c r="A9" s="2" t="s">
        <v>41</v>
      </c>
      <c r="B9" s="7">
        <v>2386000</v>
      </c>
      <c r="C9" s="7">
        <v>22549000</v>
      </c>
      <c r="D9" s="4" t="s">
        <v>7</v>
      </c>
      <c r="E9" s="7">
        <v>2386000</v>
      </c>
      <c r="F9" s="4" t="s">
        <v>7</v>
      </c>
    </row>
    <row r="10" spans="1:6" ht="45" x14ac:dyDescent="0.25">
      <c r="A10" s="2" t="s">
        <v>1287</v>
      </c>
      <c r="B10" s="4">
        <v>3</v>
      </c>
      <c r="C10" s="4" t="s">
        <v>7</v>
      </c>
      <c r="D10" s="4" t="s">
        <v>7</v>
      </c>
      <c r="E10" s="4" t="s">
        <v>7</v>
      </c>
      <c r="F10" s="4" t="s">
        <v>7</v>
      </c>
    </row>
    <row r="11" spans="1:6" ht="30" x14ac:dyDescent="0.25">
      <c r="A11" s="2" t="s">
        <v>1288</v>
      </c>
      <c r="B11" s="7">
        <v>400000</v>
      </c>
      <c r="C11" s="4" t="s">
        <v>7</v>
      </c>
      <c r="D11" s="4" t="s">
        <v>7</v>
      </c>
      <c r="E11" s="7">
        <v>400000</v>
      </c>
      <c r="F11" s="4" t="s">
        <v>7</v>
      </c>
    </row>
    <row r="12" spans="1:6" x14ac:dyDescent="0.25">
      <c r="A12" s="2" t="s">
        <v>1289</v>
      </c>
      <c r="B12" s="4" t="s">
        <v>7</v>
      </c>
      <c r="C12" s="4" t="s">
        <v>7</v>
      </c>
      <c r="D12" s="4" t="s">
        <v>7</v>
      </c>
      <c r="E12" s="4">
        <v>9</v>
      </c>
      <c r="F12" s="4" t="s">
        <v>7</v>
      </c>
    </row>
    <row r="13" spans="1:6" x14ac:dyDescent="0.25">
      <c r="A13" s="2" t="s">
        <v>1290</v>
      </c>
      <c r="B13" s="4" t="s">
        <v>7</v>
      </c>
      <c r="C13" s="4" t="s">
        <v>7</v>
      </c>
      <c r="D13" s="4" t="s">
        <v>7</v>
      </c>
      <c r="E13" s="7">
        <v>1600000</v>
      </c>
      <c r="F13" s="4" t="s">
        <v>7</v>
      </c>
    </row>
    <row r="14" spans="1:6" x14ac:dyDescent="0.25">
      <c r="A14" s="3" t="s">
        <v>554</v>
      </c>
      <c r="B14" s="4" t="s">
        <v>7</v>
      </c>
      <c r="C14" s="4" t="s">
        <v>7</v>
      </c>
      <c r="D14" s="4" t="s">
        <v>7</v>
      </c>
      <c r="E14" s="4" t="s">
        <v>7</v>
      </c>
      <c r="F14" s="4" t="s">
        <v>7</v>
      </c>
    </row>
    <row r="15" spans="1:6" ht="30" x14ac:dyDescent="0.25">
      <c r="A15" s="2" t="s">
        <v>1291</v>
      </c>
      <c r="B15" s="7">
        <v>672100000</v>
      </c>
      <c r="C15" s="7">
        <v>537400000</v>
      </c>
      <c r="D15" s="4" t="s">
        <v>7</v>
      </c>
      <c r="E15" s="7">
        <v>672100000</v>
      </c>
      <c r="F15" s="4" t="s">
        <v>7</v>
      </c>
    </row>
    <row r="16" spans="1:6" x14ac:dyDescent="0.25">
      <c r="A16" s="3" t="s">
        <v>1292</v>
      </c>
      <c r="B16" s="4" t="s">
        <v>7</v>
      </c>
      <c r="C16" s="4" t="s">
        <v>7</v>
      </c>
      <c r="D16" s="4" t="s">
        <v>7</v>
      </c>
      <c r="E16" s="4" t="s">
        <v>7</v>
      </c>
      <c r="F16" s="4" t="s">
        <v>7</v>
      </c>
    </row>
    <row r="17" spans="1:6" ht="45" x14ac:dyDescent="0.25">
      <c r="A17" s="2" t="s">
        <v>1293</v>
      </c>
      <c r="B17" s="7">
        <v>22600000</v>
      </c>
      <c r="C17" s="7">
        <v>7100000</v>
      </c>
      <c r="D17" s="4" t="s">
        <v>7</v>
      </c>
      <c r="E17" s="7">
        <v>22600000</v>
      </c>
      <c r="F17" s="4" t="s">
        <v>7</v>
      </c>
    </row>
    <row r="18" spans="1:6" ht="30" x14ac:dyDescent="0.25">
      <c r="A18" s="2" t="s">
        <v>1294</v>
      </c>
      <c r="B18" s="7">
        <v>6600000</v>
      </c>
      <c r="C18" s="7">
        <v>3100000</v>
      </c>
      <c r="D18" s="4" t="s">
        <v>7</v>
      </c>
      <c r="E18" s="7">
        <v>6600000</v>
      </c>
      <c r="F18" s="4" t="s">
        <v>7</v>
      </c>
    </row>
    <row r="19" spans="1:6" ht="30" x14ac:dyDescent="0.25">
      <c r="A19" s="2" t="s">
        <v>1295</v>
      </c>
      <c r="B19" s="7">
        <v>400000</v>
      </c>
      <c r="C19" s="4">
        <v>0</v>
      </c>
      <c r="D19" s="4">
        <v>0</v>
      </c>
      <c r="E19" s="4" t="s">
        <v>7</v>
      </c>
      <c r="F19" s="4" t="s">
        <v>7</v>
      </c>
    </row>
    <row r="20" spans="1:6" x14ac:dyDescent="0.25">
      <c r="A20" s="2" t="s">
        <v>1181</v>
      </c>
      <c r="B20" s="4" t="s">
        <v>7</v>
      </c>
      <c r="C20" s="4" t="s">
        <v>7</v>
      </c>
      <c r="D20" s="4" t="s">
        <v>7</v>
      </c>
      <c r="E20" s="4" t="s">
        <v>7</v>
      </c>
      <c r="F20" s="4" t="s">
        <v>7</v>
      </c>
    </row>
    <row r="21" spans="1:6" x14ac:dyDescent="0.25">
      <c r="A21" s="3" t="s">
        <v>1286</v>
      </c>
      <c r="B21" s="4" t="s">
        <v>7</v>
      </c>
      <c r="C21" s="4" t="s">
        <v>7</v>
      </c>
      <c r="D21" s="4" t="s">
        <v>7</v>
      </c>
      <c r="E21" s="4" t="s">
        <v>7</v>
      </c>
      <c r="F21" s="4" t="s">
        <v>7</v>
      </c>
    </row>
    <row r="22" spans="1:6" ht="30" x14ac:dyDescent="0.25">
      <c r="A22" s="2" t="s">
        <v>1296</v>
      </c>
      <c r="B22" s="4" t="s">
        <v>1297</v>
      </c>
      <c r="C22" s="4" t="s">
        <v>7</v>
      </c>
      <c r="D22" s="4" t="s">
        <v>7</v>
      </c>
      <c r="E22" s="4" t="s">
        <v>7</v>
      </c>
      <c r="F22" s="4" t="s">
        <v>7</v>
      </c>
    </row>
    <row r="23" spans="1:6" x14ac:dyDescent="0.25">
      <c r="A23" s="2" t="s">
        <v>1186</v>
      </c>
      <c r="B23" s="4" t="s">
        <v>7</v>
      </c>
      <c r="C23" s="4" t="s">
        <v>7</v>
      </c>
      <c r="D23" s="4" t="s">
        <v>7</v>
      </c>
      <c r="E23" s="4" t="s">
        <v>7</v>
      </c>
      <c r="F23" s="4" t="s">
        <v>7</v>
      </c>
    </row>
    <row r="24" spans="1:6" x14ac:dyDescent="0.25">
      <c r="A24" s="3" t="s">
        <v>1286</v>
      </c>
      <c r="B24" s="4" t="s">
        <v>7</v>
      </c>
      <c r="C24" s="4" t="s">
        <v>7</v>
      </c>
      <c r="D24" s="4" t="s">
        <v>7</v>
      </c>
      <c r="E24" s="4" t="s">
        <v>7</v>
      </c>
      <c r="F24" s="4" t="s">
        <v>7</v>
      </c>
    </row>
    <row r="25" spans="1:6" ht="30" x14ac:dyDescent="0.25">
      <c r="A25" s="2" t="s">
        <v>1296</v>
      </c>
      <c r="B25" s="4" t="s">
        <v>1298</v>
      </c>
      <c r="C25" s="4" t="s">
        <v>7</v>
      </c>
      <c r="D25" s="4" t="s">
        <v>7</v>
      </c>
      <c r="E25" s="4" t="s">
        <v>7</v>
      </c>
      <c r="F25" s="4" t="s">
        <v>7</v>
      </c>
    </row>
    <row r="26" spans="1:6" x14ac:dyDescent="0.25">
      <c r="A26" s="2" t="s">
        <v>532</v>
      </c>
      <c r="B26" s="4" t="s">
        <v>7</v>
      </c>
      <c r="C26" s="4" t="s">
        <v>7</v>
      </c>
      <c r="D26" s="4" t="s">
        <v>7</v>
      </c>
      <c r="E26" s="4" t="s">
        <v>7</v>
      </c>
      <c r="F26" s="4" t="s">
        <v>7</v>
      </c>
    </row>
    <row r="27" spans="1:6" x14ac:dyDescent="0.25">
      <c r="A27" s="3" t="s">
        <v>1286</v>
      </c>
      <c r="B27" s="4" t="s">
        <v>7</v>
      </c>
      <c r="C27" s="4" t="s">
        <v>7</v>
      </c>
      <c r="D27" s="4" t="s">
        <v>7</v>
      </c>
      <c r="E27" s="4" t="s">
        <v>7</v>
      </c>
      <c r="F27" s="4" t="s">
        <v>7</v>
      </c>
    </row>
    <row r="28" spans="1:6" x14ac:dyDescent="0.25">
      <c r="A28" s="2" t="s">
        <v>546</v>
      </c>
      <c r="B28" s="7">
        <v>633839000</v>
      </c>
      <c r="C28" s="7">
        <v>493008000</v>
      </c>
      <c r="D28" s="4" t="s">
        <v>7</v>
      </c>
      <c r="E28" s="7">
        <v>633839000</v>
      </c>
      <c r="F28" s="4" t="s">
        <v>7</v>
      </c>
    </row>
    <row r="29" spans="1:6" x14ac:dyDescent="0.25">
      <c r="A29" s="2" t="s">
        <v>44</v>
      </c>
      <c r="B29" s="7">
        <v>-9157000</v>
      </c>
      <c r="C29" s="7">
        <v>-6879000</v>
      </c>
      <c r="D29" s="7">
        <v>-9645000</v>
      </c>
      <c r="E29" s="7">
        <v>-9157000</v>
      </c>
      <c r="F29" s="7">
        <v>-11885000</v>
      </c>
    </row>
    <row r="30" spans="1:6" ht="30" x14ac:dyDescent="0.25">
      <c r="A30" s="2" t="s">
        <v>1299</v>
      </c>
      <c r="B30" s="4" t="s">
        <v>7</v>
      </c>
      <c r="C30" s="4" t="s">
        <v>7</v>
      </c>
      <c r="D30" s="4" t="s">
        <v>7</v>
      </c>
      <c r="E30" s="4" t="s">
        <v>7</v>
      </c>
      <c r="F30" s="4" t="s">
        <v>7</v>
      </c>
    </row>
    <row r="31" spans="1:6" x14ac:dyDescent="0.25">
      <c r="A31" s="3" t="s">
        <v>1286</v>
      </c>
      <c r="B31" s="4" t="s">
        <v>7</v>
      </c>
      <c r="C31" s="4" t="s">
        <v>7</v>
      </c>
      <c r="D31" s="4" t="s">
        <v>7</v>
      </c>
      <c r="E31" s="4" t="s">
        <v>7</v>
      </c>
      <c r="F31" s="4" t="s">
        <v>7</v>
      </c>
    </row>
    <row r="32" spans="1:6" x14ac:dyDescent="0.25">
      <c r="A32" s="2" t="s">
        <v>546</v>
      </c>
      <c r="B32" s="7">
        <v>31140000</v>
      </c>
      <c r="C32" s="7">
        <v>21467000</v>
      </c>
      <c r="D32" s="4" t="s">
        <v>7</v>
      </c>
      <c r="E32" s="7">
        <v>31140000</v>
      </c>
      <c r="F32" s="4" t="s">
        <v>7</v>
      </c>
    </row>
    <row r="33" spans="1:6" ht="30" x14ac:dyDescent="0.25">
      <c r="A33" s="2" t="s">
        <v>1300</v>
      </c>
      <c r="B33" s="4" t="s">
        <v>7</v>
      </c>
      <c r="C33" s="4" t="s">
        <v>7</v>
      </c>
      <c r="D33" s="4" t="s">
        <v>7</v>
      </c>
      <c r="E33" s="4" t="s">
        <v>7</v>
      </c>
      <c r="F33" s="4" t="s">
        <v>7</v>
      </c>
    </row>
    <row r="34" spans="1:6" x14ac:dyDescent="0.25">
      <c r="A34" s="3" t="s">
        <v>1286</v>
      </c>
      <c r="B34" s="4" t="s">
        <v>7</v>
      </c>
      <c r="C34" s="4" t="s">
        <v>7</v>
      </c>
      <c r="D34" s="4" t="s">
        <v>7</v>
      </c>
      <c r="E34" s="4" t="s">
        <v>7</v>
      </c>
      <c r="F34" s="4" t="s">
        <v>7</v>
      </c>
    </row>
    <row r="35" spans="1:6" x14ac:dyDescent="0.25">
      <c r="A35" s="2" t="s">
        <v>546</v>
      </c>
      <c r="B35" s="7">
        <v>88904000</v>
      </c>
      <c r="C35" s="7">
        <v>41444000</v>
      </c>
      <c r="D35" s="4" t="s">
        <v>7</v>
      </c>
      <c r="E35" s="7">
        <v>88904000</v>
      </c>
      <c r="F35" s="4" t="s">
        <v>7</v>
      </c>
    </row>
    <row r="36" spans="1:6" ht="30" x14ac:dyDescent="0.25">
      <c r="A36" s="2" t="s">
        <v>1301</v>
      </c>
      <c r="B36" s="4" t="s">
        <v>7</v>
      </c>
      <c r="C36" s="4" t="s">
        <v>7</v>
      </c>
      <c r="D36" s="4" t="s">
        <v>7</v>
      </c>
      <c r="E36" s="4" t="s">
        <v>7</v>
      </c>
      <c r="F36" s="4" t="s">
        <v>7</v>
      </c>
    </row>
    <row r="37" spans="1:6" x14ac:dyDescent="0.25">
      <c r="A37" s="3" t="s">
        <v>1286</v>
      </c>
      <c r="B37" s="4" t="s">
        <v>7</v>
      </c>
      <c r="C37" s="4" t="s">
        <v>7</v>
      </c>
      <c r="D37" s="4" t="s">
        <v>7</v>
      </c>
      <c r="E37" s="4" t="s">
        <v>7</v>
      </c>
      <c r="F37" s="4" t="s">
        <v>7</v>
      </c>
    </row>
    <row r="38" spans="1:6" x14ac:dyDescent="0.25">
      <c r="A38" s="2" t="s">
        <v>546</v>
      </c>
      <c r="B38" s="7">
        <v>31178000</v>
      </c>
      <c r="C38" s="7">
        <v>31863000</v>
      </c>
      <c r="D38" s="4" t="s">
        <v>7</v>
      </c>
      <c r="E38" s="7">
        <v>31178000</v>
      </c>
      <c r="F38" s="4" t="s">
        <v>7</v>
      </c>
    </row>
    <row r="39" spans="1:6" x14ac:dyDescent="0.25">
      <c r="A39" s="2" t="s">
        <v>1302</v>
      </c>
      <c r="B39" s="4" t="s">
        <v>7</v>
      </c>
      <c r="C39" s="4" t="s">
        <v>7</v>
      </c>
      <c r="D39" s="4" t="s">
        <v>7</v>
      </c>
      <c r="E39" s="4" t="s">
        <v>7</v>
      </c>
      <c r="F39" s="4" t="s">
        <v>7</v>
      </c>
    </row>
    <row r="40" spans="1:6" x14ac:dyDescent="0.25">
      <c r="A40" s="3" t="s">
        <v>1286</v>
      </c>
      <c r="B40" s="4" t="s">
        <v>7</v>
      </c>
      <c r="C40" s="4" t="s">
        <v>7</v>
      </c>
      <c r="D40" s="4" t="s">
        <v>7</v>
      </c>
      <c r="E40" s="4" t="s">
        <v>7</v>
      </c>
      <c r="F40" s="4" t="s">
        <v>7</v>
      </c>
    </row>
    <row r="41" spans="1:6" x14ac:dyDescent="0.25">
      <c r="A41" s="2" t="s">
        <v>546</v>
      </c>
      <c r="B41" s="7">
        <v>432203000</v>
      </c>
      <c r="C41" s="7">
        <v>372592000</v>
      </c>
      <c r="D41" s="4" t="s">
        <v>7</v>
      </c>
      <c r="E41" s="7">
        <v>432203000</v>
      </c>
      <c r="F41" s="4" t="s">
        <v>7</v>
      </c>
    </row>
    <row r="42" spans="1:6" x14ac:dyDescent="0.25">
      <c r="A42" s="2" t="s">
        <v>1303</v>
      </c>
      <c r="B42" s="4" t="s">
        <v>7</v>
      </c>
      <c r="C42" s="4" t="s">
        <v>7</v>
      </c>
      <c r="D42" s="4" t="s">
        <v>7</v>
      </c>
      <c r="E42" s="4" t="s">
        <v>7</v>
      </c>
      <c r="F42" s="4" t="s">
        <v>7</v>
      </c>
    </row>
    <row r="43" spans="1:6" x14ac:dyDescent="0.25">
      <c r="A43" s="3" t="s">
        <v>1286</v>
      </c>
      <c r="B43" s="4" t="s">
        <v>7</v>
      </c>
      <c r="C43" s="4" t="s">
        <v>7</v>
      </c>
      <c r="D43" s="4" t="s">
        <v>7</v>
      </c>
      <c r="E43" s="4" t="s">
        <v>7</v>
      </c>
      <c r="F43" s="4" t="s">
        <v>7</v>
      </c>
    </row>
    <row r="44" spans="1:6" x14ac:dyDescent="0.25">
      <c r="A44" s="2" t="s">
        <v>546</v>
      </c>
      <c r="B44" s="7">
        <v>50414000</v>
      </c>
      <c r="C44" s="7">
        <v>25642000</v>
      </c>
      <c r="D44" s="4" t="s">
        <v>7</v>
      </c>
      <c r="E44" s="7">
        <v>50414000</v>
      </c>
      <c r="F44" s="4" t="s">
        <v>7</v>
      </c>
    </row>
    <row r="45" spans="1:6" x14ac:dyDescent="0.25">
      <c r="A45" s="2" t="s">
        <v>536</v>
      </c>
      <c r="B45" s="4" t="s">
        <v>7</v>
      </c>
      <c r="C45" s="4" t="s">
        <v>7</v>
      </c>
      <c r="D45" s="4" t="s">
        <v>7</v>
      </c>
      <c r="E45" s="4" t="s">
        <v>7</v>
      </c>
      <c r="F45" s="4" t="s">
        <v>7</v>
      </c>
    </row>
    <row r="46" spans="1:6" x14ac:dyDescent="0.25">
      <c r="A46" s="3" t="s">
        <v>1286</v>
      </c>
      <c r="B46" s="4" t="s">
        <v>7</v>
      </c>
      <c r="C46" s="4" t="s">
        <v>7</v>
      </c>
      <c r="D46" s="4" t="s">
        <v>7</v>
      </c>
      <c r="E46" s="4" t="s">
        <v>7</v>
      </c>
      <c r="F46" s="4" t="s">
        <v>7</v>
      </c>
    </row>
    <row r="47" spans="1:6" x14ac:dyDescent="0.25">
      <c r="A47" s="2" t="s">
        <v>546</v>
      </c>
      <c r="B47" s="7">
        <v>151845000</v>
      </c>
      <c r="C47" s="7">
        <v>147064000</v>
      </c>
      <c r="D47" s="4" t="s">
        <v>7</v>
      </c>
      <c r="E47" s="7">
        <v>151845000</v>
      </c>
      <c r="F47" s="4" t="s">
        <v>7</v>
      </c>
    </row>
    <row r="48" spans="1:6" x14ac:dyDescent="0.25">
      <c r="A48" s="2" t="s">
        <v>44</v>
      </c>
      <c r="B48" s="7">
        <v>-4857000</v>
      </c>
      <c r="C48" s="7">
        <v>-6154000</v>
      </c>
      <c r="D48" s="7">
        <v>-6549000</v>
      </c>
      <c r="E48" s="7">
        <v>-4857000</v>
      </c>
      <c r="F48" s="7">
        <v>-9507000</v>
      </c>
    </row>
    <row r="49" spans="1:6" ht="30" x14ac:dyDescent="0.25">
      <c r="A49" s="2" t="s">
        <v>1304</v>
      </c>
      <c r="B49" s="4" t="s">
        <v>7</v>
      </c>
      <c r="C49" s="4" t="s">
        <v>7</v>
      </c>
      <c r="D49" s="4" t="s">
        <v>7</v>
      </c>
      <c r="E49" s="4" t="s">
        <v>7</v>
      </c>
      <c r="F49" s="4" t="s">
        <v>7</v>
      </c>
    </row>
    <row r="50" spans="1:6" x14ac:dyDescent="0.25">
      <c r="A50" s="3" t="s">
        <v>1286</v>
      </c>
      <c r="B50" s="4" t="s">
        <v>7</v>
      </c>
      <c r="C50" s="4" t="s">
        <v>7</v>
      </c>
      <c r="D50" s="4" t="s">
        <v>7</v>
      </c>
      <c r="E50" s="4" t="s">
        <v>7</v>
      </c>
      <c r="F50" s="4" t="s">
        <v>7</v>
      </c>
    </row>
    <row r="51" spans="1:6" x14ac:dyDescent="0.25">
      <c r="A51" s="2" t="s">
        <v>546</v>
      </c>
      <c r="B51" s="7">
        <v>119121000</v>
      </c>
      <c r="C51" s="7">
        <v>125340000</v>
      </c>
      <c r="D51" s="4" t="s">
        <v>7</v>
      </c>
      <c r="E51" s="7">
        <v>119121000</v>
      </c>
      <c r="F51" s="4" t="s">
        <v>7</v>
      </c>
    </row>
    <row r="52" spans="1:6" x14ac:dyDescent="0.25">
      <c r="A52" s="2" t="s">
        <v>1305</v>
      </c>
      <c r="B52" s="4" t="s">
        <v>7</v>
      </c>
      <c r="C52" s="4" t="s">
        <v>7</v>
      </c>
      <c r="D52" s="4" t="s">
        <v>7</v>
      </c>
      <c r="E52" s="4" t="s">
        <v>7</v>
      </c>
      <c r="F52" s="4" t="s">
        <v>7</v>
      </c>
    </row>
    <row r="53" spans="1:6" x14ac:dyDescent="0.25">
      <c r="A53" s="3" t="s">
        <v>1286</v>
      </c>
      <c r="B53" s="4" t="s">
        <v>7</v>
      </c>
      <c r="C53" s="4" t="s">
        <v>7</v>
      </c>
      <c r="D53" s="4" t="s">
        <v>7</v>
      </c>
      <c r="E53" s="4" t="s">
        <v>7</v>
      </c>
      <c r="F53" s="4" t="s">
        <v>7</v>
      </c>
    </row>
    <row r="54" spans="1:6" x14ac:dyDescent="0.25">
      <c r="A54" s="2" t="s">
        <v>546</v>
      </c>
      <c r="B54" s="7">
        <v>32686000</v>
      </c>
      <c r="C54" s="7">
        <v>21663000</v>
      </c>
      <c r="D54" s="4" t="s">
        <v>7</v>
      </c>
      <c r="E54" s="7">
        <v>32686000</v>
      </c>
      <c r="F54" s="4" t="s">
        <v>7</v>
      </c>
    </row>
    <row r="55" spans="1:6" x14ac:dyDescent="0.25">
      <c r="A55" s="2" t="s">
        <v>1306</v>
      </c>
      <c r="B55" s="4" t="s">
        <v>7</v>
      </c>
      <c r="C55" s="4" t="s">
        <v>7</v>
      </c>
      <c r="D55" s="4" t="s">
        <v>7</v>
      </c>
      <c r="E55" s="4" t="s">
        <v>7</v>
      </c>
      <c r="F55" s="4" t="s">
        <v>7</v>
      </c>
    </row>
    <row r="56" spans="1:6" x14ac:dyDescent="0.25">
      <c r="A56" s="3" t="s">
        <v>1286</v>
      </c>
      <c r="B56" s="4" t="s">
        <v>7</v>
      </c>
      <c r="C56" s="4" t="s">
        <v>7</v>
      </c>
      <c r="D56" s="4" t="s">
        <v>7</v>
      </c>
      <c r="E56" s="4" t="s">
        <v>7</v>
      </c>
      <c r="F56" s="4" t="s">
        <v>7</v>
      </c>
    </row>
    <row r="57" spans="1:6" x14ac:dyDescent="0.25">
      <c r="A57" s="2" t="s">
        <v>546</v>
      </c>
      <c r="B57" s="7">
        <v>38000</v>
      </c>
      <c r="C57" s="7">
        <v>61000</v>
      </c>
      <c r="D57" s="4" t="s">
        <v>7</v>
      </c>
      <c r="E57" s="7">
        <v>38000</v>
      </c>
      <c r="F57" s="4" t="s">
        <v>7</v>
      </c>
    </row>
    <row r="58" spans="1:6" x14ac:dyDescent="0.25">
      <c r="A58" s="2" t="s">
        <v>423</v>
      </c>
      <c r="B58" s="4" t="s">
        <v>7</v>
      </c>
      <c r="C58" s="4" t="s">
        <v>7</v>
      </c>
      <c r="D58" s="4" t="s">
        <v>7</v>
      </c>
      <c r="E58" s="4" t="s">
        <v>7</v>
      </c>
      <c r="F58" s="4" t="s">
        <v>7</v>
      </c>
    </row>
    <row r="59" spans="1:6" x14ac:dyDescent="0.25">
      <c r="A59" s="3" t="s">
        <v>1286</v>
      </c>
      <c r="B59" s="4" t="s">
        <v>7</v>
      </c>
      <c r="C59" s="4" t="s">
        <v>7</v>
      </c>
      <c r="D59" s="4" t="s">
        <v>7</v>
      </c>
      <c r="E59" s="4" t="s">
        <v>7</v>
      </c>
      <c r="F59" s="4" t="s">
        <v>7</v>
      </c>
    </row>
    <row r="60" spans="1:6" x14ac:dyDescent="0.25">
      <c r="A60" s="2" t="s">
        <v>546</v>
      </c>
      <c r="B60" s="7">
        <v>13699000</v>
      </c>
      <c r="C60" s="7">
        <v>19716000</v>
      </c>
      <c r="D60" s="4" t="s">
        <v>7</v>
      </c>
      <c r="E60" s="7">
        <v>13699000</v>
      </c>
      <c r="F60" s="4" t="s">
        <v>7</v>
      </c>
    </row>
    <row r="61" spans="1:6" x14ac:dyDescent="0.25">
      <c r="A61" s="2" t="s">
        <v>44</v>
      </c>
      <c r="B61" s="7">
        <v>-262000</v>
      </c>
      <c r="C61" s="7">
        <v>-313000</v>
      </c>
      <c r="D61" s="7">
        <v>-488000</v>
      </c>
      <c r="E61" s="7">
        <v>-262000</v>
      </c>
      <c r="F61" s="7">
        <v>-1353000</v>
      </c>
    </row>
    <row r="62" spans="1:6" x14ac:dyDescent="0.25">
      <c r="A62" s="2" t="s">
        <v>1307</v>
      </c>
      <c r="B62" s="4" t="s">
        <v>7</v>
      </c>
      <c r="C62" s="4" t="s">
        <v>7</v>
      </c>
      <c r="D62" s="4" t="s">
        <v>7</v>
      </c>
      <c r="E62" s="4" t="s">
        <v>7</v>
      </c>
      <c r="F62" s="4" t="s">
        <v>7</v>
      </c>
    </row>
    <row r="63" spans="1:6" x14ac:dyDescent="0.25">
      <c r="A63" s="3" t="s">
        <v>1286</v>
      </c>
      <c r="B63" s="4" t="s">
        <v>7</v>
      </c>
      <c r="C63" s="4" t="s">
        <v>7</v>
      </c>
      <c r="D63" s="4" t="s">
        <v>7</v>
      </c>
      <c r="E63" s="4" t="s">
        <v>7</v>
      </c>
      <c r="F63" s="4" t="s">
        <v>7</v>
      </c>
    </row>
    <row r="64" spans="1:6" x14ac:dyDescent="0.25">
      <c r="A64" s="2" t="s">
        <v>546</v>
      </c>
      <c r="B64" s="7">
        <v>3873000</v>
      </c>
      <c r="C64" s="7">
        <v>8074000</v>
      </c>
      <c r="D64" s="4" t="s">
        <v>7</v>
      </c>
      <c r="E64" s="7">
        <v>3873000</v>
      </c>
      <c r="F64" s="4" t="s">
        <v>7</v>
      </c>
    </row>
    <row r="65" spans="1:6" ht="30" x14ac:dyDescent="0.25">
      <c r="A65" s="2" t="s">
        <v>1308</v>
      </c>
      <c r="B65" s="4" t="s">
        <v>7</v>
      </c>
      <c r="C65" s="4" t="s">
        <v>7</v>
      </c>
      <c r="D65" s="4" t="s">
        <v>7</v>
      </c>
      <c r="E65" s="4" t="s">
        <v>7</v>
      </c>
      <c r="F65" s="4" t="s">
        <v>7</v>
      </c>
    </row>
    <row r="66" spans="1:6" x14ac:dyDescent="0.25">
      <c r="A66" s="3" t="s">
        <v>1286</v>
      </c>
      <c r="B66" s="4" t="s">
        <v>7</v>
      </c>
      <c r="C66" s="4" t="s">
        <v>7</v>
      </c>
      <c r="D66" s="4" t="s">
        <v>7</v>
      </c>
      <c r="E66" s="4" t="s">
        <v>7</v>
      </c>
      <c r="F66" s="4" t="s">
        <v>7</v>
      </c>
    </row>
    <row r="67" spans="1:6" x14ac:dyDescent="0.25">
      <c r="A67" s="2" t="s">
        <v>546</v>
      </c>
      <c r="B67" s="7">
        <v>1153000</v>
      </c>
      <c r="C67" s="7">
        <v>535000</v>
      </c>
      <c r="D67" s="4" t="s">
        <v>7</v>
      </c>
      <c r="E67" s="7">
        <v>1153000</v>
      </c>
      <c r="F67" s="4" t="s">
        <v>7</v>
      </c>
    </row>
    <row r="68" spans="1:6" x14ac:dyDescent="0.25">
      <c r="A68" s="2" t="s">
        <v>1309</v>
      </c>
      <c r="B68" s="4" t="s">
        <v>7</v>
      </c>
      <c r="C68" s="4" t="s">
        <v>7</v>
      </c>
      <c r="D68" s="4" t="s">
        <v>7</v>
      </c>
      <c r="E68" s="4" t="s">
        <v>7</v>
      </c>
      <c r="F68" s="4" t="s">
        <v>7</v>
      </c>
    </row>
    <row r="69" spans="1:6" x14ac:dyDescent="0.25">
      <c r="A69" s="3" t="s">
        <v>1286</v>
      </c>
      <c r="B69" s="4" t="s">
        <v>7</v>
      </c>
      <c r="C69" s="4" t="s">
        <v>7</v>
      </c>
      <c r="D69" s="4" t="s">
        <v>7</v>
      </c>
      <c r="E69" s="4" t="s">
        <v>7</v>
      </c>
      <c r="F69" s="4" t="s">
        <v>7</v>
      </c>
    </row>
    <row r="70" spans="1:6" x14ac:dyDescent="0.25">
      <c r="A70" s="2" t="s">
        <v>546</v>
      </c>
      <c r="B70" s="7">
        <v>736000</v>
      </c>
      <c r="C70" s="7">
        <v>778000</v>
      </c>
      <c r="D70" s="4" t="s">
        <v>7</v>
      </c>
      <c r="E70" s="7">
        <v>736000</v>
      </c>
      <c r="F70" s="4" t="s">
        <v>7</v>
      </c>
    </row>
    <row r="71" spans="1:6" x14ac:dyDescent="0.25">
      <c r="A71" s="2" t="s">
        <v>1310</v>
      </c>
      <c r="B71" s="4" t="s">
        <v>7</v>
      </c>
      <c r="C71" s="4" t="s">
        <v>7</v>
      </c>
      <c r="D71" s="4" t="s">
        <v>7</v>
      </c>
      <c r="E71" s="4" t="s">
        <v>7</v>
      </c>
      <c r="F71" s="4" t="s">
        <v>7</v>
      </c>
    </row>
    <row r="72" spans="1:6" x14ac:dyDescent="0.25">
      <c r="A72" s="3" t="s">
        <v>1286</v>
      </c>
      <c r="B72" s="4" t="s">
        <v>7</v>
      </c>
      <c r="C72" s="4" t="s">
        <v>7</v>
      </c>
      <c r="D72" s="4" t="s">
        <v>7</v>
      </c>
      <c r="E72" s="4" t="s">
        <v>7</v>
      </c>
      <c r="F72" s="4" t="s">
        <v>7</v>
      </c>
    </row>
    <row r="73" spans="1:6" x14ac:dyDescent="0.25">
      <c r="A73" s="2" t="s">
        <v>546</v>
      </c>
      <c r="B73" s="7">
        <v>7937000</v>
      </c>
      <c r="C73" s="7">
        <v>10329000</v>
      </c>
      <c r="D73" s="4" t="s">
        <v>7</v>
      </c>
      <c r="E73" s="7">
        <v>7937000</v>
      </c>
      <c r="F73" s="4" t="s">
        <v>7</v>
      </c>
    </row>
    <row r="74" spans="1:6" x14ac:dyDescent="0.25">
      <c r="A74" s="2" t="s">
        <v>418</v>
      </c>
      <c r="B74" s="4" t="s">
        <v>7</v>
      </c>
      <c r="C74" s="4" t="s">
        <v>7</v>
      </c>
      <c r="D74" s="4" t="s">
        <v>7</v>
      </c>
      <c r="E74" s="4" t="s">
        <v>7</v>
      </c>
      <c r="F74" s="4" t="s">
        <v>7</v>
      </c>
    </row>
    <row r="75" spans="1:6" x14ac:dyDescent="0.25">
      <c r="A75" s="3" t="s">
        <v>1286</v>
      </c>
      <c r="B75" s="4" t="s">
        <v>7</v>
      </c>
      <c r="C75" s="4" t="s">
        <v>7</v>
      </c>
      <c r="D75" s="4" t="s">
        <v>7</v>
      </c>
      <c r="E75" s="4" t="s">
        <v>7</v>
      </c>
      <c r="F75" s="4" t="s">
        <v>7</v>
      </c>
    </row>
    <row r="76" spans="1:6" x14ac:dyDescent="0.25">
      <c r="A76" s="2" t="s">
        <v>546</v>
      </c>
      <c r="B76" s="7">
        <v>24523000</v>
      </c>
      <c r="C76" s="7">
        <v>24664000</v>
      </c>
      <c r="D76" s="4" t="s">
        <v>7</v>
      </c>
      <c r="E76" s="7">
        <v>24523000</v>
      </c>
      <c r="F76" s="4" t="s">
        <v>7</v>
      </c>
    </row>
    <row r="77" spans="1:6" x14ac:dyDescent="0.25">
      <c r="A77" s="2" t="s">
        <v>44</v>
      </c>
      <c r="B77" s="7">
        <v>-3451000</v>
      </c>
      <c r="C77" s="7">
        <v>-4670000</v>
      </c>
      <c r="D77" s="7">
        <v>-2416000</v>
      </c>
      <c r="E77" s="7">
        <v>-3451000</v>
      </c>
      <c r="F77" s="7">
        <v>-2000000</v>
      </c>
    </row>
    <row r="78" spans="1:6" x14ac:dyDescent="0.25">
      <c r="A78" s="2" t="s">
        <v>544</v>
      </c>
      <c r="B78" s="4" t="s">
        <v>7</v>
      </c>
      <c r="C78" s="4" t="s">
        <v>7</v>
      </c>
      <c r="D78" s="4" t="s">
        <v>7</v>
      </c>
      <c r="E78" s="4" t="s">
        <v>7</v>
      </c>
      <c r="F78" s="4" t="s">
        <v>7</v>
      </c>
    </row>
    <row r="79" spans="1:6" x14ac:dyDescent="0.25">
      <c r="A79" s="3" t="s">
        <v>1286</v>
      </c>
      <c r="B79" s="4" t="s">
        <v>7</v>
      </c>
      <c r="C79" s="4" t="s">
        <v>7</v>
      </c>
      <c r="D79" s="4" t="s">
        <v>7</v>
      </c>
      <c r="E79" s="4" t="s">
        <v>7</v>
      </c>
      <c r="F79" s="4" t="s">
        <v>7</v>
      </c>
    </row>
    <row r="80" spans="1:6" x14ac:dyDescent="0.25">
      <c r="A80" s="2" t="s">
        <v>546</v>
      </c>
      <c r="B80" s="7">
        <v>3246000</v>
      </c>
      <c r="C80" s="7">
        <v>4895000</v>
      </c>
      <c r="D80" s="4" t="s">
        <v>7</v>
      </c>
      <c r="E80" s="7">
        <v>3246000</v>
      </c>
      <c r="F80" s="4" t="s">
        <v>7</v>
      </c>
    </row>
    <row r="81" spans="1:6" x14ac:dyDescent="0.25">
      <c r="A81" s="2" t="s">
        <v>44</v>
      </c>
      <c r="B81" s="7">
        <v>-100000</v>
      </c>
      <c r="C81" s="7">
        <v>-64000</v>
      </c>
      <c r="D81" s="7">
        <v>-175000</v>
      </c>
      <c r="E81" s="7">
        <v>-100000</v>
      </c>
      <c r="F81" s="7">
        <v>-166000</v>
      </c>
    </row>
    <row r="82" spans="1:6" x14ac:dyDescent="0.25">
      <c r="A82" s="2" t="s">
        <v>545</v>
      </c>
      <c r="B82" s="4" t="s">
        <v>7</v>
      </c>
      <c r="C82" s="4" t="s">
        <v>7</v>
      </c>
      <c r="D82" s="4" t="s">
        <v>7</v>
      </c>
      <c r="E82" s="4" t="s">
        <v>7</v>
      </c>
      <c r="F82" s="4" t="s">
        <v>7</v>
      </c>
    </row>
    <row r="83" spans="1:6" x14ac:dyDescent="0.25">
      <c r="A83" s="3" t="s">
        <v>1286</v>
      </c>
      <c r="B83" s="4" t="s">
        <v>7</v>
      </c>
      <c r="C83" s="4" t="s">
        <v>7</v>
      </c>
      <c r="D83" s="4" t="s">
        <v>7</v>
      </c>
      <c r="E83" s="4" t="s">
        <v>7</v>
      </c>
      <c r="F83" s="4" t="s">
        <v>7</v>
      </c>
    </row>
    <row r="84" spans="1:6" x14ac:dyDescent="0.25">
      <c r="A84" s="2" t="s">
        <v>546</v>
      </c>
      <c r="B84" s="7">
        <v>332000</v>
      </c>
      <c r="C84" s="7">
        <v>261000</v>
      </c>
      <c r="D84" s="4" t="s">
        <v>7</v>
      </c>
      <c r="E84" s="7">
        <v>332000</v>
      </c>
      <c r="F84" s="4" t="s">
        <v>7</v>
      </c>
    </row>
    <row r="85" spans="1:6" x14ac:dyDescent="0.25">
      <c r="A85" s="2" t="s">
        <v>44</v>
      </c>
      <c r="B85" s="8">
        <v>-32000</v>
      </c>
      <c r="C85" s="8">
        <v>-38000</v>
      </c>
      <c r="D85" s="8">
        <v>-41000</v>
      </c>
      <c r="E85" s="8">
        <v>-32000</v>
      </c>
      <c r="F85" s="8">
        <v>-29000</v>
      </c>
    </row>
  </sheetData>
  <mergeCells count="5">
    <mergeCell ref="A1:A3"/>
    <mergeCell ref="B1:D1"/>
    <mergeCell ref="C2:C3"/>
    <mergeCell ref="D2:D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7" width="36.5703125" bestFit="1" customWidth="1"/>
    <col min="8" max="10" width="28.7109375" bestFit="1" customWidth="1"/>
    <col min="11" max="11" width="36.5703125" bestFit="1" customWidth="1"/>
  </cols>
  <sheetData>
    <row r="1" spans="1:11" ht="15" customHeight="1" x14ac:dyDescent="0.25">
      <c r="A1" s="1" t="s">
        <v>142</v>
      </c>
      <c r="B1" s="9" t="s">
        <v>143</v>
      </c>
      <c r="C1" s="9" t="s">
        <v>144</v>
      </c>
      <c r="D1" s="9" t="s">
        <v>145</v>
      </c>
      <c r="E1" s="9" t="s">
        <v>146</v>
      </c>
      <c r="F1" s="9" t="s">
        <v>147</v>
      </c>
      <c r="G1" s="9" t="s">
        <v>148</v>
      </c>
      <c r="H1" s="9" t="s">
        <v>70</v>
      </c>
      <c r="I1" s="1" t="s">
        <v>70</v>
      </c>
      <c r="J1" s="1" t="s">
        <v>70</v>
      </c>
      <c r="K1" s="1" t="s">
        <v>70</v>
      </c>
    </row>
    <row r="2" spans="1:11" ht="30" x14ac:dyDescent="0.25">
      <c r="A2" s="1" t="s">
        <v>74</v>
      </c>
      <c r="B2" s="9"/>
      <c r="C2" s="9"/>
      <c r="D2" s="9"/>
      <c r="E2" s="9"/>
      <c r="F2" s="9"/>
      <c r="G2" s="9"/>
      <c r="H2" s="9"/>
      <c r="I2" s="1" t="s">
        <v>144</v>
      </c>
      <c r="J2" s="1" t="s">
        <v>146</v>
      </c>
      <c r="K2" s="1" t="s">
        <v>147</v>
      </c>
    </row>
    <row r="3" spans="1:11" x14ac:dyDescent="0.25">
      <c r="A3" s="2" t="s">
        <v>149</v>
      </c>
      <c r="B3" s="8">
        <v>121256</v>
      </c>
      <c r="C3" s="8">
        <v>23396</v>
      </c>
      <c r="D3" s="8">
        <v>101140</v>
      </c>
      <c r="E3" s="8">
        <v>7002</v>
      </c>
      <c r="F3" s="8">
        <v>-9161</v>
      </c>
      <c r="G3" s="8">
        <v>-1121</v>
      </c>
      <c r="H3" s="4" t="s">
        <v>7</v>
      </c>
      <c r="I3" s="4" t="s">
        <v>7</v>
      </c>
      <c r="J3" s="4" t="s">
        <v>7</v>
      </c>
      <c r="K3" s="4" t="s">
        <v>7</v>
      </c>
    </row>
    <row r="4" spans="1:11" x14ac:dyDescent="0.25">
      <c r="A4" s="2" t="s">
        <v>150</v>
      </c>
      <c r="B4" s="4" t="s">
        <v>7</v>
      </c>
      <c r="C4" s="4" t="s">
        <v>7</v>
      </c>
      <c r="D4" s="7">
        <v>25082344</v>
      </c>
      <c r="E4" s="4" t="s">
        <v>7</v>
      </c>
      <c r="F4" s="4" t="s">
        <v>7</v>
      </c>
      <c r="G4" s="4" t="s">
        <v>7</v>
      </c>
      <c r="H4" s="4" t="s">
        <v>7</v>
      </c>
      <c r="I4" s="4" t="s">
        <v>7</v>
      </c>
      <c r="J4" s="4" t="s">
        <v>7</v>
      </c>
      <c r="K4" s="4" t="s">
        <v>7</v>
      </c>
    </row>
    <row r="5" spans="1:11" ht="30" x14ac:dyDescent="0.25">
      <c r="A5" s="3" t="s">
        <v>151</v>
      </c>
      <c r="B5" s="4" t="s">
        <v>7</v>
      </c>
      <c r="C5" s="4" t="s">
        <v>7</v>
      </c>
      <c r="D5" s="4" t="s">
        <v>7</v>
      </c>
      <c r="E5" s="4" t="s">
        <v>7</v>
      </c>
      <c r="F5" s="4" t="s">
        <v>7</v>
      </c>
      <c r="G5" s="4" t="s">
        <v>7</v>
      </c>
      <c r="H5" s="4" t="s">
        <v>7</v>
      </c>
      <c r="I5" s="4" t="s">
        <v>7</v>
      </c>
      <c r="J5" s="4" t="s">
        <v>7</v>
      </c>
      <c r="K5" s="4" t="s">
        <v>7</v>
      </c>
    </row>
    <row r="6" spans="1:11" ht="30" x14ac:dyDescent="0.25">
      <c r="A6" s="2" t="s">
        <v>152</v>
      </c>
      <c r="B6" s="4" t="s">
        <v>7</v>
      </c>
      <c r="C6" s="4" t="s">
        <v>7</v>
      </c>
      <c r="D6" s="4" t="s">
        <v>7</v>
      </c>
      <c r="E6" s="4" t="s">
        <v>7</v>
      </c>
      <c r="F6" s="4" t="s">
        <v>7</v>
      </c>
      <c r="G6" s="4" t="s">
        <v>7</v>
      </c>
      <c r="H6" s="4" t="s">
        <v>7</v>
      </c>
      <c r="I6" s="4">
        <v>368</v>
      </c>
      <c r="J6" s="4" t="s">
        <v>7</v>
      </c>
      <c r="K6" s="4">
        <v>-368</v>
      </c>
    </row>
    <row r="7" spans="1:11" x14ac:dyDescent="0.25">
      <c r="A7" s="2" t="s">
        <v>153</v>
      </c>
      <c r="B7" s="4">
        <v>-990</v>
      </c>
      <c r="C7" s="4" t="s">
        <v>7</v>
      </c>
      <c r="D7" s="4" t="s">
        <v>7</v>
      </c>
      <c r="E7" s="4" t="s">
        <v>7</v>
      </c>
      <c r="F7" s="4">
        <v>-990</v>
      </c>
      <c r="G7" s="4" t="s">
        <v>7</v>
      </c>
      <c r="H7" s="4" t="s">
        <v>7</v>
      </c>
      <c r="I7" s="4" t="s">
        <v>7</v>
      </c>
      <c r="J7" s="4" t="s">
        <v>7</v>
      </c>
      <c r="K7" s="4" t="s">
        <v>7</v>
      </c>
    </row>
    <row r="8" spans="1:11" x14ac:dyDescent="0.25">
      <c r="A8" s="2" t="s">
        <v>154</v>
      </c>
      <c r="B8" s="4">
        <v>299</v>
      </c>
      <c r="C8" s="4" t="s">
        <v>7</v>
      </c>
      <c r="D8" s="4" t="s">
        <v>7</v>
      </c>
      <c r="E8" s="4">
        <v>299</v>
      </c>
      <c r="F8" s="4" t="s">
        <v>7</v>
      </c>
      <c r="G8" s="4" t="s">
        <v>7</v>
      </c>
      <c r="H8" s="4" t="s">
        <v>7</v>
      </c>
      <c r="I8" s="4" t="s">
        <v>7</v>
      </c>
      <c r="J8" s="4" t="s">
        <v>7</v>
      </c>
      <c r="K8" s="4" t="s">
        <v>7</v>
      </c>
    </row>
    <row r="9" spans="1:11" ht="30" x14ac:dyDescent="0.25">
      <c r="A9" s="2" t="s">
        <v>155</v>
      </c>
      <c r="B9" s="4">
        <v>-276</v>
      </c>
      <c r="C9" s="4" t="s">
        <v>7</v>
      </c>
      <c r="D9" s="4" t="s">
        <v>7</v>
      </c>
      <c r="E9" s="4">
        <v>-276</v>
      </c>
      <c r="F9" s="4" t="s">
        <v>7</v>
      </c>
      <c r="G9" s="4" t="s">
        <v>7</v>
      </c>
      <c r="H9" s="4" t="s">
        <v>7</v>
      </c>
      <c r="I9" s="4" t="s">
        <v>7</v>
      </c>
      <c r="J9" s="4" t="s">
        <v>7</v>
      </c>
      <c r="K9" s="4" t="s">
        <v>7</v>
      </c>
    </row>
    <row r="10" spans="1:11" ht="30" x14ac:dyDescent="0.25">
      <c r="A10" s="2" t="s">
        <v>156</v>
      </c>
      <c r="B10" s="4" t="s">
        <v>7</v>
      </c>
      <c r="C10" s="4" t="s">
        <v>7</v>
      </c>
      <c r="D10" s="7">
        <v>63898</v>
      </c>
      <c r="E10" s="4" t="s">
        <v>7</v>
      </c>
      <c r="F10" s="4" t="s">
        <v>7</v>
      </c>
      <c r="G10" s="4" t="s">
        <v>7</v>
      </c>
      <c r="H10" s="4" t="s">
        <v>7</v>
      </c>
      <c r="I10" s="4" t="s">
        <v>7</v>
      </c>
      <c r="J10" s="4" t="s">
        <v>7</v>
      </c>
      <c r="K10" s="4" t="s">
        <v>7</v>
      </c>
    </row>
    <row r="11" spans="1:11" x14ac:dyDescent="0.25">
      <c r="A11" s="2" t="s">
        <v>157</v>
      </c>
      <c r="B11" s="4">
        <v>-19</v>
      </c>
      <c r="C11" s="4" t="s">
        <v>7</v>
      </c>
      <c r="D11" s="4" t="s">
        <v>7</v>
      </c>
      <c r="E11" s="4">
        <v>-19</v>
      </c>
      <c r="F11" s="4" t="s">
        <v>7</v>
      </c>
      <c r="G11" s="4" t="s">
        <v>7</v>
      </c>
      <c r="H11" s="4" t="s">
        <v>7</v>
      </c>
      <c r="I11" s="4" t="s">
        <v>7</v>
      </c>
      <c r="J11" s="4" t="s">
        <v>7</v>
      </c>
      <c r="K11" s="4" t="s">
        <v>7</v>
      </c>
    </row>
    <row r="12" spans="1:11" ht="30" x14ac:dyDescent="0.25">
      <c r="A12" s="2" t="s">
        <v>158</v>
      </c>
      <c r="B12" s="4" t="s">
        <v>7</v>
      </c>
      <c r="C12" s="4" t="s">
        <v>7</v>
      </c>
      <c r="D12" s="4">
        <v>-525</v>
      </c>
      <c r="E12" s="4" t="s">
        <v>7</v>
      </c>
      <c r="F12" s="4" t="s">
        <v>7</v>
      </c>
      <c r="G12" s="4" t="s">
        <v>7</v>
      </c>
      <c r="H12" s="4" t="s">
        <v>7</v>
      </c>
      <c r="I12" s="4" t="s">
        <v>7</v>
      </c>
      <c r="J12" s="4" t="s">
        <v>7</v>
      </c>
      <c r="K12" s="4" t="s">
        <v>7</v>
      </c>
    </row>
    <row r="13" spans="1:11" x14ac:dyDescent="0.25">
      <c r="A13" s="2" t="s">
        <v>159</v>
      </c>
      <c r="B13" s="7">
        <v>7725</v>
      </c>
      <c r="C13" s="4" t="s">
        <v>7</v>
      </c>
      <c r="D13" s="4" t="s">
        <v>7</v>
      </c>
      <c r="E13" s="4" t="s">
        <v>7</v>
      </c>
      <c r="F13" s="7">
        <v>7725</v>
      </c>
      <c r="G13" s="4" t="s">
        <v>7</v>
      </c>
      <c r="H13" s="4" t="s">
        <v>7</v>
      </c>
      <c r="I13" s="4" t="s">
        <v>7</v>
      </c>
      <c r="J13" s="4" t="s">
        <v>7</v>
      </c>
      <c r="K13" s="4" t="s">
        <v>7</v>
      </c>
    </row>
    <row r="14" spans="1:11" x14ac:dyDescent="0.25">
      <c r="A14" s="2" t="s">
        <v>160</v>
      </c>
      <c r="B14" s="7">
        <v>1559</v>
      </c>
      <c r="C14" s="4" t="s">
        <v>7</v>
      </c>
      <c r="D14" s="4" t="s">
        <v>7</v>
      </c>
      <c r="E14" s="4" t="s">
        <v>7</v>
      </c>
      <c r="F14" s="4" t="s">
        <v>7</v>
      </c>
      <c r="G14" s="7">
        <v>1559</v>
      </c>
      <c r="H14" s="4" t="s">
        <v>7</v>
      </c>
      <c r="I14" s="4" t="s">
        <v>7</v>
      </c>
      <c r="J14" s="4" t="s">
        <v>7</v>
      </c>
      <c r="K14" s="4" t="s">
        <v>7</v>
      </c>
    </row>
    <row r="15" spans="1:11" x14ac:dyDescent="0.25">
      <c r="A15" s="2" t="s">
        <v>161</v>
      </c>
      <c r="B15" s="7">
        <v>129554</v>
      </c>
      <c r="C15" s="7">
        <v>23764</v>
      </c>
      <c r="D15" s="7">
        <v>101140</v>
      </c>
      <c r="E15" s="7">
        <v>7006</v>
      </c>
      <c r="F15" s="7">
        <v>-2794</v>
      </c>
      <c r="G15" s="4">
        <v>438</v>
      </c>
      <c r="H15" s="4" t="s">
        <v>7</v>
      </c>
      <c r="I15" s="4" t="s">
        <v>7</v>
      </c>
      <c r="J15" s="4" t="s">
        <v>7</v>
      </c>
      <c r="K15" s="4" t="s">
        <v>7</v>
      </c>
    </row>
    <row r="16" spans="1:11" x14ac:dyDescent="0.25">
      <c r="A16" s="2" t="s">
        <v>162</v>
      </c>
      <c r="B16" s="4" t="s">
        <v>7</v>
      </c>
      <c r="C16" s="4" t="s">
        <v>7</v>
      </c>
      <c r="D16" s="7">
        <v>25145717</v>
      </c>
      <c r="E16" s="4" t="s">
        <v>7</v>
      </c>
      <c r="F16" s="4" t="s">
        <v>7</v>
      </c>
      <c r="G16" s="4" t="s">
        <v>7</v>
      </c>
      <c r="H16" s="4" t="s">
        <v>7</v>
      </c>
      <c r="I16" s="4" t="s">
        <v>7</v>
      </c>
      <c r="J16" s="4" t="s">
        <v>7</v>
      </c>
      <c r="K16" s="4" t="s">
        <v>7</v>
      </c>
    </row>
    <row r="17" spans="1:11" ht="30" x14ac:dyDescent="0.25">
      <c r="A17" s="3" t="s">
        <v>151</v>
      </c>
      <c r="B17" s="4" t="s">
        <v>7</v>
      </c>
      <c r="C17" s="4" t="s">
        <v>7</v>
      </c>
      <c r="D17" s="4" t="s">
        <v>7</v>
      </c>
      <c r="E17" s="4" t="s">
        <v>7</v>
      </c>
      <c r="F17" s="4" t="s">
        <v>7</v>
      </c>
      <c r="G17" s="4" t="s">
        <v>7</v>
      </c>
      <c r="H17" s="4" t="s">
        <v>7</v>
      </c>
      <c r="I17" s="4" t="s">
        <v>7</v>
      </c>
      <c r="J17" s="4" t="s">
        <v>7</v>
      </c>
      <c r="K17" s="4" t="s">
        <v>7</v>
      </c>
    </row>
    <row r="18" spans="1:11" ht="30" x14ac:dyDescent="0.25">
      <c r="A18" s="2" t="s">
        <v>152</v>
      </c>
      <c r="B18" s="4" t="s">
        <v>7</v>
      </c>
      <c r="C18" s="4" t="s">
        <v>7</v>
      </c>
      <c r="D18" s="4" t="s">
        <v>7</v>
      </c>
      <c r="E18" s="4" t="s">
        <v>7</v>
      </c>
      <c r="F18" s="4" t="s">
        <v>7</v>
      </c>
      <c r="G18" s="4" t="s">
        <v>7</v>
      </c>
      <c r="H18" s="4" t="s">
        <v>7</v>
      </c>
      <c r="I18" s="4">
        <v>376</v>
      </c>
      <c r="J18" s="4" t="s">
        <v>7</v>
      </c>
      <c r="K18" s="4">
        <v>-376</v>
      </c>
    </row>
    <row r="19" spans="1:11" ht="30" x14ac:dyDescent="0.25">
      <c r="A19" s="2" t="s">
        <v>163</v>
      </c>
      <c r="B19" s="7">
        <v>-1094</v>
      </c>
      <c r="C19" s="4" t="s">
        <v>7</v>
      </c>
      <c r="D19" s="4" t="s">
        <v>7</v>
      </c>
      <c r="E19" s="4" t="s">
        <v>7</v>
      </c>
      <c r="F19" s="7">
        <v>-1094</v>
      </c>
      <c r="G19" s="4" t="s">
        <v>7</v>
      </c>
      <c r="H19" s="4" t="s">
        <v>7</v>
      </c>
      <c r="I19" s="4" t="s">
        <v>7</v>
      </c>
      <c r="J19" s="4" t="s">
        <v>7</v>
      </c>
      <c r="K19" s="4" t="s">
        <v>7</v>
      </c>
    </row>
    <row r="20" spans="1:11" x14ac:dyDescent="0.25">
      <c r="A20" s="2" t="s">
        <v>164</v>
      </c>
      <c r="B20" s="4">
        <v>183</v>
      </c>
      <c r="C20" s="4" t="s">
        <v>7</v>
      </c>
      <c r="D20" s="4">
        <v>183</v>
      </c>
      <c r="E20" s="4" t="s">
        <v>7</v>
      </c>
      <c r="F20" s="4" t="s">
        <v>7</v>
      </c>
      <c r="G20" s="4" t="s">
        <v>7</v>
      </c>
      <c r="H20" s="4" t="s">
        <v>7</v>
      </c>
      <c r="I20" s="4" t="s">
        <v>7</v>
      </c>
      <c r="J20" s="4" t="s">
        <v>7</v>
      </c>
      <c r="K20" s="4" t="s">
        <v>7</v>
      </c>
    </row>
    <row r="21" spans="1:11" x14ac:dyDescent="0.25">
      <c r="A21" s="2" t="s">
        <v>165</v>
      </c>
      <c r="B21" s="4" t="s">
        <v>7</v>
      </c>
      <c r="C21" s="4" t="s">
        <v>7</v>
      </c>
      <c r="D21" s="7">
        <v>56056</v>
      </c>
      <c r="E21" s="4" t="s">
        <v>7</v>
      </c>
      <c r="F21" s="4" t="s">
        <v>7</v>
      </c>
      <c r="G21" s="4" t="s">
        <v>7</v>
      </c>
      <c r="H21" s="4" t="s">
        <v>7</v>
      </c>
      <c r="I21" s="4" t="s">
        <v>7</v>
      </c>
      <c r="J21" s="4" t="s">
        <v>7</v>
      </c>
      <c r="K21" s="4" t="s">
        <v>7</v>
      </c>
    </row>
    <row r="22" spans="1:11" x14ac:dyDescent="0.25">
      <c r="A22" s="2" t="s">
        <v>154</v>
      </c>
      <c r="B22" s="4">
        <v>331</v>
      </c>
      <c r="C22" s="4" t="s">
        <v>7</v>
      </c>
      <c r="D22" s="4" t="s">
        <v>7</v>
      </c>
      <c r="E22" s="4">
        <v>331</v>
      </c>
      <c r="F22" s="4" t="s">
        <v>7</v>
      </c>
      <c r="G22" s="4" t="s">
        <v>7</v>
      </c>
      <c r="H22" s="4" t="s">
        <v>7</v>
      </c>
      <c r="I22" s="4" t="s">
        <v>7</v>
      </c>
      <c r="J22" s="4" t="s">
        <v>7</v>
      </c>
      <c r="K22" s="4" t="s">
        <v>7</v>
      </c>
    </row>
    <row r="23" spans="1:11" ht="30" x14ac:dyDescent="0.25">
      <c r="A23" s="2" t="s">
        <v>155</v>
      </c>
      <c r="B23" s="4">
        <v>31</v>
      </c>
      <c r="C23" s="4" t="s">
        <v>7</v>
      </c>
      <c r="D23" s="4">
        <v>31</v>
      </c>
      <c r="E23" s="4" t="s">
        <v>7</v>
      </c>
      <c r="F23" s="4" t="s">
        <v>7</v>
      </c>
      <c r="G23" s="4" t="s">
        <v>7</v>
      </c>
      <c r="H23" s="4" t="s">
        <v>7</v>
      </c>
      <c r="I23" s="4" t="s">
        <v>7</v>
      </c>
      <c r="J23" s="4" t="s">
        <v>7</v>
      </c>
      <c r="K23" s="4" t="s">
        <v>7</v>
      </c>
    </row>
    <row r="24" spans="1:11" ht="30" x14ac:dyDescent="0.25">
      <c r="A24" s="2" t="s">
        <v>156</v>
      </c>
      <c r="B24" s="4" t="s">
        <v>7</v>
      </c>
      <c r="C24" s="4" t="s">
        <v>7</v>
      </c>
      <c r="D24" s="7">
        <v>112137</v>
      </c>
      <c r="E24" s="4" t="s">
        <v>7</v>
      </c>
      <c r="F24" s="4" t="s">
        <v>7</v>
      </c>
      <c r="G24" s="4" t="s">
        <v>7</v>
      </c>
      <c r="H24" s="4" t="s">
        <v>7</v>
      </c>
      <c r="I24" s="4" t="s">
        <v>7</v>
      </c>
      <c r="J24" s="4" t="s">
        <v>7</v>
      </c>
      <c r="K24" s="4" t="s">
        <v>7</v>
      </c>
    </row>
    <row r="25" spans="1:11" ht="30" x14ac:dyDescent="0.25">
      <c r="A25" s="2" t="s">
        <v>166</v>
      </c>
      <c r="B25" s="4" t="s">
        <v>7</v>
      </c>
      <c r="C25" s="4" t="s">
        <v>7</v>
      </c>
      <c r="D25" s="7">
        <v>-6800</v>
      </c>
      <c r="E25" s="4" t="s">
        <v>7</v>
      </c>
      <c r="F25" s="4" t="s">
        <v>7</v>
      </c>
      <c r="G25" s="4" t="s">
        <v>7</v>
      </c>
      <c r="H25" s="4" t="s">
        <v>7</v>
      </c>
      <c r="I25" s="4" t="s">
        <v>7</v>
      </c>
      <c r="J25" s="4" t="s">
        <v>7</v>
      </c>
      <c r="K25" s="4" t="s">
        <v>7</v>
      </c>
    </row>
    <row r="26" spans="1:11" x14ac:dyDescent="0.25">
      <c r="A26" s="2" t="s">
        <v>159</v>
      </c>
      <c r="B26" s="7">
        <v>13037</v>
      </c>
      <c r="C26" s="4" t="s">
        <v>7</v>
      </c>
      <c r="D26" s="4" t="s">
        <v>7</v>
      </c>
      <c r="E26" s="4" t="s">
        <v>7</v>
      </c>
      <c r="F26" s="7">
        <v>13037</v>
      </c>
      <c r="G26" s="4" t="s">
        <v>7</v>
      </c>
      <c r="H26" s="4" t="s">
        <v>7</v>
      </c>
      <c r="I26" s="4" t="s">
        <v>7</v>
      </c>
      <c r="J26" s="4" t="s">
        <v>7</v>
      </c>
      <c r="K26" s="4" t="s">
        <v>7</v>
      </c>
    </row>
    <row r="27" spans="1:11" x14ac:dyDescent="0.25">
      <c r="A27" s="2" t="s">
        <v>160</v>
      </c>
      <c r="B27" s="7">
        <v>3487</v>
      </c>
      <c r="C27" s="4" t="s">
        <v>7</v>
      </c>
      <c r="D27" s="4" t="s">
        <v>7</v>
      </c>
      <c r="E27" s="4" t="s">
        <v>7</v>
      </c>
      <c r="F27" s="4" t="s">
        <v>7</v>
      </c>
      <c r="G27" s="7">
        <v>3487</v>
      </c>
      <c r="H27" s="4" t="s">
        <v>7</v>
      </c>
      <c r="I27" s="4" t="s">
        <v>7</v>
      </c>
      <c r="J27" s="4" t="s">
        <v>7</v>
      </c>
      <c r="K27" s="4" t="s">
        <v>7</v>
      </c>
    </row>
    <row r="28" spans="1:11" x14ac:dyDescent="0.25">
      <c r="A28" s="2" t="s">
        <v>167</v>
      </c>
      <c r="B28" s="7">
        <v>145529</v>
      </c>
      <c r="C28" s="7">
        <v>24140</v>
      </c>
      <c r="D28" s="7">
        <v>101354</v>
      </c>
      <c r="E28" s="7">
        <v>7337</v>
      </c>
      <c r="F28" s="7">
        <v>8773</v>
      </c>
      <c r="G28" s="7">
        <v>3925</v>
      </c>
      <c r="H28" s="4" t="s">
        <v>7</v>
      </c>
      <c r="I28" s="4" t="s">
        <v>7</v>
      </c>
      <c r="J28" s="4" t="s">
        <v>7</v>
      </c>
      <c r="K28" s="4" t="s">
        <v>7</v>
      </c>
    </row>
    <row r="29" spans="1:11" x14ac:dyDescent="0.25">
      <c r="A29" s="2" t="s">
        <v>168</v>
      </c>
      <c r="B29" s="4" t="s">
        <v>7</v>
      </c>
      <c r="C29" s="4" t="s">
        <v>7</v>
      </c>
      <c r="D29" s="7">
        <v>25307110</v>
      </c>
      <c r="E29" s="4" t="s">
        <v>7</v>
      </c>
      <c r="F29" s="4" t="s">
        <v>7</v>
      </c>
      <c r="G29" s="4" t="s">
        <v>7</v>
      </c>
      <c r="H29" s="4" t="s">
        <v>7</v>
      </c>
      <c r="I29" s="4" t="s">
        <v>7</v>
      </c>
      <c r="J29" s="4" t="s">
        <v>7</v>
      </c>
      <c r="K29" s="4" t="s">
        <v>7</v>
      </c>
    </row>
    <row r="30" spans="1:11" ht="30" x14ac:dyDescent="0.25">
      <c r="A30" s="3" t="s">
        <v>151</v>
      </c>
      <c r="B30" s="4" t="s">
        <v>7</v>
      </c>
      <c r="C30" s="4" t="s">
        <v>7</v>
      </c>
      <c r="D30" s="4" t="s">
        <v>7</v>
      </c>
      <c r="E30" s="4" t="s">
        <v>7</v>
      </c>
      <c r="F30" s="4" t="s">
        <v>7</v>
      </c>
      <c r="G30" s="4" t="s">
        <v>7</v>
      </c>
      <c r="H30" s="4" t="s">
        <v>7</v>
      </c>
      <c r="I30" s="4" t="s">
        <v>7</v>
      </c>
      <c r="J30" s="4" t="s">
        <v>7</v>
      </c>
      <c r="K30" s="4" t="s">
        <v>7</v>
      </c>
    </row>
    <row r="31" spans="1:11" x14ac:dyDescent="0.25">
      <c r="A31" s="2" t="s">
        <v>169</v>
      </c>
      <c r="B31" s="7">
        <v>-21000</v>
      </c>
      <c r="C31" s="4" t="s">
        <v>7</v>
      </c>
      <c r="D31" s="4" t="s">
        <v>7</v>
      </c>
      <c r="E31" s="4" t="s">
        <v>7</v>
      </c>
      <c r="F31" s="4" t="s">
        <v>7</v>
      </c>
      <c r="G31" s="4" t="s">
        <v>7</v>
      </c>
      <c r="H31" s="4" t="s">
        <v>7</v>
      </c>
      <c r="I31" s="7">
        <v>-20725</v>
      </c>
      <c r="J31" s="4">
        <v>-275</v>
      </c>
      <c r="K31" s="4" t="s">
        <v>7</v>
      </c>
    </row>
    <row r="32" spans="1:11" x14ac:dyDescent="0.25">
      <c r="A32" s="2" t="s">
        <v>170</v>
      </c>
      <c r="B32" s="7">
        <v>-1575</v>
      </c>
      <c r="C32" s="4" t="s">
        <v>7</v>
      </c>
      <c r="D32" s="4" t="s">
        <v>7</v>
      </c>
      <c r="E32" s="7">
        <v>-1575</v>
      </c>
      <c r="F32" s="4" t="s">
        <v>7</v>
      </c>
      <c r="G32" s="4" t="s">
        <v>7</v>
      </c>
      <c r="H32" s="4" t="s">
        <v>7</v>
      </c>
      <c r="I32" s="4" t="s">
        <v>7</v>
      </c>
      <c r="J32" s="4" t="s">
        <v>7</v>
      </c>
      <c r="K32" s="4" t="s">
        <v>7</v>
      </c>
    </row>
    <row r="33" spans="1:11" ht="30" x14ac:dyDescent="0.25">
      <c r="A33" s="2" t="s">
        <v>152</v>
      </c>
      <c r="B33" s="4" t="s">
        <v>7</v>
      </c>
      <c r="C33" s="4" t="s">
        <v>7</v>
      </c>
      <c r="D33" s="4" t="s">
        <v>7</v>
      </c>
      <c r="E33" s="4" t="s">
        <v>7</v>
      </c>
      <c r="F33" s="4" t="s">
        <v>7</v>
      </c>
      <c r="G33" s="4" t="s">
        <v>7</v>
      </c>
      <c r="H33" s="4" t="s">
        <v>7</v>
      </c>
      <c r="I33" s="4">
        <v>189</v>
      </c>
      <c r="J33" s="4" t="s">
        <v>7</v>
      </c>
      <c r="K33" s="4">
        <v>-189</v>
      </c>
    </row>
    <row r="34" spans="1:11" ht="30" x14ac:dyDescent="0.25">
      <c r="A34" s="2" t="s">
        <v>163</v>
      </c>
      <c r="B34" s="4">
        <v>-708</v>
      </c>
      <c r="C34" s="4" t="s">
        <v>7</v>
      </c>
      <c r="D34" s="4" t="s">
        <v>7</v>
      </c>
      <c r="E34" s="4" t="s">
        <v>7</v>
      </c>
      <c r="F34" s="4">
        <v>-708</v>
      </c>
      <c r="G34" s="4" t="s">
        <v>7</v>
      </c>
      <c r="H34" s="4" t="s">
        <v>7</v>
      </c>
      <c r="I34" s="4" t="s">
        <v>7</v>
      </c>
      <c r="J34" s="4" t="s">
        <v>7</v>
      </c>
      <c r="K34" s="4" t="s">
        <v>7</v>
      </c>
    </row>
    <row r="35" spans="1:11" x14ac:dyDescent="0.25">
      <c r="A35" s="2" t="s">
        <v>164</v>
      </c>
      <c r="B35" s="4">
        <v>138</v>
      </c>
      <c r="C35" s="4" t="s">
        <v>7</v>
      </c>
      <c r="D35" s="4">
        <v>138</v>
      </c>
      <c r="E35" s="4" t="s">
        <v>7</v>
      </c>
      <c r="F35" s="4" t="s">
        <v>7</v>
      </c>
      <c r="G35" s="4" t="s">
        <v>7</v>
      </c>
      <c r="H35" s="4" t="s">
        <v>7</v>
      </c>
      <c r="I35" s="4" t="s">
        <v>7</v>
      </c>
      <c r="J35" s="4" t="s">
        <v>7</v>
      </c>
      <c r="K35" s="4" t="s">
        <v>7</v>
      </c>
    </row>
    <row r="36" spans="1:11" x14ac:dyDescent="0.25">
      <c r="A36" s="2" t="s">
        <v>165</v>
      </c>
      <c r="B36" s="4" t="s">
        <v>7</v>
      </c>
      <c r="C36" s="4" t="s">
        <v>7</v>
      </c>
      <c r="D36" s="7">
        <v>33757</v>
      </c>
      <c r="E36" s="4" t="s">
        <v>7</v>
      </c>
      <c r="F36" s="4" t="s">
        <v>7</v>
      </c>
      <c r="G36" s="4" t="s">
        <v>7</v>
      </c>
      <c r="H36" s="4" t="s">
        <v>7</v>
      </c>
      <c r="I36" s="4" t="s">
        <v>7</v>
      </c>
      <c r="J36" s="4" t="s">
        <v>7</v>
      </c>
      <c r="K36" s="4" t="s">
        <v>7</v>
      </c>
    </row>
    <row r="37" spans="1:11" x14ac:dyDescent="0.25">
      <c r="A37" s="2" t="s">
        <v>154</v>
      </c>
      <c r="B37" s="4">
        <v>533</v>
      </c>
      <c r="C37" s="4" t="s">
        <v>7</v>
      </c>
      <c r="D37" s="4" t="s">
        <v>7</v>
      </c>
      <c r="E37" s="4">
        <v>533</v>
      </c>
      <c r="F37" s="4" t="s">
        <v>7</v>
      </c>
      <c r="G37" s="4" t="s">
        <v>7</v>
      </c>
      <c r="H37" s="4" t="s">
        <v>7</v>
      </c>
      <c r="I37" s="4" t="s">
        <v>7</v>
      </c>
      <c r="J37" s="4" t="s">
        <v>7</v>
      </c>
      <c r="K37" s="4" t="s">
        <v>7</v>
      </c>
    </row>
    <row r="38" spans="1:11" ht="30" x14ac:dyDescent="0.25">
      <c r="A38" s="2" t="s">
        <v>155</v>
      </c>
      <c r="B38" s="4">
        <v>19</v>
      </c>
      <c r="C38" s="4" t="s">
        <v>7</v>
      </c>
      <c r="D38" s="4">
        <v>19</v>
      </c>
      <c r="E38" s="4" t="s">
        <v>7</v>
      </c>
      <c r="F38" s="4" t="s">
        <v>7</v>
      </c>
      <c r="G38" s="4" t="s">
        <v>7</v>
      </c>
      <c r="H38" s="4" t="s">
        <v>7</v>
      </c>
      <c r="I38" s="4" t="s">
        <v>7</v>
      </c>
      <c r="J38" s="4" t="s">
        <v>7</v>
      </c>
      <c r="K38" s="4" t="s">
        <v>7</v>
      </c>
    </row>
    <row r="39" spans="1:11" ht="30" x14ac:dyDescent="0.25">
      <c r="A39" s="2" t="s">
        <v>156</v>
      </c>
      <c r="B39" s="4" t="s">
        <v>7</v>
      </c>
      <c r="C39" s="4" t="s">
        <v>7</v>
      </c>
      <c r="D39" s="7">
        <v>72786</v>
      </c>
      <c r="E39" s="4" t="s">
        <v>7</v>
      </c>
      <c r="F39" s="4" t="s">
        <v>7</v>
      </c>
      <c r="G39" s="4" t="s">
        <v>7</v>
      </c>
      <c r="H39" s="4" t="s">
        <v>7</v>
      </c>
      <c r="I39" s="4" t="s">
        <v>7</v>
      </c>
      <c r="J39" s="4" t="s">
        <v>7</v>
      </c>
      <c r="K39" s="4" t="s">
        <v>7</v>
      </c>
    </row>
    <row r="40" spans="1:11" ht="30" x14ac:dyDescent="0.25">
      <c r="A40" s="2" t="s">
        <v>166</v>
      </c>
      <c r="B40" s="4" t="s">
        <v>7</v>
      </c>
      <c r="C40" s="4" t="s">
        <v>7</v>
      </c>
      <c r="D40" s="7">
        <v>-15873</v>
      </c>
      <c r="E40" s="4" t="s">
        <v>7</v>
      </c>
      <c r="F40" s="4" t="s">
        <v>7</v>
      </c>
      <c r="G40" s="4" t="s">
        <v>7</v>
      </c>
      <c r="H40" s="4" t="s">
        <v>7</v>
      </c>
      <c r="I40" s="4" t="s">
        <v>7</v>
      </c>
      <c r="J40" s="4" t="s">
        <v>7</v>
      </c>
      <c r="K40" s="4" t="s">
        <v>7</v>
      </c>
    </row>
    <row r="41" spans="1:11" x14ac:dyDescent="0.25">
      <c r="A41" s="2" t="s">
        <v>159</v>
      </c>
      <c r="B41" s="7">
        <v>10841</v>
      </c>
      <c r="C41" s="4" t="s">
        <v>7</v>
      </c>
      <c r="D41" s="4" t="s">
        <v>7</v>
      </c>
      <c r="E41" s="4" t="s">
        <v>7</v>
      </c>
      <c r="F41" s="7">
        <v>10841</v>
      </c>
      <c r="G41" s="4" t="s">
        <v>7</v>
      </c>
      <c r="H41" s="4" t="s">
        <v>7</v>
      </c>
      <c r="I41" s="4" t="s">
        <v>7</v>
      </c>
      <c r="J41" s="4" t="s">
        <v>7</v>
      </c>
      <c r="K41" s="4" t="s">
        <v>7</v>
      </c>
    </row>
    <row r="42" spans="1:11" x14ac:dyDescent="0.25">
      <c r="A42" s="2" t="s">
        <v>160</v>
      </c>
      <c r="B42" s="7">
        <v>-7350</v>
      </c>
      <c r="C42" s="4" t="s">
        <v>7</v>
      </c>
      <c r="D42" s="4" t="s">
        <v>7</v>
      </c>
      <c r="E42" s="4" t="s">
        <v>7</v>
      </c>
      <c r="F42" s="4" t="s">
        <v>7</v>
      </c>
      <c r="G42" s="7">
        <v>-7350</v>
      </c>
      <c r="H42" s="4" t="s">
        <v>7</v>
      </c>
      <c r="I42" s="4" t="s">
        <v>7</v>
      </c>
      <c r="J42" s="4" t="s">
        <v>7</v>
      </c>
      <c r="K42" s="4" t="s">
        <v>7</v>
      </c>
    </row>
    <row r="43" spans="1:11" x14ac:dyDescent="0.25">
      <c r="A43" s="2" t="s">
        <v>171</v>
      </c>
      <c r="B43" s="8">
        <v>126427</v>
      </c>
      <c r="C43" s="8">
        <v>3604</v>
      </c>
      <c r="D43" s="8">
        <v>101511</v>
      </c>
      <c r="E43" s="8">
        <v>6020</v>
      </c>
      <c r="F43" s="8">
        <v>18717</v>
      </c>
      <c r="G43" s="8">
        <v>-3425</v>
      </c>
      <c r="H43" s="4" t="s">
        <v>7</v>
      </c>
      <c r="I43" s="4" t="s">
        <v>7</v>
      </c>
      <c r="J43" s="4" t="s">
        <v>7</v>
      </c>
      <c r="K43" s="4" t="s">
        <v>7</v>
      </c>
    </row>
    <row r="44" spans="1:11" x14ac:dyDescent="0.25">
      <c r="A44" s="2" t="s">
        <v>172</v>
      </c>
      <c r="B44" s="4" t="s">
        <v>7</v>
      </c>
      <c r="C44" s="4" t="s">
        <v>7</v>
      </c>
      <c r="D44" s="7">
        <v>25397780</v>
      </c>
      <c r="E44" s="4" t="s">
        <v>7</v>
      </c>
      <c r="F44" s="4" t="s">
        <v>7</v>
      </c>
      <c r="G44" s="4" t="s">
        <v>7</v>
      </c>
      <c r="H44" s="4" t="s">
        <v>7</v>
      </c>
      <c r="I44" s="4" t="s">
        <v>7</v>
      </c>
      <c r="J44" s="4" t="s">
        <v>7</v>
      </c>
      <c r="K44"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11</v>
      </c>
      <c r="B1" s="9" t="s">
        <v>2</v>
      </c>
      <c r="C1" s="9"/>
      <c r="D1" s="9"/>
    </row>
    <row r="2" spans="1:4" x14ac:dyDescent="0.25">
      <c r="A2" s="9"/>
      <c r="B2" s="1" t="s">
        <v>3</v>
      </c>
      <c r="C2" s="1" t="s">
        <v>34</v>
      </c>
      <c r="D2" s="1" t="s">
        <v>86</v>
      </c>
    </row>
    <row r="3" spans="1:4" x14ac:dyDescent="0.25">
      <c r="A3" s="3" t="s">
        <v>1312</v>
      </c>
      <c r="B3" s="4" t="s">
        <v>7</v>
      </c>
      <c r="C3" s="4" t="s">
        <v>7</v>
      </c>
      <c r="D3" s="4" t="s">
        <v>7</v>
      </c>
    </row>
    <row r="4" spans="1:4" x14ac:dyDescent="0.25">
      <c r="A4" s="2" t="s">
        <v>1313</v>
      </c>
      <c r="B4" s="8">
        <v>16016000</v>
      </c>
      <c r="C4" s="8">
        <v>17312000</v>
      </c>
      <c r="D4" s="4" t="s">
        <v>7</v>
      </c>
    </row>
    <row r="5" spans="1:4" x14ac:dyDescent="0.25">
      <c r="A5" s="2" t="s">
        <v>1314</v>
      </c>
      <c r="B5" s="7">
        <v>21711000</v>
      </c>
      <c r="C5" s="7">
        <v>24271000</v>
      </c>
      <c r="D5" s="4" t="s">
        <v>7</v>
      </c>
    </row>
    <row r="6" spans="1:4" ht="30" x14ac:dyDescent="0.25">
      <c r="A6" s="2" t="s">
        <v>1315</v>
      </c>
      <c r="B6" s="7">
        <v>10186000</v>
      </c>
      <c r="C6" s="7">
        <v>10177000</v>
      </c>
      <c r="D6" s="4" t="s">
        <v>7</v>
      </c>
    </row>
    <row r="7" spans="1:4" ht="30" x14ac:dyDescent="0.25">
      <c r="A7" s="2" t="s">
        <v>1316</v>
      </c>
      <c r="B7" s="7">
        <v>5830000</v>
      </c>
      <c r="C7" s="7">
        <v>7135000</v>
      </c>
      <c r="D7" s="4" t="s">
        <v>7</v>
      </c>
    </row>
    <row r="8" spans="1:4" x14ac:dyDescent="0.25">
      <c r="A8" s="2" t="s">
        <v>1317</v>
      </c>
      <c r="B8" s="7">
        <v>3155000</v>
      </c>
      <c r="C8" s="7">
        <v>6061000</v>
      </c>
      <c r="D8" s="4" t="s">
        <v>7</v>
      </c>
    </row>
    <row r="9" spans="1:4" x14ac:dyDescent="0.25">
      <c r="A9" s="2" t="s">
        <v>1318</v>
      </c>
      <c r="B9" s="7">
        <v>15239000</v>
      </c>
      <c r="C9" s="7">
        <v>19043000</v>
      </c>
      <c r="D9" s="7">
        <v>19005000</v>
      </c>
    </row>
    <row r="10" spans="1:4" x14ac:dyDescent="0.25">
      <c r="A10" s="2" t="s">
        <v>1319</v>
      </c>
      <c r="B10" s="7">
        <v>166000</v>
      </c>
      <c r="C10" s="7">
        <v>4000</v>
      </c>
      <c r="D10" s="7">
        <v>5000</v>
      </c>
    </row>
    <row r="11" spans="1:4" ht="75" x14ac:dyDescent="0.25">
      <c r="A11" s="2" t="s">
        <v>1320</v>
      </c>
      <c r="B11" s="7">
        <v>800000</v>
      </c>
      <c r="C11" s="7">
        <v>1300000</v>
      </c>
      <c r="D11" s="7">
        <v>1500000</v>
      </c>
    </row>
    <row r="12" spans="1:4" ht="30" x14ac:dyDescent="0.25">
      <c r="A12" s="2" t="s">
        <v>1300</v>
      </c>
      <c r="B12" s="4" t="s">
        <v>7</v>
      </c>
      <c r="C12" s="4" t="s">
        <v>7</v>
      </c>
      <c r="D12" s="4" t="s">
        <v>7</v>
      </c>
    </row>
    <row r="13" spans="1:4" x14ac:dyDescent="0.25">
      <c r="A13" s="3" t="s">
        <v>1312</v>
      </c>
      <c r="B13" s="4" t="s">
        <v>7</v>
      </c>
      <c r="C13" s="4" t="s">
        <v>7</v>
      </c>
      <c r="D13" s="4" t="s">
        <v>7</v>
      </c>
    </row>
    <row r="14" spans="1:4" x14ac:dyDescent="0.25">
      <c r="A14" s="2" t="s">
        <v>1313</v>
      </c>
      <c r="B14" s="7">
        <v>944000</v>
      </c>
      <c r="C14" s="7">
        <v>831000</v>
      </c>
      <c r="D14" s="4" t="s">
        <v>7</v>
      </c>
    </row>
    <row r="15" spans="1:4" x14ac:dyDescent="0.25">
      <c r="A15" s="2" t="s">
        <v>1314</v>
      </c>
      <c r="B15" s="7">
        <v>1102000</v>
      </c>
      <c r="C15" s="7">
        <v>1035000</v>
      </c>
      <c r="D15" s="4" t="s">
        <v>7</v>
      </c>
    </row>
    <row r="16" spans="1:4" ht="30" x14ac:dyDescent="0.25">
      <c r="A16" s="2" t="s">
        <v>1315</v>
      </c>
      <c r="B16" s="4" t="s">
        <v>7</v>
      </c>
      <c r="C16" s="7">
        <v>246000</v>
      </c>
      <c r="D16" s="4" t="s">
        <v>7</v>
      </c>
    </row>
    <row r="17" spans="1:4" ht="30" x14ac:dyDescent="0.25">
      <c r="A17" s="2" t="s">
        <v>1316</v>
      </c>
      <c r="B17" s="7">
        <v>944000</v>
      </c>
      <c r="C17" s="7">
        <v>585000</v>
      </c>
      <c r="D17" s="4" t="s">
        <v>7</v>
      </c>
    </row>
    <row r="18" spans="1:4" x14ac:dyDescent="0.25">
      <c r="A18" s="2" t="s">
        <v>1317</v>
      </c>
      <c r="B18" s="4" t="s">
        <v>7</v>
      </c>
      <c r="C18" s="7">
        <v>18000</v>
      </c>
      <c r="D18" s="4" t="s">
        <v>7</v>
      </c>
    </row>
    <row r="19" spans="1:4" x14ac:dyDescent="0.25">
      <c r="A19" s="2" t="s">
        <v>1318</v>
      </c>
      <c r="B19" s="7">
        <v>870000</v>
      </c>
      <c r="C19" s="7">
        <v>810000</v>
      </c>
      <c r="D19" s="7">
        <v>582000</v>
      </c>
    </row>
    <row r="20" spans="1:4" x14ac:dyDescent="0.25">
      <c r="A20" s="2" t="s">
        <v>1319</v>
      </c>
      <c r="B20" s="7">
        <v>16000</v>
      </c>
      <c r="C20" s="4" t="s">
        <v>7</v>
      </c>
      <c r="D20" s="4" t="s">
        <v>7</v>
      </c>
    </row>
    <row r="21" spans="1:4" ht="30" x14ac:dyDescent="0.25">
      <c r="A21" s="2" t="s">
        <v>1301</v>
      </c>
      <c r="B21" s="4" t="s">
        <v>7</v>
      </c>
      <c r="C21" s="4" t="s">
        <v>7</v>
      </c>
      <c r="D21" s="4" t="s">
        <v>7</v>
      </c>
    </row>
    <row r="22" spans="1:4" x14ac:dyDescent="0.25">
      <c r="A22" s="3" t="s">
        <v>1312</v>
      </c>
      <c r="B22" s="4" t="s">
        <v>7</v>
      </c>
      <c r="C22" s="4" t="s">
        <v>7</v>
      </c>
      <c r="D22" s="4" t="s">
        <v>7</v>
      </c>
    </row>
    <row r="23" spans="1:4" x14ac:dyDescent="0.25">
      <c r="A23" s="2" t="s">
        <v>1313</v>
      </c>
      <c r="B23" s="4" t="s">
        <v>7</v>
      </c>
      <c r="C23" s="7">
        <v>58000</v>
      </c>
      <c r="D23" s="4" t="s">
        <v>7</v>
      </c>
    </row>
    <row r="24" spans="1:4" x14ac:dyDescent="0.25">
      <c r="A24" s="2" t="s">
        <v>1314</v>
      </c>
      <c r="B24" s="4" t="s">
        <v>7</v>
      </c>
      <c r="C24" s="7">
        <v>152000</v>
      </c>
      <c r="D24" s="4" t="s">
        <v>7</v>
      </c>
    </row>
    <row r="25" spans="1:4" ht="30" x14ac:dyDescent="0.25">
      <c r="A25" s="2" t="s">
        <v>1315</v>
      </c>
      <c r="B25" s="4" t="s">
        <v>7</v>
      </c>
      <c r="C25" s="7">
        <v>58000</v>
      </c>
      <c r="D25" s="4" t="s">
        <v>7</v>
      </c>
    </row>
    <row r="26" spans="1:4" x14ac:dyDescent="0.25">
      <c r="A26" s="2" t="s">
        <v>1317</v>
      </c>
      <c r="B26" s="4" t="s">
        <v>7</v>
      </c>
      <c r="C26" s="7">
        <v>7000</v>
      </c>
      <c r="D26" s="4" t="s">
        <v>7</v>
      </c>
    </row>
    <row r="27" spans="1:4" x14ac:dyDescent="0.25">
      <c r="A27" s="2" t="s">
        <v>1318</v>
      </c>
      <c r="B27" s="7">
        <v>28000</v>
      </c>
      <c r="C27" s="7">
        <v>303000</v>
      </c>
      <c r="D27" s="7">
        <v>696000</v>
      </c>
    </row>
    <row r="28" spans="1:4" x14ac:dyDescent="0.25">
      <c r="A28" s="2" t="s">
        <v>1302</v>
      </c>
      <c r="B28" s="4" t="s">
        <v>7</v>
      </c>
      <c r="C28" s="4" t="s">
        <v>7</v>
      </c>
      <c r="D28" s="4" t="s">
        <v>7</v>
      </c>
    </row>
    <row r="29" spans="1:4" x14ac:dyDescent="0.25">
      <c r="A29" s="3" t="s">
        <v>1312</v>
      </c>
      <c r="B29" s="4" t="s">
        <v>7</v>
      </c>
      <c r="C29" s="4" t="s">
        <v>7</v>
      </c>
      <c r="D29" s="4" t="s">
        <v>7</v>
      </c>
    </row>
    <row r="30" spans="1:4" x14ac:dyDescent="0.25">
      <c r="A30" s="2" t="s">
        <v>1313</v>
      </c>
      <c r="B30" s="7">
        <v>901000</v>
      </c>
      <c r="C30" s="7">
        <v>933000</v>
      </c>
      <c r="D30" s="4" t="s">
        <v>7</v>
      </c>
    </row>
    <row r="31" spans="1:4" x14ac:dyDescent="0.25">
      <c r="A31" s="2" t="s">
        <v>1314</v>
      </c>
      <c r="B31" s="7">
        <v>1646000</v>
      </c>
      <c r="C31" s="7">
        <v>1799000</v>
      </c>
      <c r="D31" s="4" t="s">
        <v>7</v>
      </c>
    </row>
    <row r="32" spans="1:4" ht="30" x14ac:dyDescent="0.25">
      <c r="A32" s="2" t="s">
        <v>1315</v>
      </c>
      <c r="B32" s="4" t="s">
        <v>7</v>
      </c>
      <c r="C32" s="7">
        <v>42000</v>
      </c>
      <c r="D32" s="4" t="s">
        <v>7</v>
      </c>
    </row>
    <row r="33" spans="1:4" ht="30" x14ac:dyDescent="0.25">
      <c r="A33" s="2" t="s">
        <v>1316</v>
      </c>
      <c r="B33" s="7">
        <v>901000</v>
      </c>
      <c r="C33" s="7">
        <v>891000</v>
      </c>
      <c r="D33" s="4" t="s">
        <v>7</v>
      </c>
    </row>
    <row r="34" spans="1:4" x14ac:dyDescent="0.25">
      <c r="A34" s="2" t="s">
        <v>1318</v>
      </c>
      <c r="B34" s="7">
        <v>775000</v>
      </c>
      <c r="C34" s="7">
        <v>2851000</v>
      </c>
      <c r="D34" s="7">
        <v>8903000</v>
      </c>
    </row>
    <row r="35" spans="1:4" x14ac:dyDescent="0.25">
      <c r="A35" s="2" t="s">
        <v>1319</v>
      </c>
      <c r="B35" s="7">
        <v>5000</v>
      </c>
      <c r="C35" s="4" t="s">
        <v>7</v>
      </c>
      <c r="D35" s="4" t="s">
        <v>7</v>
      </c>
    </row>
    <row r="36" spans="1:4" x14ac:dyDescent="0.25">
      <c r="A36" s="2" t="s">
        <v>1303</v>
      </c>
      <c r="B36" s="4" t="s">
        <v>7</v>
      </c>
      <c r="C36" s="4" t="s">
        <v>7</v>
      </c>
      <c r="D36" s="4" t="s">
        <v>7</v>
      </c>
    </row>
    <row r="37" spans="1:4" x14ac:dyDescent="0.25">
      <c r="A37" s="3" t="s">
        <v>1312</v>
      </c>
      <c r="B37" s="4" t="s">
        <v>7</v>
      </c>
      <c r="C37" s="4" t="s">
        <v>7</v>
      </c>
      <c r="D37" s="4" t="s">
        <v>7</v>
      </c>
    </row>
    <row r="38" spans="1:4" x14ac:dyDescent="0.25">
      <c r="A38" s="2" t="s">
        <v>1313</v>
      </c>
      <c r="B38" s="4" t="s">
        <v>7</v>
      </c>
      <c r="C38" s="7">
        <v>1077000</v>
      </c>
      <c r="D38" s="4" t="s">
        <v>7</v>
      </c>
    </row>
    <row r="39" spans="1:4" x14ac:dyDescent="0.25">
      <c r="A39" s="2" t="s">
        <v>1314</v>
      </c>
      <c r="B39" s="4" t="s">
        <v>7</v>
      </c>
      <c r="C39" s="7">
        <v>1089000</v>
      </c>
      <c r="D39" s="4" t="s">
        <v>7</v>
      </c>
    </row>
    <row r="40" spans="1:4" ht="30" x14ac:dyDescent="0.25">
      <c r="A40" s="2" t="s">
        <v>1316</v>
      </c>
      <c r="B40" s="4" t="s">
        <v>7</v>
      </c>
      <c r="C40" s="7">
        <v>1077000</v>
      </c>
      <c r="D40" s="4" t="s">
        <v>7</v>
      </c>
    </row>
    <row r="41" spans="1:4" x14ac:dyDescent="0.25">
      <c r="A41" s="2" t="s">
        <v>1318</v>
      </c>
      <c r="B41" s="4" t="s">
        <v>7</v>
      </c>
      <c r="C41" s="7">
        <v>542000</v>
      </c>
      <c r="D41" s="7">
        <v>433000</v>
      </c>
    </row>
    <row r="42" spans="1:4" ht="30" x14ac:dyDescent="0.25">
      <c r="A42" s="2" t="s">
        <v>1304</v>
      </c>
      <c r="B42" s="4" t="s">
        <v>7</v>
      </c>
      <c r="C42" s="4" t="s">
        <v>7</v>
      </c>
      <c r="D42" s="4" t="s">
        <v>7</v>
      </c>
    </row>
    <row r="43" spans="1:4" x14ac:dyDescent="0.25">
      <c r="A43" s="3" t="s">
        <v>1312</v>
      </c>
      <c r="B43" s="4" t="s">
        <v>7</v>
      </c>
      <c r="C43" s="4" t="s">
        <v>7</v>
      </c>
      <c r="D43" s="4" t="s">
        <v>7</v>
      </c>
    </row>
    <row r="44" spans="1:4" x14ac:dyDescent="0.25">
      <c r="A44" s="2" t="s">
        <v>1313</v>
      </c>
      <c r="B44" s="7">
        <v>5337000</v>
      </c>
      <c r="C44" s="7">
        <v>4337000</v>
      </c>
      <c r="D44" s="4" t="s">
        <v>7</v>
      </c>
    </row>
    <row r="45" spans="1:4" x14ac:dyDescent="0.25">
      <c r="A45" s="2" t="s">
        <v>1314</v>
      </c>
      <c r="B45" s="7">
        <v>5843000</v>
      </c>
      <c r="C45" s="7">
        <v>4813000</v>
      </c>
      <c r="D45" s="4" t="s">
        <v>7</v>
      </c>
    </row>
    <row r="46" spans="1:4" ht="30" x14ac:dyDescent="0.25">
      <c r="A46" s="2" t="s">
        <v>1315</v>
      </c>
      <c r="B46" s="7">
        <v>3480000</v>
      </c>
      <c r="C46" s="7">
        <v>3410000</v>
      </c>
      <c r="D46" s="4" t="s">
        <v>7</v>
      </c>
    </row>
    <row r="47" spans="1:4" ht="30" x14ac:dyDescent="0.25">
      <c r="A47" s="2" t="s">
        <v>1316</v>
      </c>
      <c r="B47" s="7">
        <v>1857000</v>
      </c>
      <c r="C47" s="7">
        <v>927000</v>
      </c>
      <c r="D47" s="4" t="s">
        <v>7</v>
      </c>
    </row>
    <row r="48" spans="1:4" x14ac:dyDescent="0.25">
      <c r="A48" s="2" t="s">
        <v>1317</v>
      </c>
      <c r="B48" s="7">
        <v>623000</v>
      </c>
      <c r="C48" s="7">
        <v>2172000</v>
      </c>
      <c r="D48" s="4" t="s">
        <v>7</v>
      </c>
    </row>
    <row r="49" spans="1:4" x14ac:dyDescent="0.25">
      <c r="A49" s="2" t="s">
        <v>1318</v>
      </c>
      <c r="B49" s="7">
        <v>4684000</v>
      </c>
      <c r="C49" s="7">
        <v>4269000</v>
      </c>
      <c r="D49" s="7">
        <v>2790000</v>
      </c>
    </row>
    <row r="50" spans="1:4" x14ac:dyDescent="0.25">
      <c r="A50" s="2" t="s">
        <v>1319</v>
      </c>
      <c r="B50" s="7">
        <v>52000</v>
      </c>
      <c r="C50" s="7">
        <v>4000</v>
      </c>
      <c r="D50" s="7">
        <v>5000</v>
      </c>
    </row>
    <row r="51" spans="1:4" x14ac:dyDescent="0.25">
      <c r="A51" s="2" t="s">
        <v>1305</v>
      </c>
      <c r="B51" s="4" t="s">
        <v>7</v>
      </c>
      <c r="C51" s="4" t="s">
        <v>7</v>
      </c>
      <c r="D51" s="4" t="s">
        <v>7</v>
      </c>
    </row>
    <row r="52" spans="1:4" x14ac:dyDescent="0.25">
      <c r="A52" s="3" t="s">
        <v>1312</v>
      </c>
      <c r="B52" s="4" t="s">
        <v>7</v>
      </c>
      <c r="C52" s="4" t="s">
        <v>7</v>
      </c>
      <c r="D52" s="4" t="s">
        <v>7</v>
      </c>
    </row>
    <row r="53" spans="1:4" x14ac:dyDescent="0.25">
      <c r="A53" s="2" t="s">
        <v>1313</v>
      </c>
      <c r="B53" s="7">
        <v>789000</v>
      </c>
      <c r="C53" s="7">
        <v>907000</v>
      </c>
      <c r="D53" s="4" t="s">
        <v>7</v>
      </c>
    </row>
    <row r="54" spans="1:4" x14ac:dyDescent="0.25">
      <c r="A54" s="2" t="s">
        <v>1314</v>
      </c>
      <c r="B54" s="7">
        <v>824000</v>
      </c>
      <c r="C54" s="7">
        <v>1235000</v>
      </c>
      <c r="D54" s="4" t="s">
        <v>7</v>
      </c>
    </row>
    <row r="55" spans="1:4" ht="30" x14ac:dyDescent="0.25">
      <c r="A55" s="2" t="s">
        <v>1315</v>
      </c>
      <c r="B55" s="4" t="s">
        <v>7</v>
      </c>
      <c r="C55" s="7">
        <v>30000</v>
      </c>
      <c r="D55" s="4" t="s">
        <v>7</v>
      </c>
    </row>
    <row r="56" spans="1:4" ht="30" x14ac:dyDescent="0.25">
      <c r="A56" s="2" t="s">
        <v>1316</v>
      </c>
      <c r="B56" s="7">
        <v>789000</v>
      </c>
      <c r="C56" s="7">
        <v>877000</v>
      </c>
      <c r="D56" s="4" t="s">
        <v>7</v>
      </c>
    </row>
    <row r="57" spans="1:4" x14ac:dyDescent="0.25">
      <c r="A57" s="2" t="s">
        <v>1317</v>
      </c>
      <c r="B57" s="4" t="s">
        <v>7</v>
      </c>
      <c r="C57" s="7">
        <v>13000</v>
      </c>
      <c r="D57" s="4" t="s">
        <v>7</v>
      </c>
    </row>
    <row r="58" spans="1:4" x14ac:dyDescent="0.25">
      <c r="A58" s="2" t="s">
        <v>1318</v>
      </c>
      <c r="B58" s="7">
        <v>936000</v>
      </c>
      <c r="C58" s="7">
        <v>1655000</v>
      </c>
      <c r="D58" s="7">
        <v>1244000</v>
      </c>
    </row>
    <row r="59" spans="1:4" x14ac:dyDescent="0.25">
      <c r="A59" s="2" t="s">
        <v>1307</v>
      </c>
      <c r="B59" s="4" t="s">
        <v>7</v>
      </c>
      <c r="C59" s="4" t="s">
        <v>7</v>
      </c>
      <c r="D59" s="4" t="s">
        <v>7</v>
      </c>
    </row>
    <row r="60" spans="1:4" x14ac:dyDescent="0.25">
      <c r="A60" s="3" t="s">
        <v>1312</v>
      </c>
      <c r="B60" s="4" t="s">
        <v>7</v>
      </c>
      <c r="C60" s="4" t="s">
        <v>7</v>
      </c>
      <c r="D60" s="4" t="s">
        <v>7</v>
      </c>
    </row>
    <row r="61" spans="1:4" x14ac:dyDescent="0.25">
      <c r="A61" s="2" t="s">
        <v>1318</v>
      </c>
      <c r="B61" s="4" t="s">
        <v>7</v>
      </c>
      <c r="C61" s="4" t="s">
        <v>7</v>
      </c>
      <c r="D61" s="7">
        <v>1115000</v>
      </c>
    </row>
    <row r="62" spans="1:4" x14ac:dyDescent="0.25">
      <c r="A62" s="2" t="s">
        <v>1310</v>
      </c>
      <c r="B62" s="4" t="s">
        <v>7</v>
      </c>
      <c r="C62" s="4" t="s">
        <v>7</v>
      </c>
      <c r="D62" s="4" t="s">
        <v>7</v>
      </c>
    </row>
    <row r="63" spans="1:4" x14ac:dyDescent="0.25">
      <c r="A63" s="3" t="s">
        <v>1312</v>
      </c>
      <c r="B63" s="4" t="s">
        <v>7</v>
      </c>
      <c r="C63" s="4" t="s">
        <v>7</v>
      </c>
      <c r="D63" s="4" t="s">
        <v>7</v>
      </c>
    </row>
    <row r="64" spans="1:4" x14ac:dyDescent="0.25">
      <c r="A64" s="2" t="s">
        <v>1313</v>
      </c>
      <c r="B64" s="4" t="s">
        <v>7</v>
      </c>
      <c r="C64" s="7">
        <v>1380000</v>
      </c>
      <c r="D64" s="4" t="s">
        <v>7</v>
      </c>
    </row>
    <row r="65" spans="1:4" x14ac:dyDescent="0.25">
      <c r="A65" s="2" t="s">
        <v>1314</v>
      </c>
      <c r="B65" s="4" t="s">
        <v>7</v>
      </c>
      <c r="C65" s="7">
        <v>2508000</v>
      </c>
      <c r="D65" s="4" t="s">
        <v>7</v>
      </c>
    </row>
    <row r="66" spans="1:4" ht="30" x14ac:dyDescent="0.25">
      <c r="A66" s="2" t="s">
        <v>1316</v>
      </c>
      <c r="B66" s="4" t="s">
        <v>7</v>
      </c>
      <c r="C66" s="7">
        <v>1380000</v>
      </c>
      <c r="D66" s="4" t="s">
        <v>7</v>
      </c>
    </row>
    <row r="67" spans="1:4" x14ac:dyDescent="0.25">
      <c r="A67" s="2" t="s">
        <v>1318</v>
      </c>
      <c r="B67" s="4" t="s">
        <v>7</v>
      </c>
      <c r="C67" s="7">
        <v>1288000</v>
      </c>
      <c r="D67" s="4" t="s">
        <v>7</v>
      </c>
    </row>
    <row r="68" spans="1:4" x14ac:dyDescent="0.25">
      <c r="A68" s="2" t="s">
        <v>418</v>
      </c>
      <c r="B68" s="4" t="s">
        <v>7</v>
      </c>
      <c r="C68" s="4" t="s">
        <v>7</v>
      </c>
      <c r="D68" s="4" t="s">
        <v>7</v>
      </c>
    </row>
    <row r="69" spans="1:4" x14ac:dyDescent="0.25">
      <c r="A69" s="3" t="s">
        <v>1312</v>
      </c>
      <c r="B69" s="4" t="s">
        <v>7</v>
      </c>
      <c r="C69" s="4" t="s">
        <v>7</v>
      </c>
      <c r="D69" s="4" t="s">
        <v>7</v>
      </c>
    </row>
    <row r="70" spans="1:4" x14ac:dyDescent="0.25">
      <c r="A70" s="2" t="s">
        <v>1313</v>
      </c>
      <c r="B70" s="7">
        <v>7927000</v>
      </c>
      <c r="C70" s="7">
        <v>7504000</v>
      </c>
      <c r="D70" s="4" t="s">
        <v>7</v>
      </c>
    </row>
    <row r="71" spans="1:4" x14ac:dyDescent="0.25">
      <c r="A71" s="2" t="s">
        <v>1314</v>
      </c>
      <c r="B71" s="7">
        <v>12106000</v>
      </c>
      <c r="C71" s="7">
        <v>11307000</v>
      </c>
      <c r="D71" s="4" t="s">
        <v>7</v>
      </c>
    </row>
    <row r="72" spans="1:4" ht="30" x14ac:dyDescent="0.25">
      <c r="A72" s="2" t="s">
        <v>1315</v>
      </c>
      <c r="B72" s="7">
        <v>6706000</v>
      </c>
      <c r="C72" s="7">
        <v>6106000</v>
      </c>
      <c r="D72" s="4" t="s">
        <v>7</v>
      </c>
    </row>
    <row r="73" spans="1:4" ht="30" x14ac:dyDescent="0.25">
      <c r="A73" s="2" t="s">
        <v>1316</v>
      </c>
      <c r="B73" s="7">
        <v>1221000</v>
      </c>
      <c r="C73" s="7">
        <v>1398000</v>
      </c>
      <c r="D73" s="4" t="s">
        <v>7</v>
      </c>
    </row>
    <row r="74" spans="1:4" x14ac:dyDescent="0.25">
      <c r="A74" s="2" t="s">
        <v>1317</v>
      </c>
      <c r="B74" s="7">
        <v>2532000</v>
      </c>
      <c r="C74" s="7">
        <v>3829000</v>
      </c>
      <c r="D74" s="4" t="s">
        <v>7</v>
      </c>
    </row>
    <row r="75" spans="1:4" x14ac:dyDescent="0.25">
      <c r="A75" s="2" t="s">
        <v>1318</v>
      </c>
      <c r="B75" s="7">
        <v>7878000</v>
      </c>
      <c r="C75" s="7">
        <v>7187000</v>
      </c>
      <c r="D75" s="7">
        <v>3224000</v>
      </c>
    </row>
    <row r="76" spans="1:4" x14ac:dyDescent="0.25">
      <c r="A76" s="2" t="s">
        <v>1319</v>
      </c>
      <c r="B76" s="7">
        <v>93000</v>
      </c>
      <c r="C76" s="4" t="s">
        <v>7</v>
      </c>
      <c r="D76" s="4" t="s">
        <v>7</v>
      </c>
    </row>
    <row r="77" spans="1:4" x14ac:dyDescent="0.25">
      <c r="A77" s="2" t="s">
        <v>544</v>
      </c>
      <c r="B77" s="4" t="s">
        <v>7</v>
      </c>
      <c r="C77" s="4" t="s">
        <v>7</v>
      </c>
      <c r="D77" s="4" t="s">
        <v>7</v>
      </c>
    </row>
    <row r="78" spans="1:4" x14ac:dyDescent="0.25">
      <c r="A78" s="3" t="s">
        <v>1312</v>
      </c>
      <c r="B78" s="4" t="s">
        <v>7</v>
      </c>
      <c r="C78" s="4" t="s">
        <v>7</v>
      </c>
      <c r="D78" s="4" t="s">
        <v>7</v>
      </c>
    </row>
    <row r="79" spans="1:4" x14ac:dyDescent="0.25">
      <c r="A79" s="2" t="s">
        <v>1313</v>
      </c>
      <c r="B79" s="7">
        <v>118000</v>
      </c>
      <c r="C79" s="7">
        <v>285000</v>
      </c>
      <c r="D79" s="4" t="s">
        <v>7</v>
      </c>
    </row>
    <row r="80" spans="1:4" x14ac:dyDescent="0.25">
      <c r="A80" s="2" t="s">
        <v>1314</v>
      </c>
      <c r="B80" s="7">
        <v>190000</v>
      </c>
      <c r="C80" s="7">
        <v>333000</v>
      </c>
      <c r="D80" s="4" t="s">
        <v>7</v>
      </c>
    </row>
    <row r="81" spans="1:4" ht="30" x14ac:dyDescent="0.25">
      <c r="A81" s="2" t="s">
        <v>1315</v>
      </c>
      <c r="B81" s="4" t="s">
        <v>7</v>
      </c>
      <c r="C81" s="7">
        <v>285000</v>
      </c>
      <c r="D81" s="4" t="s">
        <v>7</v>
      </c>
    </row>
    <row r="82" spans="1:4" ht="30" x14ac:dyDescent="0.25">
      <c r="A82" s="2" t="s">
        <v>1316</v>
      </c>
      <c r="B82" s="7">
        <v>118000</v>
      </c>
      <c r="C82" s="4" t="s">
        <v>7</v>
      </c>
      <c r="D82" s="4" t="s">
        <v>7</v>
      </c>
    </row>
    <row r="83" spans="1:4" x14ac:dyDescent="0.25">
      <c r="A83" s="2" t="s">
        <v>1317</v>
      </c>
      <c r="B83" s="4" t="s">
        <v>7</v>
      </c>
      <c r="C83" s="7">
        <v>22000</v>
      </c>
      <c r="D83" s="4" t="s">
        <v>7</v>
      </c>
    </row>
    <row r="84" spans="1:4" x14ac:dyDescent="0.25">
      <c r="A84" s="2" t="s">
        <v>1318</v>
      </c>
      <c r="B84" s="8">
        <v>68000</v>
      </c>
      <c r="C84" s="8">
        <v>138000</v>
      </c>
      <c r="D84" s="8">
        <v>1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21</v>
      </c>
      <c r="B1" s="9" t="s">
        <v>2</v>
      </c>
      <c r="C1" s="9"/>
      <c r="D1" s="9"/>
    </row>
    <row r="2" spans="1:4" x14ac:dyDescent="0.25">
      <c r="A2" s="9"/>
      <c r="B2" s="1" t="s">
        <v>3</v>
      </c>
      <c r="C2" s="1" t="s">
        <v>34</v>
      </c>
      <c r="D2" s="9" t="s">
        <v>86</v>
      </c>
    </row>
    <row r="3" spans="1:4" x14ac:dyDescent="0.25">
      <c r="A3" s="9"/>
      <c r="B3" s="1" t="s">
        <v>611</v>
      </c>
      <c r="C3" s="1" t="s">
        <v>611</v>
      </c>
      <c r="D3" s="9"/>
    </row>
    <row r="4" spans="1:4" x14ac:dyDescent="0.25">
      <c r="A4" s="3" t="s">
        <v>1322</v>
      </c>
      <c r="B4" s="4" t="s">
        <v>7</v>
      </c>
      <c r="C4" s="4" t="s">
        <v>7</v>
      </c>
      <c r="D4" s="4" t="s">
        <v>7</v>
      </c>
    </row>
    <row r="5" spans="1:4" x14ac:dyDescent="0.25">
      <c r="A5" s="2" t="s">
        <v>1323</v>
      </c>
      <c r="B5" s="8">
        <v>12900000</v>
      </c>
      <c r="C5" s="8">
        <v>11600000</v>
      </c>
      <c r="D5" s="4" t="s">
        <v>7</v>
      </c>
    </row>
    <row r="6" spans="1:4" ht="30" x14ac:dyDescent="0.25">
      <c r="A6" s="2" t="s">
        <v>1324</v>
      </c>
      <c r="B6" s="7">
        <v>5800000</v>
      </c>
      <c r="C6" s="7">
        <v>17000</v>
      </c>
      <c r="D6" s="4" t="s">
        <v>7</v>
      </c>
    </row>
    <row r="7" spans="1:4" ht="30" x14ac:dyDescent="0.25">
      <c r="A7" s="2" t="s">
        <v>1325</v>
      </c>
      <c r="B7" s="7">
        <v>200000</v>
      </c>
      <c r="C7" s="7">
        <v>100000</v>
      </c>
      <c r="D7" s="7">
        <v>100000</v>
      </c>
    </row>
    <row r="8" spans="1:4" x14ac:dyDescent="0.25">
      <c r="A8" s="2" t="s">
        <v>1326</v>
      </c>
      <c r="B8" s="4">
        <v>16</v>
      </c>
      <c r="C8" s="4">
        <v>19</v>
      </c>
      <c r="D8" s="4" t="s">
        <v>7</v>
      </c>
    </row>
    <row r="9" spans="1:4" ht="30" x14ac:dyDescent="0.25">
      <c r="A9" s="2" t="s">
        <v>1327</v>
      </c>
      <c r="B9" s="7">
        <v>3940000</v>
      </c>
      <c r="C9" s="7">
        <v>13058000</v>
      </c>
      <c r="D9" s="4" t="s">
        <v>7</v>
      </c>
    </row>
    <row r="10" spans="1:4" ht="30" x14ac:dyDescent="0.25">
      <c r="A10" s="2" t="s">
        <v>1328</v>
      </c>
      <c r="B10" s="7">
        <v>3940000</v>
      </c>
      <c r="C10" s="7">
        <v>11598000</v>
      </c>
      <c r="D10" s="4" t="s">
        <v>7</v>
      </c>
    </row>
    <row r="11" spans="1:4" ht="30" x14ac:dyDescent="0.25">
      <c r="A11" s="3" t="s">
        <v>1329</v>
      </c>
      <c r="B11" s="4" t="s">
        <v>7</v>
      </c>
      <c r="C11" s="4" t="s">
        <v>7</v>
      </c>
      <c r="D11" s="4" t="s">
        <v>7</v>
      </c>
    </row>
    <row r="12" spans="1:4" x14ac:dyDescent="0.25">
      <c r="A12" s="2" t="s">
        <v>1326</v>
      </c>
      <c r="B12" s="4">
        <v>5</v>
      </c>
      <c r="C12" s="4">
        <v>3</v>
      </c>
      <c r="D12" s="4" t="s">
        <v>7</v>
      </c>
    </row>
    <row r="13" spans="1:4" x14ac:dyDescent="0.25">
      <c r="A13" s="2" t="s">
        <v>1313</v>
      </c>
      <c r="B13" s="7">
        <v>958000</v>
      </c>
      <c r="C13" s="7">
        <v>254000</v>
      </c>
      <c r="D13" s="4" t="s">
        <v>7</v>
      </c>
    </row>
    <row r="14" spans="1:4" x14ac:dyDescent="0.25">
      <c r="A14" s="2" t="s">
        <v>1181</v>
      </c>
      <c r="B14" s="4" t="s">
        <v>7</v>
      </c>
      <c r="C14" s="4" t="s">
        <v>7</v>
      </c>
      <c r="D14" s="4" t="s">
        <v>7</v>
      </c>
    </row>
    <row r="15" spans="1:4" x14ac:dyDescent="0.25">
      <c r="A15" s="3" t="s">
        <v>1322</v>
      </c>
      <c r="B15" s="4" t="s">
        <v>7</v>
      </c>
      <c r="C15" s="4" t="s">
        <v>7</v>
      </c>
      <c r="D15" s="4" t="s">
        <v>7</v>
      </c>
    </row>
    <row r="16" spans="1:4" ht="30" x14ac:dyDescent="0.25">
      <c r="A16" s="2" t="s">
        <v>1330</v>
      </c>
      <c r="B16" s="4" t="s">
        <v>1331</v>
      </c>
      <c r="C16" s="4" t="s">
        <v>7</v>
      </c>
      <c r="D16" s="4" t="s">
        <v>7</v>
      </c>
    </row>
    <row r="17" spans="1:4" x14ac:dyDescent="0.25">
      <c r="A17" s="2" t="s">
        <v>1186</v>
      </c>
      <c r="B17" s="4" t="s">
        <v>7</v>
      </c>
      <c r="C17" s="4" t="s">
        <v>7</v>
      </c>
      <c r="D17" s="4" t="s">
        <v>7</v>
      </c>
    </row>
    <row r="18" spans="1:4" x14ac:dyDescent="0.25">
      <c r="A18" s="3" t="s">
        <v>1322</v>
      </c>
      <c r="B18" s="4" t="s">
        <v>7</v>
      </c>
      <c r="C18" s="4" t="s">
        <v>7</v>
      </c>
      <c r="D18" s="4" t="s">
        <v>7</v>
      </c>
    </row>
    <row r="19" spans="1:4" ht="30" x14ac:dyDescent="0.25">
      <c r="A19" s="2" t="s">
        <v>1330</v>
      </c>
      <c r="B19" s="4" t="s">
        <v>1332</v>
      </c>
      <c r="C19" s="4" t="s">
        <v>7</v>
      </c>
      <c r="D19" s="4" t="s">
        <v>7</v>
      </c>
    </row>
    <row r="20" spans="1:4" x14ac:dyDescent="0.25">
      <c r="A20" s="2" t="s">
        <v>421</v>
      </c>
      <c r="B20" s="4" t="s">
        <v>7</v>
      </c>
      <c r="C20" s="4" t="s">
        <v>7</v>
      </c>
      <c r="D20" s="4" t="s">
        <v>7</v>
      </c>
    </row>
    <row r="21" spans="1:4" ht="30" x14ac:dyDescent="0.25">
      <c r="A21" s="3" t="s">
        <v>1329</v>
      </c>
      <c r="B21" s="4" t="s">
        <v>7</v>
      </c>
      <c r="C21" s="4" t="s">
        <v>7</v>
      </c>
      <c r="D21" s="4" t="s">
        <v>7</v>
      </c>
    </row>
    <row r="22" spans="1:4" x14ac:dyDescent="0.25">
      <c r="A22" s="2" t="s">
        <v>1326</v>
      </c>
      <c r="B22" s="4" t="s">
        <v>7</v>
      </c>
      <c r="C22" s="4">
        <v>3</v>
      </c>
      <c r="D22" s="4" t="s">
        <v>7</v>
      </c>
    </row>
    <row r="23" spans="1:4" x14ac:dyDescent="0.25">
      <c r="A23" s="2" t="s">
        <v>1313</v>
      </c>
      <c r="B23" s="4" t="s">
        <v>7</v>
      </c>
      <c r="C23" s="7">
        <v>254000</v>
      </c>
      <c r="D23" s="4" t="s">
        <v>7</v>
      </c>
    </row>
    <row r="24" spans="1:4" ht="30" x14ac:dyDescent="0.25">
      <c r="A24" s="2" t="s">
        <v>1300</v>
      </c>
      <c r="B24" s="4" t="s">
        <v>7</v>
      </c>
      <c r="C24" s="4" t="s">
        <v>7</v>
      </c>
      <c r="D24" s="4" t="s">
        <v>7</v>
      </c>
    </row>
    <row r="25" spans="1:4" x14ac:dyDescent="0.25">
      <c r="A25" s="3" t="s">
        <v>1322</v>
      </c>
      <c r="B25" s="4" t="s">
        <v>7</v>
      </c>
      <c r="C25" s="4" t="s">
        <v>7</v>
      </c>
      <c r="D25" s="4" t="s">
        <v>7</v>
      </c>
    </row>
    <row r="26" spans="1:4" x14ac:dyDescent="0.25">
      <c r="A26" s="2" t="s">
        <v>1326</v>
      </c>
      <c r="B26" s="4">
        <v>1</v>
      </c>
      <c r="C26" s="4">
        <v>3</v>
      </c>
      <c r="D26" s="4" t="s">
        <v>7</v>
      </c>
    </row>
    <row r="27" spans="1:4" ht="30" x14ac:dyDescent="0.25">
      <c r="A27" s="2" t="s">
        <v>1327</v>
      </c>
      <c r="B27" s="7">
        <v>139000</v>
      </c>
      <c r="C27" s="7">
        <v>563000</v>
      </c>
      <c r="D27" s="4" t="s">
        <v>7</v>
      </c>
    </row>
    <row r="28" spans="1:4" ht="30" x14ac:dyDescent="0.25">
      <c r="A28" s="2" t="s">
        <v>1328</v>
      </c>
      <c r="B28" s="7">
        <v>139000</v>
      </c>
      <c r="C28" s="7">
        <v>563000</v>
      </c>
      <c r="D28" s="4" t="s">
        <v>7</v>
      </c>
    </row>
    <row r="29" spans="1:4" ht="30" x14ac:dyDescent="0.25">
      <c r="A29" s="3" t="s">
        <v>1329</v>
      </c>
      <c r="B29" s="4" t="s">
        <v>7</v>
      </c>
      <c r="C29" s="4" t="s">
        <v>7</v>
      </c>
      <c r="D29" s="4" t="s">
        <v>7</v>
      </c>
    </row>
    <row r="30" spans="1:4" x14ac:dyDescent="0.25">
      <c r="A30" s="2" t="s">
        <v>1326</v>
      </c>
      <c r="B30" s="4">
        <v>1</v>
      </c>
      <c r="C30" s="4" t="s">
        <v>7</v>
      </c>
      <c r="D30" s="4" t="s">
        <v>7</v>
      </c>
    </row>
    <row r="31" spans="1:4" x14ac:dyDescent="0.25">
      <c r="A31" s="2" t="s">
        <v>1313</v>
      </c>
      <c r="B31" s="7">
        <v>97000</v>
      </c>
      <c r="C31" s="4" t="s">
        <v>7</v>
      </c>
      <c r="D31" s="4" t="s">
        <v>7</v>
      </c>
    </row>
    <row r="32" spans="1:4" ht="30" x14ac:dyDescent="0.25">
      <c r="A32" s="2" t="s">
        <v>1333</v>
      </c>
      <c r="B32" s="4" t="s">
        <v>7</v>
      </c>
      <c r="C32" s="4" t="s">
        <v>7</v>
      </c>
      <c r="D32" s="4" t="s">
        <v>7</v>
      </c>
    </row>
    <row r="33" spans="1:4" x14ac:dyDescent="0.25">
      <c r="A33" s="3" t="s">
        <v>1322</v>
      </c>
      <c r="B33" s="4" t="s">
        <v>7</v>
      </c>
      <c r="C33" s="4" t="s">
        <v>7</v>
      </c>
      <c r="D33" s="4" t="s">
        <v>7</v>
      </c>
    </row>
    <row r="34" spans="1:4" x14ac:dyDescent="0.25">
      <c r="A34" s="2" t="s">
        <v>1326</v>
      </c>
      <c r="B34" s="4">
        <v>2</v>
      </c>
      <c r="C34" s="4" t="s">
        <v>7</v>
      </c>
      <c r="D34" s="4" t="s">
        <v>7</v>
      </c>
    </row>
    <row r="35" spans="1:4" ht="30" x14ac:dyDescent="0.25">
      <c r="A35" s="2" t="s">
        <v>1327</v>
      </c>
      <c r="B35" s="7">
        <v>339000</v>
      </c>
      <c r="C35" s="4" t="s">
        <v>7</v>
      </c>
      <c r="D35" s="4" t="s">
        <v>7</v>
      </c>
    </row>
    <row r="36" spans="1:4" ht="30" x14ac:dyDescent="0.25">
      <c r="A36" s="2" t="s">
        <v>1328</v>
      </c>
      <c r="B36" s="7">
        <v>339000</v>
      </c>
      <c r="C36" s="4" t="s">
        <v>7</v>
      </c>
      <c r="D36" s="4" t="s">
        <v>7</v>
      </c>
    </row>
    <row r="37" spans="1:4" x14ac:dyDescent="0.25">
      <c r="A37" s="2" t="s">
        <v>1303</v>
      </c>
      <c r="B37" s="4" t="s">
        <v>7</v>
      </c>
      <c r="C37" s="4" t="s">
        <v>7</v>
      </c>
      <c r="D37" s="4" t="s">
        <v>7</v>
      </c>
    </row>
    <row r="38" spans="1:4" x14ac:dyDescent="0.25">
      <c r="A38" s="3" t="s">
        <v>1322</v>
      </c>
      <c r="B38" s="4" t="s">
        <v>7</v>
      </c>
      <c r="C38" s="4" t="s">
        <v>7</v>
      </c>
      <c r="D38" s="4" t="s">
        <v>7</v>
      </c>
    </row>
    <row r="39" spans="1:4" x14ac:dyDescent="0.25">
      <c r="A39" s="2" t="s">
        <v>1326</v>
      </c>
      <c r="B39" s="4" t="s">
        <v>7</v>
      </c>
      <c r="C39" s="4">
        <v>1</v>
      </c>
      <c r="D39" s="4" t="s">
        <v>7</v>
      </c>
    </row>
    <row r="40" spans="1:4" ht="30" x14ac:dyDescent="0.25">
      <c r="A40" s="2" t="s">
        <v>1327</v>
      </c>
      <c r="B40" s="4" t="s">
        <v>7</v>
      </c>
      <c r="C40" s="7">
        <v>1089000</v>
      </c>
      <c r="D40" s="4" t="s">
        <v>7</v>
      </c>
    </row>
    <row r="41" spans="1:4" ht="30" x14ac:dyDescent="0.25">
      <c r="A41" s="2" t="s">
        <v>1328</v>
      </c>
      <c r="B41" s="4" t="s">
        <v>7</v>
      </c>
      <c r="C41" s="7">
        <v>1089000</v>
      </c>
      <c r="D41" s="4" t="s">
        <v>7</v>
      </c>
    </row>
    <row r="42" spans="1:4" ht="30" x14ac:dyDescent="0.25">
      <c r="A42" s="2" t="s">
        <v>1304</v>
      </c>
      <c r="B42" s="4" t="s">
        <v>7</v>
      </c>
      <c r="C42" s="4" t="s">
        <v>7</v>
      </c>
      <c r="D42" s="4" t="s">
        <v>7</v>
      </c>
    </row>
    <row r="43" spans="1:4" x14ac:dyDescent="0.25">
      <c r="A43" s="3" t="s">
        <v>1322</v>
      </c>
      <c r="B43" s="4" t="s">
        <v>7</v>
      </c>
      <c r="C43" s="4" t="s">
        <v>7</v>
      </c>
      <c r="D43" s="4" t="s">
        <v>7</v>
      </c>
    </row>
    <row r="44" spans="1:4" x14ac:dyDescent="0.25">
      <c r="A44" s="2" t="s">
        <v>1326</v>
      </c>
      <c r="B44" s="4">
        <v>10</v>
      </c>
      <c r="C44" s="4">
        <v>12</v>
      </c>
      <c r="D44" s="4" t="s">
        <v>7</v>
      </c>
    </row>
    <row r="45" spans="1:4" ht="30" x14ac:dyDescent="0.25">
      <c r="A45" s="2" t="s">
        <v>1327</v>
      </c>
      <c r="B45" s="7">
        <v>2141000</v>
      </c>
      <c r="C45" s="7">
        <v>2973000</v>
      </c>
      <c r="D45" s="4" t="s">
        <v>7</v>
      </c>
    </row>
    <row r="46" spans="1:4" ht="30" x14ac:dyDescent="0.25">
      <c r="A46" s="2" t="s">
        <v>1328</v>
      </c>
      <c r="B46" s="7">
        <v>2141000</v>
      </c>
      <c r="C46" s="7">
        <v>2883000</v>
      </c>
      <c r="D46" s="4" t="s">
        <v>7</v>
      </c>
    </row>
    <row r="47" spans="1:4" ht="30" x14ac:dyDescent="0.25">
      <c r="A47" s="3" t="s">
        <v>1329</v>
      </c>
      <c r="B47" s="4" t="s">
        <v>7</v>
      </c>
      <c r="C47" s="4" t="s">
        <v>7</v>
      </c>
      <c r="D47" s="4" t="s">
        <v>7</v>
      </c>
    </row>
    <row r="48" spans="1:4" x14ac:dyDescent="0.25">
      <c r="A48" s="2" t="s">
        <v>1326</v>
      </c>
      <c r="B48" s="4">
        <v>3</v>
      </c>
      <c r="C48" s="4" t="s">
        <v>7</v>
      </c>
      <c r="D48" s="4" t="s">
        <v>7</v>
      </c>
    </row>
    <row r="49" spans="1:4" x14ac:dyDescent="0.25">
      <c r="A49" s="2" t="s">
        <v>1313</v>
      </c>
      <c r="B49" s="7">
        <v>843000</v>
      </c>
      <c r="C49" s="4" t="s">
        <v>7</v>
      </c>
      <c r="D49" s="4" t="s">
        <v>7</v>
      </c>
    </row>
    <row r="50" spans="1:4" x14ac:dyDescent="0.25">
      <c r="A50" s="2" t="s">
        <v>1305</v>
      </c>
      <c r="B50" s="4" t="s">
        <v>7</v>
      </c>
      <c r="C50" s="4" t="s">
        <v>7</v>
      </c>
      <c r="D50" s="4" t="s">
        <v>7</v>
      </c>
    </row>
    <row r="51" spans="1:4" x14ac:dyDescent="0.25">
      <c r="A51" s="3" t="s">
        <v>1322</v>
      </c>
      <c r="B51" s="4" t="s">
        <v>7</v>
      </c>
      <c r="C51" s="4" t="s">
        <v>7</v>
      </c>
      <c r="D51" s="4" t="s">
        <v>7</v>
      </c>
    </row>
    <row r="52" spans="1:4" x14ac:dyDescent="0.25">
      <c r="A52" s="2" t="s">
        <v>1326</v>
      </c>
      <c r="B52" s="4">
        <v>2</v>
      </c>
      <c r="C52" s="4" t="s">
        <v>7</v>
      </c>
      <c r="D52" s="4" t="s">
        <v>7</v>
      </c>
    </row>
    <row r="53" spans="1:4" ht="30" x14ac:dyDescent="0.25">
      <c r="A53" s="2" t="s">
        <v>1327</v>
      </c>
      <c r="B53" s="7">
        <v>67000</v>
      </c>
      <c r="C53" s="4" t="s">
        <v>7</v>
      </c>
      <c r="D53" s="4" t="s">
        <v>7</v>
      </c>
    </row>
    <row r="54" spans="1:4" ht="30" x14ac:dyDescent="0.25">
      <c r="A54" s="2" t="s">
        <v>1328</v>
      </c>
      <c r="B54" s="7">
        <v>67000</v>
      </c>
      <c r="C54" s="4" t="s">
        <v>7</v>
      </c>
      <c r="D54" s="4" t="s">
        <v>7</v>
      </c>
    </row>
    <row r="55" spans="1:4" ht="30" x14ac:dyDescent="0.25">
      <c r="A55" s="3" t="s">
        <v>1329</v>
      </c>
      <c r="B55" s="4" t="s">
        <v>7</v>
      </c>
      <c r="C55" s="4" t="s">
        <v>7</v>
      </c>
      <c r="D55" s="4" t="s">
        <v>7</v>
      </c>
    </row>
    <row r="56" spans="1:4" x14ac:dyDescent="0.25">
      <c r="A56" s="2" t="s">
        <v>1326</v>
      </c>
      <c r="B56" s="4">
        <v>1</v>
      </c>
      <c r="C56" s="4" t="s">
        <v>7</v>
      </c>
      <c r="D56" s="4" t="s">
        <v>7</v>
      </c>
    </row>
    <row r="57" spans="1:4" x14ac:dyDescent="0.25">
      <c r="A57" s="2" t="s">
        <v>1313</v>
      </c>
      <c r="B57" s="7">
        <v>18000</v>
      </c>
      <c r="C57" s="4" t="s">
        <v>7</v>
      </c>
      <c r="D57" s="4" t="s">
        <v>7</v>
      </c>
    </row>
    <row r="58" spans="1:4" x14ac:dyDescent="0.25">
      <c r="A58" s="2" t="s">
        <v>418</v>
      </c>
      <c r="B58" s="4" t="s">
        <v>7</v>
      </c>
      <c r="C58" s="4" t="s">
        <v>7</v>
      </c>
      <c r="D58" s="4" t="s">
        <v>7</v>
      </c>
    </row>
    <row r="59" spans="1:4" x14ac:dyDescent="0.25">
      <c r="A59" s="3" t="s">
        <v>1322</v>
      </c>
      <c r="B59" s="4" t="s">
        <v>7</v>
      </c>
      <c r="C59" s="4" t="s">
        <v>7</v>
      </c>
      <c r="D59" s="4" t="s">
        <v>7</v>
      </c>
    </row>
    <row r="60" spans="1:4" x14ac:dyDescent="0.25">
      <c r="A60" s="2" t="s">
        <v>1326</v>
      </c>
      <c r="B60" s="4">
        <v>1</v>
      </c>
      <c r="C60" s="4">
        <v>3</v>
      </c>
      <c r="D60" s="4" t="s">
        <v>7</v>
      </c>
    </row>
    <row r="61" spans="1:4" ht="30" x14ac:dyDescent="0.25">
      <c r="A61" s="2" t="s">
        <v>1327</v>
      </c>
      <c r="B61" s="7">
        <v>1254000</v>
      </c>
      <c r="C61" s="7">
        <v>8433000</v>
      </c>
      <c r="D61" s="4" t="s">
        <v>7</v>
      </c>
    </row>
    <row r="62" spans="1:4" ht="30" x14ac:dyDescent="0.25">
      <c r="A62" s="2" t="s">
        <v>1328</v>
      </c>
      <c r="B62" s="8">
        <v>1254000</v>
      </c>
      <c r="C62" s="8">
        <v>7063000</v>
      </c>
      <c r="D62" s="4" t="s">
        <v>7</v>
      </c>
    </row>
  </sheetData>
  <mergeCells count="3">
    <mergeCell ref="A1:A3"/>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4</v>
      </c>
      <c r="B1" s="9" t="s">
        <v>3</v>
      </c>
      <c r="C1" s="9" t="s">
        <v>34</v>
      </c>
    </row>
    <row r="2" spans="1:3" ht="30" x14ac:dyDescent="0.25">
      <c r="A2" s="1" t="s">
        <v>33</v>
      </c>
      <c r="B2" s="9"/>
      <c r="C2" s="9"/>
    </row>
    <row r="3" spans="1:3" ht="60" x14ac:dyDescent="0.25">
      <c r="A3" s="3" t="s">
        <v>1335</v>
      </c>
      <c r="B3" s="4" t="s">
        <v>7</v>
      </c>
      <c r="C3" s="4" t="s">
        <v>7</v>
      </c>
    </row>
    <row r="4" spans="1:3" x14ac:dyDescent="0.25">
      <c r="A4" s="2" t="s">
        <v>1336</v>
      </c>
      <c r="B4" s="8">
        <v>827484</v>
      </c>
      <c r="C4" s="8">
        <v>689608</v>
      </c>
    </row>
    <row r="5" spans="1:3" x14ac:dyDescent="0.25">
      <c r="A5" s="3" t="s">
        <v>1337</v>
      </c>
      <c r="B5" s="4" t="s">
        <v>7</v>
      </c>
      <c r="C5" s="4" t="s">
        <v>7</v>
      </c>
    </row>
    <row r="6" spans="1:3" x14ac:dyDescent="0.25">
      <c r="A6" s="2" t="s">
        <v>609</v>
      </c>
      <c r="B6" s="4">
        <v>100</v>
      </c>
      <c r="C6" s="4">
        <v>695</v>
      </c>
    </row>
    <row r="7" spans="1:3" x14ac:dyDescent="0.25">
      <c r="A7" s="2" t="s">
        <v>610</v>
      </c>
      <c r="B7" s="4">
        <v>2</v>
      </c>
      <c r="C7" s="4">
        <v>151</v>
      </c>
    </row>
    <row r="8" spans="1:3" x14ac:dyDescent="0.25">
      <c r="A8" s="2" t="s">
        <v>1338</v>
      </c>
      <c r="B8" s="4" t="s">
        <v>7</v>
      </c>
      <c r="C8" s="4">
        <v>15</v>
      </c>
    </row>
    <row r="9" spans="1:3" x14ac:dyDescent="0.25">
      <c r="A9" s="2" t="s">
        <v>1339</v>
      </c>
      <c r="B9" s="7">
        <v>10117</v>
      </c>
      <c r="C9" s="7">
        <v>17309</v>
      </c>
    </row>
    <row r="10" spans="1:3" x14ac:dyDescent="0.25">
      <c r="A10" s="2" t="s">
        <v>1340</v>
      </c>
      <c r="B10" s="7">
        <v>5853</v>
      </c>
      <c r="C10" s="4">
        <v>17</v>
      </c>
    </row>
    <row r="11" spans="1:3" x14ac:dyDescent="0.25">
      <c r="A11" s="2" t="s">
        <v>1341</v>
      </c>
      <c r="B11" s="4" t="s">
        <v>7</v>
      </c>
      <c r="C11" s="4" t="s">
        <v>7</v>
      </c>
    </row>
    <row r="12" spans="1:3" ht="60" x14ac:dyDescent="0.25">
      <c r="A12" s="3" t="s">
        <v>1335</v>
      </c>
      <c r="B12" s="4" t="s">
        <v>7</v>
      </c>
      <c r="C12" s="4" t="s">
        <v>7</v>
      </c>
    </row>
    <row r="13" spans="1:3" x14ac:dyDescent="0.25">
      <c r="A13" s="2" t="s">
        <v>1336</v>
      </c>
      <c r="B13" s="7">
        <v>780610</v>
      </c>
      <c r="C13" s="7">
        <v>614272</v>
      </c>
    </row>
    <row r="14" spans="1:3" x14ac:dyDescent="0.25">
      <c r="A14" s="2" t="s">
        <v>1342</v>
      </c>
      <c r="B14" s="4" t="s">
        <v>7</v>
      </c>
      <c r="C14" s="4" t="s">
        <v>7</v>
      </c>
    </row>
    <row r="15" spans="1:3" ht="60" x14ac:dyDescent="0.25">
      <c r="A15" s="3" t="s">
        <v>1335</v>
      </c>
      <c r="B15" s="4" t="s">
        <v>7</v>
      </c>
      <c r="C15" s="4" t="s">
        <v>7</v>
      </c>
    </row>
    <row r="16" spans="1:3" x14ac:dyDescent="0.25">
      <c r="A16" s="2" t="s">
        <v>1336</v>
      </c>
      <c r="B16" s="7">
        <v>11383</v>
      </c>
      <c r="C16" s="7">
        <v>24206</v>
      </c>
    </row>
    <row r="17" spans="1:3" x14ac:dyDescent="0.25">
      <c r="A17" s="2" t="s">
        <v>1343</v>
      </c>
      <c r="B17" s="4" t="s">
        <v>7</v>
      </c>
      <c r="C17" s="4" t="s">
        <v>7</v>
      </c>
    </row>
    <row r="18" spans="1:3" ht="60" x14ac:dyDescent="0.25">
      <c r="A18" s="3" t="s">
        <v>1335</v>
      </c>
      <c r="B18" s="4" t="s">
        <v>7</v>
      </c>
      <c r="C18" s="4" t="s">
        <v>7</v>
      </c>
    </row>
    <row r="19" spans="1:3" x14ac:dyDescent="0.25">
      <c r="A19" s="2" t="s">
        <v>1336</v>
      </c>
      <c r="B19" s="7">
        <v>35491</v>
      </c>
      <c r="C19" s="7">
        <v>51130</v>
      </c>
    </row>
    <row r="20" spans="1:3" x14ac:dyDescent="0.25">
      <c r="A20" s="2" t="s">
        <v>532</v>
      </c>
      <c r="B20" s="4" t="s">
        <v>7</v>
      </c>
      <c r="C20" s="4" t="s">
        <v>7</v>
      </c>
    </row>
    <row r="21" spans="1:3" ht="60" x14ac:dyDescent="0.25">
      <c r="A21" s="3" t="s">
        <v>1335</v>
      </c>
      <c r="B21" s="4" t="s">
        <v>7</v>
      </c>
      <c r="C21" s="4" t="s">
        <v>7</v>
      </c>
    </row>
    <row r="22" spans="1:3" x14ac:dyDescent="0.25">
      <c r="A22" s="2" t="s">
        <v>1336</v>
      </c>
      <c r="B22" s="7">
        <v>633839</v>
      </c>
      <c r="C22" s="7">
        <v>493008</v>
      </c>
    </row>
    <row r="23" spans="1:3" ht="30" x14ac:dyDescent="0.25">
      <c r="A23" s="2" t="s">
        <v>1299</v>
      </c>
      <c r="B23" s="4" t="s">
        <v>7</v>
      </c>
      <c r="C23" s="4" t="s">
        <v>7</v>
      </c>
    </row>
    <row r="24" spans="1:3" ht="60" x14ac:dyDescent="0.25">
      <c r="A24" s="3" t="s">
        <v>1335</v>
      </c>
      <c r="B24" s="4" t="s">
        <v>7</v>
      </c>
      <c r="C24" s="4" t="s">
        <v>7</v>
      </c>
    </row>
    <row r="25" spans="1:3" x14ac:dyDescent="0.25">
      <c r="A25" s="2" t="s">
        <v>1336</v>
      </c>
      <c r="B25" s="7">
        <v>31140</v>
      </c>
      <c r="C25" s="7">
        <v>21467</v>
      </c>
    </row>
    <row r="26" spans="1:3" ht="30" x14ac:dyDescent="0.25">
      <c r="A26" s="2" t="s">
        <v>1344</v>
      </c>
      <c r="B26" s="4" t="s">
        <v>7</v>
      </c>
      <c r="C26" s="4" t="s">
        <v>7</v>
      </c>
    </row>
    <row r="27" spans="1:3" ht="60" x14ac:dyDescent="0.25">
      <c r="A27" s="3" t="s">
        <v>1335</v>
      </c>
      <c r="B27" s="4" t="s">
        <v>7</v>
      </c>
      <c r="C27" s="4" t="s">
        <v>7</v>
      </c>
    </row>
    <row r="28" spans="1:3" x14ac:dyDescent="0.25">
      <c r="A28" s="2" t="s">
        <v>1336</v>
      </c>
      <c r="B28" s="7">
        <v>30560</v>
      </c>
      <c r="C28" s="7">
        <v>20869</v>
      </c>
    </row>
    <row r="29" spans="1:3" ht="45" x14ac:dyDescent="0.25">
      <c r="A29" s="2" t="s">
        <v>1345</v>
      </c>
      <c r="B29" s="4" t="s">
        <v>7</v>
      </c>
      <c r="C29" s="4" t="s">
        <v>7</v>
      </c>
    </row>
    <row r="30" spans="1:3" ht="60" x14ac:dyDescent="0.25">
      <c r="A30" s="3" t="s">
        <v>1335</v>
      </c>
      <c r="B30" s="4" t="s">
        <v>7</v>
      </c>
      <c r="C30" s="4" t="s">
        <v>7</v>
      </c>
    </row>
    <row r="31" spans="1:3" x14ac:dyDescent="0.25">
      <c r="A31" s="2" t="s">
        <v>1336</v>
      </c>
      <c r="B31" s="4">
        <v>580</v>
      </c>
      <c r="C31" s="4">
        <v>598</v>
      </c>
    </row>
    <row r="32" spans="1:3" ht="30" x14ac:dyDescent="0.25">
      <c r="A32" s="2" t="s">
        <v>1300</v>
      </c>
      <c r="B32" s="4" t="s">
        <v>7</v>
      </c>
      <c r="C32" s="4" t="s">
        <v>7</v>
      </c>
    </row>
    <row r="33" spans="1:3" ht="60" x14ac:dyDescent="0.25">
      <c r="A33" s="3" t="s">
        <v>1335</v>
      </c>
      <c r="B33" s="4" t="s">
        <v>7</v>
      </c>
      <c r="C33" s="4" t="s">
        <v>7</v>
      </c>
    </row>
    <row r="34" spans="1:3" x14ac:dyDescent="0.25">
      <c r="A34" s="2" t="s">
        <v>1336</v>
      </c>
      <c r="B34" s="7">
        <v>88904</v>
      </c>
      <c r="C34" s="7">
        <v>41444</v>
      </c>
    </row>
    <row r="35" spans="1:3" x14ac:dyDescent="0.25">
      <c r="A35" s="3" t="s">
        <v>1337</v>
      </c>
      <c r="B35" s="4" t="s">
        <v>7</v>
      </c>
      <c r="C35" s="4" t="s">
        <v>7</v>
      </c>
    </row>
    <row r="36" spans="1:3" x14ac:dyDescent="0.25">
      <c r="A36" s="2" t="s">
        <v>609</v>
      </c>
      <c r="B36" s="4" t="s">
        <v>7</v>
      </c>
      <c r="C36" s="4">
        <v>199</v>
      </c>
    </row>
    <row r="37" spans="1:3" x14ac:dyDescent="0.25">
      <c r="A37" s="2" t="s">
        <v>1339</v>
      </c>
      <c r="B37" s="4">
        <v>449</v>
      </c>
      <c r="C37" s="4">
        <v>835</v>
      </c>
    </row>
    <row r="38" spans="1:3" x14ac:dyDescent="0.25">
      <c r="A38" s="2" t="s">
        <v>1340</v>
      </c>
      <c r="B38" s="4">
        <v>499</v>
      </c>
      <c r="C38" s="4" t="s">
        <v>7</v>
      </c>
    </row>
    <row r="39" spans="1:3" ht="30" x14ac:dyDescent="0.25">
      <c r="A39" s="2" t="s">
        <v>1346</v>
      </c>
      <c r="B39" s="4" t="s">
        <v>7</v>
      </c>
      <c r="C39" s="4" t="s">
        <v>7</v>
      </c>
    </row>
    <row r="40" spans="1:3" ht="60" x14ac:dyDescent="0.25">
      <c r="A40" s="3" t="s">
        <v>1335</v>
      </c>
      <c r="B40" s="4" t="s">
        <v>7</v>
      </c>
      <c r="C40" s="4" t="s">
        <v>7</v>
      </c>
    </row>
    <row r="41" spans="1:3" x14ac:dyDescent="0.25">
      <c r="A41" s="2" t="s">
        <v>1336</v>
      </c>
      <c r="B41" s="7">
        <v>87350</v>
      </c>
      <c r="C41" s="7">
        <v>40234</v>
      </c>
    </row>
    <row r="42" spans="1:3" ht="45" x14ac:dyDescent="0.25">
      <c r="A42" s="2" t="s">
        <v>1347</v>
      </c>
      <c r="B42" s="4" t="s">
        <v>7</v>
      </c>
      <c r="C42" s="4" t="s">
        <v>7</v>
      </c>
    </row>
    <row r="43" spans="1:3" ht="60" x14ac:dyDescent="0.25">
      <c r="A43" s="3" t="s">
        <v>1335</v>
      </c>
      <c r="B43" s="4" t="s">
        <v>7</v>
      </c>
      <c r="C43" s="4" t="s">
        <v>7</v>
      </c>
    </row>
    <row r="44" spans="1:3" x14ac:dyDescent="0.25">
      <c r="A44" s="2" t="s">
        <v>1336</v>
      </c>
      <c r="B44" s="4">
        <v>490</v>
      </c>
      <c r="C44" s="4">
        <v>6</v>
      </c>
    </row>
    <row r="45" spans="1:3" ht="45" x14ac:dyDescent="0.25">
      <c r="A45" s="2" t="s">
        <v>1348</v>
      </c>
      <c r="B45" s="4" t="s">
        <v>7</v>
      </c>
      <c r="C45" s="4" t="s">
        <v>7</v>
      </c>
    </row>
    <row r="46" spans="1:3" ht="60" x14ac:dyDescent="0.25">
      <c r="A46" s="3" t="s">
        <v>1335</v>
      </c>
      <c r="B46" s="4" t="s">
        <v>7</v>
      </c>
      <c r="C46" s="4" t="s">
        <v>7</v>
      </c>
    </row>
    <row r="47" spans="1:3" x14ac:dyDescent="0.25">
      <c r="A47" s="2" t="s">
        <v>1336</v>
      </c>
      <c r="B47" s="7">
        <v>1064</v>
      </c>
      <c r="C47" s="7">
        <v>1204</v>
      </c>
    </row>
    <row r="48" spans="1:3" ht="30" x14ac:dyDescent="0.25">
      <c r="A48" s="2" t="s">
        <v>1301</v>
      </c>
      <c r="B48" s="4" t="s">
        <v>7</v>
      </c>
      <c r="C48" s="4" t="s">
        <v>7</v>
      </c>
    </row>
    <row r="49" spans="1:3" ht="60" x14ac:dyDescent="0.25">
      <c r="A49" s="3" t="s">
        <v>1335</v>
      </c>
      <c r="B49" s="4" t="s">
        <v>7</v>
      </c>
      <c r="C49" s="4" t="s">
        <v>7</v>
      </c>
    </row>
    <row r="50" spans="1:3" x14ac:dyDescent="0.25">
      <c r="A50" s="2" t="s">
        <v>1336</v>
      </c>
      <c r="B50" s="7">
        <v>31178</v>
      </c>
      <c r="C50" s="7">
        <v>31863</v>
      </c>
    </row>
    <row r="51" spans="1:3" x14ac:dyDescent="0.25">
      <c r="A51" s="3" t="s">
        <v>1337</v>
      </c>
      <c r="B51" s="4" t="s">
        <v>7</v>
      </c>
      <c r="C51" s="4" t="s">
        <v>7</v>
      </c>
    </row>
    <row r="52" spans="1:3" x14ac:dyDescent="0.25">
      <c r="A52" s="2" t="s">
        <v>610</v>
      </c>
      <c r="B52" s="4" t="s">
        <v>7</v>
      </c>
      <c r="C52" s="4">
        <v>47</v>
      </c>
    </row>
    <row r="53" spans="1:3" x14ac:dyDescent="0.25">
      <c r="A53" s="2" t="s">
        <v>1339</v>
      </c>
      <c r="B53" s="4" t="s">
        <v>7</v>
      </c>
      <c r="C53" s="4">
        <v>58</v>
      </c>
    </row>
    <row r="54" spans="1:3" ht="45" x14ac:dyDescent="0.25">
      <c r="A54" s="2" t="s">
        <v>1349</v>
      </c>
      <c r="B54" s="4" t="s">
        <v>7</v>
      </c>
      <c r="C54" s="4" t="s">
        <v>7</v>
      </c>
    </row>
    <row r="55" spans="1:3" ht="60" x14ac:dyDescent="0.25">
      <c r="A55" s="3" t="s">
        <v>1335</v>
      </c>
      <c r="B55" s="4" t="s">
        <v>7</v>
      </c>
      <c r="C55" s="4" t="s">
        <v>7</v>
      </c>
    </row>
    <row r="56" spans="1:3" x14ac:dyDescent="0.25">
      <c r="A56" s="2" t="s">
        <v>1336</v>
      </c>
      <c r="B56" s="7">
        <v>31021</v>
      </c>
      <c r="C56" s="7">
        <v>30808</v>
      </c>
    </row>
    <row r="57" spans="1:3" ht="45" x14ac:dyDescent="0.25">
      <c r="A57" s="2" t="s">
        <v>1350</v>
      </c>
      <c r="B57" s="4" t="s">
        <v>7</v>
      </c>
      <c r="C57" s="4" t="s">
        <v>7</v>
      </c>
    </row>
    <row r="58" spans="1:3" ht="60" x14ac:dyDescent="0.25">
      <c r="A58" s="3" t="s">
        <v>1335</v>
      </c>
      <c r="B58" s="4" t="s">
        <v>7</v>
      </c>
      <c r="C58" s="4" t="s">
        <v>7</v>
      </c>
    </row>
    <row r="59" spans="1:3" x14ac:dyDescent="0.25">
      <c r="A59" s="2" t="s">
        <v>1336</v>
      </c>
      <c r="B59" s="4">
        <v>157</v>
      </c>
      <c r="C59" s="7">
        <v>1055</v>
      </c>
    </row>
    <row r="60" spans="1:3" x14ac:dyDescent="0.25">
      <c r="A60" s="2" t="s">
        <v>1302</v>
      </c>
      <c r="B60" s="4" t="s">
        <v>7</v>
      </c>
      <c r="C60" s="4" t="s">
        <v>7</v>
      </c>
    </row>
    <row r="61" spans="1:3" ht="60" x14ac:dyDescent="0.25">
      <c r="A61" s="3" t="s">
        <v>1335</v>
      </c>
      <c r="B61" s="4" t="s">
        <v>7</v>
      </c>
      <c r="C61" s="4" t="s">
        <v>7</v>
      </c>
    </row>
    <row r="62" spans="1:3" x14ac:dyDescent="0.25">
      <c r="A62" s="2" t="s">
        <v>1336</v>
      </c>
      <c r="B62" s="7">
        <v>432203</v>
      </c>
      <c r="C62" s="7">
        <v>372592</v>
      </c>
    </row>
    <row r="63" spans="1:3" x14ac:dyDescent="0.25">
      <c r="A63" s="3" t="s">
        <v>1337</v>
      </c>
      <c r="B63" s="4" t="s">
        <v>7</v>
      </c>
      <c r="C63" s="4" t="s">
        <v>7</v>
      </c>
    </row>
    <row r="64" spans="1:3" x14ac:dyDescent="0.25">
      <c r="A64" s="2" t="s">
        <v>1339</v>
      </c>
      <c r="B64" s="4">
        <v>672</v>
      </c>
      <c r="C64" s="4">
        <v>928</v>
      </c>
    </row>
    <row r="65" spans="1:3" x14ac:dyDescent="0.25">
      <c r="A65" s="2" t="s">
        <v>1340</v>
      </c>
      <c r="B65" s="4">
        <v>225</v>
      </c>
      <c r="C65" s="4" t="s">
        <v>7</v>
      </c>
    </row>
    <row r="66" spans="1:3" ht="30" x14ac:dyDescent="0.25">
      <c r="A66" s="2" t="s">
        <v>1351</v>
      </c>
      <c r="B66" s="4" t="s">
        <v>7</v>
      </c>
      <c r="C66" s="4" t="s">
        <v>7</v>
      </c>
    </row>
    <row r="67" spans="1:3" ht="60" x14ac:dyDescent="0.25">
      <c r="A67" s="3" t="s">
        <v>1335</v>
      </c>
      <c r="B67" s="4" t="s">
        <v>7</v>
      </c>
      <c r="C67" s="4" t="s">
        <v>7</v>
      </c>
    </row>
    <row r="68" spans="1:3" x14ac:dyDescent="0.25">
      <c r="A68" s="2" t="s">
        <v>1336</v>
      </c>
      <c r="B68" s="7">
        <v>414058</v>
      </c>
      <c r="C68" s="7">
        <v>332968</v>
      </c>
    </row>
    <row r="69" spans="1:3" ht="30" x14ac:dyDescent="0.25">
      <c r="A69" s="2" t="s">
        <v>1352</v>
      </c>
      <c r="B69" s="4" t="s">
        <v>7</v>
      </c>
      <c r="C69" s="4" t="s">
        <v>7</v>
      </c>
    </row>
    <row r="70" spans="1:3" ht="60" x14ac:dyDescent="0.25">
      <c r="A70" s="3" t="s">
        <v>1335</v>
      </c>
      <c r="B70" s="4" t="s">
        <v>7</v>
      </c>
      <c r="C70" s="4" t="s">
        <v>7</v>
      </c>
    </row>
    <row r="71" spans="1:3" x14ac:dyDescent="0.25">
      <c r="A71" s="2" t="s">
        <v>1336</v>
      </c>
      <c r="B71" s="7">
        <v>3574</v>
      </c>
      <c r="C71" s="7">
        <v>14235</v>
      </c>
    </row>
    <row r="72" spans="1:3" ht="30" x14ac:dyDescent="0.25">
      <c r="A72" s="2" t="s">
        <v>1353</v>
      </c>
      <c r="B72" s="4" t="s">
        <v>7</v>
      </c>
      <c r="C72" s="4" t="s">
        <v>7</v>
      </c>
    </row>
    <row r="73" spans="1:3" ht="60" x14ac:dyDescent="0.25">
      <c r="A73" s="3" t="s">
        <v>1335</v>
      </c>
      <c r="B73" s="4" t="s">
        <v>7</v>
      </c>
      <c r="C73" s="4" t="s">
        <v>7</v>
      </c>
    </row>
    <row r="74" spans="1:3" x14ac:dyDescent="0.25">
      <c r="A74" s="2" t="s">
        <v>1336</v>
      </c>
      <c r="B74" s="7">
        <v>14571</v>
      </c>
      <c r="C74" s="7">
        <v>25389</v>
      </c>
    </row>
    <row r="75" spans="1:3" x14ac:dyDescent="0.25">
      <c r="A75" s="2" t="s">
        <v>1303</v>
      </c>
      <c r="B75" s="4" t="s">
        <v>7</v>
      </c>
      <c r="C75" s="4" t="s">
        <v>7</v>
      </c>
    </row>
    <row r="76" spans="1:3" ht="60" x14ac:dyDescent="0.25">
      <c r="A76" s="3" t="s">
        <v>1335</v>
      </c>
      <c r="B76" s="4" t="s">
        <v>7</v>
      </c>
      <c r="C76" s="4" t="s">
        <v>7</v>
      </c>
    </row>
    <row r="77" spans="1:3" x14ac:dyDescent="0.25">
      <c r="A77" s="2" t="s">
        <v>1336</v>
      </c>
      <c r="B77" s="7">
        <v>50414</v>
      </c>
      <c r="C77" s="7">
        <v>25642</v>
      </c>
    </row>
    <row r="78" spans="1:3" x14ac:dyDescent="0.25">
      <c r="A78" s="3" t="s">
        <v>1337</v>
      </c>
      <c r="B78" s="4" t="s">
        <v>7</v>
      </c>
      <c r="C78" s="4" t="s">
        <v>7</v>
      </c>
    </row>
    <row r="79" spans="1:3" x14ac:dyDescent="0.25">
      <c r="A79" s="2" t="s">
        <v>1339</v>
      </c>
      <c r="B79" s="4" t="s">
        <v>7</v>
      </c>
      <c r="C79" s="7">
        <v>1077</v>
      </c>
    </row>
    <row r="80" spans="1:3" ht="30" x14ac:dyDescent="0.25">
      <c r="A80" s="2" t="s">
        <v>1354</v>
      </c>
      <c r="B80" s="4" t="s">
        <v>7</v>
      </c>
      <c r="C80" s="4" t="s">
        <v>7</v>
      </c>
    </row>
    <row r="81" spans="1:3" ht="60" x14ac:dyDescent="0.25">
      <c r="A81" s="3" t="s">
        <v>1335</v>
      </c>
      <c r="B81" s="4" t="s">
        <v>7</v>
      </c>
      <c r="C81" s="4" t="s">
        <v>7</v>
      </c>
    </row>
    <row r="82" spans="1:3" x14ac:dyDescent="0.25">
      <c r="A82" s="2" t="s">
        <v>1336</v>
      </c>
      <c r="B82" s="7">
        <v>47988</v>
      </c>
      <c r="C82" s="7">
        <v>20492</v>
      </c>
    </row>
    <row r="83" spans="1:3" ht="30" x14ac:dyDescent="0.25">
      <c r="A83" s="2" t="s">
        <v>1355</v>
      </c>
      <c r="B83" s="4" t="s">
        <v>7</v>
      </c>
      <c r="C83" s="4" t="s">
        <v>7</v>
      </c>
    </row>
    <row r="84" spans="1:3" ht="60" x14ac:dyDescent="0.25">
      <c r="A84" s="3" t="s">
        <v>1335</v>
      </c>
      <c r="B84" s="4" t="s">
        <v>7</v>
      </c>
      <c r="C84" s="4" t="s">
        <v>7</v>
      </c>
    </row>
    <row r="85" spans="1:3" x14ac:dyDescent="0.25">
      <c r="A85" s="2" t="s">
        <v>1336</v>
      </c>
      <c r="B85" s="4">
        <v>975</v>
      </c>
      <c r="C85" s="7">
        <v>3260</v>
      </c>
    </row>
    <row r="86" spans="1:3" ht="30" x14ac:dyDescent="0.25">
      <c r="A86" s="2" t="s">
        <v>1356</v>
      </c>
      <c r="B86" s="4" t="s">
        <v>7</v>
      </c>
      <c r="C86" s="4" t="s">
        <v>7</v>
      </c>
    </row>
    <row r="87" spans="1:3" ht="60" x14ac:dyDescent="0.25">
      <c r="A87" s="3" t="s">
        <v>1335</v>
      </c>
      <c r="B87" s="4" t="s">
        <v>7</v>
      </c>
      <c r="C87" s="4" t="s">
        <v>7</v>
      </c>
    </row>
    <row r="88" spans="1:3" x14ac:dyDescent="0.25">
      <c r="A88" s="2" t="s">
        <v>1336</v>
      </c>
      <c r="B88" s="7">
        <v>1451</v>
      </c>
      <c r="C88" s="7">
        <v>1890</v>
      </c>
    </row>
    <row r="89" spans="1:3" x14ac:dyDescent="0.25">
      <c r="A89" s="2" t="s">
        <v>536</v>
      </c>
      <c r="B89" s="4" t="s">
        <v>7</v>
      </c>
      <c r="C89" s="4" t="s">
        <v>7</v>
      </c>
    </row>
    <row r="90" spans="1:3" ht="60" x14ac:dyDescent="0.25">
      <c r="A90" s="3" t="s">
        <v>1335</v>
      </c>
      <c r="B90" s="4" t="s">
        <v>7</v>
      </c>
      <c r="C90" s="4" t="s">
        <v>7</v>
      </c>
    </row>
    <row r="91" spans="1:3" x14ac:dyDescent="0.25">
      <c r="A91" s="2" t="s">
        <v>1336</v>
      </c>
      <c r="B91" s="7">
        <v>151845</v>
      </c>
      <c r="C91" s="7">
        <v>147064</v>
      </c>
    </row>
    <row r="92" spans="1:3" ht="30" x14ac:dyDescent="0.25">
      <c r="A92" s="2" t="s">
        <v>1304</v>
      </c>
      <c r="B92" s="4" t="s">
        <v>7</v>
      </c>
      <c r="C92" s="4" t="s">
        <v>7</v>
      </c>
    </row>
    <row r="93" spans="1:3" ht="60" x14ac:dyDescent="0.25">
      <c r="A93" s="3" t="s">
        <v>1335</v>
      </c>
      <c r="B93" s="4" t="s">
        <v>7</v>
      </c>
      <c r="C93" s="4" t="s">
        <v>7</v>
      </c>
    </row>
    <row r="94" spans="1:3" x14ac:dyDescent="0.25">
      <c r="A94" s="2" t="s">
        <v>1336</v>
      </c>
      <c r="B94" s="7">
        <v>119121</v>
      </c>
      <c r="C94" s="7">
        <v>125340</v>
      </c>
    </row>
    <row r="95" spans="1:3" x14ac:dyDescent="0.25">
      <c r="A95" s="3" t="s">
        <v>1337</v>
      </c>
      <c r="B95" s="4" t="s">
        <v>7</v>
      </c>
      <c r="C95" s="4" t="s">
        <v>7</v>
      </c>
    </row>
    <row r="96" spans="1:3" x14ac:dyDescent="0.25">
      <c r="A96" s="2" t="s">
        <v>609</v>
      </c>
      <c r="B96" s="4">
        <v>100</v>
      </c>
      <c r="C96" s="4">
        <v>446</v>
      </c>
    </row>
    <row r="97" spans="1:3" x14ac:dyDescent="0.25">
      <c r="A97" s="2" t="s">
        <v>610</v>
      </c>
      <c r="B97" s="4" t="s">
        <v>7</v>
      </c>
      <c r="C97" s="4">
        <v>104</v>
      </c>
    </row>
    <row r="98" spans="1:3" x14ac:dyDescent="0.25">
      <c r="A98" s="2" t="s">
        <v>1338</v>
      </c>
      <c r="B98" s="4" t="s">
        <v>7</v>
      </c>
      <c r="C98" s="4">
        <v>15</v>
      </c>
    </row>
    <row r="99" spans="1:3" x14ac:dyDescent="0.25">
      <c r="A99" s="2" t="s">
        <v>1339</v>
      </c>
      <c r="B99" s="7">
        <v>2180</v>
      </c>
      <c r="C99" s="7">
        <v>4657</v>
      </c>
    </row>
    <row r="100" spans="1:3" x14ac:dyDescent="0.25">
      <c r="A100" s="2" t="s">
        <v>1340</v>
      </c>
      <c r="B100" s="7">
        <v>3119</v>
      </c>
      <c r="C100" s="4">
        <v>17</v>
      </c>
    </row>
    <row r="101" spans="1:3" ht="30" x14ac:dyDescent="0.25">
      <c r="A101" s="2" t="s">
        <v>1357</v>
      </c>
      <c r="B101" s="4" t="s">
        <v>7</v>
      </c>
      <c r="C101" s="4" t="s">
        <v>7</v>
      </c>
    </row>
    <row r="102" spans="1:3" ht="60" x14ac:dyDescent="0.25">
      <c r="A102" s="3" t="s">
        <v>1335</v>
      </c>
      <c r="B102" s="4" t="s">
        <v>7</v>
      </c>
      <c r="C102" s="4" t="s">
        <v>7</v>
      </c>
    </row>
    <row r="103" spans="1:3" x14ac:dyDescent="0.25">
      <c r="A103" s="2" t="s">
        <v>1336</v>
      </c>
      <c r="B103" s="7">
        <v>105991</v>
      </c>
      <c r="C103" s="7">
        <v>114126</v>
      </c>
    </row>
    <row r="104" spans="1:3" ht="45" x14ac:dyDescent="0.25">
      <c r="A104" s="2" t="s">
        <v>1358</v>
      </c>
      <c r="B104" s="4" t="s">
        <v>7</v>
      </c>
      <c r="C104" s="4" t="s">
        <v>7</v>
      </c>
    </row>
    <row r="105" spans="1:3" ht="60" x14ac:dyDescent="0.25">
      <c r="A105" s="3" t="s">
        <v>1335</v>
      </c>
      <c r="B105" s="4" t="s">
        <v>7</v>
      </c>
      <c r="C105" s="4" t="s">
        <v>7</v>
      </c>
    </row>
    <row r="106" spans="1:3" x14ac:dyDescent="0.25">
      <c r="A106" s="2" t="s">
        <v>1336</v>
      </c>
      <c r="B106" s="7">
        <v>5276</v>
      </c>
      <c r="C106" s="7">
        <v>2245</v>
      </c>
    </row>
    <row r="107" spans="1:3" ht="45" x14ac:dyDescent="0.25">
      <c r="A107" s="2" t="s">
        <v>1359</v>
      </c>
      <c r="B107" s="4" t="s">
        <v>7</v>
      </c>
      <c r="C107" s="4" t="s">
        <v>7</v>
      </c>
    </row>
    <row r="108" spans="1:3" ht="60" x14ac:dyDescent="0.25">
      <c r="A108" s="3" t="s">
        <v>1335</v>
      </c>
      <c r="B108" s="4" t="s">
        <v>7</v>
      </c>
      <c r="C108" s="4" t="s">
        <v>7</v>
      </c>
    </row>
    <row r="109" spans="1:3" x14ac:dyDescent="0.25">
      <c r="A109" s="2" t="s">
        <v>1336</v>
      </c>
      <c r="B109" s="7">
        <v>7854</v>
      </c>
      <c r="C109" s="7">
        <v>8969</v>
      </c>
    </row>
    <row r="110" spans="1:3" x14ac:dyDescent="0.25">
      <c r="A110" s="2" t="s">
        <v>1305</v>
      </c>
      <c r="B110" s="4" t="s">
        <v>7</v>
      </c>
      <c r="C110" s="4" t="s">
        <v>7</v>
      </c>
    </row>
    <row r="111" spans="1:3" ht="60" x14ac:dyDescent="0.25">
      <c r="A111" s="3" t="s">
        <v>1335</v>
      </c>
      <c r="B111" s="4" t="s">
        <v>7</v>
      </c>
      <c r="C111" s="4" t="s">
        <v>7</v>
      </c>
    </row>
    <row r="112" spans="1:3" x14ac:dyDescent="0.25">
      <c r="A112" s="2" t="s">
        <v>1336</v>
      </c>
      <c r="B112" s="7">
        <v>32686</v>
      </c>
      <c r="C112" s="7">
        <v>21663</v>
      </c>
    </row>
    <row r="113" spans="1:3" x14ac:dyDescent="0.25">
      <c r="A113" s="3" t="s">
        <v>1337</v>
      </c>
      <c r="B113" s="4" t="s">
        <v>7</v>
      </c>
      <c r="C113" s="4" t="s">
        <v>7</v>
      </c>
    </row>
    <row r="114" spans="1:3" x14ac:dyDescent="0.25">
      <c r="A114" s="2" t="s">
        <v>1339</v>
      </c>
      <c r="B114" s="4">
        <v>789</v>
      </c>
      <c r="C114" s="4">
        <v>907</v>
      </c>
    </row>
    <row r="115" spans="1:3" ht="30" x14ac:dyDescent="0.25">
      <c r="A115" s="2" t="s">
        <v>1360</v>
      </c>
      <c r="B115" s="4" t="s">
        <v>7</v>
      </c>
      <c r="C115" s="4" t="s">
        <v>7</v>
      </c>
    </row>
    <row r="116" spans="1:3" ht="60" x14ac:dyDescent="0.25">
      <c r="A116" s="3" t="s">
        <v>1335</v>
      </c>
      <c r="B116" s="4" t="s">
        <v>7</v>
      </c>
      <c r="C116" s="4" t="s">
        <v>7</v>
      </c>
    </row>
    <row r="117" spans="1:3" x14ac:dyDescent="0.25">
      <c r="A117" s="2" t="s">
        <v>1336</v>
      </c>
      <c r="B117" s="7">
        <v>31279</v>
      </c>
      <c r="C117" s="7">
        <v>19771</v>
      </c>
    </row>
    <row r="118" spans="1:3" ht="30" x14ac:dyDescent="0.25">
      <c r="A118" s="2" t="s">
        <v>1361</v>
      </c>
      <c r="B118" s="4" t="s">
        <v>7</v>
      </c>
      <c r="C118" s="4" t="s">
        <v>7</v>
      </c>
    </row>
    <row r="119" spans="1:3" ht="60" x14ac:dyDescent="0.25">
      <c r="A119" s="3" t="s">
        <v>1335</v>
      </c>
      <c r="B119" s="4" t="s">
        <v>7</v>
      </c>
      <c r="C119" s="4" t="s">
        <v>7</v>
      </c>
    </row>
    <row r="120" spans="1:3" x14ac:dyDescent="0.25">
      <c r="A120" s="2" t="s">
        <v>1336</v>
      </c>
      <c r="B120" s="4">
        <v>196</v>
      </c>
      <c r="C120" s="4">
        <v>106</v>
      </c>
    </row>
    <row r="121" spans="1:3" ht="30" x14ac:dyDescent="0.25">
      <c r="A121" s="2" t="s">
        <v>1362</v>
      </c>
      <c r="B121" s="4" t="s">
        <v>7</v>
      </c>
      <c r="C121" s="4" t="s">
        <v>7</v>
      </c>
    </row>
    <row r="122" spans="1:3" ht="60" x14ac:dyDescent="0.25">
      <c r="A122" s="3" t="s">
        <v>1335</v>
      </c>
      <c r="B122" s="4" t="s">
        <v>7</v>
      </c>
      <c r="C122" s="4" t="s">
        <v>7</v>
      </c>
    </row>
    <row r="123" spans="1:3" x14ac:dyDescent="0.25">
      <c r="A123" s="2" t="s">
        <v>1336</v>
      </c>
      <c r="B123" s="7">
        <v>1211</v>
      </c>
      <c r="C123" s="7">
        <v>1786</v>
      </c>
    </row>
    <row r="124" spans="1:3" x14ac:dyDescent="0.25">
      <c r="A124" s="2" t="s">
        <v>1306</v>
      </c>
      <c r="B124" s="4" t="s">
        <v>7</v>
      </c>
      <c r="C124" s="4" t="s">
        <v>7</v>
      </c>
    </row>
    <row r="125" spans="1:3" ht="60" x14ac:dyDescent="0.25">
      <c r="A125" s="3" t="s">
        <v>1335</v>
      </c>
      <c r="B125" s="4" t="s">
        <v>7</v>
      </c>
      <c r="C125" s="4" t="s">
        <v>7</v>
      </c>
    </row>
    <row r="126" spans="1:3" x14ac:dyDescent="0.25">
      <c r="A126" s="2" t="s">
        <v>1336</v>
      </c>
      <c r="B126" s="4">
        <v>38</v>
      </c>
      <c r="C126" s="4">
        <v>61</v>
      </c>
    </row>
    <row r="127" spans="1:3" ht="30" x14ac:dyDescent="0.25">
      <c r="A127" s="2" t="s">
        <v>1363</v>
      </c>
      <c r="B127" s="4" t="s">
        <v>7</v>
      </c>
      <c r="C127" s="4" t="s">
        <v>7</v>
      </c>
    </row>
    <row r="128" spans="1:3" ht="60" x14ac:dyDescent="0.25">
      <c r="A128" s="3" t="s">
        <v>1335</v>
      </c>
      <c r="B128" s="4" t="s">
        <v>7</v>
      </c>
      <c r="C128" s="4" t="s">
        <v>7</v>
      </c>
    </row>
    <row r="129" spans="1:3" x14ac:dyDescent="0.25">
      <c r="A129" s="2" t="s">
        <v>1336</v>
      </c>
      <c r="B129" s="4">
        <v>38</v>
      </c>
      <c r="C129" s="4">
        <v>61</v>
      </c>
    </row>
    <row r="130" spans="1:3" x14ac:dyDescent="0.25">
      <c r="A130" s="2" t="s">
        <v>423</v>
      </c>
      <c r="B130" s="4" t="s">
        <v>7</v>
      </c>
      <c r="C130" s="4" t="s">
        <v>7</v>
      </c>
    </row>
    <row r="131" spans="1:3" ht="60" x14ac:dyDescent="0.25">
      <c r="A131" s="3" t="s">
        <v>1335</v>
      </c>
      <c r="B131" s="4" t="s">
        <v>7</v>
      </c>
      <c r="C131" s="4" t="s">
        <v>7</v>
      </c>
    </row>
    <row r="132" spans="1:3" x14ac:dyDescent="0.25">
      <c r="A132" s="2" t="s">
        <v>1336</v>
      </c>
      <c r="B132" s="7">
        <v>13699</v>
      </c>
      <c r="C132" s="7">
        <v>19716</v>
      </c>
    </row>
    <row r="133" spans="1:3" x14ac:dyDescent="0.25">
      <c r="A133" s="2" t="s">
        <v>1307</v>
      </c>
      <c r="B133" s="4" t="s">
        <v>7</v>
      </c>
      <c r="C133" s="4" t="s">
        <v>7</v>
      </c>
    </row>
    <row r="134" spans="1:3" ht="60" x14ac:dyDescent="0.25">
      <c r="A134" s="3" t="s">
        <v>1335</v>
      </c>
      <c r="B134" s="4" t="s">
        <v>7</v>
      </c>
      <c r="C134" s="4" t="s">
        <v>7</v>
      </c>
    </row>
    <row r="135" spans="1:3" x14ac:dyDescent="0.25">
      <c r="A135" s="2" t="s">
        <v>1336</v>
      </c>
      <c r="B135" s="7">
        <v>3873</v>
      </c>
      <c r="C135" s="7">
        <v>8074</v>
      </c>
    </row>
    <row r="136" spans="1:3" ht="30" x14ac:dyDescent="0.25">
      <c r="A136" s="2" t="s">
        <v>1364</v>
      </c>
      <c r="B136" s="4" t="s">
        <v>7</v>
      </c>
      <c r="C136" s="4" t="s">
        <v>7</v>
      </c>
    </row>
    <row r="137" spans="1:3" ht="60" x14ac:dyDescent="0.25">
      <c r="A137" s="3" t="s">
        <v>1335</v>
      </c>
      <c r="B137" s="4" t="s">
        <v>7</v>
      </c>
      <c r="C137" s="4" t="s">
        <v>7</v>
      </c>
    </row>
    <row r="138" spans="1:3" x14ac:dyDescent="0.25">
      <c r="A138" s="2" t="s">
        <v>1336</v>
      </c>
      <c r="B138" s="7">
        <v>3873</v>
      </c>
      <c r="C138" s="7">
        <v>8074</v>
      </c>
    </row>
    <row r="139" spans="1:3" ht="30" x14ac:dyDescent="0.25">
      <c r="A139" s="2" t="s">
        <v>1308</v>
      </c>
      <c r="B139" s="4" t="s">
        <v>7</v>
      </c>
      <c r="C139" s="4" t="s">
        <v>7</v>
      </c>
    </row>
    <row r="140" spans="1:3" ht="60" x14ac:dyDescent="0.25">
      <c r="A140" s="3" t="s">
        <v>1335</v>
      </c>
      <c r="B140" s="4" t="s">
        <v>7</v>
      </c>
      <c r="C140" s="4" t="s">
        <v>7</v>
      </c>
    </row>
    <row r="141" spans="1:3" x14ac:dyDescent="0.25">
      <c r="A141" s="2" t="s">
        <v>1336</v>
      </c>
      <c r="B141" s="7">
        <v>1153</v>
      </c>
      <c r="C141" s="4">
        <v>535</v>
      </c>
    </row>
    <row r="142" spans="1:3" ht="30" x14ac:dyDescent="0.25">
      <c r="A142" s="2" t="s">
        <v>1365</v>
      </c>
      <c r="B142" s="4" t="s">
        <v>7</v>
      </c>
      <c r="C142" s="4" t="s">
        <v>7</v>
      </c>
    </row>
    <row r="143" spans="1:3" ht="60" x14ac:dyDescent="0.25">
      <c r="A143" s="3" t="s">
        <v>1335</v>
      </c>
      <c r="B143" s="4" t="s">
        <v>7</v>
      </c>
      <c r="C143" s="4" t="s">
        <v>7</v>
      </c>
    </row>
    <row r="144" spans="1:3" x14ac:dyDescent="0.25">
      <c r="A144" s="2" t="s">
        <v>1336</v>
      </c>
      <c r="B144" s="7">
        <v>1153</v>
      </c>
      <c r="C144" s="4">
        <v>535</v>
      </c>
    </row>
    <row r="145" spans="1:3" x14ac:dyDescent="0.25">
      <c r="A145" s="2" t="s">
        <v>1309</v>
      </c>
      <c r="B145" s="4" t="s">
        <v>7</v>
      </c>
      <c r="C145" s="4" t="s">
        <v>7</v>
      </c>
    </row>
    <row r="146" spans="1:3" ht="60" x14ac:dyDescent="0.25">
      <c r="A146" s="3" t="s">
        <v>1335</v>
      </c>
      <c r="B146" s="4" t="s">
        <v>7</v>
      </c>
      <c r="C146" s="4" t="s">
        <v>7</v>
      </c>
    </row>
    <row r="147" spans="1:3" x14ac:dyDescent="0.25">
      <c r="A147" s="2" t="s">
        <v>1336</v>
      </c>
      <c r="B147" s="4">
        <v>736</v>
      </c>
      <c r="C147" s="4">
        <v>778</v>
      </c>
    </row>
    <row r="148" spans="1:3" ht="30" x14ac:dyDescent="0.25">
      <c r="A148" s="2" t="s">
        <v>1366</v>
      </c>
      <c r="B148" s="4" t="s">
        <v>7</v>
      </c>
      <c r="C148" s="4" t="s">
        <v>7</v>
      </c>
    </row>
    <row r="149" spans="1:3" ht="60" x14ac:dyDescent="0.25">
      <c r="A149" s="3" t="s">
        <v>1335</v>
      </c>
      <c r="B149" s="4" t="s">
        <v>7</v>
      </c>
      <c r="C149" s="4" t="s">
        <v>7</v>
      </c>
    </row>
    <row r="150" spans="1:3" x14ac:dyDescent="0.25">
      <c r="A150" s="2" t="s">
        <v>1336</v>
      </c>
      <c r="B150" s="4">
        <v>736</v>
      </c>
      <c r="C150" s="4">
        <v>778</v>
      </c>
    </row>
    <row r="151" spans="1:3" x14ac:dyDescent="0.25">
      <c r="A151" s="2" t="s">
        <v>1310</v>
      </c>
      <c r="B151" s="4" t="s">
        <v>7</v>
      </c>
      <c r="C151" s="4" t="s">
        <v>7</v>
      </c>
    </row>
    <row r="152" spans="1:3" ht="60" x14ac:dyDescent="0.25">
      <c r="A152" s="3" t="s">
        <v>1335</v>
      </c>
      <c r="B152" s="4" t="s">
        <v>7</v>
      </c>
      <c r="C152" s="4" t="s">
        <v>7</v>
      </c>
    </row>
    <row r="153" spans="1:3" x14ac:dyDescent="0.25">
      <c r="A153" s="2" t="s">
        <v>1336</v>
      </c>
      <c r="B153" s="7">
        <v>7937</v>
      </c>
      <c r="C153" s="7">
        <v>10329</v>
      </c>
    </row>
    <row r="154" spans="1:3" x14ac:dyDescent="0.25">
      <c r="A154" s="3" t="s">
        <v>1337</v>
      </c>
      <c r="B154" s="4" t="s">
        <v>7</v>
      </c>
      <c r="C154" s="4" t="s">
        <v>7</v>
      </c>
    </row>
    <row r="155" spans="1:3" x14ac:dyDescent="0.25">
      <c r="A155" s="2" t="s">
        <v>1339</v>
      </c>
      <c r="B155" s="4" t="s">
        <v>7</v>
      </c>
      <c r="C155" s="7">
        <v>1380</v>
      </c>
    </row>
    <row r="156" spans="1:3" ht="30" x14ac:dyDescent="0.25">
      <c r="A156" s="2" t="s">
        <v>1367</v>
      </c>
      <c r="B156" s="4" t="s">
        <v>7</v>
      </c>
      <c r="C156" s="4" t="s">
        <v>7</v>
      </c>
    </row>
    <row r="157" spans="1:3" ht="60" x14ac:dyDescent="0.25">
      <c r="A157" s="3" t="s">
        <v>1335</v>
      </c>
      <c r="B157" s="4" t="s">
        <v>7</v>
      </c>
      <c r="C157" s="4" t="s">
        <v>7</v>
      </c>
    </row>
    <row r="158" spans="1:3" x14ac:dyDescent="0.25">
      <c r="A158" s="2" t="s">
        <v>1336</v>
      </c>
      <c r="B158" s="7">
        <v>7937</v>
      </c>
      <c r="C158" s="7">
        <v>8469</v>
      </c>
    </row>
    <row r="159" spans="1:3" ht="30" x14ac:dyDescent="0.25">
      <c r="A159" s="2" t="s">
        <v>1368</v>
      </c>
      <c r="B159" s="4" t="s">
        <v>7</v>
      </c>
      <c r="C159" s="4" t="s">
        <v>7</v>
      </c>
    </row>
    <row r="160" spans="1:3" ht="60" x14ac:dyDescent="0.25">
      <c r="A160" s="3" t="s">
        <v>1335</v>
      </c>
      <c r="B160" s="4" t="s">
        <v>7</v>
      </c>
      <c r="C160" s="4" t="s">
        <v>7</v>
      </c>
    </row>
    <row r="161" spans="1:3" x14ac:dyDescent="0.25">
      <c r="A161" s="2" t="s">
        <v>1336</v>
      </c>
      <c r="B161" s="4" t="s">
        <v>7</v>
      </c>
      <c r="C161" s="7">
        <v>1860</v>
      </c>
    </row>
    <row r="162" spans="1:3" x14ac:dyDescent="0.25">
      <c r="A162" s="2" t="s">
        <v>418</v>
      </c>
      <c r="B162" s="4" t="s">
        <v>7</v>
      </c>
      <c r="C162" s="4" t="s">
        <v>7</v>
      </c>
    </row>
    <row r="163" spans="1:3" ht="60" x14ac:dyDescent="0.25">
      <c r="A163" s="3" t="s">
        <v>1335</v>
      </c>
      <c r="B163" s="4" t="s">
        <v>7</v>
      </c>
      <c r="C163" s="4" t="s">
        <v>7</v>
      </c>
    </row>
    <row r="164" spans="1:3" x14ac:dyDescent="0.25">
      <c r="A164" s="2" t="s">
        <v>1336</v>
      </c>
      <c r="B164" s="7">
        <v>24523</v>
      </c>
      <c r="C164" s="7">
        <v>24664</v>
      </c>
    </row>
    <row r="165" spans="1:3" x14ac:dyDescent="0.25">
      <c r="A165" s="3" t="s">
        <v>1337</v>
      </c>
      <c r="B165" s="4" t="s">
        <v>7</v>
      </c>
      <c r="C165" s="4" t="s">
        <v>7</v>
      </c>
    </row>
    <row r="166" spans="1:3" x14ac:dyDescent="0.25">
      <c r="A166" s="2" t="s">
        <v>609</v>
      </c>
      <c r="B166" s="4" t="s">
        <v>7</v>
      </c>
      <c r="C166" s="4">
        <v>50</v>
      </c>
    </row>
    <row r="167" spans="1:3" x14ac:dyDescent="0.25">
      <c r="A167" s="2" t="s">
        <v>1339</v>
      </c>
      <c r="B167" s="7">
        <v>5910</v>
      </c>
      <c r="C167" s="7">
        <v>7182</v>
      </c>
    </row>
    <row r="168" spans="1:3" x14ac:dyDescent="0.25">
      <c r="A168" s="2" t="s">
        <v>1340</v>
      </c>
      <c r="B168" s="7">
        <v>2010</v>
      </c>
      <c r="C168" s="4" t="s">
        <v>7</v>
      </c>
    </row>
    <row r="169" spans="1:3" x14ac:dyDescent="0.25">
      <c r="A169" s="2" t="s">
        <v>1369</v>
      </c>
      <c r="B169" s="4" t="s">
        <v>7</v>
      </c>
      <c r="C169" s="4" t="s">
        <v>7</v>
      </c>
    </row>
    <row r="170" spans="1:3" ht="60" x14ac:dyDescent="0.25">
      <c r="A170" s="3" t="s">
        <v>1335</v>
      </c>
      <c r="B170" s="4" t="s">
        <v>7</v>
      </c>
      <c r="C170" s="4" t="s">
        <v>7</v>
      </c>
    </row>
    <row r="171" spans="1:3" x14ac:dyDescent="0.25">
      <c r="A171" s="2" t="s">
        <v>1336</v>
      </c>
      <c r="B171" s="7">
        <v>15244</v>
      </c>
      <c r="C171" s="7">
        <v>12461</v>
      </c>
    </row>
    <row r="172" spans="1:3" ht="30" x14ac:dyDescent="0.25">
      <c r="A172" s="2" t="s">
        <v>1370</v>
      </c>
      <c r="B172" s="4" t="s">
        <v>7</v>
      </c>
      <c r="C172" s="4" t="s">
        <v>7</v>
      </c>
    </row>
    <row r="173" spans="1:3" ht="60" x14ac:dyDescent="0.25">
      <c r="A173" s="3" t="s">
        <v>1335</v>
      </c>
      <c r="B173" s="4" t="s">
        <v>7</v>
      </c>
      <c r="C173" s="4" t="s">
        <v>7</v>
      </c>
    </row>
    <row r="174" spans="1:3" x14ac:dyDescent="0.25">
      <c r="A174" s="2" t="s">
        <v>1336</v>
      </c>
      <c r="B174" s="4">
        <v>862</v>
      </c>
      <c r="C174" s="7">
        <v>4124</v>
      </c>
    </row>
    <row r="175" spans="1:3" x14ac:dyDescent="0.25">
      <c r="A175" s="2" t="s">
        <v>1371</v>
      </c>
      <c r="B175" s="4" t="s">
        <v>7</v>
      </c>
      <c r="C175" s="4" t="s">
        <v>7</v>
      </c>
    </row>
    <row r="176" spans="1:3" ht="60" x14ac:dyDescent="0.25">
      <c r="A176" s="3" t="s">
        <v>1335</v>
      </c>
      <c r="B176" s="4" t="s">
        <v>7</v>
      </c>
      <c r="C176" s="4" t="s">
        <v>7</v>
      </c>
    </row>
    <row r="177" spans="1:3" x14ac:dyDescent="0.25">
      <c r="A177" s="2" t="s">
        <v>1336</v>
      </c>
      <c r="B177" s="7">
        <v>8417</v>
      </c>
      <c r="C177" s="7">
        <v>8079</v>
      </c>
    </row>
    <row r="178" spans="1:3" x14ac:dyDescent="0.25">
      <c r="A178" s="2" t="s">
        <v>544</v>
      </c>
      <c r="B178" s="4" t="s">
        <v>7</v>
      </c>
      <c r="C178" s="4" t="s">
        <v>7</v>
      </c>
    </row>
    <row r="179" spans="1:3" ht="60" x14ac:dyDescent="0.25">
      <c r="A179" s="3" t="s">
        <v>1335</v>
      </c>
      <c r="B179" s="4" t="s">
        <v>7</v>
      </c>
      <c r="C179" s="4" t="s">
        <v>7</v>
      </c>
    </row>
    <row r="180" spans="1:3" x14ac:dyDescent="0.25">
      <c r="A180" s="2" t="s">
        <v>1336</v>
      </c>
      <c r="B180" s="7">
        <v>3246</v>
      </c>
      <c r="C180" s="7">
        <v>4895</v>
      </c>
    </row>
    <row r="181" spans="1:3" x14ac:dyDescent="0.25">
      <c r="A181" s="3" t="s">
        <v>1337</v>
      </c>
      <c r="B181" s="4" t="s">
        <v>7</v>
      </c>
      <c r="C181" s="4" t="s">
        <v>7</v>
      </c>
    </row>
    <row r="182" spans="1:3" x14ac:dyDescent="0.25">
      <c r="A182" s="2" t="s">
        <v>610</v>
      </c>
      <c r="B182" s="4">
        <v>2</v>
      </c>
      <c r="C182" s="4" t="s">
        <v>7</v>
      </c>
    </row>
    <row r="183" spans="1:3" x14ac:dyDescent="0.25">
      <c r="A183" s="2" t="s">
        <v>1339</v>
      </c>
      <c r="B183" s="4">
        <v>117</v>
      </c>
      <c r="C183" s="4">
        <v>285</v>
      </c>
    </row>
    <row r="184" spans="1:3" ht="30" x14ac:dyDescent="0.25">
      <c r="A184" s="2" t="s">
        <v>1372</v>
      </c>
      <c r="B184" s="4" t="s">
        <v>7</v>
      </c>
      <c r="C184" s="4" t="s">
        <v>7</v>
      </c>
    </row>
    <row r="185" spans="1:3" ht="60" x14ac:dyDescent="0.25">
      <c r="A185" s="3" t="s">
        <v>1335</v>
      </c>
      <c r="B185" s="4" t="s">
        <v>7</v>
      </c>
      <c r="C185" s="4" t="s">
        <v>7</v>
      </c>
    </row>
    <row r="186" spans="1:3" x14ac:dyDescent="0.25">
      <c r="A186" s="2" t="s">
        <v>1336</v>
      </c>
      <c r="B186" s="7">
        <v>3050</v>
      </c>
      <c r="C186" s="7">
        <v>4365</v>
      </c>
    </row>
    <row r="187" spans="1:3" ht="30" x14ac:dyDescent="0.25">
      <c r="A187" s="2" t="s">
        <v>1373</v>
      </c>
      <c r="B187" s="4" t="s">
        <v>7</v>
      </c>
      <c r="C187" s="4" t="s">
        <v>7</v>
      </c>
    </row>
    <row r="188" spans="1:3" ht="60" x14ac:dyDescent="0.25">
      <c r="A188" s="3" t="s">
        <v>1335</v>
      </c>
      <c r="B188" s="4" t="s">
        <v>7</v>
      </c>
      <c r="C188" s="4" t="s">
        <v>7</v>
      </c>
    </row>
    <row r="189" spans="1:3" x14ac:dyDescent="0.25">
      <c r="A189" s="2" t="s">
        <v>1336</v>
      </c>
      <c r="B189" s="4">
        <v>10</v>
      </c>
      <c r="C189" s="4">
        <v>230</v>
      </c>
    </row>
    <row r="190" spans="1:3" ht="30" x14ac:dyDescent="0.25">
      <c r="A190" s="2" t="s">
        <v>1374</v>
      </c>
      <c r="B190" s="4" t="s">
        <v>7</v>
      </c>
      <c r="C190" s="4" t="s">
        <v>7</v>
      </c>
    </row>
    <row r="191" spans="1:3" ht="60" x14ac:dyDescent="0.25">
      <c r="A191" s="3" t="s">
        <v>1335</v>
      </c>
      <c r="B191" s="4" t="s">
        <v>7</v>
      </c>
      <c r="C191" s="4" t="s">
        <v>7</v>
      </c>
    </row>
    <row r="192" spans="1:3" x14ac:dyDescent="0.25">
      <c r="A192" s="2" t="s">
        <v>1336</v>
      </c>
      <c r="B192" s="4">
        <v>186</v>
      </c>
      <c r="C192" s="4">
        <v>300</v>
      </c>
    </row>
    <row r="193" spans="1:3" x14ac:dyDescent="0.25">
      <c r="A193" s="2" t="s">
        <v>545</v>
      </c>
      <c r="B193" s="4" t="s">
        <v>7</v>
      </c>
      <c r="C193" s="4" t="s">
        <v>7</v>
      </c>
    </row>
    <row r="194" spans="1:3" ht="60" x14ac:dyDescent="0.25">
      <c r="A194" s="3" t="s">
        <v>1335</v>
      </c>
      <c r="B194" s="4" t="s">
        <v>7</v>
      </c>
      <c r="C194" s="4" t="s">
        <v>7</v>
      </c>
    </row>
    <row r="195" spans="1:3" x14ac:dyDescent="0.25">
      <c r="A195" s="2" t="s">
        <v>1336</v>
      </c>
      <c r="B195" s="4">
        <v>332</v>
      </c>
      <c r="C195" s="4">
        <v>261</v>
      </c>
    </row>
    <row r="196" spans="1:3" ht="30" x14ac:dyDescent="0.25">
      <c r="A196" s="2" t="s">
        <v>1375</v>
      </c>
      <c r="B196" s="4" t="s">
        <v>7</v>
      </c>
      <c r="C196" s="4" t="s">
        <v>7</v>
      </c>
    </row>
    <row r="197" spans="1:3" ht="60" x14ac:dyDescent="0.25">
      <c r="A197" s="3" t="s">
        <v>1335</v>
      </c>
      <c r="B197" s="4" t="s">
        <v>7</v>
      </c>
      <c r="C197" s="4" t="s">
        <v>7</v>
      </c>
    </row>
    <row r="198" spans="1:3" x14ac:dyDescent="0.25">
      <c r="A198" s="2" t="s">
        <v>1336</v>
      </c>
      <c r="B198" s="8">
        <v>332</v>
      </c>
      <c r="C198" s="8">
        <v>26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376</v>
      </c>
      <c r="B1" s="9" t="s">
        <v>128</v>
      </c>
      <c r="C1" s="9"/>
      <c r="D1" s="9"/>
      <c r="E1" s="9" t="s">
        <v>2</v>
      </c>
      <c r="F1" s="9"/>
      <c r="G1" s="9"/>
    </row>
    <row r="2" spans="1:7" ht="30" x14ac:dyDescent="0.25">
      <c r="A2" s="1" t="s">
        <v>33</v>
      </c>
      <c r="B2" s="1" t="s">
        <v>131</v>
      </c>
      <c r="C2" s="1" t="s">
        <v>132</v>
      </c>
      <c r="D2" s="1" t="s">
        <v>133</v>
      </c>
      <c r="E2" s="1" t="s">
        <v>3</v>
      </c>
      <c r="F2" s="1" t="s">
        <v>34</v>
      </c>
      <c r="G2" s="1" t="s">
        <v>86</v>
      </c>
    </row>
    <row r="3" spans="1:7" ht="30" x14ac:dyDescent="0.25">
      <c r="A3" s="3" t="s">
        <v>1377</v>
      </c>
      <c r="B3" s="4" t="s">
        <v>7</v>
      </c>
      <c r="C3" s="4" t="s">
        <v>7</v>
      </c>
      <c r="D3" s="4" t="s">
        <v>7</v>
      </c>
      <c r="E3" s="4" t="s">
        <v>7</v>
      </c>
      <c r="F3" s="4" t="s">
        <v>7</v>
      </c>
      <c r="G3" s="4" t="s">
        <v>7</v>
      </c>
    </row>
    <row r="4" spans="1:7" x14ac:dyDescent="0.25">
      <c r="A4" s="2" t="s">
        <v>1378</v>
      </c>
      <c r="B4" s="4" t="s">
        <v>7</v>
      </c>
      <c r="C4" s="4" t="s">
        <v>7</v>
      </c>
      <c r="D4" s="8">
        <v>19314</v>
      </c>
      <c r="E4" s="8">
        <v>18118</v>
      </c>
      <c r="F4" s="8">
        <v>19314</v>
      </c>
      <c r="G4" s="8">
        <v>24940</v>
      </c>
    </row>
    <row r="5" spans="1:7" x14ac:dyDescent="0.25">
      <c r="A5" s="2" t="s">
        <v>621</v>
      </c>
      <c r="B5" s="4" t="s">
        <v>7</v>
      </c>
      <c r="C5" s="4" t="s">
        <v>7</v>
      </c>
      <c r="D5" s="4" t="s">
        <v>7</v>
      </c>
      <c r="E5" s="7">
        <v>-2026</v>
      </c>
      <c r="F5" s="7">
        <v>-11233</v>
      </c>
      <c r="G5" s="7">
        <v>-14086</v>
      </c>
    </row>
    <row r="6" spans="1:7" x14ac:dyDescent="0.25">
      <c r="A6" s="2" t="s">
        <v>627</v>
      </c>
      <c r="B6" s="4" t="s">
        <v>7</v>
      </c>
      <c r="C6" s="4" t="s">
        <v>7</v>
      </c>
      <c r="D6" s="4" t="s">
        <v>7</v>
      </c>
      <c r="E6" s="7">
        <v>1767</v>
      </c>
      <c r="F6" s="7">
        <v>2356</v>
      </c>
      <c r="G6" s="7">
        <v>2397</v>
      </c>
    </row>
    <row r="7" spans="1:7" x14ac:dyDescent="0.25">
      <c r="A7" s="2" t="s">
        <v>628</v>
      </c>
      <c r="B7" s="7">
        <v>1286</v>
      </c>
      <c r="C7" s="7">
        <v>3064</v>
      </c>
      <c r="D7" s="7">
        <v>3331</v>
      </c>
      <c r="E7" s="4" t="s">
        <v>7</v>
      </c>
      <c r="F7" s="7">
        <v>7681</v>
      </c>
      <c r="G7" s="7">
        <v>6063</v>
      </c>
    </row>
    <row r="8" spans="1:7" x14ac:dyDescent="0.25">
      <c r="A8" s="2" t="s">
        <v>1379</v>
      </c>
      <c r="B8" s="4" t="s">
        <v>7</v>
      </c>
      <c r="C8" s="4" t="s">
        <v>7</v>
      </c>
      <c r="D8" s="4" t="s">
        <v>7</v>
      </c>
      <c r="E8" s="7">
        <v>17859</v>
      </c>
      <c r="F8" s="7">
        <v>18118</v>
      </c>
      <c r="G8" s="7">
        <v>19314</v>
      </c>
    </row>
    <row r="9" spans="1:7" x14ac:dyDescent="0.25">
      <c r="A9" s="3" t="s">
        <v>654</v>
      </c>
      <c r="B9" s="4" t="s">
        <v>7</v>
      </c>
      <c r="C9" s="4" t="s">
        <v>7</v>
      </c>
      <c r="D9" s="4" t="s">
        <v>7</v>
      </c>
      <c r="E9" s="4" t="s">
        <v>7</v>
      </c>
      <c r="F9" s="4" t="s">
        <v>7</v>
      </c>
      <c r="G9" s="4" t="s">
        <v>7</v>
      </c>
    </row>
    <row r="10" spans="1:7" x14ac:dyDescent="0.25">
      <c r="A10" s="2" t="s">
        <v>655</v>
      </c>
      <c r="B10" s="4" t="s">
        <v>7</v>
      </c>
      <c r="C10" s="4" t="s">
        <v>7</v>
      </c>
      <c r="D10" s="4" t="s">
        <v>7</v>
      </c>
      <c r="E10" s="7">
        <v>3155</v>
      </c>
      <c r="F10" s="7">
        <v>6061</v>
      </c>
      <c r="G10" s="4" t="s">
        <v>7</v>
      </c>
    </row>
    <row r="11" spans="1:7" x14ac:dyDescent="0.25">
      <c r="A11" s="2" t="s">
        <v>656</v>
      </c>
      <c r="B11" s="4" t="s">
        <v>7</v>
      </c>
      <c r="C11" s="4" t="s">
        <v>7</v>
      </c>
      <c r="D11" s="4" t="s">
        <v>7</v>
      </c>
      <c r="E11" s="7">
        <v>14704</v>
      </c>
      <c r="F11" s="7">
        <v>12057</v>
      </c>
      <c r="G11" s="4" t="s">
        <v>7</v>
      </c>
    </row>
    <row r="12" spans="1:7" ht="30" x14ac:dyDescent="0.25">
      <c r="A12" s="2" t="s">
        <v>657</v>
      </c>
      <c r="B12" s="4" t="s">
        <v>7</v>
      </c>
      <c r="C12" s="4" t="s">
        <v>7</v>
      </c>
      <c r="D12" s="4" t="s">
        <v>7</v>
      </c>
      <c r="E12" s="7">
        <v>14449</v>
      </c>
      <c r="F12" s="7">
        <v>17341</v>
      </c>
      <c r="G12" s="4" t="s">
        <v>7</v>
      </c>
    </row>
    <row r="13" spans="1:7" ht="30" x14ac:dyDescent="0.25">
      <c r="A13" s="2" t="s">
        <v>658</v>
      </c>
      <c r="B13" s="4" t="s">
        <v>7</v>
      </c>
      <c r="C13" s="4" t="s">
        <v>7</v>
      </c>
      <c r="D13" s="4" t="s">
        <v>7</v>
      </c>
      <c r="E13" s="7">
        <v>813035</v>
      </c>
      <c r="F13" s="7">
        <v>672267</v>
      </c>
      <c r="G13" s="4" t="s">
        <v>7</v>
      </c>
    </row>
    <row r="14" spans="1:7" ht="45" x14ac:dyDescent="0.25">
      <c r="A14" s="2" t="s">
        <v>1380</v>
      </c>
      <c r="B14" s="4" t="s">
        <v>7</v>
      </c>
      <c r="C14" s="4" t="s">
        <v>7</v>
      </c>
      <c r="D14" s="4" t="s">
        <v>7</v>
      </c>
      <c r="E14" s="200">
        <v>1.8100000000000002E-2</v>
      </c>
      <c r="F14" s="200">
        <v>1.7899999999999999E-2</v>
      </c>
      <c r="G14" s="4" t="s">
        <v>7</v>
      </c>
    </row>
    <row r="15" spans="1:7" x14ac:dyDescent="0.25">
      <c r="A15" s="2" t="s">
        <v>546</v>
      </c>
      <c r="B15" s="4" t="s">
        <v>7</v>
      </c>
      <c r="C15" s="4" t="s">
        <v>7</v>
      </c>
      <c r="D15" s="4" t="s">
        <v>7</v>
      </c>
      <c r="E15" s="7">
        <v>827484</v>
      </c>
      <c r="F15" s="7">
        <v>689608</v>
      </c>
      <c r="G15" s="4" t="s">
        <v>7</v>
      </c>
    </row>
    <row r="16" spans="1:7" ht="30" x14ac:dyDescent="0.25">
      <c r="A16" s="2" t="s">
        <v>1381</v>
      </c>
      <c r="B16" s="4" t="s">
        <v>7</v>
      </c>
      <c r="C16" s="4" t="s">
        <v>7</v>
      </c>
      <c r="D16" s="4" t="s">
        <v>7</v>
      </c>
      <c r="E16" s="200">
        <v>2.1600000000000001E-2</v>
      </c>
      <c r="F16" s="200">
        <v>2.63E-2</v>
      </c>
      <c r="G16" s="4" t="s">
        <v>7</v>
      </c>
    </row>
    <row r="17" spans="1:7" x14ac:dyDescent="0.25">
      <c r="A17" s="2" t="s">
        <v>532</v>
      </c>
      <c r="B17" s="4" t="s">
        <v>7</v>
      </c>
      <c r="C17" s="4" t="s">
        <v>7</v>
      </c>
      <c r="D17" s="4" t="s">
        <v>7</v>
      </c>
      <c r="E17" s="4" t="s">
        <v>7</v>
      </c>
      <c r="F17" s="4" t="s">
        <v>7</v>
      </c>
      <c r="G17" s="4" t="s">
        <v>7</v>
      </c>
    </row>
    <row r="18" spans="1:7" ht="30" x14ac:dyDescent="0.25">
      <c r="A18" s="3" t="s">
        <v>1377</v>
      </c>
      <c r="B18" s="4" t="s">
        <v>7</v>
      </c>
      <c r="C18" s="4" t="s">
        <v>7</v>
      </c>
      <c r="D18" s="4" t="s">
        <v>7</v>
      </c>
      <c r="E18" s="4" t="s">
        <v>7</v>
      </c>
      <c r="F18" s="4" t="s">
        <v>7</v>
      </c>
      <c r="G18" s="4" t="s">
        <v>7</v>
      </c>
    </row>
    <row r="19" spans="1:7" x14ac:dyDescent="0.25">
      <c r="A19" s="2" t="s">
        <v>1378</v>
      </c>
      <c r="B19" s="4" t="s">
        <v>7</v>
      </c>
      <c r="C19" s="4" t="s">
        <v>7</v>
      </c>
      <c r="D19" s="7">
        <v>9645</v>
      </c>
      <c r="E19" s="7">
        <v>6879</v>
      </c>
      <c r="F19" s="7">
        <v>9645</v>
      </c>
      <c r="G19" s="7">
        <v>11885</v>
      </c>
    </row>
    <row r="20" spans="1:7" x14ac:dyDescent="0.25">
      <c r="A20" s="2" t="s">
        <v>621</v>
      </c>
      <c r="B20" s="4" t="s">
        <v>7</v>
      </c>
      <c r="C20" s="4" t="s">
        <v>7</v>
      </c>
      <c r="D20" s="4" t="s">
        <v>7</v>
      </c>
      <c r="E20" s="4">
        <v>-131</v>
      </c>
      <c r="F20" s="7">
        <v>-2482</v>
      </c>
      <c r="G20" s="7">
        <v>-8325</v>
      </c>
    </row>
    <row r="21" spans="1:7" x14ac:dyDescent="0.25">
      <c r="A21" s="2" t="s">
        <v>627</v>
      </c>
      <c r="B21" s="4" t="s">
        <v>7</v>
      </c>
      <c r="C21" s="4" t="s">
        <v>7</v>
      </c>
      <c r="D21" s="4" t="s">
        <v>7</v>
      </c>
      <c r="E21" s="4">
        <v>361</v>
      </c>
      <c r="F21" s="7">
        <v>1253</v>
      </c>
      <c r="G21" s="4">
        <v>360</v>
      </c>
    </row>
    <row r="22" spans="1:7" x14ac:dyDescent="0.25">
      <c r="A22" s="2" t="s">
        <v>628</v>
      </c>
      <c r="B22" s="4" t="s">
        <v>7</v>
      </c>
      <c r="C22" s="4" t="s">
        <v>7</v>
      </c>
      <c r="D22" s="4" t="s">
        <v>7</v>
      </c>
      <c r="E22" s="7">
        <v>2048</v>
      </c>
      <c r="F22" s="7">
        <v>-1537</v>
      </c>
      <c r="G22" s="7">
        <v>5725</v>
      </c>
    </row>
    <row r="23" spans="1:7" x14ac:dyDescent="0.25">
      <c r="A23" s="2" t="s">
        <v>1379</v>
      </c>
      <c r="B23" s="4" t="s">
        <v>7</v>
      </c>
      <c r="C23" s="4" t="s">
        <v>7</v>
      </c>
      <c r="D23" s="4" t="s">
        <v>7</v>
      </c>
      <c r="E23" s="7">
        <v>9157</v>
      </c>
      <c r="F23" s="7">
        <v>6879</v>
      </c>
      <c r="G23" s="7">
        <v>9645</v>
      </c>
    </row>
    <row r="24" spans="1:7" x14ac:dyDescent="0.25">
      <c r="A24" s="3" t="s">
        <v>654</v>
      </c>
      <c r="B24" s="4" t="s">
        <v>7</v>
      </c>
      <c r="C24" s="4" t="s">
        <v>7</v>
      </c>
      <c r="D24" s="4" t="s">
        <v>7</v>
      </c>
      <c r="E24" s="4" t="s">
        <v>7</v>
      </c>
      <c r="F24" s="4" t="s">
        <v>7</v>
      </c>
      <c r="G24" s="4" t="s">
        <v>7</v>
      </c>
    </row>
    <row r="25" spans="1:7" x14ac:dyDescent="0.25">
      <c r="A25" s="2" t="s">
        <v>655</v>
      </c>
      <c r="B25" s="4" t="s">
        <v>7</v>
      </c>
      <c r="C25" s="4" t="s">
        <v>7</v>
      </c>
      <c r="D25" s="4" t="s">
        <v>7</v>
      </c>
      <c r="E25" s="4" t="s">
        <v>7</v>
      </c>
      <c r="F25" s="4">
        <v>25</v>
      </c>
      <c r="G25" s="4" t="s">
        <v>7</v>
      </c>
    </row>
    <row r="26" spans="1:7" x14ac:dyDescent="0.25">
      <c r="A26" s="2" t="s">
        <v>656</v>
      </c>
      <c r="B26" s="4" t="s">
        <v>7</v>
      </c>
      <c r="C26" s="4" t="s">
        <v>7</v>
      </c>
      <c r="D26" s="4" t="s">
        <v>7</v>
      </c>
      <c r="E26" s="7">
        <v>9157</v>
      </c>
      <c r="F26" s="7">
        <v>6854</v>
      </c>
      <c r="G26" s="4" t="s">
        <v>7</v>
      </c>
    </row>
    <row r="27" spans="1:7" ht="30" x14ac:dyDescent="0.25">
      <c r="A27" s="2" t="s">
        <v>657</v>
      </c>
      <c r="B27" s="4" t="s">
        <v>7</v>
      </c>
      <c r="C27" s="4" t="s">
        <v>7</v>
      </c>
      <c r="D27" s="4" t="s">
        <v>7</v>
      </c>
      <c r="E27" s="7">
        <v>1462</v>
      </c>
      <c r="F27" s="7">
        <v>2898</v>
      </c>
      <c r="G27" s="4" t="s">
        <v>7</v>
      </c>
    </row>
    <row r="28" spans="1:7" ht="30" x14ac:dyDescent="0.25">
      <c r="A28" s="2" t="s">
        <v>658</v>
      </c>
      <c r="B28" s="4" t="s">
        <v>7</v>
      </c>
      <c r="C28" s="4" t="s">
        <v>7</v>
      </c>
      <c r="D28" s="4" t="s">
        <v>7</v>
      </c>
      <c r="E28" s="7">
        <v>632377</v>
      </c>
      <c r="F28" s="7">
        <v>490110</v>
      </c>
      <c r="G28" s="4" t="s">
        <v>7</v>
      </c>
    </row>
    <row r="29" spans="1:7" ht="45" x14ac:dyDescent="0.25">
      <c r="A29" s="2" t="s">
        <v>1380</v>
      </c>
      <c r="B29" s="4" t="s">
        <v>7</v>
      </c>
      <c r="C29" s="4" t="s">
        <v>7</v>
      </c>
      <c r="D29" s="4" t="s">
        <v>7</v>
      </c>
      <c r="E29" s="200">
        <v>1.4500000000000001E-2</v>
      </c>
      <c r="F29" s="200">
        <v>1.4E-2</v>
      </c>
      <c r="G29" s="4" t="s">
        <v>7</v>
      </c>
    </row>
    <row r="30" spans="1:7" x14ac:dyDescent="0.25">
      <c r="A30" s="2" t="s">
        <v>546</v>
      </c>
      <c r="B30" s="4" t="s">
        <v>7</v>
      </c>
      <c r="C30" s="4" t="s">
        <v>7</v>
      </c>
      <c r="D30" s="4" t="s">
        <v>7</v>
      </c>
      <c r="E30" s="7">
        <v>633839</v>
      </c>
      <c r="F30" s="7">
        <v>493008</v>
      </c>
      <c r="G30" s="4" t="s">
        <v>7</v>
      </c>
    </row>
    <row r="31" spans="1:7" ht="30" x14ac:dyDescent="0.25">
      <c r="A31" s="2" t="s">
        <v>1381</v>
      </c>
      <c r="B31" s="4" t="s">
        <v>7</v>
      </c>
      <c r="C31" s="4" t="s">
        <v>7</v>
      </c>
      <c r="D31" s="4" t="s">
        <v>7</v>
      </c>
      <c r="E31" s="200">
        <v>1.44E-2</v>
      </c>
      <c r="F31" s="200">
        <v>1.4E-2</v>
      </c>
      <c r="G31" s="4" t="s">
        <v>7</v>
      </c>
    </row>
    <row r="32" spans="1:7" x14ac:dyDescent="0.25">
      <c r="A32" s="2" t="s">
        <v>536</v>
      </c>
      <c r="B32" s="4" t="s">
        <v>7</v>
      </c>
      <c r="C32" s="4" t="s">
        <v>7</v>
      </c>
      <c r="D32" s="4" t="s">
        <v>7</v>
      </c>
      <c r="E32" s="4" t="s">
        <v>7</v>
      </c>
      <c r="F32" s="4" t="s">
        <v>7</v>
      </c>
      <c r="G32" s="4" t="s">
        <v>7</v>
      </c>
    </row>
    <row r="33" spans="1:7" ht="30" x14ac:dyDescent="0.25">
      <c r="A33" s="3" t="s">
        <v>1377</v>
      </c>
      <c r="B33" s="4" t="s">
        <v>7</v>
      </c>
      <c r="C33" s="4" t="s">
        <v>7</v>
      </c>
      <c r="D33" s="4" t="s">
        <v>7</v>
      </c>
      <c r="E33" s="4" t="s">
        <v>7</v>
      </c>
      <c r="F33" s="4" t="s">
        <v>7</v>
      </c>
      <c r="G33" s="4" t="s">
        <v>7</v>
      </c>
    </row>
    <row r="34" spans="1:7" x14ac:dyDescent="0.25">
      <c r="A34" s="2" t="s">
        <v>1378</v>
      </c>
      <c r="B34" s="4" t="s">
        <v>7</v>
      </c>
      <c r="C34" s="4" t="s">
        <v>7</v>
      </c>
      <c r="D34" s="7">
        <v>6549</v>
      </c>
      <c r="E34" s="7">
        <v>6154</v>
      </c>
      <c r="F34" s="7">
        <v>6549</v>
      </c>
      <c r="G34" s="7">
        <v>9507</v>
      </c>
    </row>
    <row r="35" spans="1:7" x14ac:dyDescent="0.25">
      <c r="A35" s="2" t="s">
        <v>621</v>
      </c>
      <c r="B35" s="4" t="s">
        <v>7</v>
      </c>
      <c r="C35" s="4" t="s">
        <v>7</v>
      </c>
      <c r="D35" s="4" t="s">
        <v>7</v>
      </c>
      <c r="E35" s="7">
        <v>-1281</v>
      </c>
      <c r="F35" s="7">
        <v>-5134</v>
      </c>
      <c r="G35" s="7">
        <v>-4426</v>
      </c>
    </row>
    <row r="36" spans="1:7" x14ac:dyDescent="0.25">
      <c r="A36" s="2" t="s">
        <v>627</v>
      </c>
      <c r="B36" s="4" t="s">
        <v>7</v>
      </c>
      <c r="C36" s="4" t="s">
        <v>7</v>
      </c>
      <c r="D36" s="4" t="s">
        <v>7</v>
      </c>
      <c r="E36" s="7">
        <v>1112</v>
      </c>
      <c r="F36" s="7">
        <v>1054</v>
      </c>
      <c r="G36" s="7">
        <v>1669</v>
      </c>
    </row>
    <row r="37" spans="1:7" x14ac:dyDescent="0.25">
      <c r="A37" s="2" t="s">
        <v>628</v>
      </c>
      <c r="B37" s="4" t="s">
        <v>7</v>
      </c>
      <c r="C37" s="4" t="s">
        <v>7</v>
      </c>
      <c r="D37" s="4" t="s">
        <v>7</v>
      </c>
      <c r="E37" s="7">
        <v>-1128</v>
      </c>
      <c r="F37" s="7">
        <v>3685</v>
      </c>
      <c r="G37" s="4">
        <v>-201</v>
      </c>
    </row>
    <row r="38" spans="1:7" x14ac:dyDescent="0.25">
      <c r="A38" s="2" t="s">
        <v>1379</v>
      </c>
      <c r="B38" s="4" t="s">
        <v>7</v>
      </c>
      <c r="C38" s="4" t="s">
        <v>7</v>
      </c>
      <c r="D38" s="4" t="s">
        <v>7</v>
      </c>
      <c r="E38" s="7">
        <v>4857</v>
      </c>
      <c r="F38" s="7">
        <v>6154</v>
      </c>
      <c r="G38" s="7">
        <v>6549</v>
      </c>
    </row>
    <row r="39" spans="1:7" x14ac:dyDescent="0.25">
      <c r="A39" s="3" t="s">
        <v>654</v>
      </c>
      <c r="B39" s="4" t="s">
        <v>7</v>
      </c>
      <c r="C39" s="4" t="s">
        <v>7</v>
      </c>
      <c r="D39" s="4" t="s">
        <v>7</v>
      </c>
      <c r="E39" s="4" t="s">
        <v>7</v>
      </c>
      <c r="F39" s="4" t="s">
        <v>7</v>
      </c>
      <c r="G39" s="4" t="s">
        <v>7</v>
      </c>
    </row>
    <row r="40" spans="1:7" x14ac:dyDescent="0.25">
      <c r="A40" s="2" t="s">
        <v>655</v>
      </c>
      <c r="B40" s="4" t="s">
        <v>7</v>
      </c>
      <c r="C40" s="4" t="s">
        <v>7</v>
      </c>
      <c r="D40" s="4" t="s">
        <v>7</v>
      </c>
      <c r="E40" s="4">
        <v>623</v>
      </c>
      <c r="F40" s="7">
        <v>2185</v>
      </c>
      <c r="G40" s="4" t="s">
        <v>7</v>
      </c>
    </row>
    <row r="41" spans="1:7" x14ac:dyDescent="0.25">
      <c r="A41" s="2" t="s">
        <v>656</v>
      </c>
      <c r="B41" s="4" t="s">
        <v>7</v>
      </c>
      <c r="C41" s="4" t="s">
        <v>7</v>
      </c>
      <c r="D41" s="4" t="s">
        <v>7</v>
      </c>
      <c r="E41" s="7">
        <v>4234</v>
      </c>
      <c r="F41" s="7">
        <v>3969</v>
      </c>
      <c r="G41" s="4" t="s">
        <v>7</v>
      </c>
    </row>
    <row r="42" spans="1:7" ht="30" x14ac:dyDescent="0.25">
      <c r="A42" s="2" t="s">
        <v>657</v>
      </c>
      <c r="B42" s="4" t="s">
        <v>7</v>
      </c>
      <c r="C42" s="4" t="s">
        <v>7</v>
      </c>
      <c r="D42" s="4" t="s">
        <v>7</v>
      </c>
      <c r="E42" s="7">
        <v>5291</v>
      </c>
      <c r="F42" s="7">
        <v>5596</v>
      </c>
      <c r="G42" s="4" t="s">
        <v>7</v>
      </c>
    </row>
    <row r="43" spans="1:7" ht="30" x14ac:dyDescent="0.25">
      <c r="A43" s="2" t="s">
        <v>658</v>
      </c>
      <c r="B43" s="4" t="s">
        <v>7</v>
      </c>
      <c r="C43" s="4" t="s">
        <v>7</v>
      </c>
      <c r="D43" s="4" t="s">
        <v>7</v>
      </c>
      <c r="E43" s="7">
        <v>146554</v>
      </c>
      <c r="F43" s="7">
        <v>141468</v>
      </c>
      <c r="G43" s="4" t="s">
        <v>7</v>
      </c>
    </row>
    <row r="44" spans="1:7" ht="45" x14ac:dyDescent="0.25">
      <c r="A44" s="2" t="s">
        <v>1380</v>
      </c>
      <c r="B44" s="4" t="s">
        <v>7</v>
      </c>
      <c r="C44" s="4" t="s">
        <v>7</v>
      </c>
      <c r="D44" s="4" t="s">
        <v>7</v>
      </c>
      <c r="E44" s="200">
        <v>2.8899999999999999E-2</v>
      </c>
      <c r="F44" s="200">
        <v>2.81E-2</v>
      </c>
      <c r="G44" s="4" t="s">
        <v>7</v>
      </c>
    </row>
    <row r="45" spans="1:7" x14ac:dyDescent="0.25">
      <c r="A45" s="2" t="s">
        <v>546</v>
      </c>
      <c r="B45" s="4" t="s">
        <v>7</v>
      </c>
      <c r="C45" s="4" t="s">
        <v>7</v>
      </c>
      <c r="D45" s="4" t="s">
        <v>7</v>
      </c>
      <c r="E45" s="7">
        <v>151845</v>
      </c>
      <c r="F45" s="7">
        <v>147064</v>
      </c>
      <c r="G45" s="4" t="s">
        <v>7</v>
      </c>
    </row>
    <row r="46" spans="1:7" ht="30" x14ac:dyDescent="0.25">
      <c r="A46" s="2" t="s">
        <v>1381</v>
      </c>
      <c r="B46" s="4" t="s">
        <v>7</v>
      </c>
      <c r="C46" s="4" t="s">
        <v>7</v>
      </c>
      <c r="D46" s="4" t="s">
        <v>7</v>
      </c>
      <c r="E46" s="200">
        <v>3.2000000000000001E-2</v>
      </c>
      <c r="F46" s="200">
        <v>4.1799999999999997E-2</v>
      </c>
      <c r="G46" s="4" t="s">
        <v>7</v>
      </c>
    </row>
    <row r="47" spans="1:7" x14ac:dyDescent="0.25">
      <c r="A47" s="2" t="s">
        <v>423</v>
      </c>
      <c r="B47" s="4" t="s">
        <v>7</v>
      </c>
      <c r="C47" s="4" t="s">
        <v>7</v>
      </c>
      <c r="D47" s="4" t="s">
        <v>7</v>
      </c>
      <c r="E47" s="4" t="s">
        <v>7</v>
      </c>
      <c r="F47" s="4" t="s">
        <v>7</v>
      </c>
      <c r="G47" s="4" t="s">
        <v>7</v>
      </c>
    </row>
    <row r="48" spans="1:7" ht="30" x14ac:dyDescent="0.25">
      <c r="A48" s="3" t="s">
        <v>1377</v>
      </c>
      <c r="B48" s="4" t="s">
        <v>7</v>
      </c>
      <c r="C48" s="4" t="s">
        <v>7</v>
      </c>
      <c r="D48" s="4" t="s">
        <v>7</v>
      </c>
      <c r="E48" s="4" t="s">
        <v>7</v>
      </c>
      <c r="F48" s="4" t="s">
        <v>7</v>
      </c>
      <c r="G48" s="4" t="s">
        <v>7</v>
      </c>
    </row>
    <row r="49" spans="1:7" x14ac:dyDescent="0.25">
      <c r="A49" s="2" t="s">
        <v>1378</v>
      </c>
      <c r="B49" s="4" t="s">
        <v>7</v>
      </c>
      <c r="C49" s="4" t="s">
        <v>7</v>
      </c>
      <c r="D49" s="4">
        <v>488</v>
      </c>
      <c r="E49" s="4">
        <v>313</v>
      </c>
      <c r="F49" s="4">
        <v>488</v>
      </c>
      <c r="G49" s="7">
        <v>1353</v>
      </c>
    </row>
    <row r="50" spans="1:7" x14ac:dyDescent="0.25">
      <c r="A50" s="2" t="s">
        <v>621</v>
      </c>
      <c r="B50" s="4" t="s">
        <v>7</v>
      </c>
      <c r="C50" s="4" t="s">
        <v>7</v>
      </c>
      <c r="D50" s="4" t="s">
        <v>7</v>
      </c>
      <c r="E50" s="4">
        <v>-169</v>
      </c>
      <c r="F50" s="7">
        <v>-1128</v>
      </c>
      <c r="G50" s="4">
        <v>-338</v>
      </c>
    </row>
    <row r="51" spans="1:7" x14ac:dyDescent="0.25">
      <c r="A51" s="2" t="s">
        <v>627</v>
      </c>
      <c r="B51" s="4" t="s">
        <v>7</v>
      </c>
      <c r="C51" s="4" t="s">
        <v>7</v>
      </c>
      <c r="D51" s="4" t="s">
        <v>7</v>
      </c>
      <c r="E51" s="4">
        <v>153</v>
      </c>
      <c r="F51" s="4">
        <v>1</v>
      </c>
      <c r="G51" s="4">
        <v>112</v>
      </c>
    </row>
    <row r="52" spans="1:7" x14ac:dyDescent="0.25">
      <c r="A52" s="2" t="s">
        <v>628</v>
      </c>
      <c r="B52" s="4" t="s">
        <v>7</v>
      </c>
      <c r="C52" s="4" t="s">
        <v>7</v>
      </c>
      <c r="D52" s="4" t="s">
        <v>7</v>
      </c>
      <c r="E52" s="4">
        <v>-35</v>
      </c>
      <c r="F52" s="4">
        <v>952</v>
      </c>
      <c r="G52" s="4">
        <v>-639</v>
      </c>
    </row>
    <row r="53" spans="1:7" x14ac:dyDescent="0.25">
      <c r="A53" s="2" t="s">
        <v>1379</v>
      </c>
      <c r="B53" s="4" t="s">
        <v>7</v>
      </c>
      <c r="C53" s="4" t="s">
        <v>7</v>
      </c>
      <c r="D53" s="4" t="s">
        <v>7</v>
      </c>
      <c r="E53" s="4">
        <v>262</v>
      </c>
      <c r="F53" s="4">
        <v>313</v>
      </c>
      <c r="G53" s="4">
        <v>488</v>
      </c>
    </row>
    <row r="54" spans="1:7" x14ac:dyDescent="0.25">
      <c r="A54" s="3" t="s">
        <v>654</v>
      </c>
      <c r="B54" s="4" t="s">
        <v>7</v>
      </c>
      <c r="C54" s="4" t="s">
        <v>7</v>
      </c>
      <c r="D54" s="4" t="s">
        <v>7</v>
      </c>
      <c r="E54" s="4" t="s">
        <v>7</v>
      </c>
      <c r="F54" s="4" t="s">
        <v>7</v>
      </c>
      <c r="G54" s="4" t="s">
        <v>7</v>
      </c>
    </row>
    <row r="55" spans="1:7" x14ac:dyDescent="0.25">
      <c r="A55" s="2" t="s">
        <v>656</v>
      </c>
      <c r="B55" s="4" t="s">
        <v>7</v>
      </c>
      <c r="C55" s="4" t="s">
        <v>7</v>
      </c>
      <c r="D55" s="4" t="s">
        <v>7</v>
      </c>
      <c r="E55" s="4">
        <v>262</v>
      </c>
      <c r="F55" s="4">
        <v>313</v>
      </c>
      <c r="G55" s="4" t="s">
        <v>7</v>
      </c>
    </row>
    <row r="56" spans="1:7" ht="30" x14ac:dyDescent="0.25">
      <c r="A56" s="2" t="s">
        <v>657</v>
      </c>
      <c r="B56" s="4" t="s">
        <v>7</v>
      </c>
      <c r="C56" s="4" t="s">
        <v>7</v>
      </c>
      <c r="D56" s="4" t="s">
        <v>7</v>
      </c>
      <c r="E56" s="4" t="s">
        <v>7</v>
      </c>
      <c r="F56" s="7">
        <v>1380</v>
      </c>
      <c r="G56" s="4" t="s">
        <v>7</v>
      </c>
    </row>
    <row r="57" spans="1:7" ht="30" x14ac:dyDescent="0.25">
      <c r="A57" s="2" t="s">
        <v>658</v>
      </c>
      <c r="B57" s="4" t="s">
        <v>7</v>
      </c>
      <c r="C57" s="4" t="s">
        <v>7</v>
      </c>
      <c r="D57" s="4" t="s">
        <v>7</v>
      </c>
      <c r="E57" s="7">
        <v>13699</v>
      </c>
      <c r="F57" s="7">
        <v>18336</v>
      </c>
      <c r="G57" s="4" t="s">
        <v>7</v>
      </c>
    </row>
    <row r="58" spans="1:7" ht="45" x14ac:dyDescent="0.25">
      <c r="A58" s="2" t="s">
        <v>1380</v>
      </c>
      <c r="B58" s="4" t="s">
        <v>7</v>
      </c>
      <c r="C58" s="4" t="s">
        <v>7</v>
      </c>
      <c r="D58" s="4" t="s">
        <v>7</v>
      </c>
      <c r="E58" s="200">
        <v>1.9099999999999999E-2</v>
      </c>
      <c r="F58" s="200">
        <v>1.7100000000000001E-2</v>
      </c>
      <c r="G58" s="4" t="s">
        <v>7</v>
      </c>
    </row>
    <row r="59" spans="1:7" x14ac:dyDescent="0.25">
      <c r="A59" s="2" t="s">
        <v>546</v>
      </c>
      <c r="B59" s="4" t="s">
        <v>7</v>
      </c>
      <c r="C59" s="4" t="s">
        <v>7</v>
      </c>
      <c r="D59" s="4" t="s">
        <v>7</v>
      </c>
      <c r="E59" s="7">
        <v>13699</v>
      </c>
      <c r="F59" s="7">
        <v>19716</v>
      </c>
      <c r="G59" s="4" t="s">
        <v>7</v>
      </c>
    </row>
    <row r="60" spans="1:7" ht="30" x14ac:dyDescent="0.25">
      <c r="A60" s="2" t="s">
        <v>1381</v>
      </c>
      <c r="B60" s="4" t="s">
        <v>7</v>
      </c>
      <c r="C60" s="4" t="s">
        <v>7</v>
      </c>
      <c r="D60" s="4" t="s">
        <v>7</v>
      </c>
      <c r="E60" s="200">
        <v>1.9099999999999999E-2</v>
      </c>
      <c r="F60" s="200">
        <v>1.5900000000000001E-2</v>
      </c>
      <c r="G60" s="4" t="s">
        <v>7</v>
      </c>
    </row>
    <row r="61" spans="1:7" x14ac:dyDescent="0.25">
      <c r="A61" s="2" t="s">
        <v>418</v>
      </c>
      <c r="B61" s="4" t="s">
        <v>7</v>
      </c>
      <c r="C61" s="4" t="s">
        <v>7</v>
      </c>
      <c r="D61" s="4" t="s">
        <v>7</v>
      </c>
      <c r="E61" s="4" t="s">
        <v>7</v>
      </c>
      <c r="F61" s="4" t="s">
        <v>7</v>
      </c>
      <c r="G61" s="4" t="s">
        <v>7</v>
      </c>
    </row>
    <row r="62" spans="1:7" ht="30" x14ac:dyDescent="0.25">
      <c r="A62" s="3" t="s">
        <v>1377</v>
      </c>
      <c r="B62" s="4" t="s">
        <v>7</v>
      </c>
      <c r="C62" s="4" t="s">
        <v>7</v>
      </c>
      <c r="D62" s="4" t="s">
        <v>7</v>
      </c>
      <c r="E62" s="4" t="s">
        <v>7</v>
      </c>
      <c r="F62" s="4" t="s">
        <v>7</v>
      </c>
      <c r="G62" s="4" t="s">
        <v>7</v>
      </c>
    </row>
    <row r="63" spans="1:7" x14ac:dyDescent="0.25">
      <c r="A63" s="2" t="s">
        <v>1378</v>
      </c>
      <c r="B63" s="4" t="s">
        <v>7</v>
      </c>
      <c r="C63" s="4" t="s">
        <v>7</v>
      </c>
      <c r="D63" s="7">
        <v>2416</v>
      </c>
      <c r="E63" s="7">
        <v>4670</v>
      </c>
      <c r="F63" s="7">
        <v>2416</v>
      </c>
      <c r="G63" s="7">
        <v>2000</v>
      </c>
    </row>
    <row r="64" spans="1:7" x14ac:dyDescent="0.25">
      <c r="A64" s="2" t="s">
        <v>621</v>
      </c>
      <c r="B64" s="4" t="s">
        <v>7</v>
      </c>
      <c r="C64" s="4" t="s">
        <v>7</v>
      </c>
      <c r="D64" s="4" t="s">
        <v>7</v>
      </c>
      <c r="E64" s="4">
        <v>-34</v>
      </c>
      <c r="F64" s="7">
        <v>-2168</v>
      </c>
      <c r="G64" s="4">
        <v>-793</v>
      </c>
    </row>
    <row r="65" spans="1:7" x14ac:dyDescent="0.25">
      <c r="A65" s="2" t="s">
        <v>627</v>
      </c>
      <c r="B65" s="4" t="s">
        <v>7</v>
      </c>
      <c r="C65" s="4" t="s">
        <v>7</v>
      </c>
      <c r="D65" s="4" t="s">
        <v>7</v>
      </c>
      <c r="E65" s="4">
        <v>73</v>
      </c>
      <c r="F65" s="4">
        <v>22</v>
      </c>
      <c r="G65" s="4">
        <v>207</v>
      </c>
    </row>
    <row r="66" spans="1:7" x14ac:dyDescent="0.25">
      <c r="A66" s="2" t="s">
        <v>628</v>
      </c>
      <c r="B66" s="4" t="s">
        <v>7</v>
      </c>
      <c r="C66" s="4" t="s">
        <v>7</v>
      </c>
      <c r="D66" s="4" t="s">
        <v>7</v>
      </c>
      <c r="E66" s="7">
        <v>-1258</v>
      </c>
      <c r="F66" s="7">
        <v>4400</v>
      </c>
      <c r="G66" s="7">
        <v>1002</v>
      </c>
    </row>
    <row r="67" spans="1:7" x14ac:dyDescent="0.25">
      <c r="A67" s="2" t="s">
        <v>1379</v>
      </c>
      <c r="B67" s="4" t="s">
        <v>7</v>
      </c>
      <c r="C67" s="4" t="s">
        <v>7</v>
      </c>
      <c r="D67" s="4" t="s">
        <v>7</v>
      </c>
      <c r="E67" s="7">
        <v>3451</v>
      </c>
      <c r="F67" s="7">
        <v>4670</v>
      </c>
      <c r="G67" s="7">
        <v>2416</v>
      </c>
    </row>
    <row r="68" spans="1:7" x14ac:dyDescent="0.25">
      <c r="A68" s="3" t="s">
        <v>654</v>
      </c>
      <c r="B68" s="4" t="s">
        <v>7</v>
      </c>
      <c r="C68" s="4" t="s">
        <v>7</v>
      </c>
      <c r="D68" s="4" t="s">
        <v>7</v>
      </c>
      <c r="E68" s="4" t="s">
        <v>7</v>
      </c>
      <c r="F68" s="4" t="s">
        <v>7</v>
      </c>
      <c r="G68" s="4" t="s">
        <v>7</v>
      </c>
    </row>
    <row r="69" spans="1:7" x14ac:dyDescent="0.25">
      <c r="A69" s="2" t="s">
        <v>655</v>
      </c>
      <c r="B69" s="4" t="s">
        <v>7</v>
      </c>
      <c r="C69" s="4" t="s">
        <v>7</v>
      </c>
      <c r="D69" s="4" t="s">
        <v>7</v>
      </c>
      <c r="E69" s="7">
        <v>2532</v>
      </c>
      <c r="F69" s="7">
        <v>3829</v>
      </c>
      <c r="G69" s="4" t="s">
        <v>7</v>
      </c>
    </row>
    <row r="70" spans="1:7" x14ac:dyDescent="0.25">
      <c r="A70" s="2" t="s">
        <v>656</v>
      </c>
      <c r="B70" s="4" t="s">
        <v>7</v>
      </c>
      <c r="C70" s="4" t="s">
        <v>7</v>
      </c>
      <c r="D70" s="4" t="s">
        <v>7</v>
      </c>
      <c r="E70" s="4">
        <v>919</v>
      </c>
      <c r="F70" s="4">
        <v>841</v>
      </c>
      <c r="G70" s="4" t="s">
        <v>7</v>
      </c>
    </row>
    <row r="71" spans="1:7" ht="30" x14ac:dyDescent="0.25">
      <c r="A71" s="2" t="s">
        <v>657</v>
      </c>
      <c r="B71" s="4" t="s">
        <v>7</v>
      </c>
      <c r="C71" s="4" t="s">
        <v>7</v>
      </c>
      <c r="D71" s="4" t="s">
        <v>7</v>
      </c>
      <c r="E71" s="7">
        <v>7696</v>
      </c>
      <c r="F71" s="7">
        <v>7182</v>
      </c>
      <c r="G71" s="4" t="s">
        <v>7</v>
      </c>
    </row>
    <row r="72" spans="1:7" ht="30" x14ac:dyDescent="0.25">
      <c r="A72" s="2" t="s">
        <v>658</v>
      </c>
      <c r="B72" s="4" t="s">
        <v>7</v>
      </c>
      <c r="C72" s="4" t="s">
        <v>7</v>
      </c>
      <c r="D72" s="4" t="s">
        <v>7</v>
      </c>
      <c r="E72" s="7">
        <v>16827</v>
      </c>
      <c r="F72" s="7">
        <v>17482</v>
      </c>
      <c r="G72" s="4" t="s">
        <v>7</v>
      </c>
    </row>
    <row r="73" spans="1:7" ht="45" x14ac:dyDescent="0.25">
      <c r="A73" s="2" t="s">
        <v>1380</v>
      </c>
      <c r="B73" s="4" t="s">
        <v>7</v>
      </c>
      <c r="C73" s="4" t="s">
        <v>7</v>
      </c>
      <c r="D73" s="4" t="s">
        <v>7</v>
      </c>
      <c r="E73" s="200">
        <v>5.4600000000000003E-2</v>
      </c>
      <c r="F73" s="200">
        <v>4.8099999999999997E-2</v>
      </c>
      <c r="G73" s="4" t="s">
        <v>7</v>
      </c>
    </row>
    <row r="74" spans="1:7" x14ac:dyDescent="0.25">
      <c r="A74" s="2" t="s">
        <v>546</v>
      </c>
      <c r="B74" s="4" t="s">
        <v>7</v>
      </c>
      <c r="C74" s="4" t="s">
        <v>7</v>
      </c>
      <c r="D74" s="4" t="s">
        <v>7</v>
      </c>
      <c r="E74" s="7">
        <v>24523</v>
      </c>
      <c r="F74" s="7">
        <v>24664</v>
      </c>
      <c r="G74" s="4" t="s">
        <v>7</v>
      </c>
    </row>
    <row r="75" spans="1:7" ht="30" x14ac:dyDescent="0.25">
      <c r="A75" s="2" t="s">
        <v>1381</v>
      </c>
      <c r="B75" s="4" t="s">
        <v>7</v>
      </c>
      <c r="C75" s="4" t="s">
        <v>7</v>
      </c>
      <c r="D75" s="4" t="s">
        <v>7</v>
      </c>
      <c r="E75" s="200">
        <v>0.14069999999999999</v>
      </c>
      <c r="F75" s="200">
        <v>0.1893</v>
      </c>
      <c r="G75" s="4" t="s">
        <v>7</v>
      </c>
    </row>
    <row r="76" spans="1:7" x14ac:dyDescent="0.25">
      <c r="A76" s="2" t="s">
        <v>619</v>
      </c>
      <c r="B76" s="4" t="s">
        <v>7</v>
      </c>
      <c r="C76" s="4" t="s">
        <v>7</v>
      </c>
      <c r="D76" s="4" t="s">
        <v>7</v>
      </c>
      <c r="E76" s="4" t="s">
        <v>7</v>
      </c>
      <c r="F76" s="4" t="s">
        <v>7</v>
      </c>
      <c r="G76" s="4" t="s">
        <v>7</v>
      </c>
    </row>
    <row r="77" spans="1:7" ht="30" x14ac:dyDescent="0.25">
      <c r="A77" s="3" t="s">
        <v>1377</v>
      </c>
      <c r="B77" s="4" t="s">
        <v>7</v>
      </c>
      <c r="C77" s="4" t="s">
        <v>7</v>
      </c>
      <c r="D77" s="4" t="s">
        <v>7</v>
      </c>
      <c r="E77" s="4" t="s">
        <v>7</v>
      </c>
      <c r="F77" s="4" t="s">
        <v>7</v>
      </c>
      <c r="G77" s="4" t="s">
        <v>7</v>
      </c>
    </row>
    <row r="78" spans="1:7" x14ac:dyDescent="0.25">
      <c r="A78" s="2" t="s">
        <v>1378</v>
      </c>
      <c r="B78" s="4" t="s">
        <v>7</v>
      </c>
      <c r="C78" s="4" t="s">
        <v>7</v>
      </c>
      <c r="D78" s="4">
        <v>175</v>
      </c>
      <c r="E78" s="4">
        <v>64</v>
      </c>
      <c r="F78" s="4">
        <v>175</v>
      </c>
      <c r="G78" s="4">
        <v>166</v>
      </c>
    </row>
    <row r="79" spans="1:7" x14ac:dyDescent="0.25">
      <c r="A79" s="2" t="s">
        <v>621</v>
      </c>
      <c r="B79" s="4" t="s">
        <v>7</v>
      </c>
      <c r="C79" s="4" t="s">
        <v>7</v>
      </c>
      <c r="D79" s="4" t="s">
        <v>7</v>
      </c>
      <c r="E79" s="4">
        <v>-411</v>
      </c>
      <c r="F79" s="4">
        <v>-184</v>
      </c>
      <c r="G79" s="4">
        <v>-204</v>
      </c>
    </row>
    <row r="80" spans="1:7" x14ac:dyDescent="0.25">
      <c r="A80" s="2" t="s">
        <v>627</v>
      </c>
      <c r="B80" s="4" t="s">
        <v>7</v>
      </c>
      <c r="C80" s="4" t="s">
        <v>7</v>
      </c>
      <c r="D80" s="4" t="s">
        <v>7</v>
      </c>
      <c r="E80" s="4">
        <v>68</v>
      </c>
      <c r="F80" s="4">
        <v>23</v>
      </c>
      <c r="G80" s="4">
        <v>49</v>
      </c>
    </row>
    <row r="81" spans="1:7" x14ac:dyDescent="0.25">
      <c r="A81" s="2" t="s">
        <v>628</v>
      </c>
      <c r="B81" s="4" t="s">
        <v>7</v>
      </c>
      <c r="C81" s="4" t="s">
        <v>7</v>
      </c>
      <c r="D81" s="4" t="s">
        <v>7</v>
      </c>
      <c r="E81" s="4">
        <v>379</v>
      </c>
      <c r="F81" s="4">
        <v>50</v>
      </c>
      <c r="G81" s="4">
        <v>164</v>
      </c>
    </row>
    <row r="82" spans="1:7" x14ac:dyDescent="0.25">
      <c r="A82" s="2" t="s">
        <v>1379</v>
      </c>
      <c r="B82" s="4" t="s">
        <v>7</v>
      </c>
      <c r="C82" s="4" t="s">
        <v>7</v>
      </c>
      <c r="D82" s="4" t="s">
        <v>7</v>
      </c>
      <c r="E82" s="4">
        <v>100</v>
      </c>
      <c r="F82" s="4">
        <v>64</v>
      </c>
      <c r="G82" s="4">
        <v>175</v>
      </c>
    </row>
    <row r="83" spans="1:7" x14ac:dyDescent="0.25">
      <c r="A83" s="3" t="s">
        <v>654</v>
      </c>
      <c r="B83" s="4" t="s">
        <v>7</v>
      </c>
      <c r="C83" s="4" t="s">
        <v>7</v>
      </c>
      <c r="D83" s="4" t="s">
        <v>7</v>
      </c>
      <c r="E83" s="4" t="s">
        <v>7</v>
      </c>
      <c r="F83" s="4" t="s">
        <v>7</v>
      </c>
      <c r="G83" s="4" t="s">
        <v>7</v>
      </c>
    </row>
    <row r="84" spans="1:7" x14ac:dyDescent="0.25">
      <c r="A84" s="2" t="s">
        <v>655</v>
      </c>
      <c r="B84" s="4" t="s">
        <v>7</v>
      </c>
      <c r="C84" s="4" t="s">
        <v>7</v>
      </c>
      <c r="D84" s="4" t="s">
        <v>7</v>
      </c>
      <c r="E84" s="4" t="s">
        <v>7</v>
      </c>
      <c r="F84" s="4">
        <v>22</v>
      </c>
      <c r="G84" s="4" t="s">
        <v>7</v>
      </c>
    </row>
    <row r="85" spans="1:7" x14ac:dyDescent="0.25">
      <c r="A85" s="2" t="s">
        <v>656</v>
      </c>
      <c r="B85" s="4" t="s">
        <v>7</v>
      </c>
      <c r="C85" s="4" t="s">
        <v>7</v>
      </c>
      <c r="D85" s="4" t="s">
        <v>7</v>
      </c>
      <c r="E85" s="4">
        <v>100</v>
      </c>
      <c r="F85" s="4">
        <v>42</v>
      </c>
      <c r="G85" s="4" t="s">
        <v>7</v>
      </c>
    </row>
    <row r="86" spans="1:7" ht="30" x14ac:dyDescent="0.25">
      <c r="A86" s="2" t="s">
        <v>657</v>
      </c>
      <c r="B86" s="4" t="s">
        <v>7</v>
      </c>
      <c r="C86" s="4" t="s">
        <v>7</v>
      </c>
      <c r="D86" s="4" t="s">
        <v>7</v>
      </c>
      <c r="E86" s="4" t="s">
        <v>7</v>
      </c>
      <c r="F86" s="4">
        <v>285</v>
      </c>
      <c r="G86" s="4" t="s">
        <v>7</v>
      </c>
    </row>
    <row r="87" spans="1:7" ht="30" x14ac:dyDescent="0.25">
      <c r="A87" s="2" t="s">
        <v>658</v>
      </c>
      <c r="B87" s="4" t="s">
        <v>7</v>
      </c>
      <c r="C87" s="4" t="s">
        <v>7</v>
      </c>
      <c r="D87" s="4" t="s">
        <v>7</v>
      </c>
      <c r="E87" s="7">
        <v>3246</v>
      </c>
      <c r="F87" s="7">
        <v>4610</v>
      </c>
      <c r="G87" s="4" t="s">
        <v>7</v>
      </c>
    </row>
    <row r="88" spans="1:7" ht="45" x14ac:dyDescent="0.25">
      <c r="A88" s="2" t="s">
        <v>1380</v>
      </c>
      <c r="B88" s="4" t="s">
        <v>7</v>
      </c>
      <c r="C88" s="4" t="s">
        <v>7</v>
      </c>
      <c r="D88" s="4" t="s">
        <v>7</v>
      </c>
      <c r="E88" s="200">
        <v>3.0800000000000001E-2</v>
      </c>
      <c r="F88" s="200">
        <v>9.1000000000000004E-3</v>
      </c>
      <c r="G88" s="4" t="s">
        <v>7</v>
      </c>
    </row>
    <row r="89" spans="1:7" x14ac:dyDescent="0.25">
      <c r="A89" s="2" t="s">
        <v>546</v>
      </c>
      <c r="B89" s="4" t="s">
        <v>7</v>
      </c>
      <c r="C89" s="4" t="s">
        <v>7</v>
      </c>
      <c r="D89" s="4" t="s">
        <v>7</v>
      </c>
      <c r="E89" s="7">
        <v>3246</v>
      </c>
      <c r="F89" s="7">
        <v>4895</v>
      </c>
      <c r="G89" s="4" t="s">
        <v>7</v>
      </c>
    </row>
    <row r="90" spans="1:7" ht="30" x14ac:dyDescent="0.25">
      <c r="A90" s="2" t="s">
        <v>1381</v>
      </c>
      <c r="B90" s="4" t="s">
        <v>7</v>
      </c>
      <c r="C90" s="4" t="s">
        <v>7</v>
      </c>
      <c r="D90" s="4" t="s">
        <v>7</v>
      </c>
      <c r="E90" s="200">
        <v>3.0800000000000001E-2</v>
      </c>
      <c r="F90" s="200">
        <v>1.3100000000000001E-2</v>
      </c>
      <c r="G90" s="4" t="s">
        <v>7</v>
      </c>
    </row>
    <row r="91" spans="1:7" x14ac:dyDescent="0.25">
      <c r="A91" s="2" t="s">
        <v>1382</v>
      </c>
      <c r="B91" s="4" t="s">
        <v>7</v>
      </c>
      <c r="C91" s="4" t="s">
        <v>7</v>
      </c>
      <c r="D91" s="4" t="s">
        <v>7</v>
      </c>
      <c r="E91" s="4" t="s">
        <v>7</v>
      </c>
      <c r="F91" s="4" t="s">
        <v>7</v>
      </c>
      <c r="G91" s="4" t="s">
        <v>7</v>
      </c>
    </row>
    <row r="92" spans="1:7" ht="30" x14ac:dyDescent="0.25">
      <c r="A92" s="3" t="s">
        <v>1377</v>
      </c>
      <c r="B92" s="4" t="s">
        <v>7</v>
      </c>
      <c r="C92" s="4" t="s">
        <v>7</v>
      </c>
      <c r="D92" s="4" t="s">
        <v>7</v>
      </c>
      <c r="E92" s="4" t="s">
        <v>7</v>
      </c>
      <c r="F92" s="4" t="s">
        <v>7</v>
      </c>
      <c r="G92" s="4" t="s">
        <v>7</v>
      </c>
    </row>
    <row r="93" spans="1:7" x14ac:dyDescent="0.25">
      <c r="A93" s="2" t="s">
        <v>1378</v>
      </c>
      <c r="B93" s="4" t="s">
        <v>7</v>
      </c>
      <c r="C93" s="4" t="s">
        <v>7</v>
      </c>
      <c r="D93" s="4">
        <v>41</v>
      </c>
      <c r="E93" s="4">
        <v>38</v>
      </c>
      <c r="F93" s="4">
        <v>41</v>
      </c>
      <c r="G93" s="4">
        <v>29</v>
      </c>
    </row>
    <row r="94" spans="1:7" x14ac:dyDescent="0.25">
      <c r="A94" s="2" t="s">
        <v>621</v>
      </c>
      <c r="B94" s="4" t="s">
        <v>7</v>
      </c>
      <c r="C94" s="4" t="s">
        <v>7</v>
      </c>
      <c r="D94" s="4" t="s">
        <v>7</v>
      </c>
      <c r="E94" s="4" t="s">
        <v>7</v>
      </c>
      <c r="F94" s="4">
        <v>-137</v>
      </c>
      <c r="G94" s="4" t="s">
        <v>7</v>
      </c>
    </row>
    <row r="95" spans="1:7" x14ac:dyDescent="0.25">
      <c r="A95" s="2" t="s">
        <v>627</v>
      </c>
      <c r="B95" s="4" t="s">
        <v>7</v>
      </c>
      <c r="C95" s="4" t="s">
        <v>7</v>
      </c>
      <c r="D95" s="4" t="s">
        <v>7</v>
      </c>
      <c r="E95" s="4" t="s">
        <v>7</v>
      </c>
      <c r="F95" s="4">
        <v>3</v>
      </c>
      <c r="G95" s="4" t="s">
        <v>7</v>
      </c>
    </row>
    <row r="96" spans="1:7" x14ac:dyDescent="0.25">
      <c r="A96" s="2" t="s">
        <v>628</v>
      </c>
      <c r="B96" s="4" t="s">
        <v>7</v>
      </c>
      <c r="C96" s="4" t="s">
        <v>7</v>
      </c>
      <c r="D96" s="4" t="s">
        <v>7</v>
      </c>
      <c r="E96" s="4">
        <v>-6</v>
      </c>
      <c r="F96" s="4">
        <v>131</v>
      </c>
      <c r="G96" s="4">
        <v>12</v>
      </c>
    </row>
    <row r="97" spans="1:7" x14ac:dyDescent="0.25">
      <c r="A97" s="2" t="s">
        <v>1379</v>
      </c>
      <c r="B97" s="4" t="s">
        <v>7</v>
      </c>
      <c r="C97" s="4" t="s">
        <v>7</v>
      </c>
      <c r="D97" s="4" t="s">
        <v>7</v>
      </c>
      <c r="E97" s="4">
        <v>32</v>
      </c>
      <c r="F97" s="4">
        <v>38</v>
      </c>
      <c r="G97" s="4">
        <v>41</v>
      </c>
    </row>
    <row r="98" spans="1:7" x14ac:dyDescent="0.25">
      <c r="A98" s="3" t="s">
        <v>654</v>
      </c>
      <c r="B98" s="4" t="s">
        <v>7</v>
      </c>
      <c r="C98" s="4" t="s">
        <v>7</v>
      </c>
      <c r="D98" s="4" t="s">
        <v>7</v>
      </c>
      <c r="E98" s="4" t="s">
        <v>7</v>
      </c>
      <c r="F98" s="4" t="s">
        <v>7</v>
      </c>
      <c r="G98" s="4" t="s">
        <v>7</v>
      </c>
    </row>
    <row r="99" spans="1:7" x14ac:dyDescent="0.25">
      <c r="A99" s="2" t="s">
        <v>656</v>
      </c>
      <c r="B99" s="4" t="s">
        <v>7</v>
      </c>
      <c r="C99" s="4" t="s">
        <v>7</v>
      </c>
      <c r="D99" s="4" t="s">
        <v>7</v>
      </c>
      <c r="E99" s="4">
        <v>32</v>
      </c>
      <c r="F99" s="4">
        <v>38</v>
      </c>
      <c r="G99" s="4" t="s">
        <v>7</v>
      </c>
    </row>
    <row r="100" spans="1:7" ht="30" x14ac:dyDescent="0.25">
      <c r="A100" s="2" t="s">
        <v>658</v>
      </c>
      <c r="B100" s="4" t="s">
        <v>7</v>
      </c>
      <c r="C100" s="4" t="s">
        <v>7</v>
      </c>
      <c r="D100" s="4" t="s">
        <v>7</v>
      </c>
      <c r="E100" s="4">
        <v>332</v>
      </c>
      <c r="F100" s="4">
        <v>261</v>
      </c>
      <c r="G100" s="4" t="s">
        <v>7</v>
      </c>
    </row>
    <row r="101" spans="1:7" ht="45" x14ac:dyDescent="0.25">
      <c r="A101" s="2" t="s">
        <v>1380</v>
      </c>
      <c r="B101" s="4" t="s">
        <v>7</v>
      </c>
      <c r="C101" s="4" t="s">
        <v>7</v>
      </c>
      <c r="D101" s="4" t="s">
        <v>7</v>
      </c>
      <c r="E101" s="200">
        <v>9.64E-2</v>
      </c>
      <c r="F101" s="200">
        <v>0.14560000000000001</v>
      </c>
      <c r="G101" s="4" t="s">
        <v>7</v>
      </c>
    </row>
    <row r="102" spans="1:7" x14ac:dyDescent="0.25">
      <c r="A102" s="2" t="s">
        <v>546</v>
      </c>
      <c r="B102" s="4" t="s">
        <v>7</v>
      </c>
      <c r="C102" s="4" t="s">
        <v>7</v>
      </c>
      <c r="D102" s="4" t="s">
        <v>7</v>
      </c>
      <c r="E102" s="4">
        <v>332</v>
      </c>
      <c r="F102" s="4">
        <v>261</v>
      </c>
      <c r="G102" s="4" t="s">
        <v>7</v>
      </c>
    </row>
    <row r="103" spans="1:7" ht="30" x14ac:dyDescent="0.25">
      <c r="A103" s="2" t="s">
        <v>1381</v>
      </c>
      <c r="B103" s="4" t="s">
        <v>7</v>
      </c>
      <c r="C103" s="4" t="s">
        <v>7</v>
      </c>
      <c r="D103" s="4" t="s">
        <v>7</v>
      </c>
      <c r="E103" s="200">
        <v>9.64E-2</v>
      </c>
      <c r="F103" s="200">
        <v>0.14560000000000001</v>
      </c>
      <c r="G103" s="4" t="s">
        <v>7</v>
      </c>
    </row>
    <row r="104" spans="1:7" x14ac:dyDescent="0.25">
      <c r="A104" s="2" t="s">
        <v>1383</v>
      </c>
      <c r="B104" s="4" t="s">
        <v>7</v>
      </c>
      <c r="C104" s="4" t="s">
        <v>7</v>
      </c>
      <c r="D104" s="4" t="s">
        <v>7</v>
      </c>
      <c r="E104" s="4" t="s">
        <v>7</v>
      </c>
      <c r="F104" s="4" t="s">
        <v>7</v>
      </c>
      <c r="G104" s="4" t="s">
        <v>7</v>
      </c>
    </row>
    <row r="105" spans="1:7" x14ac:dyDescent="0.25">
      <c r="A105" s="3" t="s">
        <v>654</v>
      </c>
      <c r="B105" s="4" t="s">
        <v>7</v>
      </c>
      <c r="C105" s="4" t="s">
        <v>7</v>
      </c>
      <c r="D105" s="4" t="s">
        <v>7</v>
      </c>
      <c r="E105" s="4" t="s">
        <v>7</v>
      </c>
      <c r="F105" s="4" t="s">
        <v>7</v>
      </c>
      <c r="G105" s="4" t="s">
        <v>7</v>
      </c>
    </row>
    <row r="106" spans="1:7" x14ac:dyDescent="0.25">
      <c r="A106" s="2" t="s">
        <v>656</v>
      </c>
      <c r="B106" s="4" t="s">
        <v>7</v>
      </c>
      <c r="C106" s="4" t="s">
        <v>7</v>
      </c>
      <c r="D106" s="4" t="s">
        <v>7</v>
      </c>
      <c r="E106" s="8">
        <v>300</v>
      </c>
      <c r="F106" s="8">
        <v>100</v>
      </c>
      <c r="G106" s="4" t="s">
        <v>7</v>
      </c>
    </row>
  </sheetData>
  <mergeCells count="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4</v>
      </c>
      <c r="B1" s="9" t="s">
        <v>2</v>
      </c>
      <c r="C1" s="9"/>
      <c r="D1" s="9"/>
    </row>
    <row r="2" spans="1:4" ht="30" x14ac:dyDescent="0.25">
      <c r="A2" s="1" t="s">
        <v>33</v>
      </c>
      <c r="B2" s="1" t="s">
        <v>3</v>
      </c>
      <c r="C2" s="1" t="s">
        <v>34</v>
      </c>
      <c r="D2" s="1" t="s">
        <v>86</v>
      </c>
    </row>
    <row r="3" spans="1:4" x14ac:dyDescent="0.25">
      <c r="A3" s="3" t="s">
        <v>663</v>
      </c>
      <c r="B3" s="4" t="s">
        <v>7</v>
      </c>
      <c r="C3" s="4" t="s">
        <v>7</v>
      </c>
      <c r="D3" s="4" t="s">
        <v>7</v>
      </c>
    </row>
    <row r="4" spans="1:4" x14ac:dyDescent="0.25">
      <c r="A4" s="2" t="s">
        <v>669</v>
      </c>
      <c r="B4" s="8">
        <v>33749</v>
      </c>
      <c r="C4" s="8">
        <v>27990</v>
      </c>
      <c r="D4" s="4" t="s">
        <v>7</v>
      </c>
    </row>
    <row r="5" spans="1:4" ht="30" x14ac:dyDescent="0.25">
      <c r="A5" s="2" t="s">
        <v>670</v>
      </c>
      <c r="B5" s="7">
        <v>9529</v>
      </c>
      <c r="C5" s="7">
        <v>12034</v>
      </c>
      <c r="D5" s="4" t="s">
        <v>7</v>
      </c>
    </row>
    <row r="6" spans="1:4" ht="30" x14ac:dyDescent="0.25">
      <c r="A6" s="2" t="s">
        <v>671</v>
      </c>
      <c r="B6" s="7">
        <v>24220</v>
      </c>
      <c r="C6" s="7">
        <v>15956</v>
      </c>
      <c r="D6" s="4" t="s">
        <v>7</v>
      </c>
    </row>
    <row r="7" spans="1:4" x14ac:dyDescent="0.25">
      <c r="A7" s="2" t="s">
        <v>1385</v>
      </c>
      <c r="B7" s="7">
        <v>1368</v>
      </c>
      <c r="C7" s="7">
        <v>1348</v>
      </c>
      <c r="D7" s="7">
        <v>1256</v>
      </c>
    </row>
    <row r="8" spans="1:4" x14ac:dyDescent="0.25">
      <c r="A8" s="2" t="s">
        <v>418</v>
      </c>
      <c r="B8" s="4" t="s">
        <v>7</v>
      </c>
      <c r="C8" s="4" t="s">
        <v>7</v>
      </c>
      <c r="D8" s="4" t="s">
        <v>7</v>
      </c>
    </row>
    <row r="9" spans="1:4" x14ac:dyDescent="0.25">
      <c r="A9" s="3" t="s">
        <v>663</v>
      </c>
      <c r="B9" s="4" t="s">
        <v>7</v>
      </c>
      <c r="C9" s="4" t="s">
        <v>7</v>
      </c>
      <c r="D9" s="4" t="s">
        <v>7</v>
      </c>
    </row>
    <row r="10" spans="1:4" x14ac:dyDescent="0.25">
      <c r="A10" s="2" t="s">
        <v>669</v>
      </c>
      <c r="B10" s="7">
        <v>3633</v>
      </c>
      <c r="C10" s="7">
        <v>3633</v>
      </c>
      <c r="D10" s="4" t="s">
        <v>7</v>
      </c>
    </row>
    <row r="11" spans="1:4" x14ac:dyDescent="0.25">
      <c r="A11" s="2" t="s">
        <v>666</v>
      </c>
      <c r="B11" s="4" t="s">
        <v>7</v>
      </c>
      <c r="C11" s="4" t="s">
        <v>7</v>
      </c>
      <c r="D11" s="4" t="s">
        <v>7</v>
      </c>
    </row>
    <row r="12" spans="1:4" x14ac:dyDescent="0.25">
      <c r="A12" s="3" t="s">
        <v>663</v>
      </c>
      <c r="B12" s="4" t="s">
        <v>7</v>
      </c>
      <c r="C12" s="4" t="s">
        <v>7</v>
      </c>
      <c r="D12" s="4" t="s">
        <v>7</v>
      </c>
    </row>
    <row r="13" spans="1:4" x14ac:dyDescent="0.25">
      <c r="A13" s="2" t="s">
        <v>669</v>
      </c>
      <c r="B13" s="7">
        <v>5751</v>
      </c>
      <c r="C13" s="7">
        <v>9086</v>
      </c>
      <c r="D13" s="4" t="s">
        <v>7</v>
      </c>
    </row>
    <row r="14" spans="1:4" x14ac:dyDescent="0.25">
      <c r="A14" s="2" t="s">
        <v>667</v>
      </c>
      <c r="B14" s="4" t="s">
        <v>7</v>
      </c>
      <c r="C14" s="4" t="s">
        <v>7</v>
      </c>
      <c r="D14" s="4" t="s">
        <v>7</v>
      </c>
    </row>
    <row r="15" spans="1:4" x14ac:dyDescent="0.25">
      <c r="A15" s="3" t="s">
        <v>663</v>
      </c>
      <c r="B15" s="4" t="s">
        <v>7</v>
      </c>
      <c r="C15" s="4" t="s">
        <v>7</v>
      </c>
      <c r="D15" s="4" t="s">
        <v>7</v>
      </c>
    </row>
    <row r="16" spans="1:4" x14ac:dyDescent="0.25">
      <c r="A16" s="2" t="s">
        <v>669</v>
      </c>
      <c r="B16" s="7">
        <v>15347</v>
      </c>
      <c r="C16" s="7">
        <v>15187</v>
      </c>
      <c r="D16" s="4" t="s">
        <v>7</v>
      </c>
    </row>
    <row r="17" spans="1:4" x14ac:dyDescent="0.25">
      <c r="A17" s="2" t="s">
        <v>668</v>
      </c>
      <c r="B17" s="4" t="s">
        <v>7</v>
      </c>
      <c r="C17" s="4" t="s">
        <v>7</v>
      </c>
      <c r="D17" s="4" t="s">
        <v>7</v>
      </c>
    </row>
    <row r="18" spans="1:4" x14ac:dyDescent="0.25">
      <c r="A18" s="3" t="s">
        <v>663</v>
      </c>
      <c r="B18" s="4" t="s">
        <v>7</v>
      </c>
      <c r="C18" s="4" t="s">
        <v>7</v>
      </c>
      <c r="D18" s="4" t="s">
        <v>7</v>
      </c>
    </row>
    <row r="19" spans="1:4" x14ac:dyDescent="0.25">
      <c r="A19" s="2" t="s">
        <v>669</v>
      </c>
      <c r="B19" s="8">
        <v>9018</v>
      </c>
      <c r="C19" s="8">
        <v>84</v>
      </c>
      <c r="D19"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10" width="12.28515625" bestFit="1" customWidth="1"/>
  </cols>
  <sheetData>
    <row r="1" spans="1:10" ht="15" customHeight="1" x14ac:dyDescent="0.25">
      <c r="A1" s="9" t="s">
        <v>1386</v>
      </c>
      <c r="B1" s="9" t="s">
        <v>128</v>
      </c>
      <c r="C1" s="9"/>
      <c r="D1" s="9"/>
      <c r="E1" s="9"/>
      <c r="F1" s="9" t="s">
        <v>2</v>
      </c>
      <c r="G1" s="9"/>
      <c r="H1" s="9"/>
      <c r="I1" s="9"/>
      <c r="J1" s="9"/>
    </row>
    <row r="2" spans="1:10" x14ac:dyDescent="0.25">
      <c r="A2" s="9"/>
      <c r="B2" s="1" t="s">
        <v>131</v>
      </c>
      <c r="C2" s="1" t="s">
        <v>132</v>
      </c>
      <c r="D2" s="1" t="s">
        <v>133</v>
      </c>
      <c r="E2" s="1" t="s">
        <v>86</v>
      </c>
      <c r="F2" s="1" t="s">
        <v>3</v>
      </c>
      <c r="G2" s="1" t="s">
        <v>34</v>
      </c>
      <c r="H2" s="1" t="s">
        <v>86</v>
      </c>
      <c r="I2" s="1" t="s">
        <v>1189</v>
      </c>
      <c r="J2" s="1" t="s">
        <v>1387</v>
      </c>
    </row>
    <row r="3" spans="1:10" x14ac:dyDescent="0.25">
      <c r="A3" s="3" t="s">
        <v>676</v>
      </c>
      <c r="B3" s="4" t="s">
        <v>7</v>
      </c>
      <c r="C3" s="4" t="s">
        <v>7</v>
      </c>
      <c r="D3" s="4" t="s">
        <v>7</v>
      </c>
      <c r="E3" s="4" t="s">
        <v>7</v>
      </c>
      <c r="F3" s="4" t="s">
        <v>7</v>
      </c>
      <c r="G3" s="4" t="s">
        <v>7</v>
      </c>
      <c r="H3" s="4" t="s">
        <v>7</v>
      </c>
      <c r="I3" s="4" t="s">
        <v>7</v>
      </c>
      <c r="J3" s="4" t="s">
        <v>7</v>
      </c>
    </row>
    <row r="4" spans="1:10" x14ac:dyDescent="0.25">
      <c r="A4" s="2" t="s">
        <v>677</v>
      </c>
      <c r="B4" s="4" t="s">
        <v>7</v>
      </c>
      <c r="C4" s="4" t="s">
        <v>7</v>
      </c>
      <c r="D4" s="4" t="s">
        <v>7</v>
      </c>
      <c r="E4" s="4" t="s">
        <v>7</v>
      </c>
      <c r="F4" s="8">
        <v>8679000</v>
      </c>
      <c r="G4" s="8">
        <v>14348000</v>
      </c>
      <c r="H4" s="4" t="s">
        <v>7</v>
      </c>
      <c r="I4" s="4" t="s">
        <v>7</v>
      </c>
      <c r="J4" s="4" t="s">
        <v>7</v>
      </c>
    </row>
    <row r="5" spans="1:10" x14ac:dyDescent="0.25">
      <c r="A5" s="2" t="s">
        <v>678</v>
      </c>
      <c r="B5" s="4" t="s">
        <v>7</v>
      </c>
      <c r="C5" s="4" t="s">
        <v>7</v>
      </c>
      <c r="D5" s="4" t="s">
        <v>7</v>
      </c>
      <c r="E5" s="4" t="s">
        <v>7</v>
      </c>
      <c r="F5" s="7">
        <v>933000</v>
      </c>
      <c r="G5" s="7">
        <v>884000</v>
      </c>
      <c r="H5" s="4" t="s">
        <v>7</v>
      </c>
      <c r="I5" s="4" t="s">
        <v>7</v>
      </c>
      <c r="J5" s="4" t="s">
        <v>7</v>
      </c>
    </row>
    <row r="6" spans="1:10" x14ac:dyDescent="0.25">
      <c r="A6" s="2" t="s">
        <v>679</v>
      </c>
      <c r="B6" s="4" t="s">
        <v>7</v>
      </c>
      <c r="C6" s="4" t="s">
        <v>7</v>
      </c>
      <c r="D6" s="4" t="s">
        <v>7</v>
      </c>
      <c r="E6" s="4" t="s">
        <v>7</v>
      </c>
      <c r="F6" s="7">
        <v>411000</v>
      </c>
      <c r="G6" s="7">
        <v>405000</v>
      </c>
      <c r="H6" s="4" t="s">
        <v>7</v>
      </c>
      <c r="I6" s="4" t="s">
        <v>7</v>
      </c>
      <c r="J6" s="4" t="s">
        <v>7</v>
      </c>
    </row>
    <row r="7" spans="1:10" x14ac:dyDescent="0.25">
      <c r="A7" s="2" t="s">
        <v>680</v>
      </c>
      <c r="B7" s="4" t="s">
        <v>7</v>
      </c>
      <c r="C7" s="4" t="s">
        <v>7</v>
      </c>
      <c r="D7" s="4" t="s">
        <v>7</v>
      </c>
      <c r="E7" s="4" t="s">
        <v>7</v>
      </c>
      <c r="F7" s="7">
        <v>1025000</v>
      </c>
      <c r="G7" s="7">
        <v>792000</v>
      </c>
      <c r="H7" s="4" t="s">
        <v>7</v>
      </c>
      <c r="I7" s="4" t="s">
        <v>7</v>
      </c>
      <c r="J7" s="4" t="s">
        <v>7</v>
      </c>
    </row>
    <row r="8" spans="1:10" x14ac:dyDescent="0.25">
      <c r="A8" s="2" t="s">
        <v>681</v>
      </c>
      <c r="B8" s="4" t="s">
        <v>7</v>
      </c>
      <c r="C8" s="4" t="s">
        <v>7</v>
      </c>
      <c r="D8" s="4" t="s">
        <v>7</v>
      </c>
      <c r="E8" s="4" t="s">
        <v>7</v>
      </c>
      <c r="F8" s="7">
        <v>2855000</v>
      </c>
      <c r="G8" s="7">
        <v>2153000</v>
      </c>
      <c r="H8" s="4" t="s">
        <v>7</v>
      </c>
      <c r="I8" s="4" t="s">
        <v>7</v>
      </c>
      <c r="J8" s="4" t="s">
        <v>7</v>
      </c>
    </row>
    <row r="9" spans="1:10" x14ac:dyDescent="0.25">
      <c r="A9" s="2" t="s">
        <v>682</v>
      </c>
      <c r="B9" s="4" t="s">
        <v>7</v>
      </c>
      <c r="C9" s="4" t="s">
        <v>7</v>
      </c>
      <c r="D9" s="4" t="s">
        <v>7</v>
      </c>
      <c r="E9" s="4" t="s">
        <v>7</v>
      </c>
      <c r="F9" s="7">
        <v>2190000</v>
      </c>
      <c r="G9" s="7">
        <v>1838000</v>
      </c>
      <c r="H9" s="4" t="s">
        <v>7</v>
      </c>
      <c r="I9" s="4" t="s">
        <v>7</v>
      </c>
      <c r="J9" s="4" t="s">
        <v>7</v>
      </c>
    </row>
    <row r="10" spans="1:10" x14ac:dyDescent="0.25">
      <c r="A10" s="2" t="s">
        <v>683</v>
      </c>
      <c r="B10" s="4" t="s">
        <v>7</v>
      </c>
      <c r="C10" s="4" t="s">
        <v>7</v>
      </c>
      <c r="D10" s="4" t="s">
        <v>7</v>
      </c>
      <c r="E10" s="4" t="s">
        <v>7</v>
      </c>
      <c r="F10" s="7">
        <v>1603000</v>
      </c>
      <c r="G10" s="7">
        <v>1477000</v>
      </c>
      <c r="H10" s="4" t="s">
        <v>7</v>
      </c>
      <c r="I10" s="4" t="s">
        <v>7</v>
      </c>
      <c r="J10" s="4" t="s">
        <v>7</v>
      </c>
    </row>
    <row r="11" spans="1:10" x14ac:dyDescent="0.25">
      <c r="A11" s="2" t="s">
        <v>684</v>
      </c>
      <c r="B11" s="4" t="s">
        <v>7</v>
      </c>
      <c r="C11" s="4" t="s">
        <v>7</v>
      </c>
      <c r="D11" s="4" t="s">
        <v>7</v>
      </c>
      <c r="E11" s="4" t="s">
        <v>7</v>
      </c>
      <c r="F11" s="7">
        <v>6000</v>
      </c>
      <c r="G11" s="7">
        <v>907000</v>
      </c>
      <c r="H11" s="4" t="s">
        <v>7</v>
      </c>
      <c r="I11" s="4" t="s">
        <v>7</v>
      </c>
      <c r="J11" s="4" t="s">
        <v>7</v>
      </c>
    </row>
    <row r="12" spans="1:10" x14ac:dyDescent="0.25">
      <c r="A12" s="2" t="s">
        <v>685</v>
      </c>
      <c r="B12" s="4" t="s">
        <v>7</v>
      </c>
      <c r="C12" s="4" t="s">
        <v>7</v>
      </c>
      <c r="D12" s="4" t="s">
        <v>7</v>
      </c>
      <c r="E12" s="4" t="s">
        <v>7</v>
      </c>
      <c r="F12" s="4" t="s">
        <v>7</v>
      </c>
      <c r="G12" s="7">
        <v>45000</v>
      </c>
      <c r="H12" s="4" t="s">
        <v>7</v>
      </c>
      <c r="I12" s="4" t="s">
        <v>7</v>
      </c>
      <c r="J12" s="4" t="s">
        <v>7</v>
      </c>
    </row>
    <row r="13" spans="1:10" x14ac:dyDescent="0.25">
      <c r="A13" s="2" t="s">
        <v>686</v>
      </c>
      <c r="B13" s="4" t="s">
        <v>7</v>
      </c>
      <c r="C13" s="4" t="s">
        <v>7</v>
      </c>
      <c r="D13" s="4" t="s">
        <v>7</v>
      </c>
      <c r="E13" s="4" t="s">
        <v>7</v>
      </c>
      <c r="F13" s="7">
        <v>2395000</v>
      </c>
      <c r="G13" s="4" t="s">
        <v>7</v>
      </c>
      <c r="H13" s="4" t="s">
        <v>7</v>
      </c>
      <c r="I13" s="4" t="s">
        <v>7</v>
      </c>
      <c r="J13" s="4" t="s">
        <v>7</v>
      </c>
    </row>
    <row r="14" spans="1:10" x14ac:dyDescent="0.25">
      <c r="A14" s="2" t="s">
        <v>1388</v>
      </c>
      <c r="B14" s="4" t="s">
        <v>7</v>
      </c>
      <c r="C14" s="4" t="s">
        <v>7</v>
      </c>
      <c r="D14" s="4" t="s">
        <v>7</v>
      </c>
      <c r="E14" s="4" t="s">
        <v>7</v>
      </c>
      <c r="F14" s="7">
        <v>2228000</v>
      </c>
      <c r="G14" s="7">
        <v>3234000</v>
      </c>
      <c r="H14" s="4" t="s">
        <v>7</v>
      </c>
      <c r="I14" s="4" t="s">
        <v>7</v>
      </c>
      <c r="J14" s="4" t="s">
        <v>7</v>
      </c>
    </row>
    <row r="15" spans="1:10" x14ac:dyDescent="0.25">
      <c r="A15" s="2" t="s">
        <v>688</v>
      </c>
      <c r="B15" s="4" t="s">
        <v>7</v>
      </c>
      <c r="C15" s="4" t="s">
        <v>7</v>
      </c>
      <c r="D15" s="4" t="s">
        <v>7</v>
      </c>
      <c r="E15" s="4" t="s">
        <v>7</v>
      </c>
      <c r="F15" s="4" t="s">
        <v>7</v>
      </c>
      <c r="G15" s="7">
        <v>61000</v>
      </c>
      <c r="H15" s="4" t="s">
        <v>7</v>
      </c>
      <c r="I15" s="4" t="s">
        <v>7</v>
      </c>
      <c r="J15" s="4" t="s">
        <v>7</v>
      </c>
    </row>
    <row r="16" spans="1:10" x14ac:dyDescent="0.25">
      <c r="A16" s="2" t="s">
        <v>689</v>
      </c>
      <c r="B16" s="4" t="s">
        <v>7</v>
      </c>
      <c r="C16" s="4" t="s">
        <v>7</v>
      </c>
      <c r="D16" s="4" t="s">
        <v>7</v>
      </c>
      <c r="E16" s="4" t="s">
        <v>7</v>
      </c>
      <c r="F16" s="7">
        <v>961000</v>
      </c>
      <c r="G16" s="7">
        <v>59000</v>
      </c>
      <c r="H16" s="4" t="s">
        <v>7</v>
      </c>
      <c r="I16" s="4" t="s">
        <v>7</v>
      </c>
      <c r="J16" s="4" t="s">
        <v>7</v>
      </c>
    </row>
    <row r="17" spans="1:10" x14ac:dyDescent="0.25">
      <c r="A17" s="2" t="s">
        <v>690</v>
      </c>
      <c r="B17" s="4" t="s">
        <v>7</v>
      </c>
      <c r="C17" s="4" t="s">
        <v>7</v>
      </c>
      <c r="D17" s="4" t="s">
        <v>7</v>
      </c>
      <c r="E17" s="4" t="s">
        <v>7</v>
      </c>
      <c r="F17" s="7">
        <v>23286000</v>
      </c>
      <c r="G17" s="7">
        <v>26203000</v>
      </c>
      <c r="H17" s="4" t="s">
        <v>7</v>
      </c>
      <c r="I17" s="4" t="s">
        <v>7</v>
      </c>
      <c r="J17" s="4" t="s">
        <v>7</v>
      </c>
    </row>
    <row r="18" spans="1:10" x14ac:dyDescent="0.25">
      <c r="A18" s="2" t="s">
        <v>1389</v>
      </c>
      <c r="B18" s="4" t="s">
        <v>7</v>
      </c>
      <c r="C18" s="4" t="s">
        <v>7</v>
      </c>
      <c r="D18" s="4" t="s">
        <v>7</v>
      </c>
      <c r="E18" s="4" t="s">
        <v>7</v>
      </c>
      <c r="F18" s="4">
        <v>0</v>
      </c>
      <c r="G18" s="4" t="s">
        <v>7</v>
      </c>
      <c r="H18" s="4" t="s">
        <v>7</v>
      </c>
      <c r="I18" s="4" t="s">
        <v>7</v>
      </c>
      <c r="J18" s="4" t="s">
        <v>7</v>
      </c>
    </row>
    <row r="19" spans="1:10" x14ac:dyDescent="0.25">
      <c r="A19" s="3" t="s">
        <v>691</v>
      </c>
      <c r="B19" s="4" t="s">
        <v>7</v>
      </c>
      <c r="C19" s="4" t="s">
        <v>7</v>
      </c>
      <c r="D19" s="4" t="s">
        <v>7</v>
      </c>
      <c r="E19" s="4" t="s">
        <v>7</v>
      </c>
      <c r="F19" s="4" t="s">
        <v>7</v>
      </c>
      <c r="G19" s="4" t="s">
        <v>7</v>
      </c>
      <c r="H19" s="4" t="s">
        <v>7</v>
      </c>
      <c r="I19" s="4" t="s">
        <v>7</v>
      </c>
      <c r="J19" s="4" t="s">
        <v>7</v>
      </c>
    </row>
    <row r="20" spans="1:10" ht="30" x14ac:dyDescent="0.25">
      <c r="A20" s="2" t="s">
        <v>692</v>
      </c>
      <c r="B20" s="4" t="s">
        <v>7</v>
      </c>
      <c r="C20" s="4" t="s">
        <v>7</v>
      </c>
      <c r="D20" s="4" t="s">
        <v>7</v>
      </c>
      <c r="E20" s="4" t="s">
        <v>7</v>
      </c>
      <c r="F20" s="7">
        <v>330000</v>
      </c>
      <c r="G20" s="7">
        <v>455000</v>
      </c>
      <c r="H20" s="4" t="s">
        <v>7</v>
      </c>
      <c r="I20" s="4" t="s">
        <v>7</v>
      </c>
      <c r="J20" s="4" t="s">
        <v>7</v>
      </c>
    </row>
    <row r="21" spans="1:10" x14ac:dyDescent="0.25">
      <c r="A21" s="2" t="s">
        <v>686</v>
      </c>
      <c r="B21" s="4" t="s">
        <v>7</v>
      </c>
      <c r="C21" s="4" t="s">
        <v>7</v>
      </c>
      <c r="D21" s="4" t="s">
        <v>7</v>
      </c>
      <c r="E21" s="4" t="s">
        <v>7</v>
      </c>
      <c r="F21" s="4" t="s">
        <v>7</v>
      </c>
      <c r="G21" s="7">
        <v>2745000</v>
      </c>
      <c r="H21" s="4" t="s">
        <v>7</v>
      </c>
      <c r="I21" s="4" t="s">
        <v>7</v>
      </c>
      <c r="J21" s="4" t="s">
        <v>7</v>
      </c>
    </row>
    <row r="22" spans="1:10" ht="30" x14ac:dyDescent="0.25">
      <c r="A22" s="2" t="s">
        <v>693</v>
      </c>
      <c r="B22" s="4" t="s">
        <v>7</v>
      </c>
      <c r="C22" s="4" t="s">
        <v>7</v>
      </c>
      <c r="D22" s="4" t="s">
        <v>7</v>
      </c>
      <c r="E22" s="4" t="s">
        <v>7</v>
      </c>
      <c r="F22" s="7">
        <v>1332000</v>
      </c>
      <c r="G22" s="7">
        <v>1070000</v>
      </c>
      <c r="H22" s="4" t="s">
        <v>7</v>
      </c>
      <c r="I22" s="4" t="s">
        <v>7</v>
      </c>
      <c r="J22" s="4" t="s">
        <v>7</v>
      </c>
    </row>
    <row r="23" spans="1:10" x14ac:dyDescent="0.25">
      <c r="A23" s="2" t="s">
        <v>694</v>
      </c>
      <c r="B23" s="4" t="s">
        <v>7</v>
      </c>
      <c r="C23" s="4" t="s">
        <v>7</v>
      </c>
      <c r="D23" s="4" t="s">
        <v>7</v>
      </c>
      <c r="E23" s="4" t="s">
        <v>7</v>
      </c>
      <c r="F23" s="7">
        <v>1662000</v>
      </c>
      <c r="G23" s="7">
        <v>4270000</v>
      </c>
      <c r="H23" s="4" t="s">
        <v>7</v>
      </c>
      <c r="I23" s="4" t="s">
        <v>7</v>
      </c>
      <c r="J23" s="4" t="s">
        <v>7</v>
      </c>
    </row>
    <row r="24" spans="1:10" x14ac:dyDescent="0.25">
      <c r="A24" s="2" t="s">
        <v>695</v>
      </c>
      <c r="B24" s="4" t="s">
        <v>7</v>
      </c>
      <c r="C24" s="4" t="s">
        <v>7</v>
      </c>
      <c r="D24" s="4" t="s">
        <v>7</v>
      </c>
      <c r="E24" s="4" t="s">
        <v>7</v>
      </c>
      <c r="F24" s="7">
        <v>21624000</v>
      </c>
      <c r="G24" s="7">
        <v>21933000</v>
      </c>
      <c r="H24" s="4" t="s">
        <v>7</v>
      </c>
      <c r="I24" s="4" t="s">
        <v>7</v>
      </c>
      <c r="J24" s="4" t="s">
        <v>7</v>
      </c>
    </row>
    <row r="25" spans="1:10" x14ac:dyDescent="0.25">
      <c r="A25" s="2" t="s">
        <v>1390</v>
      </c>
      <c r="B25" s="4" t="s">
        <v>7</v>
      </c>
      <c r="C25" s="4" t="s">
        <v>7</v>
      </c>
      <c r="D25" s="4" t="s">
        <v>7</v>
      </c>
      <c r="E25" s="4" t="s">
        <v>7</v>
      </c>
      <c r="F25" s="4" t="s">
        <v>7</v>
      </c>
      <c r="G25" s="4" t="s">
        <v>7</v>
      </c>
      <c r="H25" s="4" t="s">
        <v>7</v>
      </c>
      <c r="I25" s="4" t="s">
        <v>1194</v>
      </c>
      <c r="J25" s="4" t="s">
        <v>1194</v>
      </c>
    </row>
    <row r="26" spans="1:10" ht="30" x14ac:dyDescent="0.25">
      <c r="A26" s="2" t="s">
        <v>729</v>
      </c>
      <c r="B26" s="7">
        <v>-4100000</v>
      </c>
      <c r="C26" s="7">
        <v>-700000</v>
      </c>
      <c r="D26" s="7">
        <v>-800000</v>
      </c>
      <c r="E26" s="7">
        <v>-1500000</v>
      </c>
      <c r="F26" s="4" t="s">
        <v>7</v>
      </c>
      <c r="G26" s="7">
        <v>-5600000</v>
      </c>
      <c r="H26" s="4" t="s">
        <v>7</v>
      </c>
      <c r="I26" s="7">
        <v>7100000</v>
      </c>
      <c r="J26" s="4" t="s">
        <v>7</v>
      </c>
    </row>
    <row r="27" spans="1:10" ht="45" x14ac:dyDescent="0.25">
      <c r="A27" s="2" t="s">
        <v>1391</v>
      </c>
      <c r="B27" s="4" t="s">
        <v>7</v>
      </c>
      <c r="C27" s="4" t="s">
        <v>7</v>
      </c>
      <c r="D27" s="4" t="s">
        <v>7</v>
      </c>
      <c r="E27" s="4" t="s">
        <v>7</v>
      </c>
      <c r="F27" s="4" t="s">
        <v>7</v>
      </c>
      <c r="G27" s="4" t="s">
        <v>7</v>
      </c>
      <c r="H27" s="4" t="s">
        <v>7</v>
      </c>
      <c r="I27" s="4" t="s">
        <v>1194</v>
      </c>
      <c r="J27" s="4" t="s">
        <v>7</v>
      </c>
    </row>
    <row r="28" spans="1:10" ht="45" x14ac:dyDescent="0.25">
      <c r="A28" s="2" t="s">
        <v>1392</v>
      </c>
      <c r="B28" s="4" t="s">
        <v>7</v>
      </c>
      <c r="C28" s="4" t="s">
        <v>7</v>
      </c>
      <c r="D28" s="4" t="s">
        <v>7</v>
      </c>
      <c r="E28" s="4" t="s">
        <v>7</v>
      </c>
      <c r="F28" s="4" t="s">
        <v>7</v>
      </c>
      <c r="G28" s="4" t="s">
        <v>7</v>
      </c>
      <c r="H28" s="4" t="s">
        <v>7</v>
      </c>
      <c r="I28" s="4" t="s">
        <v>1393</v>
      </c>
      <c r="J28" s="4" t="s">
        <v>7</v>
      </c>
    </row>
    <row r="29" spans="1:10" x14ac:dyDescent="0.25">
      <c r="A29" s="3" t="s">
        <v>704</v>
      </c>
      <c r="B29" s="4" t="s">
        <v>7</v>
      </c>
      <c r="C29" s="4" t="s">
        <v>7</v>
      </c>
      <c r="D29" s="4" t="s">
        <v>7</v>
      </c>
      <c r="E29" s="4" t="s">
        <v>7</v>
      </c>
      <c r="F29" s="4" t="s">
        <v>7</v>
      </c>
      <c r="G29" s="4" t="s">
        <v>7</v>
      </c>
      <c r="H29" s="4" t="s">
        <v>7</v>
      </c>
      <c r="I29" s="4" t="s">
        <v>7</v>
      </c>
      <c r="J29" s="4" t="s">
        <v>7</v>
      </c>
    </row>
    <row r="30" spans="1:10" x14ac:dyDescent="0.25">
      <c r="A30" s="2" t="s">
        <v>705</v>
      </c>
      <c r="B30" s="4" t="s">
        <v>7</v>
      </c>
      <c r="C30" s="4" t="s">
        <v>7</v>
      </c>
      <c r="D30" s="4" t="s">
        <v>7</v>
      </c>
      <c r="E30" s="4" t="s">
        <v>7</v>
      </c>
      <c r="F30" s="7">
        <v>1181000</v>
      </c>
      <c r="G30" s="7">
        <v>3083000</v>
      </c>
      <c r="H30" s="7">
        <v>-524000</v>
      </c>
      <c r="I30" s="4" t="s">
        <v>7</v>
      </c>
      <c r="J30" s="4" t="s">
        <v>7</v>
      </c>
    </row>
    <row r="31" spans="1:10" x14ac:dyDescent="0.25">
      <c r="A31" s="2" t="s">
        <v>707</v>
      </c>
      <c r="B31" s="4" t="s">
        <v>7</v>
      </c>
      <c r="C31" s="4" t="s">
        <v>7</v>
      </c>
      <c r="D31" s="4" t="s">
        <v>7</v>
      </c>
      <c r="E31" s="4" t="s">
        <v>7</v>
      </c>
      <c r="F31" s="7">
        <v>368000</v>
      </c>
      <c r="G31" s="7">
        <v>1264000</v>
      </c>
      <c r="H31" s="7">
        <v>504000</v>
      </c>
      <c r="I31" s="4" t="s">
        <v>7</v>
      </c>
      <c r="J31" s="4" t="s">
        <v>7</v>
      </c>
    </row>
    <row r="32" spans="1:10" x14ac:dyDescent="0.25">
      <c r="A32" s="2" t="s">
        <v>708</v>
      </c>
      <c r="B32" s="4" t="s">
        <v>7</v>
      </c>
      <c r="C32" s="4" t="s">
        <v>7</v>
      </c>
      <c r="D32" s="4" t="s">
        <v>7</v>
      </c>
      <c r="E32" s="4" t="s">
        <v>7</v>
      </c>
      <c r="F32" s="7">
        <v>1549000</v>
      </c>
      <c r="G32" s="7">
        <v>4347000</v>
      </c>
      <c r="H32" s="7">
        <v>-20000</v>
      </c>
      <c r="I32" s="4" t="s">
        <v>7</v>
      </c>
      <c r="J32" s="4" t="s">
        <v>7</v>
      </c>
    </row>
    <row r="33" spans="1:10" x14ac:dyDescent="0.25">
      <c r="A33" s="3" t="s">
        <v>710</v>
      </c>
      <c r="B33" s="4" t="s">
        <v>7</v>
      </c>
      <c r="C33" s="4" t="s">
        <v>7</v>
      </c>
      <c r="D33" s="4" t="s">
        <v>7</v>
      </c>
      <c r="E33" s="4" t="s">
        <v>7</v>
      </c>
      <c r="F33" s="4" t="s">
        <v>7</v>
      </c>
      <c r="G33" s="4" t="s">
        <v>7</v>
      </c>
      <c r="H33" s="4" t="s">
        <v>7</v>
      </c>
      <c r="I33" s="4" t="s">
        <v>7</v>
      </c>
      <c r="J33" s="4" t="s">
        <v>7</v>
      </c>
    </row>
    <row r="34" spans="1:10" x14ac:dyDescent="0.25">
      <c r="A34" s="2" t="s">
        <v>705</v>
      </c>
      <c r="B34" s="4" t="s">
        <v>7</v>
      </c>
      <c r="C34" s="4" t="s">
        <v>7</v>
      </c>
      <c r="D34" s="4" t="s">
        <v>7</v>
      </c>
      <c r="E34" s="4" t="s">
        <v>7</v>
      </c>
      <c r="F34" s="7">
        <v>3816000</v>
      </c>
      <c r="G34" s="7">
        <v>-455000</v>
      </c>
      <c r="H34" s="7">
        <v>2852000</v>
      </c>
      <c r="I34" s="4" t="s">
        <v>7</v>
      </c>
      <c r="J34" s="4" t="s">
        <v>7</v>
      </c>
    </row>
    <row r="35" spans="1:10" x14ac:dyDescent="0.25">
      <c r="A35" s="2" t="s">
        <v>707</v>
      </c>
      <c r="B35" s="4" t="s">
        <v>7</v>
      </c>
      <c r="C35" s="4" t="s">
        <v>7</v>
      </c>
      <c r="D35" s="4" t="s">
        <v>7</v>
      </c>
      <c r="E35" s="4" t="s">
        <v>7</v>
      </c>
      <c r="F35" s="7">
        <v>1632000</v>
      </c>
      <c r="G35" s="7">
        <v>-85000</v>
      </c>
      <c r="H35" s="7">
        <v>496000</v>
      </c>
      <c r="I35" s="4" t="s">
        <v>7</v>
      </c>
      <c r="J35" s="4" t="s">
        <v>7</v>
      </c>
    </row>
    <row r="36" spans="1:10" x14ac:dyDescent="0.25">
      <c r="A36" s="2" t="s">
        <v>713</v>
      </c>
      <c r="B36" s="4" t="s">
        <v>7</v>
      </c>
      <c r="C36" s="4" t="s">
        <v>7</v>
      </c>
      <c r="D36" s="4" t="s">
        <v>7</v>
      </c>
      <c r="E36" s="4" t="s">
        <v>7</v>
      </c>
      <c r="F36" s="7">
        <v>5448000</v>
      </c>
      <c r="G36" s="7">
        <v>-540000</v>
      </c>
      <c r="H36" s="7">
        <v>3348000</v>
      </c>
      <c r="I36" s="4" t="s">
        <v>7</v>
      </c>
      <c r="J36" s="4" t="s">
        <v>7</v>
      </c>
    </row>
    <row r="37" spans="1:10" x14ac:dyDescent="0.25">
      <c r="A37" s="3" t="s">
        <v>715</v>
      </c>
      <c r="B37" s="4" t="s">
        <v>7</v>
      </c>
      <c r="C37" s="4" t="s">
        <v>7</v>
      </c>
      <c r="D37" s="4" t="s">
        <v>7</v>
      </c>
      <c r="E37" s="4" t="s">
        <v>7</v>
      </c>
      <c r="F37" s="4" t="s">
        <v>7</v>
      </c>
      <c r="G37" s="4" t="s">
        <v>7</v>
      </c>
      <c r="H37" s="4" t="s">
        <v>7</v>
      </c>
      <c r="I37" s="4" t="s">
        <v>7</v>
      </c>
      <c r="J37" s="4" t="s">
        <v>7</v>
      </c>
    </row>
    <row r="38" spans="1:10" x14ac:dyDescent="0.25">
      <c r="A38" s="2" t="s">
        <v>705</v>
      </c>
      <c r="B38" s="4" t="s">
        <v>7</v>
      </c>
      <c r="C38" s="4" t="s">
        <v>7</v>
      </c>
      <c r="D38" s="4" t="s">
        <v>7</v>
      </c>
      <c r="E38" s="4" t="s">
        <v>7</v>
      </c>
      <c r="F38" s="4" t="s">
        <v>7</v>
      </c>
      <c r="G38" s="7">
        <v>-3662000</v>
      </c>
      <c r="H38" s="7">
        <v>-1110000</v>
      </c>
      <c r="I38" s="4" t="s">
        <v>7</v>
      </c>
      <c r="J38" s="4" t="s">
        <v>7</v>
      </c>
    </row>
    <row r="39" spans="1:10" x14ac:dyDescent="0.25">
      <c r="A39" s="2" t="s">
        <v>707</v>
      </c>
      <c r="B39" s="4" t="s">
        <v>7</v>
      </c>
      <c r="C39" s="4" t="s">
        <v>7</v>
      </c>
      <c r="D39" s="4" t="s">
        <v>7</v>
      </c>
      <c r="E39" s="4" t="s">
        <v>7</v>
      </c>
      <c r="F39" s="4" t="s">
        <v>7</v>
      </c>
      <c r="G39" s="7">
        <v>-1943000</v>
      </c>
      <c r="H39" s="7">
        <v>-390000</v>
      </c>
      <c r="I39" s="4" t="s">
        <v>7</v>
      </c>
      <c r="J39" s="4" t="s">
        <v>7</v>
      </c>
    </row>
    <row r="40" spans="1:10" ht="30" x14ac:dyDescent="0.25">
      <c r="A40" s="2" t="s">
        <v>720</v>
      </c>
      <c r="B40" s="4" t="s">
        <v>7</v>
      </c>
      <c r="C40" s="4" t="s">
        <v>7</v>
      </c>
      <c r="D40" s="4" t="s">
        <v>7</v>
      </c>
      <c r="E40" s="4" t="s">
        <v>7</v>
      </c>
      <c r="F40" s="4" t="s">
        <v>7</v>
      </c>
      <c r="G40" s="7">
        <v>-5605000</v>
      </c>
      <c r="H40" s="7">
        <v>-1500000</v>
      </c>
      <c r="I40" s="4" t="s">
        <v>7</v>
      </c>
      <c r="J40" s="4" t="s">
        <v>7</v>
      </c>
    </row>
    <row r="41" spans="1:10" x14ac:dyDescent="0.25">
      <c r="A41" s="2" t="s">
        <v>723</v>
      </c>
      <c r="B41" s="4" t="s">
        <v>7</v>
      </c>
      <c r="C41" s="4" t="s">
        <v>7</v>
      </c>
      <c r="D41" s="4" t="s">
        <v>7</v>
      </c>
      <c r="E41" s="4" t="s">
        <v>7</v>
      </c>
      <c r="F41" s="7">
        <v>6997000</v>
      </c>
      <c r="G41" s="7">
        <v>-1798000</v>
      </c>
      <c r="H41" s="7">
        <v>1828000</v>
      </c>
      <c r="I41" s="4" t="s">
        <v>7</v>
      </c>
      <c r="J41" s="4" t="s">
        <v>7</v>
      </c>
    </row>
    <row r="42" spans="1:10" ht="60" x14ac:dyDescent="0.25">
      <c r="A42" s="3" t="s">
        <v>1394</v>
      </c>
      <c r="B42" s="4" t="s">
        <v>7</v>
      </c>
      <c r="C42" s="4" t="s">
        <v>7</v>
      </c>
      <c r="D42" s="4" t="s">
        <v>7</v>
      </c>
      <c r="E42" s="4" t="s">
        <v>7</v>
      </c>
      <c r="F42" s="4" t="s">
        <v>7</v>
      </c>
      <c r="G42" s="4" t="s">
        <v>7</v>
      </c>
      <c r="H42" s="4" t="s">
        <v>7</v>
      </c>
      <c r="I42" s="4" t="s">
        <v>7</v>
      </c>
      <c r="J42" s="4" t="s">
        <v>7</v>
      </c>
    </row>
    <row r="43" spans="1:10" ht="30" x14ac:dyDescent="0.25">
      <c r="A43" s="2" t="s">
        <v>727</v>
      </c>
      <c r="B43" s="4" t="s">
        <v>7</v>
      </c>
      <c r="C43" s="4" t="s">
        <v>7</v>
      </c>
      <c r="D43" s="4" t="s">
        <v>7</v>
      </c>
      <c r="E43" s="4" t="s">
        <v>7</v>
      </c>
      <c r="F43" s="7">
        <v>6243000</v>
      </c>
      <c r="G43" s="7">
        <v>3934000</v>
      </c>
      <c r="H43" s="7">
        <v>3344000</v>
      </c>
      <c r="I43" s="4" t="s">
        <v>7</v>
      </c>
      <c r="J43" s="4" t="s">
        <v>7</v>
      </c>
    </row>
    <row r="44" spans="1:10" ht="30" x14ac:dyDescent="0.25">
      <c r="A44" s="2" t="s">
        <v>728</v>
      </c>
      <c r="B44" s="4" t="s">
        <v>7</v>
      </c>
      <c r="C44" s="4" t="s">
        <v>7</v>
      </c>
      <c r="D44" s="4" t="s">
        <v>7</v>
      </c>
      <c r="E44" s="4" t="s">
        <v>7</v>
      </c>
      <c r="F44" s="7">
        <v>1300000</v>
      </c>
      <c r="G44" s="7">
        <v>766000</v>
      </c>
      <c r="H44" s="7">
        <v>650000</v>
      </c>
      <c r="I44" s="4" t="s">
        <v>7</v>
      </c>
      <c r="J44" s="4" t="s">
        <v>7</v>
      </c>
    </row>
    <row r="45" spans="1:10" ht="30" x14ac:dyDescent="0.25">
      <c r="A45" s="2" t="s">
        <v>729</v>
      </c>
      <c r="B45" s="4" t="s">
        <v>7</v>
      </c>
      <c r="C45" s="4" t="s">
        <v>7</v>
      </c>
      <c r="D45" s="4" t="s">
        <v>7</v>
      </c>
      <c r="E45" s="4" t="s">
        <v>7</v>
      </c>
      <c r="F45" s="4" t="s">
        <v>7</v>
      </c>
      <c r="G45" s="7">
        <v>-5605000</v>
      </c>
      <c r="H45" s="7">
        <v>-1500000</v>
      </c>
      <c r="I45" s="4" t="s">
        <v>7</v>
      </c>
      <c r="J45" s="4" t="s">
        <v>7</v>
      </c>
    </row>
    <row r="46" spans="1:10" x14ac:dyDescent="0.25">
      <c r="A46" s="2" t="s">
        <v>48</v>
      </c>
      <c r="B46" s="4" t="s">
        <v>7</v>
      </c>
      <c r="C46" s="4" t="s">
        <v>7</v>
      </c>
      <c r="D46" s="4" t="s">
        <v>7</v>
      </c>
      <c r="E46" s="4" t="s">
        <v>7</v>
      </c>
      <c r="F46" s="7">
        <v>-167000</v>
      </c>
      <c r="G46" s="7">
        <v>-180000</v>
      </c>
      <c r="H46" s="7">
        <v>-183000</v>
      </c>
      <c r="I46" s="4" t="s">
        <v>7</v>
      </c>
      <c r="J46" s="4" t="s">
        <v>7</v>
      </c>
    </row>
    <row r="47" spans="1:10" ht="30" x14ac:dyDescent="0.25">
      <c r="A47" s="2" t="s">
        <v>738</v>
      </c>
      <c r="B47" s="4" t="s">
        <v>7</v>
      </c>
      <c r="C47" s="4" t="s">
        <v>7</v>
      </c>
      <c r="D47" s="4" t="s">
        <v>7</v>
      </c>
      <c r="E47" s="4" t="s">
        <v>7</v>
      </c>
      <c r="F47" s="7">
        <v>-610000</v>
      </c>
      <c r="G47" s="7">
        <v>-608000</v>
      </c>
      <c r="H47" s="7">
        <v>-545000</v>
      </c>
      <c r="I47" s="4" t="s">
        <v>7</v>
      </c>
      <c r="J47" s="4" t="s">
        <v>7</v>
      </c>
    </row>
    <row r="48" spans="1:10" x14ac:dyDescent="0.25">
      <c r="A48" s="2" t="s">
        <v>116</v>
      </c>
      <c r="B48" s="4" t="s">
        <v>7</v>
      </c>
      <c r="C48" s="4" t="s">
        <v>7</v>
      </c>
      <c r="D48" s="4" t="s">
        <v>7</v>
      </c>
      <c r="E48" s="4" t="s">
        <v>7</v>
      </c>
      <c r="F48" s="7">
        <v>271000</v>
      </c>
      <c r="G48" s="4" t="s">
        <v>7</v>
      </c>
      <c r="H48" s="4" t="s">
        <v>7</v>
      </c>
      <c r="I48" s="4" t="s">
        <v>7</v>
      </c>
      <c r="J48" s="4" t="s">
        <v>7</v>
      </c>
    </row>
    <row r="49" spans="1:10" x14ac:dyDescent="0.25">
      <c r="A49" s="2" t="s">
        <v>745</v>
      </c>
      <c r="B49" s="4" t="s">
        <v>7</v>
      </c>
      <c r="C49" s="4" t="s">
        <v>7</v>
      </c>
      <c r="D49" s="4" t="s">
        <v>7</v>
      </c>
      <c r="E49" s="4" t="s">
        <v>7</v>
      </c>
      <c r="F49" s="7">
        <v>-40000</v>
      </c>
      <c r="G49" s="7">
        <v>-105000</v>
      </c>
      <c r="H49" s="7">
        <v>62000</v>
      </c>
      <c r="I49" s="4" t="s">
        <v>7</v>
      </c>
      <c r="J49" s="4" t="s">
        <v>7</v>
      </c>
    </row>
    <row r="50" spans="1:10" x14ac:dyDescent="0.25">
      <c r="A50" s="2" t="s">
        <v>723</v>
      </c>
      <c r="B50" s="4" t="s">
        <v>7</v>
      </c>
      <c r="C50" s="4" t="s">
        <v>7</v>
      </c>
      <c r="D50" s="4" t="s">
        <v>7</v>
      </c>
      <c r="E50" s="4" t="s">
        <v>7</v>
      </c>
      <c r="F50" s="7">
        <v>6997000</v>
      </c>
      <c r="G50" s="7">
        <v>-1798000</v>
      </c>
      <c r="H50" s="7">
        <v>1828000</v>
      </c>
      <c r="I50" s="4" t="s">
        <v>7</v>
      </c>
      <c r="J50" s="4" t="s">
        <v>7</v>
      </c>
    </row>
    <row r="51" spans="1:10" ht="60" x14ac:dyDescent="0.25">
      <c r="A51" s="3" t="s">
        <v>1395</v>
      </c>
      <c r="B51" s="4" t="s">
        <v>7</v>
      </c>
      <c r="C51" s="4" t="s">
        <v>7</v>
      </c>
      <c r="D51" s="4" t="s">
        <v>7</v>
      </c>
      <c r="E51" s="4" t="s">
        <v>7</v>
      </c>
      <c r="F51" s="4" t="s">
        <v>7</v>
      </c>
      <c r="G51" s="4" t="s">
        <v>7</v>
      </c>
      <c r="H51" s="4" t="s">
        <v>7</v>
      </c>
      <c r="I51" s="4" t="s">
        <v>7</v>
      </c>
      <c r="J51" s="4" t="s">
        <v>7</v>
      </c>
    </row>
    <row r="52" spans="1:10" ht="30" x14ac:dyDescent="0.25">
      <c r="A52" s="2" t="s">
        <v>1396</v>
      </c>
      <c r="B52" s="4" t="s">
        <v>7</v>
      </c>
      <c r="C52" s="4" t="s">
        <v>7</v>
      </c>
      <c r="D52" s="4" t="s">
        <v>7</v>
      </c>
      <c r="E52" s="4" t="s">
        <v>7</v>
      </c>
      <c r="F52" s="200">
        <v>0.35</v>
      </c>
      <c r="G52" s="200">
        <v>0.35</v>
      </c>
      <c r="H52" s="200">
        <v>0.35</v>
      </c>
      <c r="I52" s="4" t="s">
        <v>7</v>
      </c>
      <c r="J52" s="4" t="s">
        <v>7</v>
      </c>
    </row>
    <row r="53" spans="1:10" ht="30" x14ac:dyDescent="0.25">
      <c r="A53" s="2" t="s">
        <v>1397</v>
      </c>
      <c r="B53" s="4" t="s">
        <v>7</v>
      </c>
      <c r="C53" s="4" t="s">
        <v>7</v>
      </c>
      <c r="D53" s="4" t="s">
        <v>7</v>
      </c>
      <c r="E53" s="4" t="s">
        <v>7</v>
      </c>
      <c r="F53" s="200">
        <v>7.2999999999999995E-2</v>
      </c>
      <c r="G53" s="200">
        <v>6.8000000000000005E-2</v>
      </c>
      <c r="H53" s="200">
        <v>6.8000000000000005E-2</v>
      </c>
      <c r="I53" s="4" t="s">
        <v>7</v>
      </c>
      <c r="J53" s="4" t="s">
        <v>7</v>
      </c>
    </row>
    <row r="54" spans="1:10" ht="30" x14ac:dyDescent="0.25">
      <c r="A54" s="2" t="s">
        <v>1398</v>
      </c>
      <c r="B54" s="4" t="s">
        <v>7</v>
      </c>
      <c r="C54" s="4" t="s">
        <v>7</v>
      </c>
      <c r="D54" s="4" t="s">
        <v>7</v>
      </c>
      <c r="E54" s="4" t="s">
        <v>7</v>
      </c>
      <c r="F54" s="4" t="s">
        <v>7</v>
      </c>
      <c r="G54" s="200">
        <v>-0.499</v>
      </c>
      <c r="H54" s="200">
        <v>-0.157</v>
      </c>
      <c r="I54" s="4" t="s">
        <v>7</v>
      </c>
      <c r="J54" s="4" t="s">
        <v>7</v>
      </c>
    </row>
    <row r="55" spans="1:10" ht="30" x14ac:dyDescent="0.25">
      <c r="A55" s="2" t="s">
        <v>1399</v>
      </c>
      <c r="B55" s="4" t="s">
        <v>7</v>
      </c>
      <c r="C55" s="4" t="s">
        <v>7</v>
      </c>
      <c r="D55" s="4" t="s">
        <v>7</v>
      </c>
      <c r="E55" s="4" t="s">
        <v>7</v>
      </c>
      <c r="F55" s="200">
        <v>-8.9999999999999993E-3</v>
      </c>
      <c r="G55" s="200">
        <v>-1.6E-2</v>
      </c>
      <c r="H55" s="200">
        <v>-1.9E-2</v>
      </c>
      <c r="I55" s="4" t="s">
        <v>7</v>
      </c>
      <c r="J55" s="4" t="s">
        <v>7</v>
      </c>
    </row>
    <row r="56" spans="1:10" ht="30" x14ac:dyDescent="0.25">
      <c r="A56" s="2" t="s">
        <v>1400</v>
      </c>
      <c r="B56" s="4" t="s">
        <v>7</v>
      </c>
      <c r="C56" s="4" t="s">
        <v>7</v>
      </c>
      <c r="D56" s="4" t="s">
        <v>7</v>
      </c>
      <c r="E56" s="4" t="s">
        <v>7</v>
      </c>
      <c r="F56" s="200">
        <v>-3.4000000000000002E-2</v>
      </c>
      <c r="G56" s="200">
        <v>-5.3999999999999999E-2</v>
      </c>
      <c r="H56" s="200">
        <v>-5.7000000000000002E-2</v>
      </c>
      <c r="I56" s="4" t="s">
        <v>7</v>
      </c>
      <c r="J56" s="4" t="s">
        <v>7</v>
      </c>
    </row>
    <row r="57" spans="1:10" x14ac:dyDescent="0.25">
      <c r="A57" s="2" t="s">
        <v>1401</v>
      </c>
      <c r="B57" s="4" t="s">
        <v>7</v>
      </c>
      <c r="C57" s="4" t="s">
        <v>7</v>
      </c>
      <c r="D57" s="4" t="s">
        <v>7</v>
      </c>
      <c r="E57" s="4" t="s">
        <v>7</v>
      </c>
      <c r="F57" s="200">
        <v>1.4999999999999999E-2</v>
      </c>
      <c r="G57" s="4" t="s">
        <v>7</v>
      </c>
      <c r="H57" s="4" t="s">
        <v>7</v>
      </c>
      <c r="I57" s="4" t="s">
        <v>7</v>
      </c>
      <c r="J57" s="4" t="s">
        <v>7</v>
      </c>
    </row>
    <row r="58" spans="1:10" x14ac:dyDescent="0.25">
      <c r="A58" s="2" t="s">
        <v>1402</v>
      </c>
      <c r="B58" s="4" t="s">
        <v>7</v>
      </c>
      <c r="C58" s="4" t="s">
        <v>7</v>
      </c>
      <c r="D58" s="4" t="s">
        <v>7</v>
      </c>
      <c r="E58" s="4" t="s">
        <v>7</v>
      </c>
      <c r="F58" s="200">
        <v>-3.0000000000000001E-3</v>
      </c>
      <c r="G58" s="200">
        <v>-8.9999999999999993E-3</v>
      </c>
      <c r="H58" s="200">
        <v>6.0000000000000001E-3</v>
      </c>
      <c r="I58" s="4" t="s">
        <v>7</v>
      </c>
      <c r="J58" s="4" t="s">
        <v>7</v>
      </c>
    </row>
    <row r="59" spans="1:10" ht="30" x14ac:dyDescent="0.25">
      <c r="A59" s="2" t="s">
        <v>1403</v>
      </c>
      <c r="B59" s="4" t="s">
        <v>7</v>
      </c>
      <c r="C59" s="4" t="s">
        <v>7</v>
      </c>
      <c r="D59" s="4" t="s">
        <v>7</v>
      </c>
      <c r="E59" s="4" t="s">
        <v>7</v>
      </c>
      <c r="F59" s="200">
        <v>0.39200000000000002</v>
      </c>
      <c r="G59" s="200">
        <v>-0.16</v>
      </c>
      <c r="H59" s="200">
        <v>0.191</v>
      </c>
      <c r="I59" s="4" t="s">
        <v>7</v>
      </c>
      <c r="J59" s="4" t="s">
        <v>7</v>
      </c>
    </row>
    <row r="60" spans="1:10" x14ac:dyDescent="0.25">
      <c r="A60" s="2" t="s">
        <v>705</v>
      </c>
      <c r="B60" s="4" t="s">
        <v>7</v>
      </c>
      <c r="C60" s="4" t="s">
        <v>7</v>
      </c>
      <c r="D60" s="4" t="s">
        <v>7</v>
      </c>
      <c r="E60" s="4" t="s">
        <v>7</v>
      </c>
      <c r="F60" s="4" t="s">
        <v>7</v>
      </c>
      <c r="G60" s="4" t="s">
        <v>7</v>
      </c>
      <c r="H60" s="4" t="s">
        <v>7</v>
      </c>
      <c r="I60" s="4" t="s">
        <v>7</v>
      </c>
      <c r="J60" s="4" t="s">
        <v>7</v>
      </c>
    </row>
    <row r="61" spans="1:10" x14ac:dyDescent="0.25">
      <c r="A61" s="3" t="s">
        <v>1404</v>
      </c>
      <c r="B61" s="4" t="s">
        <v>7</v>
      </c>
      <c r="C61" s="4" t="s">
        <v>7</v>
      </c>
      <c r="D61" s="4" t="s">
        <v>7</v>
      </c>
      <c r="E61" s="4" t="s">
        <v>7</v>
      </c>
      <c r="F61" s="4" t="s">
        <v>7</v>
      </c>
      <c r="G61" s="4" t="s">
        <v>7</v>
      </c>
      <c r="H61" s="4" t="s">
        <v>7</v>
      </c>
      <c r="I61" s="4" t="s">
        <v>7</v>
      </c>
      <c r="J61" s="4" t="s">
        <v>7</v>
      </c>
    </row>
    <row r="62" spans="1:10" x14ac:dyDescent="0.25">
      <c r="A62" s="2" t="s">
        <v>1405</v>
      </c>
      <c r="B62" s="4" t="s">
        <v>7</v>
      </c>
      <c r="C62" s="4" t="s">
        <v>7</v>
      </c>
      <c r="D62" s="4" t="s">
        <v>7</v>
      </c>
      <c r="E62" s="4" t="s">
        <v>7</v>
      </c>
      <c r="F62" s="7">
        <v>100000</v>
      </c>
      <c r="G62" s="4" t="s">
        <v>7</v>
      </c>
      <c r="H62" s="4" t="s">
        <v>7</v>
      </c>
      <c r="I62" s="4" t="s">
        <v>7</v>
      </c>
      <c r="J62" s="4" t="s">
        <v>7</v>
      </c>
    </row>
    <row r="63" spans="1:10" x14ac:dyDescent="0.25">
      <c r="A63" s="2" t="s">
        <v>681</v>
      </c>
      <c r="B63" s="4" t="s">
        <v>7</v>
      </c>
      <c r="C63" s="4" t="s">
        <v>7</v>
      </c>
      <c r="D63" s="4" t="s">
        <v>7</v>
      </c>
      <c r="E63" s="4" t="s">
        <v>7</v>
      </c>
      <c r="F63" s="7">
        <v>2000000</v>
      </c>
      <c r="G63" s="4" t="s">
        <v>7</v>
      </c>
      <c r="H63" s="4" t="s">
        <v>7</v>
      </c>
      <c r="I63" s="4" t="s">
        <v>7</v>
      </c>
      <c r="J63" s="4" t="s">
        <v>7</v>
      </c>
    </row>
    <row r="64" spans="1:10" x14ac:dyDescent="0.25">
      <c r="A64" s="2" t="s">
        <v>1406</v>
      </c>
      <c r="B64" s="4" t="s">
        <v>7</v>
      </c>
      <c r="C64" s="4" t="s">
        <v>7</v>
      </c>
      <c r="D64" s="4" t="s">
        <v>7</v>
      </c>
      <c r="E64" s="4" t="s">
        <v>7</v>
      </c>
      <c r="F64" s="4" t="s">
        <v>7</v>
      </c>
      <c r="G64" s="4" t="s">
        <v>7</v>
      </c>
      <c r="H64" s="4" t="s">
        <v>7</v>
      </c>
      <c r="I64" s="4" t="s">
        <v>7</v>
      </c>
      <c r="J64" s="4" t="s">
        <v>7</v>
      </c>
    </row>
    <row r="65" spans="1:10" x14ac:dyDescent="0.25">
      <c r="A65" s="3" t="s">
        <v>1404</v>
      </c>
      <c r="B65" s="4" t="s">
        <v>7</v>
      </c>
      <c r="C65" s="4" t="s">
        <v>7</v>
      </c>
      <c r="D65" s="4" t="s">
        <v>7</v>
      </c>
      <c r="E65" s="4" t="s">
        <v>7</v>
      </c>
      <c r="F65" s="4" t="s">
        <v>7</v>
      </c>
      <c r="G65" s="4" t="s">
        <v>7</v>
      </c>
      <c r="H65" s="4" t="s">
        <v>7</v>
      </c>
      <c r="I65" s="4" t="s">
        <v>7</v>
      </c>
      <c r="J65" s="4" t="s">
        <v>7</v>
      </c>
    </row>
    <row r="66" spans="1:10" x14ac:dyDescent="0.25">
      <c r="A66" s="2" t="s">
        <v>1405</v>
      </c>
      <c r="B66" s="4" t="s">
        <v>7</v>
      </c>
      <c r="C66" s="4" t="s">
        <v>7</v>
      </c>
      <c r="D66" s="4" t="s">
        <v>7</v>
      </c>
      <c r="E66" s="4" t="s">
        <v>7</v>
      </c>
      <c r="F66" s="7">
        <v>300000</v>
      </c>
      <c r="G66" s="4" t="s">
        <v>7</v>
      </c>
      <c r="H66" s="4" t="s">
        <v>7</v>
      </c>
      <c r="I66" s="4" t="s">
        <v>7</v>
      </c>
      <c r="J66" s="4" t="s">
        <v>7</v>
      </c>
    </row>
    <row r="67" spans="1:10" ht="30" x14ac:dyDescent="0.25">
      <c r="A67" s="2" t="s">
        <v>1407</v>
      </c>
      <c r="B67" s="4" t="s">
        <v>7</v>
      </c>
      <c r="C67" s="4" t="s">
        <v>7</v>
      </c>
      <c r="D67" s="4" t="s">
        <v>7</v>
      </c>
      <c r="E67" s="4" t="s">
        <v>7</v>
      </c>
      <c r="F67" s="7">
        <v>6200000</v>
      </c>
      <c r="G67" s="4" t="s">
        <v>7</v>
      </c>
      <c r="H67" s="4" t="s">
        <v>7</v>
      </c>
      <c r="I67" s="4" t="s">
        <v>7</v>
      </c>
      <c r="J67" s="4" t="s">
        <v>7</v>
      </c>
    </row>
    <row r="68" spans="1:10" x14ac:dyDescent="0.25">
      <c r="A68" s="2" t="s">
        <v>681</v>
      </c>
      <c r="B68" s="4" t="s">
        <v>7</v>
      </c>
      <c r="C68" s="4" t="s">
        <v>7</v>
      </c>
      <c r="D68" s="4" t="s">
        <v>7</v>
      </c>
      <c r="E68" s="4" t="s">
        <v>7</v>
      </c>
      <c r="F68" s="8">
        <v>700000</v>
      </c>
      <c r="G68" s="4" t="s">
        <v>7</v>
      </c>
      <c r="H68" s="4" t="s">
        <v>7</v>
      </c>
      <c r="I68" s="4" t="s">
        <v>7</v>
      </c>
      <c r="J68" s="4" t="s">
        <v>7</v>
      </c>
    </row>
  </sheetData>
  <mergeCells count="3">
    <mergeCell ref="A1:A2"/>
    <mergeCell ref="B1:E1"/>
    <mergeCell ref="F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8</v>
      </c>
      <c r="B1" s="9" t="s">
        <v>2</v>
      </c>
      <c r="C1" s="9"/>
      <c r="D1" s="9"/>
    </row>
    <row r="2" spans="1:4" x14ac:dyDescent="0.25">
      <c r="A2" s="9"/>
      <c r="B2" s="1" t="s">
        <v>3</v>
      </c>
      <c r="C2" s="1" t="s">
        <v>34</v>
      </c>
      <c r="D2" s="1" t="s">
        <v>86</v>
      </c>
    </row>
    <row r="3" spans="1:4" x14ac:dyDescent="0.25">
      <c r="A3" s="3" t="s">
        <v>338</v>
      </c>
      <c r="B3" s="4" t="s">
        <v>7</v>
      </c>
      <c r="C3" s="4" t="s">
        <v>7</v>
      </c>
      <c r="D3" s="4" t="s">
        <v>7</v>
      </c>
    </row>
    <row r="4" spans="1:4" x14ac:dyDescent="0.25">
      <c r="A4" s="2" t="s">
        <v>1409</v>
      </c>
      <c r="B4" s="8">
        <v>11200000</v>
      </c>
      <c r="C4" s="4" t="s">
        <v>7</v>
      </c>
      <c r="D4" s="4" t="s">
        <v>7</v>
      </c>
    </row>
    <row r="5" spans="1:4" x14ac:dyDescent="0.25">
      <c r="A5" s="3" t="s">
        <v>759</v>
      </c>
      <c r="B5" s="4" t="s">
        <v>7</v>
      </c>
      <c r="C5" s="4" t="s">
        <v>7</v>
      </c>
      <c r="D5" s="4" t="s">
        <v>7</v>
      </c>
    </row>
    <row r="6" spans="1:4" x14ac:dyDescent="0.25">
      <c r="A6" s="2" t="s">
        <v>1410</v>
      </c>
      <c r="B6" s="7">
        <v>400000</v>
      </c>
      <c r="C6" s="7">
        <v>342000</v>
      </c>
      <c r="D6" s="7">
        <v>445000</v>
      </c>
    </row>
    <row r="7" spans="1:4" x14ac:dyDescent="0.25">
      <c r="A7" s="2" t="s">
        <v>1411</v>
      </c>
      <c r="B7" s="7">
        <v>4201000</v>
      </c>
      <c r="C7" s="4" t="s">
        <v>7</v>
      </c>
      <c r="D7" s="4" t="s">
        <v>7</v>
      </c>
    </row>
    <row r="8" spans="1:4" x14ac:dyDescent="0.25">
      <c r="A8" s="2" t="s">
        <v>1412</v>
      </c>
      <c r="B8" s="7">
        <v>-2857000</v>
      </c>
      <c r="C8" s="4" t="s">
        <v>7</v>
      </c>
      <c r="D8" s="4" t="s">
        <v>7</v>
      </c>
    </row>
    <row r="9" spans="1:4" x14ac:dyDescent="0.25">
      <c r="A9" s="2" t="s">
        <v>1413</v>
      </c>
      <c r="B9" s="7">
        <v>1344000</v>
      </c>
      <c r="C9" s="4" t="s">
        <v>7</v>
      </c>
      <c r="D9" s="4" t="s">
        <v>7</v>
      </c>
    </row>
    <row r="10" spans="1:4" x14ac:dyDescent="0.25">
      <c r="A10" s="3" t="s">
        <v>1414</v>
      </c>
      <c r="B10" s="4" t="s">
        <v>7</v>
      </c>
      <c r="C10" s="4" t="s">
        <v>7</v>
      </c>
      <c r="D10" s="4" t="s">
        <v>7</v>
      </c>
    </row>
    <row r="11" spans="1:4" x14ac:dyDescent="0.25">
      <c r="A11" s="2" t="s">
        <v>763</v>
      </c>
      <c r="B11" s="7">
        <v>-400000</v>
      </c>
      <c r="C11" s="4" t="s">
        <v>7</v>
      </c>
      <c r="D11" s="4" t="s">
        <v>7</v>
      </c>
    </row>
    <row r="12" spans="1:4" x14ac:dyDescent="0.25">
      <c r="A12" s="2" t="s">
        <v>765</v>
      </c>
      <c r="B12" s="7">
        <v>-400000</v>
      </c>
      <c r="C12" s="4" t="s">
        <v>7</v>
      </c>
      <c r="D12" s="4" t="s">
        <v>7</v>
      </c>
    </row>
    <row r="13" spans="1:4" x14ac:dyDescent="0.25">
      <c r="A13" s="2" t="s">
        <v>766</v>
      </c>
      <c r="B13" s="7">
        <v>-371000</v>
      </c>
      <c r="C13" s="4" t="s">
        <v>7</v>
      </c>
      <c r="D13" s="4" t="s">
        <v>7</v>
      </c>
    </row>
    <row r="14" spans="1:4" x14ac:dyDescent="0.25">
      <c r="A14" s="2" t="s">
        <v>768</v>
      </c>
      <c r="B14" s="7">
        <v>-58000</v>
      </c>
      <c r="C14" s="4" t="s">
        <v>7</v>
      </c>
      <c r="D14" s="4" t="s">
        <v>7</v>
      </c>
    </row>
    <row r="15" spans="1:4" x14ac:dyDescent="0.25">
      <c r="A15" s="2" t="s">
        <v>770</v>
      </c>
      <c r="B15" s="7">
        <v>-58000</v>
      </c>
      <c r="C15" s="4" t="s">
        <v>7</v>
      </c>
      <c r="D15" s="4" t="s">
        <v>7</v>
      </c>
    </row>
    <row r="16" spans="1:4" x14ac:dyDescent="0.25">
      <c r="A16" s="2" t="s">
        <v>771</v>
      </c>
      <c r="B16" s="7">
        <v>-58000</v>
      </c>
      <c r="C16" s="4" t="s">
        <v>7</v>
      </c>
      <c r="D16" s="4" t="s">
        <v>7</v>
      </c>
    </row>
    <row r="17" spans="1:4" x14ac:dyDescent="0.25">
      <c r="A17" s="2" t="s">
        <v>763</v>
      </c>
      <c r="B17" s="4" t="s">
        <v>7</v>
      </c>
      <c r="C17" s="4" t="s">
        <v>7</v>
      </c>
      <c r="D17" s="4" t="s">
        <v>7</v>
      </c>
    </row>
    <row r="18" spans="1:4" x14ac:dyDescent="0.25">
      <c r="A18" s="3" t="s">
        <v>759</v>
      </c>
      <c r="B18" s="4" t="s">
        <v>7</v>
      </c>
      <c r="C18" s="4" t="s">
        <v>7</v>
      </c>
      <c r="D18" s="4" t="s">
        <v>7</v>
      </c>
    </row>
    <row r="19" spans="1:4" x14ac:dyDescent="0.25">
      <c r="A19" s="2" t="s">
        <v>1413</v>
      </c>
      <c r="B19" s="7">
        <v>944000</v>
      </c>
      <c r="C19" s="4" t="s">
        <v>7</v>
      </c>
      <c r="D19" s="4" t="s">
        <v>7</v>
      </c>
    </row>
    <row r="20" spans="1:4" x14ac:dyDescent="0.25">
      <c r="A20" s="2" t="s">
        <v>765</v>
      </c>
      <c r="B20" s="4" t="s">
        <v>7</v>
      </c>
      <c r="C20" s="4" t="s">
        <v>7</v>
      </c>
      <c r="D20" s="4" t="s">
        <v>7</v>
      </c>
    </row>
    <row r="21" spans="1:4" x14ac:dyDescent="0.25">
      <c r="A21" s="3" t="s">
        <v>759</v>
      </c>
      <c r="B21" s="4" t="s">
        <v>7</v>
      </c>
      <c r="C21" s="4" t="s">
        <v>7</v>
      </c>
      <c r="D21" s="4" t="s">
        <v>7</v>
      </c>
    </row>
    <row r="22" spans="1:4" x14ac:dyDescent="0.25">
      <c r="A22" s="2" t="s">
        <v>1413</v>
      </c>
      <c r="B22" s="7">
        <v>544000</v>
      </c>
      <c r="C22" s="4" t="s">
        <v>7</v>
      </c>
      <c r="D22" s="4" t="s">
        <v>7</v>
      </c>
    </row>
    <row r="23" spans="1:4" x14ac:dyDescent="0.25">
      <c r="A23" s="2" t="s">
        <v>766</v>
      </c>
      <c r="B23" s="4" t="s">
        <v>7</v>
      </c>
      <c r="C23" s="4" t="s">
        <v>7</v>
      </c>
      <c r="D23" s="4" t="s">
        <v>7</v>
      </c>
    </row>
    <row r="24" spans="1:4" x14ac:dyDescent="0.25">
      <c r="A24" s="3" t="s">
        <v>759</v>
      </c>
      <c r="B24" s="4" t="s">
        <v>7</v>
      </c>
      <c r="C24" s="4" t="s">
        <v>7</v>
      </c>
      <c r="D24" s="4" t="s">
        <v>7</v>
      </c>
    </row>
    <row r="25" spans="1:4" x14ac:dyDescent="0.25">
      <c r="A25" s="2" t="s">
        <v>1413</v>
      </c>
      <c r="B25" s="7">
        <v>173000</v>
      </c>
      <c r="C25" s="4" t="s">
        <v>7</v>
      </c>
      <c r="D25" s="4" t="s">
        <v>7</v>
      </c>
    </row>
    <row r="26" spans="1:4" x14ac:dyDescent="0.25">
      <c r="A26" s="2" t="s">
        <v>768</v>
      </c>
      <c r="B26" s="4" t="s">
        <v>7</v>
      </c>
      <c r="C26" s="4" t="s">
        <v>7</v>
      </c>
      <c r="D26" s="4" t="s">
        <v>7</v>
      </c>
    </row>
    <row r="27" spans="1:4" x14ac:dyDescent="0.25">
      <c r="A27" s="3" t="s">
        <v>759</v>
      </c>
      <c r="B27" s="4" t="s">
        <v>7</v>
      </c>
      <c r="C27" s="4" t="s">
        <v>7</v>
      </c>
      <c r="D27" s="4" t="s">
        <v>7</v>
      </c>
    </row>
    <row r="28" spans="1:4" x14ac:dyDescent="0.25">
      <c r="A28" s="2" t="s">
        <v>1413</v>
      </c>
      <c r="B28" s="7">
        <v>115000</v>
      </c>
      <c r="C28" s="4" t="s">
        <v>7</v>
      </c>
      <c r="D28" s="4" t="s">
        <v>7</v>
      </c>
    </row>
    <row r="29" spans="1:4" x14ac:dyDescent="0.25">
      <c r="A29" s="2" t="s">
        <v>770</v>
      </c>
      <c r="B29" s="4" t="s">
        <v>7</v>
      </c>
      <c r="C29" s="4" t="s">
        <v>7</v>
      </c>
      <c r="D29" s="4" t="s">
        <v>7</v>
      </c>
    </row>
    <row r="30" spans="1:4" x14ac:dyDescent="0.25">
      <c r="A30" s="3" t="s">
        <v>759</v>
      </c>
      <c r="B30" s="4" t="s">
        <v>7</v>
      </c>
      <c r="C30" s="4" t="s">
        <v>7</v>
      </c>
      <c r="D30" s="4" t="s">
        <v>7</v>
      </c>
    </row>
    <row r="31" spans="1:4" x14ac:dyDescent="0.25">
      <c r="A31" s="2" t="s">
        <v>1413</v>
      </c>
      <c r="B31" s="7">
        <v>58000</v>
      </c>
      <c r="C31" s="4" t="s">
        <v>7</v>
      </c>
      <c r="D31" s="4" t="s">
        <v>7</v>
      </c>
    </row>
    <row r="32" spans="1:4" x14ac:dyDescent="0.25">
      <c r="A32" s="2" t="s">
        <v>771</v>
      </c>
      <c r="B32" s="4" t="s">
        <v>7</v>
      </c>
      <c r="C32" s="4" t="s">
        <v>7</v>
      </c>
      <c r="D32" s="4" t="s">
        <v>7</v>
      </c>
    </row>
    <row r="33" spans="1:4" x14ac:dyDescent="0.25">
      <c r="A33" s="3" t="s">
        <v>759</v>
      </c>
      <c r="B33" s="4" t="s">
        <v>7</v>
      </c>
      <c r="C33" s="4" t="s">
        <v>7</v>
      </c>
      <c r="D33" s="4" t="s">
        <v>7</v>
      </c>
    </row>
    <row r="34" spans="1:4" x14ac:dyDescent="0.25">
      <c r="A34" s="2" t="s">
        <v>1413</v>
      </c>
      <c r="B34" s="8">
        <v>0</v>
      </c>
      <c r="C34" s="4" t="s">
        <v>7</v>
      </c>
      <c r="D34"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15</v>
      </c>
      <c r="B1" s="1" t="s">
        <v>1416</v>
      </c>
      <c r="C1" s="9" t="s">
        <v>2</v>
      </c>
      <c r="D1" s="9"/>
      <c r="E1" s="9"/>
    </row>
    <row r="2" spans="1:5" ht="30" x14ac:dyDescent="0.25">
      <c r="A2" s="1" t="s">
        <v>33</v>
      </c>
      <c r="B2" s="1" t="s">
        <v>1417</v>
      </c>
      <c r="C2" s="1" t="s">
        <v>3</v>
      </c>
      <c r="D2" s="1" t="s">
        <v>34</v>
      </c>
      <c r="E2" s="1" t="s">
        <v>86</v>
      </c>
    </row>
    <row r="3" spans="1:5" x14ac:dyDescent="0.25">
      <c r="A3" s="3" t="s">
        <v>773</v>
      </c>
      <c r="B3" s="4" t="s">
        <v>7</v>
      </c>
      <c r="C3" s="4" t="s">
        <v>7</v>
      </c>
      <c r="D3" s="4" t="s">
        <v>7</v>
      </c>
      <c r="E3" s="4" t="s">
        <v>7</v>
      </c>
    </row>
    <row r="4" spans="1:5" ht="30" x14ac:dyDescent="0.25">
      <c r="A4" s="2" t="s">
        <v>1418</v>
      </c>
      <c r="B4" s="4" t="s">
        <v>7</v>
      </c>
      <c r="C4" s="4" t="s">
        <v>7</v>
      </c>
      <c r="D4" s="8">
        <v>917</v>
      </c>
      <c r="E4" s="8">
        <v>6668</v>
      </c>
    </row>
    <row r="5" spans="1:5" x14ac:dyDescent="0.25">
      <c r="A5" s="2" t="s">
        <v>776</v>
      </c>
      <c r="B5" s="7">
        <v>1400</v>
      </c>
      <c r="C5" s="7">
        <v>1374</v>
      </c>
      <c r="D5" s="4">
        <v>769</v>
      </c>
      <c r="E5" s="7">
        <v>3484</v>
      </c>
    </row>
    <row r="6" spans="1:5" x14ac:dyDescent="0.25">
      <c r="A6" s="2" t="s">
        <v>777</v>
      </c>
      <c r="B6" s="4" t="s">
        <v>7</v>
      </c>
      <c r="C6" s="7">
        <v>-1374</v>
      </c>
      <c r="D6" s="7">
        <v>-1588</v>
      </c>
      <c r="E6" s="7">
        <v>-8100</v>
      </c>
    </row>
    <row r="7" spans="1:5" x14ac:dyDescent="0.25">
      <c r="A7" s="2" t="s">
        <v>778</v>
      </c>
      <c r="B7" s="4" t="s">
        <v>7</v>
      </c>
      <c r="C7" s="4" t="s">
        <v>7</v>
      </c>
      <c r="D7" s="4">
        <v>-98</v>
      </c>
      <c r="E7" s="7">
        <v>-1135</v>
      </c>
    </row>
    <row r="8" spans="1:5" ht="30" x14ac:dyDescent="0.25">
      <c r="A8" s="2" t="s">
        <v>1419</v>
      </c>
      <c r="B8" s="4" t="s">
        <v>7</v>
      </c>
      <c r="C8" s="4" t="s">
        <v>7</v>
      </c>
      <c r="D8" s="4" t="s">
        <v>7</v>
      </c>
      <c r="E8" s="4">
        <v>917</v>
      </c>
    </row>
    <row r="9" spans="1:5" ht="30" x14ac:dyDescent="0.25">
      <c r="A9" s="2" t="s">
        <v>1300</v>
      </c>
      <c r="B9" s="4" t="s">
        <v>7</v>
      </c>
      <c r="C9" s="4" t="s">
        <v>7</v>
      </c>
      <c r="D9" s="4" t="s">
        <v>7</v>
      </c>
      <c r="E9" s="4" t="s">
        <v>7</v>
      </c>
    </row>
    <row r="10" spans="1:5" x14ac:dyDescent="0.25">
      <c r="A10" s="3" t="s">
        <v>773</v>
      </c>
      <c r="B10" s="4" t="s">
        <v>7</v>
      </c>
      <c r="C10" s="4" t="s">
        <v>7</v>
      </c>
      <c r="D10" s="4" t="s">
        <v>7</v>
      </c>
      <c r="E10" s="4" t="s">
        <v>7</v>
      </c>
    </row>
    <row r="11" spans="1:5" ht="30" x14ac:dyDescent="0.25">
      <c r="A11" s="2" t="s">
        <v>1418</v>
      </c>
      <c r="B11" s="4" t="s">
        <v>7</v>
      </c>
      <c r="C11" s="4" t="s">
        <v>7</v>
      </c>
      <c r="D11" s="4" t="s">
        <v>7</v>
      </c>
      <c r="E11" s="4">
        <v>160</v>
      </c>
    </row>
    <row r="12" spans="1:5" x14ac:dyDescent="0.25">
      <c r="A12" s="2" t="s">
        <v>776</v>
      </c>
      <c r="B12" s="4" t="s">
        <v>7</v>
      </c>
      <c r="C12" s="4" t="s">
        <v>7</v>
      </c>
      <c r="D12" s="4">
        <v>607</v>
      </c>
      <c r="E12" s="4">
        <v>865</v>
      </c>
    </row>
    <row r="13" spans="1:5" x14ac:dyDescent="0.25">
      <c r="A13" s="2" t="s">
        <v>777</v>
      </c>
      <c r="B13" s="4" t="s">
        <v>7</v>
      </c>
      <c r="C13" s="4" t="s">
        <v>7</v>
      </c>
      <c r="D13" s="4">
        <v>-576</v>
      </c>
      <c r="E13" s="7">
        <v>-1025</v>
      </c>
    </row>
    <row r="14" spans="1:5" x14ac:dyDescent="0.25">
      <c r="A14" s="2" t="s">
        <v>778</v>
      </c>
      <c r="B14" s="4" t="s">
        <v>7</v>
      </c>
      <c r="C14" s="4" t="s">
        <v>7</v>
      </c>
      <c r="D14" s="4">
        <v>-31</v>
      </c>
      <c r="E14" s="4" t="s">
        <v>7</v>
      </c>
    </row>
    <row r="15" spans="1:5" x14ac:dyDescent="0.25">
      <c r="A15" s="2" t="s">
        <v>1302</v>
      </c>
      <c r="B15" s="4" t="s">
        <v>7</v>
      </c>
      <c r="C15" s="4" t="s">
        <v>7</v>
      </c>
      <c r="D15" s="4" t="s">
        <v>7</v>
      </c>
      <c r="E15" s="4" t="s">
        <v>7</v>
      </c>
    </row>
    <row r="16" spans="1:5" x14ac:dyDescent="0.25">
      <c r="A16" s="3" t="s">
        <v>773</v>
      </c>
      <c r="B16" s="4" t="s">
        <v>7</v>
      </c>
      <c r="C16" s="4" t="s">
        <v>7</v>
      </c>
      <c r="D16" s="4" t="s">
        <v>7</v>
      </c>
      <c r="E16" s="4" t="s">
        <v>7</v>
      </c>
    </row>
    <row r="17" spans="1:5" ht="30" x14ac:dyDescent="0.25">
      <c r="A17" s="2" t="s">
        <v>1418</v>
      </c>
      <c r="B17" s="4" t="s">
        <v>7</v>
      </c>
      <c r="C17" s="4" t="s">
        <v>7</v>
      </c>
      <c r="D17" s="4">
        <v>215</v>
      </c>
      <c r="E17" s="7">
        <v>3953</v>
      </c>
    </row>
    <row r="18" spans="1:5" x14ac:dyDescent="0.25">
      <c r="A18" s="2" t="s">
        <v>776</v>
      </c>
      <c r="B18" s="4" t="s">
        <v>7</v>
      </c>
      <c r="C18" s="7">
        <v>1374</v>
      </c>
      <c r="D18" s="4" t="s">
        <v>7</v>
      </c>
      <c r="E18" s="7">
        <v>2578</v>
      </c>
    </row>
    <row r="19" spans="1:5" x14ac:dyDescent="0.25">
      <c r="A19" s="2" t="s">
        <v>777</v>
      </c>
      <c r="B19" s="4" t="s">
        <v>7</v>
      </c>
      <c r="C19" s="7">
        <v>-1374</v>
      </c>
      <c r="D19" s="4">
        <v>-215</v>
      </c>
      <c r="E19" s="7">
        <v>-5500</v>
      </c>
    </row>
    <row r="20" spans="1:5" x14ac:dyDescent="0.25">
      <c r="A20" s="2" t="s">
        <v>778</v>
      </c>
      <c r="B20" s="4" t="s">
        <v>7</v>
      </c>
      <c r="C20" s="4" t="s">
        <v>7</v>
      </c>
      <c r="D20" s="4" t="s">
        <v>7</v>
      </c>
      <c r="E20" s="4">
        <v>-816</v>
      </c>
    </row>
    <row r="21" spans="1:5" ht="30" x14ac:dyDescent="0.25">
      <c r="A21" s="2" t="s">
        <v>1419</v>
      </c>
      <c r="B21" s="4" t="s">
        <v>7</v>
      </c>
      <c r="C21" s="4" t="s">
        <v>7</v>
      </c>
      <c r="D21" s="4" t="s">
        <v>7</v>
      </c>
      <c r="E21" s="4">
        <v>215</v>
      </c>
    </row>
    <row r="22" spans="1:5" ht="30" x14ac:dyDescent="0.25">
      <c r="A22" s="2" t="s">
        <v>1308</v>
      </c>
      <c r="B22" s="4" t="s">
        <v>7</v>
      </c>
      <c r="C22" s="4" t="s">
        <v>7</v>
      </c>
      <c r="D22" s="4" t="s">
        <v>7</v>
      </c>
      <c r="E22" s="4" t="s">
        <v>7</v>
      </c>
    </row>
    <row r="23" spans="1:5" x14ac:dyDescent="0.25">
      <c r="A23" s="3" t="s">
        <v>773</v>
      </c>
      <c r="B23" s="4" t="s">
        <v>7</v>
      </c>
      <c r="C23" s="4" t="s">
        <v>7</v>
      </c>
      <c r="D23" s="4" t="s">
        <v>7</v>
      </c>
      <c r="E23" s="4" t="s">
        <v>7</v>
      </c>
    </row>
    <row r="24" spans="1:5" ht="30" x14ac:dyDescent="0.25">
      <c r="A24" s="2" t="s">
        <v>1418</v>
      </c>
      <c r="B24" s="4" t="s">
        <v>7</v>
      </c>
      <c r="C24" s="4" t="s">
        <v>7</v>
      </c>
      <c r="D24" s="4">
        <v>423</v>
      </c>
      <c r="E24" s="4">
        <v>475</v>
      </c>
    </row>
    <row r="25" spans="1:5" x14ac:dyDescent="0.25">
      <c r="A25" s="2" t="s">
        <v>777</v>
      </c>
      <c r="B25" s="4" t="s">
        <v>7</v>
      </c>
      <c r="C25" s="4" t="s">
        <v>7</v>
      </c>
      <c r="D25" s="4">
        <v>-397</v>
      </c>
      <c r="E25" s="4" t="s">
        <v>7</v>
      </c>
    </row>
    <row r="26" spans="1:5" x14ac:dyDescent="0.25">
      <c r="A26" s="2" t="s">
        <v>778</v>
      </c>
      <c r="B26" s="4" t="s">
        <v>7</v>
      </c>
      <c r="C26" s="4" t="s">
        <v>7</v>
      </c>
      <c r="D26" s="4">
        <v>-26</v>
      </c>
      <c r="E26" s="4">
        <v>-52</v>
      </c>
    </row>
    <row r="27" spans="1:5" ht="30" x14ac:dyDescent="0.25">
      <c r="A27" s="2" t="s">
        <v>1419</v>
      </c>
      <c r="B27" s="4" t="s">
        <v>7</v>
      </c>
      <c r="C27" s="4" t="s">
        <v>7</v>
      </c>
      <c r="D27" s="4" t="s">
        <v>7</v>
      </c>
      <c r="E27" s="4">
        <v>423</v>
      </c>
    </row>
    <row r="28" spans="1:5" x14ac:dyDescent="0.25">
      <c r="A28" s="2" t="s">
        <v>1420</v>
      </c>
      <c r="B28" s="4" t="s">
        <v>7</v>
      </c>
      <c r="C28" s="4" t="s">
        <v>7</v>
      </c>
      <c r="D28" s="4" t="s">
        <v>7</v>
      </c>
      <c r="E28" s="4" t="s">
        <v>7</v>
      </c>
    </row>
    <row r="29" spans="1:5" x14ac:dyDescent="0.25">
      <c r="A29" s="3" t="s">
        <v>773</v>
      </c>
      <c r="B29" s="4" t="s">
        <v>7</v>
      </c>
      <c r="C29" s="4" t="s">
        <v>7</v>
      </c>
      <c r="D29" s="4" t="s">
        <v>7</v>
      </c>
      <c r="E29" s="4" t="s">
        <v>7</v>
      </c>
    </row>
    <row r="30" spans="1:5" ht="30" x14ac:dyDescent="0.25">
      <c r="A30" s="2" t="s">
        <v>1418</v>
      </c>
      <c r="B30" s="4" t="s">
        <v>7</v>
      </c>
      <c r="C30" s="4" t="s">
        <v>7</v>
      </c>
      <c r="D30" s="4">
        <v>100</v>
      </c>
      <c r="E30" s="4">
        <v>251</v>
      </c>
    </row>
    <row r="31" spans="1:5" x14ac:dyDescent="0.25">
      <c r="A31" s="2" t="s">
        <v>777</v>
      </c>
      <c r="B31" s="4" t="s">
        <v>7</v>
      </c>
      <c r="C31" s="4" t="s">
        <v>7</v>
      </c>
      <c r="D31" s="4">
        <v>-100</v>
      </c>
      <c r="E31" s="4">
        <v>-117</v>
      </c>
    </row>
    <row r="32" spans="1:5" x14ac:dyDescent="0.25">
      <c r="A32" s="2" t="s">
        <v>778</v>
      </c>
      <c r="B32" s="4" t="s">
        <v>7</v>
      </c>
      <c r="C32" s="4" t="s">
        <v>7</v>
      </c>
      <c r="D32" s="4" t="s">
        <v>7</v>
      </c>
      <c r="E32" s="4">
        <v>-34</v>
      </c>
    </row>
    <row r="33" spans="1:5" ht="30" x14ac:dyDescent="0.25">
      <c r="A33" s="2" t="s">
        <v>1419</v>
      </c>
      <c r="B33" s="4" t="s">
        <v>7</v>
      </c>
      <c r="C33" s="4" t="s">
        <v>7</v>
      </c>
      <c r="D33" s="4" t="s">
        <v>7</v>
      </c>
      <c r="E33" s="4">
        <v>100</v>
      </c>
    </row>
    <row r="34" spans="1:5" x14ac:dyDescent="0.25">
      <c r="A34" s="2" t="s">
        <v>418</v>
      </c>
      <c r="B34" s="4" t="s">
        <v>7</v>
      </c>
      <c r="C34" s="4" t="s">
        <v>7</v>
      </c>
      <c r="D34" s="4" t="s">
        <v>7</v>
      </c>
      <c r="E34" s="4" t="s">
        <v>7</v>
      </c>
    </row>
    <row r="35" spans="1:5" x14ac:dyDescent="0.25">
      <c r="A35" s="3" t="s">
        <v>773</v>
      </c>
      <c r="B35" s="4" t="s">
        <v>7</v>
      </c>
      <c r="C35" s="4" t="s">
        <v>7</v>
      </c>
      <c r="D35" s="4" t="s">
        <v>7</v>
      </c>
      <c r="E35" s="4" t="s">
        <v>7</v>
      </c>
    </row>
    <row r="36" spans="1:5" ht="30" x14ac:dyDescent="0.25">
      <c r="A36" s="2" t="s">
        <v>1418</v>
      </c>
      <c r="B36" s="4" t="s">
        <v>7</v>
      </c>
      <c r="C36" s="4" t="s">
        <v>7</v>
      </c>
      <c r="D36" s="4">
        <v>179</v>
      </c>
      <c r="E36" s="7">
        <v>1365</v>
      </c>
    </row>
    <row r="37" spans="1:5" x14ac:dyDescent="0.25">
      <c r="A37" s="2" t="s">
        <v>776</v>
      </c>
      <c r="B37" s="4" t="s">
        <v>7</v>
      </c>
      <c r="C37" s="4" t="s">
        <v>7</v>
      </c>
      <c r="D37" s="4">
        <v>162</v>
      </c>
      <c r="E37" s="4">
        <v>41</v>
      </c>
    </row>
    <row r="38" spans="1:5" x14ac:dyDescent="0.25">
      <c r="A38" s="2" t="s">
        <v>777</v>
      </c>
      <c r="B38" s="4" t="s">
        <v>7</v>
      </c>
      <c r="C38" s="4" t="s">
        <v>7</v>
      </c>
      <c r="D38" s="4">
        <v>-300</v>
      </c>
      <c r="E38" s="4">
        <v>-994</v>
      </c>
    </row>
    <row r="39" spans="1:5" x14ac:dyDescent="0.25">
      <c r="A39" s="2" t="s">
        <v>778</v>
      </c>
      <c r="B39" s="4" t="s">
        <v>7</v>
      </c>
      <c r="C39" s="4" t="s">
        <v>7</v>
      </c>
      <c r="D39" s="4">
        <v>-41</v>
      </c>
      <c r="E39" s="4">
        <v>-233</v>
      </c>
    </row>
    <row r="40" spans="1:5" ht="30" x14ac:dyDescent="0.25">
      <c r="A40" s="2" t="s">
        <v>1419</v>
      </c>
      <c r="B40" s="4" t="s">
        <v>7</v>
      </c>
      <c r="C40" s="4" t="s">
        <v>7</v>
      </c>
      <c r="D40" s="4" t="s">
        <v>7</v>
      </c>
      <c r="E40" s="4">
        <v>179</v>
      </c>
    </row>
    <row r="41" spans="1:5" ht="30" x14ac:dyDescent="0.25">
      <c r="A41" s="2" t="s">
        <v>1304</v>
      </c>
      <c r="B41" s="4" t="s">
        <v>7</v>
      </c>
      <c r="C41" s="4" t="s">
        <v>7</v>
      </c>
      <c r="D41" s="4" t="s">
        <v>7</v>
      </c>
      <c r="E41" s="4" t="s">
        <v>7</v>
      </c>
    </row>
    <row r="42" spans="1:5" x14ac:dyDescent="0.25">
      <c r="A42" s="3" t="s">
        <v>773</v>
      </c>
      <c r="B42" s="4" t="s">
        <v>7</v>
      </c>
      <c r="C42" s="4" t="s">
        <v>7</v>
      </c>
      <c r="D42" s="4" t="s">
        <v>7</v>
      </c>
      <c r="E42" s="4" t="s">
        <v>7</v>
      </c>
    </row>
    <row r="43" spans="1:5" ht="30" x14ac:dyDescent="0.25">
      <c r="A43" s="2" t="s">
        <v>1418</v>
      </c>
      <c r="B43" s="4" t="s">
        <v>7</v>
      </c>
      <c r="C43" s="4" t="s">
        <v>7</v>
      </c>
      <c r="D43" s="4" t="s">
        <v>7</v>
      </c>
      <c r="E43" s="4">
        <v>464</v>
      </c>
    </row>
    <row r="44" spans="1:5" x14ac:dyDescent="0.25">
      <c r="A44" s="2" t="s">
        <v>777</v>
      </c>
      <c r="B44" s="4" t="s">
        <v>7</v>
      </c>
      <c r="C44" s="4" t="s">
        <v>7</v>
      </c>
      <c r="D44" s="4" t="s">
        <v>7</v>
      </c>
      <c r="E44" s="8">
        <v>-464</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21</v>
      </c>
      <c r="B1" s="9" t="s">
        <v>3</v>
      </c>
    </row>
    <row r="2" spans="1:2" ht="30" x14ac:dyDescent="0.25">
      <c r="A2" s="1" t="s">
        <v>33</v>
      </c>
      <c r="B2" s="9"/>
    </row>
    <row r="3" spans="1:2" x14ac:dyDescent="0.25">
      <c r="A3" s="3" t="s">
        <v>1422</v>
      </c>
      <c r="B3" s="4" t="s">
        <v>7</v>
      </c>
    </row>
    <row r="4" spans="1:2" x14ac:dyDescent="0.25">
      <c r="A4" s="2">
        <v>2014</v>
      </c>
      <c r="B4" s="8">
        <v>131494</v>
      </c>
    </row>
    <row r="5" spans="1:2" x14ac:dyDescent="0.25">
      <c r="A5" s="2">
        <v>2015</v>
      </c>
      <c r="B5" s="7">
        <v>37538</v>
      </c>
    </row>
    <row r="6" spans="1:2" x14ac:dyDescent="0.25">
      <c r="A6" s="2">
        <v>2016</v>
      </c>
      <c r="B6" s="7">
        <v>11887</v>
      </c>
    </row>
    <row r="7" spans="1:2" x14ac:dyDescent="0.25">
      <c r="A7" s="2">
        <v>2017</v>
      </c>
      <c r="B7" s="7">
        <v>9024</v>
      </c>
    </row>
    <row r="8" spans="1:2" x14ac:dyDescent="0.25">
      <c r="A8" s="2">
        <v>2018</v>
      </c>
      <c r="B8" s="7">
        <v>15920</v>
      </c>
    </row>
    <row r="9" spans="1:2" x14ac:dyDescent="0.25">
      <c r="A9" s="2" t="s">
        <v>1423</v>
      </c>
      <c r="B9" s="7">
        <v>13958</v>
      </c>
    </row>
    <row r="10" spans="1:2" x14ac:dyDescent="0.25">
      <c r="A10" s="2" t="s">
        <v>143</v>
      </c>
      <c r="B10" s="8">
        <v>21982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30.140625" bestFit="1" customWidth="1"/>
    <col min="11" max="11" width="26.85546875" bestFit="1" customWidth="1"/>
    <col min="12" max="18" width="30.140625" bestFit="1" customWidth="1"/>
    <col min="19" max="19" width="20.140625" bestFit="1" customWidth="1"/>
    <col min="20" max="20" width="20.28515625" bestFit="1" customWidth="1"/>
    <col min="21" max="22" width="18.28515625" bestFit="1" customWidth="1"/>
  </cols>
  <sheetData>
    <row r="1" spans="1:22" ht="15" customHeight="1" x14ac:dyDescent="0.25">
      <c r="A1" s="9" t="s">
        <v>1424</v>
      </c>
      <c r="B1" s="9" t="s">
        <v>2</v>
      </c>
      <c r="C1" s="9"/>
      <c r="D1" s="9"/>
      <c r="E1" s="9"/>
      <c r="F1" s="9" t="s">
        <v>2</v>
      </c>
      <c r="G1" s="9"/>
      <c r="H1" s="9"/>
      <c r="I1" s="9"/>
      <c r="J1" s="1"/>
      <c r="K1" s="1" t="s">
        <v>2</v>
      </c>
      <c r="L1" s="1" t="s">
        <v>1425</v>
      </c>
      <c r="M1" s="1" t="s">
        <v>2</v>
      </c>
      <c r="N1" s="1"/>
      <c r="O1" s="1" t="s">
        <v>2</v>
      </c>
      <c r="P1" s="1" t="s">
        <v>1425</v>
      </c>
      <c r="Q1" s="1" t="s">
        <v>1416</v>
      </c>
      <c r="R1" s="1"/>
      <c r="S1" s="9"/>
      <c r="T1" s="9"/>
      <c r="U1" s="9"/>
      <c r="V1" s="9"/>
    </row>
    <row r="2" spans="1:22" x14ac:dyDescent="0.25">
      <c r="A2" s="9"/>
      <c r="B2" s="9" t="s">
        <v>3</v>
      </c>
      <c r="C2" s="9" t="s">
        <v>34</v>
      </c>
      <c r="D2" s="1" t="s">
        <v>3</v>
      </c>
      <c r="E2" s="1" t="s">
        <v>3</v>
      </c>
      <c r="F2" s="1" t="s">
        <v>3</v>
      </c>
      <c r="G2" s="1" t="s">
        <v>3</v>
      </c>
      <c r="H2" s="1" t="s">
        <v>3</v>
      </c>
      <c r="I2" s="1" t="s">
        <v>3</v>
      </c>
      <c r="J2" s="1" t="s">
        <v>3</v>
      </c>
      <c r="K2" s="1" t="s">
        <v>3</v>
      </c>
      <c r="L2" s="1" t="s">
        <v>1429</v>
      </c>
      <c r="M2" s="1" t="s">
        <v>3</v>
      </c>
      <c r="N2" s="1" t="s">
        <v>34</v>
      </c>
      <c r="O2" s="1" t="s">
        <v>3</v>
      </c>
      <c r="P2" s="1" t="s">
        <v>1430</v>
      </c>
      <c r="Q2" s="1" t="s">
        <v>1432</v>
      </c>
      <c r="R2" s="1" t="s">
        <v>1433</v>
      </c>
      <c r="S2" s="1" t="s">
        <v>3</v>
      </c>
      <c r="T2" s="1" t="s">
        <v>3</v>
      </c>
      <c r="U2" s="1" t="s">
        <v>3</v>
      </c>
      <c r="V2" s="1" t="s">
        <v>3</v>
      </c>
    </row>
    <row r="3" spans="1:22" ht="30" x14ac:dyDescent="0.25">
      <c r="A3" s="9"/>
      <c r="B3" s="9"/>
      <c r="C3" s="9"/>
      <c r="D3" s="1" t="s">
        <v>1426</v>
      </c>
      <c r="E3" s="1" t="s">
        <v>1427</v>
      </c>
      <c r="F3" s="1" t="s">
        <v>1427</v>
      </c>
      <c r="G3" s="1" t="s">
        <v>1427</v>
      </c>
      <c r="H3" s="1" t="s">
        <v>1428</v>
      </c>
      <c r="I3" s="1" t="s">
        <v>58</v>
      </c>
      <c r="J3" s="1" t="s">
        <v>58</v>
      </c>
      <c r="K3" s="1" t="s">
        <v>832</v>
      </c>
      <c r="L3" s="1" t="s">
        <v>832</v>
      </c>
      <c r="M3" s="1" t="s">
        <v>832</v>
      </c>
      <c r="N3" s="1" t="s">
        <v>832</v>
      </c>
      <c r="O3" s="1" t="s">
        <v>832</v>
      </c>
      <c r="P3" s="1" t="s">
        <v>1431</v>
      </c>
      <c r="Q3" s="1" t="s">
        <v>1431</v>
      </c>
      <c r="R3" s="1" t="s">
        <v>1431</v>
      </c>
      <c r="S3" s="1" t="s">
        <v>991</v>
      </c>
      <c r="T3" s="1" t="s">
        <v>991</v>
      </c>
      <c r="U3" s="1" t="s">
        <v>991</v>
      </c>
      <c r="V3" s="1" t="s">
        <v>991</v>
      </c>
    </row>
    <row r="4" spans="1:22" x14ac:dyDescent="0.25">
      <c r="A4" s="9"/>
      <c r="B4" s="9"/>
      <c r="C4" s="9"/>
      <c r="D4" s="1"/>
      <c r="E4" s="1"/>
      <c r="F4" s="1" t="s">
        <v>1181</v>
      </c>
      <c r="G4" s="1" t="s">
        <v>1186</v>
      </c>
      <c r="H4" s="1"/>
      <c r="I4" s="1"/>
      <c r="J4" s="1" t="s">
        <v>1186</v>
      </c>
      <c r="K4" s="1"/>
      <c r="L4" s="1" t="s">
        <v>58</v>
      </c>
      <c r="M4" s="1" t="s">
        <v>58</v>
      </c>
      <c r="N4" s="1" t="s">
        <v>58</v>
      </c>
      <c r="O4" s="1" t="s">
        <v>58</v>
      </c>
      <c r="P4" s="1" t="s">
        <v>58</v>
      </c>
      <c r="Q4" s="1" t="s">
        <v>58</v>
      </c>
      <c r="R4" s="1" t="s">
        <v>58</v>
      </c>
      <c r="S4" s="1" t="s">
        <v>1434</v>
      </c>
      <c r="T4" s="1" t="s">
        <v>1435</v>
      </c>
      <c r="U4" s="1" t="s">
        <v>1426</v>
      </c>
      <c r="V4" s="1" t="s">
        <v>1436</v>
      </c>
    </row>
    <row r="5" spans="1:22" x14ac:dyDescent="0.25">
      <c r="A5" s="9"/>
      <c r="B5" s="9"/>
      <c r="C5" s="9"/>
      <c r="D5" s="1"/>
      <c r="E5" s="1"/>
      <c r="F5" s="1"/>
      <c r="G5" s="1"/>
      <c r="H5" s="1"/>
      <c r="I5" s="1"/>
      <c r="J5" s="1"/>
      <c r="K5" s="1"/>
      <c r="L5" s="1"/>
      <c r="M5" s="1"/>
      <c r="N5" s="1"/>
      <c r="O5" s="1" t="s">
        <v>1186</v>
      </c>
      <c r="P5" s="1"/>
      <c r="Q5" s="1"/>
      <c r="R5" s="1"/>
      <c r="S5" s="1"/>
      <c r="T5" s="1"/>
      <c r="U5" s="1"/>
      <c r="V5" s="1"/>
    </row>
    <row r="6" spans="1:22" x14ac:dyDescent="0.25">
      <c r="A6" s="9"/>
      <c r="B6" s="9"/>
      <c r="C6" s="9"/>
      <c r="D6" s="1"/>
      <c r="E6" s="1"/>
      <c r="F6" s="1"/>
      <c r="G6" s="1"/>
      <c r="H6" s="1"/>
      <c r="I6" s="1"/>
      <c r="J6" s="1"/>
      <c r="K6" s="1"/>
      <c r="L6" s="1"/>
      <c r="M6" s="1"/>
      <c r="N6" s="1"/>
      <c r="O6" s="1" t="s">
        <v>1171</v>
      </c>
      <c r="P6" s="1"/>
      <c r="Q6" s="1"/>
      <c r="R6" s="1"/>
      <c r="S6" s="1"/>
      <c r="T6" s="1"/>
      <c r="U6" s="1"/>
      <c r="V6" s="1"/>
    </row>
    <row r="7" spans="1:22" x14ac:dyDescent="0.25">
      <c r="A7" s="3" t="s">
        <v>80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x14ac:dyDescent="0.25">
      <c r="A8" s="2" t="s">
        <v>143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8">
        <v>62000000</v>
      </c>
      <c r="T8" s="8">
        <v>9300000</v>
      </c>
      <c r="U8" s="4" t="s">
        <v>7</v>
      </c>
      <c r="V8" s="8">
        <v>11500000</v>
      </c>
    </row>
    <row r="9" spans="1:22" ht="30" x14ac:dyDescent="0.25">
      <c r="A9" s="2" t="s">
        <v>143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0</v>
      </c>
      <c r="T9" s="4" t="s">
        <v>7</v>
      </c>
      <c r="U9" s="4" t="s">
        <v>7</v>
      </c>
      <c r="V9" s="4" t="s">
        <v>7</v>
      </c>
    </row>
    <row r="10" spans="1:22" x14ac:dyDescent="0.25">
      <c r="A10" s="2" t="s">
        <v>1439</v>
      </c>
      <c r="B10" s="4" t="s">
        <v>7</v>
      </c>
      <c r="C10" s="4" t="s">
        <v>7</v>
      </c>
      <c r="D10" s="7">
        <v>5842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x14ac:dyDescent="0.25">
      <c r="A11" s="2" t="s">
        <v>14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7">
        <v>212900000</v>
      </c>
      <c r="V11" s="4" t="s">
        <v>7</v>
      </c>
    </row>
    <row r="12" spans="1:22" x14ac:dyDescent="0.25">
      <c r="A12" s="3" t="s">
        <v>144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v>2014</v>
      </c>
      <c r="B13" s="7">
        <v>29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x14ac:dyDescent="0.25">
      <c r="A14" s="2">
        <v>2016</v>
      </c>
      <c r="B14" s="7">
        <v>105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x14ac:dyDescent="0.25">
      <c r="A15" s="2">
        <v>2017</v>
      </c>
      <c r="B15" s="7">
        <v>135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v>2018</v>
      </c>
      <c r="B16" s="7">
        <v>5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815</v>
      </c>
      <c r="B17" s="7">
        <v>305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143</v>
      </c>
      <c r="B18" s="7">
        <v>88500000</v>
      </c>
      <c r="C18" s="4" t="s">
        <v>7</v>
      </c>
      <c r="D18" s="4" t="s">
        <v>7</v>
      </c>
      <c r="E18" s="7">
        <v>59500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t="s">
        <v>56</v>
      </c>
      <c r="B19" s="7">
        <v>29000000</v>
      </c>
      <c r="C19" s="7">
        <v>33000000</v>
      </c>
      <c r="D19" s="4" t="s">
        <v>7</v>
      </c>
      <c r="E19" s="4" t="s">
        <v>7</v>
      </c>
      <c r="F19" s="4" t="s">
        <v>7</v>
      </c>
      <c r="G19" s="4" t="s">
        <v>7</v>
      </c>
      <c r="H19" s="7">
        <v>29000000</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x14ac:dyDescent="0.25">
      <c r="A20" s="2" t="s">
        <v>1442</v>
      </c>
      <c r="B20" s="4" t="s">
        <v>7</v>
      </c>
      <c r="C20" s="4" t="s">
        <v>7</v>
      </c>
      <c r="D20" s="4" t="s">
        <v>7</v>
      </c>
      <c r="E20" s="4" t="s">
        <v>7</v>
      </c>
      <c r="F20" s="200">
        <v>6.0000000000000001E-3</v>
      </c>
      <c r="G20" s="200">
        <v>2.4E-2</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t="s">
        <v>1443</v>
      </c>
      <c r="B21" s="4" t="s">
        <v>7</v>
      </c>
      <c r="C21" s="4" t="s">
        <v>7</v>
      </c>
      <c r="D21" s="4" t="s">
        <v>7</v>
      </c>
      <c r="E21" s="4" t="s">
        <v>7</v>
      </c>
      <c r="F21" s="4" t="s">
        <v>7</v>
      </c>
      <c r="G21" s="4" t="s">
        <v>7</v>
      </c>
      <c r="H21" s="200">
        <v>5.9999999999999995E-4</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x14ac:dyDescent="0.25">
      <c r="A22" s="3" t="s">
        <v>27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x14ac:dyDescent="0.25">
      <c r="A23" s="2" t="s">
        <v>1444</v>
      </c>
      <c r="B23" s="4" t="s">
        <v>7</v>
      </c>
      <c r="C23" s="4" t="s">
        <v>7</v>
      </c>
      <c r="D23" s="4" t="s">
        <v>7</v>
      </c>
      <c r="E23" s="4" t="s">
        <v>7</v>
      </c>
      <c r="F23" s="4" t="s">
        <v>7</v>
      </c>
      <c r="G23" s="4" t="s">
        <v>7</v>
      </c>
      <c r="H23" s="4" t="s">
        <v>7</v>
      </c>
      <c r="I23" s="4" t="s">
        <v>7</v>
      </c>
      <c r="J23" s="4" t="s">
        <v>7</v>
      </c>
      <c r="K23" s="4" t="s">
        <v>7</v>
      </c>
      <c r="L23" s="7">
        <v>8200000</v>
      </c>
      <c r="M23" s="4" t="s">
        <v>7</v>
      </c>
      <c r="N23" s="4" t="s">
        <v>7</v>
      </c>
      <c r="O23" s="4" t="s">
        <v>7</v>
      </c>
      <c r="P23" s="7">
        <v>5200000</v>
      </c>
      <c r="Q23" s="4" t="s">
        <v>7</v>
      </c>
      <c r="R23" s="4" t="s">
        <v>7</v>
      </c>
      <c r="S23" s="4" t="s">
        <v>7</v>
      </c>
      <c r="T23" s="4" t="s">
        <v>7</v>
      </c>
      <c r="U23" s="4" t="s">
        <v>7</v>
      </c>
      <c r="V23" s="4" t="s">
        <v>7</v>
      </c>
    </row>
    <row r="24" spans="1:22" ht="30" x14ac:dyDescent="0.25">
      <c r="A24" s="2" t="s">
        <v>144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7">
        <v>5000000</v>
      </c>
      <c r="R24" s="4" t="s">
        <v>7</v>
      </c>
      <c r="S24" s="4" t="s">
        <v>7</v>
      </c>
      <c r="T24" s="4" t="s">
        <v>7</v>
      </c>
      <c r="U24" s="4" t="s">
        <v>7</v>
      </c>
      <c r="V24" s="4" t="s">
        <v>7</v>
      </c>
    </row>
    <row r="25" spans="1:22" x14ac:dyDescent="0.25">
      <c r="A25" s="2" t="s">
        <v>144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7">
        <v>5200000</v>
      </c>
      <c r="S25" s="4" t="s">
        <v>7</v>
      </c>
      <c r="T25" s="4" t="s">
        <v>7</v>
      </c>
      <c r="U25" s="4" t="s">
        <v>7</v>
      </c>
      <c r="V25" s="4" t="s">
        <v>7</v>
      </c>
    </row>
    <row r="26" spans="1:22" x14ac:dyDescent="0.25">
      <c r="A26" s="2" t="s">
        <v>144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7">
        <v>1700000</v>
      </c>
      <c r="R26" s="4" t="s">
        <v>7</v>
      </c>
      <c r="S26" s="4" t="s">
        <v>7</v>
      </c>
      <c r="T26" s="4" t="s">
        <v>7</v>
      </c>
      <c r="U26" s="4" t="s">
        <v>7</v>
      </c>
      <c r="V26" s="4" t="s">
        <v>7</v>
      </c>
    </row>
    <row r="27" spans="1:22" x14ac:dyDescent="0.25">
      <c r="A27" s="2" t="s">
        <v>1448</v>
      </c>
      <c r="B27" s="7">
        <v>8248000</v>
      </c>
      <c r="C27" s="7">
        <v>8248000</v>
      </c>
      <c r="D27" s="4" t="s">
        <v>7</v>
      </c>
      <c r="E27" s="4" t="s">
        <v>7</v>
      </c>
      <c r="F27" s="4" t="s">
        <v>7</v>
      </c>
      <c r="G27" s="4" t="s">
        <v>7</v>
      </c>
      <c r="H27" s="4" t="s">
        <v>7</v>
      </c>
      <c r="I27" s="4" t="s">
        <v>7</v>
      </c>
      <c r="J27" s="4" t="s">
        <v>7</v>
      </c>
      <c r="K27" s="7">
        <v>8248000</v>
      </c>
      <c r="L27" s="4" t="s">
        <v>7</v>
      </c>
      <c r="M27" s="7">
        <v>8200000</v>
      </c>
      <c r="N27" s="7">
        <v>8200000</v>
      </c>
      <c r="O27" s="4" t="s">
        <v>7</v>
      </c>
      <c r="P27" s="4" t="s">
        <v>7</v>
      </c>
      <c r="Q27" s="4" t="s">
        <v>7</v>
      </c>
      <c r="R27" s="4" t="s">
        <v>7</v>
      </c>
      <c r="S27" s="4" t="s">
        <v>7</v>
      </c>
      <c r="T27" s="4" t="s">
        <v>7</v>
      </c>
      <c r="U27" s="4" t="s">
        <v>7</v>
      </c>
      <c r="V27" s="4" t="s">
        <v>7</v>
      </c>
    </row>
    <row r="28" spans="1:22" ht="30" x14ac:dyDescent="0.25">
      <c r="A28" s="2" t="s">
        <v>1449</v>
      </c>
      <c r="B28" s="4" t="s">
        <v>7</v>
      </c>
      <c r="C28" s="4" t="s">
        <v>7</v>
      </c>
      <c r="D28" s="4" t="s">
        <v>7</v>
      </c>
      <c r="E28" s="4" t="s">
        <v>7</v>
      </c>
      <c r="F28" s="4" t="s">
        <v>7</v>
      </c>
      <c r="G28" s="4" t="s">
        <v>7</v>
      </c>
      <c r="H28" s="4" t="s">
        <v>7</v>
      </c>
      <c r="I28" s="4" t="s">
        <v>7</v>
      </c>
      <c r="J28" s="4" t="s">
        <v>7</v>
      </c>
      <c r="K28" s="200">
        <v>3.1E-2</v>
      </c>
      <c r="L28" s="4" t="s">
        <v>7</v>
      </c>
      <c r="M28" s="4" t="s">
        <v>7</v>
      </c>
      <c r="N28" s="4" t="s">
        <v>7</v>
      </c>
      <c r="O28" s="4" t="s">
        <v>7</v>
      </c>
      <c r="P28" s="4" t="s">
        <v>7</v>
      </c>
      <c r="Q28" s="4" t="s">
        <v>7</v>
      </c>
      <c r="R28" s="4" t="s">
        <v>7</v>
      </c>
      <c r="S28" s="4" t="s">
        <v>7</v>
      </c>
      <c r="T28" s="4" t="s">
        <v>7</v>
      </c>
      <c r="U28" s="4" t="s">
        <v>7</v>
      </c>
      <c r="V28" s="4" t="s">
        <v>7</v>
      </c>
    </row>
    <row r="29" spans="1:22" ht="30" x14ac:dyDescent="0.25">
      <c r="A29" s="2" t="s">
        <v>1450</v>
      </c>
      <c r="B29" s="4" t="s">
        <v>7</v>
      </c>
      <c r="C29" s="4" t="s">
        <v>7</v>
      </c>
      <c r="D29" s="4" t="s">
        <v>7</v>
      </c>
      <c r="E29" s="4" t="s">
        <v>7</v>
      </c>
      <c r="F29" s="4" t="s">
        <v>7</v>
      </c>
      <c r="G29" s="4" t="s">
        <v>7</v>
      </c>
      <c r="H29" s="4" t="s">
        <v>7</v>
      </c>
      <c r="I29" s="4" t="s">
        <v>7</v>
      </c>
      <c r="J29" s="4" t="s">
        <v>7</v>
      </c>
      <c r="K29" s="7">
        <v>200000</v>
      </c>
      <c r="L29" s="4" t="s">
        <v>7</v>
      </c>
      <c r="M29" s="4" t="s">
        <v>7</v>
      </c>
      <c r="N29" s="4" t="s">
        <v>7</v>
      </c>
      <c r="O29" s="4" t="s">
        <v>7</v>
      </c>
      <c r="P29" s="4" t="s">
        <v>7</v>
      </c>
      <c r="Q29" s="4" t="s">
        <v>7</v>
      </c>
      <c r="R29" s="4" t="s">
        <v>7</v>
      </c>
      <c r="S29" s="4" t="s">
        <v>7</v>
      </c>
      <c r="T29" s="4" t="s">
        <v>7</v>
      </c>
      <c r="U29" s="4" t="s">
        <v>7</v>
      </c>
      <c r="V29" s="4" t="s">
        <v>7</v>
      </c>
    </row>
    <row r="30" spans="1:22" x14ac:dyDescent="0.25">
      <c r="A30" s="2" t="s">
        <v>1451</v>
      </c>
      <c r="B30" s="4" t="s">
        <v>7</v>
      </c>
      <c r="C30" s="4" t="s">
        <v>7</v>
      </c>
      <c r="D30" s="4" t="s">
        <v>7</v>
      </c>
      <c r="E30" s="4" t="s">
        <v>7</v>
      </c>
      <c r="F30" s="4" t="s">
        <v>7</v>
      </c>
      <c r="G30" s="4" t="s">
        <v>7</v>
      </c>
      <c r="H30" s="4" t="s">
        <v>7</v>
      </c>
      <c r="I30" s="4" t="s">
        <v>7</v>
      </c>
      <c r="J30" s="4" t="s">
        <v>7</v>
      </c>
      <c r="K30" s="4" t="s">
        <v>7</v>
      </c>
      <c r="L30" s="4" t="s">
        <v>7</v>
      </c>
      <c r="M30" s="4" t="s">
        <v>1452</v>
      </c>
      <c r="N30" s="4" t="s">
        <v>7</v>
      </c>
      <c r="O30" s="4" t="s">
        <v>7</v>
      </c>
      <c r="P30" s="4" t="s">
        <v>7</v>
      </c>
      <c r="Q30" s="4" t="s">
        <v>7</v>
      </c>
      <c r="R30" s="4" t="s">
        <v>7</v>
      </c>
      <c r="S30" s="4" t="s">
        <v>7</v>
      </c>
      <c r="T30" s="4" t="s">
        <v>7</v>
      </c>
      <c r="U30" s="4" t="s">
        <v>7</v>
      </c>
      <c r="V30" s="4" t="s">
        <v>7</v>
      </c>
    </row>
    <row r="31" spans="1:22" ht="30" x14ac:dyDescent="0.25">
      <c r="A31" s="2" t="s">
        <v>1453</v>
      </c>
      <c r="B31" s="4" t="s">
        <v>7</v>
      </c>
      <c r="C31" s="4" t="s">
        <v>7</v>
      </c>
      <c r="D31" s="4" t="s">
        <v>7</v>
      </c>
      <c r="E31" s="4" t="s">
        <v>7</v>
      </c>
      <c r="F31" s="4" t="s">
        <v>7</v>
      </c>
      <c r="G31" s="4" t="s">
        <v>7</v>
      </c>
      <c r="H31" s="4" t="s">
        <v>7</v>
      </c>
      <c r="I31" s="4" t="s">
        <v>7</v>
      </c>
      <c r="J31" s="4" t="s">
        <v>7</v>
      </c>
      <c r="K31" s="4" t="s">
        <v>7</v>
      </c>
      <c r="L31" s="4" t="s">
        <v>7</v>
      </c>
      <c r="M31" s="200">
        <v>1.72E-2</v>
      </c>
      <c r="N31" s="4" t="s">
        <v>7</v>
      </c>
      <c r="O31" s="4" t="s">
        <v>7</v>
      </c>
      <c r="P31" s="4" t="s">
        <v>7</v>
      </c>
      <c r="Q31" s="4" t="s">
        <v>7</v>
      </c>
      <c r="R31" s="4" t="s">
        <v>7</v>
      </c>
      <c r="S31" s="4" t="s">
        <v>7</v>
      </c>
      <c r="T31" s="4" t="s">
        <v>7</v>
      </c>
      <c r="U31" s="4" t="s">
        <v>7</v>
      </c>
      <c r="V31" s="4" t="s">
        <v>7</v>
      </c>
    </row>
    <row r="32" spans="1:22" x14ac:dyDescent="0.25">
      <c r="A32" s="2" t="s">
        <v>1454</v>
      </c>
      <c r="B32" s="4" t="s">
        <v>7</v>
      </c>
      <c r="C32" s="4" t="s">
        <v>7</v>
      </c>
      <c r="D32" s="4" t="s">
        <v>7</v>
      </c>
      <c r="E32" s="4" t="s">
        <v>7</v>
      </c>
      <c r="F32" s="4" t="s">
        <v>7</v>
      </c>
      <c r="G32" s="4" t="s">
        <v>7</v>
      </c>
      <c r="H32" s="4" t="s">
        <v>7</v>
      </c>
      <c r="I32" s="4" t="s">
        <v>7</v>
      </c>
      <c r="J32" s="4" t="s">
        <v>7</v>
      </c>
      <c r="K32" s="200">
        <v>1.9699999999999999E-2</v>
      </c>
      <c r="L32" s="4" t="s">
        <v>7</v>
      </c>
      <c r="M32" s="4" t="s">
        <v>7</v>
      </c>
      <c r="N32" s="4" t="s">
        <v>7</v>
      </c>
      <c r="O32" s="4" t="s">
        <v>7</v>
      </c>
      <c r="P32" s="4" t="s">
        <v>7</v>
      </c>
      <c r="Q32" s="4" t="s">
        <v>7</v>
      </c>
      <c r="R32" s="4" t="s">
        <v>7</v>
      </c>
      <c r="S32" s="4" t="s">
        <v>7</v>
      </c>
      <c r="T32" s="4" t="s">
        <v>7</v>
      </c>
      <c r="U32" s="4" t="s">
        <v>7</v>
      </c>
      <c r="V32" s="4" t="s">
        <v>7</v>
      </c>
    </row>
    <row r="33" spans="1:22" ht="45" x14ac:dyDescent="0.25">
      <c r="A33" s="2" t="s">
        <v>1455</v>
      </c>
      <c r="B33" s="4" t="s">
        <v>7</v>
      </c>
      <c r="C33" s="4" t="s">
        <v>7</v>
      </c>
      <c r="D33" s="4" t="s">
        <v>7</v>
      </c>
      <c r="E33" s="4" t="s">
        <v>7</v>
      </c>
      <c r="F33" s="4" t="s">
        <v>7</v>
      </c>
      <c r="G33" s="4" t="s">
        <v>7</v>
      </c>
      <c r="H33" s="4" t="s">
        <v>7</v>
      </c>
      <c r="I33" s="4" t="s">
        <v>7</v>
      </c>
      <c r="J33" s="4" t="s">
        <v>7</v>
      </c>
      <c r="K33" s="4" t="s">
        <v>7</v>
      </c>
      <c r="L33" s="4" t="s">
        <v>7</v>
      </c>
      <c r="M33" s="4" t="s">
        <v>7</v>
      </c>
      <c r="N33" s="4" t="s">
        <v>7</v>
      </c>
      <c r="O33" s="4">
        <v>20</v>
      </c>
      <c r="P33" s="4" t="s">
        <v>7</v>
      </c>
      <c r="Q33" s="4" t="s">
        <v>7</v>
      </c>
      <c r="R33" s="4" t="s">
        <v>7</v>
      </c>
      <c r="S33" s="4" t="s">
        <v>7</v>
      </c>
      <c r="T33" s="4" t="s">
        <v>7</v>
      </c>
      <c r="U33" s="4" t="s">
        <v>7</v>
      </c>
      <c r="V33" s="4" t="s">
        <v>7</v>
      </c>
    </row>
    <row r="34" spans="1:22" ht="45" x14ac:dyDescent="0.25">
      <c r="A34" s="2" t="s">
        <v>1456</v>
      </c>
      <c r="B34" s="4" t="s">
        <v>7</v>
      </c>
      <c r="C34" s="4" t="s">
        <v>7</v>
      </c>
      <c r="D34" s="4" t="s">
        <v>7</v>
      </c>
      <c r="E34" s="4" t="s">
        <v>7</v>
      </c>
      <c r="F34" s="4" t="s">
        <v>7</v>
      </c>
      <c r="G34" s="4" t="s">
        <v>7</v>
      </c>
      <c r="H34" s="4" t="s">
        <v>7</v>
      </c>
      <c r="I34" s="4" t="s">
        <v>7</v>
      </c>
      <c r="J34" s="200">
        <v>0.25</v>
      </c>
      <c r="K34" s="4" t="s">
        <v>7</v>
      </c>
      <c r="L34" s="4" t="s">
        <v>7</v>
      </c>
      <c r="M34" s="4" t="s">
        <v>7</v>
      </c>
      <c r="N34" s="4" t="s">
        <v>7</v>
      </c>
      <c r="O34" s="4" t="s">
        <v>7</v>
      </c>
      <c r="P34" s="4" t="s">
        <v>7</v>
      </c>
      <c r="Q34" s="4" t="s">
        <v>7</v>
      </c>
      <c r="R34" s="4" t="s">
        <v>7</v>
      </c>
      <c r="S34" s="4" t="s">
        <v>7</v>
      </c>
      <c r="T34" s="4" t="s">
        <v>7</v>
      </c>
      <c r="U34" s="4" t="s">
        <v>7</v>
      </c>
      <c r="V34" s="4" t="s">
        <v>7</v>
      </c>
    </row>
    <row r="35" spans="1:22" ht="30" x14ac:dyDescent="0.25">
      <c r="A35" s="2" t="s">
        <v>1457</v>
      </c>
      <c r="B35" s="8">
        <v>8000000</v>
      </c>
      <c r="C35" s="8">
        <v>8000000</v>
      </c>
      <c r="D35" s="4" t="s">
        <v>7</v>
      </c>
      <c r="E35" s="4" t="s">
        <v>7</v>
      </c>
      <c r="F35" s="4" t="s">
        <v>7</v>
      </c>
      <c r="G35" s="4" t="s">
        <v>7</v>
      </c>
      <c r="H35" s="4" t="s">
        <v>7</v>
      </c>
      <c r="I35" s="8">
        <v>8000000</v>
      </c>
      <c r="J35" s="4" t="s">
        <v>7</v>
      </c>
      <c r="K35" s="4" t="s">
        <v>7</v>
      </c>
      <c r="L35" s="4" t="s">
        <v>7</v>
      </c>
      <c r="M35" s="4" t="s">
        <v>7</v>
      </c>
      <c r="N35" s="4" t="s">
        <v>7</v>
      </c>
      <c r="O35" s="4" t="s">
        <v>7</v>
      </c>
      <c r="P35" s="4" t="s">
        <v>7</v>
      </c>
      <c r="Q35" s="4" t="s">
        <v>7</v>
      </c>
      <c r="R35" s="4" t="s">
        <v>7</v>
      </c>
      <c r="S35" s="4" t="s">
        <v>7</v>
      </c>
      <c r="T35" s="4" t="s">
        <v>7</v>
      </c>
      <c r="U35" s="4" t="s">
        <v>7</v>
      </c>
      <c r="V35" s="4" t="s">
        <v>7</v>
      </c>
    </row>
  </sheetData>
  <mergeCells count="7">
    <mergeCell ref="A1:A6"/>
    <mergeCell ref="B1:C1"/>
    <mergeCell ref="D1:E1"/>
    <mergeCell ref="F1:I1"/>
    <mergeCell ref="S1:V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9" t="s">
        <v>2</v>
      </c>
      <c r="C1" s="9"/>
      <c r="D1" s="9"/>
    </row>
    <row r="2" spans="1:4" ht="30" x14ac:dyDescent="0.25">
      <c r="A2" s="1" t="s">
        <v>33</v>
      </c>
      <c r="B2" s="1" t="s">
        <v>3</v>
      </c>
      <c r="C2" s="1" t="s">
        <v>34</v>
      </c>
      <c r="D2" s="1" t="s">
        <v>86</v>
      </c>
    </row>
    <row r="3" spans="1:4" x14ac:dyDescent="0.25">
      <c r="A3" s="3" t="s">
        <v>174</v>
      </c>
      <c r="B3" s="4" t="s">
        <v>7</v>
      </c>
      <c r="C3" s="4" t="s">
        <v>7</v>
      </c>
      <c r="D3" s="4" t="s">
        <v>7</v>
      </c>
    </row>
    <row r="4" spans="1:4" x14ac:dyDescent="0.25">
      <c r="A4" s="2" t="s">
        <v>121</v>
      </c>
      <c r="B4" s="8">
        <v>10841</v>
      </c>
      <c r="C4" s="8">
        <v>13037</v>
      </c>
      <c r="D4" s="8">
        <v>7725</v>
      </c>
    </row>
    <row r="5" spans="1:4" ht="45" x14ac:dyDescent="0.25">
      <c r="A5" s="3" t="s">
        <v>175</v>
      </c>
      <c r="B5" s="4" t="s">
        <v>7</v>
      </c>
      <c r="C5" s="4" t="s">
        <v>7</v>
      </c>
      <c r="D5" s="4" t="s">
        <v>7</v>
      </c>
    </row>
    <row r="6" spans="1:4" x14ac:dyDescent="0.25">
      <c r="A6" s="2" t="s">
        <v>176</v>
      </c>
      <c r="B6" s="7">
        <v>1368</v>
      </c>
      <c r="C6" s="7">
        <v>1348</v>
      </c>
      <c r="D6" s="7">
        <v>1256</v>
      </c>
    </row>
    <row r="7" spans="1:4" x14ac:dyDescent="0.25">
      <c r="A7" s="2" t="s">
        <v>96</v>
      </c>
      <c r="B7" s="4" t="s">
        <v>7</v>
      </c>
      <c r="C7" s="7">
        <v>7681</v>
      </c>
      <c r="D7" s="7">
        <v>6063</v>
      </c>
    </row>
    <row r="8" spans="1:4" ht="30" x14ac:dyDescent="0.25">
      <c r="A8" s="2" t="s">
        <v>177</v>
      </c>
      <c r="B8" s="7">
        <v>4196</v>
      </c>
      <c r="C8" s="7">
        <v>3514</v>
      </c>
      <c r="D8" s="7">
        <v>3158</v>
      </c>
    </row>
    <row r="9" spans="1:4" x14ac:dyDescent="0.25">
      <c r="A9" s="2" t="s">
        <v>115</v>
      </c>
      <c r="B9" s="4">
        <v>400</v>
      </c>
      <c r="C9" s="4">
        <v>342</v>
      </c>
      <c r="D9" s="4">
        <v>445</v>
      </c>
    </row>
    <row r="10" spans="1:4" x14ac:dyDescent="0.25">
      <c r="A10" s="2" t="s">
        <v>154</v>
      </c>
      <c r="B10" s="4">
        <v>533</v>
      </c>
      <c r="C10" s="4">
        <v>331</v>
      </c>
      <c r="D10" s="4">
        <v>299</v>
      </c>
    </row>
    <row r="11" spans="1:4" ht="30" x14ac:dyDescent="0.25">
      <c r="A11" s="2" t="s">
        <v>178</v>
      </c>
      <c r="B11" s="7">
        <v>-3926</v>
      </c>
      <c r="C11" s="7">
        <v>-2619</v>
      </c>
      <c r="D11" s="7">
        <v>-1983</v>
      </c>
    </row>
    <row r="12" spans="1:4" ht="30" x14ac:dyDescent="0.25">
      <c r="A12" s="2" t="s">
        <v>179</v>
      </c>
      <c r="B12" s="4" t="s">
        <v>7</v>
      </c>
      <c r="C12" s="4">
        <v>25</v>
      </c>
      <c r="D12" s="4" t="s">
        <v>7</v>
      </c>
    </row>
    <row r="13" spans="1:4" x14ac:dyDescent="0.25">
      <c r="A13" s="2" t="s">
        <v>180</v>
      </c>
      <c r="B13" s="7">
        <v>-139075</v>
      </c>
      <c r="C13" s="7">
        <v>-189748</v>
      </c>
      <c r="D13" s="7">
        <v>-145031</v>
      </c>
    </row>
    <row r="14" spans="1:4" ht="30" x14ac:dyDescent="0.25">
      <c r="A14" s="2" t="s">
        <v>181</v>
      </c>
      <c r="B14" s="7">
        <v>161520</v>
      </c>
      <c r="C14" s="7">
        <v>192444</v>
      </c>
      <c r="D14" s="7">
        <v>156179</v>
      </c>
    </row>
    <row r="15" spans="1:4" x14ac:dyDescent="0.25">
      <c r="A15" s="2" t="s">
        <v>182</v>
      </c>
      <c r="B15" s="7">
        <v>-2282</v>
      </c>
      <c r="C15" s="7">
        <v>-3298</v>
      </c>
      <c r="D15" s="7">
        <v>-2281</v>
      </c>
    </row>
    <row r="16" spans="1:4" ht="30" x14ac:dyDescent="0.25">
      <c r="A16" s="2" t="s">
        <v>183</v>
      </c>
      <c r="B16" s="4">
        <v>-477</v>
      </c>
      <c r="C16" s="4">
        <v>-514</v>
      </c>
      <c r="D16" s="4">
        <v>-521</v>
      </c>
    </row>
    <row r="17" spans="1:4" ht="30" x14ac:dyDescent="0.25">
      <c r="A17" s="2" t="s">
        <v>184</v>
      </c>
      <c r="B17" s="7">
        <v>5448</v>
      </c>
      <c r="C17" s="4">
        <v>-540</v>
      </c>
      <c r="D17" s="7">
        <v>3348</v>
      </c>
    </row>
    <row r="18" spans="1:4" ht="30" x14ac:dyDescent="0.25">
      <c r="A18" s="2" t="s">
        <v>185</v>
      </c>
      <c r="B18" s="4" t="s">
        <v>7</v>
      </c>
      <c r="C18" s="7">
        <v>-5605</v>
      </c>
      <c r="D18" s="7">
        <v>-1500</v>
      </c>
    </row>
    <row r="19" spans="1:4" ht="30" x14ac:dyDescent="0.25">
      <c r="A19" s="2" t="s">
        <v>186</v>
      </c>
      <c r="B19" s="4" t="s">
        <v>7</v>
      </c>
      <c r="C19" s="4">
        <v>-199</v>
      </c>
      <c r="D19" s="4">
        <v>543</v>
      </c>
    </row>
    <row r="20" spans="1:4" ht="30" x14ac:dyDescent="0.25">
      <c r="A20" s="2" t="s">
        <v>187</v>
      </c>
      <c r="B20" s="4" t="s">
        <v>7</v>
      </c>
      <c r="C20" s="4">
        <v>86</v>
      </c>
      <c r="D20" s="7">
        <v>1198</v>
      </c>
    </row>
    <row r="21" spans="1:4" ht="30" x14ac:dyDescent="0.25">
      <c r="A21" s="2" t="s">
        <v>188</v>
      </c>
      <c r="B21" s="4">
        <v>19</v>
      </c>
      <c r="C21" s="4">
        <v>31</v>
      </c>
      <c r="D21" s="4">
        <v>-295</v>
      </c>
    </row>
    <row r="22" spans="1:4" x14ac:dyDescent="0.25">
      <c r="A22" s="2" t="s">
        <v>189</v>
      </c>
      <c r="B22" s="4">
        <v>940</v>
      </c>
      <c r="C22" s="7">
        <v>-1304</v>
      </c>
      <c r="D22" s="7">
        <v>-3007</v>
      </c>
    </row>
    <row r="23" spans="1:4" x14ac:dyDescent="0.25">
      <c r="A23" s="2" t="s">
        <v>190</v>
      </c>
      <c r="B23" s="4">
        <v>196</v>
      </c>
      <c r="C23" s="7">
        <v>-3324</v>
      </c>
      <c r="D23" s="7">
        <v>1026</v>
      </c>
    </row>
    <row r="24" spans="1:4" ht="30" x14ac:dyDescent="0.25">
      <c r="A24" s="2" t="s">
        <v>191</v>
      </c>
      <c r="B24" s="7">
        <v>39701</v>
      </c>
      <c r="C24" s="7">
        <v>11688</v>
      </c>
      <c r="D24" s="7">
        <v>26622</v>
      </c>
    </row>
    <row r="25" spans="1:4" x14ac:dyDescent="0.25">
      <c r="A25" s="3" t="s">
        <v>192</v>
      </c>
      <c r="B25" s="4" t="s">
        <v>7</v>
      </c>
      <c r="C25" s="4" t="s">
        <v>7</v>
      </c>
      <c r="D25" s="4" t="s">
        <v>7</v>
      </c>
    </row>
    <row r="26" spans="1:4" ht="30" x14ac:dyDescent="0.25">
      <c r="A26" s="2" t="s">
        <v>193</v>
      </c>
      <c r="B26" s="7">
        <v>-210127</v>
      </c>
      <c r="C26" s="7">
        <v>-235333</v>
      </c>
      <c r="D26" s="7">
        <v>-201392</v>
      </c>
    </row>
    <row r="27" spans="1:4" x14ac:dyDescent="0.25">
      <c r="A27" s="2" t="s">
        <v>194</v>
      </c>
      <c r="B27" s="7">
        <v>161181</v>
      </c>
      <c r="C27" s="7">
        <v>140163</v>
      </c>
      <c r="D27" s="7">
        <v>147194</v>
      </c>
    </row>
    <row r="28" spans="1:4" ht="30" x14ac:dyDescent="0.25">
      <c r="A28" s="2" t="s">
        <v>195</v>
      </c>
      <c r="B28" s="4">
        <v>584</v>
      </c>
      <c r="C28" s="7">
        <v>1003</v>
      </c>
      <c r="D28" s="4">
        <v>452</v>
      </c>
    </row>
    <row r="29" spans="1:4" ht="30" x14ac:dyDescent="0.25">
      <c r="A29" s="2" t="s">
        <v>196</v>
      </c>
      <c r="B29" s="7">
        <v>46490</v>
      </c>
      <c r="C29" s="7">
        <v>48497</v>
      </c>
      <c r="D29" s="7">
        <v>42094</v>
      </c>
    </row>
    <row r="30" spans="1:4" ht="30" x14ac:dyDescent="0.25">
      <c r="A30" s="2" t="s">
        <v>197</v>
      </c>
      <c r="B30" s="4">
        <v>-164</v>
      </c>
      <c r="C30" s="4">
        <v>110</v>
      </c>
      <c r="D30" s="4">
        <v>495</v>
      </c>
    </row>
    <row r="31" spans="1:4" x14ac:dyDescent="0.25">
      <c r="A31" s="2" t="s">
        <v>198</v>
      </c>
      <c r="B31" s="7">
        <v>-140932</v>
      </c>
      <c r="C31" s="7">
        <v>-55498</v>
      </c>
      <c r="D31" s="7">
        <v>-6861</v>
      </c>
    </row>
    <row r="32" spans="1:4" ht="30" x14ac:dyDescent="0.25">
      <c r="A32" s="2" t="s">
        <v>199</v>
      </c>
      <c r="B32" s="7">
        <v>1767</v>
      </c>
      <c r="C32" s="7">
        <v>2356</v>
      </c>
      <c r="D32" s="7">
        <v>2397</v>
      </c>
    </row>
    <row r="33" spans="1:4" ht="30" x14ac:dyDescent="0.25">
      <c r="A33" s="2" t="s">
        <v>200</v>
      </c>
      <c r="B33" s="7">
        <v>-9632</v>
      </c>
      <c r="C33" s="7">
        <v>-11820</v>
      </c>
      <c r="D33" s="4">
        <v>-408</v>
      </c>
    </row>
    <row r="34" spans="1:4" ht="30" x14ac:dyDescent="0.25">
      <c r="A34" s="2" t="s">
        <v>201</v>
      </c>
      <c r="B34" s="4" t="s">
        <v>7</v>
      </c>
      <c r="C34" s="4">
        <v>19</v>
      </c>
      <c r="D34" s="4" t="s">
        <v>7</v>
      </c>
    </row>
    <row r="35" spans="1:4" x14ac:dyDescent="0.25">
      <c r="A35" s="2" t="s">
        <v>202</v>
      </c>
      <c r="B35" s="4" t="s">
        <v>7</v>
      </c>
      <c r="C35" s="4" t="s">
        <v>7</v>
      </c>
      <c r="D35" s="7">
        <v>-1268</v>
      </c>
    </row>
    <row r="36" spans="1:4" ht="30" x14ac:dyDescent="0.25">
      <c r="A36" s="2" t="s">
        <v>203</v>
      </c>
      <c r="B36" s="4" t="s">
        <v>7</v>
      </c>
      <c r="C36" s="4" t="s">
        <v>7</v>
      </c>
      <c r="D36" s="4">
        <v>797</v>
      </c>
    </row>
    <row r="37" spans="1:4" ht="30" x14ac:dyDescent="0.25">
      <c r="A37" s="2" t="s">
        <v>204</v>
      </c>
      <c r="B37" s="7">
        <v>1374</v>
      </c>
      <c r="C37" s="7">
        <v>1799</v>
      </c>
      <c r="D37" s="7">
        <v>7218</v>
      </c>
    </row>
    <row r="38" spans="1:4" x14ac:dyDescent="0.25">
      <c r="A38" s="2" t="s">
        <v>205</v>
      </c>
      <c r="B38" s="4" t="s">
        <v>7</v>
      </c>
      <c r="C38" s="4" t="s">
        <v>7</v>
      </c>
      <c r="D38" s="4">
        <v>99</v>
      </c>
    </row>
    <row r="39" spans="1:4" ht="30" x14ac:dyDescent="0.25">
      <c r="A39" s="2" t="s">
        <v>206</v>
      </c>
      <c r="B39" s="4" t="s">
        <v>7</v>
      </c>
      <c r="C39" s="7">
        <v>25985</v>
      </c>
      <c r="D39" s="4" t="s">
        <v>7</v>
      </c>
    </row>
    <row r="40" spans="1:4" x14ac:dyDescent="0.25">
      <c r="A40" s="2" t="s">
        <v>207</v>
      </c>
      <c r="B40" s="7">
        <v>-149459</v>
      </c>
      <c r="C40" s="7">
        <v>-82719</v>
      </c>
      <c r="D40" s="7">
        <v>-9183</v>
      </c>
    </row>
    <row r="41" spans="1:4" x14ac:dyDescent="0.25">
      <c r="A41" s="3" t="s">
        <v>208</v>
      </c>
      <c r="B41" s="4" t="s">
        <v>7</v>
      </c>
      <c r="C41" s="4" t="s">
        <v>7</v>
      </c>
      <c r="D41" s="4" t="s">
        <v>7</v>
      </c>
    </row>
    <row r="42" spans="1:4" x14ac:dyDescent="0.25">
      <c r="A42" s="2" t="s">
        <v>209</v>
      </c>
      <c r="B42" s="7">
        <v>103025</v>
      </c>
      <c r="C42" s="7">
        <v>58085</v>
      </c>
      <c r="D42" s="7">
        <v>-11998</v>
      </c>
    </row>
    <row r="43" spans="1:4" ht="30" x14ac:dyDescent="0.25">
      <c r="A43" s="2" t="s">
        <v>210</v>
      </c>
      <c r="B43" s="7">
        <v>234500</v>
      </c>
      <c r="C43" s="7">
        <v>240500</v>
      </c>
      <c r="D43" s="7">
        <v>245000</v>
      </c>
    </row>
    <row r="44" spans="1:4" ht="30" x14ac:dyDescent="0.25">
      <c r="A44" s="2" t="s">
        <v>211</v>
      </c>
      <c r="B44" s="7">
        <v>-212500</v>
      </c>
      <c r="C44" s="7">
        <v>-225500</v>
      </c>
      <c r="D44" s="7">
        <v>-238500</v>
      </c>
    </row>
    <row r="45" spans="1:4" ht="30" x14ac:dyDescent="0.25">
      <c r="A45" s="2" t="s">
        <v>212</v>
      </c>
      <c r="B45" s="4">
        <v>138</v>
      </c>
      <c r="C45" s="4">
        <v>183</v>
      </c>
      <c r="D45" s="4" t="s">
        <v>7</v>
      </c>
    </row>
    <row r="46" spans="1:4" x14ac:dyDescent="0.25">
      <c r="A46" s="2" t="s">
        <v>213</v>
      </c>
      <c r="B46" s="4">
        <v>-708</v>
      </c>
      <c r="C46" s="7">
        <v>-3013</v>
      </c>
      <c r="D46" s="4" t="s">
        <v>7</v>
      </c>
    </row>
    <row r="47" spans="1:4" ht="30" x14ac:dyDescent="0.25">
      <c r="A47" s="2" t="s">
        <v>214</v>
      </c>
      <c r="B47" s="7">
        <v>-22575</v>
      </c>
      <c r="C47" s="4" t="s">
        <v>7</v>
      </c>
      <c r="D47" s="4" t="s">
        <v>7</v>
      </c>
    </row>
    <row r="48" spans="1:4" ht="30" x14ac:dyDescent="0.25">
      <c r="A48" s="2" t="s">
        <v>215</v>
      </c>
      <c r="B48" s="7">
        <v>101880</v>
      </c>
      <c r="C48" s="7">
        <v>70255</v>
      </c>
      <c r="D48" s="7">
        <v>-5498</v>
      </c>
    </row>
    <row r="49" spans="1:4" ht="30" x14ac:dyDescent="0.25">
      <c r="A49" s="2" t="s">
        <v>216</v>
      </c>
      <c r="B49" s="7">
        <v>-7878</v>
      </c>
      <c r="C49" s="4">
        <v>-776</v>
      </c>
      <c r="D49" s="7">
        <v>11941</v>
      </c>
    </row>
    <row r="50" spans="1:4" ht="30" x14ac:dyDescent="0.25">
      <c r="A50" s="2" t="s">
        <v>217</v>
      </c>
      <c r="B50" s="7">
        <v>34116</v>
      </c>
      <c r="C50" s="7">
        <v>34892</v>
      </c>
      <c r="D50" s="7">
        <v>22951</v>
      </c>
    </row>
    <row r="51" spans="1:4" x14ac:dyDescent="0.25">
      <c r="A51" s="2" t="s">
        <v>218</v>
      </c>
      <c r="B51" s="7">
        <v>26238</v>
      </c>
      <c r="C51" s="7">
        <v>34116</v>
      </c>
      <c r="D51" s="7">
        <v>34892</v>
      </c>
    </row>
    <row r="52" spans="1:4" x14ac:dyDescent="0.25">
      <c r="A52" s="3" t="s">
        <v>219</v>
      </c>
      <c r="B52" s="4" t="s">
        <v>7</v>
      </c>
      <c r="C52" s="4" t="s">
        <v>7</v>
      </c>
      <c r="D52" s="4" t="s">
        <v>7</v>
      </c>
    </row>
    <row r="53" spans="1:4" x14ac:dyDescent="0.25">
      <c r="A53" s="2" t="s">
        <v>220</v>
      </c>
      <c r="B53" s="7">
        <v>3821</v>
      </c>
      <c r="C53" s="7">
        <v>4081</v>
      </c>
      <c r="D53" s="7">
        <v>4991</v>
      </c>
    </row>
    <row r="54" spans="1:4" x14ac:dyDescent="0.25">
      <c r="A54" s="2" t="s">
        <v>221</v>
      </c>
      <c r="B54" s="7">
        <v>2100</v>
      </c>
      <c r="C54" s="7">
        <v>4835</v>
      </c>
      <c r="D54" s="7">
        <v>2645</v>
      </c>
    </row>
    <row r="55" spans="1:4" x14ac:dyDescent="0.25">
      <c r="A55" s="3" t="s">
        <v>222</v>
      </c>
      <c r="B55" s="4" t="s">
        <v>7</v>
      </c>
      <c r="C55" s="4" t="s">
        <v>7</v>
      </c>
      <c r="D55" s="4" t="s">
        <v>7</v>
      </c>
    </row>
    <row r="56" spans="1:4" ht="30" x14ac:dyDescent="0.25">
      <c r="A56" s="2" t="s">
        <v>223</v>
      </c>
      <c r="B56" s="7">
        <v>-12489</v>
      </c>
      <c r="C56" s="7">
        <v>5925</v>
      </c>
      <c r="D56" s="7">
        <v>2649</v>
      </c>
    </row>
    <row r="57" spans="1:4" ht="30" x14ac:dyDescent="0.25">
      <c r="A57" s="2" t="s">
        <v>224</v>
      </c>
      <c r="B57" s="7">
        <v>1374</v>
      </c>
      <c r="C57" s="4">
        <v>769</v>
      </c>
      <c r="D57" s="7">
        <v>3484</v>
      </c>
    </row>
    <row r="58" spans="1:4" x14ac:dyDescent="0.25">
      <c r="A58" s="2" t="s">
        <v>225</v>
      </c>
      <c r="B58" s="4" t="s">
        <v>7</v>
      </c>
      <c r="C58" s="4" t="s">
        <v>7</v>
      </c>
      <c r="D58" s="7">
        <v>19806</v>
      </c>
    </row>
    <row r="59" spans="1:4" ht="30" x14ac:dyDescent="0.25">
      <c r="A59" s="2" t="s">
        <v>226</v>
      </c>
      <c r="B59" s="4" t="s">
        <v>7</v>
      </c>
      <c r="C59" s="4" t="s">
        <v>7</v>
      </c>
      <c r="D59" s="4">
        <v>990</v>
      </c>
    </row>
    <row r="60" spans="1:4" x14ac:dyDescent="0.25">
      <c r="A60" s="2" t="s">
        <v>227</v>
      </c>
      <c r="B60" s="8">
        <v>189</v>
      </c>
      <c r="C60" s="8">
        <v>376</v>
      </c>
      <c r="D60" s="8">
        <v>3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9" t="s">
        <v>2</v>
      </c>
      <c r="C1" s="9"/>
      <c r="D1" s="9"/>
    </row>
    <row r="2" spans="1:4" x14ac:dyDescent="0.25">
      <c r="A2" s="1" t="s">
        <v>1188</v>
      </c>
      <c r="B2" s="1" t="s">
        <v>3</v>
      </c>
      <c r="C2" s="9" t="s">
        <v>34</v>
      </c>
      <c r="D2" s="9" t="s">
        <v>86</v>
      </c>
    </row>
    <row r="3" spans="1:4" x14ac:dyDescent="0.25">
      <c r="A3" s="1"/>
      <c r="B3" s="1" t="s">
        <v>1171</v>
      </c>
      <c r="C3" s="9"/>
      <c r="D3" s="9"/>
    </row>
    <row r="4" spans="1:4" x14ac:dyDescent="0.25">
      <c r="A4" s="3" t="s">
        <v>839</v>
      </c>
      <c r="B4" s="4" t="s">
        <v>7</v>
      </c>
      <c r="C4" s="4" t="s">
        <v>7</v>
      </c>
      <c r="D4" s="4" t="s">
        <v>7</v>
      </c>
    </row>
    <row r="5" spans="1:4" x14ac:dyDescent="0.25">
      <c r="A5" s="2" t="s">
        <v>1459</v>
      </c>
      <c r="B5" s="4">
        <v>4</v>
      </c>
      <c r="C5" s="4" t="s">
        <v>7</v>
      </c>
      <c r="D5" s="4" t="s">
        <v>7</v>
      </c>
    </row>
    <row r="6" spans="1:4" x14ac:dyDescent="0.25">
      <c r="A6" s="2" t="s">
        <v>1460</v>
      </c>
      <c r="B6" s="4">
        <v>3</v>
      </c>
      <c r="C6" s="4" t="s">
        <v>7</v>
      </c>
      <c r="D6" s="4" t="s">
        <v>7</v>
      </c>
    </row>
    <row r="7" spans="1:4" ht="30" x14ac:dyDescent="0.25">
      <c r="A7" s="2" t="s">
        <v>1461</v>
      </c>
      <c r="B7" s="6">
        <v>2.7</v>
      </c>
      <c r="C7" s="6">
        <v>2.8</v>
      </c>
      <c r="D7" s="4" t="s">
        <v>7</v>
      </c>
    </row>
    <row r="8" spans="1:4" ht="30" x14ac:dyDescent="0.25">
      <c r="A8" s="2" t="s">
        <v>1462</v>
      </c>
      <c r="B8" s="4">
        <v>0.3</v>
      </c>
      <c r="C8" s="4">
        <v>0.2</v>
      </c>
      <c r="D8" s="4">
        <v>0.5</v>
      </c>
    </row>
    <row r="9" spans="1:4" ht="30" x14ac:dyDescent="0.25">
      <c r="A9" s="2" t="s">
        <v>1463</v>
      </c>
      <c r="B9" s="6">
        <v>15.8</v>
      </c>
      <c r="C9" s="6">
        <v>15.3</v>
      </c>
      <c r="D9" s="4" t="s">
        <v>7</v>
      </c>
    </row>
    <row r="10" spans="1:4" x14ac:dyDescent="0.25">
      <c r="A10" s="2" t="s">
        <v>1186</v>
      </c>
      <c r="B10" s="4" t="s">
        <v>7</v>
      </c>
      <c r="C10" s="4" t="s">
        <v>7</v>
      </c>
      <c r="D10" s="4" t="s">
        <v>7</v>
      </c>
    </row>
    <row r="11" spans="1:4" x14ac:dyDescent="0.25">
      <c r="A11" s="3" t="s">
        <v>839</v>
      </c>
      <c r="B11" s="4" t="s">
        <v>7</v>
      </c>
      <c r="C11" s="4" t="s">
        <v>7</v>
      </c>
      <c r="D11" s="4" t="s">
        <v>7</v>
      </c>
    </row>
    <row r="12" spans="1:4" ht="30" x14ac:dyDescent="0.25">
      <c r="A12" s="2" t="s">
        <v>1464</v>
      </c>
      <c r="B12" s="4" t="s">
        <v>1465</v>
      </c>
      <c r="C12" s="4" t="s">
        <v>7</v>
      </c>
      <c r="D12" s="4" t="s">
        <v>7</v>
      </c>
    </row>
    <row r="13" spans="1:4" ht="30" x14ac:dyDescent="0.25">
      <c r="A13" s="2" t="s">
        <v>1466</v>
      </c>
      <c r="B13" s="4" t="s">
        <v>1467</v>
      </c>
      <c r="C13" s="4" t="s">
        <v>7</v>
      </c>
      <c r="D13" s="4" t="s">
        <v>7</v>
      </c>
    </row>
    <row r="14" spans="1:4" x14ac:dyDescent="0.25">
      <c r="A14" s="2" t="s">
        <v>1181</v>
      </c>
      <c r="B14" s="4" t="s">
        <v>7</v>
      </c>
      <c r="C14" s="4" t="s">
        <v>7</v>
      </c>
      <c r="D14" s="4" t="s">
        <v>7</v>
      </c>
    </row>
    <row r="15" spans="1:4" x14ac:dyDescent="0.25">
      <c r="A15" s="3" t="s">
        <v>839</v>
      </c>
      <c r="B15" s="4" t="s">
        <v>7</v>
      </c>
      <c r="C15" s="4" t="s">
        <v>7</v>
      </c>
      <c r="D15" s="4" t="s">
        <v>7</v>
      </c>
    </row>
    <row r="16" spans="1:4" ht="30" x14ac:dyDescent="0.25">
      <c r="A16" s="2" t="s">
        <v>1466</v>
      </c>
      <c r="B16" s="4" t="s">
        <v>1468</v>
      </c>
      <c r="C16" s="4" t="s">
        <v>7</v>
      </c>
      <c r="D16" s="4" t="s">
        <v>7</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9" t="s">
        <v>2</v>
      </c>
      <c r="C1" s="9"/>
      <c r="D1" s="9"/>
    </row>
    <row r="2" spans="1:4" ht="30" x14ac:dyDescent="0.25">
      <c r="A2" s="1" t="s">
        <v>1</v>
      </c>
      <c r="B2" s="1" t="s">
        <v>3</v>
      </c>
      <c r="C2" s="1" t="s">
        <v>34</v>
      </c>
      <c r="D2" s="1" t="s">
        <v>86</v>
      </c>
    </row>
    <row r="3" spans="1:4" ht="30" x14ac:dyDescent="0.25">
      <c r="A3" s="3" t="s">
        <v>1470</v>
      </c>
      <c r="B3" s="4" t="s">
        <v>7</v>
      </c>
      <c r="C3" s="4" t="s">
        <v>7</v>
      </c>
      <c r="D3" s="4" t="s">
        <v>7</v>
      </c>
    </row>
    <row r="4" spans="1:4" ht="30" x14ac:dyDescent="0.25">
      <c r="A4" s="2" t="s">
        <v>1471</v>
      </c>
      <c r="B4" s="200">
        <v>0.15</v>
      </c>
      <c r="C4" s="4" t="s">
        <v>7</v>
      </c>
      <c r="D4" s="4" t="s">
        <v>7</v>
      </c>
    </row>
    <row r="5" spans="1:4" ht="30" x14ac:dyDescent="0.25">
      <c r="A5" s="2" t="s">
        <v>1472</v>
      </c>
      <c r="B5" s="6">
        <v>0.1</v>
      </c>
      <c r="C5" s="6">
        <v>0.1</v>
      </c>
      <c r="D5" s="6">
        <v>0.2</v>
      </c>
    </row>
    <row r="6" spans="1:4" x14ac:dyDescent="0.25">
      <c r="A6" s="3" t="s">
        <v>1473</v>
      </c>
      <c r="B6" s="4" t="s">
        <v>7</v>
      </c>
      <c r="C6" s="4" t="s">
        <v>7</v>
      </c>
      <c r="D6" s="4" t="s">
        <v>7</v>
      </c>
    </row>
    <row r="7" spans="1:4" ht="45" x14ac:dyDescent="0.25">
      <c r="A7" s="2" t="s">
        <v>1474</v>
      </c>
      <c r="B7" s="4" t="s">
        <v>7</v>
      </c>
      <c r="C7" s="4" t="s">
        <v>1331</v>
      </c>
      <c r="D7" s="4" t="s">
        <v>7</v>
      </c>
    </row>
    <row r="8" spans="1:4" ht="30" x14ac:dyDescent="0.25">
      <c r="A8" s="2" t="s">
        <v>1475</v>
      </c>
      <c r="B8" s="4" t="s">
        <v>7</v>
      </c>
      <c r="C8" s="4" t="s">
        <v>1476</v>
      </c>
      <c r="D8" s="4" t="s">
        <v>7</v>
      </c>
    </row>
    <row r="9" spans="1:4" ht="45" x14ac:dyDescent="0.25">
      <c r="A9" s="2" t="s">
        <v>1477</v>
      </c>
      <c r="B9" s="4" t="s">
        <v>7</v>
      </c>
      <c r="C9" s="4" t="s">
        <v>1478</v>
      </c>
      <c r="D9" s="4" t="s">
        <v>7</v>
      </c>
    </row>
    <row r="10" spans="1:4" x14ac:dyDescent="0.25">
      <c r="A10" s="2" t="s">
        <v>1479</v>
      </c>
      <c r="B10" s="8">
        <v>0</v>
      </c>
      <c r="C10" s="8">
        <v>0</v>
      </c>
      <c r="D10" s="8">
        <v>0</v>
      </c>
    </row>
    <row r="11" spans="1:4" ht="30" x14ac:dyDescent="0.25">
      <c r="A11" s="2" t="s">
        <v>1480</v>
      </c>
      <c r="B11" s="4">
        <v>0</v>
      </c>
      <c r="C11" s="4" t="s">
        <v>7</v>
      </c>
      <c r="D11"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9" width="12.28515625" bestFit="1" customWidth="1"/>
    <col min="10" max="10" width="24.42578125" bestFit="1" customWidth="1"/>
    <col min="11" max="15" width="15.140625" bestFit="1" customWidth="1"/>
    <col min="16" max="17" width="12.5703125" bestFit="1" customWidth="1"/>
    <col min="18" max="19" width="12.28515625" bestFit="1" customWidth="1"/>
    <col min="20" max="21" width="15.140625" bestFit="1" customWidth="1"/>
    <col min="22" max="23" width="21.42578125" bestFit="1" customWidth="1"/>
  </cols>
  <sheetData>
    <row r="1" spans="1:23" ht="15" customHeight="1" x14ac:dyDescent="0.25">
      <c r="A1" s="9" t="s">
        <v>1481</v>
      </c>
      <c r="B1" s="9" t="s">
        <v>2</v>
      </c>
      <c r="C1" s="9"/>
      <c r="D1" s="9"/>
      <c r="E1" s="9"/>
      <c r="F1" s="9"/>
      <c r="G1" s="9"/>
      <c r="H1" s="9"/>
      <c r="I1" s="9"/>
      <c r="J1" s="9"/>
      <c r="K1" s="9"/>
      <c r="L1" s="9"/>
      <c r="M1" s="9"/>
      <c r="N1" s="9"/>
      <c r="O1" s="9"/>
      <c r="P1" s="9" t="s">
        <v>1425</v>
      </c>
      <c r="Q1" s="9"/>
      <c r="R1" s="9" t="s">
        <v>2</v>
      </c>
      <c r="S1" s="9"/>
      <c r="T1" s="9"/>
      <c r="U1" s="9"/>
      <c r="V1" s="9"/>
      <c r="W1" s="9"/>
    </row>
    <row r="2" spans="1:23" x14ac:dyDescent="0.25">
      <c r="A2" s="9"/>
      <c r="B2" s="1" t="s">
        <v>3</v>
      </c>
      <c r="C2" s="9" t="s">
        <v>34</v>
      </c>
      <c r="D2" s="9" t="s">
        <v>86</v>
      </c>
      <c r="E2" s="1" t="s">
        <v>3</v>
      </c>
      <c r="F2" s="1" t="s">
        <v>34</v>
      </c>
      <c r="G2" s="1" t="s">
        <v>86</v>
      </c>
      <c r="H2" s="1" t="s">
        <v>3</v>
      </c>
      <c r="I2" s="1" t="s">
        <v>3</v>
      </c>
      <c r="J2" s="1" t="s">
        <v>3</v>
      </c>
      <c r="K2" s="1" t="s">
        <v>34</v>
      </c>
      <c r="L2" s="1" t="s">
        <v>86</v>
      </c>
      <c r="M2" s="1" t="s">
        <v>3</v>
      </c>
      <c r="N2" s="1" t="s">
        <v>34</v>
      </c>
      <c r="O2" s="1" t="s">
        <v>86</v>
      </c>
      <c r="P2" s="1" t="s">
        <v>1484</v>
      </c>
      <c r="Q2" s="1" t="s">
        <v>1484</v>
      </c>
      <c r="R2" s="1" t="s">
        <v>3</v>
      </c>
      <c r="S2" s="1" t="s">
        <v>3</v>
      </c>
      <c r="T2" s="1" t="s">
        <v>3</v>
      </c>
      <c r="U2" s="1" t="s">
        <v>3</v>
      </c>
      <c r="V2" s="1" t="s">
        <v>3</v>
      </c>
      <c r="W2" s="1" t="s">
        <v>3</v>
      </c>
    </row>
    <row r="3" spans="1:23" x14ac:dyDescent="0.25">
      <c r="A3" s="9"/>
      <c r="B3" s="1" t="s">
        <v>1171</v>
      </c>
      <c r="C3" s="9"/>
      <c r="D3" s="9"/>
      <c r="E3" s="1" t="s">
        <v>1482</v>
      </c>
      <c r="F3" s="1" t="s">
        <v>1482</v>
      </c>
      <c r="G3" s="1" t="s">
        <v>1482</v>
      </c>
      <c r="H3" s="1" t="s">
        <v>1482</v>
      </c>
      <c r="I3" s="1" t="s">
        <v>1482</v>
      </c>
      <c r="J3" s="1" t="s">
        <v>1483</v>
      </c>
      <c r="K3" s="1" t="s">
        <v>1483</v>
      </c>
      <c r="L3" s="1" t="s">
        <v>1483</v>
      </c>
      <c r="M3" s="1" t="s">
        <v>1483</v>
      </c>
      <c r="N3" s="1" t="s">
        <v>1483</v>
      </c>
      <c r="O3" s="1" t="s">
        <v>1483</v>
      </c>
      <c r="P3" s="1" t="s">
        <v>1485</v>
      </c>
      <c r="Q3" s="1" t="s">
        <v>1485</v>
      </c>
      <c r="R3" s="1" t="s">
        <v>1485</v>
      </c>
      <c r="S3" s="1" t="s">
        <v>1485</v>
      </c>
      <c r="T3" s="1" t="s">
        <v>1485</v>
      </c>
      <c r="U3" s="1" t="s">
        <v>1485</v>
      </c>
      <c r="V3" s="1" t="s">
        <v>1486</v>
      </c>
      <c r="W3" s="1" t="s">
        <v>1486</v>
      </c>
    </row>
    <row r="4" spans="1:23" x14ac:dyDescent="0.25">
      <c r="A4" s="9"/>
      <c r="B4" s="1"/>
      <c r="C4" s="9"/>
      <c r="D4" s="9"/>
      <c r="E4" s="1"/>
      <c r="F4" s="1"/>
      <c r="G4" s="1"/>
      <c r="H4" s="1" t="s">
        <v>1181</v>
      </c>
      <c r="I4" s="1" t="s">
        <v>1186</v>
      </c>
      <c r="J4" s="1"/>
      <c r="K4" s="1"/>
      <c r="L4" s="1"/>
      <c r="M4" s="1" t="s">
        <v>1186</v>
      </c>
      <c r="N4" s="1" t="s">
        <v>1186</v>
      </c>
      <c r="O4" s="1" t="s">
        <v>1186</v>
      </c>
      <c r="P4" s="1"/>
      <c r="Q4" s="1" t="s">
        <v>1186</v>
      </c>
      <c r="R4" s="1" t="s">
        <v>1482</v>
      </c>
      <c r="S4" s="1" t="s">
        <v>1482</v>
      </c>
      <c r="T4" s="1" t="s">
        <v>1483</v>
      </c>
      <c r="U4" s="1" t="s">
        <v>1483</v>
      </c>
      <c r="V4" s="1" t="s">
        <v>1482</v>
      </c>
      <c r="W4" s="1" t="s">
        <v>1482</v>
      </c>
    </row>
    <row r="5" spans="1:23" x14ac:dyDescent="0.25">
      <c r="A5" s="9"/>
      <c r="B5" s="1"/>
      <c r="C5" s="9"/>
      <c r="D5" s="9"/>
      <c r="E5" s="1"/>
      <c r="F5" s="1"/>
      <c r="G5" s="1"/>
      <c r="H5" s="1"/>
      <c r="I5" s="1"/>
      <c r="J5" s="1"/>
      <c r="K5" s="1"/>
      <c r="L5" s="1"/>
      <c r="M5" s="1"/>
      <c r="N5" s="1"/>
      <c r="O5" s="1"/>
      <c r="P5" s="1"/>
      <c r="Q5" s="1"/>
      <c r="R5" s="1" t="s">
        <v>1181</v>
      </c>
      <c r="S5" s="1" t="s">
        <v>1186</v>
      </c>
      <c r="T5" s="1" t="s">
        <v>1181</v>
      </c>
      <c r="U5" s="1" t="s">
        <v>1186</v>
      </c>
      <c r="V5" s="1"/>
      <c r="W5" s="1" t="s">
        <v>1186</v>
      </c>
    </row>
    <row r="6" spans="1:23" x14ac:dyDescent="0.25">
      <c r="A6" s="3" t="s">
        <v>8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1487</v>
      </c>
      <c r="B7" s="4">
        <v>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45" x14ac:dyDescent="0.25">
      <c r="A8" s="3" t="s">
        <v>148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45" x14ac:dyDescent="0.25">
      <c r="A9" s="2" t="s">
        <v>148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200">
        <v>0.1</v>
      </c>
      <c r="R9" s="4" t="s">
        <v>7</v>
      </c>
      <c r="S9" s="4" t="s">
        <v>7</v>
      </c>
      <c r="T9" s="4" t="s">
        <v>7</v>
      </c>
      <c r="U9" s="4" t="s">
        <v>7</v>
      </c>
      <c r="V9" s="4" t="s">
        <v>7</v>
      </c>
      <c r="W9" s="4" t="s">
        <v>7</v>
      </c>
    </row>
    <row r="10" spans="1:23" ht="60" x14ac:dyDescent="0.25">
      <c r="A10" s="2" t="s">
        <v>1490</v>
      </c>
      <c r="B10" s="4" t="s">
        <v>7</v>
      </c>
      <c r="C10" s="4" t="s">
        <v>7</v>
      </c>
      <c r="D10" s="4" t="s">
        <v>7</v>
      </c>
      <c r="E10" s="4" t="s">
        <v>7</v>
      </c>
      <c r="F10" s="4" t="s">
        <v>7</v>
      </c>
      <c r="G10" s="4" t="s">
        <v>7</v>
      </c>
      <c r="H10" s="4" t="s">
        <v>7</v>
      </c>
      <c r="I10" s="4" t="s">
        <v>7</v>
      </c>
      <c r="J10" s="4" t="s">
        <v>7</v>
      </c>
      <c r="K10" s="4" t="s">
        <v>7</v>
      </c>
      <c r="L10" s="4" t="s">
        <v>7</v>
      </c>
      <c r="M10" s="4" t="s">
        <v>7</v>
      </c>
      <c r="N10" s="4" t="s">
        <v>7</v>
      </c>
      <c r="O10" s="4" t="s">
        <v>7</v>
      </c>
      <c r="P10" s="200">
        <v>0.1</v>
      </c>
      <c r="Q10" s="4" t="s">
        <v>7</v>
      </c>
      <c r="R10" s="4" t="s">
        <v>7</v>
      </c>
      <c r="S10" s="4" t="s">
        <v>7</v>
      </c>
      <c r="T10" s="4" t="s">
        <v>7</v>
      </c>
      <c r="U10" s="4" t="s">
        <v>7</v>
      </c>
      <c r="V10" s="4" t="s">
        <v>7</v>
      </c>
      <c r="W10" s="4" t="s">
        <v>7</v>
      </c>
    </row>
    <row r="11" spans="1:23" x14ac:dyDescent="0.25">
      <c r="A11" s="2" t="s">
        <v>14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200">
        <v>0.2</v>
      </c>
      <c r="W11" s="4" t="s">
        <v>7</v>
      </c>
    </row>
    <row r="12" spans="1:23" x14ac:dyDescent="0.25">
      <c r="A12" s="2" t="s">
        <v>1492</v>
      </c>
      <c r="B12" s="4" t="s">
        <v>7</v>
      </c>
      <c r="C12" s="4" t="s">
        <v>7</v>
      </c>
      <c r="D12" s="4" t="s">
        <v>7</v>
      </c>
      <c r="E12" s="4" t="s">
        <v>7</v>
      </c>
      <c r="F12" s="4" t="s">
        <v>7</v>
      </c>
      <c r="G12" s="4" t="s">
        <v>7</v>
      </c>
      <c r="H12" s="4" t="s">
        <v>1194</v>
      </c>
      <c r="I12" s="4" t="s">
        <v>1393</v>
      </c>
      <c r="J12" s="4" t="s">
        <v>7</v>
      </c>
      <c r="K12" s="4" t="s">
        <v>7</v>
      </c>
      <c r="L12" s="4" t="s">
        <v>7</v>
      </c>
      <c r="M12" s="4" t="s">
        <v>7</v>
      </c>
      <c r="N12" s="4" t="s">
        <v>7</v>
      </c>
      <c r="O12" s="4" t="s">
        <v>7</v>
      </c>
      <c r="P12" s="4" t="s">
        <v>7</v>
      </c>
      <c r="Q12" s="4" t="s">
        <v>7</v>
      </c>
      <c r="R12" s="4" t="s">
        <v>1194</v>
      </c>
      <c r="S12" s="4" t="s">
        <v>1493</v>
      </c>
      <c r="T12" s="4" t="s">
        <v>1194</v>
      </c>
      <c r="U12" s="4" t="s">
        <v>1393</v>
      </c>
      <c r="V12" s="4" t="s">
        <v>1393</v>
      </c>
      <c r="W12" s="4" t="s">
        <v>7</v>
      </c>
    </row>
    <row r="13" spans="1:23" x14ac:dyDescent="0.25">
      <c r="A13" s="2" t="s">
        <v>149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1193</v>
      </c>
      <c r="T13" s="4" t="s">
        <v>7</v>
      </c>
      <c r="U13" s="4" t="s">
        <v>7</v>
      </c>
      <c r="V13" s="4" t="s">
        <v>7</v>
      </c>
      <c r="W13" s="4" t="s">
        <v>1193</v>
      </c>
    </row>
    <row r="14" spans="1:23" x14ac:dyDescent="0.25">
      <c r="A14" s="3" t="s">
        <v>149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ht="30" x14ac:dyDescent="0.25">
      <c r="A15" s="2" t="s">
        <v>1496</v>
      </c>
      <c r="B15" s="4" t="s">
        <v>7</v>
      </c>
      <c r="C15" s="4" t="s">
        <v>7</v>
      </c>
      <c r="D15" s="4" t="s">
        <v>7</v>
      </c>
      <c r="E15" s="4" t="s">
        <v>7</v>
      </c>
      <c r="F15" s="4" t="s">
        <v>7</v>
      </c>
      <c r="G15" s="4" t="s">
        <v>7</v>
      </c>
      <c r="H15" s="4" t="s">
        <v>7</v>
      </c>
      <c r="I15" s="4" t="s">
        <v>7</v>
      </c>
      <c r="J15" s="7">
        <v>196850</v>
      </c>
      <c r="K15" s="4" t="s">
        <v>7</v>
      </c>
      <c r="L15" s="4" t="s">
        <v>7</v>
      </c>
      <c r="M15" s="4" t="s">
        <v>7</v>
      </c>
      <c r="N15" s="4" t="s">
        <v>7</v>
      </c>
      <c r="O15" s="4" t="s">
        <v>7</v>
      </c>
      <c r="P15" s="4" t="s">
        <v>7</v>
      </c>
      <c r="Q15" s="4" t="s">
        <v>7</v>
      </c>
      <c r="R15" s="4" t="s">
        <v>7</v>
      </c>
      <c r="S15" s="4" t="s">
        <v>7</v>
      </c>
      <c r="T15" s="4" t="s">
        <v>7</v>
      </c>
      <c r="U15" s="4" t="s">
        <v>7</v>
      </c>
      <c r="V15" s="4" t="s">
        <v>7</v>
      </c>
      <c r="W15" s="4" t="s">
        <v>7</v>
      </c>
    </row>
    <row r="16" spans="1:23" x14ac:dyDescent="0.25">
      <c r="A16" s="2" t="s">
        <v>1497</v>
      </c>
      <c r="B16" s="4" t="s">
        <v>7</v>
      </c>
      <c r="C16" s="4" t="s">
        <v>7</v>
      </c>
      <c r="D16" s="4" t="s">
        <v>7</v>
      </c>
      <c r="E16" s="4" t="s">
        <v>7</v>
      </c>
      <c r="F16" s="4" t="s">
        <v>7</v>
      </c>
      <c r="G16" s="4" t="s">
        <v>7</v>
      </c>
      <c r="H16" s="4" t="s">
        <v>7</v>
      </c>
      <c r="I16" s="4" t="s">
        <v>7</v>
      </c>
      <c r="J16" s="7">
        <v>72786</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1498</v>
      </c>
      <c r="B17" s="4" t="s">
        <v>7</v>
      </c>
      <c r="C17" s="4" t="s">
        <v>7</v>
      </c>
      <c r="D17" s="4" t="s">
        <v>7</v>
      </c>
      <c r="E17" s="4" t="s">
        <v>7</v>
      </c>
      <c r="F17" s="4" t="s">
        <v>7</v>
      </c>
      <c r="G17" s="4" t="s">
        <v>7</v>
      </c>
      <c r="H17" s="4" t="s">
        <v>7</v>
      </c>
      <c r="I17" s="4" t="s">
        <v>7</v>
      </c>
      <c r="J17" s="7">
        <v>-58175</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1499</v>
      </c>
      <c r="B18" s="4" t="s">
        <v>7</v>
      </c>
      <c r="C18" s="4" t="s">
        <v>7</v>
      </c>
      <c r="D18" s="4" t="s">
        <v>7</v>
      </c>
      <c r="E18" s="4" t="s">
        <v>7</v>
      </c>
      <c r="F18" s="4" t="s">
        <v>7</v>
      </c>
      <c r="G18" s="4" t="s">
        <v>7</v>
      </c>
      <c r="H18" s="4" t="s">
        <v>7</v>
      </c>
      <c r="I18" s="4" t="s">
        <v>7</v>
      </c>
      <c r="J18" s="7">
        <v>-15873</v>
      </c>
      <c r="K18" s="4" t="s">
        <v>7</v>
      </c>
      <c r="L18" s="4" t="s">
        <v>7</v>
      </c>
      <c r="M18" s="4" t="s">
        <v>7</v>
      </c>
      <c r="N18" s="4" t="s">
        <v>7</v>
      </c>
      <c r="O18" s="4" t="s">
        <v>7</v>
      </c>
      <c r="P18" s="4" t="s">
        <v>7</v>
      </c>
      <c r="Q18" s="4" t="s">
        <v>7</v>
      </c>
      <c r="R18" s="4" t="s">
        <v>7</v>
      </c>
      <c r="S18" s="4" t="s">
        <v>7</v>
      </c>
      <c r="T18" s="4" t="s">
        <v>7</v>
      </c>
      <c r="U18" s="4" t="s">
        <v>7</v>
      </c>
      <c r="V18" s="4" t="s">
        <v>7</v>
      </c>
      <c r="W18" s="4" t="s">
        <v>7</v>
      </c>
    </row>
    <row r="19" spans="1:23" ht="30" x14ac:dyDescent="0.25">
      <c r="A19" s="2" t="s">
        <v>1500</v>
      </c>
      <c r="B19" s="4" t="s">
        <v>7</v>
      </c>
      <c r="C19" s="4" t="s">
        <v>7</v>
      </c>
      <c r="D19" s="4" t="s">
        <v>7</v>
      </c>
      <c r="E19" s="4" t="s">
        <v>7</v>
      </c>
      <c r="F19" s="4" t="s">
        <v>7</v>
      </c>
      <c r="G19" s="4" t="s">
        <v>7</v>
      </c>
      <c r="H19" s="4" t="s">
        <v>7</v>
      </c>
      <c r="I19" s="4" t="s">
        <v>7</v>
      </c>
      <c r="J19" s="7">
        <v>195048</v>
      </c>
      <c r="K19" s="7">
        <v>196850</v>
      </c>
      <c r="L19" s="4" t="s">
        <v>7</v>
      </c>
      <c r="M19" s="4" t="s">
        <v>7</v>
      </c>
      <c r="N19" s="4" t="s">
        <v>7</v>
      </c>
      <c r="O19" s="4" t="s">
        <v>7</v>
      </c>
      <c r="P19" s="4" t="s">
        <v>7</v>
      </c>
      <c r="Q19" s="4" t="s">
        <v>7</v>
      </c>
      <c r="R19" s="4" t="s">
        <v>7</v>
      </c>
      <c r="S19" s="4" t="s">
        <v>7</v>
      </c>
      <c r="T19" s="4" t="s">
        <v>7</v>
      </c>
      <c r="U19" s="4" t="s">
        <v>7</v>
      </c>
      <c r="V19" s="4" t="s">
        <v>7</v>
      </c>
      <c r="W19" s="4" t="s">
        <v>7</v>
      </c>
    </row>
    <row r="20" spans="1:23" x14ac:dyDescent="0.25">
      <c r="A20" s="3" t="s">
        <v>150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30" x14ac:dyDescent="0.25">
      <c r="A21" s="2" t="s">
        <v>1502</v>
      </c>
      <c r="B21" s="4" t="s">
        <v>7</v>
      </c>
      <c r="C21" s="4" t="s">
        <v>7</v>
      </c>
      <c r="D21" s="4" t="s">
        <v>7</v>
      </c>
      <c r="E21" s="4" t="s">
        <v>7</v>
      </c>
      <c r="F21" s="4" t="s">
        <v>7</v>
      </c>
      <c r="G21" s="4" t="s">
        <v>7</v>
      </c>
      <c r="H21" s="4" t="s">
        <v>7</v>
      </c>
      <c r="I21" s="4" t="s">
        <v>7</v>
      </c>
      <c r="J21" s="6">
        <v>4.2699999999999996</v>
      </c>
      <c r="K21" s="4" t="s">
        <v>7</v>
      </c>
      <c r="L21" s="4" t="s">
        <v>7</v>
      </c>
      <c r="M21" s="4" t="s">
        <v>7</v>
      </c>
      <c r="N21" s="4" t="s">
        <v>7</v>
      </c>
      <c r="O21" s="4" t="s">
        <v>7</v>
      </c>
      <c r="P21" s="4" t="s">
        <v>7</v>
      </c>
      <c r="Q21" s="4" t="s">
        <v>7</v>
      </c>
      <c r="R21" s="4" t="s">
        <v>7</v>
      </c>
      <c r="S21" s="4" t="s">
        <v>7</v>
      </c>
      <c r="T21" s="4" t="s">
        <v>7</v>
      </c>
      <c r="U21" s="4" t="s">
        <v>7</v>
      </c>
      <c r="V21" s="4" t="s">
        <v>7</v>
      </c>
      <c r="W21" s="4" t="s">
        <v>7</v>
      </c>
    </row>
    <row r="22" spans="1:23" x14ac:dyDescent="0.25">
      <c r="A22" s="2" t="s">
        <v>1503</v>
      </c>
      <c r="B22" s="4" t="s">
        <v>7</v>
      </c>
      <c r="C22" s="4" t="s">
        <v>7</v>
      </c>
      <c r="D22" s="4" t="s">
        <v>7</v>
      </c>
      <c r="E22" s="4" t="s">
        <v>7</v>
      </c>
      <c r="F22" s="4" t="s">
        <v>7</v>
      </c>
      <c r="G22" s="4" t="s">
        <v>7</v>
      </c>
      <c r="H22" s="4" t="s">
        <v>7</v>
      </c>
      <c r="I22" s="4" t="s">
        <v>7</v>
      </c>
      <c r="J22" s="6">
        <v>6.26</v>
      </c>
      <c r="K22" s="4" t="s">
        <v>7</v>
      </c>
      <c r="L22" s="4" t="s">
        <v>7</v>
      </c>
      <c r="M22" s="4" t="s">
        <v>7</v>
      </c>
      <c r="N22" s="4" t="s">
        <v>7</v>
      </c>
      <c r="O22" s="4" t="s">
        <v>7</v>
      </c>
      <c r="P22" s="4" t="s">
        <v>7</v>
      </c>
      <c r="Q22" s="4" t="s">
        <v>7</v>
      </c>
      <c r="R22" s="4" t="s">
        <v>7</v>
      </c>
      <c r="S22" s="4" t="s">
        <v>7</v>
      </c>
      <c r="T22" s="4" t="s">
        <v>7</v>
      </c>
      <c r="U22" s="4" t="s">
        <v>7</v>
      </c>
      <c r="V22" s="4" t="s">
        <v>7</v>
      </c>
      <c r="W22" s="4" t="s">
        <v>7</v>
      </c>
    </row>
    <row r="23" spans="1:23" x14ac:dyDescent="0.25">
      <c r="A23" s="2" t="s">
        <v>1504</v>
      </c>
      <c r="B23" s="4" t="s">
        <v>7</v>
      </c>
      <c r="C23" s="4" t="s">
        <v>7</v>
      </c>
      <c r="D23" s="4" t="s">
        <v>7</v>
      </c>
      <c r="E23" s="4" t="s">
        <v>7</v>
      </c>
      <c r="F23" s="4" t="s">
        <v>7</v>
      </c>
      <c r="G23" s="4" t="s">
        <v>7</v>
      </c>
      <c r="H23" s="4" t="s">
        <v>7</v>
      </c>
      <c r="I23" s="4" t="s">
        <v>7</v>
      </c>
      <c r="J23" s="6">
        <v>4.43</v>
      </c>
      <c r="K23" s="4" t="s">
        <v>7</v>
      </c>
      <c r="L23" s="4" t="s">
        <v>7</v>
      </c>
      <c r="M23" s="4" t="s">
        <v>7</v>
      </c>
      <c r="N23" s="4" t="s">
        <v>7</v>
      </c>
      <c r="O23" s="4" t="s">
        <v>7</v>
      </c>
      <c r="P23" s="4" t="s">
        <v>7</v>
      </c>
      <c r="Q23" s="4" t="s">
        <v>7</v>
      </c>
      <c r="R23" s="4" t="s">
        <v>7</v>
      </c>
      <c r="S23" s="4" t="s">
        <v>7</v>
      </c>
      <c r="T23" s="4" t="s">
        <v>7</v>
      </c>
      <c r="U23" s="4" t="s">
        <v>7</v>
      </c>
      <c r="V23" s="4" t="s">
        <v>7</v>
      </c>
      <c r="W23" s="4" t="s">
        <v>7</v>
      </c>
    </row>
    <row r="24" spans="1:23" x14ac:dyDescent="0.25">
      <c r="A24" s="2" t="s">
        <v>1505</v>
      </c>
      <c r="B24" s="4" t="s">
        <v>7</v>
      </c>
      <c r="C24" s="4" t="s">
        <v>7</v>
      </c>
      <c r="D24" s="4" t="s">
        <v>7</v>
      </c>
      <c r="E24" s="4" t="s">
        <v>7</v>
      </c>
      <c r="F24" s="4" t="s">
        <v>7</v>
      </c>
      <c r="G24" s="4" t="s">
        <v>7</v>
      </c>
      <c r="H24" s="4" t="s">
        <v>7</v>
      </c>
      <c r="I24" s="4" t="s">
        <v>7</v>
      </c>
      <c r="J24" s="6">
        <v>5.42</v>
      </c>
      <c r="K24" s="4" t="s">
        <v>7</v>
      </c>
      <c r="L24" s="4" t="s">
        <v>7</v>
      </c>
      <c r="M24" s="4" t="s">
        <v>7</v>
      </c>
      <c r="N24" s="4" t="s">
        <v>7</v>
      </c>
      <c r="O24" s="4" t="s">
        <v>7</v>
      </c>
      <c r="P24" s="4" t="s">
        <v>7</v>
      </c>
      <c r="Q24" s="4" t="s">
        <v>7</v>
      </c>
      <c r="R24" s="4" t="s">
        <v>7</v>
      </c>
      <c r="S24" s="4" t="s">
        <v>7</v>
      </c>
      <c r="T24" s="4" t="s">
        <v>7</v>
      </c>
      <c r="U24" s="4" t="s">
        <v>7</v>
      </c>
      <c r="V24" s="4" t="s">
        <v>7</v>
      </c>
      <c r="W24" s="4" t="s">
        <v>7</v>
      </c>
    </row>
    <row r="25" spans="1:23" ht="30" x14ac:dyDescent="0.25">
      <c r="A25" s="2" t="s">
        <v>1506</v>
      </c>
      <c r="B25" s="4" t="s">
        <v>7</v>
      </c>
      <c r="C25" s="4" t="s">
        <v>7</v>
      </c>
      <c r="D25" s="4" t="s">
        <v>7</v>
      </c>
      <c r="E25" s="4" t="s">
        <v>7</v>
      </c>
      <c r="F25" s="4" t="s">
        <v>7</v>
      </c>
      <c r="G25" s="4" t="s">
        <v>7</v>
      </c>
      <c r="H25" s="4" t="s">
        <v>7</v>
      </c>
      <c r="I25" s="4" t="s">
        <v>7</v>
      </c>
      <c r="J25" s="6">
        <v>4.87</v>
      </c>
      <c r="K25" s="6">
        <v>4.2699999999999996</v>
      </c>
      <c r="L25" s="4" t="s">
        <v>7</v>
      </c>
      <c r="M25" s="4" t="s">
        <v>7</v>
      </c>
      <c r="N25" s="4" t="s">
        <v>7</v>
      </c>
      <c r="O25" s="4" t="s">
        <v>7</v>
      </c>
      <c r="P25" s="4" t="s">
        <v>7</v>
      </c>
      <c r="Q25" s="4" t="s">
        <v>7</v>
      </c>
      <c r="R25" s="4" t="s">
        <v>7</v>
      </c>
      <c r="S25" s="4" t="s">
        <v>7</v>
      </c>
      <c r="T25" s="4" t="s">
        <v>7</v>
      </c>
      <c r="U25" s="4" t="s">
        <v>7</v>
      </c>
      <c r="V25" s="4" t="s">
        <v>7</v>
      </c>
      <c r="W25" s="4" t="s">
        <v>7</v>
      </c>
    </row>
    <row r="26" spans="1:23" ht="30" x14ac:dyDescent="0.25">
      <c r="A26" s="2" t="s">
        <v>1507</v>
      </c>
      <c r="B26" s="4" t="s">
        <v>7</v>
      </c>
      <c r="C26" s="4" t="s">
        <v>7</v>
      </c>
      <c r="D26" s="4" t="s">
        <v>7</v>
      </c>
      <c r="E26" s="4" t="s">
        <v>7</v>
      </c>
      <c r="F26" s="4" t="s">
        <v>7</v>
      </c>
      <c r="G26" s="4" t="s">
        <v>7</v>
      </c>
      <c r="H26" s="4" t="s">
        <v>7</v>
      </c>
      <c r="I26" s="4" t="s">
        <v>7</v>
      </c>
      <c r="J26" s="4" t="s">
        <v>7</v>
      </c>
      <c r="K26" s="4" t="s">
        <v>7</v>
      </c>
      <c r="L26" s="4" t="s">
        <v>7</v>
      </c>
      <c r="M26" s="8">
        <v>100000</v>
      </c>
      <c r="N26" s="8">
        <v>100000</v>
      </c>
      <c r="O26" s="8">
        <v>100000</v>
      </c>
      <c r="P26" s="4" t="s">
        <v>7</v>
      </c>
      <c r="Q26" s="4" t="s">
        <v>7</v>
      </c>
      <c r="R26" s="4" t="s">
        <v>7</v>
      </c>
      <c r="S26" s="4" t="s">
        <v>7</v>
      </c>
      <c r="T26" s="4" t="s">
        <v>7</v>
      </c>
      <c r="U26" s="4" t="s">
        <v>7</v>
      </c>
      <c r="V26" s="4" t="s">
        <v>7</v>
      </c>
      <c r="W26" s="4" t="s">
        <v>7</v>
      </c>
    </row>
    <row r="27" spans="1:23" x14ac:dyDescent="0.25">
      <c r="A27" s="3" t="s">
        <v>150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ht="30" x14ac:dyDescent="0.25">
      <c r="A28" s="2" t="s">
        <v>1509</v>
      </c>
      <c r="B28" s="4" t="s">
        <v>7</v>
      </c>
      <c r="C28" s="4" t="s">
        <v>7</v>
      </c>
      <c r="D28" s="4" t="s">
        <v>7</v>
      </c>
      <c r="E28" s="7">
        <v>523129</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x14ac:dyDescent="0.25">
      <c r="A29" s="2" t="s">
        <v>1497</v>
      </c>
      <c r="B29" s="4" t="s">
        <v>7</v>
      </c>
      <c r="C29" s="4" t="s">
        <v>7</v>
      </c>
      <c r="D29" s="4" t="s">
        <v>7</v>
      </c>
      <c r="E29" s="7">
        <v>161446</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x14ac:dyDescent="0.25">
      <c r="A30" s="2" t="s">
        <v>1499</v>
      </c>
      <c r="B30" s="4" t="s">
        <v>7</v>
      </c>
      <c r="C30" s="4" t="s">
        <v>7</v>
      </c>
      <c r="D30" s="4" t="s">
        <v>7</v>
      </c>
      <c r="E30" s="7">
        <v>-84286</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x14ac:dyDescent="0.25">
      <c r="A31" s="2" t="s">
        <v>1510</v>
      </c>
      <c r="B31" s="4" t="s">
        <v>7</v>
      </c>
      <c r="C31" s="4" t="s">
        <v>7</v>
      </c>
      <c r="D31" s="4" t="s">
        <v>7</v>
      </c>
      <c r="E31" s="7">
        <v>-3375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row>
    <row r="32" spans="1:23" x14ac:dyDescent="0.25">
      <c r="A32" s="2" t="s">
        <v>1511</v>
      </c>
      <c r="B32" s="4" t="s">
        <v>7</v>
      </c>
      <c r="C32" s="4" t="s">
        <v>7</v>
      </c>
      <c r="D32" s="4" t="s">
        <v>7</v>
      </c>
      <c r="E32" s="7">
        <v>-4275</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ht="30" x14ac:dyDescent="0.25">
      <c r="A33" s="2" t="s">
        <v>1512</v>
      </c>
      <c r="B33" s="4" t="s">
        <v>7</v>
      </c>
      <c r="C33" s="4" t="s">
        <v>7</v>
      </c>
      <c r="D33" s="4" t="s">
        <v>7</v>
      </c>
      <c r="E33" s="7">
        <v>562257</v>
      </c>
      <c r="F33" s="7">
        <v>523129</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row>
    <row r="34" spans="1:23" x14ac:dyDescent="0.25">
      <c r="A34" s="3" t="s">
        <v>151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row>
    <row r="35" spans="1:23" ht="30" x14ac:dyDescent="0.25">
      <c r="A35" s="2" t="s">
        <v>1514</v>
      </c>
      <c r="B35" s="4" t="s">
        <v>7</v>
      </c>
      <c r="C35" s="4" t="s">
        <v>7</v>
      </c>
      <c r="D35" s="4" t="s">
        <v>7</v>
      </c>
      <c r="E35" s="6">
        <v>6.11</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row>
    <row r="36" spans="1:23" x14ac:dyDescent="0.25">
      <c r="A36" s="2" t="s">
        <v>1503</v>
      </c>
      <c r="B36" s="4" t="s">
        <v>7</v>
      </c>
      <c r="C36" s="4" t="s">
        <v>7</v>
      </c>
      <c r="D36" s="4" t="s">
        <v>7</v>
      </c>
      <c r="E36" s="6">
        <v>6.28</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row>
    <row r="37" spans="1:23" x14ac:dyDescent="0.25">
      <c r="A37" s="2" t="s">
        <v>1505</v>
      </c>
      <c r="B37" s="4" t="s">
        <v>7</v>
      </c>
      <c r="C37" s="4" t="s">
        <v>7</v>
      </c>
      <c r="D37" s="4" t="s">
        <v>7</v>
      </c>
      <c r="E37" s="6">
        <v>5.78</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row>
    <row r="38" spans="1:23" x14ac:dyDescent="0.25">
      <c r="A38" s="2" t="s">
        <v>1515</v>
      </c>
      <c r="B38" s="4" t="s">
        <v>7</v>
      </c>
      <c r="C38" s="4" t="s">
        <v>7</v>
      </c>
      <c r="D38" s="4" t="s">
        <v>7</v>
      </c>
      <c r="E38" s="6">
        <v>4.09</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row>
    <row r="39" spans="1:23" x14ac:dyDescent="0.25">
      <c r="A39" s="2" t="s">
        <v>1516</v>
      </c>
      <c r="B39" s="4" t="s">
        <v>7</v>
      </c>
      <c r="C39" s="4" t="s">
        <v>7</v>
      </c>
      <c r="D39" s="4" t="s">
        <v>7</v>
      </c>
      <c r="E39" s="6">
        <v>4.62</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row>
    <row r="40" spans="1:23" ht="30" x14ac:dyDescent="0.25">
      <c r="A40" s="2" t="s">
        <v>1517</v>
      </c>
      <c r="B40" s="4" t="s">
        <v>7</v>
      </c>
      <c r="C40" s="4" t="s">
        <v>7</v>
      </c>
      <c r="D40" s="4" t="s">
        <v>7</v>
      </c>
      <c r="E40" s="6">
        <v>6.34</v>
      </c>
      <c r="F40" s="6">
        <v>6.11</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row>
    <row r="41" spans="1:23" x14ac:dyDescent="0.25">
      <c r="A41" s="2" t="s">
        <v>1518</v>
      </c>
      <c r="B41" s="4" t="s">
        <v>7</v>
      </c>
      <c r="C41" s="4" t="s">
        <v>7</v>
      </c>
      <c r="D41" s="4" t="s">
        <v>7</v>
      </c>
      <c r="E41" s="7">
        <v>293586</v>
      </c>
      <c r="F41" s="7">
        <v>255112</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row>
    <row r="42" spans="1:23" x14ac:dyDescent="0.25">
      <c r="A42" s="2" t="s">
        <v>1519</v>
      </c>
      <c r="B42" s="4" t="s">
        <v>7</v>
      </c>
      <c r="C42" s="4" t="s">
        <v>7</v>
      </c>
      <c r="D42" s="4" t="s">
        <v>7</v>
      </c>
      <c r="E42" s="7">
        <v>1593616</v>
      </c>
      <c r="F42" s="7">
        <v>1715616</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row>
    <row r="43" spans="1:23" ht="30" x14ac:dyDescent="0.25">
      <c r="A43" s="2" t="s">
        <v>1520</v>
      </c>
      <c r="B43" s="4" t="s">
        <v>7</v>
      </c>
      <c r="C43" s="4" t="s">
        <v>7</v>
      </c>
      <c r="D43" s="4" t="s">
        <v>7</v>
      </c>
      <c r="E43" s="6">
        <v>3.08</v>
      </c>
      <c r="F43" s="6">
        <v>2.93</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row>
    <row r="44" spans="1:23" x14ac:dyDescent="0.25">
      <c r="A44" s="3" t="s">
        <v>152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row>
    <row r="45" spans="1:23" x14ac:dyDescent="0.25">
      <c r="A45" s="2" t="s">
        <v>859</v>
      </c>
      <c r="B45" s="4" t="s">
        <v>7</v>
      </c>
      <c r="C45" s="4" t="s">
        <v>7</v>
      </c>
      <c r="D45" s="4" t="s">
        <v>7</v>
      </c>
      <c r="E45" s="7">
        <v>54326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row>
    <row r="46" spans="1:23" ht="30" x14ac:dyDescent="0.25">
      <c r="A46" s="2" t="s">
        <v>1522</v>
      </c>
      <c r="B46" s="4" t="s">
        <v>7</v>
      </c>
      <c r="C46" s="4" t="s">
        <v>7</v>
      </c>
      <c r="D46" s="4" t="s">
        <v>7</v>
      </c>
      <c r="E46" s="6">
        <v>6.35</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row>
    <row r="47" spans="1:23" ht="30" x14ac:dyDescent="0.25">
      <c r="A47" s="2" t="s">
        <v>1523</v>
      </c>
      <c r="B47" s="4" t="s">
        <v>7</v>
      </c>
      <c r="C47" s="4" t="s">
        <v>7</v>
      </c>
      <c r="D47" s="4" t="s">
        <v>7</v>
      </c>
      <c r="E47" s="4" t="s">
        <v>1524</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row>
    <row r="48" spans="1:23" x14ac:dyDescent="0.25">
      <c r="A48" s="2" t="s">
        <v>1525</v>
      </c>
      <c r="B48" s="4" t="s">
        <v>7</v>
      </c>
      <c r="C48" s="4" t="s">
        <v>7</v>
      </c>
      <c r="D48" s="4" t="s">
        <v>7</v>
      </c>
      <c r="E48" s="7">
        <v>1157995</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row>
    <row r="49" spans="1:23" x14ac:dyDescent="0.25">
      <c r="A49" s="3" t="s">
        <v>1526</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row>
    <row r="50" spans="1:23" x14ac:dyDescent="0.25">
      <c r="A50" s="2" t="s">
        <v>859</v>
      </c>
      <c r="B50" s="4" t="s">
        <v>7</v>
      </c>
      <c r="C50" s="4" t="s">
        <v>7</v>
      </c>
      <c r="D50" s="4" t="s">
        <v>7</v>
      </c>
      <c r="E50" s="7">
        <v>293586</v>
      </c>
      <c r="F50" s="7">
        <v>255112</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row>
    <row r="51" spans="1:23" ht="30" x14ac:dyDescent="0.25">
      <c r="A51" s="2" t="s">
        <v>1522</v>
      </c>
      <c r="B51" s="4" t="s">
        <v>7</v>
      </c>
      <c r="C51" s="4" t="s">
        <v>7</v>
      </c>
      <c r="D51" s="4" t="s">
        <v>7</v>
      </c>
      <c r="E51" s="6">
        <v>6.71</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row>
    <row r="52" spans="1:23" ht="30" x14ac:dyDescent="0.25">
      <c r="A52" s="2" t="s">
        <v>1523</v>
      </c>
      <c r="B52" s="4" t="s">
        <v>7</v>
      </c>
      <c r="C52" s="4" t="s">
        <v>7</v>
      </c>
      <c r="D52" s="4" t="s">
        <v>7</v>
      </c>
      <c r="E52" s="4" t="s">
        <v>152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row>
    <row r="53" spans="1:23" x14ac:dyDescent="0.25">
      <c r="A53" s="2" t="s">
        <v>1525</v>
      </c>
      <c r="B53" s="4" t="s">
        <v>7</v>
      </c>
      <c r="C53" s="4" t="s">
        <v>7</v>
      </c>
      <c r="D53" s="4" t="s">
        <v>7</v>
      </c>
      <c r="E53" s="7">
        <v>765228</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row>
    <row r="54" spans="1:23" ht="30" x14ac:dyDescent="0.25">
      <c r="A54" s="3" t="s">
        <v>1528</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row>
    <row r="55" spans="1:23" ht="30" x14ac:dyDescent="0.25">
      <c r="A55" s="2" t="s">
        <v>1528</v>
      </c>
      <c r="B55" s="4" t="s">
        <v>7</v>
      </c>
      <c r="C55" s="4" t="s">
        <v>7</v>
      </c>
      <c r="D55" s="4" t="s">
        <v>7</v>
      </c>
      <c r="E55" s="7">
        <v>100000</v>
      </c>
      <c r="F55" s="7">
        <v>100000</v>
      </c>
      <c r="G55" s="4">
        <v>0</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row>
    <row r="56" spans="1:23" x14ac:dyDescent="0.25">
      <c r="A56" s="2" t="s">
        <v>154</v>
      </c>
      <c r="B56" s="7">
        <v>533000</v>
      </c>
      <c r="C56" s="7">
        <v>331000</v>
      </c>
      <c r="D56" s="7">
        <v>299000</v>
      </c>
      <c r="E56" s="7">
        <v>240000</v>
      </c>
      <c r="F56" s="7">
        <v>127000</v>
      </c>
      <c r="G56" s="7">
        <v>241000</v>
      </c>
      <c r="H56" s="4" t="s">
        <v>7</v>
      </c>
      <c r="I56" s="4" t="s">
        <v>7</v>
      </c>
      <c r="J56" s="7">
        <v>293000</v>
      </c>
      <c r="K56" s="7">
        <v>204000</v>
      </c>
      <c r="L56" s="7">
        <v>58000</v>
      </c>
      <c r="M56" s="4" t="s">
        <v>7</v>
      </c>
      <c r="N56" s="4" t="s">
        <v>7</v>
      </c>
      <c r="O56" s="4" t="s">
        <v>7</v>
      </c>
      <c r="P56" s="4" t="s">
        <v>7</v>
      </c>
      <c r="Q56" s="4" t="s">
        <v>7</v>
      </c>
      <c r="R56" s="4" t="s">
        <v>7</v>
      </c>
      <c r="S56" s="4" t="s">
        <v>7</v>
      </c>
      <c r="T56" s="4" t="s">
        <v>7</v>
      </c>
      <c r="U56" s="4" t="s">
        <v>7</v>
      </c>
      <c r="V56" s="4" t="s">
        <v>7</v>
      </c>
      <c r="W56" s="4" t="s">
        <v>7</v>
      </c>
    </row>
    <row r="57" spans="1:23" x14ac:dyDescent="0.25">
      <c r="A57" s="2" t="s">
        <v>1529</v>
      </c>
      <c r="B57" s="8">
        <v>1296000</v>
      </c>
      <c r="C57" s="8">
        <v>1102000</v>
      </c>
      <c r="D57" s="8">
        <v>597000</v>
      </c>
      <c r="E57" s="8">
        <v>645000</v>
      </c>
      <c r="F57" s="8">
        <v>529000</v>
      </c>
      <c r="G57" s="8">
        <v>365000</v>
      </c>
      <c r="H57" s="4" t="s">
        <v>7</v>
      </c>
      <c r="I57" s="4" t="s">
        <v>7</v>
      </c>
      <c r="J57" s="8">
        <v>651000</v>
      </c>
      <c r="K57" s="8">
        <v>573000</v>
      </c>
      <c r="L57" s="8">
        <v>232000</v>
      </c>
      <c r="M57" s="4" t="s">
        <v>7</v>
      </c>
      <c r="N57" s="4" t="s">
        <v>7</v>
      </c>
      <c r="O57" s="4" t="s">
        <v>7</v>
      </c>
      <c r="P57" s="4" t="s">
        <v>7</v>
      </c>
      <c r="Q57" s="4" t="s">
        <v>7</v>
      </c>
      <c r="R57" s="4" t="s">
        <v>7</v>
      </c>
      <c r="S57" s="4" t="s">
        <v>7</v>
      </c>
      <c r="T57" s="4" t="s">
        <v>7</v>
      </c>
      <c r="U57" s="4" t="s">
        <v>7</v>
      </c>
      <c r="V57" s="4" t="s">
        <v>7</v>
      </c>
      <c r="W57" s="4" t="s">
        <v>7</v>
      </c>
    </row>
    <row r="58" spans="1:23" ht="30" x14ac:dyDescent="0.25">
      <c r="A58" s="2" t="s">
        <v>1530</v>
      </c>
      <c r="B58" s="4" t="s">
        <v>7</v>
      </c>
      <c r="C58" s="4" t="s">
        <v>7</v>
      </c>
      <c r="D58" s="4" t="s">
        <v>7</v>
      </c>
      <c r="E58" s="4" t="s">
        <v>1194</v>
      </c>
      <c r="F58" s="4" t="s">
        <v>7</v>
      </c>
      <c r="G58" s="4" t="s">
        <v>7</v>
      </c>
      <c r="H58" s="4" t="s">
        <v>7</v>
      </c>
      <c r="I58" s="4" t="s">
        <v>7</v>
      </c>
      <c r="J58" s="4" t="s">
        <v>1531</v>
      </c>
      <c r="K58" s="4" t="s">
        <v>7</v>
      </c>
      <c r="L58" s="4" t="s">
        <v>7</v>
      </c>
      <c r="M58" s="4" t="s">
        <v>7</v>
      </c>
      <c r="N58" s="4" t="s">
        <v>7</v>
      </c>
      <c r="O58" s="4" t="s">
        <v>7</v>
      </c>
      <c r="P58" s="4" t="s">
        <v>7</v>
      </c>
      <c r="Q58" s="4" t="s">
        <v>7</v>
      </c>
      <c r="R58" s="4" t="s">
        <v>7</v>
      </c>
      <c r="S58" s="4" t="s">
        <v>7</v>
      </c>
      <c r="T58" s="4" t="s">
        <v>7</v>
      </c>
      <c r="U58" s="4" t="s">
        <v>7</v>
      </c>
      <c r="V58" s="4" t="s">
        <v>7</v>
      </c>
      <c r="W58" s="4" t="s">
        <v>7</v>
      </c>
    </row>
    <row r="59" spans="1:23" ht="45" x14ac:dyDescent="0.25">
      <c r="A59" s="3" t="s">
        <v>1532</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row>
    <row r="60" spans="1:23" x14ac:dyDescent="0.25">
      <c r="A60" s="2" t="s">
        <v>1533</v>
      </c>
      <c r="B60" s="4" t="s">
        <v>7</v>
      </c>
      <c r="C60" s="4" t="s">
        <v>7</v>
      </c>
      <c r="D60" s="4" t="s">
        <v>7</v>
      </c>
      <c r="E60" s="200">
        <v>0.55330000000000001</v>
      </c>
      <c r="F60" s="200">
        <v>0.52259999999999995</v>
      </c>
      <c r="G60" s="200">
        <v>0.5072999999999999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row>
    <row r="61" spans="1:23" x14ac:dyDescent="0.25">
      <c r="A61" s="2" t="s">
        <v>1534</v>
      </c>
      <c r="B61" s="4" t="s">
        <v>7</v>
      </c>
      <c r="C61" s="4" t="s">
        <v>7</v>
      </c>
      <c r="D61" s="4" t="s">
        <v>7</v>
      </c>
      <c r="E61" s="4" t="s">
        <v>1535</v>
      </c>
      <c r="F61" s="4" t="s">
        <v>1536</v>
      </c>
      <c r="G61" s="4" t="s">
        <v>1536</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row>
    <row r="62" spans="1:23" x14ac:dyDescent="0.25">
      <c r="A62" s="2" t="s">
        <v>1537</v>
      </c>
      <c r="B62" s="4" t="s">
        <v>7</v>
      </c>
      <c r="C62" s="4" t="s">
        <v>7</v>
      </c>
      <c r="D62" s="4" t="s">
        <v>7</v>
      </c>
      <c r="E62" s="200">
        <v>0</v>
      </c>
      <c r="F62" s="200">
        <v>0</v>
      </c>
      <c r="G62" s="200">
        <v>0</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row>
    <row r="63" spans="1:23" x14ac:dyDescent="0.25">
      <c r="A63" s="2" t="s">
        <v>1538</v>
      </c>
      <c r="B63" s="4" t="s">
        <v>7</v>
      </c>
      <c r="C63" s="4" t="s">
        <v>7</v>
      </c>
      <c r="D63" s="4" t="s">
        <v>7</v>
      </c>
      <c r="E63" s="200">
        <v>1.54E-2</v>
      </c>
      <c r="F63" s="200">
        <v>1.11E-2</v>
      </c>
      <c r="G63" s="200">
        <v>2.7400000000000001E-2</v>
      </c>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row>
    <row r="64" spans="1:23" ht="30" x14ac:dyDescent="0.25">
      <c r="A64" s="2" t="s">
        <v>1539</v>
      </c>
      <c r="B64" s="4" t="s">
        <v>7</v>
      </c>
      <c r="C64" s="4" t="s">
        <v>7</v>
      </c>
      <c r="D64" s="4" t="s">
        <v>7</v>
      </c>
      <c r="E64" s="6">
        <v>3.3</v>
      </c>
      <c r="F64" s="6">
        <v>2.87</v>
      </c>
      <c r="G64" s="8">
        <v>2</v>
      </c>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row>
  </sheetData>
  <mergeCells count="6">
    <mergeCell ref="A1:A5"/>
    <mergeCell ref="B1:O1"/>
    <mergeCell ref="P1:Q1"/>
    <mergeCell ref="R1:W1"/>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9" t="s">
        <v>2</v>
      </c>
      <c r="C1" s="9"/>
      <c r="D1" s="9"/>
    </row>
    <row r="2" spans="1:4" x14ac:dyDescent="0.25">
      <c r="A2" s="1" t="s">
        <v>1188</v>
      </c>
      <c r="B2" s="1" t="s">
        <v>3</v>
      </c>
      <c r="C2" s="1" t="s">
        <v>34</v>
      </c>
      <c r="D2" s="1" t="s">
        <v>86</v>
      </c>
    </row>
    <row r="3" spans="1:4" ht="30" x14ac:dyDescent="0.25">
      <c r="A3" s="3" t="s">
        <v>919</v>
      </c>
      <c r="B3" s="4" t="s">
        <v>7</v>
      </c>
      <c r="C3" s="4" t="s">
        <v>7</v>
      </c>
      <c r="D3" s="4" t="s">
        <v>7</v>
      </c>
    </row>
    <row r="4" spans="1:4" x14ac:dyDescent="0.25">
      <c r="A4" s="2" t="s">
        <v>1541</v>
      </c>
      <c r="B4" s="8">
        <v>0</v>
      </c>
      <c r="C4" s="8">
        <v>0</v>
      </c>
      <c r="D4" s="8">
        <v>0</v>
      </c>
    </row>
    <row r="5" spans="1:4" x14ac:dyDescent="0.25">
      <c r="A5" s="2" t="s">
        <v>1542</v>
      </c>
      <c r="B5" s="8">
        <v>0</v>
      </c>
      <c r="C5" s="8">
        <v>0</v>
      </c>
      <c r="D5" s="8">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6.42578125" bestFit="1" customWidth="1"/>
    <col min="6" max="6" width="12.28515625" bestFit="1" customWidth="1"/>
    <col min="7" max="8" width="28.7109375" bestFit="1" customWidth="1"/>
    <col min="9" max="10" width="22.42578125" bestFit="1" customWidth="1"/>
    <col min="11" max="11" width="15.42578125" bestFit="1" customWidth="1"/>
    <col min="12" max="12" width="14.28515625" bestFit="1" customWidth="1"/>
  </cols>
  <sheetData>
    <row r="1" spans="1:12" x14ac:dyDescent="0.25">
      <c r="A1" s="9" t="s">
        <v>1543</v>
      </c>
      <c r="B1" s="1" t="s">
        <v>1425</v>
      </c>
      <c r="C1" s="1" t="s">
        <v>2</v>
      </c>
      <c r="D1" s="1"/>
      <c r="E1" s="1" t="s">
        <v>2</v>
      </c>
      <c r="F1" s="1"/>
      <c r="G1" s="1" t="s">
        <v>1425</v>
      </c>
      <c r="H1" s="1" t="s">
        <v>2</v>
      </c>
      <c r="I1" s="1" t="s">
        <v>1425</v>
      </c>
      <c r="J1" s="1" t="s">
        <v>2</v>
      </c>
      <c r="K1" s="1" t="s">
        <v>1425</v>
      </c>
      <c r="L1" s="1"/>
    </row>
    <row r="2" spans="1:12" x14ac:dyDescent="0.25">
      <c r="A2" s="9"/>
      <c r="B2" s="9" t="s">
        <v>1544</v>
      </c>
      <c r="C2" s="1" t="s">
        <v>3</v>
      </c>
      <c r="D2" s="9" t="s">
        <v>34</v>
      </c>
      <c r="E2" s="1" t="s">
        <v>3</v>
      </c>
      <c r="F2" s="1" t="s">
        <v>34</v>
      </c>
      <c r="G2" s="1" t="s">
        <v>1545</v>
      </c>
      <c r="H2" s="1" t="s">
        <v>3</v>
      </c>
      <c r="I2" s="1" t="s">
        <v>1546</v>
      </c>
      <c r="J2" s="1" t="s">
        <v>3</v>
      </c>
      <c r="K2" s="1" t="s">
        <v>1547</v>
      </c>
      <c r="L2" s="1" t="s">
        <v>3</v>
      </c>
    </row>
    <row r="3" spans="1:12" x14ac:dyDescent="0.25">
      <c r="A3" s="9"/>
      <c r="B3" s="9"/>
      <c r="C3" s="1" t="s">
        <v>1171</v>
      </c>
      <c r="D3" s="9"/>
      <c r="E3" s="1" t="s">
        <v>1181</v>
      </c>
      <c r="F3" s="1" t="s">
        <v>1186</v>
      </c>
      <c r="G3" s="1" t="s">
        <v>70</v>
      </c>
      <c r="H3" s="1" t="s">
        <v>70</v>
      </c>
      <c r="I3" s="1" t="s">
        <v>72</v>
      </c>
      <c r="J3" s="1" t="s">
        <v>72</v>
      </c>
      <c r="K3" s="1" t="s">
        <v>145</v>
      </c>
      <c r="L3" s="1" t="s">
        <v>145</v>
      </c>
    </row>
    <row r="4" spans="1:12" x14ac:dyDescent="0.25">
      <c r="A4" s="9"/>
      <c r="B4" s="9"/>
      <c r="C4" s="1"/>
      <c r="D4" s="9"/>
      <c r="E4" s="1" t="s">
        <v>1171</v>
      </c>
      <c r="F4" s="1"/>
      <c r="G4" s="1"/>
      <c r="H4" s="1"/>
      <c r="I4" s="1"/>
      <c r="J4" s="1"/>
      <c r="K4" s="1"/>
      <c r="L4" s="1"/>
    </row>
    <row r="5" spans="1:12" x14ac:dyDescent="0.25">
      <c r="A5" s="3" t="s">
        <v>144</v>
      </c>
      <c r="B5" s="4" t="s">
        <v>7</v>
      </c>
      <c r="C5" s="4" t="s">
        <v>7</v>
      </c>
      <c r="D5" s="4" t="s">
        <v>7</v>
      </c>
      <c r="E5" s="4" t="s">
        <v>7</v>
      </c>
      <c r="F5" s="4" t="s">
        <v>7</v>
      </c>
      <c r="G5" s="4" t="s">
        <v>7</v>
      </c>
      <c r="H5" s="4" t="s">
        <v>7</v>
      </c>
      <c r="I5" s="4" t="s">
        <v>7</v>
      </c>
      <c r="J5" s="4" t="s">
        <v>7</v>
      </c>
      <c r="K5" s="4" t="s">
        <v>7</v>
      </c>
      <c r="L5" s="4" t="s">
        <v>7</v>
      </c>
    </row>
    <row r="6" spans="1:12" x14ac:dyDescent="0.25">
      <c r="A6" s="2" t="s">
        <v>75</v>
      </c>
      <c r="B6" s="4" t="s">
        <v>7</v>
      </c>
      <c r="C6" s="7">
        <v>5000000</v>
      </c>
      <c r="D6" s="7">
        <v>5000000</v>
      </c>
      <c r="E6" s="4" t="s">
        <v>7</v>
      </c>
      <c r="F6" s="7">
        <v>5000000</v>
      </c>
      <c r="G6" s="4" t="s">
        <v>7</v>
      </c>
      <c r="H6" s="4" t="s">
        <v>7</v>
      </c>
      <c r="I6" s="4" t="s">
        <v>7</v>
      </c>
      <c r="J6" s="4" t="s">
        <v>7</v>
      </c>
      <c r="K6" s="4" t="s">
        <v>7</v>
      </c>
      <c r="L6" s="4" t="s">
        <v>7</v>
      </c>
    </row>
    <row r="7" spans="1:12" x14ac:dyDescent="0.25">
      <c r="A7" s="2" t="s">
        <v>1548</v>
      </c>
      <c r="B7" s="4" t="s">
        <v>7</v>
      </c>
      <c r="C7" s="4" t="s">
        <v>7</v>
      </c>
      <c r="D7" s="4" t="s">
        <v>7</v>
      </c>
      <c r="E7" s="4">
        <v>1</v>
      </c>
      <c r="F7" s="4" t="s">
        <v>7</v>
      </c>
      <c r="G7" s="4" t="s">
        <v>7</v>
      </c>
      <c r="H7" s="4" t="s">
        <v>7</v>
      </c>
      <c r="I7" s="4" t="s">
        <v>7</v>
      </c>
      <c r="J7" s="4" t="s">
        <v>7</v>
      </c>
      <c r="K7" s="4" t="s">
        <v>7</v>
      </c>
      <c r="L7" s="4" t="s">
        <v>7</v>
      </c>
    </row>
    <row r="8" spans="1:12" x14ac:dyDescent="0.25">
      <c r="A8" s="2" t="s">
        <v>1549</v>
      </c>
      <c r="B8" s="4" t="s">
        <v>7</v>
      </c>
      <c r="C8" s="4" t="s">
        <v>7</v>
      </c>
      <c r="D8" s="4" t="s">
        <v>7</v>
      </c>
      <c r="E8" s="4" t="s">
        <v>7</v>
      </c>
      <c r="F8" s="4" t="s">
        <v>7</v>
      </c>
      <c r="G8" s="4" t="s">
        <v>7</v>
      </c>
      <c r="H8" s="4" t="s">
        <v>7</v>
      </c>
      <c r="I8" s="7">
        <v>1189538</v>
      </c>
      <c r="J8" s="4" t="s">
        <v>7</v>
      </c>
      <c r="K8" s="4" t="s">
        <v>7</v>
      </c>
      <c r="L8" s="4" t="s">
        <v>7</v>
      </c>
    </row>
    <row r="9" spans="1:12" ht="30" x14ac:dyDescent="0.25">
      <c r="A9" s="2" t="s">
        <v>1550</v>
      </c>
      <c r="B9" s="4" t="s">
        <v>7</v>
      </c>
      <c r="C9" s="4" t="s">
        <v>7</v>
      </c>
      <c r="D9" s="4" t="s">
        <v>7</v>
      </c>
      <c r="E9" s="4" t="s">
        <v>7</v>
      </c>
      <c r="F9" s="4" t="s">
        <v>7</v>
      </c>
      <c r="G9" s="4" t="s">
        <v>7</v>
      </c>
      <c r="H9" s="4" t="s">
        <v>7</v>
      </c>
      <c r="I9" s="4" t="s">
        <v>7</v>
      </c>
      <c r="J9" s="4" t="s">
        <v>7</v>
      </c>
      <c r="K9" s="8">
        <v>1600000</v>
      </c>
      <c r="L9" s="4" t="s">
        <v>7</v>
      </c>
    </row>
    <row r="10" spans="1:12" ht="30" x14ac:dyDescent="0.25">
      <c r="A10" s="2" t="s">
        <v>1551</v>
      </c>
      <c r="B10" s="4" t="s">
        <v>7</v>
      </c>
      <c r="C10" s="4" t="s">
        <v>7</v>
      </c>
      <c r="D10" s="4" t="s">
        <v>7</v>
      </c>
      <c r="E10" s="4" t="s">
        <v>7</v>
      </c>
      <c r="F10" s="4" t="s">
        <v>7</v>
      </c>
      <c r="G10" s="4" t="s">
        <v>7</v>
      </c>
      <c r="H10" s="8">
        <v>1000</v>
      </c>
      <c r="I10" s="4" t="s">
        <v>7</v>
      </c>
      <c r="J10" s="4" t="s">
        <v>7</v>
      </c>
      <c r="K10" s="4" t="s">
        <v>7</v>
      </c>
      <c r="L10" s="4" t="s">
        <v>7</v>
      </c>
    </row>
    <row r="11" spans="1:12" ht="30" x14ac:dyDescent="0.25">
      <c r="A11" s="2" t="s">
        <v>1552</v>
      </c>
      <c r="B11" s="4" t="s">
        <v>7</v>
      </c>
      <c r="C11" s="4" t="s">
        <v>7</v>
      </c>
      <c r="D11" s="4" t="s">
        <v>7</v>
      </c>
      <c r="E11" s="4" t="s">
        <v>7</v>
      </c>
      <c r="F11" s="4" t="s">
        <v>7</v>
      </c>
      <c r="G11" s="4" t="s">
        <v>7</v>
      </c>
      <c r="H11" s="200">
        <v>0.05</v>
      </c>
      <c r="I11" s="4" t="s">
        <v>7</v>
      </c>
      <c r="J11" s="4" t="s">
        <v>7</v>
      </c>
      <c r="K11" s="4" t="s">
        <v>7</v>
      </c>
      <c r="L11" s="4" t="s">
        <v>7</v>
      </c>
    </row>
    <row r="12" spans="1:12" x14ac:dyDescent="0.25">
      <c r="A12" s="2" t="s">
        <v>1553</v>
      </c>
      <c r="B12" s="4" t="s">
        <v>7</v>
      </c>
      <c r="C12" s="4" t="s">
        <v>7</v>
      </c>
      <c r="D12" s="4" t="s">
        <v>7</v>
      </c>
      <c r="E12" s="4" t="s">
        <v>7</v>
      </c>
      <c r="F12" s="4" t="s">
        <v>7</v>
      </c>
      <c r="G12" s="4" t="s">
        <v>7</v>
      </c>
      <c r="H12" s="200">
        <v>0.09</v>
      </c>
      <c r="I12" s="4" t="s">
        <v>7</v>
      </c>
      <c r="J12" s="4" t="s">
        <v>7</v>
      </c>
      <c r="K12" s="4" t="s">
        <v>7</v>
      </c>
      <c r="L12" s="4" t="s">
        <v>7</v>
      </c>
    </row>
    <row r="13" spans="1:12" ht="45" x14ac:dyDescent="0.25">
      <c r="A13" s="2" t="s">
        <v>1554</v>
      </c>
      <c r="B13" s="4" t="s">
        <v>7</v>
      </c>
      <c r="C13" s="4" t="s">
        <v>7</v>
      </c>
      <c r="D13" s="4" t="s">
        <v>7</v>
      </c>
      <c r="E13" s="4" t="s">
        <v>7</v>
      </c>
      <c r="F13" s="4" t="s">
        <v>7</v>
      </c>
      <c r="G13" s="4" t="s">
        <v>7</v>
      </c>
      <c r="H13" s="200">
        <v>1</v>
      </c>
      <c r="I13" s="4" t="s">
        <v>7</v>
      </c>
      <c r="J13" s="4" t="s">
        <v>7</v>
      </c>
      <c r="K13" s="4" t="s">
        <v>7</v>
      </c>
      <c r="L13" s="4" t="s">
        <v>7</v>
      </c>
    </row>
    <row r="14" spans="1:12" ht="30" x14ac:dyDescent="0.25">
      <c r="A14" s="2" t="s">
        <v>1555</v>
      </c>
      <c r="B14" s="4" t="s">
        <v>7</v>
      </c>
      <c r="C14" s="4" t="s">
        <v>7</v>
      </c>
      <c r="D14" s="4" t="s">
        <v>7</v>
      </c>
      <c r="E14" s="4" t="s">
        <v>7</v>
      </c>
      <c r="F14" s="4" t="s">
        <v>7</v>
      </c>
      <c r="G14" s="4" t="s">
        <v>7</v>
      </c>
      <c r="H14" s="4" t="s">
        <v>1194</v>
      </c>
      <c r="I14" s="4" t="s">
        <v>7</v>
      </c>
      <c r="J14" s="4" t="s">
        <v>7</v>
      </c>
      <c r="K14" s="4" t="s">
        <v>7</v>
      </c>
      <c r="L14" s="4" t="s">
        <v>7</v>
      </c>
    </row>
    <row r="15" spans="1:12" ht="30" x14ac:dyDescent="0.25">
      <c r="A15" s="2" t="s">
        <v>1556</v>
      </c>
      <c r="B15" s="4" t="s">
        <v>7</v>
      </c>
      <c r="C15" s="4" t="s">
        <v>7</v>
      </c>
      <c r="D15" s="4" t="s">
        <v>7</v>
      </c>
      <c r="E15" s="4" t="s">
        <v>7</v>
      </c>
      <c r="F15" s="4" t="s">
        <v>7</v>
      </c>
      <c r="G15" s="4" t="s">
        <v>7</v>
      </c>
      <c r="H15" s="200">
        <v>0.15</v>
      </c>
      <c r="I15" s="4" t="s">
        <v>7</v>
      </c>
      <c r="J15" s="4" t="s">
        <v>7</v>
      </c>
      <c r="K15" s="4" t="s">
        <v>7</v>
      </c>
      <c r="L15" s="4" t="s">
        <v>7</v>
      </c>
    </row>
    <row r="16" spans="1:12" ht="45" x14ac:dyDescent="0.25">
      <c r="A16" s="2" t="s">
        <v>1557</v>
      </c>
      <c r="B16" s="4" t="s">
        <v>7</v>
      </c>
      <c r="C16" s="4" t="s">
        <v>7</v>
      </c>
      <c r="D16" s="4" t="s">
        <v>7</v>
      </c>
      <c r="E16" s="4" t="s">
        <v>7</v>
      </c>
      <c r="F16" s="4" t="s">
        <v>7</v>
      </c>
      <c r="G16" s="4" t="s">
        <v>7</v>
      </c>
      <c r="H16" s="7">
        <v>3200000</v>
      </c>
      <c r="I16" s="4" t="s">
        <v>7</v>
      </c>
      <c r="J16" s="4" t="s">
        <v>7</v>
      </c>
      <c r="K16" s="4" t="s">
        <v>7</v>
      </c>
      <c r="L16" s="4" t="s">
        <v>7</v>
      </c>
    </row>
    <row r="17" spans="1:12" x14ac:dyDescent="0.25">
      <c r="A17" s="2" t="s">
        <v>1558</v>
      </c>
      <c r="B17" s="4" t="s">
        <v>7</v>
      </c>
      <c r="C17" s="4" t="s">
        <v>7</v>
      </c>
      <c r="D17" s="4" t="s">
        <v>7</v>
      </c>
      <c r="E17" s="4" t="s">
        <v>7</v>
      </c>
      <c r="F17" s="4" t="s">
        <v>7</v>
      </c>
      <c r="G17" s="4" t="s">
        <v>7</v>
      </c>
      <c r="H17" s="7">
        <v>21000</v>
      </c>
      <c r="I17" s="4" t="s">
        <v>7</v>
      </c>
      <c r="J17" s="4" t="s">
        <v>7</v>
      </c>
      <c r="K17" s="4" t="s">
        <v>7</v>
      </c>
      <c r="L17" s="4" t="s">
        <v>7</v>
      </c>
    </row>
    <row r="18" spans="1:12" ht="45" x14ac:dyDescent="0.25">
      <c r="A18" s="2" t="s">
        <v>1559</v>
      </c>
      <c r="B18" s="4" t="s">
        <v>7</v>
      </c>
      <c r="C18" s="4" t="s">
        <v>7</v>
      </c>
      <c r="D18" s="4" t="s">
        <v>7</v>
      </c>
      <c r="E18" s="4" t="s">
        <v>7</v>
      </c>
      <c r="F18" s="4" t="s">
        <v>7</v>
      </c>
      <c r="G18" s="4" t="s">
        <v>7</v>
      </c>
      <c r="H18" s="7">
        <v>611650</v>
      </c>
      <c r="I18" s="4" t="s">
        <v>7</v>
      </c>
      <c r="J18" s="4" t="s">
        <v>7</v>
      </c>
      <c r="K18" s="4" t="s">
        <v>7</v>
      </c>
      <c r="L18" s="7">
        <v>611650</v>
      </c>
    </row>
    <row r="19" spans="1:12" ht="30" x14ac:dyDescent="0.25">
      <c r="A19" s="2" t="s">
        <v>1560</v>
      </c>
      <c r="B19" s="4" t="s">
        <v>7</v>
      </c>
      <c r="C19" s="4" t="s">
        <v>7</v>
      </c>
      <c r="D19" s="4" t="s">
        <v>7</v>
      </c>
      <c r="E19" s="4" t="s">
        <v>7</v>
      </c>
      <c r="F19" s="4" t="s">
        <v>7</v>
      </c>
      <c r="G19" s="4" t="s">
        <v>7</v>
      </c>
      <c r="H19" s="6">
        <v>5.15</v>
      </c>
      <c r="I19" s="4" t="s">
        <v>7</v>
      </c>
      <c r="J19" s="4" t="s">
        <v>7</v>
      </c>
      <c r="K19" s="4" t="s">
        <v>7</v>
      </c>
      <c r="L19" s="4" t="s">
        <v>7</v>
      </c>
    </row>
    <row r="20" spans="1:12" x14ac:dyDescent="0.25">
      <c r="A20" s="2" t="s">
        <v>1561</v>
      </c>
      <c r="B20" s="4" t="s">
        <v>7</v>
      </c>
      <c r="C20" s="4" t="s">
        <v>7</v>
      </c>
      <c r="D20" s="4" t="s">
        <v>7</v>
      </c>
      <c r="E20" s="4" t="s">
        <v>7</v>
      </c>
      <c r="F20" s="4" t="s">
        <v>7</v>
      </c>
      <c r="G20" s="4" t="s">
        <v>7</v>
      </c>
      <c r="H20" s="4" t="s">
        <v>1193</v>
      </c>
      <c r="I20" s="4" t="s">
        <v>7</v>
      </c>
      <c r="J20" s="4" t="s">
        <v>7</v>
      </c>
      <c r="K20" s="4" t="s">
        <v>7</v>
      </c>
      <c r="L20" s="4" t="s">
        <v>7</v>
      </c>
    </row>
    <row r="21" spans="1:12" x14ac:dyDescent="0.25">
      <c r="A21" s="2" t="s">
        <v>1562</v>
      </c>
      <c r="B21" s="4" t="s">
        <v>7</v>
      </c>
      <c r="C21" s="4" t="s">
        <v>7</v>
      </c>
      <c r="D21" s="4" t="s">
        <v>7</v>
      </c>
      <c r="E21" s="4" t="s">
        <v>7</v>
      </c>
      <c r="F21" s="4" t="s">
        <v>7</v>
      </c>
      <c r="G21" s="4" t="s">
        <v>7</v>
      </c>
      <c r="H21" s="200">
        <v>0.1</v>
      </c>
      <c r="I21" s="4" t="s">
        <v>7</v>
      </c>
      <c r="J21" s="4" t="s">
        <v>7</v>
      </c>
      <c r="K21" s="4" t="s">
        <v>7</v>
      </c>
      <c r="L21" s="4" t="s">
        <v>7</v>
      </c>
    </row>
    <row r="22" spans="1:12" x14ac:dyDescent="0.25">
      <c r="A22" s="2" t="s">
        <v>1563</v>
      </c>
      <c r="B22" s="4" t="s">
        <v>7</v>
      </c>
      <c r="C22" s="4" t="s">
        <v>7</v>
      </c>
      <c r="D22" s="4" t="s">
        <v>7</v>
      </c>
      <c r="E22" s="4" t="s">
        <v>7</v>
      </c>
      <c r="F22" s="4" t="s">
        <v>7</v>
      </c>
      <c r="G22" s="4" t="s">
        <v>7</v>
      </c>
      <c r="H22" s="7">
        <v>19200000</v>
      </c>
      <c r="I22" s="4" t="s">
        <v>7</v>
      </c>
      <c r="J22" s="4" t="s">
        <v>7</v>
      </c>
      <c r="K22" s="4" t="s">
        <v>7</v>
      </c>
      <c r="L22" s="4" t="s">
        <v>7</v>
      </c>
    </row>
    <row r="23" spans="1:12" x14ac:dyDescent="0.25">
      <c r="A23" s="2" t="s">
        <v>1564</v>
      </c>
      <c r="B23" s="4" t="s">
        <v>7</v>
      </c>
      <c r="C23" s="4" t="s">
        <v>7</v>
      </c>
      <c r="D23" s="4" t="s">
        <v>7</v>
      </c>
      <c r="E23" s="4" t="s">
        <v>7</v>
      </c>
      <c r="F23" s="4" t="s">
        <v>7</v>
      </c>
      <c r="G23" s="4" t="s">
        <v>7</v>
      </c>
      <c r="H23" s="7">
        <v>1800000</v>
      </c>
      <c r="I23" s="4" t="s">
        <v>7</v>
      </c>
      <c r="J23" s="4" t="s">
        <v>7</v>
      </c>
      <c r="K23" s="4" t="s">
        <v>7</v>
      </c>
      <c r="L23" s="4" t="s">
        <v>7</v>
      </c>
    </row>
    <row r="24" spans="1:12" ht="30" x14ac:dyDescent="0.25">
      <c r="A24" s="2" t="s">
        <v>1565</v>
      </c>
      <c r="B24" s="4" t="s">
        <v>7</v>
      </c>
      <c r="C24" s="4" t="s">
        <v>7</v>
      </c>
      <c r="D24" s="4" t="s">
        <v>7</v>
      </c>
      <c r="E24" s="4" t="s">
        <v>7</v>
      </c>
      <c r="F24" s="4" t="s">
        <v>7</v>
      </c>
      <c r="G24" s="4" t="s">
        <v>7</v>
      </c>
      <c r="H24" s="4" t="s">
        <v>1393</v>
      </c>
      <c r="I24" s="4" t="s">
        <v>7</v>
      </c>
      <c r="J24" s="4" t="s">
        <v>7</v>
      </c>
      <c r="K24" s="4" t="s">
        <v>7</v>
      </c>
      <c r="L24" s="4" t="s">
        <v>7</v>
      </c>
    </row>
    <row r="25" spans="1:12" ht="30" x14ac:dyDescent="0.25">
      <c r="A25" s="2" t="s">
        <v>1566</v>
      </c>
      <c r="B25" s="4" t="s">
        <v>7</v>
      </c>
      <c r="C25" s="7">
        <v>21000000</v>
      </c>
      <c r="D25" s="4" t="s">
        <v>7</v>
      </c>
      <c r="E25" s="4" t="s">
        <v>7</v>
      </c>
      <c r="F25" s="4" t="s">
        <v>7</v>
      </c>
      <c r="G25" s="7">
        <v>21200000</v>
      </c>
      <c r="H25" s="4" t="s">
        <v>7</v>
      </c>
      <c r="I25" s="4" t="s">
        <v>7</v>
      </c>
      <c r="J25" s="4" t="s">
        <v>7</v>
      </c>
      <c r="K25" s="4" t="s">
        <v>7</v>
      </c>
      <c r="L25" s="4" t="s">
        <v>7</v>
      </c>
    </row>
    <row r="26" spans="1:12" x14ac:dyDescent="0.25">
      <c r="A26" s="2" t="s">
        <v>1567</v>
      </c>
      <c r="B26" s="7">
        <v>60000000</v>
      </c>
      <c r="C26" s="4" t="s">
        <v>7</v>
      </c>
      <c r="D26" s="4" t="s">
        <v>7</v>
      </c>
      <c r="E26" s="4" t="s">
        <v>7</v>
      </c>
      <c r="F26" s="4" t="s">
        <v>7</v>
      </c>
      <c r="G26" s="4" t="s">
        <v>7</v>
      </c>
      <c r="H26" s="4" t="s">
        <v>7</v>
      </c>
      <c r="I26" s="7">
        <v>3600000</v>
      </c>
      <c r="J26" s="4" t="s">
        <v>7</v>
      </c>
      <c r="K26" s="4" t="s">
        <v>7</v>
      </c>
      <c r="L26" s="4" t="s">
        <v>7</v>
      </c>
    </row>
    <row r="27" spans="1:12" x14ac:dyDescent="0.25">
      <c r="A27" s="2" t="s">
        <v>1568</v>
      </c>
      <c r="B27" s="4" t="s">
        <v>7</v>
      </c>
      <c r="C27" s="4" t="s">
        <v>7</v>
      </c>
      <c r="D27" s="4" t="s">
        <v>7</v>
      </c>
      <c r="E27" s="4" t="s">
        <v>7</v>
      </c>
      <c r="F27" s="4" t="s">
        <v>7</v>
      </c>
      <c r="G27" s="4" t="s">
        <v>7</v>
      </c>
      <c r="H27" s="4" t="s">
        <v>7</v>
      </c>
      <c r="I27" s="4" t="s">
        <v>7</v>
      </c>
      <c r="J27" s="4">
        <v>1</v>
      </c>
      <c r="K27" s="4" t="s">
        <v>7</v>
      </c>
      <c r="L27" s="4" t="s">
        <v>7</v>
      </c>
    </row>
    <row r="28" spans="1:12" x14ac:dyDescent="0.25">
      <c r="A28" s="2" t="s">
        <v>1569</v>
      </c>
      <c r="B28" s="4" t="s">
        <v>7</v>
      </c>
      <c r="C28" s="4" t="s">
        <v>7</v>
      </c>
      <c r="D28" s="4" t="s">
        <v>7</v>
      </c>
      <c r="E28" s="4" t="s">
        <v>7</v>
      </c>
      <c r="F28" s="4" t="s">
        <v>7</v>
      </c>
      <c r="G28" s="4" t="s">
        <v>7</v>
      </c>
      <c r="H28" s="4" t="s">
        <v>7</v>
      </c>
      <c r="I28" s="4" t="s">
        <v>7</v>
      </c>
      <c r="J28" s="200">
        <v>0</v>
      </c>
      <c r="K28" s="4" t="s">
        <v>7</v>
      </c>
      <c r="L28" s="4" t="s">
        <v>7</v>
      </c>
    </row>
    <row r="29" spans="1:12" x14ac:dyDescent="0.25">
      <c r="A29" s="2" t="s">
        <v>1570</v>
      </c>
      <c r="B29" s="4" t="s">
        <v>7</v>
      </c>
      <c r="C29" s="4" t="s">
        <v>7</v>
      </c>
      <c r="D29" s="4" t="s">
        <v>7</v>
      </c>
      <c r="E29" s="4" t="s">
        <v>7</v>
      </c>
      <c r="F29" s="4" t="s">
        <v>7</v>
      </c>
      <c r="G29" s="4" t="s">
        <v>7</v>
      </c>
      <c r="H29" s="4" t="s">
        <v>7</v>
      </c>
      <c r="I29" s="4" t="s">
        <v>7</v>
      </c>
      <c r="J29" s="6">
        <v>3.25</v>
      </c>
      <c r="K29" s="4" t="s">
        <v>7</v>
      </c>
      <c r="L29" s="4" t="s">
        <v>7</v>
      </c>
    </row>
    <row r="30" spans="1:12" ht="45" x14ac:dyDescent="0.25">
      <c r="A30" s="2" t="s">
        <v>1571</v>
      </c>
      <c r="B30" s="4" t="s">
        <v>7</v>
      </c>
      <c r="C30" s="4" t="s">
        <v>7</v>
      </c>
      <c r="D30" s="4" t="s">
        <v>7</v>
      </c>
      <c r="E30" s="4" t="s">
        <v>7</v>
      </c>
      <c r="F30" s="4" t="s">
        <v>7</v>
      </c>
      <c r="G30" s="4" t="s">
        <v>7</v>
      </c>
      <c r="H30" s="4" t="s">
        <v>7</v>
      </c>
      <c r="I30" s="4" t="s">
        <v>7</v>
      </c>
      <c r="J30" s="8">
        <v>200000</v>
      </c>
      <c r="K30" s="4" t="s">
        <v>7</v>
      </c>
      <c r="L30" s="4" t="s">
        <v>7</v>
      </c>
    </row>
    <row r="31" spans="1:12" ht="30" x14ac:dyDescent="0.25">
      <c r="A31" s="2" t="s">
        <v>1572</v>
      </c>
      <c r="B31" s="4" t="s">
        <v>7</v>
      </c>
      <c r="C31" s="4">
        <v>2</v>
      </c>
      <c r="D31" s="4" t="s">
        <v>7</v>
      </c>
      <c r="E31" s="4" t="s">
        <v>7</v>
      </c>
      <c r="F31" s="4" t="s">
        <v>7</v>
      </c>
      <c r="G31" s="4" t="s">
        <v>7</v>
      </c>
      <c r="H31" s="4" t="s">
        <v>7</v>
      </c>
      <c r="I31" s="4" t="s">
        <v>7</v>
      </c>
      <c r="J31" s="4" t="s">
        <v>7</v>
      </c>
      <c r="K31" s="4" t="s">
        <v>7</v>
      </c>
      <c r="L31" s="4" t="s">
        <v>7</v>
      </c>
    </row>
    <row r="32" spans="1:12" ht="30" x14ac:dyDescent="0.25">
      <c r="A32" s="2" t="s">
        <v>1573</v>
      </c>
      <c r="B32" s="4" t="s">
        <v>7</v>
      </c>
      <c r="C32" s="4">
        <v>1</v>
      </c>
      <c r="D32" s="4" t="s">
        <v>7</v>
      </c>
      <c r="E32" s="4" t="s">
        <v>7</v>
      </c>
      <c r="F32" s="4" t="s">
        <v>7</v>
      </c>
      <c r="G32" s="4" t="s">
        <v>7</v>
      </c>
      <c r="H32" s="4" t="s">
        <v>7</v>
      </c>
      <c r="I32" s="4" t="s">
        <v>7</v>
      </c>
      <c r="J32" s="4" t="s">
        <v>7</v>
      </c>
      <c r="K32" s="4" t="s">
        <v>7</v>
      </c>
      <c r="L32" s="4" t="s">
        <v>7</v>
      </c>
    </row>
  </sheetData>
  <mergeCells count="3">
    <mergeCell ref="A1:A4"/>
    <mergeCell ref="B2:B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4</v>
      </c>
      <c r="B1" s="9" t="s">
        <v>128</v>
      </c>
      <c r="C1" s="9"/>
      <c r="D1" s="9"/>
      <c r="E1" s="9"/>
      <c r="F1" s="9"/>
      <c r="G1" s="9"/>
      <c r="H1" s="9"/>
      <c r="I1" s="9"/>
      <c r="J1" s="9" t="s">
        <v>2</v>
      </c>
      <c r="K1" s="9"/>
      <c r="L1" s="9"/>
    </row>
    <row r="2" spans="1:12" ht="30" x14ac:dyDescent="0.25">
      <c r="A2" s="1" t="s">
        <v>74</v>
      </c>
      <c r="B2" s="1" t="s">
        <v>3</v>
      </c>
      <c r="C2" s="1" t="s">
        <v>129</v>
      </c>
      <c r="D2" s="1" t="s">
        <v>5</v>
      </c>
      <c r="E2" s="1" t="s">
        <v>130</v>
      </c>
      <c r="F2" s="1" t="s">
        <v>34</v>
      </c>
      <c r="G2" s="1" t="s">
        <v>131</v>
      </c>
      <c r="H2" s="1" t="s">
        <v>132</v>
      </c>
      <c r="I2" s="1" t="s">
        <v>133</v>
      </c>
      <c r="J2" s="1" t="s">
        <v>3</v>
      </c>
      <c r="K2" s="1" t="s">
        <v>34</v>
      </c>
      <c r="L2" s="1" t="s">
        <v>86</v>
      </c>
    </row>
    <row r="3" spans="1:12" ht="30" x14ac:dyDescent="0.25">
      <c r="A3" s="3" t="s">
        <v>1575</v>
      </c>
      <c r="B3" s="4" t="s">
        <v>7</v>
      </c>
      <c r="C3" s="4" t="s">
        <v>7</v>
      </c>
      <c r="D3" s="4" t="s">
        <v>7</v>
      </c>
      <c r="E3" s="4" t="s">
        <v>7</v>
      </c>
      <c r="F3" s="4" t="s">
        <v>7</v>
      </c>
      <c r="G3" s="4" t="s">
        <v>7</v>
      </c>
      <c r="H3" s="4" t="s">
        <v>7</v>
      </c>
      <c r="I3" s="4" t="s">
        <v>7</v>
      </c>
      <c r="J3" s="4" t="s">
        <v>7</v>
      </c>
      <c r="K3" s="4" t="s">
        <v>7</v>
      </c>
      <c r="L3" s="4" t="s">
        <v>7</v>
      </c>
    </row>
    <row r="4" spans="1:12" x14ac:dyDescent="0.25">
      <c r="A4" s="2" t="s">
        <v>121</v>
      </c>
      <c r="B4" s="8">
        <v>1634</v>
      </c>
      <c r="C4" s="8">
        <v>2761</v>
      </c>
      <c r="D4" s="8">
        <v>2716</v>
      </c>
      <c r="E4" s="8">
        <v>3730</v>
      </c>
      <c r="F4" s="8">
        <v>3127</v>
      </c>
      <c r="G4" s="8">
        <v>6428</v>
      </c>
      <c r="H4" s="8">
        <v>1897</v>
      </c>
      <c r="I4" s="8">
        <v>1585</v>
      </c>
      <c r="J4" s="8">
        <v>10841</v>
      </c>
      <c r="K4" s="8">
        <v>13037</v>
      </c>
      <c r="L4" s="8">
        <v>7725</v>
      </c>
    </row>
    <row r="5" spans="1:12" ht="30" x14ac:dyDescent="0.25">
      <c r="A5" s="2" t="s">
        <v>122</v>
      </c>
      <c r="B5" s="4" t="s">
        <v>7</v>
      </c>
      <c r="C5" s="4">
        <v>-181</v>
      </c>
      <c r="D5" s="4">
        <v>-359</v>
      </c>
      <c r="E5" s="4">
        <v>-358</v>
      </c>
      <c r="F5" s="4">
        <v>-357</v>
      </c>
      <c r="G5" s="4">
        <v>-357</v>
      </c>
      <c r="H5" s="4">
        <v>-375</v>
      </c>
      <c r="I5" s="4">
        <v>-381</v>
      </c>
      <c r="J5" s="4">
        <v>-898</v>
      </c>
      <c r="K5" s="7">
        <v>-1470</v>
      </c>
      <c r="L5" s="7">
        <v>-1358</v>
      </c>
    </row>
    <row r="6" spans="1:12" ht="30" x14ac:dyDescent="0.25">
      <c r="A6" s="2" t="s">
        <v>123</v>
      </c>
      <c r="B6" s="8">
        <v>1634</v>
      </c>
      <c r="C6" s="8">
        <v>2580</v>
      </c>
      <c r="D6" s="8">
        <v>2357</v>
      </c>
      <c r="E6" s="8">
        <v>3372</v>
      </c>
      <c r="F6" s="8">
        <v>2770</v>
      </c>
      <c r="G6" s="8">
        <v>6071</v>
      </c>
      <c r="H6" s="8">
        <v>1522</v>
      </c>
      <c r="I6" s="8">
        <v>1204</v>
      </c>
      <c r="J6" s="8">
        <v>9943</v>
      </c>
      <c r="K6" s="8">
        <v>11567</v>
      </c>
      <c r="L6" s="8">
        <v>6367</v>
      </c>
    </row>
    <row r="7" spans="1:12" x14ac:dyDescent="0.25">
      <c r="A7" s="2" t="s">
        <v>942</v>
      </c>
      <c r="B7" s="4" t="s">
        <v>7</v>
      </c>
      <c r="C7" s="4" t="s">
        <v>7</v>
      </c>
      <c r="D7" s="4" t="s">
        <v>7</v>
      </c>
      <c r="E7" s="4" t="s">
        <v>7</v>
      </c>
      <c r="F7" s="4" t="s">
        <v>7</v>
      </c>
      <c r="G7" s="4" t="s">
        <v>7</v>
      </c>
      <c r="H7" s="4" t="s">
        <v>7</v>
      </c>
      <c r="I7" s="4" t="s">
        <v>7</v>
      </c>
      <c r="J7" s="7">
        <v>25152054</v>
      </c>
      <c r="K7" s="7">
        <v>25081462</v>
      </c>
      <c r="L7" s="7">
        <v>25048477</v>
      </c>
    </row>
    <row r="8" spans="1:12" ht="30" x14ac:dyDescent="0.25">
      <c r="A8" s="2" t="s">
        <v>1576</v>
      </c>
      <c r="B8" s="6">
        <v>0.06</v>
      </c>
      <c r="C8" s="6">
        <v>0.1</v>
      </c>
      <c r="D8" s="6">
        <v>0.09</v>
      </c>
      <c r="E8" s="6">
        <v>0.13</v>
      </c>
      <c r="F8" s="6">
        <v>0.11</v>
      </c>
      <c r="G8" s="6">
        <v>0.24</v>
      </c>
      <c r="H8" s="6">
        <v>0.06</v>
      </c>
      <c r="I8" s="6">
        <v>0.05</v>
      </c>
      <c r="J8" s="6">
        <v>0.4</v>
      </c>
      <c r="K8" s="6">
        <v>0.46</v>
      </c>
      <c r="L8" s="6">
        <v>0.25</v>
      </c>
    </row>
    <row r="9" spans="1:12" ht="60" x14ac:dyDescent="0.25">
      <c r="A9" s="2" t="s">
        <v>1577</v>
      </c>
      <c r="B9" s="4" t="s">
        <v>7</v>
      </c>
      <c r="C9" s="4" t="s">
        <v>7</v>
      </c>
      <c r="D9" s="4" t="s">
        <v>7</v>
      </c>
      <c r="E9" s="4" t="s">
        <v>7</v>
      </c>
      <c r="F9" s="4" t="s">
        <v>7</v>
      </c>
      <c r="G9" s="4" t="s">
        <v>7</v>
      </c>
      <c r="H9" s="4" t="s">
        <v>7</v>
      </c>
      <c r="I9" s="4" t="s">
        <v>7</v>
      </c>
      <c r="J9" s="7">
        <v>1390635</v>
      </c>
      <c r="K9" s="7">
        <v>1320408</v>
      </c>
      <c r="L9" s="7">
        <v>1206268</v>
      </c>
    </row>
    <row r="10" spans="1:12" ht="30" x14ac:dyDescent="0.25">
      <c r="A10" s="2" t="s">
        <v>946</v>
      </c>
      <c r="B10" s="4" t="s">
        <v>7</v>
      </c>
      <c r="C10" s="4" t="s">
        <v>7</v>
      </c>
      <c r="D10" s="4" t="s">
        <v>7</v>
      </c>
      <c r="E10" s="4" t="s">
        <v>7</v>
      </c>
      <c r="F10" s="4" t="s">
        <v>7</v>
      </c>
      <c r="G10" s="4" t="s">
        <v>7</v>
      </c>
      <c r="H10" s="4" t="s">
        <v>7</v>
      </c>
      <c r="I10" s="4" t="s">
        <v>7</v>
      </c>
      <c r="J10" s="7">
        <v>26542689</v>
      </c>
      <c r="K10" s="7">
        <v>26401870</v>
      </c>
      <c r="L10" s="7">
        <v>26254745</v>
      </c>
    </row>
    <row r="11" spans="1:12" ht="30" x14ac:dyDescent="0.25">
      <c r="A11" s="2" t="s">
        <v>1578</v>
      </c>
      <c r="B11" s="6">
        <v>0.06</v>
      </c>
      <c r="C11" s="6">
        <v>0.1</v>
      </c>
      <c r="D11" s="6">
        <v>0.09</v>
      </c>
      <c r="E11" s="6">
        <v>0.13</v>
      </c>
      <c r="F11" s="6">
        <v>0.1</v>
      </c>
      <c r="G11" s="6">
        <v>0.23</v>
      </c>
      <c r="H11" s="6">
        <v>0.06</v>
      </c>
      <c r="I11" s="6">
        <v>0.05</v>
      </c>
      <c r="J11" s="6">
        <v>0.37</v>
      </c>
      <c r="K11" s="6">
        <v>0.44</v>
      </c>
      <c r="L11" s="6">
        <v>0.24</v>
      </c>
    </row>
    <row r="12" spans="1:12" x14ac:dyDescent="0.25">
      <c r="A12" s="2" t="s">
        <v>1579</v>
      </c>
      <c r="B12" s="4" t="s">
        <v>7</v>
      </c>
      <c r="C12" s="4" t="s">
        <v>7</v>
      </c>
      <c r="D12" s="4" t="s">
        <v>7</v>
      </c>
      <c r="E12" s="4" t="s">
        <v>7</v>
      </c>
      <c r="F12" s="4" t="s">
        <v>7</v>
      </c>
      <c r="G12" s="4" t="s">
        <v>7</v>
      </c>
      <c r="H12" s="4" t="s">
        <v>7</v>
      </c>
      <c r="I12" s="4" t="s">
        <v>7</v>
      </c>
      <c r="J12" s="4" t="s">
        <v>7</v>
      </c>
      <c r="K12" s="4" t="s">
        <v>7</v>
      </c>
      <c r="L12" s="4" t="s">
        <v>7</v>
      </c>
    </row>
    <row r="13" spans="1:12" ht="30" x14ac:dyDescent="0.25">
      <c r="A13" s="3" t="s">
        <v>1580</v>
      </c>
      <c r="B13" s="4" t="s">
        <v>7</v>
      </c>
      <c r="C13" s="4" t="s">
        <v>7</v>
      </c>
      <c r="D13" s="4" t="s">
        <v>7</v>
      </c>
      <c r="E13" s="4" t="s">
        <v>7</v>
      </c>
      <c r="F13" s="4" t="s">
        <v>7</v>
      </c>
      <c r="G13" s="4" t="s">
        <v>7</v>
      </c>
      <c r="H13" s="4" t="s">
        <v>7</v>
      </c>
      <c r="I13" s="4" t="s">
        <v>7</v>
      </c>
      <c r="J13" s="4" t="s">
        <v>7</v>
      </c>
      <c r="K13" s="4" t="s">
        <v>7</v>
      </c>
      <c r="L13" s="4" t="s">
        <v>7</v>
      </c>
    </row>
    <row r="14" spans="1:12" ht="30" x14ac:dyDescent="0.25">
      <c r="A14" s="2" t="s">
        <v>1580</v>
      </c>
      <c r="B14" s="4" t="s">
        <v>7</v>
      </c>
      <c r="C14" s="4" t="s">
        <v>7</v>
      </c>
      <c r="D14" s="4" t="s">
        <v>7</v>
      </c>
      <c r="E14" s="4" t="s">
        <v>7</v>
      </c>
      <c r="F14" s="4" t="s">
        <v>7</v>
      </c>
      <c r="G14" s="4" t="s">
        <v>7</v>
      </c>
      <c r="H14" s="4" t="s">
        <v>7</v>
      </c>
      <c r="I14" s="4" t="s">
        <v>7</v>
      </c>
      <c r="J14" s="7">
        <v>360000</v>
      </c>
      <c r="K14" s="7">
        <v>280000</v>
      </c>
      <c r="L14" s="7">
        <v>580000</v>
      </c>
    </row>
    <row r="15" spans="1:12" x14ac:dyDescent="0.25">
      <c r="A15" s="2" t="s">
        <v>1581</v>
      </c>
      <c r="B15" s="4" t="s">
        <v>7</v>
      </c>
      <c r="C15" s="4" t="s">
        <v>7</v>
      </c>
      <c r="D15" s="4" t="s">
        <v>7</v>
      </c>
      <c r="E15" s="4" t="s">
        <v>7</v>
      </c>
      <c r="F15" s="4" t="s">
        <v>7</v>
      </c>
      <c r="G15" s="4" t="s">
        <v>7</v>
      </c>
      <c r="H15" s="4" t="s">
        <v>7</v>
      </c>
      <c r="I15" s="4" t="s">
        <v>7</v>
      </c>
      <c r="J15" s="4" t="s">
        <v>7</v>
      </c>
      <c r="K15" s="4" t="s">
        <v>7</v>
      </c>
      <c r="L15" s="4" t="s">
        <v>7</v>
      </c>
    </row>
    <row r="16" spans="1:12" ht="30" x14ac:dyDescent="0.25">
      <c r="A16" s="3" t="s">
        <v>1580</v>
      </c>
      <c r="B16" s="4" t="s">
        <v>7</v>
      </c>
      <c r="C16" s="4" t="s">
        <v>7</v>
      </c>
      <c r="D16" s="4" t="s">
        <v>7</v>
      </c>
      <c r="E16" s="4" t="s">
        <v>7</v>
      </c>
      <c r="F16" s="4" t="s">
        <v>7</v>
      </c>
      <c r="G16" s="4" t="s">
        <v>7</v>
      </c>
      <c r="H16" s="4" t="s">
        <v>7</v>
      </c>
      <c r="I16" s="4" t="s">
        <v>7</v>
      </c>
      <c r="J16" s="4" t="s">
        <v>7</v>
      </c>
      <c r="K16" s="4" t="s">
        <v>7</v>
      </c>
      <c r="L16" s="4" t="s">
        <v>7</v>
      </c>
    </row>
    <row r="17" spans="1:12" ht="30" x14ac:dyDescent="0.25">
      <c r="A17" s="2" t="s">
        <v>1580</v>
      </c>
      <c r="B17" s="4" t="s">
        <v>7</v>
      </c>
      <c r="C17" s="4" t="s">
        <v>7</v>
      </c>
      <c r="D17" s="4" t="s">
        <v>7</v>
      </c>
      <c r="E17" s="4" t="s">
        <v>7</v>
      </c>
      <c r="F17" s="4" t="s">
        <v>7</v>
      </c>
      <c r="G17" s="4" t="s">
        <v>7</v>
      </c>
      <c r="H17" s="4" t="s">
        <v>7</v>
      </c>
      <c r="I17" s="4" t="s">
        <v>7</v>
      </c>
      <c r="J17" s="4" t="s">
        <v>7</v>
      </c>
      <c r="K17" s="4" t="s">
        <v>7</v>
      </c>
      <c r="L17" s="7">
        <v>61200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582</v>
      </c>
      <c r="B1" s="9" t="s">
        <v>2</v>
      </c>
      <c r="C1" s="9"/>
      <c r="D1" s="9"/>
    </row>
    <row r="2" spans="1:4" x14ac:dyDescent="0.25">
      <c r="A2" s="9"/>
      <c r="B2" s="1" t="s">
        <v>3</v>
      </c>
      <c r="C2" s="1" t="s">
        <v>34</v>
      </c>
      <c r="D2" s="1" t="s">
        <v>86</v>
      </c>
    </row>
    <row r="3" spans="1:4" x14ac:dyDescent="0.25">
      <c r="A3" s="3" t="s">
        <v>965</v>
      </c>
      <c r="B3" s="4" t="s">
        <v>7</v>
      </c>
      <c r="C3" s="4" t="s">
        <v>7</v>
      </c>
      <c r="D3" s="4" t="s">
        <v>7</v>
      </c>
    </row>
    <row r="4" spans="1:4" ht="30" x14ac:dyDescent="0.25">
      <c r="A4" s="2" t="s">
        <v>1583</v>
      </c>
      <c r="B4" s="4" t="s">
        <v>7</v>
      </c>
      <c r="C4" s="4">
        <v>3</v>
      </c>
      <c r="D4" s="4" t="s">
        <v>7</v>
      </c>
    </row>
    <row r="5" spans="1:4" x14ac:dyDescent="0.25">
      <c r="A5" s="2" t="s">
        <v>1584</v>
      </c>
      <c r="B5" s="4" t="s">
        <v>7</v>
      </c>
      <c r="C5" s="4">
        <v>3</v>
      </c>
      <c r="D5" s="4" t="s">
        <v>7</v>
      </c>
    </row>
    <row r="6" spans="1:4" x14ac:dyDescent="0.25">
      <c r="A6" s="2" t="s">
        <v>1181</v>
      </c>
      <c r="B6" s="4" t="s">
        <v>7</v>
      </c>
      <c r="C6" s="4" t="s">
        <v>7</v>
      </c>
      <c r="D6" s="4" t="s">
        <v>7</v>
      </c>
    </row>
    <row r="7" spans="1:4" x14ac:dyDescent="0.25">
      <c r="A7" s="3" t="s">
        <v>965</v>
      </c>
      <c r="B7" s="4" t="s">
        <v>7</v>
      </c>
      <c r="C7" s="4" t="s">
        <v>7</v>
      </c>
      <c r="D7" s="4" t="s">
        <v>7</v>
      </c>
    </row>
    <row r="8" spans="1:4" ht="30" x14ac:dyDescent="0.25">
      <c r="A8" s="2" t="s">
        <v>1585</v>
      </c>
      <c r="B8" s="4" t="s">
        <v>1194</v>
      </c>
      <c r="C8" s="4" t="s">
        <v>7</v>
      </c>
      <c r="D8" s="4" t="s">
        <v>7</v>
      </c>
    </row>
    <row r="9" spans="1:4" x14ac:dyDescent="0.25">
      <c r="A9" s="2" t="s">
        <v>1586</v>
      </c>
      <c r="B9" s="4" t="s">
        <v>7</v>
      </c>
      <c r="C9" s="4" t="s">
        <v>1587</v>
      </c>
      <c r="D9" s="4" t="s">
        <v>7</v>
      </c>
    </row>
    <row r="10" spans="1:4" x14ac:dyDescent="0.25">
      <c r="A10" s="2" t="s">
        <v>1186</v>
      </c>
      <c r="B10" s="4" t="s">
        <v>7</v>
      </c>
      <c r="C10" s="4" t="s">
        <v>7</v>
      </c>
      <c r="D10" s="4" t="s">
        <v>7</v>
      </c>
    </row>
    <row r="11" spans="1:4" x14ac:dyDescent="0.25">
      <c r="A11" s="3" t="s">
        <v>965</v>
      </c>
      <c r="B11" s="4" t="s">
        <v>7</v>
      </c>
      <c r="C11" s="4" t="s">
        <v>7</v>
      </c>
      <c r="D11" s="4" t="s">
        <v>7</v>
      </c>
    </row>
    <row r="12" spans="1:4" ht="30" x14ac:dyDescent="0.25">
      <c r="A12" s="2" t="s">
        <v>1585</v>
      </c>
      <c r="B12" s="4" t="s">
        <v>1536</v>
      </c>
      <c r="C12" s="4" t="s">
        <v>7</v>
      </c>
      <c r="D12" s="4" t="s">
        <v>7</v>
      </c>
    </row>
    <row r="13" spans="1:4" x14ac:dyDescent="0.25">
      <c r="A13" s="2" t="s">
        <v>1586</v>
      </c>
      <c r="B13" s="4" t="s">
        <v>7</v>
      </c>
      <c r="C13" s="4" t="s">
        <v>1331</v>
      </c>
      <c r="D13" s="4" t="s">
        <v>7</v>
      </c>
    </row>
    <row r="14" spans="1:4" x14ac:dyDescent="0.25">
      <c r="A14" s="2" t="s">
        <v>991</v>
      </c>
      <c r="B14" s="4" t="s">
        <v>7</v>
      </c>
      <c r="C14" s="4" t="s">
        <v>7</v>
      </c>
      <c r="D14" s="4" t="s">
        <v>7</v>
      </c>
    </row>
    <row r="15" spans="1:4" ht="45" x14ac:dyDescent="0.25">
      <c r="A15" s="3" t="s">
        <v>1588</v>
      </c>
      <c r="B15" s="4" t="s">
        <v>7</v>
      </c>
      <c r="C15" s="4" t="s">
        <v>7</v>
      </c>
      <c r="D15" s="4" t="s">
        <v>7</v>
      </c>
    </row>
    <row r="16" spans="1:4" ht="30" x14ac:dyDescent="0.25">
      <c r="A16" s="2" t="s">
        <v>958</v>
      </c>
      <c r="B16" s="8">
        <v>198481000</v>
      </c>
      <c r="C16" s="8">
        <v>178432000</v>
      </c>
      <c r="D16" s="4" t="s">
        <v>7</v>
      </c>
    </row>
    <row r="17" spans="1:4" ht="30" x14ac:dyDescent="0.25">
      <c r="A17" s="2" t="s">
        <v>1589</v>
      </c>
      <c r="B17" s="7">
        <v>31600000</v>
      </c>
      <c r="C17" s="4" t="s">
        <v>7</v>
      </c>
      <c r="D17" s="4" t="s">
        <v>7</v>
      </c>
    </row>
    <row r="18" spans="1:4" ht="30" x14ac:dyDescent="0.25">
      <c r="A18" s="2" t="s">
        <v>1590</v>
      </c>
      <c r="B18" s="7">
        <v>166900000</v>
      </c>
      <c r="C18" s="4" t="s">
        <v>7</v>
      </c>
      <c r="D18" s="4" t="s">
        <v>7</v>
      </c>
    </row>
    <row r="19" spans="1:4" x14ac:dyDescent="0.25">
      <c r="A19" s="3" t="s">
        <v>965</v>
      </c>
      <c r="B19" s="4" t="s">
        <v>7</v>
      </c>
      <c r="C19" s="4" t="s">
        <v>7</v>
      </c>
      <c r="D19" s="4" t="s">
        <v>7</v>
      </c>
    </row>
    <row r="20" spans="1:4" x14ac:dyDescent="0.25">
      <c r="A20" s="2" t="s">
        <v>1591</v>
      </c>
      <c r="B20" s="7">
        <v>1257000</v>
      </c>
      <c r="C20" s="4" t="s">
        <v>7</v>
      </c>
      <c r="D20" s="4" t="s">
        <v>7</v>
      </c>
    </row>
    <row r="21" spans="1:4" x14ac:dyDescent="0.25">
      <c r="A21" s="2" t="s">
        <v>1592</v>
      </c>
      <c r="B21" s="7">
        <v>927000</v>
      </c>
      <c r="C21" s="4" t="s">
        <v>7</v>
      </c>
      <c r="D21" s="4" t="s">
        <v>7</v>
      </c>
    </row>
    <row r="22" spans="1:4" x14ac:dyDescent="0.25">
      <c r="A22" s="2" t="s">
        <v>1593</v>
      </c>
      <c r="B22" s="7">
        <v>384000</v>
      </c>
      <c r="C22" s="4" t="s">
        <v>7</v>
      </c>
      <c r="D22" s="4" t="s">
        <v>7</v>
      </c>
    </row>
    <row r="23" spans="1:4" x14ac:dyDescent="0.25">
      <c r="A23" s="2" t="s">
        <v>1594</v>
      </c>
      <c r="B23" s="7">
        <v>103000</v>
      </c>
      <c r="C23" s="4" t="s">
        <v>7</v>
      </c>
      <c r="D23" s="4" t="s">
        <v>7</v>
      </c>
    </row>
    <row r="24" spans="1:4" x14ac:dyDescent="0.25">
      <c r="A24" s="2" t="s">
        <v>143</v>
      </c>
      <c r="B24" s="7">
        <v>2671000</v>
      </c>
      <c r="C24" s="4" t="s">
        <v>7</v>
      </c>
      <c r="D24" s="4" t="s">
        <v>7</v>
      </c>
    </row>
    <row r="25" spans="1:4" x14ac:dyDescent="0.25">
      <c r="A25" s="2" t="s">
        <v>1595</v>
      </c>
      <c r="B25" s="7">
        <v>1600000</v>
      </c>
      <c r="C25" s="7">
        <v>1900000</v>
      </c>
      <c r="D25" s="7">
        <v>2500000</v>
      </c>
    </row>
    <row r="26" spans="1:4" ht="30" x14ac:dyDescent="0.25">
      <c r="A26" s="2" t="s">
        <v>1596</v>
      </c>
      <c r="B26" s="4" t="s">
        <v>7</v>
      </c>
      <c r="C26" s="4" t="s">
        <v>7</v>
      </c>
      <c r="D26" s="4" t="s">
        <v>7</v>
      </c>
    </row>
    <row r="27" spans="1:4" ht="45" x14ac:dyDescent="0.25">
      <c r="A27" s="3" t="s">
        <v>1588</v>
      </c>
      <c r="B27" s="4" t="s">
        <v>7</v>
      </c>
      <c r="C27" s="4" t="s">
        <v>7</v>
      </c>
      <c r="D27" s="4" t="s">
        <v>7</v>
      </c>
    </row>
    <row r="28" spans="1:4" ht="30" x14ac:dyDescent="0.25">
      <c r="A28" s="2" t="s">
        <v>958</v>
      </c>
      <c r="B28" s="7">
        <v>181445000</v>
      </c>
      <c r="C28" s="7">
        <v>164378000</v>
      </c>
      <c r="D28" s="4" t="s">
        <v>7</v>
      </c>
    </row>
    <row r="29" spans="1:4" ht="30" x14ac:dyDescent="0.25">
      <c r="A29" s="2" t="s">
        <v>1597</v>
      </c>
      <c r="B29" s="4" t="s">
        <v>7</v>
      </c>
      <c r="C29" s="4" t="s">
        <v>7</v>
      </c>
      <c r="D29" s="4" t="s">
        <v>7</v>
      </c>
    </row>
    <row r="30" spans="1:4" ht="45" x14ac:dyDescent="0.25">
      <c r="A30" s="3" t="s">
        <v>1588</v>
      </c>
      <c r="B30" s="4" t="s">
        <v>7</v>
      </c>
      <c r="C30" s="4" t="s">
        <v>7</v>
      </c>
      <c r="D30" s="4" t="s">
        <v>7</v>
      </c>
    </row>
    <row r="31" spans="1:4" ht="30" x14ac:dyDescent="0.25">
      <c r="A31" s="2" t="s">
        <v>958</v>
      </c>
      <c r="B31" s="8">
        <v>17036000</v>
      </c>
      <c r="C31" s="8">
        <v>14054000</v>
      </c>
      <c r="D31"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18.28515625" bestFit="1" customWidth="1"/>
  </cols>
  <sheetData>
    <row r="1" spans="1:9" ht="15" customHeight="1" x14ac:dyDescent="0.25">
      <c r="A1" s="9" t="s">
        <v>1598</v>
      </c>
      <c r="B1" s="1" t="s">
        <v>1425</v>
      </c>
      <c r="C1" s="9" t="s">
        <v>2</v>
      </c>
      <c r="D1" s="9"/>
      <c r="E1" s="1" t="s">
        <v>1425</v>
      </c>
      <c r="F1" s="1" t="s">
        <v>1599</v>
      </c>
      <c r="G1" s="1"/>
      <c r="H1" s="1"/>
      <c r="I1" s="1"/>
    </row>
    <row r="2" spans="1:9" x14ac:dyDescent="0.25">
      <c r="A2" s="9"/>
      <c r="B2" s="9" t="s">
        <v>1544</v>
      </c>
      <c r="C2" s="9" t="s">
        <v>3</v>
      </c>
      <c r="D2" s="9" t="s">
        <v>34</v>
      </c>
      <c r="E2" s="1" t="s">
        <v>1544</v>
      </c>
      <c r="F2" s="1" t="s">
        <v>1600</v>
      </c>
      <c r="G2" s="1" t="s">
        <v>3</v>
      </c>
      <c r="H2" s="1" t="s">
        <v>34</v>
      </c>
      <c r="I2" s="1" t="s">
        <v>3</v>
      </c>
    </row>
    <row r="3" spans="1:9" x14ac:dyDescent="0.25">
      <c r="A3" s="9"/>
      <c r="B3" s="9"/>
      <c r="C3" s="9"/>
      <c r="D3" s="9"/>
      <c r="E3" s="1" t="s">
        <v>991</v>
      </c>
      <c r="F3" s="1" t="s">
        <v>991</v>
      </c>
      <c r="G3" s="1" t="s">
        <v>991</v>
      </c>
      <c r="H3" s="1" t="s">
        <v>991</v>
      </c>
      <c r="I3" s="1" t="s">
        <v>991</v>
      </c>
    </row>
    <row r="4" spans="1:9" x14ac:dyDescent="0.25">
      <c r="A4" s="9"/>
      <c r="B4" s="9"/>
      <c r="C4" s="9"/>
      <c r="D4" s="9"/>
      <c r="E4" s="1"/>
      <c r="F4" s="1"/>
      <c r="G4" s="1"/>
      <c r="H4" s="1"/>
      <c r="I4" s="1" t="s">
        <v>1181</v>
      </c>
    </row>
    <row r="5" spans="1:9" ht="30" x14ac:dyDescent="0.25">
      <c r="A5" s="3" t="s">
        <v>1601</v>
      </c>
      <c r="B5" s="4" t="s">
        <v>7</v>
      </c>
      <c r="C5" s="4" t="s">
        <v>7</v>
      </c>
      <c r="D5" s="4" t="s">
        <v>7</v>
      </c>
      <c r="E5" s="4" t="s">
        <v>7</v>
      </c>
      <c r="F5" s="4" t="s">
        <v>7</v>
      </c>
      <c r="G5" s="4" t="s">
        <v>7</v>
      </c>
      <c r="H5" s="4" t="s">
        <v>7</v>
      </c>
      <c r="I5" s="4" t="s">
        <v>7</v>
      </c>
    </row>
    <row r="6" spans="1:9" x14ac:dyDescent="0.25">
      <c r="A6" s="2" t="s">
        <v>1567</v>
      </c>
      <c r="B6" s="8">
        <v>60000000</v>
      </c>
      <c r="C6" s="4" t="s">
        <v>7</v>
      </c>
      <c r="D6" s="4" t="s">
        <v>7</v>
      </c>
      <c r="E6" s="4" t="s">
        <v>7</v>
      </c>
      <c r="F6" s="4" t="s">
        <v>7</v>
      </c>
      <c r="G6" s="4" t="s">
        <v>7</v>
      </c>
      <c r="H6" s="4" t="s">
        <v>7</v>
      </c>
      <c r="I6" s="4" t="s">
        <v>7</v>
      </c>
    </row>
    <row r="7" spans="1:9" x14ac:dyDescent="0.25">
      <c r="A7" s="2" t="s">
        <v>1602</v>
      </c>
      <c r="B7" s="4" t="s">
        <v>7</v>
      </c>
      <c r="C7" s="4" t="s">
        <v>7</v>
      </c>
      <c r="D7" s="4" t="s">
        <v>7</v>
      </c>
      <c r="E7" s="4" t="s">
        <v>7</v>
      </c>
      <c r="F7" s="200">
        <v>0.1</v>
      </c>
      <c r="G7" s="4" t="s">
        <v>7</v>
      </c>
      <c r="H7" s="4" t="s">
        <v>7</v>
      </c>
      <c r="I7" s="4" t="s">
        <v>7</v>
      </c>
    </row>
    <row r="8" spans="1:9" ht="45" x14ac:dyDescent="0.25">
      <c r="A8" s="2" t="s">
        <v>1603</v>
      </c>
      <c r="B8" s="4" t="s">
        <v>7</v>
      </c>
      <c r="C8" s="4" t="s">
        <v>7</v>
      </c>
      <c r="D8" s="4" t="s">
        <v>7</v>
      </c>
      <c r="E8" s="4" t="s">
        <v>1298</v>
      </c>
      <c r="F8" s="4" t="s">
        <v>7</v>
      </c>
      <c r="G8" s="4" t="s">
        <v>7</v>
      </c>
      <c r="H8" s="4" t="s">
        <v>7</v>
      </c>
      <c r="I8" s="4" t="s">
        <v>7</v>
      </c>
    </row>
    <row r="9" spans="1:9" x14ac:dyDescent="0.25">
      <c r="A9" s="3" t="s">
        <v>989</v>
      </c>
      <c r="B9" s="4" t="s">
        <v>7</v>
      </c>
      <c r="C9" s="4" t="s">
        <v>7</v>
      </c>
      <c r="D9" s="4" t="s">
        <v>7</v>
      </c>
      <c r="E9" s="4" t="s">
        <v>7</v>
      </c>
      <c r="F9" s="4" t="s">
        <v>7</v>
      </c>
      <c r="G9" s="4" t="s">
        <v>7</v>
      </c>
      <c r="H9" s="4" t="s">
        <v>7</v>
      </c>
      <c r="I9" s="4" t="s">
        <v>7</v>
      </c>
    </row>
    <row r="10" spans="1:9" x14ac:dyDescent="0.25">
      <c r="A10" s="2" t="s">
        <v>1604</v>
      </c>
      <c r="B10" s="4" t="s">
        <v>7</v>
      </c>
      <c r="C10" s="7">
        <v>130532000</v>
      </c>
      <c r="D10" s="7">
        <v>137525000</v>
      </c>
      <c r="E10" s="4" t="s">
        <v>7</v>
      </c>
      <c r="F10" s="4" t="s">
        <v>7</v>
      </c>
      <c r="G10" s="7">
        <v>126000000</v>
      </c>
      <c r="H10" s="7">
        <v>133038000</v>
      </c>
      <c r="I10" s="4" t="s">
        <v>7</v>
      </c>
    </row>
    <row r="11" spans="1:9" x14ac:dyDescent="0.25">
      <c r="A11" s="2" t="s">
        <v>1605</v>
      </c>
      <c r="B11" s="4" t="s">
        <v>7</v>
      </c>
      <c r="C11" s="200">
        <v>0.14169999999999999</v>
      </c>
      <c r="D11" s="200">
        <v>0.1681</v>
      </c>
      <c r="E11" s="4" t="s">
        <v>7</v>
      </c>
      <c r="F11" s="4" t="s">
        <v>7</v>
      </c>
      <c r="G11" s="200">
        <v>0.1368</v>
      </c>
      <c r="H11" s="200">
        <v>0.1628</v>
      </c>
      <c r="I11" s="200">
        <v>0.115</v>
      </c>
    </row>
    <row r="12" spans="1:9" ht="30" x14ac:dyDescent="0.25">
      <c r="A12" s="2" t="s">
        <v>1606</v>
      </c>
      <c r="B12" s="4" t="s">
        <v>7</v>
      </c>
      <c r="C12" s="7">
        <v>73709000</v>
      </c>
      <c r="D12" s="7">
        <v>65454000</v>
      </c>
      <c r="E12" s="4" t="s">
        <v>7</v>
      </c>
      <c r="F12" s="4" t="s">
        <v>7</v>
      </c>
      <c r="G12" s="7">
        <v>73703000</v>
      </c>
      <c r="H12" s="7">
        <v>65374000</v>
      </c>
      <c r="I12" s="4" t="s">
        <v>7</v>
      </c>
    </row>
    <row r="13" spans="1:9" ht="30" x14ac:dyDescent="0.25">
      <c r="A13" s="2" t="s">
        <v>1607</v>
      </c>
      <c r="B13" s="4" t="s">
        <v>7</v>
      </c>
      <c r="C13" s="200">
        <v>0.08</v>
      </c>
      <c r="D13" s="200">
        <v>0.08</v>
      </c>
      <c r="E13" s="4" t="s">
        <v>7</v>
      </c>
      <c r="F13" s="4" t="s">
        <v>7</v>
      </c>
      <c r="G13" s="200">
        <v>0.08</v>
      </c>
      <c r="H13" s="200">
        <v>0.08</v>
      </c>
      <c r="I13" s="4" t="s">
        <v>7</v>
      </c>
    </row>
    <row r="14" spans="1:9" ht="45" x14ac:dyDescent="0.25">
      <c r="A14" s="2" t="s">
        <v>1608</v>
      </c>
      <c r="B14" s="4" t="s">
        <v>7</v>
      </c>
      <c r="C14" s="4" t="s">
        <v>7</v>
      </c>
      <c r="D14" s="4" t="s">
        <v>7</v>
      </c>
      <c r="E14" s="4" t="s">
        <v>7</v>
      </c>
      <c r="F14" s="4" t="s">
        <v>7</v>
      </c>
      <c r="G14" s="7">
        <v>92128000</v>
      </c>
      <c r="H14" s="7">
        <v>81718000</v>
      </c>
      <c r="I14" s="4" t="s">
        <v>7</v>
      </c>
    </row>
    <row r="15" spans="1:9" ht="45" x14ac:dyDescent="0.25">
      <c r="A15" s="2" t="s">
        <v>1609</v>
      </c>
      <c r="B15" s="4" t="s">
        <v>7</v>
      </c>
      <c r="C15" s="4" t="s">
        <v>7</v>
      </c>
      <c r="D15" s="4" t="s">
        <v>7</v>
      </c>
      <c r="E15" s="4" t="s">
        <v>7</v>
      </c>
      <c r="F15" s="4" t="s">
        <v>7</v>
      </c>
      <c r="G15" s="200">
        <v>0.1</v>
      </c>
      <c r="H15" s="200">
        <v>0.1</v>
      </c>
      <c r="I15" s="4" t="s">
        <v>7</v>
      </c>
    </row>
    <row r="16" spans="1:9" x14ac:dyDescent="0.25">
      <c r="A16" s="3" t="s">
        <v>992</v>
      </c>
      <c r="B16" s="4" t="s">
        <v>7</v>
      </c>
      <c r="C16" s="4" t="s">
        <v>7</v>
      </c>
      <c r="D16" s="4" t="s">
        <v>7</v>
      </c>
      <c r="E16" s="4" t="s">
        <v>7</v>
      </c>
      <c r="F16" s="4" t="s">
        <v>7</v>
      </c>
      <c r="G16" s="4" t="s">
        <v>7</v>
      </c>
      <c r="H16" s="4" t="s">
        <v>7</v>
      </c>
      <c r="I16" s="4" t="s">
        <v>7</v>
      </c>
    </row>
    <row r="17" spans="1:9" x14ac:dyDescent="0.25">
      <c r="A17" s="2" t="s">
        <v>1604</v>
      </c>
      <c r="B17" s="4" t="s">
        <v>7</v>
      </c>
      <c r="C17" s="7">
        <v>118933000</v>
      </c>
      <c r="D17" s="7">
        <v>127196000</v>
      </c>
      <c r="E17" s="4" t="s">
        <v>7</v>
      </c>
      <c r="F17" s="4" t="s">
        <v>7</v>
      </c>
      <c r="G17" s="7">
        <v>114402000</v>
      </c>
      <c r="H17" s="7">
        <v>122722000</v>
      </c>
      <c r="I17" s="4" t="s">
        <v>7</v>
      </c>
    </row>
    <row r="18" spans="1:9" x14ac:dyDescent="0.25">
      <c r="A18" s="2" t="s">
        <v>1605</v>
      </c>
      <c r="B18" s="4" t="s">
        <v>7</v>
      </c>
      <c r="C18" s="200">
        <v>0.12909999999999999</v>
      </c>
      <c r="D18" s="200">
        <v>0.1555</v>
      </c>
      <c r="E18" s="4" t="s">
        <v>7</v>
      </c>
      <c r="F18" s="4" t="s">
        <v>7</v>
      </c>
      <c r="G18" s="200">
        <v>0.1242</v>
      </c>
      <c r="H18" s="200">
        <v>0.1502</v>
      </c>
      <c r="I18" s="4" t="s">
        <v>7</v>
      </c>
    </row>
    <row r="19" spans="1:9" ht="30" x14ac:dyDescent="0.25">
      <c r="A19" s="2" t="s">
        <v>1606</v>
      </c>
      <c r="B19" s="4" t="s">
        <v>7</v>
      </c>
      <c r="C19" s="7">
        <v>36855000</v>
      </c>
      <c r="D19" s="7">
        <v>32727000</v>
      </c>
      <c r="E19" s="4" t="s">
        <v>7</v>
      </c>
      <c r="F19" s="4" t="s">
        <v>7</v>
      </c>
      <c r="G19" s="7">
        <v>36851000</v>
      </c>
      <c r="H19" s="7">
        <v>32687000</v>
      </c>
      <c r="I19" s="4" t="s">
        <v>7</v>
      </c>
    </row>
    <row r="20" spans="1:9" ht="30" x14ac:dyDescent="0.25">
      <c r="A20" s="2" t="s">
        <v>1607</v>
      </c>
      <c r="B20" s="4" t="s">
        <v>7</v>
      </c>
      <c r="C20" s="200">
        <v>0.04</v>
      </c>
      <c r="D20" s="200">
        <v>0.04</v>
      </c>
      <c r="E20" s="4" t="s">
        <v>7</v>
      </c>
      <c r="F20" s="4" t="s">
        <v>7</v>
      </c>
      <c r="G20" s="200">
        <v>0.04</v>
      </c>
      <c r="H20" s="200">
        <v>0.04</v>
      </c>
      <c r="I20" s="4" t="s">
        <v>7</v>
      </c>
    </row>
    <row r="21" spans="1:9" ht="45" x14ac:dyDescent="0.25">
      <c r="A21" s="2" t="s">
        <v>1608</v>
      </c>
      <c r="B21" s="4" t="s">
        <v>7</v>
      </c>
      <c r="C21" s="4" t="s">
        <v>7</v>
      </c>
      <c r="D21" s="4" t="s">
        <v>7</v>
      </c>
      <c r="E21" s="4" t="s">
        <v>7</v>
      </c>
      <c r="F21" s="4" t="s">
        <v>7</v>
      </c>
      <c r="G21" s="7">
        <v>55277000</v>
      </c>
      <c r="H21" s="7">
        <v>49031000</v>
      </c>
      <c r="I21" s="4" t="s">
        <v>7</v>
      </c>
    </row>
    <row r="22" spans="1:9" ht="45" x14ac:dyDescent="0.25">
      <c r="A22" s="2" t="s">
        <v>1609</v>
      </c>
      <c r="B22" s="4" t="s">
        <v>7</v>
      </c>
      <c r="C22" s="4" t="s">
        <v>7</v>
      </c>
      <c r="D22" s="4" t="s">
        <v>7</v>
      </c>
      <c r="E22" s="4" t="s">
        <v>7</v>
      </c>
      <c r="F22" s="4" t="s">
        <v>7</v>
      </c>
      <c r="G22" s="200">
        <v>0.06</v>
      </c>
      <c r="H22" s="200">
        <v>0.06</v>
      </c>
      <c r="I22" s="4" t="s">
        <v>7</v>
      </c>
    </row>
    <row r="23" spans="1:9" x14ac:dyDescent="0.25">
      <c r="A23" s="3" t="s">
        <v>993</v>
      </c>
      <c r="B23" s="4" t="s">
        <v>7</v>
      </c>
      <c r="C23" s="4" t="s">
        <v>7</v>
      </c>
      <c r="D23" s="4" t="s">
        <v>7</v>
      </c>
      <c r="E23" s="4" t="s">
        <v>7</v>
      </c>
      <c r="F23" s="4" t="s">
        <v>7</v>
      </c>
      <c r="G23" s="4" t="s">
        <v>7</v>
      </c>
      <c r="H23" s="4" t="s">
        <v>7</v>
      </c>
      <c r="I23" s="4" t="s">
        <v>7</v>
      </c>
    </row>
    <row r="24" spans="1:9" x14ac:dyDescent="0.25">
      <c r="A24" s="2" t="s">
        <v>1604</v>
      </c>
      <c r="B24" s="4" t="s">
        <v>7</v>
      </c>
      <c r="C24" s="7">
        <v>118933000</v>
      </c>
      <c r="D24" s="7">
        <v>127196000</v>
      </c>
      <c r="E24" s="4" t="s">
        <v>7</v>
      </c>
      <c r="F24" s="4" t="s">
        <v>7</v>
      </c>
      <c r="G24" s="7">
        <v>114402000</v>
      </c>
      <c r="H24" s="7">
        <v>122722000</v>
      </c>
      <c r="I24" s="4" t="s">
        <v>7</v>
      </c>
    </row>
    <row r="25" spans="1:9" x14ac:dyDescent="0.25">
      <c r="A25" s="2" t="s">
        <v>1605</v>
      </c>
      <c r="B25" s="4" t="s">
        <v>7</v>
      </c>
      <c r="C25" s="200">
        <v>0.10199999999999999</v>
      </c>
      <c r="D25" s="200">
        <v>0.1232</v>
      </c>
      <c r="E25" s="4" t="s">
        <v>7</v>
      </c>
      <c r="F25" s="4" t="s">
        <v>7</v>
      </c>
      <c r="G25" s="200">
        <v>9.8199999999999996E-2</v>
      </c>
      <c r="H25" s="200">
        <v>0.1193</v>
      </c>
      <c r="I25" s="4" t="s">
        <v>7</v>
      </c>
    </row>
    <row r="26" spans="1:9" ht="30" x14ac:dyDescent="0.25">
      <c r="A26" s="2" t="s">
        <v>1606</v>
      </c>
      <c r="B26" s="4" t="s">
        <v>7</v>
      </c>
      <c r="C26" s="7">
        <v>46649000</v>
      </c>
      <c r="D26" s="7">
        <v>41311000</v>
      </c>
      <c r="E26" s="4" t="s">
        <v>7</v>
      </c>
      <c r="F26" s="4" t="s">
        <v>7</v>
      </c>
      <c r="G26" s="7">
        <v>46603000</v>
      </c>
      <c r="H26" s="7">
        <v>41145000</v>
      </c>
      <c r="I26" s="4" t="s">
        <v>7</v>
      </c>
    </row>
    <row r="27" spans="1:9" ht="30" x14ac:dyDescent="0.25">
      <c r="A27" s="2" t="s">
        <v>1607</v>
      </c>
      <c r="B27" s="4" t="s">
        <v>7</v>
      </c>
      <c r="C27" s="200">
        <v>0.04</v>
      </c>
      <c r="D27" s="200">
        <v>0.04</v>
      </c>
      <c r="E27" s="4" t="s">
        <v>7</v>
      </c>
      <c r="F27" s="4" t="s">
        <v>7</v>
      </c>
      <c r="G27" s="200">
        <v>0.04</v>
      </c>
      <c r="H27" s="200">
        <v>0.04</v>
      </c>
      <c r="I27" s="4" t="s">
        <v>7</v>
      </c>
    </row>
    <row r="28" spans="1:9" ht="45" x14ac:dyDescent="0.25">
      <c r="A28" s="2" t="s">
        <v>1608</v>
      </c>
      <c r="B28" s="4" t="s">
        <v>7</v>
      </c>
      <c r="C28" s="4" t="s">
        <v>7</v>
      </c>
      <c r="D28" s="4" t="s">
        <v>7</v>
      </c>
      <c r="E28" s="4" t="s">
        <v>7</v>
      </c>
      <c r="F28" s="4" t="s">
        <v>7</v>
      </c>
      <c r="G28" s="7">
        <v>58254000</v>
      </c>
      <c r="H28" s="7">
        <v>51432000</v>
      </c>
      <c r="I28" s="4" t="s">
        <v>7</v>
      </c>
    </row>
    <row r="29" spans="1:9" ht="45" x14ac:dyDescent="0.25">
      <c r="A29" s="2" t="s">
        <v>1609</v>
      </c>
      <c r="B29" s="4" t="s">
        <v>7</v>
      </c>
      <c r="C29" s="4" t="s">
        <v>7</v>
      </c>
      <c r="D29" s="4" t="s">
        <v>7</v>
      </c>
      <c r="E29" s="4" t="s">
        <v>7</v>
      </c>
      <c r="F29" s="4" t="s">
        <v>7</v>
      </c>
      <c r="G29" s="200">
        <v>0.05</v>
      </c>
      <c r="H29" s="200">
        <v>0.05</v>
      </c>
      <c r="I29" s="4" t="s">
        <v>7</v>
      </c>
    </row>
    <row r="30" spans="1:9" ht="30" x14ac:dyDescent="0.25">
      <c r="A30" s="3" t="s">
        <v>1610</v>
      </c>
      <c r="B30" s="4" t="s">
        <v>7</v>
      </c>
      <c r="C30" s="4" t="s">
        <v>7</v>
      </c>
      <c r="D30" s="4" t="s">
        <v>7</v>
      </c>
      <c r="E30" s="4" t="s">
        <v>7</v>
      </c>
      <c r="F30" s="4" t="s">
        <v>7</v>
      </c>
      <c r="G30" s="4" t="s">
        <v>7</v>
      </c>
      <c r="H30" s="4" t="s">
        <v>7</v>
      </c>
      <c r="I30" s="4" t="s">
        <v>7</v>
      </c>
    </row>
    <row r="31" spans="1:9" ht="30" x14ac:dyDescent="0.25">
      <c r="A31" s="2" t="s">
        <v>1457</v>
      </c>
      <c r="B31" s="4" t="s">
        <v>7</v>
      </c>
      <c r="C31" s="8">
        <v>8000000</v>
      </c>
      <c r="D31" s="8">
        <v>8000000</v>
      </c>
      <c r="E31" s="4" t="s">
        <v>7</v>
      </c>
      <c r="F31" s="4" t="s">
        <v>7</v>
      </c>
      <c r="G31" s="4" t="s">
        <v>7</v>
      </c>
      <c r="H31" s="4" t="s">
        <v>7</v>
      </c>
      <c r="I31" s="4" t="s">
        <v>7</v>
      </c>
    </row>
  </sheetData>
  <mergeCells count="5">
    <mergeCell ref="A1:A4"/>
    <mergeCell ref="C1:D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11</v>
      </c>
      <c r="B1" s="9" t="s">
        <v>2</v>
      </c>
      <c r="C1" s="9"/>
      <c r="D1" s="9"/>
    </row>
    <row r="2" spans="1:4" x14ac:dyDescent="0.25">
      <c r="A2" s="9"/>
      <c r="B2" s="1" t="s">
        <v>3</v>
      </c>
      <c r="C2" s="1" t="s">
        <v>34</v>
      </c>
      <c r="D2" s="1" t="s">
        <v>86</v>
      </c>
    </row>
    <row r="3" spans="1:4" x14ac:dyDescent="0.25">
      <c r="A3" s="2" t="s">
        <v>1612</v>
      </c>
      <c r="B3" s="4" t="s">
        <v>7</v>
      </c>
      <c r="C3" s="4" t="s">
        <v>7</v>
      </c>
      <c r="D3" s="4" t="s">
        <v>7</v>
      </c>
    </row>
    <row r="4" spans="1:4" ht="30" x14ac:dyDescent="0.25">
      <c r="A4" s="3" t="s">
        <v>1613</v>
      </c>
      <c r="B4" s="4" t="s">
        <v>7</v>
      </c>
      <c r="C4" s="4" t="s">
        <v>7</v>
      </c>
      <c r="D4" s="4" t="s">
        <v>7</v>
      </c>
    </row>
    <row r="5" spans="1:4" x14ac:dyDescent="0.25">
      <c r="A5" s="2" t="s">
        <v>1001</v>
      </c>
      <c r="B5" s="8">
        <v>19842000</v>
      </c>
      <c r="C5" s="4" t="s">
        <v>7</v>
      </c>
      <c r="D5" s="4" t="s">
        <v>7</v>
      </c>
    </row>
    <row r="6" spans="1:4" x14ac:dyDescent="0.25">
      <c r="A6" s="2" t="s">
        <v>1002</v>
      </c>
      <c r="B6" s="7">
        <v>12668000</v>
      </c>
      <c r="C6" s="4" t="s">
        <v>7</v>
      </c>
      <c r="D6" s="4" t="s">
        <v>7</v>
      </c>
    </row>
    <row r="7" spans="1:4" x14ac:dyDescent="0.25">
      <c r="A7" s="2" t="s">
        <v>1003</v>
      </c>
      <c r="B7" s="7">
        <v>-12423000</v>
      </c>
      <c r="C7" s="4" t="s">
        <v>7</v>
      </c>
      <c r="D7" s="4" t="s">
        <v>7</v>
      </c>
    </row>
    <row r="8" spans="1:4" x14ac:dyDescent="0.25">
      <c r="A8" s="2" t="s">
        <v>1006</v>
      </c>
      <c r="B8" s="7">
        <v>20087000</v>
      </c>
      <c r="C8" s="4" t="s">
        <v>7</v>
      </c>
      <c r="D8" s="4" t="s">
        <v>7</v>
      </c>
    </row>
    <row r="9" spans="1:4" x14ac:dyDescent="0.25">
      <c r="A9" s="3" t="s">
        <v>1009</v>
      </c>
      <c r="B9" s="4" t="s">
        <v>7</v>
      </c>
      <c r="C9" s="4" t="s">
        <v>7</v>
      </c>
      <c r="D9" s="4" t="s">
        <v>7</v>
      </c>
    </row>
    <row r="10" spans="1:4" ht="30" x14ac:dyDescent="0.25">
      <c r="A10" s="2" t="s">
        <v>1614</v>
      </c>
      <c r="B10" s="7">
        <v>300000</v>
      </c>
      <c r="C10" s="4" t="s">
        <v>7</v>
      </c>
      <c r="D10" s="4" t="s">
        <v>7</v>
      </c>
    </row>
    <row r="11" spans="1:4" x14ac:dyDescent="0.25">
      <c r="A11" s="2" t="s">
        <v>1615</v>
      </c>
      <c r="B11" s="4" t="s">
        <v>7</v>
      </c>
      <c r="C11" s="4" t="s">
        <v>7</v>
      </c>
      <c r="D11" s="4" t="s">
        <v>7</v>
      </c>
    </row>
    <row r="12" spans="1:4" x14ac:dyDescent="0.25">
      <c r="A12" s="3" t="s">
        <v>1009</v>
      </c>
      <c r="B12" s="4" t="s">
        <v>7</v>
      </c>
      <c r="C12" s="4" t="s">
        <v>7</v>
      </c>
      <c r="D12" s="4" t="s">
        <v>7</v>
      </c>
    </row>
    <row r="13" spans="1:4" x14ac:dyDescent="0.25">
      <c r="A13" s="2" t="s">
        <v>1010</v>
      </c>
      <c r="B13" s="7">
        <v>237000</v>
      </c>
      <c r="C13" s="7">
        <v>233000</v>
      </c>
      <c r="D13" s="7">
        <v>221000</v>
      </c>
    </row>
    <row r="14" spans="1:4" x14ac:dyDescent="0.25">
      <c r="A14" s="2" t="s">
        <v>1011</v>
      </c>
      <c r="B14" s="7">
        <v>14000</v>
      </c>
      <c r="C14" s="7">
        <v>6000</v>
      </c>
      <c r="D14" s="7">
        <v>8000</v>
      </c>
    </row>
    <row r="15" spans="1:4" x14ac:dyDescent="0.25">
      <c r="A15" s="2" t="s">
        <v>1012</v>
      </c>
      <c r="B15" s="4" t="s">
        <v>7</v>
      </c>
      <c r="C15" s="7">
        <v>5000</v>
      </c>
      <c r="D15" s="7">
        <v>4000</v>
      </c>
    </row>
    <row r="16" spans="1:4" x14ac:dyDescent="0.25">
      <c r="A16" s="2" t="s">
        <v>1013</v>
      </c>
      <c r="B16" s="7">
        <v>251000</v>
      </c>
      <c r="C16" s="7">
        <v>244000</v>
      </c>
      <c r="D16" s="7">
        <v>233000</v>
      </c>
    </row>
    <row r="17" spans="1:4" x14ac:dyDescent="0.25">
      <c r="A17" s="2" t="s">
        <v>1616</v>
      </c>
      <c r="B17" s="4" t="s">
        <v>7</v>
      </c>
      <c r="C17" s="4" t="s">
        <v>7</v>
      </c>
      <c r="D17" s="4" t="s">
        <v>7</v>
      </c>
    </row>
    <row r="18" spans="1:4" ht="30" x14ac:dyDescent="0.25">
      <c r="A18" s="3" t="s">
        <v>1613</v>
      </c>
      <c r="B18" s="4" t="s">
        <v>7</v>
      </c>
      <c r="C18" s="4" t="s">
        <v>7</v>
      </c>
      <c r="D18" s="4" t="s">
        <v>7</v>
      </c>
    </row>
    <row r="19" spans="1:4" x14ac:dyDescent="0.25">
      <c r="A19" s="2" t="s">
        <v>1617</v>
      </c>
      <c r="B19" s="8">
        <v>2700000</v>
      </c>
      <c r="C19" s="8">
        <v>3700000</v>
      </c>
      <c r="D19"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18</v>
      </c>
      <c r="B1" s="1" t="s">
        <v>2</v>
      </c>
    </row>
    <row r="2" spans="1:2" x14ac:dyDescent="0.25">
      <c r="A2" s="9"/>
      <c r="B2" s="1" t="s">
        <v>3</v>
      </c>
    </row>
    <row r="3" spans="1:2" x14ac:dyDescent="0.25">
      <c r="A3" s="2" t="s">
        <v>1616</v>
      </c>
      <c r="B3" s="4" t="s">
        <v>7</v>
      </c>
    </row>
    <row r="4" spans="1:2" ht="30" x14ac:dyDescent="0.25">
      <c r="A4" s="3" t="s">
        <v>1619</v>
      </c>
      <c r="B4" s="4" t="s">
        <v>7</v>
      </c>
    </row>
    <row r="5" spans="1:2" ht="45" x14ac:dyDescent="0.25">
      <c r="A5" s="2" t="s">
        <v>1620</v>
      </c>
      <c r="B5" s="4" t="s">
        <v>1621</v>
      </c>
    </row>
    <row r="6" spans="1:2" ht="45" x14ac:dyDescent="0.25">
      <c r="A6" s="2" t="s">
        <v>1622</v>
      </c>
      <c r="B6" s="200">
        <v>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8"/>
  <sheetViews>
    <sheetView showGridLines="0" workbookViewId="0"/>
  </sheetViews>
  <sheetFormatPr defaultRowHeight="15" x14ac:dyDescent="0.25"/>
  <cols>
    <col min="1" max="2" width="36.5703125" bestFit="1" customWidth="1"/>
  </cols>
  <sheetData>
    <row r="1" spans="1:2" ht="15" customHeight="1" x14ac:dyDescent="0.25">
      <c r="A1" s="9" t="s">
        <v>228</v>
      </c>
      <c r="B1" s="1" t="s">
        <v>2</v>
      </c>
    </row>
    <row r="2" spans="1:2" x14ac:dyDescent="0.25">
      <c r="A2" s="9"/>
      <c r="B2" s="1" t="s">
        <v>3</v>
      </c>
    </row>
    <row r="3" spans="1:2" ht="30" x14ac:dyDescent="0.25">
      <c r="A3" s="3" t="s">
        <v>228</v>
      </c>
      <c r="B3" s="4" t="s">
        <v>7</v>
      </c>
    </row>
    <row r="4" spans="1:2" x14ac:dyDescent="0.25">
      <c r="A4" s="17" t="s">
        <v>228</v>
      </c>
      <c r="B4" s="4" t="s">
        <v>7</v>
      </c>
    </row>
    <row r="5" spans="1:2" ht="31.5" x14ac:dyDescent="0.25">
      <c r="A5" s="17"/>
      <c r="B5" s="10" t="s">
        <v>229</v>
      </c>
    </row>
    <row r="6" spans="1:2" x14ac:dyDescent="0.25">
      <c r="A6" s="17"/>
      <c r="B6" s="11"/>
    </row>
    <row r="7" spans="1:2" ht="141" x14ac:dyDescent="0.25">
      <c r="A7" s="17"/>
      <c r="B7" s="12" t="s">
        <v>230</v>
      </c>
    </row>
    <row r="8" spans="1:2" x14ac:dyDescent="0.25">
      <c r="A8" s="17"/>
      <c r="B8" s="13"/>
    </row>
    <row r="9" spans="1:2" x14ac:dyDescent="0.25">
      <c r="A9" s="17"/>
      <c r="B9" s="14" t="s">
        <v>231</v>
      </c>
    </row>
    <row r="10" spans="1:2" x14ac:dyDescent="0.25">
      <c r="A10" s="17"/>
      <c r="B10" s="13"/>
    </row>
    <row r="11" spans="1:2" ht="77.25" x14ac:dyDescent="0.25">
      <c r="A11" s="17"/>
      <c r="B11" s="12" t="s">
        <v>232</v>
      </c>
    </row>
    <row r="12" spans="1:2" x14ac:dyDescent="0.25">
      <c r="A12" s="17"/>
      <c r="B12" s="13"/>
    </row>
    <row r="13" spans="1:2" x14ac:dyDescent="0.25">
      <c r="A13" s="17"/>
      <c r="B13" s="14" t="s">
        <v>233</v>
      </c>
    </row>
    <row r="14" spans="1:2" x14ac:dyDescent="0.25">
      <c r="A14" s="17"/>
      <c r="B14" s="13"/>
    </row>
    <row r="15" spans="1:2" ht="409.6" x14ac:dyDescent="0.25">
      <c r="A15" s="17"/>
      <c r="B15" s="12" t="s">
        <v>234</v>
      </c>
    </row>
    <row r="16" spans="1:2" x14ac:dyDescent="0.25">
      <c r="A16" s="17"/>
      <c r="B16" s="13"/>
    </row>
    <row r="17" spans="1:2" x14ac:dyDescent="0.25">
      <c r="A17" s="17"/>
      <c r="B17" s="14" t="s">
        <v>235</v>
      </c>
    </row>
    <row r="18" spans="1:2" x14ac:dyDescent="0.25">
      <c r="A18" s="17"/>
      <c r="B18" s="13"/>
    </row>
    <row r="19" spans="1:2" ht="90" x14ac:dyDescent="0.25">
      <c r="A19" s="17"/>
      <c r="B19" s="12" t="s">
        <v>236</v>
      </c>
    </row>
    <row r="20" spans="1:2" x14ac:dyDescent="0.25">
      <c r="A20" s="17"/>
      <c r="B20" s="13"/>
    </row>
    <row r="21" spans="1:2" ht="26.25" x14ac:dyDescent="0.25">
      <c r="A21" s="17"/>
      <c r="B21" s="14" t="s">
        <v>237</v>
      </c>
    </row>
    <row r="22" spans="1:2" x14ac:dyDescent="0.25">
      <c r="A22" s="17"/>
      <c r="B22" s="13"/>
    </row>
    <row r="23" spans="1:2" ht="102.75" x14ac:dyDescent="0.25">
      <c r="A23" s="17"/>
      <c r="B23" s="12" t="s">
        <v>238</v>
      </c>
    </row>
    <row r="24" spans="1:2" x14ac:dyDescent="0.25">
      <c r="A24" s="17"/>
      <c r="B24" s="13"/>
    </row>
    <row r="25" spans="1:2" ht="26.25" x14ac:dyDescent="0.25">
      <c r="A25" s="17"/>
      <c r="B25" s="14" t="s">
        <v>239</v>
      </c>
    </row>
    <row r="26" spans="1:2" x14ac:dyDescent="0.25">
      <c r="A26" s="17"/>
      <c r="B26" s="13"/>
    </row>
    <row r="27" spans="1:2" ht="166.5" x14ac:dyDescent="0.25">
      <c r="A27" s="17"/>
      <c r="B27" s="12" t="s">
        <v>240</v>
      </c>
    </row>
    <row r="28" spans="1:2" x14ac:dyDescent="0.25">
      <c r="A28" s="17"/>
      <c r="B28" s="13"/>
    </row>
    <row r="29" spans="1:2" ht="115.5" x14ac:dyDescent="0.25">
      <c r="A29" s="17"/>
      <c r="B29" s="12" t="s">
        <v>241</v>
      </c>
    </row>
    <row r="30" spans="1:2" x14ac:dyDescent="0.25">
      <c r="A30" s="17"/>
      <c r="B30" s="13"/>
    </row>
    <row r="31" spans="1:2" ht="332.25" x14ac:dyDescent="0.25">
      <c r="A31" s="17"/>
      <c r="B31" s="12" t="s">
        <v>242</v>
      </c>
    </row>
    <row r="32" spans="1:2" x14ac:dyDescent="0.25">
      <c r="A32" s="17"/>
      <c r="B32" s="15"/>
    </row>
    <row r="33" spans="1:2" ht="166.5" x14ac:dyDescent="0.25">
      <c r="A33" s="17"/>
      <c r="B33" s="12" t="s">
        <v>243</v>
      </c>
    </row>
    <row r="34" spans="1:2" x14ac:dyDescent="0.25">
      <c r="A34" s="17"/>
      <c r="B34" s="13"/>
    </row>
    <row r="35" spans="1:2" ht="306.75" x14ac:dyDescent="0.25">
      <c r="A35" s="17"/>
      <c r="B35" s="12" t="s">
        <v>244</v>
      </c>
    </row>
    <row r="36" spans="1:2" x14ac:dyDescent="0.25">
      <c r="A36" s="17"/>
      <c r="B36" s="13"/>
    </row>
    <row r="37" spans="1:2" ht="26.25" x14ac:dyDescent="0.25">
      <c r="A37" s="17"/>
      <c r="B37" s="14" t="s">
        <v>245</v>
      </c>
    </row>
    <row r="38" spans="1:2" x14ac:dyDescent="0.25">
      <c r="A38" s="17"/>
      <c r="B38" s="13"/>
    </row>
    <row r="39" spans="1:2" ht="179.25" x14ac:dyDescent="0.25">
      <c r="A39" s="17"/>
      <c r="B39" s="12" t="s">
        <v>246</v>
      </c>
    </row>
    <row r="40" spans="1:2" x14ac:dyDescent="0.25">
      <c r="A40" s="17"/>
      <c r="B40" s="13"/>
    </row>
    <row r="41" spans="1:2" ht="128.25" x14ac:dyDescent="0.25">
      <c r="A41" s="17"/>
      <c r="B41" s="12" t="s">
        <v>247</v>
      </c>
    </row>
    <row r="42" spans="1:2" x14ac:dyDescent="0.25">
      <c r="A42" s="17"/>
      <c r="B42" s="13"/>
    </row>
    <row r="43" spans="1:2" ht="294" x14ac:dyDescent="0.25">
      <c r="A43" s="17"/>
      <c r="B43" s="12" t="s">
        <v>248</v>
      </c>
    </row>
    <row r="44" spans="1:2" x14ac:dyDescent="0.25">
      <c r="A44" s="17"/>
      <c r="B44" s="13"/>
    </row>
    <row r="45" spans="1:2" ht="115.5" x14ac:dyDescent="0.25">
      <c r="A45" s="17"/>
      <c r="B45" s="12" t="s">
        <v>249</v>
      </c>
    </row>
    <row r="46" spans="1:2" x14ac:dyDescent="0.25">
      <c r="A46" s="17"/>
      <c r="B46" s="13"/>
    </row>
    <row r="47" spans="1:2" ht="102.75" x14ac:dyDescent="0.25">
      <c r="A47" s="17"/>
      <c r="B47" s="12" t="s">
        <v>250</v>
      </c>
    </row>
    <row r="48" spans="1:2" x14ac:dyDescent="0.25">
      <c r="A48" s="17"/>
      <c r="B48" s="13"/>
    </row>
    <row r="49" spans="1:2" ht="153.75" x14ac:dyDescent="0.25">
      <c r="A49" s="17"/>
      <c r="B49" s="12" t="s">
        <v>251</v>
      </c>
    </row>
    <row r="50" spans="1:2" x14ac:dyDescent="0.25">
      <c r="A50" s="17"/>
      <c r="B50" s="13"/>
    </row>
    <row r="51" spans="1:2" ht="115.5" x14ac:dyDescent="0.25">
      <c r="A51" s="17"/>
      <c r="B51" s="12" t="s">
        <v>252</v>
      </c>
    </row>
    <row r="52" spans="1:2" x14ac:dyDescent="0.25">
      <c r="A52" s="17"/>
      <c r="B52" s="11"/>
    </row>
    <row r="53" spans="1:2" x14ac:dyDescent="0.25">
      <c r="A53" s="17"/>
      <c r="B53" s="16" t="s">
        <v>253</v>
      </c>
    </row>
    <row r="54" spans="1:2" x14ac:dyDescent="0.25">
      <c r="A54" s="17"/>
      <c r="B54" s="13"/>
    </row>
    <row r="55" spans="1:2" ht="64.5" x14ac:dyDescent="0.25">
      <c r="A55" s="17"/>
      <c r="B55" s="12" t="s">
        <v>254</v>
      </c>
    </row>
    <row r="56" spans="1:2" x14ac:dyDescent="0.25">
      <c r="A56" s="17"/>
      <c r="B56" s="13"/>
    </row>
    <row r="57" spans="1:2" ht="26.25" x14ac:dyDescent="0.25">
      <c r="A57" s="17"/>
      <c r="B57" s="16" t="s">
        <v>255</v>
      </c>
    </row>
    <row r="58" spans="1:2" x14ac:dyDescent="0.25">
      <c r="A58" s="17"/>
      <c r="B58" s="13"/>
    </row>
    <row r="59" spans="1:2" ht="77.25" x14ac:dyDescent="0.25">
      <c r="A59" s="17"/>
      <c r="B59" s="12" t="s">
        <v>256</v>
      </c>
    </row>
    <row r="60" spans="1:2" x14ac:dyDescent="0.25">
      <c r="A60" s="17"/>
      <c r="B60" s="13"/>
    </row>
    <row r="61" spans="1:2" ht="26.25" x14ac:dyDescent="0.25">
      <c r="A61" s="17"/>
      <c r="B61" s="16" t="s">
        <v>257</v>
      </c>
    </row>
    <row r="62" spans="1:2" x14ac:dyDescent="0.25">
      <c r="A62" s="17"/>
      <c r="B62" s="13"/>
    </row>
    <row r="63" spans="1:2" ht="243" x14ac:dyDescent="0.25">
      <c r="A63" s="17"/>
      <c r="B63" s="12" t="s">
        <v>258</v>
      </c>
    </row>
    <row r="64" spans="1:2" x14ac:dyDescent="0.25">
      <c r="A64" s="17"/>
      <c r="B64" s="13"/>
    </row>
    <row r="65" spans="1:2" x14ac:dyDescent="0.25">
      <c r="A65" s="17"/>
      <c r="B65" s="16" t="s">
        <v>259</v>
      </c>
    </row>
    <row r="66" spans="1:2" x14ac:dyDescent="0.25">
      <c r="A66" s="17"/>
      <c r="B66" s="13"/>
    </row>
    <row r="67" spans="1:2" ht="39" x14ac:dyDescent="0.25">
      <c r="A67" s="17"/>
      <c r="B67" s="12" t="s">
        <v>260</v>
      </c>
    </row>
    <row r="68" spans="1:2" x14ac:dyDescent="0.25">
      <c r="A68" s="17"/>
      <c r="B68" s="13"/>
    </row>
    <row r="69" spans="1:2" ht="26.25" x14ac:dyDescent="0.25">
      <c r="A69" s="17"/>
      <c r="B69" s="16" t="s">
        <v>261</v>
      </c>
    </row>
    <row r="70" spans="1:2" x14ac:dyDescent="0.25">
      <c r="A70" s="17"/>
      <c r="B70" s="13"/>
    </row>
    <row r="71" spans="1:2" ht="179.25" x14ac:dyDescent="0.25">
      <c r="A71" s="17"/>
      <c r="B71" s="12" t="s">
        <v>262</v>
      </c>
    </row>
    <row r="72" spans="1:2" x14ac:dyDescent="0.25">
      <c r="A72" s="17"/>
      <c r="B72" s="13"/>
    </row>
    <row r="73" spans="1:2" ht="115.5" x14ac:dyDescent="0.25">
      <c r="A73" s="17"/>
      <c r="B73" s="12" t="s">
        <v>263</v>
      </c>
    </row>
    <row r="74" spans="1:2" x14ac:dyDescent="0.25">
      <c r="A74" s="17"/>
      <c r="B74" s="13"/>
    </row>
    <row r="75" spans="1:2" x14ac:dyDescent="0.25">
      <c r="A75" s="17"/>
      <c r="B75" s="16" t="s">
        <v>264</v>
      </c>
    </row>
    <row r="76" spans="1:2" x14ac:dyDescent="0.25">
      <c r="A76" s="17"/>
      <c r="B76" s="13"/>
    </row>
    <row r="77" spans="1:2" ht="332.25" x14ac:dyDescent="0.25">
      <c r="A77" s="17"/>
      <c r="B77" s="12" t="s">
        <v>265</v>
      </c>
    </row>
    <row r="78" spans="1:2" x14ac:dyDescent="0.25">
      <c r="A78" s="17"/>
      <c r="B78" s="13"/>
    </row>
    <row r="79" spans="1:2" ht="26.25" x14ac:dyDescent="0.25">
      <c r="A79" s="17"/>
      <c r="B79" s="16" t="s">
        <v>266</v>
      </c>
    </row>
    <row r="80" spans="1:2" x14ac:dyDescent="0.25">
      <c r="A80" s="17"/>
      <c r="B80" s="13"/>
    </row>
    <row r="81" spans="1:2" ht="409.6" x14ac:dyDescent="0.25">
      <c r="A81" s="17"/>
      <c r="B81" s="12" t="s">
        <v>267</v>
      </c>
    </row>
    <row r="82" spans="1:2" x14ac:dyDescent="0.25">
      <c r="A82" s="17"/>
      <c r="B82" s="13"/>
    </row>
    <row r="83" spans="1:2" x14ac:dyDescent="0.25">
      <c r="A83" s="17"/>
      <c r="B83" s="16" t="s">
        <v>268</v>
      </c>
    </row>
    <row r="84" spans="1:2" x14ac:dyDescent="0.25">
      <c r="A84" s="17"/>
      <c r="B84" s="13"/>
    </row>
    <row r="85" spans="1:2" ht="51.75" x14ac:dyDescent="0.25">
      <c r="A85" s="17"/>
      <c r="B85" s="12" t="s">
        <v>269</v>
      </c>
    </row>
    <row r="86" spans="1:2" x14ac:dyDescent="0.25">
      <c r="A86" s="17"/>
      <c r="B86" s="13"/>
    </row>
    <row r="87" spans="1:2" x14ac:dyDescent="0.25">
      <c r="A87" s="17"/>
      <c r="B87" s="16" t="s">
        <v>270</v>
      </c>
    </row>
    <row r="88" spans="1:2" x14ac:dyDescent="0.25">
      <c r="A88" s="17"/>
      <c r="B88" s="13"/>
    </row>
    <row r="89" spans="1:2" ht="64.5" x14ac:dyDescent="0.25">
      <c r="A89" s="17"/>
      <c r="B89" s="12" t="s">
        <v>271</v>
      </c>
    </row>
    <row r="90" spans="1:2" x14ac:dyDescent="0.25">
      <c r="A90" s="17"/>
      <c r="B90" s="13"/>
    </row>
    <row r="91" spans="1:2" ht="26.25" x14ac:dyDescent="0.25">
      <c r="A91" s="17"/>
      <c r="B91" s="16" t="s">
        <v>272</v>
      </c>
    </row>
    <row r="92" spans="1:2" x14ac:dyDescent="0.25">
      <c r="A92" s="17"/>
      <c r="B92" s="13"/>
    </row>
    <row r="93" spans="1:2" ht="192" x14ac:dyDescent="0.25">
      <c r="A93" s="17"/>
      <c r="B93" s="12" t="s">
        <v>273</v>
      </c>
    </row>
    <row r="94" spans="1:2" x14ac:dyDescent="0.25">
      <c r="A94" s="17"/>
      <c r="B94" s="13"/>
    </row>
    <row r="95" spans="1:2" x14ac:dyDescent="0.25">
      <c r="A95" s="17"/>
      <c r="B95" s="16" t="s">
        <v>274</v>
      </c>
    </row>
    <row r="96" spans="1:2" x14ac:dyDescent="0.25">
      <c r="A96" s="17"/>
      <c r="B96" s="13"/>
    </row>
    <row r="97" spans="1:2" ht="77.25" x14ac:dyDescent="0.25">
      <c r="A97" s="17"/>
      <c r="B97" s="12" t="s">
        <v>275</v>
      </c>
    </row>
    <row r="98" spans="1:2" x14ac:dyDescent="0.25">
      <c r="A98" s="17"/>
      <c r="B98" s="13"/>
    </row>
    <row r="99" spans="1:2" x14ac:dyDescent="0.25">
      <c r="A99" s="17"/>
      <c r="B99" s="16" t="s">
        <v>276</v>
      </c>
    </row>
    <row r="100" spans="1:2" x14ac:dyDescent="0.25">
      <c r="A100" s="17"/>
      <c r="B100" s="13"/>
    </row>
    <row r="101" spans="1:2" ht="90" x14ac:dyDescent="0.25">
      <c r="A101" s="17"/>
      <c r="B101" s="12" t="s">
        <v>277</v>
      </c>
    </row>
    <row r="102" spans="1:2" x14ac:dyDescent="0.25">
      <c r="A102" s="17"/>
      <c r="B102" s="13"/>
    </row>
    <row r="103" spans="1:2" x14ac:dyDescent="0.25">
      <c r="A103" s="17"/>
      <c r="B103" s="14" t="s">
        <v>278</v>
      </c>
    </row>
    <row r="104" spans="1:2" x14ac:dyDescent="0.25">
      <c r="A104" s="17"/>
      <c r="B104" s="13"/>
    </row>
    <row r="105" spans="1:2" x14ac:dyDescent="0.25">
      <c r="A105" s="17"/>
      <c r="B105" s="16" t="s">
        <v>279</v>
      </c>
    </row>
    <row r="106" spans="1:2" x14ac:dyDescent="0.25">
      <c r="A106" s="17"/>
      <c r="B106" s="13"/>
    </row>
    <row r="107" spans="1:2" ht="409.6" x14ac:dyDescent="0.25">
      <c r="A107" s="17"/>
      <c r="B107" s="12" t="s">
        <v>280</v>
      </c>
    </row>
    <row r="108" spans="1:2" x14ac:dyDescent="0.25">
      <c r="A108" s="17"/>
      <c r="B108" s="13"/>
    </row>
    <row r="109" spans="1:2" ht="192" x14ac:dyDescent="0.25">
      <c r="A109" s="17"/>
      <c r="B109" s="12" t="s">
        <v>281</v>
      </c>
    </row>
    <row r="110" spans="1:2" x14ac:dyDescent="0.25">
      <c r="A110" s="17"/>
      <c r="B110" s="13"/>
    </row>
    <row r="111" spans="1:2" ht="243" x14ac:dyDescent="0.25">
      <c r="A111" s="17"/>
      <c r="B111" s="12" t="s">
        <v>282</v>
      </c>
    </row>
    <row r="112" spans="1:2" x14ac:dyDescent="0.25">
      <c r="A112" s="17"/>
      <c r="B112" s="13"/>
    </row>
    <row r="113" spans="1:2" ht="26.25" x14ac:dyDescent="0.25">
      <c r="A113" s="17"/>
      <c r="B113" s="16" t="s">
        <v>283</v>
      </c>
    </row>
    <row r="114" spans="1:2" x14ac:dyDescent="0.25">
      <c r="A114" s="17"/>
      <c r="B114" s="13"/>
    </row>
    <row r="115" spans="1:2" ht="409.6" x14ac:dyDescent="0.25">
      <c r="A115" s="17"/>
      <c r="B115" s="12" t="s">
        <v>284</v>
      </c>
    </row>
    <row r="116" spans="1:2" x14ac:dyDescent="0.25">
      <c r="A116" s="17"/>
      <c r="B116" s="13"/>
    </row>
    <row r="117" spans="1:2" x14ac:dyDescent="0.25">
      <c r="A117" s="17"/>
      <c r="B117" s="14" t="s">
        <v>253</v>
      </c>
    </row>
    <row r="118" spans="1:2" x14ac:dyDescent="0.25">
      <c r="A118" s="17"/>
      <c r="B118" s="13"/>
    </row>
    <row r="119" spans="1:2" ht="230.25" x14ac:dyDescent="0.25">
      <c r="A119" s="17"/>
      <c r="B119" s="12" t="s">
        <v>285</v>
      </c>
    </row>
    <row r="120" spans="1:2" x14ac:dyDescent="0.25">
      <c r="A120" s="17"/>
      <c r="B120" s="13"/>
    </row>
    <row r="121" spans="1:2" ht="26.25" x14ac:dyDescent="0.25">
      <c r="A121" s="17"/>
      <c r="B121" s="14" t="s">
        <v>286</v>
      </c>
    </row>
    <row r="122" spans="1:2" x14ac:dyDescent="0.25">
      <c r="A122" s="17"/>
      <c r="B122" s="13"/>
    </row>
    <row r="123" spans="1:2" ht="281.25" x14ac:dyDescent="0.25">
      <c r="A123" s="17"/>
      <c r="B123" s="12" t="s">
        <v>287</v>
      </c>
    </row>
    <row r="124" spans="1:2" x14ac:dyDescent="0.25">
      <c r="A124" s="17"/>
      <c r="B124" s="13"/>
    </row>
    <row r="125" spans="1:2" ht="26.25" x14ac:dyDescent="0.25">
      <c r="A125" s="17"/>
      <c r="B125" s="16" t="s">
        <v>288</v>
      </c>
    </row>
    <row r="126" spans="1:2" x14ac:dyDescent="0.25">
      <c r="A126" s="17"/>
      <c r="B126" s="13"/>
    </row>
    <row r="127" spans="1:2" ht="306.75" x14ac:dyDescent="0.25">
      <c r="A127" s="17"/>
      <c r="B127" s="12" t="s">
        <v>289</v>
      </c>
    </row>
    <row r="128" spans="1:2" x14ac:dyDescent="0.25">
      <c r="A128" s="17"/>
      <c r="B128" s="13"/>
    </row>
    <row r="129" spans="1:2" ht="409.6" x14ac:dyDescent="0.25">
      <c r="A129" s="17"/>
      <c r="B129" s="12" t="s">
        <v>290</v>
      </c>
    </row>
    <row r="130" spans="1:2" x14ac:dyDescent="0.25">
      <c r="A130" s="17"/>
      <c r="B130" s="13"/>
    </row>
    <row r="131" spans="1:2" ht="166.5" x14ac:dyDescent="0.25">
      <c r="A131" s="17"/>
      <c r="B131" s="12" t="s">
        <v>291</v>
      </c>
    </row>
    <row r="132" spans="1:2" x14ac:dyDescent="0.25">
      <c r="A132" s="17"/>
      <c r="B132" s="13"/>
    </row>
    <row r="133" spans="1:2" x14ac:dyDescent="0.25">
      <c r="A133" s="17"/>
      <c r="B133" s="14" t="s">
        <v>259</v>
      </c>
    </row>
    <row r="134" spans="1:2" x14ac:dyDescent="0.25">
      <c r="A134" s="17"/>
      <c r="B134" s="13"/>
    </row>
    <row r="135" spans="1:2" ht="217.5" x14ac:dyDescent="0.25">
      <c r="A135" s="17"/>
      <c r="B135" s="12" t="s">
        <v>292</v>
      </c>
    </row>
    <row r="136" spans="1:2" x14ac:dyDescent="0.25">
      <c r="A136" s="17"/>
      <c r="B136" s="13"/>
    </row>
    <row r="137" spans="1:2" x14ac:dyDescent="0.25">
      <c r="A137" s="17"/>
      <c r="B137" s="14" t="s">
        <v>293</v>
      </c>
    </row>
    <row r="138" spans="1:2" x14ac:dyDescent="0.25">
      <c r="A138" s="17"/>
      <c r="B138" s="13"/>
    </row>
    <row r="139" spans="1:2" ht="90" x14ac:dyDescent="0.25">
      <c r="A139" s="17"/>
      <c r="B139" s="12" t="s">
        <v>294</v>
      </c>
    </row>
    <row r="140" spans="1:2" x14ac:dyDescent="0.25">
      <c r="A140" s="17"/>
      <c r="B140" s="13"/>
    </row>
    <row r="141" spans="1:2" x14ac:dyDescent="0.25">
      <c r="A141" s="17"/>
      <c r="B141" s="14" t="s">
        <v>295</v>
      </c>
    </row>
    <row r="142" spans="1:2" x14ac:dyDescent="0.25">
      <c r="A142" s="17"/>
      <c r="B142" s="13"/>
    </row>
    <row r="143" spans="1:2" ht="255.75" x14ac:dyDescent="0.25">
      <c r="A143" s="17"/>
      <c r="B143" s="12" t="s">
        <v>296</v>
      </c>
    </row>
    <row r="144" spans="1:2" x14ac:dyDescent="0.25">
      <c r="A144" s="17"/>
      <c r="B144" s="13"/>
    </row>
    <row r="145" spans="1:2" ht="409.6" x14ac:dyDescent="0.25">
      <c r="A145" s="17"/>
      <c r="B145" s="12" t="s">
        <v>297</v>
      </c>
    </row>
    <row r="146" spans="1:2" x14ac:dyDescent="0.25">
      <c r="A146" s="17"/>
      <c r="B146" s="13"/>
    </row>
    <row r="147" spans="1:2" ht="319.5" x14ac:dyDescent="0.25">
      <c r="A147" s="17"/>
      <c r="B147" s="12" t="s">
        <v>298</v>
      </c>
    </row>
    <row r="148" spans="1:2" x14ac:dyDescent="0.25">
      <c r="A148" s="17"/>
      <c r="B148" s="13"/>
    </row>
    <row r="149" spans="1:2" ht="26.25" x14ac:dyDescent="0.25">
      <c r="A149" s="17"/>
      <c r="B149" s="16" t="s">
        <v>299</v>
      </c>
    </row>
    <row r="150" spans="1:2" x14ac:dyDescent="0.25">
      <c r="A150" s="17"/>
      <c r="B150" s="13"/>
    </row>
    <row r="151" spans="1:2" ht="243" x14ac:dyDescent="0.25">
      <c r="A151" s="17"/>
      <c r="B151" s="12" t="s">
        <v>300</v>
      </c>
    </row>
    <row r="152" spans="1:2" x14ac:dyDescent="0.25">
      <c r="A152" s="17"/>
      <c r="B152" s="13"/>
    </row>
    <row r="153" spans="1:2" ht="102.75" x14ac:dyDescent="0.25">
      <c r="A153" s="17"/>
      <c r="B153" s="12" t="s">
        <v>301</v>
      </c>
    </row>
    <row r="154" spans="1:2" x14ac:dyDescent="0.25">
      <c r="A154" s="17"/>
      <c r="B154" s="13"/>
    </row>
    <row r="155" spans="1:2" ht="345" x14ac:dyDescent="0.25">
      <c r="A155" s="17"/>
      <c r="B155" s="12" t="s">
        <v>302</v>
      </c>
    </row>
    <row r="156" spans="1:2" x14ac:dyDescent="0.25">
      <c r="A156" s="17"/>
      <c r="B156" s="13"/>
    </row>
    <row r="157" spans="1:2" ht="39" x14ac:dyDescent="0.25">
      <c r="A157" s="17"/>
      <c r="B157" s="12" t="s">
        <v>303</v>
      </c>
    </row>
    <row r="158" spans="1:2" x14ac:dyDescent="0.25">
      <c r="A158" s="17"/>
      <c r="B158" s="13"/>
    </row>
    <row r="159" spans="1:2" ht="153.75" x14ac:dyDescent="0.25">
      <c r="A159" s="17"/>
      <c r="B159" s="13" t="s">
        <v>304</v>
      </c>
    </row>
    <row r="160" spans="1:2" x14ac:dyDescent="0.25">
      <c r="A160" s="17"/>
      <c r="B160" s="13"/>
    </row>
    <row r="161" spans="1:2" ht="90" x14ac:dyDescent="0.25">
      <c r="A161" s="17"/>
      <c r="B161" s="13" t="s">
        <v>305</v>
      </c>
    </row>
    <row r="162" spans="1:2" x14ac:dyDescent="0.25">
      <c r="A162" s="17"/>
      <c r="B162" s="13"/>
    </row>
    <row r="163" spans="1:2" ht="141" x14ac:dyDescent="0.25">
      <c r="A163" s="17"/>
      <c r="B163" s="13" t="s">
        <v>306</v>
      </c>
    </row>
    <row r="164" spans="1:2" x14ac:dyDescent="0.25">
      <c r="A164" s="17"/>
      <c r="B164" s="15"/>
    </row>
    <row r="165" spans="1:2" ht="179.25" x14ac:dyDescent="0.25">
      <c r="A165" s="17"/>
      <c r="B165" s="13" t="s">
        <v>307</v>
      </c>
    </row>
    <row r="166" spans="1:2" x14ac:dyDescent="0.25">
      <c r="A166" s="17"/>
      <c r="B166" s="13"/>
    </row>
    <row r="167" spans="1:2" ht="409.6" x14ac:dyDescent="0.25">
      <c r="A167" s="17"/>
      <c r="B167" s="12" t="s">
        <v>308</v>
      </c>
    </row>
    <row r="168" spans="1:2" x14ac:dyDescent="0.25">
      <c r="A168" s="17"/>
      <c r="B168" s="13"/>
    </row>
    <row r="169" spans="1:2" ht="409.6" x14ac:dyDescent="0.25">
      <c r="A169" s="17"/>
      <c r="B169" s="12" t="s">
        <v>309</v>
      </c>
    </row>
    <row r="170" spans="1:2" x14ac:dyDescent="0.25">
      <c r="A170" s="17"/>
      <c r="B170" s="13"/>
    </row>
    <row r="171" spans="1:2" x14ac:dyDescent="0.25">
      <c r="A171" s="17"/>
      <c r="B171" s="16" t="s">
        <v>310</v>
      </c>
    </row>
    <row r="172" spans="1:2" x14ac:dyDescent="0.25">
      <c r="A172" s="17"/>
      <c r="B172" s="13"/>
    </row>
    <row r="173" spans="1:2" ht="345" x14ac:dyDescent="0.25">
      <c r="A173" s="17"/>
      <c r="B173" s="12" t="s">
        <v>311</v>
      </c>
    </row>
    <row r="174" spans="1:2" x14ac:dyDescent="0.25">
      <c r="A174" s="17"/>
      <c r="B174" s="13"/>
    </row>
    <row r="175" spans="1:2" ht="64.5" x14ac:dyDescent="0.25">
      <c r="A175" s="17"/>
      <c r="B175" s="12" t="s">
        <v>312</v>
      </c>
    </row>
    <row r="176" spans="1:2" x14ac:dyDescent="0.25">
      <c r="A176" s="17"/>
      <c r="B176" s="13"/>
    </row>
    <row r="177" spans="1:2" ht="77.25" x14ac:dyDescent="0.25">
      <c r="A177" s="17"/>
      <c r="B177" s="14" t="s">
        <v>313</v>
      </c>
    </row>
    <row r="178" spans="1:2" x14ac:dyDescent="0.25">
      <c r="A178" s="17"/>
      <c r="B178" s="13"/>
    </row>
    <row r="179" spans="1:2" ht="268.5" x14ac:dyDescent="0.25">
      <c r="A179" s="17"/>
      <c r="B179" s="12" t="s">
        <v>314</v>
      </c>
    </row>
    <row r="180" spans="1:2" x14ac:dyDescent="0.25">
      <c r="A180" s="17"/>
      <c r="B180" s="13"/>
    </row>
    <row r="181" spans="1:2" ht="255.75" x14ac:dyDescent="0.25">
      <c r="A181" s="17"/>
      <c r="B181" s="12" t="s">
        <v>315</v>
      </c>
    </row>
    <row r="182" spans="1:2" x14ac:dyDescent="0.25">
      <c r="A182" s="17"/>
      <c r="B182" s="13"/>
    </row>
    <row r="183" spans="1:2" ht="281.25" x14ac:dyDescent="0.25">
      <c r="A183" s="17"/>
      <c r="B183" s="14" t="s">
        <v>316</v>
      </c>
    </row>
    <row r="184" spans="1:2" x14ac:dyDescent="0.25">
      <c r="A184" s="17"/>
      <c r="B184" s="13"/>
    </row>
    <row r="185" spans="1:2" ht="370.5" x14ac:dyDescent="0.25">
      <c r="A185" s="17"/>
      <c r="B185" s="12" t="s">
        <v>317</v>
      </c>
    </row>
    <row r="186" spans="1:2" x14ac:dyDescent="0.25">
      <c r="A186" s="17"/>
      <c r="B186" s="13"/>
    </row>
    <row r="187" spans="1:2" ht="383.25" x14ac:dyDescent="0.25">
      <c r="A187" s="17"/>
      <c r="B187" s="12" t="s">
        <v>318</v>
      </c>
    </row>
    <row r="188" spans="1:2" x14ac:dyDescent="0.25">
      <c r="A188" s="17"/>
      <c r="B188" s="13"/>
    </row>
    <row r="189" spans="1:2" ht="179.25" x14ac:dyDescent="0.25">
      <c r="A189" s="17"/>
      <c r="B189" s="12" t="s">
        <v>319</v>
      </c>
    </row>
    <row r="190" spans="1:2" x14ac:dyDescent="0.25">
      <c r="A190" s="17"/>
      <c r="B190" s="13"/>
    </row>
    <row r="191" spans="1:2" ht="281.25" x14ac:dyDescent="0.25">
      <c r="A191" s="17"/>
      <c r="B191" s="13" t="s">
        <v>320</v>
      </c>
    </row>
    <row r="192" spans="1:2" x14ac:dyDescent="0.25">
      <c r="A192" s="17"/>
      <c r="B192" s="13"/>
    </row>
    <row r="193" spans="1:2" ht="230.25" x14ac:dyDescent="0.25">
      <c r="A193" s="17"/>
      <c r="B193" s="13" t="s">
        <v>321</v>
      </c>
    </row>
    <row r="194" spans="1:2" x14ac:dyDescent="0.25">
      <c r="A194" s="17"/>
      <c r="B194" s="13"/>
    </row>
    <row r="195" spans="1:2" ht="243" x14ac:dyDescent="0.25">
      <c r="A195" s="17"/>
      <c r="B195" s="13" t="s">
        <v>322</v>
      </c>
    </row>
    <row r="196" spans="1:2" x14ac:dyDescent="0.25">
      <c r="A196" s="17"/>
      <c r="B196" s="13"/>
    </row>
    <row r="197" spans="1:2" ht="153.75" x14ac:dyDescent="0.25">
      <c r="A197" s="17"/>
      <c r="B197" s="13" t="s">
        <v>323</v>
      </c>
    </row>
    <row r="198" spans="1:2" x14ac:dyDescent="0.25">
      <c r="A198" s="17"/>
      <c r="B198" s="13"/>
    </row>
    <row r="199" spans="1:2" ht="166.5" x14ac:dyDescent="0.25">
      <c r="A199" s="17"/>
      <c r="B199" s="12" t="s">
        <v>324</v>
      </c>
    </row>
    <row r="200" spans="1:2" x14ac:dyDescent="0.25">
      <c r="A200" s="17"/>
      <c r="B200" s="13"/>
    </row>
    <row r="201" spans="1:2" x14ac:dyDescent="0.25">
      <c r="A201" s="17"/>
      <c r="B201" s="16" t="s">
        <v>325</v>
      </c>
    </row>
    <row r="202" spans="1:2" x14ac:dyDescent="0.25">
      <c r="A202" s="17"/>
      <c r="B202" s="13"/>
    </row>
    <row r="203" spans="1:2" ht="255.75" x14ac:dyDescent="0.25">
      <c r="A203" s="17"/>
      <c r="B203" s="12" t="s">
        <v>326</v>
      </c>
    </row>
    <row r="204" spans="1:2" x14ac:dyDescent="0.25">
      <c r="A204" s="17"/>
      <c r="B204" s="13"/>
    </row>
    <row r="205" spans="1:2" ht="230.25" x14ac:dyDescent="0.25">
      <c r="A205" s="17"/>
      <c r="B205" s="12" t="s">
        <v>327</v>
      </c>
    </row>
    <row r="206" spans="1:2" x14ac:dyDescent="0.25">
      <c r="A206" s="17"/>
      <c r="B206" s="13"/>
    </row>
    <row r="207" spans="1:2" ht="26.25" x14ac:dyDescent="0.25">
      <c r="A207" s="17"/>
      <c r="B207" s="16" t="s">
        <v>328</v>
      </c>
    </row>
    <row r="208" spans="1:2" x14ac:dyDescent="0.25">
      <c r="A208" s="17"/>
      <c r="B208" s="13"/>
    </row>
    <row r="209" spans="1:2" ht="396" x14ac:dyDescent="0.25">
      <c r="A209" s="17"/>
      <c r="B209" s="12" t="s">
        <v>329</v>
      </c>
    </row>
    <row r="210" spans="1:2" x14ac:dyDescent="0.25">
      <c r="A210" s="17"/>
      <c r="B210" s="13"/>
    </row>
    <row r="211" spans="1:2" ht="192" x14ac:dyDescent="0.25">
      <c r="A211" s="17"/>
      <c r="B211" s="12" t="s">
        <v>330</v>
      </c>
    </row>
    <row r="212" spans="1:2" x14ac:dyDescent="0.25">
      <c r="A212" s="17"/>
      <c r="B212" s="13"/>
    </row>
    <row r="213" spans="1:2" x14ac:dyDescent="0.25">
      <c r="A213" s="17"/>
      <c r="B213" s="14" t="s">
        <v>331</v>
      </c>
    </row>
    <row r="214" spans="1:2" x14ac:dyDescent="0.25">
      <c r="A214" s="17"/>
      <c r="B214" s="13"/>
    </row>
    <row r="215" spans="1:2" ht="204.75" x14ac:dyDescent="0.25">
      <c r="A215" s="17"/>
      <c r="B215" s="12" t="s">
        <v>332</v>
      </c>
    </row>
    <row r="216" spans="1:2" x14ac:dyDescent="0.25">
      <c r="A216" s="17"/>
      <c r="B216" s="13"/>
    </row>
    <row r="217" spans="1:2" x14ac:dyDescent="0.25">
      <c r="A217" s="17"/>
      <c r="B217" s="14" t="s">
        <v>333</v>
      </c>
    </row>
    <row r="218" spans="1:2" x14ac:dyDescent="0.25">
      <c r="A218" s="17"/>
      <c r="B218" s="13"/>
    </row>
    <row r="219" spans="1:2" ht="357.75" x14ac:dyDescent="0.25">
      <c r="A219" s="17"/>
      <c r="B219" s="12" t="s">
        <v>334</v>
      </c>
    </row>
    <row r="220" spans="1:2" x14ac:dyDescent="0.25">
      <c r="A220" s="17"/>
      <c r="B220" s="13"/>
    </row>
    <row r="221" spans="1:2" ht="357.75" x14ac:dyDescent="0.25">
      <c r="A221" s="17"/>
      <c r="B221" s="12" t="s">
        <v>335</v>
      </c>
    </row>
    <row r="222" spans="1:2" x14ac:dyDescent="0.25">
      <c r="A222" s="17"/>
      <c r="B222" s="13"/>
    </row>
    <row r="223" spans="1:2" x14ac:dyDescent="0.25">
      <c r="A223" s="17"/>
      <c r="B223" s="14" t="s">
        <v>336</v>
      </c>
    </row>
    <row r="224" spans="1:2" x14ac:dyDescent="0.25">
      <c r="A224" s="17"/>
      <c r="B224" s="13"/>
    </row>
    <row r="225" spans="1:2" ht="128.25" x14ac:dyDescent="0.25">
      <c r="A225" s="17"/>
      <c r="B225" s="12" t="s">
        <v>337</v>
      </c>
    </row>
    <row r="226" spans="1:2" x14ac:dyDescent="0.25">
      <c r="A226" s="17"/>
      <c r="B226" s="13"/>
    </row>
    <row r="227" spans="1:2" x14ac:dyDescent="0.25">
      <c r="A227" s="17"/>
      <c r="B227" s="14" t="s">
        <v>338</v>
      </c>
    </row>
    <row r="228" spans="1:2" x14ac:dyDescent="0.25">
      <c r="A228" s="17"/>
      <c r="B228" s="13"/>
    </row>
    <row r="229" spans="1:2" ht="204.75" x14ac:dyDescent="0.25">
      <c r="A229" s="17"/>
      <c r="B229" s="12" t="s">
        <v>339</v>
      </c>
    </row>
    <row r="230" spans="1:2" x14ac:dyDescent="0.25">
      <c r="A230" s="17"/>
      <c r="B230" s="13"/>
    </row>
    <row r="231" spans="1:2" ht="319.5" x14ac:dyDescent="0.25">
      <c r="A231" s="17"/>
      <c r="B231" s="12" t="s">
        <v>340</v>
      </c>
    </row>
    <row r="232" spans="1:2" x14ac:dyDescent="0.25">
      <c r="A232" s="17"/>
      <c r="B232" s="13"/>
    </row>
    <row r="233" spans="1:2" x14ac:dyDescent="0.25">
      <c r="A233" s="17"/>
      <c r="B233" s="14" t="s">
        <v>341</v>
      </c>
    </row>
    <row r="234" spans="1:2" x14ac:dyDescent="0.25">
      <c r="A234" s="17"/>
      <c r="B234" s="13"/>
    </row>
    <row r="235" spans="1:2" ht="319.5" x14ac:dyDescent="0.25">
      <c r="A235" s="17"/>
      <c r="B235" s="12" t="s">
        <v>342</v>
      </c>
    </row>
    <row r="236" spans="1:2" x14ac:dyDescent="0.25">
      <c r="A236" s="17"/>
      <c r="B236" s="13"/>
    </row>
    <row r="237" spans="1:2" ht="26.25" x14ac:dyDescent="0.25">
      <c r="A237" s="17"/>
      <c r="B237" s="14" t="s">
        <v>343</v>
      </c>
    </row>
    <row r="238" spans="1:2" x14ac:dyDescent="0.25">
      <c r="A238" s="17"/>
      <c r="B238" s="13"/>
    </row>
    <row r="239" spans="1:2" ht="128.25" x14ac:dyDescent="0.25">
      <c r="A239" s="17"/>
      <c r="B239" s="12" t="s">
        <v>344</v>
      </c>
    </row>
    <row r="240" spans="1:2" x14ac:dyDescent="0.25">
      <c r="A240" s="17"/>
      <c r="B240" s="13"/>
    </row>
    <row r="241" spans="1:2" ht="26.25" x14ac:dyDescent="0.25">
      <c r="A241" s="17"/>
      <c r="B241" s="14" t="s">
        <v>345</v>
      </c>
    </row>
    <row r="242" spans="1:2" x14ac:dyDescent="0.25">
      <c r="A242" s="17"/>
      <c r="B242" s="13"/>
    </row>
    <row r="243" spans="1:2" ht="319.5" x14ac:dyDescent="0.25">
      <c r="A243" s="17"/>
      <c r="B243" s="12" t="s">
        <v>346</v>
      </c>
    </row>
    <row r="244" spans="1:2" x14ac:dyDescent="0.25">
      <c r="A244" s="17"/>
      <c r="B244" s="13"/>
    </row>
    <row r="245" spans="1:2" x14ac:dyDescent="0.25">
      <c r="A245" s="17"/>
      <c r="B245" s="14" t="s">
        <v>347</v>
      </c>
    </row>
    <row r="246" spans="1:2" x14ac:dyDescent="0.25">
      <c r="A246" s="17"/>
      <c r="B246" s="13"/>
    </row>
    <row r="247" spans="1:2" ht="204.75" x14ac:dyDescent="0.25">
      <c r="A247" s="17"/>
      <c r="B247" s="12" t="s">
        <v>348</v>
      </c>
    </row>
    <row r="248" spans="1:2" x14ac:dyDescent="0.25">
      <c r="A248" s="17"/>
      <c r="B248" s="13"/>
    </row>
    <row r="249" spans="1:2" x14ac:dyDescent="0.25">
      <c r="A249" s="17"/>
      <c r="B249" s="14" t="s">
        <v>349</v>
      </c>
    </row>
    <row r="250" spans="1:2" x14ac:dyDescent="0.25">
      <c r="A250" s="17"/>
      <c r="B250" s="13"/>
    </row>
    <row r="251" spans="1:2" ht="77.25" x14ac:dyDescent="0.25">
      <c r="A251" s="17"/>
      <c r="B251" s="12" t="s">
        <v>350</v>
      </c>
    </row>
    <row r="252" spans="1:2" x14ac:dyDescent="0.25">
      <c r="A252" s="17"/>
      <c r="B252" s="13"/>
    </row>
    <row r="253" spans="1:2" x14ac:dyDescent="0.25">
      <c r="A253" s="17"/>
      <c r="B253" s="14" t="s">
        <v>351</v>
      </c>
    </row>
    <row r="254" spans="1:2" x14ac:dyDescent="0.25">
      <c r="A254" s="17"/>
      <c r="B254" s="13"/>
    </row>
    <row r="255" spans="1:2" ht="166.5" x14ac:dyDescent="0.25">
      <c r="A255" s="17"/>
      <c r="B255" s="12" t="s">
        <v>352</v>
      </c>
    </row>
    <row r="256" spans="1:2" x14ac:dyDescent="0.25">
      <c r="A256" s="17"/>
      <c r="B256" s="13"/>
    </row>
    <row r="257" spans="1:2" ht="153.75" x14ac:dyDescent="0.25">
      <c r="A257" s="17"/>
      <c r="B257" s="12" t="s">
        <v>353</v>
      </c>
    </row>
    <row r="258" spans="1:2" x14ac:dyDescent="0.25">
      <c r="A258" s="17"/>
      <c r="B258" s="13"/>
    </row>
    <row r="259" spans="1:2" ht="153.75" x14ac:dyDescent="0.25">
      <c r="A259" s="17"/>
      <c r="B259" s="12" t="s">
        <v>354</v>
      </c>
    </row>
    <row r="260" spans="1:2" x14ac:dyDescent="0.25">
      <c r="A260" s="17"/>
      <c r="B260" s="13"/>
    </row>
    <row r="261" spans="1:2" x14ac:dyDescent="0.25">
      <c r="A261" s="17"/>
      <c r="B261" s="14" t="s">
        <v>355</v>
      </c>
    </row>
    <row r="262" spans="1:2" x14ac:dyDescent="0.25">
      <c r="A262" s="17"/>
      <c r="B262" s="13"/>
    </row>
    <row r="263" spans="1:2" ht="306.75" x14ac:dyDescent="0.25">
      <c r="A263" s="17"/>
      <c r="B263" s="12" t="s">
        <v>356</v>
      </c>
    </row>
    <row r="264" spans="1:2" x14ac:dyDescent="0.25">
      <c r="A264" s="17"/>
      <c r="B264" s="13"/>
    </row>
    <row r="265" spans="1:2" x14ac:dyDescent="0.25">
      <c r="A265" s="17"/>
      <c r="B265" s="14" t="s">
        <v>357</v>
      </c>
    </row>
    <row r="266" spans="1:2" x14ac:dyDescent="0.25">
      <c r="A266" s="17"/>
      <c r="B266" s="13"/>
    </row>
    <row r="267" spans="1:2" ht="141" x14ac:dyDescent="0.25">
      <c r="A267" s="17"/>
      <c r="B267" s="12" t="s">
        <v>358</v>
      </c>
    </row>
    <row r="268" spans="1:2" x14ac:dyDescent="0.25">
      <c r="A268" s="17"/>
      <c r="B268" s="15"/>
    </row>
  </sheetData>
  <mergeCells count="2">
    <mergeCell ref="A1:A2"/>
    <mergeCell ref="A4:A26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1.7109375" bestFit="1" customWidth="1"/>
    <col min="2" max="3" width="14.28515625" bestFit="1" customWidth="1"/>
    <col min="4" max="5" width="26.85546875" bestFit="1" customWidth="1"/>
  </cols>
  <sheetData>
    <row r="1" spans="1:5" x14ac:dyDescent="0.25">
      <c r="A1" s="9" t="s">
        <v>1623</v>
      </c>
      <c r="B1" s="9" t="s">
        <v>3</v>
      </c>
      <c r="C1" s="9" t="s">
        <v>34</v>
      </c>
      <c r="D1" s="1" t="s">
        <v>3</v>
      </c>
      <c r="E1" s="1" t="s">
        <v>1625</v>
      </c>
    </row>
    <row r="2" spans="1:5" x14ac:dyDescent="0.25">
      <c r="A2" s="9"/>
      <c r="B2" s="9"/>
      <c r="C2" s="9"/>
      <c r="D2" s="1" t="s">
        <v>1624</v>
      </c>
      <c r="E2" s="1" t="s">
        <v>1626</v>
      </c>
    </row>
    <row r="3" spans="1:5" x14ac:dyDescent="0.25">
      <c r="A3" s="9"/>
      <c r="B3" s="9"/>
      <c r="C3" s="9"/>
      <c r="D3" s="1" t="s">
        <v>1171</v>
      </c>
      <c r="E3" s="1" t="s">
        <v>1624</v>
      </c>
    </row>
    <row r="4" spans="1:5" x14ac:dyDescent="0.25">
      <c r="A4" s="3" t="s">
        <v>1019</v>
      </c>
      <c r="B4" s="4" t="s">
        <v>7</v>
      </c>
      <c r="C4" s="4" t="s">
        <v>7</v>
      </c>
      <c r="D4" s="4" t="s">
        <v>7</v>
      </c>
      <c r="E4" s="4" t="s">
        <v>7</v>
      </c>
    </row>
    <row r="5" spans="1:5" x14ac:dyDescent="0.25">
      <c r="A5" s="2" t="s">
        <v>35</v>
      </c>
      <c r="B5" s="8">
        <v>1203651000</v>
      </c>
      <c r="C5" s="8">
        <v>1097532000</v>
      </c>
      <c r="D5" s="8">
        <v>400000000</v>
      </c>
      <c r="E5" s="4" t="s">
        <v>7</v>
      </c>
    </row>
    <row r="6" spans="1:5" x14ac:dyDescent="0.25">
      <c r="A6" s="2" t="s">
        <v>1627</v>
      </c>
      <c r="B6" s="4" t="s">
        <v>7</v>
      </c>
      <c r="C6" s="4" t="s">
        <v>7</v>
      </c>
      <c r="D6" s="4">
        <v>5</v>
      </c>
      <c r="E6" s="4" t="s">
        <v>7</v>
      </c>
    </row>
    <row r="7" spans="1:5" x14ac:dyDescent="0.25">
      <c r="A7" s="2" t="s">
        <v>1628</v>
      </c>
      <c r="B7" s="4" t="s">
        <v>7</v>
      </c>
      <c r="C7" s="4" t="s">
        <v>7</v>
      </c>
      <c r="D7" s="4" t="s">
        <v>7</v>
      </c>
      <c r="E7" s="7">
        <v>68300000</v>
      </c>
    </row>
    <row r="8" spans="1:5" x14ac:dyDescent="0.25">
      <c r="A8" s="2" t="s">
        <v>1629</v>
      </c>
      <c r="B8" s="4" t="s">
        <v>7</v>
      </c>
      <c r="C8" s="4" t="s">
        <v>7</v>
      </c>
      <c r="D8" s="4" t="s">
        <v>7</v>
      </c>
      <c r="E8" s="7">
        <v>7541353</v>
      </c>
    </row>
    <row r="9" spans="1:5" x14ac:dyDescent="0.25">
      <c r="A9" s="2" t="s">
        <v>1630</v>
      </c>
      <c r="B9" s="4" t="s">
        <v>7</v>
      </c>
      <c r="C9" s="4" t="s">
        <v>7</v>
      </c>
      <c r="D9" s="4" t="s">
        <v>7</v>
      </c>
      <c r="E9" s="6">
        <v>7.99</v>
      </c>
    </row>
    <row r="10" spans="1:5" x14ac:dyDescent="0.25">
      <c r="A10" s="2" t="s">
        <v>1631</v>
      </c>
      <c r="B10" s="4" t="s">
        <v>7</v>
      </c>
      <c r="C10" s="4" t="s">
        <v>7</v>
      </c>
      <c r="D10" s="4" t="s">
        <v>7</v>
      </c>
      <c r="E10" s="8">
        <v>8000000</v>
      </c>
    </row>
  </sheetData>
  <mergeCells count="3">
    <mergeCell ref="A1:A3"/>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32</v>
      </c>
      <c r="B1" s="9" t="s">
        <v>3</v>
      </c>
      <c r="C1" s="9" t="s">
        <v>34</v>
      </c>
      <c r="D1" s="9" t="s">
        <v>86</v>
      </c>
      <c r="E1" s="9" t="s">
        <v>1189</v>
      </c>
    </row>
    <row r="2" spans="1:5" ht="30" x14ac:dyDescent="0.25">
      <c r="A2" s="1" t="s">
        <v>33</v>
      </c>
      <c r="B2" s="9"/>
      <c r="C2" s="9"/>
      <c r="D2" s="9"/>
      <c r="E2" s="9"/>
    </row>
    <row r="3" spans="1:5" x14ac:dyDescent="0.25">
      <c r="A3" s="3" t="s">
        <v>35</v>
      </c>
      <c r="B3" s="4" t="s">
        <v>7</v>
      </c>
      <c r="C3" s="4" t="s">
        <v>7</v>
      </c>
      <c r="D3" s="4" t="s">
        <v>7</v>
      </c>
      <c r="E3" s="4" t="s">
        <v>7</v>
      </c>
    </row>
    <row r="4" spans="1:5" x14ac:dyDescent="0.25">
      <c r="A4" s="2" t="s">
        <v>51</v>
      </c>
      <c r="B4" s="8">
        <v>1203651</v>
      </c>
      <c r="C4" s="8">
        <v>1097532</v>
      </c>
      <c r="D4" s="4" t="s">
        <v>7</v>
      </c>
      <c r="E4" s="4" t="s">
        <v>7</v>
      </c>
    </row>
    <row r="5" spans="1:5" x14ac:dyDescent="0.25">
      <c r="A5" s="3" t="s">
        <v>52</v>
      </c>
      <c r="B5" s="4" t="s">
        <v>7</v>
      </c>
      <c r="C5" s="4" t="s">
        <v>7</v>
      </c>
      <c r="D5" s="4" t="s">
        <v>7</v>
      </c>
      <c r="E5" s="4" t="s">
        <v>7</v>
      </c>
    </row>
    <row r="6" spans="1:5" x14ac:dyDescent="0.25">
      <c r="A6" s="2" t="s">
        <v>58</v>
      </c>
      <c r="B6" s="7">
        <v>8248</v>
      </c>
      <c r="C6" s="7">
        <v>8248</v>
      </c>
      <c r="D6" s="4" t="s">
        <v>7</v>
      </c>
      <c r="E6" s="4" t="s">
        <v>7</v>
      </c>
    </row>
    <row r="7" spans="1:5" x14ac:dyDescent="0.25">
      <c r="A7" s="2" t="s">
        <v>59</v>
      </c>
      <c r="B7" s="7">
        <v>6581</v>
      </c>
      <c r="C7" s="7">
        <v>6385</v>
      </c>
      <c r="D7" s="4" t="s">
        <v>7</v>
      </c>
      <c r="E7" s="4" t="s">
        <v>7</v>
      </c>
    </row>
    <row r="8" spans="1:5" x14ac:dyDescent="0.25">
      <c r="A8" s="2" t="s">
        <v>60</v>
      </c>
      <c r="B8" s="7">
        <v>1077224</v>
      </c>
      <c r="C8" s="7">
        <v>952003</v>
      </c>
      <c r="D8" s="4" t="s">
        <v>7</v>
      </c>
      <c r="E8" s="4" t="s">
        <v>7</v>
      </c>
    </row>
    <row r="9" spans="1:5" x14ac:dyDescent="0.25">
      <c r="A9" s="3" t="s">
        <v>63</v>
      </c>
      <c r="B9" s="4" t="s">
        <v>7</v>
      </c>
      <c r="C9" s="4" t="s">
        <v>7</v>
      </c>
      <c r="D9" s="4" t="s">
        <v>7</v>
      </c>
      <c r="E9" s="4" t="s">
        <v>7</v>
      </c>
    </row>
    <row r="10" spans="1:5" x14ac:dyDescent="0.25">
      <c r="A10" s="2" t="s">
        <v>1032</v>
      </c>
      <c r="B10" s="7">
        <v>101511</v>
      </c>
      <c r="C10" s="7">
        <v>101354</v>
      </c>
      <c r="D10" s="4" t="s">
        <v>7</v>
      </c>
      <c r="E10" s="4" t="s">
        <v>7</v>
      </c>
    </row>
    <row r="11" spans="1:5" x14ac:dyDescent="0.25">
      <c r="A11" s="2" t="s">
        <v>1033</v>
      </c>
      <c r="B11" s="7">
        <v>6020</v>
      </c>
      <c r="C11" s="7">
        <v>7337</v>
      </c>
      <c r="D11" s="4" t="s">
        <v>7</v>
      </c>
      <c r="E11" s="4" t="s">
        <v>7</v>
      </c>
    </row>
    <row r="12" spans="1:5" x14ac:dyDescent="0.25">
      <c r="A12" s="2" t="s">
        <v>66</v>
      </c>
      <c r="B12" s="7">
        <v>18717</v>
      </c>
      <c r="C12" s="7">
        <v>8773</v>
      </c>
      <c r="D12" s="4" t="s">
        <v>7</v>
      </c>
      <c r="E12" s="4" t="s">
        <v>7</v>
      </c>
    </row>
    <row r="13" spans="1:5" ht="30" x14ac:dyDescent="0.25">
      <c r="A13" s="2" t="s">
        <v>1034</v>
      </c>
      <c r="B13" s="7">
        <v>-3425</v>
      </c>
      <c r="C13" s="7">
        <v>3925</v>
      </c>
      <c r="D13" s="4" t="s">
        <v>7</v>
      </c>
      <c r="E13" s="4" t="s">
        <v>7</v>
      </c>
    </row>
    <row r="14" spans="1:5" x14ac:dyDescent="0.25">
      <c r="A14" s="2" t="s">
        <v>68</v>
      </c>
      <c r="B14" s="7">
        <v>126427</v>
      </c>
      <c r="C14" s="7">
        <v>145529</v>
      </c>
      <c r="D14" s="7">
        <v>129554</v>
      </c>
      <c r="E14" s="7">
        <v>121256</v>
      </c>
    </row>
    <row r="15" spans="1:5" ht="30" x14ac:dyDescent="0.25">
      <c r="A15" s="2" t="s">
        <v>69</v>
      </c>
      <c r="B15" s="7">
        <v>1203651</v>
      </c>
      <c r="C15" s="7">
        <v>1097532</v>
      </c>
      <c r="D15" s="4" t="s">
        <v>7</v>
      </c>
      <c r="E15" s="4" t="s">
        <v>7</v>
      </c>
    </row>
    <row r="16" spans="1:5" x14ac:dyDescent="0.25">
      <c r="A16" s="2" t="s">
        <v>1026</v>
      </c>
      <c r="B16" s="4" t="s">
        <v>7</v>
      </c>
      <c r="C16" s="4" t="s">
        <v>7</v>
      </c>
      <c r="D16" s="4" t="s">
        <v>7</v>
      </c>
      <c r="E16" s="4" t="s">
        <v>7</v>
      </c>
    </row>
    <row r="17" spans="1:5" x14ac:dyDescent="0.25">
      <c r="A17" s="3" t="s">
        <v>35</v>
      </c>
      <c r="B17" s="4" t="s">
        <v>7</v>
      </c>
      <c r="C17" s="4" t="s">
        <v>7</v>
      </c>
      <c r="D17" s="4" t="s">
        <v>7</v>
      </c>
      <c r="E17" s="4" t="s">
        <v>7</v>
      </c>
    </row>
    <row r="18" spans="1:5" x14ac:dyDescent="0.25">
      <c r="A18" s="2" t="s">
        <v>1028</v>
      </c>
      <c r="B18" s="7">
        <v>4726</v>
      </c>
      <c r="C18" s="7">
        <v>3615</v>
      </c>
      <c r="D18" s="4" t="s">
        <v>7</v>
      </c>
      <c r="E18" s="4" t="s">
        <v>7</v>
      </c>
    </row>
    <row r="19" spans="1:5" x14ac:dyDescent="0.25">
      <c r="A19" s="2" t="s">
        <v>1029</v>
      </c>
      <c r="B19" s="7">
        <v>1280</v>
      </c>
      <c r="C19" s="7">
        <v>1819</v>
      </c>
      <c r="D19" s="4" t="s">
        <v>7</v>
      </c>
      <c r="E19" s="4" t="s">
        <v>7</v>
      </c>
    </row>
    <row r="20" spans="1:5" x14ac:dyDescent="0.25">
      <c r="A20" s="2" t="s">
        <v>1030</v>
      </c>
      <c r="B20" s="7">
        <v>128940</v>
      </c>
      <c r="C20" s="7">
        <v>148461</v>
      </c>
      <c r="D20" s="4" t="s">
        <v>7</v>
      </c>
      <c r="E20" s="4" t="s">
        <v>7</v>
      </c>
    </row>
    <row r="21" spans="1:5" x14ac:dyDescent="0.25">
      <c r="A21" s="2" t="s">
        <v>51</v>
      </c>
      <c r="B21" s="7">
        <v>134946</v>
      </c>
      <c r="C21" s="7">
        <v>153895</v>
      </c>
      <c r="D21" s="4" t="s">
        <v>7</v>
      </c>
      <c r="E21" s="4" t="s">
        <v>7</v>
      </c>
    </row>
    <row r="22" spans="1:5" x14ac:dyDescent="0.25">
      <c r="A22" s="3" t="s">
        <v>52</v>
      </c>
      <c r="B22" s="4" t="s">
        <v>7</v>
      </c>
      <c r="C22" s="4" t="s">
        <v>7</v>
      </c>
      <c r="D22" s="4" t="s">
        <v>7</v>
      </c>
      <c r="E22" s="4" t="s">
        <v>7</v>
      </c>
    </row>
    <row r="23" spans="1:5" x14ac:dyDescent="0.25">
      <c r="A23" s="2" t="s">
        <v>58</v>
      </c>
      <c r="B23" s="7">
        <v>8248</v>
      </c>
      <c r="C23" s="7">
        <v>8248</v>
      </c>
      <c r="D23" s="4" t="s">
        <v>7</v>
      </c>
      <c r="E23" s="4" t="s">
        <v>7</v>
      </c>
    </row>
    <row r="24" spans="1:5" x14ac:dyDescent="0.25">
      <c r="A24" s="2" t="s">
        <v>59</v>
      </c>
      <c r="B24" s="4">
        <v>271</v>
      </c>
      <c r="C24" s="4">
        <v>118</v>
      </c>
      <c r="D24" s="4" t="s">
        <v>7</v>
      </c>
      <c r="E24" s="4" t="s">
        <v>7</v>
      </c>
    </row>
    <row r="25" spans="1:5" x14ac:dyDescent="0.25">
      <c r="A25" s="2" t="s">
        <v>60</v>
      </c>
      <c r="B25" s="7">
        <v>8519</v>
      </c>
      <c r="C25" s="7">
        <v>8366</v>
      </c>
      <c r="D25" s="4" t="s">
        <v>7</v>
      </c>
      <c r="E25" s="4" t="s">
        <v>7</v>
      </c>
    </row>
    <row r="26" spans="1:5" x14ac:dyDescent="0.25">
      <c r="A26" s="3" t="s">
        <v>63</v>
      </c>
      <c r="B26" s="4" t="s">
        <v>7</v>
      </c>
      <c r="C26" s="4" t="s">
        <v>7</v>
      </c>
      <c r="D26" s="4" t="s">
        <v>7</v>
      </c>
      <c r="E26" s="4" t="s">
        <v>7</v>
      </c>
    </row>
    <row r="27" spans="1:5" x14ac:dyDescent="0.25">
      <c r="A27" s="2" t="s">
        <v>71</v>
      </c>
      <c r="B27" s="7">
        <v>3604</v>
      </c>
      <c r="C27" s="7">
        <v>24140</v>
      </c>
      <c r="D27" s="4" t="s">
        <v>7</v>
      </c>
      <c r="E27" s="4" t="s">
        <v>7</v>
      </c>
    </row>
    <row r="28" spans="1:5" x14ac:dyDescent="0.25">
      <c r="A28" s="2" t="s">
        <v>1032</v>
      </c>
      <c r="B28" s="7">
        <v>101511</v>
      </c>
      <c r="C28" s="7">
        <v>101354</v>
      </c>
      <c r="D28" s="4" t="s">
        <v>7</v>
      </c>
      <c r="E28" s="4" t="s">
        <v>7</v>
      </c>
    </row>
    <row r="29" spans="1:5" x14ac:dyDescent="0.25">
      <c r="A29" s="2" t="s">
        <v>1033</v>
      </c>
      <c r="B29" s="7">
        <v>6020</v>
      </c>
      <c r="C29" s="7">
        <v>7337</v>
      </c>
      <c r="D29" s="4" t="s">
        <v>7</v>
      </c>
      <c r="E29" s="4" t="s">
        <v>7</v>
      </c>
    </row>
    <row r="30" spans="1:5" x14ac:dyDescent="0.25">
      <c r="A30" s="2" t="s">
        <v>66</v>
      </c>
      <c r="B30" s="7">
        <v>18717</v>
      </c>
      <c r="C30" s="7">
        <v>8773</v>
      </c>
      <c r="D30" s="4" t="s">
        <v>7</v>
      </c>
      <c r="E30" s="4" t="s">
        <v>7</v>
      </c>
    </row>
    <row r="31" spans="1:5" ht="30" x14ac:dyDescent="0.25">
      <c r="A31" s="2" t="s">
        <v>1034</v>
      </c>
      <c r="B31" s="7">
        <v>-3425</v>
      </c>
      <c r="C31" s="7">
        <v>3925</v>
      </c>
      <c r="D31" s="4" t="s">
        <v>7</v>
      </c>
      <c r="E31" s="4" t="s">
        <v>7</v>
      </c>
    </row>
    <row r="32" spans="1:5" x14ac:dyDescent="0.25">
      <c r="A32" s="2" t="s">
        <v>68</v>
      </c>
      <c r="B32" s="7">
        <v>126427</v>
      </c>
      <c r="C32" s="7">
        <v>145529</v>
      </c>
      <c r="D32" s="4" t="s">
        <v>7</v>
      </c>
      <c r="E32" s="4" t="s">
        <v>7</v>
      </c>
    </row>
    <row r="33" spans="1:5" ht="30" x14ac:dyDescent="0.25">
      <c r="A33" s="2" t="s">
        <v>69</v>
      </c>
      <c r="B33" s="8">
        <v>134946</v>
      </c>
      <c r="C33" s="8">
        <v>153895</v>
      </c>
      <c r="D33" s="4" t="s">
        <v>7</v>
      </c>
      <c r="E33" s="4" t="s">
        <v>7</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3</v>
      </c>
      <c r="B1" s="9" t="s">
        <v>128</v>
      </c>
      <c r="C1" s="9"/>
      <c r="D1" s="9"/>
      <c r="E1" s="9"/>
      <c r="F1" s="9"/>
      <c r="G1" s="9"/>
      <c r="H1" s="9"/>
      <c r="I1" s="9"/>
      <c r="J1" s="9" t="s">
        <v>2</v>
      </c>
      <c r="K1" s="9"/>
      <c r="L1" s="9"/>
    </row>
    <row r="2" spans="1:12" ht="30" x14ac:dyDescent="0.25">
      <c r="A2" s="1" t="s">
        <v>33</v>
      </c>
      <c r="B2" s="1" t="s">
        <v>3</v>
      </c>
      <c r="C2" s="1" t="s">
        <v>129</v>
      </c>
      <c r="D2" s="1" t="s">
        <v>5</v>
      </c>
      <c r="E2" s="1" t="s">
        <v>130</v>
      </c>
      <c r="F2" s="1" t="s">
        <v>34</v>
      </c>
      <c r="G2" s="1" t="s">
        <v>131</v>
      </c>
      <c r="H2" s="1" t="s">
        <v>132</v>
      </c>
      <c r="I2" s="1" t="s">
        <v>133</v>
      </c>
      <c r="J2" s="1" t="s">
        <v>3</v>
      </c>
      <c r="K2" s="1" t="s">
        <v>34</v>
      </c>
      <c r="L2" s="1" t="s">
        <v>86</v>
      </c>
    </row>
    <row r="3" spans="1:12" x14ac:dyDescent="0.25">
      <c r="A3" s="3" t="s">
        <v>577</v>
      </c>
      <c r="B3" s="4" t="s">
        <v>7</v>
      </c>
      <c r="C3" s="4" t="s">
        <v>7</v>
      </c>
      <c r="D3" s="4" t="s">
        <v>7</v>
      </c>
      <c r="E3" s="4" t="s">
        <v>7</v>
      </c>
      <c r="F3" s="4" t="s">
        <v>7</v>
      </c>
      <c r="G3" s="4" t="s">
        <v>7</v>
      </c>
      <c r="H3" s="4" t="s">
        <v>7</v>
      </c>
      <c r="I3" s="4" t="s">
        <v>7</v>
      </c>
      <c r="J3" s="4" t="s">
        <v>7</v>
      </c>
      <c r="K3" s="4" t="s">
        <v>7</v>
      </c>
      <c r="L3" s="4" t="s">
        <v>7</v>
      </c>
    </row>
    <row r="4" spans="1:12" x14ac:dyDescent="0.25">
      <c r="A4" s="2" t="s">
        <v>576</v>
      </c>
      <c r="B4" s="8">
        <v>11736</v>
      </c>
      <c r="C4" s="8">
        <v>11509</v>
      </c>
      <c r="D4" s="8">
        <v>11075</v>
      </c>
      <c r="E4" s="8">
        <v>11073</v>
      </c>
      <c r="F4" s="8">
        <v>11649</v>
      </c>
      <c r="G4" s="8">
        <v>11519</v>
      </c>
      <c r="H4" s="8">
        <v>11401</v>
      </c>
      <c r="I4" s="8">
        <v>11752</v>
      </c>
      <c r="J4" s="8">
        <v>45393</v>
      </c>
      <c r="K4" s="8">
        <v>46321</v>
      </c>
      <c r="L4" s="8">
        <v>48227</v>
      </c>
    </row>
    <row r="5" spans="1:12" x14ac:dyDescent="0.25">
      <c r="A5" s="2" t="s">
        <v>101</v>
      </c>
      <c r="B5" s="4" t="s">
        <v>7</v>
      </c>
      <c r="C5" s="4" t="s">
        <v>7</v>
      </c>
      <c r="D5" s="4" t="s">
        <v>7</v>
      </c>
      <c r="E5" s="4" t="s">
        <v>7</v>
      </c>
      <c r="F5" s="4" t="s">
        <v>7</v>
      </c>
      <c r="G5" s="4" t="s">
        <v>7</v>
      </c>
      <c r="H5" s="4" t="s">
        <v>7</v>
      </c>
      <c r="I5" s="4" t="s">
        <v>7</v>
      </c>
      <c r="J5" s="7">
        <v>3926</v>
      </c>
      <c r="K5" s="7">
        <v>2619</v>
      </c>
      <c r="L5" s="7">
        <v>1983</v>
      </c>
    </row>
    <row r="6" spans="1:12" x14ac:dyDescent="0.25">
      <c r="A6" s="3" t="s">
        <v>1043</v>
      </c>
      <c r="B6" s="4" t="s">
        <v>7</v>
      </c>
      <c r="C6" s="4" t="s">
        <v>7</v>
      </c>
      <c r="D6" s="4" t="s">
        <v>7</v>
      </c>
      <c r="E6" s="4" t="s">
        <v>7</v>
      </c>
      <c r="F6" s="4" t="s">
        <v>7</v>
      </c>
      <c r="G6" s="4" t="s">
        <v>7</v>
      </c>
      <c r="H6" s="4" t="s">
        <v>7</v>
      </c>
      <c r="I6" s="4" t="s">
        <v>7</v>
      </c>
      <c r="J6" s="4" t="s">
        <v>7</v>
      </c>
      <c r="K6" s="4" t="s">
        <v>7</v>
      </c>
      <c r="L6" s="4" t="s">
        <v>7</v>
      </c>
    </row>
    <row r="7" spans="1:12" x14ac:dyDescent="0.25">
      <c r="A7" s="2" t="s">
        <v>1044</v>
      </c>
      <c r="B7" s="4" t="s">
        <v>7</v>
      </c>
      <c r="C7" s="4" t="s">
        <v>7</v>
      </c>
      <c r="D7" s="4" t="s">
        <v>7</v>
      </c>
      <c r="E7" s="4" t="s">
        <v>7</v>
      </c>
      <c r="F7" s="4" t="s">
        <v>7</v>
      </c>
      <c r="G7" s="4" t="s">
        <v>7</v>
      </c>
      <c r="H7" s="4" t="s">
        <v>7</v>
      </c>
      <c r="I7" s="4" t="s">
        <v>7</v>
      </c>
      <c r="J7" s="4">
        <v>533</v>
      </c>
      <c r="K7" s="4">
        <v>331</v>
      </c>
      <c r="L7" s="4">
        <v>299</v>
      </c>
    </row>
    <row r="8" spans="1:12" x14ac:dyDescent="0.25">
      <c r="A8" s="2" t="s">
        <v>576</v>
      </c>
      <c r="B8" s="4" t="s">
        <v>7</v>
      </c>
      <c r="C8" s="4" t="s">
        <v>7</v>
      </c>
      <c r="D8" s="4" t="s">
        <v>7</v>
      </c>
      <c r="E8" s="4" t="s">
        <v>7</v>
      </c>
      <c r="F8" s="4" t="s">
        <v>7</v>
      </c>
      <c r="G8" s="4" t="s">
        <v>7</v>
      </c>
      <c r="H8" s="4" t="s">
        <v>7</v>
      </c>
      <c r="I8" s="4" t="s">
        <v>7</v>
      </c>
      <c r="J8" s="7">
        <v>3867</v>
      </c>
      <c r="K8" s="7">
        <v>3818</v>
      </c>
      <c r="L8" s="7">
        <v>5023</v>
      </c>
    </row>
    <row r="9" spans="1:12" x14ac:dyDescent="0.25">
      <c r="A9" s="2" t="s">
        <v>1047</v>
      </c>
      <c r="B9" s="4" t="s">
        <v>7</v>
      </c>
      <c r="C9" s="4" t="s">
        <v>7</v>
      </c>
      <c r="D9" s="4" t="s">
        <v>7</v>
      </c>
      <c r="E9" s="4" t="s">
        <v>7</v>
      </c>
      <c r="F9" s="4" t="s">
        <v>7</v>
      </c>
      <c r="G9" s="4" t="s">
        <v>7</v>
      </c>
      <c r="H9" s="4" t="s">
        <v>7</v>
      </c>
      <c r="I9" s="4" t="s">
        <v>7</v>
      </c>
      <c r="J9" s="7">
        <v>6997</v>
      </c>
      <c r="K9" s="7">
        <v>-1798</v>
      </c>
      <c r="L9" s="7">
        <v>1828</v>
      </c>
    </row>
    <row r="10" spans="1:12" x14ac:dyDescent="0.25">
      <c r="A10" s="2" t="s">
        <v>121</v>
      </c>
      <c r="B10" s="7">
        <v>1634</v>
      </c>
      <c r="C10" s="7">
        <v>2761</v>
      </c>
      <c r="D10" s="7">
        <v>2716</v>
      </c>
      <c r="E10" s="7">
        <v>3730</v>
      </c>
      <c r="F10" s="7">
        <v>3127</v>
      </c>
      <c r="G10" s="7">
        <v>6428</v>
      </c>
      <c r="H10" s="7">
        <v>1897</v>
      </c>
      <c r="I10" s="7">
        <v>1585</v>
      </c>
      <c r="J10" s="7">
        <v>10841</v>
      </c>
      <c r="K10" s="7">
        <v>13037</v>
      </c>
      <c r="L10" s="7">
        <v>7725</v>
      </c>
    </row>
    <row r="11" spans="1:12" ht="30" x14ac:dyDescent="0.25">
      <c r="A11" s="2" t="s">
        <v>122</v>
      </c>
      <c r="B11" s="4" t="s">
        <v>7</v>
      </c>
      <c r="C11" s="4">
        <v>181</v>
      </c>
      <c r="D11" s="4">
        <v>359</v>
      </c>
      <c r="E11" s="4">
        <v>358</v>
      </c>
      <c r="F11" s="4">
        <v>357</v>
      </c>
      <c r="G11" s="4">
        <v>357</v>
      </c>
      <c r="H11" s="4">
        <v>375</v>
      </c>
      <c r="I11" s="4">
        <v>381</v>
      </c>
      <c r="J11" s="4">
        <v>898</v>
      </c>
      <c r="K11" s="7">
        <v>1470</v>
      </c>
      <c r="L11" s="7">
        <v>1358</v>
      </c>
    </row>
    <row r="12" spans="1:12" ht="30" x14ac:dyDescent="0.25">
      <c r="A12" s="2" t="s">
        <v>123</v>
      </c>
      <c r="B12" s="7">
        <v>1634</v>
      </c>
      <c r="C12" s="7">
        <v>2580</v>
      </c>
      <c r="D12" s="7">
        <v>2357</v>
      </c>
      <c r="E12" s="7">
        <v>3372</v>
      </c>
      <c r="F12" s="7">
        <v>2770</v>
      </c>
      <c r="G12" s="7">
        <v>6071</v>
      </c>
      <c r="H12" s="7">
        <v>1522</v>
      </c>
      <c r="I12" s="7">
        <v>1204</v>
      </c>
      <c r="J12" s="7">
        <v>9943</v>
      </c>
      <c r="K12" s="7">
        <v>11567</v>
      </c>
      <c r="L12" s="7">
        <v>6367</v>
      </c>
    </row>
    <row r="13" spans="1:12" x14ac:dyDescent="0.25">
      <c r="A13" s="2" t="s">
        <v>1026</v>
      </c>
      <c r="B13" s="4" t="s">
        <v>7</v>
      </c>
      <c r="C13" s="4" t="s">
        <v>7</v>
      </c>
      <c r="D13" s="4" t="s">
        <v>7</v>
      </c>
      <c r="E13" s="4" t="s">
        <v>7</v>
      </c>
      <c r="F13" s="4" t="s">
        <v>7</v>
      </c>
      <c r="G13" s="4" t="s">
        <v>7</v>
      </c>
      <c r="H13" s="4" t="s">
        <v>7</v>
      </c>
      <c r="I13" s="4" t="s">
        <v>7</v>
      </c>
      <c r="J13" s="4" t="s">
        <v>7</v>
      </c>
      <c r="K13" s="4" t="s">
        <v>7</v>
      </c>
      <c r="L13" s="4" t="s">
        <v>7</v>
      </c>
    </row>
    <row r="14" spans="1:12" x14ac:dyDescent="0.25">
      <c r="A14" s="3" t="s">
        <v>577</v>
      </c>
      <c r="B14" s="4" t="s">
        <v>7</v>
      </c>
      <c r="C14" s="4" t="s">
        <v>7</v>
      </c>
      <c r="D14" s="4" t="s">
        <v>7</v>
      </c>
      <c r="E14" s="4" t="s">
        <v>7</v>
      </c>
      <c r="F14" s="4" t="s">
        <v>7</v>
      </c>
      <c r="G14" s="4" t="s">
        <v>7</v>
      </c>
      <c r="H14" s="4" t="s">
        <v>7</v>
      </c>
      <c r="I14" s="4" t="s">
        <v>7</v>
      </c>
      <c r="J14" s="4" t="s">
        <v>7</v>
      </c>
      <c r="K14" s="4" t="s">
        <v>7</v>
      </c>
      <c r="L14" s="4" t="s">
        <v>7</v>
      </c>
    </row>
    <row r="15" spans="1:12" ht="30" x14ac:dyDescent="0.25">
      <c r="A15" s="2" t="s">
        <v>1040</v>
      </c>
      <c r="B15" s="4" t="s">
        <v>7</v>
      </c>
      <c r="C15" s="4" t="s">
        <v>7</v>
      </c>
      <c r="D15" s="4" t="s">
        <v>7</v>
      </c>
      <c r="E15" s="4" t="s">
        <v>7</v>
      </c>
      <c r="F15" s="4" t="s">
        <v>7</v>
      </c>
      <c r="G15" s="4" t="s">
        <v>7</v>
      </c>
      <c r="H15" s="4" t="s">
        <v>7</v>
      </c>
      <c r="I15" s="4" t="s">
        <v>7</v>
      </c>
      <c r="J15" s="7">
        <v>11944</v>
      </c>
      <c r="K15" s="7">
        <v>13003</v>
      </c>
      <c r="L15" s="7">
        <v>7868</v>
      </c>
    </row>
    <row r="16" spans="1:12" x14ac:dyDescent="0.25">
      <c r="A16" s="2" t="s">
        <v>576</v>
      </c>
      <c r="B16" s="4" t="s">
        <v>7</v>
      </c>
      <c r="C16" s="4" t="s">
        <v>7</v>
      </c>
      <c r="D16" s="4" t="s">
        <v>7</v>
      </c>
      <c r="E16" s="4" t="s">
        <v>7</v>
      </c>
      <c r="F16" s="4" t="s">
        <v>7</v>
      </c>
      <c r="G16" s="4" t="s">
        <v>7</v>
      </c>
      <c r="H16" s="4" t="s">
        <v>7</v>
      </c>
      <c r="I16" s="4" t="s">
        <v>7</v>
      </c>
      <c r="J16" s="4">
        <v>19</v>
      </c>
      <c r="K16" s="4">
        <v>25</v>
      </c>
      <c r="L16" s="4">
        <v>19</v>
      </c>
    </row>
    <row r="17" spans="1:12" x14ac:dyDescent="0.25">
      <c r="A17" s="2" t="s">
        <v>101</v>
      </c>
      <c r="B17" s="4" t="s">
        <v>7</v>
      </c>
      <c r="C17" s="4" t="s">
        <v>7</v>
      </c>
      <c r="D17" s="4" t="s">
        <v>7</v>
      </c>
      <c r="E17" s="4" t="s">
        <v>7</v>
      </c>
      <c r="F17" s="4" t="s">
        <v>7</v>
      </c>
      <c r="G17" s="4" t="s">
        <v>7</v>
      </c>
      <c r="H17" s="4" t="s">
        <v>7</v>
      </c>
      <c r="I17" s="4" t="s">
        <v>7</v>
      </c>
      <c r="J17" s="4" t="s">
        <v>7</v>
      </c>
      <c r="K17" s="4" t="s">
        <v>7</v>
      </c>
      <c r="L17" s="4">
        <v>254</v>
      </c>
    </row>
    <row r="18" spans="1:12" x14ac:dyDescent="0.25">
      <c r="A18" s="2" t="s">
        <v>1042</v>
      </c>
      <c r="B18" s="4" t="s">
        <v>7</v>
      </c>
      <c r="C18" s="4" t="s">
        <v>7</v>
      </c>
      <c r="D18" s="4" t="s">
        <v>7</v>
      </c>
      <c r="E18" s="4" t="s">
        <v>7</v>
      </c>
      <c r="F18" s="4" t="s">
        <v>7</v>
      </c>
      <c r="G18" s="4" t="s">
        <v>7</v>
      </c>
      <c r="H18" s="4" t="s">
        <v>7</v>
      </c>
      <c r="I18" s="4" t="s">
        <v>7</v>
      </c>
      <c r="J18" s="7">
        <v>11963</v>
      </c>
      <c r="K18" s="7">
        <v>13028</v>
      </c>
      <c r="L18" s="7">
        <v>8141</v>
      </c>
    </row>
    <row r="19" spans="1:12" x14ac:dyDescent="0.25">
      <c r="A19" s="3" t="s">
        <v>1043</v>
      </c>
      <c r="B19" s="4" t="s">
        <v>7</v>
      </c>
      <c r="C19" s="4" t="s">
        <v>7</v>
      </c>
      <c r="D19" s="4" t="s">
        <v>7</v>
      </c>
      <c r="E19" s="4" t="s">
        <v>7</v>
      </c>
      <c r="F19" s="4" t="s">
        <v>7</v>
      </c>
      <c r="G19" s="4" t="s">
        <v>7</v>
      </c>
      <c r="H19" s="4" t="s">
        <v>7</v>
      </c>
      <c r="I19" s="4" t="s">
        <v>7</v>
      </c>
      <c r="J19" s="4" t="s">
        <v>7</v>
      </c>
      <c r="K19" s="4" t="s">
        <v>7</v>
      </c>
      <c r="L19" s="4" t="s">
        <v>7</v>
      </c>
    </row>
    <row r="20" spans="1:12" x14ac:dyDescent="0.25">
      <c r="A20" s="2" t="s">
        <v>1044</v>
      </c>
      <c r="B20" s="4" t="s">
        <v>7</v>
      </c>
      <c r="C20" s="4" t="s">
        <v>7</v>
      </c>
      <c r="D20" s="4" t="s">
        <v>7</v>
      </c>
      <c r="E20" s="4" t="s">
        <v>7</v>
      </c>
      <c r="F20" s="4" t="s">
        <v>7</v>
      </c>
      <c r="G20" s="4" t="s">
        <v>7</v>
      </c>
      <c r="H20" s="4" t="s">
        <v>7</v>
      </c>
      <c r="I20" s="4" t="s">
        <v>7</v>
      </c>
      <c r="J20" s="4">
        <v>133</v>
      </c>
      <c r="K20" s="4">
        <v>114</v>
      </c>
      <c r="L20" s="4">
        <v>58</v>
      </c>
    </row>
    <row r="21" spans="1:12" ht="30" x14ac:dyDescent="0.25">
      <c r="A21" s="2" t="s">
        <v>1045</v>
      </c>
      <c r="B21" s="4" t="s">
        <v>7</v>
      </c>
      <c r="C21" s="4" t="s">
        <v>7</v>
      </c>
      <c r="D21" s="4" t="s">
        <v>7</v>
      </c>
      <c r="E21" s="4" t="s">
        <v>7</v>
      </c>
      <c r="F21" s="4" t="s">
        <v>7</v>
      </c>
      <c r="G21" s="4" t="s">
        <v>7</v>
      </c>
      <c r="H21" s="4" t="s">
        <v>7</v>
      </c>
      <c r="I21" s="4" t="s">
        <v>7</v>
      </c>
      <c r="J21" s="7">
        <v>1169</v>
      </c>
      <c r="K21" s="4">
        <v>498</v>
      </c>
      <c r="L21" s="4">
        <v>289</v>
      </c>
    </row>
    <row r="22" spans="1:12" x14ac:dyDescent="0.25">
      <c r="A22" s="2" t="s">
        <v>576</v>
      </c>
      <c r="B22" s="4" t="s">
        <v>7</v>
      </c>
      <c r="C22" s="4" t="s">
        <v>7</v>
      </c>
      <c r="D22" s="4" t="s">
        <v>7</v>
      </c>
      <c r="E22" s="4" t="s">
        <v>7</v>
      </c>
      <c r="F22" s="4" t="s">
        <v>7</v>
      </c>
      <c r="G22" s="4" t="s">
        <v>7</v>
      </c>
      <c r="H22" s="4" t="s">
        <v>7</v>
      </c>
      <c r="I22" s="4" t="s">
        <v>7</v>
      </c>
      <c r="J22" s="4">
        <v>167</v>
      </c>
      <c r="K22" s="4">
        <v>192</v>
      </c>
      <c r="L22" s="4">
        <v>169</v>
      </c>
    </row>
    <row r="23" spans="1:12" x14ac:dyDescent="0.25">
      <c r="A23" s="2" t="s">
        <v>903</v>
      </c>
      <c r="B23" s="4" t="s">
        <v>7</v>
      </c>
      <c r="C23" s="4" t="s">
        <v>7</v>
      </c>
      <c r="D23" s="4" t="s">
        <v>7</v>
      </c>
      <c r="E23" s="4" t="s">
        <v>7</v>
      </c>
      <c r="F23" s="4" t="s">
        <v>7</v>
      </c>
      <c r="G23" s="4" t="s">
        <v>7</v>
      </c>
      <c r="H23" s="4" t="s">
        <v>7</v>
      </c>
      <c r="I23" s="4" t="s">
        <v>7</v>
      </c>
      <c r="J23" s="7">
        <v>1469</v>
      </c>
      <c r="K23" s="4">
        <v>804</v>
      </c>
      <c r="L23" s="4">
        <v>516</v>
      </c>
    </row>
    <row r="24" spans="1:12" x14ac:dyDescent="0.25">
      <c r="A24" s="2" t="s">
        <v>1046</v>
      </c>
      <c r="B24" s="4" t="s">
        <v>7</v>
      </c>
      <c r="C24" s="4" t="s">
        <v>7</v>
      </c>
      <c r="D24" s="4" t="s">
        <v>7</v>
      </c>
      <c r="E24" s="4" t="s">
        <v>7</v>
      </c>
      <c r="F24" s="4" t="s">
        <v>7</v>
      </c>
      <c r="G24" s="4" t="s">
        <v>7</v>
      </c>
      <c r="H24" s="4" t="s">
        <v>7</v>
      </c>
      <c r="I24" s="4" t="s">
        <v>7</v>
      </c>
      <c r="J24" s="7">
        <v>10494</v>
      </c>
      <c r="K24" s="7">
        <v>12224</v>
      </c>
      <c r="L24" s="7">
        <v>7625</v>
      </c>
    </row>
    <row r="25" spans="1:12" x14ac:dyDescent="0.25">
      <c r="A25" s="2" t="s">
        <v>1047</v>
      </c>
      <c r="B25" s="4" t="s">
        <v>7</v>
      </c>
      <c r="C25" s="4" t="s">
        <v>7</v>
      </c>
      <c r="D25" s="4" t="s">
        <v>7</v>
      </c>
      <c r="E25" s="4" t="s">
        <v>7</v>
      </c>
      <c r="F25" s="4" t="s">
        <v>7</v>
      </c>
      <c r="G25" s="4" t="s">
        <v>7</v>
      </c>
      <c r="H25" s="4" t="s">
        <v>7</v>
      </c>
      <c r="I25" s="4" t="s">
        <v>7</v>
      </c>
      <c r="J25" s="4">
        <v>-347</v>
      </c>
      <c r="K25" s="4">
        <v>-813</v>
      </c>
      <c r="L25" s="4">
        <v>-100</v>
      </c>
    </row>
    <row r="26" spans="1:12" x14ac:dyDescent="0.25">
      <c r="A26" s="2" t="s">
        <v>121</v>
      </c>
      <c r="B26" s="4" t="s">
        <v>7</v>
      </c>
      <c r="C26" s="4" t="s">
        <v>7</v>
      </c>
      <c r="D26" s="4" t="s">
        <v>7</v>
      </c>
      <c r="E26" s="4" t="s">
        <v>7</v>
      </c>
      <c r="F26" s="4" t="s">
        <v>7</v>
      </c>
      <c r="G26" s="4" t="s">
        <v>7</v>
      </c>
      <c r="H26" s="4" t="s">
        <v>7</v>
      </c>
      <c r="I26" s="4" t="s">
        <v>7</v>
      </c>
      <c r="J26" s="7">
        <v>10841</v>
      </c>
      <c r="K26" s="7">
        <v>13037</v>
      </c>
      <c r="L26" s="7">
        <v>7725</v>
      </c>
    </row>
    <row r="27" spans="1:12" ht="30" x14ac:dyDescent="0.25">
      <c r="A27" s="2" t="s">
        <v>122</v>
      </c>
      <c r="B27" s="4" t="s">
        <v>7</v>
      </c>
      <c r="C27" s="4" t="s">
        <v>7</v>
      </c>
      <c r="D27" s="4" t="s">
        <v>7</v>
      </c>
      <c r="E27" s="4" t="s">
        <v>7</v>
      </c>
      <c r="F27" s="4" t="s">
        <v>7</v>
      </c>
      <c r="G27" s="4" t="s">
        <v>7</v>
      </c>
      <c r="H27" s="4" t="s">
        <v>7</v>
      </c>
      <c r="I27" s="4" t="s">
        <v>7</v>
      </c>
      <c r="J27" s="4">
        <v>898</v>
      </c>
      <c r="K27" s="7">
        <v>1470</v>
      </c>
      <c r="L27" s="7">
        <v>1358</v>
      </c>
    </row>
    <row r="28" spans="1:12" ht="30" x14ac:dyDescent="0.25">
      <c r="A28" s="2" t="s">
        <v>123</v>
      </c>
      <c r="B28" s="4" t="s">
        <v>7</v>
      </c>
      <c r="C28" s="4" t="s">
        <v>7</v>
      </c>
      <c r="D28" s="4" t="s">
        <v>7</v>
      </c>
      <c r="E28" s="4" t="s">
        <v>7</v>
      </c>
      <c r="F28" s="4" t="s">
        <v>7</v>
      </c>
      <c r="G28" s="4" t="s">
        <v>7</v>
      </c>
      <c r="H28" s="4" t="s">
        <v>7</v>
      </c>
      <c r="I28" s="4" t="s">
        <v>7</v>
      </c>
      <c r="J28" s="8">
        <v>9943</v>
      </c>
      <c r="K28" s="8">
        <v>11567</v>
      </c>
      <c r="L28" s="8">
        <v>636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4</v>
      </c>
      <c r="B1" s="9" t="s">
        <v>128</v>
      </c>
      <c r="C1" s="9"/>
      <c r="D1" s="9"/>
      <c r="E1" s="9"/>
      <c r="F1" s="9"/>
      <c r="G1" s="9"/>
      <c r="H1" s="9"/>
      <c r="I1" s="9"/>
      <c r="J1" s="9" t="s">
        <v>2</v>
      </c>
      <c r="K1" s="9"/>
      <c r="L1" s="9"/>
    </row>
    <row r="2" spans="1:12" ht="30" x14ac:dyDescent="0.25">
      <c r="A2" s="1" t="s">
        <v>33</v>
      </c>
      <c r="B2" s="1" t="s">
        <v>3</v>
      </c>
      <c r="C2" s="1" t="s">
        <v>129</v>
      </c>
      <c r="D2" s="1" t="s">
        <v>5</v>
      </c>
      <c r="E2" s="1" t="s">
        <v>130</v>
      </c>
      <c r="F2" s="1" t="s">
        <v>34</v>
      </c>
      <c r="G2" s="1" t="s">
        <v>131</v>
      </c>
      <c r="H2" s="1" t="s">
        <v>132</v>
      </c>
      <c r="I2" s="1" t="s">
        <v>133</v>
      </c>
      <c r="J2" s="1" t="s">
        <v>3</v>
      </c>
      <c r="K2" s="1" t="s">
        <v>34</v>
      </c>
      <c r="L2" s="1" t="s">
        <v>86</v>
      </c>
    </row>
    <row r="3" spans="1:12" ht="30" x14ac:dyDescent="0.25">
      <c r="A3" s="3" t="s">
        <v>1050</v>
      </c>
      <c r="B3" s="4" t="s">
        <v>7</v>
      </c>
      <c r="C3" s="4" t="s">
        <v>7</v>
      </c>
      <c r="D3" s="4" t="s">
        <v>7</v>
      </c>
      <c r="E3" s="4" t="s">
        <v>7</v>
      </c>
      <c r="F3" s="4" t="s">
        <v>7</v>
      </c>
      <c r="G3" s="4" t="s">
        <v>7</v>
      </c>
      <c r="H3" s="4" t="s">
        <v>7</v>
      </c>
      <c r="I3" s="4" t="s">
        <v>7</v>
      </c>
      <c r="J3" s="4" t="s">
        <v>7</v>
      </c>
      <c r="K3" s="4" t="s">
        <v>7</v>
      </c>
      <c r="L3" s="4" t="s">
        <v>7</v>
      </c>
    </row>
    <row r="4" spans="1:12" x14ac:dyDescent="0.25">
      <c r="A4" s="2" t="s">
        <v>121</v>
      </c>
      <c r="B4" s="8">
        <v>1634</v>
      </c>
      <c r="C4" s="8">
        <v>2761</v>
      </c>
      <c r="D4" s="8">
        <v>2716</v>
      </c>
      <c r="E4" s="8">
        <v>3730</v>
      </c>
      <c r="F4" s="8">
        <v>3127</v>
      </c>
      <c r="G4" s="8">
        <v>6428</v>
      </c>
      <c r="H4" s="8">
        <v>1897</v>
      </c>
      <c r="I4" s="8">
        <v>1585</v>
      </c>
      <c r="J4" s="8">
        <v>10841</v>
      </c>
      <c r="K4" s="8">
        <v>13037</v>
      </c>
      <c r="L4" s="8">
        <v>7725</v>
      </c>
    </row>
    <row r="5" spans="1:12" x14ac:dyDescent="0.25">
      <c r="A5" s="3" t="s">
        <v>135</v>
      </c>
      <c r="B5" s="4" t="s">
        <v>7</v>
      </c>
      <c r="C5" s="4" t="s">
        <v>7</v>
      </c>
      <c r="D5" s="4" t="s">
        <v>7</v>
      </c>
      <c r="E5" s="4" t="s">
        <v>7</v>
      </c>
      <c r="F5" s="4" t="s">
        <v>7</v>
      </c>
      <c r="G5" s="4" t="s">
        <v>7</v>
      </c>
      <c r="H5" s="4" t="s">
        <v>7</v>
      </c>
      <c r="I5" s="4" t="s">
        <v>7</v>
      </c>
      <c r="J5" s="4" t="s">
        <v>7</v>
      </c>
      <c r="K5" s="4" t="s">
        <v>7</v>
      </c>
      <c r="L5" s="4" t="s">
        <v>7</v>
      </c>
    </row>
    <row r="6" spans="1:12" ht="30" x14ac:dyDescent="0.25">
      <c r="A6" s="2" t="s">
        <v>136</v>
      </c>
      <c r="B6" s="4" t="s">
        <v>7</v>
      </c>
      <c r="C6" s="4" t="s">
        <v>7</v>
      </c>
      <c r="D6" s="4" t="s">
        <v>7</v>
      </c>
      <c r="E6" s="4" t="s">
        <v>7</v>
      </c>
      <c r="F6" s="4" t="s">
        <v>7</v>
      </c>
      <c r="G6" s="4" t="s">
        <v>7</v>
      </c>
      <c r="H6" s="4" t="s">
        <v>7</v>
      </c>
      <c r="I6" s="4" t="s">
        <v>7</v>
      </c>
      <c r="J6" s="7">
        <v>-8565</v>
      </c>
      <c r="K6" s="7">
        <v>8544</v>
      </c>
      <c r="L6" s="7">
        <v>4634</v>
      </c>
    </row>
    <row r="7" spans="1:12" ht="30" x14ac:dyDescent="0.25">
      <c r="A7" s="2" t="s">
        <v>137</v>
      </c>
      <c r="B7" s="4" t="s">
        <v>7</v>
      </c>
      <c r="C7" s="4" t="s">
        <v>7</v>
      </c>
      <c r="D7" s="4" t="s">
        <v>7</v>
      </c>
      <c r="E7" s="4" t="s">
        <v>7</v>
      </c>
      <c r="F7" s="4" t="s">
        <v>7</v>
      </c>
      <c r="G7" s="4" t="s">
        <v>7</v>
      </c>
      <c r="H7" s="4" t="s">
        <v>7</v>
      </c>
      <c r="I7" s="4" t="s">
        <v>7</v>
      </c>
      <c r="J7" s="7">
        <v>-3926</v>
      </c>
      <c r="K7" s="7">
        <v>-2619</v>
      </c>
      <c r="L7" s="7">
        <v>-1983</v>
      </c>
    </row>
    <row r="8" spans="1:12" ht="30" x14ac:dyDescent="0.25">
      <c r="A8" s="2" t="s">
        <v>138</v>
      </c>
      <c r="B8" s="4" t="s">
        <v>7</v>
      </c>
      <c r="C8" s="4" t="s">
        <v>7</v>
      </c>
      <c r="D8" s="4" t="s">
        <v>7</v>
      </c>
      <c r="E8" s="4" t="s">
        <v>7</v>
      </c>
      <c r="F8" s="4" t="s">
        <v>7</v>
      </c>
      <c r="G8" s="4" t="s">
        <v>7</v>
      </c>
      <c r="H8" s="4" t="s">
        <v>7</v>
      </c>
      <c r="I8" s="4" t="s">
        <v>7</v>
      </c>
      <c r="J8" s="7">
        <v>-12491</v>
      </c>
      <c r="K8" s="7">
        <v>5925</v>
      </c>
      <c r="L8" s="7">
        <v>2651</v>
      </c>
    </row>
    <row r="9" spans="1:12" ht="45" x14ac:dyDescent="0.25">
      <c r="A9" s="2" t="s">
        <v>139</v>
      </c>
      <c r="B9" s="4" t="s">
        <v>7</v>
      </c>
      <c r="C9" s="4" t="s">
        <v>7</v>
      </c>
      <c r="D9" s="4" t="s">
        <v>7</v>
      </c>
      <c r="E9" s="4" t="s">
        <v>7</v>
      </c>
      <c r="F9" s="4" t="s">
        <v>7</v>
      </c>
      <c r="G9" s="4" t="s">
        <v>7</v>
      </c>
      <c r="H9" s="4" t="s">
        <v>7</v>
      </c>
      <c r="I9" s="4" t="s">
        <v>7</v>
      </c>
      <c r="J9" s="7">
        <v>-5141</v>
      </c>
      <c r="K9" s="7">
        <v>2438</v>
      </c>
      <c r="L9" s="7">
        <v>1092</v>
      </c>
    </row>
    <row r="10" spans="1:12" x14ac:dyDescent="0.25">
      <c r="A10" s="2" t="s">
        <v>140</v>
      </c>
      <c r="B10" s="4" t="s">
        <v>7</v>
      </c>
      <c r="C10" s="4" t="s">
        <v>7</v>
      </c>
      <c r="D10" s="4" t="s">
        <v>7</v>
      </c>
      <c r="E10" s="4" t="s">
        <v>7</v>
      </c>
      <c r="F10" s="4" t="s">
        <v>7</v>
      </c>
      <c r="G10" s="4" t="s">
        <v>7</v>
      </c>
      <c r="H10" s="4" t="s">
        <v>7</v>
      </c>
      <c r="I10" s="4" t="s">
        <v>7</v>
      </c>
      <c r="J10" s="7">
        <v>-7350</v>
      </c>
      <c r="K10" s="7">
        <v>3487</v>
      </c>
      <c r="L10" s="7">
        <v>1559</v>
      </c>
    </row>
    <row r="11" spans="1:12" x14ac:dyDescent="0.25">
      <c r="A11" s="2" t="s">
        <v>141</v>
      </c>
      <c r="B11" s="4" t="s">
        <v>7</v>
      </c>
      <c r="C11" s="4" t="s">
        <v>7</v>
      </c>
      <c r="D11" s="4" t="s">
        <v>7</v>
      </c>
      <c r="E11" s="4" t="s">
        <v>7</v>
      </c>
      <c r="F11" s="4" t="s">
        <v>7</v>
      </c>
      <c r="G11" s="4" t="s">
        <v>7</v>
      </c>
      <c r="H11" s="4" t="s">
        <v>7</v>
      </c>
      <c r="I11" s="4" t="s">
        <v>7</v>
      </c>
      <c r="J11" s="7">
        <v>3491</v>
      </c>
      <c r="K11" s="7">
        <v>16524</v>
      </c>
      <c r="L11" s="7">
        <v>9284</v>
      </c>
    </row>
    <row r="12" spans="1:12" x14ac:dyDescent="0.25">
      <c r="A12" s="2" t="s">
        <v>1026</v>
      </c>
      <c r="B12" s="4" t="s">
        <v>7</v>
      </c>
      <c r="C12" s="4" t="s">
        <v>7</v>
      </c>
      <c r="D12" s="4" t="s">
        <v>7</v>
      </c>
      <c r="E12" s="4" t="s">
        <v>7</v>
      </c>
      <c r="F12" s="4" t="s">
        <v>7</v>
      </c>
      <c r="G12" s="4" t="s">
        <v>7</v>
      </c>
      <c r="H12" s="4" t="s">
        <v>7</v>
      </c>
      <c r="I12" s="4" t="s">
        <v>7</v>
      </c>
      <c r="J12" s="4" t="s">
        <v>7</v>
      </c>
      <c r="K12" s="4" t="s">
        <v>7</v>
      </c>
      <c r="L12" s="4" t="s">
        <v>7</v>
      </c>
    </row>
    <row r="13" spans="1:12" ht="30" x14ac:dyDescent="0.25">
      <c r="A13" s="3" t="s">
        <v>1050</v>
      </c>
      <c r="B13" s="4" t="s">
        <v>7</v>
      </c>
      <c r="C13" s="4" t="s">
        <v>7</v>
      </c>
      <c r="D13" s="4" t="s">
        <v>7</v>
      </c>
      <c r="E13" s="4" t="s">
        <v>7</v>
      </c>
      <c r="F13" s="4" t="s">
        <v>7</v>
      </c>
      <c r="G13" s="4" t="s">
        <v>7</v>
      </c>
      <c r="H13" s="4" t="s">
        <v>7</v>
      </c>
      <c r="I13" s="4" t="s">
        <v>7</v>
      </c>
      <c r="J13" s="4" t="s">
        <v>7</v>
      </c>
      <c r="K13" s="4" t="s">
        <v>7</v>
      </c>
      <c r="L13" s="4" t="s">
        <v>7</v>
      </c>
    </row>
    <row r="14" spans="1:12" x14ac:dyDescent="0.25">
      <c r="A14" s="2" t="s">
        <v>121</v>
      </c>
      <c r="B14" s="4" t="s">
        <v>7</v>
      </c>
      <c r="C14" s="4" t="s">
        <v>7</v>
      </c>
      <c r="D14" s="4" t="s">
        <v>7</v>
      </c>
      <c r="E14" s="4" t="s">
        <v>7</v>
      </c>
      <c r="F14" s="4" t="s">
        <v>7</v>
      </c>
      <c r="G14" s="4" t="s">
        <v>7</v>
      </c>
      <c r="H14" s="4" t="s">
        <v>7</v>
      </c>
      <c r="I14" s="4" t="s">
        <v>7</v>
      </c>
      <c r="J14" s="7">
        <v>10841</v>
      </c>
      <c r="K14" s="7">
        <v>13037</v>
      </c>
      <c r="L14" s="7">
        <v>7725</v>
      </c>
    </row>
    <row r="15" spans="1:12" x14ac:dyDescent="0.25">
      <c r="A15" s="3" t="s">
        <v>135</v>
      </c>
      <c r="B15" s="4" t="s">
        <v>7</v>
      </c>
      <c r="C15" s="4" t="s">
        <v>7</v>
      </c>
      <c r="D15" s="4" t="s">
        <v>7</v>
      </c>
      <c r="E15" s="4" t="s">
        <v>7</v>
      </c>
      <c r="F15" s="4" t="s">
        <v>7</v>
      </c>
      <c r="G15" s="4" t="s">
        <v>7</v>
      </c>
      <c r="H15" s="4" t="s">
        <v>7</v>
      </c>
      <c r="I15" s="4" t="s">
        <v>7</v>
      </c>
      <c r="J15" s="4" t="s">
        <v>7</v>
      </c>
      <c r="K15" s="4" t="s">
        <v>7</v>
      </c>
      <c r="L15" s="4" t="s">
        <v>7</v>
      </c>
    </row>
    <row r="16" spans="1:12" ht="30" x14ac:dyDescent="0.25">
      <c r="A16" s="2" t="s">
        <v>136</v>
      </c>
      <c r="B16" s="4" t="s">
        <v>7</v>
      </c>
      <c r="C16" s="4" t="s">
        <v>7</v>
      </c>
      <c r="D16" s="4" t="s">
        <v>7</v>
      </c>
      <c r="E16" s="4" t="s">
        <v>7</v>
      </c>
      <c r="F16" s="4" t="s">
        <v>7</v>
      </c>
      <c r="G16" s="4" t="s">
        <v>7</v>
      </c>
      <c r="H16" s="4" t="s">
        <v>7</v>
      </c>
      <c r="I16" s="4" t="s">
        <v>7</v>
      </c>
      <c r="J16" s="7">
        <v>-8565</v>
      </c>
      <c r="K16" s="7">
        <v>8544</v>
      </c>
      <c r="L16" s="7">
        <v>4634</v>
      </c>
    </row>
    <row r="17" spans="1:12" ht="30" x14ac:dyDescent="0.25">
      <c r="A17" s="2" t="s">
        <v>137</v>
      </c>
      <c r="B17" s="4" t="s">
        <v>7</v>
      </c>
      <c r="C17" s="4" t="s">
        <v>7</v>
      </c>
      <c r="D17" s="4" t="s">
        <v>7</v>
      </c>
      <c r="E17" s="4" t="s">
        <v>7</v>
      </c>
      <c r="F17" s="4" t="s">
        <v>7</v>
      </c>
      <c r="G17" s="4" t="s">
        <v>7</v>
      </c>
      <c r="H17" s="4" t="s">
        <v>7</v>
      </c>
      <c r="I17" s="4" t="s">
        <v>7</v>
      </c>
      <c r="J17" s="4">
        <v>-694</v>
      </c>
      <c r="K17" s="7">
        <v>-2619</v>
      </c>
      <c r="L17" s="7">
        <v>-1983</v>
      </c>
    </row>
    <row r="18" spans="1:12" ht="30" x14ac:dyDescent="0.25">
      <c r="A18" s="2" t="s">
        <v>138</v>
      </c>
      <c r="B18" s="4" t="s">
        <v>7</v>
      </c>
      <c r="C18" s="4" t="s">
        <v>7</v>
      </c>
      <c r="D18" s="4" t="s">
        <v>7</v>
      </c>
      <c r="E18" s="4" t="s">
        <v>7</v>
      </c>
      <c r="F18" s="4" t="s">
        <v>7</v>
      </c>
      <c r="G18" s="4" t="s">
        <v>7</v>
      </c>
      <c r="H18" s="4" t="s">
        <v>7</v>
      </c>
      <c r="I18" s="4" t="s">
        <v>7</v>
      </c>
      <c r="J18" s="7">
        <v>-9259</v>
      </c>
      <c r="K18" s="7">
        <v>5925</v>
      </c>
      <c r="L18" s="7">
        <v>2651</v>
      </c>
    </row>
    <row r="19" spans="1:12" ht="45" x14ac:dyDescent="0.25">
      <c r="A19" s="2" t="s">
        <v>139</v>
      </c>
      <c r="B19" s="4" t="s">
        <v>7</v>
      </c>
      <c r="C19" s="4" t="s">
        <v>7</v>
      </c>
      <c r="D19" s="4" t="s">
        <v>7</v>
      </c>
      <c r="E19" s="4" t="s">
        <v>7</v>
      </c>
      <c r="F19" s="4" t="s">
        <v>7</v>
      </c>
      <c r="G19" s="4" t="s">
        <v>7</v>
      </c>
      <c r="H19" s="4" t="s">
        <v>7</v>
      </c>
      <c r="I19" s="4" t="s">
        <v>7</v>
      </c>
      <c r="J19" s="7">
        <v>-1909</v>
      </c>
      <c r="K19" s="7">
        <v>2438</v>
      </c>
      <c r="L19" s="7">
        <v>1092</v>
      </c>
    </row>
    <row r="20" spans="1:12" x14ac:dyDescent="0.25">
      <c r="A20" s="2" t="s">
        <v>140</v>
      </c>
      <c r="B20" s="4" t="s">
        <v>7</v>
      </c>
      <c r="C20" s="4" t="s">
        <v>7</v>
      </c>
      <c r="D20" s="4" t="s">
        <v>7</v>
      </c>
      <c r="E20" s="4" t="s">
        <v>7</v>
      </c>
      <c r="F20" s="4" t="s">
        <v>7</v>
      </c>
      <c r="G20" s="4" t="s">
        <v>7</v>
      </c>
      <c r="H20" s="4" t="s">
        <v>7</v>
      </c>
      <c r="I20" s="4" t="s">
        <v>7</v>
      </c>
      <c r="J20" s="7">
        <v>-7350</v>
      </c>
      <c r="K20" s="7">
        <v>3487</v>
      </c>
      <c r="L20" s="7">
        <v>1559</v>
      </c>
    </row>
    <row r="21" spans="1:12" x14ac:dyDescent="0.25">
      <c r="A21" s="2" t="s">
        <v>141</v>
      </c>
      <c r="B21" s="4" t="s">
        <v>7</v>
      </c>
      <c r="C21" s="4" t="s">
        <v>7</v>
      </c>
      <c r="D21" s="4" t="s">
        <v>7</v>
      </c>
      <c r="E21" s="4" t="s">
        <v>7</v>
      </c>
      <c r="F21" s="4" t="s">
        <v>7</v>
      </c>
      <c r="G21" s="4" t="s">
        <v>7</v>
      </c>
      <c r="H21" s="4" t="s">
        <v>7</v>
      </c>
      <c r="I21" s="4" t="s">
        <v>7</v>
      </c>
      <c r="J21" s="8">
        <v>3491</v>
      </c>
      <c r="K21" s="8">
        <v>16524</v>
      </c>
      <c r="L21" s="8">
        <v>928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5</v>
      </c>
      <c r="B1" s="9" t="s">
        <v>128</v>
      </c>
      <c r="C1" s="9"/>
      <c r="D1" s="9"/>
      <c r="E1" s="9"/>
      <c r="F1" s="9"/>
      <c r="G1" s="9"/>
      <c r="H1" s="9"/>
      <c r="I1" s="9"/>
      <c r="J1" s="9" t="s">
        <v>2</v>
      </c>
      <c r="K1" s="9"/>
      <c r="L1" s="9"/>
    </row>
    <row r="2" spans="1:12" ht="30" x14ac:dyDescent="0.25">
      <c r="A2" s="1" t="s">
        <v>33</v>
      </c>
      <c r="B2" s="1" t="s">
        <v>3</v>
      </c>
      <c r="C2" s="1" t="s">
        <v>129</v>
      </c>
      <c r="D2" s="1" t="s">
        <v>5</v>
      </c>
      <c r="E2" s="1" t="s">
        <v>130</v>
      </c>
      <c r="F2" s="1" t="s">
        <v>34</v>
      </c>
      <c r="G2" s="1" t="s">
        <v>131</v>
      </c>
      <c r="H2" s="1" t="s">
        <v>132</v>
      </c>
      <c r="I2" s="1" t="s">
        <v>133</v>
      </c>
      <c r="J2" s="1" t="s">
        <v>3</v>
      </c>
      <c r="K2" s="1" t="s">
        <v>34</v>
      </c>
      <c r="L2" s="1" t="s">
        <v>86</v>
      </c>
    </row>
    <row r="3" spans="1:12" x14ac:dyDescent="0.25">
      <c r="A3" s="3" t="s">
        <v>174</v>
      </c>
      <c r="B3" s="4" t="s">
        <v>7</v>
      </c>
      <c r="C3" s="4" t="s">
        <v>7</v>
      </c>
      <c r="D3" s="4" t="s">
        <v>7</v>
      </c>
      <c r="E3" s="4" t="s">
        <v>7</v>
      </c>
      <c r="F3" s="4" t="s">
        <v>7</v>
      </c>
      <c r="G3" s="4" t="s">
        <v>7</v>
      </c>
      <c r="H3" s="4" t="s">
        <v>7</v>
      </c>
      <c r="I3" s="4" t="s">
        <v>7</v>
      </c>
      <c r="J3" s="4" t="s">
        <v>7</v>
      </c>
      <c r="K3" s="4" t="s">
        <v>7</v>
      </c>
      <c r="L3" s="4" t="s">
        <v>7</v>
      </c>
    </row>
    <row r="4" spans="1:12" x14ac:dyDescent="0.25">
      <c r="A4" s="2" t="s">
        <v>121</v>
      </c>
      <c r="B4" s="8">
        <v>1634</v>
      </c>
      <c r="C4" s="8">
        <v>2761</v>
      </c>
      <c r="D4" s="8">
        <v>2716</v>
      </c>
      <c r="E4" s="8">
        <v>3730</v>
      </c>
      <c r="F4" s="8">
        <v>3127</v>
      </c>
      <c r="G4" s="8">
        <v>6428</v>
      </c>
      <c r="H4" s="8">
        <v>1897</v>
      </c>
      <c r="I4" s="8">
        <v>1585</v>
      </c>
      <c r="J4" s="8">
        <v>10841</v>
      </c>
      <c r="K4" s="8">
        <v>13037</v>
      </c>
      <c r="L4" s="8">
        <v>7725</v>
      </c>
    </row>
    <row r="5" spans="1:12" ht="45" x14ac:dyDescent="0.25">
      <c r="A5" s="3" t="s">
        <v>175</v>
      </c>
      <c r="B5" s="4" t="s">
        <v>7</v>
      </c>
      <c r="C5" s="4" t="s">
        <v>7</v>
      </c>
      <c r="D5" s="4" t="s">
        <v>7</v>
      </c>
      <c r="E5" s="4" t="s">
        <v>7</v>
      </c>
      <c r="F5" s="4" t="s">
        <v>7</v>
      </c>
      <c r="G5" s="4" t="s">
        <v>7</v>
      </c>
      <c r="H5" s="4" t="s">
        <v>7</v>
      </c>
      <c r="I5" s="4" t="s">
        <v>7</v>
      </c>
      <c r="J5" s="4" t="s">
        <v>7</v>
      </c>
      <c r="K5" s="4" t="s">
        <v>7</v>
      </c>
      <c r="L5" s="4" t="s">
        <v>7</v>
      </c>
    </row>
    <row r="6" spans="1:12" x14ac:dyDescent="0.25">
      <c r="A6" s="2" t="s">
        <v>1062</v>
      </c>
      <c r="B6" s="4" t="s">
        <v>7</v>
      </c>
      <c r="C6" s="4" t="s">
        <v>7</v>
      </c>
      <c r="D6" s="4" t="s">
        <v>7</v>
      </c>
      <c r="E6" s="4" t="s">
        <v>7</v>
      </c>
      <c r="F6" s="4" t="s">
        <v>7</v>
      </c>
      <c r="G6" s="4" t="s">
        <v>7</v>
      </c>
      <c r="H6" s="4" t="s">
        <v>7</v>
      </c>
      <c r="I6" s="4" t="s">
        <v>7</v>
      </c>
      <c r="J6" s="4">
        <v>940</v>
      </c>
      <c r="K6" s="7">
        <v>-1304</v>
      </c>
      <c r="L6" s="7">
        <v>-3007</v>
      </c>
    </row>
    <row r="7" spans="1:12" x14ac:dyDescent="0.25">
      <c r="A7" s="2" t="s">
        <v>190</v>
      </c>
      <c r="B7" s="4" t="s">
        <v>7</v>
      </c>
      <c r="C7" s="4" t="s">
        <v>7</v>
      </c>
      <c r="D7" s="4" t="s">
        <v>7</v>
      </c>
      <c r="E7" s="4" t="s">
        <v>7</v>
      </c>
      <c r="F7" s="4" t="s">
        <v>7</v>
      </c>
      <c r="G7" s="4" t="s">
        <v>7</v>
      </c>
      <c r="H7" s="4" t="s">
        <v>7</v>
      </c>
      <c r="I7" s="4" t="s">
        <v>7</v>
      </c>
      <c r="J7" s="4">
        <v>196</v>
      </c>
      <c r="K7" s="7">
        <v>-3324</v>
      </c>
      <c r="L7" s="7">
        <v>1026</v>
      </c>
    </row>
    <row r="8" spans="1:12" x14ac:dyDescent="0.25">
      <c r="A8" s="2" t="s">
        <v>154</v>
      </c>
      <c r="B8" s="4" t="s">
        <v>7</v>
      </c>
      <c r="C8" s="4" t="s">
        <v>7</v>
      </c>
      <c r="D8" s="4" t="s">
        <v>7</v>
      </c>
      <c r="E8" s="4" t="s">
        <v>7</v>
      </c>
      <c r="F8" s="4" t="s">
        <v>7</v>
      </c>
      <c r="G8" s="4" t="s">
        <v>7</v>
      </c>
      <c r="H8" s="4" t="s">
        <v>7</v>
      </c>
      <c r="I8" s="4" t="s">
        <v>7</v>
      </c>
      <c r="J8" s="4">
        <v>533</v>
      </c>
      <c r="K8" s="4">
        <v>331</v>
      </c>
      <c r="L8" s="4">
        <v>299</v>
      </c>
    </row>
    <row r="9" spans="1:12" ht="30" x14ac:dyDescent="0.25">
      <c r="A9" s="2" t="s">
        <v>191</v>
      </c>
      <c r="B9" s="4" t="s">
        <v>7</v>
      </c>
      <c r="C9" s="4" t="s">
        <v>7</v>
      </c>
      <c r="D9" s="4" t="s">
        <v>7</v>
      </c>
      <c r="E9" s="4" t="s">
        <v>7</v>
      </c>
      <c r="F9" s="4" t="s">
        <v>7</v>
      </c>
      <c r="G9" s="4" t="s">
        <v>7</v>
      </c>
      <c r="H9" s="4" t="s">
        <v>7</v>
      </c>
      <c r="I9" s="4" t="s">
        <v>7</v>
      </c>
      <c r="J9" s="7">
        <v>39701</v>
      </c>
      <c r="K9" s="7">
        <v>11688</v>
      </c>
      <c r="L9" s="7">
        <v>26622</v>
      </c>
    </row>
    <row r="10" spans="1:12" x14ac:dyDescent="0.25">
      <c r="A10" s="3" t="s">
        <v>192</v>
      </c>
      <c r="B10" s="4" t="s">
        <v>7</v>
      </c>
      <c r="C10" s="4" t="s">
        <v>7</v>
      </c>
      <c r="D10" s="4" t="s">
        <v>7</v>
      </c>
      <c r="E10" s="4" t="s">
        <v>7</v>
      </c>
      <c r="F10" s="4" t="s">
        <v>7</v>
      </c>
      <c r="G10" s="4" t="s">
        <v>7</v>
      </c>
      <c r="H10" s="4" t="s">
        <v>7</v>
      </c>
      <c r="I10" s="4" t="s">
        <v>7</v>
      </c>
      <c r="J10" s="4" t="s">
        <v>7</v>
      </c>
      <c r="K10" s="4" t="s">
        <v>7</v>
      </c>
      <c r="L10" s="4" t="s">
        <v>7</v>
      </c>
    </row>
    <row r="11" spans="1:12" x14ac:dyDescent="0.25">
      <c r="A11" s="2" t="s">
        <v>1074</v>
      </c>
      <c r="B11" s="4" t="s">
        <v>7</v>
      </c>
      <c r="C11" s="4" t="s">
        <v>7</v>
      </c>
      <c r="D11" s="4" t="s">
        <v>7</v>
      </c>
      <c r="E11" s="4" t="s">
        <v>7</v>
      </c>
      <c r="F11" s="4" t="s">
        <v>7</v>
      </c>
      <c r="G11" s="4" t="s">
        <v>7</v>
      </c>
      <c r="H11" s="4" t="s">
        <v>7</v>
      </c>
      <c r="I11" s="4" t="s">
        <v>7</v>
      </c>
      <c r="J11" s="7">
        <v>161181</v>
      </c>
      <c r="K11" s="7">
        <v>140163</v>
      </c>
      <c r="L11" s="7">
        <v>147194</v>
      </c>
    </row>
    <row r="12" spans="1:12" x14ac:dyDescent="0.25">
      <c r="A12" s="2" t="s">
        <v>207</v>
      </c>
      <c r="B12" s="4" t="s">
        <v>7</v>
      </c>
      <c r="C12" s="4" t="s">
        <v>7</v>
      </c>
      <c r="D12" s="4" t="s">
        <v>7</v>
      </c>
      <c r="E12" s="4" t="s">
        <v>7</v>
      </c>
      <c r="F12" s="4" t="s">
        <v>7</v>
      </c>
      <c r="G12" s="4" t="s">
        <v>7</v>
      </c>
      <c r="H12" s="4" t="s">
        <v>7</v>
      </c>
      <c r="I12" s="4" t="s">
        <v>7</v>
      </c>
      <c r="J12" s="7">
        <v>-149459</v>
      </c>
      <c r="K12" s="7">
        <v>-82719</v>
      </c>
      <c r="L12" s="7">
        <v>-9183</v>
      </c>
    </row>
    <row r="13" spans="1:12" x14ac:dyDescent="0.25">
      <c r="A13" s="3" t="s">
        <v>208</v>
      </c>
      <c r="B13" s="4" t="s">
        <v>7</v>
      </c>
      <c r="C13" s="4" t="s">
        <v>7</v>
      </c>
      <c r="D13" s="4" t="s">
        <v>7</v>
      </c>
      <c r="E13" s="4" t="s">
        <v>7</v>
      </c>
      <c r="F13" s="4" t="s">
        <v>7</v>
      </c>
      <c r="G13" s="4" t="s">
        <v>7</v>
      </c>
      <c r="H13" s="4" t="s">
        <v>7</v>
      </c>
      <c r="I13" s="4" t="s">
        <v>7</v>
      </c>
      <c r="J13" s="4" t="s">
        <v>7</v>
      </c>
      <c r="K13" s="4" t="s">
        <v>7</v>
      </c>
      <c r="L13" s="4" t="s">
        <v>7</v>
      </c>
    </row>
    <row r="14" spans="1:12" x14ac:dyDescent="0.25">
      <c r="A14" s="2" t="s">
        <v>213</v>
      </c>
      <c r="B14" s="4" t="s">
        <v>7</v>
      </c>
      <c r="C14" s="4" t="s">
        <v>7</v>
      </c>
      <c r="D14" s="4" t="s">
        <v>7</v>
      </c>
      <c r="E14" s="4" t="s">
        <v>7</v>
      </c>
      <c r="F14" s="4" t="s">
        <v>7</v>
      </c>
      <c r="G14" s="4" t="s">
        <v>7</v>
      </c>
      <c r="H14" s="4" t="s">
        <v>7</v>
      </c>
      <c r="I14" s="4" t="s">
        <v>7</v>
      </c>
      <c r="J14" s="4">
        <v>-708</v>
      </c>
      <c r="K14" s="7">
        <v>-3013</v>
      </c>
      <c r="L14" s="4" t="s">
        <v>7</v>
      </c>
    </row>
    <row r="15" spans="1:12" ht="30" x14ac:dyDescent="0.25">
      <c r="A15" s="2" t="s">
        <v>214</v>
      </c>
      <c r="B15" s="4" t="s">
        <v>7</v>
      </c>
      <c r="C15" s="4" t="s">
        <v>7</v>
      </c>
      <c r="D15" s="4" t="s">
        <v>7</v>
      </c>
      <c r="E15" s="4" t="s">
        <v>7</v>
      </c>
      <c r="F15" s="4" t="s">
        <v>7</v>
      </c>
      <c r="G15" s="4" t="s">
        <v>7</v>
      </c>
      <c r="H15" s="4" t="s">
        <v>7</v>
      </c>
      <c r="I15" s="4" t="s">
        <v>7</v>
      </c>
      <c r="J15" s="7">
        <v>-22575</v>
      </c>
      <c r="K15" s="4" t="s">
        <v>7</v>
      </c>
      <c r="L15" s="4" t="s">
        <v>7</v>
      </c>
    </row>
    <row r="16" spans="1:12" x14ac:dyDescent="0.25">
      <c r="A16" s="2" t="s">
        <v>1081</v>
      </c>
      <c r="B16" s="4" t="s">
        <v>7</v>
      </c>
      <c r="C16" s="4" t="s">
        <v>7</v>
      </c>
      <c r="D16" s="4" t="s">
        <v>7</v>
      </c>
      <c r="E16" s="4" t="s">
        <v>7</v>
      </c>
      <c r="F16" s="4" t="s">
        <v>7</v>
      </c>
      <c r="G16" s="4" t="s">
        <v>7</v>
      </c>
      <c r="H16" s="4" t="s">
        <v>7</v>
      </c>
      <c r="I16" s="4" t="s">
        <v>7</v>
      </c>
      <c r="J16" s="4">
        <v>138</v>
      </c>
      <c r="K16" s="4">
        <v>183</v>
      </c>
      <c r="L16" s="4" t="s">
        <v>7</v>
      </c>
    </row>
    <row r="17" spans="1:12" ht="30" x14ac:dyDescent="0.25">
      <c r="A17" s="2" t="s">
        <v>215</v>
      </c>
      <c r="B17" s="4" t="s">
        <v>7</v>
      </c>
      <c r="C17" s="4" t="s">
        <v>7</v>
      </c>
      <c r="D17" s="4" t="s">
        <v>7</v>
      </c>
      <c r="E17" s="4" t="s">
        <v>7</v>
      </c>
      <c r="F17" s="4" t="s">
        <v>7</v>
      </c>
      <c r="G17" s="4" t="s">
        <v>7</v>
      </c>
      <c r="H17" s="4" t="s">
        <v>7</v>
      </c>
      <c r="I17" s="4" t="s">
        <v>7</v>
      </c>
      <c r="J17" s="7">
        <v>101880</v>
      </c>
      <c r="K17" s="7">
        <v>70255</v>
      </c>
      <c r="L17" s="7">
        <v>-5498</v>
      </c>
    </row>
    <row r="18" spans="1:12" ht="30" x14ac:dyDescent="0.25">
      <c r="A18" s="2" t="s">
        <v>216</v>
      </c>
      <c r="B18" s="4" t="s">
        <v>7</v>
      </c>
      <c r="C18" s="4" t="s">
        <v>7</v>
      </c>
      <c r="D18" s="4" t="s">
        <v>7</v>
      </c>
      <c r="E18" s="4" t="s">
        <v>7</v>
      </c>
      <c r="F18" s="4" t="s">
        <v>7</v>
      </c>
      <c r="G18" s="4" t="s">
        <v>7</v>
      </c>
      <c r="H18" s="4" t="s">
        <v>7</v>
      </c>
      <c r="I18" s="4" t="s">
        <v>7</v>
      </c>
      <c r="J18" s="7">
        <v>-7878</v>
      </c>
      <c r="K18" s="4">
        <v>-776</v>
      </c>
      <c r="L18" s="7">
        <v>11941</v>
      </c>
    </row>
    <row r="19" spans="1:12" ht="30" x14ac:dyDescent="0.25">
      <c r="A19" s="2" t="s">
        <v>217</v>
      </c>
      <c r="B19" s="4" t="s">
        <v>7</v>
      </c>
      <c r="C19" s="4" t="s">
        <v>7</v>
      </c>
      <c r="D19" s="4" t="s">
        <v>7</v>
      </c>
      <c r="E19" s="7">
        <v>34116</v>
      </c>
      <c r="F19" s="4" t="s">
        <v>7</v>
      </c>
      <c r="G19" s="4" t="s">
        <v>7</v>
      </c>
      <c r="H19" s="4" t="s">
        <v>7</v>
      </c>
      <c r="I19" s="7">
        <v>34892</v>
      </c>
      <c r="J19" s="7">
        <v>34116</v>
      </c>
      <c r="K19" s="7">
        <v>34892</v>
      </c>
      <c r="L19" s="7">
        <v>22951</v>
      </c>
    </row>
    <row r="20" spans="1:12" x14ac:dyDescent="0.25">
      <c r="A20" s="2" t="s">
        <v>218</v>
      </c>
      <c r="B20" s="7">
        <v>26238</v>
      </c>
      <c r="C20" s="4" t="s">
        <v>7</v>
      </c>
      <c r="D20" s="4" t="s">
        <v>7</v>
      </c>
      <c r="E20" s="4" t="s">
        <v>7</v>
      </c>
      <c r="F20" s="7">
        <v>34116</v>
      </c>
      <c r="G20" s="4" t="s">
        <v>7</v>
      </c>
      <c r="H20" s="4" t="s">
        <v>7</v>
      </c>
      <c r="I20" s="4" t="s">
        <v>7</v>
      </c>
      <c r="J20" s="7">
        <v>26238</v>
      </c>
      <c r="K20" s="7">
        <v>34116</v>
      </c>
      <c r="L20" s="7">
        <v>34892</v>
      </c>
    </row>
    <row r="21" spans="1:12" x14ac:dyDescent="0.25">
      <c r="A21" s="2" t="s">
        <v>1026</v>
      </c>
      <c r="B21" s="4" t="s">
        <v>7</v>
      </c>
      <c r="C21" s="4" t="s">
        <v>7</v>
      </c>
      <c r="D21" s="4" t="s">
        <v>7</v>
      </c>
      <c r="E21" s="4" t="s">
        <v>7</v>
      </c>
      <c r="F21" s="4" t="s">
        <v>7</v>
      </c>
      <c r="G21" s="4" t="s">
        <v>7</v>
      </c>
      <c r="H21" s="4" t="s">
        <v>7</v>
      </c>
      <c r="I21" s="4" t="s">
        <v>7</v>
      </c>
      <c r="J21" s="4" t="s">
        <v>7</v>
      </c>
      <c r="K21" s="4" t="s">
        <v>7</v>
      </c>
      <c r="L21" s="4" t="s">
        <v>7</v>
      </c>
    </row>
    <row r="22" spans="1:12" x14ac:dyDescent="0.25">
      <c r="A22" s="3" t="s">
        <v>174</v>
      </c>
      <c r="B22" s="4" t="s">
        <v>7</v>
      </c>
      <c r="C22" s="4" t="s">
        <v>7</v>
      </c>
      <c r="D22" s="4" t="s">
        <v>7</v>
      </c>
      <c r="E22" s="4" t="s">
        <v>7</v>
      </c>
      <c r="F22" s="4" t="s">
        <v>7</v>
      </c>
      <c r="G22" s="4" t="s">
        <v>7</v>
      </c>
      <c r="H22" s="4" t="s">
        <v>7</v>
      </c>
      <c r="I22" s="4" t="s">
        <v>7</v>
      </c>
      <c r="J22" s="4" t="s">
        <v>7</v>
      </c>
      <c r="K22" s="4" t="s">
        <v>7</v>
      </c>
      <c r="L22" s="4" t="s">
        <v>7</v>
      </c>
    </row>
    <row r="23" spans="1:12" x14ac:dyDescent="0.25">
      <c r="A23" s="2" t="s">
        <v>121</v>
      </c>
      <c r="B23" s="4" t="s">
        <v>7</v>
      </c>
      <c r="C23" s="4" t="s">
        <v>7</v>
      </c>
      <c r="D23" s="4" t="s">
        <v>7</v>
      </c>
      <c r="E23" s="4" t="s">
        <v>7</v>
      </c>
      <c r="F23" s="4" t="s">
        <v>7</v>
      </c>
      <c r="G23" s="4" t="s">
        <v>7</v>
      </c>
      <c r="H23" s="4" t="s">
        <v>7</v>
      </c>
      <c r="I23" s="4" t="s">
        <v>7</v>
      </c>
      <c r="J23" s="7">
        <v>10841</v>
      </c>
      <c r="K23" s="7">
        <v>13037</v>
      </c>
      <c r="L23" s="7">
        <v>7725</v>
      </c>
    </row>
    <row r="24" spans="1:12" ht="45" x14ac:dyDescent="0.25">
      <c r="A24" s="3" t="s">
        <v>175</v>
      </c>
      <c r="B24" s="4" t="s">
        <v>7</v>
      </c>
      <c r="C24" s="4" t="s">
        <v>7</v>
      </c>
      <c r="D24" s="4" t="s">
        <v>7</v>
      </c>
      <c r="E24" s="4" t="s">
        <v>7</v>
      </c>
      <c r="F24" s="4" t="s">
        <v>7</v>
      </c>
      <c r="G24" s="4" t="s">
        <v>7</v>
      </c>
      <c r="H24" s="4" t="s">
        <v>7</v>
      </c>
      <c r="I24" s="4" t="s">
        <v>7</v>
      </c>
      <c r="J24" s="4" t="s">
        <v>7</v>
      </c>
      <c r="K24" s="4" t="s">
        <v>7</v>
      </c>
      <c r="L24" s="4" t="s">
        <v>7</v>
      </c>
    </row>
    <row r="25" spans="1:12" x14ac:dyDescent="0.25">
      <c r="A25" s="2" t="s">
        <v>1062</v>
      </c>
      <c r="B25" s="4" t="s">
        <v>7</v>
      </c>
      <c r="C25" s="4" t="s">
        <v>7</v>
      </c>
      <c r="D25" s="4" t="s">
        <v>7</v>
      </c>
      <c r="E25" s="4" t="s">
        <v>7</v>
      </c>
      <c r="F25" s="4" t="s">
        <v>7</v>
      </c>
      <c r="G25" s="4" t="s">
        <v>7</v>
      </c>
      <c r="H25" s="4" t="s">
        <v>7</v>
      </c>
      <c r="I25" s="4" t="s">
        <v>7</v>
      </c>
      <c r="J25" s="4">
        <v>-236</v>
      </c>
      <c r="K25" s="4">
        <v>-448</v>
      </c>
      <c r="L25" s="4">
        <v>-82</v>
      </c>
    </row>
    <row r="26" spans="1:12" x14ac:dyDescent="0.25">
      <c r="A26" s="2" t="s">
        <v>190</v>
      </c>
      <c r="B26" s="4" t="s">
        <v>7</v>
      </c>
      <c r="C26" s="4" t="s">
        <v>7</v>
      </c>
      <c r="D26" s="4" t="s">
        <v>7</v>
      </c>
      <c r="E26" s="4" t="s">
        <v>7</v>
      </c>
      <c r="F26" s="4" t="s">
        <v>7</v>
      </c>
      <c r="G26" s="4" t="s">
        <v>7</v>
      </c>
      <c r="H26" s="4" t="s">
        <v>7</v>
      </c>
      <c r="I26" s="4" t="s">
        <v>7</v>
      </c>
      <c r="J26" s="4">
        <v>153</v>
      </c>
      <c r="K26" s="4">
        <v>-208</v>
      </c>
      <c r="L26" s="4">
        <v>195</v>
      </c>
    </row>
    <row r="27" spans="1:12" x14ac:dyDescent="0.25">
      <c r="A27" s="2" t="s">
        <v>1067</v>
      </c>
      <c r="B27" s="4" t="s">
        <v>7</v>
      </c>
      <c r="C27" s="4" t="s">
        <v>7</v>
      </c>
      <c r="D27" s="4" t="s">
        <v>7</v>
      </c>
      <c r="E27" s="4" t="s">
        <v>7</v>
      </c>
      <c r="F27" s="4" t="s">
        <v>7</v>
      </c>
      <c r="G27" s="4" t="s">
        <v>7</v>
      </c>
      <c r="H27" s="4" t="s">
        <v>7</v>
      </c>
      <c r="I27" s="4" t="s">
        <v>7</v>
      </c>
      <c r="J27" s="4" t="s">
        <v>7</v>
      </c>
      <c r="K27" s="4" t="s">
        <v>7</v>
      </c>
      <c r="L27" s="4">
        <v>-253</v>
      </c>
    </row>
    <row r="28" spans="1:12" x14ac:dyDescent="0.25">
      <c r="A28" s="2" t="s">
        <v>154</v>
      </c>
      <c r="B28" s="4" t="s">
        <v>7</v>
      </c>
      <c r="C28" s="4" t="s">
        <v>7</v>
      </c>
      <c r="D28" s="4" t="s">
        <v>7</v>
      </c>
      <c r="E28" s="4" t="s">
        <v>7</v>
      </c>
      <c r="F28" s="4" t="s">
        <v>7</v>
      </c>
      <c r="G28" s="4" t="s">
        <v>7</v>
      </c>
      <c r="H28" s="4" t="s">
        <v>7</v>
      </c>
      <c r="I28" s="4" t="s">
        <v>7</v>
      </c>
      <c r="J28" s="4">
        <v>133</v>
      </c>
      <c r="K28" s="4">
        <v>114</v>
      </c>
      <c r="L28" s="4">
        <v>58</v>
      </c>
    </row>
    <row r="29" spans="1:12" ht="30" x14ac:dyDescent="0.25">
      <c r="A29" s="2" t="s">
        <v>1069</v>
      </c>
      <c r="B29" s="4" t="s">
        <v>7</v>
      </c>
      <c r="C29" s="4" t="s">
        <v>7</v>
      </c>
      <c r="D29" s="4" t="s">
        <v>7</v>
      </c>
      <c r="E29" s="4" t="s">
        <v>7</v>
      </c>
      <c r="F29" s="4" t="s">
        <v>7</v>
      </c>
      <c r="G29" s="4" t="s">
        <v>7</v>
      </c>
      <c r="H29" s="4" t="s">
        <v>7</v>
      </c>
      <c r="I29" s="4" t="s">
        <v>7</v>
      </c>
      <c r="J29" s="7">
        <v>13365</v>
      </c>
      <c r="K29" s="7">
        <v>-9486</v>
      </c>
      <c r="L29" s="7">
        <v>-7868</v>
      </c>
    </row>
    <row r="30" spans="1:12" ht="30" x14ac:dyDescent="0.25">
      <c r="A30" s="2" t="s">
        <v>191</v>
      </c>
      <c r="B30" s="4" t="s">
        <v>7</v>
      </c>
      <c r="C30" s="4" t="s">
        <v>7</v>
      </c>
      <c r="D30" s="4" t="s">
        <v>7</v>
      </c>
      <c r="E30" s="4" t="s">
        <v>7</v>
      </c>
      <c r="F30" s="4" t="s">
        <v>7</v>
      </c>
      <c r="G30" s="4" t="s">
        <v>7</v>
      </c>
      <c r="H30" s="4" t="s">
        <v>7</v>
      </c>
      <c r="I30" s="4" t="s">
        <v>7</v>
      </c>
      <c r="J30" s="7">
        <v>24256</v>
      </c>
      <c r="K30" s="7">
        <v>3009</v>
      </c>
      <c r="L30" s="4">
        <v>-225</v>
      </c>
    </row>
    <row r="31" spans="1:12" x14ac:dyDescent="0.25">
      <c r="A31" s="3" t="s">
        <v>192</v>
      </c>
      <c r="B31" s="4" t="s">
        <v>7</v>
      </c>
      <c r="C31" s="4" t="s">
        <v>7</v>
      </c>
      <c r="D31" s="4" t="s">
        <v>7</v>
      </c>
      <c r="E31" s="4" t="s">
        <v>7</v>
      </c>
      <c r="F31" s="4" t="s">
        <v>7</v>
      </c>
      <c r="G31" s="4" t="s">
        <v>7</v>
      </c>
      <c r="H31" s="4" t="s">
        <v>7</v>
      </c>
      <c r="I31" s="4" t="s">
        <v>7</v>
      </c>
      <c r="J31" s="4" t="s">
        <v>7</v>
      </c>
      <c r="K31" s="4" t="s">
        <v>7</v>
      </c>
      <c r="L31" s="4" t="s">
        <v>7</v>
      </c>
    </row>
    <row r="32" spans="1:12" x14ac:dyDescent="0.25">
      <c r="A32" s="2" t="s">
        <v>1074</v>
      </c>
      <c r="B32" s="4" t="s">
        <v>7</v>
      </c>
      <c r="C32" s="4" t="s">
        <v>7</v>
      </c>
      <c r="D32" s="4" t="s">
        <v>7</v>
      </c>
      <c r="E32" s="4" t="s">
        <v>7</v>
      </c>
      <c r="F32" s="4" t="s">
        <v>7</v>
      </c>
      <c r="G32" s="4" t="s">
        <v>7</v>
      </c>
      <c r="H32" s="4" t="s">
        <v>7</v>
      </c>
      <c r="I32" s="4" t="s">
        <v>7</v>
      </c>
      <c r="J32" s="4" t="s">
        <v>7</v>
      </c>
      <c r="K32" s="4" t="s">
        <v>7</v>
      </c>
      <c r="L32" s="4">
        <v>253</v>
      </c>
    </row>
    <row r="33" spans="1:12" x14ac:dyDescent="0.25">
      <c r="A33" s="2" t="s">
        <v>89</v>
      </c>
      <c r="B33" s="4" t="s">
        <v>7</v>
      </c>
      <c r="C33" s="4" t="s">
        <v>7</v>
      </c>
      <c r="D33" s="4" t="s">
        <v>7</v>
      </c>
      <c r="E33" s="4" t="s">
        <v>7</v>
      </c>
      <c r="F33" s="4" t="s">
        <v>7</v>
      </c>
      <c r="G33" s="4" t="s">
        <v>7</v>
      </c>
      <c r="H33" s="4" t="s">
        <v>7</v>
      </c>
      <c r="I33" s="4" t="s">
        <v>7</v>
      </c>
      <c r="J33" s="4" t="s">
        <v>7</v>
      </c>
      <c r="K33" s="4" t="s">
        <v>7</v>
      </c>
      <c r="L33" s="4">
        <v>-775</v>
      </c>
    </row>
    <row r="34" spans="1:12" x14ac:dyDescent="0.25">
      <c r="A34" s="2" t="s">
        <v>207</v>
      </c>
      <c r="B34" s="4" t="s">
        <v>7</v>
      </c>
      <c r="C34" s="4" t="s">
        <v>7</v>
      </c>
      <c r="D34" s="4" t="s">
        <v>7</v>
      </c>
      <c r="E34" s="4" t="s">
        <v>7</v>
      </c>
      <c r="F34" s="4" t="s">
        <v>7</v>
      </c>
      <c r="G34" s="4" t="s">
        <v>7</v>
      </c>
      <c r="H34" s="4" t="s">
        <v>7</v>
      </c>
      <c r="I34" s="4" t="s">
        <v>7</v>
      </c>
      <c r="J34" s="4" t="s">
        <v>7</v>
      </c>
      <c r="K34" s="4" t="s">
        <v>7</v>
      </c>
      <c r="L34" s="4">
        <v>-522</v>
      </c>
    </row>
    <row r="35" spans="1:12" x14ac:dyDescent="0.25">
      <c r="A35" s="3" t="s">
        <v>208</v>
      </c>
      <c r="B35" s="4" t="s">
        <v>7</v>
      </c>
      <c r="C35" s="4" t="s">
        <v>7</v>
      </c>
      <c r="D35" s="4" t="s">
        <v>7</v>
      </c>
      <c r="E35" s="4" t="s">
        <v>7</v>
      </c>
      <c r="F35" s="4" t="s">
        <v>7</v>
      </c>
      <c r="G35" s="4" t="s">
        <v>7</v>
      </c>
      <c r="H35" s="4" t="s">
        <v>7</v>
      </c>
      <c r="I35" s="4" t="s">
        <v>7</v>
      </c>
      <c r="J35" s="4" t="s">
        <v>7</v>
      </c>
      <c r="K35" s="4" t="s">
        <v>7</v>
      </c>
      <c r="L35" s="4" t="s">
        <v>7</v>
      </c>
    </row>
    <row r="36" spans="1:12" x14ac:dyDescent="0.25">
      <c r="A36" s="2" t="s">
        <v>213</v>
      </c>
      <c r="B36" s="4" t="s">
        <v>7</v>
      </c>
      <c r="C36" s="4" t="s">
        <v>7</v>
      </c>
      <c r="D36" s="4" t="s">
        <v>7</v>
      </c>
      <c r="E36" s="4" t="s">
        <v>7</v>
      </c>
      <c r="F36" s="4" t="s">
        <v>7</v>
      </c>
      <c r="G36" s="4" t="s">
        <v>7</v>
      </c>
      <c r="H36" s="4" t="s">
        <v>7</v>
      </c>
      <c r="I36" s="4" t="s">
        <v>7</v>
      </c>
      <c r="J36" s="4">
        <v>-708</v>
      </c>
      <c r="K36" s="7">
        <v>-3013</v>
      </c>
      <c r="L36" s="4" t="s">
        <v>7</v>
      </c>
    </row>
    <row r="37" spans="1:12" ht="30" x14ac:dyDescent="0.25">
      <c r="A37" s="2" t="s">
        <v>214</v>
      </c>
      <c r="B37" s="4" t="s">
        <v>7</v>
      </c>
      <c r="C37" s="4" t="s">
        <v>7</v>
      </c>
      <c r="D37" s="4" t="s">
        <v>7</v>
      </c>
      <c r="E37" s="4" t="s">
        <v>7</v>
      </c>
      <c r="F37" s="4" t="s">
        <v>7</v>
      </c>
      <c r="G37" s="4" t="s">
        <v>7</v>
      </c>
      <c r="H37" s="4" t="s">
        <v>7</v>
      </c>
      <c r="I37" s="4" t="s">
        <v>7</v>
      </c>
      <c r="J37" s="7">
        <v>-22575</v>
      </c>
      <c r="K37" s="4" t="s">
        <v>7</v>
      </c>
      <c r="L37" s="4" t="s">
        <v>7</v>
      </c>
    </row>
    <row r="38" spans="1:12" x14ac:dyDescent="0.25">
      <c r="A38" s="2" t="s">
        <v>1081</v>
      </c>
      <c r="B38" s="4" t="s">
        <v>7</v>
      </c>
      <c r="C38" s="4" t="s">
        <v>7</v>
      </c>
      <c r="D38" s="4" t="s">
        <v>7</v>
      </c>
      <c r="E38" s="4" t="s">
        <v>7</v>
      </c>
      <c r="F38" s="4" t="s">
        <v>7</v>
      </c>
      <c r="G38" s="4" t="s">
        <v>7</v>
      </c>
      <c r="H38" s="4" t="s">
        <v>7</v>
      </c>
      <c r="I38" s="4" t="s">
        <v>7</v>
      </c>
      <c r="J38" s="4">
        <v>138</v>
      </c>
      <c r="K38" s="4">
        <v>183</v>
      </c>
      <c r="L38" s="4" t="s">
        <v>7</v>
      </c>
    </row>
    <row r="39" spans="1:12" ht="30" x14ac:dyDescent="0.25">
      <c r="A39" s="2" t="s">
        <v>215</v>
      </c>
      <c r="B39" s="4" t="s">
        <v>7</v>
      </c>
      <c r="C39" s="4" t="s">
        <v>7</v>
      </c>
      <c r="D39" s="4" t="s">
        <v>7</v>
      </c>
      <c r="E39" s="4" t="s">
        <v>7</v>
      </c>
      <c r="F39" s="4" t="s">
        <v>7</v>
      </c>
      <c r="G39" s="4" t="s">
        <v>7</v>
      </c>
      <c r="H39" s="4" t="s">
        <v>7</v>
      </c>
      <c r="I39" s="4" t="s">
        <v>7</v>
      </c>
      <c r="J39" s="7">
        <v>-23145</v>
      </c>
      <c r="K39" s="7">
        <v>-2830</v>
      </c>
      <c r="L39" s="4" t="s">
        <v>7</v>
      </c>
    </row>
    <row r="40" spans="1:12" ht="30" x14ac:dyDescent="0.25">
      <c r="A40" s="2" t="s">
        <v>216</v>
      </c>
      <c r="B40" s="4" t="s">
        <v>7</v>
      </c>
      <c r="C40" s="4" t="s">
        <v>7</v>
      </c>
      <c r="D40" s="4" t="s">
        <v>7</v>
      </c>
      <c r="E40" s="4" t="s">
        <v>7</v>
      </c>
      <c r="F40" s="4" t="s">
        <v>7</v>
      </c>
      <c r="G40" s="4" t="s">
        <v>7</v>
      </c>
      <c r="H40" s="4" t="s">
        <v>7</v>
      </c>
      <c r="I40" s="4" t="s">
        <v>7</v>
      </c>
      <c r="J40" s="7">
        <v>1111</v>
      </c>
      <c r="K40" s="4">
        <v>179</v>
      </c>
      <c r="L40" s="4">
        <v>-747</v>
      </c>
    </row>
    <row r="41" spans="1:12" ht="30" x14ac:dyDescent="0.25">
      <c r="A41" s="2" t="s">
        <v>217</v>
      </c>
      <c r="B41" s="4" t="s">
        <v>7</v>
      </c>
      <c r="C41" s="4" t="s">
        <v>7</v>
      </c>
      <c r="D41" s="4" t="s">
        <v>7</v>
      </c>
      <c r="E41" s="7">
        <v>3615</v>
      </c>
      <c r="F41" s="4" t="s">
        <v>7</v>
      </c>
      <c r="G41" s="4" t="s">
        <v>7</v>
      </c>
      <c r="H41" s="4" t="s">
        <v>7</v>
      </c>
      <c r="I41" s="7">
        <v>3436</v>
      </c>
      <c r="J41" s="7">
        <v>3615</v>
      </c>
      <c r="K41" s="7">
        <v>3436</v>
      </c>
      <c r="L41" s="7">
        <v>4183</v>
      </c>
    </row>
    <row r="42" spans="1:12" x14ac:dyDescent="0.25">
      <c r="A42" s="2" t="s">
        <v>218</v>
      </c>
      <c r="B42" s="8">
        <v>4726</v>
      </c>
      <c r="C42" s="4" t="s">
        <v>7</v>
      </c>
      <c r="D42" s="4" t="s">
        <v>7</v>
      </c>
      <c r="E42" s="4" t="s">
        <v>7</v>
      </c>
      <c r="F42" s="8">
        <v>3615</v>
      </c>
      <c r="G42" s="4" t="s">
        <v>7</v>
      </c>
      <c r="H42" s="4" t="s">
        <v>7</v>
      </c>
      <c r="I42" s="4" t="s">
        <v>7</v>
      </c>
      <c r="J42" s="8">
        <v>4726</v>
      </c>
      <c r="K42" s="8">
        <v>3615</v>
      </c>
      <c r="L42" s="8">
        <v>343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s>
  <sheetData>
    <row r="1" spans="1:14" ht="15" customHeight="1" x14ac:dyDescent="0.25">
      <c r="A1" s="9" t="s">
        <v>1636</v>
      </c>
      <c r="B1" s="9" t="s">
        <v>128</v>
      </c>
      <c r="C1" s="9"/>
      <c r="D1" s="9"/>
      <c r="E1" s="9"/>
      <c r="F1" s="9"/>
      <c r="G1" s="9"/>
      <c r="H1" s="9"/>
      <c r="I1" s="9"/>
      <c r="J1" s="9"/>
      <c r="K1" s="9" t="s">
        <v>2</v>
      </c>
      <c r="L1" s="9"/>
      <c r="M1" s="9"/>
      <c r="N1" s="9"/>
    </row>
    <row r="2" spans="1:14" x14ac:dyDescent="0.25">
      <c r="A2" s="9"/>
      <c r="B2" s="1" t="s">
        <v>3</v>
      </c>
      <c r="C2" s="1" t="s">
        <v>129</v>
      </c>
      <c r="D2" s="1" t="s">
        <v>5</v>
      </c>
      <c r="E2" s="1" t="s">
        <v>130</v>
      </c>
      <c r="F2" s="1" t="s">
        <v>34</v>
      </c>
      <c r="G2" s="1" t="s">
        <v>131</v>
      </c>
      <c r="H2" s="1" t="s">
        <v>132</v>
      </c>
      <c r="I2" s="1" t="s">
        <v>133</v>
      </c>
      <c r="J2" s="1" t="s">
        <v>86</v>
      </c>
      <c r="K2" s="1" t="s">
        <v>3</v>
      </c>
      <c r="L2" s="1" t="s">
        <v>34</v>
      </c>
      <c r="M2" s="1" t="s">
        <v>86</v>
      </c>
      <c r="N2" s="1" t="s">
        <v>1189</v>
      </c>
    </row>
    <row r="3" spans="1:14" ht="30" x14ac:dyDescent="0.25">
      <c r="A3" s="3" t="s">
        <v>1087</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1096</v>
      </c>
      <c r="B4" s="8">
        <v>11736000</v>
      </c>
      <c r="C4" s="8">
        <v>11509000</v>
      </c>
      <c r="D4" s="8">
        <v>11075000</v>
      </c>
      <c r="E4" s="8">
        <v>11073000</v>
      </c>
      <c r="F4" s="8">
        <v>11649000</v>
      </c>
      <c r="G4" s="8">
        <v>11519000</v>
      </c>
      <c r="H4" s="8">
        <v>11401000</v>
      </c>
      <c r="I4" s="8">
        <v>11752000</v>
      </c>
      <c r="J4" s="4" t="s">
        <v>7</v>
      </c>
      <c r="K4" s="8">
        <v>45393000</v>
      </c>
      <c r="L4" s="8">
        <v>46321000</v>
      </c>
      <c r="M4" s="8">
        <v>48227000</v>
      </c>
      <c r="N4" s="4" t="s">
        <v>7</v>
      </c>
    </row>
    <row r="5" spans="1:14" x14ac:dyDescent="0.25">
      <c r="A5" s="2" t="s">
        <v>1097</v>
      </c>
      <c r="B5" s="7">
        <v>10687000</v>
      </c>
      <c r="C5" s="7">
        <v>10482000</v>
      </c>
      <c r="D5" s="7">
        <v>10149000</v>
      </c>
      <c r="E5" s="7">
        <v>10208000</v>
      </c>
      <c r="F5" s="7">
        <v>10763000</v>
      </c>
      <c r="G5" s="7">
        <v>10585000</v>
      </c>
      <c r="H5" s="7">
        <v>10406000</v>
      </c>
      <c r="I5" s="7">
        <v>10749000</v>
      </c>
      <c r="J5" s="4" t="s">
        <v>7</v>
      </c>
      <c r="K5" s="7">
        <v>41526000</v>
      </c>
      <c r="L5" s="7">
        <v>42503000</v>
      </c>
      <c r="M5" s="7">
        <v>43204000</v>
      </c>
      <c r="N5" s="4" t="s">
        <v>7</v>
      </c>
    </row>
    <row r="6" spans="1:14" x14ac:dyDescent="0.25">
      <c r="A6" s="2" t="s">
        <v>1098</v>
      </c>
      <c r="B6" s="4" t="s">
        <v>7</v>
      </c>
      <c r="C6" s="4" t="s">
        <v>7</v>
      </c>
      <c r="D6" s="4" t="s">
        <v>7</v>
      </c>
      <c r="E6" s="4" t="s">
        <v>7</v>
      </c>
      <c r="F6" s="4" t="s">
        <v>7</v>
      </c>
      <c r="G6" s="7">
        <v>1286000</v>
      </c>
      <c r="H6" s="7">
        <v>3064000</v>
      </c>
      <c r="I6" s="7">
        <v>3331000</v>
      </c>
      <c r="J6" s="4" t="s">
        <v>7</v>
      </c>
      <c r="K6" s="4" t="s">
        <v>7</v>
      </c>
      <c r="L6" s="7">
        <v>7681000</v>
      </c>
      <c r="M6" s="7">
        <v>6063000</v>
      </c>
      <c r="N6" s="4" t="s">
        <v>7</v>
      </c>
    </row>
    <row r="7" spans="1:14" x14ac:dyDescent="0.25">
      <c r="A7" s="2" t="s">
        <v>1099</v>
      </c>
      <c r="B7" s="7">
        <v>1879000</v>
      </c>
      <c r="C7" s="7">
        <v>2423000</v>
      </c>
      <c r="D7" s="7">
        <v>2912000</v>
      </c>
      <c r="E7" s="7">
        <v>5661000</v>
      </c>
      <c r="F7" s="7">
        <v>3548000</v>
      </c>
      <c r="G7" s="7">
        <v>2984000</v>
      </c>
      <c r="H7" s="7">
        <v>3494000</v>
      </c>
      <c r="I7" s="7">
        <v>2522000</v>
      </c>
      <c r="J7" s="4" t="s">
        <v>7</v>
      </c>
      <c r="K7" s="7">
        <v>12875000</v>
      </c>
      <c r="L7" s="7">
        <v>12548000</v>
      </c>
      <c r="M7" s="7">
        <v>9730000</v>
      </c>
      <c r="N7" s="4" t="s">
        <v>7</v>
      </c>
    </row>
    <row r="8" spans="1:14" x14ac:dyDescent="0.25">
      <c r="A8" s="2" t="s">
        <v>1100</v>
      </c>
      <c r="B8" s="7">
        <v>9624000</v>
      </c>
      <c r="C8" s="7">
        <v>8551000</v>
      </c>
      <c r="D8" s="7">
        <v>8640000</v>
      </c>
      <c r="E8" s="7">
        <v>9748000</v>
      </c>
      <c r="F8" s="7">
        <v>9474000</v>
      </c>
      <c r="G8" s="7">
        <v>8795000</v>
      </c>
      <c r="H8" s="7">
        <v>9133000</v>
      </c>
      <c r="I8" s="7">
        <v>8729000</v>
      </c>
      <c r="J8" s="4" t="s">
        <v>7</v>
      </c>
      <c r="K8" s="7">
        <v>36563000</v>
      </c>
      <c r="L8" s="7">
        <v>36131000</v>
      </c>
      <c r="M8" s="7">
        <v>37318000</v>
      </c>
      <c r="N8" s="4" t="s">
        <v>7</v>
      </c>
    </row>
    <row r="9" spans="1:14" ht="30" x14ac:dyDescent="0.25">
      <c r="A9" s="2" t="s">
        <v>1101</v>
      </c>
      <c r="B9" s="7">
        <v>2942000</v>
      </c>
      <c r="C9" s="7">
        <v>4354000</v>
      </c>
      <c r="D9" s="7">
        <v>4421000</v>
      </c>
      <c r="E9" s="7">
        <v>6121000</v>
      </c>
      <c r="F9" s="7">
        <v>4837000</v>
      </c>
      <c r="G9" s="7">
        <v>3488000</v>
      </c>
      <c r="H9" s="7">
        <v>1703000</v>
      </c>
      <c r="I9" s="7">
        <v>1211000</v>
      </c>
      <c r="J9" s="4" t="s">
        <v>7</v>
      </c>
      <c r="K9" s="7">
        <v>17838000</v>
      </c>
      <c r="L9" s="7">
        <v>11239000</v>
      </c>
      <c r="M9" s="7">
        <v>9553000</v>
      </c>
      <c r="N9" s="4" t="s">
        <v>7</v>
      </c>
    </row>
    <row r="10" spans="1:14" x14ac:dyDescent="0.25">
      <c r="A10" s="2" t="s">
        <v>121</v>
      </c>
      <c r="B10" s="7">
        <v>1634000</v>
      </c>
      <c r="C10" s="7">
        <v>2761000</v>
      </c>
      <c r="D10" s="7">
        <v>2716000</v>
      </c>
      <c r="E10" s="7">
        <v>3730000</v>
      </c>
      <c r="F10" s="7">
        <v>3127000</v>
      </c>
      <c r="G10" s="7">
        <v>6428000</v>
      </c>
      <c r="H10" s="7">
        <v>1897000</v>
      </c>
      <c r="I10" s="7">
        <v>1585000</v>
      </c>
      <c r="J10" s="4" t="s">
        <v>7</v>
      </c>
      <c r="K10" s="7">
        <v>10841000</v>
      </c>
      <c r="L10" s="7">
        <v>13037000</v>
      </c>
      <c r="M10" s="7">
        <v>7725000</v>
      </c>
      <c r="N10" s="4" t="s">
        <v>7</v>
      </c>
    </row>
    <row r="11" spans="1:14" ht="30" x14ac:dyDescent="0.25">
      <c r="A11" s="2" t="s">
        <v>122</v>
      </c>
      <c r="B11" s="4" t="s">
        <v>7</v>
      </c>
      <c r="C11" s="7">
        <v>181000</v>
      </c>
      <c r="D11" s="7">
        <v>359000</v>
      </c>
      <c r="E11" s="7">
        <v>358000</v>
      </c>
      <c r="F11" s="7">
        <v>357000</v>
      </c>
      <c r="G11" s="7">
        <v>357000</v>
      </c>
      <c r="H11" s="7">
        <v>375000</v>
      </c>
      <c r="I11" s="7">
        <v>381000</v>
      </c>
      <c r="J11" s="4" t="s">
        <v>7</v>
      </c>
      <c r="K11" s="7">
        <v>898000</v>
      </c>
      <c r="L11" s="7">
        <v>1470000</v>
      </c>
      <c r="M11" s="7">
        <v>1358000</v>
      </c>
      <c r="N11" s="4" t="s">
        <v>7</v>
      </c>
    </row>
    <row r="12" spans="1:14" ht="30" x14ac:dyDescent="0.25">
      <c r="A12" s="2" t="s">
        <v>123</v>
      </c>
      <c r="B12" s="7">
        <v>1634000</v>
      </c>
      <c r="C12" s="7">
        <v>2580000</v>
      </c>
      <c r="D12" s="7">
        <v>2357000</v>
      </c>
      <c r="E12" s="7">
        <v>3372000</v>
      </c>
      <c r="F12" s="7">
        <v>2770000</v>
      </c>
      <c r="G12" s="7">
        <v>6071000</v>
      </c>
      <c r="H12" s="7">
        <v>1522000</v>
      </c>
      <c r="I12" s="7">
        <v>1204000</v>
      </c>
      <c r="J12" s="4" t="s">
        <v>7</v>
      </c>
      <c r="K12" s="7">
        <v>9943000</v>
      </c>
      <c r="L12" s="7">
        <v>11567000</v>
      </c>
      <c r="M12" s="7">
        <v>6367000</v>
      </c>
      <c r="N12" s="4" t="s">
        <v>7</v>
      </c>
    </row>
    <row r="13" spans="1:14" x14ac:dyDescent="0.25">
      <c r="A13" s="3" t="s">
        <v>1102</v>
      </c>
      <c r="B13" s="4" t="s">
        <v>7</v>
      </c>
      <c r="C13" s="4" t="s">
        <v>7</v>
      </c>
      <c r="D13" s="4" t="s">
        <v>7</v>
      </c>
      <c r="E13" s="4" t="s">
        <v>7</v>
      </c>
      <c r="F13" s="4" t="s">
        <v>7</v>
      </c>
      <c r="G13" s="4" t="s">
        <v>7</v>
      </c>
      <c r="H13" s="4" t="s">
        <v>7</v>
      </c>
      <c r="I13" s="4" t="s">
        <v>7</v>
      </c>
      <c r="J13" s="4" t="s">
        <v>7</v>
      </c>
      <c r="K13" s="4" t="s">
        <v>7</v>
      </c>
      <c r="L13" s="4" t="s">
        <v>7</v>
      </c>
      <c r="M13" s="4" t="s">
        <v>7</v>
      </c>
      <c r="N13" s="4" t="s">
        <v>7</v>
      </c>
    </row>
    <row r="14" spans="1:14" x14ac:dyDescent="0.25">
      <c r="A14" s="2" t="s">
        <v>125</v>
      </c>
      <c r="B14" s="6">
        <v>0.06</v>
      </c>
      <c r="C14" s="6">
        <v>0.1</v>
      </c>
      <c r="D14" s="6">
        <v>0.09</v>
      </c>
      <c r="E14" s="6">
        <v>0.13</v>
      </c>
      <c r="F14" s="6">
        <v>0.11</v>
      </c>
      <c r="G14" s="6">
        <v>0.24</v>
      </c>
      <c r="H14" s="6">
        <v>0.06</v>
      </c>
      <c r="I14" s="6">
        <v>0.05</v>
      </c>
      <c r="J14" s="4" t="s">
        <v>7</v>
      </c>
      <c r="K14" s="6">
        <v>0.4</v>
      </c>
      <c r="L14" s="6">
        <v>0.46</v>
      </c>
      <c r="M14" s="6">
        <v>0.25</v>
      </c>
      <c r="N14" s="4" t="s">
        <v>7</v>
      </c>
    </row>
    <row r="15" spans="1:14" x14ac:dyDescent="0.25">
      <c r="A15" s="2" t="s">
        <v>126</v>
      </c>
      <c r="B15" s="6">
        <v>0.06</v>
      </c>
      <c r="C15" s="6">
        <v>0.1</v>
      </c>
      <c r="D15" s="6">
        <v>0.09</v>
      </c>
      <c r="E15" s="6">
        <v>0.13</v>
      </c>
      <c r="F15" s="6">
        <v>0.1</v>
      </c>
      <c r="G15" s="6">
        <v>0.23</v>
      </c>
      <c r="H15" s="6">
        <v>0.06</v>
      </c>
      <c r="I15" s="6">
        <v>0.05</v>
      </c>
      <c r="J15" s="4" t="s">
        <v>7</v>
      </c>
      <c r="K15" s="6">
        <v>0.37</v>
      </c>
      <c r="L15" s="6">
        <v>0.44</v>
      </c>
      <c r="M15" s="6">
        <v>0.24</v>
      </c>
      <c r="N15" s="4" t="s">
        <v>7</v>
      </c>
    </row>
    <row r="16" spans="1:14" ht="30" x14ac:dyDescent="0.25">
      <c r="A16" s="2" t="s">
        <v>1637</v>
      </c>
      <c r="B16" s="4" t="s">
        <v>7</v>
      </c>
      <c r="C16" s="4" t="s">
        <v>7</v>
      </c>
      <c r="D16" s="4" t="s">
        <v>7</v>
      </c>
      <c r="E16" s="4" t="s">
        <v>7</v>
      </c>
      <c r="F16" s="4" t="s">
        <v>7</v>
      </c>
      <c r="G16" s="7">
        <v>-4100000</v>
      </c>
      <c r="H16" s="7">
        <v>-700000</v>
      </c>
      <c r="I16" s="7">
        <v>-800000</v>
      </c>
      <c r="J16" s="7">
        <v>-1500000</v>
      </c>
      <c r="K16" s="4" t="s">
        <v>7</v>
      </c>
      <c r="L16" s="7">
        <v>-5600000</v>
      </c>
      <c r="M16" s="4" t="s">
        <v>7</v>
      </c>
      <c r="N16" s="7">
        <v>7100000</v>
      </c>
    </row>
    <row r="17" spans="1:14" ht="45" x14ac:dyDescent="0.25">
      <c r="A17" s="2" t="s">
        <v>1638</v>
      </c>
      <c r="B17" s="8">
        <v>1100000</v>
      </c>
      <c r="C17" s="4" t="s">
        <v>7</v>
      </c>
      <c r="D17" s="4" t="s">
        <v>7</v>
      </c>
      <c r="E17" s="4" t="s">
        <v>7</v>
      </c>
      <c r="F17" s="4" t="s">
        <v>7</v>
      </c>
      <c r="G17" s="4" t="s">
        <v>7</v>
      </c>
      <c r="H17" s="4" t="s">
        <v>7</v>
      </c>
      <c r="I17" s="4" t="s">
        <v>7</v>
      </c>
      <c r="J17" s="4" t="s">
        <v>7</v>
      </c>
      <c r="K17" s="8">
        <v>1051000</v>
      </c>
      <c r="L17" s="4" t="s">
        <v>7</v>
      </c>
      <c r="M17" s="4" t="s">
        <v>7</v>
      </c>
      <c r="N17" s="4" t="s">
        <v>7</v>
      </c>
    </row>
  </sheetData>
  <mergeCells count="3">
    <mergeCell ref="A1:A2"/>
    <mergeCell ref="B1:J1"/>
    <mergeCell ref="K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9.85546875" customWidth="1"/>
    <col min="5" max="5" width="30.5703125" customWidth="1"/>
    <col min="6" max="6" width="35.140625" customWidth="1"/>
    <col min="7" max="8" width="9.85546875" customWidth="1"/>
    <col min="9" max="9" width="35.140625" customWidth="1"/>
    <col min="10" max="10" width="9.85546875" customWidth="1"/>
    <col min="11" max="11" width="17.28515625" customWidth="1"/>
    <col min="12" max="12" width="35.140625" customWidth="1"/>
    <col min="13" max="13" width="9.85546875" customWidth="1"/>
    <col min="14" max="14" width="17.28515625" customWidth="1"/>
    <col min="15" max="15" width="25.85546875" customWidth="1"/>
    <col min="16" max="16" width="35.140625" customWidth="1"/>
    <col min="17" max="17" width="21.85546875" customWidth="1"/>
    <col min="18" max="18" width="9.85546875" customWidth="1"/>
    <col min="19" max="19" width="30.5703125" customWidth="1"/>
    <col min="20" max="20" width="29.140625" customWidth="1"/>
    <col min="21" max="21" width="7.85546875" customWidth="1"/>
  </cols>
  <sheetData>
    <row r="1" spans="1:21" ht="15" customHeight="1" x14ac:dyDescent="0.25">
      <c r="A1" s="9" t="s">
        <v>35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59</v>
      </c>
      <c r="B3" s="66" t="s">
        <v>7</v>
      </c>
      <c r="C3" s="66"/>
      <c r="D3" s="66"/>
      <c r="E3" s="66"/>
      <c r="F3" s="66"/>
      <c r="G3" s="66"/>
      <c r="H3" s="66"/>
      <c r="I3" s="66"/>
      <c r="J3" s="66"/>
      <c r="K3" s="66"/>
      <c r="L3" s="66"/>
      <c r="M3" s="66"/>
      <c r="N3" s="66"/>
      <c r="O3" s="66"/>
      <c r="P3" s="66"/>
      <c r="Q3" s="66"/>
      <c r="R3" s="66"/>
      <c r="S3" s="66"/>
      <c r="T3" s="66"/>
      <c r="U3" s="66"/>
    </row>
    <row r="4" spans="1:21" ht="15" customHeight="1" x14ac:dyDescent="0.25">
      <c r="A4" s="17" t="s">
        <v>359</v>
      </c>
      <c r="B4" s="66" t="s">
        <v>7</v>
      </c>
      <c r="C4" s="66"/>
      <c r="D4" s="66"/>
      <c r="E4" s="66"/>
      <c r="F4" s="66"/>
      <c r="G4" s="66"/>
      <c r="H4" s="66"/>
      <c r="I4" s="66"/>
      <c r="J4" s="66"/>
      <c r="K4" s="66"/>
      <c r="L4" s="66"/>
      <c r="M4" s="66"/>
      <c r="N4" s="66"/>
      <c r="O4" s="66"/>
      <c r="P4" s="66"/>
      <c r="Q4" s="66"/>
      <c r="R4" s="66"/>
      <c r="S4" s="66"/>
      <c r="T4" s="66"/>
      <c r="U4" s="66"/>
    </row>
    <row r="5" spans="1:21" ht="15.75" customHeight="1" x14ac:dyDescent="0.25">
      <c r="A5" s="17"/>
      <c r="B5" s="67" t="s">
        <v>360</v>
      </c>
      <c r="C5" s="67"/>
      <c r="D5" s="67"/>
      <c r="E5" s="67"/>
      <c r="F5" s="67"/>
      <c r="G5" s="67"/>
      <c r="H5" s="67"/>
      <c r="I5" s="67"/>
      <c r="J5" s="67"/>
      <c r="K5" s="67"/>
      <c r="L5" s="67"/>
      <c r="M5" s="67"/>
      <c r="N5" s="67"/>
      <c r="O5" s="67"/>
      <c r="P5" s="67"/>
      <c r="Q5" s="67"/>
      <c r="R5" s="67"/>
      <c r="S5" s="67"/>
      <c r="T5" s="67"/>
      <c r="U5" s="67"/>
    </row>
    <row r="6" spans="1:21" x14ac:dyDescent="0.25">
      <c r="A6" s="17"/>
      <c r="B6" s="68"/>
      <c r="C6" s="68"/>
      <c r="D6" s="68"/>
      <c r="E6" s="68"/>
      <c r="F6" s="68"/>
      <c r="G6" s="68"/>
      <c r="H6" s="68"/>
      <c r="I6" s="68"/>
      <c r="J6" s="68"/>
      <c r="K6" s="68"/>
      <c r="L6" s="68"/>
      <c r="M6" s="68"/>
      <c r="N6" s="68"/>
      <c r="O6" s="68"/>
      <c r="P6" s="68"/>
      <c r="Q6" s="68"/>
      <c r="R6" s="68"/>
      <c r="S6" s="68"/>
      <c r="T6" s="68"/>
      <c r="U6" s="68"/>
    </row>
    <row r="7" spans="1:21" x14ac:dyDescent="0.25">
      <c r="A7" s="17"/>
      <c r="B7" s="69" t="s">
        <v>361</v>
      </c>
      <c r="C7" s="69"/>
      <c r="D7" s="69"/>
      <c r="E7" s="69"/>
      <c r="F7" s="69"/>
      <c r="G7" s="69"/>
      <c r="H7" s="69"/>
      <c r="I7" s="69"/>
      <c r="J7" s="69"/>
      <c r="K7" s="69"/>
      <c r="L7" s="69"/>
      <c r="M7" s="69"/>
      <c r="N7" s="69"/>
      <c r="O7" s="69"/>
      <c r="P7" s="69"/>
      <c r="Q7" s="69"/>
      <c r="R7" s="69"/>
      <c r="S7" s="69"/>
      <c r="T7" s="69"/>
      <c r="U7" s="69"/>
    </row>
    <row r="8" spans="1:21" x14ac:dyDescent="0.25">
      <c r="A8" s="17"/>
      <c r="B8" s="68"/>
      <c r="C8" s="68"/>
      <c r="D8" s="68"/>
      <c r="E8" s="68"/>
      <c r="F8" s="68"/>
      <c r="G8" s="68"/>
      <c r="H8" s="68"/>
      <c r="I8" s="68"/>
      <c r="J8" s="68"/>
      <c r="K8" s="68"/>
      <c r="L8" s="68"/>
      <c r="M8" s="68"/>
      <c r="N8" s="68"/>
      <c r="O8" s="68"/>
      <c r="P8" s="68"/>
      <c r="Q8" s="68"/>
      <c r="R8" s="68"/>
      <c r="S8" s="68"/>
      <c r="T8" s="68"/>
      <c r="U8" s="68"/>
    </row>
    <row r="9" spans="1:21" x14ac:dyDescent="0.25">
      <c r="A9" s="17"/>
      <c r="B9" s="70" t="s">
        <v>362</v>
      </c>
      <c r="C9" s="70"/>
      <c r="D9" s="70"/>
      <c r="E9" s="70"/>
      <c r="F9" s="70"/>
      <c r="G9" s="70"/>
      <c r="H9" s="70"/>
      <c r="I9" s="70"/>
      <c r="J9" s="70"/>
      <c r="K9" s="70"/>
      <c r="L9" s="70"/>
      <c r="M9" s="70"/>
      <c r="N9" s="70"/>
      <c r="O9" s="70"/>
      <c r="P9" s="70"/>
      <c r="Q9" s="70"/>
      <c r="R9" s="70"/>
      <c r="S9" s="70"/>
      <c r="T9" s="70"/>
      <c r="U9" s="70"/>
    </row>
    <row r="10" spans="1:21" x14ac:dyDescent="0.25">
      <c r="A10" s="17"/>
      <c r="B10" s="68"/>
      <c r="C10" s="68"/>
      <c r="D10" s="68"/>
      <c r="E10" s="68"/>
      <c r="F10" s="68"/>
      <c r="G10" s="68"/>
      <c r="H10" s="68"/>
      <c r="I10" s="68"/>
      <c r="J10" s="68"/>
      <c r="K10" s="68"/>
      <c r="L10" s="68"/>
      <c r="M10" s="68"/>
      <c r="N10" s="68"/>
      <c r="O10" s="68"/>
      <c r="P10" s="68"/>
      <c r="Q10" s="68"/>
      <c r="R10" s="68"/>
      <c r="S10" s="68"/>
      <c r="T10" s="68"/>
      <c r="U10" s="68"/>
    </row>
    <row r="11" spans="1:21" ht="15.75" thickBot="1" x14ac:dyDescent="0.3">
      <c r="A11" s="17"/>
      <c r="B11" s="18"/>
      <c r="C11" s="19"/>
      <c r="D11" s="47" t="s">
        <v>363</v>
      </c>
      <c r="E11" s="47"/>
      <c r="F11" s="47"/>
      <c r="G11" s="47"/>
      <c r="H11" s="47"/>
      <c r="I11" s="47"/>
      <c r="J11" s="47"/>
      <c r="K11" s="47"/>
      <c r="L11" s="47"/>
      <c r="M11" s="47"/>
      <c r="N11" s="19"/>
      <c r="O11" s="48"/>
      <c r="P11" s="48"/>
      <c r="Q11" s="19"/>
    </row>
    <row r="12" spans="1:21" x14ac:dyDescent="0.25">
      <c r="A12" s="17"/>
      <c r="B12" s="18"/>
      <c r="C12" s="19"/>
      <c r="D12" s="19"/>
      <c r="E12" s="49" t="s">
        <v>364</v>
      </c>
      <c r="F12" s="49"/>
      <c r="G12" s="23"/>
      <c r="H12" s="49" t="s">
        <v>365</v>
      </c>
      <c r="I12" s="49"/>
      <c r="J12" s="23"/>
      <c r="K12" s="49" t="s">
        <v>366</v>
      </c>
      <c r="L12" s="49"/>
      <c r="M12" s="23"/>
      <c r="N12" s="19"/>
      <c r="O12" s="48"/>
      <c r="P12" s="48"/>
      <c r="Q12" s="19"/>
    </row>
    <row r="13" spans="1:21" x14ac:dyDescent="0.25">
      <c r="A13" s="17"/>
      <c r="B13" s="18"/>
      <c r="C13" s="19"/>
      <c r="D13" s="19"/>
      <c r="E13" s="50" t="s">
        <v>367</v>
      </c>
      <c r="F13" s="50"/>
      <c r="G13" s="19"/>
      <c r="H13" s="50" t="s">
        <v>368</v>
      </c>
      <c r="I13" s="50"/>
      <c r="J13" s="19"/>
      <c r="K13" s="50" t="s">
        <v>369</v>
      </c>
      <c r="L13" s="50"/>
      <c r="M13" s="19"/>
      <c r="N13" s="19"/>
      <c r="O13" s="48"/>
      <c r="P13" s="48"/>
      <c r="Q13" s="19"/>
    </row>
    <row r="14" spans="1:21" x14ac:dyDescent="0.25">
      <c r="A14" s="17"/>
      <c r="B14" s="24" t="s">
        <v>370</v>
      </c>
      <c r="C14" s="19"/>
      <c r="D14" s="19"/>
      <c r="E14" s="50" t="s">
        <v>371</v>
      </c>
      <c r="F14" s="50"/>
      <c r="G14" s="19"/>
      <c r="H14" s="50" t="s">
        <v>372</v>
      </c>
      <c r="I14" s="50"/>
      <c r="J14" s="19"/>
      <c r="K14" s="50" t="s">
        <v>372</v>
      </c>
      <c r="L14" s="50"/>
      <c r="M14" s="19"/>
      <c r="N14" s="19"/>
      <c r="O14" s="50" t="s">
        <v>373</v>
      </c>
      <c r="P14" s="50"/>
      <c r="Q14" s="19"/>
    </row>
    <row r="15" spans="1:21" ht="15.75" thickBot="1" x14ac:dyDescent="0.3">
      <c r="A15" s="17"/>
      <c r="B15" s="25" t="s">
        <v>374</v>
      </c>
      <c r="C15" s="26"/>
      <c r="D15" s="26"/>
      <c r="E15" s="47" t="s">
        <v>375</v>
      </c>
      <c r="F15" s="47"/>
      <c r="G15" s="26"/>
      <c r="H15" s="47" t="s">
        <v>376</v>
      </c>
      <c r="I15" s="47"/>
      <c r="J15" s="26"/>
      <c r="K15" s="47" t="s">
        <v>377</v>
      </c>
      <c r="L15" s="47"/>
      <c r="M15" s="26"/>
      <c r="N15" s="26"/>
      <c r="O15" s="47" t="s">
        <v>378</v>
      </c>
      <c r="P15" s="47"/>
      <c r="Q15" s="26"/>
    </row>
    <row r="16" spans="1:21" x14ac:dyDescent="0.25">
      <c r="A16" s="17"/>
      <c r="B16" s="27" t="s">
        <v>35</v>
      </c>
      <c r="C16" s="18"/>
      <c r="D16" s="18"/>
      <c r="E16" s="52"/>
      <c r="F16" s="52"/>
      <c r="G16" s="18"/>
      <c r="H16" s="52"/>
      <c r="I16" s="52"/>
      <c r="J16" s="18"/>
      <c r="K16" s="52"/>
      <c r="L16" s="52"/>
      <c r="M16" s="18"/>
      <c r="N16" s="18"/>
      <c r="O16" s="52"/>
      <c r="P16" s="52"/>
      <c r="Q16" s="18"/>
    </row>
    <row r="17" spans="1:17" x14ac:dyDescent="0.25">
      <c r="A17" s="17"/>
      <c r="B17" s="29" t="s">
        <v>379</v>
      </c>
      <c r="C17" s="18"/>
      <c r="D17" s="18"/>
      <c r="E17" s="30" t="s">
        <v>380</v>
      </c>
      <c r="F17" s="31" t="s">
        <v>381</v>
      </c>
      <c r="G17" s="18"/>
      <c r="H17" s="30" t="s">
        <v>380</v>
      </c>
      <c r="I17" s="32">
        <v>6208</v>
      </c>
      <c r="J17" s="18"/>
      <c r="K17" s="30" t="s">
        <v>380</v>
      </c>
      <c r="L17" s="31" t="s">
        <v>381</v>
      </c>
      <c r="M17" s="18"/>
      <c r="N17" s="18"/>
      <c r="O17" s="30" t="s">
        <v>380</v>
      </c>
      <c r="P17" s="32">
        <v>6208</v>
      </c>
      <c r="Q17" s="18"/>
    </row>
    <row r="18" spans="1:17" x14ac:dyDescent="0.25">
      <c r="A18" s="17"/>
      <c r="B18" s="29" t="s">
        <v>382</v>
      </c>
      <c r="C18" s="18"/>
      <c r="D18" s="18"/>
      <c r="E18" s="51"/>
      <c r="F18" s="51"/>
      <c r="G18" s="18"/>
      <c r="H18" s="51"/>
      <c r="I18" s="51"/>
      <c r="J18" s="18"/>
      <c r="K18" s="51"/>
      <c r="L18" s="51"/>
      <c r="M18" s="18"/>
      <c r="N18" s="18"/>
      <c r="O18" s="51"/>
      <c r="P18" s="51"/>
      <c r="Q18" s="18"/>
    </row>
    <row r="19" spans="1:17" x14ac:dyDescent="0.25">
      <c r="A19" s="17"/>
      <c r="B19" s="33" t="s">
        <v>383</v>
      </c>
      <c r="C19" s="18"/>
      <c r="D19" s="18"/>
      <c r="E19" s="53" t="s">
        <v>381</v>
      </c>
      <c r="F19" s="53"/>
      <c r="G19" s="18"/>
      <c r="H19" s="54">
        <v>182931</v>
      </c>
      <c r="I19" s="54"/>
      <c r="J19" s="18"/>
      <c r="K19" s="53" t="s">
        <v>381</v>
      </c>
      <c r="L19" s="53"/>
      <c r="M19" s="18"/>
      <c r="N19" s="18"/>
      <c r="O19" s="54">
        <v>182931</v>
      </c>
      <c r="P19" s="54"/>
      <c r="Q19" s="18"/>
    </row>
    <row r="20" spans="1:17" x14ac:dyDescent="0.25">
      <c r="A20" s="17"/>
      <c r="B20" s="33" t="s">
        <v>384</v>
      </c>
      <c r="C20" s="18"/>
      <c r="D20" s="18"/>
      <c r="E20" s="53" t="s">
        <v>381</v>
      </c>
      <c r="F20" s="53"/>
      <c r="G20" s="18"/>
      <c r="H20" s="54">
        <v>11032</v>
      </c>
      <c r="I20" s="54"/>
      <c r="J20" s="18"/>
      <c r="K20" s="53" t="s">
        <v>381</v>
      </c>
      <c r="L20" s="53"/>
      <c r="M20" s="18"/>
      <c r="N20" s="18"/>
      <c r="O20" s="54">
        <v>11032</v>
      </c>
      <c r="P20" s="54"/>
      <c r="Q20" s="18"/>
    </row>
    <row r="21" spans="1:17" x14ac:dyDescent="0.25">
      <c r="A21" s="17"/>
      <c r="B21" s="29" t="s">
        <v>385</v>
      </c>
      <c r="C21" s="18"/>
      <c r="D21" s="18"/>
      <c r="E21" s="53" t="s">
        <v>381</v>
      </c>
      <c r="F21" s="53"/>
      <c r="G21" s="18"/>
      <c r="H21" s="54">
        <v>50030</v>
      </c>
      <c r="I21" s="54"/>
      <c r="J21" s="18"/>
      <c r="K21" s="53" t="s">
        <v>381</v>
      </c>
      <c r="L21" s="53"/>
      <c r="M21" s="18"/>
      <c r="N21" s="18"/>
      <c r="O21" s="54">
        <v>50030</v>
      </c>
      <c r="P21" s="54"/>
      <c r="Q21" s="18"/>
    </row>
    <row r="22" spans="1:17" ht="15.75" thickBot="1" x14ac:dyDescent="0.3">
      <c r="A22" s="17"/>
      <c r="B22" s="34" t="s">
        <v>386</v>
      </c>
      <c r="C22" s="35"/>
      <c r="D22" s="35"/>
      <c r="E22" s="55" t="s">
        <v>381</v>
      </c>
      <c r="F22" s="55"/>
      <c r="G22" s="35"/>
      <c r="H22" s="56">
        <v>26594</v>
      </c>
      <c r="I22" s="56"/>
      <c r="J22" s="35"/>
      <c r="K22" s="55" t="s">
        <v>381</v>
      </c>
      <c r="L22" s="55"/>
      <c r="M22" s="35"/>
      <c r="N22" s="35"/>
      <c r="O22" s="56">
        <v>26594</v>
      </c>
      <c r="P22" s="56"/>
      <c r="Q22" s="35"/>
    </row>
    <row r="23" spans="1:17" x14ac:dyDescent="0.25">
      <c r="A23" s="17"/>
      <c r="B23" s="38"/>
      <c r="C23" s="18"/>
      <c r="D23" s="18"/>
      <c r="E23" s="52"/>
      <c r="F23" s="52"/>
      <c r="G23" s="18"/>
      <c r="H23" s="52"/>
      <c r="I23" s="52"/>
      <c r="J23" s="18"/>
      <c r="K23" s="52"/>
      <c r="L23" s="52"/>
      <c r="M23" s="18"/>
      <c r="N23" s="18"/>
      <c r="O23" s="52"/>
      <c r="P23" s="52"/>
      <c r="Q23" s="18"/>
    </row>
    <row r="24" spans="1:17" ht="24" thickBot="1" x14ac:dyDescent="0.3">
      <c r="A24" s="17"/>
      <c r="B24" s="39" t="s">
        <v>387</v>
      </c>
      <c r="C24" s="40"/>
      <c r="D24" s="40"/>
      <c r="E24" s="41" t="s">
        <v>380</v>
      </c>
      <c r="F24" s="42" t="s">
        <v>381</v>
      </c>
      <c r="G24" s="40"/>
      <c r="H24" s="41" t="s">
        <v>380</v>
      </c>
      <c r="I24" s="43">
        <v>276795</v>
      </c>
      <c r="J24" s="40"/>
      <c r="K24" s="41" t="s">
        <v>380</v>
      </c>
      <c r="L24" s="42" t="s">
        <v>381</v>
      </c>
      <c r="M24" s="40"/>
      <c r="N24" s="40"/>
      <c r="O24" s="41" t="s">
        <v>380</v>
      </c>
      <c r="P24" s="43">
        <v>276795</v>
      </c>
      <c r="Q24" s="40"/>
    </row>
    <row r="25" spans="1:17" ht="15.75" thickTop="1" x14ac:dyDescent="0.25">
      <c r="A25" s="17"/>
      <c r="B25" s="44"/>
      <c r="C25" s="18"/>
      <c r="D25" s="18"/>
      <c r="E25" s="57"/>
      <c r="F25" s="57"/>
      <c r="G25" s="18"/>
      <c r="H25" s="57"/>
      <c r="I25" s="57"/>
      <c r="J25" s="18"/>
      <c r="K25" s="57"/>
      <c r="L25" s="57"/>
      <c r="M25" s="18"/>
      <c r="N25" s="18"/>
      <c r="O25" s="57"/>
      <c r="P25" s="57"/>
      <c r="Q25" s="18"/>
    </row>
    <row r="26" spans="1:17" ht="15.75" thickBot="1" x14ac:dyDescent="0.3">
      <c r="A26" s="17"/>
      <c r="B26" s="45" t="s">
        <v>388</v>
      </c>
      <c r="C26" s="35"/>
      <c r="D26" s="35"/>
      <c r="E26" s="58"/>
      <c r="F26" s="58"/>
      <c r="G26" s="35"/>
      <c r="H26" s="58"/>
      <c r="I26" s="58"/>
      <c r="J26" s="35"/>
      <c r="K26" s="58"/>
      <c r="L26" s="58"/>
      <c r="M26" s="35"/>
      <c r="N26" s="35"/>
      <c r="O26" s="58"/>
      <c r="P26" s="58"/>
      <c r="Q26" s="35"/>
    </row>
    <row r="27" spans="1:17" x14ac:dyDescent="0.25">
      <c r="A27" s="17"/>
      <c r="B27" s="27" t="s">
        <v>35</v>
      </c>
      <c r="C27" s="18"/>
      <c r="D27" s="18"/>
      <c r="E27" s="52"/>
      <c r="F27" s="52"/>
      <c r="G27" s="18"/>
      <c r="H27" s="52"/>
      <c r="I27" s="52"/>
      <c r="J27" s="18"/>
      <c r="K27" s="52"/>
      <c r="L27" s="52"/>
      <c r="M27" s="18"/>
      <c r="N27" s="18"/>
      <c r="O27" s="52"/>
      <c r="P27" s="52"/>
      <c r="Q27" s="18"/>
    </row>
    <row r="28" spans="1:17" x14ac:dyDescent="0.25">
      <c r="A28" s="17"/>
      <c r="B28" s="29" t="s">
        <v>379</v>
      </c>
      <c r="C28" s="18"/>
      <c r="D28" s="18"/>
      <c r="E28" s="30" t="s">
        <v>380</v>
      </c>
      <c r="F28" s="31" t="s">
        <v>381</v>
      </c>
      <c r="G28" s="18"/>
      <c r="H28" s="30" t="s">
        <v>380</v>
      </c>
      <c r="I28" s="32">
        <v>7567</v>
      </c>
      <c r="J28" s="18"/>
      <c r="K28" s="30" t="s">
        <v>380</v>
      </c>
      <c r="L28" s="31" t="s">
        <v>381</v>
      </c>
      <c r="M28" s="18"/>
      <c r="N28" s="18"/>
      <c r="O28" s="30" t="s">
        <v>380</v>
      </c>
      <c r="P28" s="32">
        <v>7567</v>
      </c>
      <c r="Q28" s="18"/>
    </row>
    <row r="29" spans="1:17" x14ac:dyDescent="0.25">
      <c r="A29" s="17"/>
      <c r="B29" s="29" t="s">
        <v>382</v>
      </c>
      <c r="C29" s="18"/>
      <c r="D29" s="18"/>
      <c r="E29" s="51"/>
      <c r="F29" s="51"/>
      <c r="G29" s="18"/>
      <c r="H29" s="51"/>
      <c r="I29" s="51"/>
      <c r="J29" s="18"/>
      <c r="K29" s="51"/>
      <c r="L29" s="51"/>
      <c r="M29" s="18"/>
      <c r="N29" s="18"/>
      <c r="O29" s="51"/>
      <c r="P29" s="51"/>
      <c r="Q29" s="18"/>
    </row>
    <row r="30" spans="1:17" x14ac:dyDescent="0.25">
      <c r="A30" s="17"/>
      <c r="B30" s="33" t="s">
        <v>383</v>
      </c>
      <c r="C30" s="18"/>
      <c r="D30" s="18"/>
      <c r="E30" s="53" t="s">
        <v>381</v>
      </c>
      <c r="F30" s="53"/>
      <c r="G30" s="18"/>
      <c r="H30" s="54">
        <v>145768</v>
      </c>
      <c r="I30" s="54"/>
      <c r="J30" s="18"/>
      <c r="K30" s="53" t="s">
        <v>381</v>
      </c>
      <c r="L30" s="53"/>
      <c r="M30" s="18"/>
      <c r="N30" s="18"/>
      <c r="O30" s="54">
        <v>145768</v>
      </c>
      <c r="P30" s="54"/>
      <c r="Q30" s="18"/>
    </row>
    <row r="31" spans="1:17" x14ac:dyDescent="0.25">
      <c r="A31" s="17"/>
      <c r="B31" s="33" t="s">
        <v>384</v>
      </c>
      <c r="C31" s="18"/>
      <c r="D31" s="18"/>
      <c r="E31" s="53" t="s">
        <v>381</v>
      </c>
      <c r="F31" s="53"/>
      <c r="G31" s="18"/>
      <c r="H31" s="54">
        <v>44795</v>
      </c>
      <c r="I31" s="54"/>
      <c r="J31" s="18"/>
      <c r="K31" s="53" t="s">
        <v>381</v>
      </c>
      <c r="L31" s="53"/>
      <c r="M31" s="18"/>
      <c r="N31" s="18"/>
      <c r="O31" s="54">
        <v>44795</v>
      </c>
      <c r="P31" s="54"/>
      <c r="Q31" s="18"/>
    </row>
    <row r="32" spans="1:17" x14ac:dyDescent="0.25">
      <c r="A32" s="17"/>
      <c r="B32" s="29" t="s">
        <v>385</v>
      </c>
      <c r="C32" s="18"/>
      <c r="D32" s="18"/>
      <c r="E32" s="53" t="s">
        <v>381</v>
      </c>
      <c r="F32" s="53"/>
      <c r="G32" s="18"/>
      <c r="H32" s="54">
        <v>68968</v>
      </c>
      <c r="I32" s="54"/>
      <c r="J32" s="18"/>
      <c r="K32" s="53" t="s">
        <v>381</v>
      </c>
      <c r="L32" s="53"/>
      <c r="M32" s="18"/>
      <c r="N32" s="18"/>
      <c r="O32" s="54">
        <v>68968</v>
      </c>
      <c r="P32" s="54"/>
      <c r="Q32" s="18"/>
    </row>
    <row r="33" spans="1:21" ht="15.75" thickBot="1" x14ac:dyDescent="0.3">
      <c r="A33" s="17"/>
      <c r="B33" s="34" t="s">
        <v>386</v>
      </c>
      <c r="C33" s="35"/>
      <c r="D33" s="35"/>
      <c r="E33" s="55" t="s">
        <v>381</v>
      </c>
      <c r="F33" s="55"/>
      <c r="G33" s="35"/>
      <c r="H33" s="56">
        <v>20584</v>
      </c>
      <c r="I33" s="56"/>
      <c r="J33" s="35"/>
      <c r="K33" s="55" t="s">
        <v>381</v>
      </c>
      <c r="L33" s="55"/>
      <c r="M33" s="35"/>
      <c r="N33" s="35"/>
      <c r="O33" s="56">
        <v>20584</v>
      </c>
      <c r="P33" s="56"/>
      <c r="Q33" s="35"/>
    </row>
    <row r="34" spans="1:21" x14ac:dyDescent="0.25">
      <c r="A34" s="17"/>
      <c r="B34" s="38"/>
      <c r="C34" s="18"/>
      <c r="D34" s="18"/>
      <c r="E34" s="52"/>
      <c r="F34" s="52"/>
      <c r="G34" s="18"/>
      <c r="H34" s="52"/>
      <c r="I34" s="52"/>
      <c r="J34" s="18"/>
      <c r="K34" s="52"/>
      <c r="L34" s="52"/>
      <c r="M34" s="18"/>
      <c r="N34" s="18"/>
      <c r="O34" s="52"/>
      <c r="P34" s="52"/>
      <c r="Q34" s="18"/>
    </row>
    <row r="35" spans="1:21" ht="24" thickBot="1" x14ac:dyDescent="0.3">
      <c r="A35" s="17"/>
      <c r="B35" s="39" t="s">
        <v>387</v>
      </c>
      <c r="C35" s="40"/>
      <c r="D35" s="40"/>
      <c r="E35" s="41" t="s">
        <v>380</v>
      </c>
      <c r="F35" s="42" t="s">
        <v>381</v>
      </c>
      <c r="G35" s="40"/>
      <c r="H35" s="41" t="s">
        <v>380</v>
      </c>
      <c r="I35" s="43">
        <v>287682</v>
      </c>
      <c r="J35" s="40"/>
      <c r="K35" s="41" t="s">
        <v>380</v>
      </c>
      <c r="L35" s="42" t="s">
        <v>381</v>
      </c>
      <c r="M35" s="40"/>
      <c r="N35" s="40"/>
      <c r="O35" s="41" t="s">
        <v>380</v>
      </c>
      <c r="P35" s="43">
        <v>287682</v>
      </c>
      <c r="Q35" s="40"/>
    </row>
    <row r="36" spans="1:21" ht="15.75" thickTop="1" x14ac:dyDescent="0.25">
      <c r="A36" s="17"/>
      <c r="B36" s="68"/>
      <c r="C36" s="68"/>
      <c r="D36" s="68"/>
      <c r="E36" s="68"/>
      <c r="F36" s="68"/>
      <c r="G36" s="68"/>
      <c r="H36" s="68"/>
      <c r="I36" s="68"/>
      <c r="J36" s="68"/>
      <c r="K36" s="68"/>
      <c r="L36" s="68"/>
      <c r="M36" s="68"/>
      <c r="N36" s="68"/>
      <c r="O36" s="68"/>
      <c r="P36" s="68"/>
      <c r="Q36" s="68"/>
      <c r="R36" s="68"/>
      <c r="S36" s="68"/>
      <c r="T36" s="68"/>
      <c r="U36" s="68"/>
    </row>
    <row r="37" spans="1:21" ht="25.5" customHeight="1" x14ac:dyDescent="0.25">
      <c r="A37" s="17"/>
      <c r="B37" s="70" t="s">
        <v>389</v>
      </c>
      <c r="C37" s="70"/>
      <c r="D37" s="70"/>
      <c r="E37" s="70"/>
      <c r="F37" s="70"/>
      <c r="G37" s="70"/>
      <c r="H37" s="70"/>
      <c r="I37" s="70"/>
      <c r="J37" s="70"/>
      <c r="K37" s="70"/>
      <c r="L37" s="70"/>
      <c r="M37" s="70"/>
      <c r="N37" s="70"/>
      <c r="O37" s="70"/>
      <c r="P37" s="70"/>
      <c r="Q37" s="70"/>
      <c r="R37" s="70"/>
      <c r="S37" s="70"/>
      <c r="T37" s="70"/>
      <c r="U37" s="70"/>
    </row>
    <row r="38" spans="1:21" x14ac:dyDescent="0.25">
      <c r="A38" s="17"/>
      <c r="B38" s="68"/>
      <c r="C38" s="68"/>
      <c r="D38" s="68"/>
      <c r="E38" s="68"/>
      <c r="F38" s="68"/>
      <c r="G38" s="68"/>
      <c r="H38" s="68"/>
      <c r="I38" s="68"/>
      <c r="J38" s="68"/>
      <c r="K38" s="68"/>
      <c r="L38" s="68"/>
      <c r="M38" s="68"/>
      <c r="N38" s="68"/>
      <c r="O38" s="68"/>
      <c r="P38" s="68"/>
      <c r="Q38" s="68"/>
      <c r="R38" s="68"/>
      <c r="S38" s="68"/>
      <c r="T38" s="68"/>
      <c r="U38" s="68"/>
    </row>
    <row r="39" spans="1:21" x14ac:dyDescent="0.25">
      <c r="A39" s="17"/>
      <c r="B39" s="70" t="s">
        <v>390</v>
      </c>
      <c r="C39" s="70"/>
      <c r="D39" s="70"/>
      <c r="E39" s="70"/>
      <c r="F39" s="70"/>
      <c r="G39" s="70"/>
      <c r="H39" s="70"/>
      <c r="I39" s="70"/>
      <c r="J39" s="70"/>
      <c r="K39" s="70"/>
      <c r="L39" s="70"/>
      <c r="M39" s="70"/>
      <c r="N39" s="70"/>
      <c r="O39" s="70"/>
      <c r="P39" s="70"/>
      <c r="Q39" s="70"/>
      <c r="R39" s="70"/>
      <c r="S39" s="70"/>
      <c r="T39" s="70"/>
      <c r="U39" s="70"/>
    </row>
    <row r="40" spans="1:21" x14ac:dyDescent="0.25">
      <c r="A40" s="17"/>
      <c r="B40" s="68"/>
      <c r="C40" s="68"/>
      <c r="D40" s="68"/>
      <c r="E40" s="68"/>
      <c r="F40" s="68"/>
      <c r="G40" s="68"/>
      <c r="H40" s="68"/>
      <c r="I40" s="68"/>
      <c r="J40" s="68"/>
      <c r="K40" s="68"/>
      <c r="L40" s="68"/>
      <c r="M40" s="68"/>
      <c r="N40" s="68"/>
      <c r="O40" s="68"/>
      <c r="P40" s="68"/>
      <c r="Q40" s="68"/>
      <c r="R40" s="68"/>
      <c r="S40" s="68"/>
      <c r="T40" s="68"/>
      <c r="U40" s="68"/>
    </row>
    <row r="41" spans="1:21" x14ac:dyDescent="0.25">
      <c r="A41" s="17"/>
      <c r="B41" s="18"/>
      <c r="C41" s="19"/>
      <c r="D41" s="48"/>
      <c r="E41" s="48"/>
      <c r="F41" s="19"/>
      <c r="G41" s="48"/>
      <c r="H41" s="48"/>
      <c r="I41" s="19"/>
      <c r="J41" s="50" t="s">
        <v>391</v>
      </c>
      <c r="K41" s="50"/>
      <c r="L41" s="19"/>
      <c r="M41" s="48"/>
      <c r="N41" s="48"/>
      <c r="O41" s="19"/>
      <c r="P41" s="48"/>
      <c r="Q41" s="48"/>
      <c r="R41" s="19"/>
      <c r="S41" s="48"/>
      <c r="T41" s="48"/>
      <c r="U41" s="19"/>
    </row>
    <row r="42" spans="1:21" x14ac:dyDescent="0.25">
      <c r="A42" s="17"/>
      <c r="B42" s="18"/>
      <c r="C42" s="19"/>
      <c r="D42" s="50" t="s">
        <v>392</v>
      </c>
      <c r="E42" s="50"/>
      <c r="F42" s="19"/>
      <c r="G42" s="50" t="s">
        <v>393</v>
      </c>
      <c r="H42" s="50"/>
      <c r="I42" s="19"/>
      <c r="J42" s="50" t="s">
        <v>394</v>
      </c>
      <c r="K42" s="50"/>
      <c r="L42" s="19"/>
      <c r="M42" s="50" t="s">
        <v>395</v>
      </c>
      <c r="N42" s="50"/>
      <c r="O42" s="19"/>
      <c r="P42" s="50" t="s">
        <v>396</v>
      </c>
      <c r="Q42" s="50"/>
      <c r="R42" s="19"/>
      <c r="S42" s="50" t="s">
        <v>397</v>
      </c>
      <c r="T42" s="50"/>
      <c r="U42" s="19"/>
    </row>
    <row r="43" spans="1:21" ht="15.75" thickBot="1" x14ac:dyDescent="0.3">
      <c r="A43" s="17"/>
      <c r="B43" s="59" t="s">
        <v>370</v>
      </c>
      <c r="C43" s="26"/>
      <c r="D43" s="47" t="s">
        <v>398</v>
      </c>
      <c r="E43" s="47"/>
      <c r="F43" s="26"/>
      <c r="G43" s="47" t="s">
        <v>399</v>
      </c>
      <c r="H43" s="47"/>
      <c r="I43" s="26"/>
      <c r="J43" s="47" t="s">
        <v>400</v>
      </c>
      <c r="K43" s="47"/>
      <c r="L43" s="26"/>
      <c r="M43" s="47" t="s">
        <v>401</v>
      </c>
      <c r="N43" s="47"/>
      <c r="O43" s="26"/>
      <c r="P43" s="47" t="s">
        <v>402</v>
      </c>
      <c r="Q43" s="47"/>
      <c r="R43" s="26"/>
      <c r="S43" s="47" t="s">
        <v>398</v>
      </c>
      <c r="T43" s="47"/>
      <c r="U43" s="26"/>
    </row>
    <row r="44" spans="1:21" x14ac:dyDescent="0.25">
      <c r="A44" s="17"/>
      <c r="B44" s="60" t="s">
        <v>403</v>
      </c>
      <c r="C44" s="18"/>
      <c r="D44" s="52"/>
      <c r="E44" s="52"/>
      <c r="F44" s="18"/>
      <c r="G44" s="52"/>
      <c r="H44" s="52"/>
      <c r="I44" s="18"/>
      <c r="J44" s="52"/>
      <c r="K44" s="52"/>
      <c r="L44" s="18"/>
      <c r="M44" s="52"/>
      <c r="N44" s="52"/>
      <c r="O44" s="18"/>
      <c r="P44" s="52"/>
      <c r="Q44" s="52"/>
      <c r="R44" s="18"/>
      <c r="S44" s="52"/>
      <c r="T44" s="52"/>
      <c r="U44" s="18"/>
    </row>
    <row r="45" spans="1:21" x14ac:dyDescent="0.25">
      <c r="A45" s="17"/>
      <c r="B45" s="29" t="s">
        <v>385</v>
      </c>
      <c r="C45" s="18"/>
      <c r="D45" s="30" t="s">
        <v>380</v>
      </c>
      <c r="E45" s="31">
        <v>259</v>
      </c>
      <c r="F45" s="18"/>
      <c r="G45" s="30" t="s">
        <v>380</v>
      </c>
      <c r="H45" s="31">
        <v>3</v>
      </c>
      <c r="I45" s="18"/>
      <c r="J45" s="30" t="s">
        <v>380</v>
      </c>
      <c r="K45" s="31" t="s">
        <v>381</v>
      </c>
      <c r="L45" s="18"/>
      <c r="M45" s="30" t="s">
        <v>380</v>
      </c>
      <c r="N45" s="31" t="s">
        <v>381</v>
      </c>
      <c r="O45" s="18"/>
      <c r="P45" s="30" t="s">
        <v>380</v>
      </c>
      <c r="Q45" s="31" t="s">
        <v>404</v>
      </c>
      <c r="R45" s="30" t="s">
        <v>405</v>
      </c>
      <c r="S45" s="30" t="s">
        <v>380</v>
      </c>
      <c r="T45" s="31" t="s">
        <v>381</v>
      </c>
      <c r="U45" s="18"/>
    </row>
    <row r="46" spans="1:21" x14ac:dyDescent="0.25">
      <c r="A46" s="17"/>
      <c r="B46" s="29" t="s">
        <v>406</v>
      </c>
      <c r="C46" s="18"/>
      <c r="D46" s="53" t="s">
        <v>381</v>
      </c>
      <c r="E46" s="53"/>
      <c r="F46" s="18"/>
      <c r="G46" s="53" t="s">
        <v>407</v>
      </c>
      <c r="H46" s="53"/>
      <c r="I46" s="30" t="s">
        <v>405</v>
      </c>
      <c r="J46" s="54">
        <v>4674</v>
      </c>
      <c r="K46" s="54"/>
      <c r="L46" s="18"/>
      <c r="M46" s="53" t="s">
        <v>381</v>
      </c>
      <c r="N46" s="53"/>
      <c r="O46" s="18"/>
      <c r="P46" s="53" t="s">
        <v>408</v>
      </c>
      <c r="Q46" s="53"/>
      <c r="R46" s="30" t="s">
        <v>405</v>
      </c>
      <c r="S46" s="53" t="s">
        <v>381</v>
      </c>
      <c r="T46" s="53"/>
      <c r="U46" s="18"/>
    </row>
    <row r="47" spans="1:21" x14ac:dyDescent="0.25">
      <c r="A47" s="17"/>
      <c r="B47" s="29" t="s">
        <v>409</v>
      </c>
      <c r="C47" s="18"/>
      <c r="D47" s="54">
        <v>3074</v>
      </c>
      <c r="E47" s="54"/>
      <c r="F47" s="18"/>
      <c r="G47" s="53" t="s">
        <v>381</v>
      </c>
      <c r="H47" s="53"/>
      <c r="I47" s="18"/>
      <c r="J47" s="53" t="s">
        <v>381</v>
      </c>
      <c r="K47" s="53"/>
      <c r="L47" s="18"/>
      <c r="M47" s="53" t="s">
        <v>381</v>
      </c>
      <c r="N47" s="53"/>
      <c r="O47" s="18"/>
      <c r="P47" s="53" t="s">
        <v>410</v>
      </c>
      <c r="Q47" s="53"/>
      <c r="R47" s="30" t="s">
        <v>405</v>
      </c>
      <c r="S47" s="53" t="s">
        <v>381</v>
      </c>
      <c r="T47" s="53"/>
      <c r="U47" s="18"/>
    </row>
    <row r="48" spans="1:21" x14ac:dyDescent="0.25">
      <c r="A48" s="17"/>
      <c r="B48" s="18"/>
      <c r="C48" s="18"/>
      <c r="D48" s="18"/>
      <c r="E48" s="18"/>
      <c r="F48" s="18"/>
      <c r="G48" s="18"/>
      <c r="H48" s="18"/>
      <c r="I48" s="18"/>
      <c r="J48" s="18"/>
      <c r="K48" s="18"/>
      <c r="L48" s="18"/>
      <c r="M48" s="18"/>
      <c r="N48" s="18"/>
      <c r="O48" s="18"/>
      <c r="P48" s="18"/>
      <c r="Q48" s="18"/>
      <c r="R48" s="18"/>
      <c r="S48" s="18"/>
      <c r="T48" s="18"/>
      <c r="U48" s="18"/>
    </row>
    <row r="49" spans="1:21" x14ac:dyDescent="0.25">
      <c r="A49" s="17"/>
      <c r="B49" s="71"/>
      <c r="C49" s="71"/>
      <c r="D49" s="71"/>
      <c r="E49" s="71"/>
      <c r="F49" s="71"/>
      <c r="G49" s="71"/>
      <c r="H49" s="71"/>
      <c r="I49" s="71"/>
      <c r="J49" s="71"/>
      <c r="K49" s="71"/>
      <c r="L49" s="71"/>
      <c r="M49" s="71"/>
      <c r="N49" s="71"/>
      <c r="O49" s="71"/>
      <c r="P49" s="71"/>
      <c r="Q49" s="71"/>
      <c r="R49" s="71"/>
      <c r="S49" s="71"/>
      <c r="T49" s="71"/>
      <c r="U49" s="71"/>
    </row>
    <row r="50" spans="1:21" x14ac:dyDescent="0.25">
      <c r="A50" s="17"/>
      <c r="B50" s="71"/>
      <c r="C50" s="71"/>
      <c r="D50" s="71"/>
      <c r="E50" s="71"/>
      <c r="F50" s="71"/>
      <c r="G50" s="71"/>
      <c r="H50" s="71"/>
      <c r="I50" s="71"/>
      <c r="J50" s="71"/>
      <c r="K50" s="71"/>
      <c r="L50" s="71"/>
      <c r="M50" s="71"/>
      <c r="N50" s="71"/>
      <c r="O50" s="71"/>
      <c r="P50" s="71"/>
      <c r="Q50" s="71"/>
      <c r="R50" s="71"/>
      <c r="S50" s="71"/>
      <c r="T50" s="71"/>
      <c r="U50" s="71"/>
    </row>
    <row r="51" spans="1:21" x14ac:dyDescent="0.25">
      <c r="A51" s="17"/>
      <c r="B51" s="72" t="s">
        <v>411</v>
      </c>
      <c r="C51" s="72"/>
      <c r="D51" s="72"/>
      <c r="E51" s="72"/>
      <c r="F51" s="72"/>
      <c r="G51" s="72"/>
      <c r="H51" s="72"/>
      <c r="I51" s="72"/>
      <c r="J51" s="72"/>
      <c r="K51" s="72"/>
      <c r="L51" s="72"/>
      <c r="M51" s="72"/>
      <c r="N51" s="72"/>
      <c r="O51" s="72"/>
      <c r="P51" s="72"/>
      <c r="Q51" s="72"/>
      <c r="R51" s="72"/>
      <c r="S51" s="72"/>
      <c r="T51" s="72"/>
      <c r="U51" s="72"/>
    </row>
    <row r="52" spans="1:21" x14ac:dyDescent="0.25">
      <c r="A52" s="17"/>
      <c r="B52" s="68"/>
      <c r="C52" s="68"/>
      <c r="D52" s="68"/>
      <c r="E52" s="68"/>
      <c r="F52" s="68"/>
      <c r="G52" s="68"/>
      <c r="H52" s="68"/>
      <c r="I52" s="68"/>
      <c r="J52" s="68"/>
      <c r="K52" s="68"/>
      <c r="L52" s="68"/>
      <c r="M52" s="68"/>
      <c r="N52" s="68"/>
      <c r="O52" s="68"/>
      <c r="P52" s="68"/>
      <c r="Q52" s="68"/>
      <c r="R52" s="68"/>
      <c r="S52" s="68"/>
      <c r="T52" s="68"/>
      <c r="U52" s="68"/>
    </row>
    <row r="53" spans="1:21" x14ac:dyDescent="0.25">
      <c r="A53" s="17"/>
      <c r="B53" s="70" t="s">
        <v>412</v>
      </c>
      <c r="C53" s="70"/>
      <c r="D53" s="70"/>
      <c r="E53" s="70"/>
      <c r="F53" s="70"/>
      <c r="G53" s="70"/>
      <c r="H53" s="70"/>
      <c r="I53" s="70"/>
      <c r="J53" s="70"/>
      <c r="K53" s="70"/>
      <c r="L53" s="70"/>
      <c r="M53" s="70"/>
      <c r="N53" s="70"/>
      <c r="O53" s="70"/>
      <c r="P53" s="70"/>
      <c r="Q53" s="70"/>
      <c r="R53" s="70"/>
      <c r="S53" s="70"/>
      <c r="T53" s="70"/>
      <c r="U53" s="70"/>
    </row>
    <row r="54" spans="1:21" x14ac:dyDescent="0.25">
      <c r="A54" s="17"/>
      <c r="B54" s="68"/>
      <c r="C54" s="68"/>
      <c r="D54" s="68"/>
      <c r="E54" s="68"/>
      <c r="F54" s="68"/>
      <c r="G54" s="68"/>
      <c r="H54" s="68"/>
      <c r="I54" s="68"/>
      <c r="J54" s="68"/>
      <c r="K54" s="68"/>
      <c r="L54" s="68"/>
      <c r="M54" s="68"/>
      <c r="N54" s="68"/>
      <c r="O54" s="68"/>
      <c r="P54" s="68"/>
      <c r="Q54" s="68"/>
      <c r="R54" s="68"/>
      <c r="S54" s="68"/>
      <c r="T54" s="68"/>
      <c r="U54" s="68"/>
    </row>
    <row r="55" spans="1:21" x14ac:dyDescent="0.25">
      <c r="A55" s="17"/>
      <c r="B55" s="69" t="s">
        <v>413</v>
      </c>
      <c r="C55" s="69"/>
      <c r="D55" s="69"/>
      <c r="E55" s="69"/>
      <c r="F55" s="69"/>
      <c r="G55" s="69"/>
      <c r="H55" s="69"/>
      <c r="I55" s="69"/>
      <c r="J55" s="69"/>
      <c r="K55" s="69"/>
      <c r="L55" s="69"/>
      <c r="M55" s="69"/>
      <c r="N55" s="69"/>
      <c r="O55" s="69"/>
      <c r="P55" s="69"/>
      <c r="Q55" s="69"/>
      <c r="R55" s="69"/>
      <c r="S55" s="69"/>
      <c r="T55" s="69"/>
      <c r="U55" s="69"/>
    </row>
    <row r="56" spans="1:21" x14ac:dyDescent="0.25">
      <c r="A56" s="17"/>
      <c r="B56" s="68"/>
      <c r="C56" s="68"/>
      <c r="D56" s="68"/>
      <c r="E56" s="68"/>
      <c r="F56" s="68"/>
      <c r="G56" s="68"/>
      <c r="H56" s="68"/>
      <c r="I56" s="68"/>
      <c r="J56" s="68"/>
      <c r="K56" s="68"/>
      <c r="L56" s="68"/>
      <c r="M56" s="68"/>
      <c r="N56" s="68"/>
      <c r="O56" s="68"/>
      <c r="P56" s="68"/>
      <c r="Q56" s="68"/>
      <c r="R56" s="68"/>
      <c r="S56" s="68"/>
      <c r="T56" s="68"/>
      <c r="U56" s="68"/>
    </row>
    <row r="57" spans="1:21" ht="25.5" customHeight="1" x14ac:dyDescent="0.25">
      <c r="A57" s="17"/>
      <c r="B57" s="70" t="s">
        <v>414</v>
      </c>
      <c r="C57" s="70"/>
      <c r="D57" s="70"/>
      <c r="E57" s="70"/>
      <c r="F57" s="70"/>
      <c r="G57" s="70"/>
      <c r="H57" s="70"/>
      <c r="I57" s="70"/>
      <c r="J57" s="70"/>
      <c r="K57" s="70"/>
      <c r="L57" s="70"/>
      <c r="M57" s="70"/>
      <c r="N57" s="70"/>
      <c r="O57" s="70"/>
      <c r="P57" s="70"/>
      <c r="Q57" s="70"/>
      <c r="R57" s="70"/>
      <c r="S57" s="70"/>
      <c r="T57" s="70"/>
      <c r="U57" s="70"/>
    </row>
    <row r="58" spans="1:21" x14ac:dyDescent="0.25">
      <c r="A58" s="17"/>
      <c r="B58" s="68"/>
      <c r="C58" s="68"/>
      <c r="D58" s="68"/>
      <c r="E58" s="68"/>
      <c r="F58" s="68"/>
      <c r="G58" s="68"/>
      <c r="H58" s="68"/>
      <c r="I58" s="68"/>
      <c r="J58" s="68"/>
      <c r="K58" s="68"/>
      <c r="L58" s="68"/>
      <c r="M58" s="68"/>
      <c r="N58" s="68"/>
      <c r="O58" s="68"/>
      <c r="P58" s="68"/>
      <c r="Q58" s="68"/>
      <c r="R58" s="68"/>
      <c r="S58" s="68"/>
      <c r="T58" s="68"/>
      <c r="U58" s="68"/>
    </row>
    <row r="59" spans="1:21" x14ac:dyDescent="0.25">
      <c r="A59" s="17"/>
      <c r="B59" s="70" t="s">
        <v>415</v>
      </c>
      <c r="C59" s="70"/>
      <c r="D59" s="70"/>
      <c r="E59" s="70"/>
      <c r="F59" s="70"/>
      <c r="G59" s="70"/>
      <c r="H59" s="70"/>
      <c r="I59" s="70"/>
      <c r="J59" s="70"/>
      <c r="K59" s="70"/>
      <c r="L59" s="70"/>
      <c r="M59" s="70"/>
      <c r="N59" s="70"/>
      <c r="O59" s="70"/>
      <c r="P59" s="70"/>
      <c r="Q59" s="70"/>
      <c r="R59" s="70"/>
      <c r="S59" s="70"/>
      <c r="T59" s="70"/>
      <c r="U59" s="70"/>
    </row>
    <row r="60" spans="1:21" x14ac:dyDescent="0.25">
      <c r="A60" s="17"/>
      <c r="B60" s="68"/>
      <c r="C60" s="68"/>
      <c r="D60" s="68"/>
      <c r="E60" s="68"/>
      <c r="F60" s="68"/>
      <c r="G60" s="68"/>
      <c r="H60" s="68"/>
      <c r="I60" s="68"/>
      <c r="J60" s="68"/>
      <c r="K60" s="68"/>
      <c r="L60" s="68"/>
      <c r="M60" s="68"/>
      <c r="N60" s="68"/>
      <c r="O60" s="68"/>
      <c r="P60" s="68"/>
      <c r="Q60" s="68"/>
      <c r="R60" s="68"/>
      <c r="S60" s="68"/>
      <c r="T60" s="68"/>
      <c r="U60" s="68"/>
    </row>
    <row r="61" spans="1:21" ht="15.75" thickBot="1" x14ac:dyDescent="0.3">
      <c r="A61" s="17"/>
      <c r="B61" s="18"/>
      <c r="C61" s="19"/>
      <c r="D61" s="47" t="s">
        <v>363</v>
      </c>
      <c r="E61" s="47"/>
      <c r="F61" s="47"/>
      <c r="G61" s="47"/>
      <c r="H61" s="47"/>
      <c r="I61" s="47"/>
      <c r="J61" s="47"/>
      <c r="K61" s="47"/>
      <c r="L61" s="47"/>
      <c r="M61" s="19"/>
      <c r="N61" s="19"/>
      <c r="O61" s="48"/>
      <c r="P61" s="48"/>
      <c r="Q61" s="19"/>
      <c r="R61" s="19"/>
      <c r="S61" s="48"/>
      <c r="T61" s="48"/>
      <c r="U61" s="19"/>
    </row>
    <row r="62" spans="1:21" x14ac:dyDescent="0.25">
      <c r="A62" s="17"/>
      <c r="B62" s="18"/>
      <c r="C62" s="19"/>
      <c r="D62" s="23"/>
      <c r="E62" s="49" t="s">
        <v>364</v>
      </c>
      <c r="F62" s="49"/>
      <c r="G62" s="23"/>
      <c r="H62" s="49" t="s">
        <v>365</v>
      </c>
      <c r="I62" s="49"/>
      <c r="J62" s="23"/>
      <c r="K62" s="49" t="s">
        <v>366</v>
      </c>
      <c r="L62" s="49"/>
      <c r="M62" s="23"/>
      <c r="N62" s="19"/>
      <c r="O62" s="48"/>
      <c r="P62" s="48"/>
      <c r="Q62" s="19"/>
      <c r="R62" s="19"/>
      <c r="S62" s="48"/>
      <c r="T62" s="48"/>
      <c r="U62" s="19"/>
    </row>
    <row r="63" spans="1:21" x14ac:dyDescent="0.25">
      <c r="A63" s="17"/>
      <c r="B63" s="18"/>
      <c r="C63" s="19"/>
      <c r="D63" s="19"/>
      <c r="E63" s="50" t="s">
        <v>367</v>
      </c>
      <c r="F63" s="50"/>
      <c r="G63" s="19"/>
      <c r="H63" s="50" t="s">
        <v>368</v>
      </c>
      <c r="I63" s="50"/>
      <c r="J63" s="19"/>
      <c r="K63" s="50" t="s">
        <v>369</v>
      </c>
      <c r="L63" s="50"/>
      <c r="M63" s="19"/>
      <c r="N63" s="19"/>
      <c r="O63" s="48"/>
      <c r="P63" s="48"/>
      <c r="Q63" s="19"/>
      <c r="R63" s="19"/>
      <c r="S63" s="48"/>
      <c r="T63" s="48"/>
      <c r="U63" s="19"/>
    </row>
    <row r="64" spans="1:21" x14ac:dyDescent="0.25">
      <c r="A64" s="17"/>
      <c r="B64" s="24" t="s">
        <v>370</v>
      </c>
      <c r="C64" s="19"/>
      <c r="D64" s="19"/>
      <c r="E64" s="50" t="s">
        <v>371</v>
      </c>
      <c r="F64" s="50"/>
      <c r="G64" s="19"/>
      <c r="H64" s="50" t="s">
        <v>372</v>
      </c>
      <c r="I64" s="50"/>
      <c r="J64" s="19"/>
      <c r="K64" s="50" t="s">
        <v>372</v>
      </c>
      <c r="L64" s="50"/>
      <c r="M64" s="19"/>
      <c r="N64" s="19"/>
      <c r="O64" s="50" t="s">
        <v>373</v>
      </c>
      <c r="P64" s="50"/>
      <c r="Q64" s="19"/>
      <c r="R64" s="19"/>
      <c r="S64" s="50" t="s">
        <v>143</v>
      </c>
      <c r="T64" s="50"/>
      <c r="U64" s="19"/>
    </row>
    <row r="65" spans="1:21" ht="15.75" thickBot="1" x14ac:dyDescent="0.3">
      <c r="A65" s="17"/>
      <c r="B65" s="25" t="s">
        <v>374</v>
      </c>
      <c r="C65" s="26"/>
      <c r="D65" s="26"/>
      <c r="E65" s="47" t="s">
        <v>375</v>
      </c>
      <c r="F65" s="47"/>
      <c r="G65" s="26"/>
      <c r="H65" s="47" t="s">
        <v>376</v>
      </c>
      <c r="I65" s="47"/>
      <c r="J65" s="26"/>
      <c r="K65" s="47" t="s">
        <v>377</v>
      </c>
      <c r="L65" s="47"/>
      <c r="M65" s="26"/>
      <c r="N65" s="26"/>
      <c r="O65" s="47" t="s">
        <v>378</v>
      </c>
      <c r="P65" s="47"/>
      <c r="Q65" s="26"/>
      <c r="R65" s="26"/>
      <c r="S65" s="47" t="s">
        <v>416</v>
      </c>
      <c r="T65" s="47"/>
      <c r="U65" s="26"/>
    </row>
    <row r="66" spans="1:21" x14ac:dyDescent="0.25">
      <c r="A66" s="17"/>
      <c r="B66" s="27" t="s">
        <v>35</v>
      </c>
      <c r="C66" s="18"/>
      <c r="D66" s="18"/>
      <c r="E66" s="52"/>
      <c r="F66" s="52"/>
      <c r="G66" s="18"/>
      <c r="H66" s="52"/>
      <c r="I66" s="52"/>
      <c r="J66" s="18"/>
      <c r="K66" s="52"/>
      <c r="L66" s="52"/>
      <c r="M66" s="18"/>
      <c r="N66" s="18"/>
      <c r="O66" s="52"/>
      <c r="P66" s="52"/>
      <c r="Q66" s="18"/>
      <c r="R66" s="18"/>
      <c r="S66" s="52"/>
      <c r="T66" s="52"/>
      <c r="U66" s="18"/>
    </row>
    <row r="67" spans="1:21" x14ac:dyDescent="0.25">
      <c r="A67" s="17"/>
      <c r="B67" s="29" t="s">
        <v>417</v>
      </c>
      <c r="C67" s="18"/>
      <c r="D67" s="18"/>
      <c r="E67" s="51"/>
      <c r="F67" s="51"/>
      <c r="G67" s="18"/>
      <c r="H67" s="51"/>
      <c r="I67" s="51"/>
      <c r="J67" s="18"/>
      <c r="K67" s="51"/>
      <c r="L67" s="51"/>
      <c r="M67" s="18"/>
      <c r="N67" s="18"/>
      <c r="O67" s="51"/>
      <c r="P67" s="51"/>
      <c r="Q67" s="18"/>
      <c r="R67" s="18"/>
      <c r="S67" s="51"/>
      <c r="T67" s="51"/>
      <c r="U67" s="18"/>
    </row>
    <row r="68" spans="1:21" ht="15.75" thickBot="1" x14ac:dyDescent="0.3">
      <c r="A68" s="17"/>
      <c r="B68" s="61" t="s">
        <v>418</v>
      </c>
      <c r="C68" s="35"/>
      <c r="D68" s="35"/>
      <c r="E68" s="62" t="s">
        <v>380</v>
      </c>
      <c r="F68" s="36" t="s">
        <v>381</v>
      </c>
      <c r="G68" s="35"/>
      <c r="H68" s="62" t="s">
        <v>380</v>
      </c>
      <c r="I68" s="36" t="s">
        <v>381</v>
      </c>
      <c r="J68" s="35"/>
      <c r="K68" s="62" t="s">
        <v>380</v>
      </c>
      <c r="L68" s="37">
        <v>4170</v>
      </c>
      <c r="M68" s="35"/>
      <c r="N68" s="35"/>
      <c r="O68" s="62" t="s">
        <v>380</v>
      </c>
      <c r="P68" s="37">
        <v>4170</v>
      </c>
      <c r="Q68" s="35"/>
      <c r="R68" s="35"/>
      <c r="S68" s="62" t="s">
        <v>380</v>
      </c>
      <c r="T68" s="36" t="s">
        <v>419</v>
      </c>
      <c r="U68" s="62" t="s">
        <v>405</v>
      </c>
    </row>
    <row r="69" spans="1:21" x14ac:dyDescent="0.25">
      <c r="A69" s="17"/>
      <c r="B69" s="38"/>
      <c r="C69" s="18"/>
      <c r="D69" s="18"/>
      <c r="E69" s="52"/>
      <c r="F69" s="52"/>
      <c r="G69" s="18"/>
      <c r="H69" s="52"/>
      <c r="I69" s="52"/>
      <c r="J69" s="18"/>
      <c r="K69" s="52"/>
      <c r="L69" s="52"/>
      <c r="M69" s="18"/>
      <c r="N69" s="18"/>
      <c r="O69" s="52"/>
      <c r="P69" s="52"/>
      <c r="Q69" s="18"/>
      <c r="R69" s="18"/>
      <c r="S69" s="52"/>
      <c r="T69" s="52"/>
      <c r="U69" s="18"/>
    </row>
    <row r="70" spans="1:21" ht="24" thickBot="1" x14ac:dyDescent="0.3">
      <c r="A70" s="17"/>
      <c r="B70" s="63" t="s">
        <v>420</v>
      </c>
      <c r="C70" s="40"/>
      <c r="D70" s="40"/>
      <c r="E70" s="41" t="s">
        <v>380</v>
      </c>
      <c r="F70" s="42" t="s">
        <v>381</v>
      </c>
      <c r="G70" s="40"/>
      <c r="H70" s="41" t="s">
        <v>380</v>
      </c>
      <c r="I70" s="42" t="s">
        <v>381</v>
      </c>
      <c r="J70" s="40"/>
      <c r="K70" s="41" t="s">
        <v>380</v>
      </c>
      <c r="L70" s="43">
        <v>4170</v>
      </c>
      <c r="M70" s="40"/>
      <c r="N70" s="40"/>
      <c r="O70" s="41" t="s">
        <v>380</v>
      </c>
      <c r="P70" s="43">
        <v>4170</v>
      </c>
      <c r="Q70" s="40"/>
      <c r="R70" s="40"/>
      <c r="S70" s="41" t="s">
        <v>380</v>
      </c>
      <c r="T70" s="42" t="s">
        <v>419</v>
      </c>
      <c r="U70" s="41" t="s">
        <v>405</v>
      </c>
    </row>
    <row r="71" spans="1:21" ht="15.75" thickTop="1" x14ac:dyDescent="0.25">
      <c r="A71" s="17"/>
      <c r="B71" s="38"/>
      <c r="C71" s="18"/>
      <c r="D71" s="18"/>
      <c r="E71" s="57"/>
      <c r="F71" s="57"/>
      <c r="G71" s="18"/>
      <c r="H71" s="57"/>
      <c r="I71" s="57"/>
      <c r="J71" s="18"/>
      <c r="K71" s="57"/>
      <c r="L71" s="57"/>
      <c r="M71" s="18"/>
      <c r="N71" s="18"/>
      <c r="O71" s="57"/>
      <c r="P71" s="57"/>
      <c r="Q71" s="18"/>
      <c r="R71" s="18"/>
      <c r="S71" s="57"/>
      <c r="T71" s="57"/>
      <c r="U71" s="18"/>
    </row>
    <row r="72" spans="1:21" ht="15.75" thickBot="1" x14ac:dyDescent="0.3">
      <c r="A72" s="17"/>
      <c r="B72" s="45" t="s">
        <v>388</v>
      </c>
      <c r="C72" s="35"/>
      <c r="D72" s="35"/>
      <c r="E72" s="58"/>
      <c r="F72" s="58"/>
      <c r="G72" s="35"/>
      <c r="H72" s="58"/>
      <c r="I72" s="58"/>
      <c r="J72" s="35"/>
      <c r="K72" s="58"/>
      <c r="L72" s="58"/>
      <c r="M72" s="35"/>
      <c r="N72" s="35"/>
      <c r="O72" s="58"/>
      <c r="P72" s="58"/>
      <c r="Q72" s="35"/>
      <c r="R72" s="35"/>
      <c r="S72" s="58"/>
      <c r="T72" s="58"/>
      <c r="U72" s="35"/>
    </row>
    <row r="73" spans="1:21" x14ac:dyDescent="0.25">
      <c r="A73" s="17"/>
      <c r="B73" s="27" t="s">
        <v>35</v>
      </c>
      <c r="C73" s="18"/>
      <c r="D73" s="18"/>
      <c r="E73" s="52"/>
      <c r="F73" s="52"/>
      <c r="G73" s="18"/>
      <c r="H73" s="52"/>
      <c r="I73" s="52"/>
      <c r="J73" s="18"/>
      <c r="K73" s="52"/>
      <c r="L73" s="52"/>
      <c r="M73" s="18"/>
      <c r="N73" s="18"/>
      <c r="O73" s="52"/>
      <c r="P73" s="52"/>
      <c r="Q73" s="18"/>
      <c r="R73" s="18"/>
      <c r="S73" s="52"/>
      <c r="T73" s="52"/>
      <c r="U73" s="18"/>
    </row>
    <row r="74" spans="1:21" x14ac:dyDescent="0.25">
      <c r="A74" s="17"/>
      <c r="B74" s="29" t="s">
        <v>417</v>
      </c>
      <c r="C74" s="18"/>
      <c r="D74" s="18"/>
      <c r="E74" s="51"/>
      <c r="F74" s="51"/>
      <c r="G74" s="18"/>
      <c r="H74" s="51"/>
      <c r="I74" s="51"/>
      <c r="J74" s="18"/>
      <c r="K74" s="51"/>
      <c r="L74" s="51"/>
      <c r="M74" s="18"/>
      <c r="N74" s="18"/>
      <c r="O74" s="51"/>
      <c r="P74" s="51"/>
      <c r="Q74" s="18"/>
      <c r="R74" s="18"/>
      <c r="S74" s="51"/>
      <c r="T74" s="51"/>
      <c r="U74" s="18"/>
    </row>
    <row r="75" spans="1:21" x14ac:dyDescent="0.25">
      <c r="A75" s="17"/>
      <c r="B75" s="33" t="s">
        <v>421</v>
      </c>
      <c r="C75" s="18"/>
      <c r="D75" s="18"/>
      <c r="E75" s="30" t="s">
        <v>380</v>
      </c>
      <c r="F75" s="31" t="s">
        <v>381</v>
      </c>
      <c r="G75" s="18"/>
      <c r="H75" s="30" t="s">
        <v>380</v>
      </c>
      <c r="I75" s="31">
        <v>820</v>
      </c>
      <c r="J75" s="18"/>
      <c r="K75" s="30" t="s">
        <v>380</v>
      </c>
      <c r="L75" s="31">
        <v>213</v>
      </c>
      <c r="M75" s="18"/>
      <c r="N75" s="18"/>
      <c r="O75" s="30" t="s">
        <v>380</v>
      </c>
      <c r="P75" s="32">
        <v>1033</v>
      </c>
      <c r="Q75" s="18"/>
      <c r="R75" s="18"/>
      <c r="S75" s="30" t="s">
        <v>380</v>
      </c>
      <c r="T75" s="32">
        <v>1941</v>
      </c>
      <c r="U75" s="18"/>
    </row>
    <row r="76" spans="1:21" x14ac:dyDescent="0.25">
      <c r="A76" s="17"/>
      <c r="B76" s="33" t="s">
        <v>422</v>
      </c>
      <c r="C76" s="18"/>
      <c r="D76" s="18"/>
      <c r="E76" s="53" t="s">
        <v>381</v>
      </c>
      <c r="F76" s="53"/>
      <c r="G76" s="18"/>
      <c r="H76" s="53">
        <v>72</v>
      </c>
      <c r="I76" s="53"/>
      <c r="J76" s="18"/>
      <c r="K76" s="53" t="s">
        <v>381</v>
      </c>
      <c r="L76" s="53"/>
      <c r="M76" s="18"/>
      <c r="N76" s="18"/>
      <c r="O76" s="53">
        <v>72</v>
      </c>
      <c r="P76" s="53"/>
      <c r="Q76" s="18"/>
      <c r="R76" s="18"/>
      <c r="S76" s="53">
        <v>28</v>
      </c>
      <c r="T76" s="53"/>
      <c r="U76" s="18"/>
    </row>
    <row r="77" spans="1:21" x14ac:dyDescent="0.25">
      <c r="A77" s="17"/>
      <c r="B77" s="33" t="s">
        <v>423</v>
      </c>
      <c r="C77" s="18"/>
      <c r="D77" s="18"/>
      <c r="E77" s="53" t="s">
        <v>381</v>
      </c>
      <c r="F77" s="53"/>
      <c r="G77" s="18"/>
      <c r="H77" s="54">
        <v>1656</v>
      </c>
      <c r="I77" s="54"/>
      <c r="J77" s="18"/>
      <c r="K77" s="53" t="s">
        <v>381</v>
      </c>
      <c r="L77" s="53"/>
      <c r="M77" s="18"/>
      <c r="N77" s="18"/>
      <c r="O77" s="54">
        <v>1656</v>
      </c>
      <c r="P77" s="54"/>
      <c r="Q77" s="18"/>
      <c r="R77" s="18"/>
      <c r="S77" s="53">
        <v>460</v>
      </c>
      <c r="T77" s="53"/>
      <c r="U77" s="18"/>
    </row>
    <row r="78" spans="1:21" ht="15.75" thickBot="1" x14ac:dyDescent="0.3">
      <c r="A78" s="17"/>
      <c r="B78" s="61" t="s">
        <v>418</v>
      </c>
      <c r="C78" s="35"/>
      <c r="D78" s="35"/>
      <c r="E78" s="55" t="s">
        <v>381</v>
      </c>
      <c r="F78" s="55"/>
      <c r="G78" s="35"/>
      <c r="H78" s="55" t="s">
        <v>381</v>
      </c>
      <c r="I78" s="55"/>
      <c r="J78" s="35"/>
      <c r="K78" s="56">
        <v>2048</v>
      </c>
      <c r="L78" s="56"/>
      <c r="M78" s="35"/>
      <c r="N78" s="35"/>
      <c r="O78" s="56">
        <v>2048</v>
      </c>
      <c r="P78" s="56"/>
      <c r="Q78" s="35"/>
      <c r="R78" s="35"/>
      <c r="S78" s="56">
        <v>3802</v>
      </c>
      <c r="T78" s="56"/>
      <c r="U78" s="35"/>
    </row>
    <row r="79" spans="1:21" x14ac:dyDescent="0.25">
      <c r="A79" s="17"/>
      <c r="B79" s="38"/>
      <c r="C79" s="18"/>
      <c r="D79" s="18"/>
      <c r="E79" s="52"/>
      <c r="F79" s="52"/>
      <c r="G79" s="18"/>
      <c r="H79" s="52"/>
      <c r="I79" s="52"/>
      <c r="J79" s="18"/>
      <c r="K79" s="52"/>
      <c r="L79" s="52"/>
      <c r="M79" s="18"/>
      <c r="N79" s="18"/>
      <c r="O79" s="52"/>
      <c r="P79" s="52"/>
      <c r="Q79" s="18"/>
      <c r="R79" s="18"/>
      <c r="S79" s="52"/>
      <c r="T79" s="52"/>
      <c r="U79" s="18"/>
    </row>
    <row r="80" spans="1:21" ht="24" thickBot="1" x14ac:dyDescent="0.3">
      <c r="A80" s="17"/>
      <c r="B80" s="63" t="s">
        <v>420</v>
      </c>
      <c r="C80" s="40"/>
      <c r="D80" s="40"/>
      <c r="E80" s="41" t="s">
        <v>380</v>
      </c>
      <c r="F80" s="42" t="s">
        <v>381</v>
      </c>
      <c r="G80" s="40"/>
      <c r="H80" s="41" t="s">
        <v>380</v>
      </c>
      <c r="I80" s="43">
        <v>2548</v>
      </c>
      <c r="J80" s="40"/>
      <c r="K80" s="41" t="s">
        <v>380</v>
      </c>
      <c r="L80" s="43">
        <v>2261</v>
      </c>
      <c r="M80" s="40"/>
      <c r="N80" s="40"/>
      <c r="O80" s="41" t="s">
        <v>380</v>
      </c>
      <c r="P80" s="43">
        <v>4809</v>
      </c>
      <c r="Q80" s="40"/>
      <c r="R80" s="40"/>
      <c r="S80" s="41" t="s">
        <v>380</v>
      </c>
      <c r="T80" s="43">
        <v>6231</v>
      </c>
      <c r="U80" s="40"/>
    </row>
    <row r="81" spans="1:21" ht="15.75" thickTop="1" x14ac:dyDescent="0.25">
      <c r="A81" s="17"/>
      <c r="B81" s="73"/>
      <c r="C81" s="73"/>
      <c r="D81" s="73"/>
      <c r="E81" s="73"/>
      <c r="F81" s="73"/>
      <c r="G81" s="73"/>
      <c r="H81" s="73"/>
      <c r="I81" s="73"/>
      <c r="J81" s="73"/>
      <c r="K81" s="73"/>
      <c r="L81" s="73"/>
      <c r="M81" s="73"/>
      <c r="N81" s="73"/>
      <c r="O81" s="73"/>
      <c r="P81" s="73"/>
      <c r="Q81" s="73"/>
      <c r="R81" s="73"/>
      <c r="S81" s="73"/>
      <c r="T81" s="73"/>
      <c r="U81" s="73"/>
    </row>
    <row r="82" spans="1:21" x14ac:dyDescent="0.25">
      <c r="A82" s="17"/>
      <c r="B82" s="70" t="s">
        <v>424</v>
      </c>
      <c r="C82" s="70"/>
      <c r="D82" s="70"/>
      <c r="E82" s="70"/>
      <c r="F82" s="70"/>
      <c r="G82" s="70"/>
      <c r="H82" s="70"/>
      <c r="I82" s="70"/>
      <c r="J82" s="70"/>
      <c r="K82" s="70"/>
      <c r="L82" s="70"/>
      <c r="M82" s="70"/>
      <c r="N82" s="70"/>
      <c r="O82" s="70"/>
      <c r="P82" s="70"/>
      <c r="Q82" s="70"/>
      <c r="R82" s="70"/>
      <c r="S82" s="70"/>
      <c r="T82" s="70"/>
      <c r="U82" s="70"/>
    </row>
    <row r="83" spans="1:21" x14ac:dyDescent="0.25">
      <c r="A83" s="17"/>
      <c r="B83" s="68"/>
      <c r="C83" s="68"/>
      <c r="D83" s="68"/>
      <c r="E83" s="68"/>
      <c r="F83" s="68"/>
      <c r="G83" s="68"/>
      <c r="H83" s="68"/>
      <c r="I83" s="68"/>
      <c r="J83" s="68"/>
      <c r="K83" s="68"/>
      <c r="L83" s="68"/>
      <c r="M83" s="68"/>
      <c r="N83" s="68"/>
      <c r="O83" s="68"/>
      <c r="P83" s="68"/>
      <c r="Q83" s="68"/>
      <c r="R83" s="68"/>
      <c r="S83" s="68"/>
      <c r="T83" s="68"/>
      <c r="U83" s="68"/>
    </row>
    <row r="84" spans="1:21" x14ac:dyDescent="0.25">
      <c r="A84" s="17"/>
      <c r="B84" s="69" t="s">
        <v>425</v>
      </c>
      <c r="C84" s="69"/>
      <c r="D84" s="69"/>
      <c r="E84" s="69"/>
      <c r="F84" s="69"/>
      <c r="G84" s="69"/>
      <c r="H84" s="69"/>
      <c r="I84" s="69"/>
      <c r="J84" s="69"/>
      <c r="K84" s="69"/>
      <c r="L84" s="69"/>
      <c r="M84" s="69"/>
      <c r="N84" s="69"/>
      <c r="O84" s="69"/>
      <c r="P84" s="69"/>
      <c r="Q84" s="69"/>
      <c r="R84" s="69"/>
      <c r="S84" s="69"/>
      <c r="T84" s="69"/>
      <c r="U84" s="69"/>
    </row>
    <row r="85" spans="1:21" x14ac:dyDescent="0.25">
      <c r="A85" s="17"/>
      <c r="B85" s="68"/>
      <c r="C85" s="68"/>
      <c r="D85" s="68"/>
      <c r="E85" s="68"/>
      <c r="F85" s="68"/>
      <c r="G85" s="68"/>
      <c r="H85" s="68"/>
      <c r="I85" s="68"/>
      <c r="J85" s="68"/>
      <c r="K85" s="68"/>
      <c r="L85" s="68"/>
      <c r="M85" s="68"/>
      <c r="N85" s="68"/>
      <c r="O85" s="68"/>
      <c r="P85" s="68"/>
      <c r="Q85" s="68"/>
      <c r="R85" s="68"/>
      <c r="S85" s="68"/>
      <c r="T85" s="68"/>
      <c r="U85" s="68"/>
    </row>
    <row r="86" spans="1:21" x14ac:dyDescent="0.25">
      <c r="A86" s="17"/>
      <c r="B86" s="70" t="s">
        <v>426</v>
      </c>
      <c r="C86" s="70"/>
      <c r="D86" s="70"/>
      <c r="E86" s="70"/>
      <c r="F86" s="70"/>
      <c r="G86" s="70"/>
      <c r="H86" s="70"/>
      <c r="I86" s="70"/>
      <c r="J86" s="70"/>
      <c r="K86" s="70"/>
      <c r="L86" s="70"/>
      <c r="M86" s="70"/>
      <c r="N86" s="70"/>
      <c r="O86" s="70"/>
      <c r="P86" s="70"/>
      <c r="Q86" s="70"/>
      <c r="R86" s="70"/>
      <c r="S86" s="70"/>
      <c r="T86" s="70"/>
      <c r="U86" s="70"/>
    </row>
    <row r="87" spans="1:21" x14ac:dyDescent="0.25">
      <c r="A87" s="17"/>
      <c r="B87" s="68"/>
      <c r="C87" s="68"/>
      <c r="D87" s="68"/>
      <c r="E87" s="68"/>
      <c r="F87" s="68"/>
      <c r="G87" s="68"/>
      <c r="H87" s="68"/>
      <c r="I87" s="68"/>
      <c r="J87" s="68"/>
      <c r="K87" s="68"/>
      <c r="L87" s="68"/>
      <c r="M87" s="68"/>
      <c r="N87" s="68"/>
      <c r="O87" s="68"/>
      <c r="P87" s="68"/>
      <c r="Q87" s="68"/>
      <c r="R87" s="68"/>
      <c r="S87" s="68"/>
      <c r="T87" s="68"/>
      <c r="U87" s="68"/>
    </row>
    <row r="88" spans="1:21" ht="15.75" thickBot="1" x14ac:dyDescent="0.3">
      <c r="A88" s="17"/>
      <c r="B88" s="18"/>
      <c r="C88" s="19"/>
      <c r="D88" s="48"/>
      <c r="E88" s="48"/>
      <c r="F88" s="19"/>
      <c r="G88" s="47" t="s">
        <v>363</v>
      </c>
      <c r="H88" s="47"/>
      <c r="I88" s="47"/>
      <c r="J88" s="47"/>
      <c r="K88" s="47"/>
      <c r="L88" s="47"/>
      <c r="M88" s="47"/>
      <c r="N88" s="47"/>
      <c r="O88" s="47"/>
      <c r="P88" s="47"/>
      <c r="Q88" s="19"/>
      <c r="R88" s="48"/>
      <c r="S88" s="48"/>
      <c r="T88" s="19"/>
    </row>
    <row r="89" spans="1:21" x14ac:dyDescent="0.25">
      <c r="A89" s="17"/>
      <c r="B89" s="18"/>
      <c r="C89" s="19"/>
      <c r="D89" s="48"/>
      <c r="E89" s="48"/>
      <c r="F89" s="19"/>
      <c r="G89" s="19"/>
      <c r="H89" s="49" t="s">
        <v>364</v>
      </c>
      <c r="I89" s="49"/>
      <c r="J89" s="23"/>
      <c r="K89" s="49" t="s">
        <v>365</v>
      </c>
      <c r="L89" s="49"/>
      <c r="M89" s="23"/>
      <c r="N89" s="49" t="s">
        <v>366</v>
      </c>
      <c r="O89" s="49"/>
      <c r="P89" s="23"/>
      <c r="Q89" s="19"/>
      <c r="R89" s="48"/>
      <c r="S89" s="48"/>
      <c r="T89" s="19"/>
    </row>
    <row r="90" spans="1:21" x14ac:dyDescent="0.25">
      <c r="A90" s="17"/>
      <c r="B90" s="18"/>
      <c r="C90" s="19"/>
      <c r="D90" s="48"/>
      <c r="E90" s="48"/>
      <c r="F90" s="19"/>
      <c r="G90" s="19"/>
      <c r="H90" s="50" t="s">
        <v>367</v>
      </c>
      <c r="I90" s="50"/>
      <c r="J90" s="19"/>
      <c r="K90" s="50" t="s">
        <v>368</v>
      </c>
      <c r="L90" s="50"/>
      <c r="M90" s="19"/>
      <c r="N90" s="50" t="s">
        <v>369</v>
      </c>
      <c r="O90" s="50"/>
      <c r="P90" s="19"/>
      <c r="Q90" s="19"/>
      <c r="R90" s="48"/>
      <c r="S90" s="48"/>
      <c r="T90" s="19"/>
    </row>
    <row r="91" spans="1:21" x14ac:dyDescent="0.25">
      <c r="A91" s="17"/>
      <c r="B91" s="24" t="s">
        <v>370</v>
      </c>
      <c r="C91" s="19"/>
      <c r="D91" s="50" t="s">
        <v>427</v>
      </c>
      <c r="E91" s="50"/>
      <c r="F91" s="19"/>
      <c r="G91" s="19"/>
      <c r="H91" s="50" t="s">
        <v>371</v>
      </c>
      <c r="I91" s="50"/>
      <c r="J91" s="19"/>
      <c r="K91" s="50" t="s">
        <v>372</v>
      </c>
      <c r="L91" s="50"/>
      <c r="M91" s="19"/>
      <c r="N91" s="50" t="s">
        <v>372</v>
      </c>
      <c r="O91" s="50"/>
      <c r="P91" s="19"/>
      <c r="Q91" s="19"/>
      <c r="R91" s="48"/>
      <c r="S91" s="48"/>
      <c r="T91" s="19"/>
    </row>
    <row r="92" spans="1:21" ht="15.75" thickBot="1" x14ac:dyDescent="0.3">
      <c r="A92" s="17"/>
      <c r="B92" s="45" t="s">
        <v>428</v>
      </c>
      <c r="C92" s="35"/>
      <c r="D92" s="47" t="s">
        <v>429</v>
      </c>
      <c r="E92" s="47"/>
      <c r="F92" s="35"/>
      <c r="G92" s="35"/>
      <c r="H92" s="47" t="s">
        <v>430</v>
      </c>
      <c r="I92" s="47"/>
      <c r="J92" s="35"/>
      <c r="K92" s="47" t="s">
        <v>431</v>
      </c>
      <c r="L92" s="47"/>
      <c r="M92" s="35"/>
      <c r="N92" s="47" t="s">
        <v>432</v>
      </c>
      <c r="O92" s="47"/>
      <c r="P92" s="35"/>
      <c r="Q92" s="35"/>
      <c r="R92" s="47" t="s">
        <v>433</v>
      </c>
      <c r="S92" s="47"/>
      <c r="T92" s="35"/>
    </row>
    <row r="93" spans="1:21" x14ac:dyDescent="0.25">
      <c r="A93" s="17"/>
      <c r="B93" s="64" t="s">
        <v>35</v>
      </c>
      <c r="C93" s="18"/>
      <c r="D93" s="52"/>
      <c r="E93" s="52"/>
      <c r="F93" s="18"/>
      <c r="G93" s="18"/>
      <c r="H93" s="52"/>
      <c r="I93" s="52"/>
      <c r="J93" s="18"/>
      <c r="K93" s="52"/>
      <c r="L93" s="52"/>
      <c r="M93" s="18"/>
      <c r="N93" s="52"/>
      <c r="O93" s="52"/>
      <c r="P93" s="18"/>
      <c r="Q93" s="18"/>
      <c r="R93" s="52"/>
      <c r="S93" s="52"/>
      <c r="T93" s="18"/>
    </row>
    <row r="94" spans="1:21" x14ac:dyDescent="0.25">
      <c r="A94" s="17"/>
      <c r="B94" s="29" t="s">
        <v>434</v>
      </c>
      <c r="C94" s="18"/>
      <c r="D94" s="30" t="s">
        <v>380</v>
      </c>
      <c r="E94" s="32">
        <v>26238</v>
      </c>
      <c r="F94" s="18"/>
      <c r="G94" s="18"/>
      <c r="H94" s="30" t="s">
        <v>380</v>
      </c>
      <c r="I94" s="32">
        <v>26238</v>
      </c>
      <c r="J94" s="18"/>
      <c r="K94" s="30" t="s">
        <v>380</v>
      </c>
      <c r="L94" s="31" t="s">
        <v>435</v>
      </c>
      <c r="M94" s="18"/>
      <c r="N94" s="30" t="s">
        <v>380</v>
      </c>
      <c r="O94" s="31" t="s">
        <v>435</v>
      </c>
      <c r="P94" s="18"/>
      <c r="Q94" s="18"/>
      <c r="R94" s="30" t="s">
        <v>380</v>
      </c>
      <c r="S94" s="32">
        <v>26238</v>
      </c>
      <c r="T94" s="18"/>
    </row>
    <row r="95" spans="1:21" x14ac:dyDescent="0.25">
      <c r="A95" s="17"/>
      <c r="B95" s="29" t="s">
        <v>39</v>
      </c>
      <c r="C95" s="18"/>
      <c r="D95" s="54">
        <v>276795</v>
      </c>
      <c r="E95" s="54"/>
      <c r="F95" s="18"/>
      <c r="G95" s="18"/>
      <c r="H95" s="53" t="s">
        <v>435</v>
      </c>
      <c r="I95" s="53"/>
      <c r="J95" s="18"/>
      <c r="K95" s="54">
        <v>276795</v>
      </c>
      <c r="L95" s="54"/>
      <c r="M95" s="18"/>
      <c r="N95" s="53" t="s">
        <v>435</v>
      </c>
      <c r="O95" s="53"/>
      <c r="P95" s="18"/>
      <c r="Q95" s="18"/>
      <c r="R95" s="54">
        <v>276795</v>
      </c>
      <c r="S95" s="54"/>
      <c r="T95" s="18"/>
    </row>
    <row r="96" spans="1:21" x14ac:dyDescent="0.25">
      <c r="A96" s="17"/>
      <c r="B96" s="29" t="s">
        <v>40</v>
      </c>
      <c r="C96" s="18"/>
      <c r="D96" s="54">
        <v>4739</v>
      </c>
      <c r="E96" s="54"/>
      <c r="F96" s="18"/>
      <c r="G96" s="18"/>
      <c r="H96" s="53" t="s">
        <v>435</v>
      </c>
      <c r="I96" s="53"/>
      <c r="J96" s="18"/>
      <c r="K96" s="53" t="s">
        <v>435</v>
      </c>
      <c r="L96" s="53"/>
      <c r="M96" s="18"/>
      <c r="N96" s="53" t="s">
        <v>435</v>
      </c>
      <c r="O96" s="53"/>
      <c r="P96" s="18"/>
      <c r="Q96" s="18"/>
      <c r="R96" s="53" t="s">
        <v>436</v>
      </c>
      <c r="S96" s="53"/>
      <c r="T96" s="18"/>
    </row>
    <row r="97" spans="1:20" ht="23.25" x14ac:dyDescent="0.25">
      <c r="A97" s="17"/>
      <c r="B97" s="29" t="s">
        <v>437</v>
      </c>
      <c r="C97" s="18"/>
      <c r="D97" s="54">
        <v>826203</v>
      </c>
      <c r="E97" s="54"/>
      <c r="F97" s="18"/>
      <c r="G97" s="18"/>
      <c r="H97" s="53" t="s">
        <v>435</v>
      </c>
      <c r="I97" s="53"/>
      <c r="J97" s="18"/>
      <c r="K97" s="53" t="s">
        <v>435</v>
      </c>
      <c r="L97" s="53"/>
      <c r="M97" s="18"/>
      <c r="N97" s="54">
        <v>827105</v>
      </c>
      <c r="O97" s="54"/>
      <c r="P97" s="18"/>
      <c r="Q97" s="18"/>
      <c r="R97" s="54">
        <v>827105</v>
      </c>
      <c r="S97" s="54"/>
      <c r="T97" s="18"/>
    </row>
    <row r="98" spans="1:20" x14ac:dyDescent="0.25">
      <c r="A98" s="17"/>
      <c r="B98" s="29" t="s">
        <v>41</v>
      </c>
      <c r="C98" s="18"/>
      <c r="D98" s="54">
        <v>2386</v>
      </c>
      <c r="E98" s="54"/>
      <c r="F98" s="18"/>
      <c r="G98" s="18"/>
      <c r="H98" s="53" t="s">
        <v>435</v>
      </c>
      <c r="I98" s="53"/>
      <c r="J98" s="18"/>
      <c r="K98" s="54">
        <v>2386</v>
      </c>
      <c r="L98" s="54"/>
      <c r="M98" s="18"/>
      <c r="N98" s="53" t="s">
        <v>435</v>
      </c>
      <c r="O98" s="53"/>
      <c r="P98" s="18"/>
      <c r="Q98" s="18"/>
      <c r="R98" s="54">
        <v>2386</v>
      </c>
      <c r="S98" s="54"/>
      <c r="T98" s="18"/>
    </row>
    <row r="99" spans="1:20" x14ac:dyDescent="0.25">
      <c r="A99" s="17"/>
      <c r="B99" s="29" t="s">
        <v>438</v>
      </c>
      <c r="C99" s="18"/>
      <c r="D99" s="54">
        <v>4027</v>
      </c>
      <c r="E99" s="54"/>
      <c r="F99" s="18"/>
      <c r="G99" s="18"/>
      <c r="H99" s="53" t="s">
        <v>435</v>
      </c>
      <c r="I99" s="53"/>
      <c r="J99" s="18"/>
      <c r="K99" s="54">
        <v>1397</v>
      </c>
      <c r="L99" s="54"/>
      <c r="M99" s="18"/>
      <c r="N99" s="54">
        <v>2630</v>
      </c>
      <c r="O99" s="54"/>
      <c r="P99" s="18"/>
      <c r="Q99" s="18"/>
      <c r="R99" s="54">
        <v>4027</v>
      </c>
      <c r="S99" s="54"/>
      <c r="T99" s="18"/>
    </row>
    <row r="100" spans="1:20" x14ac:dyDescent="0.25">
      <c r="A100" s="17"/>
      <c r="B100" s="64" t="s">
        <v>52</v>
      </c>
      <c r="C100" s="18"/>
      <c r="D100" s="51"/>
      <c r="E100" s="51"/>
      <c r="F100" s="18"/>
      <c r="G100" s="18"/>
      <c r="H100" s="51"/>
      <c r="I100" s="51"/>
      <c r="J100" s="18"/>
      <c r="K100" s="51"/>
      <c r="L100" s="51"/>
      <c r="M100" s="18"/>
      <c r="N100" s="51"/>
      <c r="O100" s="51"/>
      <c r="P100" s="18"/>
      <c r="Q100" s="18"/>
      <c r="R100" s="51"/>
      <c r="S100" s="51"/>
      <c r="T100" s="18"/>
    </row>
    <row r="101" spans="1:20" x14ac:dyDescent="0.25">
      <c r="A101" s="17"/>
      <c r="B101" s="29" t="s">
        <v>439</v>
      </c>
      <c r="C101" s="18"/>
      <c r="D101" s="54">
        <v>291856</v>
      </c>
      <c r="E101" s="54"/>
      <c r="F101" s="18"/>
      <c r="G101" s="18"/>
      <c r="H101" s="54">
        <v>291856</v>
      </c>
      <c r="I101" s="54"/>
      <c r="J101" s="18"/>
      <c r="K101" s="53" t="s">
        <v>435</v>
      </c>
      <c r="L101" s="53"/>
      <c r="M101" s="18"/>
      <c r="N101" s="53" t="s">
        <v>435</v>
      </c>
      <c r="O101" s="53"/>
      <c r="P101" s="18"/>
      <c r="Q101" s="18"/>
      <c r="R101" s="54">
        <v>291856</v>
      </c>
      <c r="S101" s="54"/>
      <c r="T101" s="18"/>
    </row>
    <row r="102" spans="1:20" x14ac:dyDescent="0.25">
      <c r="A102" s="17"/>
      <c r="B102" s="29" t="s">
        <v>440</v>
      </c>
      <c r="C102" s="18"/>
      <c r="D102" s="54">
        <v>682039</v>
      </c>
      <c r="E102" s="54"/>
      <c r="F102" s="18"/>
      <c r="G102" s="18"/>
      <c r="H102" s="53" t="s">
        <v>435</v>
      </c>
      <c r="I102" s="53"/>
      <c r="J102" s="18"/>
      <c r="K102" s="54">
        <v>684345</v>
      </c>
      <c r="L102" s="54"/>
      <c r="M102" s="18"/>
      <c r="N102" s="53" t="s">
        <v>435</v>
      </c>
      <c r="O102" s="53"/>
      <c r="P102" s="18"/>
      <c r="Q102" s="18"/>
      <c r="R102" s="54">
        <v>684345</v>
      </c>
      <c r="S102" s="54"/>
      <c r="T102" s="18"/>
    </row>
    <row r="103" spans="1:20" x14ac:dyDescent="0.25">
      <c r="A103" s="17"/>
      <c r="B103" s="29" t="s">
        <v>441</v>
      </c>
      <c r="C103" s="18"/>
      <c r="D103" s="54">
        <v>88500</v>
      </c>
      <c r="E103" s="54"/>
      <c r="F103" s="18"/>
      <c r="G103" s="18"/>
      <c r="H103" s="53" t="s">
        <v>435</v>
      </c>
      <c r="I103" s="53"/>
      <c r="J103" s="18"/>
      <c r="K103" s="54">
        <v>86990</v>
      </c>
      <c r="L103" s="54"/>
      <c r="M103" s="18"/>
      <c r="N103" s="53" t="s">
        <v>435</v>
      </c>
      <c r="O103" s="53"/>
      <c r="P103" s="18"/>
      <c r="Q103" s="18"/>
      <c r="R103" s="54">
        <v>86990</v>
      </c>
      <c r="S103" s="54"/>
      <c r="T103" s="18"/>
    </row>
    <row r="104" spans="1:20" x14ac:dyDescent="0.25">
      <c r="A104" s="17"/>
      <c r="B104" s="29" t="s">
        <v>58</v>
      </c>
      <c r="C104" s="18"/>
      <c r="D104" s="54">
        <v>8248</v>
      </c>
      <c r="E104" s="54"/>
      <c r="F104" s="18"/>
      <c r="G104" s="18"/>
      <c r="H104" s="53" t="s">
        <v>435</v>
      </c>
      <c r="I104" s="53"/>
      <c r="J104" s="18"/>
      <c r="K104" s="53" t="s">
        <v>435</v>
      </c>
      <c r="L104" s="53"/>
      <c r="M104" s="18"/>
      <c r="N104" s="54">
        <v>7595</v>
      </c>
      <c r="O104" s="54"/>
      <c r="P104" s="18"/>
      <c r="Q104" s="18"/>
      <c r="R104" s="54">
        <v>7595</v>
      </c>
      <c r="S104" s="54"/>
      <c r="T104" s="18"/>
    </row>
    <row r="105" spans="1:20" ht="15.75" thickBot="1" x14ac:dyDescent="0.3">
      <c r="A105" s="17"/>
      <c r="B105" s="63" t="s">
        <v>442</v>
      </c>
      <c r="C105" s="40"/>
      <c r="D105" s="65">
        <v>239</v>
      </c>
      <c r="E105" s="65"/>
      <c r="F105" s="40"/>
      <c r="G105" s="40"/>
      <c r="H105" s="65" t="s">
        <v>435</v>
      </c>
      <c r="I105" s="65"/>
      <c r="J105" s="40"/>
      <c r="K105" s="65">
        <v>239</v>
      </c>
      <c r="L105" s="65"/>
      <c r="M105" s="40"/>
      <c r="N105" s="65" t="s">
        <v>435</v>
      </c>
      <c r="O105" s="65"/>
      <c r="P105" s="40"/>
      <c r="Q105" s="40"/>
      <c r="R105" s="65">
        <v>239</v>
      </c>
      <c r="S105" s="65"/>
      <c r="T105" s="40"/>
    </row>
    <row r="106" spans="1:20" ht="15.75" thickTop="1" x14ac:dyDescent="0.25">
      <c r="A106" s="17"/>
      <c r="B106" s="44"/>
      <c r="C106" s="18"/>
      <c r="D106" s="57"/>
      <c r="E106" s="57"/>
      <c r="F106" s="18"/>
      <c r="G106" s="18"/>
      <c r="H106" s="57"/>
      <c r="I106" s="57"/>
      <c r="J106" s="18"/>
      <c r="K106" s="57"/>
      <c r="L106" s="57"/>
      <c r="M106" s="18"/>
      <c r="N106" s="57"/>
      <c r="O106" s="57"/>
      <c r="P106" s="18"/>
      <c r="Q106" s="18"/>
      <c r="R106" s="57"/>
      <c r="S106" s="57"/>
      <c r="T106" s="18"/>
    </row>
    <row r="107" spans="1:20" ht="15.75" thickBot="1" x14ac:dyDescent="0.3">
      <c r="A107" s="17"/>
      <c r="B107" s="45" t="s">
        <v>388</v>
      </c>
      <c r="C107" s="35"/>
      <c r="D107" s="58"/>
      <c r="E107" s="58"/>
      <c r="F107" s="35"/>
      <c r="G107" s="35"/>
      <c r="H107" s="58"/>
      <c r="I107" s="58"/>
      <c r="J107" s="35"/>
      <c r="K107" s="58"/>
      <c r="L107" s="58"/>
      <c r="M107" s="35"/>
      <c r="N107" s="58"/>
      <c r="O107" s="58"/>
      <c r="P107" s="35"/>
      <c r="Q107" s="35"/>
      <c r="R107" s="58"/>
      <c r="S107" s="58"/>
      <c r="T107" s="35"/>
    </row>
    <row r="108" spans="1:20" x14ac:dyDescent="0.25">
      <c r="A108" s="17"/>
      <c r="B108" s="64" t="s">
        <v>35</v>
      </c>
      <c r="C108" s="18"/>
      <c r="D108" s="52"/>
      <c r="E108" s="52"/>
      <c r="F108" s="18"/>
      <c r="G108" s="18"/>
      <c r="H108" s="52"/>
      <c r="I108" s="52"/>
      <c r="J108" s="18"/>
      <c r="K108" s="52"/>
      <c r="L108" s="52"/>
      <c r="M108" s="18"/>
      <c r="N108" s="52"/>
      <c r="O108" s="52"/>
      <c r="P108" s="18"/>
      <c r="Q108" s="18"/>
      <c r="R108" s="52"/>
      <c r="S108" s="52"/>
      <c r="T108" s="18"/>
    </row>
    <row r="109" spans="1:20" x14ac:dyDescent="0.25">
      <c r="A109" s="17"/>
      <c r="B109" s="29" t="s">
        <v>434</v>
      </c>
      <c r="C109" s="18"/>
      <c r="D109" s="30" t="s">
        <v>380</v>
      </c>
      <c r="E109" s="32">
        <v>34116</v>
      </c>
      <c r="F109" s="18"/>
      <c r="G109" s="18"/>
      <c r="H109" s="30" t="s">
        <v>380</v>
      </c>
      <c r="I109" s="32">
        <v>34116</v>
      </c>
      <c r="J109" s="18"/>
      <c r="K109" s="30" t="s">
        <v>380</v>
      </c>
      <c r="L109" s="31" t="s">
        <v>435</v>
      </c>
      <c r="M109" s="18"/>
      <c r="N109" s="30" t="s">
        <v>380</v>
      </c>
      <c r="O109" s="31" t="s">
        <v>435</v>
      </c>
      <c r="P109" s="18"/>
      <c r="Q109" s="18"/>
      <c r="R109" s="30" t="s">
        <v>380</v>
      </c>
      <c r="S109" s="32">
        <v>34116</v>
      </c>
      <c r="T109" s="18"/>
    </row>
    <row r="110" spans="1:20" x14ac:dyDescent="0.25">
      <c r="A110" s="17"/>
      <c r="B110" s="29" t="s">
        <v>443</v>
      </c>
      <c r="C110" s="18"/>
      <c r="D110" s="54">
        <v>287682</v>
      </c>
      <c r="E110" s="54"/>
      <c r="F110" s="18"/>
      <c r="G110" s="18"/>
      <c r="H110" s="53" t="s">
        <v>435</v>
      </c>
      <c r="I110" s="53"/>
      <c r="J110" s="18"/>
      <c r="K110" s="54">
        <v>287682</v>
      </c>
      <c r="L110" s="54"/>
      <c r="M110" s="18"/>
      <c r="N110" s="53" t="s">
        <v>435</v>
      </c>
      <c r="O110" s="53"/>
      <c r="P110" s="18"/>
      <c r="Q110" s="18"/>
      <c r="R110" s="54">
        <v>287682</v>
      </c>
      <c r="S110" s="54"/>
      <c r="T110" s="18"/>
    </row>
    <row r="111" spans="1:20" x14ac:dyDescent="0.25">
      <c r="A111" s="17"/>
      <c r="B111" s="29" t="s">
        <v>40</v>
      </c>
      <c r="C111" s="18"/>
      <c r="D111" s="54">
        <v>4575</v>
      </c>
      <c r="E111" s="54"/>
      <c r="F111" s="18"/>
      <c r="G111" s="18"/>
      <c r="H111" s="53" t="s">
        <v>435</v>
      </c>
      <c r="I111" s="53"/>
      <c r="J111" s="18"/>
      <c r="K111" s="53" t="s">
        <v>435</v>
      </c>
      <c r="L111" s="53"/>
      <c r="M111" s="18"/>
      <c r="N111" s="53" t="s">
        <v>435</v>
      </c>
      <c r="O111" s="53"/>
      <c r="P111" s="18"/>
      <c r="Q111" s="18"/>
      <c r="R111" s="53" t="s">
        <v>436</v>
      </c>
      <c r="S111" s="53"/>
      <c r="T111" s="18"/>
    </row>
    <row r="112" spans="1:20" ht="23.25" x14ac:dyDescent="0.25">
      <c r="A112" s="17"/>
      <c r="B112" s="29" t="s">
        <v>437</v>
      </c>
      <c r="C112" s="18"/>
      <c r="D112" s="54">
        <v>688671</v>
      </c>
      <c r="E112" s="54"/>
      <c r="F112" s="18"/>
      <c r="G112" s="18"/>
      <c r="H112" s="53" t="s">
        <v>435</v>
      </c>
      <c r="I112" s="53"/>
      <c r="J112" s="18"/>
      <c r="K112" s="54">
        <v>2548</v>
      </c>
      <c r="L112" s="54"/>
      <c r="M112" s="18"/>
      <c r="N112" s="54">
        <v>701144</v>
      </c>
      <c r="O112" s="54"/>
      <c r="P112" s="18"/>
      <c r="Q112" s="18"/>
      <c r="R112" s="54">
        <v>703692</v>
      </c>
      <c r="S112" s="54"/>
      <c r="T112" s="18"/>
    </row>
    <row r="113" spans="1:21" x14ac:dyDescent="0.25">
      <c r="A113" s="17"/>
      <c r="B113" s="29" t="s">
        <v>41</v>
      </c>
      <c r="C113" s="18"/>
      <c r="D113" s="54">
        <v>22549</v>
      </c>
      <c r="E113" s="54"/>
      <c r="F113" s="18"/>
      <c r="G113" s="18"/>
      <c r="H113" s="53" t="s">
        <v>435</v>
      </c>
      <c r="I113" s="53"/>
      <c r="J113" s="18"/>
      <c r="K113" s="54">
        <v>22549</v>
      </c>
      <c r="L113" s="54"/>
      <c r="M113" s="18"/>
      <c r="N113" s="51"/>
      <c r="O113" s="51"/>
      <c r="P113" s="18"/>
      <c r="Q113" s="18"/>
      <c r="R113" s="54">
        <v>22549</v>
      </c>
      <c r="S113" s="54"/>
      <c r="T113" s="18"/>
    </row>
    <row r="114" spans="1:21" x14ac:dyDescent="0.25">
      <c r="A114" s="17"/>
      <c r="B114" s="29" t="s">
        <v>438</v>
      </c>
      <c r="C114" s="18"/>
      <c r="D114" s="54">
        <v>3915</v>
      </c>
      <c r="E114" s="54"/>
      <c r="F114" s="18"/>
      <c r="G114" s="18"/>
      <c r="H114" s="53" t="s">
        <v>435</v>
      </c>
      <c r="I114" s="53"/>
      <c r="J114" s="18"/>
      <c r="K114" s="54">
        <v>1497</v>
      </c>
      <c r="L114" s="54"/>
      <c r="M114" s="18"/>
      <c r="N114" s="54">
        <v>2418</v>
      </c>
      <c r="O114" s="54"/>
      <c r="P114" s="18"/>
      <c r="Q114" s="18"/>
      <c r="R114" s="54">
        <v>3915</v>
      </c>
      <c r="S114" s="54"/>
      <c r="T114" s="18"/>
    </row>
    <row r="115" spans="1:21" x14ac:dyDescent="0.25">
      <c r="A115" s="17"/>
      <c r="B115" s="64" t="s">
        <v>52</v>
      </c>
      <c r="C115" s="18"/>
      <c r="D115" s="51"/>
      <c r="E115" s="51"/>
      <c r="F115" s="18"/>
      <c r="G115" s="18"/>
      <c r="H115" s="51"/>
      <c r="I115" s="51"/>
      <c r="J115" s="18"/>
      <c r="K115" s="51"/>
      <c r="L115" s="51"/>
      <c r="M115" s="18"/>
      <c r="N115" s="51"/>
      <c r="O115" s="51"/>
      <c r="P115" s="18"/>
      <c r="Q115" s="18"/>
      <c r="R115" s="51"/>
      <c r="S115" s="51"/>
      <c r="T115" s="18"/>
    </row>
    <row r="116" spans="1:21" x14ac:dyDescent="0.25">
      <c r="A116" s="17"/>
      <c r="B116" s="29" t="s">
        <v>439</v>
      </c>
      <c r="C116" s="18"/>
      <c r="D116" s="54">
        <v>273242</v>
      </c>
      <c r="E116" s="54"/>
      <c r="F116" s="18"/>
      <c r="G116" s="18"/>
      <c r="H116" s="54">
        <v>273242</v>
      </c>
      <c r="I116" s="54"/>
      <c r="J116" s="18"/>
      <c r="K116" s="53" t="s">
        <v>435</v>
      </c>
      <c r="L116" s="53"/>
      <c r="M116" s="18"/>
      <c r="N116" s="53" t="s">
        <v>435</v>
      </c>
      <c r="O116" s="53"/>
      <c r="P116" s="18"/>
      <c r="Q116" s="18"/>
      <c r="R116" s="54">
        <v>273242</v>
      </c>
      <c r="S116" s="54"/>
      <c r="T116" s="18"/>
    </row>
    <row r="117" spans="1:21" x14ac:dyDescent="0.25">
      <c r="A117" s="17"/>
      <c r="B117" s="29" t="s">
        <v>440</v>
      </c>
      <c r="C117" s="18"/>
      <c r="D117" s="54">
        <v>597628</v>
      </c>
      <c r="E117" s="54"/>
      <c r="F117" s="18"/>
      <c r="G117" s="18"/>
      <c r="H117" s="53" t="s">
        <v>435</v>
      </c>
      <c r="I117" s="53"/>
      <c r="J117" s="18"/>
      <c r="K117" s="54">
        <v>598664</v>
      </c>
      <c r="L117" s="54"/>
      <c r="M117" s="18"/>
      <c r="N117" s="53" t="s">
        <v>435</v>
      </c>
      <c r="O117" s="53"/>
      <c r="P117" s="18"/>
      <c r="Q117" s="18"/>
      <c r="R117" s="54">
        <v>598664</v>
      </c>
      <c r="S117" s="54"/>
      <c r="T117" s="18"/>
    </row>
    <row r="118" spans="1:21" x14ac:dyDescent="0.25">
      <c r="A118" s="17"/>
      <c r="B118" s="29" t="s">
        <v>441</v>
      </c>
      <c r="C118" s="18"/>
      <c r="D118" s="54">
        <v>66500</v>
      </c>
      <c r="E118" s="54"/>
      <c r="F118" s="18"/>
      <c r="G118" s="18"/>
      <c r="H118" s="53" t="s">
        <v>435</v>
      </c>
      <c r="I118" s="53"/>
      <c r="J118" s="18"/>
      <c r="K118" s="54">
        <v>67059</v>
      </c>
      <c r="L118" s="54"/>
      <c r="M118" s="18"/>
      <c r="N118" s="53" t="s">
        <v>435</v>
      </c>
      <c r="O118" s="53"/>
      <c r="P118" s="18"/>
      <c r="Q118" s="18"/>
      <c r="R118" s="54">
        <v>67059</v>
      </c>
      <c r="S118" s="54"/>
      <c r="T118" s="18"/>
    </row>
    <row r="119" spans="1:21" x14ac:dyDescent="0.25">
      <c r="A119" s="17"/>
      <c r="B119" s="29" t="s">
        <v>58</v>
      </c>
      <c r="C119" s="18"/>
      <c r="D119" s="54">
        <v>8248</v>
      </c>
      <c r="E119" s="54"/>
      <c r="F119" s="18"/>
      <c r="G119" s="18"/>
      <c r="H119" s="53" t="s">
        <v>435</v>
      </c>
      <c r="I119" s="53"/>
      <c r="J119" s="18"/>
      <c r="K119" s="53" t="s">
        <v>435</v>
      </c>
      <c r="L119" s="53"/>
      <c r="M119" s="18"/>
      <c r="N119" s="54">
        <v>7078</v>
      </c>
      <c r="O119" s="54"/>
      <c r="P119" s="18"/>
      <c r="Q119" s="18"/>
      <c r="R119" s="54">
        <v>7078</v>
      </c>
      <c r="S119" s="54"/>
      <c r="T119" s="18"/>
    </row>
    <row r="120" spans="1:21" ht="15.75" thickBot="1" x14ac:dyDescent="0.3">
      <c r="A120" s="17"/>
      <c r="B120" s="63" t="s">
        <v>442</v>
      </c>
      <c r="C120" s="40"/>
      <c r="D120" s="65">
        <v>192</v>
      </c>
      <c r="E120" s="65"/>
      <c r="F120" s="40"/>
      <c r="G120" s="40"/>
      <c r="H120" s="65" t="s">
        <v>435</v>
      </c>
      <c r="I120" s="65"/>
      <c r="J120" s="40"/>
      <c r="K120" s="65">
        <v>192</v>
      </c>
      <c r="L120" s="65"/>
      <c r="M120" s="40"/>
      <c r="N120" s="65" t="s">
        <v>435</v>
      </c>
      <c r="O120" s="65"/>
      <c r="P120" s="40"/>
      <c r="Q120" s="40"/>
      <c r="R120" s="65">
        <v>192</v>
      </c>
      <c r="S120" s="65"/>
      <c r="T120" s="40"/>
    </row>
    <row r="121" spans="1:21" ht="15.75" thickTop="1" x14ac:dyDescent="0.25">
      <c r="A121" s="17"/>
      <c r="B121" s="68"/>
      <c r="C121" s="68"/>
      <c r="D121" s="68"/>
      <c r="E121" s="68"/>
      <c r="F121" s="68"/>
      <c r="G121" s="68"/>
      <c r="H121" s="68"/>
      <c r="I121" s="68"/>
      <c r="J121" s="68"/>
      <c r="K121" s="68"/>
      <c r="L121" s="68"/>
      <c r="M121" s="68"/>
      <c r="N121" s="68"/>
      <c r="O121" s="68"/>
      <c r="P121" s="68"/>
      <c r="Q121" s="68"/>
      <c r="R121" s="68"/>
      <c r="S121" s="68"/>
      <c r="T121" s="68"/>
      <c r="U121" s="68"/>
    </row>
    <row r="122" spans="1:21" x14ac:dyDescent="0.25">
      <c r="A122" s="17"/>
      <c r="B122" s="70" t="s">
        <v>444</v>
      </c>
      <c r="C122" s="70"/>
      <c r="D122" s="70"/>
      <c r="E122" s="70"/>
      <c r="F122" s="70"/>
      <c r="G122" s="70"/>
      <c r="H122" s="70"/>
      <c r="I122" s="70"/>
      <c r="J122" s="70"/>
      <c r="K122" s="70"/>
      <c r="L122" s="70"/>
      <c r="M122" s="70"/>
      <c r="N122" s="70"/>
      <c r="O122" s="70"/>
      <c r="P122" s="70"/>
      <c r="Q122" s="70"/>
      <c r="R122" s="70"/>
      <c r="S122" s="70"/>
      <c r="T122" s="70"/>
      <c r="U122" s="70"/>
    </row>
    <row r="123" spans="1:21" x14ac:dyDescent="0.25">
      <c r="A123" s="17"/>
      <c r="B123" s="68"/>
      <c r="C123" s="68"/>
      <c r="D123" s="68"/>
      <c r="E123" s="68"/>
      <c r="F123" s="68"/>
      <c r="G123" s="68"/>
      <c r="H123" s="68"/>
      <c r="I123" s="68"/>
      <c r="J123" s="68"/>
      <c r="K123" s="68"/>
      <c r="L123" s="68"/>
      <c r="M123" s="68"/>
      <c r="N123" s="68"/>
      <c r="O123" s="68"/>
      <c r="P123" s="68"/>
      <c r="Q123" s="68"/>
      <c r="R123" s="68"/>
      <c r="S123" s="68"/>
      <c r="T123" s="68"/>
      <c r="U123" s="68"/>
    </row>
    <row r="124" spans="1:21" ht="15.75" thickBot="1" x14ac:dyDescent="0.3">
      <c r="A124" s="17"/>
      <c r="B124" s="18"/>
      <c r="C124" s="19"/>
      <c r="D124" s="26"/>
      <c r="E124" s="47">
        <v>2013</v>
      </c>
      <c r="F124" s="47"/>
      <c r="G124" s="47"/>
      <c r="H124" s="47"/>
      <c r="I124" s="47"/>
      <c r="J124" s="26"/>
      <c r="K124" s="47">
        <v>2012</v>
      </c>
      <c r="L124" s="47"/>
      <c r="M124" s="47"/>
      <c r="N124" s="47"/>
      <c r="O124" s="47"/>
      <c r="P124" s="26"/>
    </row>
    <row r="125" spans="1:21" x14ac:dyDescent="0.25">
      <c r="A125" s="17"/>
      <c r="B125" s="18"/>
      <c r="C125" s="19"/>
      <c r="D125" s="19"/>
      <c r="E125" s="49" t="s">
        <v>445</v>
      </c>
      <c r="F125" s="49"/>
      <c r="G125" s="19"/>
      <c r="H125" s="49" t="s">
        <v>446</v>
      </c>
      <c r="I125" s="49"/>
      <c r="J125" s="19"/>
      <c r="K125" s="49" t="s">
        <v>445</v>
      </c>
      <c r="L125" s="49"/>
      <c r="M125" s="19"/>
      <c r="N125" s="49" t="s">
        <v>446</v>
      </c>
      <c r="O125" s="49"/>
      <c r="P125" s="19"/>
    </row>
    <row r="126" spans="1:21" ht="15.75" thickBot="1" x14ac:dyDescent="0.3">
      <c r="A126" s="17"/>
      <c r="B126" s="59" t="s">
        <v>370</v>
      </c>
      <c r="C126" s="26"/>
      <c r="D126" s="26"/>
      <c r="E126" s="47" t="s">
        <v>429</v>
      </c>
      <c r="F126" s="47"/>
      <c r="G126" s="26"/>
      <c r="H126" s="47" t="s">
        <v>447</v>
      </c>
      <c r="I126" s="47"/>
      <c r="J126" s="26"/>
      <c r="K126" s="47" t="s">
        <v>429</v>
      </c>
      <c r="L126" s="47"/>
      <c r="M126" s="26"/>
      <c r="N126" s="47" t="s">
        <v>447</v>
      </c>
      <c r="O126" s="47"/>
      <c r="P126" s="26"/>
    </row>
    <row r="127" spans="1:21" ht="23.25" x14ac:dyDescent="0.25">
      <c r="A127" s="17"/>
      <c r="B127" s="64" t="s">
        <v>448</v>
      </c>
      <c r="C127" s="18"/>
      <c r="D127" s="18"/>
      <c r="E127" s="30" t="s">
        <v>380</v>
      </c>
      <c r="F127" s="32">
        <v>198481</v>
      </c>
      <c r="G127" s="18"/>
      <c r="H127" s="30" t="s">
        <v>380</v>
      </c>
      <c r="I127" s="32">
        <v>1985</v>
      </c>
      <c r="J127" s="18"/>
      <c r="K127" s="30" t="s">
        <v>380</v>
      </c>
      <c r="L127" s="32">
        <v>178432</v>
      </c>
      <c r="M127" s="18"/>
      <c r="N127" s="30" t="s">
        <v>380</v>
      </c>
      <c r="O127" s="32">
        <v>1784</v>
      </c>
      <c r="P127" s="18"/>
    </row>
    <row r="128" spans="1:21" x14ac:dyDescent="0.25">
      <c r="A128" s="17"/>
      <c r="B128" s="18"/>
      <c r="C128" s="18"/>
      <c r="D128" s="18"/>
      <c r="E128" s="18"/>
      <c r="F128" s="18"/>
      <c r="G128" s="18"/>
      <c r="H128" s="18"/>
      <c r="I128" s="18"/>
      <c r="J128" s="18"/>
      <c r="K128" s="18"/>
      <c r="L128" s="18"/>
      <c r="M128" s="18"/>
      <c r="N128" s="18"/>
      <c r="O128" s="18"/>
      <c r="P128" s="18"/>
    </row>
  </sheetData>
  <mergeCells count="398">
    <mergeCell ref="B87:U87"/>
    <mergeCell ref="B121:U121"/>
    <mergeCell ref="B122:U122"/>
    <mergeCell ref="B123:U123"/>
    <mergeCell ref="B81:U81"/>
    <mergeCell ref="B82:U82"/>
    <mergeCell ref="B83:U83"/>
    <mergeCell ref="B84:U84"/>
    <mergeCell ref="B85:U85"/>
    <mergeCell ref="B86:U86"/>
    <mergeCell ref="B55:U55"/>
    <mergeCell ref="B56:U56"/>
    <mergeCell ref="B57:U57"/>
    <mergeCell ref="B58:U58"/>
    <mergeCell ref="B59:U59"/>
    <mergeCell ref="B60:U60"/>
    <mergeCell ref="B49:U49"/>
    <mergeCell ref="B50:U50"/>
    <mergeCell ref="B51:U51"/>
    <mergeCell ref="B52:U52"/>
    <mergeCell ref="B53:U53"/>
    <mergeCell ref="B54:U54"/>
    <mergeCell ref="B9:U9"/>
    <mergeCell ref="B10:U10"/>
    <mergeCell ref="B36:U36"/>
    <mergeCell ref="B37:U37"/>
    <mergeCell ref="B38:U38"/>
    <mergeCell ref="B39:U39"/>
    <mergeCell ref="A1:A2"/>
    <mergeCell ref="B1:U1"/>
    <mergeCell ref="B2:U2"/>
    <mergeCell ref="B3:U3"/>
    <mergeCell ref="A4:A128"/>
    <mergeCell ref="B4:U4"/>
    <mergeCell ref="B5:U5"/>
    <mergeCell ref="B6:U6"/>
    <mergeCell ref="B7:U7"/>
    <mergeCell ref="B8:U8"/>
    <mergeCell ref="E125:F125"/>
    <mergeCell ref="H125:I125"/>
    <mergeCell ref="K125:L125"/>
    <mergeCell ref="N125:O125"/>
    <mergeCell ref="E126:F126"/>
    <mergeCell ref="H126:I126"/>
    <mergeCell ref="K126:L126"/>
    <mergeCell ref="N126:O126"/>
    <mergeCell ref="D120:E120"/>
    <mergeCell ref="H120:I120"/>
    <mergeCell ref="K120:L120"/>
    <mergeCell ref="N120:O120"/>
    <mergeCell ref="R120:S120"/>
    <mergeCell ref="E124:I124"/>
    <mergeCell ref="K124:O124"/>
    <mergeCell ref="D118:E118"/>
    <mergeCell ref="H118:I118"/>
    <mergeCell ref="K118:L118"/>
    <mergeCell ref="N118:O118"/>
    <mergeCell ref="R118:S118"/>
    <mergeCell ref="D119:E119"/>
    <mergeCell ref="H119:I119"/>
    <mergeCell ref="K119:L119"/>
    <mergeCell ref="N119:O119"/>
    <mergeCell ref="R119:S119"/>
    <mergeCell ref="D116:E116"/>
    <mergeCell ref="H116:I116"/>
    <mergeCell ref="K116:L116"/>
    <mergeCell ref="N116:O116"/>
    <mergeCell ref="R116:S116"/>
    <mergeCell ref="D117:E117"/>
    <mergeCell ref="H117:I117"/>
    <mergeCell ref="K117:L117"/>
    <mergeCell ref="N117:O117"/>
    <mergeCell ref="R117:S117"/>
    <mergeCell ref="D114:E114"/>
    <mergeCell ref="H114:I114"/>
    <mergeCell ref="K114:L114"/>
    <mergeCell ref="N114:O114"/>
    <mergeCell ref="R114:S114"/>
    <mergeCell ref="D115:E115"/>
    <mergeCell ref="H115:I115"/>
    <mergeCell ref="K115:L115"/>
    <mergeCell ref="N115:O115"/>
    <mergeCell ref="R115:S115"/>
    <mergeCell ref="D112:E112"/>
    <mergeCell ref="H112:I112"/>
    <mergeCell ref="K112:L112"/>
    <mergeCell ref="N112:O112"/>
    <mergeCell ref="R112:S112"/>
    <mergeCell ref="D113:E113"/>
    <mergeCell ref="H113:I113"/>
    <mergeCell ref="K113:L113"/>
    <mergeCell ref="N113:O113"/>
    <mergeCell ref="R113:S113"/>
    <mergeCell ref="D110:E110"/>
    <mergeCell ref="H110:I110"/>
    <mergeCell ref="K110:L110"/>
    <mergeCell ref="N110:O110"/>
    <mergeCell ref="R110:S110"/>
    <mergeCell ref="D111:E111"/>
    <mergeCell ref="H111:I111"/>
    <mergeCell ref="K111:L111"/>
    <mergeCell ref="N111:O111"/>
    <mergeCell ref="R111:S111"/>
    <mergeCell ref="D107:E107"/>
    <mergeCell ref="H107:I107"/>
    <mergeCell ref="K107:L107"/>
    <mergeCell ref="N107:O107"/>
    <mergeCell ref="R107:S107"/>
    <mergeCell ref="D108:E108"/>
    <mergeCell ref="H108:I108"/>
    <mergeCell ref="K108:L108"/>
    <mergeCell ref="N108:O108"/>
    <mergeCell ref="R108:S108"/>
    <mergeCell ref="D105:E105"/>
    <mergeCell ref="H105:I105"/>
    <mergeCell ref="K105:L105"/>
    <mergeCell ref="N105:O105"/>
    <mergeCell ref="R105:S105"/>
    <mergeCell ref="D106:E106"/>
    <mergeCell ref="H106:I106"/>
    <mergeCell ref="K106:L106"/>
    <mergeCell ref="N106:O106"/>
    <mergeCell ref="R106:S106"/>
    <mergeCell ref="D103:E103"/>
    <mergeCell ref="H103:I103"/>
    <mergeCell ref="K103:L103"/>
    <mergeCell ref="N103:O103"/>
    <mergeCell ref="R103:S103"/>
    <mergeCell ref="D104:E104"/>
    <mergeCell ref="H104:I104"/>
    <mergeCell ref="K104:L104"/>
    <mergeCell ref="N104:O104"/>
    <mergeCell ref="R104:S104"/>
    <mergeCell ref="D101:E101"/>
    <mergeCell ref="H101:I101"/>
    <mergeCell ref="K101:L101"/>
    <mergeCell ref="N101:O101"/>
    <mergeCell ref="R101:S101"/>
    <mergeCell ref="D102:E102"/>
    <mergeCell ref="H102:I102"/>
    <mergeCell ref="K102:L102"/>
    <mergeCell ref="N102:O102"/>
    <mergeCell ref="R102:S102"/>
    <mergeCell ref="D99:E99"/>
    <mergeCell ref="H99:I99"/>
    <mergeCell ref="K99:L99"/>
    <mergeCell ref="N99:O99"/>
    <mergeCell ref="R99:S99"/>
    <mergeCell ref="D100:E100"/>
    <mergeCell ref="H100:I100"/>
    <mergeCell ref="K100:L100"/>
    <mergeCell ref="N100:O100"/>
    <mergeCell ref="R100:S100"/>
    <mergeCell ref="D97:E97"/>
    <mergeCell ref="H97:I97"/>
    <mergeCell ref="K97:L97"/>
    <mergeCell ref="N97:O97"/>
    <mergeCell ref="R97:S97"/>
    <mergeCell ref="D98:E98"/>
    <mergeCell ref="H98:I98"/>
    <mergeCell ref="K98:L98"/>
    <mergeCell ref="N98:O98"/>
    <mergeCell ref="R98:S98"/>
    <mergeCell ref="D95:E95"/>
    <mergeCell ref="H95:I95"/>
    <mergeCell ref="K95:L95"/>
    <mergeCell ref="N95:O95"/>
    <mergeCell ref="R95:S95"/>
    <mergeCell ref="D96:E96"/>
    <mergeCell ref="H96:I96"/>
    <mergeCell ref="K96:L96"/>
    <mergeCell ref="N96:O96"/>
    <mergeCell ref="R96:S96"/>
    <mergeCell ref="D92:E92"/>
    <mergeCell ref="H92:I92"/>
    <mergeCell ref="K92:L92"/>
    <mergeCell ref="N92:O92"/>
    <mergeCell ref="R92:S92"/>
    <mergeCell ref="D93:E93"/>
    <mergeCell ref="H93:I93"/>
    <mergeCell ref="K93:L93"/>
    <mergeCell ref="N93:O93"/>
    <mergeCell ref="R93:S93"/>
    <mergeCell ref="D90:E90"/>
    <mergeCell ref="H90:I90"/>
    <mergeCell ref="K90:L90"/>
    <mergeCell ref="N90:O90"/>
    <mergeCell ref="R90:S90"/>
    <mergeCell ref="D91:E91"/>
    <mergeCell ref="H91:I91"/>
    <mergeCell ref="K91:L91"/>
    <mergeCell ref="N91:O91"/>
    <mergeCell ref="R91:S91"/>
    <mergeCell ref="D88:E88"/>
    <mergeCell ref="G88:P88"/>
    <mergeCell ref="R88:S88"/>
    <mergeCell ref="D89:E89"/>
    <mergeCell ref="H89:I89"/>
    <mergeCell ref="K89:L89"/>
    <mergeCell ref="N89:O89"/>
    <mergeCell ref="R89:S89"/>
    <mergeCell ref="E78:F78"/>
    <mergeCell ref="H78:I78"/>
    <mergeCell ref="K78:L78"/>
    <mergeCell ref="O78:P78"/>
    <mergeCell ref="S78:T78"/>
    <mergeCell ref="E79:F79"/>
    <mergeCell ref="H79:I79"/>
    <mergeCell ref="K79:L79"/>
    <mergeCell ref="O79:P79"/>
    <mergeCell ref="S79:T79"/>
    <mergeCell ref="E76:F76"/>
    <mergeCell ref="H76:I76"/>
    <mergeCell ref="K76:L76"/>
    <mergeCell ref="O76:P76"/>
    <mergeCell ref="S76:T76"/>
    <mergeCell ref="E77:F77"/>
    <mergeCell ref="H77:I77"/>
    <mergeCell ref="K77:L77"/>
    <mergeCell ref="O77:P77"/>
    <mergeCell ref="S77:T77"/>
    <mergeCell ref="E73:F73"/>
    <mergeCell ref="H73:I73"/>
    <mergeCell ref="K73:L73"/>
    <mergeCell ref="O73:P73"/>
    <mergeCell ref="S73:T73"/>
    <mergeCell ref="E74:F74"/>
    <mergeCell ref="H74:I74"/>
    <mergeCell ref="K74:L74"/>
    <mergeCell ref="O74:P74"/>
    <mergeCell ref="S74:T74"/>
    <mergeCell ref="E71:F71"/>
    <mergeCell ref="H71:I71"/>
    <mergeCell ref="K71:L71"/>
    <mergeCell ref="O71:P71"/>
    <mergeCell ref="S71:T71"/>
    <mergeCell ref="E72:F72"/>
    <mergeCell ref="H72:I72"/>
    <mergeCell ref="K72:L72"/>
    <mergeCell ref="O72:P72"/>
    <mergeCell ref="S72:T72"/>
    <mergeCell ref="E67:F67"/>
    <mergeCell ref="H67:I67"/>
    <mergeCell ref="K67:L67"/>
    <mergeCell ref="O67:P67"/>
    <mergeCell ref="S67:T67"/>
    <mergeCell ref="E69:F69"/>
    <mergeCell ref="H69:I69"/>
    <mergeCell ref="K69:L69"/>
    <mergeCell ref="O69:P69"/>
    <mergeCell ref="S69:T69"/>
    <mergeCell ref="E65:F65"/>
    <mergeCell ref="H65:I65"/>
    <mergeCell ref="K65:L65"/>
    <mergeCell ref="O65:P65"/>
    <mergeCell ref="S65:T65"/>
    <mergeCell ref="E66:F66"/>
    <mergeCell ref="H66:I66"/>
    <mergeCell ref="K66:L66"/>
    <mergeCell ref="O66:P66"/>
    <mergeCell ref="S66:T66"/>
    <mergeCell ref="E63:F63"/>
    <mergeCell ref="H63:I63"/>
    <mergeCell ref="K63:L63"/>
    <mergeCell ref="O63:P63"/>
    <mergeCell ref="S63:T63"/>
    <mergeCell ref="E64:F64"/>
    <mergeCell ref="H64:I64"/>
    <mergeCell ref="K64:L64"/>
    <mergeCell ref="O64:P64"/>
    <mergeCell ref="S64:T64"/>
    <mergeCell ref="D61:L61"/>
    <mergeCell ref="O61:P61"/>
    <mergeCell ref="S61:T61"/>
    <mergeCell ref="E62:F62"/>
    <mergeCell ref="H62:I62"/>
    <mergeCell ref="K62:L62"/>
    <mergeCell ref="O62:P62"/>
    <mergeCell ref="S62:T62"/>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S41:T41"/>
    <mergeCell ref="D42:E42"/>
    <mergeCell ref="G42:H42"/>
    <mergeCell ref="J42:K42"/>
    <mergeCell ref="M42:N42"/>
    <mergeCell ref="P42:Q42"/>
    <mergeCell ref="S42:T42"/>
    <mergeCell ref="E34:F34"/>
    <mergeCell ref="H34:I34"/>
    <mergeCell ref="K34:L34"/>
    <mergeCell ref="O34:P34"/>
    <mergeCell ref="D41:E41"/>
    <mergeCell ref="G41:H41"/>
    <mergeCell ref="J41:K41"/>
    <mergeCell ref="M41:N41"/>
    <mergeCell ref="P41:Q41"/>
    <mergeCell ref="B40:U40"/>
    <mergeCell ref="E32:F32"/>
    <mergeCell ref="H32:I32"/>
    <mergeCell ref="K32:L32"/>
    <mergeCell ref="O32:P32"/>
    <mergeCell ref="E33:F33"/>
    <mergeCell ref="H33:I33"/>
    <mergeCell ref="K33:L33"/>
    <mergeCell ref="O33:P33"/>
    <mergeCell ref="E30:F30"/>
    <mergeCell ref="H30:I30"/>
    <mergeCell ref="K30:L30"/>
    <mergeCell ref="O30:P30"/>
    <mergeCell ref="E31:F31"/>
    <mergeCell ref="H31:I31"/>
    <mergeCell ref="K31:L31"/>
    <mergeCell ref="O31:P31"/>
    <mergeCell ref="E27:F27"/>
    <mergeCell ref="H27:I27"/>
    <mergeCell ref="K27:L27"/>
    <mergeCell ref="O27:P27"/>
    <mergeCell ref="E29:F29"/>
    <mergeCell ref="H29:I29"/>
    <mergeCell ref="K29:L29"/>
    <mergeCell ref="O29:P29"/>
    <mergeCell ref="E25:F25"/>
    <mergeCell ref="H25:I25"/>
    <mergeCell ref="K25:L25"/>
    <mergeCell ref="O25:P25"/>
    <mergeCell ref="E26:F26"/>
    <mergeCell ref="H26:I26"/>
    <mergeCell ref="K26:L26"/>
    <mergeCell ref="O26:P26"/>
    <mergeCell ref="E22:F22"/>
    <mergeCell ref="H22:I22"/>
    <mergeCell ref="K22:L22"/>
    <mergeCell ref="O22:P22"/>
    <mergeCell ref="E23:F23"/>
    <mergeCell ref="H23:I23"/>
    <mergeCell ref="K23:L23"/>
    <mergeCell ref="O23:P23"/>
    <mergeCell ref="E20:F20"/>
    <mergeCell ref="H20:I20"/>
    <mergeCell ref="K20:L20"/>
    <mergeCell ref="O20:P20"/>
    <mergeCell ref="E21:F21"/>
    <mergeCell ref="H21:I21"/>
    <mergeCell ref="K21:L21"/>
    <mergeCell ref="O21:P21"/>
    <mergeCell ref="E18:F18"/>
    <mergeCell ref="H18:I18"/>
    <mergeCell ref="K18:L18"/>
    <mergeCell ref="O18:P18"/>
    <mergeCell ref="E19:F19"/>
    <mergeCell ref="H19:I19"/>
    <mergeCell ref="K19:L19"/>
    <mergeCell ref="O19:P19"/>
    <mergeCell ref="E15:F15"/>
    <mergeCell ref="H15:I15"/>
    <mergeCell ref="K15:L15"/>
    <mergeCell ref="O15:P15"/>
    <mergeCell ref="E16:F16"/>
    <mergeCell ref="H16:I16"/>
    <mergeCell ref="K16:L16"/>
    <mergeCell ref="O16:P16"/>
    <mergeCell ref="E13:F13"/>
    <mergeCell ref="H13:I13"/>
    <mergeCell ref="K13:L13"/>
    <mergeCell ref="O13:P13"/>
    <mergeCell ref="E14:F14"/>
    <mergeCell ref="H14:I14"/>
    <mergeCell ref="K14:L14"/>
    <mergeCell ref="O14:P14"/>
    <mergeCell ref="D11:M11"/>
    <mergeCell ref="O11:P11"/>
    <mergeCell ref="E12:F12"/>
    <mergeCell ref="H12:I12"/>
    <mergeCell ref="K12:L12"/>
    <mergeCell ref="O12:P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Fair_Value_of_Assets_and_Liabi</vt:lpstr>
      <vt:lpstr>Investment_Securities</vt:lpstr>
      <vt:lpstr>Loans</vt:lpstr>
      <vt:lpstr>Allowance_for_Loan_Losses_ALLL</vt:lpstr>
      <vt:lpstr>Property_Premises_and_Equipmen</vt:lpstr>
      <vt:lpstr>Deferred_Tax_Assets_and_Income</vt:lpstr>
      <vt:lpstr>Goodwill_and_Other_Intangible_</vt:lpstr>
      <vt:lpstr>Other_Real_Estate_Owned_OREO</vt:lpstr>
      <vt:lpstr>Deposits</vt:lpstr>
      <vt:lpstr>Borrowings</vt:lpstr>
      <vt:lpstr>Salary_Continuation_Plan</vt:lpstr>
      <vt:lpstr>Employee_Benefit_Plans</vt:lpstr>
      <vt:lpstr>ShareBased_Compensation_Plans</vt:lpstr>
      <vt:lpstr>Cash_Dividends_Stock_Dividends</vt:lpstr>
      <vt:lpstr>Preferred_Stock</vt:lpstr>
      <vt:lpstr>Earnings_Per_Share</vt:lpstr>
      <vt:lpstr>Commitments_and_Contingencies</vt:lpstr>
      <vt:lpstr>Regulatory_Matters</vt:lpstr>
      <vt:lpstr>Related_Party_Transactions</vt:lpstr>
      <vt:lpstr>Restriction_on_Transfers_of_Fu</vt:lpstr>
      <vt:lpstr>Merger_Activity</vt:lpstr>
      <vt:lpstr>Parent_Company_Financial_Infor</vt:lpstr>
      <vt:lpstr>Quarterly_Financial_Informatio</vt:lpstr>
      <vt:lpstr>Summary_of_Significant_Account1</vt:lpstr>
      <vt:lpstr>Fair_Value_of_Assets_and_Liabi1</vt:lpstr>
      <vt:lpstr>Investment_Securities_Tables</vt:lpstr>
      <vt:lpstr>Loans_Tables</vt:lpstr>
      <vt:lpstr>Allowance_for_Loan_Losses_ALLL1</vt:lpstr>
      <vt:lpstr>Property_Premises_and_Equipmen1</vt:lpstr>
      <vt:lpstr>Deferred_Tax_Assets_and_Income1</vt:lpstr>
      <vt:lpstr>Goodwill_and_Other_Intangible_1</vt:lpstr>
      <vt:lpstr>Other_Real_Estate_Owned_OREO_T</vt:lpstr>
      <vt:lpstr>Deposits_Tables</vt:lpstr>
      <vt:lpstr>Borrowings_Tables</vt:lpstr>
      <vt:lpstr>ShareBased_Compensation_Plans_</vt:lpstr>
      <vt:lpstr>Earnings_Per_Share_Tables</vt:lpstr>
      <vt:lpstr>Commitments_and_Contingencies_</vt:lpstr>
      <vt:lpstr>Regulatory_Matters_Tables</vt:lpstr>
      <vt:lpstr>Related_Party_Transactions_Tab</vt:lpstr>
      <vt:lpstr>Parent_Company_Financial_Infor1</vt:lpstr>
      <vt:lpstr>Quarterly_Financial_Informatio1</vt:lpstr>
      <vt:lpstr>Summary_of_Significant_Account2</vt:lpstr>
      <vt:lpstr>Summary_of_Significant_Account3</vt:lpstr>
      <vt:lpstr>Fair_Value_of_Assets_and_Liabi2</vt:lpstr>
      <vt:lpstr>Fair_Value_of_Assets_and_Liabi3</vt:lpstr>
      <vt:lpstr>Fair_Value_of_Assets_and_Liabi4</vt:lpstr>
      <vt:lpstr>Fair_Value_of_Assets_and_Liabi5</vt:lpstr>
      <vt:lpstr>Investment_Securities_Details</vt:lpstr>
      <vt:lpstr>Investment_Securities_Details_</vt:lpstr>
      <vt:lpstr>Investment_Securities_Details_1</vt:lpstr>
      <vt:lpstr>Loans_Details</vt:lpstr>
      <vt:lpstr>Loans_Details_2</vt:lpstr>
      <vt:lpstr>Loans_Details_3</vt:lpstr>
      <vt:lpstr>Loans_Details_4</vt:lpstr>
      <vt:lpstr>Allowance_for_Loan_Losses_ALLL2</vt:lpstr>
      <vt:lpstr>Property_Premises_and_Equipmen2</vt:lpstr>
      <vt:lpstr>Deferred_Tax_Assets_and_Income2</vt:lpstr>
      <vt:lpstr>Goodwill_and_Other_Intangible_2</vt:lpstr>
      <vt:lpstr>Other_Real_Estate_Owned_OREO_D</vt:lpstr>
      <vt:lpstr>Deposits_Details</vt:lpstr>
      <vt:lpstr>Borrowings_Details</vt:lpstr>
      <vt:lpstr>Salary_Continuation_Plan_Detai</vt:lpstr>
      <vt:lpstr>Employee_Benefit_Plans_Details</vt:lpstr>
      <vt:lpstr>ShareBased_Compensation_Plans_1</vt:lpstr>
      <vt:lpstr>Cash_Dividends_Stock_Dividends1</vt:lpstr>
      <vt:lpstr>Preferred_Stock_Details</vt:lpstr>
      <vt:lpstr>Earnings_Per_Share_Details</vt:lpstr>
      <vt:lpstr>Commitments_and_Contingencies_1</vt:lpstr>
      <vt:lpstr>Regulatory_Matters_Details</vt:lpstr>
      <vt:lpstr>Related_Party_Transactions_Det</vt:lpstr>
      <vt:lpstr>Restriction_on_Transfers_of_Fu1</vt:lpstr>
      <vt:lpstr>Merger_Activity_Details</vt:lpstr>
      <vt:lpstr>Parent_Company_Financial_Infor2</vt:lpstr>
      <vt:lpstr>Parent_Company_Financial_Infor3</vt:lpstr>
      <vt:lpstr>Parent_Company_Financial_Infor4</vt:lpstr>
      <vt:lpstr>Parent_Company_Financial_Infor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52:37Z</dcterms:created>
  <dcterms:modified xsi:type="dcterms:W3CDTF">2014-03-04T21:52:37Z</dcterms:modified>
</cp:coreProperties>
</file>